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Ope" sheetId="4" r:id="rId4"/>
    <sheet name="Consolidated_Statements_of_Com" sheetId="5" r:id="rId5"/>
    <sheet name="Consolidated_Statements_of_Sha" sheetId="61" r:id="rId6"/>
    <sheet name="Consolidated_Statements_of_Cas" sheetId="7" r:id="rId7"/>
    <sheet name="Basis_of_Financial_Statement_P" sheetId="62" r:id="rId8"/>
    <sheet name="Investment_Securities" sheetId="63" r:id="rId9"/>
    <sheet name="Loans_Receivable_and_Allowance" sheetId="64" r:id="rId10"/>
    <sheet name="Deposits" sheetId="65" r:id="rId11"/>
    <sheet name="ShareBased_Compensation" sheetId="66" r:id="rId12"/>
    <sheet name="Income_Taxes" sheetId="67" r:id="rId13"/>
    <sheet name="Income_loss_per_share" sheetId="68" r:id="rId14"/>
    <sheet name="Other_Comprehensive_Income" sheetId="69" r:id="rId15"/>
    <sheet name="Financial_Instruments_with_Off" sheetId="70" r:id="rId16"/>
    <sheet name="Regulatory_and_Operational_Mat" sheetId="71" r:id="rId17"/>
    <sheet name="Fair_Value_and_Interest_Rate_R" sheetId="72" r:id="rId18"/>
    <sheet name="Recent_Accounting_Pronouncemen" sheetId="73" r:id="rId19"/>
    <sheet name="Recent_Accounting_Pronouncemen1" sheetId="74" r:id="rId20"/>
    <sheet name="Investment_Securities_Tables" sheetId="75" r:id="rId21"/>
    <sheet name="Loans_Receivable_and_Allowance1" sheetId="76" r:id="rId22"/>
    <sheet name="Deposits_Tables" sheetId="77" r:id="rId23"/>
    <sheet name="ShareBased_Compensation_Tables" sheetId="78" r:id="rId24"/>
    <sheet name="Income_loss_per_share_Tables" sheetId="79" r:id="rId25"/>
    <sheet name="Other_Comprehensive_Income_Tab" sheetId="80" r:id="rId26"/>
    <sheet name="Financial_Instruments_with_Off1" sheetId="81" r:id="rId27"/>
    <sheet name="Regulatory_and_Operational_Mat1" sheetId="82" r:id="rId28"/>
    <sheet name="Fair_Value_and_Interest_Rate_R1" sheetId="83" r:id="rId29"/>
    <sheet name="Investment_Securities_Amortize" sheetId="84" r:id="rId30"/>
    <sheet name="Investment_Securities_Gross_Un" sheetId="85" r:id="rId31"/>
    <sheet name="Investment_Securities_Addition" sheetId="86" r:id="rId32"/>
    <sheet name="Investment_Securities_Amortize1" sheetId="87" r:id="rId33"/>
    <sheet name="Investment_Securities_Amortize2" sheetId="34" r:id="rId34"/>
    <sheet name="Loan_Receivables_and_Allowance" sheetId="88" r:id="rId35"/>
    <sheet name="Loan_Receivables_and_Allowance1" sheetId="36" r:id="rId36"/>
    <sheet name="Loan_Receivables_and_Allowance2" sheetId="89" r:id="rId37"/>
    <sheet name="Loan_Receivables_and_Allowance3" sheetId="38" r:id="rId38"/>
    <sheet name="Loan_Receivables_and_Allowance4" sheetId="90" r:id="rId39"/>
    <sheet name="Loan_Receivables_and_Allowance5" sheetId="40" r:id="rId40"/>
    <sheet name="Loan_Receivables_and_Allowance6" sheetId="91" r:id="rId41"/>
    <sheet name="Loan_Receivables_and_Allowance7" sheetId="42" r:id="rId42"/>
    <sheet name="Loan_Receivables_and_Allowance8" sheetId="92" r:id="rId43"/>
    <sheet name="Loan_Receivables_and_Allowance9" sheetId="93" r:id="rId44"/>
    <sheet name="Deposits_Summary_of_Companys_D" sheetId="94" r:id="rId45"/>
    <sheet name="ShareBased_Compensation_Additi" sheetId="46" r:id="rId46"/>
    <sheet name="ShareBased_Compensation_Summar" sheetId="47" r:id="rId47"/>
    <sheet name="Income_Taxes_Additional_Inform" sheetId="48" r:id="rId48"/>
    <sheet name="Income_Loss_Per_Share_Computat" sheetId="49" r:id="rId49"/>
    <sheet name="Other_Comprehensive_Income_Cha" sheetId="50" r:id="rId50"/>
    <sheet name="Financial_Instruments_with_Off2" sheetId="95" r:id="rId51"/>
    <sheet name="Financial_Instruments_with_Off3" sheetId="52" r:id="rId52"/>
    <sheet name="Regulatory_and_Operational_Mat2" sheetId="53" r:id="rId53"/>
    <sheet name="Regulatory_and_Operational_Mat3" sheetId="96" r:id="rId54"/>
    <sheet name="Fair_Value_and_Interest_Rate_R2" sheetId="55" r:id="rId55"/>
    <sheet name="Fair_Value_and_Interest_Rate_R3" sheetId="97" r:id="rId56"/>
    <sheet name="Fair_Value_and_Interest_Rate_R4" sheetId="98" r:id="rId57"/>
    <sheet name="Fair_Value_and_Interest_Rate_R5" sheetId="99" r:id="rId58"/>
  </sheets>
  <calcPr calcId="0"/>
</workbook>
</file>

<file path=xl/sharedStrings.xml><?xml version="1.0" encoding="utf-8"?>
<sst xmlns="http://schemas.openxmlformats.org/spreadsheetml/2006/main" count="13813" uniqueCount="102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ATRIOT NATIONAL BANCORP INC</t>
  </si>
  <si>
    <t>Entity Central Index Key</t>
  </si>
  <si>
    <t>'0001098146</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ash and due from banks:</t>
  </si>
  <si>
    <t>Noninterest bearing deposits and cash</t>
  </si>
  <si>
    <t>Interest bearing deposits</t>
  </si>
  <si>
    <t>Total cash and cash equivalents</t>
  </si>
  <si>
    <t>Securities:</t>
  </si>
  <si>
    <t>Available for sale securities, at fair value (Note 2)</t>
  </si>
  <si>
    <t>Other Investments</t>
  </si>
  <si>
    <t>Federal Reserve Bank stock, at cost</t>
  </si>
  <si>
    <t>Federal Home Loan Bank stock, at cost</t>
  </si>
  <si>
    <t>Total securities</t>
  </si>
  <si>
    <t>Loans receivable (net of allowance for loan losses: 2014: $5,480 2013: $5,681) (Note 3)</t>
  </si>
  <si>
    <t>Accrued interest and dividends receivable</t>
  </si>
  <si>
    <t>Premises and equipment, net</t>
  </si>
  <si>
    <t>Cash surrender value of life insurance</t>
  </si>
  <si>
    <t>Other real estate owned</t>
  </si>
  <si>
    <t>'  </t>
  </si>
  <si>
    <t>Deferred tax asset (Note 6)</t>
  </si>
  <si>
    <t>Other assets</t>
  </si>
  <si>
    <t>Total assets</t>
  </si>
  <si>
    <t>Deposits (Note 4):</t>
  </si>
  <si>
    <t>Noninterest bearing deposits</t>
  </si>
  <si>
    <t>Total deposits</t>
  </si>
  <si>
    <t>Federal Home Loan Bank borrowings</t>
  </si>
  <si>
    <t>Junior subordinated debt owed to unconsolidated trust</t>
  </si>
  <si>
    <t>Accrued expenses and other liabilities</t>
  </si>
  <si>
    <t>Total liabilities</t>
  </si>
  <si>
    <t>Commitments and Contingencies (Note 9)</t>
  </si>
  <si>
    <t>Shareholders' equity (Note 5 and 6)</t>
  </si>
  <si>
    <t>Preferred stock, no par value; 1,000,000 shares authorized, no shares issued and outstanding</t>
  </si>
  <si>
    <t>Common stock, $.01 par value, 100,000,000 shares authorized; 2014: 39,134,164 shares issued; 39,122,459, shares outstanding, 2013: 38,786,680 shares issued; 38,774,975 shares outstanding</t>
  </si>
  <si>
    <t>Additional paid-in capital</t>
  </si>
  <si>
    <t>Accumulated deficit</t>
  </si>
  <si>
    <t>Less: Treasury stock, at cost: 2013 and 2012 11,705 shares</t>
  </si>
  <si>
    <t>Accumulated other comprehensive income</t>
  </si>
  <si>
    <t>Total shareholders' equity</t>
  </si>
  <si>
    <t>Total liabilities and shareholders' equity</t>
  </si>
  <si>
    <t>Consolidated Balance Sheets (Parenthetical) (USD $)</t>
  </si>
  <si>
    <t>In Thousands, except Share data, unless otherwise specified</t>
  </si>
  <si>
    <t>Dec. 31, 2012</t>
  </si>
  <si>
    <t>Statement Of Financial Position [Abstract]</t>
  </si>
  <si>
    <t>Allowance for loan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3</t>
  </si>
  <si>
    <t>Interest and Dividend Income</t>
  </si>
  <si>
    <t>Interest and fees on loans</t>
  </si>
  <si>
    <t>Interest on investment securities</t>
  </si>
  <si>
    <t>Dividends on investment securities</t>
  </si>
  <si>
    <t>Other interest income</t>
  </si>
  <si>
    <t>Total interest and dividend income</t>
  </si>
  <si>
    <t>Interest Expense</t>
  </si>
  <si>
    <t>Interest on deposits</t>
  </si>
  <si>
    <t>Interest on Federal Home Loan Bank borrowings</t>
  </si>
  <si>
    <t>Interest on subordinated debt</t>
  </si>
  <si>
    <t>Interest on other borrowings</t>
  </si>
  <si>
    <t>Total interest expense</t>
  </si>
  <si>
    <t>Net interest income</t>
  </si>
  <si>
    <t>Provision for Loan Losses (Note 3)</t>
  </si>
  <si>
    <t>Net interest income after provision for loan losses</t>
  </si>
  <si>
    <t>Non-Interest Income</t>
  </si>
  <si>
    <t>Mortgage banking activity</t>
  </si>
  <si>
    <t>Loan application, inspection &amp; processing fees</t>
  </si>
  <si>
    <t>Fees and service charges</t>
  </si>
  <si>
    <t>Earnings on cash surrender value of life insurance</t>
  </si>
  <si>
    <t>Other income</t>
  </si>
  <si>
    <t>Total non-interest income</t>
  </si>
  <si>
    <t>Non-Interest Expense</t>
  </si>
  <si>
    <t>Salaries and benefits (Note 5)</t>
  </si>
  <si>
    <t>Occupancy and equipment expense</t>
  </si>
  <si>
    <t>Data processing expense</t>
  </si>
  <si>
    <t>Advertising and promotional expenses</t>
  </si>
  <si>
    <t>Professional services and other outside services</t>
  </si>
  <si>
    <t>Loan administration and processing expenses</t>
  </si>
  <si>
    <t>Regulatory assessments</t>
  </si>
  <si>
    <t>Insurance expense</t>
  </si>
  <si>
    <t>Other real estate operations</t>
  </si>
  <si>
    <t>Material and communications</t>
  </si>
  <si>
    <t>Other operating expenses</t>
  </si>
  <si>
    <t>Total non-interest expense</t>
  </si>
  <si>
    <t>Income (loss) before income taxes</t>
  </si>
  <si>
    <t>Benefit for Income Taxes</t>
  </si>
  <si>
    <t>Net income (loss)</t>
  </si>
  <si>
    <t>Basic and diluted income (loss) per share (Note 7)</t>
  </si>
  <si>
    <t>Consolidated Statements of Comprehensive Income (USD $)</t>
  </si>
  <si>
    <t>Statement Of Income And Comprehensive Income [Abstract]</t>
  </si>
  <si>
    <t>Other comprehensive income:</t>
  </si>
  <si>
    <t>Unrealized holding gains arising during the period</t>
  </si>
  <si>
    <t>Total</t>
  </si>
  <si>
    <t>Comprehensive income (loss)</t>
  </si>
  <si>
    <t>Consolidated Statements of Shareholders' Equity (USD $)</t>
  </si>
  <si>
    <t>Common Stock [Member]</t>
  </si>
  <si>
    <t>Additional Paid-in Capital [Member]</t>
  </si>
  <si>
    <t>Accumulated Deficit [Member]</t>
  </si>
  <si>
    <t>Treasury Stock [Member]</t>
  </si>
  <si>
    <t>Accumulated Other Comprehensive Income (Loss) [Member]</t>
  </si>
  <si>
    <t>Beginning balance at Dec. 31, 2012</t>
  </si>
  <si>
    <t>Beginning balance, Shares at Dec. 31, 2012</t>
  </si>
  <si>
    <t>Comprehensive income</t>
  </si>
  <si>
    <t>Net income</t>
  </si>
  <si>
    <t>Unrealized holding gain on available for sale securities, net of taxes</t>
  </si>
  <si>
    <t>Total comprehensive income</t>
  </si>
  <si>
    <t>Share-based compensation expense</t>
  </si>
  <si>
    <t>Ending balance at Mar. 31, 2013</t>
  </si>
  <si>
    <t>Ending balance, Shares at Mar. 31, 2013</t>
  </si>
  <si>
    <t>Beginning balance at Dec. 31, 2013</t>
  </si>
  <si>
    <t>Beginning balance, Shares at Dec. 31, 2013</t>
  </si>
  <si>
    <t>Issuance of restricted stock</t>
  </si>
  <si>
    <t>Issuance of restricted stock, Shares</t>
  </si>
  <si>
    <t>Ending balance at Mar. 31, 2014</t>
  </si>
  <si>
    <t>Ending balance, Shares at Mar. 31, 2014</t>
  </si>
  <si>
    <t>Consolidated Statements of Cash Flows (USD $)</t>
  </si>
  <si>
    <t>Cash Flows from Operating Activities:</t>
  </si>
  <si>
    <t>Net income (loss):</t>
  </si>
  <si>
    <t>Adjustments to reconcile net income (loss) to net cash provided by (used in) operating activities:</t>
  </si>
  <si>
    <t>Amortization of investment premiums, net</t>
  </si>
  <si>
    <t>Amortization and accretion of purchase loan premiums and discounts, net</t>
  </si>
  <si>
    <t>Provision for loan losses</t>
  </si>
  <si>
    <t>Gain on sale of mortgage loans</t>
  </si>
  <si>
    <t>Originations of mortgage loans held for sale</t>
  </si>
  <si>
    <t>Proceeds from sales of mortgage loans held for sale</t>
  </si>
  <si>
    <t>Depreciation and amortization</t>
  </si>
  <si>
    <t>Gain on sale of other real estate owned</t>
  </si>
  <si>
    <t>Share-based compensation</t>
  </si>
  <si>
    <t>Changes in assets and liabilities:</t>
  </si>
  <si>
    <t>(Increase) in net deferred loan costs</t>
  </si>
  <si>
    <t>(Increase) decrease in accrued interest and dividends receivable</t>
  </si>
  <si>
    <t>(Increase) decrease in other assets</t>
  </si>
  <si>
    <t>Decrease in accrued expenses and other liabilities</t>
  </si>
  <si>
    <t>Net cash provided by (used in) operating activities</t>
  </si>
  <si>
    <t>Cash Flows from Investing Activities:</t>
  </si>
  <si>
    <t>Principal repayments on available for sale securities</t>
  </si>
  <si>
    <t>Proceeds from repurchase of excess stock by Federal Reserve Bank</t>
  </si>
  <si>
    <t>Proceeds from repurchase of excess stock by Federal Home Loan Bank</t>
  </si>
  <si>
    <t>Net decrease in loans</t>
  </si>
  <si>
    <t>Purchase of other real estate owned</t>
  </si>
  <si>
    <t>Proceeds from sale of other real estate owned</t>
  </si>
  <si>
    <t>Purchase of bank premises and equipment, net</t>
  </si>
  <si>
    <t>Net cash provided by investing activities</t>
  </si>
  <si>
    <t>Cash Flows from Financing Activities:</t>
  </si>
  <si>
    <t>Net increase in demand, savings and money market deposits</t>
  </si>
  <si>
    <t>Net decrease in time certificates of deposits</t>
  </si>
  <si>
    <t>Increase in FHLB borrowings</t>
  </si>
  <si>
    <t>Net cash provided by (used in) financing activities</t>
  </si>
  <si>
    <t>Net increase (decrease) in cash and cash equivalents</t>
  </si>
  <si>
    <t>Cash and Cash Equivalents:</t>
  </si>
  <si>
    <t>Beginning of year</t>
  </si>
  <si>
    <t>End of year</t>
  </si>
  <si>
    <t>Supplemental Disclosures of Cash Flow Information</t>
  </si>
  <si>
    <t>Interest paid</t>
  </si>
  <si>
    <t>Income taxes paid</t>
  </si>
  <si>
    <t>Supplemental disclosures of noncash operating, investing and financing activities:</t>
  </si>
  <si>
    <t>Unrealized holding gain on available for sale securities arising during the period</t>
  </si>
  <si>
    <t>Transfer of loans to other real estate owned</t>
  </si>
  <si>
    <t>Reduction in deposits held for sale</t>
  </si>
  <si>
    <t>Reduction in branch assets held for sale</t>
  </si>
  <si>
    <t>Basis of Financial Statement Presentation</t>
  </si>
  <si>
    <t>Accounting Policies [Abstract]</t>
  </si>
  <si>
    <t>Note 1: Basis of Financial Statement Presentation</t>
  </si>
  <si>
    <t>The Consolidated Balance Sheet at December 31, 2013 has been derived from the audited financial statements of Patriot National Bancorp, Inc. (“Bancorp” or “the Company”) at that date, but does not include all of the information and footnotes required by accounting principles generally accepted in the United States of America for complete financial statements.</t>
  </si>
  <si>
    <t>The accompanying unaudited financial statements and related notes have been prepared pursuant to the rules and regulations of the Securities and Exchange Commission. Accordingly, certain information and footnote disclosures normally included in financial statements prepared in accordance with accounting principles generally accepted in the United States of America have been omitted. The accompanying consolidated financial statements and related notes should be read in conjunction with the audited financial statements of Bancorp and notes thereto for the year ended December 31, 2013.</t>
  </si>
  <si>
    <t>The information furnished reflects, in the opinion of management, all normal recurring adjustments necessary for a fair presentation of the results for the interim periods presented. The results of operations for the three months ended March 31, 2014 are not necessarily indicative of the results of operations that may be expected for the remainder of 2014.</t>
  </si>
  <si>
    <t>Investment Securities</t>
  </si>
  <si>
    <t>Text Block [Abstract]</t>
  </si>
  <si>
    <t>Note 2: Investment Securities</t>
  </si>
  <si>
    <t>The amortized cost, gross unrealized gains, gross unrealized losses and approximate fair values of available-for-sale securities at March 31, 2014 and December 31, 2013 are as follows:</t>
  </si>
  <si>
    <t>  </t>
  </si>
  <si>
    <t>Gross</t>
  </si>
  <si>
    <t>Amortized</t>
  </si>
  <si>
    <t>Unrealized</t>
  </si>
  <si>
    <t>Fair</t>
  </si>
  <si>
    <t>(in thousands)</t>
  </si>
  <si>
    <t>Cost</t>
  </si>
  <si>
    <t>Gains</t>
  </si>
  <si>
    <t>Losses</t>
  </si>
  <si>
    <t>Value</t>
  </si>
  <si>
    <t>March 31, 2014:</t>
  </si>
  <si>
    <t>U. S. Government agency bonds</t>
  </si>
  <si>
    <t>$</t>
  </si>
  <si>
    <t>—  </t>
  </si>
  <si>
    <t>(255</t>
  </si>
  <si>
    <t>) </t>
  </si>
  <si>
    <t>U. S. Government agency mortgage-backed securities</t>
  </si>
  <si>
    <t>(477</t>
  </si>
  <si>
    <t>Corporate bonds</t>
  </si>
  <si>
    <t>(62</t>
  </si>
  <si>
    <t>(794</t>
  </si>
  <si>
    <t>December 31, 2013:</t>
  </si>
  <si>
    <t>(421</t>
  </si>
  <si>
    <t>(636</t>
  </si>
  <si>
    <t>(130</t>
  </si>
  <si>
    <t>(1,187</t>
  </si>
  <si>
    <t>The following table presents the gross unrealized loss and fair value of Bancorp’s available-for-sale securities, aggregated by the length of time the individual securities have been in a continuous loss position, at March 31, 2014 and December 31, 2013:</t>
  </si>
  <si>
    <t>Less Than 12 Months</t>
  </si>
  <si>
    <t>12 Months or More</t>
  </si>
  <si>
    <t>Loss</t>
  </si>
  <si>
    <t>U. S. Government agency mortgage - backed securities</t>
  </si>
  <si>
    <t>(233</t>
  </si>
  <si>
    <t>(244</t>
  </si>
  <si>
    <t>Totals</t>
  </si>
  <si>
    <t>(488</t>
  </si>
  <si>
    <t>(306</t>
  </si>
  <si>
    <t>(291</t>
  </si>
  <si>
    <t>(345</t>
  </si>
  <si>
    <t>(712</t>
  </si>
  <si>
    <t>(475</t>
  </si>
  <si>
    <t>At March 31, 2014, eleven securities had unrealized holding losses with aggregate depreciation of 2.1% from the amortized cost. At December 31, 2013, eleven securities had unrealized losses with aggregate depreciation of 3.2% from the amortized cost.</t>
  </si>
  <si>
    <t>Bancorp performs a quarterly analysis of those securities that are in an unrealized loss position to determine if those losses qualify as other-than-temporary impairments. This analysis considers the following criteria in its determination: the ability of the issuer to meet its obligations, when the loss position is due to a deterioration in credit quality, management’s plans and ability to maintain its investment in the security, the length of time and the amount by which the security has been in a loss position, the interest rate environment, the general economic environment and prospects or projections for improvement or deterioration.</t>
  </si>
  <si>
    <t>Management believes that none of the unrealized losses on available-for-sale securities noted above are other than temporary due to the fact that they relate to market interest rate changes on U.S. Government agency debt, corporate debt and mortgage -backed securities issued by U.S. Government agencies. Management considers the issuers of the securities to be financially sound, the corporate bonds are investment grade and the Company expects to receive all contractual principal and interest related to these investments. Because the Company does not intend to sell the investments, and it is not more-likely-than-not that the Company will be required to sell the investments before recovery of their amortized cost basis, which may be at maturity, the Company does not consider those investments to be other-than-temporarily impaired at March 31, 2014.</t>
  </si>
  <si>
    <t>The amortized cost and fair value of available-for-sale debt securities at March 31, 2014 by contractual maturity are presented below. Actual maturities of mortgage-backed securities may differ from contractual maturities because the mortgages underlying the securities may be prepaid without any penalties. Because mortgage-backed securities are not due at a single maturity date, they are not included in the maturity categories in the following summary:</t>
  </si>
  <si>
    <t>Maturity:</t>
  </si>
  <si>
    <t>Corporate bonds 5 to 10 years</t>
  </si>
  <si>
    <t>U.S. Government agency bonds &lt; 5 years</t>
  </si>
  <si>
    <t>U.S. Government agency bonds 5 to 10 years</t>
  </si>
  <si>
    <t>U.S. Government agency mortgage-backed securities</t>
  </si>
  <si>
    <t>Loans Receivable and Allowance for Loan Losses</t>
  </si>
  <si>
    <t>Receivables [Abstract]</t>
  </si>
  <si>
    <t>Note 3: Loans Receivable and Allowance for Loan Losses</t>
  </si>
  <si>
    <t>A summary of the Company’s loan portfolio at March 31, 2014 and December 31, 2013 is as follows:</t>
  </si>
  <si>
    <t>March 31,</t>
  </si>
  <si>
    <t>December 31,</t>
  </si>
  <si>
    <t>Real Estate</t>
  </si>
  <si>
    <t>Commercial</t>
  </si>
  <si>
    <t>Residential</t>
  </si>
  <si>
    <t>Construction</t>
  </si>
  <si>
    <t>Construction to permanent</t>
  </si>
  <si>
    <t>Consumer home equity</t>
  </si>
  <si>
    <t>Consumer installment</t>
  </si>
  <si>
    <t>Total Loans</t>
  </si>
  <si>
    <t>Premiums on purchased loans</t>
  </si>
  <si>
    <t>Net deferred costs</t>
  </si>
  <si>
    <t>Allowance for loan losses</t>
  </si>
  <si>
    <t>(5,480</t>
  </si>
  <si>
    <t>(5,681</t>
  </si>
  <si>
    <t>Loans receivable, net</t>
  </si>
  <si>
    <t>The changes in the allowance for loan losses for the periods shown are as follows:</t>
  </si>
  <si>
    <t>Three months ended</t>
  </si>
  <si>
    <t>March 31,</t>
  </si>
  <si>
    <t>Balance, beginning of period</t>
  </si>
  <si>
    <t>(30</t>
  </si>
  <si>
    <t>Loans charged-off</t>
  </si>
  <si>
    <t>(217</t>
  </si>
  <si>
    <t>Recoveries of loans previously charged-off</t>
  </si>
  <si>
    <t>Balance, end of period</t>
  </si>
  <si>
    <t>Loans past due ninety days or more, and still accruing interest were $834,000 and $866,000 at March 31, 2014, and December 31, 2013 respectively, and consisted of one loan at March 31, 2014 and two loans at December 31, 2013. The subject loan at March 31, 2014 was current as to interest payments but was past the loan’s maturity date and in the process of being renewed. It was approved for renewal in April, 2014. At December 31, 2013, the previously noted loan had a balance of $841,000 and was current and a second loan for $25,000 was current within 60 days as to interest payments. Both were past their maturity date and in the process of being renewed at December 31, 2013.</t>
  </si>
  <si>
    <t>The unpaid principal balances of loans on nonaccrual status and considered impaired were $10.2 million at March 31, 2014 and $12.3 million at December 31, 2013. If non-accrual loans had been performing in accordance with their contractual terms, the Company would have recorded approximately $33,000 of additional income during the quarter ended March 31, 2014 and $306,000 during the quarter ended March 31, 2013.</t>
  </si>
  <si>
    <t>For the three months ended March 31, 2014 and 2013, the interest collected and recognized as income on impaired loans, which includes non-accrual loans, TDRs and loans that were previously classified as TDRs that have been upgraded, was approximately $113,000 and $125,000 respectively. The average recorded investment in impaired loans for the three months ended March 31, 2014 was $21.5 million.</t>
  </si>
  <si>
    <t>At March 31, 2014, there were 3 loans totaling $3.4 million that were considered “troubled debt restructurings,” as compared to December 31, 2013 when there were 2 loans totaling $2.2 million, all of which were included in impaired loans. At March 31, 2014, 2 of the 3 loans aggregating $2.1 million were accruing loans and 1 loan of $1.3 million was a non-accruing loan. The non-accruing loan was an existing TDR at December 31, 2013 which was restructured again in the quarter ended March 31, 2014.</t>
  </si>
  <si>
    <t>The Company’s lending activities are conducted principally in Fairfield and New Haven Counties in Connecticut and Westchester County and New York City in New York. The Company originates commercial real estate loans, commercial business loans, and a variety of other consumer loans. In addition, the Company previously had originated loans for residential real estate, the construction of residential homes, residential developments and for land development projects. A moratorium on all new speculative construction loans was instituted by management in July 2008. All residential and commercial mortgage loans are collateralized primarily by first or second mortgages on real estate. The ability and willingness of borrowers to satisfy their loan obligations is dependent to some degree on the status of the regional economy as well as upon the regional real estate market. Accordingly, the ultimate collectability of a substantial portion of the loan portfolio and the recovery of a substantial portion of any resulting real estate acquired is susceptible to changes in market conditions.</t>
  </si>
  <si>
    <t>The Company has established credit policies applicable to each type of lending activity in which it engages, evaluates the creditworthiness of each customer and, in most cases, extends credit of up to 75% of the market value of the collateral for commercial real estate at the date of the credit extension depending on the Company’s evaluation of the borrowers’ creditworthiness and type of collateral and up to 80% for residential 1-4 family real estate. In the case of construction loans, the maximum loan-to-value was 65% of the “as completed” market value. The market value of collateral is monitored on an ongoing basis and additional collateral is obtained when warranted. Real estate is the primary form of collateral. Other important forms of collateral are accounts receivable, inventory, other business assets, marketable securities and time deposits. While collateral provides assurance as a secondary source of repayment, the Company ordinarily requires the primary source of repayment to be based on the borrower’s ability to generate continuing cash flows on all loans not related to construction.</t>
  </si>
  <si>
    <t>Risk characteristics of the Company’s portfolio classes include the following:</t>
  </si>
  <si>
    <r>
      <t>Commercial Real Estate Loans – </t>
    </r>
    <r>
      <rPr>
        <sz val="10"/>
        <color rgb="FF000000"/>
        <rFont val="Calibri"/>
        <family val="2"/>
        <scheme val="minor"/>
      </rPr>
      <t>In underwriting commercial real estate loans, the Company evaluates both the prospective borrower’s ability to make timely payments on the loan and the value of the property securing the loans. Repayment of such loans may be negatively impacted should the borrower default or should there be a substantial decline in the value of the property securing the loan or a decline in the general economic conditions. Where the owner occupies the property, the Company also evaluates the business’s ability to repay the loan on a timely basis. In addition, the Company may require personal guarantees, lease assignments and/or the guarantee of the operating company when the property is owner occupied.</t>
    </r>
  </si>
  <si>
    <r>
      <t>Commercial and Industrial Loans </t>
    </r>
    <r>
      <rPr>
        <sz val="10"/>
        <color rgb="FF000000"/>
        <rFont val="Calibri"/>
        <family val="2"/>
        <scheme val="minor"/>
      </rPr>
      <t>– The Company’s commercial and industrial loan portfolio consists primarily of commercial business loans and lines of credit to businesses and professionals. These loans are usually made to finance the purchase of inventory or new or used equipment and for other short or long-term working capital purposes. These loans are generally secured by business assets, but are also occasionally offered on an unsecured basis. In granting this type of loan, the Company primarily looks to the borrower’s cash flow as the source of repayment with collateral and personal guarantees, where obtained, as a secondary source. Payments on such loans are often dependent upon the successful operation of the underlying business involved. Repayment of such loans may therefore be negatively impacted by adverse changes in economic conditions, management’s inability to effectively manage the business, claims of others against the borrower’s assets which may take priority over the Company’s claims against assets, death or disability of the borrower or loss of market for the borrower’s products or services.</t>
    </r>
  </si>
  <si>
    <r>
      <t>Residential Real Estate Loans </t>
    </r>
    <r>
      <rPr>
        <sz val="10"/>
        <color rgb="FF000000"/>
        <rFont val="Calibri"/>
        <family val="2"/>
        <scheme val="minor"/>
      </rPr>
      <t>– Various loans secured by residential real estate properties are offered by the Company, including 1-4 family residential loans and a variety of home equity line of credit products. Repayment of such loans may be negatively impacted should the borrower default, should there be a significant decline in the value of the property securing the loan or should there be decline in general economic conditions.</t>
    </r>
  </si>
  <si>
    <r>
      <t>Construction Loans </t>
    </r>
    <r>
      <rPr>
        <sz val="10"/>
        <color rgb="FF000000"/>
        <rFont val="Calibri"/>
        <family val="2"/>
        <scheme val="minor"/>
      </rPr>
      <t>– Construction loans are short-term loans (generally up to 18 months) secured by land for both residential and commercial development. The loans are generally made for acquisition and improvements. Funds are disbursed as phases of construction are completed. Included in this category are loans to construct single family homes where no contract of sale exists, based upon the experience and the financial strength of the builder, the type and location of the property and other factors. Construction loans are generally personally guaranteed by the principal(s). Repayment of such loans may be negatively impacted by the builders’ inability to complete construction, by a downturn in the new construction market, by a significant increase in interest rates or by decline in general economic conditions.</t>
    </r>
  </si>
  <si>
    <r>
      <t>Other Loans </t>
    </r>
    <r>
      <rPr>
        <sz val="10"/>
        <color rgb="FF000000"/>
        <rFont val="Calibri"/>
        <family val="2"/>
        <scheme val="minor"/>
      </rPr>
      <t>– The Company also offers installments loans and reserve lines of credit to individuals. Repayments of such loans are often dependent on the personal income of the borrower which may be negatively impacted by adverse changes in economic conditions. The Company does not place an emphasis on originating these types of loans.</t>
    </r>
  </si>
  <si>
    <t>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ed ratios.</t>
  </si>
  <si>
    <t>The following table sets forth activity in our allowance for loan losses, by loan type, for the three months ended March 31, 2014. The following table also details the amount of loans receivable, net, that are evaluated individually, and collectively, for impairment, and the related portion of the allowance for loan losses that is allocated to each loan portfolio segment.</t>
  </si>
  <si>
    <t>Three months ended March 31, 2014</t>
  </si>
  <si>
    <t>to Permanent</t>
  </si>
  <si>
    <t>Consumer</t>
  </si>
  <si>
    <t>Unallocated</t>
  </si>
  <si>
    <t>Allowance for loan losses:</t>
  </si>
  <si>
    <t>Beginning Balance</t>
  </si>
  <si>
    <t>Charge-offs</t>
  </si>
  <si>
    <t>(9</t>
  </si>
  <si>
    <t>(178</t>
  </si>
  <si>
    <t>Recoveries</t>
  </si>
  <si>
    <t>Provision</t>
  </si>
  <si>
    <t>(265</t>
  </si>
  <si>
    <t>Ending Balance</t>
  </si>
  <si>
    <t>Ending balance: individually evaluated for impairment</t>
  </si>
  <si>
    <t>Ending balance: collectively evaluated for impairment</t>
  </si>
  <si>
    <t>Total Allowance for Loan Losses</t>
  </si>
  <si>
    <t>Total Loans ending balance</t>
  </si>
  <si>
    <t>Ending balance : collectively evaluated for impairment</t>
  </si>
  <si>
    <t>The following table sets forth activity in our allowance for loan losses, by loan type, for the year ended December 31, 2013. The following table also details the amount of loans receivable, net, that are evaluated individually, and collectively, for impairment, and the related portion of the allowance for loan losses that is allocated to each loan portfolio segment.</t>
  </si>
  <si>
    <t>(63</t>
  </si>
  <si>
    <t>(403</t>
  </si>
  <si>
    <t>(205</t>
  </si>
  <si>
    <t>(919</t>
  </si>
  <si>
    <t>(78</t>
  </si>
  <si>
    <t>(1,668</t>
  </si>
  <si>
    <t>(1,856</t>
  </si>
  <si>
    <t>The Company monitors the credit quality of its loans receivable on an ongoing manner. Credit quality is monitored by reviewing certain credit quality indicators. Management has determined that internally assigned risk ratings and loan-to-value ratios (LTVs), at period end, are the key credit quality indicators that best help management monitor the credit quality of the Company’s loans receivable. Loan-to-value ratios used by management in monitoring credit quality are based on current period loan balances and original values at time of origination (unless a current appraisal has been obtained as a result of the loan being deemed impaired or the loan is a maturing construction loan).</t>
  </si>
  <si>
    <t>Appraisals on properties securing non-performing loans and Other Real Estate Owned (“OREO”) are updated annually. We update our impairment analysis monthly based on the most recent appraisal as well as other factors (such as senior lien positions, e.g. property taxes).</t>
  </si>
  <si>
    <t>The majority of the Company’s impaired loans have been resolved through courses of action other than via bank liquidations of real estate collateral through OREO. These include normal loan payoffs, the traditional workout process, triggering personal guarantee obligations, and troubled debt restructurings. However, as loan workout efforts progress to a point where the bank’s liquidation of real estate collateral is the likely outcome, the impairment analysis is updated to reflect actual recent experience with bank sales of OREO properties.</t>
  </si>
  <si>
    <t>A disposition discount is built into our impairment analysis and reflected in our allowance once a property is determined to be a likely OREO (e.g. foreclosure is probable). To determine the discount we compare the average sales prices of our prior OREO properties to the appraised value that was obtained as of the date when we took title to the property. The difference is the bank-owned disposition discount.</t>
  </si>
  <si>
    <t>The Company has a risk rating system as part of the risk assessment of its loan portfolio. The Company’s lending officers are required to assign an Obligor and a Facility risk rating to each loan in their portfolio at origination, which is ratified or modified by the Committee to which the loan is submitted for approval. When the lender learns of important financial developments, the risk rating is reviewed accordingly, and adjusted if necessary. Similarly, the Loan Committee can adjust a risk rating.</t>
  </si>
  <si>
    <t>In addition, the Company engages a third party independent loan reviewer that performs quarterly reviews of a sample of loans, validating the Bank’s risk ratings assigned to such loans. The risk ratings play an important role in the establishment of the loan loss provision and to confirm the adequacy of the allowance for loan losses. Any upgrades to classified loans must be approved by the Board Loan Committee.</t>
  </si>
  <si>
    <t>When assigning a risk rating to a loan, management utilizes the Bank’s internal eleven-point risk rating system. An asset is considered “special mention” when it has a potential weakness based on objective evidence, but does not currently expose the Company to sufficient risk to warrant classification in one of the following categories: An asset is considered “substandard” if it is not 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t>
  </si>
  <si>
    <t>Charge–off generally commences after the loan is classified “doubtful” to reduce the loan to its recoverable balance. If the account is classified as “loss”, the full balance is charged off regardless of the potential recovery from the sale of the collateral. This amount is recognized as a recovery once the collateral is sold.</t>
  </si>
  <si>
    <t>In accordance with FFIEC (“Federal Financial Institutions Examination Council”) published policies establishing uniform criteria for the classification of retail credit based on delinquency status, “Open-end” credits are charged-off when 180 days delinquent and “Closed-end” credits are charged-off when 120 days delinquent.</t>
  </si>
  <si>
    <t>The following table details the credit risk exposure of loans receivable, by loan type and credit quality indicator at March 31, 2014:</t>
  </si>
  <si>
    <t>CREDIT RISK PROFILE BY CREDIT WORTHINESS CATEGORY</t>
  </si>
  <si>
    <t>to Permanent</t>
  </si>
  <si>
    <t>LTVs:</t>
  </si>
  <si>
    <t>&lt; 75%</t>
  </si>
  <si>
    <t>&gt;=xA0;75%</t>
  </si>
  <si>
    <t>&lt; 75%</t>
  </si>
  <si>
    <t>Other</t>
  </si>
  <si>
    <t>Internal Risk Rating</t>
  </si>
  <si>
    <t>Pass</t>
  </si>
  <si>
    <t>Special Mention</t>
  </si>
  <si>
    <t>Substandard</t>
  </si>
  <si>
    <t>CREDIT RISK PROFILE</t>
  </si>
  <si>
    <t>Construction to</t>
  </si>
  <si>
    <t>Permanent</t>
  </si>
  <si>
    <t>Real Estate</t>
  </si>
  <si>
    <t>Performing</t>
  </si>
  <si>
    <t>Non Performing</t>
  </si>
  <si>
    <t>The following table details the credit risk exposure of loans receivable, by loan type and credit quality indicator at December 31, 2013:</t>
  </si>
  <si>
    <t>Construction to</t>
  </si>
  <si>
    <t>The following table sets forth the detail, and delinquency status, of non-accrual loans and past due loans at March 31, 2014:</t>
  </si>
  <si>
    <t>Non-Accrual and Past Due Loans</t>
  </si>
  <si>
    <t>Non-Accrual Loans</t>
  </si>
  <si>
    <t>31-60 Days</t>
  </si>
  <si>
    <t>Past Due</t>
  </si>
  <si>
    <t>61-90 Days</t>
  </si>
  <si>
    <t>Greater Than</t>
  </si>
  <si>
    <t>90 Days</t>
  </si>
  <si>
    <t>Total Past Due</t>
  </si>
  <si>
    <t>Current</t>
  </si>
  <si>
    <t>&gt;90 Days Past</t>
  </si>
  <si>
    <t>Due and</t>
  </si>
  <si>
    <t>Accruing</t>
  </si>
  <si>
    <t>Total Non-</t>
  </si>
  <si>
    <t>Accrual and</t>
  </si>
  <si>
    <t>Loans</t>
  </si>
  <si>
    <t>Total Commercial</t>
  </si>
  <si>
    <t>Commercial Real Estate</t>
  </si>
  <si>
    <t>Total Commercial Real Estate</t>
  </si>
  <si>
    <t>Total Construction</t>
  </si>
  <si>
    <t>Residential Real Estate</t>
  </si>
  <si>
    <t>Total Residential Real Estate</t>
  </si>
  <si>
    <t>Total Consumer</t>
  </si>
  <si>
    <t>The following table sets forth the detail, and delinquency status, of non-accrual loans and past due loans at December 31, 2013:</t>
  </si>
  <si>
    <t>Total Past</t>
  </si>
  <si>
    <t>Due</t>
  </si>
  <si>
    <t>&gt;90 Days</t>
  </si>
  <si>
    <t>and</t>
  </si>
  <si>
    <t>Past Due Loans</t>
  </si>
  <si>
    <t>Construction to Permanent</t>
  </si>
  <si>
    <t>Total Construction to Permanent</t>
  </si>
  <si>
    <t>Included in loans receivable are loans for which the accrual of interest income has been discontinued due to deterioration in the financial condition of the borrowers. The recorded balance of these non-accrual loans was $10.2 million and $12.3 million at March 31, 2014, and December 31, 2013 respectively. Generally, loans are placed on non-accruing status when they become 90 days or more delinquent, and remain on non-accrual status until they are brought current, have six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Additionally, certain loans that cannot demonstrate sufficient global cash flow to continue loan payments in the future and certain troubled debt restructures (TDRs) are placed on non-accrual status.</t>
  </si>
  <si>
    <t>Loans past due ninety days or more, and still accruing interest were $834,000 and $866,000 at March 31, 2014, and December 31, 2013 respectively, and consisted of one loan at March 31, 2014 and two loans at December 31, 2013. The subject loan at March 31, 2014 was current as to interest payments but was past the loan’s maturity date and in the process of being renewed. It was approved for renewal in April, 2014. At December 31, 2013, the previously noted loan had a balance of $841,000 and was current and a second loan for $25,000 was current within 60 days as to interest payments.</t>
  </si>
  <si>
    <t>Both were past the loan’s maturity date and in the process of being renewed at December 31, 2013.</t>
  </si>
  <si>
    <t>The following table sets forth the detail and delinquency status of loans receivable, by performing and non-performing loans at March 31, 2014.</t>
  </si>
  <si>
    <t>Performing (Accruing) Loans</t>
  </si>
  <si>
    <t>Total Loans</t>
  </si>
  <si>
    <t>The following table sets forth the detail and delinquency status of loans receivable by performing and non-performing loans at December 31, 2013.</t>
  </si>
  <si>
    <t>61-89 Days</t>
  </si>
  <si>
    <t>Total Loan</t>
  </si>
  <si>
    <t>Balances</t>
  </si>
  <si>
    <t>Receivable</t>
  </si>
  <si>
    <t>The following table summarizes impaired loans as of March 31, 2014:</t>
  </si>
  <si>
    <t>(in thousands)</t>
  </si>
  <si>
    <t>Recorded</t>
  </si>
  <si>
    <t>Investment</t>
  </si>
  <si>
    <t>Unpaid Principal</t>
  </si>
  <si>
    <t>Balance</t>
  </si>
  <si>
    <t>Related Allowance</t>
  </si>
  <si>
    <t>With no related allowance recorded:</t>
  </si>
  <si>
    <t>Total:</t>
  </si>
  <si>
    <t>With an allowance recorded:</t>
  </si>
  <si>
    <t>Impaired loans consist of non-accrual loans, TDRs and loans that were previously classified as TDRs that have been upgraded.</t>
  </si>
  <si>
    <t>The following table summarizes impaired loans as of December 31, 2013:</t>
  </si>
  <si>
    <t>Related</t>
  </si>
  <si>
    <t>Allowance</t>
  </si>
  <si>
    <t>The recorded investment of impaired loans at March 31, 2014 and December 31, 2013 was $20.9 million and $22.0 million, with related allowances of $1.8 million and $1.9 million, respectively.</t>
  </si>
  <si>
    <t>Included in the tables above at March 31, 2014 and December 31, 2013 are loans with carrying balances of $14.0 million and $14.5 million that required no specific reserves in our allowance for loan losses. Loans that did not require specific reserves have sufficient collateral values, less costs to sell, supporting the carrying balances of the loans. In some cases, there may be no specific reserves because the Company already charged-off the specific impairment. Once a borrower is in default, the Company is under no obligation to advance additional funds on unused commitments.</t>
  </si>
  <si>
    <t>On a case-by-case basis, the Company may agree to modify the contractual terms of a borrower’s loan to remain competitive and assist customers who may be experiencing financial difficulty, as well as to preserve the Company’s position in the loan. If the borrower is experiencing financial difficulties and a concession has been made, the loan is classified as a troubled debt restructured loan.</t>
  </si>
  <si>
    <t>The following table presents the total troubled debt restructured loans as of March 31, 2014:</t>
  </si>
  <si>
    <t>Accrual</t>
  </si>
  <si>
    <t>Non-accrual</t>
  </si>
  <si>
    <t># of</t>
  </si>
  <si>
    <t>(Dollars in thousands)</t>
  </si>
  <si>
    <t>Amount</t>
  </si>
  <si>
    <t>Total Troubled Debt Restructurings</t>
  </si>
  <si>
    <t>The following table presents the total troubled debt restructured loans as of December 31, 2013:</t>
  </si>
  <si>
    <t>Two loans, including a loan which had been modified in a prior year, were modified in a troubled debt restructuring during the three months ended March 31, 2014. The following table summarizes loans that were modified in a troubled debt restructuring during the three months ended March 31, 2014.</t>
  </si>
  <si>
    <t>Three months ended March 31, 2014</t>
  </si>
  <si>
    <t>Pre-Modification</t>
  </si>
  <si>
    <t>Post-Modification</t>
  </si>
  <si>
    <t>Number of</t>
  </si>
  <si>
    <t>Outstanding Recorded</t>
  </si>
  <si>
    <t>Relationships</t>
  </si>
  <si>
    <t>Troubled Debt Restructurings</t>
  </si>
  <si>
    <t>Substantially all of our troubled debt restructured loan modifications involve lowering the monthly payments on such loans through either a reduction in interes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d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t>All troubled debt restructurings are impaired loans, which are individually evaluated for impairment.</t>
  </si>
  <si>
    <t>Deposits</t>
  </si>
  <si>
    <t>Banking And Thrift [Abstract]</t>
  </si>
  <si>
    <t>Note 4: Deposits</t>
  </si>
  <si>
    <t>The following table is a summary of the Company’s deposits at:</t>
  </si>
  <si>
    <t>Non-interest bearing</t>
  </si>
  <si>
    <t>Interest bearing</t>
  </si>
  <si>
    <t>NOW</t>
  </si>
  <si>
    <t>Savings</t>
  </si>
  <si>
    <t>Money market</t>
  </si>
  <si>
    <t>Time certificates, less than $100,000</t>
  </si>
  <si>
    <t>Time certificates, $100,000 or more</t>
  </si>
  <si>
    <t>Total interest bearing</t>
  </si>
  <si>
    <t>Total Deposits</t>
  </si>
  <si>
    <t>Share-Based Compensation</t>
  </si>
  <si>
    <t>Disclosure Of Compensation Related Costs Sharebased Payments [Abstract]</t>
  </si>
  <si>
    <t>Note 5: Share-Based Compensation</t>
  </si>
  <si>
    <t>The Company maintains the Patriot National Bancorp, Inc. 2012 Stock Plan to provide an incentive to directors and employees of the Company by the grant of options, restricted stock awards or phantom stock units. The Plan provides for the issuance of up to 3,000,000 shares of the Company’s common stock subject to certain Plan limitations. 2,240,268 shares of stock remain available for issuance under the Plan as of March 31, 2014. The vesting of restricted stock awards and options may be accelerated in accordance with terms of the plan. The Compensation Committee shall make terms and conditions applicable to the vesting of restricted stock awards and stock options. Restricted stock grants are available to directors and employees and vest in quarterly or annual installments over a three, four or five year period from the date of grant. The Compensation Committee accelerated the vesting of the initial grant of restricted stock in 2012, whereby the first year of the tranche vested immediately. The Company is expensing the grant date fair value of all share-based compensation over the requisite vesting periods on a straight-line basis.</t>
  </si>
  <si>
    <t>During the three months ended March 31, 2014 and March 31, 2013, the Company recorded $59,000 and $7,000 of total stock-based compensation, respectively. During the quarter ended March 31, 2014, there were 347,484 awards granted under the 2012 Stock Plan.</t>
  </si>
  <si>
    <t>The following is a summary of the status of the Company’s restricted shares as of March 31, 2014, and changes therein during the period then ended.</t>
  </si>
  <si>
    <t>Number of</t>
  </si>
  <si>
    <t>Shares</t>
  </si>
  <si>
    <t>Awarded</t>
  </si>
  <si>
    <t>Weighted</t>
  </si>
  <si>
    <t>Average Grant</t>
  </si>
  <si>
    <t>Date Fair Value</t>
  </si>
  <si>
    <t>Non-vested at December 31, 2013</t>
  </si>
  <si>
    <t>Granted</t>
  </si>
  <si>
    <t>Vested</t>
  </si>
  <si>
    <t>Non-vested at March 31, 2014</t>
  </si>
  <si>
    <t>Expected future stock award expense related to the non-vested restricted awards as of March 31, 2014, is $648,000 over an average period of 2.8 years.</t>
  </si>
  <si>
    <t>The company had no outstanding stock options at March 31, 2014.</t>
  </si>
  <si>
    <t>Income Taxes</t>
  </si>
  <si>
    <t>Income Tax Disclosure [Abstract]</t>
  </si>
  <si>
    <t>Note 6: Income Taxes</t>
  </si>
  <si>
    <t>The determination of the amount of deferred income tax assets which are more likely than not to be realized is primarily dependent on projections of future earnings, which are subject to uncertainty and estimates that may change given economic conditions and other factors. A valuation allowance related to deferred tax assets is required when it is considered more likely than not that all or part of the benefit related to such assets will not be realized. The deferred tax position has been affected by several significant transactions in prior years. These transactions include provision for loan losses, the levels of non-accrual loans and other-than-temporary impairment write-offs of certain investments, as well as a loss on the bulk sale of loans in 2011. As a result, the Company was in a cumulative net loss position in 2011 and under the applicable accounting guidance, had concluded that it was not more-likely-than-not that the Company would be able to realize its deferred tax assets and, accordingly, had established a full valuation allowance totaling $14.4 million against the deferred tax asset balance remaining after the IRC 382 write-down (see below).</t>
  </si>
  <si>
    <t>As measured under the rules of the Tax Reform Act of 1986, the Company has undergone a greater than 50% change of ownership in 2010. Consequently, use of the Company’s net operating loss carry forward and certain built in deductions available against future taxable income in any one year are limited. The maximum amount of carry forwards available in a given year is limited to the product of the Company’s fair market value on the date of ownership change and the federal long-term tax-exempt rate, plus any limited carry forward not utilized in prior years.</t>
  </si>
  <si>
    <t>The Company analyzed the impact of its ownership change in 2010 and calculated the annual limitation under IRC 382 to be $284,000. Based on the analysis, the Company had determined that the pre-change net operating losses and net unrealized built-in deductions were approximately $36.2 million. Based on a 20 year carry forward period, the Company could utilize approximately $5.6 million of the pre-change net operating losses and built-in deductions. Therefore, the Company wrote-off approximately $10.4 million of deferred tax assets in 2011. Accordingly, the write-off of the deferred tax asset did not affect the consolidated financial statements as there was a full valuation allowance against the deferred tax asset.</t>
  </si>
  <si>
    <t>Management has reviewed the deferred tax position of the Company at March 31, 2014. The valuation allowance is analyzed quarterly for changes affecting the deferred tax asset. At March 31, 2014, the company reported taxable income for the second consecutive quarter. However, based on current accounting guidance the Company has not generated taxable income for a sufficient length of time in order to reverse the DTA valuation allowance and, accordingly, had an allowance totaling $17.8 million at March 31, 2014. In the future, when the Company has generated taxable income on a more sustained basis, management’s conclusion regarding the need for a deferred tax asset valuation allowance could change, resulting in the reversal of all or a portion of the deferred tax asset valuation allowance.</t>
  </si>
  <si>
    <t>Income (loss) per share</t>
  </si>
  <si>
    <t>Earnings Per Share [Abstract]</t>
  </si>
  <si>
    <t>Note 7: Income (loss) per share</t>
  </si>
  <si>
    <t>The Company is required to present basic income (loss) per share and diluted income (loss) per share in its consolidated statements of operations. Basic income (loss) per share amounts are computed by dividing net income (loss) by the weighted average number of common shares outstanding. Diluted income (loss) per share reflects additional common shares that would have been outstanding if potentially dilutive common shares had been issued, as well as any adjustment to income that would result from the assumed issuance. Potential common shares that may be issued by the Company relate to outstanding stock options and are determined using the treasury stock method. The Company is also required to provide a reconciliation of the numerator and denominator used in the computation of both basic and diluted income (loss) per share.</t>
  </si>
  <si>
    <t>The stock options and non-vested restricted stock awards did not have an impact on the diluted earnings per share. The following is information about the computation of income (loss) per share for the three months ended March 31, 2014 and 2013:</t>
  </si>
  <si>
    <t>Weighted Average</t>
  </si>
  <si>
    <t>Common Shares</t>
  </si>
  <si>
    <t>O/S</t>
  </si>
  <si>
    <t>Net Income</t>
  </si>
  <si>
    <t>Basic and Diluted Income Per Share</t>
  </si>
  <si>
    <t>Income attributable to common shareholders</t>
  </si>
  <si>
    <t>Three months ended March 31, 2013</t>
  </si>
  <si>
    <t>Net Loss</t>
  </si>
  <si>
    <t>Basic and Diluted Loss Per Share</t>
  </si>
  <si>
    <t>Loss attributable to common shareholders</t>
  </si>
  <si>
    <t>(1,957,000</t>
  </si>
  <si>
    <t>(0.05</t>
  </si>
  <si>
    <t>Note 8: Other Comprehensive Income</t>
  </si>
  <si>
    <t>Other comprehensive income, which is comprised solely of the change in unrealized gains and losses on available-for-sale securities, is as follows:</t>
  </si>
  <si>
    <t>Three Months Ended</t>
  </si>
  <si>
    <t>March 31, 2014</t>
  </si>
  <si>
    <t>March 31, 2013</t>
  </si>
  <si>
    <t>( in thousands)</t>
  </si>
  <si>
    <t>Before Tax</t>
  </si>
  <si>
    <t>Tax Effect</t>
  </si>
  <si>
    <t>Net of Tax</t>
  </si>
  <si>
    <t>Other Comprehensive Income</t>
  </si>
  <si>
    <t>Equity [Abstract]</t>
  </si>
  <si>
    <t>Financial Instruments with Off-Balance Sheet Risk</t>
  </si>
  <si>
    <t>Risks And Uncertainties [Abstract]</t>
  </si>
  <si>
    <t>Note 9: Financial Instruments with Off-Balance Sheet Risk</t>
  </si>
  <si>
    <t>In the normal course of business, the Company is a party to financial instruments with off-balance-sheet risk to meet the financing needs of its customers. These financial instruments include commitments to extend credit and standby letters of credit and involve, to varying degrees, elements of credit and interest rate risk in excess of the amounts recognized in the balance sheet. The contractual amounts of these instruments reflect the extent of involvement the Company has in particular classes of financial instruments.</t>
  </si>
  <si>
    <t>The contractual amount of commitments to extend credit and standby letters of credit represent the total amount of potential accounting loss should: the contracts be fully drawn upon; the customers default; and the value of any existing collateral becomes worthless. The Company uses the same credit policies in making commitments and conditional obligations as it does for on-balance-sheet instruments and evaluates each customer’s creditworthiness on a case-by-case basis. Management believes that the Company controls the credit risk of these financial instruments through credit approvals, credit limits, monitoring procedures and the receipt of collateral as deemed necessary.</t>
  </si>
  <si>
    <t>Financial instruments whose contractual amounts represent credit risk at March 31, 2014 are as follows:</t>
  </si>
  <si>
    <t>Commitments to extend credit:</t>
  </si>
  <si>
    <t>Future loan commitments</t>
  </si>
  <si>
    <t>Home equity lines of credit</t>
  </si>
  <si>
    <t>Unused lines of credit</t>
  </si>
  <si>
    <t>Undisbursed construction loans</t>
  </si>
  <si>
    <t>Financial standby letters of credit</t>
  </si>
  <si>
    <t>Standby letters of credit are written commitments issued by the Company to guarantee the performance of a customer to a third party. The credit risk involved in issuing letters of credit is essentially the same as that involved in extending loan facilities to customers. Guarantees that are not derivative contracts are recorded on the Company’s consolidated balance sheet at their fair value at inception.</t>
  </si>
  <si>
    <t>Commitments to extend credit are agreements to lend to a customer as long as there is no violation of any condition established in the contract. Commitments to extend credit generally have fixed expiration dates, or other termination clauses, and may require payment of a fee by the borrower. Since these commitments could expire without being drawn upon, the total commitment amounts do not necessarily represent future cash requirements. The amount of collateral obtained, if deemed necessary by the Company upon extension of credit, is based on management’s credit evaluation of the counterparty. Collateral held varies, but may include residential and commercial property, deposits and securities. The bank has established a reserve of $12,000 as of March 31, 2014.</t>
  </si>
  <si>
    <t>Regulatory and Operational Matters</t>
  </si>
  <si>
    <t>Note 10: Regulatory and Operational Matters</t>
  </si>
  <si>
    <t>The Company and the Bank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otal and Tier I capital (as defined in the regulations) to risk-weighted assets (as defined), and of Tier I capital (as defined) to average assets (as defined). In addition, due to the Bank’s asset profile and current economic conditions in its markets, the Bank’s capital plan pursuant to the Agreement described below does target a minimum 9% Tier 1 leverage capital ratio.</t>
  </si>
  <si>
    <t>In February 2009 the Bank entered into a formal written agreement (the “Agreement”) with the Office of the Comptroller of the Currency. Under the terms of the Agreement, the Bank has appointed a Compliance Committee of outside directors and the Chief Executive Officer. The Committee must report quarterly to the Board of Directors and to the OCC on the Bank’s progress in complying with the Agreement. The Agreement requires the Bank to review, adopt and implement a number of policies and programs related to credit and operational issues. The Agreement further provides for limitations on the acceptance of certain brokered deposits and the extension of credit to borrowers whose loans are criticized. The Bank may pay dividends during the term of the Agreement only with prior written permission from the OCC. The Agreement also requires that the Bank develop and implement a three-year capital plan. The Bank has taken or put into process all of the steps required by the Agreement, and does not anticipate that the restrictions included within the Agreement will impair its current business plan.</t>
  </si>
  <si>
    <t>In June 2010 the company entered into a formal written agreement (the “Reserve Bank Agreement”) with the Federal Reserve Bank of New York (the “Reserve Bank”). Under the terms of the Reserve Bank Agreement, the Board of Directors of the Company are required to take appropriate steps to fully utilize the Company’s financial and managerial resources to serve as a source of strength to the Bank including taking steps to insure that the Bank complies with the Agreement with the OCC. The Reserve Bank Agreement requires the Company to submit, adopt and implement a capital plan that is acceptable to the Reserve Bank. The Company must also report to the Reserve Bank quarterly on the Company’s progress in complying with the Reserve Bank Agreement. The Agreement further provides for certain restrictions on the payment or receipt of dividends, distributions of interest or principal on subordinate debentures or trust preferred securities and the Company’s ability to incur debt or to purchase or redeem its stock without the prior written approval of the Reserve Bank. The Company has taken or put into process all of the steps required by the Reserve Bank Agreement, and does not anticipate that the restrictions included within the Reserve Bank Agreement will impair its current business plan.</t>
  </si>
  <si>
    <t>The Company’s and the Bank’s actual capital amounts and ratios at March 31, 2014 and December 31, 2013 were:</t>
  </si>
  <si>
    <t>Actual</t>
  </si>
  <si>
    <t>For Capital</t>
  </si>
  <si>
    <t>Adequacy Purposes</t>
  </si>
  <si>
    <t>To Be Well</t>
  </si>
  <si>
    <t>Capitalized Under</t>
  </si>
  <si>
    <t>Prompt Corrective</t>
  </si>
  <si>
    <t>Action Provisions</t>
  </si>
  <si>
    <t>Ratio</t>
  </si>
  <si>
    <t>The Company:</t>
  </si>
  <si>
    <t>Total Capital (to Risk Weighted Assets)</t>
  </si>
  <si>
    <t>% </t>
  </si>
  <si>
    <t>N/A</t>
  </si>
  <si>
    <t>Tier 1 Capital (to Risk Weighted Assets)</t>
  </si>
  <si>
    <t>Tier 1 Capital (to Average Assets)</t>
  </si>
  <si>
    <t>The Bank:</t>
  </si>
  <si>
    <t>December 31, 2013</t>
  </si>
  <si>
    <t>Restrictions on dividends, loans and advances</t>
  </si>
  <si>
    <t>The Company’s ability to pay dividends is dependent on the Bank’s ability to pay dividends to the Company. Pursuant to the February 9, 2009 Agreement between the Bank and the OCC, the Bank can pay dividends to the Company only pursuant to a dividend policy requiring compliance with the Bank’s OCC-approved capital program, in compliance with applicable law and with the prior written determination of no supervisory objection by the Assistant Deputy Comptroller. In addition to the Agreement, certain other restrictions exist regarding the ability of the Bank to transfer funds to the Company in the form of cash dividends, loans or advances. The approval of the OCC is required to pay dividends in excess of the Bank’s earnings retained in the current year plus retained net earnings for the preceding two years. As of March 31, 2014, the Bank had an accumulated deficit; therefore, dividends may not be paid to the Company. The Bank is also prohibited from paying dividends that would reduce its capital ratios below minimum regulatory requirements.</t>
  </si>
  <si>
    <t>The Company’s ability to pay dividends and incur debt is also restricted by the Reserve Bank Agreement. Under the terms of the Reserve Bank Agreement, the Company has agreed that it shall not declare or pay any dividends or incur, increase or guarantee any debt without the prior written approval of the Reserve Bank and the Director of the Division of Banking Supervision and Regulation (the “Director”) of the Board of Governors.</t>
  </si>
  <si>
    <t>Loans or advances to the Company from the Bank are limited to 10% of the Bank’s capital stock and surplus on a secured basis.</t>
  </si>
  <si>
    <t>Recent Legislative Developments</t>
  </si>
  <si>
    <t>The Dodd-Frank Wall Street Reform and Consumer Protection Act of 2010 (the “Act”) was signed into law on July 21, 2010. The Act is a significant piece of legislation that continues to have a major impact on the financial services industry, including the organization, financial condition and operations of banks and bank holding companies. Management continues to evaluate the impact of the Act; however, uncertainty remains as to its operational impact, which could have a material adverse impact on the Company’s business, results of operations and financial condition. Many of the provisions of the Act are aimed at financial institutions that are significantly larger than the Company and the Bank. Notwithstanding this, there are many other provisions that the Company and the Bank are subject to and will have to comply with, including any new rules applicable to the Company and the Bank promulgated by the Bureau of Consumer Financial Protection, a new regulatory body dedicated to consumer protection. As rules and regulations are promulgated by the agencies responsible for implementing and enforcing the Act, the Company and the Bank will have to address each to ensure compliance with applicable provisions of the Act and compliance costs are expected to increase.</t>
  </si>
  <si>
    <t>The Dodd-Frank Act broadens the base for Federal Deposit Insurance Corporation insurance assessments. Under rules issued by the FDIC in February 2011, the base for insurance assessments changed from domestic deposits to consolidated assets less tangible equity. Assessment rates are calculated using formulas that take into account the risks of the institution being assessed. The rule was effective beginning April 1, 2011. This did not have a material impact on the Company.</t>
  </si>
  <si>
    <t>On June 28, 2011, the Federal Reserve Board approved a final debit-card interchange rule. This primarily impacts larger banks and has not had a material impact on the Company.</t>
  </si>
  <si>
    <t>It is difficult to predict at this time what specific impact the Dodd-Frank Act and the yet to be written implementing rules and regulations will have on the Company. The financial reform legislation and any implementing rules that are ultimately issued could have adverse implications on the financial industry, the competitive environment, and our ability to conduct business. Management will have to apply resources to ensure compliance with all applicable provisions of the Dodd-Frank Act and any implementing rules, which may increase our costs of operations and adversely impact our earnings.</t>
  </si>
  <si>
    <t>Fair Value and Interest Rate Risk</t>
  </si>
  <si>
    <t>Fair Value Disclosures [Abstract]</t>
  </si>
  <si>
    <t>Note 11: Fair Value and Interest Rate Risk</t>
  </si>
  <si>
    <t>The Company used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t>
  </si>
  <si>
    <r>
      <t>Cash and due from banks, federal funds sold, short-term investments and accrued interest receivable and payable:</t>
    </r>
    <r>
      <rPr>
        <sz val="10"/>
        <color theme="1"/>
        <rFont val="Times New Roman"/>
        <family val="1"/>
      </rPr>
      <t xml:space="preserve"> The carrying amount is a reasonable estimate of fair value. These financial instruments are not recorded at fair value on a recurring basis.</t>
    </r>
  </si>
  <si>
    <r>
      <t>Available-for-Sale Securities:</t>
    </r>
    <r>
      <rPr>
        <sz val="10"/>
        <color theme="1"/>
        <rFont val="Times New Roman"/>
        <family val="1"/>
      </rPr>
      <t xml:space="preserve"> These financial instruments are recorded at fair value in the financial statements. Where quoted prices are available in an active market, securities are classified within Level 1 of the valuation hierarchy. If quoted prices are not available, then fair values are estimated by using pricing models (i.e., matrix pricing) or quoted prices of securities with similar characteristics and are classified within Level 2 of the valuation hierarchy. Examples of such instruments include U.S. government agency bonds and mortgage-backed securities, corporate bonds and money market preferred equity securities. The prices for these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s. The fair value measurements considered observable data may include dealer quotes, market spreads, cash flows, the U.S. Treasury yield curve, live trading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Level 3 securities are instruments for which significant unobservable input are utilized. Available-for-sale securities are recorded at fair value on a recurring basis.</t>
    </r>
  </si>
  <si>
    <r>
      <t>Loans:</t>
    </r>
    <r>
      <rPr>
        <sz val="10"/>
        <color theme="1"/>
        <rFont val="Times New Roman"/>
        <family val="1"/>
      </rPr>
      <t xml:space="preserve">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period end rates, estimated by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Fair values estimated in this manner do not fully incorporate an exit-price approach to fair value, but instead are based on a comparison to current market rates for comparable loans.</t>
    </r>
  </si>
  <si>
    <r>
      <t>Other Real Estate Owned:</t>
    </r>
    <r>
      <rPr>
        <sz val="10"/>
        <color theme="1"/>
        <rFont val="Times New Roman"/>
        <family val="1"/>
      </rPr>
      <t xml:space="preserve"> The fair value of the Company’s OREO properties is based on the estimated current property valuations less estimated selling costs. When the fair value is based on current observable appraised values, OREO is classified within Level 2. The Company classifies the OREO within Level 3 when unobservable adjustments are made to appraised values. The Company does not record other real estate owned at fair value on a recurring basis.</t>
    </r>
  </si>
  <si>
    <r>
      <t>Deposits:</t>
    </r>
    <r>
      <rPr>
        <sz val="10"/>
        <color theme="1"/>
        <rFont val="Times New Roman"/>
        <family val="1"/>
      </rPr>
      <t xml:space="preserve">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estimated using local market data, to a schedule of aggregated expected maturities on such deposits. The Company does not record deposits at fair value on a recurring basis.</t>
    </r>
  </si>
  <si>
    <r>
      <t>Short-term borrowings:</t>
    </r>
    <r>
      <rPr>
        <sz val="10"/>
        <color theme="1"/>
        <rFont val="Times New Roman"/>
        <family val="1"/>
      </rPr>
      <t xml:space="preserve"> The carrying amounts of borrowings under short-term repurchase agreements and other short-term borrowings maturing within 90 days approximate their fair values. The Company does not record short-term borrowings at fair value on a recurring basis.</t>
    </r>
  </si>
  <si>
    <r>
      <t>Junior Subordinated Debt:</t>
    </r>
    <r>
      <rPr>
        <sz val="10"/>
        <color theme="1"/>
        <rFont val="Times New Roman"/>
        <family val="1"/>
      </rPr>
      <t xml:space="preserve"> Junior subordinated debt reprices quarterly and as a result the carrying amount is considered a reasonable estimate of fair value. The Company does not record junior subordinated debt at fair value on a recurring basis.</t>
    </r>
  </si>
  <si>
    <r>
      <t>Federal Home Loan Bank Borrowings:</t>
    </r>
    <r>
      <rPr>
        <sz val="10"/>
        <color theme="1"/>
        <rFont val="Times New Roman"/>
        <family val="1"/>
      </rPr>
      <t xml:space="preserve"> The fair value of the advances is estimated using a discounted cash flow calculation that applies current Federal Home Loan Bank interest rates for advances of similar maturity to a schedule of maturities of such advances. The Company does not record these borrowings at fair value on a recurring basis.</t>
    </r>
  </si>
  <si>
    <r>
      <t>Other Borrowings:</t>
    </r>
    <r>
      <rPr>
        <sz val="10"/>
        <color theme="1"/>
        <rFont val="Times New Roman"/>
        <family val="1"/>
      </rPr>
      <t xml:space="preserve"> The fair values of longer term borrowings and fixed rate repurchase agreements are estimated using a discounted cash flow calculation that applies current interest rates for transactions of similar maturity to a schedule of maturities of such transactions. The Company does not record these borrowings at fair value on a recurring basis.</t>
    </r>
  </si>
  <si>
    <r>
      <t>Off-balance sheet instruments:</t>
    </r>
    <r>
      <rPr>
        <sz val="10"/>
        <color theme="1"/>
        <rFont val="Times New Roman"/>
        <family val="1"/>
      </rPr>
      <t xml:space="preserve"> Fair values for the Company’s off-balance-sheet instruments (lending commitments) are based on interest rate changes and fees currently charged to enter into similar agreements, taking into account the remaining terms of the agreements and the counterparties’ credit standing. The Company does not record its off-balance-sheet instruments at fair value on a recurring basis.</t>
    </r>
  </si>
  <si>
    <t>The following table details the financial assets measured at fair value on a recurring basis as of March 31, 2014 and December 31, 2013, and indicates the fair value hierarchy of the valuation techniques utilized by the Company to determine fair value:</t>
  </si>
  <si>
    <t>Quoted Prices in</t>
  </si>
  <si>
    <t>Active Markets</t>
  </si>
  <si>
    <t>for Identical Assets</t>
  </si>
  <si>
    <t>(Level 1)</t>
  </si>
  <si>
    <t>Significant</t>
  </si>
  <si>
    <t>Observable</t>
  </si>
  <si>
    <t>Inputs</t>
  </si>
  <si>
    <t>(Level 2)</t>
  </si>
  <si>
    <t>Unobservable</t>
  </si>
  <si>
    <t>(Level 3)</t>
  </si>
  <si>
    <t>as of</t>
  </si>
  <si>
    <t>March 31, 2014</t>
  </si>
  <si>
    <t>U.S. Government agency mortgage- backed securities</t>
  </si>
  <si>
    <t>U.S. Government agency bonds</t>
  </si>
  <si>
    <t>Securities available for sale</t>
  </si>
  <si>
    <t>Quoted Prices in</t>
  </si>
  <si>
    <t>for Identical Assets</t>
  </si>
  <si>
    <t>December 31, 2013</t>
  </si>
  <si>
    <t>There were no transfers of assets between levels 1, 2 or 3 as of March 31, 2014 or December 31, 2013.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t>
  </si>
  <si>
    <t>The following tables reflect financial assets measured at fair value on a non-recurring basis as of March 31, 2014 and December 31, 2013, segregated by the level of the valuation inputs within the fair value hierarchy utilized to measure fair value:</t>
  </si>
  <si>
    <r>
      <t xml:space="preserve">Impaired Loans </t>
    </r>
    <r>
      <rPr>
        <b/>
        <sz val="9.35"/>
        <color theme="1"/>
        <rFont val="Times New Roman"/>
        <family val="1"/>
      </rPr>
      <t>(1)</t>
    </r>
  </si>
  <si>
    <r>
      <t xml:space="preserve">Other real estate owned </t>
    </r>
    <r>
      <rPr>
        <b/>
        <sz val="9.35"/>
        <color theme="1"/>
        <rFont val="Times New Roman"/>
        <family val="1"/>
      </rPr>
      <t>(2)</t>
    </r>
  </si>
  <si>
    <t> —  </t>
  </si>
  <si>
    <r>
      <t xml:space="preserve">Impaired Loans </t>
    </r>
    <r>
      <rPr>
        <sz val="9.35"/>
        <color theme="1"/>
        <rFont val="Times New Roman"/>
        <family val="1"/>
      </rPr>
      <t>(1)</t>
    </r>
  </si>
  <si>
    <r>
      <t xml:space="preserve">Other real estate owned </t>
    </r>
    <r>
      <rPr>
        <sz val="9.35"/>
        <color theme="1"/>
        <rFont val="Times New Roman"/>
        <family val="1"/>
      </rPr>
      <t>(2)</t>
    </r>
  </si>
  <si>
    <r>
      <t>(1)</t>
    </r>
    <r>
      <rPr>
        <sz val="10"/>
        <color theme="1"/>
        <rFont val="Times New Roman"/>
        <family val="1"/>
      </rPr>
      <t> </t>
    </r>
  </si>
  <si>
    <t>Represents carrying value for which adjustments are based on the appraised value of the collateral.</t>
  </si>
  <si>
    <r>
      <t>(2)</t>
    </r>
    <r>
      <rPr>
        <sz val="10"/>
        <color theme="1"/>
        <rFont val="Times New Roman"/>
        <family val="1"/>
      </rPr>
      <t> </t>
    </r>
  </si>
  <si>
    <t>Represents carrying value for which adjustments are based on the appraised value of the property.</t>
  </si>
  <si>
    <t>The Company discloses fair value information about financial instruments, whether or not recognized in the consolidated balance sheet, for which it is practicable to estimate that value. Certain financial instruments are excluded from disclosure requirements and, accordingly, the aggregate fair value amounts presented do not represent the underlying value of the Company.</t>
  </si>
  <si>
    <t>The estimated fair value amounts have been measured as of March 31, 2014 and December 31, 2013 and have not been reevaluated or updated for purposes of these financial statements subsequent to those respective dates. As such, the estimated fair value of these financial instruments subsequent to the respective reporting dates may be different than amounts reported on those dates.</t>
  </si>
  <si>
    <t>The information presented should not be interpreted as an estimate of the fair value of th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 holding companies may not be meaningful.</t>
  </si>
  <si>
    <t>The following is a summary of the carrying amounts and estimated fair values of the Company’s financial instruments not measured and not reported at fair value on the consolidated balance sheets at March 31, 2014 and December 31, 2013 (in thousands):</t>
  </si>
  <si>
    <t>Fair Value</t>
  </si>
  <si>
    <t>Hierarchy</t>
  </si>
  <si>
    <t>Carrying</t>
  </si>
  <si>
    <t>Estimated</t>
  </si>
  <si>
    <t>Fair Value</t>
  </si>
  <si>
    <t>Financial Assets:</t>
  </si>
  <si>
    <t>Cash and noninterest bearing balances due from banks</t>
  </si>
  <si>
    <t>Level 1</t>
  </si>
  <si>
    <t>Interest-bearing deposits due from banks</t>
  </si>
  <si>
    <t>Level 1</t>
  </si>
  <si>
    <t>Other investments</t>
  </si>
  <si>
    <t>Level 2</t>
  </si>
  <si>
    <t>Federal Reserve Bank stock</t>
  </si>
  <si>
    <t>Federal Home Loan Bank stock</t>
  </si>
  <si>
    <t>Level 3</t>
  </si>
  <si>
    <t>Accrued interest receivable</t>
  </si>
  <si>
    <t>Financial Liabilities:</t>
  </si>
  <si>
    <t>Demand deposits</t>
  </si>
  <si>
    <t>Savings deposits</t>
  </si>
  <si>
    <t>Money market deposits</t>
  </si>
  <si>
    <t>NOW accounts</t>
  </si>
  <si>
    <t>Time deposits</t>
  </si>
  <si>
    <t>FHLB Borrowings</t>
  </si>
  <si>
    <t>Subordinated debentures</t>
  </si>
  <si>
    <t>Accrued interest payable</t>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Off-balance sheet instruments</t>
  </si>
  <si>
    <t>Loan commitments on which the committed interest rate is less than the current market rate were insignificant at March 31, 2014 and December 31, 2013. The estimated fair value of fee income on letters of credit at March 31, 2014 and December 31, 2013 was insignificant.</t>
  </si>
  <si>
    <t>Recent Accounting Pronouncements</t>
  </si>
  <si>
    <t>Accounting Changes And Error Corrections [Abstract]</t>
  </si>
  <si>
    <t>Note 12: Recent Accounting Pronouncements</t>
  </si>
  <si>
    <r>
      <t>ASU No. 2013-02, “Comprehensive Income (Topic 220) – Reporting of Amounts Reclassified Out of Accumulated Other Comprehensive Income,”</t>
    </r>
    <r>
      <rPr>
        <sz val="10"/>
        <color theme="1"/>
        <rFont val="Times New Roman"/>
        <family val="1"/>
      </rPr>
      <t xml:space="preserve"> requires an entity to report the effect of significant reclassifications out of accumulated other comprehensive income on the respective line items in net income if the amount being reclassified is required under U.S. GAAP to be reclassified in its entirety to net income. ASU No. 2013-12 is effective prospectively for reporting periods beginning after December 15, 2012. The Company adopted this guidance on January 1, 2013 and it did not have a material impact on the consolidated financial statements.</t>
    </r>
  </si>
  <si>
    <r>
      <t>Accounting Standards Update (“ASU”) No. 2011-04, “</t>
    </r>
    <r>
      <rPr>
        <i/>
        <sz val="10"/>
        <color theme="1"/>
        <rFont val="Times New Roman"/>
        <family val="1"/>
      </rPr>
      <t>Fair Value Measurements (Topic 820) – Amendments to Achieve Common Fair Value Measurement and Disclosure Requirements in U.S. GAAP and IFRSs,”</t>
    </r>
    <r>
      <rPr>
        <sz val="10"/>
        <color theme="1"/>
        <rFont val="Times New Roman"/>
        <family val="1"/>
      </rPr>
      <t xml:space="preserve"> was issued as a result of the effort to develop common fair value measurement and disclosure requirements in U.S. GAAP and International Financial Reporting Standards (“IFRS”). While ASU No. 2011-04 is largely consistent with existing fair value measurement principles in U.S. GAAP, it expands the existing disclosure requirements for fair value measurements and clarifies the existing guidance or wording changes to align with IFRS No. 13. Many of the requirements for the amendments in ASU No. 2011-04 do not result in a change in the application of the requirements in Topic 820. The Company adopted ASU No. 2011-04 on January 1, 2012 and it did not have a material impact on the consolidated financial statements.</t>
    </r>
  </si>
  <si>
    <r>
      <t>ASU No. 2011-05, “Comprehensive Income (Topic 220) – Presentation of Comprehensive Income,”</t>
    </r>
    <r>
      <rPr>
        <sz val="10"/>
        <color theme="1"/>
        <rFont val="Times New Roman"/>
        <family val="1"/>
      </rPr>
      <t xml:space="preserve"> requires an entity to present components of comprehensive income either in a single continuous statement of comprehensive income or in two separate consecutive statements. These amendments made the financial statement presentation of other comprehensive income more prominent by eliminating the alternative to present comprehensive income within the statement of equity. As originally issued, ASU No. 2011-05 required entities to present reclassification adjustments out of accumulated other comprehensive income by component in the statement in which net income is presented and the statement in which other comprehensive income is presented (for both interim and annual financial statements). This requirement was deferred by </t>
    </r>
    <r>
      <rPr>
        <i/>
        <sz val="10"/>
        <color theme="1"/>
        <rFont val="Times New Roman"/>
        <family val="1"/>
      </rPr>
      <t>ASU No. 2011-12, “Comprehensive Income (Topic 220) – Deferral of the Effective Date for Amendments to the Presentation of Reclassification of Items Out of Accumulated Other Comprehensive Income in Accounting Standards”.</t>
    </r>
    <r>
      <rPr>
        <sz val="10"/>
        <color theme="1"/>
        <rFont val="Times New Roman"/>
        <family val="1"/>
      </rPr>
      <t xml:space="preserve"> ASU No. 2011-05 is effective for all interim and annual periods beginning on or after December 15, 2011. The Company adopted this guidance in the first quarter of 2012 and elected to present comprehensive income in a separate consolidated statement of comprehensive income.</t>
    </r>
  </si>
  <si>
    <t>ASU 2014-01: Accounting for Investments in Qualified Affordable Housing Projects (Topic 323) allows an entity that invests in low income housing projects and meets all the specified conditions to use the proportional amortization method to account for the costs of those investments. The effective date is for annual periods and interim periods within those annual periods beginning after December 15, 2014. The company is in the process of evaluating the impact of ASU 2014-01 on its financial statement and processes.</t>
  </si>
  <si>
    <r>
      <t xml:space="preserve">In January 2014, the FASB issued ASU 2014-04, </t>
    </r>
    <r>
      <rPr>
        <i/>
        <sz val="10"/>
        <color theme="1"/>
        <rFont val="Times New Roman"/>
        <family val="1"/>
      </rPr>
      <t>“ Receivables – Troubled Debt Restructuring by Creditors (Subtopic 310-40): Reclassification of Residential Real Estate Collateralized Consumer Mortgage Loans Upon Foreclosure</t>
    </r>
    <r>
      <rPr>
        <sz val="10"/>
        <color theme="1"/>
        <rFont val="Times New Roman"/>
        <family val="1"/>
      </rPr>
      <t>, “to clarify that when an in substance repossession or foreclosure occurs,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reporting periods beginning after December 15, 2014. The company is in the process of evaluating the impact of ASU 2014-04 on its financial statements and processes.</t>
    </r>
  </si>
  <si>
    <t>Recent Accounting Pronouncements (Policies)</t>
  </si>
  <si>
    <t>Presentation of Comprehensive Income</t>
  </si>
  <si>
    <t>Fair Value Measurement and Disclosure Requirements</t>
  </si>
  <si>
    <t>Investments in Qualified Affordable Housing Projects</t>
  </si>
  <si>
    <t>Reclassification of Residential Real Estate Collateralized Consumer Mortgage Loans Upon Foreclosure</t>
  </si>
  <si>
    <t>Investment Securities (Tables)</t>
  </si>
  <si>
    <t>Amortized Cost, Gross Unrealized Gains, Gross Unrealized Losses and Approximate Fair Values of Available-for-Sale Securities</t>
  </si>
  <si>
    <t>Gross Unrealized Loss and Fair Value of Available-for-Sale Securities, Aggregated by the Length of Time</t>
  </si>
  <si>
    <t>Amortized Cost and Fair Value of Available-for-Sale Debt Securities by Contractual Maturity</t>
  </si>
  <si>
    <t>Loans Receivable and Allowance for Loan Losses (Tables)</t>
  </si>
  <si>
    <t>Company's Loan Portfolio</t>
  </si>
  <si>
    <t>Changes in the Allowance for Loan Losses for the Periods</t>
  </si>
  <si>
    <t>Allowance for Loan Losses to Loan Portfolio Segment</t>
  </si>
  <si>
    <t>Credit Risk Exposure of Loans Receivable, by Loan Type and Credit Quality Indicator</t>
  </si>
  <si>
    <t>Delinquency Status, of Non-Accrual Loans and Past Due Matured Loans</t>
  </si>
  <si>
    <t>Delinquency Status of Loans Receivable, by Performing and Non-Performing Loans</t>
  </si>
  <si>
    <t>Summarizes Impaired Loans</t>
  </si>
  <si>
    <t>Total Troubled Debt Restructured Loans Included in Impaired Loans</t>
  </si>
  <si>
    <t>Summarizes Loans that were Modified in a Troubled Debt Restructuring</t>
  </si>
  <si>
    <t>The following table summarizes loans that were modified in a troubled debt restructuring during the three months ended March 31, 2014.</t>
  </si>
  <si>
    <t>Deposits (Tables)</t>
  </si>
  <si>
    <t>Summary of Company's Deposits</t>
  </si>
  <si>
    <t>Share-Based Compensation (Tables)</t>
  </si>
  <si>
    <t>Summary of Restricted Shares</t>
  </si>
  <si>
    <t>Income (loss) per share (Tables)</t>
  </si>
  <si>
    <t>Computation of Income (Loss) Per Share</t>
  </si>
  <si>
    <t>Other Comprehensive Income (Tables)</t>
  </si>
  <si>
    <t>Change in Unrealized Gains and Losses on Available-for-Sale Securities</t>
  </si>
  <si>
    <t>Financial Instruments with Off-Balance Sheet Risk (Tables)</t>
  </si>
  <si>
    <t>Contractual Amounts Represent Credit Risk</t>
  </si>
  <si>
    <t>Regulatory and Operational Matters (Tables)</t>
  </si>
  <si>
    <t>Company's and Bank's Actual Capital Amounts and Ratios</t>
  </si>
  <si>
    <t>Fair Value and Interest Rate Risk (Tables)</t>
  </si>
  <si>
    <t>Financial Assets Measured at Fair Value on Recurring Basis</t>
  </si>
  <si>
    <t>Financial Assets Measured at Fair Value on Non-Recurring Basis</t>
  </si>
  <si>
    <t>Carrying Amounts and Estimated Fair Values of Financial Instruments</t>
  </si>
  <si>
    <t>Investment Securities - Amortized Cost, Gross Unrealized Gains, Gross Unrealized Losses and Approximate Fair Values of Available-for-Sale Securities (Detail) (USD $)</t>
  </si>
  <si>
    <t>Schedule of Available-for-sale Securities [Line Items]</t>
  </si>
  <si>
    <t>Amortized Cost</t>
  </si>
  <si>
    <t>Gross Unrealized Gains</t>
  </si>
  <si>
    <t>Gross Unrealized Losses</t>
  </si>
  <si>
    <t>U. S. Government Agency Bonds [Member]</t>
  </si>
  <si>
    <t>U. S. Government Agency Mortgage-Backed Securities [Member]</t>
  </si>
  <si>
    <t>Corporate Bonds [Member]</t>
  </si>
  <si>
    <t>Investment Securities - Gross Unrealized Loss and Fair Value of Available-for-Sale Securities, Aggregated by the Length of Time (Detail) (USD $)</t>
  </si>
  <si>
    <t>Less Than 12 Months, Fair Value</t>
  </si>
  <si>
    <t>Less Than 12 Months, Unrealized Loss</t>
  </si>
  <si>
    <t>12 Months or More, Fair Value</t>
  </si>
  <si>
    <t>12 Months or More, Unrealized Loss</t>
  </si>
  <si>
    <t>Total, Fair Value</t>
  </si>
  <si>
    <t>Total, Unrealized Loss</t>
  </si>
  <si>
    <t>Investment Securities - Additional Information (Detail)</t>
  </si>
  <si>
    <t>Security</t>
  </si>
  <si>
    <t>Investments Debt And Equity Securities [Abstract]</t>
  </si>
  <si>
    <t>Number of securities having unrealized holding losses with aggregate depreciation</t>
  </si>
  <si>
    <t>Unrealized holding losses depreciation</t>
  </si>
  <si>
    <t>Investment Securities - Amortized Cost and Fair Value of Available-for-Sale Debt Securities by Contractual Maturity (Detail) (USD $)</t>
  </si>
  <si>
    <t>Corporate bonds 5 to 10 years, Amortized Cost</t>
  </si>
  <si>
    <t>Corporate bonds 5 to 10 years, Fair Value</t>
  </si>
  <si>
    <t>U.S. Government agency bonds less than 5 years, Amortized Cost</t>
  </si>
  <si>
    <t>U.S. Government agency bonds less than 5 years, Fair Value</t>
  </si>
  <si>
    <t>U.S. Government agency mortgage - backed securities, Amortized Cost</t>
  </si>
  <si>
    <t>U.S. Government agency mortgage - backed securities, Fair Value</t>
  </si>
  <si>
    <t>Investment Securities - Amortized Cost and Fair Value of Available-for-Sale Debt Securities by Contractual Maturity (Parenthetical) (Detail)</t>
  </si>
  <si>
    <t>Minimum [Member] | Corporate Bonds [Member]</t>
  </si>
  <si>
    <t>Available for sale security maturity period</t>
  </si>
  <si>
    <t>'5 years</t>
  </si>
  <si>
    <t>Minimum [Member] | U. S. Government Agency Bonds [Member]</t>
  </si>
  <si>
    <t>Maximum [Member] | Corporate Bonds [Member]</t>
  </si>
  <si>
    <t>'10 years</t>
  </si>
  <si>
    <t>Maximum [Member] | U. S. Government Agency Bonds [Member]</t>
  </si>
  <si>
    <t>Loan Receivables and Allowance for Loan Losses - Company's Loan Portfolio (Detail) (USD $)</t>
  </si>
  <si>
    <t>Accounts, Notes, Loans and Financing Receivable [Line Items]</t>
  </si>
  <si>
    <t>Commercial Real Estate [Member]</t>
  </si>
  <si>
    <t>Residential Real Estate [Member]</t>
  </si>
  <si>
    <t>Construction [Member]</t>
  </si>
  <si>
    <t>Construction to Permanent [Member]</t>
  </si>
  <si>
    <t>Commercial [Member]</t>
  </si>
  <si>
    <t>Consumer Home Equity [Member]</t>
  </si>
  <si>
    <t>Consumer Installment [Member]</t>
  </si>
  <si>
    <t>Loan Receivables and Allowance for Loan Losses - Changes in the Allowance for Loan Losses for the Periods (Detail) (USD $)</t>
  </si>
  <si>
    <t>12 Months Ended</t>
  </si>
  <si>
    <t>Balance, beginning of year</t>
  </si>
  <si>
    <t>Loan Receivables and Allowance for Loan Losses - Additional Information (Detail) (USD $)</t>
  </si>
  <si>
    <t>SecurityLoan</t>
  </si>
  <si>
    <t>Financing Receivable, Impaired [Line Items]</t>
  </si>
  <si>
    <t>Accruing interest</t>
  </si>
  <si>
    <t>Renewed loan</t>
  </si>
  <si>
    <t>Accrual loans (90 days or more) had been performing</t>
  </si>
  <si>
    <t>Accrual loans (90 days or more) had been performing subsequently paid off</t>
  </si>
  <si>
    <t>Loans on nonaccrual status and considered impaired</t>
  </si>
  <si>
    <t>Recorded additional income</t>
  </si>
  <si>
    <t>Interest collected and recognized as income on impaired loans</t>
  </si>
  <si>
    <t>Average recorded investment in impaired loans</t>
  </si>
  <si>
    <t>Number of modified troubled debt restructuring loan</t>
  </si>
  <si>
    <t>Troubled debt restructured loan amount</t>
  </si>
  <si>
    <t>Number of Accruing loans</t>
  </si>
  <si>
    <t>Number of non-accruing loans</t>
  </si>
  <si>
    <t>Aggregating accruing loans</t>
  </si>
  <si>
    <t>Aggregating non-accruing loans</t>
  </si>
  <si>
    <t>Creditworthiness extends credit</t>
  </si>
  <si>
    <t>Construction loans, the maximum loan-to-value</t>
  </si>
  <si>
    <t>Construction loans are short-term loans</t>
  </si>
  <si>
    <t>'18 months</t>
  </si>
  <si>
    <t>Delinquency status, "Open-end" credits are charged-off</t>
  </si>
  <si>
    <t>'180 days</t>
  </si>
  <si>
    <t>Delinquent and "Closed-end" credits are charged-off</t>
  </si>
  <si>
    <t>'120 days</t>
  </si>
  <si>
    <t>Consumer installment loans are charged off no later</t>
  </si>
  <si>
    <t>'90 days</t>
  </si>
  <si>
    <t>Performance under loan terms</t>
  </si>
  <si>
    <t>'6 months</t>
  </si>
  <si>
    <t>Loans past due still accruing interest</t>
  </si>
  <si>
    <t>Non-accrual loans (over 30 days but under 60 days) had been performing</t>
  </si>
  <si>
    <t>Recorded Investment, Total</t>
  </si>
  <si>
    <t>Related Allowance, Total</t>
  </si>
  <si>
    <t>No Related Allowance Recorded [Member]</t>
  </si>
  <si>
    <t>Loan Receivables and Allowance for Loan Losses - Allowance for Loan Losses to Loan Portfolio Segment (Detail) (USD $)</t>
  </si>
  <si>
    <t>Financing Receivable, Allowance for Credit Losses [Line Items]</t>
  </si>
  <si>
    <t>Consumer [Member]</t>
  </si>
  <si>
    <t>Unallocated [Member]</t>
  </si>
  <si>
    <t>Loan Receivables and Allowance for Loan Losses - Credit Risk Exposure of Loans Receivable, by Loan Type and Credit Quality Indicator (Detail) (USD $)</t>
  </si>
  <si>
    <t>Financing Receivable, Recorded Investment [Line Items]</t>
  </si>
  <si>
    <t>Loan to Value Ratio Other [Member]</t>
  </si>
  <si>
    <t>Pass [Member]</t>
  </si>
  <si>
    <t>Pass [Member] | Loan to Value Ratio Other [Member]</t>
  </si>
  <si>
    <t>Special Mention [Member]</t>
  </si>
  <si>
    <t>Special Mention [Member] | Loan to Value Ratio Other [Member]</t>
  </si>
  <si>
    <t>Substandard [Member]</t>
  </si>
  <si>
    <t>Substandard [Member] | Loan to Value Ratio Other [Member]</t>
  </si>
  <si>
    <t>Performing [Member]</t>
  </si>
  <si>
    <t>Non Performing [Member]</t>
  </si>
  <si>
    <t>Commercial [Member] | Less than 75% Loan to Value Ratio [Member]</t>
  </si>
  <si>
    <t>Commercial [Member] | 75% or more Loan to Value Ratio [Member]</t>
  </si>
  <si>
    <t>Commercial [Member] | Pass [Member]</t>
  </si>
  <si>
    <t>Commercial [Member] | Pass [Member] | Less than 75% Loan to Value Ratio [Member]</t>
  </si>
  <si>
    <t>Commercial [Member] | Pass [Member] | 75% or more Loan to Value Ratio [Member]</t>
  </si>
  <si>
    <t>Commercial [Member] | Special Mention [Member]</t>
  </si>
  <si>
    <t>Commercial [Member] | Special Mention [Member] | Less than 75% Loan to Value Ratio [Member]</t>
  </si>
  <si>
    <t>Commercial [Member] | Special Mention [Member] | 75% or more Loan to Value Ratio [Member]</t>
  </si>
  <si>
    <t>Commercial [Member] | Substandard [Member]</t>
  </si>
  <si>
    <t>Commercial [Member] | Substandard [Member] | Less than 75% Loan to Value Ratio [Member]</t>
  </si>
  <si>
    <t>Commercial [Member] | Substandard [Member] | 75% or more Loan to Value Ratio [Member]</t>
  </si>
  <si>
    <t>Commercial [Member] | Performing [Member]</t>
  </si>
  <si>
    <t>Commercial [Member] | Non Performing [Member]</t>
  </si>
  <si>
    <t>Commercial Real Estate [Member] | Less than 75% Loan to Value Ratio [Member]</t>
  </si>
  <si>
    <t>Commercial Real Estate [Member] | 75% or more Loan to Value Ratio [Member]</t>
  </si>
  <si>
    <t>Commercial Real Estate [Member] | Pass [Member]</t>
  </si>
  <si>
    <t>Commercial Real Estate [Member] | Pass [Member] | Less than 75% Loan to Value Ratio [Member]</t>
  </si>
  <si>
    <t>Commercial Real Estate [Member] | Pass [Member] | 75% or more Loan to Value Ratio [Member]</t>
  </si>
  <si>
    <t>Commercial Real Estate [Member] | Special Mention [Member]</t>
  </si>
  <si>
    <t>Commercial Real Estate [Member] | Special Mention [Member] | Less than 75% Loan to Value Ratio [Member]</t>
  </si>
  <si>
    <t>Commercial Real Estate [Member] | Special Mention [Member] | 75% or more Loan to Value Ratio [Member]</t>
  </si>
  <si>
    <t>Commercial Real Estate [Member] | Substandard [Member]</t>
  </si>
  <si>
    <t>Commercial Real Estate [Member] | Substandard [Member] | Less than 75% Loan to Value Ratio [Member]</t>
  </si>
  <si>
    <t>Commercial Real Estate [Member] | Substandard [Member] | 75% or more Loan to Value Ratio [Member]</t>
  </si>
  <si>
    <t>Commercial Real Estate [Member] | Performing [Member]</t>
  </si>
  <si>
    <t>Commercial Real Estate [Member] | Non Performing [Member]</t>
  </si>
  <si>
    <t>Construction [Member] | Less than 75% Loan to Value Ratio [Member]</t>
  </si>
  <si>
    <t>Construction [Member] | 75% or more Loan to Value Ratio [Member]</t>
  </si>
  <si>
    <t>Construction [Member] | Pass [Member] | Less than 75% Loan to Value Ratio [Member]</t>
  </si>
  <si>
    <t>Construction [Member] | Pass [Member] | 75% or more Loan to Value Ratio [Member]</t>
  </si>
  <si>
    <t>Construction [Member] | Special Mention [Member] | Less than 75% Loan to Value Ratio [Member]</t>
  </si>
  <si>
    <t>Construction [Member] | Special Mention [Member] | 75% or more Loan to Value Ratio [Member]</t>
  </si>
  <si>
    <t>Construction [Member] | Substandard [Member]</t>
  </si>
  <si>
    <t>Construction [Member] | Substandard [Member] | Less than 75% Loan to Value Ratio [Member]</t>
  </si>
  <si>
    <t>Construction [Member] | Substandard [Member] | 75% or more Loan to Value Ratio [Member]</t>
  </si>
  <si>
    <t>Construction [Member] | Performing [Member]</t>
  </si>
  <si>
    <t>Construction [Member] | Non Performing [Member]</t>
  </si>
  <si>
    <t>Construction to Permanent [Member] | Less than 75% Loan to Value Ratio [Member]</t>
  </si>
  <si>
    <t>Construction to Permanent [Member] | 75% or more Loan to Value Ratio [Member]</t>
  </si>
  <si>
    <t>Construction to Permanent [Member] | Pass [Member]</t>
  </si>
  <si>
    <t>Construction to Permanent [Member] | Pass [Member] | Less than 75% Loan to Value Ratio [Member]</t>
  </si>
  <si>
    <t>Construction to Permanent [Member] | Pass [Member] | 75% or more Loan to Value Ratio [Member]</t>
  </si>
  <si>
    <t>Construction to Permanent [Member] | Special Mention [Member] | Less than 75% Loan to Value Ratio [Member]</t>
  </si>
  <si>
    <t>Construction to Permanent [Member] | Special Mention [Member] | 75% or more Loan to Value Ratio [Member]</t>
  </si>
  <si>
    <t>Construction to Permanent [Member] | Substandard [Member]</t>
  </si>
  <si>
    <t>Construction to Permanent [Member] | Substandard [Member] | Less than 75% Loan to Value Ratio [Member]</t>
  </si>
  <si>
    <t>Construction to Permanent [Member] | Substandard [Member] | 75% or more Loan to Value Ratio [Member]</t>
  </si>
  <si>
    <t>Construction to Permanent [Member] | Performing [Member]</t>
  </si>
  <si>
    <t>Construction to Permanent [Member] | Non Performing [Member]</t>
  </si>
  <si>
    <t>Residential Real Estate [Member] | Less than 75% Loan to Value Ratio [Member]</t>
  </si>
  <si>
    <t>Residential Real Estate [Member] | 75% or more Loan to Value Ratio [Member]</t>
  </si>
  <si>
    <t>Residential Real Estate [Member] | Pass [Member]</t>
  </si>
  <si>
    <t>Residential Real Estate [Member] | Pass [Member] | Less than 75% Loan to Value Ratio [Member]</t>
  </si>
  <si>
    <t>Residential Real Estate [Member] | Pass [Member] | 75% or more Loan to Value Ratio [Member]</t>
  </si>
  <si>
    <t>Residential Real Estate [Member] | Special Mention [Member] | Less than 75% Loan to Value Ratio [Member]</t>
  </si>
  <si>
    <t>Residential Real Estate [Member] | Special Mention [Member] | 75% or more Loan to Value Ratio [Member]</t>
  </si>
  <si>
    <t>Residential Real Estate [Member] | Substandard [Member]</t>
  </si>
  <si>
    <t>Residential Real Estate [Member] | Substandard [Member] | Less than 75% Loan to Value Ratio [Member]</t>
  </si>
  <si>
    <t>Residential Real Estate [Member] | Substandard [Member] | 75% or more Loan to Value Ratio [Member]</t>
  </si>
  <si>
    <t>Residential Real Estate [Member] | Performing [Member]</t>
  </si>
  <si>
    <t>Residential Real Estate [Member] | Non Performing [Member]</t>
  </si>
  <si>
    <t>Consumer [Member] | Less than 75% Loan to Value Ratio [Member]</t>
  </si>
  <si>
    <t>Consumer [Member] | 75% or more Loan to Value Ratio [Member]</t>
  </si>
  <si>
    <t>Consumer [Member] | Pass [Member]</t>
  </si>
  <si>
    <t>Consumer [Member] | Pass [Member] | Less than 75% Loan to Value Ratio [Member]</t>
  </si>
  <si>
    <t>Consumer [Member] | Pass [Member] | 75% or more Loan to Value Ratio [Member]</t>
  </si>
  <si>
    <t>Consumer [Member] | Special Mention [Member] | Less than 75% Loan to Value Ratio [Member]</t>
  </si>
  <si>
    <t>Consumer [Member] | Special Mention [Member] | 75% or more Loan to Value Ratio [Member]</t>
  </si>
  <si>
    <t>Consumer [Member] | Substandard [Member]</t>
  </si>
  <si>
    <t>Consumer [Member] | Substandard [Member] | Less than 75% Loan to Value Ratio [Member]</t>
  </si>
  <si>
    <t>Consumer [Member] | Substandard [Member] | 75% or more Loan to Value Ratio [Member]</t>
  </si>
  <si>
    <t>Consumer [Member] | Performing [Member]</t>
  </si>
  <si>
    <t>Consumer [Member] | Non Performing [Member]</t>
  </si>
  <si>
    <t>Loan Receivables and Allowance for Loan Losses - Delinquency Status, of Non-Accrual Loans and Past Due Matured Loans (Detail) (USD $)</t>
  </si>
  <si>
    <t>31-60 Days Past Due</t>
  </si>
  <si>
    <t>61-90 Days Past Due</t>
  </si>
  <si>
    <t>Total Past Due</t>
  </si>
  <si>
    <t>Greater than 90 Days Past Due and Accruing</t>
  </si>
  <si>
    <t>Total Non-Accrual and Past Due Loans</t>
  </si>
  <si>
    <t>Pass [Member] | Commercial [Member]</t>
  </si>
  <si>
    <t>Pass [Member] | Commercial Real Estate [Member]</t>
  </si>
  <si>
    <t>Pass [Member] | Construction to Permanent [Member]</t>
  </si>
  <si>
    <t>Pass [Member] | Residential Real Estate [Member]</t>
  </si>
  <si>
    <t>Pass [Member] | Consumer [Member]</t>
  </si>
  <si>
    <t>Substandard [Member] | Commercial [Member]</t>
  </si>
  <si>
    <t>Substandard [Member] | Commercial Real Estate [Member]</t>
  </si>
  <si>
    <t>Substandard [Member] | Construction [Member]</t>
  </si>
  <si>
    <t>Substandard [Member] | Construction to Permanent [Member]</t>
  </si>
  <si>
    <t>Substandard [Member] | Residential Real Estate [Member]</t>
  </si>
  <si>
    <t>Substandard [Member] | Consumer [Member]</t>
  </si>
  <si>
    <t>Non-Accrual of Loans [Member]</t>
  </si>
  <si>
    <t>Greater Than 90 Days</t>
  </si>
  <si>
    <t>Non-Accrual of Loans [Member] | Commercial [Member]</t>
  </si>
  <si>
    <t>Non-Accrual of Loans [Member] | Commercial Real Estate [Member]</t>
  </si>
  <si>
    <t>Non-Accrual of Loans [Member] | Construction [Member]</t>
  </si>
  <si>
    <t>Non-Accrual of Loans [Member] | Construction to Permanent [Member]</t>
  </si>
  <si>
    <t>Non-Accrual of Loans [Member] | Residential Real Estate [Member]</t>
  </si>
  <si>
    <t>Non-Accrual of Loans [Member] | Consumer [Member]</t>
  </si>
  <si>
    <t>Non-Accrual of Loans [Member] | Pass [Member] | Commercial [Member]</t>
  </si>
  <si>
    <t>Non-Accrual of Loans [Member] | Substandard [Member] | Commercial [Member]</t>
  </si>
  <si>
    <t>Non-Accrual of Loans [Member] | Substandard [Member] | Commercial Real Estate [Member]</t>
  </si>
  <si>
    <t>Non-Accrual of Loans [Member] | Substandard [Member] | Construction [Member]</t>
  </si>
  <si>
    <t>Non-Accrual of Loans [Member] | Substandard [Member] | Construction to Permanent [Member]</t>
  </si>
  <si>
    <t>Non-Accrual of Loans [Member] | Substandard [Member] | Residential Real Estate [Member]</t>
  </si>
  <si>
    <t>Non-Accrual of Loans [Member] | Substandard [Member] | Consumer [Member]</t>
  </si>
  <si>
    <t>Loan Receivables and Allowance for Loan Losses - Delinquency Status of Loans Receivable, by Performing and Non-Performing Loans (Detail) (USD $)</t>
  </si>
  <si>
    <t>61- 89 Days Past Due</t>
  </si>
  <si>
    <t>Total Loan Balances</t>
  </si>
  <si>
    <t>Total Non-Accrual and &gt; 90 Days Past Due Loans</t>
  </si>
  <si>
    <t>Total Performing Loans</t>
  </si>
  <si>
    <t>Loan Receivables and Allowance for Loan Losses - Summarizes Impaired Loans (Detail) (USD $)</t>
  </si>
  <si>
    <t>Recorded investments with no related allowance</t>
  </si>
  <si>
    <t>Recorded investments with an allowance</t>
  </si>
  <si>
    <t>Unpaid principal with no related allowance</t>
  </si>
  <si>
    <t>Unpaid principal with an allowance</t>
  </si>
  <si>
    <t>Unpaid Principal Balance, Total</t>
  </si>
  <si>
    <t>Related Allowance with no related allowance</t>
  </si>
  <si>
    <t>Related Allowance with an allowance</t>
  </si>
  <si>
    <t>Loan Receivables and Allowance for Loan Losses - Total Troubled Debt Restructured Loans Included in Impaired Loans (Detail) (USD $)</t>
  </si>
  <si>
    <t>Financing Receivable, Modifications [Line Items]</t>
  </si>
  <si>
    <t>Number of Loans</t>
  </si>
  <si>
    <t>Accrual of Loans [Member]</t>
  </si>
  <si>
    <t>Accrual of Loans [Member] | Construction to Permanent [Member]</t>
  </si>
  <si>
    <t>Accrual of Loans [Member] | Commercial Real Estate [Member]</t>
  </si>
  <si>
    <t>Loan Receivables and Allowance for Loan Losses - Summarizes Loans that were Modified in a Troubled Debt Restructuring (Detail) (USD $)</t>
  </si>
  <si>
    <t>Contract</t>
  </si>
  <si>
    <t>Number of Relationships, Pre-Modification</t>
  </si>
  <si>
    <t>Number of Relationships, Post-Modification</t>
  </si>
  <si>
    <t>Pre-Modification Outstanding Recorded Investment</t>
  </si>
  <si>
    <t>Post-Modification Outstanding Recorded Investment</t>
  </si>
  <si>
    <t>Deposits - Summary of Company's Deposits (Detail) (USD $)</t>
  </si>
  <si>
    <t>Share-Based Compensation - Additional Information (Detail) (USD $)</t>
  </si>
  <si>
    <t>Share-based Compensation Arrangement by Share-based Payment Award [Line Items]</t>
  </si>
  <si>
    <t>2012 Stock Plan for issuance of common stock</t>
  </si>
  <si>
    <t>2012 Stock Plan remain available for issuance of common stock</t>
  </si>
  <si>
    <t>Number of stock option granted</t>
  </si>
  <si>
    <t>Expected future stock award expense related to the non-vested restricted awards</t>
  </si>
  <si>
    <t>Expected future stock award expense average period</t>
  </si>
  <si>
    <t>'2 years 9 months 18 days</t>
  </si>
  <si>
    <t>Outstanding stock options</t>
  </si>
  <si>
    <t>Restricted Stock [Member] | Vesting Period One [Member]</t>
  </si>
  <si>
    <t>Restricted stock grants vesting period</t>
  </si>
  <si>
    <t>'3 years</t>
  </si>
  <si>
    <t>Restricted Stock [Member] | Vesting Period Two [Member]</t>
  </si>
  <si>
    <t>'4 years</t>
  </si>
  <si>
    <t>Restricted Stock [Member] | Vesting Period Three [Member]</t>
  </si>
  <si>
    <t>Share-Based Compensation - Summary of Restricted Shares (Detail) (USD $)</t>
  </si>
  <si>
    <t>Number of Shares, Non-vested, Beginning Balance</t>
  </si>
  <si>
    <t>Number of Shares, Granted</t>
  </si>
  <si>
    <t>Number of Shares, Vested</t>
  </si>
  <si>
    <t>Weighted Average Grant Date Fair Value, Non-vested, Beginning Balance</t>
  </si>
  <si>
    <t>Weighted Average Grant Date Fair Value, Granted</t>
  </si>
  <si>
    <t>Weighted Average Grant Date Fair Value, Vested</t>
  </si>
  <si>
    <t>Weighted Average Grant Date Fair Value, Non-vested, Ending Balance</t>
  </si>
  <si>
    <t>Income Taxes - Additional Information (Detail) (USD $)</t>
  </si>
  <si>
    <t>Dec. 31, 2011</t>
  </si>
  <si>
    <t>Dec. 31, 2010</t>
  </si>
  <si>
    <t>Valuation allowance</t>
  </si>
  <si>
    <t>Percentage of change in ownership for operating loss carry forward</t>
  </si>
  <si>
    <t>Annual limitation on use of pre-ownership changes losses</t>
  </si>
  <si>
    <t>Net operating loss carryforwards</t>
  </si>
  <si>
    <t>Carryforward period of ownership</t>
  </si>
  <si>
    <t>'20 years</t>
  </si>
  <si>
    <t>Utilize pre-ownership change losses</t>
  </si>
  <si>
    <t>Write-off deferred tax assets</t>
  </si>
  <si>
    <t>Income (Loss) Per Share - Computation of Income (Loss) Per Share (Detail) (USD $)</t>
  </si>
  <si>
    <t>Net (loss) income</t>
  </si>
  <si>
    <t>Weighted Average Common Shares O/S</t>
  </si>
  <si>
    <t>Per Share Amount</t>
  </si>
  <si>
    <t>Other Comprehensive Income - Change in Unrealized Gains and Losses on Available-for-Sale Securities (Detail) (USD $)</t>
  </si>
  <si>
    <t>Change In Unrealized Gains And Losses On Available For Sale Securities [Abstract]</t>
  </si>
  <si>
    <t>Unrealized holding (losses) gains arising during the period, Before Tax Amount</t>
  </si>
  <si>
    <t>Unrealized holding (losses) gains arising during the period, Tax Effect</t>
  </si>
  <si>
    <t>Unrealized holding (losses) gains arising during the period, Net of Tax Amount</t>
  </si>
  <si>
    <t>Financial Instruments with Off-Balance-Sheet Risk - Contractual Amounts Represent Credit Risk (Detail) (USD $)</t>
  </si>
  <si>
    <t>Total Commitments to extend credit</t>
  </si>
  <si>
    <t>Future Loan Commitments [Member]</t>
  </si>
  <si>
    <t>Home Equity Lines of Credit [Member]</t>
  </si>
  <si>
    <t>Unused Lines of Credit [Member]</t>
  </si>
  <si>
    <t>Undisbursed Construction Loans [Member]</t>
  </si>
  <si>
    <t>Financial Standby Letters of Credit [Member]</t>
  </si>
  <si>
    <t>Financial Instruments with Off-Balance-Sheet Risk - Additional Information (Detail) (USD $)</t>
  </si>
  <si>
    <t>Insurance [Abstract]</t>
  </si>
  <si>
    <t>Bank's reserve based on the analysis in the unfunded commitments</t>
  </si>
  <si>
    <t>Regulatory and Operational Matters - Additional Information (Detail)</t>
  </si>
  <si>
    <t>Targets a minimum Tier 1 leverage capital ratio</t>
  </si>
  <si>
    <t>Loans or advances to Company from Bank limited</t>
  </si>
  <si>
    <t>Regulatory and Operational Matters - Company's and Bank's Actual Capital Amounts and Ratios (Detail) (USD $)</t>
  </si>
  <si>
    <t>Compliance with Regulatory Capital Requirements under Banking Regulations [Line Items]</t>
  </si>
  <si>
    <t>Tier 1 Capital (to Average Assets), Actual Ratio</t>
  </si>
  <si>
    <t>Parent Company [Member]</t>
  </si>
  <si>
    <t>Total Capital (to Risk Weighted Assets), Actual Amount</t>
  </si>
  <si>
    <t>Tier 1 Capital (to Risk Weighted Assets), Actual Amount</t>
  </si>
  <si>
    <t>Tier 1 Capital (to Average Assets), Actual Amount</t>
  </si>
  <si>
    <t>Total Capital (to Risk Weighted Assets), For Capital Adequacy Purposes Amount</t>
  </si>
  <si>
    <t>Total Capital (to Risk Weighted Assets), Actual Ratio</t>
  </si>
  <si>
    <t>Tier 1 Capital (to Risk Weighted Assets), For Capital Adequacy Purposes Amount</t>
  </si>
  <si>
    <t>Tier 1 Capital (to Risk Weighted Assets), Actual Ratio</t>
  </si>
  <si>
    <t>Tier 1 Capital (to Average Assets), For Capital Adequacy Purposes Amount</t>
  </si>
  <si>
    <t>Total Capital (to Risk Weighted Assets), To Be Well Capitalized Under Prompt Corrective Action Provisions Amount</t>
  </si>
  <si>
    <t>Total Capital (to Risk Weighted Assets), For Capital Adequacy Purposes Ratio</t>
  </si>
  <si>
    <t>Tier 1 Capital (to Risk Weighted Assets), To Be Well Capitalized Under Prompt Corrective Action Provisions Amount</t>
  </si>
  <si>
    <t>Tier 1 Capital (to Risk Weighted Assets), For Capital Adequacy Purposes Ratio</t>
  </si>
  <si>
    <t>Tier 1 Capital (to Average Assets), To Be Well Capitalized Under Prompt Corrective Action Provisions Amount</t>
  </si>
  <si>
    <t>Tier 1 Capital (to Average Assets), For Capital Adequacy Purposes Ratio</t>
  </si>
  <si>
    <t>Total Capital (to Risk Weighted Assets), To Be Well Capitalized Under Prompt Corrective Action Provisions Ratio</t>
  </si>
  <si>
    <t>Tier 1 Capital (to Risk Weighted Assets), To Be Well Capitalized Under Prompt Corrective Action Provisions Ratio</t>
  </si>
  <si>
    <t>Tier 1 Capital (to Average Assets), To Be Well Capitalized Under Prompt Corrective Action Provisions Ratio</t>
  </si>
  <si>
    <t>Bank [Member]</t>
  </si>
  <si>
    <t>Fair Value and Interest Rate Risk - Additional Information (Detail) (USD $)</t>
  </si>
  <si>
    <t>Short-term borrowings</t>
  </si>
  <si>
    <t>Transfer of assets between level 1 , 2 or 3</t>
  </si>
  <si>
    <t>Fair Value and Interest Rate Risk - Financial Assets Measured at Fair Value on Recurring Basis (Detail) (USD $)</t>
  </si>
  <si>
    <t>Fair Value, Assets and Liabilities Measured on Recurring and Nonrecurring Basis [Line Items]</t>
  </si>
  <si>
    <t>Fair Value Measurements Recurring [Member]</t>
  </si>
  <si>
    <t>Fair Value Measurements Recurring [Member] | U. S. Government Agency Mortgage-Backed Securities [Member]</t>
  </si>
  <si>
    <t>Fair Value Measurements Recurring [Member] | U. S. Government Agency Bonds [Member]</t>
  </si>
  <si>
    <t>Fair Value Measurements Recurring [Member] | Corporate Bonds [Member]</t>
  </si>
  <si>
    <t>Level 1 [Member] | Fair Value Measurements Recurring [Member]</t>
  </si>
  <si>
    <t>Level 1 [Member] | Fair Value Measurements Recurring [Member] | U. S. Government Agency Mortgage-Backed Securities [Member]</t>
  </si>
  <si>
    <t>Level 1 [Member] | Fair Value Measurements Recurring [Member] | U. S. Government Agency Bonds [Member]</t>
  </si>
  <si>
    <t>Level 1 [Member] | Fair Value Measurements Recurring [Member] | Corporate Bonds [Member]</t>
  </si>
  <si>
    <t>Level 2 [Member] | Fair Value Measurements Recurring [Member]</t>
  </si>
  <si>
    <t>Level 2 [Member] | Fair Value Measurements Recurring [Member] | U. S. Government Agency Mortgage-Backed Securities [Member]</t>
  </si>
  <si>
    <t>Level 2 [Member] | Fair Value Measurements Recurring [Member] | U. S. Government Agency Bonds [Member]</t>
  </si>
  <si>
    <t>Level 2 [Member] | Fair Value Measurements Recurring [Member] | Corporate Bonds [Member]</t>
  </si>
  <si>
    <t>Level 3 [Member] | Fair Value Measurements Recurring [Member]</t>
  </si>
  <si>
    <t>Level 3 [Member] | Fair Value Measurements Recurring [Member] | U. S. Government Agency Mortgage-Backed Securities [Member]</t>
  </si>
  <si>
    <t>Level 3 [Member] | Fair Value Measurements Recurring [Member] | U. S. Government Agency Bonds [Member]</t>
  </si>
  <si>
    <t>Level 3 [Member] | Fair Value Measurements Recurring [Member] | Corporate Bonds [Member]</t>
  </si>
  <si>
    <t>Fair Value and Interest Rate Risk - Financial Assets Measured at Fair Value on Non-Recurring Basis (Detail) (USD $)</t>
  </si>
  <si>
    <t>Impaired Loans</t>
  </si>
  <si>
    <t>Fair Value Measurements Nonrecurring [Member]</t>
  </si>
  <si>
    <t>Level 1 [Member] | Fair Value Measurements Nonrecurring [Member]</t>
  </si>
  <si>
    <t>Level 2 [Member] | Fair Value Measurements Nonrecurring [Member]</t>
  </si>
  <si>
    <t>Level 3 [Member] | Fair Value Measurements Nonrecurring [Member]</t>
  </si>
  <si>
    <t>Fair Value and Interest Rate Risk - Carrying Amounts and Estimated Fair Values of Financial Instruments (Detail) (USD $)</t>
  </si>
  <si>
    <t>Cash and noninterest bearing deposits due from banks, Carrying Amount</t>
  </si>
  <si>
    <t>Interest-bearing deposits due from banks, Carrying Amount</t>
  </si>
  <si>
    <t>Other investments, Carrying Amount</t>
  </si>
  <si>
    <t>Federal Reserve Bank stock, Carrying Amount</t>
  </si>
  <si>
    <t>Federal Home Loan Bank stock, Carrying Amount</t>
  </si>
  <si>
    <t>Loans receivable, net, Carrying Amount</t>
  </si>
  <si>
    <t>Accrued interest receivable, Carrying Amount</t>
  </si>
  <si>
    <t>Savings deposits, Carrying Amount</t>
  </si>
  <si>
    <t>Money market deposits, Carrying Amount</t>
  </si>
  <si>
    <t>NOW accounts, Carrying Amount</t>
  </si>
  <si>
    <t>Level 1 [Member]</t>
  </si>
  <si>
    <t>Cash and noninterest bearing balances due from banks, Estimated Fair Value</t>
  </si>
  <si>
    <t>Interest-bearing deposits due from banks, Estimated Fair Value</t>
  </si>
  <si>
    <t>Federal Reserve Bank stock, Estimated Fair Value</t>
  </si>
  <si>
    <t>Federal Home Loan Bank stock, Estimated Fair Value</t>
  </si>
  <si>
    <t>Accrued interest receivable, Estimated Fair Value</t>
  </si>
  <si>
    <t>Demand deposits, Carrying Amount</t>
  </si>
  <si>
    <t>Accrued interest payable, Carrying Amount</t>
  </si>
  <si>
    <t>Demand deposits, Estimated Fair Value</t>
  </si>
  <si>
    <t>Savings deposits, Estimated Fair Value</t>
  </si>
  <si>
    <t>Money market deposits, Estimated Fair Value</t>
  </si>
  <si>
    <t>NOW accounts, Estimated Fair Value</t>
  </si>
  <si>
    <t>Accrued interest payable, Estimated Fair Value</t>
  </si>
  <si>
    <t>Level 2 [Member]</t>
  </si>
  <si>
    <t>Other investments, Estimated Fair Value</t>
  </si>
  <si>
    <t>Time deposits, Carrying Amount</t>
  </si>
  <si>
    <t>FHLB Borrowings, Carrying Amount</t>
  </si>
  <si>
    <t>Subordinated debentures, Carrying Amount Value</t>
  </si>
  <si>
    <t>Time deposits, Estimated Fair Value</t>
  </si>
  <si>
    <t>FHLB Borrowings, Estimated Fair Value</t>
  </si>
  <si>
    <t>Subordinated debt, Estimated Fair Value</t>
  </si>
  <si>
    <t>Level 3 [Member]</t>
  </si>
  <si>
    <t>Loans receivable, net, Estimat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
      <color theme="1"/>
      <name val="Calibri"/>
      <family val="2"/>
      <scheme val="minor"/>
    </font>
    <font>
      <b/>
      <sz val="8"/>
      <color theme="1"/>
      <name val="Times New Roman"/>
      <family val="1"/>
    </font>
    <font>
      <b/>
      <u/>
      <sz val="10"/>
      <color theme="1"/>
      <name val="Times New Roman"/>
      <family val="1"/>
    </font>
    <font>
      <u/>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i/>
      <sz val="10"/>
      <color rgb="FF000000"/>
      <name val="Calibri"/>
      <family val="2"/>
      <scheme val="minor"/>
    </font>
    <font>
      <sz val="6"/>
      <color rgb="FF000000"/>
      <name val="Calibri"/>
      <family val="2"/>
      <scheme val="minor"/>
    </font>
    <font>
      <b/>
      <i/>
      <sz val="10"/>
      <color theme="1"/>
      <name val="Times New Roman"/>
      <family val="1"/>
    </font>
    <font>
      <b/>
      <sz val="9.35"/>
      <color theme="1"/>
      <name val="Times New Roman"/>
      <family val="1"/>
    </font>
    <font>
      <sz val="9.35"/>
      <color theme="1"/>
      <name val="Times New Roman"/>
      <family val="1"/>
    </font>
    <font>
      <i/>
      <sz val="10"/>
      <color theme="1"/>
      <name val="Times New Roman"/>
      <family val="1"/>
    </font>
    <font>
      <sz val="18"/>
      <color theme="1"/>
      <name val="Calibri"/>
      <family val="2"/>
      <scheme val="minor"/>
    </font>
    <font>
      <i/>
      <u/>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vertical="top" wrapText="1"/>
    </xf>
    <xf numFmtId="0" fontId="21" fillId="33" borderId="0" xfId="0" applyFont="1" applyFill="1" applyAlignment="1">
      <alignment wrapText="1"/>
    </xf>
    <xf numFmtId="0" fontId="23" fillId="0" borderId="12" xfId="0" applyFont="1" applyBorder="1" applyAlignment="1">
      <alignment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27" fillId="0" borderId="0" xfId="0" applyFont="1" applyAlignment="1">
      <alignment horizontal="left" vertical="top" wrapText="1" indent="1"/>
    </xf>
    <xf numFmtId="0" fontId="18" fillId="0" borderId="0" xfId="0" applyFont="1" applyAlignment="1">
      <alignment horizontal="left" vertical="top" wrapText="1" indent="3"/>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2" fillId="0" borderId="0" xfId="0" applyFont="1"/>
    <xf numFmtId="0" fontId="22"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4"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4"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1" fillId="0" borderId="0" xfId="0" applyFont="1" applyAlignment="1">
      <alignment wrapText="1"/>
    </xf>
    <xf numFmtId="0" fontId="16" fillId="0" borderId="0" xfId="0" applyFont="1" applyAlignment="1">
      <alignment wrapText="1"/>
    </xf>
    <xf numFmtId="0" fontId="16" fillId="0" borderId="10" xfId="0" applyFont="1" applyBorder="1" applyAlignment="1">
      <alignment wrapText="1"/>
    </xf>
    <xf numFmtId="0" fontId="16" fillId="0" borderId="13" xfId="0" applyFont="1" applyBorder="1" applyAlignment="1">
      <alignment horizontal="center" wrapText="1"/>
    </xf>
    <xf numFmtId="0" fontId="31" fillId="0" borderId="0" xfId="0" applyFont="1"/>
    <xf numFmtId="0" fontId="0" fillId="0" borderId="11" xfId="0" applyBorder="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0" fillId="0" borderId="11" xfId="0"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1" fillId="0" borderId="11" xfId="0" applyFont="1" applyBorder="1" applyAlignment="1">
      <alignment horizontal="center" wrapText="1"/>
    </xf>
    <xf numFmtId="0" fontId="21" fillId="0" borderId="11" xfId="0" applyFont="1" applyBorder="1" applyAlignment="1">
      <alignment wrapText="1"/>
    </xf>
    <xf numFmtId="0" fontId="31" fillId="0" borderId="0" xfId="0" applyFont="1" applyAlignment="1">
      <alignment horizontal="center" wrapText="1"/>
    </xf>
    <xf numFmtId="0" fontId="26"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wrapText="1"/>
    </xf>
    <xf numFmtId="0" fontId="19" fillId="0" borderId="0" xfId="0" applyFont="1"/>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38"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xf numFmtId="0" fontId="36"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22" fillId="0" borderId="10" xfId="0" applyFont="1" applyBorder="1"/>
    <xf numFmtId="0" fontId="25" fillId="0" borderId="0" xfId="0" applyFont="1"/>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0" xfId="0" applyNumberFormat="1" applyFont="1" applyAlignment="1">
      <alignment horizontal="right" wrapText="1"/>
    </xf>
    <xf numFmtId="0" fontId="21" fillId="0" borderId="0" xfId="0" applyFont="1" applyAlignment="1">
      <alignment horizontal="right"/>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xf numFmtId="0" fontId="21" fillId="33" borderId="0" xfId="0" applyFont="1" applyFill="1" applyAlignment="1">
      <alignment horizontal="right"/>
    </xf>
    <xf numFmtId="3" fontId="21" fillId="33" borderId="0" xfId="0" applyNumberFormat="1" applyFont="1" applyFill="1" applyAlignment="1">
      <alignment horizontal="right" wrapText="1"/>
    </xf>
    <xf numFmtId="0" fontId="21" fillId="33" borderId="0" xfId="0" applyFont="1" applyFill="1" applyAlignment="1">
      <alignment vertical="top" wrapText="1"/>
    </xf>
    <xf numFmtId="0" fontId="25" fillId="0" borderId="10" xfId="0" applyFont="1" applyBorder="1" applyAlignment="1">
      <alignment wrapText="1"/>
    </xf>
    <xf numFmtId="0" fontId="25" fillId="0" borderId="13"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42" fillId="0" borderId="0" xfId="0" applyFont="1" applyAlignment="1">
      <alignmen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391606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42"/>
  <sheetViews>
    <sheetView showGridLines="0" workbookViewId="0"/>
  </sheetViews>
  <sheetFormatPr defaultRowHeight="15" x14ac:dyDescent="0.25"/>
  <cols>
    <col min="1" max="2" width="36.5703125" bestFit="1" customWidth="1"/>
    <col min="3" max="3" width="7.7109375" customWidth="1"/>
    <col min="4" max="4" width="8.28515625" customWidth="1"/>
    <col min="5" max="5" width="32.140625" customWidth="1"/>
    <col min="6" max="6" width="8.7109375" customWidth="1"/>
    <col min="7" max="7" width="7.7109375" customWidth="1"/>
    <col min="8" max="8" width="8.28515625" customWidth="1"/>
    <col min="9" max="9" width="32.140625" customWidth="1"/>
    <col min="10" max="10" width="8.7109375" customWidth="1"/>
    <col min="11" max="11" width="7.7109375" customWidth="1"/>
    <col min="12" max="12" width="8.28515625" customWidth="1"/>
    <col min="13" max="13" width="32.140625" customWidth="1"/>
    <col min="14" max="14" width="8.7109375" customWidth="1"/>
    <col min="15" max="15" width="7.7109375" customWidth="1"/>
    <col min="16" max="16" width="8.28515625" customWidth="1"/>
    <col min="17" max="17" width="32.140625" customWidth="1"/>
    <col min="18" max="19" width="7.7109375" customWidth="1"/>
    <col min="20" max="20" width="8.28515625" customWidth="1"/>
    <col min="21" max="21" width="32.140625" customWidth="1"/>
    <col min="22" max="22" width="8.7109375" customWidth="1"/>
    <col min="23" max="23" width="7.7109375" customWidth="1"/>
    <col min="24" max="24" width="8.28515625" customWidth="1"/>
    <col min="25" max="25" width="28.140625" customWidth="1"/>
    <col min="26" max="26" width="8.7109375" customWidth="1"/>
    <col min="27" max="27" width="7.7109375" customWidth="1"/>
    <col min="28" max="28" width="8.28515625" customWidth="1"/>
    <col min="29" max="29" width="32.140625" customWidth="1"/>
    <col min="30" max="31" width="7.7109375" customWidth="1"/>
    <col min="32" max="32" width="8.28515625" customWidth="1"/>
    <col min="33" max="33" width="32.140625" customWidth="1"/>
    <col min="34" max="34" width="8.7109375" customWidth="1"/>
    <col min="35" max="35" width="36.5703125" customWidth="1"/>
    <col min="36" max="36" width="8.28515625" customWidth="1"/>
    <col min="37" max="37" width="28.140625" customWidth="1"/>
    <col min="38" max="38" width="7.7109375" customWidth="1"/>
    <col min="39" max="39" width="36.5703125" customWidth="1"/>
    <col min="40" max="40" width="8.28515625" customWidth="1"/>
    <col min="41" max="41" width="28.140625" customWidth="1"/>
    <col min="42" max="42" width="7.7109375" customWidth="1"/>
    <col min="43" max="43" width="36.5703125" customWidth="1"/>
    <col min="44" max="44" width="8.28515625" customWidth="1"/>
    <col min="45" max="45" width="28.140625" customWidth="1"/>
    <col min="46" max="46" width="7.7109375" customWidth="1"/>
    <col min="47" max="47" width="36.5703125" customWidth="1"/>
    <col min="48" max="48" width="8.28515625" customWidth="1"/>
    <col min="49" max="49" width="23.42578125" customWidth="1"/>
    <col min="50" max="50" width="7.7109375" customWidth="1"/>
    <col min="51" max="51" width="36.5703125" customWidth="1"/>
    <col min="52" max="52" width="8.28515625" customWidth="1"/>
    <col min="53" max="53" width="16.7109375" customWidth="1"/>
    <col min="54" max="54" width="7.7109375" customWidth="1"/>
    <col min="55" max="55" width="36.5703125" customWidth="1"/>
    <col min="56" max="56" width="8.28515625" customWidth="1"/>
    <col min="57" max="57" width="32.140625" customWidth="1"/>
    <col min="58" max="58" width="7.7109375" customWidth="1"/>
  </cols>
  <sheetData>
    <row r="1" spans="1:58"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15" customHeight="1" x14ac:dyDescent="0.25">
      <c r="A3" s="4" t="s">
        <v>25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c r="BA3" s="56"/>
      <c r="BB3" s="56"/>
      <c r="BC3" s="56"/>
      <c r="BD3" s="56"/>
      <c r="BE3" s="56"/>
      <c r="BF3" s="56"/>
    </row>
    <row r="4" spans="1:58" ht="15" customHeight="1" x14ac:dyDescent="0.25">
      <c r="A4" s="13" t="s">
        <v>250</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c r="BA4" s="56"/>
      <c r="BB4" s="56"/>
      <c r="BC4" s="56"/>
      <c r="BD4" s="56"/>
      <c r="BE4" s="56"/>
      <c r="BF4" s="56"/>
    </row>
    <row r="5" spans="1:58"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c r="AQ5" s="56"/>
      <c r="AR5" s="56"/>
      <c r="AS5" s="56"/>
      <c r="AT5" s="56"/>
      <c r="AU5" s="56"/>
      <c r="AV5" s="56"/>
      <c r="AW5" s="56"/>
      <c r="AX5" s="56"/>
      <c r="AY5" s="56"/>
      <c r="AZ5" s="56"/>
      <c r="BA5" s="56"/>
      <c r="BB5" s="56"/>
      <c r="BC5" s="56"/>
      <c r="BD5" s="56"/>
      <c r="BE5" s="56"/>
      <c r="BF5" s="56"/>
    </row>
    <row r="6" spans="1:58" x14ac:dyDescent="0.25">
      <c r="A6" s="13"/>
      <c r="B6" s="84" t="s">
        <v>252</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c r="AP6" s="84"/>
      <c r="AQ6" s="84"/>
      <c r="AR6" s="84"/>
      <c r="AS6" s="84"/>
      <c r="AT6" s="84"/>
      <c r="AU6" s="84"/>
      <c r="AV6" s="84"/>
      <c r="AW6" s="84"/>
      <c r="AX6" s="84"/>
      <c r="AY6" s="84"/>
      <c r="AZ6" s="84"/>
      <c r="BA6" s="84"/>
      <c r="BB6" s="84"/>
      <c r="BC6" s="84"/>
      <c r="BD6" s="84"/>
      <c r="BE6" s="84"/>
      <c r="BF6" s="84"/>
    </row>
    <row r="7" spans="1:58" x14ac:dyDescent="0.25">
      <c r="A7" s="13"/>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c r="AM7" s="56"/>
      <c r="AN7" s="56"/>
      <c r="AO7" s="56"/>
      <c r="AP7" s="56"/>
      <c r="AQ7" s="56"/>
      <c r="AR7" s="56"/>
      <c r="AS7" s="56"/>
      <c r="AT7" s="56"/>
      <c r="AU7" s="56"/>
      <c r="AV7" s="56"/>
      <c r="AW7" s="56"/>
      <c r="AX7" s="56"/>
      <c r="AY7" s="56"/>
      <c r="AZ7" s="56"/>
      <c r="BA7" s="56"/>
      <c r="BB7" s="56"/>
      <c r="BC7" s="56"/>
      <c r="BD7" s="56"/>
      <c r="BE7" s="56"/>
      <c r="BF7" s="56"/>
    </row>
    <row r="8" spans="1:58" x14ac:dyDescent="0.25">
      <c r="A8" s="13"/>
      <c r="B8" s="85" t="s">
        <v>253</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c r="AH8" s="85"/>
      <c r="AI8" s="85"/>
      <c r="AJ8" s="85"/>
      <c r="AK8" s="85"/>
      <c r="AL8" s="85"/>
      <c r="AM8" s="85"/>
      <c r="AN8" s="85"/>
      <c r="AO8" s="85"/>
      <c r="AP8" s="85"/>
      <c r="AQ8" s="85"/>
      <c r="AR8" s="85"/>
      <c r="AS8" s="85"/>
      <c r="AT8" s="85"/>
      <c r="AU8" s="85"/>
      <c r="AV8" s="85"/>
      <c r="AW8" s="85"/>
      <c r="AX8" s="85"/>
      <c r="AY8" s="85"/>
      <c r="AZ8" s="85"/>
      <c r="BA8" s="85"/>
      <c r="BB8" s="85"/>
      <c r="BC8" s="85"/>
      <c r="BD8" s="85"/>
      <c r="BE8" s="85"/>
      <c r="BF8" s="85"/>
    </row>
    <row r="9" spans="1:58" x14ac:dyDescent="0.25">
      <c r="A9" s="13"/>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c r="BA9" s="56"/>
      <c r="BB9" s="56"/>
      <c r="BC9" s="56"/>
      <c r="BD9" s="56"/>
      <c r="BE9" s="56"/>
      <c r="BF9" s="56"/>
    </row>
    <row r="10" spans="1:58" ht="15.75" x14ac:dyDescent="0.25">
      <c r="A10" s="13"/>
      <c r="B10" s="86"/>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c r="AF10" s="86"/>
      <c r="AG10" s="86"/>
      <c r="AH10" s="86"/>
      <c r="AI10" s="86"/>
      <c r="AJ10" s="86"/>
      <c r="AK10" s="86"/>
      <c r="AL10" s="86"/>
      <c r="AM10" s="86"/>
      <c r="AN10" s="86"/>
      <c r="AO10" s="86"/>
      <c r="AP10" s="86"/>
      <c r="AQ10" s="86"/>
      <c r="AR10" s="86"/>
      <c r="AS10" s="86"/>
      <c r="AT10" s="86"/>
      <c r="AU10" s="86"/>
      <c r="AV10" s="86"/>
      <c r="AW10" s="86"/>
      <c r="AX10" s="86"/>
      <c r="AY10" s="86"/>
      <c r="AZ10" s="86"/>
      <c r="BA10" s="86"/>
      <c r="BB10" s="86"/>
      <c r="BC10" s="86"/>
      <c r="BD10" s="86"/>
      <c r="BE10" s="86"/>
      <c r="BF10" s="86"/>
    </row>
    <row r="11" spans="1:58" x14ac:dyDescent="0.25">
      <c r="A11" s="13"/>
      <c r="B11" s="5"/>
      <c r="C11" s="5"/>
      <c r="D11" s="5"/>
      <c r="E11" s="5"/>
      <c r="F11" s="5"/>
      <c r="G11" s="5"/>
      <c r="H11" s="5"/>
      <c r="I11" s="5"/>
      <c r="J11" s="5"/>
    </row>
    <row r="12" spans="1:58" ht="15" customHeight="1" x14ac:dyDescent="0.25">
      <c r="A12" s="13"/>
      <c r="B12" s="5"/>
      <c r="C12" s="5" t="s">
        <v>201</v>
      </c>
      <c r="D12" s="69" t="s">
        <v>254</v>
      </c>
      <c r="E12" s="69"/>
      <c r="F12" s="5"/>
      <c r="G12" s="5"/>
      <c r="H12" s="69" t="s">
        <v>255</v>
      </c>
      <c r="I12" s="69"/>
      <c r="J12" s="5"/>
    </row>
    <row r="13" spans="1:58" ht="15.75" thickBot="1" x14ac:dyDescent="0.3">
      <c r="A13" s="13"/>
      <c r="B13" s="63" t="s">
        <v>206</v>
      </c>
      <c r="C13" s="5" t="s">
        <v>201</v>
      </c>
      <c r="D13" s="70">
        <v>2014</v>
      </c>
      <c r="E13" s="70"/>
      <c r="F13" s="5"/>
      <c r="G13" s="5"/>
      <c r="H13" s="70">
        <v>2013</v>
      </c>
      <c r="I13" s="70"/>
      <c r="J13" s="5"/>
    </row>
    <row r="14" spans="1:58" x14ac:dyDescent="0.25">
      <c r="A14" s="13"/>
      <c r="B14" s="64" t="s">
        <v>256</v>
      </c>
      <c r="C14" s="19" t="s">
        <v>201</v>
      </c>
      <c r="D14" s="19"/>
      <c r="E14" s="19"/>
      <c r="F14" s="19"/>
      <c r="G14" s="19"/>
      <c r="H14" s="19"/>
      <c r="I14" s="19"/>
      <c r="J14" s="19"/>
    </row>
    <row r="15" spans="1:58" x14ac:dyDescent="0.25">
      <c r="A15" s="13"/>
      <c r="B15" s="3" t="s">
        <v>257</v>
      </c>
      <c r="C15" s="5" t="s">
        <v>201</v>
      </c>
      <c r="D15" s="5" t="s">
        <v>213</v>
      </c>
      <c r="E15" s="22">
        <v>218051</v>
      </c>
      <c r="F15" t="s">
        <v>201</v>
      </c>
      <c r="G15" s="5"/>
      <c r="H15" s="5" t="s">
        <v>213</v>
      </c>
      <c r="I15" s="22">
        <v>223165</v>
      </c>
      <c r="J15" t="s">
        <v>201</v>
      </c>
    </row>
    <row r="16" spans="1:58" x14ac:dyDescent="0.25">
      <c r="A16" s="13"/>
      <c r="B16" s="64" t="s">
        <v>258</v>
      </c>
      <c r="C16" s="19" t="s">
        <v>201</v>
      </c>
      <c r="D16" s="19"/>
      <c r="E16" s="29">
        <v>103019</v>
      </c>
      <c r="F16" s="31" t="s">
        <v>201</v>
      </c>
      <c r="G16" s="19"/>
      <c r="H16" s="19"/>
      <c r="I16" s="29">
        <v>106198</v>
      </c>
      <c r="J16" s="31" t="s">
        <v>201</v>
      </c>
    </row>
    <row r="17" spans="1:58" x14ac:dyDescent="0.25">
      <c r="A17" s="13"/>
      <c r="B17" s="3" t="s">
        <v>259</v>
      </c>
      <c r="C17" s="5" t="s">
        <v>201</v>
      </c>
      <c r="D17" s="5"/>
      <c r="E17" s="26">
        <v>260</v>
      </c>
      <c r="F17" t="s">
        <v>201</v>
      </c>
      <c r="G17" s="5"/>
      <c r="H17" s="5"/>
      <c r="I17" s="26">
        <v>260</v>
      </c>
      <c r="J17" t="s">
        <v>201</v>
      </c>
    </row>
    <row r="18" spans="1:58" x14ac:dyDescent="0.25">
      <c r="A18" s="13"/>
      <c r="B18" s="64" t="s">
        <v>260</v>
      </c>
      <c r="C18" s="19" t="s">
        <v>201</v>
      </c>
      <c r="D18" s="19"/>
      <c r="E18" s="29">
        <v>12650</v>
      </c>
      <c r="F18" s="31" t="s">
        <v>201</v>
      </c>
      <c r="G18" s="19"/>
      <c r="H18" s="19"/>
      <c r="I18" s="29">
        <v>11303</v>
      </c>
      <c r="J18" s="31" t="s">
        <v>201</v>
      </c>
    </row>
    <row r="19" spans="1:58" x14ac:dyDescent="0.25">
      <c r="A19" s="13"/>
      <c r="B19" s="3" t="s">
        <v>257</v>
      </c>
      <c r="C19" s="5" t="s">
        <v>201</v>
      </c>
      <c r="D19" s="5"/>
      <c r="E19" s="22">
        <v>38752</v>
      </c>
      <c r="F19" t="s">
        <v>201</v>
      </c>
      <c r="G19" s="5"/>
      <c r="H19" s="5"/>
      <c r="I19" s="22">
        <v>35061</v>
      </c>
      <c r="J19" t="s">
        <v>201</v>
      </c>
    </row>
    <row r="20" spans="1:58" x14ac:dyDescent="0.25">
      <c r="A20" s="13"/>
      <c r="B20" s="64" t="s">
        <v>261</v>
      </c>
      <c r="C20" s="19" t="s">
        <v>201</v>
      </c>
      <c r="D20" s="19"/>
      <c r="E20" s="29">
        <v>43717</v>
      </c>
      <c r="F20" s="31" t="s">
        <v>201</v>
      </c>
      <c r="G20" s="19"/>
      <c r="H20" s="19"/>
      <c r="I20" s="29">
        <v>44081</v>
      </c>
      <c r="J20" s="31" t="s">
        <v>201</v>
      </c>
    </row>
    <row r="21" spans="1:58" ht="15.75" thickBot="1" x14ac:dyDescent="0.3">
      <c r="A21" s="13"/>
      <c r="B21" s="3" t="s">
        <v>262</v>
      </c>
      <c r="C21" s="5" t="s">
        <v>201</v>
      </c>
      <c r="D21" s="5"/>
      <c r="E21" s="22">
        <v>3389</v>
      </c>
      <c r="F21" t="s">
        <v>201</v>
      </c>
      <c r="G21" s="5"/>
      <c r="H21" s="5"/>
      <c r="I21" s="22">
        <v>2990</v>
      </c>
      <c r="J21" t="s">
        <v>201</v>
      </c>
    </row>
    <row r="22" spans="1:58" x14ac:dyDescent="0.25">
      <c r="A22" s="13"/>
      <c r="B22" s="46"/>
      <c r="C22" s="46" t="s">
        <v>201</v>
      </c>
      <c r="D22" s="65"/>
      <c r="E22" s="65"/>
      <c r="F22" s="46"/>
      <c r="G22" s="46"/>
      <c r="H22" s="65"/>
      <c r="I22" s="65"/>
      <c r="J22" s="46"/>
    </row>
    <row r="23" spans="1:58" x14ac:dyDescent="0.25">
      <c r="A23" s="13"/>
      <c r="B23" s="64" t="s">
        <v>263</v>
      </c>
      <c r="C23" s="66" t="s">
        <v>201</v>
      </c>
      <c r="D23" s="19"/>
      <c r="E23" s="29">
        <v>419838</v>
      </c>
      <c r="F23" s="31" t="s">
        <v>201</v>
      </c>
      <c r="G23" s="66"/>
      <c r="H23" s="19"/>
      <c r="I23" s="29">
        <v>423058</v>
      </c>
      <c r="J23" s="31" t="s">
        <v>201</v>
      </c>
    </row>
    <row r="24" spans="1:58" x14ac:dyDescent="0.25">
      <c r="A24" s="13"/>
      <c r="B24" s="3" t="s">
        <v>264</v>
      </c>
      <c r="C24" s="67" t="s">
        <v>201</v>
      </c>
      <c r="D24" s="5"/>
      <c r="E24" s="26">
        <v>182</v>
      </c>
      <c r="F24" t="s">
        <v>201</v>
      </c>
      <c r="G24" s="67"/>
      <c r="H24" s="5"/>
      <c r="I24" s="26">
        <v>200</v>
      </c>
      <c r="J24" t="s">
        <v>201</v>
      </c>
    </row>
    <row r="25" spans="1:58" x14ac:dyDescent="0.25">
      <c r="A25" s="13"/>
      <c r="B25" s="64" t="s">
        <v>265</v>
      </c>
      <c r="C25" s="66" t="s">
        <v>201</v>
      </c>
      <c r="D25" s="19"/>
      <c r="E25" s="35">
        <v>583</v>
      </c>
      <c r="F25" s="31" t="s">
        <v>201</v>
      </c>
      <c r="G25" s="66"/>
      <c r="H25" s="19"/>
      <c r="I25" s="35">
        <v>571</v>
      </c>
      <c r="J25" s="31" t="s">
        <v>201</v>
      </c>
    </row>
    <row r="26" spans="1:58" ht="15.75" thickBot="1" x14ac:dyDescent="0.3">
      <c r="A26" s="13"/>
      <c r="B26" s="3" t="s">
        <v>266</v>
      </c>
      <c r="C26" s="67" t="s">
        <v>201</v>
      </c>
      <c r="D26" s="5"/>
      <c r="E26" s="26" t="s">
        <v>267</v>
      </c>
      <c r="F26" t="s">
        <v>216</v>
      </c>
      <c r="G26" s="67"/>
      <c r="H26" s="5"/>
      <c r="I26" s="26" t="s">
        <v>268</v>
      </c>
      <c r="J26" t="s">
        <v>216</v>
      </c>
    </row>
    <row r="27" spans="1:58" x14ac:dyDescent="0.25">
      <c r="A27" s="13"/>
      <c r="B27" s="46"/>
      <c r="C27" s="46" t="s">
        <v>201</v>
      </c>
      <c r="D27" s="65"/>
      <c r="E27" s="65"/>
      <c r="F27" s="46"/>
      <c r="G27" s="46"/>
      <c r="H27" s="65"/>
      <c r="I27" s="65"/>
      <c r="J27" s="46"/>
    </row>
    <row r="28" spans="1:58" ht="15.75" thickBot="1" x14ac:dyDescent="0.3">
      <c r="A28" s="13"/>
      <c r="B28" s="64" t="s">
        <v>269</v>
      </c>
      <c r="C28" s="66" t="s">
        <v>201</v>
      </c>
      <c r="D28" s="19" t="s">
        <v>213</v>
      </c>
      <c r="E28" s="29">
        <v>415123</v>
      </c>
      <c r="F28" s="31" t="s">
        <v>201</v>
      </c>
      <c r="G28" s="66"/>
      <c r="H28" s="19" t="s">
        <v>213</v>
      </c>
      <c r="I28" s="29">
        <v>418148</v>
      </c>
      <c r="J28" s="31" t="s">
        <v>201</v>
      </c>
    </row>
    <row r="29" spans="1:58" ht="15.75" thickTop="1" x14ac:dyDescent="0.25">
      <c r="A29" s="13"/>
      <c r="B29" s="46"/>
      <c r="C29" s="46" t="s">
        <v>201</v>
      </c>
      <c r="D29" s="68"/>
      <c r="E29" s="68"/>
      <c r="F29" s="46"/>
      <c r="G29" s="46"/>
      <c r="H29" s="68"/>
      <c r="I29" s="68"/>
      <c r="J29" s="46"/>
    </row>
    <row r="30" spans="1:58" x14ac:dyDescent="0.25">
      <c r="A30" s="13"/>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c r="AM30" s="56"/>
      <c r="AN30" s="56"/>
      <c r="AO30" s="56"/>
      <c r="AP30" s="56"/>
      <c r="AQ30" s="56"/>
      <c r="AR30" s="56"/>
      <c r="AS30" s="56"/>
      <c r="AT30" s="56"/>
      <c r="AU30" s="56"/>
      <c r="AV30" s="56"/>
      <c r="AW30" s="56"/>
      <c r="AX30" s="56"/>
      <c r="AY30" s="56"/>
      <c r="AZ30" s="56"/>
      <c r="BA30" s="56"/>
      <c r="BB30" s="56"/>
      <c r="BC30" s="56"/>
      <c r="BD30" s="56"/>
      <c r="BE30" s="56"/>
      <c r="BF30" s="56"/>
    </row>
    <row r="31" spans="1:58" x14ac:dyDescent="0.25">
      <c r="A31" s="13"/>
      <c r="B31" s="87"/>
      <c r="C31" s="87"/>
      <c r="D31" s="87"/>
      <c r="E31" s="87"/>
      <c r="F31" s="87"/>
      <c r="G31" s="87"/>
      <c r="H31" s="87"/>
      <c r="I31" s="87"/>
      <c r="J31" s="87"/>
      <c r="K31" s="87"/>
      <c r="L31" s="87"/>
      <c r="M31" s="87"/>
      <c r="N31" s="87"/>
      <c r="O31" s="87"/>
      <c r="P31" s="87"/>
      <c r="Q31" s="87"/>
      <c r="R31" s="87"/>
      <c r="S31" s="87"/>
      <c r="T31" s="87"/>
      <c r="U31" s="87"/>
      <c r="V31" s="87"/>
      <c r="W31" s="87"/>
      <c r="X31" s="87"/>
      <c r="Y31" s="87"/>
      <c r="Z31" s="87"/>
      <c r="AA31" s="87"/>
      <c r="AB31" s="87"/>
      <c r="AC31" s="87"/>
      <c r="AD31" s="87"/>
      <c r="AE31" s="87"/>
      <c r="AF31" s="87"/>
      <c r="AG31" s="87"/>
      <c r="AH31" s="87"/>
      <c r="AI31" s="87"/>
      <c r="AJ31" s="87"/>
      <c r="AK31" s="87"/>
      <c r="AL31" s="87"/>
      <c r="AM31" s="87"/>
      <c r="AN31" s="87"/>
      <c r="AO31" s="87"/>
      <c r="AP31" s="87"/>
      <c r="AQ31" s="87"/>
      <c r="AR31" s="87"/>
      <c r="AS31" s="87"/>
      <c r="AT31" s="87"/>
      <c r="AU31" s="87"/>
      <c r="AV31" s="87"/>
      <c r="AW31" s="87"/>
      <c r="AX31" s="87"/>
      <c r="AY31" s="87"/>
      <c r="AZ31" s="87"/>
      <c r="BA31" s="87"/>
      <c r="BB31" s="87"/>
      <c r="BC31" s="87"/>
      <c r="BD31" s="87"/>
      <c r="BE31" s="87"/>
      <c r="BF31" s="87"/>
    </row>
    <row r="32" spans="1:58" x14ac:dyDescent="0.25">
      <c r="A32" s="13"/>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c r="AL32" s="56"/>
      <c r="AM32" s="56"/>
      <c r="AN32" s="56"/>
      <c r="AO32" s="56"/>
      <c r="AP32" s="56"/>
      <c r="AQ32" s="56"/>
      <c r="AR32" s="56"/>
      <c r="AS32" s="56"/>
      <c r="AT32" s="56"/>
      <c r="AU32" s="56"/>
      <c r="AV32" s="56"/>
      <c r="AW32" s="56"/>
      <c r="AX32" s="56"/>
      <c r="AY32" s="56"/>
      <c r="AZ32" s="56"/>
      <c r="BA32" s="56"/>
      <c r="BB32" s="56"/>
      <c r="BC32" s="56"/>
      <c r="BD32" s="56"/>
      <c r="BE32" s="56"/>
      <c r="BF32" s="56"/>
    </row>
    <row r="33" spans="1:58" x14ac:dyDescent="0.25">
      <c r="A33" s="13"/>
      <c r="B33" s="85" t="s">
        <v>270</v>
      </c>
      <c r="C33" s="85"/>
      <c r="D33" s="85"/>
      <c r="E33" s="85"/>
      <c r="F33" s="85"/>
      <c r="G33" s="85"/>
      <c r="H33" s="85"/>
      <c r="I33" s="85"/>
      <c r="J33" s="85"/>
      <c r="K33" s="85"/>
      <c r="L33" s="85"/>
      <c r="M33" s="85"/>
      <c r="N33" s="85"/>
      <c r="O33" s="85"/>
      <c r="P33" s="85"/>
      <c r="Q33" s="85"/>
      <c r="R33" s="85"/>
      <c r="S33" s="85"/>
      <c r="T33" s="85"/>
      <c r="U33" s="85"/>
      <c r="V33" s="85"/>
      <c r="W33" s="85"/>
      <c r="X33" s="85"/>
      <c r="Y33" s="85"/>
      <c r="Z33" s="85"/>
      <c r="AA33" s="85"/>
      <c r="AB33" s="85"/>
      <c r="AC33" s="85"/>
      <c r="AD33" s="85"/>
      <c r="AE33" s="85"/>
      <c r="AF33" s="85"/>
      <c r="AG33" s="85"/>
      <c r="AH33" s="85"/>
      <c r="AI33" s="85"/>
      <c r="AJ33" s="85"/>
      <c r="AK33" s="85"/>
      <c r="AL33" s="85"/>
      <c r="AM33" s="85"/>
      <c r="AN33" s="85"/>
      <c r="AO33" s="85"/>
      <c r="AP33" s="85"/>
      <c r="AQ33" s="85"/>
      <c r="AR33" s="85"/>
      <c r="AS33" s="85"/>
      <c r="AT33" s="85"/>
      <c r="AU33" s="85"/>
      <c r="AV33" s="85"/>
      <c r="AW33" s="85"/>
      <c r="AX33" s="85"/>
      <c r="AY33" s="85"/>
      <c r="AZ33" s="85"/>
      <c r="BA33" s="85"/>
      <c r="BB33" s="85"/>
      <c r="BC33" s="85"/>
      <c r="BD33" s="85"/>
      <c r="BE33" s="85"/>
      <c r="BF33" s="85"/>
    </row>
    <row r="34" spans="1:58"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c r="AA34" s="56"/>
      <c r="AB34" s="56"/>
      <c r="AC34" s="56"/>
      <c r="AD34" s="56"/>
      <c r="AE34" s="56"/>
      <c r="AF34" s="56"/>
      <c r="AG34" s="56"/>
      <c r="AH34" s="56"/>
      <c r="AI34" s="56"/>
      <c r="AJ34" s="56"/>
      <c r="AK34" s="56"/>
      <c r="AL34" s="56"/>
      <c r="AM34" s="56"/>
      <c r="AN34" s="56"/>
      <c r="AO34" s="56"/>
      <c r="AP34" s="56"/>
      <c r="AQ34" s="56"/>
      <c r="AR34" s="56"/>
      <c r="AS34" s="56"/>
      <c r="AT34" s="56"/>
      <c r="AU34" s="56"/>
      <c r="AV34" s="56"/>
      <c r="AW34" s="56"/>
      <c r="AX34" s="56"/>
      <c r="AY34" s="56"/>
      <c r="AZ34" s="56"/>
      <c r="BA34" s="56"/>
      <c r="BB34" s="56"/>
      <c r="BC34" s="56"/>
      <c r="BD34" s="56"/>
      <c r="BE34" s="56"/>
      <c r="BF34" s="56"/>
    </row>
    <row r="35" spans="1:58" ht="15.75" x14ac:dyDescent="0.25">
      <c r="A35" s="13"/>
      <c r="B35" s="86"/>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c r="AE35" s="86"/>
      <c r="AF35" s="86"/>
      <c r="AG35" s="86"/>
      <c r="AH35" s="86"/>
      <c r="AI35" s="86"/>
      <c r="AJ35" s="86"/>
      <c r="AK35" s="86"/>
      <c r="AL35" s="86"/>
      <c r="AM35" s="86"/>
      <c r="AN35" s="86"/>
      <c r="AO35" s="86"/>
      <c r="AP35" s="86"/>
      <c r="AQ35" s="86"/>
      <c r="AR35" s="86"/>
      <c r="AS35" s="86"/>
      <c r="AT35" s="86"/>
      <c r="AU35" s="86"/>
      <c r="AV35" s="86"/>
      <c r="AW35" s="86"/>
      <c r="AX35" s="86"/>
      <c r="AY35" s="86"/>
      <c r="AZ35" s="86"/>
      <c r="BA35" s="86"/>
      <c r="BB35" s="86"/>
      <c r="BC35" s="86"/>
      <c r="BD35" s="86"/>
      <c r="BE35" s="86"/>
      <c r="BF35" s="86"/>
    </row>
    <row r="36" spans="1:58" x14ac:dyDescent="0.25">
      <c r="A36" s="13"/>
      <c r="B36" s="5"/>
      <c r="C36" s="5"/>
      <c r="D36" s="5"/>
      <c r="E36" s="5"/>
      <c r="F36" s="5"/>
      <c r="G36" s="5"/>
      <c r="H36" s="5"/>
      <c r="I36" s="5"/>
      <c r="J36" s="5"/>
    </row>
    <row r="37" spans="1:58" ht="15" customHeight="1" x14ac:dyDescent="0.25">
      <c r="A37" s="13"/>
      <c r="B37" s="5"/>
      <c r="C37" s="5" t="s">
        <v>201</v>
      </c>
      <c r="D37" s="69" t="s">
        <v>271</v>
      </c>
      <c r="E37" s="69"/>
      <c r="F37" s="69"/>
      <c r="G37" s="69"/>
      <c r="H37" s="69"/>
      <c r="I37" s="69"/>
      <c r="J37" s="5"/>
    </row>
    <row r="38" spans="1:58" ht="15" customHeight="1" x14ac:dyDescent="0.25">
      <c r="A38" s="13"/>
      <c r="B38" s="5"/>
      <c r="C38" s="5" t="s">
        <v>201</v>
      </c>
      <c r="D38" s="69" t="s">
        <v>272</v>
      </c>
      <c r="E38" s="69"/>
      <c r="F38" s="69"/>
      <c r="G38" s="69"/>
      <c r="H38" s="69"/>
      <c r="I38" s="69"/>
      <c r="J38" s="5"/>
    </row>
    <row r="39" spans="1:58" ht="15.75" thickBot="1" x14ac:dyDescent="0.3">
      <c r="A39" s="13"/>
      <c r="B39" s="63" t="s">
        <v>206</v>
      </c>
      <c r="C39" s="5" t="s">
        <v>201</v>
      </c>
      <c r="D39" s="70">
        <v>2014</v>
      </c>
      <c r="E39" s="70"/>
      <c r="F39" s="5"/>
      <c r="G39" s="5"/>
      <c r="H39" s="70">
        <v>2013</v>
      </c>
      <c r="I39" s="70"/>
      <c r="J39" s="5"/>
    </row>
    <row r="40" spans="1:58" x14ac:dyDescent="0.25">
      <c r="A40" s="13"/>
      <c r="B40" s="64" t="s">
        <v>273</v>
      </c>
      <c r="C40" s="19" t="s">
        <v>201</v>
      </c>
      <c r="D40" s="19" t="s">
        <v>213</v>
      </c>
      <c r="E40" s="29">
        <v>5681</v>
      </c>
      <c r="F40" s="31" t="s">
        <v>201</v>
      </c>
      <c r="G40" s="19"/>
      <c r="H40" s="19" t="s">
        <v>213</v>
      </c>
      <c r="I40" s="29">
        <v>6016</v>
      </c>
      <c r="J40" s="31" t="s">
        <v>201</v>
      </c>
    </row>
    <row r="41" spans="1:58" x14ac:dyDescent="0.25">
      <c r="A41" s="13"/>
      <c r="B41" s="3" t="s">
        <v>152</v>
      </c>
      <c r="C41" s="5" t="s">
        <v>201</v>
      </c>
      <c r="E41" s="24" t="s">
        <v>214</v>
      </c>
      <c r="F41" t="s">
        <v>201</v>
      </c>
      <c r="G41" s="5"/>
      <c r="H41" s="5"/>
      <c r="I41" s="26" t="s">
        <v>274</v>
      </c>
      <c r="J41" t="s">
        <v>216</v>
      </c>
    </row>
    <row r="42" spans="1:58" x14ac:dyDescent="0.25">
      <c r="A42" s="13"/>
      <c r="B42" s="64" t="s">
        <v>275</v>
      </c>
      <c r="C42" s="19" t="s">
        <v>201</v>
      </c>
      <c r="D42" s="19"/>
      <c r="E42" s="35" t="s">
        <v>276</v>
      </c>
      <c r="F42" s="31" t="s">
        <v>216</v>
      </c>
      <c r="G42" s="19"/>
      <c r="H42" s="19"/>
      <c r="I42" s="35" t="s">
        <v>236</v>
      </c>
      <c r="J42" s="31" t="s">
        <v>216</v>
      </c>
    </row>
    <row r="43" spans="1:58" ht="30.75" thickBot="1" x14ac:dyDescent="0.3">
      <c r="A43" s="13"/>
      <c r="B43" s="3" t="s">
        <v>277</v>
      </c>
      <c r="C43" s="5" t="s">
        <v>201</v>
      </c>
      <c r="D43" s="5"/>
      <c r="E43" s="26">
        <v>16</v>
      </c>
      <c r="F43" t="s">
        <v>201</v>
      </c>
      <c r="G43" s="5"/>
      <c r="H43" s="5"/>
      <c r="I43" s="26">
        <v>37</v>
      </c>
      <c r="J43" t="s">
        <v>201</v>
      </c>
    </row>
    <row r="44" spans="1:58" x14ac:dyDescent="0.25">
      <c r="A44" s="13"/>
      <c r="B44" s="46"/>
      <c r="C44" s="46" t="s">
        <v>201</v>
      </c>
      <c r="D44" s="65"/>
      <c r="E44" s="65"/>
      <c r="F44" s="46"/>
      <c r="G44" s="46"/>
      <c r="H44" s="65"/>
      <c r="I44" s="65"/>
      <c r="J44" s="46"/>
    </row>
    <row r="45" spans="1:58" ht="15.75" thickBot="1" x14ac:dyDescent="0.3">
      <c r="A45" s="13"/>
      <c r="B45" s="64" t="s">
        <v>278</v>
      </c>
      <c r="C45" s="66" t="s">
        <v>201</v>
      </c>
      <c r="D45" s="19" t="s">
        <v>213</v>
      </c>
      <c r="E45" s="29">
        <v>5480</v>
      </c>
      <c r="F45" s="31" t="s">
        <v>201</v>
      </c>
      <c r="G45" s="66"/>
      <c r="H45" s="19" t="s">
        <v>213</v>
      </c>
      <c r="I45" s="29">
        <v>5717</v>
      </c>
      <c r="J45" s="31" t="s">
        <v>201</v>
      </c>
    </row>
    <row r="46" spans="1:58" ht="15.75" thickTop="1" x14ac:dyDescent="0.25">
      <c r="A46" s="13"/>
      <c r="B46" s="46"/>
      <c r="C46" s="46" t="s">
        <v>201</v>
      </c>
      <c r="D46" s="68"/>
      <c r="E46" s="68"/>
      <c r="F46" s="46"/>
      <c r="G46" s="46"/>
      <c r="H46" s="68"/>
      <c r="I46" s="68"/>
      <c r="J46" s="46"/>
    </row>
    <row r="47" spans="1:58" x14ac:dyDescent="0.25">
      <c r="A47" s="13"/>
      <c r="B47" s="56"/>
      <c r="C47" s="56"/>
      <c r="D47" s="56"/>
      <c r="E47" s="56"/>
      <c r="F47" s="56"/>
      <c r="G47" s="56"/>
      <c r="H47" s="56"/>
      <c r="I47" s="56"/>
      <c r="J47" s="56"/>
      <c r="K47" s="56"/>
      <c r="L47" s="56"/>
      <c r="M47" s="56"/>
      <c r="N47" s="56"/>
      <c r="O47" s="56"/>
      <c r="P47" s="56"/>
      <c r="Q47" s="56"/>
      <c r="R47" s="56"/>
      <c r="S47" s="56"/>
      <c r="T47" s="56"/>
      <c r="U47" s="56"/>
      <c r="V47" s="56"/>
      <c r="W47" s="56"/>
      <c r="X47" s="56"/>
      <c r="Y47" s="56"/>
      <c r="Z47" s="56"/>
      <c r="AA47" s="56"/>
      <c r="AB47" s="56"/>
      <c r="AC47" s="56"/>
      <c r="AD47" s="56"/>
      <c r="AE47" s="56"/>
      <c r="AF47" s="56"/>
      <c r="AG47" s="56"/>
      <c r="AH47" s="56"/>
      <c r="AI47" s="56"/>
      <c r="AJ47" s="56"/>
      <c r="AK47" s="56"/>
      <c r="AL47" s="56"/>
      <c r="AM47" s="56"/>
      <c r="AN47" s="56"/>
      <c r="AO47" s="56"/>
      <c r="AP47" s="56"/>
      <c r="AQ47" s="56"/>
      <c r="AR47" s="56"/>
      <c r="AS47" s="56"/>
      <c r="AT47" s="56"/>
      <c r="AU47" s="56"/>
      <c r="AV47" s="56"/>
      <c r="AW47" s="56"/>
      <c r="AX47" s="56"/>
      <c r="AY47" s="56"/>
      <c r="AZ47" s="56"/>
      <c r="BA47" s="56"/>
      <c r="BB47" s="56"/>
      <c r="BC47" s="56"/>
      <c r="BD47" s="56"/>
      <c r="BE47" s="56"/>
      <c r="BF47" s="56"/>
    </row>
    <row r="48" spans="1:58" x14ac:dyDescent="0.25">
      <c r="A48" s="13"/>
      <c r="B48" s="85" t="s">
        <v>279</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c r="AD48" s="85"/>
      <c r="AE48" s="85"/>
      <c r="AF48" s="85"/>
      <c r="AG48" s="85"/>
      <c r="AH48" s="85"/>
      <c r="AI48" s="85"/>
      <c r="AJ48" s="85"/>
      <c r="AK48" s="85"/>
      <c r="AL48" s="85"/>
      <c r="AM48" s="85"/>
      <c r="AN48" s="85"/>
      <c r="AO48" s="85"/>
      <c r="AP48" s="85"/>
      <c r="AQ48" s="85"/>
      <c r="AR48" s="85"/>
      <c r="AS48" s="85"/>
      <c r="AT48" s="85"/>
      <c r="AU48" s="85"/>
      <c r="AV48" s="85"/>
      <c r="AW48" s="85"/>
      <c r="AX48" s="85"/>
      <c r="AY48" s="85"/>
      <c r="AZ48" s="85"/>
      <c r="BA48" s="85"/>
      <c r="BB48" s="85"/>
      <c r="BC48" s="85"/>
      <c r="BD48" s="85"/>
      <c r="BE48" s="85"/>
      <c r="BF48" s="85"/>
    </row>
    <row r="49" spans="1:58" x14ac:dyDescent="0.25">
      <c r="A49" s="13"/>
      <c r="B49" s="56"/>
      <c r="C49" s="56"/>
      <c r="D49" s="56"/>
      <c r="E49" s="56"/>
      <c r="F49" s="56"/>
      <c r="G49" s="56"/>
      <c r="H49" s="56"/>
      <c r="I49" s="56"/>
      <c r="J49" s="56"/>
      <c r="K49" s="56"/>
      <c r="L49" s="56"/>
      <c r="M49" s="56"/>
      <c r="N49" s="56"/>
      <c r="O49" s="56"/>
      <c r="P49" s="56"/>
      <c r="Q49" s="56"/>
      <c r="R49" s="56"/>
      <c r="S49" s="56"/>
      <c r="T49" s="56"/>
      <c r="U49" s="56"/>
      <c r="V49" s="56"/>
      <c r="W49" s="56"/>
      <c r="X49" s="56"/>
      <c r="Y49" s="56"/>
      <c r="Z49" s="56"/>
      <c r="AA49" s="56"/>
      <c r="AB49" s="56"/>
      <c r="AC49" s="56"/>
      <c r="AD49" s="56"/>
      <c r="AE49" s="56"/>
      <c r="AF49" s="56"/>
      <c r="AG49" s="56"/>
      <c r="AH49" s="56"/>
      <c r="AI49" s="56"/>
      <c r="AJ49" s="56"/>
      <c r="AK49" s="56"/>
      <c r="AL49" s="56"/>
      <c r="AM49" s="56"/>
      <c r="AN49" s="56"/>
      <c r="AO49" s="56"/>
      <c r="AP49" s="56"/>
      <c r="AQ49" s="56"/>
      <c r="AR49" s="56"/>
      <c r="AS49" s="56"/>
      <c r="AT49" s="56"/>
      <c r="AU49" s="56"/>
      <c r="AV49" s="56"/>
      <c r="AW49" s="56"/>
      <c r="AX49" s="56"/>
      <c r="AY49" s="56"/>
      <c r="AZ49" s="56"/>
      <c r="BA49" s="56"/>
      <c r="BB49" s="56"/>
      <c r="BC49" s="56"/>
      <c r="BD49" s="56"/>
      <c r="BE49" s="56"/>
      <c r="BF49" s="56"/>
    </row>
    <row r="50" spans="1:58" x14ac:dyDescent="0.25">
      <c r="A50" s="13"/>
      <c r="B50" s="85" t="s">
        <v>280</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c r="AI50" s="85"/>
      <c r="AJ50" s="85"/>
      <c r="AK50" s="85"/>
      <c r="AL50" s="85"/>
      <c r="AM50" s="85"/>
      <c r="AN50" s="85"/>
      <c r="AO50" s="85"/>
      <c r="AP50" s="85"/>
      <c r="AQ50" s="85"/>
      <c r="AR50" s="85"/>
      <c r="AS50" s="85"/>
      <c r="AT50" s="85"/>
      <c r="AU50" s="85"/>
      <c r="AV50" s="85"/>
      <c r="AW50" s="85"/>
      <c r="AX50" s="85"/>
      <c r="AY50" s="85"/>
      <c r="AZ50" s="85"/>
      <c r="BA50" s="85"/>
      <c r="BB50" s="85"/>
      <c r="BC50" s="85"/>
      <c r="BD50" s="85"/>
      <c r="BE50" s="85"/>
      <c r="BF50" s="85"/>
    </row>
    <row r="51" spans="1:58"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c r="Z51" s="56"/>
      <c r="AA51" s="56"/>
      <c r="AB51" s="56"/>
      <c r="AC51" s="56"/>
      <c r="AD51" s="56"/>
      <c r="AE51" s="56"/>
      <c r="AF51" s="56"/>
      <c r="AG51" s="56"/>
      <c r="AH51" s="56"/>
      <c r="AI51" s="56"/>
      <c r="AJ51" s="56"/>
      <c r="AK51" s="56"/>
      <c r="AL51" s="56"/>
      <c r="AM51" s="56"/>
      <c r="AN51" s="56"/>
      <c r="AO51" s="56"/>
      <c r="AP51" s="56"/>
      <c r="AQ51" s="56"/>
      <c r="AR51" s="56"/>
      <c r="AS51" s="56"/>
      <c r="AT51" s="56"/>
      <c r="AU51" s="56"/>
      <c r="AV51" s="56"/>
      <c r="AW51" s="56"/>
      <c r="AX51" s="56"/>
      <c r="AY51" s="56"/>
      <c r="AZ51" s="56"/>
      <c r="BA51" s="56"/>
      <c r="BB51" s="56"/>
      <c r="BC51" s="56"/>
      <c r="BD51" s="56"/>
      <c r="BE51" s="56"/>
      <c r="BF51" s="56"/>
    </row>
    <row r="52" spans="1:58" x14ac:dyDescent="0.25">
      <c r="A52" s="13"/>
      <c r="B52" s="85" t="s">
        <v>281</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c r="AI52" s="85"/>
      <c r="AJ52" s="85"/>
      <c r="AK52" s="85"/>
      <c r="AL52" s="85"/>
      <c r="AM52" s="85"/>
      <c r="AN52" s="85"/>
      <c r="AO52" s="85"/>
      <c r="AP52" s="85"/>
      <c r="AQ52" s="85"/>
      <c r="AR52" s="85"/>
      <c r="AS52" s="85"/>
      <c r="AT52" s="85"/>
      <c r="AU52" s="85"/>
      <c r="AV52" s="85"/>
      <c r="AW52" s="85"/>
      <c r="AX52" s="85"/>
      <c r="AY52" s="85"/>
      <c r="AZ52" s="85"/>
      <c r="BA52" s="85"/>
      <c r="BB52" s="85"/>
      <c r="BC52" s="85"/>
      <c r="BD52" s="85"/>
      <c r="BE52" s="85"/>
      <c r="BF52" s="85"/>
    </row>
    <row r="53" spans="1:58" x14ac:dyDescent="0.25">
      <c r="A53" s="13"/>
      <c r="B53" s="56"/>
      <c r="C53" s="56"/>
      <c r="D53" s="56"/>
      <c r="E53" s="56"/>
      <c r="F53" s="56"/>
      <c r="G53" s="56"/>
      <c r="H53" s="56"/>
      <c r="I53" s="56"/>
      <c r="J53" s="56"/>
      <c r="K53" s="56"/>
      <c r="L53" s="56"/>
      <c r="M53" s="56"/>
      <c r="N53" s="56"/>
      <c r="O53" s="56"/>
      <c r="P53" s="56"/>
      <c r="Q53" s="56"/>
      <c r="R53" s="56"/>
      <c r="S53" s="56"/>
      <c r="T53" s="56"/>
      <c r="U53" s="56"/>
      <c r="V53" s="56"/>
      <c r="W53" s="56"/>
      <c r="X53" s="56"/>
      <c r="Y53" s="56"/>
      <c r="Z53" s="56"/>
      <c r="AA53" s="56"/>
      <c r="AB53" s="56"/>
      <c r="AC53" s="56"/>
      <c r="AD53" s="56"/>
      <c r="AE53" s="56"/>
      <c r="AF53" s="56"/>
      <c r="AG53" s="56"/>
      <c r="AH53" s="56"/>
      <c r="AI53" s="56"/>
      <c r="AJ53" s="56"/>
      <c r="AK53" s="56"/>
      <c r="AL53" s="56"/>
      <c r="AM53" s="56"/>
      <c r="AN53" s="56"/>
      <c r="AO53" s="56"/>
      <c r="AP53" s="56"/>
      <c r="AQ53" s="56"/>
      <c r="AR53" s="56"/>
      <c r="AS53" s="56"/>
      <c r="AT53" s="56"/>
      <c r="AU53" s="56"/>
      <c r="AV53" s="56"/>
      <c r="AW53" s="56"/>
      <c r="AX53" s="56"/>
      <c r="AY53" s="56"/>
      <c r="AZ53" s="56"/>
      <c r="BA53" s="56"/>
      <c r="BB53" s="56"/>
      <c r="BC53" s="56"/>
      <c r="BD53" s="56"/>
      <c r="BE53" s="56"/>
      <c r="BF53" s="56"/>
    </row>
    <row r="54" spans="1:58" x14ac:dyDescent="0.25">
      <c r="A54" s="13"/>
      <c r="B54" s="85" t="s">
        <v>282</v>
      </c>
      <c r="C54" s="85"/>
      <c r="D54" s="85"/>
      <c r="E54" s="85"/>
      <c r="F54" s="85"/>
      <c r="G54" s="85"/>
      <c r="H54" s="85"/>
      <c r="I54" s="85"/>
      <c r="J54" s="85"/>
      <c r="K54" s="85"/>
      <c r="L54" s="85"/>
      <c r="M54" s="85"/>
      <c r="N54" s="85"/>
      <c r="O54" s="85"/>
      <c r="P54" s="85"/>
      <c r="Q54" s="85"/>
      <c r="R54" s="85"/>
      <c r="S54" s="85"/>
      <c r="T54" s="85"/>
      <c r="U54" s="85"/>
      <c r="V54" s="85"/>
      <c r="W54" s="85"/>
      <c r="X54" s="85"/>
      <c r="Y54" s="85"/>
      <c r="Z54" s="85"/>
      <c r="AA54" s="85"/>
      <c r="AB54" s="85"/>
      <c r="AC54" s="85"/>
      <c r="AD54" s="85"/>
      <c r="AE54" s="85"/>
      <c r="AF54" s="85"/>
      <c r="AG54" s="85"/>
      <c r="AH54" s="85"/>
      <c r="AI54" s="85"/>
      <c r="AJ54" s="85"/>
      <c r="AK54" s="85"/>
      <c r="AL54" s="85"/>
      <c r="AM54" s="85"/>
      <c r="AN54" s="85"/>
      <c r="AO54" s="85"/>
      <c r="AP54" s="85"/>
      <c r="AQ54" s="85"/>
      <c r="AR54" s="85"/>
      <c r="AS54" s="85"/>
      <c r="AT54" s="85"/>
      <c r="AU54" s="85"/>
      <c r="AV54" s="85"/>
      <c r="AW54" s="85"/>
      <c r="AX54" s="85"/>
      <c r="AY54" s="85"/>
      <c r="AZ54" s="85"/>
      <c r="BA54" s="85"/>
      <c r="BB54" s="85"/>
      <c r="BC54" s="85"/>
      <c r="BD54" s="85"/>
      <c r="BE54" s="85"/>
      <c r="BF54" s="85"/>
    </row>
    <row r="55" spans="1:58"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c r="Y55" s="56"/>
      <c r="Z55" s="56"/>
      <c r="AA55" s="56"/>
      <c r="AB55" s="56"/>
      <c r="AC55" s="56"/>
      <c r="AD55" s="56"/>
      <c r="AE55" s="56"/>
      <c r="AF55" s="56"/>
      <c r="AG55" s="56"/>
      <c r="AH55" s="56"/>
      <c r="AI55" s="56"/>
      <c r="AJ55" s="56"/>
      <c r="AK55" s="56"/>
      <c r="AL55" s="56"/>
      <c r="AM55" s="56"/>
      <c r="AN55" s="56"/>
      <c r="AO55" s="56"/>
      <c r="AP55" s="56"/>
      <c r="AQ55" s="56"/>
      <c r="AR55" s="56"/>
      <c r="AS55" s="56"/>
      <c r="AT55" s="56"/>
      <c r="AU55" s="56"/>
      <c r="AV55" s="56"/>
      <c r="AW55" s="56"/>
      <c r="AX55" s="56"/>
      <c r="AY55" s="56"/>
      <c r="AZ55" s="56"/>
      <c r="BA55" s="56"/>
      <c r="BB55" s="56"/>
      <c r="BC55" s="56"/>
      <c r="BD55" s="56"/>
      <c r="BE55" s="56"/>
      <c r="BF55" s="56"/>
    </row>
    <row r="56" spans="1:58" x14ac:dyDescent="0.25">
      <c r="A56" s="13"/>
      <c r="B56" s="85" t="s">
        <v>283</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c r="AE56" s="85"/>
      <c r="AF56" s="85"/>
      <c r="AG56" s="85"/>
      <c r="AH56" s="85"/>
      <c r="AI56" s="85"/>
      <c r="AJ56" s="85"/>
      <c r="AK56" s="85"/>
      <c r="AL56" s="85"/>
      <c r="AM56" s="85"/>
      <c r="AN56" s="85"/>
      <c r="AO56" s="85"/>
      <c r="AP56" s="85"/>
      <c r="AQ56" s="85"/>
      <c r="AR56" s="85"/>
      <c r="AS56" s="85"/>
      <c r="AT56" s="85"/>
      <c r="AU56" s="85"/>
      <c r="AV56" s="85"/>
      <c r="AW56" s="85"/>
      <c r="AX56" s="85"/>
      <c r="AY56" s="85"/>
      <c r="AZ56" s="85"/>
      <c r="BA56" s="85"/>
      <c r="BB56" s="85"/>
      <c r="BC56" s="85"/>
      <c r="BD56" s="85"/>
      <c r="BE56" s="85"/>
      <c r="BF56" s="85"/>
    </row>
    <row r="57" spans="1:58" x14ac:dyDescent="0.25">
      <c r="A57" s="13"/>
      <c r="B57" s="56"/>
      <c r="C57" s="56"/>
      <c r="D57" s="56"/>
      <c r="E57" s="56"/>
      <c r="F57" s="56"/>
      <c r="G57" s="56"/>
      <c r="H57" s="56"/>
      <c r="I57" s="56"/>
      <c r="J57" s="56"/>
      <c r="K57" s="56"/>
      <c r="L57" s="56"/>
      <c r="M57" s="56"/>
      <c r="N57" s="56"/>
      <c r="O57" s="56"/>
      <c r="P57" s="56"/>
      <c r="Q57" s="56"/>
      <c r="R57" s="56"/>
      <c r="S57" s="56"/>
      <c r="T57" s="56"/>
      <c r="U57" s="56"/>
      <c r="V57" s="56"/>
      <c r="W57" s="56"/>
      <c r="X57" s="56"/>
      <c r="Y57" s="56"/>
      <c r="Z57" s="56"/>
      <c r="AA57" s="56"/>
      <c r="AB57" s="56"/>
      <c r="AC57" s="56"/>
      <c r="AD57" s="56"/>
      <c r="AE57" s="56"/>
      <c r="AF57" s="56"/>
      <c r="AG57" s="56"/>
      <c r="AH57" s="56"/>
      <c r="AI57" s="56"/>
      <c r="AJ57" s="56"/>
      <c r="AK57" s="56"/>
      <c r="AL57" s="56"/>
      <c r="AM57" s="56"/>
      <c r="AN57" s="56"/>
      <c r="AO57" s="56"/>
      <c r="AP57" s="56"/>
      <c r="AQ57" s="56"/>
      <c r="AR57" s="56"/>
      <c r="AS57" s="56"/>
      <c r="AT57" s="56"/>
      <c r="AU57" s="56"/>
      <c r="AV57" s="56"/>
      <c r="AW57" s="56"/>
      <c r="AX57" s="56"/>
      <c r="AY57" s="56"/>
      <c r="AZ57" s="56"/>
      <c r="BA57" s="56"/>
      <c r="BB57" s="56"/>
      <c r="BC57" s="56"/>
      <c r="BD57" s="56"/>
      <c r="BE57" s="56"/>
      <c r="BF57" s="56"/>
    </row>
    <row r="58" spans="1:58" x14ac:dyDescent="0.25">
      <c r="A58" s="13"/>
      <c r="B58" s="87"/>
      <c r="C58" s="87"/>
      <c r="D58" s="87"/>
      <c r="E58" s="87"/>
      <c r="F58" s="87"/>
      <c r="G58" s="87"/>
      <c r="H58" s="87"/>
      <c r="I58" s="87"/>
      <c r="J58" s="87"/>
      <c r="K58" s="87"/>
      <c r="L58" s="87"/>
      <c r="M58" s="87"/>
      <c r="N58" s="87"/>
      <c r="O58" s="87"/>
      <c r="P58" s="87"/>
      <c r="Q58" s="87"/>
      <c r="R58" s="87"/>
      <c r="S58" s="87"/>
      <c r="T58" s="87"/>
      <c r="U58" s="87"/>
      <c r="V58" s="87"/>
      <c r="W58" s="87"/>
      <c r="X58" s="87"/>
      <c r="Y58" s="87"/>
      <c r="Z58" s="87"/>
      <c r="AA58" s="87"/>
      <c r="AB58" s="87"/>
      <c r="AC58" s="87"/>
      <c r="AD58" s="87"/>
      <c r="AE58" s="87"/>
      <c r="AF58" s="87"/>
      <c r="AG58" s="87"/>
      <c r="AH58" s="87"/>
      <c r="AI58" s="87"/>
      <c r="AJ58" s="87"/>
      <c r="AK58" s="87"/>
      <c r="AL58" s="87"/>
      <c r="AM58" s="87"/>
      <c r="AN58" s="87"/>
      <c r="AO58" s="87"/>
      <c r="AP58" s="87"/>
      <c r="AQ58" s="87"/>
      <c r="AR58" s="87"/>
      <c r="AS58" s="87"/>
      <c r="AT58" s="87"/>
      <c r="AU58" s="87"/>
      <c r="AV58" s="87"/>
      <c r="AW58" s="87"/>
      <c r="AX58" s="87"/>
      <c r="AY58" s="87"/>
      <c r="AZ58" s="87"/>
      <c r="BA58" s="87"/>
      <c r="BB58" s="87"/>
      <c r="BC58" s="87"/>
      <c r="BD58" s="87"/>
      <c r="BE58" s="87"/>
      <c r="BF58" s="87"/>
    </row>
    <row r="59" spans="1:58" x14ac:dyDescent="0.25">
      <c r="A59" s="13"/>
      <c r="B59" s="56"/>
      <c r="C59" s="56"/>
      <c r="D59" s="56"/>
      <c r="E59" s="56"/>
      <c r="F59" s="56"/>
      <c r="G59" s="56"/>
      <c r="H59" s="56"/>
      <c r="I59" s="56"/>
      <c r="J59" s="56"/>
      <c r="K59" s="56"/>
      <c r="L59" s="56"/>
      <c r="M59" s="56"/>
      <c r="N59" s="56"/>
      <c r="O59" s="56"/>
      <c r="P59" s="56"/>
      <c r="Q59" s="56"/>
      <c r="R59" s="56"/>
      <c r="S59" s="56"/>
      <c r="T59" s="56"/>
      <c r="U59" s="56"/>
      <c r="V59" s="56"/>
      <c r="W59" s="56"/>
      <c r="X59" s="56"/>
      <c r="Y59" s="56"/>
      <c r="Z59" s="56"/>
      <c r="AA59" s="56"/>
      <c r="AB59" s="56"/>
      <c r="AC59" s="56"/>
      <c r="AD59" s="56"/>
      <c r="AE59" s="56"/>
      <c r="AF59" s="56"/>
      <c r="AG59" s="56"/>
      <c r="AH59" s="56"/>
      <c r="AI59" s="56"/>
      <c r="AJ59" s="56"/>
      <c r="AK59" s="56"/>
      <c r="AL59" s="56"/>
      <c r="AM59" s="56"/>
      <c r="AN59" s="56"/>
      <c r="AO59" s="56"/>
      <c r="AP59" s="56"/>
      <c r="AQ59" s="56"/>
      <c r="AR59" s="56"/>
      <c r="AS59" s="56"/>
      <c r="AT59" s="56"/>
      <c r="AU59" s="56"/>
      <c r="AV59" s="56"/>
      <c r="AW59" s="56"/>
      <c r="AX59" s="56"/>
      <c r="AY59" s="56"/>
      <c r="AZ59" s="56"/>
      <c r="BA59" s="56"/>
      <c r="BB59" s="56"/>
      <c r="BC59" s="56"/>
      <c r="BD59" s="56"/>
      <c r="BE59" s="56"/>
      <c r="BF59" s="56"/>
    </row>
    <row r="60" spans="1:58" x14ac:dyDescent="0.25">
      <c r="A60" s="13"/>
      <c r="B60" s="85" t="s">
        <v>284</v>
      </c>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c r="AL60" s="85"/>
      <c r="AM60" s="85"/>
      <c r="AN60" s="85"/>
      <c r="AO60" s="85"/>
      <c r="AP60" s="85"/>
      <c r="AQ60" s="85"/>
      <c r="AR60" s="85"/>
      <c r="AS60" s="85"/>
      <c r="AT60" s="85"/>
      <c r="AU60" s="85"/>
      <c r="AV60" s="85"/>
      <c r="AW60" s="85"/>
      <c r="AX60" s="85"/>
      <c r="AY60" s="85"/>
      <c r="AZ60" s="85"/>
      <c r="BA60" s="85"/>
      <c r="BB60" s="85"/>
      <c r="BC60" s="85"/>
      <c r="BD60" s="85"/>
      <c r="BE60" s="85"/>
      <c r="BF60" s="85"/>
    </row>
    <row r="61" spans="1:58" x14ac:dyDescent="0.25">
      <c r="A61" s="13"/>
      <c r="B61" s="56"/>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c r="AI61" s="56"/>
      <c r="AJ61" s="56"/>
      <c r="AK61" s="56"/>
      <c r="AL61" s="56"/>
      <c r="AM61" s="56"/>
      <c r="AN61" s="56"/>
      <c r="AO61" s="56"/>
      <c r="AP61" s="56"/>
      <c r="AQ61" s="56"/>
      <c r="AR61" s="56"/>
      <c r="AS61" s="56"/>
      <c r="AT61" s="56"/>
      <c r="AU61" s="56"/>
      <c r="AV61" s="56"/>
      <c r="AW61" s="56"/>
      <c r="AX61" s="56"/>
      <c r="AY61" s="56"/>
      <c r="AZ61" s="56"/>
      <c r="BA61" s="56"/>
      <c r="BB61" s="56"/>
      <c r="BC61" s="56"/>
      <c r="BD61" s="56"/>
      <c r="BE61" s="56"/>
      <c r="BF61" s="56"/>
    </row>
    <row r="62" spans="1:58" x14ac:dyDescent="0.25">
      <c r="A62" s="13"/>
      <c r="B62" s="85" t="s">
        <v>285</v>
      </c>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c r="AE62" s="85"/>
      <c r="AF62" s="85"/>
      <c r="AG62" s="85"/>
      <c r="AH62" s="85"/>
      <c r="AI62" s="85"/>
      <c r="AJ62" s="85"/>
      <c r="AK62" s="85"/>
      <c r="AL62" s="85"/>
      <c r="AM62" s="85"/>
      <c r="AN62" s="85"/>
      <c r="AO62" s="85"/>
      <c r="AP62" s="85"/>
      <c r="AQ62" s="85"/>
      <c r="AR62" s="85"/>
      <c r="AS62" s="85"/>
      <c r="AT62" s="85"/>
      <c r="AU62" s="85"/>
      <c r="AV62" s="85"/>
      <c r="AW62" s="85"/>
      <c r="AX62" s="85"/>
      <c r="AY62" s="85"/>
      <c r="AZ62" s="85"/>
      <c r="BA62" s="85"/>
      <c r="BB62" s="85"/>
      <c r="BC62" s="85"/>
      <c r="BD62" s="85"/>
      <c r="BE62" s="85"/>
      <c r="BF62" s="85"/>
    </row>
    <row r="63" spans="1:58" x14ac:dyDescent="0.25">
      <c r="A63" s="13"/>
      <c r="B63" s="56"/>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c r="AI63" s="56"/>
      <c r="AJ63" s="56"/>
      <c r="AK63" s="56"/>
      <c r="AL63" s="56"/>
      <c r="AM63" s="56"/>
      <c r="AN63" s="56"/>
      <c r="AO63" s="56"/>
      <c r="AP63" s="56"/>
      <c r="AQ63" s="56"/>
      <c r="AR63" s="56"/>
      <c r="AS63" s="56"/>
      <c r="AT63" s="56"/>
      <c r="AU63" s="56"/>
      <c r="AV63" s="56"/>
      <c r="AW63" s="56"/>
      <c r="AX63" s="56"/>
      <c r="AY63" s="56"/>
      <c r="AZ63" s="56"/>
      <c r="BA63" s="56"/>
      <c r="BB63" s="56"/>
      <c r="BC63" s="56"/>
      <c r="BD63" s="56"/>
      <c r="BE63" s="56"/>
      <c r="BF63" s="56"/>
    </row>
    <row r="64" spans="1:58" x14ac:dyDescent="0.25">
      <c r="A64" s="13"/>
      <c r="B64" s="88" t="s">
        <v>286</v>
      </c>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c r="AD64" s="88"/>
      <c r="AE64" s="88"/>
      <c r="AF64" s="88"/>
      <c r="AG64" s="88"/>
      <c r="AH64" s="88"/>
      <c r="AI64" s="88"/>
      <c r="AJ64" s="88"/>
      <c r="AK64" s="88"/>
      <c r="AL64" s="88"/>
      <c r="AM64" s="88"/>
      <c r="AN64" s="88"/>
      <c r="AO64" s="88"/>
      <c r="AP64" s="88"/>
      <c r="AQ64" s="88"/>
      <c r="AR64" s="88"/>
      <c r="AS64" s="88"/>
      <c r="AT64" s="88"/>
      <c r="AU64" s="88"/>
      <c r="AV64" s="88"/>
      <c r="AW64" s="88"/>
      <c r="AX64" s="88"/>
      <c r="AY64" s="88"/>
      <c r="AZ64" s="88"/>
      <c r="BA64" s="88"/>
      <c r="BB64" s="88"/>
      <c r="BC64" s="88"/>
      <c r="BD64" s="88"/>
      <c r="BE64" s="88"/>
      <c r="BF64" s="88"/>
    </row>
    <row r="65" spans="1:58" x14ac:dyDescent="0.25">
      <c r="A65" s="13"/>
      <c r="B65" s="56"/>
      <c r="C65" s="56"/>
      <c r="D65" s="56"/>
      <c r="E65" s="56"/>
      <c r="F65" s="56"/>
      <c r="G65" s="56"/>
      <c r="H65" s="56"/>
      <c r="I65" s="56"/>
      <c r="J65" s="56"/>
      <c r="K65" s="56"/>
      <c r="L65" s="56"/>
      <c r="M65" s="56"/>
      <c r="N65" s="56"/>
      <c r="O65" s="56"/>
      <c r="P65" s="56"/>
      <c r="Q65" s="56"/>
      <c r="R65" s="56"/>
      <c r="S65" s="56"/>
      <c r="T65" s="56"/>
      <c r="U65" s="56"/>
      <c r="V65" s="56"/>
      <c r="W65" s="56"/>
      <c r="X65" s="56"/>
      <c r="Y65" s="56"/>
      <c r="Z65" s="56"/>
      <c r="AA65" s="56"/>
      <c r="AB65" s="56"/>
      <c r="AC65" s="56"/>
      <c r="AD65" s="56"/>
      <c r="AE65" s="56"/>
      <c r="AF65" s="56"/>
      <c r="AG65" s="56"/>
      <c r="AH65" s="56"/>
      <c r="AI65" s="56"/>
      <c r="AJ65" s="56"/>
      <c r="AK65" s="56"/>
      <c r="AL65" s="56"/>
      <c r="AM65" s="56"/>
      <c r="AN65" s="56"/>
      <c r="AO65" s="56"/>
      <c r="AP65" s="56"/>
      <c r="AQ65" s="56"/>
      <c r="AR65" s="56"/>
      <c r="AS65" s="56"/>
      <c r="AT65" s="56"/>
      <c r="AU65" s="56"/>
      <c r="AV65" s="56"/>
      <c r="AW65" s="56"/>
      <c r="AX65" s="56"/>
      <c r="AY65" s="56"/>
      <c r="AZ65" s="56"/>
      <c r="BA65" s="56"/>
      <c r="BB65" s="56"/>
      <c r="BC65" s="56"/>
      <c r="BD65" s="56"/>
      <c r="BE65" s="56"/>
      <c r="BF65" s="56"/>
    </row>
    <row r="66" spans="1:58" x14ac:dyDescent="0.25">
      <c r="A66" s="13"/>
      <c r="B66" s="88" t="s">
        <v>287</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c r="AD66" s="88"/>
      <c r="AE66" s="88"/>
      <c r="AF66" s="88"/>
      <c r="AG66" s="88"/>
      <c r="AH66" s="88"/>
      <c r="AI66" s="88"/>
      <c r="AJ66" s="88"/>
      <c r="AK66" s="88"/>
      <c r="AL66" s="88"/>
      <c r="AM66" s="88"/>
      <c r="AN66" s="88"/>
      <c r="AO66" s="88"/>
      <c r="AP66" s="88"/>
      <c r="AQ66" s="88"/>
      <c r="AR66" s="88"/>
      <c r="AS66" s="88"/>
      <c r="AT66" s="88"/>
      <c r="AU66" s="88"/>
      <c r="AV66" s="88"/>
      <c r="AW66" s="88"/>
      <c r="AX66" s="88"/>
      <c r="AY66" s="88"/>
      <c r="AZ66" s="88"/>
      <c r="BA66" s="88"/>
      <c r="BB66" s="88"/>
      <c r="BC66" s="88"/>
      <c r="BD66" s="88"/>
      <c r="BE66" s="88"/>
      <c r="BF66" s="88"/>
    </row>
    <row r="67" spans="1:58" x14ac:dyDescent="0.25">
      <c r="A67" s="13"/>
      <c r="B67" s="56"/>
      <c r="C67" s="56"/>
      <c r="D67" s="56"/>
      <c r="E67" s="56"/>
      <c r="F67" s="56"/>
      <c r="G67" s="56"/>
      <c r="H67" s="56"/>
      <c r="I67" s="56"/>
      <c r="J67" s="56"/>
      <c r="K67" s="56"/>
      <c r="L67" s="56"/>
      <c r="M67" s="56"/>
      <c r="N67" s="56"/>
      <c r="O67" s="56"/>
      <c r="P67" s="56"/>
      <c r="Q67" s="56"/>
      <c r="R67" s="56"/>
      <c r="S67" s="56"/>
      <c r="T67" s="56"/>
      <c r="U67" s="56"/>
      <c r="V67" s="56"/>
      <c r="W67" s="56"/>
      <c r="X67" s="56"/>
      <c r="Y67" s="56"/>
      <c r="Z67" s="56"/>
      <c r="AA67" s="56"/>
      <c r="AB67" s="56"/>
      <c r="AC67" s="56"/>
      <c r="AD67" s="56"/>
      <c r="AE67" s="56"/>
      <c r="AF67" s="56"/>
      <c r="AG67" s="56"/>
      <c r="AH67" s="56"/>
      <c r="AI67" s="56"/>
      <c r="AJ67" s="56"/>
      <c r="AK67" s="56"/>
      <c r="AL67" s="56"/>
      <c r="AM67" s="56"/>
      <c r="AN67" s="56"/>
      <c r="AO67" s="56"/>
      <c r="AP67" s="56"/>
      <c r="AQ67" s="56"/>
      <c r="AR67" s="56"/>
      <c r="AS67" s="56"/>
      <c r="AT67" s="56"/>
      <c r="AU67" s="56"/>
      <c r="AV67" s="56"/>
      <c r="AW67" s="56"/>
      <c r="AX67" s="56"/>
      <c r="AY67" s="56"/>
      <c r="AZ67" s="56"/>
      <c r="BA67" s="56"/>
      <c r="BB67" s="56"/>
      <c r="BC67" s="56"/>
      <c r="BD67" s="56"/>
      <c r="BE67" s="56"/>
      <c r="BF67" s="56"/>
    </row>
    <row r="68" spans="1:58" x14ac:dyDescent="0.25">
      <c r="A68" s="13"/>
      <c r="B68" s="88" t="s">
        <v>288</v>
      </c>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c r="AD68" s="88"/>
      <c r="AE68" s="88"/>
      <c r="AF68" s="88"/>
      <c r="AG68" s="88"/>
      <c r="AH68" s="88"/>
      <c r="AI68" s="88"/>
      <c r="AJ68" s="88"/>
      <c r="AK68" s="88"/>
      <c r="AL68" s="88"/>
      <c r="AM68" s="88"/>
      <c r="AN68" s="88"/>
      <c r="AO68" s="88"/>
      <c r="AP68" s="88"/>
      <c r="AQ68" s="88"/>
      <c r="AR68" s="88"/>
      <c r="AS68" s="88"/>
      <c r="AT68" s="88"/>
      <c r="AU68" s="88"/>
      <c r="AV68" s="88"/>
      <c r="AW68" s="88"/>
      <c r="AX68" s="88"/>
      <c r="AY68" s="88"/>
      <c r="AZ68" s="88"/>
      <c r="BA68" s="88"/>
      <c r="BB68" s="88"/>
      <c r="BC68" s="88"/>
      <c r="BD68" s="88"/>
      <c r="BE68" s="88"/>
      <c r="BF68" s="88"/>
    </row>
    <row r="69" spans="1:58" x14ac:dyDescent="0.25">
      <c r="A69" s="13"/>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c r="AX69" s="56"/>
      <c r="AY69" s="56"/>
      <c r="AZ69" s="56"/>
      <c r="BA69" s="56"/>
      <c r="BB69" s="56"/>
      <c r="BC69" s="56"/>
      <c r="BD69" s="56"/>
      <c r="BE69" s="56"/>
      <c r="BF69" s="56"/>
    </row>
    <row r="70" spans="1:58" x14ac:dyDescent="0.25">
      <c r="A70" s="13"/>
      <c r="B70" s="87"/>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c r="AM70" s="87"/>
      <c r="AN70" s="87"/>
      <c r="AO70" s="87"/>
      <c r="AP70" s="87"/>
      <c r="AQ70" s="87"/>
      <c r="AR70" s="87"/>
      <c r="AS70" s="87"/>
      <c r="AT70" s="87"/>
      <c r="AU70" s="87"/>
      <c r="AV70" s="87"/>
      <c r="AW70" s="87"/>
      <c r="AX70" s="87"/>
      <c r="AY70" s="87"/>
      <c r="AZ70" s="87"/>
      <c r="BA70" s="87"/>
      <c r="BB70" s="87"/>
      <c r="BC70" s="87"/>
      <c r="BD70" s="87"/>
      <c r="BE70" s="87"/>
      <c r="BF70" s="87"/>
    </row>
    <row r="71" spans="1:58" x14ac:dyDescent="0.25">
      <c r="A71" s="13"/>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c r="AX71" s="56"/>
      <c r="AY71" s="56"/>
      <c r="AZ71" s="56"/>
      <c r="BA71" s="56"/>
      <c r="BB71" s="56"/>
      <c r="BC71" s="56"/>
      <c r="BD71" s="56"/>
      <c r="BE71" s="56"/>
      <c r="BF71" s="56"/>
    </row>
    <row r="72" spans="1:58" x14ac:dyDescent="0.25">
      <c r="A72" s="13"/>
      <c r="B72" s="88" t="s">
        <v>289</v>
      </c>
      <c r="C72" s="88"/>
      <c r="D72" s="88"/>
      <c r="E72" s="88"/>
      <c r="F72" s="88"/>
      <c r="G72" s="88"/>
      <c r="H72" s="88"/>
      <c r="I72" s="88"/>
      <c r="J72" s="88"/>
      <c r="K72" s="88"/>
      <c r="L72" s="88"/>
      <c r="M72" s="88"/>
      <c r="N72" s="88"/>
      <c r="O72" s="88"/>
      <c r="P72" s="88"/>
      <c r="Q72" s="88"/>
      <c r="R72" s="88"/>
      <c r="S72" s="88"/>
      <c r="T72" s="88"/>
      <c r="U72" s="88"/>
      <c r="V72" s="88"/>
      <c r="W72" s="88"/>
      <c r="X72" s="88"/>
      <c r="Y72" s="88"/>
      <c r="Z72" s="88"/>
      <c r="AA72" s="88"/>
      <c r="AB72" s="88"/>
      <c r="AC72" s="88"/>
      <c r="AD72" s="88"/>
      <c r="AE72" s="88"/>
      <c r="AF72" s="88"/>
      <c r="AG72" s="88"/>
      <c r="AH72" s="88"/>
      <c r="AI72" s="88"/>
      <c r="AJ72" s="88"/>
      <c r="AK72" s="88"/>
      <c r="AL72" s="88"/>
      <c r="AM72" s="88"/>
      <c r="AN72" s="88"/>
      <c r="AO72" s="88"/>
      <c r="AP72" s="88"/>
      <c r="AQ72" s="88"/>
      <c r="AR72" s="88"/>
      <c r="AS72" s="88"/>
      <c r="AT72" s="88"/>
      <c r="AU72" s="88"/>
      <c r="AV72" s="88"/>
      <c r="AW72" s="88"/>
      <c r="AX72" s="88"/>
      <c r="AY72" s="88"/>
      <c r="AZ72" s="88"/>
      <c r="BA72" s="88"/>
      <c r="BB72" s="88"/>
      <c r="BC72" s="88"/>
      <c r="BD72" s="88"/>
      <c r="BE72" s="88"/>
      <c r="BF72" s="88"/>
    </row>
    <row r="73" spans="1:58" x14ac:dyDescent="0.25">
      <c r="A73" s="13"/>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c r="AN73" s="56"/>
      <c r="AO73" s="56"/>
      <c r="AP73" s="56"/>
      <c r="AQ73" s="56"/>
      <c r="AR73" s="56"/>
      <c r="AS73" s="56"/>
      <c r="AT73" s="56"/>
      <c r="AU73" s="56"/>
      <c r="AV73" s="56"/>
      <c r="AW73" s="56"/>
      <c r="AX73" s="56"/>
      <c r="AY73" s="56"/>
      <c r="AZ73" s="56"/>
      <c r="BA73" s="56"/>
      <c r="BB73" s="56"/>
      <c r="BC73" s="56"/>
      <c r="BD73" s="56"/>
      <c r="BE73" s="56"/>
      <c r="BF73" s="56"/>
    </row>
    <row r="74" spans="1:58" x14ac:dyDescent="0.25">
      <c r="A74" s="13"/>
      <c r="B74" s="88" t="s">
        <v>290</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c r="AE74" s="88"/>
      <c r="AF74" s="88"/>
      <c r="AG74" s="88"/>
      <c r="AH74" s="88"/>
      <c r="AI74" s="88"/>
      <c r="AJ74" s="88"/>
      <c r="AK74" s="88"/>
      <c r="AL74" s="88"/>
      <c r="AM74" s="88"/>
      <c r="AN74" s="88"/>
      <c r="AO74" s="88"/>
      <c r="AP74" s="88"/>
      <c r="AQ74" s="88"/>
      <c r="AR74" s="88"/>
      <c r="AS74" s="88"/>
      <c r="AT74" s="88"/>
      <c r="AU74" s="88"/>
      <c r="AV74" s="88"/>
      <c r="AW74" s="88"/>
      <c r="AX74" s="88"/>
      <c r="AY74" s="88"/>
      <c r="AZ74" s="88"/>
      <c r="BA74" s="88"/>
      <c r="BB74" s="88"/>
      <c r="BC74" s="88"/>
      <c r="BD74" s="88"/>
      <c r="BE74" s="88"/>
      <c r="BF74" s="88"/>
    </row>
    <row r="75" spans="1:58" x14ac:dyDescent="0.25">
      <c r="A75" s="13"/>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c r="AK75" s="56"/>
      <c r="AL75" s="56"/>
      <c r="AM75" s="56"/>
      <c r="AN75" s="56"/>
      <c r="AO75" s="56"/>
      <c r="AP75" s="56"/>
      <c r="AQ75" s="56"/>
      <c r="AR75" s="56"/>
      <c r="AS75" s="56"/>
      <c r="AT75" s="56"/>
      <c r="AU75" s="56"/>
      <c r="AV75" s="56"/>
      <c r="AW75" s="56"/>
      <c r="AX75" s="56"/>
      <c r="AY75" s="56"/>
      <c r="AZ75" s="56"/>
      <c r="BA75" s="56"/>
      <c r="BB75" s="56"/>
      <c r="BC75" s="56"/>
      <c r="BD75" s="56"/>
      <c r="BE75" s="56"/>
      <c r="BF75" s="56"/>
    </row>
    <row r="76" spans="1:58" x14ac:dyDescent="0.25">
      <c r="A76" s="13"/>
      <c r="B76" s="85" t="s">
        <v>291</v>
      </c>
      <c r="C76" s="85"/>
      <c r="D76" s="85"/>
      <c r="E76" s="85"/>
      <c r="F76" s="85"/>
      <c r="G76" s="85"/>
      <c r="H76" s="85"/>
      <c r="I76" s="85"/>
      <c r="J76" s="85"/>
      <c r="K76" s="85"/>
      <c r="L76" s="85"/>
      <c r="M76" s="85"/>
      <c r="N76" s="85"/>
      <c r="O76" s="85"/>
      <c r="P76" s="85"/>
      <c r="Q76" s="85"/>
      <c r="R76" s="85"/>
      <c r="S76" s="85"/>
      <c r="T76" s="85"/>
      <c r="U76" s="85"/>
      <c r="V76" s="85"/>
      <c r="W76" s="85"/>
      <c r="X76" s="85"/>
      <c r="Y76" s="85"/>
      <c r="Z76" s="85"/>
      <c r="AA76" s="85"/>
      <c r="AB76" s="85"/>
      <c r="AC76" s="85"/>
      <c r="AD76" s="85"/>
      <c r="AE76" s="85"/>
      <c r="AF76" s="85"/>
      <c r="AG76" s="85"/>
      <c r="AH76" s="85"/>
      <c r="AI76" s="85"/>
      <c r="AJ76" s="85"/>
      <c r="AK76" s="85"/>
      <c r="AL76" s="85"/>
      <c r="AM76" s="85"/>
      <c r="AN76" s="85"/>
      <c r="AO76" s="85"/>
      <c r="AP76" s="85"/>
      <c r="AQ76" s="85"/>
      <c r="AR76" s="85"/>
      <c r="AS76" s="85"/>
      <c r="AT76" s="85"/>
      <c r="AU76" s="85"/>
      <c r="AV76" s="85"/>
      <c r="AW76" s="85"/>
      <c r="AX76" s="85"/>
      <c r="AY76" s="85"/>
      <c r="AZ76" s="85"/>
      <c r="BA76" s="85"/>
      <c r="BB76" s="85"/>
      <c r="BC76" s="85"/>
      <c r="BD76" s="85"/>
      <c r="BE76" s="85"/>
      <c r="BF76" s="85"/>
    </row>
    <row r="77" spans="1:58" x14ac:dyDescent="0.25">
      <c r="A77" s="13"/>
      <c r="B77" s="56"/>
      <c r="C77" s="56"/>
      <c r="D77" s="56"/>
      <c r="E77" s="56"/>
      <c r="F77" s="56"/>
      <c r="G77" s="56"/>
      <c r="H77" s="56"/>
      <c r="I77" s="56"/>
      <c r="J77" s="56"/>
      <c r="K77" s="56"/>
      <c r="L77" s="56"/>
      <c r="M77" s="56"/>
      <c r="N77" s="56"/>
      <c r="O77" s="56"/>
      <c r="P77" s="56"/>
      <c r="Q77" s="56"/>
      <c r="R77" s="56"/>
      <c r="S77" s="56"/>
      <c r="T77" s="56"/>
      <c r="U77" s="56"/>
      <c r="V77" s="56"/>
      <c r="W77" s="56"/>
      <c r="X77" s="56"/>
      <c r="Y77" s="56"/>
      <c r="Z77" s="56"/>
      <c r="AA77" s="56"/>
      <c r="AB77" s="56"/>
      <c r="AC77" s="56"/>
      <c r="AD77" s="56"/>
      <c r="AE77" s="56"/>
      <c r="AF77" s="56"/>
      <c r="AG77" s="56"/>
      <c r="AH77" s="56"/>
      <c r="AI77" s="56"/>
      <c r="AJ77" s="56"/>
      <c r="AK77" s="56"/>
      <c r="AL77" s="56"/>
      <c r="AM77" s="56"/>
      <c r="AN77" s="56"/>
      <c r="AO77" s="56"/>
      <c r="AP77" s="56"/>
      <c r="AQ77" s="56"/>
      <c r="AR77" s="56"/>
      <c r="AS77" s="56"/>
      <c r="AT77" s="56"/>
      <c r="AU77" s="56"/>
      <c r="AV77" s="56"/>
      <c r="AW77" s="56"/>
      <c r="AX77" s="56"/>
      <c r="AY77" s="56"/>
      <c r="AZ77" s="56"/>
      <c r="BA77" s="56"/>
      <c r="BB77" s="56"/>
      <c r="BC77" s="56"/>
      <c r="BD77" s="56"/>
      <c r="BE77" s="56"/>
      <c r="BF77" s="56"/>
    </row>
    <row r="78" spans="1:58" x14ac:dyDescent="0.25">
      <c r="A78" s="13"/>
      <c r="B78" s="87"/>
      <c r="C78" s="87"/>
      <c r="D78" s="87"/>
      <c r="E78" s="87"/>
      <c r="F78" s="87"/>
      <c r="G78" s="87"/>
      <c r="H78" s="87"/>
      <c r="I78" s="87"/>
      <c r="J78" s="87"/>
      <c r="K78" s="87"/>
      <c r="L78" s="87"/>
      <c r="M78" s="87"/>
      <c r="N78" s="87"/>
      <c r="O78" s="87"/>
      <c r="P78" s="87"/>
      <c r="Q78" s="87"/>
      <c r="R78" s="87"/>
      <c r="S78" s="87"/>
      <c r="T78" s="87"/>
      <c r="U78" s="87"/>
      <c r="V78" s="87"/>
      <c r="W78" s="87"/>
      <c r="X78" s="87"/>
      <c r="Y78" s="87"/>
      <c r="Z78" s="87"/>
      <c r="AA78" s="87"/>
      <c r="AB78" s="87"/>
      <c r="AC78" s="87"/>
      <c r="AD78" s="87"/>
      <c r="AE78" s="87"/>
      <c r="AF78" s="87"/>
      <c r="AG78" s="87"/>
      <c r="AH78" s="87"/>
      <c r="AI78" s="87"/>
      <c r="AJ78" s="87"/>
      <c r="AK78" s="87"/>
      <c r="AL78" s="87"/>
      <c r="AM78" s="87"/>
      <c r="AN78" s="87"/>
      <c r="AO78" s="87"/>
      <c r="AP78" s="87"/>
      <c r="AQ78" s="87"/>
      <c r="AR78" s="87"/>
      <c r="AS78" s="87"/>
      <c r="AT78" s="87"/>
      <c r="AU78" s="87"/>
      <c r="AV78" s="87"/>
      <c r="AW78" s="87"/>
      <c r="AX78" s="87"/>
      <c r="AY78" s="87"/>
      <c r="AZ78" s="87"/>
      <c r="BA78" s="87"/>
      <c r="BB78" s="87"/>
      <c r="BC78" s="87"/>
      <c r="BD78" s="87"/>
      <c r="BE78" s="87"/>
      <c r="BF78" s="87"/>
    </row>
    <row r="79" spans="1:58"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c r="AA79" s="56"/>
      <c r="AB79" s="56"/>
      <c r="AC79" s="56"/>
      <c r="AD79" s="56"/>
      <c r="AE79" s="56"/>
      <c r="AF79" s="56"/>
      <c r="AG79" s="56"/>
      <c r="AH79" s="56"/>
      <c r="AI79" s="56"/>
      <c r="AJ79" s="56"/>
      <c r="AK79" s="56"/>
      <c r="AL79" s="56"/>
      <c r="AM79" s="56"/>
      <c r="AN79" s="56"/>
      <c r="AO79" s="56"/>
      <c r="AP79" s="56"/>
      <c r="AQ79" s="56"/>
      <c r="AR79" s="56"/>
      <c r="AS79" s="56"/>
      <c r="AT79" s="56"/>
      <c r="AU79" s="56"/>
      <c r="AV79" s="56"/>
      <c r="AW79" s="56"/>
      <c r="AX79" s="56"/>
      <c r="AY79" s="56"/>
      <c r="AZ79" s="56"/>
      <c r="BA79" s="56"/>
      <c r="BB79" s="56"/>
      <c r="BC79" s="56"/>
      <c r="BD79" s="56"/>
      <c r="BE79" s="56"/>
      <c r="BF79" s="56"/>
    </row>
    <row r="80" spans="1:58" x14ac:dyDescent="0.25">
      <c r="A80" s="13"/>
      <c r="B80" s="85" t="s">
        <v>292</v>
      </c>
      <c r="C80" s="85"/>
      <c r="D80" s="85"/>
      <c r="E80" s="85"/>
      <c r="F80" s="85"/>
      <c r="G80" s="85"/>
      <c r="H80" s="85"/>
      <c r="I80" s="85"/>
      <c r="J80" s="85"/>
      <c r="K80" s="85"/>
      <c r="L80" s="85"/>
      <c r="M80" s="85"/>
      <c r="N80" s="85"/>
      <c r="O80" s="85"/>
      <c r="P80" s="85"/>
      <c r="Q80" s="85"/>
      <c r="R80" s="85"/>
      <c r="S80" s="85"/>
      <c r="T80" s="85"/>
      <c r="U80" s="85"/>
      <c r="V80" s="85"/>
      <c r="W80" s="85"/>
      <c r="X80" s="85"/>
      <c r="Y80" s="85"/>
      <c r="Z80" s="85"/>
      <c r="AA80" s="85"/>
      <c r="AB80" s="85"/>
      <c r="AC80" s="85"/>
      <c r="AD80" s="85"/>
      <c r="AE80" s="85"/>
      <c r="AF80" s="85"/>
      <c r="AG80" s="85"/>
      <c r="AH80" s="85"/>
      <c r="AI80" s="85"/>
      <c r="AJ80" s="85"/>
      <c r="AK80" s="85"/>
      <c r="AL80" s="85"/>
      <c r="AM80" s="85"/>
      <c r="AN80" s="85"/>
      <c r="AO80" s="85"/>
      <c r="AP80" s="85"/>
      <c r="AQ80" s="85"/>
      <c r="AR80" s="85"/>
      <c r="AS80" s="85"/>
      <c r="AT80" s="85"/>
      <c r="AU80" s="85"/>
      <c r="AV80" s="85"/>
      <c r="AW80" s="85"/>
      <c r="AX80" s="85"/>
      <c r="AY80" s="85"/>
      <c r="AZ80" s="85"/>
      <c r="BA80" s="85"/>
      <c r="BB80" s="85"/>
      <c r="BC80" s="85"/>
      <c r="BD80" s="85"/>
      <c r="BE80" s="85"/>
      <c r="BF80" s="85"/>
    </row>
    <row r="81" spans="1:58" x14ac:dyDescent="0.25">
      <c r="A81" s="13"/>
      <c r="B81" s="56"/>
      <c r="C81" s="56"/>
      <c r="D81" s="56"/>
      <c r="E81" s="56"/>
      <c r="F81" s="56"/>
      <c r="G81" s="56"/>
      <c r="H81" s="56"/>
      <c r="I81" s="56"/>
      <c r="J81" s="56"/>
      <c r="K81" s="56"/>
      <c r="L81" s="56"/>
      <c r="M81" s="56"/>
      <c r="N81" s="56"/>
      <c r="O81" s="56"/>
      <c r="P81" s="56"/>
      <c r="Q81" s="56"/>
      <c r="R81" s="56"/>
      <c r="S81" s="56"/>
      <c r="T81" s="56"/>
      <c r="U81" s="56"/>
      <c r="V81" s="56"/>
      <c r="W81" s="56"/>
      <c r="X81" s="56"/>
      <c r="Y81" s="56"/>
      <c r="Z81" s="56"/>
      <c r="AA81" s="56"/>
      <c r="AB81" s="56"/>
      <c r="AC81" s="56"/>
      <c r="AD81" s="56"/>
      <c r="AE81" s="56"/>
      <c r="AF81" s="56"/>
      <c r="AG81" s="56"/>
      <c r="AH81" s="56"/>
      <c r="AI81" s="56"/>
      <c r="AJ81" s="56"/>
      <c r="AK81" s="56"/>
      <c r="AL81" s="56"/>
      <c r="AM81" s="56"/>
      <c r="AN81" s="56"/>
      <c r="AO81" s="56"/>
      <c r="AP81" s="56"/>
      <c r="AQ81" s="56"/>
      <c r="AR81" s="56"/>
      <c r="AS81" s="56"/>
      <c r="AT81" s="56"/>
      <c r="AU81" s="56"/>
      <c r="AV81" s="56"/>
      <c r="AW81" s="56"/>
      <c r="AX81" s="56"/>
      <c r="AY81" s="56"/>
      <c r="AZ81" s="56"/>
      <c r="BA81" s="56"/>
      <c r="BB81" s="56"/>
      <c r="BC81" s="56"/>
      <c r="BD81" s="56"/>
      <c r="BE81" s="56"/>
      <c r="BF81" s="56"/>
    </row>
    <row r="82" spans="1:58" ht="15.75" x14ac:dyDescent="0.25">
      <c r="A82" s="13"/>
      <c r="B82" s="86"/>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c r="AI82" s="86"/>
      <c r="AJ82" s="86"/>
      <c r="AK82" s="86"/>
      <c r="AL82" s="86"/>
      <c r="AM82" s="86"/>
      <c r="AN82" s="86"/>
      <c r="AO82" s="86"/>
      <c r="AP82" s="86"/>
      <c r="AQ82" s="86"/>
      <c r="AR82" s="86"/>
      <c r="AS82" s="86"/>
      <c r="AT82" s="86"/>
      <c r="AU82" s="86"/>
      <c r="AV82" s="86"/>
      <c r="AW82" s="86"/>
      <c r="AX82" s="86"/>
      <c r="AY82" s="86"/>
      <c r="AZ82" s="86"/>
      <c r="BA82" s="86"/>
      <c r="BB82" s="86"/>
      <c r="BC82" s="86"/>
      <c r="BD82" s="86"/>
      <c r="BE82" s="86"/>
      <c r="BF82" s="86"/>
    </row>
    <row r="83" spans="1:58" x14ac:dyDescent="0.25">
      <c r="A83" s="13"/>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row>
    <row r="84" spans="1:58" ht="15" customHeight="1" x14ac:dyDescent="0.25">
      <c r="A84" s="13"/>
      <c r="B84" s="5" t="s">
        <v>206</v>
      </c>
      <c r="C84" s="56"/>
      <c r="D84" s="72" t="s">
        <v>257</v>
      </c>
      <c r="E84" s="72"/>
      <c r="F84" s="56"/>
      <c r="G84" s="56"/>
      <c r="H84" s="72" t="s">
        <v>257</v>
      </c>
      <c r="I84" s="72"/>
      <c r="J84" s="56"/>
      <c r="K84" s="56"/>
      <c r="L84" s="72" t="s">
        <v>259</v>
      </c>
      <c r="M84" s="72"/>
      <c r="N84" s="56"/>
      <c r="O84" s="56"/>
      <c r="P84" s="72" t="s">
        <v>259</v>
      </c>
      <c r="Q84" s="72"/>
      <c r="R84" s="56"/>
      <c r="S84" s="56"/>
      <c r="T84" s="72" t="s">
        <v>258</v>
      </c>
      <c r="U84" s="72"/>
      <c r="V84" s="56"/>
      <c r="W84" s="56"/>
      <c r="X84" s="72" t="s">
        <v>295</v>
      </c>
      <c r="Y84" s="72"/>
      <c r="Z84" s="56"/>
      <c r="AA84" s="56"/>
      <c r="AB84" s="72" t="s">
        <v>296</v>
      </c>
      <c r="AC84" s="72"/>
      <c r="AD84" s="56"/>
      <c r="AE84" s="56"/>
      <c r="AF84" s="72" t="s">
        <v>123</v>
      </c>
      <c r="AG84" s="72"/>
      <c r="AH84" s="56"/>
    </row>
    <row r="85" spans="1:58" ht="15" customHeight="1" x14ac:dyDescent="0.25">
      <c r="A85" s="13"/>
      <c r="B85" s="5"/>
      <c r="C85" s="56"/>
      <c r="D85" s="72"/>
      <c r="E85" s="72"/>
      <c r="F85" s="56"/>
      <c r="G85" s="56"/>
      <c r="H85" s="72" t="s">
        <v>256</v>
      </c>
      <c r="I85" s="72"/>
      <c r="J85" s="56"/>
      <c r="K85" s="56"/>
      <c r="L85" s="72"/>
      <c r="M85" s="72"/>
      <c r="N85" s="56"/>
      <c r="O85" s="56"/>
      <c r="P85" s="72" t="s">
        <v>294</v>
      </c>
      <c r="Q85" s="72"/>
      <c r="R85" s="56"/>
      <c r="S85" s="56"/>
      <c r="T85" s="72"/>
      <c r="U85" s="72"/>
      <c r="V85" s="56"/>
      <c r="W85" s="56"/>
      <c r="X85" s="72"/>
      <c r="Y85" s="72"/>
      <c r="Z85" s="56"/>
      <c r="AA85" s="56"/>
      <c r="AB85" s="72"/>
      <c r="AC85" s="72"/>
      <c r="AD85" s="56"/>
      <c r="AE85" s="56"/>
      <c r="AF85" s="72"/>
      <c r="AG85" s="72"/>
      <c r="AH85" s="56"/>
    </row>
    <row r="86" spans="1:58" ht="15.75" thickBot="1" x14ac:dyDescent="0.3">
      <c r="A86" s="13"/>
      <c r="B86" s="71" t="s">
        <v>293</v>
      </c>
      <c r="C86" s="56"/>
      <c r="D86" s="73"/>
      <c r="E86" s="73"/>
      <c r="F86" s="56"/>
      <c r="G86" s="56"/>
      <c r="H86" s="73"/>
      <c r="I86" s="73"/>
      <c r="J86" s="56"/>
      <c r="K86" s="56"/>
      <c r="L86" s="73"/>
      <c r="M86" s="73"/>
      <c r="N86" s="56"/>
      <c r="O86" s="56"/>
      <c r="P86" s="73"/>
      <c r="Q86" s="73"/>
      <c r="R86" s="56"/>
      <c r="S86" s="56"/>
      <c r="T86" s="73"/>
      <c r="U86" s="73"/>
      <c r="V86" s="56"/>
      <c r="W86" s="56"/>
      <c r="X86" s="73"/>
      <c r="Y86" s="73"/>
      <c r="Z86" s="56"/>
      <c r="AA86" s="56"/>
      <c r="AB86" s="73"/>
      <c r="AC86" s="73"/>
      <c r="AD86" s="56"/>
      <c r="AE86" s="56"/>
      <c r="AF86" s="73"/>
      <c r="AG86" s="73"/>
      <c r="AH86" s="56"/>
    </row>
    <row r="87" spans="1:58" x14ac:dyDescent="0.25">
      <c r="A87" s="13"/>
      <c r="B87" s="64" t="s">
        <v>297</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58" x14ac:dyDescent="0.25">
      <c r="A88" s="13"/>
      <c r="B88" s="3" t="s">
        <v>298</v>
      </c>
      <c r="C88" s="5"/>
      <c r="D88" s="5" t="s">
        <v>213</v>
      </c>
      <c r="E88" s="22">
        <v>2285</v>
      </c>
      <c r="F88" t="s">
        <v>201</v>
      </c>
      <c r="G88" s="5"/>
      <c r="H88" s="5" t="s">
        <v>213</v>
      </c>
      <c r="I88" s="22">
        <v>1585</v>
      </c>
      <c r="J88" t="s">
        <v>201</v>
      </c>
      <c r="K88" s="5"/>
      <c r="L88" s="5" t="s">
        <v>213</v>
      </c>
      <c r="M88" s="26">
        <v>260</v>
      </c>
      <c r="N88" t="s">
        <v>201</v>
      </c>
      <c r="O88" s="5"/>
      <c r="P88" s="5" t="s">
        <v>213</v>
      </c>
      <c r="Q88" s="26">
        <v>25</v>
      </c>
      <c r="R88" t="s">
        <v>201</v>
      </c>
      <c r="S88" s="5"/>
      <c r="T88" s="5" t="s">
        <v>213</v>
      </c>
      <c r="U88" s="26">
        <v>795</v>
      </c>
      <c r="V88" t="s">
        <v>201</v>
      </c>
      <c r="W88" s="5"/>
      <c r="X88" s="5" t="s">
        <v>213</v>
      </c>
      <c r="Y88" s="26">
        <v>534</v>
      </c>
      <c r="Z88" t="s">
        <v>201</v>
      </c>
      <c r="AA88" s="5"/>
      <c r="AB88" s="5" t="s">
        <v>213</v>
      </c>
      <c r="AC88" s="26">
        <v>197</v>
      </c>
      <c r="AD88" t="s">
        <v>201</v>
      </c>
      <c r="AE88" s="5"/>
      <c r="AF88" s="5" t="s">
        <v>213</v>
      </c>
      <c r="AG88" s="22">
        <v>5681</v>
      </c>
      <c r="AH88" t="s">
        <v>201</v>
      </c>
    </row>
    <row r="89" spans="1:58" x14ac:dyDescent="0.25">
      <c r="A89" s="13"/>
      <c r="B89" s="64" t="s">
        <v>299</v>
      </c>
      <c r="C89" s="19"/>
      <c r="D89" s="19"/>
      <c r="E89" s="35" t="s">
        <v>300</v>
      </c>
      <c r="F89" s="31" t="s">
        <v>216</v>
      </c>
      <c r="G89" s="19"/>
      <c r="H89" s="31"/>
      <c r="I89" s="33" t="s">
        <v>214</v>
      </c>
      <c r="J89" s="31" t="s">
        <v>201</v>
      </c>
      <c r="K89" s="19"/>
      <c r="L89" s="31"/>
      <c r="M89" s="33" t="s">
        <v>214</v>
      </c>
      <c r="N89" s="31" t="s">
        <v>201</v>
      </c>
      <c r="O89" s="19"/>
      <c r="P89" s="31"/>
      <c r="Q89" s="33" t="s">
        <v>214</v>
      </c>
      <c r="R89" s="31" t="s">
        <v>201</v>
      </c>
      <c r="S89" s="19"/>
      <c r="T89" s="19"/>
      <c r="U89" s="35" t="s">
        <v>301</v>
      </c>
      <c r="V89" s="31" t="s">
        <v>216</v>
      </c>
      <c r="W89" s="19"/>
      <c r="X89" s="19"/>
      <c r="Y89" s="35" t="s">
        <v>274</v>
      </c>
      <c r="Z89" s="31" t="s">
        <v>216</v>
      </c>
      <c r="AA89" s="19"/>
      <c r="AB89" s="31"/>
      <c r="AC89" s="33" t="s">
        <v>214</v>
      </c>
      <c r="AD89" s="31" t="s">
        <v>201</v>
      </c>
      <c r="AE89" s="19"/>
      <c r="AF89" s="19"/>
      <c r="AG89" s="35" t="s">
        <v>276</v>
      </c>
      <c r="AH89" s="31" t="s">
        <v>216</v>
      </c>
    </row>
    <row r="90" spans="1:58" x14ac:dyDescent="0.25">
      <c r="A90" s="13"/>
      <c r="B90" s="3" t="s">
        <v>302</v>
      </c>
      <c r="C90" s="5"/>
      <c r="E90" s="24" t="s">
        <v>214</v>
      </c>
      <c r="F90" t="s">
        <v>201</v>
      </c>
      <c r="G90" s="5"/>
      <c r="I90" s="24" t="s">
        <v>214</v>
      </c>
      <c r="J90" t="s">
        <v>201</v>
      </c>
      <c r="K90" s="5"/>
      <c r="M90" s="24" t="s">
        <v>214</v>
      </c>
      <c r="N90" t="s">
        <v>201</v>
      </c>
      <c r="O90" s="5"/>
      <c r="Q90" s="24" t="s">
        <v>214</v>
      </c>
      <c r="R90" t="s">
        <v>201</v>
      </c>
      <c r="S90" s="5"/>
      <c r="T90" s="5"/>
      <c r="U90" s="26">
        <v>15</v>
      </c>
      <c r="V90" t="s">
        <v>201</v>
      </c>
      <c r="W90" s="5"/>
      <c r="X90" s="5"/>
      <c r="Y90" s="26">
        <v>1</v>
      </c>
      <c r="Z90" t="s">
        <v>201</v>
      </c>
      <c r="AA90" s="5"/>
      <c r="AC90" s="24" t="s">
        <v>214</v>
      </c>
      <c r="AD90" t="s">
        <v>201</v>
      </c>
      <c r="AE90" s="5"/>
      <c r="AF90" s="5"/>
      <c r="AG90" s="26">
        <v>16</v>
      </c>
      <c r="AH90" t="s">
        <v>201</v>
      </c>
    </row>
    <row r="91" spans="1:58" ht="15.75" thickBot="1" x14ac:dyDescent="0.3">
      <c r="A91" s="13"/>
      <c r="B91" s="64" t="s">
        <v>303</v>
      </c>
      <c r="C91" s="19"/>
      <c r="D91" s="19"/>
      <c r="E91" s="35">
        <v>95</v>
      </c>
      <c r="F91" s="31" t="s">
        <v>201</v>
      </c>
      <c r="G91" s="19"/>
      <c r="H91" s="19"/>
      <c r="I91" s="35" t="s">
        <v>304</v>
      </c>
      <c r="J91" s="31" t="s">
        <v>216</v>
      </c>
      <c r="K91" s="19"/>
      <c r="L91" s="31"/>
      <c r="M91" s="33" t="s">
        <v>214</v>
      </c>
      <c r="N91" s="31" t="s">
        <v>201</v>
      </c>
      <c r="O91" s="19"/>
      <c r="P91" s="19"/>
      <c r="Q91" s="35">
        <v>9</v>
      </c>
      <c r="R91" s="31" t="s">
        <v>201</v>
      </c>
      <c r="S91" s="19"/>
      <c r="T91" s="19"/>
      <c r="U91" s="35">
        <v>72</v>
      </c>
      <c r="V91" s="31" t="s">
        <v>201</v>
      </c>
      <c r="W91" s="19"/>
      <c r="X91" s="19"/>
      <c r="Y91" s="35">
        <v>34</v>
      </c>
      <c r="Z91" s="31" t="s">
        <v>201</v>
      </c>
      <c r="AA91" s="19"/>
      <c r="AB91" s="19"/>
      <c r="AC91" s="35">
        <v>55</v>
      </c>
      <c r="AD91" s="31" t="s">
        <v>201</v>
      </c>
      <c r="AE91" s="19"/>
      <c r="AF91" s="31"/>
      <c r="AG91" s="33" t="s">
        <v>214</v>
      </c>
      <c r="AH91" s="31" t="s">
        <v>201</v>
      </c>
    </row>
    <row r="92" spans="1:58" x14ac:dyDescent="0.25">
      <c r="A92" s="13"/>
      <c r="B92" s="46"/>
      <c r="C92" s="46"/>
      <c r="D92" s="65"/>
      <c r="E92" s="65"/>
      <c r="F92" s="46"/>
      <c r="G92" s="46"/>
      <c r="H92" s="65"/>
      <c r="I92" s="65"/>
      <c r="J92" s="46"/>
      <c r="K92" s="46"/>
      <c r="L92" s="65"/>
      <c r="M92" s="65"/>
      <c r="N92" s="46"/>
      <c r="O92" s="46"/>
      <c r="P92" s="65"/>
      <c r="Q92" s="65"/>
      <c r="R92" s="46"/>
      <c r="S92" s="46"/>
      <c r="T92" s="65"/>
      <c r="U92" s="65"/>
      <c r="V92" s="46"/>
      <c r="W92" s="46"/>
      <c r="X92" s="65"/>
      <c r="Y92" s="65"/>
      <c r="Z92" s="46"/>
      <c r="AA92" s="46"/>
      <c r="AB92" s="65"/>
      <c r="AC92" s="65"/>
      <c r="AD92" s="46"/>
      <c r="AE92" s="46"/>
      <c r="AF92" s="65"/>
      <c r="AG92" s="65"/>
      <c r="AH92" s="46"/>
    </row>
    <row r="93" spans="1:58" ht="15.75" thickBot="1" x14ac:dyDescent="0.3">
      <c r="A93" s="13"/>
      <c r="B93" s="3" t="s">
        <v>305</v>
      </c>
      <c r="C93" s="67"/>
      <c r="D93" s="5" t="s">
        <v>213</v>
      </c>
      <c r="E93" s="22">
        <v>2371</v>
      </c>
      <c r="F93" t="s">
        <v>201</v>
      </c>
      <c r="G93" s="67"/>
      <c r="H93" s="5" t="s">
        <v>213</v>
      </c>
      <c r="I93" s="22">
        <v>1320</v>
      </c>
      <c r="J93" t="s">
        <v>201</v>
      </c>
      <c r="K93" s="67"/>
      <c r="L93" s="5" t="s">
        <v>213</v>
      </c>
      <c r="M93" s="26">
        <v>260</v>
      </c>
      <c r="N93" t="s">
        <v>201</v>
      </c>
      <c r="O93" s="67"/>
      <c r="P93" s="5" t="s">
        <v>213</v>
      </c>
      <c r="Q93" s="26">
        <v>34</v>
      </c>
      <c r="R93" t="s">
        <v>201</v>
      </c>
      <c r="S93" s="67"/>
      <c r="T93" s="5" t="s">
        <v>213</v>
      </c>
      <c r="U93" s="26">
        <v>704</v>
      </c>
      <c r="V93" t="s">
        <v>201</v>
      </c>
      <c r="W93" s="67"/>
      <c r="X93" s="5" t="s">
        <v>213</v>
      </c>
      <c r="Y93" s="26">
        <v>539</v>
      </c>
      <c r="Z93" t="s">
        <v>201</v>
      </c>
      <c r="AA93" s="67"/>
      <c r="AB93" s="5" t="s">
        <v>213</v>
      </c>
      <c r="AC93" s="26">
        <v>252</v>
      </c>
      <c r="AD93" t="s">
        <v>201</v>
      </c>
      <c r="AE93" s="67"/>
      <c r="AF93" s="5" t="s">
        <v>213</v>
      </c>
      <c r="AG93" s="22">
        <v>5480</v>
      </c>
      <c r="AH93" t="s">
        <v>201</v>
      </c>
    </row>
    <row r="94" spans="1:58" ht="15.75" thickTop="1" x14ac:dyDescent="0.25">
      <c r="A94" s="13"/>
      <c r="B94" s="46"/>
      <c r="C94" s="46"/>
      <c r="D94" s="68"/>
      <c r="E94" s="68"/>
      <c r="F94" s="46"/>
      <c r="G94" s="46"/>
      <c r="H94" s="68"/>
      <c r="I94" s="68"/>
      <c r="J94" s="46"/>
      <c r="K94" s="46"/>
      <c r="L94" s="68"/>
      <c r="M94" s="68"/>
      <c r="N94" s="46"/>
      <c r="O94" s="46"/>
      <c r="P94" s="68"/>
      <c r="Q94" s="68"/>
      <c r="R94" s="46"/>
      <c r="S94" s="46"/>
      <c r="T94" s="68"/>
      <c r="U94" s="68"/>
      <c r="V94" s="46"/>
      <c r="W94" s="46"/>
      <c r="X94" s="68"/>
      <c r="Y94" s="68"/>
      <c r="Z94" s="46"/>
      <c r="AA94" s="46"/>
      <c r="AB94" s="68"/>
      <c r="AC94" s="68"/>
      <c r="AD94" s="46"/>
      <c r="AE94" s="46"/>
      <c r="AF94" s="68"/>
      <c r="AG94" s="68"/>
      <c r="AH94" s="46"/>
    </row>
    <row r="95" spans="1:58" ht="30" x14ac:dyDescent="0.25">
      <c r="A95" s="13"/>
      <c r="B95" s="64" t="s">
        <v>306</v>
      </c>
      <c r="C95" s="66"/>
      <c r="D95" s="19" t="s">
        <v>213</v>
      </c>
      <c r="E95" s="29">
        <v>1500</v>
      </c>
      <c r="F95" s="31" t="s">
        <v>201</v>
      </c>
      <c r="G95" s="66"/>
      <c r="H95" s="19" t="s">
        <v>213</v>
      </c>
      <c r="I95" s="35">
        <v>17</v>
      </c>
      <c r="J95" s="31" t="s">
        <v>201</v>
      </c>
      <c r="K95" s="66"/>
      <c r="L95" s="19" t="s">
        <v>213</v>
      </c>
      <c r="M95" s="35">
        <v>260</v>
      </c>
      <c r="N95" s="31" t="s">
        <v>201</v>
      </c>
      <c r="O95" s="66"/>
      <c r="P95" s="31" t="s">
        <v>213</v>
      </c>
      <c r="Q95" s="33" t="s">
        <v>214</v>
      </c>
      <c r="R95" s="31" t="s">
        <v>201</v>
      </c>
      <c r="S95" s="66"/>
      <c r="T95" s="19" t="s">
        <v>213</v>
      </c>
      <c r="U95" s="35">
        <v>21</v>
      </c>
      <c r="V95" s="31" t="s">
        <v>201</v>
      </c>
      <c r="W95" s="66"/>
      <c r="X95" s="19" t="s">
        <v>213</v>
      </c>
      <c r="Y95" s="35">
        <v>2</v>
      </c>
      <c r="Z95" s="31" t="s">
        <v>201</v>
      </c>
      <c r="AA95" s="66"/>
      <c r="AB95" s="31" t="s">
        <v>213</v>
      </c>
      <c r="AC95" s="33" t="s">
        <v>214</v>
      </c>
      <c r="AD95" s="31" t="s">
        <v>201</v>
      </c>
      <c r="AE95" s="66"/>
      <c r="AF95" s="19" t="s">
        <v>213</v>
      </c>
      <c r="AG95" s="29">
        <v>1800</v>
      </c>
      <c r="AH95" s="31" t="s">
        <v>201</v>
      </c>
    </row>
    <row r="96" spans="1:58" ht="30.75" thickBot="1" x14ac:dyDescent="0.3">
      <c r="A96" s="13"/>
      <c r="B96" s="3" t="s">
        <v>307</v>
      </c>
      <c r="C96" s="67"/>
      <c r="D96" s="5"/>
      <c r="E96" s="26">
        <v>871</v>
      </c>
      <c r="F96" t="s">
        <v>201</v>
      </c>
      <c r="G96" s="67"/>
      <c r="H96" s="5"/>
      <c r="I96" s="22">
        <v>1303</v>
      </c>
      <c r="J96" t="s">
        <v>201</v>
      </c>
      <c r="K96" s="67"/>
      <c r="M96" s="24" t="s">
        <v>214</v>
      </c>
      <c r="N96" t="s">
        <v>201</v>
      </c>
      <c r="O96" s="67"/>
      <c r="P96" s="5"/>
      <c r="Q96" s="26">
        <v>34</v>
      </c>
      <c r="R96" t="s">
        <v>201</v>
      </c>
      <c r="S96" s="67"/>
      <c r="T96" s="5"/>
      <c r="U96" s="26">
        <v>683</v>
      </c>
      <c r="V96" t="s">
        <v>201</v>
      </c>
      <c r="W96" s="67"/>
      <c r="X96" s="5"/>
      <c r="Y96" s="26">
        <v>537</v>
      </c>
      <c r="Z96" t="s">
        <v>201</v>
      </c>
      <c r="AA96" s="67"/>
      <c r="AB96" s="5"/>
      <c r="AC96" s="26">
        <v>252</v>
      </c>
      <c r="AD96" t="s">
        <v>201</v>
      </c>
      <c r="AE96" s="67"/>
      <c r="AF96" s="5"/>
      <c r="AG96" s="22">
        <v>3680</v>
      </c>
      <c r="AH96" t="s">
        <v>201</v>
      </c>
    </row>
    <row r="97" spans="1:58" x14ac:dyDescent="0.25">
      <c r="A97" s="13"/>
      <c r="B97" s="46"/>
      <c r="C97" s="46"/>
      <c r="D97" s="65"/>
      <c r="E97" s="65"/>
      <c r="F97" s="46"/>
      <c r="G97" s="46"/>
      <c r="H97" s="65"/>
      <c r="I97" s="65"/>
      <c r="J97" s="46"/>
      <c r="K97" s="46"/>
      <c r="L97" s="65"/>
      <c r="M97" s="65"/>
      <c r="N97" s="46"/>
      <c r="O97" s="46"/>
      <c r="P97" s="65"/>
      <c r="Q97" s="65"/>
      <c r="R97" s="46"/>
      <c r="S97" s="46"/>
      <c r="T97" s="65"/>
      <c r="U97" s="65"/>
      <c r="V97" s="46"/>
      <c r="W97" s="46"/>
      <c r="X97" s="65"/>
      <c r="Y97" s="65"/>
      <c r="Z97" s="46"/>
      <c r="AA97" s="46"/>
      <c r="AB97" s="65"/>
      <c r="AC97" s="65"/>
      <c r="AD97" s="46"/>
      <c r="AE97" s="46"/>
      <c r="AF97" s="65"/>
      <c r="AG97" s="65"/>
      <c r="AH97" s="46"/>
    </row>
    <row r="98" spans="1:58" ht="15.75" thickBot="1" x14ac:dyDescent="0.3">
      <c r="A98" s="13"/>
      <c r="B98" s="64" t="s">
        <v>308</v>
      </c>
      <c r="C98" s="66"/>
      <c r="D98" s="19" t="s">
        <v>213</v>
      </c>
      <c r="E98" s="29">
        <v>2371</v>
      </c>
      <c r="F98" s="31" t="s">
        <v>201</v>
      </c>
      <c r="G98" s="66"/>
      <c r="H98" s="19" t="s">
        <v>213</v>
      </c>
      <c r="I98" s="29">
        <v>1320</v>
      </c>
      <c r="J98" s="31" t="s">
        <v>201</v>
      </c>
      <c r="K98" s="66"/>
      <c r="L98" s="19" t="s">
        <v>213</v>
      </c>
      <c r="M98" s="35">
        <v>260</v>
      </c>
      <c r="N98" s="31" t="s">
        <v>201</v>
      </c>
      <c r="O98" s="66"/>
      <c r="P98" s="19" t="s">
        <v>213</v>
      </c>
      <c r="Q98" s="35">
        <v>34</v>
      </c>
      <c r="R98" s="31" t="s">
        <v>201</v>
      </c>
      <c r="S98" s="66"/>
      <c r="T98" s="19" t="s">
        <v>213</v>
      </c>
      <c r="U98" s="35">
        <v>704</v>
      </c>
      <c r="V98" s="31" t="s">
        <v>201</v>
      </c>
      <c r="W98" s="66"/>
      <c r="X98" s="19" t="s">
        <v>213</v>
      </c>
      <c r="Y98" s="35">
        <v>539</v>
      </c>
      <c r="Z98" s="31" t="s">
        <v>201</v>
      </c>
      <c r="AA98" s="66"/>
      <c r="AB98" s="19" t="s">
        <v>213</v>
      </c>
      <c r="AC98" s="35">
        <v>252</v>
      </c>
      <c r="AD98" s="31" t="s">
        <v>201</v>
      </c>
      <c r="AE98" s="66"/>
      <c r="AF98" s="19" t="s">
        <v>213</v>
      </c>
      <c r="AG98" s="29">
        <v>5480</v>
      </c>
      <c r="AH98" s="31" t="s">
        <v>201</v>
      </c>
    </row>
    <row r="99" spans="1:58" ht="15.75" thickTop="1" x14ac:dyDescent="0.25">
      <c r="A99" s="13"/>
      <c r="B99" s="46"/>
      <c r="C99" s="46"/>
      <c r="D99" s="68"/>
      <c r="E99" s="68"/>
      <c r="F99" s="46"/>
      <c r="G99" s="46"/>
      <c r="H99" s="68"/>
      <c r="I99" s="68"/>
      <c r="J99" s="46"/>
      <c r="K99" s="46"/>
      <c r="L99" s="68"/>
      <c r="M99" s="68"/>
      <c r="N99" s="46"/>
      <c r="O99" s="46"/>
      <c r="P99" s="68"/>
      <c r="Q99" s="68"/>
      <c r="R99" s="46"/>
      <c r="S99" s="46"/>
      <c r="T99" s="68"/>
      <c r="U99" s="68"/>
      <c r="V99" s="46"/>
      <c r="W99" s="46"/>
      <c r="X99" s="68"/>
      <c r="Y99" s="68"/>
      <c r="Z99" s="46"/>
      <c r="AA99" s="46"/>
      <c r="AB99" s="68"/>
      <c r="AC99" s="68"/>
      <c r="AD99" s="46"/>
      <c r="AE99" s="46"/>
      <c r="AF99" s="68"/>
      <c r="AG99" s="68"/>
      <c r="AH99" s="46"/>
    </row>
    <row r="100" spans="1:58" ht="15.75" thickBot="1" x14ac:dyDescent="0.3">
      <c r="A100" s="13"/>
      <c r="B100" s="3" t="s">
        <v>309</v>
      </c>
      <c r="C100" s="67"/>
      <c r="D100" s="5" t="s">
        <v>213</v>
      </c>
      <c r="E100" s="22">
        <v>38752</v>
      </c>
      <c r="F100" t="s">
        <v>201</v>
      </c>
      <c r="G100" s="67"/>
      <c r="H100" s="5" t="s">
        <v>213</v>
      </c>
      <c r="I100" s="22">
        <v>218051</v>
      </c>
      <c r="J100" t="s">
        <v>201</v>
      </c>
      <c r="K100" s="67"/>
      <c r="L100" s="5" t="s">
        <v>213</v>
      </c>
      <c r="M100" s="26">
        <v>260</v>
      </c>
      <c r="N100" t="s">
        <v>201</v>
      </c>
      <c r="O100" s="67"/>
      <c r="P100" s="5" t="s">
        <v>213</v>
      </c>
      <c r="Q100" s="22">
        <v>12650</v>
      </c>
      <c r="R100" t="s">
        <v>201</v>
      </c>
      <c r="S100" s="67"/>
      <c r="T100" s="5" t="s">
        <v>213</v>
      </c>
      <c r="U100" s="22">
        <v>103019</v>
      </c>
      <c r="V100" t="s">
        <v>201</v>
      </c>
      <c r="W100" s="67"/>
      <c r="X100" s="5" t="s">
        <v>213</v>
      </c>
      <c r="Y100" s="22">
        <v>47106</v>
      </c>
      <c r="Z100" t="s">
        <v>201</v>
      </c>
      <c r="AA100" s="67"/>
      <c r="AB100" t="s">
        <v>213</v>
      </c>
      <c r="AC100" s="24" t="s">
        <v>214</v>
      </c>
      <c r="AD100" t="s">
        <v>201</v>
      </c>
      <c r="AE100" s="67"/>
      <c r="AF100" s="5" t="s">
        <v>213</v>
      </c>
      <c r="AG100" s="22">
        <v>419838</v>
      </c>
      <c r="AH100" t="s">
        <v>201</v>
      </c>
    </row>
    <row r="101" spans="1:58" ht="15.75" thickTop="1" x14ac:dyDescent="0.25">
      <c r="A101" s="13"/>
      <c r="B101" s="46"/>
      <c r="C101" s="46"/>
      <c r="D101" s="68"/>
      <c r="E101" s="68"/>
      <c r="F101" s="46"/>
      <c r="G101" s="46"/>
      <c r="H101" s="68"/>
      <c r="I101" s="68"/>
      <c r="J101" s="46"/>
      <c r="K101" s="46"/>
      <c r="L101" s="68"/>
      <c r="M101" s="68"/>
      <c r="N101" s="46"/>
      <c r="O101" s="46"/>
      <c r="P101" s="68"/>
      <c r="Q101" s="68"/>
      <c r="R101" s="46"/>
      <c r="S101" s="46"/>
      <c r="T101" s="68"/>
      <c r="U101" s="68"/>
      <c r="V101" s="46"/>
      <c r="W101" s="46"/>
      <c r="X101" s="68"/>
      <c r="Y101" s="68"/>
      <c r="Z101" s="46"/>
      <c r="AA101" s="46"/>
      <c r="AB101" s="68"/>
      <c r="AC101" s="68"/>
      <c r="AD101" s="46"/>
      <c r="AE101" s="46"/>
      <c r="AF101" s="68"/>
      <c r="AG101" s="68"/>
      <c r="AH101" s="46"/>
    </row>
    <row r="102" spans="1:58" ht="30.75" thickBot="1" x14ac:dyDescent="0.3">
      <c r="A102" s="13"/>
      <c r="B102" s="64" t="s">
        <v>306</v>
      </c>
      <c r="C102" s="66"/>
      <c r="D102" s="19" t="s">
        <v>213</v>
      </c>
      <c r="E102" s="29">
        <v>6052</v>
      </c>
      <c r="F102" s="31" t="s">
        <v>201</v>
      </c>
      <c r="G102" s="66"/>
      <c r="H102" s="19" t="s">
        <v>213</v>
      </c>
      <c r="I102" s="29">
        <v>8855</v>
      </c>
      <c r="J102" s="31" t="s">
        <v>201</v>
      </c>
      <c r="K102" s="66"/>
      <c r="L102" s="19" t="s">
        <v>213</v>
      </c>
      <c r="M102" s="35">
        <v>260</v>
      </c>
      <c r="N102" s="31" t="s">
        <v>201</v>
      </c>
      <c r="O102" s="66"/>
      <c r="P102" s="31" t="s">
        <v>213</v>
      </c>
      <c r="Q102" s="33" t="s">
        <v>214</v>
      </c>
      <c r="R102" s="31" t="s">
        <v>201</v>
      </c>
      <c r="S102" s="66"/>
      <c r="T102" s="19" t="s">
        <v>213</v>
      </c>
      <c r="U102" s="29">
        <v>5179</v>
      </c>
      <c r="V102" s="31" t="s">
        <v>201</v>
      </c>
      <c r="W102" s="66"/>
      <c r="X102" s="19" t="s">
        <v>213</v>
      </c>
      <c r="Y102" s="35">
        <v>587</v>
      </c>
      <c r="Z102" s="31" t="s">
        <v>201</v>
      </c>
      <c r="AA102" s="66"/>
      <c r="AB102" s="31" t="s">
        <v>213</v>
      </c>
      <c r="AC102" s="33" t="s">
        <v>214</v>
      </c>
      <c r="AD102" s="31" t="s">
        <v>201</v>
      </c>
      <c r="AE102" s="66"/>
      <c r="AF102" s="19" t="s">
        <v>213</v>
      </c>
      <c r="AG102" s="29">
        <v>20933</v>
      </c>
      <c r="AH102" s="31" t="s">
        <v>201</v>
      </c>
    </row>
    <row r="103" spans="1:58" ht="15.75" thickTop="1" x14ac:dyDescent="0.25">
      <c r="A103" s="13"/>
      <c r="B103" s="46"/>
      <c r="C103" s="46"/>
      <c r="D103" s="68"/>
      <c r="E103" s="68"/>
      <c r="F103" s="46"/>
      <c r="G103" s="46"/>
      <c r="H103" s="68"/>
      <c r="I103" s="68"/>
      <c r="J103" s="46"/>
      <c r="K103" s="46"/>
      <c r="L103" s="68"/>
      <c r="M103" s="68"/>
      <c r="N103" s="46"/>
      <c r="O103" s="46"/>
      <c r="P103" s="68"/>
      <c r="Q103" s="68"/>
      <c r="R103" s="46"/>
      <c r="S103" s="46"/>
      <c r="T103" s="68"/>
      <c r="U103" s="68"/>
      <c r="V103" s="46"/>
      <c r="W103" s="46"/>
      <c r="X103" s="68"/>
      <c r="Y103" s="68"/>
      <c r="Z103" s="46"/>
      <c r="AA103" s="46"/>
      <c r="AB103" s="68"/>
      <c r="AC103" s="68"/>
      <c r="AD103" s="46"/>
      <c r="AE103" s="46"/>
      <c r="AF103" s="68"/>
      <c r="AG103" s="68"/>
      <c r="AH103" s="46"/>
    </row>
    <row r="104" spans="1:58" ht="30.75" thickBot="1" x14ac:dyDescent="0.3">
      <c r="A104" s="13"/>
      <c r="B104" s="3" t="s">
        <v>310</v>
      </c>
      <c r="C104" s="67"/>
      <c r="D104" s="5" t="s">
        <v>213</v>
      </c>
      <c r="E104" s="22">
        <v>32700</v>
      </c>
      <c r="F104" t="s">
        <v>201</v>
      </c>
      <c r="G104" s="67"/>
      <c r="H104" s="5" t="s">
        <v>213</v>
      </c>
      <c r="I104" s="22">
        <v>209196</v>
      </c>
      <c r="J104" t="s">
        <v>201</v>
      </c>
      <c r="K104" s="67"/>
      <c r="L104" t="s">
        <v>213</v>
      </c>
      <c r="M104" s="24" t="s">
        <v>214</v>
      </c>
      <c r="N104" t="s">
        <v>201</v>
      </c>
      <c r="O104" s="67"/>
      <c r="P104" s="5" t="s">
        <v>213</v>
      </c>
      <c r="Q104" s="22">
        <v>12650</v>
      </c>
      <c r="R104" t="s">
        <v>201</v>
      </c>
      <c r="S104" s="67"/>
      <c r="T104" s="5" t="s">
        <v>213</v>
      </c>
      <c r="U104" s="22">
        <v>97840</v>
      </c>
      <c r="V104" t="s">
        <v>201</v>
      </c>
      <c r="W104" s="67"/>
      <c r="X104" s="5" t="s">
        <v>213</v>
      </c>
      <c r="Y104" s="22">
        <v>46519</v>
      </c>
      <c r="Z104" t="s">
        <v>201</v>
      </c>
      <c r="AA104" s="67"/>
      <c r="AB104" t="s">
        <v>213</v>
      </c>
      <c r="AC104" s="24" t="s">
        <v>214</v>
      </c>
      <c r="AD104" t="s">
        <v>201</v>
      </c>
      <c r="AE104" s="67"/>
      <c r="AF104" s="5" t="s">
        <v>213</v>
      </c>
      <c r="AG104" s="22">
        <v>398905</v>
      </c>
      <c r="AH104" t="s">
        <v>201</v>
      </c>
    </row>
    <row r="105" spans="1:58" ht="15.75" thickTop="1" x14ac:dyDescent="0.25">
      <c r="A105" s="13"/>
      <c r="B105" s="46"/>
      <c r="C105" s="46"/>
      <c r="D105" s="68"/>
      <c r="E105" s="68"/>
      <c r="F105" s="46"/>
      <c r="G105" s="46"/>
      <c r="H105" s="68"/>
      <c r="I105" s="68"/>
      <c r="J105" s="46"/>
      <c r="K105" s="46"/>
      <c r="L105" s="68"/>
      <c r="M105" s="68"/>
      <c r="N105" s="46"/>
      <c r="O105" s="46"/>
      <c r="P105" s="68"/>
      <c r="Q105" s="68"/>
      <c r="R105" s="46"/>
      <c r="S105" s="46"/>
      <c r="T105" s="68"/>
      <c r="U105" s="68"/>
      <c r="V105" s="46"/>
      <c r="W105" s="46"/>
      <c r="X105" s="68"/>
      <c r="Y105" s="68"/>
      <c r="Z105" s="46"/>
      <c r="AA105" s="46"/>
      <c r="AB105" s="68"/>
      <c r="AC105" s="68"/>
      <c r="AD105" s="46"/>
      <c r="AE105" s="46"/>
      <c r="AF105" s="68"/>
      <c r="AG105" s="68"/>
      <c r="AH105" s="46"/>
    </row>
    <row r="106" spans="1:58" x14ac:dyDescent="0.25">
      <c r="A106" s="13"/>
      <c r="B106" s="56"/>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c r="AA106" s="56"/>
      <c r="AB106" s="56"/>
      <c r="AC106" s="56"/>
      <c r="AD106" s="56"/>
      <c r="AE106" s="56"/>
      <c r="AF106" s="56"/>
      <c r="AG106" s="56"/>
      <c r="AH106" s="56"/>
      <c r="AI106" s="56"/>
      <c r="AJ106" s="56"/>
      <c r="AK106" s="56"/>
      <c r="AL106" s="56"/>
      <c r="AM106" s="56"/>
      <c r="AN106" s="56"/>
      <c r="AO106" s="56"/>
      <c r="AP106" s="56"/>
      <c r="AQ106" s="56"/>
      <c r="AR106" s="56"/>
      <c r="AS106" s="56"/>
      <c r="AT106" s="56"/>
      <c r="AU106" s="56"/>
      <c r="AV106" s="56"/>
      <c r="AW106" s="56"/>
      <c r="AX106" s="56"/>
      <c r="AY106" s="56"/>
      <c r="AZ106" s="56"/>
      <c r="BA106" s="56"/>
      <c r="BB106" s="56"/>
      <c r="BC106" s="56"/>
      <c r="BD106" s="56"/>
      <c r="BE106" s="56"/>
      <c r="BF106" s="56"/>
    </row>
    <row r="107" spans="1:58" x14ac:dyDescent="0.25">
      <c r="A107" s="13"/>
      <c r="B107" s="87"/>
      <c r="C107" s="87"/>
      <c r="D107" s="87"/>
      <c r="E107" s="87"/>
      <c r="F107" s="87"/>
      <c r="G107" s="87"/>
      <c r="H107" s="87"/>
      <c r="I107" s="87"/>
      <c r="J107" s="87"/>
      <c r="K107" s="87"/>
      <c r="L107" s="87"/>
      <c r="M107" s="87"/>
      <c r="N107" s="87"/>
      <c r="O107" s="87"/>
      <c r="P107" s="87"/>
      <c r="Q107" s="87"/>
      <c r="R107" s="87"/>
      <c r="S107" s="87"/>
      <c r="T107" s="87"/>
      <c r="U107" s="87"/>
      <c r="V107" s="87"/>
      <c r="W107" s="87"/>
      <c r="X107" s="87"/>
      <c r="Y107" s="87"/>
      <c r="Z107" s="87"/>
      <c r="AA107" s="87"/>
      <c r="AB107" s="87"/>
      <c r="AC107" s="87"/>
      <c r="AD107" s="87"/>
      <c r="AE107" s="87"/>
      <c r="AF107" s="87"/>
      <c r="AG107" s="87"/>
      <c r="AH107" s="87"/>
      <c r="AI107" s="87"/>
      <c r="AJ107" s="87"/>
      <c r="AK107" s="87"/>
      <c r="AL107" s="87"/>
      <c r="AM107" s="87"/>
      <c r="AN107" s="87"/>
      <c r="AO107" s="87"/>
      <c r="AP107" s="87"/>
      <c r="AQ107" s="87"/>
      <c r="AR107" s="87"/>
      <c r="AS107" s="87"/>
      <c r="AT107" s="87"/>
      <c r="AU107" s="87"/>
      <c r="AV107" s="87"/>
      <c r="AW107" s="87"/>
      <c r="AX107" s="87"/>
      <c r="AY107" s="87"/>
      <c r="AZ107" s="87"/>
      <c r="BA107" s="87"/>
      <c r="BB107" s="87"/>
      <c r="BC107" s="87"/>
      <c r="BD107" s="87"/>
      <c r="BE107" s="87"/>
      <c r="BF107" s="87"/>
    </row>
    <row r="108" spans="1:58" x14ac:dyDescent="0.25">
      <c r="A108" s="13"/>
      <c r="B108" s="56"/>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c r="AA108" s="56"/>
      <c r="AB108" s="56"/>
      <c r="AC108" s="56"/>
      <c r="AD108" s="56"/>
      <c r="AE108" s="56"/>
      <c r="AF108" s="56"/>
      <c r="AG108" s="56"/>
      <c r="AH108" s="56"/>
      <c r="AI108" s="56"/>
      <c r="AJ108" s="56"/>
      <c r="AK108" s="56"/>
      <c r="AL108" s="56"/>
      <c r="AM108" s="56"/>
      <c r="AN108" s="56"/>
      <c r="AO108" s="56"/>
      <c r="AP108" s="56"/>
      <c r="AQ108" s="56"/>
      <c r="AR108" s="56"/>
      <c r="AS108" s="56"/>
      <c r="AT108" s="56"/>
      <c r="AU108" s="56"/>
      <c r="AV108" s="56"/>
      <c r="AW108" s="56"/>
      <c r="AX108" s="56"/>
      <c r="AY108" s="56"/>
      <c r="AZ108" s="56"/>
      <c r="BA108" s="56"/>
      <c r="BB108" s="56"/>
      <c r="BC108" s="56"/>
      <c r="BD108" s="56"/>
      <c r="BE108" s="56"/>
      <c r="BF108" s="56"/>
    </row>
    <row r="109" spans="1:58" x14ac:dyDescent="0.25">
      <c r="A109" s="13"/>
      <c r="B109" s="85" t="s">
        <v>311</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c r="Z109" s="85"/>
      <c r="AA109" s="85"/>
      <c r="AB109" s="85"/>
      <c r="AC109" s="85"/>
      <c r="AD109" s="85"/>
      <c r="AE109" s="85"/>
      <c r="AF109" s="85"/>
      <c r="AG109" s="85"/>
      <c r="AH109" s="85"/>
      <c r="AI109" s="85"/>
      <c r="AJ109" s="85"/>
      <c r="AK109" s="85"/>
      <c r="AL109" s="85"/>
      <c r="AM109" s="85"/>
      <c r="AN109" s="85"/>
      <c r="AO109" s="85"/>
      <c r="AP109" s="85"/>
      <c r="AQ109" s="85"/>
      <c r="AR109" s="85"/>
      <c r="AS109" s="85"/>
      <c r="AT109" s="85"/>
      <c r="AU109" s="85"/>
      <c r="AV109" s="85"/>
      <c r="AW109" s="85"/>
      <c r="AX109" s="85"/>
      <c r="AY109" s="85"/>
      <c r="AZ109" s="85"/>
      <c r="BA109" s="85"/>
      <c r="BB109" s="85"/>
      <c r="BC109" s="85"/>
      <c r="BD109" s="85"/>
      <c r="BE109" s="85"/>
      <c r="BF109" s="85"/>
    </row>
    <row r="110" spans="1:58" x14ac:dyDescent="0.25">
      <c r="A110" s="13"/>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c r="AG110" s="56"/>
      <c r="AH110" s="56"/>
      <c r="AI110" s="56"/>
      <c r="AJ110" s="56"/>
      <c r="AK110" s="56"/>
      <c r="AL110" s="56"/>
      <c r="AM110" s="56"/>
      <c r="AN110" s="56"/>
      <c r="AO110" s="56"/>
      <c r="AP110" s="56"/>
      <c r="AQ110" s="56"/>
      <c r="AR110" s="56"/>
      <c r="AS110" s="56"/>
      <c r="AT110" s="56"/>
      <c r="AU110" s="56"/>
      <c r="AV110" s="56"/>
      <c r="AW110" s="56"/>
      <c r="AX110" s="56"/>
      <c r="AY110" s="56"/>
      <c r="AZ110" s="56"/>
      <c r="BA110" s="56"/>
      <c r="BB110" s="56"/>
      <c r="BC110" s="56"/>
      <c r="BD110" s="56"/>
      <c r="BE110" s="56"/>
      <c r="BF110" s="56"/>
    </row>
    <row r="111" spans="1:58" ht="15.75" x14ac:dyDescent="0.25">
      <c r="A111" s="13"/>
      <c r="B111" s="86"/>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c r="AA111" s="86"/>
      <c r="AB111" s="86"/>
      <c r="AC111" s="86"/>
      <c r="AD111" s="86"/>
      <c r="AE111" s="86"/>
      <c r="AF111" s="86"/>
      <c r="AG111" s="86"/>
      <c r="AH111" s="86"/>
      <c r="AI111" s="86"/>
      <c r="AJ111" s="86"/>
      <c r="AK111" s="86"/>
      <c r="AL111" s="86"/>
      <c r="AM111" s="86"/>
      <c r="AN111" s="86"/>
      <c r="AO111" s="86"/>
      <c r="AP111" s="86"/>
      <c r="AQ111" s="86"/>
      <c r="AR111" s="86"/>
      <c r="AS111" s="86"/>
      <c r="AT111" s="86"/>
      <c r="AU111" s="86"/>
      <c r="AV111" s="86"/>
      <c r="AW111" s="86"/>
      <c r="AX111" s="86"/>
      <c r="AY111" s="86"/>
      <c r="AZ111" s="86"/>
      <c r="BA111" s="86"/>
      <c r="BB111" s="86"/>
      <c r="BC111" s="86"/>
      <c r="BD111" s="86"/>
      <c r="BE111" s="86"/>
      <c r="BF111" s="86"/>
    </row>
    <row r="112" spans="1:58" x14ac:dyDescent="0.25">
      <c r="A112" s="13"/>
      <c r="B112" s="56"/>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c r="AD112" s="56"/>
      <c r="AE112" s="56"/>
      <c r="AF112" s="56"/>
      <c r="AG112" s="56"/>
      <c r="AH112" s="56"/>
      <c r="AI112" s="56"/>
      <c r="AJ112" s="56"/>
      <c r="AK112" s="56"/>
      <c r="AL112" s="56"/>
      <c r="AM112" s="56"/>
      <c r="AN112" s="56"/>
      <c r="AO112" s="56"/>
      <c r="AP112" s="56"/>
      <c r="AQ112" s="56"/>
      <c r="AR112" s="56"/>
      <c r="AS112" s="56"/>
      <c r="AT112" s="56"/>
      <c r="AU112" s="56"/>
      <c r="AV112" s="56"/>
      <c r="AW112" s="56"/>
      <c r="AX112" s="56"/>
      <c r="AY112" s="56"/>
      <c r="AZ112" s="56"/>
      <c r="BA112" s="56"/>
      <c r="BB112" s="56"/>
      <c r="BC112" s="56"/>
      <c r="BD112" s="56"/>
      <c r="BE112" s="56"/>
      <c r="BF112" s="56"/>
    </row>
    <row r="113" spans="1:58" ht="15.75" x14ac:dyDescent="0.25">
      <c r="A113" s="13"/>
      <c r="B113" s="86"/>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c r="AA113" s="86"/>
      <c r="AB113" s="86"/>
      <c r="AC113" s="86"/>
      <c r="AD113" s="86"/>
      <c r="AE113" s="86"/>
      <c r="AF113" s="86"/>
      <c r="AG113" s="86"/>
      <c r="AH113" s="86"/>
      <c r="AI113" s="86"/>
      <c r="AJ113" s="86"/>
      <c r="AK113" s="86"/>
      <c r="AL113" s="86"/>
      <c r="AM113" s="86"/>
      <c r="AN113" s="86"/>
      <c r="AO113" s="86"/>
      <c r="AP113" s="86"/>
      <c r="AQ113" s="86"/>
      <c r="AR113" s="86"/>
      <c r="AS113" s="86"/>
      <c r="AT113" s="86"/>
      <c r="AU113" s="86"/>
      <c r="AV113" s="86"/>
      <c r="AW113" s="86"/>
      <c r="AX113" s="86"/>
      <c r="AY113" s="86"/>
      <c r="AZ113" s="86"/>
      <c r="BA113" s="86"/>
      <c r="BB113" s="86"/>
      <c r="BC113" s="86"/>
      <c r="BD113" s="86"/>
      <c r="BE113" s="86"/>
      <c r="BF113" s="86"/>
    </row>
    <row r="114" spans="1:58" x14ac:dyDescent="0.25">
      <c r="A114" s="13"/>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c r="AG114" s="5"/>
      <c r="AH114" s="5"/>
    </row>
    <row r="115" spans="1:58" ht="15" customHeight="1" x14ac:dyDescent="0.25">
      <c r="A115" s="13"/>
      <c r="B115" s="5" t="s">
        <v>206</v>
      </c>
      <c r="C115" s="56" t="s">
        <v>201</v>
      </c>
      <c r="D115" s="72" t="s">
        <v>257</v>
      </c>
      <c r="E115" s="72"/>
      <c r="F115" s="56"/>
      <c r="G115" s="56"/>
      <c r="H115" s="72" t="s">
        <v>257</v>
      </c>
      <c r="I115" s="72"/>
      <c r="J115" s="56"/>
      <c r="K115" s="56"/>
      <c r="L115" s="72" t="s">
        <v>259</v>
      </c>
      <c r="M115" s="72"/>
      <c r="N115" s="56"/>
      <c r="O115" s="56"/>
      <c r="P115" s="72" t="s">
        <v>259</v>
      </c>
      <c r="Q115" s="72"/>
      <c r="R115" s="56"/>
      <c r="S115" s="56" t="s">
        <v>201</v>
      </c>
      <c r="T115" s="72" t="s">
        <v>258</v>
      </c>
      <c r="U115" s="72"/>
      <c r="V115" s="56"/>
      <c r="W115" s="56"/>
      <c r="X115" s="72" t="s">
        <v>295</v>
      </c>
      <c r="Y115" s="72"/>
      <c r="Z115" s="56"/>
      <c r="AA115" s="56"/>
      <c r="AB115" s="72" t="s">
        <v>296</v>
      </c>
      <c r="AC115" s="72"/>
      <c r="AD115" s="56"/>
      <c r="AE115" s="56" t="s">
        <v>201</v>
      </c>
      <c r="AF115" s="72" t="s">
        <v>123</v>
      </c>
      <c r="AG115" s="72"/>
      <c r="AH115" s="56"/>
    </row>
    <row r="116" spans="1:58" ht="15" customHeight="1" x14ac:dyDescent="0.25">
      <c r="A116" s="13"/>
      <c r="B116" s="5"/>
      <c r="C116" s="56"/>
      <c r="D116" s="72"/>
      <c r="E116" s="72"/>
      <c r="F116" s="56"/>
      <c r="G116" s="56"/>
      <c r="H116" s="72" t="s">
        <v>256</v>
      </c>
      <c r="I116" s="72"/>
      <c r="J116" s="56"/>
      <c r="K116" s="56"/>
      <c r="L116" s="72"/>
      <c r="M116" s="72"/>
      <c r="N116" s="56"/>
      <c r="O116" s="56"/>
      <c r="P116" s="72" t="s">
        <v>294</v>
      </c>
      <c r="Q116" s="72"/>
      <c r="R116" s="56"/>
      <c r="S116" s="56"/>
      <c r="T116" s="72"/>
      <c r="U116" s="72"/>
      <c r="V116" s="56"/>
      <c r="W116" s="56"/>
      <c r="X116" s="72"/>
      <c r="Y116" s="72"/>
      <c r="Z116" s="56"/>
      <c r="AA116" s="56"/>
      <c r="AB116" s="72"/>
      <c r="AC116" s="72"/>
      <c r="AD116" s="56"/>
      <c r="AE116" s="56"/>
      <c r="AF116" s="72"/>
      <c r="AG116" s="72"/>
      <c r="AH116" s="56"/>
    </row>
    <row r="117" spans="1:58" ht="15.75" thickBot="1" x14ac:dyDescent="0.3">
      <c r="A117" s="13"/>
      <c r="B117" s="71">
        <v>2013</v>
      </c>
      <c r="C117" s="56"/>
      <c r="D117" s="73"/>
      <c r="E117" s="73"/>
      <c r="F117" s="56"/>
      <c r="G117" s="56"/>
      <c r="H117" s="73"/>
      <c r="I117" s="73"/>
      <c r="J117" s="56"/>
      <c r="K117" s="56"/>
      <c r="L117" s="73"/>
      <c r="M117" s="73"/>
      <c r="N117" s="56"/>
      <c r="O117" s="56"/>
      <c r="P117" s="73"/>
      <c r="Q117" s="73"/>
      <c r="R117" s="56"/>
      <c r="S117" s="56"/>
      <c r="T117" s="73"/>
      <c r="U117" s="73"/>
      <c r="V117" s="56"/>
      <c r="W117" s="56"/>
      <c r="X117" s="73"/>
      <c r="Y117" s="73"/>
      <c r="Z117" s="56"/>
      <c r="AA117" s="56"/>
      <c r="AB117" s="73"/>
      <c r="AC117" s="73"/>
      <c r="AD117" s="56"/>
      <c r="AE117" s="56"/>
      <c r="AF117" s="73"/>
      <c r="AG117" s="73"/>
      <c r="AH117" s="56"/>
    </row>
    <row r="118" spans="1:58" x14ac:dyDescent="0.25">
      <c r="A118" s="13"/>
      <c r="B118" s="64" t="s">
        <v>297</v>
      </c>
      <c r="C118" s="19" t="s">
        <v>201</v>
      </c>
      <c r="D118" s="19"/>
      <c r="E118" s="19"/>
      <c r="F118" s="19"/>
      <c r="G118" s="19"/>
      <c r="H118" s="19"/>
      <c r="I118" s="19"/>
      <c r="J118" s="19"/>
      <c r="K118" s="19"/>
      <c r="L118" s="19"/>
      <c r="M118" s="19"/>
      <c r="N118" s="19"/>
      <c r="O118" s="19"/>
      <c r="P118" s="19"/>
      <c r="Q118" s="19"/>
      <c r="R118" s="19"/>
      <c r="S118" s="19" t="s">
        <v>201</v>
      </c>
      <c r="T118" s="19"/>
      <c r="U118" s="19"/>
      <c r="V118" s="19"/>
      <c r="W118" s="19"/>
      <c r="X118" s="19"/>
      <c r="Y118" s="19"/>
      <c r="Z118" s="19"/>
      <c r="AA118" s="19"/>
      <c r="AB118" s="19"/>
      <c r="AC118" s="19"/>
      <c r="AD118" s="19"/>
      <c r="AE118" s="19" t="s">
        <v>201</v>
      </c>
      <c r="AF118" s="19"/>
      <c r="AG118" s="19"/>
      <c r="AH118" s="19"/>
    </row>
    <row r="119" spans="1:58" x14ac:dyDescent="0.25">
      <c r="A119" s="13"/>
      <c r="B119" s="3" t="s">
        <v>298</v>
      </c>
      <c r="C119" s="5" t="s">
        <v>201</v>
      </c>
      <c r="D119" s="5" t="s">
        <v>213</v>
      </c>
      <c r="E119" s="26">
        <v>942</v>
      </c>
      <c r="F119" t="s">
        <v>201</v>
      </c>
      <c r="G119" s="5"/>
      <c r="H119" s="5" t="s">
        <v>213</v>
      </c>
      <c r="I119" s="22">
        <v>3509</v>
      </c>
      <c r="J119" t="s">
        <v>201</v>
      </c>
      <c r="K119" s="5"/>
      <c r="L119" s="5" t="s">
        <v>213</v>
      </c>
      <c r="M119" s="26">
        <v>311</v>
      </c>
      <c r="N119" t="s">
        <v>201</v>
      </c>
      <c r="O119" s="5"/>
      <c r="P119" s="5" t="s">
        <v>213</v>
      </c>
      <c r="Q119" s="26">
        <v>19</v>
      </c>
      <c r="R119" t="s">
        <v>201</v>
      </c>
      <c r="S119" s="5" t="s">
        <v>201</v>
      </c>
      <c r="T119" s="5" t="s">
        <v>213</v>
      </c>
      <c r="U119" s="26">
        <v>897</v>
      </c>
      <c r="V119" t="s">
        <v>201</v>
      </c>
      <c r="W119" s="5"/>
      <c r="X119" s="5" t="s">
        <v>213</v>
      </c>
      <c r="Y119" s="26">
        <v>217</v>
      </c>
      <c r="Z119" t="s">
        <v>201</v>
      </c>
      <c r="AA119" s="5"/>
      <c r="AB119" s="5" t="s">
        <v>213</v>
      </c>
      <c r="AC119" s="26">
        <v>121</v>
      </c>
      <c r="AD119" t="s">
        <v>201</v>
      </c>
      <c r="AE119" s="5" t="s">
        <v>201</v>
      </c>
      <c r="AF119" s="5" t="s">
        <v>213</v>
      </c>
      <c r="AG119" s="22">
        <v>6016</v>
      </c>
      <c r="AH119" t="s">
        <v>201</v>
      </c>
    </row>
    <row r="120" spans="1:58" x14ac:dyDescent="0.25">
      <c r="A120" s="13"/>
      <c r="B120" s="64" t="s">
        <v>299</v>
      </c>
      <c r="C120" s="19" t="s">
        <v>201</v>
      </c>
      <c r="D120" s="19"/>
      <c r="E120" s="35" t="s">
        <v>312</v>
      </c>
      <c r="F120" s="31" t="s">
        <v>216</v>
      </c>
      <c r="G120" s="19"/>
      <c r="H120" s="19"/>
      <c r="I120" s="35" t="s">
        <v>313</v>
      </c>
      <c r="J120" s="31" t="s">
        <v>216</v>
      </c>
      <c r="K120" s="19"/>
      <c r="L120" s="19"/>
      <c r="M120" s="35" t="s">
        <v>314</v>
      </c>
      <c r="N120" s="31" t="s">
        <v>216</v>
      </c>
      <c r="O120" s="19"/>
      <c r="P120" s="31"/>
      <c r="Q120" s="33" t="s">
        <v>214</v>
      </c>
      <c r="R120" s="31" t="s">
        <v>201</v>
      </c>
      <c r="S120" s="19" t="s">
        <v>201</v>
      </c>
      <c r="T120" s="19"/>
      <c r="U120" s="35" t="s">
        <v>315</v>
      </c>
      <c r="V120" s="31" t="s">
        <v>216</v>
      </c>
      <c r="W120" s="19"/>
      <c r="X120" s="19"/>
      <c r="Y120" s="35" t="s">
        <v>316</v>
      </c>
      <c r="Z120" s="31" t="s">
        <v>216</v>
      </c>
      <c r="AA120" s="19"/>
      <c r="AB120" s="31"/>
      <c r="AC120" s="33" t="s">
        <v>214</v>
      </c>
      <c r="AD120" s="31" t="s">
        <v>201</v>
      </c>
      <c r="AE120" s="19" t="s">
        <v>201</v>
      </c>
      <c r="AF120" s="19"/>
      <c r="AG120" s="35" t="s">
        <v>317</v>
      </c>
      <c r="AH120" s="31" t="s">
        <v>216</v>
      </c>
    </row>
    <row r="121" spans="1:58" x14ac:dyDescent="0.25">
      <c r="A121" s="13"/>
      <c r="B121" s="3" t="s">
        <v>302</v>
      </c>
      <c r="C121" s="5" t="s">
        <v>201</v>
      </c>
      <c r="D121" s="5"/>
      <c r="E121" s="26">
        <v>4</v>
      </c>
      <c r="F121" t="s">
        <v>201</v>
      </c>
      <c r="G121" s="5"/>
      <c r="H121" s="5"/>
      <c r="I121" s="26">
        <v>335</v>
      </c>
      <c r="J121" t="s">
        <v>201</v>
      </c>
      <c r="K121" s="5"/>
      <c r="L121" s="5"/>
      <c r="M121" s="26">
        <v>20</v>
      </c>
      <c r="N121" t="s">
        <v>201</v>
      </c>
      <c r="O121" s="5"/>
      <c r="Q121" s="24" t="s">
        <v>214</v>
      </c>
      <c r="R121" t="s">
        <v>201</v>
      </c>
      <c r="S121" s="5" t="s">
        <v>201</v>
      </c>
      <c r="T121" s="5"/>
      <c r="U121" s="26">
        <v>1</v>
      </c>
      <c r="V121" t="s">
        <v>201</v>
      </c>
      <c r="W121" s="5"/>
      <c r="X121" s="5"/>
      <c r="Y121" s="26">
        <v>3</v>
      </c>
      <c r="Z121" t="s">
        <v>201</v>
      </c>
      <c r="AA121" s="5"/>
      <c r="AC121" s="24" t="s">
        <v>214</v>
      </c>
      <c r="AD121" t="s">
        <v>201</v>
      </c>
      <c r="AE121" s="5" t="s">
        <v>201</v>
      </c>
      <c r="AF121" s="5"/>
      <c r="AG121" s="26">
        <v>363</v>
      </c>
      <c r="AH121" t="s">
        <v>201</v>
      </c>
    </row>
    <row r="122" spans="1:58" ht="15.75" thickBot="1" x14ac:dyDescent="0.3">
      <c r="A122" s="13"/>
      <c r="B122" s="64" t="s">
        <v>303</v>
      </c>
      <c r="C122" s="19" t="s">
        <v>201</v>
      </c>
      <c r="D122" s="19"/>
      <c r="E122" s="29">
        <v>1402</v>
      </c>
      <c r="F122" s="31" t="s">
        <v>201</v>
      </c>
      <c r="G122" s="19"/>
      <c r="H122" s="19"/>
      <c r="I122" s="35" t="s">
        <v>318</v>
      </c>
      <c r="J122" s="31" t="s">
        <v>216</v>
      </c>
      <c r="K122" s="19"/>
      <c r="L122" s="19"/>
      <c r="M122" s="35">
        <v>134</v>
      </c>
      <c r="N122" s="31" t="s">
        <v>201</v>
      </c>
      <c r="O122" s="19"/>
      <c r="P122" s="19"/>
      <c r="Q122" s="35">
        <v>6</v>
      </c>
      <c r="R122" s="31" t="s">
        <v>201</v>
      </c>
      <c r="S122" s="19" t="s">
        <v>201</v>
      </c>
      <c r="T122" s="19"/>
      <c r="U122" s="35">
        <v>816</v>
      </c>
      <c r="V122" s="31" t="s">
        <v>201</v>
      </c>
      <c r="W122" s="19"/>
      <c r="X122" s="19"/>
      <c r="Y122" s="35">
        <v>392</v>
      </c>
      <c r="Z122" s="31" t="s">
        <v>201</v>
      </c>
      <c r="AA122" s="19"/>
      <c r="AB122" s="19"/>
      <c r="AC122" s="35">
        <v>76</v>
      </c>
      <c r="AD122" s="31" t="s">
        <v>201</v>
      </c>
      <c r="AE122" s="19" t="s">
        <v>201</v>
      </c>
      <c r="AF122" s="19"/>
      <c r="AG122" s="35">
        <v>970</v>
      </c>
      <c r="AH122" s="31" t="s">
        <v>201</v>
      </c>
    </row>
    <row r="123" spans="1:58" x14ac:dyDescent="0.25">
      <c r="A123" s="13"/>
      <c r="B123" s="46"/>
      <c r="C123" s="46" t="s">
        <v>201</v>
      </c>
      <c r="D123" s="65"/>
      <c r="E123" s="65"/>
      <c r="F123" s="46"/>
      <c r="G123" s="46"/>
      <c r="H123" s="65"/>
      <c r="I123" s="65"/>
      <c r="J123" s="46"/>
      <c r="K123" s="46"/>
      <c r="L123" s="65"/>
      <c r="M123" s="65"/>
      <c r="N123" s="46"/>
      <c r="O123" s="46"/>
      <c r="P123" s="65"/>
      <c r="Q123" s="65"/>
      <c r="R123" s="46"/>
      <c r="S123" s="46" t="s">
        <v>201</v>
      </c>
      <c r="T123" s="65"/>
      <c r="U123" s="65"/>
      <c r="V123" s="46"/>
      <c r="W123" s="46"/>
      <c r="X123" s="65"/>
      <c r="Y123" s="65"/>
      <c r="Z123" s="46"/>
      <c r="AA123" s="46"/>
      <c r="AB123" s="65"/>
      <c r="AC123" s="65"/>
      <c r="AD123" s="46"/>
      <c r="AE123" s="46" t="s">
        <v>201</v>
      </c>
      <c r="AF123" s="65"/>
      <c r="AG123" s="65"/>
      <c r="AH123" s="46"/>
    </row>
    <row r="124" spans="1:58" ht="15.75" thickBot="1" x14ac:dyDescent="0.3">
      <c r="A124" s="13"/>
      <c r="B124" s="3" t="s">
        <v>305</v>
      </c>
      <c r="C124" s="67" t="s">
        <v>201</v>
      </c>
      <c r="D124" s="5" t="s">
        <v>213</v>
      </c>
      <c r="E124" s="22">
        <v>2285</v>
      </c>
      <c r="F124" t="s">
        <v>201</v>
      </c>
      <c r="G124" s="67"/>
      <c r="H124" s="5" t="s">
        <v>213</v>
      </c>
      <c r="I124" s="22">
        <v>1585</v>
      </c>
      <c r="J124" t="s">
        <v>201</v>
      </c>
      <c r="K124" s="67"/>
      <c r="L124" s="5" t="s">
        <v>213</v>
      </c>
      <c r="M124" s="26">
        <v>260</v>
      </c>
      <c r="N124" t="s">
        <v>201</v>
      </c>
      <c r="O124" s="67"/>
      <c r="P124" s="5" t="s">
        <v>213</v>
      </c>
      <c r="Q124" s="26">
        <v>25</v>
      </c>
      <c r="R124" t="s">
        <v>201</v>
      </c>
      <c r="S124" s="67" t="s">
        <v>201</v>
      </c>
      <c r="T124" s="5" t="s">
        <v>213</v>
      </c>
      <c r="U124" s="26">
        <v>795</v>
      </c>
      <c r="V124" t="s">
        <v>201</v>
      </c>
      <c r="W124" s="67"/>
      <c r="X124" s="5" t="s">
        <v>213</v>
      </c>
      <c r="Y124" s="26">
        <v>534</v>
      </c>
      <c r="Z124" t="s">
        <v>201</v>
      </c>
      <c r="AA124" s="67"/>
      <c r="AB124" s="5" t="s">
        <v>213</v>
      </c>
      <c r="AC124" s="26">
        <v>197</v>
      </c>
      <c r="AD124" t="s">
        <v>201</v>
      </c>
      <c r="AE124" s="67" t="s">
        <v>201</v>
      </c>
      <c r="AF124" s="5" t="s">
        <v>213</v>
      </c>
      <c r="AG124" s="22">
        <v>5681</v>
      </c>
      <c r="AH124" t="s">
        <v>201</v>
      </c>
    </row>
    <row r="125" spans="1:58" ht="15.75" thickTop="1" x14ac:dyDescent="0.25">
      <c r="A125" s="13"/>
      <c r="B125" s="46"/>
      <c r="C125" s="46" t="s">
        <v>201</v>
      </c>
      <c r="D125" s="68"/>
      <c r="E125" s="68"/>
      <c r="F125" s="46"/>
      <c r="G125" s="46"/>
      <c r="H125" s="68"/>
      <c r="I125" s="68"/>
      <c r="J125" s="46"/>
      <c r="K125" s="46"/>
      <c r="L125" s="68"/>
      <c r="M125" s="68"/>
      <c r="N125" s="46"/>
      <c r="O125" s="46"/>
      <c r="P125" s="68"/>
      <c r="Q125" s="68"/>
      <c r="R125" s="46"/>
      <c r="S125" s="46" t="s">
        <v>201</v>
      </c>
      <c r="T125" s="68"/>
      <c r="U125" s="68"/>
      <c r="V125" s="46"/>
      <c r="W125" s="46"/>
      <c r="X125" s="68"/>
      <c r="Y125" s="68"/>
      <c r="Z125" s="46"/>
      <c r="AA125" s="46"/>
      <c r="AB125" s="68"/>
      <c r="AC125" s="68"/>
      <c r="AD125" s="46"/>
      <c r="AE125" s="46" t="s">
        <v>201</v>
      </c>
      <c r="AF125" s="68"/>
      <c r="AG125" s="68"/>
      <c r="AH125" s="46"/>
    </row>
    <row r="126" spans="1:58" ht="30" x14ac:dyDescent="0.25">
      <c r="A126" s="13"/>
      <c r="B126" s="64" t="s">
        <v>306</v>
      </c>
      <c r="C126" s="66" t="s">
        <v>201</v>
      </c>
      <c r="D126" s="19" t="s">
        <v>213</v>
      </c>
      <c r="E126" s="29">
        <v>1500</v>
      </c>
      <c r="F126" s="31" t="s">
        <v>201</v>
      </c>
      <c r="G126" s="66"/>
      <c r="H126" s="19" t="s">
        <v>213</v>
      </c>
      <c r="I126" s="35">
        <v>31</v>
      </c>
      <c r="J126" s="31" t="s">
        <v>201</v>
      </c>
      <c r="K126" s="66"/>
      <c r="L126" s="19" t="s">
        <v>213</v>
      </c>
      <c r="M126" s="35">
        <v>260</v>
      </c>
      <c r="N126" s="31" t="s">
        <v>201</v>
      </c>
      <c r="O126" s="66"/>
      <c r="P126" s="31" t="s">
        <v>213</v>
      </c>
      <c r="Q126" s="33" t="s">
        <v>214</v>
      </c>
      <c r="R126" s="31" t="s">
        <v>201</v>
      </c>
      <c r="S126" s="66" t="s">
        <v>201</v>
      </c>
      <c r="T126" s="19" t="s">
        <v>213</v>
      </c>
      <c r="U126" s="35">
        <v>98</v>
      </c>
      <c r="V126" s="31" t="s">
        <v>201</v>
      </c>
      <c r="W126" s="66"/>
      <c r="X126" s="19" t="s">
        <v>213</v>
      </c>
      <c r="Y126" s="35">
        <v>2</v>
      </c>
      <c r="Z126" s="31" t="s">
        <v>201</v>
      </c>
      <c r="AA126" s="66"/>
      <c r="AB126" s="31" t="s">
        <v>213</v>
      </c>
      <c r="AC126" s="33" t="s">
        <v>214</v>
      </c>
      <c r="AD126" s="31" t="s">
        <v>201</v>
      </c>
      <c r="AE126" s="66" t="s">
        <v>201</v>
      </c>
      <c r="AF126" s="19" t="s">
        <v>213</v>
      </c>
      <c r="AG126" s="29">
        <v>1891</v>
      </c>
      <c r="AH126" s="31" t="s">
        <v>201</v>
      </c>
    </row>
    <row r="127" spans="1:58" ht="30.75" thickBot="1" x14ac:dyDescent="0.3">
      <c r="A127" s="13"/>
      <c r="B127" s="3" t="s">
        <v>307</v>
      </c>
      <c r="C127" s="67" t="s">
        <v>201</v>
      </c>
      <c r="D127" s="5"/>
      <c r="E127" s="26">
        <v>785</v>
      </c>
      <c r="F127" t="s">
        <v>201</v>
      </c>
      <c r="G127" s="67"/>
      <c r="H127" s="5"/>
      <c r="I127" s="22">
        <v>1554</v>
      </c>
      <c r="J127" t="s">
        <v>201</v>
      </c>
      <c r="K127" s="67"/>
      <c r="M127" s="24" t="s">
        <v>214</v>
      </c>
      <c r="N127" t="s">
        <v>201</v>
      </c>
      <c r="O127" s="67"/>
      <c r="P127" s="5"/>
      <c r="Q127" s="26">
        <v>25</v>
      </c>
      <c r="R127" t="s">
        <v>201</v>
      </c>
      <c r="S127" s="67" t="s">
        <v>201</v>
      </c>
      <c r="T127" s="5"/>
      <c r="U127" s="26">
        <v>697</v>
      </c>
      <c r="V127" t="s">
        <v>201</v>
      </c>
      <c r="W127" s="67"/>
      <c r="X127" s="5"/>
      <c r="Y127" s="26">
        <v>532</v>
      </c>
      <c r="Z127" t="s">
        <v>201</v>
      </c>
      <c r="AA127" s="67"/>
      <c r="AB127" s="5"/>
      <c r="AC127" s="26">
        <v>197</v>
      </c>
      <c r="AD127" t="s">
        <v>201</v>
      </c>
      <c r="AE127" s="67" t="s">
        <v>201</v>
      </c>
      <c r="AF127" s="5"/>
      <c r="AG127" s="22">
        <v>3790</v>
      </c>
      <c r="AH127" t="s">
        <v>201</v>
      </c>
    </row>
    <row r="128" spans="1:58" x14ac:dyDescent="0.25">
      <c r="A128" s="13"/>
      <c r="B128" s="46"/>
      <c r="C128" s="46" t="s">
        <v>201</v>
      </c>
      <c r="D128" s="65"/>
      <c r="E128" s="65"/>
      <c r="F128" s="46"/>
      <c r="G128" s="46"/>
      <c r="H128" s="65"/>
      <c r="I128" s="65"/>
      <c r="J128" s="46"/>
      <c r="K128" s="46"/>
      <c r="L128" s="65"/>
      <c r="M128" s="65"/>
      <c r="N128" s="46"/>
      <c r="O128" s="46"/>
      <c r="P128" s="65"/>
      <c r="Q128" s="65"/>
      <c r="R128" s="46"/>
      <c r="S128" s="46" t="s">
        <v>201</v>
      </c>
      <c r="T128" s="65"/>
      <c r="U128" s="65"/>
      <c r="V128" s="46"/>
      <c r="W128" s="46"/>
      <c r="X128" s="65"/>
      <c r="Y128" s="65"/>
      <c r="Z128" s="46"/>
      <c r="AA128" s="46"/>
      <c r="AB128" s="65"/>
      <c r="AC128" s="65"/>
      <c r="AD128" s="46"/>
      <c r="AE128" s="46" t="s">
        <v>201</v>
      </c>
      <c r="AF128" s="65"/>
      <c r="AG128" s="65"/>
      <c r="AH128" s="46"/>
    </row>
    <row r="129" spans="1:58" ht="15.75" thickBot="1" x14ac:dyDescent="0.3">
      <c r="A129" s="13"/>
      <c r="B129" s="64" t="s">
        <v>308</v>
      </c>
      <c r="C129" s="66" t="s">
        <v>201</v>
      </c>
      <c r="D129" s="19" t="s">
        <v>213</v>
      </c>
      <c r="E129" s="29">
        <v>2285</v>
      </c>
      <c r="F129" s="31" t="s">
        <v>201</v>
      </c>
      <c r="G129" s="66"/>
      <c r="H129" s="19" t="s">
        <v>213</v>
      </c>
      <c r="I129" s="29">
        <v>1585</v>
      </c>
      <c r="J129" s="31" t="s">
        <v>201</v>
      </c>
      <c r="K129" s="66"/>
      <c r="L129" s="19" t="s">
        <v>213</v>
      </c>
      <c r="M129" s="35">
        <v>260</v>
      </c>
      <c r="N129" s="31" t="s">
        <v>201</v>
      </c>
      <c r="O129" s="66"/>
      <c r="P129" s="19" t="s">
        <v>213</v>
      </c>
      <c r="Q129" s="35">
        <v>25</v>
      </c>
      <c r="R129" s="31" t="s">
        <v>201</v>
      </c>
      <c r="S129" s="66" t="s">
        <v>201</v>
      </c>
      <c r="T129" s="19" t="s">
        <v>213</v>
      </c>
      <c r="U129" s="35">
        <v>795</v>
      </c>
      <c r="V129" s="31" t="s">
        <v>201</v>
      </c>
      <c r="W129" s="66"/>
      <c r="X129" s="19" t="s">
        <v>213</v>
      </c>
      <c r="Y129" s="35">
        <v>534</v>
      </c>
      <c r="Z129" s="31" t="s">
        <v>201</v>
      </c>
      <c r="AA129" s="66"/>
      <c r="AB129" s="19" t="s">
        <v>213</v>
      </c>
      <c r="AC129" s="35">
        <v>197</v>
      </c>
      <c r="AD129" s="31" t="s">
        <v>201</v>
      </c>
      <c r="AE129" s="66" t="s">
        <v>201</v>
      </c>
      <c r="AF129" s="19" t="s">
        <v>213</v>
      </c>
      <c r="AG129" s="29">
        <v>5681</v>
      </c>
      <c r="AH129" s="31" t="s">
        <v>201</v>
      </c>
    </row>
    <row r="130" spans="1:58" ht="15.75" thickTop="1" x14ac:dyDescent="0.25">
      <c r="A130" s="13"/>
      <c r="B130" s="46"/>
      <c r="C130" s="46" t="s">
        <v>201</v>
      </c>
      <c r="D130" s="68"/>
      <c r="E130" s="68"/>
      <c r="F130" s="46"/>
      <c r="G130" s="46"/>
      <c r="H130" s="68"/>
      <c r="I130" s="68"/>
      <c r="J130" s="46"/>
      <c r="K130" s="46"/>
      <c r="L130" s="68"/>
      <c r="M130" s="68"/>
      <c r="N130" s="46"/>
      <c r="O130" s="46"/>
      <c r="P130" s="68"/>
      <c r="Q130" s="68"/>
      <c r="R130" s="46"/>
      <c r="S130" s="46" t="s">
        <v>201</v>
      </c>
      <c r="T130" s="68"/>
      <c r="U130" s="68"/>
      <c r="V130" s="46"/>
      <c r="W130" s="46"/>
      <c r="X130" s="68"/>
      <c r="Y130" s="68"/>
      <c r="Z130" s="46"/>
      <c r="AA130" s="46"/>
      <c r="AB130" s="68"/>
      <c r="AC130" s="68"/>
      <c r="AD130" s="46"/>
      <c r="AE130" s="46" t="s">
        <v>201</v>
      </c>
      <c r="AF130" s="68"/>
      <c r="AG130" s="68"/>
      <c r="AH130" s="46"/>
    </row>
    <row r="131" spans="1:58" ht="15.75" thickBot="1" x14ac:dyDescent="0.3">
      <c r="A131" s="13"/>
      <c r="B131" s="3" t="s">
        <v>309</v>
      </c>
      <c r="C131" s="67" t="s">
        <v>201</v>
      </c>
      <c r="D131" s="5" t="s">
        <v>213</v>
      </c>
      <c r="E131" s="22">
        <v>35061</v>
      </c>
      <c r="F131" t="s">
        <v>201</v>
      </c>
      <c r="G131" s="67"/>
      <c r="H131" s="5" t="s">
        <v>213</v>
      </c>
      <c r="I131" s="22">
        <v>223165</v>
      </c>
      <c r="J131" t="s">
        <v>201</v>
      </c>
      <c r="K131" s="67"/>
      <c r="L131" s="5" t="s">
        <v>213</v>
      </c>
      <c r="M131" s="26">
        <v>260</v>
      </c>
      <c r="N131" t="s">
        <v>201</v>
      </c>
      <c r="O131" s="67"/>
      <c r="P131" s="5" t="s">
        <v>213</v>
      </c>
      <c r="Q131" s="22">
        <v>11303</v>
      </c>
      <c r="R131" t="s">
        <v>201</v>
      </c>
      <c r="S131" s="67" t="s">
        <v>201</v>
      </c>
      <c r="T131" s="5" t="s">
        <v>213</v>
      </c>
      <c r="U131" s="22">
        <v>106198</v>
      </c>
      <c r="V131" t="s">
        <v>201</v>
      </c>
      <c r="W131" s="67"/>
      <c r="X131" s="5" t="s">
        <v>213</v>
      </c>
      <c r="Y131" s="22">
        <v>47071</v>
      </c>
      <c r="Z131" t="s">
        <v>201</v>
      </c>
      <c r="AA131" s="67"/>
      <c r="AB131" t="s">
        <v>213</v>
      </c>
      <c r="AC131" s="24" t="s">
        <v>214</v>
      </c>
      <c r="AD131" t="s">
        <v>201</v>
      </c>
      <c r="AE131" s="67" t="s">
        <v>201</v>
      </c>
      <c r="AF131" s="5" t="s">
        <v>213</v>
      </c>
      <c r="AG131" s="22">
        <v>423058</v>
      </c>
      <c r="AH131" t="s">
        <v>201</v>
      </c>
    </row>
    <row r="132" spans="1:58" ht="15.75" thickTop="1" x14ac:dyDescent="0.25">
      <c r="A132" s="13"/>
      <c r="B132" s="46"/>
      <c r="C132" s="46" t="s">
        <v>201</v>
      </c>
      <c r="D132" s="68"/>
      <c r="E132" s="68"/>
      <c r="F132" s="46"/>
      <c r="G132" s="46"/>
      <c r="H132" s="68"/>
      <c r="I132" s="68"/>
      <c r="J132" s="46"/>
      <c r="K132" s="46"/>
      <c r="L132" s="68"/>
      <c r="M132" s="68"/>
      <c r="N132" s="46"/>
      <c r="O132" s="46"/>
      <c r="P132" s="68"/>
      <c r="Q132" s="68"/>
      <c r="R132" s="46"/>
      <c r="S132" s="46" t="s">
        <v>201</v>
      </c>
      <c r="T132" s="68"/>
      <c r="U132" s="68"/>
      <c r="V132" s="46"/>
      <c r="W132" s="46"/>
      <c r="X132" s="68"/>
      <c r="Y132" s="68"/>
      <c r="Z132" s="46"/>
      <c r="AA132" s="46"/>
      <c r="AB132" s="68"/>
      <c r="AC132" s="68"/>
      <c r="AD132" s="46"/>
      <c r="AE132" s="46" t="s">
        <v>201</v>
      </c>
      <c r="AF132" s="68"/>
      <c r="AG132" s="68"/>
      <c r="AH132" s="46"/>
    </row>
    <row r="133" spans="1:58" ht="30.75" thickBot="1" x14ac:dyDescent="0.3">
      <c r="A133" s="13"/>
      <c r="B133" s="64" t="s">
        <v>306</v>
      </c>
      <c r="C133" s="66" t="s">
        <v>201</v>
      </c>
      <c r="D133" s="19"/>
      <c r="E133" s="29">
        <v>6152</v>
      </c>
      <c r="F133" s="31" t="s">
        <v>201</v>
      </c>
      <c r="G133" s="66"/>
      <c r="H133" s="19"/>
      <c r="I133" s="29">
        <v>7767</v>
      </c>
      <c r="J133" s="31" t="s">
        <v>201</v>
      </c>
      <c r="K133" s="66"/>
      <c r="L133" s="19"/>
      <c r="M133" s="35">
        <v>260</v>
      </c>
      <c r="N133" s="31" t="s">
        <v>201</v>
      </c>
      <c r="O133" s="66"/>
      <c r="P133" s="19"/>
      <c r="Q133" s="29">
        <v>1197</v>
      </c>
      <c r="R133" s="31" t="s">
        <v>201</v>
      </c>
      <c r="S133" s="66" t="s">
        <v>201</v>
      </c>
      <c r="T133" s="19"/>
      <c r="U133" s="29">
        <v>6024</v>
      </c>
      <c r="V133" s="31" t="s">
        <v>201</v>
      </c>
      <c r="W133" s="66"/>
      <c r="X133" s="19"/>
      <c r="Y133" s="35">
        <v>593</v>
      </c>
      <c r="Z133" s="31" t="s">
        <v>201</v>
      </c>
      <c r="AA133" s="66"/>
      <c r="AB133" s="31"/>
      <c r="AC133" s="33" t="s">
        <v>214</v>
      </c>
      <c r="AD133" s="31" t="s">
        <v>201</v>
      </c>
      <c r="AE133" s="66" t="s">
        <v>201</v>
      </c>
      <c r="AF133" s="19"/>
      <c r="AG133" s="29">
        <v>21993</v>
      </c>
      <c r="AH133" s="31" t="s">
        <v>201</v>
      </c>
    </row>
    <row r="134" spans="1:58" x14ac:dyDescent="0.25">
      <c r="A134" s="13"/>
      <c r="B134" s="46"/>
      <c r="C134" s="46" t="s">
        <v>201</v>
      </c>
      <c r="D134" s="65"/>
      <c r="E134" s="65"/>
      <c r="F134" s="46"/>
      <c r="G134" s="46"/>
      <c r="H134" s="65"/>
      <c r="I134" s="65"/>
      <c r="J134" s="46"/>
      <c r="K134" s="46"/>
      <c r="L134" s="65"/>
      <c r="M134" s="65"/>
      <c r="N134" s="46"/>
      <c r="O134" s="46"/>
      <c r="P134" s="65"/>
      <c r="Q134" s="65"/>
      <c r="R134" s="46"/>
      <c r="S134" s="46" t="s">
        <v>201</v>
      </c>
      <c r="T134" s="65"/>
      <c r="U134" s="65"/>
      <c r="V134" s="46"/>
      <c r="W134" s="46"/>
      <c r="X134" s="65"/>
      <c r="Y134" s="65"/>
      <c r="Z134" s="46"/>
      <c r="AA134" s="46"/>
      <c r="AB134" s="65"/>
      <c r="AC134" s="65"/>
      <c r="AD134" s="46"/>
      <c r="AE134" s="46" t="s">
        <v>201</v>
      </c>
      <c r="AF134" s="65"/>
      <c r="AG134" s="65"/>
      <c r="AH134" s="46"/>
    </row>
    <row r="135" spans="1:58" ht="30.75" thickBot="1" x14ac:dyDescent="0.3">
      <c r="A135" s="13"/>
      <c r="B135" s="3" t="s">
        <v>310</v>
      </c>
      <c r="C135" s="67" t="s">
        <v>201</v>
      </c>
      <c r="D135" s="5" t="s">
        <v>213</v>
      </c>
      <c r="E135" s="22">
        <v>28909</v>
      </c>
      <c r="F135" t="s">
        <v>201</v>
      </c>
      <c r="G135" s="67"/>
      <c r="H135" s="5" t="s">
        <v>213</v>
      </c>
      <c r="I135" s="22">
        <v>215398</v>
      </c>
      <c r="J135" t="s">
        <v>201</v>
      </c>
      <c r="K135" s="67"/>
      <c r="L135" t="s">
        <v>213</v>
      </c>
      <c r="M135" s="24" t="s">
        <v>214</v>
      </c>
      <c r="N135" t="s">
        <v>201</v>
      </c>
      <c r="O135" s="67"/>
      <c r="P135" s="5" t="s">
        <v>213</v>
      </c>
      <c r="Q135" s="22">
        <v>10106</v>
      </c>
      <c r="R135" t="s">
        <v>201</v>
      </c>
      <c r="S135" s="67" t="s">
        <v>201</v>
      </c>
      <c r="T135" s="5" t="s">
        <v>213</v>
      </c>
      <c r="U135" s="22">
        <v>100174</v>
      </c>
      <c r="V135" t="s">
        <v>201</v>
      </c>
      <c r="W135" s="67"/>
      <c r="X135" s="5" t="s">
        <v>213</v>
      </c>
      <c r="Y135" s="22">
        <v>46478</v>
      </c>
      <c r="Z135" t="s">
        <v>201</v>
      </c>
      <c r="AA135" s="67"/>
      <c r="AB135" t="s">
        <v>213</v>
      </c>
      <c r="AC135" s="24" t="s">
        <v>214</v>
      </c>
      <c r="AD135" t="s">
        <v>201</v>
      </c>
      <c r="AE135" s="67" t="s">
        <v>201</v>
      </c>
      <c r="AF135" s="5" t="s">
        <v>213</v>
      </c>
      <c r="AG135" s="22">
        <v>401065</v>
      </c>
      <c r="AH135" t="s">
        <v>201</v>
      </c>
    </row>
    <row r="136" spans="1:58" ht="15.75" thickTop="1" x14ac:dyDescent="0.25">
      <c r="A136" s="13"/>
      <c r="B136" s="46"/>
      <c r="C136" s="46" t="s">
        <v>201</v>
      </c>
      <c r="D136" s="68"/>
      <c r="E136" s="68"/>
      <c r="F136" s="46"/>
      <c r="G136" s="46"/>
      <c r="H136" s="68"/>
      <c r="I136" s="68"/>
      <c r="J136" s="46"/>
      <c r="K136" s="46"/>
      <c r="L136" s="68"/>
      <c r="M136" s="68"/>
      <c r="N136" s="46"/>
      <c r="O136" s="46"/>
      <c r="P136" s="68"/>
      <c r="Q136" s="68"/>
      <c r="R136" s="46"/>
      <c r="S136" s="46" t="s">
        <v>201</v>
      </c>
      <c r="T136" s="68"/>
      <c r="U136" s="68"/>
      <c r="V136" s="46"/>
      <c r="W136" s="46"/>
      <c r="X136" s="68"/>
      <c r="Y136" s="68"/>
      <c r="Z136" s="46"/>
      <c r="AA136" s="46"/>
      <c r="AB136" s="68"/>
      <c r="AC136" s="68"/>
      <c r="AD136" s="46"/>
      <c r="AE136" s="46" t="s">
        <v>201</v>
      </c>
      <c r="AF136" s="68"/>
      <c r="AG136" s="68"/>
      <c r="AH136" s="46"/>
    </row>
    <row r="137" spans="1:58" x14ac:dyDescent="0.25">
      <c r="A137" s="13"/>
      <c r="B137" s="56"/>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c r="AI137" s="56"/>
      <c r="AJ137" s="56"/>
      <c r="AK137" s="56"/>
      <c r="AL137" s="56"/>
      <c r="AM137" s="56"/>
      <c r="AN137" s="56"/>
      <c r="AO137" s="56"/>
      <c r="AP137" s="56"/>
      <c r="AQ137" s="56"/>
      <c r="AR137" s="56"/>
      <c r="AS137" s="56"/>
      <c r="AT137" s="56"/>
      <c r="AU137" s="56"/>
      <c r="AV137" s="56"/>
      <c r="AW137" s="56"/>
      <c r="AX137" s="56"/>
      <c r="AY137" s="56"/>
      <c r="AZ137" s="56"/>
      <c r="BA137" s="56"/>
      <c r="BB137" s="56"/>
      <c r="BC137" s="56"/>
      <c r="BD137" s="56"/>
      <c r="BE137" s="56"/>
      <c r="BF137" s="56"/>
    </row>
    <row r="138" spans="1:58" x14ac:dyDescent="0.25">
      <c r="A138" s="13"/>
      <c r="B138" s="87"/>
      <c r="C138" s="87"/>
      <c r="D138" s="87"/>
      <c r="E138" s="87"/>
      <c r="F138" s="87"/>
      <c r="G138" s="87"/>
      <c r="H138" s="87"/>
      <c r="I138" s="87"/>
      <c r="J138" s="87"/>
      <c r="K138" s="87"/>
      <c r="L138" s="87"/>
      <c r="M138" s="87"/>
      <c r="N138" s="87"/>
      <c r="O138" s="87"/>
      <c r="P138" s="87"/>
      <c r="Q138" s="87"/>
      <c r="R138" s="87"/>
      <c r="S138" s="87"/>
      <c r="T138" s="87"/>
      <c r="U138" s="87"/>
      <c r="V138" s="87"/>
      <c r="W138" s="87"/>
      <c r="X138" s="87"/>
      <c r="Y138" s="87"/>
      <c r="Z138" s="87"/>
      <c r="AA138" s="87"/>
      <c r="AB138" s="87"/>
      <c r="AC138" s="87"/>
      <c r="AD138" s="87"/>
      <c r="AE138" s="87"/>
      <c r="AF138" s="87"/>
      <c r="AG138" s="87"/>
      <c r="AH138" s="87"/>
      <c r="AI138" s="87"/>
      <c r="AJ138" s="87"/>
      <c r="AK138" s="87"/>
      <c r="AL138" s="87"/>
      <c r="AM138" s="87"/>
      <c r="AN138" s="87"/>
      <c r="AO138" s="87"/>
      <c r="AP138" s="87"/>
      <c r="AQ138" s="87"/>
      <c r="AR138" s="87"/>
      <c r="AS138" s="87"/>
      <c r="AT138" s="87"/>
      <c r="AU138" s="87"/>
      <c r="AV138" s="87"/>
      <c r="AW138" s="87"/>
      <c r="AX138" s="87"/>
      <c r="AY138" s="87"/>
      <c r="AZ138" s="87"/>
      <c r="BA138" s="87"/>
      <c r="BB138" s="87"/>
      <c r="BC138" s="87"/>
      <c r="BD138" s="87"/>
      <c r="BE138" s="87"/>
      <c r="BF138" s="87"/>
    </row>
    <row r="139" spans="1:58" x14ac:dyDescent="0.25">
      <c r="A139" s="13"/>
      <c r="B139" s="56"/>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c r="AI139" s="56"/>
      <c r="AJ139" s="56"/>
      <c r="AK139" s="56"/>
      <c r="AL139" s="56"/>
      <c r="AM139" s="56"/>
      <c r="AN139" s="56"/>
      <c r="AO139" s="56"/>
      <c r="AP139" s="56"/>
      <c r="AQ139" s="56"/>
      <c r="AR139" s="56"/>
      <c r="AS139" s="56"/>
      <c r="AT139" s="56"/>
      <c r="AU139" s="56"/>
      <c r="AV139" s="56"/>
      <c r="AW139" s="56"/>
      <c r="AX139" s="56"/>
      <c r="AY139" s="56"/>
      <c r="AZ139" s="56"/>
      <c r="BA139" s="56"/>
      <c r="BB139" s="56"/>
      <c r="BC139" s="56"/>
      <c r="BD139" s="56"/>
      <c r="BE139" s="56"/>
      <c r="BF139" s="56"/>
    </row>
    <row r="140" spans="1:58" x14ac:dyDescent="0.25">
      <c r="A140" s="13"/>
      <c r="B140" s="85" t="s">
        <v>319</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c r="AI140" s="85"/>
      <c r="AJ140" s="85"/>
      <c r="AK140" s="85"/>
      <c r="AL140" s="85"/>
      <c r="AM140" s="85"/>
      <c r="AN140" s="85"/>
      <c r="AO140" s="85"/>
      <c r="AP140" s="85"/>
      <c r="AQ140" s="85"/>
      <c r="AR140" s="85"/>
      <c r="AS140" s="85"/>
      <c r="AT140" s="85"/>
      <c r="AU140" s="85"/>
      <c r="AV140" s="85"/>
      <c r="AW140" s="85"/>
      <c r="AX140" s="85"/>
      <c r="AY140" s="85"/>
      <c r="AZ140" s="85"/>
      <c r="BA140" s="85"/>
      <c r="BB140" s="85"/>
      <c r="BC140" s="85"/>
      <c r="BD140" s="85"/>
      <c r="BE140" s="85"/>
      <c r="BF140" s="85"/>
    </row>
    <row r="141" spans="1:58" x14ac:dyDescent="0.25">
      <c r="A141" s="13"/>
      <c r="B141" s="56"/>
      <c r="C141" s="56"/>
      <c r="D141" s="56"/>
      <c r="E141" s="56"/>
      <c r="F141" s="56"/>
      <c r="G141" s="56"/>
      <c r="H141" s="56"/>
      <c r="I141" s="56"/>
      <c r="J141" s="56"/>
      <c r="K141" s="56"/>
      <c r="L141" s="56"/>
      <c r="M141" s="56"/>
      <c r="N141" s="56"/>
      <c r="O141" s="56"/>
      <c r="P141" s="56"/>
      <c r="Q141" s="56"/>
      <c r="R141" s="56"/>
      <c r="S141" s="56"/>
      <c r="T141" s="56"/>
      <c r="U141" s="56"/>
      <c r="V141" s="56"/>
      <c r="W141" s="56"/>
      <c r="X141" s="56"/>
      <c r="Y141" s="56"/>
      <c r="Z141" s="56"/>
      <c r="AA141" s="56"/>
      <c r="AB141" s="56"/>
      <c r="AC141" s="56"/>
      <c r="AD141" s="56"/>
      <c r="AE141" s="56"/>
      <c r="AF141" s="56"/>
      <c r="AG141" s="56"/>
      <c r="AH141" s="56"/>
      <c r="AI141" s="56"/>
      <c r="AJ141" s="56"/>
      <c r="AK141" s="56"/>
      <c r="AL141" s="56"/>
      <c r="AM141" s="56"/>
      <c r="AN141" s="56"/>
      <c r="AO141" s="56"/>
      <c r="AP141" s="56"/>
      <c r="AQ141" s="56"/>
      <c r="AR141" s="56"/>
      <c r="AS141" s="56"/>
      <c r="AT141" s="56"/>
      <c r="AU141" s="56"/>
      <c r="AV141" s="56"/>
      <c r="AW141" s="56"/>
      <c r="AX141" s="56"/>
      <c r="AY141" s="56"/>
      <c r="AZ141" s="56"/>
      <c r="BA141" s="56"/>
      <c r="BB141" s="56"/>
      <c r="BC141" s="56"/>
      <c r="BD141" s="56"/>
      <c r="BE141" s="56"/>
      <c r="BF141" s="56"/>
    </row>
    <row r="142" spans="1:58" x14ac:dyDescent="0.25">
      <c r="A142" s="13"/>
      <c r="B142" s="85" t="s">
        <v>320</v>
      </c>
      <c r="C142" s="85"/>
      <c r="D142" s="85"/>
      <c r="E142" s="85"/>
      <c r="F142" s="85"/>
      <c r="G142" s="85"/>
      <c r="H142" s="85"/>
      <c r="I142" s="85"/>
      <c r="J142" s="85"/>
      <c r="K142" s="85"/>
      <c r="L142" s="85"/>
      <c r="M142" s="85"/>
      <c r="N142" s="85"/>
      <c r="O142" s="85"/>
      <c r="P142" s="85"/>
      <c r="Q142" s="85"/>
      <c r="R142" s="85"/>
      <c r="S142" s="85"/>
      <c r="T142" s="85"/>
      <c r="U142" s="85"/>
      <c r="V142" s="85"/>
      <c r="W142" s="85"/>
      <c r="X142" s="85"/>
      <c r="Y142" s="85"/>
      <c r="Z142" s="85"/>
      <c r="AA142" s="85"/>
      <c r="AB142" s="85"/>
      <c r="AC142" s="85"/>
      <c r="AD142" s="85"/>
      <c r="AE142" s="85"/>
      <c r="AF142" s="85"/>
      <c r="AG142" s="85"/>
      <c r="AH142" s="85"/>
      <c r="AI142" s="85"/>
      <c r="AJ142" s="85"/>
      <c r="AK142" s="85"/>
      <c r="AL142" s="85"/>
      <c r="AM142" s="85"/>
      <c r="AN142" s="85"/>
      <c r="AO142" s="85"/>
      <c r="AP142" s="85"/>
      <c r="AQ142" s="85"/>
      <c r="AR142" s="85"/>
      <c r="AS142" s="85"/>
      <c r="AT142" s="85"/>
      <c r="AU142" s="85"/>
      <c r="AV142" s="85"/>
      <c r="AW142" s="85"/>
      <c r="AX142" s="85"/>
      <c r="AY142" s="85"/>
      <c r="AZ142" s="85"/>
      <c r="BA142" s="85"/>
      <c r="BB142" s="85"/>
      <c r="BC142" s="85"/>
      <c r="BD142" s="85"/>
      <c r="BE142" s="85"/>
      <c r="BF142" s="85"/>
    </row>
    <row r="143" spans="1:58" x14ac:dyDescent="0.25">
      <c r="A143" s="13"/>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c r="AH143" s="56"/>
      <c r="AI143" s="56"/>
      <c r="AJ143" s="56"/>
      <c r="AK143" s="56"/>
      <c r="AL143" s="56"/>
      <c r="AM143" s="56"/>
      <c r="AN143" s="56"/>
      <c r="AO143" s="56"/>
      <c r="AP143" s="56"/>
      <c r="AQ143" s="56"/>
      <c r="AR143" s="56"/>
      <c r="AS143" s="56"/>
      <c r="AT143" s="56"/>
      <c r="AU143" s="56"/>
      <c r="AV143" s="56"/>
      <c r="AW143" s="56"/>
      <c r="AX143" s="56"/>
      <c r="AY143" s="56"/>
      <c r="AZ143" s="56"/>
      <c r="BA143" s="56"/>
      <c r="BB143" s="56"/>
      <c r="BC143" s="56"/>
      <c r="BD143" s="56"/>
      <c r="BE143" s="56"/>
      <c r="BF143" s="56"/>
    </row>
    <row r="144" spans="1:58" x14ac:dyDescent="0.25">
      <c r="A144" s="13"/>
      <c r="B144" s="85" t="s">
        <v>321</v>
      </c>
      <c r="C144" s="85"/>
      <c r="D144" s="85"/>
      <c r="E144" s="85"/>
      <c r="F144" s="85"/>
      <c r="G144" s="85"/>
      <c r="H144" s="85"/>
      <c r="I144" s="85"/>
      <c r="J144" s="85"/>
      <c r="K144" s="85"/>
      <c r="L144" s="85"/>
      <c r="M144" s="85"/>
      <c r="N144" s="85"/>
      <c r="O144" s="85"/>
      <c r="P144" s="85"/>
      <c r="Q144" s="85"/>
      <c r="R144" s="85"/>
      <c r="S144" s="85"/>
      <c r="T144" s="85"/>
      <c r="U144" s="85"/>
      <c r="V144" s="85"/>
      <c r="W144" s="85"/>
      <c r="X144" s="85"/>
      <c r="Y144" s="85"/>
      <c r="Z144" s="85"/>
      <c r="AA144" s="85"/>
      <c r="AB144" s="85"/>
      <c r="AC144" s="85"/>
      <c r="AD144" s="85"/>
      <c r="AE144" s="85"/>
      <c r="AF144" s="85"/>
      <c r="AG144" s="85"/>
      <c r="AH144" s="85"/>
      <c r="AI144" s="85"/>
      <c r="AJ144" s="85"/>
      <c r="AK144" s="85"/>
      <c r="AL144" s="85"/>
      <c r="AM144" s="85"/>
      <c r="AN144" s="85"/>
      <c r="AO144" s="85"/>
      <c r="AP144" s="85"/>
      <c r="AQ144" s="85"/>
      <c r="AR144" s="85"/>
      <c r="AS144" s="85"/>
      <c r="AT144" s="85"/>
      <c r="AU144" s="85"/>
      <c r="AV144" s="85"/>
      <c r="AW144" s="85"/>
      <c r="AX144" s="85"/>
      <c r="AY144" s="85"/>
      <c r="AZ144" s="85"/>
      <c r="BA144" s="85"/>
      <c r="BB144" s="85"/>
      <c r="BC144" s="85"/>
      <c r="BD144" s="85"/>
      <c r="BE144" s="85"/>
      <c r="BF144" s="85"/>
    </row>
    <row r="145" spans="1:58" x14ac:dyDescent="0.25">
      <c r="A145" s="13"/>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c r="AE145" s="56"/>
      <c r="AF145" s="56"/>
      <c r="AG145" s="56"/>
      <c r="AH145" s="56"/>
      <c r="AI145" s="56"/>
      <c r="AJ145" s="56"/>
      <c r="AK145" s="56"/>
      <c r="AL145" s="56"/>
      <c r="AM145" s="56"/>
      <c r="AN145" s="56"/>
      <c r="AO145" s="56"/>
      <c r="AP145" s="56"/>
      <c r="AQ145" s="56"/>
      <c r="AR145" s="56"/>
      <c r="AS145" s="56"/>
      <c r="AT145" s="56"/>
      <c r="AU145" s="56"/>
      <c r="AV145" s="56"/>
      <c r="AW145" s="56"/>
      <c r="AX145" s="56"/>
      <c r="AY145" s="56"/>
      <c r="AZ145" s="56"/>
      <c r="BA145" s="56"/>
      <c r="BB145" s="56"/>
      <c r="BC145" s="56"/>
      <c r="BD145" s="56"/>
      <c r="BE145" s="56"/>
      <c r="BF145" s="56"/>
    </row>
    <row r="146" spans="1:58" x14ac:dyDescent="0.25">
      <c r="A146" s="13"/>
      <c r="B146" s="85" t="s">
        <v>322</v>
      </c>
      <c r="C146" s="85"/>
      <c r="D146" s="85"/>
      <c r="E146" s="85"/>
      <c r="F146" s="85"/>
      <c r="G146" s="85"/>
      <c r="H146" s="85"/>
      <c r="I146" s="85"/>
      <c r="J146" s="85"/>
      <c r="K146" s="85"/>
      <c r="L146" s="85"/>
      <c r="M146" s="85"/>
      <c r="N146" s="85"/>
      <c r="O146" s="85"/>
      <c r="P146" s="85"/>
      <c r="Q146" s="85"/>
      <c r="R146" s="85"/>
      <c r="S146" s="85"/>
      <c r="T146" s="85"/>
      <c r="U146" s="85"/>
      <c r="V146" s="85"/>
      <c r="W146" s="85"/>
      <c r="X146" s="85"/>
      <c r="Y146" s="85"/>
      <c r="Z146" s="85"/>
      <c r="AA146" s="85"/>
      <c r="AB146" s="85"/>
      <c r="AC146" s="85"/>
      <c r="AD146" s="85"/>
      <c r="AE146" s="85"/>
      <c r="AF146" s="85"/>
      <c r="AG146" s="85"/>
      <c r="AH146" s="85"/>
      <c r="AI146" s="85"/>
      <c r="AJ146" s="85"/>
      <c r="AK146" s="85"/>
      <c r="AL146" s="85"/>
      <c r="AM146" s="85"/>
      <c r="AN146" s="85"/>
      <c r="AO146" s="85"/>
      <c r="AP146" s="85"/>
      <c r="AQ146" s="85"/>
      <c r="AR146" s="85"/>
      <c r="AS146" s="85"/>
      <c r="AT146" s="85"/>
      <c r="AU146" s="85"/>
      <c r="AV146" s="85"/>
      <c r="AW146" s="85"/>
      <c r="AX146" s="85"/>
      <c r="AY146" s="85"/>
      <c r="AZ146" s="85"/>
      <c r="BA146" s="85"/>
      <c r="BB146" s="85"/>
      <c r="BC146" s="85"/>
      <c r="BD146" s="85"/>
      <c r="BE146" s="85"/>
      <c r="BF146" s="85"/>
    </row>
    <row r="147" spans="1:58" x14ac:dyDescent="0.25">
      <c r="A147" s="13"/>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c r="AI147" s="56"/>
      <c r="AJ147" s="56"/>
      <c r="AK147" s="56"/>
      <c r="AL147" s="56"/>
      <c r="AM147" s="56"/>
      <c r="AN147" s="56"/>
      <c r="AO147" s="56"/>
      <c r="AP147" s="56"/>
      <c r="AQ147" s="56"/>
      <c r="AR147" s="56"/>
      <c r="AS147" s="56"/>
      <c r="AT147" s="56"/>
      <c r="AU147" s="56"/>
      <c r="AV147" s="56"/>
      <c r="AW147" s="56"/>
      <c r="AX147" s="56"/>
      <c r="AY147" s="56"/>
      <c r="AZ147" s="56"/>
      <c r="BA147" s="56"/>
      <c r="BB147" s="56"/>
      <c r="BC147" s="56"/>
      <c r="BD147" s="56"/>
      <c r="BE147" s="56"/>
      <c r="BF147" s="56"/>
    </row>
    <row r="148" spans="1:58" x14ac:dyDescent="0.25">
      <c r="A148" s="13"/>
      <c r="B148" s="85" t="s">
        <v>323</v>
      </c>
      <c r="C148" s="85"/>
      <c r="D148" s="85"/>
      <c r="E148" s="85"/>
      <c r="F148" s="85"/>
      <c r="G148" s="85"/>
      <c r="H148" s="85"/>
      <c r="I148" s="85"/>
      <c r="J148" s="85"/>
      <c r="K148" s="85"/>
      <c r="L148" s="85"/>
      <c r="M148" s="85"/>
      <c r="N148" s="85"/>
      <c r="O148" s="85"/>
      <c r="P148" s="85"/>
      <c r="Q148" s="85"/>
      <c r="R148" s="85"/>
      <c r="S148" s="85"/>
      <c r="T148" s="85"/>
      <c r="U148" s="85"/>
      <c r="V148" s="85"/>
      <c r="W148" s="85"/>
      <c r="X148" s="85"/>
      <c r="Y148" s="85"/>
      <c r="Z148" s="85"/>
      <c r="AA148" s="85"/>
      <c r="AB148" s="85"/>
      <c r="AC148" s="85"/>
      <c r="AD148" s="85"/>
      <c r="AE148" s="85"/>
      <c r="AF148" s="85"/>
      <c r="AG148" s="85"/>
      <c r="AH148" s="85"/>
      <c r="AI148" s="85"/>
      <c r="AJ148" s="85"/>
      <c r="AK148" s="85"/>
      <c r="AL148" s="85"/>
      <c r="AM148" s="85"/>
      <c r="AN148" s="85"/>
      <c r="AO148" s="85"/>
      <c r="AP148" s="85"/>
      <c r="AQ148" s="85"/>
      <c r="AR148" s="85"/>
      <c r="AS148" s="85"/>
      <c r="AT148" s="85"/>
      <c r="AU148" s="85"/>
      <c r="AV148" s="85"/>
      <c r="AW148" s="85"/>
      <c r="AX148" s="85"/>
      <c r="AY148" s="85"/>
      <c r="AZ148" s="85"/>
      <c r="BA148" s="85"/>
      <c r="BB148" s="85"/>
      <c r="BC148" s="85"/>
      <c r="BD148" s="85"/>
      <c r="BE148" s="85"/>
      <c r="BF148" s="85"/>
    </row>
    <row r="149" spans="1:58" x14ac:dyDescent="0.25">
      <c r="A149" s="13"/>
      <c r="B149" s="56"/>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c r="AI149" s="56"/>
      <c r="AJ149" s="56"/>
      <c r="AK149" s="56"/>
      <c r="AL149" s="56"/>
      <c r="AM149" s="56"/>
      <c r="AN149" s="56"/>
      <c r="AO149" s="56"/>
      <c r="AP149" s="56"/>
      <c r="AQ149" s="56"/>
      <c r="AR149" s="56"/>
      <c r="AS149" s="56"/>
      <c r="AT149" s="56"/>
      <c r="AU149" s="56"/>
      <c r="AV149" s="56"/>
      <c r="AW149" s="56"/>
      <c r="AX149" s="56"/>
      <c r="AY149" s="56"/>
      <c r="AZ149" s="56"/>
      <c r="BA149" s="56"/>
      <c r="BB149" s="56"/>
      <c r="BC149" s="56"/>
      <c r="BD149" s="56"/>
      <c r="BE149" s="56"/>
      <c r="BF149" s="56"/>
    </row>
    <row r="150" spans="1:58" x14ac:dyDescent="0.25">
      <c r="A150" s="13"/>
      <c r="B150" s="85" t="s">
        <v>324</v>
      </c>
      <c r="C150" s="85"/>
      <c r="D150" s="85"/>
      <c r="E150" s="85"/>
      <c r="F150" s="85"/>
      <c r="G150" s="85"/>
      <c r="H150" s="85"/>
      <c r="I150" s="85"/>
      <c r="J150" s="85"/>
      <c r="K150" s="85"/>
      <c r="L150" s="85"/>
      <c r="M150" s="85"/>
      <c r="N150" s="85"/>
      <c r="O150" s="85"/>
      <c r="P150" s="85"/>
      <c r="Q150" s="85"/>
      <c r="R150" s="85"/>
      <c r="S150" s="85"/>
      <c r="T150" s="85"/>
      <c r="U150" s="85"/>
      <c r="V150" s="85"/>
      <c r="W150" s="85"/>
      <c r="X150" s="85"/>
      <c r="Y150" s="85"/>
      <c r="Z150" s="85"/>
      <c r="AA150" s="85"/>
      <c r="AB150" s="85"/>
      <c r="AC150" s="85"/>
      <c r="AD150" s="85"/>
      <c r="AE150" s="85"/>
      <c r="AF150" s="85"/>
      <c r="AG150" s="85"/>
      <c r="AH150" s="85"/>
      <c r="AI150" s="85"/>
      <c r="AJ150" s="85"/>
      <c r="AK150" s="85"/>
      <c r="AL150" s="85"/>
      <c r="AM150" s="85"/>
      <c r="AN150" s="85"/>
      <c r="AO150" s="85"/>
      <c r="AP150" s="85"/>
      <c r="AQ150" s="85"/>
      <c r="AR150" s="85"/>
      <c r="AS150" s="85"/>
      <c r="AT150" s="85"/>
      <c r="AU150" s="85"/>
      <c r="AV150" s="85"/>
      <c r="AW150" s="85"/>
      <c r="AX150" s="85"/>
      <c r="AY150" s="85"/>
      <c r="AZ150" s="85"/>
      <c r="BA150" s="85"/>
      <c r="BB150" s="85"/>
      <c r="BC150" s="85"/>
      <c r="BD150" s="85"/>
      <c r="BE150" s="85"/>
      <c r="BF150" s="85"/>
    </row>
    <row r="151" spans="1:58" x14ac:dyDescent="0.25">
      <c r="A151" s="13"/>
      <c r="B151" s="56"/>
      <c r="C151" s="56"/>
      <c r="D151" s="56"/>
      <c r="E151" s="56"/>
      <c r="F151" s="56"/>
      <c r="G151" s="56"/>
      <c r="H151" s="56"/>
      <c r="I151" s="56"/>
      <c r="J151" s="56"/>
      <c r="K151" s="56"/>
      <c r="L151" s="56"/>
      <c r="M151" s="56"/>
      <c r="N151" s="56"/>
      <c r="O151" s="56"/>
      <c r="P151" s="56"/>
      <c r="Q151" s="56"/>
      <c r="R151" s="56"/>
      <c r="S151" s="56"/>
      <c r="T151" s="56"/>
      <c r="U151" s="56"/>
      <c r="V151" s="56"/>
      <c r="W151" s="56"/>
      <c r="X151" s="56"/>
      <c r="Y151" s="56"/>
      <c r="Z151" s="56"/>
      <c r="AA151" s="56"/>
      <c r="AB151" s="56"/>
      <c r="AC151" s="56"/>
      <c r="AD151" s="56"/>
      <c r="AE151" s="56"/>
      <c r="AF151" s="56"/>
      <c r="AG151" s="56"/>
      <c r="AH151" s="56"/>
      <c r="AI151" s="56"/>
      <c r="AJ151" s="56"/>
      <c r="AK151" s="56"/>
      <c r="AL151" s="56"/>
      <c r="AM151" s="56"/>
      <c r="AN151" s="56"/>
      <c r="AO151" s="56"/>
      <c r="AP151" s="56"/>
      <c r="AQ151" s="56"/>
      <c r="AR151" s="56"/>
      <c r="AS151" s="56"/>
      <c r="AT151" s="56"/>
      <c r="AU151" s="56"/>
      <c r="AV151" s="56"/>
      <c r="AW151" s="56"/>
      <c r="AX151" s="56"/>
      <c r="AY151" s="56"/>
      <c r="AZ151" s="56"/>
      <c r="BA151" s="56"/>
      <c r="BB151" s="56"/>
      <c r="BC151" s="56"/>
      <c r="BD151" s="56"/>
      <c r="BE151" s="56"/>
      <c r="BF151" s="56"/>
    </row>
    <row r="152" spans="1:58" x14ac:dyDescent="0.25">
      <c r="A152" s="13"/>
      <c r="B152" s="85" t="s">
        <v>325</v>
      </c>
      <c r="C152" s="85"/>
      <c r="D152" s="85"/>
      <c r="E152" s="85"/>
      <c r="F152" s="85"/>
      <c r="G152" s="85"/>
      <c r="H152" s="85"/>
      <c r="I152" s="85"/>
      <c r="J152" s="85"/>
      <c r="K152" s="85"/>
      <c r="L152" s="85"/>
      <c r="M152" s="85"/>
      <c r="N152" s="85"/>
      <c r="O152" s="85"/>
      <c r="P152" s="85"/>
      <c r="Q152" s="85"/>
      <c r="R152" s="85"/>
      <c r="S152" s="85"/>
      <c r="T152" s="85"/>
      <c r="U152" s="85"/>
      <c r="V152" s="85"/>
      <c r="W152" s="85"/>
      <c r="X152" s="85"/>
      <c r="Y152" s="85"/>
      <c r="Z152" s="85"/>
      <c r="AA152" s="85"/>
      <c r="AB152" s="85"/>
      <c r="AC152" s="85"/>
      <c r="AD152" s="85"/>
      <c r="AE152" s="85"/>
      <c r="AF152" s="85"/>
      <c r="AG152" s="85"/>
      <c r="AH152" s="85"/>
      <c r="AI152" s="85"/>
      <c r="AJ152" s="85"/>
      <c r="AK152" s="85"/>
      <c r="AL152" s="85"/>
      <c r="AM152" s="85"/>
      <c r="AN152" s="85"/>
      <c r="AO152" s="85"/>
      <c r="AP152" s="85"/>
      <c r="AQ152" s="85"/>
      <c r="AR152" s="85"/>
      <c r="AS152" s="85"/>
      <c r="AT152" s="85"/>
      <c r="AU152" s="85"/>
      <c r="AV152" s="85"/>
      <c r="AW152" s="85"/>
      <c r="AX152" s="85"/>
      <c r="AY152" s="85"/>
      <c r="AZ152" s="85"/>
      <c r="BA152" s="85"/>
      <c r="BB152" s="85"/>
      <c r="BC152" s="85"/>
      <c r="BD152" s="85"/>
      <c r="BE152" s="85"/>
      <c r="BF152" s="85"/>
    </row>
    <row r="153" spans="1:58" x14ac:dyDescent="0.25">
      <c r="A153" s="13"/>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c r="AE153" s="56"/>
      <c r="AF153" s="56"/>
      <c r="AG153" s="56"/>
      <c r="AH153" s="56"/>
      <c r="AI153" s="56"/>
      <c r="AJ153" s="56"/>
      <c r="AK153" s="56"/>
      <c r="AL153" s="56"/>
      <c r="AM153" s="56"/>
      <c r="AN153" s="56"/>
      <c r="AO153" s="56"/>
      <c r="AP153" s="56"/>
      <c r="AQ153" s="56"/>
      <c r="AR153" s="56"/>
      <c r="AS153" s="56"/>
      <c r="AT153" s="56"/>
      <c r="AU153" s="56"/>
      <c r="AV153" s="56"/>
      <c r="AW153" s="56"/>
      <c r="AX153" s="56"/>
      <c r="AY153" s="56"/>
      <c r="AZ153" s="56"/>
      <c r="BA153" s="56"/>
      <c r="BB153" s="56"/>
      <c r="BC153" s="56"/>
      <c r="BD153" s="56"/>
      <c r="BE153" s="56"/>
      <c r="BF153" s="56"/>
    </row>
    <row r="154" spans="1:58" x14ac:dyDescent="0.25">
      <c r="A154" s="13"/>
      <c r="B154" s="85" t="s">
        <v>326</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c r="AH154" s="85"/>
      <c r="AI154" s="85"/>
      <c r="AJ154" s="85"/>
      <c r="AK154" s="85"/>
      <c r="AL154" s="85"/>
      <c r="AM154" s="85"/>
      <c r="AN154" s="85"/>
      <c r="AO154" s="85"/>
      <c r="AP154" s="85"/>
      <c r="AQ154" s="85"/>
      <c r="AR154" s="85"/>
      <c r="AS154" s="85"/>
      <c r="AT154" s="85"/>
      <c r="AU154" s="85"/>
      <c r="AV154" s="85"/>
      <c r="AW154" s="85"/>
      <c r="AX154" s="85"/>
      <c r="AY154" s="85"/>
      <c r="AZ154" s="85"/>
      <c r="BA154" s="85"/>
      <c r="BB154" s="85"/>
      <c r="BC154" s="85"/>
      <c r="BD154" s="85"/>
      <c r="BE154" s="85"/>
      <c r="BF154" s="85"/>
    </row>
    <row r="155" spans="1:58" x14ac:dyDescent="0.25">
      <c r="A155" s="13"/>
      <c r="B155" s="56"/>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c r="AM155" s="56"/>
      <c r="AN155" s="56"/>
      <c r="AO155" s="56"/>
      <c r="AP155" s="56"/>
      <c r="AQ155" s="56"/>
      <c r="AR155" s="56"/>
      <c r="AS155" s="56"/>
      <c r="AT155" s="56"/>
      <c r="AU155" s="56"/>
      <c r="AV155" s="56"/>
      <c r="AW155" s="56"/>
      <c r="AX155" s="56"/>
      <c r="AY155" s="56"/>
      <c r="AZ155" s="56"/>
      <c r="BA155" s="56"/>
      <c r="BB155" s="56"/>
      <c r="BC155" s="56"/>
      <c r="BD155" s="56"/>
      <c r="BE155" s="56"/>
      <c r="BF155" s="56"/>
    </row>
    <row r="156" spans="1:58" x14ac:dyDescent="0.25">
      <c r="A156" s="13"/>
      <c r="B156" s="85" t="s">
        <v>327</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c r="Z156" s="85"/>
      <c r="AA156" s="85"/>
      <c r="AB156" s="85"/>
      <c r="AC156" s="85"/>
      <c r="AD156" s="85"/>
      <c r="AE156" s="85"/>
      <c r="AF156" s="85"/>
      <c r="AG156" s="85"/>
      <c r="AH156" s="85"/>
      <c r="AI156" s="85"/>
      <c r="AJ156" s="85"/>
      <c r="AK156" s="85"/>
      <c r="AL156" s="85"/>
      <c r="AM156" s="85"/>
      <c r="AN156" s="85"/>
      <c r="AO156" s="85"/>
      <c r="AP156" s="85"/>
      <c r="AQ156" s="85"/>
      <c r="AR156" s="85"/>
      <c r="AS156" s="85"/>
      <c r="AT156" s="85"/>
      <c r="AU156" s="85"/>
      <c r="AV156" s="85"/>
      <c r="AW156" s="85"/>
      <c r="AX156" s="85"/>
      <c r="AY156" s="85"/>
      <c r="AZ156" s="85"/>
      <c r="BA156" s="85"/>
      <c r="BB156" s="85"/>
      <c r="BC156" s="85"/>
      <c r="BD156" s="85"/>
      <c r="BE156" s="85"/>
      <c r="BF156" s="85"/>
    </row>
    <row r="157" spans="1:58" x14ac:dyDescent="0.25">
      <c r="A157" s="13"/>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c r="AG157" s="56"/>
      <c r="AH157" s="56"/>
      <c r="AI157" s="56"/>
      <c r="AJ157" s="56"/>
      <c r="AK157" s="56"/>
      <c r="AL157" s="56"/>
      <c r="AM157" s="56"/>
      <c r="AN157" s="56"/>
      <c r="AO157" s="56"/>
      <c r="AP157" s="56"/>
      <c r="AQ157" s="56"/>
      <c r="AR157" s="56"/>
      <c r="AS157" s="56"/>
      <c r="AT157" s="56"/>
      <c r="AU157" s="56"/>
      <c r="AV157" s="56"/>
      <c r="AW157" s="56"/>
      <c r="AX157" s="56"/>
      <c r="AY157" s="56"/>
      <c r="AZ157" s="56"/>
      <c r="BA157" s="56"/>
      <c r="BB157" s="56"/>
      <c r="BC157" s="56"/>
      <c r="BD157" s="56"/>
      <c r="BE157" s="56"/>
      <c r="BF157" s="56"/>
    </row>
    <row r="158" spans="1:58" x14ac:dyDescent="0.25">
      <c r="A158" s="13"/>
      <c r="B158" s="87"/>
      <c r="C158" s="87"/>
      <c r="D158" s="87"/>
      <c r="E158" s="87"/>
      <c r="F158" s="87"/>
      <c r="G158" s="87"/>
      <c r="H158" s="87"/>
      <c r="I158" s="87"/>
      <c r="J158" s="87"/>
      <c r="K158" s="87"/>
      <c r="L158" s="87"/>
      <c r="M158" s="87"/>
      <c r="N158" s="87"/>
      <c r="O158" s="87"/>
      <c r="P158" s="87"/>
      <c r="Q158" s="87"/>
      <c r="R158" s="87"/>
      <c r="S158" s="87"/>
      <c r="T158" s="87"/>
      <c r="U158" s="87"/>
      <c r="V158" s="87"/>
      <c r="W158" s="87"/>
      <c r="X158" s="87"/>
      <c r="Y158" s="87"/>
      <c r="Z158" s="87"/>
      <c r="AA158" s="87"/>
      <c r="AB158" s="87"/>
      <c r="AC158" s="87"/>
      <c r="AD158" s="87"/>
      <c r="AE158" s="87"/>
      <c r="AF158" s="87"/>
      <c r="AG158" s="87"/>
      <c r="AH158" s="87"/>
      <c r="AI158" s="87"/>
      <c r="AJ158" s="87"/>
      <c r="AK158" s="87"/>
      <c r="AL158" s="87"/>
      <c r="AM158" s="87"/>
      <c r="AN158" s="87"/>
      <c r="AO158" s="87"/>
      <c r="AP158" s="87"/>
      <c r="AQ158" s="87"/>
      <c r="AR158" s="87"/>
      <c r="AS158" s="87"/>
      <c r="AT158" s="87"/>
      <c r="AU158" s="87"/>
      <c r="AV158" s="87"/>
      <c r="AW158" s="87"/>
      <c r="AX158" s="87"/>
      <c r="AY158" s="87"/>
      <c r="AZ158" s="87"/>
      <c r="BA158" s="87"/>
      <c r="BB158" s="87"/>
      <c r="BC158" s="87"/>
      <c r="BD158" s="87"/>
      <c r="BE158" s="87"/>
      <c r="BF158" s="87"/>
    </row>
    <row r="159" spans="1:58" x14ac:dyDescent="0.25">
      <c r="A159" s="13"/>
      <c r="B159" s="56"/>
      <c r="C159" s="56"/>
      <c r="D159" s="56"/>
      <c r="E159" s="56"/>
      <c r="F159" s="56"/>
      <c r="G159" s="56"/>
      <c r="H159" s="56"/>
      <c r="I159" s="56"/>
      <c r="J159" s="56"/>
      <c r="K159" s="56"/>
      <c r="L159" s="56"/>
      <c r="M159" s="56"/>
      <c r="N159" s="56"/>
      <c r="O159" s="56"/>
      <c r="P159" s="56"/>
      <c r="Q159" s="56"/>
      <c r="R159" s="56"/>
      <c r="S159" s="56"/>
      <c r="T159" s="56"/>
      <c r="U159" s="56"/>
      <c r="V159" s="56"/>
      <c r="W159" s="56"/>
      <c r="X159" s="56"/>
      <c r="Y159" s="56"/>
      <c r="Z159" s="56"/>
      <c r="AA159" s="56"/>
      <c r="AB159" s="56"/>
      <c r="AC159" s="56"/>
      <c r="AD159" s="56"/>
      <c r="AE159" s="56"/>
      <c r="AF159" s="56"/>
      <c r="AG159" s="56"/>
      <c r="AH159" s="56"/>
      <c r="AI159" s="56"/>
      <c r="AJ159" s="56"/>
      <c r="AK159" s="56"/>
      <c r="AL159" s="56"/>
      <c r="AM159" s="56"/>
      <c r="AN159" s="56"/>
      <c r="AO159" s="56"/>
      <c r="AP159" s="56"/>
      <c r="AQ159" s="56"/>
      <c r="AR159" s="56"/>
      <c r="AS159" s="56"/>
      <c r="AT159" s="56"/>
      <c r="AU159" s="56"/>
      <c r="AV159" s="56"/>
      <c r="AW159" s="56"/>
      <c r="AX159" s="56"/>
      <c r="AY159" s="56"/>
      <c r="AZ159" s="56"/>
      <c r="BA159" s="56"/>
      <c r="BB159" s="56"/>
      <c r="BC159" s="56"/>
      <c r="BD159" s="56"/>
      <c r="BE159" s="56"/>
      <c r="BF159" s="56"/>
    </row>
    <row r="160" spans="1:58" x14ac:dyDescent="0.25">
      <c r="A160" s="13"/>
      <c r="B160" s="85" t="s">
        <v>328</v>
      </c>
      <c r="C160" s="85"/>
      <c r="D160" s="85"/>
      <c r="E160" s="85"/>
      <c r="F160" s="85"/>
      <c r="G160" s="85"/>
      <c r="H160" s="85"/>
      <c r="I160" s="85"/>
      <c r="J160" s="85"/>
      <c r="K160" s="85"/>
      <c r="L160" s="85"/>
      <c r="M160" s="85"/>
      <c r="N160" s="85"/>
      <c r="O160" s="85"/>
      <c r="P160" s="85"/>
      <c r="Q160" s="85"/>
      <c r="R160" s="85"/>
      <c r="S160" s="85"/>
      <c r="T160" s="85"/>
      <c r="U160" s="85"/>
      <c r="V160" s="85"/>
      <c r="W160" s="85"/>
      <c r="X160" s="85"/>
      <c r="Y160" s="85"/>
      <c r="Z160" s="85"/>
      <c r="AA160" s="85"/>
      <c r="AB160" s="85"/>
      <c r="AC160" s="85"/>
      <c r="AD160" s="85"/>
      <c r="AE160" s="85"/>
      <c r="AF160" s="85"/>
      <c r="AG160" s="85"/>
      <c r="AH160" s="85"/>
      <c r="AI160" s="85"/>
      <c r="AJ160" s="85"/>
      <c r="AK160" s="85"/>
      <c r="AL160" s="85"/>
      <c r="AM160" s="85"/>
      <c r="AN160" s="85"/>
      <c r="AO160" s="85"/>
      <c r="AP160" s="85"/>
      <c r="AQ160" s="85"/>
      <c r="AR160" s="85"/>
      <c r="AS160" s="85"/>
      <c r="AT160" s="85"/>
      <c r="AU160" s="85"/>
      <c r="AV160" s="85"/>
      <c r="AW160" s="85"/>
      <c r="AX160" s="85"/>
      <c r="AY160" s="85"/>
      <c r="AZ160" s="85"/>
      <c r="BA160" s="85"/>
      <c r="BB160" s="85"/>
      <c r="BC160" s="85"/>
      <c r="BD160" s="85"/>
      <c r="BE160" s="85"/>
      <c r="BF160" s="85"/>
    </row>
    <row r="161" spans="1:58" x14ac:dyDescent="0.25">
      <c r="A161" s="13"/>
      <c r="B161" s="56"/>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c r="AI161" s="56"/>
      <c r="AJ161" s="56"/>
      <c r="AK161" s="56"/>
      <c r="AL161" s="56"/>
      <c r="AM161" s="56"/>
      <c r="AN161" s="56"/>
      <c r="AO161" s="56"/>
      <c r="AP161" s="56"/>
      <c r="AQ161" s="56"/>
      <c r="AR161" s="56"/>
      <c r="AS161" s="56"/>
      <c r="AT161" s="56"/>
      <c r="AU161" s="56"/>
      <c r="AV161" s="56"/>
      <c r="AW161" s="56"/>
      <c r="AX161" s="56"/>
      <c r="AY161" s="56"/>
      <c r="AZ161" s="56"/>
      <c r="BA161" s="56"/>
      <c r="BB161" s="56"/>
      <c r="BC161" s="56"/>
      <c r="BD161" s="56"/>
      <c r="BE161" s="56"/>
      <c r="BF161" s="56"/>
    </row>
    <row r="162" spans="1:58" x14ac:dyDescent="0.25">
      <c r="A162" s="13"/>
      <c r="B162" s="84" t="s">
        <v>329</v>
      </c>
      <c r="C162" s="84"/>
      <c r="D162" s="84"/>
      <c r="E162" s="84"/>
      <c r="F162" s="84"/>
      <c r="G162" s="84"/>
      <c r="H162" s="84"/>
      <c r="I162" s="84"/>
      <c r="J162" s="84"/>
      <c r="K162" s="84"/>
      <c r="L162" s="84"/>
      <c r="M162" s="84"/>
      <c r="N162" s="84"/>
      <c r="O162" s="84"/>
      <c r="P162" s="84"/>
      <c r="Q162" s="84"/>
      <c r="R162" s="84"/>
      <c r="S162" s="84"/>
      <c r="T162" s="84"/>
      <c r="U162" s="84"/>
      <c r="V162" s="84"/>
      <c r="W162" s="84"/>
      <c r="X162" s="84"/>
      <c r="Y162" s="84"/>
      <c r="Z162" s="84"/>
      <c r="AA162" s="84"/>
      <c r="AB162" s="84"/>
      <c r="AC162" s="84"/>
      <c r="AD162" s="84"/>
      <c r="AE162" s="84"/>
      <c r="AF162" s="84"/>
      <c r="AG162" s="84"/>
      <c r="AH162" s="84"/>
      <c r="AI162" s="84"/>
      <c r="AJ162" s="84"/>
      <c r="AK162" s="84"/>
      <c r="AL162" s="84"/>
      <c r="AM162" s="84"/>
      <c r="AN162" s="84"/>
      <c r="AO162" s="84"/>
      <c r="AP162" s="84"/>
      <c r="AQ162" s="84"/>
      <c r="AR162" s="84"/>
      <c r="AS162" s="84"/>
      <c r="AT162" s="84"/>
      <c r="AU162" s="84"/>
      <c r="AV162" s="84"/>
      <c r="AW162" s="84"/>
      <c r="AX162" s="84"/>
      <c r="AY162" s="84"/>
      <c r="AZ162" s="84"/>
      <c r="BA162" s="84"/>
      <c r="BB162" s="84"/>
      <c r="BC162" s="84"/>
      <c r="BD162" s="84"/>
      <c r="BE162" s="84"/>
      <c r="BF162" s="84"/>
    </row>
    <row r="163" spans="1:58" x14ac:dyDescent="0.25">
      <c r="A163" s="13"/>
      <c r="B163" s="56"/>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c r="AA163" s="56"/>
      <c r="AB163" s="56"/>
      <c r="AC163" s="56"/>
      <c r="AD163" s="56"/>
      <c r="AE163" s="56"/>
      <c r="AF163" s="56"/>
      <c r="AG163" s="56"/>
      <c r="AH163" s="56"/>
      <c r="AI163" s="56"/>
      <c r="AJ163" s="56"/>
      <c r="AK163" s="56"/>
      <c r="AL163" s="56"/>
      <c r="AM163" s="56"/>
      <c r="AN163" s="56"/>
      <c r="AO163" s="56"/>
      <c r="AP163" s="56"/>
      <c r="AQ163" s="56"/>
      <c r="AR163" s="56"/>
      <c r="AS163" s="56"/>
      <c r="AT163" s="56"/>
      <c r="AU163" s="56"/>
      <c r="AV163" s="56"/>
      <c r="AW163" s="56"/>
      <c r="AX163" s="56"/>
      <c r="AY163" s="56"/>
      <c r="AZ163" s="56"/>
      <c r="BA163" s="56"/>
      <c r="BB163" s="56"/>
      <c r="BC163" s="56"/>
      <c r="BD163" s="56"/>
      <c r="BE163" s="56"/>
      <c r="BF163" s="56"/>
    </row>
    <row r="164" spans="1:58" x14ac:dyDescent="0.25">
      <c r="A164" s="13"/>
      <c r="B164" s="89"/>
      <c r="C164" s="89"/>
      <c r="D164" s="89"/>
      <c r="E164" s="89"/>
      <c r="F164" s="89"/>
      <c r="G164" s="89"/>
      <c r="H164" s="89"/>
      <c r="I164" s="89"/>
      <c r="J164" s="89"/>
      <c r="K164" s="89"/>
      <c r="L164" s="89"/>
      <c r="M164" s="89"/>
      <c r="N164" s="89"/>
      <c r="O164" s="89"/>
      <c r="P164" s="89"/>
      <c r="Q164" s="89"/>
      <c r="R164" s="89"/>
      <c r="S164" s="89"/>
      <c r="T164" s="89"/>
      <c r="U164" s="89"/>
      <c r="V164" s="89"/>
      <c r="W164" s="89"/>
      <c r="X164" s="89"/>
      <c r="Y164" s="89"/>
      <c r="Z164" s="89"/>
      <c r="AA164" s="89"/>
      <c r="AB164" s="89"/>
      <c r="AC164" s="89"/>
      <c r="AD164" s="89"/>
      <c r="AE164" s="89"/>
      <c r="AF164" s="89"/>
      <c r="AG164" s="89"/>
      <c r="AH164" s="89"/>
      <c r="AI164" s="89"/>
      <c r="AJ164" s="89"/>
      <c r="AK164" s="89"/>
      <c r="AL164" s="89"/>
      <c r="AM164" s="89"/>
      <c r="AN164" s="89"/>
      <c r="AO164" s="89"/>
      <c r="AP164" s="89"/>
      <c r="AQ164" s="89"/>
      <c r="AR164" s="89"/>
      <c r="AS164" s="89"/>
      <c r="AT164" s="89"/>
      <c r="AU164" s="89"/>
      <c r="AV164" s="89"/>
      <c r="AW164" s="89"/>
      <c r="AX164" s="89"/>
      <c r="AY164" s="89"/>
      <c r="AZ164" s="89"/>
      <c r="BA164" s="89"/>
      <c r="BB164" s="89"/>
      <c r="BC164" s="89"/>
      <c r="BD164" s="89"/>
      <c r="BE164" s="89"/>
      <c r="BF164" s="89"/>
    </row>
    <row r="165" spans="1:58" x14ac:dyDescent="0.25">
      <c r="A165" s="13"/>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c r="AE165" s="56"/>
      <c r="AF165" s="56"/>
      <c r="AG165" s="56"/>
      <c r="AH165" s="56"/>
      <c r="AI165" s="56"/>
      <c r="AJ165" s="56"/>
      <c r="AK165" s="56"/>
      <c r="AL165" s="56"/>
      <c r="AM165" s="56"/>
      <c r="AN165" s="56"/>
      <c r="AO165" s="56"/>
      <c r="AP165" s="56"/>
      <c r="AQ165" s="56"/>
      <c r="AR165" s="56"/>
      <c r="AS165" s="56"/>
      <c r="AT165" s="56"/>
      <c r="AU165" s="56"/>
      <c r="AV165" s="56"/>
      <c r="AW165" s="56"/>
      <c r="AX165" s="56"/>
      <c r="AY165" s="56"/>
      <c r="AZ165" s="56"/>
      <c r="BA165" s="56"/>
      <c r="BB165" s="56"/>
      <c r="BC165" s="56"/>
      <c r="BD165" s="56"/>
      <c r="BE165" s="56"/>
      <c r="BF165" s="56"/>
    </row>
    <row r="166" spans="1:58" ht="15.75" x14ac:dyDescent="0.25">
      <c r="A166" s="13"/>
      <c r="B166" s="86"/>
      <c r="C166" s="86"/>
      <c r="D166" s="86"/>
      <c r="E166" s="86"/>
      <c r="F166" s="86"/>
      <c r="G166" s="86"/>
      <c r="H166" s="86"/>
      <c r="I166" s="86"/>
      <c r="J166" s="86"/>
      <c r="K166" s="86"/>
      <c r="L166" s="86"/>
      <c r="M166" s="86"/>
      <c r="N166" s="86"/>
      <c r="O166" s="86"/>
      <c r="P166" s="86"/>
      <c r="Q166" s="86"/>
      <c r="R166" s="86"/>
      <c r="S166" s="86"/>
      <c r="T166" s="86"/>
      <c r="U166" s="86"/>
      <c r="V166" s="86"/>
      <c r="W166" s="86"/>
      <c r="X166" s="86"/>
      <c r="Y166" s="86"/>
      <c r="Z166" s="86"/>
      <c r="AA166" s="86"/>
      <c r="AB166" s="86"/>
      <c r="AC166" s="86"/>
      <c r="AD166" s="86"/>
      <c r="AE166" s="86"/>
      <c r="AF166" s="86"/>
      <c r="AG166" s="86"/>
      <c r="AH166" s="86"/>
      <c r="AI166" s="86"/>
      <c r="AJ166" s="86"/>
      <c r="AK166" s="86"/>
      <c r="AL166" s="86"/>
      <c r="AM166" s="86"/>
      <c r="AN166" s="86"/>
      <c r="AO166" s="86"/>
      <c r="AP166" s="86"/>
      <c r="AQ166" s="86"/>
      <c r="AR166" s="86"/>
      <c r="AS166" s="86"/>
      <c r="AT166" s="86"/>
      <c r="AU166" s="86"/>
      <c r="AV166" s="86"/>
      <c r="AW166" s="86"/>
      <c r="AX166" s="86"/>
      <c r="AY166" s="86"/>
      <c r="AZ166" s="86"/>
      <c r="BA166" s="86"/>
      <c r="BB166" s="86"/>
      <c r="BC166" s="86"/>
      <c r="BD166" s="86"/>
      <c r="BE166" s="86"/>
      <c r="BF166" s="86"/>
    </row>
    <row r="167" spans="1:58" x14ac:dyDescent="0.25">
      <c r="A167" s="13"/>
      <c r="B167" s="5"/>
      <c r="C167" s="5"/>
      <c r="D167" s="5"/>
      <c r="E167" s="5"/>
      <c r="F167" s="5"/>
      <c r="G167" s="5"/>
      <c r="H167" s="5"/>
      <c r="I167" s="5"/>
      <c r="J167" s="5"/>
      <c r="K167" s="5"/>
      <c r="L167" s="5"/>
      <c r="M167" s="5"/>
      <c r="N167" s="5"/>
      <c r="O167" s="5"/>
      <c r="P167" s="5"/>
      <c r="Q167" s="5"/>
      <c r="R167" s="5"/>
      <c r="S167" s="5"/>
      <c r="T167" s="5"/>
      <c r="U167" s="5"/>
      <c r="V167" s="5"/>
      <c r="W167" s="5"/>
      <c r="X167" s="5"/>
      <c r="Y167" s="5"/>
      <c r="Z167" s="5"/>
      <c r="AA167" s="5"/>
      <c r="AB167" s="5"/>
      <c r="AC167" s="5"/>
      <c r="AD167" s="5"/>
      <c r="AE167" s="5"/>
      <c r="AF167" s="5"/>
      <c r="AG167" s="5"/>
      <c r="AH167" s="5"/>
      <c r="AI167" s="5"/>
      <c r="AJ167" s="5"/>
      <c r="AK167" s="5"/>
      <c r="AL167" s="5"/>
      <c r="AM167" s="5"/>
      <c r="AN167" s="5"/>
      <c r="AO167" s="5"/>
      <c r="AP167" s="5"/>
      <c r="AQ167" s="5"/>
      <c r="AR167" s="5"/>
      <c r="AS167" s="5"/>
      <c r="AT167" s="5"/>
      <c r="AU167" s="5"/>
      <c r="AV167" s="5"/>
      <c r="AW167" s="5"/>
      <c r="AX167" s="5"/>
      <c r="AY167" s="5"/>
      <c r="AZ167" s="5"/>
      <c r="BA167" s="5"/>
      <c r="BB167" s="5"/>
      <c r="BC167" s="5"/>
      <c r="BD167" s="5"/>
      <c r="BE167" s="5"/>
      <c r="BF167" s="5"/>
    </row>
    <row r="168" spans="1:58" ht="15" customHeight="1" x14ac:dyDescent="0.25">
      <c r="A168" s="13"/>
      <c r="B168" s="74" t="s">
        <v>206</v>
      </c>
      <c r="C168" s="56"/>
      <c r="D168" s="72" t="s">
        <v>257</v>
      </c>
      <c r="E168" s="72"/>
      <c r="F168" s="72"/>
      <c r="G168" s="72"/>
      <c r="H168" s="72"/>
      <c r="I168" s="72"/>
      <c r="J168" s="56"/>
      <c r="K168" s="56"/>
      <c r="L168" s="72" t="s">
        <v>257</v>
      </c>
      <c r="M168" s="72"/>
      <c r="N168" s="72"/>
      <c r="O168" s="72"/>
      <c r="P168" s="72"/>
      <c r="Q168" s="72"/>
      <c r="R168" s="56"/>
      <c r="S168" s="56"/>
      <c r="T168" s="72" t="s">
        <v>259</v>
      </c>
      <c r="U168" s="72"/>
      <c r="V168" s="72"/>
      <c r="W168" s="72"/>
      <c r="X168" s="72"/>
      <c r="Y168" s="72"/>
      <c r="Z168" s="56"/>
      <c r="AA168" s="56"/>
      <c r="AB168" s="75" t="s">
        <v>259</v>
      </c>
      <c r="AC168" s="75"/>
      <c r="AD168" s="75"/>
      <c r="AE168" s="75"/>
      <c r="AF168" s="75"/>
      <c r="AG168" s="75"/>
      <c r="AH168" s="56"/>
      <c r="AI168" s="56"/>
      <c r="AJ168" s="72" t="s">
        <v>258</v>
      </c>
      <c r="AK168" s="72"/>
      <c r="AL168" s="72"/>
      <c r="AM168" s="72"/>
      <c r="AN168" s="72"/>
      <c r="AO168" s="72"/>
      <c r="AP168" s="56"/>
      <c r="AQ168" s="56"/>
      <c r="AR168" s="72" t="s">
        <v>295</v>
      </c>
      <c r="AS168" s="72"/>
      <c r="AT168" s="72"/>
      <c r="AU168" s="72"/>
      <c r="AV168" s="72"/>
      <c r="AW168" s="72"/>
      <c r="AX168" s="72"/>
      <c r="AY168" s="72"/>
      <c r="AZ168" s="72"/>
      <c r="BA168" s="72"/>
      <c r="BB168" s="56"/>
      <c r="BC168" s="56"/>
      <c r="BD168" s="56"/>
      <c r="BE168" s="56"/>
      <c r="BF168" s="56"/>
    </row>
    <row r="169" spans="1:58" ht="15.75" thickBot="1" x14ac:dyDescent="0.3">
      <c r="A169" s="13"/>
      <c r="B169" s="74"/>
      <c r="C169" s="56"/>
      <c r="D169" s="73"/>
      <c r="E169" s="73"/>
      <c r="F169" s="73"/>
      <c r="G169" s="73"/>
      <c r="H169" s="73"/>
      <c r="I169" s="73"/>
      <c r="J169" s="56"/>
      <c r="K169" s="56"/>
      <c r="L169" s="73" t="s">
        <v>256</v>
      </c>
      <c r="M169" s="73"/>
      <c r="N169" s="73"/>
      <c r="O169" s="73"/>
      <c r="P169" s="73"/>
      <c r="Q169" s="73"/>
      <c r="R169" s="56"/>
      <c r="S169" s="56"/>
      <c r="T169" s="73"/>
      <c r="U169" s="73"/>
      <c r="V169" s="73"/>
      <c r="W169" s="73"/>
      <c r="X169" s="73"/>
      <c r="Y169" s="73"/>
      <c r="Z169" s="56"/>
      <c r="AA169" s="56"/>
      <c r="AB169" s="76" t="s">
        <v>330</v>
      </c>
      <c r="AC169" s="76"/>
      <c r="AD169" s="76"/>
      <c r="AE169" s="76"/>
      <c r="AF169" s="76"/>
      <c r="AG169" s="76"/>
      <c r="AH169" s="56"/>
      <c r="AI169" s="56"/>
      <c r="AJ169" s="73" t="s">
        <v>256</v>
      </c>
      <c r="AK169" s="73"/>
      <c r="AL169" s="73"/>
      <c r="AM169" s="73"/>
      <c r="AN169" s="73"/>
      <c r="AO169" s="73"/>
      <c r="AP169" s="56"/>
      <c r="AQ169" s="56"/>
      <c r="AR169" s="73"/>
      <c r="AS169" s="73"/>
      <c r="AT169" s="73"/>
      <c r="AU169" s="73"/>
      <c r="AV169" s="73"/>
      <c r="AW169" s="73"/>
      <c r="AX169" s="73"/>
      <c r="AY169" s="73"/>
      <c r="AZ169" s="73"/>
      <c r="BA169" s="73"/>
      <c r="BB169" s="56"/>
      <c r="BC169" s="56"/>
      <c r="BD169" s="56"/>
      <c r="BE169" s="56"/>
      <c r="BF169" s="56"/>
    </row>
    <row r="170" spans="1:58" ht="15.75" thickBot="1" x14ac:dyDescent="0.3">
      <c r="A170" s="13"/>
      <c r="B170" s="2" t="s">
        <v>331</v>
      </c>
      <c r="C170" s="5"/>
      <c r="D170" s="77" t="s">
        <v>332</v>
      </c>
      <c r="E170" s="77"/>
      <c r="F170" s="5"/>
      <c r="G170" s="5"/>
      <c r="H170" s="77" t="s">
        <v>333</v>
      </c>
      <c r="I170" s="77"/>
      <c r="J170" s="5"/>
      <c r="K170" s="5"/>
      <c r="L170" s="77" t="s">
        <v>332</v>
      </c>
      <c r="M170" s="77"/>
      <c r="N170" s="5"/>
      <c r="O170" s="5"/>
      <c r="P170" s="77" t="s">
        <v>333</v>
      </c>
      <c r="Q170" s="77"/>
      <c r="R170" s="5"/>
      <c r="S170" s="5"/>
      <c r="T170" s="77" t="s">
        <v>334</v>
      </c>
      <c r="U170" s="77"/>
      <c r="V170" s="5"/>
      <c r="W170" s="5"/>
      <c r="X170" s="77" t="s">
        <v>333</v>
      </c>
      <c r="Y170" s="77"/>
      <c r="Z170" s="5"/>
      <c r="AA170" s="5"/>
      <c r="AB170" s="77" t="s">
        <v>334</v>
      </c>
      <c r="AC170" s="77"/>
      <c r="AD170" s="5"/>
      <c r="AE170" s="5"/>
      <c r="AF170" s="77" t="s">
        <v>333</v>
      </c>
      <c r="AG170" s="77"/>
      <c r="AH170" s="5"/>
      <c r="AI170" s="5"/>
      <c r="AJ170" s="77" t="s">
        <v>332</v>
      </c>
      <c r="AK170" s="77"/>
      <c r="AL170" s="5"/>
      <c r="AM170" s="5"/>
      <c r="AN170" s="77" t="s">
        <v>333</v>
      </c>
      <c r="AO170" s="77"/>
      <c r="AP170" s="5"/>
      <c r="AQ170" s="5"/>
      <c r="AR170" s="77" t="s">
        <v>332</v>
      </c>
      <c r="AS170" s="77"/>
      <c r="AT170" s="5"/>
      <c r="AU170" s="5"/>
      <c r="AV170" s="77" t="s">
        <v>333</v>
      </c>
      <c r="AW170" s="77"/>
      <c r="AX170" s="5"/>
      <c r="AY170" s="5"/>
      <c r="AZ170" s="77" t="s">
        <v>335</v>
      </c>
      <c r="BA170" s="77"/>
      <c r="BB170" s="5"/>
      <c r="BC170" s="5"/>
      <c r="BD170" s="73" t="s">
        <v>123</v>
      </c>
      <c r="BE170" s="73"/>
      <c r="BF170" s="5"/>
    </row>
    <row r="171" spans="1:58" x14ac:dyDescent="0.25">
      <c r="A171" s="13"/>
      <c r="B171" s="64" t="s">
        <v>336</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c r="AJ171" s="19"/>
      <c r="AK171" s="19"/>
      <c r="AL171" s="19"/>
      <c r="AM171" s="19"/>
      <c r="AN171" s="19"/>
      <c r="AO171" s="19"/>
      <c r="AP171" s="19"/>
      <c r="AQ171" s="19"/>
      <c r="AR171" s="19"/>
      <c r="AS171" s="19"/>
      <c r="AT171" s="19"/>
      <c r="AU171" s="19"/>
      <c r="AV171" s="19"/>
      <c r="AW171" s="19"/>
      <c r="AX171" s="19"/>
      <c r="AY171" s="19"/>
      <c r="AZ171" s="19"/>
      <c r="BA171" s="19"/>
      <c r="BB171" s="19"/>
      <c r="BC171" s="19"/>
      <c r="BD171" s="19"/>
      <c r="BE171" s="19"/>
      <c r="BF171" s="19"/>
    </row>
    <row r="172" spans="1:58" x14ac:dyDescent="0.25">
      <c r="A172" s="13"/>
      <c r="B172" s="3" t="s">
        <v>337</v>
      </c>
      <c r="C172" s="5"/>
      <c r="D172" s="5" t="s">
        <v>213</v>
      </c>
      <c r="E172" s="22">
        <v>27343</v>
      </c>
      <c r="F172" t="s">
        <v>201</v>
      </c>
      <c r="G172" s="5"/>
      <c r="H172" s="5" t="s">
        <v>213</v>
      </c>
      <c r="I172" s="22">
        <v>3760</v>
      </c>
      <c r="J172" t="s">
        <v>201</v>
      </c>
      <c r="K172" s="5"/>
      <c r="L172" s="5" t="s">
        <v>213</v>
      </c>
      <c r="M172" s="22">
        <v>195649</v>
      </c>
      <c r="N172" t="s">
        <v>201</v>
      </c>
      <c r="O172" s="5"/>
      <c r="P172" s="5" t="s">
        <v>213</v>
      </c>
      <c r="Q172" s="22">
        <v>7178</v>
      </c>
      <c r="R172" t="s">
        <v>201</v>
      </c>
      <c r="S172" s="5"/>
      <c r="T172" t="s">
        <v>213</v>
      </c>
      <c r="U172" s="24" t="s">
        <v>214</v>
      </c>
      <c r="V172" t="s">
        <v>201</v>
      </c>
      <c r="W172" s="5"/>
      <c r="X172" t="s">
        <v>213</v>
      </c>
      <c r="Y172" s="24" t="s">
        <v>214</v>
      </c>
      <c r="Z172" t="s">
        <v>201</v>
      </c>
      <c r="AA172" s="5"/>
      <c r="AB172" s="5" t="s">
        <v>213</v>
      </c>
      <c r="AC172" s="22">
        <v>8050</v>
      </c>
      <c r="AD172" t="s">
        <v>201</v>
      </c>
      <c r="AE172" s="5"/>
      <c r="AF172" s="5" t="s">
        <v>213</v>
      </c>
      <c r="AG172" s="22">
        <v>4600</v>
      </c>
      <c r="AH172" t="s">
        <v>201</v>
      </c>
      <c r="AI172" s="5"/>
      <c r="AJ172" s="5" t="s">
        <v>213</v>
      </c>
      <c r="AK172" s="22">
        <v>81304</v>
      </c>
      <c r="AL172" t="s">
        <v>201</v>
      </c>
      <c r="AM172" s="5"/>
      <c r="AN172" s="5" t="s">
        <v>213</v>
      </c>
      <c r="AO172" s="22">
        <v>19640</v>
      </c>
      <c r="AP172" t="s">
        <v>201</v>
      </c>
      <c r="AQ172" s="5"/>
      <c r="AR172" s="5" t="s">
        <v>213</v>
      </c>
      <c r="AS172" s="22">
        <v>42661</v>
      </c>
      <c r="AT172" t="s">
        <v>201</v>
      </c>
      <c r="AU172" s="5"/>
      <c r="AV172" s="5" t="s">
        <v>213</v>
      </c>
      <c r="AW172" s="22">
        <v>3756</v>
      </c>
      <c r="AX172" t="s">
        <v>201</v>
      </c>
      <c r="AY172" s="5"/>
      <c r="AZ172" s="5" t="s">
        <v>213</v>
      </c>
      <c r="BA172" s="26">
        <v>654</v>
      </c>
      <c r="BB172" t="s">
        <v>201</v>
      </c>
      <c r="BC172" s="5"/>
      <c r="BD172" s="5" t="s">
        <v>213</v>
      </c>
      <c r="BE172" s="22">
        <v>394595</v>
      </c>
      <c r="BF172" t="s">
        <v>201</v>
      </c>
    </row>
    <row r="173" spans="1:58" x14ac:dyDescent="0.25">
      <c r="A173" s="13"/>
      <c r="B173" s="64" t="s">
        <v>338</v>
      </c>
      <c r="C173" s="19"/>
      <c r="D173" s="19"/>
      <c r="E173" s="35">
        <v>159</v>
      </c>
      <c r="F173" s="31" t="s">
        <v>201</v>
      </c>
      <c r="G173" s="19"/>
      <c r="H173" s="31"/>
      <c r="I173" s="33" t="s">
        <v>214</v>
      </c>
      <c r="J173" s="31" t="s">
        <v>201</v>
      </c>
      <c r="K173" s="19"/>
      <c r="L173" s="19"/>
      <c r="M173" s="29">
        <v>5774</v>
      </c>
      <c r="N173" s="31" t="s">
        <v>201</v>
      </c>
      <c r="O173" s="19"/>
      <c r="P173" s="19"/>
      <c r="Q173" s="29">
        <v>2477</v>
      </c>
      <c r="R173" s="31" t="s">
        <v>201</v>
      </c>
      <c r="S173" s="19"/>
      <c r="T173" s="31"/>
      <c r="U173" s="33" t="s">
        <v>214</v>
      </c>
      <c r="V173" s="31" t="s">
        <v>201</v>
      </c>
      <c r="W173" s="19"/>
      <c r="X173" s="31"/>
      <c r="Y173" s="33" t="s">
        <v>214</v>
      </c>
      <c r="Z173" s="31" t="s">
        <v>201</v>
      </c>
      <c r="AA173" s="19"/>
      <c r="AB173" s="31"/>
      <c r="AC173" s="33" t="s">
        <v>214</v>
      </c>
      <c r="AD173" s="31" t="s">
        <v>201</v>
      </c>
      <c r="AE173" s="19"/>
      <c r="AF173" s="31"/>
      <c r="AG173" s="33" t="s">
        <v>214</v>
      </c>
      <c r="AH173" s="31" t="s">
        <v>201</v>
      </c>
      <c r="AI173" s="19"/>
      <c r="AJ173" s="31"/>
      <c r="AK173" s="33" t="s">
        <v>214</v>
      </c>
      <c r="AL173" s="31" t="s">
        <v>201</v>
      </c>
      <c r="AM173" s="19"/>
      <c r="AN173" s="31"/>
      <c r="AO173" s="33" t="s">
        <v>214</v>
      </c>
      <c r="AP173" s="31" t="s">
        <v>201</v>
      </c>
      <c r="AQ173" s="19"/>
      <c r="AR173" s="31"/>
      <c r="AS173" s="33" t="s">
        <v>214</v>
      </c>
      <c r="AT173" s="31" t="s">
        <v>201</v>
      </c>
      <c r="AU173" s="19"/>
      <c r="AV173" s="31"/>
      <c r="AW173" s="33" t="s">
        <v>214</v>
      </c>
      <c r="AX173" s="31" t="s">
        <v>201</v>
      </c>
      <c r="AY173" s="19"/>
      <c r="AZ173" s="31"/>
      <c r="BA173" s="33" t="s">
        <v>214</v>
      </c>
      <c r="BB173" s="31" t="s">
        <v>201</v>
      </c>
      <c r="BC173" s="19"/>
      <c r="BD173" s="19"/>
      <c r="BE173" s="29">
        <v>8410</v>
      </c>
      <c r="BF173" s="31" t="s">
        <v>201</v>
      </c>
    </row>
    <row r="174" spans="1:58" ht="15.75" thickBot="1" x14ac:dyDescent="0.3">
      <c r="A174" s="13"/>
      <c r="B174" s="3" t="s">
        <v>339</v>
      </c>
      <c r="C174" s="5"/>
      <c r="D174" s="5"/>
      <c r="E174" s="22">
        <v>7490</v>
      </c>
      <c r="F174" t="s">
        <v>201</v>
      </c>
      <c r="G174" s="5"/>
      <c r="I174" s="24" t="s">
        <v>214</v>
      </c>
      <c r="J174" t="s">
        <v>201</v>
      </c>
      <c r="K174" s="5"/>
      <c r="L174" s="5"/>
      <c r="M174" s="22">
        <v>3664</v>
      </c>
      <c r="N174" t="s">
        <v>201</v>
      </c>
      <c r="O174" s="5"/>
      <c r="P174" s="5"/>
      <c r="Q174" s="22">
        <v>3309</v>
      </c>
      <c r="R174" t="s">
        <v>201</v>
      </c>
      <c r="S174" s="5"/>
      <c r="T174" s="5"/>
      <c r="U174" s="26">
        <v>60</v>
      </c>
      <c r="V174" t="s">
        <v>201</v>
      </c>
      <c r="W174" s="5"/>
      <c r="X174" s="5"/>
      <c r="Y174" s="26">
        <v>200</v>
      </c>
      <c r="Z174" t="s">
        <v>201</v>
      </c>
      <c r="AA174" s="5"/>
      <c r="AC174" s="24" t="s">
        <v>214</v>
      </c>
      <c r="AD174" t="s">
        <v>201</v>
      </c>
      <c r="AE174" s="5"/>
      <c r="AG174" s="24" t="s">
        <v>214</v>
      </c>
      <c r="AH174" t="s">
        <v>201</v>
      </c>
      <c r="AI174" s="5"/>
      <c r="AJ174" s="5"/>
      <c r="AK174" s="22">
        <v>1576</v>
      </c>
      <c r="AL174" t="s">
        <v>201</v>
      </c>
      <c r="AM174" s="5"/>
      <c r="AN174" s="5"/>
      <c r="AO174" s="26">
        <v>499</v>
      </c>
      <c r="AP174" t="s">
        <v>201</v>
      </c>
      <c r="AQ174" s="5"/>
      <c r="AR174" s="5"/>
      <c r="AS174" s="26">
        <v>35</v>
      </c>
      <c r="AT174" t="s">
        <v>201</v>
      </c>
      <c r="AU174" s="5"/>
      <c r="AW174" s="24" t="s">
        <v>214</v>
      </c>
      <c r="AX174" t="s">
        <v>201</v>
      </c>
      <c r="AY174" s="5"/>
      <c r="BA174" s="24" t="s">
        <v>214</v>
      </c>
      <c r="BB174" t="s">
        <v>201</v>
      </c>
      <c r="BC174" s="5"/>
      <c r="BD174" s="5"/>
      <c r="BE174" s="22">
        <v>16833</v>
      </c>
      <c r="BF174" t="s">
        <v>201</v>
      </c>
    </row>
    <row r="175" spans="1:58" x14ac:dyDescent="0.25">
      <c r="A175" s="13"/>
      <c r="B175" s="46"/>
      <c r="C175" s="46"/>
      <c r="D175" s="65"/>
      <c r="E175" s="65"/>
      <c r="F175" s="46"/>
      <c r="G175" s="46"/>
      <c r="H175" s="65"/>
      <c r="I175" s="65"/>
      <c r="J175" s="46"/>
      <c r="K175" s="46"/>
      <c r="L175" s="65"/>
      <c r="M175" s="65"/>
      <c r="N175" s="46"/>
      <c r="O175" s="46"/>
      <c r="P175" s="65"/>
      <c r="Q175" s="65"/>
      <c r="R175" s="46"/>
      <c r="S175" s="46"/>
      <c r="T175" s="65"/>
      <c r="U175" s="65"/>
      <c r="V175" s="46"/>
      <c r="W175" s="46"/>
      <c r="X175" s="65"/>
      <c r="Y175" s="65"/>
      <c r="Z175" s="46"/>
      <c r="AA175" s="46"/>
      <c r="AB175" s="65"/>
      <c r="AC175" s="65"/>
      <c r="AD175" s="46"/>
      <c r="AE175" s="46"/>
      <c r="AF175" s="65"/>
      <c r="AG175" s="65"/>
      <c r="AH175" s="46"/>
      <c r="AI175" s="46"/>
      <c r="AJ175" s="65"/>
      <c r="AK175" s="65"/>
      <c r="AL175" s="46"/>
      <c r="AM175" s="46"/>
      <c r="AN175" s="65"/>
      <c r="AO175" s="65"/>
      <c r="AP175" s="46"/>
      <c r="AQ175" s="46"/>
      <c r="AR175" s="65"/>
      <c r="AS175" s="65"/>
      <c r="AT175" s="46"/>
      <c r="AU175" s="46"/>
      <c r="AV175" s="65"/>
      <c r="AW175" s="65"/>
      <c r="AX175" s="46"/>
      <c r="AY175" s="46"/>
      <c r="AZ175" s="65"/>
      <c r="BA175" s="65"/>
      <c r="BB175" s="46"/>
      <c r="BC175" s="46"/>
      <c r="BD175" s="65"/>
      <c r="BE175" s="65"/>
      <c r="BF175" s="46"/>
    </row>
    <row r="176" spans="1:58" ht="15.75" thickBot="1" x14ac:dyDescent="0.3">
      <c r="A176" s="13"/>
      <c r="B176" s="64"/>
      <c r="C176" s="19"/>
      <c r="D176" s="19" t="s">
        <v>213</v>
      </c>
      <c r="E176" s="29">
        <v>34992</v>
      </c>
      <c r="F176" s="31" t="s">
        <v>201</v>
      </c>
      <c r="G176" s="19"/>
      <c r="H176" s="19" t="s">
        <v>213</v>
      </c>
      <c r="I176" s="29">
        <v>3760</v>
      </c>
      <c r="J176" s="31" t="s">
        <v>201</v>
      </c>
      <c r="K176" s="19"/>
      <c r="L176" s="19" t="s">
        <v>213</v>
      </c>
      <c r="M176" s="29">
        <v>205087</v>
      </c>
      <c r="N176" s="31" t="s">
        <v>201</v>
      </c>
      <c r="O176" s="19"/>
      <c r="P176" s="19" t="s">
        <v>213</v>
      </c>
      <c r="Q176" s="29">
        <v>12964</v>
      </c>
      <c r="R176" s="31" t="s">
        <v>201</v>
      </c>
      <c r="S176" s="19"/>
      <c r="T176" s="19" t="s">
        <v>213</v>
      </c>
      <c r="U176" s="35">
        <v>60</v>
      </c>
      <c r="V176" s="31" t="s">
        <v>201</v>
      </c>
      <c r="W176" s="19"/>
      <c r="X176" s="19" t="s">
        <v>213</v>
      </c>
      <c r="Y176" s="35">
        <v>200</v>
      </c>
      <c r="Z176" s="31" t="s">
        <v>201</v>
      </c>
      <c r="AA176" s="19"/>
      <c r="AB176" s="19" t="s">
        <v>213</v>
      </c>
      <c r="AC176" s="29">
        <v>8050</v>
      </c>
      <c r="AD176" s="31" t="s">
        <v>201</v>
      </c>
      <c r="AE176" s="19"/>
      <c r="AF176" s="19" t="s">
        <v>213</v>
      </c>
      <c r="AG176" s="29">
        <v>4600</v>
      </c>
      <c r="AH176" s="31" t="s">
        <v>201</v>
      </c>
      <c r="AI176" s="19"/>
      <c r="AJ176" s="19" t="s">
        <v>213</v>
      </c>
      <c r="AK176" s="29">
        <v>82880</v>
      </c>
      <c r="AL176" s="31" t="s">
        <v>201</v>
      </c>
      <c r="AM176" s="19"/>
      <c r="AN176" s="19" t="s">
        <v>213</v>
      </c>
      <c r="AO176" s="29">
        <v>20139</v>
      </c>
      <c r="AP176" s="31" t="s">
        <v>201</v>
      </c>
      <c r="AQ176" s="19"/>
      <c r="AR176" s="19" t="s">
        <v>213</v>
      </c>
      <c r="AS176" s="29">
        <v>42696</v>
      </c>
      <c r="AT176" s="31" t="s">
        <v>201</v>
      </c>
      <c r="AU176" s="19"/>
      <c r="AV176" s="19" t="s">
        <v>213</v>
      </c>
      <c r="AW176" s="29">
        <v>3756</v>
      </c>
      <c r="AX176" s="31" t="s">
        <v>201</v>
      </c>
      <c r="AY176" s="19"/>
      <c r="AZ176" s="19" t="s">
        <v>213</v>
      </c>
      <c r="BA176" s="35">
        <v>654</v>
      </c>
      <c r="BB176" s="31" t="s">
        <v>201</v>
      </c>
      <c r="BC176" s="19"/>
      <c r="BD176" s="19" t="s">
        <v>213</v>
      </c>
      <c r="BE176" s="29">
        <v>419838</v>
      </c>
      <c r="BF176" s="31" t="s">
        <v>201</v>
      </c>
    </row>
    <row r="177" spans="1:58" ht="15.75" thickTop="1" x14ac:dyDescent="0.25">
      <c r="A177" s="13"/>
      <c r="B177" s="46"/>
      <c r="C177" s="46"/>
      <c r="D177" s="68"/>
      <c r="E177" s="68"/>
      <c r="F177" s="46"/>
      <c r="G177" s="46"/>
      <c r="H177" s="68"/>
      <c r="I177" s="68"/>
      <c r="J177" s="46"/>
      <c r="K177" s="46"/>
      <c r="L177" s="68"/>
      <c r="M177" s="68"/>
      <c r="N177" s="46"/>
      <c r="O177" s="46"/>
      <c r="P177" s="68"/>
      <c r="Q177" s="68"/>
      <c r="R177" s="46"/>
      <c r="S177" s="46"/>
      <c r="T177" s="68"/>
      <c r="U177" s="68"/>
      <c r="V177" s="46"/>
      <c r="W177" s="46"/>
      <c r="X177" s="68"/>
      <c r="Y177" s="68"/>
      <c r="Z177" s="46"/>
      <c r="AA177" s="46"/>
      <c r="AB177" s="68"/>
      <c r="AC177" s="68"/>
      <c r="AD177" s="46"/>
      <c r="AE177" s="46"/>
      <c r="AF177" s="68"/>
      <c r="AG177" s="68"/>
      <c r="AH177" s="46"/>
      <c r="AI177" s="46"/>
      <c r="AJ177" s="68"/>
      <c r="AK177" s="68"/>
      <c r="AL177" s="46"/>
      <c r="AM177" s="46"/>
      <c r="AN177" s="68"/>
      <c r="AO177" s="68"/>
      <c r="AP177" s="46"/>
      <c r="AQ177" s="46"/>
      <c r="AR177" s="68"/>
      <c r="AS177" s="68"/>
      <c r="AT177" s="46"/>
      <c r="AU177" s="46"/>
      <c r="AV177" s="68"/>
      <c r="AW177" s="68"/>
      <c r="AX177" s="46"/>
      <c r="AY177" s="46"/>
      <c r="AZ177" s="68"/>
      <c r="BA177" s="68"/>
      <c r="BB177" s="46"/>
      <c r="BC177" s="46"/>
      <c r="BD177" s="68"/>
      <c r="BE177" s="68"/>
      <c r="BF177" s="46"/>
    </row>
    <row r="178" spans="1:58" x14ac:dyDescent="0.25">
      <c r="A178" s="13"/>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c r="AG178" s="56"/>
      <c r="AH178" s="56"/>
      <c r="AI178" s="56"/>
      <c r="AJ178" s="56"/>
      <c r="AK178" s="56"/>
      <c r="AL178" s="56"/>
      <c r="AM178" s="56"/>
      <c r="AN178" s="56"/>
      <c r="AO178" s="56"/>
      <c r="AP178" s="56"/>
      <c r="AQ178" s="56"/>
      <c r="AR178" s="56"/>
      <c r="AS178" s="56"/>
      <c r="AT178" s="56"/>
      <c r="AU178" s="56"/>
      <c r="AV178" s="56"/>
      <c r="AW178" s="56"/>
      <c r="AX178" s="56"/>
      <c r="AY178" s="56"/>
      <c r="AZ178" s="56"/>
      <c r="BA178" s="56"/>
      <c r="BB178" s="56"/>
      <c r="BC178" s="56"/>
      <c r="BD178" s="56"/>
      <c r="BE178" s="56"/>
      <c r="BF178" s="56"/>
    </row>
    <row r="179" spans="1:58" x14ac:dyDescent="0.25">
      <c r="A179" s="13"/>
      <c r="B179" s="84" t="s">
        <v>340</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c r="AA179" s="84"/>
      <c r="AB179" s="84"/>
      <c r="AC179" s="84"/>
      <c r="AD179" s="84"/>
      <c r="AE179" s="84"/>
      <c r="AF179" s="84"/>
      <c r="AG179" s="84"/>
      <c r="AH179" s="84"/>
      <c r="AI179" s="84"/>
      <c r="AJ179" s="84"/>
      <c r="AK179" s="84"/>
      <c r="AL179" s="84"/>
      <c r="AM179" s="84"/>
      <c r="AN179" s="84"/>
      <c r="AO179" s="84"/>
      <c r="AP179" s="84"/>
      <c r="AQ179" s="84"/>
      <c r="AR179" s="84"/>
      <c r="AS179" s="84"/>
      <c r="AT179" s="84"/>
      <c r="AU179" s="84"/>
      <c r="AV179" s="84"/>
      <c r="AW179" s="84"/>
      <c r="AX179" s="84"/>
      <c r="AY179" s="84"/>
      <c r="AZ179" s="84"/>
      <c r="BA179" s="84"/>
      <c r="BB179" s="84"/>
      <c r="BC179" s="84"/>
      <c r="BD179" s="84"/>
      <c r="BE179" s="84"/>
      <c r="BF179" s="84"/>
    </row>
    <row r="180" spans="1:58" x14ac:dyDescent="0.25">
      <c r="A180" s="13"/>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c r="AG180" s="56"/>
      <c r="AH180" s="56"/>
      <c r="AI180" s="56"/>
      <c r="AJ180" s="56"/>
      <c r="AK180" s="56"/>
      <c r="AL180" s="56"/>
      <c r="AM180" s="56"/>
      <c r="AN180" s="56"/>
      <c r="AO180" s="56"/>
      <c r="AP180" s="56"/>
      <c r="AQ180" s="56"/>
      <c r="AR180" s="56"/>
      <c r="AS180" s="56"/>
      <c r="AT180" s="56"/>
      <c r="AU180" s="56"/>
      <c r="AV180" s="56"/>
      <c r="AW180" s="56"/>
      <c r="AX180" s="56"/>
      <c r="AY180" s="56"/>
      <c r="AZ180" s="56"/>
      <c r="BA180" s="56"/>
      <c r="BB180" s="56"/>
      <c r="BC180" s="56"/>
      <c r="BD180" s="56"/>
      <c r="BE180" s="56"/>
      <c r="BF180" s="56"/>
    </row>
    <row r="181" spans="1:58" ht="15.75" x14ac:dyDescent="0.25">
      <c r="A181" s="13"/>
      <c r="B181" s="86"/>
      <c r="C181" s="86"/>
      <c r="D181" s="86"/>
      <c r="E181" s="86"/>
      <c r="F181" s="86"/>
      <c r="G181" s="86"/>
      <c r="H181" s="86"/>
      <c r="I181" s="86"/>
      <c r="J181" s="86"/>
      <c r="K181" s="86"/>
      <c r="L181" s="86"/>
      <c r="M181" s="86"/>
      <c r="N181" s="86"/>
      <c r="O181" s="86"/>
      <c r="P181" s="86"/>
      <c r="Q181" s="86"/>
      <c r="R181" s="86"/>
      <c r="S181" s="86"/>
      <c r="T181" s="86"/>
      <c r="U181" s="86"/>
      <c r="V181" s="86"/>
      <c r="W181" s="86"/>
      <c r="X181" s="86"/>
      <c r="Y181" s="86"/>
      <c r="Z181" s="86"/>
      <c r="AA181" s="86"/>
      <c r="AB181" s="86"/>
      <c r="AC181" s="86"/>
      <c r="AD181" s="86"/>
      <c r="AE181" s="86"/>
      <c r="AF181" s="86"/>
      <c r="AG181" s="86"/>
      <c r="AH181" s="86"/>
      <c r="AI181" s="86"/>
      <c r="AJ181" s="86"/>
      <c r="AK181" s="86"/>
      <c r="AL181" s="86"/>
      <c r="AM181" s="86"/>
      <c r="AN181" s="86"/>
      <c r="AO181" s="86"/>
      <c r="AP181" s="86"/>
      <c r="AQ181" s="86"/>
      <c r="AR181" s="86"/>
      <c r="AS181" s="86"/>
      <c r="AT181" s="86"/>
      <c r="AU181" s="86"/>
      <c r="AV181" s="86"/>
      <c r="AW181" s="86"/>
      <c r="AX181" s="86"/>
      <c r="AY181" s="86"/>
      <c r="AZ181" s="86"/>
      <c r="BA181" s="86"/>
      <c r="BB181" s="86"/>
      <c r="BC181" s="86"/>
      <c r="BD181" s="86"/>
      <c r="BE181" s="86"/>
      <c r="BF181" s="86"/>
    </row>
    <row r="182" spans="1:58" x14ac:dyDescent="0.25">
      <c r="A182" s="13"/>
      <c r="B182" s="5"/>
      <c r="C182" s="5"/>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row>
    <row r="183" spans="1:58" ht="15" customHeight="1" x14ac:dyDescent="0.25">
      <c r="A183" s="13"/>
      <c r="B183" s="5"/>
      <c r="C183" s="5" t="s">
        <v>201</v>
      </c>
      <c r="D183" s="72" t="s">
        <v>257</v>
      </c>
      <c r="E183" s="72"/>
      <c r="F183" s="56"/>
      <c r="G183" s="5" t="s">
        <v>201</v>
      </c>
      <c r="H183" s="72" t="s">
        <v>257</v>
      </c>
      <c r="I183" s="72"/>
      <c r="J183" s="56"/>
      <c r="K183" s="5" t="s">
        <v>201</v>
      </c>
      <c r="L183" s="72" t="s">
        <v>259</v>
      </c>
      <c r="M183" s="72"/>
      <c r="N183" s="56"/>
      <c r="O183" s="5" t="s">
        <v>201</v>
      </c>
      <c r="P183" s="72" t="s">
        <v>341</v>
      </c>
      <c r="Q183" s="72"/>
      <c r="R183" s="56"/>
      <c r="S183" s="5" t="s">
        <v>201</v>
      </c>
      <c r="T183" s="72" t="s">
        <v>258</v>
      </c>
      <c r="U183" s="72"/>
      <c r="V183" s="5"/>
      <c r="W183" s="5" t="s">
        <v>201</v>
      </c>
      <c r="X183" s="56"/>
      <c r="Y183" s="56"/>
      <c r="Z183" s="5"/>
      <c r="AA183" s="5" t="s">
        <v>201</v>
      </c>
      <c r="AB183" s="56"/>
      <c r="AC183" s="56"/>
      <c r="AD183" s="5"/>
    </row>
    <row r="184" spans="1:58" ht="15.75" thickBot="1" x14ac:dyDescent="0.3">
      <c r="A184" s="13"/>
      <c r="B184" s="63" t="s">
        <v>206</v>
      </c>
      <c r="C184" s="5" t="s">
        <v>201</v>
      </c>
      <c r="D184" s="73"/>
      <c r="E184" s="73"/>
      <c r="F184" s="56"/>
      <c r="G184" s="5" t="s">
        <v>201</v>
      </c>
      <c r="H184" s="73" t="s">
        <v>256</v>
      </c>
      <c r="I184" s="73"/>
      <c r="J184" s="56"/>
      <c r="K184" s="5" t="s">
        <v>201</v>
      </c>
      <c r="L184" s="73"/>
      <c r="M184" s="73"/>
      <c r="N184" s="56"/>
      <c r="O184" s="5" t="s">
        <v>201</v>
      </c>
      <c r="P184" s="73" t="s">
        <v>342</v>
      </c>
      <c r="Q184" s="73"/>
      <c r="R184" s="56"/>
      <c r="S184" s="5" t="s">
        <v>201</v>
      </c>
      <c r="T184" s="73" t="s">
        <v>343</v>
      </c>
      <c r="U184" s="73"/>
      <c r="V184" s="5"/>
      <c r="W184" s="5" t="s">
        <v>201</v>
      </c>
      <c r="X184" s="73" t="s">
        <v>295</v>
      </c>
      <c r="Y184" s="73"/>
      <c r="Z184" s="5"/>
      <c r="AA184" s="5" t="s">
        <v>201</v>
      </c>
      <c r="AB184" s="73" t="s">
        <v>234</v>
      </c>
      <c r="AC184" s="73"/>
      <c r="AD184" s="5"/>
    </row>
    <row r="185" spans="1:58" x14ac:dyDescent="0.25">
      <c r="A185" s="13"/>
      <c r="B185" s="64" t="s">
        <v>344</v>
      </c>
      <c r="C185" s="19" t="s">
        <v>201</v>
      </c>
      <c r="D185" s="19" t="s">
        <v>213</v>
      </c>
      <c r="E185" s="29">
        <v>32700</v>
      </c>
      <c r="F185" s="31" t="s">
        <v>201</v>
      </c>
      <c r="G185" s="19" t="s">
        <v>201</v>
      </c>
      <c r="H185" s="19" t="s">
        <v>213</v>
      </c>
      <c r="I185" s="29">
        <v>216302</v>
      </c>
      <c r="J185" s="31" t="s">
        <v>201</v>
      </c>
      <c r="K185" s="19" t="s">
        <v>201</v>
      </c>
      <c r="L185" s="31" t="s">
        <v>213</v>
      </c>
      <c r="M185" s="33" t="s">
        <v>214</v>
      </c>
      <c r="N185" s="31" t="s">
        <v>201</v>
      </c>
      <c r="O185" s="19" t="s">
        <v>201</v>
      </c>
      <c r="P185" s="19" t="s">
        <v>213</v>
      </c>
      <c r="Q185" s="29">
        <v>12650</v>
      </c>
      <c r="R185" s="31" t="s">
        <v>201</v>
      </c>
      <c r="S185" s="19" t="s">
        <v>201</v>
      </c>
      <c r="T185" s="19" t="s">
        <v>213</v>
      </c>
      <c r="U185" s="29">
        <v>100944</v>
      </c>
      <c r="V185" s="31" t="s">
        <v>201</v>
      </c>
      <c r="W185" s="19" t="s">
        <v>201</v>
      </c>
      <c r="X185" s="19" t="s">
        <v>213</v>
      </c>
      <c r="Y185" s="29">
        <v>47076</v>
      </c>
      <c r="Z185" s="31" t="s">
        <v>201</v>
      </c>
      <c r="AA185" s="19" t="s">
        <v>201</v>
      </c>
      <c r="AB185" s="19" t="s">
        <v>213</v>
      </c>
      <c r="AC185" s="29">
        <v>409672</v>
      </c>
      <c r="AD185" s="31" t="s">
        <v>201</v>
      </c>
    </row>
    <row r="186" spans="1:58" ht="15.75" thickBot="1" x14ac:dyDescent="0.3">
      <c r="A186" s="13"/>
      <c r="B186" s="3" t="s">
        <v>345</v>
      </c>
      <c r="C186" s="5" t="s">
        <v>201</v>
      </c>
      <c r="D186" s="5"/>
      <c r="E186" s="22">
        <v>6052</v>
      </c>
      <c r="F186" t="s">
        <v>201</v>
      </c>
      <c r="G186" s="5" t="s">
        <v>201</v>
      </c>
      <c r="H186" s="5"/>
      <c r="I186" s="22">
        <v>1749</v>
      </c>
      <c r="J186" t="s">
        <v>201</v>
      </c>
      <c r="K186" s="5" t="s">
        <v>201</v>
      </c>
      <c r="L186" s="5"/>
      <c r="M186" s="26">
        <v>260</v>
      </c>
      <c r="N186" t="s">
        <v>201</v>
      </c>
      <c r="O186" s="5" t="s">
        <v>201</v>
      </c>
      <c r="Q186" s="24" t="s">
        <v>214</v>
      </c>
      <c r="R186" t="s">
        <v>201</v>
      </c>
      <c r="S186" s="5" t="s">
        <v>201</v>
      </c>
      <c r="T186" s="5"/>
      <c r="U186" s="22">
        <v>2075</v>
      </c>
      <c r="V186" t="s">
        <v>201</v>
      </c>
      <c r="W186" s="5" t="s">
        <v>201</v>
      </c>
      <c r="X186" s="5"/>
      <c r="Y186" s="26">
        <v>30</v>
      </c>
      <c r="Z186" t="s">
        <v>201</v>
      </c>
      <c r="AA186" s="5" t="s">
        <v>201</v>
      </c>
      <c r="AB186" s="5"/>
      <c r="AC186" s="22">
        <v>10166</v>
      </c>
      <c r="AD186" t="s">
        <v>201</v>
      </c>
    </row>
    <row r="187" spans="1:58" x14ac:dyDescent="0.25">
      <c r="A187" s="13"/>
      <c r="B187" s="46"/>
      <c r="C187" s="46" t="s">
        <v>201</v>
      </c>
      <c r="D187" s="65"/>
      <c r="E187" s="65"/>
      <c r="F187" s="46"/>
      <c r="G187" s="46" t="s">
        <v>201</v>
      </c>
      <c r="H187" s="65"/>
      <c r="I187" s="65"/>
      <c r="J187" s="46"/>
      <c r="K187" s="46" t="s">
        <v>201</v>
      </c>
      <c r="L187" s="65"/>
      <c r="M187" s="65"/>
      <c r="N187" s="46"/>
      <c r="O187" s="46" t="s">
        <v>201</v>
      </c>
      <c r="P187" s="65"/>
      <c r="Q187" s="65"/>
      <c r="R187" s="46"/>
      <c r="S187" s="46" t="s">
        <v>201</v>
      </c>
      <c r="T187" s="65"/>
      <c r="U187" s="65"/>
      <c r="V187" s="46"/>
      <c r="W187" s="46" t="s">
        <v>201</v>
      </c>
      <c r="X187" s="65"/>
      <c r="Y187" s="65"/>
      <c r="Z187" s="46"/>
      <c r="AA187" s="46" t="s">
        <v>201</v>
      </c>
      <c r="AB187" s="65"/>
      <c r="AC187" s="65"/>
      <c r="AD187" s="46"/>
    </row>
    <row r="188" spans="1:58" ht="15.75" thickBot="1" x14ac:dyDescent="0.3">
      <c r="A188" s="13"/>
      <c r="B188" s="64" t="s">
        <v>123</v>
      </c>
      <c r="C188" s="66" t="s">
        <v>201</v>
      </c>
      <c r="D188" s="19" t="s">
        <v>213</v>
      </c>
      <c r="E188" s="29">
        <v>38752</v>
      </c>
      <c r="F188" s="31" t="s">
        <v>201</v>
      </c>
      <c r="G188" s="66" t="s">
        <v>201</v>
      </c>
      <c r="H188" s="19" t="s">
        <v>213</v>
      </c>
      <c r="I188" s="29">
        <v>218051</v>
      </c>
      <c r="J188" s="31" t="s">
        <v>201</v>
      </c>
      <c r="K188" s="66" t="s">
        <v>201</v>
      </c>
      <c r="L188" s="19" t="s">
        <v>213</v>
      </c>
      <c r="M188" s="35">
        <v>260</v>
      </c>
      <c r="N188" s="31" t="s">
        <v>201</v>
      </c>
      <c r="O188" s="66" t="s">
        <v>201</v>
      </c>
      <c r="P188" s="19" t="s">
        <v>213</v>
      </c>
      <c r="Q188" s="29">
        <v>12650</v>
      </c>
      <c r="R188" s="31" t="s">
        <v>201</v>
      </c>
      <c r="S188" s="66" t="s">
        <v>201</v>
      </c>
      <c r="T188" s="19" t="s">
        <v>213</v>
      </c>
      <c r="U188" s="29">
        <v>103019</v>
      </c>
      <c r="V188" s="31" t="s">
        <v>201</v>
      </c>
      <c r="W188" s="66" t="s">
        <v>201</v>
      </c>
      <c r="X188" s="19" t="s">
        <v>213</v>
      </c>
      <c r="Y188" s="29">
        <v>47106</v>
      </c>
      <c r="Z188" s="31" t="s">
        <v>201</v>
      </c>
      <c r="AA188" s="66" t="s">
        <v>201</v>
      </c>
      <c r="AB188" s="19" t="s">
        <v>213</v>
      </c>
      <c r="AC188" s="29">
        <v>419838</v>
      </c>
      <c r="AD188" s="31" t="s">
        <v>201</v>
      </c>
    </row>
    <row r="189" spans="1:58" ht="15.75" thickTop="1" x14ac:dyDescent="0.25">
      <c r="A189" s="13"/>
      <c r="B189" s="46"/>
      <c r="C189" s="46" t="s">
        <v>201</v>
      </c>
      <c r="D189" s="68"/>
      <c r="E189" s="68"/>
      <c r="F189" s="46"/>
      <c r="G189" s="46" t="s">
        <v>201</v>
      </c>
      <c r="H189" s="68"/>
      <c r="I189" s="68"/>
      <c r="J189" s="46"/>
      <c r="K189" s="46" t="s">
        <v>201</v>
      </c>
      <c r="L189" s="68"/>
      <c r="M189" s="68"/>
      <c r="N189" s="46"/>
      <c r="O189" s="46" t="s">
        <v>201</v>
      </c>
      <c r="P189" s="68"/>
      <c r="Q189" s="68"/>
      <c r="R189" s="46"/>
      <c r="S189" s="46" t="s">
        <v>201</v>
      </c>
      <c r="T189" s="68"/>
      <c r="U189" s="68"/>
      <c r="V189" s="46"/>
      <c r="W189" s="46" t="s">
        <v>201</v>
      </c>
      <c r="X189" s="68"/>
      <c r="Y189" s="68"/>
      <c r="Z189" s="46"/>
      <c r="AA189" s="46" t="s">
        <v>201</v>
      </c>
      <c r="AB189" s="68"/>
      <c r="AC189" s="68"/>
      <c r="AD189" s="46"/>
    </row>
    <row r="190" spans="1:58" x14ac:dyDescent="0.25">
      <c r="A190" s="13"/>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c r="AD190" s="56"/>
      <c r="AE190" s="56"/>
      <c r="AF190" s="56"/>
      <c r="AG190" s="56"/>
      <c r="AH190" s="56"/>
      <c r="AI190" s="56"/>
      <c r="AJ190" s="56"/>
      <c r="AK190" s="56"/>
      <c r="AL190" s="56"/>
      <c r="AM190" s="56"/>
      <c r="AN190" s="56"/>
      <c r="AO190" s="56"/>
      <c r="AP190" s="56"/>
      <c r="AQ190" s="56"/>
      <c r="AR190" s="56"/>
      <c r="AS190" s="56"/>
      <c r="AT190" s="56"/>
      <c r="AU190" s="56"/>
      <c r="AV190" s="56"/>
      <c r="AW190" s="56"/>
      <c r="AX190" s="56"/>
      <c r="AY190" s="56"/>
      <c r="AZ190" s="56"/>
      <c r="BA190" s="56"/>
      <c r="BB190" s="56"/>
      <c r="BC190" s="56"/>
      <c r="BD190" s="56"/>
      <c r="BE190" s="56"/>
      <c r="BF190" s="56"/>
    </row>
    <row r="191" spans="1:58" x14ac:dyDescent="0.25">
      <c r="A191" s="13"/>
      <c r="B191" s="87"/>
      <c r="C191" s="87"/>
      <c r="D191" s="87"/>
      <c r="E191" s="87"/>
      <c r="F191" s="87"/>
      <c r="G191" s="87"/>
      <c r="H191" s="87"/>
      <c r="I191" s="87"/>
      <c r="J191" s="87"/>
      <c r="K191" s="87"/>
      <c r="L191" s="87"/>
      <c r="M191" s="87"/>
      <c r="N191" s="87"/>
      <c r="O191" s="87"/>
      <c r="P191" s="87"/>
      <c r="Q191" s="87"/>
      <c r="R191" s="87"/>
      <c r="S191" s="87"/>
      <c r="T191" s="87"/>
      <c r="U191" s="87"/>
      <c r="V191" s="87"/>
      <c r="W191" s="87"/>
      <c r="X191" s="87"/>
      <c r="Y191" s="87"/>
      <c r="Z191" s="87"/>
      <c r="AA191" s="87"/>
      <c r="AB191" s="87"/>
      <c r="AC191" s="87"/>
      <c r="AD191" s="87"/>
      <c r="AE191" s="87"/>
      <c r="AF191" s="87"/>
      <c r="AG191" s="87"/>
      <c r="AH191" s="87"/>
      <c r="AI191" s="87"/>
      <c r="AJ191" s="87"/>
      <c r="AK191" s="87"/>
      <c r="AL191" s="87"/>
      <c r="AM191" s="87"/>
      <c r="AN191" s="87"/>
      <c r="AO191" s="87"/>
      <c r="AP191" s="87"/>
      <c r="AQ191" s="87"/>
      <c r="AR191" s="87"/>
      <c r="AS191" s="87"/>
      <c r="AT191" s="87"/>
      <c r="AU191" s="87"/>
      <c r="AV191" s="87"/>
      <c r="AW191" s="87"/>
      <c r="AX191" s="87"/>
      <c r="AY191" s="87"/>
      <c r="AZ191" s="87"/>
      <c r="BA191" s="87"/>
      <c r="BB191" s="87"/>
      <c r="BC191" s="87"/>
      <c r="BD191" s="87"/>
      <c r="BE191" s="87"/>
      <c r="BF191" s="87"/>
    </row>
    <row r="192" spans="1:58" x14ac:dyDescent="0.25">
      <c r="A192" s="13"/>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c r="AE192" s="56"/>
      <c r="AF192" s="56"/>
      <c r="AG192" s="56"/>
      <c r="AH192" s="56"/>
      <c r="AI192" s="56"/>
      <c r="AJ192" s="56"/>
      <c r="AK192" s="56"/>
      <c r="AL192" s="56"/>
      <c r="AM192" s="56"/>
      <c r="AN192" s="56"/>
      <c r="AO192" s="56"/>
      <c r="AP192" s="56"/>
      <c r="AQ192" s="56"/>
      <c r="AR192" s="56"/>
      <c r="AS192" s="56"/>
      <c r="AT192" s="56"/>
      <c r="AU192" s="56"/>
      <c r="AV192" s="56"/>
      <c r="AW192" s="56"/>
      <c r="AX192" s="56"/>
      <c r="AY192" s="56"/>
      <c r="AZ192" s="56"/>
      <c r="BA192" s="56"/>
      <c r="BB192" s="56"/>
      <c r="BC192" s="56"/>
      <c r="BD192" s="56"/>
      <c r="BE192" s="56"/>
      <c r="BF192" s="56"/>
    </row>
    <row r="193" spans="1:58" x14ac:dyDescent="0.25">
      <c r="A193" s="13"/>
      <c r="B193" s="85" t="s">
        <v>346</v>
      </c>
      <c r="C193" s="85"/>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85"/>
      <c r="AB193" s="85"/>
      <c r="AC193" s="85"/>
      <c r="AD193" s="85"/>
      <c r="AE193" s="85"/>
      <c r="AF193" s="85"/>
      <c r="AG193" s="85"/>
      <c r="AH193" s="85"/>
      <c r="AI193" s="85"/>
      <c r="AJ193" s="85"/>
      <c r="AK193" s="85"/>
      <c r="AL193" s="85"/>
      <c r="AM193" s="85"/>
      <c r="AN193" s="85"/>
      <c r="AO193" s="85"/>
      <c r="AP193" s="85"/>
      <c r="AQ193" s="85"/>
      <c r="AR193" s="85"/>
      <c r="AS193" s="85"/>
      <c r="AT193" s="85"/>
      <c r="AU193" s="85"/>
      <c r="AV193" s="85"/>
      <c r="AW193" s="85"/>
      <c r="AX193" s="85"/>
      <c r="AY193" s="85"/>
      <c r="AZ193" s="85"/>
      <c r="BA193" s="85"/>
      <c r="BB193" s="85"/>
      <c r="BC193" s="85"/>
      <c r="BD193" s="85"/>
      <c r="BE193" s="85"/>
      <c r="BF193" s="85"/>
    </row>
    <row r="194" spans="1:58" x14ac:dyDescent="0.25">
      <c r="A194" s="13"/>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c r="AH194" s="56"/>
      <c r="AI194" s="56"/>
      <c r="AJ194" s="56"/>
      <c r="AK194" s="56"/>
      <c r="AL194" s="56"/>
      <c r="AM194" s="56"/>
      <c r="AN194" s="56"/>
      <c r="AO194" s="56"/>
      <c r="AP194" s="56"/>
      <c r="AQ194" s="56"/>
      <c r="AR194" s="56"/>
      <c r="AS194" s="56"/>
      <c r="AT194" s="56"/>
      <c r="AU194" s="56"/>
      <c r="AV194" s="56"/>
      <c r="AW194" s="56"/>
      <c r="AX194" s="56"/>
      <c r="AY194" s="56"/>
      <c r="AZ194" s="56"/>
      <c r="BA194" s="56"/>
      <c r="BB194" s="56"/>
      <c r="BC194" s="56"/>
      <c r="BD194" s="56"/>
      <c r="BE194" s="56"/>
      <c r="BF194" s="56"/>
    </row>
    <row r="195" spans="1:58" x14ac:dyDescent="0.25">
      <c r="A195" s="13"/>
      <c r="B195" s="84" t="s">
        <v>329</v>
      </c>
      <c r="C195" s="84"/>
      <c r="D195" s="84"/>
      <c r="E195" s="84"/>
      <c r="F195" s="84"/>
      <c r="G195" s="84"/>
      <c r="H195" s="84"/>
      <c r="I195" s="84"/>
      <c r="J195" s="84"/>
      <c r="K195" s="84"/>
      <c r="L195" s="84"/>
      <c r="M195" s="84"/>
      <c r="N195" s="84"/>
      <c r="O195" s="84"/>
      <c r="P195" s="84"/>
      <c r="Q195" s="84"/>
      <c r="R195" s="84"/>
      <c r="S195" s="84"/>
      <c r="T195" s="84"/>
      <c r="U195" s="84"/>
      <c r="V195" s="84"/>
      <c r="W195" s="84"/>
      <c r="X195" s="84"/>
      <c r="Y195" s="84"/>
      <c r="Z195" s="84"/>
      <c r="AA195" s="84"/>
      <c r="AB195" s="84"/>
      <c r="AC195" s="84"/>
      <c r="AD195" s="84"/>
      <c r="AE195" s="84"/>
      <c r="AF195" s="84"/>
      <c r="AG195" s="84"/>
      <c r="AH195" s="84"/>
      <c r="AI195" s="84"/>
      <c r="AJ195" s="84"/>
      <c r="AK195" s="84"/>
      <c r="AL195" s="84"/>
      <c r="AM195" s="84"/>
      <c r="AN195" s="84"/>
      <c r="AO195" s="84"/>
      <c r="AP195" s="84"/>
      <c r="AQ195" s="84"/>
      <c r="AR195" s="84"/>
      <c r="AS195" s="84"/>
      <c r="AT195" s="84"/>
      <c r="AU195" s="84"/>
      <c r="AV195" s="84"/>
      <c r="AW195" s="84"/>
      <c r="AX195" s="84"/>
      <c r="AY195" s="84"/>
      <c r="AZ195" s="84"/>
      <c r="BA195" s="84"/>
      <c r="BB195" s="84"/>
      <c r="BC195" s="84"/>
      <c r="BD195" s="84"/>
      <c r="BE195" s="84"/>
      <c r="BF195" s="84"/>
    </row>
    <row r="196" spans="1:58" x14ac:dyDescent="0.25">
      <c r="A196" s="13"/>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c r="AH196" s="56"/>
      <c r="AI196" s="56"/>
      <c r="AJ196" s="56"/>
      <c r="AK196" s="56"/>
      <c r="AL196" s="56"/>
      <c r="AM196" s="56"/>
      <c r="AN196" s="56"/>
      <c r="AO196" s="56"/>
      <c r="AP196" s="56"/>
      <c r="AQ196" s="56"/>
      <c r="AR196" s="56"/>
      <c r="AS196" s="56"/>
      <c r="AT196" s="56"/>
      <c r="AU196" s="56"/>
      <c r="AV196" s="56"/>
      <c r="AW196" s="56"/>
      <c r="AX196" s="56"/>
      <c r="AY196" s="56"/>
      <c r="AZ196" s="56"/>
      <c r="BA196" s="56"/>
      <c r="BB196" s="56"/>
      <c r="BC196" s="56"/>
      <c r="BD196" s="56"/>
      <c r="BE196" s="56"/>
      <c r="BF196" s="56"/>
    </row>
    <row r="197" spans="1:58" x14ac:dyDescent="0.25">
      <c r="A197" s="13"/>
      <c r="B197" s="89"/>
      <c r="C197" s="89"/>
      <c r="D197" s="89"/>
      <c r="E197" s="89"/>
      <c r="F197" s="89"/>
      <c r="G197" s="89"/>
      <c r="H197" s="89"/>
      <c r="I197" s="89"/>
      <c r="J197" s="89"/>
      <c r="K197" s="89"/>
      <c r="L197" s="89"/>
      <c r="M197" s="89"/>
      <c r="N197" s="89"/>
      <c r="O197" s="89"/>
      <c r="P197" s="89"/>
      <c r="Q197" s="89"/>
      <c r="R197" s="89"/>
      <c r="S197" s="89"/>
      <c r="T197" s="89"/>
      <c r="U197" s="89"/>
      <c r="V197" s="89"/>
      <c r="W197" s="89"/>
      <c r="X197" s="89"/>
      <c r="Y197" s="89"/>
      <c r="Z197" s="89"/>
      <c r="AA197" s="89"/>
      <c r="AB197" s="89"/>
      <c r="AC197" s="89"/>
      <c r="AD197" s="89"/>
      <c r="AE197" s="89"/>
      <c r="AF197" s="89"/>
      <c r="AG197" s="89"/>
      <c r="AH197" s="89"/>
      <c r="AI197" s="89"/>
      <c r="AJ197" s="89"/>
      <c r="AK197" s="89"/>
      <c r="AL197" s="89"/>
      <c r="AM197" s="89"/>
      <c r="AN197" s="89"/>
      <c r="AO197" s="89"/>
      <c r="AP197" s="89"/>
      <c r="AQ197" s="89"/>
      <c r="AR197" s="89"/>
      <c r="AS197" s="89"/>
      <c r="AT197" s="89"/>
      <c r="AU197" s="89"/>
      <c r="AV197" s="89"/>
      <c r="AW197" s="89"/>
      <c r="AX197" s="89"/>
      <c r="AY197" s="89"/>
      <c r="AZ197" s="89"/>
      <c r="BA197" s="89"/>
      <c r="BB197" s="89"/>
      <c r="BC197" s="89"/>
      <c r="BD197" s="89"/>
      <c r="BE197" s="89"/>
      <c r="BF197" s="89"/>
    </row>
    <row r="198" spans="1:58" x14ac:dyDescent="0.25">
      <c r="A198" s="13"/>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c r="AH198" s="56"/>
      <c r="AI198" s="56"/>
      <c r="AJ198" s="56"/>
      <c r="AK198" s="56"/>
      <c r="AL198" s="56"/>
      <c r="AM198" s="56"/>
      <c r="AN198" s="56"/>
      <c r="AO198" s="56"/>
      <c r="AP198" s="56"/>
      <c r="AQ198" s="56"/>
      <c r="AR198" s="56"/>
      <c r="AS198" s="56"/>
      <c r="AT198" s="56"/>
      <c r="AU198" s="56"/>
      <c r="AV198" s="56"/>
      <c r="AW198" s="56"/>
      <c r="AX198" s="56"/>
      <c r="AY198" s="56"/>
      <c r="AZ198" s="56"/>
      <c r="BA198" s="56"/>
      <c r="BB198" s="56"/>
      <c r="BC198" s="56"/>
      <c r="BD198" s="56"/>
      <c r="BE198" s="56"/>
      <c r="BF198" s="56"/>
    </row>
    <row r="199" spans="1:58" ht="15.75" x14ac:dyDescent="0.25">
      <c r="A199" s="13"/>
      <c r="B199" s="86"/>
      <c r="C199" s="86"/>
      <c r="D199" s="86"/>
      <c r="E199" s="86"/>
      <c r="F199" s="86"/>
      <c r="G199" s="86"/>
      <c r="H199" s="86"/>
      <c r="I199" s="86"/>
      <c r="J199" s="86"/>
      <c r="K199" s="86"/>
      <c r="L199" s="86"/>
      <c r="M199" s="86"/>
      <c r="N199" s="86"/>
      <c r="O199" s="86"/>
      <c r="P199" s="86"/>
      <c r="Q199" s="86"/>
      <c r="R199" s="86"/>
      <c r="S199" s="86"/>
      <c r="T199" s="86"/>
      <c r="U199" s="86"/>
      <c r="V199" s="86"/>
      <c r="W199" s="86"/>
      <c r="X199" s="86"/>
      <c r="Y199" s="86"/>
      <c r="Z199" s="86"/>
      <c r="AA199" s="86"/>
      <c r="AB199" s="86"/>
      <c r="AC199" s="86"/>
      <c r="AD199" s="86"/>
      <c r="AE199" s="86"/>
      <c r="AF199" s="86"/>
      <c r="AG199" s="86"/>
      <c r="AH199" s="86"/>
      <c r="AI199" s="86"/>
      <c r="AJ199" s="86"/>
      <c r="AK199" s="86"/>
      <c r="AL199" s="86"/>
      <c r="AM199" s="86"/>
      <c r="AN199" s="86"/>
      <c r="AO199" s="86"/>
      <c r="AP199" s="86"/>
      <c r="AQ199" s="86"/>
      <c r="AR199" s="86"/>
      <c r="AS199" s="86"/>
      <c r="AT199" s="86"/>
      <c r="AU199" s="86"/>
      <c r="AV199" s="86"/>
      <c r="AW199" s="86"/>
      <c r="AX199" s="86"/>
      <c r="AY199" s="86"/>
      <c r="AZ199" s="86"/>
      <c r="BA199" s="86"/>
      <c r="BB199" s="86"/>
      <c r="BC199" s="86"/>
      <c r="BD199" s="86"/>
      <c r="BE199" s="86"/>
      <c r="BF199" s="86"/>
    </row>
    <row r="200" spans="1:58" x14ac:dyDescent="0.25">
      <c r="A200" s="13"/>
      <c r="B200" s="5"/>
      <c r="C200" s="5"/>
      <c r="D200" s="5"/>
      <c r="E200" s="5"/>
      <c r="F200" s="5"/>
      <c r="G200" s="5"/>
      <c r="H200" s="5"/>
      <c r="I200" s="5"/>
      <c r="J200" s="5"/>
      <c r="K200" s="5"/>
      <c r="L200" s="5"/>
      <c r="M200" s="5"/>
      <c r="N200" s="5"/>
      <c r="O200" s="5"/>
      <c r="P200" s="5"/>
      <c r="Q200" s="5"/>
      <c r="R200" s="5"/>
      <c r="S200" s="5"/>
      <c r="T200" s="5"/>
      <c r="U200" s="5"/>
      <c r="V200" s="5"/>
      <c r="W200" s="5"/>
      <c r="X200" s="5"/>
      <c r="Y200" s="5"/>
      <c r="Z200" s="5"/>
      <c r="AA200" s="5"/>
      <c r="AB200" s="5"/>
      <c r="AC200" s="5"/>
      <c r="AD200" s="5"/>
      <c r="AE200" s="5"/>
      <c r="AF200" s="5"/>
      <c r="AG200" s="5"/>
      <c r="AH200" s="5"/>
      <c r="AI200" s="5"/>
      <c r="AJ200" s="5"/>
      <c r="AK200" s="5"/>
      <c r="AL200" s="5"/>
      <c r="AM200" s="5"/>
      <c r="AN200" s="5"/>
      <c r="AO200" s="5"/>
      <c r="AP200" s="5"/>
      <c r="AQ200" s="5"/>
      <c r="AR200" s="5"/>
      <c r="AS200" s="5"/>
      <c r="AT200" s="5"/>
      <c r="AU200" s="5"/>
      <c r="AV200" s="5"/>
      <c r="AW200" s="5"/>
      <c r="AX200" s="5"/>
      <c r="AY200" s="5"/>
      <c r="AZ200" s="5"/>
      <c r="BA200" s="5"/>
      <c r="BB200" s="5"/>
      <c r="BC200" s="5"/>
      <c r="BD200" s="5"/>
      <c r="BE200" s="5"/>
      <c r="BF200" s="5"/>
    </row>
    <row r="201" spans="1:58" ht="15" customHeight="1" x14ac:dyDescent="0.25">
      <c r="A201" s="13"/>
      <c r="B201" s="74" t="s">
        <v>206</v>
      </c>
      <c r="C201" s="56"/>
      <c r="D201" s="72" t="s">
        <v>257</v>
      </c>
      <c r="E201" s="72"/>
      <c r="F201" s="72"/>
      <c r="G201" s="72"/>
      <c r="H201" s="72"/>
      <c r="I201" s="72"/>
      <c r="J201" s="56"/>
      <c r="K201" s="56"/>
      <c r="L201" s="72" t="s">
        <v>257</v>
      </c>
      <c r="M201" s="72"/>
      <c r="N201" s="72"/>
      <c r="O201" s="72"/>
      <c r="P201" s="72"/>
      <c r="Q201" s="72"/>
      <c r="R201" s="56"/>
      <c r="S201" s="56"/>
      <c r="T201" s="72" t="s">
        <v>259</v>
      </c>
      <c r="U201" s="72"/>
      <c r="V201" s="72"/>
      <c r="W201" s="72"/>
      <c r="X201" s="72"/>
      <c r="Y201" s="72"/>
      <c r="Z201" s="56"/>
      <c r="AA201" s="56"/>
      <c r="AB201" s="72" t="s">
        <v>347</v>
      </c>
      <c r="AC201" s="72"/>
      <c r="AD201" s="72"/>
      <c r="AE201" s="72"/>
      <c r="AF201" s="72"/>
      <c r="AG201" s="72"/>
      <c r="AH201" s="56"/>
      <c r="AI201" s="56"/>
      <c r="AJ201" s="72" t="s">
        <v>258</v>
      </c>
      <c r="AK201" s="72"/>
      <c r="AL201" s="72"/>
      <c r="AM201" s="72"/>
      <c r="AN201" s="72"/>
      <c r="AO201" s="72"/>
      <c r="AP201" s="56"/>
      <c r="AQ201" s="56"/>
      <c r="AR201" s="72" t="s">
        <v>295</v>
      </c>
      <c r="AS201" s="72"/>
      <c r="AT201" s="72"/>
      <c r="AU201" s="72"/>
      <c r="AV201" s="72"/>
      <c r="AW201" s="72"/>
      <c r="AX201" s="72"/>
      <c r="AY201" s="72"/>
      <c r="AZ201" s="72"/>
      <c r="BA201" s="72"/>
      <c r="BB201" s="56"/>
      <c r="BC201" s="56"/>
      <c r="BD201" s="56"/>
      <c r="BE201" s="56"/>
      <c r="BF201" s="56"/>
    </row>
    <row r="202" spans="1:58" ht="15.75" thickBot="1" x14ac:dyDescent="0.3">
      <c r="A202" s="13"/>
      <c r="B202" s="74"/>
      <c r="C202" s="56"/>
      <c r="D202" s="73"/>
      <c r="E202" s="73"/>
      <c r="F202" s="73"/>
      <c r="G202" s="73"/>
      <c r="H202" s="73"/>
      <c r="I202" s="73"/>
      <c r="J202" s="56"/>
      <c r="K202" s="56"/>
      <c r="L202" s="73" t="s">
        <v>256</v>
      </c>
      <c r="M202" s="73"/>
      <c r="N202" s="73"/>
      <c r="O202" s="73"/>
      <c r="P202" s="73"/>
      <c r="Q202" s="73"/>
      <c r="R202" s="56"/>
      <c r="S202" s="56"/>
      <c r="T202" s="73"/>
      <c r="U202" s="73"/>
      <c r="V202" s="73"/>
      <c r="W202" s="73"/>
      <c r="X202" s="73"/>
      <c r="Y202" s="73"/>
      <c r="Z202" s="56"/>
      <c r="AA202" s="56"/>
      <c r="AB202" s="73" t="s">
        <v>342</v>
      </c>
      <c r="AC202" s="73"/>
      <c r="AD202" s="73"/>
      <c r="AE202" s="73"/>
      <c r="AF202" s="73"/>
      <c r="AG202" s="73"/>
      <c r="AH202" s="56"/>
      <c r="AI202" s="56"/>
      <c r="AJ202" s="73" t="s">
        <v>256</v>
      </c>
      <c r="AK202" s="73"/>
      <c r="AL202" s="73"/>
      <c r="AM202" s="73"/>
      <c r="AN202" s="73"/>
      <c r="AO202" s="73"/>
      <c r="AP202" s="56"/>
      <c r="AQ202" s="56"/>
      <c r="AR202" s="73"/>
      <c r="AS202" s="73"/>
      <c r="AT202" s="73"/>
      <c r="AU202" s="73"/>
      <c r="AV202" s="73"/>
      <c r="AW202" s="73"/>
      <c r="AX202" s="73"/>
      <c r="AY202" s="73"/>
      <c r="AZ202" s="73"/>
      <c r="BA202" s="73"/>
      <c r="BB202" s="56"/>
      <c r="BC202" s="56"/>
      <c r="BD202" s="56"/>
      <c r="BE202" s="56"/>
      <c r="BF202" s="56"/>
    </row>
    <row r="203" spans="1:58" ht="15.75" thickBot="1" x14ac:dyDescent="0.3">
      <c r="A203" s="13"/>
      <c r="B203" s="2" t="s">
        <v>331</v>
      </c>
      <c r="C203" s="5"/>
      <c r="D203" s="77" t="s">
        <v>332</v>
      </c>
      <c r="E203" s="77"/>
      <c r="F203" s="5"/>
      <c r="G203" s="5"/>
      <c r="H203" s="77" t="s">
        <v>333</v>
      </c>
      <c r="I203" s="77"/>
      <c r="J203" s="5"/>
      <c r="K203" s="5"/>
      <c r="L203" s="77" t="s">
        <v>332</v>
      </c>
      <c r="M203" s="77"/>
      <c r="N203" s="5"/>
      <c r="O203" s="5"/>
      <c r="P203" s="77" t="s">
        <v>333</v>
      </c>
      <c r="Q203" s="77"/>
      <c r="R203" s="5"/>
      <c r="S203" s="5"/>
      <c r="T203" s="77" t="s">
        <v>334</v>
      </c>
      <c r="U203" s="77"/>
      <c r="V203" s="5"/>
      <c r="W203" s="5"/>
      <c r="X203" s="77" t="s">
        <v>333</v>
      </c>
      <c r="Y203" s="77"/>
      <c r="Z203" s="5"/>
      <c r="AA203" s="5"/>
      <c r="AB203" s="77" t="s">
        <v>332</v>
      </c>
      <c r="AC203" s="77"/>
      <c r="AD203" s="5"/>
      <c r="AE203" s="5"/>
      <c r="AF203" s="77" t="s">
        <v>333</v>
      </c>
      <c r="AG203" s="77"/>
      <c r="AH203" s="5"/>
      <c r="AI203" s="5"/>
      <c r="AJ203" s="77" t="s">
        <v>332</v>
      </c>
      <c r="AK203" s="77"/>
      <c r="AL203" s="5"/>
      <c r="AM203" s="5"/>
      <c r="AN203" s="77" t="s">
        <v>333</v>
      </c>
      <c r="AO203" s="77"/>
      <c r="AP203" s="5"/>
      <c r="AQ203" s="5"/>
      <c r="AR203" s="77" t="s">
        <v>332</v>
      </c>
      <c r="AS203" s="77"/>
      <c r="AT203" s="5"/>
      <c r="AU203" s="5"/>
      <c r="AV203" s="77" t="s">
        <v>333</v>
      </c>
      <c r="AW203" s="77"/>
      <c r="AX203" s="5"/>
      <c r="AY203" s="5"/>
      <c r="AZ203" s="77" t="s">
        <v>335</v>
      </c>
      <c r="BA203" s="77"/>
      <c r="BB203" s="5"/>
      <c r="BC203" s="5"/>
      <c r="BD203" s="73" t="s">
        <v>123</v>
      </c>
      <c r="BE203" s="73"/>
      <c r="BF203" s="5"/>
    </row>
    <row r="204" spans="1:58" x14ac:dyDescent="0.25">
      <c r="A204" s="13"/>
      <c r="B204" s="64" t="s">
        <v>336</v>
      </c>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c r="AI204" s="19"/>
      <c r="AJ204" s="19"/>
      <c r="AK204" s="19"/>
      <c r="AL204" s="19"/>
      <c r="AM204" s="19"/>
      <c r="AN204" s="19"/>
      <c r="AO204" s="19"/>
      <c r="AP204" s="19"/>
      <c r="AQ204" s="19"/>
      <c r="AR204" s="19"/>
      <c r="AS204" s="19"/>
      <c r="AT204" s="19"/>
      <c r="AU204" s="19"/>
      <c r="AV204" s="19"/>
      <c r="AW204" s="19"/>
      <c r="AX204" s="19"/>
      <c r="AY204" s="19"/>
      <c r="AZ204" s="19"/>
      <c r="BA204" s="19"/>
      <c r="BB204" s="19"/>
      <c r="BC204" s="19"/>
      <c r="BD204" s="19"/>
      <c r="BE204" s="19"/>
      <c r="BF204" s="19"/>
    </row>
    <row r="205" spans="1:58" x14ac:dyDescent="0.25">
      <c r="A205" s="13"/>
      <c r="B205" s="3" t="s">
        <v>337</v>
      </c>
      <c r="C205" s="5"/>
      <c r="D205" s="5" t="s">
        <v>213</v>
      </c>
      <c r="E205" s="22">
        <v>23493</v>
      </c>
      <c r="F205" t="s">
        <v>201</v>
      </c>
      <c r="G205" s="5"/>
      <c r="H205" s="5" t="s">
        <v>213</v>
      </c>
      <c r="I205" s="22">
        <v>3898</v>
      </c>
      <c r="J205" t="s">
        <v>201</v>
      </c>
      <c r="K205" s="5"/>
      <c r="L205" s="5" t="s">
        <v>213</v>
      </c>
      <c r="M205" s="22">
        <v>199118</v>
      </c>
      <c r="N205" t="s">
        <v>201</v>
      </c>
      <c r="O205" s="5"/>
      <c r="P205" s="5" t="s">
        <v>213</v>
      </c>
      <c r="Q205" s="22">
        <v>7951</v>
      </c>
      <c r="R205" t="s">
        <v>201</v>
      </c>
      <c r="S205" s="5"/>
      <c r="T205" t="s">
        <v>213</v>
      </c>
      <c r="U205" s="24" t="s">
        <v>214</v>
      </c>
      <c r="V205" t="s">
        <v>201</v>
      </c>
      <c r="W205" s="5"/>
      <c r="X205" t="s">
        <v>213</v>
      </c>
      <c r="Y205" s="24" t="s">
        <v>214</v>
      </c>
      <c r="Z205" t="s">
        <v>201</v>
      </c>
      <c r="AA205" s="5"/>
      <c r="AB205" s="5" t="s">
        <v>213</v>
      </c>
      <c r="AC205" s="22">
        <v>10106</v>
      </c>
      <c r="AD205" t="s">
        <v>201</v>
      </c>
      <c r="AE205" s="5"/>
      <c r="AF205" t="s">
        <v>213</v>
      </c>
      <c r="AG205" s="24" t="s">
        <v>214</v>
      </c>
      <c r="AH205" t="s">
        <v>201</v>
      </c>
      <c r="AI205" s="5"/>
      <c r="AJ205" s="5" t="s">
        <v>213</v>
      </c>
      <c r="AK205" s="22">
        <v>82704</v>
      </c>
      <c r="AL205" t="s">
        <v>201</v>
      </c>
      <c r="AM205" s="5"/>
      <c r="AN205" s="5" t="s">
        <v>213</v>
      </c>
      <c r="AO205" s="22">
        <v>20592</v>
      </c>
      <c r="AP205" t="s">
        <v>201</v>
      </c>
      <c r="AQ205" s="5"/>
      <c r="AR205" s="5" t="s">
        <v>213</v>
      </c>
      <c r="AS205" s="22">
        <v>42542</v>
      </c>
      <c r="AT205" t="s">
        <v>201</v>
      </c>
      <c r="AU205" s="5"/>
      <c r="AV205" s="5" t="s">
        <v>213</v>
      </c>
      <c r="AW205" s="22">
        <v>3839</v>
      </c>
      <c r="AX205" t="s">
        <v>201</v>
      </c>
      <c r="AY205" s="5"/>
      <c r="AZ205" s="5" t="s">
        <v>213</v>
      </c>
      <c r="BA205" s="26">
        <v>650</v>
      </c>
      <c r="BB205" t="s">
        <v>201</v>
      </c>
      <c r="BC205" s="5"/>
      <c r="BD205" s="5" t="s">
        <v>213</v>
      </c>
      <c r="BE205" s="22">
        <v>394893</v>
      </c>
      <c r="BF205" t="s">
        <v>201</v>
      </c>
    </row>
    <row r="206" spans="1:58" x14ac:dyDescent="0.25">
      <c r="A206" s="13"/>
      <c r="B206" s="64" t="s">
        <v>338</v>
      </c>
      <c r="C206" s="19"/>
      <c r="D206" s="19"/>
      <c r="E206" s="35">
        <v>167</v>
      </c>
      <c r="F206" s="31" t="s">
        <v>201</v>
      </c>
      <c r="G206" s="19"/>
      <c r="H206" s="31"/>
      <c r="I206" s="33" t="s">
        <v>214</v>
      </c>
      <c r="J206" s="31" t="s">
        <v>201</v>
      </c>
      <c r="K206" s="19"/>
      <c r="L206" s="19"/>
      <c r="M206" s="29">
        <v>6573</v>
      </c>
      <c r="N206" s="31" t="s">
        <v>201</v>
      </c>
      <c r="O206" s="19"/>
      <c r="P206" s="19"/>
      <c r="Q206" s="29">
        <v>2502</v>
      </c>
      <c r="R206" s="31" t="s">
        <v>201</v>
      </c>
      <c r="S206" s="19"/>
      <c r="T206" s="31"/>
      <c r="U206" s="33" t="s">
        <v>214</v>
      </c>
      <c r="V206" s="31" t="s">
        <v>201</v>
      </c>
      <c r="W206" s="19"/>
      <c r="X206" s="31"/>
      <c r="Y206" s="33" t="s">
        <v>214</v>
      </c>
      <c r="Z206" s="31" t="s">
        <v>201</v>
      </c>
      <c r="AA206" s="19"/>
      <c r="AB206" s="31"/>
      <c r="AC206" s="33" t="s">
        <v>214</v>
      </c>
      <c r="AD206" s="31" t="s">
        <v>201</v>
      </c>
      <c r="AE206" s="19"/>
      <c r="AF206" s="31"/>
      <c r="AG206" s="33" t="s">
        <v>214</v>
      </c>
      <c r="AH206" s="31" t="s">
        <v>201</v>
      </c>
      <c r="AI206" s="19"/>
      <c r="AJ206" s="31"/>
      <c r="AK206" s="33" t="s">
        <v>214</v>
      </c>
      <c r="AL206" s="31" t="s">
        <v>201</v>
      </c>
      <c r="AM206" s="19"/>
      <c r="AN206" s="31"/>
      <c r="AO206" s="33" t="s">
        <v>214</v>
      </c>
      <c r="AP206" s="31" t="s">
        <v>201</v>
      </c>
      <c r="AQ206" s="19"/>
      <c r="AR206" s="31"/>
      <c r="AS206" s="33" t="s">
        <v>214</v>
      </c>
      <c r="AT206" s="31" t="s">
        <v>201</v>
      </c>
      <c r="AU206" s="19"/>
      <c r="AV206" s="31"/>
      <c r="AW206" s="33" t="s">
        <v>214</v>
      </c>
      <c r="AX206" s="31" t="s">
        <v>201</v>
      </c>
      <c r="AY206" s="19"/>
      <c r="AZ206" s="31"/>
      <c r="BA206" s="33" t="s">
        <v>214</v>
      </c>
      <c r="BB206" s="31" t="s">
        <v>201</v>
      </c>
      <c r="BC206" s="19"/>
      <c r="BD206" s="19"/>
      <c r="BE206" s="29">
        <v>9242</v>
      </c>
      <c r="BF206" s="31" t="s">
        <v>201</v>
      </c>
    </row>
    <row r="207" spans="1:58" ht="15.75" thickBot="1" x14ac:dyDescent="0.3">
      <c r="A207" s="13"/>
      <c r="B207" s="3" t="s">
        <v>339</v>
      </c>
      <c r="C207" s="5"/>
      <c r="D207" s="5"/>
      <c r="E207" s="22">
        <v>7503</v>
      </c>
      <c r="F207" t="s">
        <v>201</v>
      </c>
      <c r="G207" s="5"/>
      <c r="I207" s="24" t="s">
        <v>214</v>
      </c>
      <c r="J207" t="s">
        <v>201</v>
      </c>
      <c r="K207" s="5"/>
      <c r="L207" s="5"/>
      <c r="M207" s="22">
        <v>3690</v>
      </c>
      <c r="N207" t="s">
        <v>201</v>
      </c>
      <c r="O207" s="5"/>
      <c r="P207" s="5"/>
      <c r="Q207" s="22">
        <v>3331</v>
      </c>
      <c r="R207" t="s">
        <v>201</v>
      </c>
      <c r="S207" s="5"/>
      <c r="T207" s="5"/>
      <c r="U207" s="26">
        <v>60</v>
      </c>
      <c r="V207" t="s">
        <v>201</v>
      </c>
      <c r="W207" s="5"/>
      <c r="X207" s="5"/>
      <c r="Y207" s="26">
        <v>200</v>
      </c>
      <c r="Z207" t="s">
        <v>201</v>
      </c>
      <c r="AA207" s="5"/>
      <c r="AB207" s="5"/>
      <c r="AC207" s="22">
        <v>1197</v>
      </c>
      <c r="AD207" t="s">
        <v>201</v>
      </c>
      <c r="AE207" s="5"/>
      <c r="AG207" s="24" t="s">
        <v>214</v>
      </c>
      <c r="AH207" t="s">
        <v>201</v>
      </c>
      <c r="AI207" s="5"/>
      <c r="AJ207" s="5"/>
      <c r="AK207" s="22">
        <v>1976</v>
      </c>
      <c r="AL207" t="s">
        <v>201</v>
      </c>
      <c r="AM207" s="5"/>
      <c r="AN207" s="5"/>
      <c r="AO207" s="26">
        <v>926</v>
      </c>
      <c r="AP207" t="s">
        <v>201</v>
      </c>
      <c r="AQ207" s="5"/>
      <c r="AR207" s="5"/>
      <c r="AS207" s="26">
        <v>9</v>
      </c>
      <c r="AT207" t="s">
        <v>201</v>
      </c>
      <c r="AU207" s="5"/>
      <c r="AV207" s="5"/>
      <c r="AW207" s="26">
        <v>31</v>
      </c>
      <c r="AX207" t="s">
        <v>201</v>
      </c>
      <c r="AY207" s="5"/>
      <c r="BA207" s="24" t="s">
        <v>214</v>
      </c>
      <c r="BB207" t="s">
        <v>201</v>
      </c>
      <c r="BC207" s="5"/>
      <c r="BD207" s="5"/>
      <c r="BE207" s="22">
        <v>18923</v>
      </c>
      <c r="BF207" t="s">
        <v>201</v>
      </c>
    </row>
    <row r="208" spans="1:58" x14ac:dyDescent="0.25">
      <c r="A208" s="13"/>
      <c r="B208" s="46"/>
      <c r="C208" s="46"/>
      <c r="D208" s="65"/>
      <c r="E208" s="65"/>
      <c r="F208" s="46"/>
      <c r="G208" s="46"/>
      <c r="H208" s="65"/>
      <c r="I208" s="65"/>
      <c r="J208" s="46"/>
      <c r="K208" s="46"/>
      <c r="L208" s="65"/>
      <c r="M208" s="65"/>
      <c r="N208" s="46"/>
      <c r="O208" s="46"/>
      <c r="P208" s="65"/>
      <c r="Q208" s="65"/>
      <c r="R208" s="46"/>
      <c r="S208" s="46"/>
      <c r="T208" s="65"/>
      <c r="U208" s="65"/>
      <c r="V208" s="46"/>
      <c r="W208" s="46"/>
      <c r="X208" s="65"/>
      <c r="Y208" s="65"/>
      <c r="Z208" s="46"/>
      <c r="AA208" s="46"/>
      <c r="AB208" s="65"/>
      <c r="AC208" s="65"/>
      <c r="AD208" s="46"/>
      <c r="AE208" s="46"/>
      <c r="AF208" s="65"/>
      <c r="AG208" s="65"/>
      <c r="AH208" s="46"/>
      <c r="AI208" s="46"/>
      <c r="AJ208" s="65"/>
      <c r="AK208" s="65"/>
      <c r="AL208" s="46"/>
      <c r="AM208" s="46"/>
      <c r="AN208" s="65"/>
      <c r="AO208" s="65"/>
      <c r="AP208" s="46"/>
      <c r="AQ208" s="46"/>
      <c r="AR208" s="65"/>
      <c r="AS208" s="65"/>
      <c r="AT208" s="46"/>
      <c r="AU208" s="46"/>
      <c r="AV208" s="65"/>
      <c r="AW208" s="65"/>
      <c r="AX208" s="46"/>
      <c r="AY208" s="46"/>
      <c r="AZ208" s="65"/>
      <c r="BA208" s="65"/>
      <c r="BB208" s="46"/>
      <c r="BC208" s="46"/>
      <c r="BD208" s="65"/>
      <c r="BE208" s="65"/>
      <c r="BF208" s="46"/>
    </row>
    <row r="209" spans="1:58" ht="15.75" thickBot="1" x14ac:dyDescent="0.3">
      <c r="A209" s="13"/>
      <c r="B209" s="64"/>
      <c r="C209" s="19"/>
      <c r="D209" s="19" t="s">
        <v>213</v>
      </c>
      <c r="E209" s="29">
        <v>31163</v>
      </c>
      <c r="F209" s="31" t="s">
        <v>201</v>
      </c>
      <c r="G209" s="19"/>
      <c r="H209" s="19" t="s">
        <v>213</v>
      </c>
      <c r="I209" s="29">
        <v>3898</v>
      </c>
      <c r="J209" s="31" t="s">
        <v>201</v>
      </c>
      <c r="K209" s="19"/>
      <c r="L209" s="19" t="s">
        <v>213</v>
      </c>
      <c r="M209" s="29">
        <v>209381</v>
      </c>
      <c r="N209" s="31" t="s">
        <v>201</v>
      </c>
      <c r="O209" s="19"/>
      <c r="P209" s="19" t="s">
        <v>213</v>
      </c>
      <c r="Q209" s="29">
        <v>13784</v>
      </c>
      <c r="R209" s="31" t="s">
        <v>201</v>
      </c>
      <c r="S209" s="19"/>
      <c r="T209" s="19" t="s">
        <v>213</v>
      </c>
      <c r="U209" s="35">
        <v>60</v>
      </c>
      <c r="V209" s="31" t="s">
        <v>201</v>
      </c>
      <c r="W209" s="19"/>
      <c r="X209" s="19" t="s">
        <v>213</v>
      </c>
      <c r="Y209" s="35">
        <v>200</v>
      </c>
      <c r="Z209" s="31" t="s">
        <v>201</v>
      </c>
      <c r="AA209" s="19"/>
      <c r="AB209" s="19" t="s">
        <v>213</v>
      </c>
      <c r="AC209" s="29">
        <v>11303</v>
      </c>
      <c r="AD209" s="31" t="s">
        <v>201</v>
      </c>
      <c r="AE209" s="19"/>
      <c r="AF209" s="31" t="s">
        <v>213</v>
      </c>
      <c r="AG209" s="33" t="s">
        <v>214</v>
      </c>
      <c r="AH209" s="31" t="s">
        <v>201</v>
      </c>
      <c r="AI209" s="19"/>
      <c r="AJ209" s="19" t="s">
        <v>213</v>
      </c>
      <c r="AK209" s="29">
        <v>84680</v>
      </c>
      <c r="AL209" s="31" t="s">
        <v>201</v>
      </c>
      <c r="AM209" s="19"/>
      <c r="AN209" s="19" t="s">
        <v>213</v>
      </c>
      <c r="AO209" s="29">
        <v>21518</v>
      </c>
      <c r="AP209" s="31" t="s">
        <v>201</v>
      </c>
      <c r="AQ209" s="19"/>
      <c r="AR209" s="19" t="s">
        <v>213</v>
      </c>
      <c r="AS209" s="29">
        <v>42551</v>
      </c>
      <c r="AT209" s="31" t="s">
        <v>201</v>
      </c>
      <c r="AU209" s="19"/>
      <c r="AV209" s="19" t="s">
        <v>213</v>
      </c>
      <c r="AW209" s="29">
        <v>3870</v>
      </c>
      <c r="AX209" s="31" t="s">
        <v>201</v>
      </c>
      <c r="AY209" s="19"/>
      <c r="AZ209" s="19" t="s">
        <v>213</v>
      </c>
      <c r="BA209" s="35">
        <v>650</v>
      </c>
      <c r="BB209" s="31" t="s">
        <v>201</v>
      </c>
      <c r="BC209" s="19"/>
      <c r="BD209" s="19" t="s">
        <v>213</v>
      </c>
      <c r="BE209" s="29">
        <v>423058</v>
      </c>
      <c r="BF209" s="31" t="s">
        <v>201</v>
      </c>
    </row>
    <row r="210" spans="1:58" ht="15.75" thickTop="1" x14ac:dyDescent="0.25">
      <c r="A210" s="13"/>
      <c r="B210" s="46"/>
      <c r="C210" s="46"/>
      <c r="D210" s="68"/>
      <c r="E210" s="68"/>
      <c r="F210" s="46"/>
      <c r="G210" s="46"/>
      <c r="H210" s="68"/>
      <c r="I210" s="68"/>
      <c r="J210" s="46"/>
      <c r="K210" s="46"/>
      <c r="L210" s="68"/>
      <c r="M210" s="68"/>
      <c r="N210" s="46"/>
      <c r="O210" s="46"/>
      <c r="P210" s="68"/>
      <c r="Q210" s="68"/>
      <c r="R210" s="46"/>
      <c r="S210" s="46"/>
      <c r="T210" s="68"/>
      <c r="U210" s="68"/>
      <c r="V210" s="46"/>
      <c r="W210" s="46"/>
      <c r="X210" s="68"/>
      <c r="Y210" s="68"/>
      <c r="Z210" s="46"/>
      <c r="AA210" s="46"/>
      <c r="AB210" s="68"/>
      <c r="AC210" s="68"/>
      <c r="AD210" s="46"/>
      <c r="AE210" s="46"/>
      <c r="AF210" s="68"/>
      <c r="AG210" s="68"/>
      <c r="AH210" s="46"/>
      <c r="AI210" s="46"/>
      <c r="AJ210" s="68"/>
      <c r="AK210" s="68"/>
      <c r="AL210" s="46"/>
      <c r="AM210" s="46"/>
      <c r="AN210" s="68"/>
      <c r="AO210" s="68"/>
      <c r="AP210" s="46"/>
      <c r="AQ210" s="46"/>
      <c r="AR210" s="68"/>
      <c r="AS210" s="68"/>
      <c r="AT210" s="46"/>
      <c r="AU210" s="46"/>
      <c r="AV210" s="68"/>
      <c r="AW210" s="68"/>
      <c r="AX210" s="46"/>
      <c r="AY210" s="46"/>
      <c r="AZ210" s="68"/>
      <c r="BA210" s="68"/>
      <c r="BB210" s="46"/>
      <c r="BC210" s="46"/>
      <c r="BD210" s="68"/>
      <c r="BE210" s="68"/>
      <c r="BF210" s="46"/>
    </row>
    <row r="211" spans="1:58" x14ac:dyDescent="0.25">
      <c r="A211" s="13"/>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56"/>
      <c r="AF211" s="56"/>
      <c r="AG211" s="56"/>
      <c r="AH211" s="56"/>
      <c r="AI211" s="56"/>
      <c r="AJ211" s="56"/>
      <c r="AK211" s="56"/>
      <c r="AL211" s="56"/>
      <c r="AM211" s="56"/>
      <c r="AN211" s="56"/>
      <c r="AO211" s="56"/>
      <c r="AP211" s="56"/>
      <c r="AQ211" s="56"/>
      <c r="AR211" s="56"/>
      <c r="AS211" s="56"/>
      <c r="AT211" s="56"/>
      <c r="AU211" s="56"/>
      <c r="AV211" s="56"/>
      <c r="AW211" s="56"/>
      <c r="AX211" s="56"/>
      <c r="AY211" s="56"/>
      <c r="AZ211" s="56"/>
      <c r="BA211" s="56"/>
      <c r="BB211" s="56"/>
      <c r="BC211" s="56"/>
      <c r="BD211" s="56"/>
      <c r="BE211" s="56"/>
      <c r="BF211" s="56"/>
    </row>
    <row r="212" spans="1:58" x14ac:dyDescent="0.25">
      <c r="A212" s="13"/>
      <c r="B212" s="84" t="s">
        <v>340</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c r="Z212" s="84"/>
      <c r="AA212" s="84"/>
      <c r="AB212" s="84"/>
      <c r="AC212" s="84"/>
      <c r="AD212" s="84"/>
      <c r="AE212" s="84"/>
      <c r="AF212" s="84"/>
      <c r="AG212" s="84"/>
      <c r="AH212" s="84"/>
      <c r="AI212" s="84"/>
      <c r="AJ212" s="84"/>
      <c r="AK212" s="84"/>
      <c r="AL212" s="84"/>
      <c r="AM212" s="84"/>
      <c r="AN212" s="84"/>
      <c r="AO212" s="84"/>
      <c r="AP212" s="84"/>
      <c r="AQ212" s="84"/>
      <c r="AR212" s="84"/>
      <c r="AS212" s="84"/>
      <c r="AT212" s="84"/>
      <c r="AU212" s="84"/>
      <c r="AV212" s="84"/>
      <c r="AW212" s="84"/>
      <c r="AX212" s="84"/>
      <c r="AY212" s="84"/>
      <c r="AZ212" s="84"/>
      <c r="BA212" s="84"/>
      <c r="BB212" s="84"/>
      <c r="BC212" s="84"/>
      <c r="BD212" s="84"/>
      <c r="BE212" s="84"/>
      <c r="BF212" s="84"/>
    </row>
    <row r="213" spans="1:58" x14ac:dyDescent="0.25">
      <c r="A213" s="13"/>
      <c r="B213" s="56"/>
      <c r="C213" s="56"/>
      <c r="D213" s="56"/>
      <c r="E213" s="56"/>
      <c r="F213" s="56"/>
      <c r="G213" s="56"/>
      <c r="H213" s="56"/>
      <c r="I213" s="56"/>
      <c r="J213" s="56"/>
      <c r="K213" s="56"/>
      <c r="L213" s="56"/>
      <c r="M213" s="56"/>
      <c r="N213" s="56"/>
      <c r="O213" s="56"/>
      <c r="P213" s="56"/>
      <c r="Q213" s="56"/>
      <c r="R213" s="56"/>
      <c r="S213" s="56"/>
      <c r="T213" s="56"/>
      <c r="U213" s="56"/>
      <c r="V213" s="56"/>
      <c r="W213" s="56"/>
      <c r="X213" s="56"/>
      <c r="Y213" s="56"/>
      <c r="Z213" s="56"/>
      <c r="AA213" s="56"/>
      <c r="AB213" s="56"/>
      <c r="AC213" s="56"/>
      <c r="AD213" s="56"/>
      <c r="AE213" s="56"/>
      <c r="AF213" s="56"/>
      <c r="AG213" s="56"/>
      <c r="AH213" s="56"/>
      <c r="AI213" s="56"/>
      <c r="AJ213" s="56"/>
      <c r="AK213" s="56"/>
      <c r="AL213" s="56"/>
      <c r="AM213" s="56"/>
      <c r="AN213" s="56"/>
      <c r="AO213" s="56"/>
      <c r="AP213" s="56"/>
      <c r="AQ213" s="56"/>
      <c r="AR213" s="56"/>
      <c r="AS213" s="56"/>
      <c r="AT213" s="56"/>
      <c r="AU213" s="56"/>
      <c r="AV213" s="56"/>
      <c r="AW213" s="56"/>
      <c r="AX213" s="56"/>
      <c r="AY213" s="56"/>
      <c r="AZ213" s="56"/>
      <c r="BA213" s="56"/>
      <c r="BB213" s="56"/>
      <c r="BC213" s="56"/>
      <c r="BD213" s="56"/>
      <c r="BE213" s="56"/>
      <c r="BF213" s="56"/>
    </row>
    <row r="214" spans="1:58" ht="15.75" x14ac:dyDescent="0.25">
      <c r="A214" s="13"/>
      <c r="B214" s="86"/>
      <c r="C214" s="86"/>
      <c r="D214" s="86"/>
      <c r="E214" s="86"/>
      <c r="F214" s="86"/>
      <c r="G214" s="86"/>
      <c r="H214" s="86"/>
      <c r="I214" s="86"/>
      <c r="J214" s="86"/>
      <c r="K214" s="86"/>
      <c r="L214" s="86"/>
      <c r="M214" s="86"/>
      <c r="N214" s="86"/>
      <c r="O214" s="86"/>
      <c r="P214" s="86"/>
      <c r="Q214" s="86"/>
      <c r="R214" s="86"/>
      <c r="S214" s="86"/>
      <c r="T214" s="86"/>
      <c r="U214" s="86"/>
      <c r="V214" s="86"/>
      <c r="W214" s="86"/>
      <c r="X214" s="86"/>
      <c r="Y214" s="86"/>
      <c r="Z214" s="86"/>
      <c r="AA214" s="86"/>
      <c r="AB214" s="86"/>
      <c r="AC214" s="86"/>
      <c r="AD214" s="86"/>
      <c r="AE214" s="86"/>
      <c r="AF214" s="86"/>
      <c r="AG214" s="86"/>
      <c r="AH214" s="86"/>
      <c r="AI214" s="86"/>
      <c r="AJ214" s="86"/>
      <c r="AK214" s="86"/>
      <c r="AL214" s="86"/>
      <c r="AM214" s="86"/>
      <c r="AN214" s="86"/>
      <c r="AO214" s="86"/>
      <c r="AP214" s="86"/>
      <c r="AQ214" s="86"/>
      <c r="AR214" s="86"/>
      <c r="AS214" s="86"/>
      <c r="AT214" s="86"/>
      <c r="AU214" s="86"/>
      <c r="AV214" s="86"/>
      <c r="AW214" s="86"/>
      <c r="AX214" s="86"/>
      <c r="AY214" s="86"/>
      <c r="AZ214" s="86"/>
      <c r="BA214" s="86"/>
      <c r="BB214" s="86"/>
      <c r="BC214" s="86"/>
      <c r="BD214" s="86"/>
      <c r="BE214" s="86"/>
      <c r="BF214" s="86"/>
    </row>
    <row r="215" spans="1:58" x14ac:dyDescent="0.25">
      <c r="A215" s="13"/>
      <c r="B215" s="5"/>
      <c r="C215" s="5"/>
      <c r="D215" s="5"/>
      <c r="E215" s="5"/>
      <c r="F215" s="5"/>
      <c r="G215" s="5"/>
      <c r="H215" s="5"/>
      <c r="I215" s="5"/>
      <c r="J215" s="5"/>
      <c r="K215" s="5"/>
      <c r="L215" s="5"/>
      <c r="M215" s="5"/>
      <c r="N215" s="5"/>
      <c r="O215" s="5"/>
      <c r="P215" s="5"/>
      <c r="Q215" s="5"/>
      <c r="R215" s="5"/>
      <c r="S215" s="5"/>
      <c r="T215" s="5"/>
      <c r="U215" s="5"/>
      <c r="V215" s="5"/>
      <c r="W215" s="5"/>
      <c r="X215" s="5"/>
      <c r="Y215" s="5"/>
      <c r="Z215" s="5"/>
      <c r="AA215" s="5"/>
      <c r="AB215" s="5"/>
      <c r="AC215" s="5"/>
      <c r="AD215" s="5"/>
    </row>
    <row r="216" spans="1:58" ht="15" customHeight="1" x14ac:dyDescent="0.25">
      <c r="A216" s="13"/>
      <c r="B216" s="5"/>
      <c r="C216" s="5"/>
      <c r="D216" s="72" t="s">
        <v>257</v>
      </c>
      <c r="E216" s="72"/>
      <c r="F216" s="56"/>
      <c r="G216" s="5"/>
      <c r="H216" s="72" t="s">
        <v>257</v>
      </c>
      <c r="I216" s="72"/>
      <c r="J216" s="56"/>
      <c r="K216" s="5"/>
      <c r="L216" s="72" t="s">
        <v>259</v>
      </c>
      <c r="M216" s="72"/>
      <c r="N216" s="56"/>
      <c r="O216" s="5"/>
      <c r="P216" s="72" t="s">
        <v>341</v>
      </c>
      <c r="Q216" s="72"/>
      <c r="R216" s="56"/>
      <c r="S216" s="5"/>
      <c r="T216" s="72" t="s">
        <v>258</v>
      </c>
      <c r="U216" s="72"/>
      <c r="V216" s="5"/>
      <c r="W216" s="5"/>
      <c r="X216" s="56"/>
      <c r="Y216" s="56"/>
      <c r="Z216" s="5"/>
      <c r="AA216" s="5"/>
      <c r="AB216" s="56"/>
      <c r="AC216" s="56"/>
      <c r="AD216" s="5"/>
    </row>
    <row r="217" spans="1:58" ht="15.75" thickBot="1" x14ac:dyDescent="0.3">
      <c r="A217" s="13"/>
      <c r="B217" s="63" t="s">
        <v>206</v>
      </c>
      <c r="C217" s="5"/>
      <c r="D217" s="73"/>
      <c r="E217" s="73"/>
      <c r="F217" s="56"/>
      <c r="G217" s="5"/>
      <c r="H217" s="73" t="s">
        <v>256</v>
      </c>
      <c r="I217" s="73"/>
      <c r="J217" s="56"/>
      <c r="K217" s="5"/>
      <c r="L217" s="73"/>
      <c r="M217" s="73"/>
      <c r="N217" s="56"/>
      <c r="O217" s="5"/>
      <c r="P217" s="73" t="s">
        <v>342</v>
      </c>
      <c r="Q217" s="73"/>
      <c r="R217" s="56"/>
      <c r="S217" s="5"/>
      <c r="T217" s="73" t="s">
        <v>343</v>
      </c>
      <c r="U217" s="73"/>
      <c r="V217" s="5"/>
      <c r="W217" s="5"/>
      <c r="X217" s="73" t="s">
        <v>295</v>
      </c>
      <c r="Y217" s="73"/>
      <c r="Z217" s="5"/>
      <c r="AA217" s="5"/>
      <c r="AB217" s="73" t="s">
        <v>234</v>
      </c>
      <c r="AC217" s="73"/>
      <c r="AD217" s="5"/>
    </row>
    <row r="218" spans="1:58" x14ac:dyDescent="0.25">
      <c r="A218" s="13"/>
      <c r="B218" s="64" t="s">
        <v>344</v>
      </c>
      <c r="C218" s="19"/>
      <c r="D218" s="19" t="s">
        <v>213</v>
      </c>
      <c r="E218" s="29">
        <v>28909</v>
      </c>
      <c r="F218" s="31" t="s">
        <v>201</v>
      </c>
      <c r="G218" s="19"/>
      <c r="H218" s="19" t="s">
        <v>213</v>
      </c>
      <c r="I218" s="29">
        <v>221401</v>
      </c>
      <c r="J218" s="31" t="s">
        <v>201</v>
      </c>
      <c r="K218" s="19"/>
      <c r="L218" s="31" t="s">
        <v>213</v>
      </c>
      <c r="M218" s="33" t="s">
        <v>214</v>
      </c>
      <c r="N218" s="31" t="s">
        <v>201</v>
      </c>
      <c r="O218" s="19"/>
      <c r="P218" s="19" t="s">
        <v>213</v>
      </c>
      <c r="Q218" s="29">
        <v>10106</v>
      </c>
      <c r="R218" s="31" t="s">
        <v>201</v>
      </c>
      <c r="S218" s="19"/>
      <c r="T218" s="19" t="s">
        <v>213</v>
      </c>
      <c r="U218" s="29">
        <v>103296</v>
      </c>
      <c r="V218" s="31" t="s">
        <v>201</v>
      </c>
      <c r="W218" s="19"/>
      <c r="X218" s="19" t="s">
        <v>213</v>
      </c>
      <c r="Y218" s="29">
        <v>47038</v>
      </c>
      <c r="Z218" s="31" t="s">
        <v>201</v>
      </c>
      <c r="AA218" s="19"/>
      <c r="AB218" s="19" t="s">
        <v>213</v>
      </c>
      <c r="AC218" s="29">
        <v>410750</v>
      </c>
      <c r="AD218" s="31" t="s">
        <v>201</v>
      </c>
    </row>
    <row r="219" spans="1:58" ht="15.75" thickBot="1" x14ac:dyDescent="0.3">
      <c r="A219" s="13"/>
      <c r="B219" s="3" t="s">
        <v>345</v>
      </c>
      <c r="C219" s="5"/>
      <c r="D219" s="5"/>
      <c r="E219" s="22">
        <v>6152</v>
      </c>
      <c r="F219" t="s">
        <v>201</v>
      </c>
      <c r="G219" s="5"/>
      <c r="H219" s="5"/>
      <c r="I219" s="22">
        <v>1764</v>
      </c>
      <c r="J219" t="s">
        <v>201</v>
      </c>
      <c r="K219" s="5"/>
      <c r="L219" s="5"/>
      <c r="M219" s="26">
        <v>260</v>
      </c>
      <c r="N219" t="s">
        <v>201</v>
      </c>
      <c r="O219" s="5"/>
      <c r="P219" s="5"/>
      <c r="Q219" s="22">
        <v>1197</v>
      </c>
      <c r="R219" t="s">
        <v>201</v>
      </c>
      <c r="S219" s="5"/>
      <c r="T219" s="5"/>
      <c r="U219" s="22">
        <v>2902</v>
      </c>
      <c r="V219" t="s">
        <v>201</v>
      </c>
      <c r="W219" s="5"/>
      <c r="X219" s="5"/>
      <c r="Y219" s="26">
        <v>33</v>
      </c>
      <c r="Z219" t="s">
        <v>201</v>
      </c>
      <c r="AA219" s="5"/>
      <c r="AB219" s="5"/>
      <c r="AC219" s="22">
        <v>12308</v>
      </c>
      <c r="AD219" t="s">
        <v>201</v>
      </c>
    </row>
    <row r="220" spans="1:58" x14ac:dyDescent="0.25">
      <c r="A220" s="13"/>
      <c r="B220" s="46"/>
      <c r="C220" s="46"/>
      <c r="D220" s="65"/>
      <c r="E220" s="65"/>
      <c r="F220" s="46"/>
      <c r="G220" s="46"/>
      <c r="H220" s="65"/>
      <c r="I220" s="65"/>
      <c r="J220" s="46"/>
      <c r="K220" s="46"/>
      <c r="L220" s="65"/>
      <c r="M220" s="65"/>
      <c r="N220" s="46"/>
      <c r="O220" s="46"/>
      <c r="P220" s="65"/>
      <c r="Q220" s="65"/>
      <c r="R220" s="46"/>
      <c r="S220" s="46"/>
      <c r="T220" s="65"/>
      <c r="U220" s="65"/>
      <c r="V220" s="46"/>
      <c r="W220" s="46"/>
      <c r="X220" s="65"/>
      <c r="Y220" s="65"/>
      <c r="Z220" s="46"/>
      <c r="AA220" s="46"/>
      <c r="AB220" s="65"/>
      <c r="AC220" s="65"/>
      <c r="AD220" s="46"/>
    </row>
    <row r="221" spans="1:58" ht="15.75" thickBot="1" x14ac:dyDescent="0.3">
      <c r="A221" s="13"/>
      <c r="B221" s="64" t="s">
        <v>123</v>
      </c>
      <c r="C221" s="66"/>
      <c r="D221" s="19" t="s">
        <v>213</v>
      </c>
      <c r="E221" s="29">
        <v>35061</v>
      </c>
      <c r="F221" s="31" t="s">
        <v>201</v>
      </c>
      <c r="G221" s="66"/>
      <c r="H221" s="19" t="s">
        <v>213</v>
      </c>
      <c r="I221" s="29">
        <v>223165</v>
      </c>
      <c r="J221" s="31" t="s">
        <v>201</v>
      </c>
      <c r="K221" s="66"/>
      <c r="L221" s="19" t="s">
        <v>213</v>
      </c>
      <c r="M221" s="35">
        <v>260</v>
      </c>
      <c r="N221" s="31" t="s">
        <v>201</v>
      </c>
      <c r="O221" s="66"/>
      <c r="P221" s="19" t="s">
        <v>213</v>
      </c>
      <c r="Q221" s="29">
        <v>11303</v>
      </c>
      <c r="R221" s="31" t="s">
        <v>201</v>
      </c>
      <c r="S221" s="66"/>
      <c r="T221" s="19" t="s">
        <v>213</v>
      </c>
      <c r="U221" s="29">
        <v>106198</v>
      </c>
      <c r="V221" s="31" t="s">
        <v>201</v>
      </c>
      <c r="W221" s="66"/>
      <c r="X221" s="19" t="s">
        <v>213</v>
      </c>
      <c r="Y221" s="29">
        <v>47071</v>
      </c>
      <c r="Z221" s="31" t="s">
        <v>201</v>
      </c>
      <c r="AA221" s="66"/>
      <c r="AB221" s="19" t="s">
        <v>213</v>
      </c>
      <c r="AC221" s="29">
        <v>423058</v>
      </c>
      <c r="AD221" s="31" t="s">
        <v>201</v>
      </c>
    </row>
    <row r="222" spans="1:58" ht="15.75" thickTop="1" x14ac:dyDescent="0.25">
      <c r="A222" s="13"/>
      <c r="B222" s="46"/>
      <c r="C222" s="46"/>
      <c r="D222" s="68"/>
      <c r="E222" s="68"/>
      <c r="F222" s="46"/>
      <c r="G222" s="46"/>
      <c r="H222" s="68"/>
      <c r="I222" s="68"/>
      <c r="J222" s="46"/>
      <c r="K222" s="46"/>
      <c r="L222" s="68"/>
      <c r="M222" s="68"/>
      <c r="N222" s="46"/>
      <c r="O222" s="46"/>
      <c r="P222" s="68"/>
      <c r="Q222" s="68"/>
      <c r="R222" s="46"/>
      <c r="S222" s="46"/>
      <c r="T222" s="68"/>
      <c r="U222" s="68"/>
      <c r="V222" s="46"/>
      <c r="W222" s="46"/>
      <c r="X222" s="68"/>
      <c r="Y222" s="68"/>
      <c r="Z222" s="46"/>
      <c r="AA222" s="46"/>
      <c r="AB222" s="68"/>
      <c r="AC222" s="68"/>
      <c r="AD222" s="46"/>
    </row>
    <row r="223" spans="1:58" x14ac:dyDescent="0.25">
      <c r="A223" s="13"/>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c r="AE223" s="56"/>
      <c r="AF223" s="56"/>
      <c r="AG223" s="56"/>
      <c r="AH223" s="56"/>
      <c r="AI223" s="56"/>
      <c r="AJ223" s="56"/>
      <c r="AK223" s="56"/>
      <c r="AL223" s="56"/>
      <c r="AM223" s="56"/>
      <c r="AN223" s="56"/>
      <c r="AO223" s="56"/>
      <c r="AP223" s="56"/>
      <c r="AQ223" s="56"/>
      <c r="AR223" s="56"/>
      <c r="AS223" s="56"/>
      <c r="AT223" s="56"/>
      <c r="AU223" s="56"/>
      <c r="AV223" s="56"/>
      <c r="AW223" s="56"/>
      <c r="AX223" s="56"/>
      <c r="AY223" s="56"/>
      <c r="AZ223" s="56"/>
      <c r="BA223" s="56"/>
      <c r="BB223" s="56"/>
      <c r="BC223" s="56"/>
      <c r="BD223" s="56"/>
      <c r="BE223" s="56"/>
      <c r="BF223" s="56"/>
    </row>
    <row r="224" spans="1:58" x14ac:dyDescent="0.25">
      <c r="A224" s="13"/>
      <c r="B224" s="87"/>
      <c r="C224" s="87"/>
      <c r="D224" s="87"/>
      <c r="E224" s="87"/>
      <c r="F224" s="87"/>
      <c r="G224" s="87"/>
      <c r="H224" s="87"/>
      <c r="I224" s="87"/>
      <c r="J224" s="87"/>
      <c r="K224" s="87"/>
      <c r="L224" s="87"/>
      <c r="M224" s="87"/>
      <c r="N224" s="87"/>
      <c r="O224" s="87"/>
      <c r="P224" s="87"/>
      <c r="Q224" s="87"/>
      <c r="R224" s="87"/>
      <c r="S224" s="87"/>
      <c r="T224" s="87"/>
      <c r="U224" s="87"/>
      <c r="V224" s="87"/>
      <c r="W224" s="87"/>
      <c r="X224" s="87"/>
      <c r="Y224" s="87"/>
      <c r="Z224" s="87"/>
      <c r="AA224" s="87"/>
      <c r="AB224" s="87"/>
      <c r="AC224" s="87"/>
      <c r="AD224" s="87"/>
      <c r="AE224" s="87"/>
      <c r="AF224" s="87"/>
      <c r="AG224" s="87"/>
      <c r="AH224" s="87"/>
      <c r="AI224" s="87"/>
      <c r="AJ224" s="87"/>
      <c r="AK224" s="87"/>
      <c r="AL224" s="87"/>
      <c r="AM224" s="87"/>
      <c r="AN224" s="87"/>
      <c r="AO224" s="87"/>
      <c r="AP224" s="87"/>
      <c r="AQ224" s="87"/>
      <c r="AR224" s="87"/>
      <c r="AS224" s="87"/>
      <c r="AT224" s="87"/>
      <c r="AU224" s="87"/>
      <c r="AV224" s="87"/>
      <c r="AW224" s="87"/>
      <c r="AX224" s="87"/>
      <c r="AY224" s="87"/>
      <c r="AZ224" s="87"/>
      <c r="BA224" s="87"/>
      <c r="BB224" s="87"/>
      <c r="BC224" s="87"/>
      <c r="BD224" s="87"/>
      <c r="BE224" s="87"/>
      <c r="BF224" s="87"/>
    </row>
    <row r="225" spans="1:58" x14ac:dyDescent="0.25">
      <c r="A225" s="13"/>
      <c r="B225" s="56"/>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c r="AD225" s="56"/>
      <c r="AE225" s="56"/>
      <c r="AF225" s="56"/>
      <c r="AG225" s="56"/>
      <c r="AH225" s="56"/>
      <c r="AI225" s="56"/>
      <c r="AJ225" s="56"/>
      <c r="AK225" s="56"/>
      <c r="AL225" s="56"/>
      <c r="AM225" s="56"/>
      <c r="AN225" s="56"/>
      <c r="AO225" s="56"/>
      <c r="AP225" s="56"/>
      <c r="AQ225" s="56"/>
      <c r="AR225" s="56"/>
      <c r="AS225" s="56"/>
      <c r="AT225" s="56"/>
      <c r="AU225" s="56"/>
      <c r="AV225" s="56"/>
      <c r="AW225" s="56"/>
      <c r="AX225" s="56"/>
      <c r="AY225" s="56"/>
      <c r="AZ225" s="56"/>
      <c r="BA225" s="56"/>
      <c r="BB225" s="56"/>
      <c r="BC225" s="56"/>
      <c r="BD225" s="56"/>
      <c r="BE225" s="56"/>
      <c r="BF225" s="56"/>
    </row>
    <row r="226" spans="1:58" x14ac:dyDescent="0.25">
      <c r="A226" s="13"/>
      <c r="B226" s="85" t="s">
        <v>348</v>
      </c>
      <c r="C226" s="85"/>
      <c r="D226" s="85"/>
      <c r="E226" s="85"/>
      <c r="F226" s="85"/>
      <c r="G226" s="85"/>
      <c r="H226" s="85"/>
      <c r="I226" s="85"/>
      <c r="J226" s="85"/>
      <c r="K226" s="85"/>
      <c r="L226" s="85"/>
      <c r="M226" s="85"/>
      <c r="N226" s="85"/>
      <c r="O226" s="85"/>
      <c r="P226" s="85"/>
      <c r="Q226" s="85"/>
      <c r="R226" s="85"/>
      <c r="S226" s="85"/>
      <c r="T226" s="85"/>
      <c r="U226" s="85"/>
      <c r="V226" s="85"/>
      <c r="W226" s="85"/>
      <c r="X226" s="85"/>
      <c r="Y226" s="85"/>
      <c r="Z226" s="85"/>
      <c r="AA226" s="85"/>
      <c r="AB226" s="85"/>
      <c r="AC226" s="85"/>
      <c r="AD226" s="85"/>
      <c r="AE226" s="85"/>
      <c r="AF226" s="85"/>
      <c r="AG226" s="85"/>
      <c r="AH226" s="85"/>
      <c r="AI226" s="85"/>
      <c r="AJ226" s="85"/>
      <c r="AK226" s="85"/>
      <c r="AL226" s="85"/>
      <c r="AM226" s="85"/>
      <c r="AN226" s="85"/>
      <c r="AO226" s="85"/>
      <c r="AP226" s="85"/>
      <c r="AQ226" s="85"/>
      <c r="AR226" s="85"/>
      <c r="AS226" s="85"/>
      <c r="AT226" s="85"/>
      <c r="AU226" s="85"/>
      <c r="AV226" s="85"/>
      <c r="AW226" s="85"/>
      <c r="AX226" s="85"/>
      <c r="AY226" s="85"/>
      <c r="AZ226" s="85"/>
      <c r="BA226" s="85"/>
      <c r="BB226" s="85"/>
      <c r="BC226" s="85"/>
      <c r="BD226" s="85"/>
      <c r="BE226" s="85"/>
      <c r="BF226" s="85"/>
    </row>
    <row r="227" spans="1:58" x14ac:dyDescent="0.25">
      <c r="A227" s="13"/>
      <c r="B227" s="56"/>
      <c r="C227" s="56"/>
      <c r="D227" s="56"/>
      <c r="E227" s="56"/>
      <c r="F227" s="56"/>
      <c r="G227" s="56"/>
      <c r="H227" s="56"/>
      <c r="I227" s="56"/>
      <c r="J227" s="56"/>
      <c r="K227" s="56"/>
      <c r="L227" s="56"/>
      <c r="M227" s="56"/>
      <c r="N227" s="56"/>
      <c r="O227" s="56"/>
      <c r="P227" s="56"/>
      <c r="Q227" s="56"/>
      <c r="R227" s="56"/>
      <c r="S227" s="56"/>
      <c r="T227" s="56"/>
      <c r="U227" s="56"/>
      <c r="V227" s="56"/>
      <c r="W227" s="56"/>
      <c r="X227" s="56"/>
      <c r="Y227" s="56"/>
      <c r="Z227" s="56"/>
      <c r="AA227" s="56"/>
      <c r="AB227" s="56"/>
      <c r="AC227" s="56"/>
      <c r="AD227" s="56"/>
      <c r="AE227" s="56"/>
      <c r="AF227" s="56"/>
      <c r="AG227" s="56"/>
      <c r="AH227" s="56"/>
      <c r="AI227" s="56"/>
      <c r="AJ227" s="56"/>
      <c r="AK227" s="56"/>
      <c r="AL227" s="56"/>
      <c r="AM227" s="56"/>
      <c r="AN227" s="56"/>
      <c r="AO227" s="56"/>
      <c r="AP227" s="56"/>
      <c r="AQ227" s="56"/>
      <c r="AR227" s="56"/>
      <c r="AS227" s="56"/>
      <c r="AT227" s="56"/>
      <c r="AU227" s="56"/>
      <c r="AV227" s="56"/>
      <c r="AW227" s="56"/>
      <c r="AX227" s="56"/>
      <c r="AY227" s="56"/>
      <c r="AZ227" s="56"/>
      <c r="BA227" s="56"/>
      <c r="BB227" s="56"/>
      <c r="BC227" s="56"/>
      <c r="BD227" s="56"/>
      <c r="BE227" s="56"/>
      <c r="BF227" s="56"/>
    </row>
    <row r="228" spans="1:58" ht="15.75" x14ac:dyDescent="0.25">
      <c r="A228" s="13"/>
      <c r="B228" s="86"/>
      <c r="C228" s="86"/>
      <c r="D228" s="86"/>
      <c r="E228" s="86"/>
      <c r="F228" s="86"/>
      <c r="G228" s="86"/>
      <c r="H228" s="86"/>
      <c r="I228" s="86"/>
      <c r="J228" s="86"/>
      <c r="K228" s="86"/>
      <c r="L228" s="86"/>
      <c r="M228" s="86"/>
      <c r="N228" s="86"/>
      <c r="O228" s="86"/>
      <c r="P228" s="86"/>
      <c r="Q228" s="86"/>
      <c r="R228" s="86"/>
      <c r="S228" s="86"/>
      <c r="T228" s="86"/>
      <c r="U228" s="86"/>
      <c r="V228" s="86"/>
      <c r="W228" s="86"/>
      <c r="X228" s="86"/>
      <c r="Y228" s="86"/>
      <c r="Z228" s="86"/>
      <c r="AA228" s="86"/>
      <c r="AB228" s="86"/>
      <c r="AC228" s="86"/>
      <c r="AD228" s="86"/>
      <c r="AE228" s="86"/>
      <c r="AF228" s="86"/>
      <c r="AG228" s="86"/>
      <c r="AH228" s="86"/>
      <c r="AI228" s="86"/>
      <c r="AJ228" s="86"/>
      <c r="AK228" s="86"/>
      <c r="AL228" s="86"/>
      <c r="AM228" s="86"/>
      <c r="AN228" s="86"/>
      <c r="AO228" s="86"/>
      <c r="AP228" s="86"/>
      <c r="AQ228" s="86"/>
      <c r="AR228" s="86"/>
      <c r="AS228" s="86"/>
      <c r="AT228" s="86"/>
      <c r="AU228" s="86"/>
      <c r="AV228" s="86"/>
      <c r="AW228" s="86"/>
      <c r="AX228" s="86"/>
      <c r="AY228" s="86"/>
      <c r="AZ228" s="86"/>
      <c r="BA228" s="86"/>
      <c r="BB228" s="86"/>
      <c r="BC228" s="86"/>
      <c r="BD228" s="86"/>
      <c r="BE228" s="86"/>
      <c r="BF228" s="86"/>
    </row>
    <row r="229" spans="1:58" x14ac:dyDescent="0.25">
      <c r="A229" s="13"/>
      <c r="B229" s="5"/>
      <c r="C229" s="5"/>
      <c r="D229" s="5"/>
      <c r="E229" s="5"/>
      <c r="F229" s="5"/>
      <c r="G229" s="5"/>
      <c r="H229" s="5"/>
      <c r="I229" s="5"/>
      <c r="J229" s="5"/>
      <c r="K229" s="5"/>
      <c r="L229" s="5"/>
      <c r="M229" s="5"/>
      <c r="N229" s="5"/>
      <c r="O229" s="5"/>
      <c r="P229" s="5"/>
      <c r="Q229" s="5"/>
      <c r="R229" s="5"/>
      <c r="S229" s="5"/>
      <c r="T229" s="5"/>
      <c r="U229" s="5"/>
      <c r="V229" s="5"/>
      <c r="W229" s="5"/>
      <c r="X229" s="5"/>
      <c r="Y229" s="5"/>
      <c r="Z229" s="5"/>
      <c r="AA229" s="5"/>
      <c r="AB229" s="5"/>
      <c r="AC229" s="5"/>
      <c r="AD229" s="5"/>
    </row>
    <row r="230" spans="1:58" ht="15.75" thickBot="1" x14ac:dyDescent="0.3">
      <c r="A230" s="13"/>
      <c r="B230" s="5"/>
      <c r="C230" s="5" t="s">
        <v>201</v>
      </c>
      <c r="D230" s="73" t="s">
        <v>349</v>
      </c>
      <c r="E230" s="73"/>
      <c r="F230" s="73"/>
      <c r="G230" s="73"/>
      <c r="H230" s="73"/>
      <c r="I230" s="73"/>
      <c r="J230" s="73"/>
      <c r="K230" s="73"/>
      <c r="L230" s="73"/>
      <c r="M230" s="73"/>
      <c r="N230" s="73"/>
      <c r="O230" s="73"/>
      <c r="P230" s="73"/>
      <c r="Q230" s="73"/>
      <c r="R230" s="73"/>
      <c r="S230" s="73"/>
      <c r="T230" s="73"/>
      <c r="U230" s="73"/>
      <c r="V230" s="73"/>
      <c r="W230" s="73"/>
      <c r="X230" s="73"/>
      <c r="Y230" s="73"/>
      <c r="Z230" s="73"/>
      <c r="AA230" s="73"/>
      <c r="AB230" s="73"/>
      <c r="AC230" s="73"/>
      <c r="AD230" s="5"/>
    </row>
    <row r="231" spans="1:58" ht="15.75" thickBot="1" x14ac:dyDescent="0.3">
      <c r="A231" s="13"/>
      <c r="B231" s="5"/>
      <c r="C231" s="5" t="s">
        <v>201</v>
      </c>
      <c r="D231" s="77" t="s">
        <v>350</v>
      </c>
      <c r="E231" s="77"/>
      <c r="F231" s="77"/>
      <c r="G231" s="77"/>
      <c r="H231" s="77"/>
      <c r="I231" s="77"/>
      <c r="J231" s="77"/>
      <c r="K231" s="77"/>
      <c r="L231" s="77"/>
      <c r="M231" s="77"/>
      <c r="N231" s="77"/>
      <c r="O231" s="77"/>
      <c r="P231" s="77"/>
      <c r="Q231" s="77"/>
      <c r="R231" s="77"/>
      <c r="S231" s="77"/>
      <c r="T231" s="77"/>
      <c r="U231" s="77"/>
      <c r="V231" s="5"/>
      <c r="W231" s="5" t="s">
        <v>201</v>
      </c>
      <c r="X231" s="79"/>
      <c r="Y231" s="79"/>
      <c r="Z231" s="5"/>
      <c r="AA231" s="5" t="s">
        <v>201</v>
      </c>
      <c r="AB231" s="79"/>
      <c r="AC231" s="79"/>
      <c r="AD231" s="5"/>
    </row>
    <row r="232" spans="1:58" x14ac:dyDescent="0.25">
      <c r="A232" s="13"/>
      <c r="B232" s="78" t="s">
        <v>206</v>
      </c>
      <c r="C232" s="56" t="s">
        <v>201</v>
      </c>
      <c r="D232" s="81" t="s">
        <v>351</v>
      </c>
      <c r="E232" s="81"/>
      <c r="F232" s="79"/>
      <c r="G232" s="79" t="s">
        <v>201</v>
      </c>
      <c r="H232" s="81" t="s">
        <v>353</v>
      </c>
      <c r="I232" s="81"/>
      <c r="J232" s="79"/>
      <c r="K232" s="79" t="s">
        <v>201</v>
      </c>
      <c r="L232" s="81" t="s">
        <v>354</v>
      </c>
      <c r="M232" s="81"/>
      <c r="N232" s="79"/>
      <c r="O232" s="79" t="s">
        <v>201</v>
      </c>
      <c r="P232" s="81" t="s">
        <v>356</v>
      </c>
      <c r="Q232" s="81"/>
      <c r="R232" s="79"/>
      <c r="S232" s="79" t="s">
        <v>201</v>
      </c>
      <c r="T232" s="81" t="s">
        <v>357</v>
      </c>
      <c r="U232" s="81"/>
      <c r="V232" s="56"/>
      <c r="W232" s="56" t="s">
        <v>201</v>
      </c>
      <c r="X232" s="80" t="s">
        <v>358</v>
      </c>
      <c r="Y232" s="80"/>
      <c r="Z232" s="56"/>
      <c r="AA232" s="56" t="s">
        <v>201</v>
      </c>
      <c r="AB232" s="80" t="s">
        <v>361</v>
      </c>
      <c r="AC232" s="80"/>
      <c r="AD232" s="56"/>
    </row>
    <row r="233" spans="1:58" x14ac:dyDescent="0.25">
      <c r="A233" s="13"/>
      <c r="C233" s="56"/>
      <c r="D233" s="80" t="s">
        <v>352</v>
      </c>
      <c r="E233" s="80"/>
      <c r="F233" s="56"/>
      <c r="G233" s="56"/>
      <c r="H233" s="80" t="s">
        <v>352</v>
      </c>
      <c r="I233" s="80"/>
      <c r="J233" s="56"/>
      <c r="K233" s="56"/>
      <c r="L233" s="80" t="s">
        <v>355</v>
      </c>
      <c r="M233" s="80"/>
      <c r="N233" s="56"/>
      <c r="O233" s="56"/>
      <c r="P233" s="80"/>
      <c r="Q233" s="80"/>
      <c r="R233" s="56"/>
      <c r="S233" s="56"/>
      <c r="T233" s="80"/>
      <c r="U233" s="80"/>
      <c r="V233" s="56"/>
      <c r="W233" s="56"/>
      <c r="X233" s="80" t="s">
        <v>359</v>
      </c>
      <c r="Y233" s="80"/>
      <c r="Z233" s="56"/>
      <c r="AA233" s="56"/>
      <c r="AB233" s="80" t="s">
        <v>362</v>
      </c>
      <c r="AC233" s="80"/>
      <c r="AD233" s="56"/>
    </row>
    <row r="234" spans="1:58" x14ac:dyDescent="0.25">
      <c r="A234" s="13"/>
      <c r="B234" s="2">
        <v>2014</v>
      </c>
      <c r="C234" s="56"/>
      <c r="D234" s="80"/>
      <c r="E234" s="80"/>
      <c r="F234" s="56"/>
      <c r="G234" s="56"/>
      <c r="H234" s="80"/>
      <c r="I234" s="80"/>
      <c r="J234" s="56"/>
      <c r="K234" s="56"/>
      <c r="L234" s="80"/>
      <c r="M234" s="80"/>
      <c r="N234" s="56"/>
      <c r="O234" s="56"/>
      <c r="P234" s="80"/>
      <c r="Q234" s="80"/>
      <c r="R234" s="56"/>
      <c r="S234" s="56"/>
      <c r="T234" s="80"/>
      <c r="U234" s="80"/>
      <c r="V234" s="56"/>
      <c r="W234" s="56"/>
      <c r="X234" s="80" t="s">
        <v>360</v>
      </c>
      <c r="Y234" s="80"/>
      <c r="Z234" s="56"/>
      <c r="AA234" s="56"/>
      <c r="AB234" s="80" t="s">
        <v>352</v>
      </c>
      <c r="AC234" s="80"/>
      <c r="AD234" s="56"/>
    </row>
    <row r="235" spans="1:58" ht="15.75" thickBot="1" x14ac:dyDescent="0.3">
      <c r="A235" s="13"/>
      <c r="C235" s="56"/>
      <c r="D235" s="82"/>
      <c r="E235" s="82"/>
      <c r="F235" s="56"/>
      <c r="G235" s="56"/>
      <c r="H235" s="82"/>
      <c r="I235" s="82"/>
      <c r="J235" s="56"/>
      <c r="K235" s="56"/>
      <c r="L235" s="82"/>
      <c r="M235" s="82"/>
      <c r="N235" s="56"/>
      <c r="O235" s="56"/>
      <c r="P235" s="82"/>
      <c r="Q235" s="82"/>
      <c r="R235" s="56"/>
      <c r="S235" s="56"/>
      <c r="T235" s="82"/>
      <c r="U235" s="82"/>
      <c r="V235" s="56"/>
      <c r="W235" s="56"/>
      <c r="X235" s="82"/>
      <c r="Y235" s="82"/>
      <c r="Z235" s="56"/>
      <c r="AA235" s="56"/>
      <c r="AB235" s="82" t="s">
        <v>363</v>
      </c>
      <c r="AC235" s="82"/>
      <c r="AD235" s="56"/>
    </row>
    <row r="236" spans="1:58" x14ac:dyDescent="0.25">
      <c r="A236" s="13"/>
      <c r="B236" s="64" t="s">
        <v>257</v>
      </c>
      <c r="C236" s="19" t="s">
        <v>201</v>
      </c>
      <c r="D236" s="19"/>
      <c r="E236" s="19"/>
      <c r="F236" s="19"/>
      <c r="G236" s="19" t="s">
        <v>201</v>
      </c>
      <c r="H236" s="19"/>
      <c r="I236" s="19"/>
      <c r="J236" s="19"/>
      <c r="K236" s="19" t="s">
        <v>201</v>
      </c>
      <c r="L236" s="19"/>
      <c r="M236" s="19"/>
      <c r="N236" s="19"/>
      <c r="O236" s="19" t="s">
        <v>201</v>
      </c>
      <c r="P236" s="19"/>
      <c r="Q236" s="19"/>
      <c r="R236" s="19"/>
      <c r="S236" s="19" t="s">
        <v>201</v>
      </c>
      <c r="T236" s="19"/>
      <c r="U236" s="19"/>
      <c r="V236" s="19"/>
      <c r="W236" s="19" t="s">
        <v>201</v>
      </c>
      <c r="X236" s="19"/>
      <c r="Y236" s="19"/>
      <c r="Z236" s="19"/>
      <c r="AA236" s="19" t="s">
        <v>201</v>
      </c>
      <c r="AB236" s="19"/>
      <c r="AC236" s="19"/>
      <c r="AD236" s="19"/>
    </row>
    <row r="237" spans="1:58" ht="15.75" thickBot="1" x14ac:dyDescent="0.3">
      <c r="A237" s="13"/>
      <c r="B237" s="3" t="s">
        <v>339</v>
      </c>
      <c r="C237" s="5" t="s">
        <v>201</v>
      </c>
      <c r="D237" t="s">
        <v>213</v>
      </c>
      <c r="E237" s="24" t="s">
        <v>214</v>
      </c>
      <c r="F237" t="s">
        <v>201</v>
      </c>
      <c r="G237" s="5" t="s">
        <v>201</v>
      </c>
      <c r="H237" t="s">
        <v>213</v>
      </c>
      <c r="I237" s="24" t="s">
        <v>214</v>
      </c>
      <c r="J237" t="s">
        <v>201</v>
      </c>
      <c r="K237" s="5" t="s">
        <v>201</v>
      </c>
      <c r="L237" s="5" t="s">
        <v>213</v>
      </c>
      <c r="M237" s="26">
        <v>2</v>
      </c>
      <c r="N237" t="s">
        <v>201</v>
      </c>
      <c r="O237" s="5" t="s">
        <v>201</v>
      </c>
      <c r="P237" s="5" t="s">
        <v>213</v>
      </c>
      <c r="Q237" s="26">
        <v>2</v>
      </c>
      <c r="R237" t="s">
        <v>201</v>
      </c>
      <c r="S237" s="5" t="s">
        <v>201</v>
      </c>
      <c r="T237" s="5" t="s">
        <v>213</v>
      </c>
      <c r="U237" s="22">
        <v>6050</v>
      </c>
      <c r="V237" t="s">
        <v>201</v>
      </c>
      <c r="W237" s="5" t="s">
        <v>201</v>
      </c>
      <c r="X237" t="s">
        <v>213</v>
      </c>
      <c r="Y237" s="24" t="s">
        <v>214</v>
      </c>
      <c r="Z237" t="s">
        <v>201</v>
      </c>
      <c r="AA237" s="5" t="s">
        <v>201</v>
      </c>
      <c r="AB237" s="5" t="s">
        <v>213</v>
      </c>
      <c r="AC237" s="22">
        <v>6052</v>
      </c>
      <c r="AD237" t="s">
        <v>201</v>
      </c>
    </row>
    <row r="238" spans="1:58" x14ac:dyDescent="0.25">
      <c r="A238" s="13"/>
      <c r="B238" s="46"/>
      <c r="C238" s="46" t="s">
        <v>201</v>
      </c>
      <c r="D238" s="65"/>
      <c r="E238" s="65"/>
      <c r="F238" s="46"/>
      <c r="G238" s="46" t="s">
        <v>201</v>
      </c>
      <c r="H238" s="65"/>
      <c r="I238" s="65"/>
      <c r="J238" s="46"/>
      <c r="K238" s="46" t="s">
        <v>201</v>
      </c>
      <c r="L238" s="65"/>
      <c r="M238" s="65"/>
      <c r="N238" s="46"/>
      <c r="O238" s="46" t="s">
        <v>201</v>
      </c>
      <c r="P238" s="65"/>
      <c r="Q238" s="65"/>
      <c r="R238" s="46"/>
      <c r="S238" s="46" t="s">
        <v>201</v>
      </c>
      <c r="T238" s="65"/>
      <c r="U238" s="65"/>
      <c r="V238" s="46"/>
      <c r="W238" s="46" t="s">
        <v>201</v>
      </c>
      <c r="X238" s="65"/>
      <c r="Y238" s="65"/>
      <c r="Z238" s="46"/>
      <c r="AA238" s="46" t="s">
        <v>201</v>
      </c>
      <c r="AB238" s="65"/>
      <c r="AC238" s="65"/>
      <c r="AD238" s="46"/>
    </row>
    <row r="239" spans="1:58" ht="15.75" thickBot="1" x14ac:dyDescent="0.3">
      <c r="A239" s="13"/>
      <c r="B239" s="64" t="s">
        <v>364</v>
      </c>
      <c r="C239" s="66" t="s">
        <v>201</v>
      </c>
      <c r="D239" s="31" t="s">
        <v>213</v>
      </c>
      <c r="E239" s="33" t="s">
        <v>214</v>
      </c>
      <c r="F239" s="31" t="s">
        <v>201</v>
      </c>
      <c r="G239" s="66" t="s">
        <v>201</v>
      </c>
      <c r="H239" s="31" t="s">
        <v>213</v>
      </c>
      <c r="I239" s="33" t="s">
        <v>214</v>
      </c>
      <c r="J239" s="31" t="s">
        <v>201</v>
      </c>
      <c r="K239" s="66" t="s">
        <v>201</v>
      </c>
      <c r="L239" s="19" t="s">
        <v>213</v>
      </c>
      <c r="M239" s="35">
        <v>2</v>
      </c>
      <c r="N239" s="31" t="s">
        <v>201</v>
      </c>
      <c r="O239" s="66" t="s">
        <v>201</v>
      </c>
      <c r="P239" s="19" t="s">
        <v>213</v>
      </c>
      <c r="Q239" s="35">
        <v>2</v>
      </c>
      <c r="R239" s="31" t="s">
        <v>201</v>
      </c>
      <c r="S239" s="66" t="s">
        <v>201</v>
      </c>
      <c r="T239" s="19" t="s">
        <v>213</v>
      </c>
      <c r="U239" s="29">
        <v>6050</v>
      </c>
      <c r="V239" s="31" t="s">
        <v>201</v>
      </c>
      <c r="W239" s="66" t="s">
        <v>201</v>
      </c>
      <c r="X239" s="31" t="s">
        <v>213</v>
      </c>
      <c r="Y239" s="33" t="s">
        <v>214</v>
      </c>
      <c r="Z239" s="31" t="s">
        <v>201</v>
      </c>
      <c r="AA239" s="66" t="s">
        <v>201</v>
      </c>
      <c r="AB239" s="19" t="s">
        <v>213</v>
      </c>
      <c r="AC239" s="29">
        <v>6052</v>
      </c>
      <c r="AD239" s="31" t="s">
        <v>201</v>
      </c>
    </row>
    <row r="240" spans="1:58" x14ac:dyDescent="0.25">
      <c r="A240" s="13"/>
      <c r="B240" s="46"/>
      <c r="C240" s="46" t="s">
        <v>201</v>
      </c>
      <c r="D240" s="65"/>
      <c r="E240" s="65"/>
      <c r="F240" s="46"/>
      <c r="G240" s="46" t="s">
        <v>201</v>
      </c>
      <c r="H240" s="65"/>
      <c r="I240" s="65"/>
      <c r="J240" s="46"/>
      <c r="K240" s="46" t="s">
        <v>201</v>
      </c>
      <c r="L240" s="65"/>
      <c r="M240" s="65"/>
      <c r="N240" s="46"/>
      <c r="O240" s="46" t="s">
        <v>201</v>
      </c>
      <c r="P240" s="65"/>
      <c r="Q240" s="65"/>
      <c r="R240" s="46"/>
      <c r="S240" s="46" t="s">
        <v>201</v>
      </c>
      <c r="T240" s="65"/>
      <c r="U240" s="65"/>
      <c r="V240" s="46"/>
      <c r="W240" s="46" t="s">
        <v>201</v>
      </c>
      <c r="X240" s="65"/>
      <c r="Y240" s="65"/>
      <c r="Z240" s="46"/>
      <c r="AA240" s="46" t="s">
        <v>201</v>
      </c>
      <c r="AB240" s="65"/>
      <c r="AC240" s="65"/>
      <c r="AD240" s="46"/>
    </row>
    <row r="241" spans="1:30" x14ac:dyDescent="0.25">
      <c r="A241" s="13"/>
      <c r="B241" s="3" t="s">
        <v>365</v>
      </c>
      <c r="C241" s="67" t="s">
        <v>201</v>
      </c>
      <c r="D241" s="5"/>
      <c r="E241" s="5"/>
      <c r="F241" s="5"/>
      <c r="G241" s="67" t="s">
        <v>201</v>
      </c>
      <c r="H241" s="5"/>
      <c r="I241" s="5"/>
      <c r="J241" s="5"/>
      <c r="K241" s="67" t="s">
        <v>201</v>
      </c>
      <c r="L241" s="5"/>
      <c r="M241" s="5"/>
      <c r="N241" s="5"/>
      <c r="O241" s="67" t="s">
        <v>201</v>
      </c>
      <c r="P241" s="5"/>
      <c r="Q241" s="5"/>
      <c r="R241" s="5"/>
      <c r="S241" s="67" t="s">
        <v>201</v>
      </c>
      <c r="T241" s="5"/>
      <c r="U241" s="5"/>
      <c r="V241" s="5"/>
      <c r="W241" s="67" t="s">
        <v>201</v>
      </c>
      <c r="X241" s="5"/>
      <c r="Y241" s="5"/>
      <c r="Z241" s="5"/>
      <c r="AA241" s="67" t="s">
        <v>201</v>
      </c>
      <c r="AB241" s="5"/>
      <c r="AC241" s="5"/>
      <c r="AD241" s="5"/>
    </row>
    <row r="242" spans="1:30" ht="15.75" thickBot="1" x14ac:dyDescent="0.3">
      <c r="A242" s="13"/>
      <c r="B242" s="64" t="s">
        <v>339</v>
      </c>
      <c r="C242" s="66" t="s">
        <v>201</v>
      </c>
      <c r="D242" s="31" t="s">
        <v>213</v>
      </c>
      <c r="E242" s="33" t="s">
        <v>214</v>
      </c>
      <c r="F242" s="31" t="s">
        <v>201</v>
      </c>
      <c r="G242" s="66" t="s">
        <v>201</v>
      </c>
      <c r="H242" s="31" t="s">
        <v>213</v>
      </c>
      <c r="I242" s="33" t="s">
        <v>214</v>
      </c>
      <c r="J242" s="31" t="s">
        <v>201</v>
      </c>
      <c r="K242" s="66" t="s">
        <v>201</v>
      </c>
      <c r="L242" s="19" t="s">
        <v>213</v>
      </c>
      <c r="M242" s="35">
        <v>313</v>
      </c>
      <c r="N242" s="31" t="s">
        <v>201</v>
      </c>
      <c r="O242" s="66" t="s">
        <v>201</v>
      </c>
      <c r="P242" s="19" t="s">
        <v>213</v>
      </c>
      <c r="Q242" s="35">
        <v>313</v>
      </c>
      <c r="R242" s="31" t="s">
        <v>201</v>
      </c>
      <c r="S242" s="66" t="s">
        <v>201</v>
      </c>
      <c r="T242" s="19" t="s">
        <v>213</v>
      </c>
      <c r="U242" s="29">
        <v>1436</v>
      </c>
      <c r="V242" s="31" t="s">
        <v>201</v>
      </c>
      <c r="W242" s="66" t="s">
        <v>201</v>
      </c>
      <c r="X242" s="19" t="s">
        <v>213</v>
      </c>
      <c r="Y242" s="35">
        <v>834</v>
      </c>
      <c r="Z242" s="31" t="s">
        <v>201</v>
      </c>
      <c r="AA242" s="66" t="s">
        <v>201</v>
      </c>
      <c r="AB242" s="19" t="s">
        <v>213</v>
      </c>
      <c r="AC242" s="29">
        <v>2583</v>
      </c>
      <c r="AD242" s="31" t="s">
        <v>201</v>
      </c>
    </row>
    <row r="243" spans="1:30" x14ac:dyDescent="0.25">
      <c r="A243" s="13"/>
      <c r="B243" s="46"/>
      <c r="C243" s="46" t="s">
        <v>201</v>
      </c>
      <c r="D243" s="65"/>
      <c r="E243" s="65"/>
      <c r="F243" s="46"/>
      <c r="G243" s="46" t="s">
        <v>201</v>
      </c>
      <c r="H243" s="65"/>
      <c r="I243" s="65"/>
      <c r="J243" s="46"/>
      <c r="K243" s="46" t="s">
        <v>201</v>
      </c>
      <c r="L243" s="65"/>
      <c r="M243" s="65"/>
      <c r="N243" s="46"/>
      <c r="O243" s="46" t="s">
        <v>201</v>
      </c>
      <c r="P243" s="65"/>
      <c r="Q243" s="65"/>
      <c r="R243" s="46"/>
      <c r="S243" s="46" t="s">
        <v>201</v>
      </c>
      <c r="T243" s="65"/>
      <c r="U243" s="65"/>
      <c r="V243" s="46"/>
      <c r="W243" s="46" t="s">
        <v>201</v>
      </c>
      <c r="X243" s="65"/>
      <c r="Y243" s="65"/>
      <c r="Z243" s="46"/>
      <c r="AA243" s="46" t="s">
        <v>201</v>
      </c>
      <c r="AB243" s="65"/>
      <c r="AC243" s="65"/>
      <c r="AD243" s="46"/>
    </row>
    <row r="244" spans="1:30" ht="15.75" thickBot="1" x14ac:dyDescent="0.3">
      <c r="A244" s="13"/>
      <c r="B244" s="3" t="s">
        <v>366</v>
      </c>
      <c r="C244" s="67" t="s">
        <v>201</v>
      </c>
      <c r="D244" t="s">
        <v>213</v>
      </c>
      <c r="E244" s="24" t="s">
        <v>214</v>
      </c>
      <c r="F244" t="s">
        <v>201</v>
      </c>
      <c r="G244" s="67" t="s">
        <v>201</v>
      </c>
      <c r="H244" t="s">
        <v>213</v>
      </c>
      <c r="I244" s="24" t="s">
        <v>214</v>
      </c>
      <c r="J244" t="s">
        <v>201</v>
      </c>
      <c r="K244" s="67" t="s">
        <v>201</v>
      </c>
      <c r="L244" s="5" t="s">
        <v>213</v>
      </c>
      <c r="M244" s="26">
        <v>313</v>
      </c>
      <c r="N244" t="s">
        <v>201</v>
      </c>
      <c r="O244" s="67" t="s">
        <v>201</v>
      </c>
      <c r="P244" s="5" t="s">
        <v>213</v>
      </c>
      <c r="Q244" s="26">
        <v>313</v>
      </c>
      <c r="R244" t="s">
        <v>201</v>
      </c>
      <c r="S244" s="67" t="s">
        <v>201</v>
      </c>
      <c r="T244" s="5" t="s">
        <v>213</v>
      </c>
      <c r="U244" s="22">
        <v>1436</v>
      </c>
      <c r="V244" t="s">
        <v>201</v>
      </c>
      <c r="W244" s="67" t="s">
        <v>201</v>
      </c>
      <c r="X244" s="5" t="s">
        <v>213</v>
      </c>
      <c r="Y244" s="26">
        <v>834</v>
      </c>
      <c r="Z244" t="s">
        <v>201</v>
      </c>
      <c r="AA244" s="67" t="s">
        <v>201</v>
      </c>
      <c r="AB244" s="5" t="s">
        <v>213</v>
      </c>
      <c r="AC244" s="22">
        <v>2583</v>
      </c>
      <c r="AD244" t="s">
        <v>201</v>
      </c>
    </row>
    <row r="245" spans="1:30" x14ac:dyDescent="0.25">
      <c r="A245" s="13"/>
      <c r="B245" s="46"/>
      <c r="C245" s="46" t="s">
        <v>201</v>
      </c>
      <c r="D245" s="65"/>
      <c r="E245" s="65"/>
      <c r="F245" s="46"/>
      <c r="G245" s="46" t="s">
        <v>201</v>
      </c>
      <c r="H245" s="65"/>
      <c r="I245" s="65"/>
      <c r="J245" s="46"/>
      <c r="K245" s="46" t="s">
        <v>201</v>
      </c>
      <c r="L245" s="65"/>
      <c r="M245" s="65"/>
      <c r="N245" s="46"/>
      <c r="O245" s="46" t="s">
        <v>201</v>
      </c>
      <c r="P245" s="65"/>
      <c r="Q245" s="65"/>
      <c r="R245" s="46"/>
      <c r="S245" s="46" t="s">
        <v>201</v>
      </c>
      <c r="T245" s="65"/>
      <c r="U245" s="65"/>
      <c r="V245" s="46"/>
      <c r="W245" s="46" t="s">
        <v>201</v>
      </c>
      <c r="X245" s="65"/>
      <c r="Y245" s="65"/>
      <c r="Z245" s="46"/>
      <c r="AA245" s="46" t="s">
        <v>201</v>
      </c>
      <c r="AB245" s="65"/>
      <c r="AC245" s="65"/>
      <c r="AD245" s="46"/>
    </row>
    <row r="246" spans="1:30" x14ac:dyDescent="0.25">
      <c r="A246" s="13"/>
      <c r="B246" s="64" t="s">
        <v>259</v>
      </c>
      <c r="C246" s="66" t="s">
        <v>201</v>
      </c>
      <c r="D246" s="19"/>
      <c r="E246" s="19"/>
      <c r="F246" s="19"/>
      <c r="G246" s="66" t="s">
        <v>201</v>
      </c>
      <c r="H246" s="19"/>
      <c r="I246" s="19"/>
      <c r="J246" s="19"/>
      <c r="K246" s="66" t="s">
        <v>201</v>
      </c>
      <c r="L246" s="19"/>
      <c r="M246" s="19"/>
      <c r="N246" s="19"/>
      <c r="O246" s="66" t="s">
        <v>201</v>
      </c>
      <c r="P246" s="19"/>
      <c r="Q246" s="19"/>
      <c r="R246" s="19"/>
      <c r="S246" s="66" t="s">
        <v>201</v>
      </c>
      <c r="T246" s="19"/>
      <c r="U246" s="19"/>
      <c r="V246" s="19"/>
      <c r="W246" s="66" t="s">
        <v>201</v>
      </c>
      <c r="X246" s="19"/>
      <c r="Y246" s="19"/>
      <c r="Z246" s="19"/>
      <c r="AA246" s="66" t="s">
        <v>201</v>
      </c>
      <c r="AB246" s="19"/>
      <c r="AC246" s="19"/>
      <c r="AD246" s="19"/>
    </row>
    <row r="247" spans="1:30" ht="15.75" thickBot="1" x14ac:dyDescent="0.3">
      <c r="A247" s="13"/>
      <c r="B247" s="3" t="s">
        <v>339</v>
      </c>
      <c r="C247" s="67" t="s">
        <v>201</v>
      </c>
      <c r="D247" t="s">
        <v>213</v>
      </c>
      <c r="E247" s="24" t="s">
        <v>214</v>
      </c>
      <c r="F247" t="s">
        <v>201</v>
      </c>
      <c r="G247" s="67" t="s">
        <v>201</v>
      </c>
      <c r="H247" t="s">
        <v>213</v>
      </c>
      <c r="I247" s="24" t="s">
        <v>214</v>
      </c>
      <c r="J247" t="s">
        <v>201</v>
      </c>
      <c r="K247" s="67" t="s">
        <v>201</v>
      </c>
      <c r="L247" s="5" t="s">
        <v>213</v>
      </c>
      <c r="M247" s="26">
        <v>260</v>
      </c>
      <c r="N247" t="s">
        <v>201</v>
      </c>
      <c r="O247" s="67" t="s">
        <v>201</v>
      </c>
      <c r="P247" s="5" t="s">
        <v>213</v>
      </c>
      <c r="Q247" s="26">
        <v>260</v>
      </c>
      <c r="R247" t="s">
        <v>201</v>
      </c>
      <c r="S247" s="67" t="s">
        <v>201</v>
      </c>
      <c r="T247" t="s">
        <v>213</v>
      </c>
      <c r="U247" s="24" t="s">
        <v>214</v>
      </c>
      <c r="V247" t="s">
        <v>201</v>
      </c>
      <c r="W247" s="67" t="s">
        <v>201</v>
      </c>
      <c r="X247" t="s">
        <v>213</v>
      </c>
      <c r="Y247" s="24" t="s">
        <v>214</v>
      </c>
      <c r="Z247" t="s">
        <v>201</v>
      </c>
      <c r="AA247" s="67" t="s">
        <v>201</v>
      </c>
      <c r="AB247" s="5" t="s">
        <v>213</v>
      </c>
      <c r="AC247" s="26">
        <v>260</v>
      </c>
      <c r="AD247" t="s">
        <v>201</v>
      </c>
    </row>
    <row r="248" spans="1:30" x14ac:dyDescent="0.25">
      <c r="A248" s="13"/>
      <c r="B248" s="46"/>
      <c r="C248" s="46" t="s">
        <v>201</v>
      </c>
      <c r="D248" s="65"/>
      <c r="E248" s="65"/>
      <c r="F248" s="46"/>
      <c r="G248" s="46" t="s">
        <v>201</v>
      </c>
      <c r="H248" s="65"/>
      <c r="I248" s="65"/>
      <c r="J248" s="46"/>
      <c r="K248" s="46" t="s">
        <v>201</v>
      </c>
      <c r="L248" s="65"/>
      <c r="M248" s="65"/>
      <c r="N248" s="46"/>
      <c r="O248" s="46" t="s">
        <v>201</v>
      </c>
      <c r="P248" s="65"/>
      <c r="Q248" s="65"/>
      <c r="R248" s="46"/>
      <c r="S248" s="46" t="s">
        <v>201</v>
      </c>
      <c r="T248" s="65"/>
      <c r="U248" s="65"/>
      <c r="V248" s="46"/>
      <c r="W248" s="46" t="s">
        <v>201</v>
      </c>
      <c r="X248" s="65"/>
      <c r="Y248" s="65"/>
      <c r="Z248" s="46"/>
      <c r="AA248" s="46" t="s">
        <v>201</v>
      </c>
      <c r="AB248" s="65"/>
      <c r="AC248" s="65"/>
      <c r="AD248" s="46"/>
    </row>
    <row r="249" spans="1:30" ht="15.75" thickBot="1" x14ac:dyDescent="0.3">
      <c r="A249" s="13"/>
      <c r="B249" s="64" t="s">
        <v>367</v>
      </c>
      <c r="C249" s="66" t="s">
        <v>201</v>
      </c>
      <c r="D249" s="31" t="s">
        <v>213</v>
      </c>
      <c r="E249" s="33" t="s">
        <v>214</v>
      </c>
      <c r="F249" s="31" t="s">
        <v>201</v>
      </c>
      <c r="G249" s="66" t="s">
        <v>201</v>
      </c>
      <c r="H249" s="31" t="s">
        <v>213</v>
      </c>
      <c r="I249" s="33" t="s">
        <v>214</v>
      </c>
      <c r="J249" s="31" t="s">
        <v>201</v>
      </c>
      <c r="K249" s="66" t="s">
        <v>201</v>
      </c>
      <c r="L249" s="19" t="s">
        <v>213</v>
      </c>
      <c r="M249" s="35">
        <v>260</v>
      </c>
      <c r="N249" s="31" t="s">
        <v>201</v>
      </c>
      <c r="O249" s="66" t="s">
        <v>201</v>
      </c>
      <c r="P249" s="19" t="s">
        <v>213</v>
      </c>
      <c r="Q249" s="35">
        <v>260</v>
      </c>
      <c r="R249" s="31" t="s">
        <v>201</v>
      </c>
      <c r="S249" s="66" t="s">
        <v>201</v>
      </c>
      <c r="T249" s="31" t="s">
        <v>213</v>
      </c>
      <c r="U249" s="33" t="s">
        <v>214</v>
      </c>
      <c r="V249" s="31" t="s">
        <v>201</v>
      </c>
      <c r="W249" s="66" t="s">
        <v>201</v>
      </c>
      <c r="X249" s="31" t="s">
        <v>213</v>
      </c>
      <c r="Y249" s="33" t="s">
        <v>214</v>
      </c>
      <c r="Z249" s="31" t="s">
        <v>201</v>
      </c>
      <c r="AA249" s="66" t="s">
        <v>201</v>
      </c>
      <c r="AB249" s="19" t="s">
        <v>213</v>
      </c>
      <c r="AC249" s="35">
        <v>260</v>
      </c>
      <c r="AD249" s="31" t="s">
        <v>201</v>
      </c>
    </row>
    <row r="250" spans="1:30" x14ac:dyDescent="0.25">
      <c r="A250" s="13"/>
      <c r="B250" s="46"/>
      <c r="C250" s="46" t="s">
        <v>201</v>
      </c>
      <c r="D250" s="65"/>
      <c r="E250" s="65"/>
      <c r="F250" s="46"/>
      <c r="G250" s="46" t="s">
        <v>201</v>
      </c>
      <c r="H250" s="65"/>
      <c r="I250" s="65"/>
      <c r="J250" s="46"/>
      <c r="K250" s="46" t="s">
        <v>201</v>
      </c>
      <c r="L250" s="65"/>
      <c r="M250" s="65"/>
      <c r="N250" s="46"/>
      <c r="O250" s="46" t="s">
        <v>201</v>
      </c>
      <c r="P250" s="65"/>
      <c r="Q250" s="65"/>
      <c r="R250" s="46"/>
      <c r="S250" s="46" t="s">
        <v>201</v>
      </c>
      <c r="T250" s="65"/>
      <c r="U250" s="65"/>
      <c r="V250" s="46"/>
      <c r="W250" s="46" t="s">
        <v>201</v>
      </c>
      <c r="X250" s="65"/>
      <c r="Y250" s="65"/>
      <c r="Z250" s="46"/>
      <c r="AA250" s="46" t="s">
        <v>201</v>
      </c>
      <c r="AB250" s="65"/>
      <c r="AC250" s="65"/>
      <c r="AD250" s="46"/>
    </row>
    <row r="251" spans="1:30" x14ac:dyDescent="0.25">
      <c r="A251" s="13"/>
      <c r="B251" s="3" t="s">
        <v>368</v>
      </c>
      <c r="C251" s="67" t="s">
        <v>201</v>
      </c>
      <c r="D251" s="5"/>
      <c r="E251" s="5"/>
      <c r="F251" s="5"/>
      <c r="G251" s="67" t="s">
        <v>201</v>
      </c>
      <c r="H251" s="5"/>
      <c r="I251" s="5"/>
      <c r="J251" s="5"/>
      <c r="K251" s="67" t="s">
        <v>201</v>
      </c>
      <c r="L251" s="5"/>
      <c r="M251" s="5"/>
      <c r="N251" s="5"/>
      <c r="O251" s="67" t="s">
        <v>201</v>
      </c>
      <c r="P251" s="5"/>
      <c r="Q251" s="5"/>
      <c r="R251" s="5"/>
      <c r="S251" s="67" t="s">
        <v>201</v>
      </c>
      <c r="T251" s="5"/>
      <c r="U251" s="5"/>
      <c r="V251" s="5"/>
      <c r="W251" s="67" t="s">
        <v>201</v>
      </c>
      <c r="X251" s="5"/>
      <c r="Y251" s="5"/>
      <c r="Z251" s="5"/>
      <c r="AA251" s="67" t="s">
        <v>201</v>
      </c>
      <c r="AB251" s="5"/>
      <c r="AC251" s="5"/>
      <c r="AD251" s="5"/>
    </row>
    <row r="252" spans="1:30" ht="15.75" thickBot="1" x14ac:dyDescent="0.3">
      <c r="A252" s="13"/>
      <c r="B252" s="64" t="s">
        <v>339</v>
      </c>
      <c r="C252" s="66" t="s">
        <v>201</v>
      </c>
      <c r="D252" s="31" t="s">
        <v>213</v>
      </c>
      <c r="E252" s="33" t="s">
        <v>214</v>
      </c>
      <c r="F252" s="31" t="s">
        <v>201</v>
      </c>
      <c r="G252" s="66" t="s">
        <v>201</v>
      </c>
      <c r="H252" s="31" t="s">
        <v>213</v>
      </c>
      <c r="I252" s="33" t="s">
        <v>214</v>
      </c>
      <c r="J252" s="31" t="s">
        <v>201</v>
      </c>
      <c r="K252" s="66" t="s">
        <v>201</v>
      </c>
      <c r="L252" s="19" t="s">
        <v>213</v>
      </c>
      <c r="M252" s="29">
        <v>2075</v>
      </c>
      <c r="N252" s="31" t="s">
        <v>201</v>
      </c>
      <c r="O252" s="66" t="s">
        <v>201</v>
      </c>
      <c r="P252" s="19" t="s">
        <v>213</v>
      </c>
      <c r="Q252" s="29">
        <v>2075</v>
      </c>
      <c r="R252" s="31" t="s">
        <v>201</v>
      </c>
      <c r="S252" s="66" t="s">
        <v>201</v>
      </c>
      <c r="T252" s="31" t="s">
        <v>213</v>
      </c>
      <c r="U252" s="33" t="s">
        <v>214</v>
      </c>
      <c r="V252" s="31" t="s">
        <v>201</v>
      </c>
      <c r="W252" s="66" t="s">
        <v>201</v>
      </c>
      <c r="X252" s="31" t="s">
        <v>213</v>
      </c>
      <c r="Y252" s="33" t="s">
        <v>214</v>
      </c>
      <c r="Z252" s="31" t="s">
        <v>201</v>
      </c>
      <c r="AA252" s="66" t="s">
        <v>201</v>
      </c>
      <c r="AB252" s="19" t="s">
        <v>213</v>
      </c>
      <c r="AC252" s="29">
        <v>2075</v>
      </c>
      <c r="AD252" s="31" t="s">
        <v>201</v>
      </c>
    </row>
    <row r="253" spans="1:30" x14ac:dyDescent="0.25">
      <c r="A253" s="13"/>
      <c r="B253" s="46"/>
      <c r="C253" s="46" t="s">
        <v>201</v>
      </c>
      <c r="D253" s="65"/>
      <c r="E253" s="65"/>
      <c r="F253" s="46"/>
      <c r="G253" s="46" t="s">
        <v>201</v>
      </c>
      <c r="H253" s="65"/>
      <c r="I253" s="65"/>
      <c r="J253" s="46"/>
      <c r="K253" s="46" t="s">
        <v>201</v>
      </c>
      <c r="L253" s="65"/>
      <c r="M253" s="65"/>
      <c r="N253" s="46"/>
      <c r="O253" s="46" t="s">
        <v>201</v>
      </c>
      <c r="P253" s="65"/>
      <c r="Q253" s="65"/>
      <c r="R253" s="46"/>
      <c r="S253" s="46" t="s">
        <v>201</v>
      </c>
      <c r="T253" s="65"/>
      <c r="U253" s="65"/>
      <c r="V253" s="46"/>
      <c r="W253" s="46" t="s">
        <v>201</v>
      </c>
      <c r="X253" s="65"/>
      <c r="Y253" s="65"/>
      <c r="Z253" s="46"/>
      <c r="AA253" s="46" t="s">
        <v>201</v>
      </c>
      <c r="AB253" s="65"/>
      <c r="AC253" s="65"/>
      <c r="AD253" s="46"/>
    </row>
    <row r="254" spans="1:30" ht="15.75" thickBot="1" x14ac:dyDescent="0.3">
      <c r="A254" s="13"/>
      <c r="B254" s="3" t="s">
        <v>369</v>
      </c>
      <c r="C254" s="67" t="s">
        <v>201</v>
      </c>
      <c r="D254" t="s">
        <v>213</v>
      </c>
      <c r="E254" s="24" t="s">
        <v>214</v>
      </c>
      <c r="F254" t="s">
        <v>201</v>
      </c>
      <c r="G254" s="67" t="s">
        <v>201</v>
      </c>
      <c r="H254" t="s">
        <v>213</v>
      </c>
      <c r="I254" s="24" t="s">
        <v>214</v>
      </c>
      <c r="J254" t="s">
        <v>201</v>
      </c>
      <c r="K254" s="67" t="s">
        <v>201</v>
      </c>
      <c r="L254" s="5" t="s">
        <v>213</v>
      </c>
      <c r="M254" s="22">
        <v>2075</v>
      </c>
      <c r="N254" t="s">
        <v>201</v>
      </c>
      <c r="O254" s="67" t="s">
        <v>201</v>
      </c>
      <c r="P254" s="5" t="s">
        <v>213</v>
      </c>
      <c r="Q254" s="22">
        <v>2075</v>
      </c>
      <c r="R254" t="s">
        <v>201</v>
      </c>
      <c r="S254" s="67" t="s">
        <v>201</v>
      </c>
      <c r="T254" t="s">
        <v>213</v>
      </c>
      <c r="U254" s="24" t="s">
        <v>214</v>
      </c>
      <c r="V254" t="s">
        <v>201</v>
      </c>
      <c r="W254" s="67" t="s">
        <v>201</v>
      </c>
      <c r="X254" t="s">
        <v>213</v>
      </c>
      <c r="Y254" s="24" t="s">
        <v>214</v>
      </c>
      <c r="Z254" t="s">
        <v>201</v>
      </c>
      <c r="AA254" s="67" t="s">
        <v>201</v>
      </c>
      <c r="AB254" s="5" t="s">
        <v>213</v>
      </c>
      <c r="AC254" s="22">
        <v>2075</v>
      </c>
      <c r="AD254" t="s">
        <v>201</v>
      </c>
    </row>
    <row r="255" spans="1:30" x14ac:dyDescent="0.25">
      <c r="A255" s="13"/>
      <c r="B255" s="46"/>
      <c r="C255" s="46" t="s">
        <v>201</v>
      </c>
      <c r="D255" s="65"/>
      <c r="E255" s="65"/>
      <c r="F255" s="46"/>
      <c r="G255" s="46" t="s">
        <v>201</v>
      </c>
      <c r="H255" s="65"/>
      <c r="I255" s="65"/>
      <c r="J255" s="46"/>
      <c r="K255" s="46" t="s">
        <v>201</v>
      </c>
      <c r="L255" s="65"/>
      <c r="M255" s="65"/>
      <c r="N255" s="46"/>
      <c r="O255" s="46" t="s">
        <v>201</v>
      </c>
      <c r="P255" s="65"/>
      <c r="Q255" s="65"/>
      <c r="R255" s="46"/>
      <c r="S255" s="46" t="s">
        <v>201</v>
      </c>
      <c r="T255" s="65"/>
      <c r="U255" s="65"/>
      <c r="V255" s="46"/>
      <c r="W255" s="46" t="s">
        <v>201</v>
      </c>
      <c r="X255" s="65"/>
      <c r="Y255" s="65"/>
      <c r="Z255" s="46"/>
      <c r="AA255" s="46" t="s">
        <v>201</v>
      </c>
      <c r="AB255" s="65"/>
      <c r="AC255" s="65"/>
      <c r="AD255" s="46"/>
    </row>
    <row r="256" spans="1:30" x14ac:dyDescent="0.25">
      <c r="A256" s="13"/>
      <c r="B256" s="64" t="s">
        <v>295</v>
      </c>
      <c r="C256" s="66" t="s">
        <v>201</v>
      </c>
      <c r="D256" s="19"/>
      <c r="E256" s="19"/>
      <c r="F256" s="19"/>
      <c r="G256" s="66" t="s">
        <v>201</v>
      </c>
      <c r="H256" s="19"/>
      <c r="I256" s="19"/>
      <c r="J256" s="19"/>
      <c r="K256" s="66" t="s">
        <v>201</v>
      </c>
      <c r="L256" s="19"/>
      <c r="M256" s="19"/>
      <c r="N256" s="19"/>
      <c r="O256" s="66" t="s">
        <v>201</v>
      </c>
      <c r="P256" s="19"/>
      <c r="Q256" s="19"/>
      <c r="R256" s="19"/>
      <c r="S256" s="66" t="s">
        <v>201</v>
      </c>
      <c r="T256" s="19"/>
      <c r="U256" s="19"/>
      <c r="V256" s="19"/>
      <c r="W256" s="66" t="s">
        <v>201</v>
      </c>
      <c r="X256" s="19"/>
      <c r="Y256" s="19"/>
      <c r="Z256" s="19"/>
      <c r="AA256" s="66" t="s">
        <v>201</v>
      </c>
      <c r="AB256" s="19"/>
      <c r="AC256" s="19"/>
      <c r="AD256" s="19"/>
    </row>
    <row r="257" spans="1:58" ht="15.75" thickBot="1" x14ac:dyDescent="0.3">
      <c r="A257" s="13"/>
      <c r="B257" s="3" t="s">
        <v>339</v>
      </c>
      <c r="C257" s="67" t="s">
        <v>201</v>
      </c>
      <c r="D257" t="s">
        <v>213</v>
      </c>
      <c r="E257" s="24" t="s">
        <v>214</v>
      </c>
      <c r="F257" t="s">
        <v>201</v>
      </c>
      <c r="G257" s="67" t="s">
        <v>201</v>
      </c>
      <c r="H257" t="s">
        <v>213</v>
      </c>
      <c r="I257" s="24" t="s">
        <v>214</v>
      </c>
      <c r="J257" t="s">
        <v>201</v>
      </c>
      <c r="K257" s="67" t="s">
        <v>201</v>
      </c>
      <c r="L257" s="5" t="s">
        <v>213</v>
      </c>
      <c r="M257" s="26">
        <v>2</v>
      </c>
      <c r="N257" t="s">
        <v>201</v>
      </c>
      <c r="O257" s="67" t="s">
        <v>201</v>
      </c>
      <c r="P257" s="5" t="s">
        <v>213</v>
      </c>
      <c r="Q257" s="26">
        <v>2</v>
      </c>
      <c r="R257" t="s">
        <v>201</v>
      </c>
      <c r="S257" s="67" t="s">
        <v>201</v>
      </c>
      <c r="T257" s="5" t="s">
        <v>213</v>
      </c>
      <c r="U257" s="26">
        <v>28</v>
      </c>
      <c r="V257" t="s">
        <v>201</v>
      </c>
      <c r="W257" s="67" t="s">
        <v>201</v>
      </c>
      <c r="X257" t="s">
        <v>213</v>
      </c>
      <c r="Y257" s="24" t="s">
        <v>214</v>
      </c>
      <c r="Z257" t="s">
        <v>201</v>
      </c>
      <c r="AA257" s="67" t="s">
        <v>201</v>
      </c>
      <c r="AB257" s="5" t="s">
        <v>213</v>
      </c>
      <c r="AC257" s="26">
        <v>30</v>
      </c>
      <c r="AD257" t="s">
        <v>201</v>
      </c>
    </row>
    <row r="258" spans="1:58" x14ac:dyDescent="0.25">
      <c r="A258" s="13"/>
      <c r="B258" s="46"/>
      <c r="C258" s="46" t="s">
        <v>201</v>
      </c>
      <c r="D258" s="65"/>
      <c r="E258" s="65"/>
      <c r="F258" s="46"/>
      <c r="G258" s="46" t="s">
        <v>201</v>
      </c>
      <c r="H258" s="65"/>
      <c r="I258" s="65"/>
      <c r="J258" s="46"/>
      <c r="K258" s="46" t="s">
        <v>201</v>
      </c>
      <c r="L258" s="65"/>
      <c r="M258" s="65"/>
      <c r="N258" s="46"/>
      <c r="O258" s="46" t="s">
        <v>201</v>
      </c>
      <c r="P258" s="65"/>
      <c r="Q258" s="65"/>
      <c r="R258" s="46"/>
      <c r="S258" s="46" t="s">
        <v>201</v>
      </c>
      <c r="T258" s="65"/>
      <c r="U258" s="65"/>
      <c r="V258" s="46"/>
      <c r="W258" s="46" t="s">
        <v>201</v>
      </c>
      <c r="X258" s="65"/>
      <c r="Y258" s="65"/>
      <c r="Z258" s="46"/>
      <c r="AA258" s="46" t="s">
        <v>201</v>
      </c>
      <c r="AB258" s="65"/>
      <c r="AC258" s="65"/>
      <c r="AD258" s="46"/>
    </row>
    <row r="259" spans="1:58" ht="15.75" thickBot="1" x14ac:dyDescent="0.3">
      <c r="A259" s="13"/>
      <c r="B259" s="64" t="s">
        <v>370</v>
      </c>
      <c r="C259" s="66" t="s">
        <v>201</v>
      </c>
      <c r="D259" s="31" t="s">
        <v>213</v>
      </c>
      <c r="E259" s="33" t="s">
        <v>214</v>
      </c>
      <c r="F259" s="31" t="s">
        <v>201</v>
      </c>
      <c r="G259" s="66" t="s">
        <v>201</v>
      </c>
      <c r="H259" s="31" t="s">
        <v>213</v>
      </c>
      <c r="I259" s="33" t="s">
        <v>214</v>
      </c>
      <c r="J259" s="31" t="s">
        <v>201</v>
      </c>
      <c r="K259" s="66" t="s">
        <v>201</v>
      </c>
      <c r="L259" s="19" t="s">
        <v>213</v>
      </c>
      <c r="M259" s="35">
        <v>2</v>
      </c>
      <c r="N259" s="31" t="s">
        <v>201</v>
      </c>
      <c r="O259" s="66" t="s">
        <v>201</v>
      </c>
      <c r="P259" s="19" t="s">
        <v>213</v>
      </c>
      <c r="Q259" s="35">
        <v>2</v>
      </c>
      <c r="R259" s="31" t="s">
        <v>201</v>
      </c>
      <c r="S259" s="66" t="s">
        <v>201</v>
      </c>
      <c r="T259" s="19" t="s">
        <v>213</v>
      </c>
      <c r="U259" s="35">
        <v>28</v>
      </c>
      <c r="V259" s="31" t="s">
        <v>201</v>
      </c>
      <c r="W259" s="66" t="s">
        <v>201</v>
      </c>
      <c r="X259" s="31" t="s">
        <v>213</v>
      </c>
      <c r="Y259" s="33" t="s">
        <v>214</v>
      </c>
      <c r="Z259" s="31" t="s">
        <v>201</v>
      </c>
      <c r="AA259" s="66" t="s">
        <v>201</v>
      </c>
      <c r="AB259" s="19" t="s">
        <v>213</v>
      </c>
      <c r="AC259" s="35">
        <v>30</v>
      </c>
      <c r="AD259" s="31" t="s">
        <v>201</v>
      </c>
    </row>
    <row r="260" spans="1:58" x14ac:dyDescent="0.25">
      <c r="A260" s="13"/>
      <c r="B260" s="46"/>
      <c r="C260" s="46" t="s">
        <v>201</v>
      </c>
      <c r="D260" s="65"/>
      <c r="E260" s="65"/>
      <c r="F260" s="46"/>
      <c r="G260" s="46" t="s">
        <v>201</v>
      </c>
      <c r="H260" s="65"/>
      <c r="I260" s="65"/>
      <c r="J260" s="46"/>
      <c r="K260" s="46" t="s">
        <v>201</v>
      </c>
      <c r="L260" s="65"/>
      <c r="M260" s="65"/>
      <c r="N260" s="46"/>
      <c r="O260" s="46" t="s">
        <v>201</v>
      </c>
      <c r="P260" s="65"/>
      <c r="Q260" s="65"/>
      <c r="R260" s="46"/>
      <c r="S260" s="46" t="s">
        <v>201</v>
      </c>
      <c r="T260" s="65"/>
      <c r="U260" s="65"/>
      <c r="V260" s="46"/>
      <c r="W260" s="46" t="s">
        <v>201</v>
      </c>
      <c r="X260" s="65"/>
      <c r="Y260" s="65"/>
      <c r="Z260" s="46"/>
      <c r="AA260" s="46" t="s">
        <v>201</v>
      </c>
      <c r="AB260" s="65"/>
      <c r="AC260" s="65"/>
      <c r="AD260" s="46"/>
    </row>
    <row r="261" spans="1:58" ht="15.75" thickBot="1" x14ac:dyDescent="0.3">
      <c r="A261" s="13"/>
      <c r="B261" s="3" t="s">
        <v>123</v>
      </c>
      <c r="C261" s="67" t="s">
        <v>201</v>
      </c>
      <c r="D261" t="s">
        <v>213</v>
      </c>
      <c r="E261" s="24" t="s">
        <v>214</v>
      </c>
      <c r="F261" t="s">
        <v>201</v>
      </c>
      <c r="G261" s="67" t="s">
        <v>201</v>
      </c>
      <c r="H261" t="s">
        <v>213</v>
      </c>
      <c r="I261" s="24" t="s">
        <v>214</v>
      </c>
      <c r="J261" t="s">
        <v>201</v>
      </c>
      <c r="K261" s="67" t="s">
        <v>201</v>
      </c>
      <c r="L261" s="5" t="s">
        <v>213</v>
      </c>
      <c r="M261" s="22">
        <v>2652</v>
      </c>
      <c r="N261" t="s">
        <v>201</v>
      </c>
      <c r="O261" s="67" t="s">
        <v>201</v>
      </c>
      <c r="P261" s="5" t="s">
        <v>213</v>
      </c>
      <c r="Q261" s="22">
        <v>2652</v>
      </c>
      <c r="R261" t="s">
        <v>201</v>
      </c>
      <c r="S261" s="67" t="s">
        <v>201</v>
      </c>
      <c r="T261" s="5" t="s">
        <v>213</v>
      </c>
      <c r="U261" s="22">
        <v>7514</v>
      </c>
      <c r="V261" t="s">
        <v>201</v>
      </c>
      <c r="W261" s="67" t="s">
        <v>201</v>
      </c>
      <c r="X261" s="5" t="s">
        <v>213</v>
      </c>
      <c r="Y261" s="26">
        <v>834</v>
      </c>
      <c r="Z261" t="s">
        <v>201</v>
      </c>
      <c r="AA261" s="67" t="s">
        <v>201</v>
      </c>
      <c r="AB261" s="5" t="s">
        <v>213</v>
      </c>
      <c r="AC261" s="22">
        <v>11000</v>
      </c>
      <c r="AD261" t="s">
        <v>201</v>
      </c>
    </row>
    <row r="262" spans="1:58" ht="15.75" thickTop="1" x14ac:dyDescent="0.25">
      <c r="A262" s="13"/>
      <c r="B262" s="46"/>
      <c r="C262" s="46" t="s">
        <v>201</v>
      </c>
      <c r="D262" s="68"/>
      <c r="E262" s="68"/>
      <c r="F262" s="46"/>
      <c r="G262" s="46" t="s">
        <v>201</v>
      </c>
      <c r="H262" s="68"/>
      <c r="I262" s="68"/>
      <c r="J262" s="46"/>
      <c r="K262" s="46" t="s">
        <v>201</v>
      </c>
      <c r="L262" s="68"/>
      <c r="M262" s="68"/>
      <c r="N262" s="46"/>
      <c r="O262" s="46" t="s">
        <v>201</v>
      </c>
      <c r="P262" s="68"/>
      <c r="Q262" s="68"/>
      <c r="R262" s="46"/>
      <c r="S262" s="46" t="s">
        <v>201</v>
      </c>
      <c r="T262" s="68"/>
      <c r="U262" s="68"/>
      <c r="V262" s="46"/>
      <c r="W262" s="46" t="s">
        <v>201</v>
      </c>
      <c r="X262" s="68"/>
      <c r="Y262" s="68"/>
      <c r="Z262" s="46"/>
      <c r="AA262" s="46" t="s">
        <v>201</v>
      </c>
      <c r="AB262" s="68"/>
      <c r="AC262" s="68"/>
      <c r="AD262" s="46"/>
    </row>
    <row r="263" spans="1:58" x14ac:dyDescent="0.25">
      <c r="A263" s="13"/>
      <c r="B263" s="56"/>
      <c r="C263" s="56"/>
      <c r="D263" s="56"/>
      <c r="E263" s="56"/>
      <c r="F263" s="56"/>
      <c r="G263" s="56"/>
      <c r="H263" s="56"/>
      <c r="I263" s="56"/>
      <c r="J263" s="56"/>
      <c r="K263" s="56"/>
      <c r="L263" s="56"/>
      <c r="M263" s="56"/>
      <c r="N263" s="56"/>
      <c r="O263" s="56"/>
      <c r="P263" s="56"/>
      <c r="Q263" s="56"/>
      <c r="R263" s="56"/>
      <c r="S263" s="56"/>
      <c r="T263" s="56"/>
      <c r="U263" s="56"/>
      <c r="V263" s="56"/>
      <c r="W263" s="56"/>
      <c r="X263" s="56"/>
      <c r="Y263" s="56"/>
      <c r="Z263" s="56"/>
      <c r="AA263" s="56"/>
      <c r="AB263" s="56"/>
      <c r="AC263" s="56"/>
      <c r="AD263" s="56"/>
      <c r="AE263" s="56"/>
      <c r="AF263" s="56"/>
      <c r="AG263" s="56"/>
      <c r="AH263" s="56"/>
      <c r="AI263" s="56"/>
      <c r="AJ263" s="56"/>
      <c r="AK263" s="56"/>
      <c r="AL263" s="56"/>
      <c r="AM263" s="56"/>
      <c r="AN263" s="56"/>
      <c r="AO263" s="56"/>
      <c r="AP263" s="56"/>
      <c r="AQ263" s="56"/>
      <c r="AR263" s="56"/>
      <c r="AS263" s="56"/>
      <c r="AT263" s="56"/>
      <c r="AU263" s="56"/>
      <c r="AV263" s="56"/>
      <c r="AW263" s="56"/>
      <c r="AX263" s="56"/>
      <c r="AY263" s="56"/>
      <c r="AZ263" s="56"/>
      <c r="BA263" s="56"/>
      <c r="BB263" s="56"/>
      <c r="BC263" s="56"/>
      <c r="BD263" s="56"/>
      <c r="BE263" s="56"/>
      <c r="BF263" s="56"/>
    </row>
    <row r="264" spans="1:58" x14ac:dyDescent="0.25">
      <c r="A264" s="13"/>
      <c r="B264" s="87"/>
      <c r="C264" s="87"/>
      <c r="D264" s="87"/>
      <c r="E264" s="87"/>
      <c r="F264" s="87"/>
      <c r="G264" s="87"/>
      <c r="H264" s="87"/>
      <c r="I264" s="87"/>
      <c r="J264" s="87"/>
      <c r="K264" s="87"/>
      <c r="L264" s="87"/>
      <c r="M264" s="87"/>
      <c r="N264" s="87"/>
      <c r="O264" s="87"/>
      <c r="P264" s="87"/>
      <c r="Q264" s="87"/>
      <c r="R264" s="87"/>
      <c r="S264" s="87"/>
      <c r="T264" s="87"/>
      <c r="U264" s="87"/>
      <c r="V264" s="87"/>
      <c r="W264" s="87"/>
      <c r="X264" s="87"/>
      <c r="Y264" s="87"/>
      <c r="Z264" s="87"/>
      <c r="AA264" s="87"/>
      <c r="AB264" s="87"/>
      <c r="AC264" s="87"/>
      <c r="AD264" s="87"/>
      <c r="AE264" s="87"/>
      <c r="AF264" s="87"/>
      <c r="AG264" s="87"/>
      <c r="AH264" s="87"/>
      <c r="AI264" s="87"/>
      <c r="AJ264" s="87"/>
      <c r="AK264" s="87"/>
      <c r="AL264" s="87"/>
      <c r="AM264" s="87"/>
      <c r="AN264" s="87"/>
      <c r="AO264" s="87"/>
      <c r="AP264" s="87"/>
      <c r="AQ264" s="87"/>
      <c r="AR264" s="87"/>
      <c r="AS264" s="87"/>
      <c r="AT264" s="87"/>
      <c r="AU264" s="87"/>
      <c r="AV264" s="87"/>
      <c r="AW264" s="87"/>
      <c r="AX264" s="87"/>
      <c r="AY264" s="87"/>
      <c r="AZ264" s="87"/>
      <c r="BA264" s="87"/>
      <c r="BB264" s="87"/>
      <c r="BC264" s="87"/>
      <c r="BD264" s="87"/>
      <c r="BE264" s="87"/>
      <c r="BF264" s="87"/>
    </row>
    <row r="265" spans="1:58" x14ac:dyDescent="0.25">
      <c r="A265" s="13"/>
      <c r="B265" s="56"/>
      <c r="C265" s="56"/>
      <c r="D265" s="56"/>
      <c r="E265" s="56"/>
      <c r="F265" s="56"/>
      <c r="G265" s="56"/>
      <c r="H265" s="56"/>
      <c r="I265" s="56"/>
      <c r="J265" s="56"/>
      <c r="K265" s="56"/>
      <c r="L265" s="56"/>
      <c r="M265" s="56"/>
      <c r="N265" s="56"/>
      <c r="O265" s="56"/>
      <c r="P265" s="56"/>
      <c r="Q265" s="56"/>
      <c r="R265" s="56"/>
      <c r="S265" s="56"/>
      <c r="T265" s="56"/>
      <c r="U265" s="56"/>
      <c r="V265" s="56"/>
      <c r="W265" s="56"/>
      <c r="X265" s="56"/>
      <c r="Y265" s="56"/>
      <c r="Z265" s="56"/>
      <c r="AA265" s="56"/>
      <c r="AB265" s="56"/>
      <c r="AC265" s="56"/>
      <c r="AD265" s="56"/>
      <c r="AE265" s="56"/>
      <c r="AF265" s="56"/>
      <c r="AG265" s="56"/>
      <c r="AH265" s="56"/>
      <c r="AI265" s="56"/>
      <c r="AJ265" s="56"/>
      <c r="AK265" s="56"/>
      <c r="AL265" s="56"/>
      <c r="AM265" s="56"/>
      <c r="AN265" s="56"/>
      <c r="AO265" s="56"/>
      <c r="AP265" s="56"/>
      <c r="AQ265" s="56"/>
      <c r="AR265" s="56"/>
      <c r="AS265" s="56"/>
      <c r="AT265" s="56"/>
      <c r="AU265" s="56"/>
      <c r="AV265" s="56"/>
      <c r="AW265" s="56"/>
      <c r="AX265" s="56"/>
      <c r="AY265" s="56"/>
      <c r="AZ265" s="56"/>
      <c r="BA265" s="56"/>
      <c r="BB265" s="56"/>
      <c r="BC265" s="56"/>
      <c r="BD265" s="56"/>
      <c r="BE265" s="56"/>
      <c r="BF265" s="56"/>
    </row>
    <row r="266" spans="1:58" x14ac:dyDescent="0.25">
      <c r="A266" s="13"/>
      <c r="B266" s="85" t="s">
        <v>371</v>
      </c>
      <c r="C266" s="85"/>
      <c r="D266" s="85"/>
      <c r="E266" s="85"/>
      <c r="F266" s="85"/>
      <c r="G266" s="85"/>
      <c r="H266" s="85"/>
      <c r="I266" s="85"/>
      <c r="J266" s="85"/>
      <c r="K266" s="85"/>
      <c r="L266" s="85"/>
      <c r="M266" s="85"/>
      <c r="N266" s="85"/>
      <c r="O266" s="85"/>
      <c r="P266" s="85"/>
      <c r="Q266" s="85"/>
      <c r="R266" s="85"/>
      <c r="S266" s="85"/>
      <c r="T266" s="85"/>
      <c r="U266" s="85"/>
      <c r="V266" s="85"/>
      <c r="W266" s="85"/>
      <c r="X266" s="85"/>
      <c r="Y266" s="85"/>
      <c r="Z266" s="85"/>
      <c r="AA266" s="85"/>
      <c r="AB266" s="85"/>
      <c r="AC266" s="85"/>
      <c r="AD266" s="85"/>
      <c r="AE266" s="85"/>
      <c r="AF266" s="85"/>
      <c r="AG266" s="85"/>
      <c r="AH266" s="85"/>
      <c r="AI266" s="85"/>
      <c r="AJ266" s="85"/>
      <c r="AK266" s="85"/>
      <c r="AL266" s="85"/>
      <c r="AM266" s="85"/>
      <c r="AN266" s="85"/>
      <c r="AO266" s="85"/>
      <c r="AP266" s="85"/>
      <c r="AQ266" s="85"/>
      <c r="AR266" s="85"/>
      <c r="AS266" s="85"/>
      <c r="AT266" s="85"/>
      <c r="AU266" s="85"/>
      <c r="AV266" s="85"/>
      <c r="AW266" s="85"/>
      <c r="AX266" s="85"/>
      <c r="AY266" s="85"/>
      <c r="AZ266" s="85"/>
      <c r="BA266" s="85"/>
      <c r="BB266" s="85"/>
      <c r="BC266" s="85"/>
      <c r="BD266" s="85"/>
      <c r="BE266" s="85"/>
      <c r="BF266" s="85"/>
    </row>
    <row r="267" spans="1:58" x14ac:dyDescent="0.25">
      <c r="A267" s="13"/>
      <c r="B267" s="56"/>
      <c r="C267" s="56"/>
      <c r="D267" s="56"/>
      <c r="E267" s="56"/>
      <c r="F267" s="56"/>
      <c r="G267" s="56"/>
      <c r="H267" s="56"/>
      <c r="I267" s="56"/>
      <c r="J267" s="56"/>
      <c r="K267" s="56"/>
      <c r="L267" s="56"/>
      <c r="M267" s="56"/>
      <c r="N267" s="56"/>
      <c r="O267" s="56"/>
      <c r="P267" s="56"/>
      <c r="Q267" s="56"/>
      <c r="R267" s="56"/>
      <c r="S267" s="56"/>
      <c r="T267" s="56"/>
      <c r="U267" s="56"/>
      <c r="V267" s="56"/>
      <c r="W267" s="56"/>
      <c r="X267" s="56"/>
      <c r="Y267" s="56"/>
      <c r="Z267" s="56"/>
      <c r="AA267" s="56"/>
      <c r="AB267" s="56"/>
      <c r="AC267" s="56"/>
      <c r="AD267" s="56"/>
      <c r="AE267" s="56"/>
      <c r="AF267" s="56"/>
      <c r="AG267" s="56"/>
      <c r="AH267" s="56"/>
      <c r="AI267" s="56"/>
      <c r="AJ267" s="56"/>
      <c r="AK267" s="56"/>
      <c r="AL267" s="56"/>
      <c r="AM267" s="56"/>
      <c r="AN267" s="56"/>
      <c r="AO267" s="56"/>
      <c r="AP267" s="56"/>
      <c r="AQ267" s="56"/>
      <c r="AR267" s="56"/>
      <c r="AS267" s="56"/>
      <c r="AT267" s="56"/>
      <c r="AU267" s="56"/>
      <c r="AV267" s="56"/>
      <c r="AW267" s="56"/>
      <c r="AX267" s="56"/>
      <c r="AY267" s="56"/>
      <c r="AZ267" s="56"/>
      <c r="BA267" s="56"/>
      <c r="BB267" s="56"/>
      <c r="BC267" s="56"/>
      <c r="BD267" s="56"/>
      <c r="BE267" s="56"/>
      <c r="BF267" s="56"/>
    </row>
    <row r="268" spans="1:58" ht="15.75" x14ac:dyDescent="0.25">
      <c r="A268" s="13"/>
      <c r="B268" s="86"/>
      <c r="C268" s="86"/>
      <c r="D268" s="86"/>
      <c r="E268" s="86"/>
      <c r="F268" s="86"/>
      <c r="G268" s="86"/>
      <c r="H268" s="86"/>
      <c r="I268" s="86"/>
      <c r="J268" s="86"/>
      <c r="K268" s="86"/>
      <c r="L268" s="86"/>
      <c r="M268" s="86"/>
      <c r="N268" s="86"/>
      <c r="O268" s="86"/>
      <c r="P268" s="86"/>
      <c r="Q268" s="86"/>
      <c r="R268" s="86"/>
      <c r="S268" s="86"/>
      <c r="T268" s="86"/>
      <c r="U268" s="86"/>
      <c r="V268" s="86"/>
      <c r="W268" s="86"/>
      <c r="X268" s="86"/>
      <c r="Y268" s="86"/>
      <c r="Z268" s="86"/>
      <c r="AA268" s="86"/>
      <c r="AB268" s="86"/>
      <c r="AC268" s="86"/>
      <c r="AD268" s="86"/>
      <c r="AE268" s="86"/>
      <c r="AF268" s="86"/>
      <c r="AG268" s="86"/>
      <c r="AH268" s="86"/>
      <c r="AI268" s="86"/>
      <c r="AJ268" s="86"/>
      <c r="AK268" s="86"/>
      <c r="AL268" s="86"/>
      <c r="AM268" s="86"/>
      <c r="AN268" s="86"/>
      <c r="AO268" s="86"/>
      <c r="AP268" s="86"/>
      <c r="AQ268" s="86"/>
      <c r="AR268" s="86"/>
      <c r="AS268" s="86"/>
      <c r="AT268" s="86"/>
      <c r="AU268" s="86"/>
      <c r="AV268" s="86"/>
      <c r="AW268" s="86"/>
      <c r="AX268" s="86"/>
      <c r="AY268" s="86"/>
      <c r="AZ268" s="86"/>
      <c r="BA268" s="86"/>
      <c r="BB268" s="86"/>
      <c r="BC268" s="86"/>
      <c r="BD268" s="86"/>
      <c r="BE268" s="86"/>
      <c r="BF268" s="86"/>
    </row>
    <row r="269" spans="1:58" x14ac:dyDescent="0.25">
      <c r="A269" s="13"/>
      <c r="B269" s="5"/>
      <c r="C269" s="5"/>
      <c r="D269" s="5"/>
      <c r="E269" s="5"/>
      <c r="F269" s="5"/>
      <c r="G269" s="5"/>
      <c r="H269" s="5"/>
      <c r="I269" s="5"/>
      <c r="J269" s="5"/>
      <c r="K269" s="5"/>
      <c r="L269" s="5"/>
      <c r="M269" s="5"/>
      <c r="N269" s="5"/>
      <c r="O269" s="5"/>
      <c r="P269" s="5"/>
      <c r="Q269" s="5"/>
      <c r="R269" s="5"/>
      <c r="S269" s="5"/>
      <c r="T269" s="5"/>
      <c r="U269" s="5"/>
      <c r="V269" s="5"/>
      <c r="W269" s="5"/>
      <c r="X269" s="5"/>
      <c r="Y269" s="5"/>
      <c r="Z269" s="5"/>
      <c r="AA269" s="5"/>
      <c r="AB269" s="5"/>
      <c r="AC269" s="5"/>
      <c r="AD269" s="5"/>
    </row>
    <row r="270" spans="1:58" ht="15.75" thickBot="1" x14ac:dyDescent="0.3">
      <c r="A270" s="13"/>
      <c r="B270" s="5"/>
      <c r="C270" s="5" t="s">
        <v>201</v>
      </c>
      <c r="D270" s="73" t="s">
        <v>349</v>
      </c>
      <c r="E270" s="73"/>
      <c r="F270" s="73"/>
      <c r="G270" s="73"/>
      <c r="H270" s="73"/>
      <c r="I270" s="73"/>
      <c r="J270" s="73"/>
      <c r="K270" s="73"/>
      <c r="L270" s="73"/>
      <c r="M270" s="73"/>
      <c r="N270" s="73"/>
      <c r="O270" s="73"/>
      <c r="P270" s="73"/>
      <c r="Q270" s="73"/>
      <c r="R270" s="73"/>
      <c r="S270" s="73"/>
      <c r="T270" s="73"/>
      <c r="U270" s="73"/>
      <c r="V270" s="73"/>
      <c r="W270" s="73"/>
      <c r="X270" s="73"/>
      <c r="Y270" s="73"/>
      <c r="Z270" s="73"/>
      <c r="AA270" s="73"/>
      <c r="AB270" s="73"/>
      <c r="AC270" s="73"/>
      <c r="AD270" s="5"/>
    </row>
    <row r="271" spans="1:58" ht="15.75" thickBot="1" x14ac:dyDescent="0.3">
      <c r="A271" s="13"/>
      <c r="B271" s="5"/>
      <c r="C271" s="5" t="s">
        <v>201</v>
      </c>
      <c r="D271" s="77" t="s">
        <v>350</v>
      </c>
      <c r="E271" s="77"/>
      <c r="F271" s="77"/>
      <c r="G271" s="77"/>
      <c r="H271" s="77"/>
      <c r="I271" s="77"/>
      <c r="J271" s="77"/>
      <c r="K271" s="77"/>
      <c r="L271" s="77"/>
      <c r="M271" s="77"/>
      <c r="N271" s="77"/>
      <c r="O271" s="77"/>
      <c r="P271" s="77"/>
      <c r="Q271" s="77"/>
      <c r="R271" s="77"/>
      <c r="S271" s="77"/>
      <c r="T271" s="77"/>
      <c r="U271" s="77"/>
      <c r="V271" s="5"/>
      <c r="W271" s="5" t="s">
        <v>201</v>
      </c>
      <c r="X271" s="79"/>
      <c r="Y271" s="79"/>
      <c r="Z271" s="5"/>
      <c r="AA271" s="5" t="s">
        <v>201</v>
      </c>
      <c r="AB271" s="79"/>
      <c r="AC271" s="79"/>
      <c r="AD271" s="5"/>
    </row>
    <row r="272" spans="1:58" x14ac:dyDescent="0.25">
      <c r="A272" s="13"/>
      <c r="B272" s="78" t="s">
        <v>206</v>
      </c>
      <c r="C272" s="56" t="s">
        <v>201</v>
      </c>
      <c r="D272" s="81" t="s">
        <v>351</v>
      </c>
      <c r="E272" s="81"/>
      <c r="F272" s="79"/>
      <c r="G272" s="79" t="s">
        <v>201</v>
      </c>
      <c r="H272" s="81" t="s">
        <v>353</v>
      </c>
      <c r="I272" s="81"/>
      <c r="J272" s="79"/>
      <c r="K272" s="79" t="s">
        <v>201</v>
      </c>
      <c r="L272" s="81" t="s">
        <v>354</v>
      </c>
      <c r="M272" s="81"/>
      <c r="N272" s="79"/>
      <c r="O272" s="79" t="s">
        <v>201</v>
      </c>
      <c r="P272" s="81" t="s">
        <v>372</v>
      </c>
      <c r="Q272" s="81"/>
      <c r="R272" s="79"/>
      <c r="S272" s="79" t="s">
        <v>201</v>
      </c>
      <c r="T272" s="81" t="s">
        <v>357</v>
      </c>
      <c r="U272" s="81"/>
      <c r="V272" s="56"/>
      <c r="W272" s="56" t="s">
        <v>201</v>
      </c>
      <c r="X272" s="80" t="s">
        <v>374</v>
      </c>
      <c r="Y272" s="80"/>
      <c r="Z272" s="56"/>
      <c r="AA272" s="56" t="s">
        <v>201</v>
      </c>
      <c r="AB272" s="80" t="s">
        <v>361</v>
      </c>
      <c r="AC272" s="80"/>
      <c r="AD272" s="56"/>
    </row>
    <row r="273" spans="1:30" x14ac:dyDescent="0.25">
      <c r="A273" s="13"/>
      <c r="C273" s="56"/>
      <c r="D273" s="80" t="s">
        <v>352</v>
      </c>
      <c r="E273" s="80"/>
      <c r="F273" s="56"/>
      <c r="G273" s="56"/>
      <c r="H273" s="80" t="s">
        <v>352</v>
      </c>
      <c r="I273" s="80"/>
      <c r="J273" s="56"/>
      <c r="K273" s="56"/>
      <c r="L273" s="80" t="s">
        <v>355</v>
      </c>
      <c r="M273" s="80"/>
      <c r="N273" s="56"/>
      <c r="O273" s="56"/>
      <c r="P273" s="80" t="s">
        <v>373</v>
      </c>
      <c r="Q273" s="80"/>
      <c r="R273" s="56"/>
      <c r="S273" s="56"/>
      <c r="T273" s="80"/>
      <c r="U273" s="80"/>
      <c r="V273" s="56"/>
      <c r="W273" s="56"/>
      <c r="X273" s="80" t="s">
        <v>352</v>
      </c>
      <c r="Y273" s="80"/>
      <c r="Z273" s="56"/>
      <c r="AA273" s="56"/>
      <c r="AB273" s="80" t="s">
        <v>362</v>
      </c>
      <c r="AC273" s="80"/>
      <c r="AD273" s="56"/>
    </row>
    <row r="274" spans="1:30" x14ac:dyDescent="0.25">
      <c r="A274" s="13"/>
      <c r="B274" s="2">
        <v>2013</v>
      </c>
      <c r="C274" s="56"/>
      <c r="D274" s="80"/>
      <c r="E274" s="80"/>
      <c r="F274" s="56"/>
      <c r="G274" s="56"/>
      <c r="H274" s="80"/>
      <c r="I274" s="80"/>
      <c r="J274" s="56"/>
      <c r="K274" s="56"/>
      <c r="L274" s="80"/>
      <c r="M274" s="80"/>
      <c r="N274" s="56"/>
      <c r="O274" s="56"/>
      <c r="P274" s="80"/>
      <c r="Q274" s="80"/>
      <c r="R274" s="56"/>
      <c r="S274" s="56"/>
      <c r="T274" s="80"/>
      <c r="U274" s="80"/>
      <c r="V274" s="56"/>
      <c r="W274" s="56"/>
      <c r="X274" s="80" t="s">
        <v>375</v>
      </c>
      <c r="Y274" s="80"/>
      <c r="Z274" s="56"/>
      <c r="AA274" s="56"/>
      <c r="AB274" s="80" t="s">
        <v>376</v>
      </c>
      <c r="AC274" s="80"/>
      <c r="AD274" s="56"/>
    </row>
    <row r="275" spans="1:30" ht="15.75" thickBot="1" x14ac:dyDescent="0.3">
      <c r="A275" s="13"/>
      <c r="C275" s="56"/>
      <c r="D275" s="82"/>
      <c r="E275" s="82"/>
      <c r="F275" s="56"/>
      <c r="G275" s="56"/>
      <c r="H275" s="82"/>
      <c r="I275" s="82"/>
      <c r="J275" s="56"/>
      <c r="K275" s="56"/>
      <c r="L275" s="82"/>
      <c r="M275" s="82"/>
      <c r="N275" s="56"/>
      <c r="O275" s="56"/>
      <c r="P275" s="82"/>
      <c r="Q275" s="82"/>
      <c r="R275" s="56"/>
      <c r="S275" s="56"/>
      <c r="T275" s="82"/>
      <c r="U275" s="82"/>
      <c r="V275" s="56"/>
      <c r="W275" s="56"/>
      <c r="X275" s="82" t="s">
        <v>360</v>
      </c>
      <c r="Y275" s="82"/>
      <c r="Z275" s="56"/>
      <c r="AA275" s="56"/>
      <c r="AB275" s="82"/>
      <c r="AC275" s="82"/>
      <c r="AD275" s="56"/>
    </row>
    <row r="276" spans="1:30" x14ac:dyDescent="0.25">
      <c r="A276" s="13"/>
      <c r="B276" s="64" t="s">
        <v>257</v>
      </c>
      <c r="C276" s="19" t="s">
        <v>201</v>
      </c>
      <c r="D276" s="19"/>
      <c r="E276" s="19"/>
      <c r="F276" s="19"/>
      <c r="G276" s="19" t="s">
        <v>201</v>
      </c>
      <c r="H276" s="19"/>
      <c r="I276" s="19"/>
      <c r="J276" s="19"/>
      <c r="K276" s="19" t="s">
        <v>201</v>
      </c>
      <c r="L276" s="19"/>
      <c r="M276" s="19"/>
      <c r="N276" s="19"/>
      <c r="O276" s="19" t="s">
        <v>201</v>
      </c>
      <c r="P276" s="19"/>
      <c r="Q276" s="19"/>
      <c r="R276" s="19"/>
      <c r="S276" s="19" t="s">
        <v>201</v>
      </c>
      <c r="T276" s="19"/>
      <c r="U276" s="19"/>
      <c r="V276" s="19"/>
      <c r="W276" s="19" t="s">
        <v>201</v>
      </c>
      <c r="X276" s="19"/>
      <c r="Y276" s="19"/>
      <c r="Z276" s="19"/>
      <c r="AA276" s="19" t="s">
        <v>201</v>
      </c>
      <c r="AB276" s="19"/>
      <c r="AC276" s="19"/>
      <c r="AD276" s="19"/>
    </row>
    <row r="277" spans="1:30" x14ac:dyDescent="0.25">
      <c r="A277" s="13"/>
      <c r="B277" s="3" t="s">
        <v>337</v>
      </c>
      <c r="C277" s="5" t="s">
        <v>201</v>
      </c>
      <c r="D277" t="s">
        <v>213</v>
      </c>
      <c r="E277" s="24" t="s">
        <v>214</v>
      </c>
      <c r="F277" t="s">
        <v>201</v>
      </c>
      <c r="G277" s="5" t="s">
        <v>201</v>
      </c>
      <c r="H277" t="s">
        <v>213</v>
      </c>
      <c r="I277" s="24" t="s">
        <v>214</v>
      </c>
      <c r="J277" t="s">
        <v>201</v>
      </c>
      <c r="K277" s="5" t="s">
        <v>201</v>
      </c>
      <c r="L277" t="s">
        <v>213</v>
      </c>
      <c r="M277" s="24" t="s">
        <v>214</v>
      </c>
      <c r="N277" t="s">
        <v>201</v>
      </c>
      <c r="O277" s="5" t="s">
        <v>201</v>
      </c>
      <c r="P277" t="s">
        <v>213</v>
      </c>
      <c r="Q277" s="24" t="s">
        <v>214</v>
      </c>
      <c r="R277" t="s">
        <v>201</v>
      </c>
      <c r="S277" s="5" t="s">
        <v>201</v>
      </c>
      <c r="T277" t="s">
        <v>213</v>
      </c>
      <c r="U277" s="24" t="s">
        <v>214</v>
      </c>
      <c r="V277" t="s">
        <v>201</v>
      </c>
      <c r="W277" s="5" t="s">
        <v>201</v>
      </c>
      <c r="X277" s="5" t="s">
        <v>213</v>
      </c>
      <c r="Y277" s="26">
        <v>25</v>
      </c>
      <c r="Z277" t="s">
        <v>201</v>
      </c>
      <c r="AA277" s="5" t="s">
        <v>201</v>
      </c>
      <c r="AB277" s="5" t="s">
        <v>213</v>
      </c>
      <c r="AC277" s="26">
        <v>25</v>
      </c>
      <c r="AD277" t="s">
        <v>201</v>
      </c>
    </row>
    <row r="278" spans="1:30" ht="15.75" thickBot="1" x14ac:dyDescent="0.3">
      <c r="A278" s="13"/>
      <c r="B278" s="64" t="s">
        <v>339</v>
      </c>
      <c r="C278" s="19" t="s">
        <v>201</v>
      </c>
      <c r="D278" s="31"/>
      <c r="E278" s="33" t="s">
        <v>214</v>
      </c>
      <c r="F278" s="31" t="s">
        <v>201</v>
      </c>
      <c r="G278" s="19" t="s">
        <v>201</v>
      </c>
      <c r="H278" s="31"/>
      <c r="I278" s="33" t="s">
        <v>214</v>
      </c>
      <c r="J278" s="31" t="s">
        <v>201</v>
      </c>
      <c r="K278" s="19" t="s">
        <v>201</v>
      </c>
      <c r="L278" s="19"/>
      <c r="M278" s="35">
        <v>2</v>
      </c>
      <c r="N278" s="31" t="s">
        <v>201</v>
      </c>
      <c r="O278" s="19" t="s">
        <v>201</v>
      </c>
      <c r="P278" s="19"/>
      <c r="Q278" s="35">
        <v>2</v>
      </c>
      <c r="R278" s="31" t="s">
        <v>201</v>
      </c>
      <c r="S278" s="19" t="s">
        <v>201</v>
      </c>
      <c r="T278" s="19"/>
      <c r="U278" s="29">
        <v>6150</v>
      </c>
      <c r="V278" s="31" t="s">
        <v>201</v>
      </c>
      <c r="W278" s="19" t="s">
        <v>201</v>
      </c>
      <c r="X278" s="31"/>
      <c r="Y278" s="33" t="s">
        <v>214</v>
      </c>
      <c r="Z278" s="31" t="s">
        <v>201</v>
      </c>
      <c r="AA278" s="19" t="s">
        <v>201</v>
      </c>
      <c r="AB278" s="19"/>
      <c r="AC278" s="29">
        <v>6152</v>
      </c>
      <c r="AD278" s="31" t="s">
        <v>201</v>
      </c>
    </row>
    <row r="279" spans="1:30" x14ac:dyDescent="0.25">
      <c r="A279" s="13"/>
      <c r="B279" s="46"/>
      <c r="C279" s="46" t="s">
        <v>201</v>
      </c>
      <c r="D279" s="65"/>
      <c r="E279" s="65"/>
      <c r="F279" s="46"/>
      <c r="G279" s="46" t="s">
        <v>201</v>
      </c>
      <c r="H279" s="65"/>
      <c r="I279" s="65"/>
      <c r="J279" s="46"/>
      <c r="K279" s="46" t="s">
        <v>201</v>
      </c>
      <c r="L279" s="65"/>
      <c r="M279" s="65"/>
      <c r="N279" s="46"/>
      <c r="O279" s="46" t="s">
        <v>201</v>
      </c>
      <c r="P279" s="65"/>
      <c r="Q279" s="65"/>
      <c r="R279" s="46"/>
      <c r="S279" s="46" t="s">
        <v>201</v>
      </c>
      <c r="T279" s="65"/>
      <c r="U279" s="65"/>
      <c r="V279" s="46"/>
      <c r="W279" s="46" t="s">
        <v>201</v>
      </c>
      <c r="X279" s="65"/>
      <c r="Y279" s="65"/>
      <c r="Z279" s="46"/>
      <c r="AA279" s="46" t="s">
        <v>201</v>
      </c>
      <c r="AB279" s="65"/>
      <c r="AC279" s="65"/>
      <c r="AD279" s="46"/>
    </row>
    <row r="280" spans="1:30" ht="15.75" thickBot="1" x14ac:dyDescent="0.3">
      <c r="A280" s="13"/>
      <c r="B280" s="3" t="s">
        <v>364</v>
      </c>
      <c r="C280" s="67" t="s">
        <v>201</v>
      </c>
      <c r="D280" t="s">
        <v>213</v>
      </c>
      <c r="E280" s="24" t="s">
        <v>214</v>
      </c>
      <c r="F280" t="s">
        <v>201</v>
      </c>
      <c r="G280" s="67" t="s">
        <v>201</v>
      </c>
      <c r="H280" t="s">
        <v>213</v>
      </c>
      <c r="I280" s="24" t="s">
        <v>214</v>
      </c>
      <c r="J280" t="s">
        <v>201</v>
      </c>
      <c r="K280" s="67" t="s">
        <v>201</v>
      </c>
      <c r="L280" s="5" t="s">
        <v>213</v>
      </c>
      <c r="M280" s="26">
        <v>2</v>
      </c>
      <c r="N280" t="s">
        <v>201</v>
      </c>
      <c r="O280" s="67" t="s">
        <v>201</v>
      </c>
      <c r="P280" s="5" t="s">
        <v>213</v>
      </c>
      <c r="Q280" s="26">
        <v>2</v>
      </c>
      <c r="R280" t="s">
        <v>201</v>
      </c>
      <c r="S280" s="67" t="s">
        <v>201</v>
      </c>
      <c r="T280" s="5" t="s">
        <v>213</v>
      </c>
      <c r="U280" s="22">
        <v>6150</v>
      </c>
      <c r="V280" t="s">
        <v>201</v>
      </c>
      <c r="W280" s="67" t="s">
        <v>201</v>
      </c>
      <c r="X280" s="5" t="s">
        <v>213</v>
      </c>
      <c r="Y280" s="26">
        <v>25</v>
      </c>
      <c r="Z280" t="s">
        <v>201</v>
      </c>
      <c r="AA280" s="67" t="s">
        <v>201</v>
      </c>
      <c r="AB280" s="5" t="s">
        <v>213</v>
      </c>
      <c r="AC280" s="22">
        <v>6177</v>
      </c>
      <c r="AD280" t="s">
        <v>201</v>
      </c>
    </row>
    <row r="281" spans="1:30" x14ac:dyDescent="0.25">
      <c r="A281" s="13"/>
      <c r="B281" s="46"/>
      <c r="C281" s="46" t="s">
        <v>201</v>
      </c>
      <c r="D281" s="65"/>
      <c r="E281" s="65"/>
      <c r="F281" s="46"/>
      <c r="G281" s="46" t="s">
        <v>201</v>
      </c>
      <c r="H281" s="65"/>
      <c r="I281" s="65"/>
      <c r="J281" s="46"/>
      <c r="K281" s="46" t="s">
        <v>201</v>
      </c>
      <c r="L281" s="65"/>
      <c r="M281" s="65"/>
      <c r="N281" s="46"/>
      <c r="O281" s="46" t="s">
        <v>201</v>
      </c>
      <c r="P281" s="65"/>
      <c r="Q281" s="65"/>
      <c r="R281" s="46"/>
      <c r="S281" s="46" t="s">
        <v>201</v>
      </c>
      <c r="T281" s="65"/>
      <c r="U281" s="65"/>
      <c r="V281" s="46"/>
      <c r="W281" s="46" t="s">
        <v>201</v>
      </c>
      <c r="X281" s="65"/>
      <c r="Y281" s="65"/>
      <c r="Z281" s="46"/>
      <c r="AA281" s="46" t="s">
        <v>201</v>
      </c>
      <c r="AB281" s="65"/>
      <c r="AC281" s="65"/>
      <c r="AD281" s="46"/>
    </row>
    <row r="282" spans="1:30" x14ac:dyDescent="0.25">
      <c r="A282" s="13"/>
      <c r="B282" s="64" t="s">
        <v>365</v>
      </c>
      <c r="C282" s="66" t="s">
        <v>201</v>
      </c>
      <c r="D282" s="19"/>
      <c r="E282" s="19"/>
      <c r="F282" s="19"/>
      <c r="G282" s="66" t="s">
        <v>201</v>
      </c>
      <c r="H282" s="19"/>
      <c r="I282" s="19"/>
      <c r="J282" s="19"/>
      <c r="K282" s="66" t="s">
        <v>201</v>
      </c>
      <c r="L282" s="19"/>
      <c r="M282" s="19"/>
      <c r="N282" s="19"/>
      <c r="O282" s="66" t="s">
        <v>201</v>
      </c>
      <c r="P282" s="19"/>
      <c r="Q282" s="19"/>
      <c r="R282" s="19"/>
      <c r="S282" s="66" t="s">
        <v>201</v>
      </c>
      <c r="T282" s="19"/>
      <c r="U282" s="19"/>
      <c r="V282" s="19"/>
      <c r="W282" s="66" t="s">
        <v>201</v>
      </c>
      <c r="X282" s="19"/>
      <c r="Y282" s="19"/>
      <c r="Z282" s="19"/>
      <c r="AA282" s="66" t="s">
        <v>201</v>
      </c>
      <c r="AB282" s="19"/>
      <c r="AC282" s="19"/>
      <c r="AD282" s="19"/>
    </row>
    <row r="283" spans="1:30" ht="15.75" thickBot="1" x14ac:dyDescent="0.3">
      <c r="A283" s="13"/>
      <c r="B283" s="3" t="s">
        <v>339</v>
      </c>
      <c r="C283" s="67" t="s">
        <v>201</v>
      </c>
      <c r="D283" t="s">
        <v>213</v>
      </c>
      <c r="E283" s="24" t="s">
        <v>214</v>
      </c>
      <c r="F283" t="s">
        <v>201</v>
      </c>
      <c r="G283" s="67" t="s">
        <v>201</v>
      </c>
      <c r="H283" t="s">
        <v>213</v>
      </c>
      <c r="I283" s="24" t="s">
        <v>214</v>
      </c>
      <c r="J283" t="s">
        <v>201</v>
      </c>
      <c r="K283" s="67" t="s">
        <v>201</v>
      </c>
      <c r="L283" s="5" t="s">
        <v>213</v>
      </c>
      <c r="M283" s="22">
        <v>1764</v>
      </c>
      <c r="N283" t="s">
        <v>201</v>
      </c>
      <c r="O283" s="67" t="s">
        <v>201</v>
      </c>
      <c r="P283" s="5" t="s">
        <v>213</v>
      </c>
      <c r="Q283" s="22">
        <v>1764</v>
      </c>
      <c r="R283" t="s">
        <v>201</v>
      </c>
      <c r="S283" s="67" t="s">
        <v>201</v>
      </c>
      <c r="T283" t="s">
        <v>213</v>
      </c>
      <c r="U283" s="24" t="s">
        <v>214</v>
      </c>
      <c r="V283" t="s">
        <v>201</v>
      </c>
      <c r="W283" s="67" t="s">
        <v>201</v>
      </c>
      <c r="X283" s="5" t="s">
        <v>213</v>
      </c>
      <c r="Y283" s="26">
        <v>841</v>
      </c>
      <c r="Z283" t="s">
        <v>201</v>
      </c>
      <c r="AA283" s="67" t="s">
        <v>201</v>
      </c>
      <c r="AB283" s="5" t="s">
        <v>213</v>
      </c>
      <c r="AC283" s="22">
        <v>2605</v>
      </c>
      <c r="AD283" t="s">
        <v>201</v>
      </c>
    </row>
    <row r="284" spans="1:30" x14ac:dyDescent="0.25">
      <c r="A284" s="13"/>
      <c r="B284" s="46"/>
      <c r="C284" s="46" t="s">
        <v>201</v>
      </c>
      <c r="D284" s="65"/>
      <c r="E284" s="65"/>
      <c r="F284" s="46"/>
      <c r="G284" s="46" t="s">
        <v>201</v>
      </c>
      <c r="H284" s="65"/>
      <c r="I284" s="65"/>
      <c r="J284" s="46"/>
      <c r="K284" s="46" t="s">
        <v>201</v>
      </c>
      <c r="L284" s="65"/>
      <c r="M284" s="65"/>
      <c r="N284" s="46"/>
      <c r="O284" s="46" t="s">
        <v>201</v>
      </c>
      <c r="P284" s="65"/>
      <c r="Q284" s="65"/>
      <c r="R284" s="46"/>
      <c r="S284" s="46" t="s">
        <v>201</v>
      </c>
      <c r="T284" s="65"/>
      <c r="U284" s="65"/>
      <c r="V284" s="46"/>
      <c r="W284" s="46" t="s">
        <v>201</v>
      </c>
      <c r="X284" s="65"/>
      <c r="Y284" s="65"/>
      <c r="Z284" s="46"/>
      <c r="AA284" s="46" t="s">
        <v>201</v>
      </c>
      <c r="AB284" s="65"/>
      <c r="AC284" s="65"/>
      <c r="AD284" s="46"/>
    </row>
    <row r="285" spans="1:30" ht="15.75" thickBot="1" x14ac:dyDescent="0.3">
      <c r="A285" s="13"/>
      <c r="B285" s="64" t="s">
        <v>366</v>
      </c>
      <c r="C285" s="66" t="s">
        <v>201</v>
      </c>
      <c r="D285" s="31" t="s">
        <v>213</v>
      </c>
      <c r="E285" s="33" t="s">
        <v>214</v>
      </c>
      <c r="F285" s="31" t="s">
        <v>201</v>
      </c>
      <c r="G285" s="66" t="s">
        <v>201</v>
      </c>
      <c r="H285" s="31" t="s">
        <v>213</v>
      </c>
      <c r="I285" s="33" t="s">
        <v>214</v>
      </c>
      <c r="J285" s="31" t="s">
        <v>201</v>
      </c>
      <c r="K285" s="66" t="s">
        <v>201</v>
      </c>
      <c r="L285" s="19" t="s">
        <v>213</v>
      </c>
      <c r="M285" s="29">
        <v>1764</v>
      </c>
      <c r="N285" s="31" t="s">
        <v>201</v>
      </c>
      <c r="O285" s="66" t="s">
        <v>201</v>
      </c>
      <c r="P285" s="19" t="s">
        <v>213</v>
      </c>
      <c r="Q285" s="29">
        <v>1764</v>
      </c>
      <c r="R285" s="31" t="s">
        <v>201</v>
      </c>
      <c r="S285" s="66" t="s">
        <v>201</v>
      </c>
      <c r="T285" s="31" t="s">
        <v>213</v>
      </c>
      <c r="U285" s="33" t="s">
        <v>214</v>
      </c>
      <c r="V285" s="31" t="s">
        <v>201</v>
      </c>
      <c r="W285" s="66" t="s">
        <v>201</v>
      </c>
      <c r="X285" s="19" t="s">
        <v>213</v>
      </c>
      <c r="Y285" s="35">
        <v>841</v>
      </c>
      <c r="Z285" s="31" t="s">
        <v>201</v>
      </c>
      <c r="AA285" s="66" t="s">
        <v>201</v>
      </c>
      <c r="AB285" s="19" t="s">
        <v>213</v>
      </c>
      <c r="AC285" s="29">
        <v>2605</v>
      </c>
      <c r="AD285" s="31" t="s">
        <v>201</v>
      </c>
    </row>
    <row r="286" spans="1:30" x14ac:dyDescent="0.25">
      <c r="A286" s="13"/>
      <c r="B286" s="46"/>
      <c r="C286" s="46" t="s">
        <v>201</v>
      </c>
      <c r="D286" s="65"/>
      <c r="E286" s="65"/>
      <c r="F286" s="46"/>
      <c r="G286" s="46" t="s">
        <v>201</v>
      </c>
      <c r="H286" s="65"/>
      <c r="I286" s="65"/>
      <c r="J286" s="46"/>
      <c r="K286" s="46" t="s">
        <v>201</v>
      </c>
      <c r="L286" s="65"/>
      <c r="M286" s="65"/>
      <c r="N286" s="46"/>
      <c r="O286" s="46" t="s">
        <v>201</v>
      </c>
      <c r="P286" s="65"/>
      <c r="Q286" s="65"/>
      <c r="R286" s="46"/>
      <c r="S286" s="46" t="s">
        <v>201</v>
      </c>
      <c r="T286" s="65"/>
      <c r="U286" s="65"/>
      <c r="V286" s="46"/>
      <c r="W286" s="46" t="s">
        <v>201</v>
      </c>
      <c r="X286" s="65"/>
      <c r="Y286" s="65"/>
      <c r="Z286" s="46"/>
      <c r="AA286" s="46" t="s">
        <v>201</v>
      </c>
      <c r="AB286" s="65"/>
      <c r="AC286" s="65"/>
      <c r="AD286" s="46"/>
    </row>
    <row r="287" spans="1:30" x14ac:dyDescent="0.25">
      <c r="A287" s="13"/>
      <c r="B287" s="3" t="s">
        <v>259</v>
      </c>
      <c r="C287" s="67" t="s">
        <v>201</v>
      </c>
      <c r="D287" s="5"/>
      <c r="E287" s="5"/>
      <c r="F287" s="5"/>
      <c r="G287" s="67" t="s">
        <v>201</v>
      </c>
      <c r="H287" s="5"/>
      <c r="I287" s="5"/>
      <c r="J287" s="5"/>
      <c r="K287" s="67" t="s">
        <v>201</v>
      </c>
      <c r="L287" s="5"/>
      <c r="M287" s="5"/>
      <c r="N287" s="5"/>
      <c r="O287" s="67" t="s">
        <v>201</v>
      </c>
      <c r="P287" s="5"/>
      <c r="Q287" s="5"/>
      <c r="R287" s="5"/>
      <c r="S287" s="67" t="s">
        <v>201</v>
      </c>
      <c r="T287" s="5"/>
      <c r="U287" s="5"/>
      <c r="V287" s="5"/>
      <c r="W287" s="67" t="s">
        <v>201</v>
      </c>
      <c r="X287" s="5"/>
      <c r="Y287" s="5"/>
      <c r="Z287" s="5"/>
      <c r="AA287" s="67" t="s">
        <v>201</v>
      </c>
      <c r="AB287" s="5"/>
      <c r="AC287" s="5"/>
      <c r="AD287" s="5"/>
    </row>
    <row r="288" spans="1:30" ht="15.75" thickBot="1" x14ac:dyDescent="0.3">
      <c r="A288" s="13"/>
      <c r="B288" s="64" t="s">
        <v>339</v>
      </c>
      <c r="C288" s="66" t="s">
        <v>201</v>
      </c>
      <c r="D288" s="31" t="s">
        <v>213</v>
      </c>
      <c r="E288" s="33" t="s">
        <v>214</v>
      </c>
      <c r="F288" s="31" t="s">
        <v>201</v>
      </c>
      <c r="G288" s="66" t="s">
        <v>201</v>
      </c>
      <c r="H288" s="31" t="s">
        <v>213</v>
      </c>
      <c r="I288" s="33" t="s">
        <v>214</v>
      </c>
      <c r="J288" s="31" t="s">
        <v>201</v>
      </c>
      <c r="K288" s="66" t="s">
        <v>201</v>
      </c>
      <c r="L288" s="19" t="s">
        <v>213</v>
      </c>
      <c r="M288" s="35">
        <v>260</v>
      </c>
      <c r="N288" s="31" t="s">
        <v>201</v>
      </c>
      <c r="O288" s="66" t="s">
        <v>201</v>
      </c>
      <c r="P288" s="19" t="s">
        <v>213</v>
      </c>
      <c r="Q288" s="35">
        <v>260</v>
      </c>
      <c r="R288" s="31" t="s">
        <v>201</v>
      </c>
      <c r="S288" s="66" t="s">
        <v>201</v>
      </c>
      <c r="T288" s="31" t="s">
        <v>213</v>
      </c>
      <c r="U288" s="33" t="s">
        <v>214</v>
      </c>
      <c r="V288" s="31" t="s">
        <v>201</v>
      </c>
      <c r="W288" s="66" t="s">
        <v>201</v>
      </c>
      <c r="X288" s="31" t="s">
        <v>213</v>
      </c>
      <c r="Y288" s="33" t="s">
        <v>214</v>
      </c>
      <c r="Z288" s="31" t="s">
        <v>201</v>
      </c>
      <c r="AA288" s="66" t="s">
        <v>201</v>
      </c>
      <c r="AB288" s="19" t="s">
        <v>213</v>
      </c>
      <c r="AC288" s="35">
        <v>260</v>
      </c>
      <c r="AD288" s="31" t="s">
        <v>201</v>
      </c>
    </row>
    <row r="289" spans="1:30" x14ac:dyDescent="0.25">
      <c r="A289" s="13"/>
      <c r="B289" s="46"/>
      <c r="C289" s="46" t="s">
        <v>201</v>
      </c>
      <c r="D289" s="65"/>
      <c r="E289" s="65"/>
      <c r="F289" s="46"/>
      <c r="G289" s="46" t="s">
        <v>201</v>
      </c>
      <c r="H289" s="65"/>
      <c r="I289" s="65"/>
      <c r="J289" s="46"/>
      <c r="K289" s="46" t="s">
        <v>201</v>
      </c>
      <c r="L289" s="65"/>
      <c r="M289" s="65"/>
      <c r="N289" s="46"/>
      <c r="O289" s="46" t="s">
        <v>201</v>
      </c>
      <c r="P289" s="65"/>
      <c r="Q289" s="65"/>
      <c r="R289" s="46"/>
      <c r="S289" s="46" t="s">
        <v>201</v>
      </c>
      <c r="T289" s="65"/>
      <c r="U289" s="65"/>
      <c r="V289" s="46"/>
      <c r="W289" s="46" t="s">
        <v>201</v>
      </c>
      <c r="X289" s="65"/>
      <c r="Y289" s="65"/>
      <c r="Z289" s="46"/>
      <c r="AA289" s="46" t="s">
        <v>201</v>
      </c>
      <c r="AB289" s="65"/>
      <c r="AC289" s="65"/>
      <c r="AD289" s="46"/>
    </row>
    <row r="290" spans="1:30" ht="15.75" thickBot="1" x14ac:dyDescent="0.3">
      <c r="A290" s="13"/>
      <c r="B290" s="3" t="s">
        <v>367</v>
      </c>
      <c r="C290" s="67" t="s">
        <v>201</v>
      </c>
      <c r="D290" t="s">
        <v>213</v>
      </c>
      <c r="E290" s="24" t="s">
        <v>214</v>
      </c>
      <c r="F290" t="s">
        <v>201</v>
      </c>
      <c r="G290" s="67" t="s">
        <v>201</v>
      </c>
      <c r="H290" t="s">
        <v>213</v>
      </c>
      <c r="I290" s="24" t="s">
        <v>214</v>
      </c>
      <c r="J290" t="s">
        <v>201</v>
      </c>
      <c r="K290" s="67" t="s">
        <v>201</v>
      </c>
      <c r="L290" s="5" t="s">
        <v>213</v>
      </c>
      <c r="M290" s="26">
        <v>260</v>
      </c>
      <c r="N290" t="s">
        <v>201</v>
      </c>
      <c r="O290" s="67" t="s">
        <v>201</v>
      </c>
      <c r="P290" s="5" t="s">
        <v>213</v>
      </c>
      <c r="Q290" s="26">
        <v>260</v>
      </c>
      <c r="R290" t="s">
        <v>201</v>
      </c>
      <c r="S290" s="67" t="s">
        <v>201</v>
      </c>
      <c r="T290" t="s">
        <v>213</v>
      </c>
      <c r="U290" s="24" t="s">
        <v>214</v>
      </c>
      <c r="V290" t="s">
        <v>201</v>
      </c>
      <c r="W290" s="67" t="s">
        <v>201</v>
      </c>
      <c r="X290" t="s">
        <v>213</v>
      </c>
      <c r="Y290" s="24" t="s">
        <v>214</v>
      </c>
      <c r="Z290" t="s">
        <v>201</v>
      </c>
      <c r="AA290" s="67" t="s">
        <v>201</v>
      </c>
      <c r="AB290" s="5" t="s">
        <v>213</v>
      </c>
      <c r="AC290" s="26">
        <v>260</v>
      </c>
      <c r="AD290" t="s">
        <v>201</v>
      </c>
    </row>
    <row r="291" spans="1:30" x14ac:dyDescent="0.25">
      <c r="A291" s="13"/>
      <c r="B291" s="46"/>
      <c r="C291" s="46" t="s">
        <v>201</v>
      </c>
      <c r="D291" s="65"/>
      <c r="E291" s="65"/>
      <c r="F291" s="46"/>
      <c r="G291" s="46" t="s">
        <v>201</v>
      </c>
      <c r="H291" s="65"/>
      <c r="I291" s="65"/>
      <c r="J291" s="46"/>
      <c r="K291" s="46" t="s">
        <v>201</v>
      </c>
      <c r="L291" s="65"/>
      <c r="M291" s="65"/>
      <c r="N291" s="46"/>
      <c r="O291" s="46" t="s">
        <v>201</v>
      </c>
      <c r="P291" s="65"/>
      <c r="Q291" s="65"/>
      <c r="R291" s="46"/>
      <c r="S291" s="46" t="s">
        <v>201</v>
      </c>
      <c r="T291" s="65"/>
      <c r="U291" s="65"/>
      <c r="V291" s="46"/>
      <c r="W291" s="46" t="s">
        <v>201</v>
      </c>
      <c r="X291" s="65"/>
      <c r="Y291" s="65"/>
      <c r="Z291" s="46"/>
      <c r="AA291" s="46" t="s">
        <v>201</v>
      </c>
      <c r="AB291" s="65"/>
      <c r="AC291" s="65"/>
      <c r="AD291" s="46"/>
    </row>
    <row r="292" spans="1:30" x14ac:dyDescent="0.25">
      <c r="A292" s="13"/>
      <c r="B292" s="64" t="s">
        <v>377</v>
      </c>
      <c r="C292" s="66" t="s">
        <v>201</v>
      </c>
      <c r="D292" s="19"/>
      <c r="E292" s="19"/>
      <c r="F292" s="19"/>
      <c r="G292" s="66" t="s">
        <v>201</v>
      </c>
      <c r="H292" s="19"/>
      <c r="I292" s="19"/>
      <c r="J292" s="19"/>
      <c r="K292" s="66" t="s">
        <v>201</v>
      </c>
      <c r="L292" s="19"/>
      <c r="M292" s="19"/>
      <c r="N292" s="19"/>
      <c r="O292" s="66" t="s">
        <v>201</v>
      </c>
      <c r="P292" s="19"/>
      <c r="Q292" s="19"/>
      <c r="R292" s="19"/>
      <c r="S292" s="66" t="s">
        <v>201</v>
      </c>
      <c r="T292" s="19"/>
      <c r="U292" s="19"/>
      <c r="V292" s="19"/>
      <c r="W292" s="66" t="s">
        <v>201</v>
      </c>
      <c r="X292" s="19"/>
      <c r="Y292" s="19"/>
      <c r="Z292" s="19"/>
      <c r="AA292" s="66" t="s">
        <v>201</v>
      </c>
      <c r="AB292" s="19"/>
      <c r="AC292" s="19"/>
      <c r="AD292" s="19"/>
    </row>
    <row r="293" spans="1:30" ht="15.75" thickBot="1" x14ac:dyDescent="0.3">
      <c r="A293" s="13"/>
      <c r="B293" s="3" t="s">
        <v>339</v>
      </c>
      <c r="C293" s="67" t="s">
        <v>201</v>
      </c>
      <c r="D293" t="s">
        <v>213</v>
      </c>
      <c r="E293" s="24" t="s">
        <v>214</v>
      </c>
      <c r="F293" t="s">
        <v>201</v>
      </c>
      <c r="G293" s="67" t="s">
        <v>201</v>
      </c>
      <c r="H293" t="s">
        <v>213</v>
      </c>
      <c r="I293" s="24" t="s">
        <v>214</v>
      </c>
      <c r="J293" t="s">
        <v>201</v>
      </c>
      <c r="K293" s="67" t="s">
        <v>201</v>
      </c>
      <c r="L293" t="s">
        <v>213</v>
      </c>
      <c r="M293" s="24" t="s">
        <v>214</v>
      </c>
      <c r="N293" t="s">
        <v>201</v>
      </c>
      <c r="O293" s="67" t="s">
        <v>201</v>
      </c>
      <c r="P293" t="s">
        <v>213</v>
      </c>
      <c r="Q293" s="24" t="s">
        <v>214</v>
      </c>
      <c r="R293" t="s">
        <v>201</v>
      </c>
      <c r="S293" s="67" t="s">
        <v>201</v>
      </c>
      <c r="T293" s="5" t="s">
        <v>213</v>
      </c>
      <c r="U293" s="22">
        <v>1197</v>
      </c>
      <c r="V293" t="s">
        <v>201</v>
      </c>
      <c r="W293" s="67" t="s">
        <v>201</v>
      </c>
      <c r="X293" t="s">
        <v>213</v>
      </c>
      <c r="Y293" s="24" t="s">
        <v>214</v>
      </c>
      <c r="Z293" t="s">
        <v>201</v>
      </c>
      <c r="AA293" s="67" t="s">
        <v>201</v>
      </c>
      <c r="AB293" s="5" t="s">
        <v>213</v>
      </c>
      <c r="AC293" s="22">
        <v>1197</v>
      </c>
      <c r="AD293" t="s">
        <v>201</v>
      </c>
    </row>
    <row r="294" spans="1:30" x14ac:dyDescent="0.25">
      <c r="A294" s="13"/>
      <c r="B294" s="46"/>
      <c r="C294" s="46" t="s">
        <v>201</v>
      </c>
      <c r="D294" s="65"/>
      <c r="E294" s="65"/>
      <c r="F294" s="46"/>
      <c r="G294" s="46" t="s">
        <v>201</v>
      </c>
      <c r="H294" s="65"/>
      <c r="I294" s="65"/>
      <c r="J294" s="46"/>
      <c r="K294" s="46" t="s">
        <v>201</v>
      </c>
      <c r="L294" s="65"/>
      <c r="M294" s="65"/>
      <c r="N294" s="46"/>
      <c r="O294" s="46" t="s">
        <v>201</v>
      </c>
      <c r="P294" s="65"/>
      <c r="Q294" s="65"/>
      <c r="R294" s="46"/>
      <c r="S294" s="46" t="s">
        <v>201</v>
      </c>
      <c r="T294" s="65"/>
      <c r="U294" s="65"/>
      <c r="V294" s="46"/>
      <c r="W294" s="46" t="s">
        <v>201</v>
      </c>
      <c r="X294" s="65"/>
      <c r="Y294" s="65"/>
      <c r="Z294" s="46"/>
      <c r="AA294" s="46" t="s">
        <v>201</v>
      </c>
      <c r="AB294" s="65"/>
      <c r="AC294" s="65"/>
      <c r="AD294" s="46"/>
    </row>
    <row r="295" spans="1:30" ht="15.75" thickBot="1" x14ac:dyDescent="0.3">
      <c r="A295" s="13"/>
      <c r="B295" s="64" t="s">
        <v>378</v>
      </c>
      <c r="C295" s="66" t="s">
        <v>201</v>
      </c>
      <c r="D295" s="31" t="s">
        <v>213</v>
      </c>
      <c r="E295" s="33" t="s">
        <v>214</v>
      </c>
      <c r="F295" s="31" t="s">
        <v>201</v>
      </c>
      <c r="G295" s="66" t="s">
        <v>201</v>
      </c>
      <c r="H295" s="31" t="s">
        <v>213</v>
      </c>
      <c r="I295" s="33" t="s">
        <v>214</v>
      </c>
      <c r="J295" s="31" t="s">
        <v>201</v>
      </c>
      <c r="K295" s="66" t="s">
        <v>201</v>
      </c>
      <c r="L295" s="31" t="s">
        <v>213</v>
      </c>
      <c r="M295" s="33" t="s">
        <v>214</v>
      </c>
      <c r="N295" s="31" t="s">
        <v>201</v>
      </c>
      <c r="O295" s="66" t="s">
        <v>201</v>
      </c>
      <c r="P295" s="31" t="s">
        <v>213</v>
      </c>
      <c r="Q295" s="33" t="s">
        <v>214</v>
      </c>
      <c r="R295" s="31" t="s">
        <v>201</v>
      </c>
      <c r="S295" s="66" t="s">
        <v>201</v>
      </c>
      <c r="T295" s="19" t="s">
        <v>213</v>
      </c>
      <c r="U295" s="29">
        <v>1197</v>
      </c>
      <c r="V295" s="31" t="s">
        <v>201</v>
      </c>
      <c r="W295" s="66" t="s">
        <v>201</v>
      </c>
      <c r="X295" s="31" t="s">
        <v>213</v>
      </c>
      <c r="Y295" s="33" t="s">
        <v>214</v>
      </c>
      <c r="Z295" s="31" t="s">
        <v>201</v>
      </c>
      <c r="AA295" s="66" t="s">
        <v>201</v>
      </c>
      <c r="AB295" s="19" t="s">
        <v>213</v>
      </c>
      <c r="AC295" s="29">
        <v>1197</v>
      </c>
      <c r="AD295" s="31" t="s">
        <v>201</v>
      </c>
    </row>
    <row r="296" spans="1:30" x14ac:dyDescent="0.25">
      <c r="A296" s="13"/>
      <c r="B296" s="46"/>
      <c r="C296" s="46" t="s">
        <v>201</v>
      </c>
      <c r="D296" s="65"/>
      <c r="E296" s="65"/>
      <c r="F296" s="46"/>
      <c r="G296" s="46" t="s">
        <v>201</v>
      </c>
      <c r="H296" s="65"/>
      <c r="I296" s="65"/>
      <c r="J296" s="46"/>
      <c r="K296" s="46" t="s">
        <v>201</v>
      </c>
      <c r="L296" s="65"/>
      <c r="M296" s="65"/>
      <c r="N296" s="46"/>
      <c r="O296" s="46" t="s">
        <v>201</v>
      </c>
      <c r="P296" s="65"/>
      <c r="Q296" s="65"/>
      <c r="R296" s="46"/>
      <c r="S296" s="46" t="s">
        <v>201</v>
      </c>
      <c r="T296" s="65"/>
      <c r="U296" s="65"/>
      <c r="V296" s="46"/>
      <c r="W296" s="46" t="s">
        <v>201</v>
      </c>
      <c r="X296" s="65"/>
      <c r="Y296" s="65"/>
      <c r="Z296" s="46"/>
      <c r="AA296" s="46" t="s">
        <v>201</v>
      </c>
      <c r="AB296" s="65"/>
      <c r="AC296" s="65"/>
      <c r="AD296" s="46"/>
    </row>
    <row r="297" spans="1:30" x14ac:dyDescent="0.25">
      <c r="A297" s="13"/>
      <c r="B297" s="3" t="s">
        <v>368</v>
      </c>
      <c r="C297" s="67" t="s">
        <v>201</v>
      </c>
      <c r="D297" s="5"/>
      <c r="E297" s="5"/>
      <c r="F297" s="5"/>
      <c r="G297" s="67" t="s">
        <v>201</v>
      </c>
      <c r="H297" s="5"/>
      <c r="I297" s="5"/>
      <c r="J297" s="5"/>
      <c r="K297" s="67" t="s">
        <v>201</v>
      </c>
      <c r="L297" s="5"/>
      <c r="M297" s="5"/>
      <c r="N297" s="5"/>
      <c r="O297" s="67" t="s">
        <v>201</v>
      </c>
      <c r="P297" s="5"/>
      <c r="Q297" s="5"/>
      <c r="R297" s="5"/>
      <c r="S297" s="67" t="s">
        <v>201</v>
      </c>
      <c r="T297" s="5"/>
      <c r="U297" s="5"/>
      <c r="V297" s="5"/>
      <c r="W297" s="67" t="s">
        <v>201</v>
      </c>
      <c r="X297" s="5"/>
      <c r="Y297" s="5"/>
      <c r="Z297" s="5"/>
      <c r="AA297" s="67" t="s">
        <v>201</v>
      </c>
      <c r="AB297" s="5"/>
      <c r="AC297" s="5"/>
      <c r="AD297" s="5"/>
    </row>
    <row r="298" spans="1:30" ht="15.75" thickBot="1" x14ac:dyDescent="0.3">
      <c r="A298" s="13"/>
      <c r="B298" s="64" t="s">
        <v>339</v>
      </c>
      <c r="C298" s="66" t="s">
        <v>201</v>
      </c>
      <c r="D298" s="31" t="s">
        <v>213</v>
      </c>
      <c r="E298" s="33" t="s">
        <v>214</v>
      </c>
      <c r="F298" s="31" t="s">
        <v>201</v>
      </c>
      <c r="G298" s="66" t="s">
        <v>201</v>
      </c>
      <c r="H298" s="31" t="s">
        <v>213</v>
      </c>
      <c r="I298" s="33" t="s">
        <v>214</v>
      </c>
      <c r="J298" s="31" t="s">
        <v>201</v>
      </c>
      <c r="K298" s="66" t="s">
        <v>201</v>
      </c>
      <c r="L298" s="19" t="s">
        <v>213</v>
      </c>
      <c r="M298" s="29">
        <v>2523</v>
      </c>
      <c r="N298" s="31" t="s">
        <v>201</v>
      </c>
      <c r="O298" s="66" t="s">
        <v>201</v>
      </c>
      <c r="P298" s="19" t="s">
        <v>213</v>
      </c>
      <c r="Q298" s="29">
        <v>2523</v>
      </c>
      <c r="R298" s="31" t="s">
        <v>201</v>
      </c>
      <c r="S298" s="66" t="s">
        <v>201</v>
      </c>
      <c r="T298" s="19" t="s">
        <v>213</v>
      </c>
      <c r="U298" s="35">
        <v>379</v>
      </c>
      <c r="V298" s="31" t="s">
        <v>201</v>
      </c>
      <c r="W298" s="66" t="s">
        <v>201</v>
      </c>
      <c r="X298" s="31" t="s">
        <v>213</v>
      </c>
      <c r="Y298" s="33" t="s">
        <v>214</v>
      </c>
      <c r="Z298" s="31" t="s">
        <v>201</v>
      </c>
      <c r="AA298" s="66" t="s">
        <v>201</v>
      </c>
      <c r="AB298" s="19" t="s">
        <v>213</v>
      </c>
      <c r="AC298" s="29">
        <v>2902</v>
      </c>
      <c r="AD298" s="31" t="s">
        <v>201</v>
      </c>
    </row>
    <row r="299" spans="1:30" x14ac:dyDescent="0.25">
      <c r="A299" s="13"/>
      <c r="B299" s="46"/>
      <c r="C299" s="46" t="s">
        <v>201</v>
      </c>
      <c r="D299" s="65"/>
      <c r="E299" s="65"/>
      <c r="F299" s="46"/>
      <c r="G299" s="46" t="s">
        <v>201</v>
      </c>
      <c r="H299" s="65"/>
      <c r="I299" s="65"/>
      <c r="J299" s="46"/>
      <c r="K299" s="46" t="s">
        <v>201</v>
      </c>
      <c r="L299" s="65"/>
      <c r="M299" s="65"/>
      <c r="N299" s="46"/>
      <c r="O299" s="46" t="s">
        <v>201</v>
      </c>
      <c r="P299" s="65"/>
      <c r="Q299" s="65"/>
      <c r="R299" s="46"/>
      <c r="S299" s="46" t="s">
        <v>201</v>
      </c>
      <c r="T299" s="65"/>
      <c r="U299" s="65"/>
      <c r="V299" s="46"/>
      <c r="W299" s="46" t="s">
        <v>201</v>
      </c>
      <c r="X299" s="65"/>
      <c r="Y299" s="65"/>
      <c r="Z299" s="46"/>
      <c r="AA299" s="46" t="s">
        <v>201</v>
      </c>
      <c r="AB299" s="65"/>
      <c r="AC299" s="65"/>
      <c r="AD299" s="46"/>
    </row>
    <row r="300" spans="1:30" ht="15.75" thickBot="1" x14ac:dyDescent="0.3">
      <c r="A300" s="13"/>
      <c r="B300" s="3" t="s">
        <v>369</v>
      </c>
      <c r="C300" s="67" t="s">
        <v>201</v>
      </c>
      <c r="D300" t="s">
        <v>213</v>
      </c>
      <c r="E300" s="24" t="s">
        <v>214</v>
      </c>
      <c r="F300" t="s">
        <v>201</v>
      </c>
      <c r="G300" s="67" t="s">
        <v>201</v>
      </c>
      <c r="H300" t="s">
        <v>213</v>
      </c>
      <c r="I300" s="24" t="s">
        <v>214</v>
      </c>
      <c r="J300" t="s">
        <v>201</v>
      </c>
      <c r="K300" s="67" t="s">
        <v>201</v>
      </c>
      <c r="L300" s="5" t="s">
        <v>213</v>
      </c>
      <c r="M300" s="22">
        <v>2523</v>
      </c>
      <c r="N300" t="s">
        <v>201</v>
      </c>
      <c r="O300" s="67" t="s">
        <v>201</v>
      </c>
      <c r="P300" s="5" t="s">
        <v>213</v>
      </c>
      <c r="Q300" s="22">
        <v>2523</v>
      </c>
      <c r="R300" t="s">
        <v>201</v>
      </c>
      <c r="S300" s="67" t="s">
        <v>201</v>
      </c>
      <c r="T300" s="5" t="s">
        <v>213</v>
      </c>
      <c r="U300" s="26">
        <v>379</v>
      </c>
      <c r="V300" t="s">
        <v>201</v>
      </c>
      <c r="W300" s="67" t="s">
        <v>201</v>
      </c>
      <c r="X300" t="s">
        <v>213</v>
      </c>
      <c r="Y300" s="24" t="s">
        <v>214</v>
      </c>
      <c r="Z300" t="s">
        <v>201</v>
      </c>
      <c r="AA300" s="67" t="s">
        <v>201</v>
      </c>
      <c r="AB300" s="5" t="s">
        <v>213</v>
      </c>
      <c r="AC300" s="22">
        <v>2902</v>
      </c>
      <c r="AD300" t="s">
        <v>201</v>
      </c>
    </row>
    <row r="301" spans="1:30" x14ac:dyDescent="0.25">
      <c r="A301" s="13"/>
      <c r="B301" s="46"/>
      <c r="C301" s="46" t="s">
        <v>201</v>
      </c>
      <c r="D301" s="65"/>
      <c r="E301" s="65"/>
      <c r="F301" s="46"/>
      <c r="G301" s="46" t="s">
        <v>201</v>
      </c>
      <c r="H301" s="65"/>
      <c r="I301" s="65"/>
      <c r="J301" s="46"/>
      <c r="K301" s="46" t="s">
        <v>201</v>
      </c>
      <c r="L301" s="65"/>
      <c r="M301" s="65"/>
      <c r="N301" s="46"/>
      <c r="O301" s="46" t="s">
        <v>201</v>
      </c>
      <c r="P301" s="65"/>
      <c r="Q301" s="65"/>
      <c r="R301" s="46"/>
      <c r="S301" s="46" t="s">
        <v>201</v>
      </c>
      <c r="T301" s="65"/>
      <c r="U301" s="65"/>
      <c r="V301" s="46"/>
      <c r="W301" s="46" t="s">
        <v>201</v>
      </c>
      <c r="X301" s="65"/>
      <c r="Y301" s="65"/>
      <c r="Z301" s="46"/>
      <c r="AA301" s="46" t="s">
        <v>201</v>
      </c>
      <c r="AB301" s="65"/>
      <c r="AC301" s="65"/>
      <c r="AD301" s="46"/>
    </row>
    <row r="302" spans="1:30" x14ac:dyDescent="0.25">
      <c r="A302" s="13"/>
      <c r="B302" s="64" t="s">
        <v>295</v>
      </c>
      <c r="C302" s="66" t="s">
        <v>201</v>
      </c>
      <c r="D302" s="19"/>
      <c r="E302" s="19"/>
      <c r="F302" s="19"/>
      <c r="G302" s="66" t="s">
        <v>201</v>
      </c>
      <c r="H302" s="19"/>
      <c r="I302" s="19"/>
      <c r="J302" s="19"/>
      <c r="K302" s="66" t="s">
        <v>201</v>
      </c>
      <c r="L302" s="19"/>
      <c r="M302" s="19"/>
      <c r="N302" s="19"/>
      <c r="O302" s="66" t="s">
        <v>201</v>
      </c>
      <c r="P302" s="19"/>
      <c r="Q302" s="19"/>
      <c r="R302" s="19"/>
      <c r="S302" s="66" t="s">
        <v>201</v>
      </c>
      <c r="T302" s="19"/>
      <c r="U302" s="19"/>
      <c r="V302" s="19"/>
      <c r="W302" s="66" t="s">
        <v>201</v>
      </c>
      <c r="X302" s="19"/>
      <c r="Y302" s="19"/>
      <c r="Z302" s="19"/>
      <c r="AA302" s="66" t="s">
        <v>201</v>
      </c>
      <c r="AB302" s="19"/>
      <c r="AC302" s="19"/>
      <c r="AD302" s="19"/>
    </row>
    <row r="303" spans="1:30" ht="15.75" thickBot="1" x14ac:dyDescent="0.3">
      <c r="A303" s="13"/>
      <c r="B303" s="3" t="s">
        <v>339</v>
      </c>
      <c r="C303" s="67" t="s">
        <v>201</v>
      </c>
      <c r="D303" t="s">
        <v>213</v>
      </c>
      <c r="E303" s="24" t="s">
        <v>214</v>
      </c>
      <c r="F303" t="s">
        <v>201</v>
      </c>
      <c r="G303" s="67" t="s">
        <v>201</v>
      </c>
      <c r="H303" t="s">
        <v>213</v>
      </c>
      <c r="I303" s="24" t="s">
        <v>214</v>
      </c>
      <c r="J303" t="s">
        <v>201</v>
      </c>
      <c r="K303" s="67" t="s">
        <v>201</v>
      </c>
      <c r="L303" s="5" t="s">
        <v>213</v>
      </c>
      <c r="M303" s="26">
        <v>2</v>
      </c>
      <c r="N303" t="s">
        <v>201</v>
      </c>
      <c r="O303" s="67" t="s">
        <v>201</v>
      </c>
      <c r="P303" s="5" t="s">
        <v>213</v>
      </c>
      <c r="Q303" s="26">
        <v>2</v>
      </c>
      <c r="R303" t="s">
        <v>201</v>
      </c>
      <c r="S303" s="67" t="s">
        <v>201</v>
      </c>
      <c r="T303" s="5" t="s">
        <v>213</v>
      </c>
      <c r="U303" s="26">
        <v>31</v>
      </c>
      <c r="V303" t="s">
        <v>201</v>
      </c>
      <c r="W303" s="67" t="s">
        <v>201</v>
      </c>
      <c r="X303" t="s">
        <v>213</v>
      </c>
      <c r="Y303" s="24" t="s">
        <v>214</v>
      </c>
      <c r="Z303" t="s">
        <v>201</v>
      </c>
      <c r="AA303" s="67" t="s">
        <v>201</v>
      </c>
      <c r="AB303" s="5" t="s">
        <v>213</v>
      </c>
      <c r="AC303" s="26">
        <v>33</v>
      </c>
      <c r="AD303" t="s">
        <v>201</v>
      </c>
    </row>
    <row r="304" spans="1:30" x14ac:dyDescent="0.25">
      <c r="A304" s="13"/>
      <c r="B304" s="46"/>
      <c r="C304" s="46" t="s">
        <v>201</v>
      </c>
      <c r="D304" s="65"/>
      <c r="E304" s="65"/>
      <c r="F304" s="46"/>
      <c r="G304" s="46" t="s">
        <v>201</v>
      </c>
      <c r="H304" s="65"/>
      <c r="I304" s="65"/>
      <c r="J304" s="46"/>
      <c r="K304" s="46" t="s">
        <v>201</v>
      </c>
      <c r="L304" s="65"/>
      <c r="M304" s="65"/>
      <c r="N304" s="46"/>
      <c r="O304" s="46" t="s">
        <v>201</v>
      </c>
      <c r="P304" s="65"/>
      <c r="Q304" s="65"/>
      <c r="R304" s="46"/>
      <c r="S304" s="46" t="s">
        <v>201</v>
      </c>
      <c r="T304" s="65"/>
      <c r="U304" s="65"/>
      <c r="V304" s="46"/>
      <c r="W304" s="46" t="s">
        <v>201</v>
      </c>
      <c r="X304" s="65"/>
      <c r="Y304" s="65"/>
      <c r="Z304" s="46"/>
      <c r="AA304" s="46" t="s">
        <v>201</v>
      </c>
      <c r="AB304" s="65"/>
      <c r="AC304" s="65"/>
      <c r="AD304" s="46"/>
    </row>
    <row r="305" spans="1:58" ht="15.75" thickBot="1" x14ac:dyDescent="0.3">
      <c r="A305" s="13"/>
      <c r="B305" s="64" t="s">
        <v>370</v>
      </c>
      <c r="C305" s="66" t="s">
        <v>201</v>
      </c>
      <c r="D305" s="31" t="s">
        <v>213</v>
      </c>
      <c r="E305" s="33" t="s">
        <v>214</v>
      </c>
      <c r="F305" s="31" t="s">
        <v>201</v>
      </c>
      <c r="G305" s="66" t="s">
        <v>201</v>
      </c>
      <c r="H305" s="31" t="s">
        <v>213</v>
      </c>
      <c r="I305" s="33" t="s">
        <v>214</v>
      </c>
      <c r="J305" s="31" t="s">
        <v>201</v>
      </c>
      <c r="K305" s="66" t="s">
        <v>201</v>
      </c>
      <c r="L305" s="19" t="s">
        <v>213</v>
      </c>
      <c r="M305" s="35">
        <v>2</v>
      </c>
      <c r="N305" s="31" t="s">
        <v>201</v>
      </c>
      <c r="O305" s="66" t="s">
        <v>201</v>
      </c>
      <c r="P305" s="19" t="s">
        <v>213</v>
      </c>
      <c r="Q305" s="35">
        <v>2</v>
      </c>
      <c r="R305" s="31" t="s">
        <v>201</v>
      </c>
      <c r="S305" s="66" t="s">
        <v>201</v>
      </c>
      <c r="T305" s="19" t="s">
        <v>213</v>
      </c>
      <c r="U305" s="35">
        <v>31</v>
      </c>
      <c r="V305" s="31" t="s">
        <v>201</v>
      </c>
      <c r="W305" s="66" t="s">
        <v>201</v>
      </c>
      <c r="X305" s="31" t="s">
        <v>213</v>
      </c>
      <c r="Y305" s="33" t="s">
        <v>214</v>
      </c>
      <c r="Z305" s="31" t="s">
        <v>201</v>
      </c>
      <c r="AA305" s="66" t="s">
        <v>201</v>
      </c>
      <c r="AB305" s="19" t="s">
        <v>213</v>
      </c>
      <c r="AC305" s="35">
        <v>33</v>
      </c>
      <c r="AD305" s="31" t="s">
        <v>201</v>
      </c>
    </row>
    <row r="306" spans="1:58" x14ac:dyDescent="0.25">
      <c r="A306" s="13"/>
      <c r="B306" s="46"/>
      <c r="C306" s="46" t="s">
        <v>201</v>
      </c>
      <c r="D306" s="65"/>
      <c r="E306" s="65"/>
      <c r="F306" s="46"/>
      <c r="G306" s="46" t="s">
        <v>201</v>
      </c>
      <c r="H306" s="65"/>
      <c r="I306" s="65"/>
      <c r="J306" s="46"/>
      <c r="K306" s="46" t="s">
        <v>201</v>
      </c>
      <c r="L306" s="65"/>
      <c r="M306" s="65"/>
      <c r="N306" s="46"/>
      <c r="O306" s="46" t="s">
        <v>201</v>
      </c>
      <c r="P306" s="65"/>
      <c r="Q306" s="65"/>
      <c r="R306" s="46"/>
      <c r="S306" s="46" t="s">
        <v>201</v>
      </c>
      <c r="T306" s="65"/>
      <c r="U306" s="65"/>
      <c r="V306" s="46"/>
      <c r="W306" s="46" t="s">
        <v>201</v>
      </c>
      <c r="X306" s="65"/>
      <c r="Y306" s="65"/>
      <c r="Z306" s="46"/>
      <c r="AA306" s="46" t="s">
        <v>201</v>
      </c>
      <c r="AB306" s="65"/>
      <c r="AC306" s="65"/>
      <c r="AD306" s="46"/>
    </row>
    <row r="307" spans="1:58" ht="15.75" thickBot="1" x14ac:dyDescent="0.3">
      <c r="A307" s="13"/>
      <c r="B307" s="3" t="s">
        <v>123</v>
      </c>
      <c r="C307" s="67" t="s">
        <v>201</v>
      </c>
      <c r="D307" t="s">
        <v>213</v>
      </c>
      <c r="E307" s="24" t="s">
        <v>214</v>
      </c>
      <c r="F307" t="s">
        <v>201</v>
      </c>
      <c r="G307" s="67" t="s">
        <v>201</v>
      </c>
      <c r="H307" t="s">
        <v>213</v>
      </c>
      <c r="I307" s="24" t="s">
        <v>214</v>
      </c>
      <c r="J307" t="s">
        <v>201</v>
      </c>
      <c r="K307" s="67" t="s">
        <v>201</v>
      </c>
      <c r="L307" s="5" t="s">
        <v>213</v>
      </c>
      <c r="M307" s="22">
        <v>4551</v>
      </c>
      <c r="N307" t="s">
        <v>201</v>
      </c>
      <c r="O307" s="67" t="s">
        <v>201</v>
      </c>
      <c r="P307" s="5" t="s">
        <v>213</v>
      </c>
      <c r="Q307" s="22">
        <v>4551</v>
      </c>
      <c r="R307" t="s">
        <v>201</v>
      </c>
      <c r="S307" s="67" t="s">
        <v>201</v>
      </c>
      <c r="T307" s="5" t="s">
        <v>213</v>
      </c>
      <c r="U307" s="22">
        <v>7757</v>
      </c>
      <c r="V307" t="s">
        <v>201</v>
      </c>
      <c r="W307" s="67" t="s">
        <v>201</v>
      </c>
      <c r="X307" s="5" t="s">
        <v>213</v>
      </c>
      <c r="Y307" s="26">
        <v>866</v>
      </c>
      <c r="Z307" t="s">
        <v>201</v>
      </c>
      <c r="AA307" s="67" t="s">
        <v>201</v>
      </c>
      <c r="AB307" s="5" t="s">
        <v>213</v>
      </c>
      <c r="AC307" s="22">
        <v>13174</v>
      </c>
      <c r="AD307" t="s">
        <v>201</v>
      </c>
    </row>
    <row r="308" spans="1:58" ht="15.75" thickTop="1" x14ac:dyDescent="0.25">
      <c r="A308" s="13"/>
      <c r="B308" s="46"/>
      <c r="C308" s="46" t="s">
        <v>201</v>
      </c>
      <c r="D308" s="68"/>
      <c r="E308" s="68"/>
      <c r="F308" s="46"/>
      <c r="G308" s="46" t="s">
        <v>201</v>
      </c>
      <c r="H308" s="68"/>
      <c r="I308" s="68"/>
      <c r="J308" s="46"/>
      <c r="K308" s="46" t="s">
        <v>201</v>
      </c>
      <c r="L308" s="68"/>
      <c r="M308" s="68"/>
      <c r="N308" s="46"/>
      <c r="O308" s="46" t="s">
        <v>201</v>
      </c>
      <c r="P308" s="68"/>
      <c r="Q308" s="68"/>
      <c r="R308" s="46"/>
      <c r="S308" s="46" t="s">
        <v>201</v>
      </c>
      <c r="T308" s="68"/>
      <c r="U308" s="68"/>
      <c r="V308" s="46"/>
      <c r="W308" s="46" t="s">
        <v>201</v>
      </c>
      <c r="X308" s="68"/>
      <c r="Y308" s="68"/>
      <c r="Z308" s="46"/>
      <c r="AA308" s="46" t="s">
        <v>201</v>
      </c>
      <c r="AB308" s="68"/>
      <c r="AC308" s="68"/>
      <c r="AD308" s="46"/>
    </row>
    <row r="309" spans="1:58" x14ac:dyDescent="0.25">
      <c r="A309" s="13"/>
      <c r="B309" s="56"/>
      <c r="C309" s="56"/>
      <c r="D309" s="56"/>
      <c r="E309" s="56"/>
      <c r="F309" s="56"/>
      <c r="G309" s="56"/>
      <c r="H309" s="56"/>
      <c r="I309" s="56"/>
      <c r="J309" s="56"/>
      <c r="K309" s="56"/>
      <c r="L309" s="56"/>
      <c r="M309" s="56"/>
      <c r="N309" s="56"/>
      <c r="O309" s="56"/>
      <c r="P309" s="56"/>
      <c r="Q309" s="56"/>
      <c r="R309" s="56"/>
      <c r="S309" s="56"/>
      <c r="T309" s="56"/>
      <c r="U309" s="56"/>
      <c r="V309" s="56"/>
      <c r="W309" s="56"/>
      <c r="X309" s="56"/>
      <c r="Y309" s="56"/>
      <c r="Z309" s="56"/>
      <c r="AA309" s="56"/>
      <c r="AB309" s="56"/>
      <c r="AC309" s="56"/>
      <c r="AD309" s="56"/>
      <c r="AE309" s="56"/>
      <c r="AF309" s="56"/>
      <c r="AG309" s="56"/>
      <c r="AH309" s="56"/>
      <c r="AI309" s="56"/>
      <c r="AJ309" s="56"/>
      <c r="AK309" s="56"/>
      <c r="AL309" s="56"/>
      <c r="AM309" s="56"/>
      <c r="AN309" s="56"/>
      <c r="AO309" s="56"/>
      <c r="AP309" s="56"/>
      <c r="AQ309" s="56"/>
      <c r="AR309" s="56"/>
      <c r="AS309" s="56"/>
      <c r="AT309" s="56"/>
      <c r="AU309" s="56"/>
      <c r="AV309" s="56"/>
      <c r="AW309" s="56"/>
      <c r="AX309" s="56"/>
      <c r="AY309" s="56"/>
      <c r="AZ309" s="56"/>
      <c r="BA309" s="56"/>
      <c r="BB309" s="56"/>
      <c r="BC309" s="56"/>
      <c r="BD309" s="56"/>
      <c r="BE309" s="56"/>
      <c r="BF309" s="56"/>
    </row>
    <row r="310" spans="1:58" x14ac:dyDescent="0.25">
      <c r="A310" s="13"/>
      <c r="B310" s="85" t="s">
        <v>379</v>
      </c>
      <c r="C310" s="85"/>
      <c r="D310" s="85"/>
      <c r="E310" s="85"/>
      <c r="F310" s="85"/>
      <c r="G310" s="85"/>
      <c r="H310" s="85"/>
      <c r="I310" s="85"/>
      <c r="J310" s="85"/>
      <c r="K310" s="85"/>
      <c r="L310" s="85"/>
      <c r="M310" s="85"/>
      <c r="N310" s="85"/>
      <c r="O310" s="85"/>
      <c r="P310" s="85"/>
      <c r="Q310" s="85"/>
      <c r="R310" s="85"/>
      <c r="S310" s="85"/>
      <c r="T310" s="85"/>
      <c r="U310" s="85"/>
      <c r="V310" s="85"/>
      <c r="W310" s="85"/>
      <c r="X310" s="85"/>
      <c r="Y310" s="85"/>
      <c r="Z310" s="85"/>
      <c r="AA310" s="85"/>
      <c r="AB310" s="85"/>
      <c r="AC310" s="85"/>
      <c r="AD310" s="85"/>
      <c r="AE310" s="85"/>
      <c r="AF310" s="85"/>
      <c r="AG310" s="85"/>
      <c r="AH310" s="85"/>
      <c r="AI310" s="85"/>
      <c r="AJ310" s="85"/>
      <c r="AK310" s="85"/>
      <c r="AL310" s="85"/>
      <c r="AM310" s="85"/>
      <c r="AN310" s="85"/>
      <c r="AO310" s="85"/>
      <c r="AP310" s="85"/>
      <c r="AQ310" s="85"/>
      <c r="AR310" s="85"/>
      <c r="AS310" s="85"/>
      <c r="AT310" s="85"/>
      <c r="AU310" s="85"/>
      <c r="AV310" s="85"/>
      <c r="AW310" s="85"/>
      <c r="AX310" s="85"/>
      <c r="AY310" s="85"/>
      <c r="AZ310" s="85"/>
      <c r="BA310" s="85"/>
      <c r="BB310" s="85"/>
      <c r="BC310" s="85"/>
      <c r="BD310" s="85"/>
      <c r="BE310" s="85"/>
      <c r="BF310" s="85"/>
    </row>
    <row r="311" spans="1:58" x14ac:dyDescent="0.25">
      <c r="A311" s="13"/>
      <c r="B311" s="56"/>
      <c r="C311" s="56"/>
      <c r="D311" s="56"/>
      <c r="E311" s="56"/>
      <c r="F311" s="56"/>
      <c r="G311" s="56"/>
      <c r="H311" s="56"/>
      <c r="I311" s="56"/>
      <c r="J311" s="56"/>
      <c r="K311" s="56"/>
      <c r="L311" s="56"/>
      <c r="M311" s="56"/>
      <c r="N311" s="56"/>
      <c r="O311" s="56"/>
      <c r="P311" s="56"/>
      <c r="Q311" s="56"/>
      <c r="R311" s="56"/>
      <c r="S311" s="56"/>
      <c r="T311" s="56"/>
      <c r="U311" s="56"/>
      <c r="V311" s="56"/>
      <c r="W311" s="56"/>
      <c r="X311" s="56"/>
      <c r="Y311" s="56"/>
      <c r="Z311" s="56"/>
      <c r="AA311" s="56"/>
      <c r="AB311" s="56"/>
      <c r="AC311" s="56"/>
      <c r="AD311" s="56"/>
      <c r="AE311" s="56"/>
      <c r="AF311" s="56"/>
      <c r="AG311" s="56"/>
      <c r="AH311" s="56"/>
      <c r="AI311" s="56"/>
      <c r="AJ311" s="56"/>
      <c r="AK311" s="56"/>
      <c r="AL311" s="56"/>
      <c r="AM311" s="56"/>
      <c r="AN311" s="56"/>
      <c r="AO311" s="56"/>
      <c r="AP311" s="56"/>
      <c r="AQ311" s="56"/>
      <c r="AR311" s="56"/>
      <c r="AS311" s="56"/>
      <c r="AT311" s="56"/>
      <c r="AU311" s="56"/>
      <c r="AV311" s="56"/>
      <c r="AW311" s="56"/>
      <c r="AX311" s="56"/>
      <c r="AY311" s="56"/>
      <c r="AZ311" s="56"/>
      <c r="BA311" s="56"/>
      <c r="BB311" s="56"/>
      <c r="BC311" s="56"/>
      <c r="BD311" s="56"/>
      <c r="BE311" s="56"/>
      <c r="BF311" s="56"/>
    </row>
    <row r="312" spans="1:58" x14ac:dyDescent="0.25">
      <c r="A312" s="13"/>
      <c r="B312" s="85" t="s">
        <v>380</v>
      </c>
      <c r="C312" s="85"/>
      <c r="D312" s="85"/>
      <c r="E312" s="85"/>
      <c r="F312" s="85"/>
      <c r="G312" s="85"/>
      <c r="H312" s="85"/>
      <c r="I312" s="85"/>
      <c r="J312" s="85"/>
      <c r="K312" s="85"/>
      <c r="L312" s="85"/>
      <c r="M312" s="85"/>
      <c r="N312" s="85"/>
      <c r="O312" s="85"/>
      <c r="P312" s="85"/>
      <c r="Q312" s="85"/>
      <c r="R312" s="85"/>
      <c r="S312" s="85"/>
      <c r="T312" s="85"/>
      <c r="U312" s="85"/>
      <c r="V312" s="85"/>
      <c r="W312" s="85"/>
      <c r="X312" s="85"/>
      <c r="Y312" s="85"/>
      <c r="Z312" s="85"/>
      <c r="AA312" s="85"/>
      <c r="AB312" s="85"/>
      <c r="AC312" s="85"/>
      <c r="AD312" s="85"/>
      <c r="AE312" s="85"/>
      <c r="AF312" s="85"/>
      <c r="AG312" s="85"/>
      <c r="AH312" s="85"/>
      <c r="AI312" s="85"/>
      <c r="AJ312" s="85"/>
      <c r="AK312" s="85"/>
      <c r="AL312" s="85"/>
      <c r="AM312" s="85"/>
      <c r="AN312" s="85"/>
      <c r="AO312" s="85"/>
      <c r="AP312" s="85"/>
      <c r="AQ312" s="85"/>
      <c r="AR312" s="85"/>
      <c r="AS312" s="85"/>
      <c r="AT312" s="85"/>
      <c r="AU312" s="85"/>
      <c r="AV312" s="85"/>
      <c r="AW312" s="85"/>
      <c r="AX312" s="85"/>
      <c r="AY312" s="85"/>
      <c r="AZ312" s="85"/>
      <c r="BA312" s="85"/>
      <c r="BB312" s="85"/>
      <c r="BC312" s="85"/>
      <c r="BD312" s="85"/>
      <c r="BE312" s="85"/>
      <c r="BF312" s="85"/>
    </row>
    <row r="313" spans="1:58" x14ac:dyDescent="0.25">
      <c r="A313" s="13"/>
      <c r="B313" s="56"/>
      <c r="C313" s="56"/>
      <c r="D313" s="56"/>
      <c r="E313" s="56"/>
      <c r="F313" s="56"/>
      <c r="G313" s="56"/>
      <c r="H313" s="56"/>
      <c r="I313" s="56"/>
      <c r="J313" s="56"/>
      <c r="K313" s="56"/>
      <c r="L313" s="56"/>
      <c r="M313" s="56"/>
      <c r="N313" s="56"/>
      <c r="O313" s="56"/>
      <c r="P313" s="56"/>
      <c r="Q313" s="56"/>
      <c r="R313" s="56"/>
      <c r="S313" s="56"/>
      <c r="T313" s="56"/>
      <c r="U313" s="56"/>
      <c r="V313" s="56"/>
      <c r="W313" s="56"/>
      <c r="X313" s="56"/>
      <c r="Y313" s="56"/>
      <c r="Z313" s="56"/>
      <c r="AA313" s="56"/>
      <c r="AB313" s="56"/>
      <c r="AC313" s="56"/>
      <c r="AD313" s="56"/>
      <c r="AE313" s="56"/>
      <c r="AF313" s="56"/>
      <c r="AG313" s="56"/>
      <c r="AH313" s="56"/>
      <c r="AI313" s="56"/>
      <c r="AJ313" s="56"/>
      <c r="AK313" s="56"/>
      <c r="AL313" s="56"/>
      <c r="AM313" s="56"/>
      <c r="AN313" s="56"/>
      <c r="AO313" s="56"/>
      <c r="AP313" s="56"/>
      <c r="AQ313" s="56"/>
      <c r="AR313" s="56"/>
      <c r="AS313" s="56"/>
      <c r="AT313" s="56"/>
      <c r="AU313" s="56"/>
      <c r="AV313" s="56"/>
      <c r="AW313" s="56"/>
      <c r="AX313" s="56"/>
      <c r="AY313" s="56"/>
      <c r="AZ313" s="56"/>
      <c r="BA313" s="56"/>
      <c r="BB313" s="56"/>
      <c r="BC313" s="56"/>
      <c r="BD313" s="56"/>
      <c r="BE313" s="56"/>
      <c r="BF313" s="56"/>
    </row>
    <row r="314" spans="1:58" x14ac:dyDescent="0.25">
      <c r="A314" s="13"/>
      <c r="B314" s="87"/>
      <c r="C314" s="87"/>
      <c r="D314" s="87"/>
      <c r="E314" s="87"/>
      <c r="F314" s="87"/>
      <c r="G314" s="87"/>
      <c r="H314" s="87"/>
      <c r="I314" s="87"/>
      <c r="J314" s="87"/>
      <c r="K314" s="87"/>
      <c r="L314" s="87"/>
      <c r="M314" s="87"/>
      <c r="N314" s="87"/>
      <c r="O314" s="87"/>
      <c r="P314" s="87"/>
      <c r="Q314" s="87"/>
      <c r="R314" s="87"/>
      <c r="S314" s="87"/>
      <c r="T314" s="87"/>
      <c r="U314" s="87"/>
      <c r="V314" s="87"/>
      <c r="W314" s="87"/>
      <c r="X314" s="87"/>
      <c r="Y314" s="87"/>
      <c r="Z314" s="87"/>
      <c r="AA314" s="87"/>
      <c r="AB314" s="87"/>
      <c r="AC314" s="87"/>
      <c r="AD314" s="87"/>
      <c r="AE314" s="87"/>
      <c r="AF314" s="87"/>
      <c r="AG314" s="87"/>
      <c r="AH314" s="87"/>
      <c r="AI314" s="87"/>
      <c r="AJ314" s="87"/>
      <c r="AK314" s="87"/>
      <c r="AL314" s="87"/>
      <c r="AM314" s="87"/>
      <c r="AN314" s="87"/>
      <c r="AO314" s="87"/>
      <c r="AP314" s="87"/>
      <c r="AQ314" s="87"/>
      <c r="AR314" s="87"/>
      <c r="AS314" s="87"/>
      <c r="AT314" s="87"/>
      <c r="AU314" s="87"/>
      <c r="AV314" s="87"/>
      <c r="AW314" s="87"/>
      <c r="AX314" s="87"/>
      <c r="AY314" s="87"/>
      <c r="AZ314" s="87"/>
      <c r="BA314" s="87"/>
      <c r="BB314" s="87"/>
      <c r="BC314" s="87"/>
      <c r="BD314" s="87"/>
      <c r="BE314" s="87"/>
      <c r="BF314" s="87"/>
    </row>
    <row r="315" spans="1:58" x14ac:dyDescent="0.25">
      <c r="A315" s="13"/>
      <c r="B315" s="56"/>
      <c r="C315" s="56"/>
      <c r="D315" s="56"/>
      <c r="E315" s="56"/>
      <c r="F315" s="56"/>
      <c r="G315" s="56"/>
      <c r="H315" s="56"/>
      <c r="I315" s="56"/>
      <c r="J315" s="56"/>
      <c r="K315" s="56"/>
      <c r="L315" s="56"/>
      <c r="M315" s="56"/>
      <c r="N315" s="56"/>
      <c r="O315" s="56"/>
      <c r="P315" s="56"/>
      <c r="Q315" s="56"/>
      <c r="R315" s="56"/>
      <c r="S315" s="56"/>
      <c r="T315" s="56"/>
      <c r="U315" s="56"/>
      <c r="V315" s="56"/>
      <c r="W315" s="56"/>
      <c r="X315" s="56"/>
      <c r="Y315" s="56"/>
      <c r="Z315" s="56"/>
      <c r="AA315" s="56"/>
      <c r="AB315" s="56"/>
      <c r="AC315" s="56"/>
      <c r="AD315" s="56"/>
      <c r="AE315" s="56"/>
      <c r="AF315" s="56"/>
      <c r="AG315" s="56"/>
      <c r="AH315" s="56"/>
      <c r="AI315" s="56"/>
      <c r="AJ315" s="56"/>
      <c r="AK315" s="56"/>
      <c r="AL315" s="56"/>
      <c r="AM315" s="56"/>
      <c r="AN315" s="56"/>
      <c r="AO315" s="56"/>
      <c r="AP315" s="56"/>
      <c r="AQ315" s="56"/>
      <c r="AR315" s="56"/>
      <c r="AS315" s="56"/>
      <c r="AT315" s="56"/>
      <c r="AU315" s="56"/>
      <c r="AV315" s="56"/>
      <c r="AW315" s="56"/>
      <c r="AX315" s="56"/>
      <c r="AY315" s="56"/>
      <c r="AZ315" s="56"/>
      <c r="BA315" s="56"/>
      <c r="BB315" s="56"/>
      <c r="BC315" s="56"/>
      <c r="BD315" s="56"/>
      <c r="BE315" s="56"/>
      <c r="BF315" s="56"/>
    </row>
    <row r="316" spans="1:58" x14ac:dyDescent="0.25">
      <c r="A316" s="13"/>
      <c r="B316" s="85" t="s">
        <v>381</v>
      </c>
      <c r="C316" s="85"/>
      <c r="D316" s="85"/>
      <c r="E316" s="85"/>
      <c r="F316" s="85"/>
      <c r="G316" s="85"/>
      <c r="H316" s="85"/>
      <c r="I316" s="85"/>
      <c r="J316" s="85"/>
      <c r="K316" s="85"/>
      <c r="L316" s="85"/>
      <c r="M316" s="85"/>
      <c r="N316" s="85"/>
      <c r="O316" s="85"/>
      <c r="P316" s="85"/>
      <c r="Q316" s="85"/>
      <c r="R316" s="85"/>
      <c r="S316" s="85"/>
      <c r="T316" s="85"/>
      <c r="U316" s="85"/>
      <c r="V316" s="85"/>
      <c r="W316" s="85"/>
      <c r="X316" s="85"/>
      <c r="Y316" s="85"/>
      <c r="Z316" s="85"/>
      <c r="AA316" s="85"/>
      <c r="AB316" s="85"/>
      <c r="AC316" s="85"/>
      <c r="AD316" s="85"/>
      <c r="AE316" s="85"/>
      <c r="AF316" s="85"/>
      <c r="AG316" s="85"/>
      <c r="AH316" s="85"/>
      <c r="AI316" s="85"/>
      <c r="AJ316" s="85"/>
      <c r="AK316" s="85"/>
      <c r="AL316" s="85"/>
      <c r="AM316" s="85"/>
      <c r="AN316" s="85"/>
      <c r="AO316" s="85"/>
      <c r="AP316" s="85"/>
      <c r="AQ316" s="85"/>
      <c r="AR316" s="85"/>
      <c r="AS316" s="85"/>
      <c r="AT316" s="85"/>
      <c r="AU316" s="85"/>
      <c r="AV316" s="85"/>
      <c r="AW316" s="85"/>
      <c r="AX316" s="85"/>
      <c r="AY316" s="85"/>
      <c r="AZ316" s="85"/>
      <c r="BA316" s="85"/>
      <c r="BB316" s="85"/>
      <c r="BC316" s="85"/>
      <c r="BD316" s="85"/>
      <c r="BE316" s="85"/>
      <c r="BF316" s="85"/>
    </row>
    <row r="317" spans="1:58" x14ac:dyDescent="0.25">
      <c r="A317" s="13"/>
      <c r="B317" s="56"/>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c r="AA317" s="56"/>
      <c r="AB317" s="56"/>
      <c r="AC317" s="56"/>
      <c r="AD317" s="56"/>
      <c r="AE317" s="56"/>
      <c r="AF317" s="56"/>
      <c r="AG317" s="56"/>
      <c r="AH317" s="56"/>
      <c r="AI317" s="56"/>
      <c r="AJ317" s="56"/>
      <c r="AK317" s="56"/>
      <c r="AL317" s="56"/>
      <c r="AM317" s="56"/>
      <c r="AN317" s="56"/>
      <c r="AO317" s="56"/>
      <c r="AP317" s="56"/>
      <c r="AQ317" s="56"/>
      <c r="AR317" s="56"/>
      <c r="AS317" s="56"/>
      <c r="AT317" s="56"/>
      <c r="AU317" s="56"/>
      <c r="AV317" s="56"/>
      <c r="AW317" s="56"/>
      <c r="AX317" s="56"/>
      <c r="AY317" s="56"/>
      <c r="AZ317" s="56"/>
      <c r="BA317" s="56"/>
      <c r="BB317" s="56"/>
      <c r="BC317" s="56"/>
      <c r="BD317" s="56"/>
      <c r="BE317" s="56"/>
      <c r="BF317" s="56"/>
    </row>
    <row r="318" spans="1:58" x14ac:dyDescent="0.25">
      <c r="A318" s="13"/>
      <c r="B318" s="85" t="s">
        <v>382</v>
      </c>
      <c r="C318" s="85"/>
      <c r="D318" s="85"/>
      <c r="E318" s="85"/>
      <c r="F318" s="85"/>
      <c r="G318" s="85"/>
      <c r="H318" s="85"/>
      <c r="I318" s="85"/>
      <c r="J318" s="85"/>
      <c r="K318" s="85"/>
      <c r="L318" s="85"/>
      <c r="M318" s="85"/>
      <c r="N318" s="85"/>
      <c r="O318" s="85"/>
      <c r="P318" s="85"/>
      <c r="Q318" s="85"/>
      <c r="R318" s="85"/>
      <c r="S318" s="85"/>
      <c r="T318" s="85"/>
      <c r="U318" s="85"/>
      <c r="V318" s="85"/>
      <c r="W318" s="85"/>
      <c r="X318" s="85"/>
      <c r="Y318" s="85"/>
      <c r="Z318" s="85"/>
      <c r="AA318" s="85"/>
      <c r="AB318" s="85"/>
      <c r="AC318" s="85"/>
      <c r="AD318" s="85"/>
      <c r="AE318" s="85"/>
      <c r="AF318" s="85"/>
      <c r="AG318" s="85"/>
      <c r="AH318" s="85"/>
      <c r="AI318" s="85"/>
      <c r="AJ318" s="85"/>
      <c r="AK318" s="85"/>
      <c r="AL318" s="85"/>
      <c r="AM318" s="85"/>
      <c r="AN318" s="85"/>
      <c r="AO318" s="85"/>
      <c r="AP318" s="85"/>
      <c r="AQ318" s="85"/>
      <c r="AR318" s="85"/>
      <c r="AS318" s="85"/>
      <c r="AT318" s="85"/>
      <c r="AU318" s="85"/>
      <c r="AV318" s="85"/>
      <c r="AW318" s="85"/>
      <c r="AX318" s="85"/>
      <c r="AY318" s="85"/>
      <c r="AZ318" s="85"/>
      <c r="BA318" s="85"/>
      <c r="BB318" s="85"/>
      <c r="BC318" s="85"/>
      <c r="BD318" s="85"/>
      <c r="BE318" s="85"/>
      <c r="BF318" s="85"/>
    </row>
    <row r="319" spans="1:58" x14ac:dyDescent="0.25">
      <c r="A319" s="13"/>
      <c r="B319" s="56"/>
      <c r="C319" s="56"/>
      <c r="D319" s="56"/>
      <c r="E319" s="56"/>
      <c r="F319" s="56"/>
      <c r="G319" s="56"/>
      <c r="H319" s="56"/>
      <c r="I319" s="56"/>
      <c r="J319" s="56"/>
      <c r="K319" s="56"/>
      <c r="L319" s="56"/>
      <c r="M319" s="56"/>
      <c r="N319" s="56"/>
      <c r="O319" s="56"/>
      <c r="P319" s="56"/>
      <c r="Q319" s="56"/>
      <c r="R319" s="56"/>
      <c r="S319" s="56"/>
      <c r="T319" s="56"/>
      <c r="U319" s="56"/>
      <c r="V319" s="56"/>
      <c r="W319" s="56"/>
      <c r="X319" s="56"/>
      <c r="Y319" s="56"/>
      <c r="Z319" s="56"/>
      <c r="AA319" s="56"/>
      <c r="AB319" s="56"/>
      <c r="AC319" s="56"/>
      <c r="AD319" s="56"/>
      <c r="AE319" s="56"/>
      <c r="AF319" s="56"/>
      <c r="AG319" s="56"/>
      <c r="AH319" s="56"/>
      <c r="AI319" s="56"/>
      <c r="AJ319" s="56"/>
      <c r="AK319" s="56"/>
      <c r="AL319" s="56"/>
      <c r="AM319" s="56"/>
      <c r="AN319" s="56"/>
      <c r="AO319" s="56"/>
      <c r="AP319" s="56"/>
      <c r="AQ319" s="56"/>
      <c r="AR319" s="56"/>
      <c r="AS319" s="56"/>
      <c r="AT319" s="56"/>
      <c r="AU319" s="56"/>
      <c r="AV319" s="56"/>
      <c r="AW319" s="56"/>
      <c r="AX319" s="56"/>
      <c r="AY319" s="56"/>
      <c r="AZ319" s="56"/>
      <c r="BA319" s="56"/>
      <c r="BB319" s="56"/>
      <c r="BC319" s="56"/>
      <c r="BD319" s="56"/>
      <c r="BE319" s="56"/>
      <c r="BF319" s="56"/>
    </row>
    <row r="320" spans="1:58" ht="15.75" x14ac:dyDescent="0.25">
      <c r="A320" s="13"/>
      <c r="B320" s="86"/>
      <c r="C320" s="86"/>
      <c r="D320" s="86"/>
      <c r="E320" s="86"/>
      <c r="F320" s="86"/>
      <c r="G320" s="86"/>
      <c r="H320" s="86"/>
      <c r="I320" s="86"/>
      <c r="J320" s="86"/>
      <c r="K320" s="86"/>
      <c r="L320" s="86"/>
      <c r="M320" s="86"/>
      <c r="N320" s="86"/>
      <c r="O320" s="86"/>
      <c r="P320" s="86"/>
      <c r="Q320" s="86"/>
      <c r="R320" s="86"/>
      <c r="S320" s="86"/>
      <c r="T320" s="86"/>
      <c r="U320" s="86"/>
      <c r="V320" s="86"/>
      <c r="W320" s="86"/>
      <c r="X320" s="86"/>
      <c r="Y320" s="86"/>
      <c r="Z320" s="86"/>
      <c r="AA320" s="86"/>
      <c r="AB320" s="86"/>
      <c r="AC320" s="86"/>
      <c r="AD320" s="86"/>
      <c r="AE320" s="86"/>
      <c r="AF320" s="86"/>
      <c r="AG320" s="86"/>
      <c r="AH320" s="86"/>
      <c r="AI320" s="86"/>
      <c r="AJ320" s="86"/>
      <c r="AK320" s="86"/>
      <c r="AL320" s="86"/>
      <c r="AM320" s="86"/>
      <c r="AN320" s="86"/>
      <c r="AO320" s="86"/>
      <c r="AP320" s="86"/>
      <c r="AQ320" s="86"/>
      <c r="AR320" s="86"/>
      <c r="AS320" s="86"/>
      <c r="AT320" s="86"/>
      <c r="AU320" s="86"/>
      <c r="AV320" s="86"/>
      <c r="AW320" s="86"/>
      <c r="AX320" s="86"/>
      <c r="AY320" s="86"/>
      <c r="AZ320" s="86"/>
      <c r="BA320" s="86"/>
      <c r="BB320" s="86"/>
      <c r="BC320" s="86"/>
      <c r="BD320" s="86"/>
      <c r="BE320" s="86"/>
      <c r="BF320" s="86"/>
    </row>
    <row r="321" spans="1:30" x14ac:dyDescent="0.25">
      <c r="A321" s="13"/>
      <c r="B321" s="5"/>
      <c r="C321" s="5"/>
      <c r="D321" s="5"/>
      <c r="E321" s="5"/>
      <c r="F321" s="5"/>
      <c r="G321" s="5"/>
      <c r="H321" s="5"/>
      <c r="I321" s="5"/>
      <c r="J321" s="5"/>
      <c r="K321" s="5"/>
      <c r="L321" s="5"/>
      <c r="M321" s="5"/>
      <c r="N321" s="5"/>
      <c r="O321" s="5"/>
      <c r="P321" s="5"/>
      <c r="Q321" s="5"/>
      <c r="R321" s="5"/>
      <c r="S321" s="5"/>
      <c r="T321" s="5"/>
      <c r="U321" s="5"/>
      <c r="V321" s="5"/>
      <c r="W321" s="5"/>
      <c r="X321" s="5"/>
      <c r="Y321" s="5"/>
      <c r="Z321" s="5"/>
      <c r="AA321" s="5"/>
      <c r="AB321" s="5"/>
      <c r="AC321" s="5"/>
      <c r="AD321" s="5"/>
    </row>
    <row r="322" spans="1:30" ht="15.75" thickBot="1" x14ac:dyDescent="0.3">
      <c r="A322" s="13"/>
      <c r="B322" s="5"/>
      <c r="C322" s="5" t="s">
        <v>201</v>
      </c>
      <c r="D322" s="73" t="s">
        <v>383</v>
      </c>
      <c r="E322" s="73"/>
      <c r="F322" s="73"/>
      <c r="G322" s="73"/>
      <c r="H322" s="73"/>
      <c r="I322" s="73"/>
      <c r="J322" s="73"/>
      <c r="K322" s="73"/>
      <c r="L322" s="73"/>
      <c r="M322" s="73"/>
      <c r="N322" s="73"/>
      <c r="O322" s="73"/>
      <c r="P322" s="73"/>
      <c r="Q322" s="73"/>
      <c r="R322" s="73"/>
      <c r="S322" s="73"/>
      <c r="T322" s="73"/>
      <c r="U322" s="73"/>
      <c r="V322" s="5"/>
      <c r="W322" s="5" t="s">
        <v>201</v>
      </c>
      <c r="X322" s="56"/>
      <c r="Y322" s="56"/>
      <c r="Z322" s="5"/>
      <c r="AA322" s="5" t="s">
        <v>201</v>
      </c>
      <c r="AB322" s="56"/>
      <c r="AC322" s="56"/>
      <c r="AD322" s="5"/>
    </row>
    <row r="323" spans="1:30" x14ac:dyDescent="0.25">
      <c r="A323" s="13"/>
      <c r="B323" s="78" t="s">
        <v>206</v>
      </c>
      <c r="C323" s="56" t="s">
        <v>201</v>
      </c>
      <c r="D323" s="81" t="s">
        <v>351</v>
      </c>
      <c r="E323" s="81"/>
      <c r="F323" s="79"/>
      <c r="G323" s="79" t="s">
        <v>201</v>
      </c>
      <c r="H323" s="81" t="s">
        <v>353</v>
      </c>
      <c r="I323" s="81"/>
      <c r="J323" s="79"/>
      <c r="K323" s="79" t="s">
        <v>201</v>
      </c>
      <c r="L323" s="81" t="s">
        <v>372</v>
      </c>
      <c r="M323" s="81"/>
      <c r="N323" s="79"/>
      <c r="O323" s="79" t="s">
        <v>201</v>
      </c>
      <c r="P323" s="81" t="s">
        <v>357</v>
      </c>
      <c r="Q323" s="81"/>
      <c r="R323" s="79"/>
      <c r="S323" s="79" t="s">
        <v>201</v>
      </c>
      <c r="T323" s="81" t="s">
        <v>123</v>
      </c>
      <c r="U323" s="81"/>
      <c r="V323" s="56"/>
      <c r="W323" s="56" t="s">
        <v>201</v>
      </c>
      <c r="X323" s="80" t="s">
        <v>361</v>
      </c>
      <c r="Y323" s="80"/>
      <c r="Z323" s="56"/>
      <c r="AA323" s="56" t="s">
        <v>201</v>
      </c>
      <c r="AB323" s="80" t="s">
        <v>384</v>
      </c>
      <c r="AC323" s="80"/>
      <c r="AD323" s="56"/>
    </row>
    <row r="324" spans="1:30" x14ac:dyDescent="0.25">
      <c r="A324" s="13"/>
      <c r="C324" s="56"/>
      <c r="D324" s="80" t="s">
        <v>352</v>
      </c>
      <c r="E324" s="80"/>
      <c r="F324" s="56"/>
      <c r="G324" s="56"/>
      <c r="H324" s="80" t="s">
        <v>352</v>
      </c>
      <c r="I324" s="80"/>
      <c r="J324" s="56"/>
      <c r="K324" s="56"/>
      <c r="L324" s="80" t="s">
        <v>373</v>
      </c>
      <c r="M324" s="80"/>
      <c r="N324" s="56"/>
      <c r="O324" s="56"/>
      <c r="P324" s="80"/>
      <c r="Q324" s="80"/>
      <c r="R324" s="56"/>
      <c r="S324" s="56"/>
      <c r="T324" s="80" t="s">
        <v>344</v>
      </c>
      <c r="U324" s="80"/>
      <c r="V324" s="56"/>
      <c r="W324" s="56"/>
      <c r="X324" s="80" t="s">
        <v>362</v>
      </c>
      <c r="Y324" s="80"/>
      <c r="Z324" s="56"/>
      <c r="AA324" s="56"/>
      <c r="AB324" s="80"/>
      <c r="AC324" s="80"/>
      <c r="AD324" s="56"/>
    </row>
    <row r="325" spans="1:30" x14ac:dyDescent="0.25">
      <c r="A325" s="13"/>
      <c r="B325" s="2">
        <v>2014</v>
      </c>
      <c r="C325" s="56"/>
      <c r="D325" s="80"/>
      <c r="E325" s="80"/>
      <c r="F325" s="56"/>
      <c r="G325" s="56"/>
      <c r="H325" s="80"/>
      <c r="I325" s="80"/>
      <c r="J325" s="56"/>
      <c r="K325" s="56"/>
      <c r="L325" s="80"/>
      <c r="M325" s="80"/>
      <c r="N325" s="56"/>
      <c r="O325" s="56"/>
      <c r="P325" s="80"/>
      <c r="Q325" s="80"/>
      <c r="R325" s="56"/>
      <c r="S325" s="56"/>
      <c r="T325" s="80" t="s">
        <v>363</v>
      </c>
      <c r="U325" s="80"/>
      <c r="V325" s="56"/>
      <c r="W325" s="56"/>
      <c r="X325" s="80" t="s">
        <v>352</v>
      </c>
      <c r="Y325" s="80"/>
      <c r="Z325" s="56"/>
      <c r="AA325" s="56"/>
      <c r="AB325" s="80"/>
      <c r="AC325" s="80"/>
      <c r="AD325" s="56"/>
    </row>
    <row r="326" spans="1:30" ht="15.75" thickBot="1" x14ac:dyDescent="0.3">
      <c r="A326" s="13"/>
      <c r="C326" s="56"/>
      <c r="D326" s="82"/>
      <c r="E326" s="82"/>
      <c r="F326" s="56"/>
      <c r="G326" s="56"/>
      <c r="H326" s="82"/>
      <c r="I326" s="82"/>
      <c r="J326" s="56"/>
      <c r="K326" s="56"/>
      <c r="L326" s="82"/>
      <c r="M326" s="82"/>
      <c r="N326" s="56"/>
      <c r="O326" s="56"/>
      <c r="P326" s="82"/>
      <c r="Q326" s="82"/>
      <c r="R326" s="56"/>
      <c r="S326" s="56"/>
      <c r="T326" s="82"/>
      <c r="U326" s="82"/>
      <c r="V326" s="56"/>
      <c r="W326" s="56"/>
      <c r="X326" s="82" t="s">
        <v>363</v>
      </c>
      <c r="Y326" s="82"/>
      <c r="Z326" s="56"/>
      <c r="AA326" s="56"/>
      <c r="AB326" s="82"/>
      <c r="AC326" s="82"/>
      <c r="AD326" s="56"/>
    </row>
    <row r="327" spans="1:30" x14ac:dyDescent="0.25">
      <c r="A327" s="13"/>
      <c r="B327" s="64" t="s">
        <v>257</v>
      </c>
      <c r="C327" s="19" t="s">
        <v>201</v>
      </c>
      <c r="D327" s="19"/>
      <c r="E327" s="19"/>
      <c r="F327" s="19"/>
      <c r="G327" s="19" t="s">
        <v>201</v>
      </c>
      <c r="H327" s="19"/>
      <c r="I327" s="19"/>
      <c r="J327" s="19"/>
      <c r="K327" s="19" t="s">
        <v>201</v>
      </c>
      <c r="L327" s="19"/>
      <c r="M327" s="19"/>
      <c r="N327" s="19"/>
      <c r="O327" s="19" t="s">
        <v>201</v>
      </c>
      <c r="P327" s="19"/>
      <c r="Q327" s="19"/>
      <c r="R327" s="19"/>
      <c r="S327" s="19" t="s">
        <v>201</v>
      </c>
      <c r="T327" s="19"/>
      <c r="U327" s="19"/>
      <c r="V327" s="19"/>
      <c r="W327" s="19" t="s">
        <v>201</v>
      </c>
      <c r="X327" s="19"/>
      <c r="Y327" s="19"/>
      <c r="Z327" s="19"/>
      <c r="AA327" s="19" t="s">
        <v>201</v>
      </c>
      <c r="AB327" s="19"/>
      <c r="AC327" s="19"/>
      <c r="AD327" s="19"/>
    </row>
    <row r="328" spans="1:30" x14ac:dyDescent="0.25">
      <c r="A328" s="13"/>
      <c r="B328" s="3" t="s">
        <v>337</v>
      </c>
      <c r="C328" s="5" t="s">
        <v>201</v>
      </c>
      <c r="D328" s="5" t="s">
        <v>213</v>
      </c>
      <c r="E328" s="26">
        <v>120</v>
      </c>
      <c r="F328" t="s">
        <v>201</v>
      </c>
      <c r="G328" s="5" t="s">
        <v>201</v>
      </c>
      <c r="H328" t="s">
        <v>213</v>
      </c>
      <c r="I328" s="24" t="s">
        <v>214</v>
      </c>
      <c r="J328" t="s">
        <v>201</v>
      </c>
      <c r="K328" s="5" t="s">
        <v>201</v>
      </c>
      <c r="L328" s="5" t="s">
        <v>213</v>
      </c>
      <c r="M328" s="26">
        <v>120</v>
      </c>
      <c r="N328" t="s">
        <v>201</v>
      </c>
      <c r="O328" s="5" t="s">
        <v>201</v>
      </c>
      <c r="P328" s="5" t="s">
        <v>213</v>
      </c>
      <c r="Q328" s="22">
        <v>30983</v>
      </c>
      <c r="R328" t="s">
        <v>201</v>
      </c>
      <c r="S328" s="5" t="s">
        <v>201</v>
      </c>
      <c r="T328" s="5" t="s">
        <v>213</v>
      </c>
      <c r="U328" s="22">
        <v>31103</v>
      </c>
      <c r="V328" t="s">
        <v>201</v>
      </c>
      <c r="W328" s="5" t="s">
        <v>201</v>
      </c>
      <c r="X328" t="s">
        <v>213</v>
      </c>
      <c r="Y328" s="24" t="s">
        <v>214</v>
      </c>
      <c r="Z328" t="s">
        <v>201</v>
      </c>
      <c r="AA328" s="5" t="s">
        <v>201</v>
      </c>
      <c r="AB328" s="5" t="s">
        <v>213</v>
      </c>
      <c r="AC328" s="22">
        <v>31103</v>
      </c>
      <c r="AD328" t="s">
        <v>201</v>
      </c>
    </row>
    <row r="329" spans="1:30" x14ac:dyDescent="0.25">
      <c r="A329" s="13"/>
      <c r="B329" s="64" t="s">
        <v>338</v>
      </c>
      <c r="C329" s="19" t="s">
        <v>201</v>
      </c>
      <c r="D329" s="19"/>
      <c r="E329" s="35">
        <v>16</v>
      </c>
      <c r="F329" s="31" t="s">
        <v>201</v>
      </c>
      <c r="G329" s="19" t="s">
        <v>201</v>
      </c>
      <c r="H329" s="31"/>
      <c r="I329" s="33" t="s">
        <v>214</v>
      </c>
      <c r="J329" s="31" t="s">
        <v>201</v>
      </c>
      <c r="K329" s="19" t="s">
        <v>201</v>
      </c>
      <c r="L329" s="19"/>
      <c r="M329" s="35">
        <v>16</v>
      </c>
      <c r="N329" s="31" t="s">
        <v>201</v>
      </c>
      <c r="O329" s="19" t="s">
        <v>201</v>
      </c>
      <c r="P329" s="19"/>
      <c r="Q329" s="35">
        <v>143</v>
      </c>
      <c r="R329" s="31" t="s">
        <v>201</v>
      </c>
      <c r="S329" s="19" t="s">
        <v>201</v>
      </c>
      <c r="T329" s="19"/>
      <c r="U329" s="35">
        <v>159</v>
      </c>
      <c r="V329" s="31" t="s">
        <v>201</v>
      </c>
      <c r="W329" s="19" t="s">
        <v>201</v>
      </c>
      <c r="X329" s="31"/>
      <c r="Y329" s="33" t="s">
        <v>214</v>
      </c>
      <c r="Z329" s="31" t="s">
        <v>201</v>
      </c>
      <c r="AA329" s="19" t="s">
        <v>201</v>
      </c>
      <c r="AB329" s="19"/>
      <c r="AC329" s="35">
        <v>159</v>
      </c>
      <c r="AD329" s="31" t="s">
        <v>201</v>
      </c>
    </row>
    <row r="330" spans="1:30" ht="15.75" thickBot="1" x14ac:dyDescent="0.3">
      <c r="A330" s="13"/>
      <c r="B330" s="3" t="s">
        <v>339</v>
      </c>
      <c r="C330" s="5" t="s">
        <v>201</v>
      </c>
      <c r="E330" s="24" t="s">
        <v>214</v>
      </c>
      <c r="F330" t="s">
        <v>201</v>
      </c>
      <c r="G330" s="5" t="s">
        <v>201</v>
      </c>
      <c r="I330" s="24" t="s">
        <v>214</v>
      </c>
      <c r="J330" t="s">
        <v>201</v>
      </c>
      <c r="K330" s="5" t="s">
        <v>201</v>
      </c>
      <c r="M330" s="24" t="s">
        <v>214</v>
      </c>
      <c r="N330" t="s">
        <v>201</v>
      </c>
      <c r="O330" s="5" t="s">
        <v>201</v>
      </c>
      <c r="P330" s="5"/>
      <c r="Q330" s="22">
        <v>1438</v>
      </c>
      <c r="R330" t="s">
        <v>201</v>
      </c>
      <c r="S330" s="5" t="s">
        <v>201</v>
      </c>
      <c r="T330" s="5"/>
      <c r="U330" s="22">
        <v>1438</v>
      </c>
      <c r="V330" t="s">
        <v>201</v>
      </c>
      <c r="W330" s="5" t="s">
        <v>201</v>
      </c>
      <c r="X330" s="5"/>
      <c r="Y330" s="22">
        <v>6052</v>
      </c>
      <c r="Z330" t="s">
        <v>201</v>
      </c>
      <c r="AA330" s="5" t="s">
        <v>201</v>
      </c>
      <c r="AB330" s="5"/>
      <c r="AC330" s="22">
        <v>7490</v>
      </c>
      <c r="AD330" t="s">
        <v>201</v>
      </c>
    </row>
    <row r="331" spans="1:30" x14ac:dyDescent="0.25">
      <c r="A331" s="13"/>
      <c r="B331" s="46"/>
      <c r="C331" s="46" t="s">
        <v>201</v>
      </c>
      <c r="D331" s="65"/>
      <c r="E331" s="65"/>
      <c r="F331" s="46"/>
      <c r="G331" s="46" t="s">
        <v>201</v>
      </c>
      <c r="H331" s="65"/>
      <c r="I331" s="65"/>
      <c r="J331" s="46"/>
      <c r="K331" s="46" t="s">
        <v>201</v>
      </c>
      <c r="L331" s="65"/>
      <c r="M331" s="65"/>
      <c r="N331" s="46"/>
      <c r="O331" s="46" t="s">
        <v>201</v>
      </c>
      <c r="P331" s="65"/>
      <c r="Q331" s="65"/>
      <c r="R331" s="46"/>
      <c r="S331" s="46" t="s">
        <v>201</v>
      </c>
      <c r="T331" s="65"/>
      <c r="U331" s="65"/>
      <c r="V331" s="46"/>
      <c r="W331" s="46" t="s">
        <v>201</v>
      </c>
      <c r="X331" s="65"/>
      <c r="Y331" s="65"/>
      <c r="Z331" s="46"/>
      <c r="AA331" s="46" t="s">
        <v>201</v>
      </c>
      <c r="AB331" s="65"/>
      <c r="AC331" s="65"/>
      <c r="AD331" s="46"/>
    </row>
    <row r="332" spans="1:30" ht="15.75" thickBot="1" x14ac:dyDescent="0.3">
      <c r="A332" s="13"/>
      <c r="B332" s="64" t="s">
        <v>364</v>
      </c>
      <c r="C332" s="66" t="s">
        <v>201</v>
      </c>
      <c r="D332" s="19" t="s">
        <v>213</v>
      </c>
      <c r="E332" s="35">
        <v>136</v>
      </c>
      <c r="F332" s="31" t="s">
        <v>201</v>
      </c>
      <c r="G332" s="66" t="s">
        <v>201</v>
      </c>
      <c r="H332" s="31" t="s">
        <v>213</v>
      </c>
      <c r="I332" s="33" t="s">
        <v>214</v>
      </c>
      <c r="J332" s="31" t="s">
        <v>201</v>
      </c>
      <c r="K332" s="66" t="s">
        <v>201</v>
      </c>
      <c r="L332" s="19" t="s">
        <v>213</v>
      </c>
      <c r="M332" s="35">
        <v>136</v>
      </c>
      <c r="N332" s="31" t="s">
        <v>201</v>
      </c>
      <c r="O332" s="66" t="s">
        <v>201</v>
      </c>
      <c r="P332" s="19" t="s">
        <v>213</v>
      </c>
      <c r="Q332" s="29">
        <v>32564</v>
      </c>
      <c r="R332" s="31" t="s">
        <v>201</v>
      </c>
      <c r="S332" s="66" t="s">
        <v>201</v>
      </c>
      <c r="T332" s="19" t="s">
        <v>213</v>
      </c>
      <c r="U332" s="29">
        <v>32700</v>
      </c>
      <c r="V332" s="31" t="s">
        <v>201</v>
      </c>
      <c r="W332" s="66" t="s">
        <v>201</v>
      </c>
      <c r="X332" s="19" t="s">
        <v>213</v>
      </c>
      <c r="Y332" s="29">
        <v>6052</v>
      </c>
      <c r="Z332" s="31" t="s">
        <v>201</v>
      </c>
      <c r="AA332" s="66" t="s">
        <v>201</v>
      </c>
      <c r="AB332" s="19" t="s">
        <v>213</v>
      </c>
      <c r="AC332" s="29">
        <v>38752</v>
      </c>
      <c r="AD332" s="31" t="s">
        <v>201</v>
      </c>
    </row>
    <row r="333" spans="1:30" x14ac:dyDescent="0.25">
      <c r="A333" s="13"/>
      <c r="B333" s="46"/>
      <c r="C333" s="46" t="s">
        <v>201</v>
      </c>
      <c r="D333" s="65"/>
      <c r="E333" s="65"/>
      <c r="F333" s="46"/>
      <c r="G333" s="46" t="s">
        <v>201</v>
      </c>
      <c r="H333" s="65"/>
      <c r="I333" s="65"/>
      <c r="J333" s="46"/>
      <c r="K333" s="46" t="s">
        <v>201</v>
      </c>
      <c r="L333" s="65"/>
      <c r="M333" s="65"/>
      <c r="N333" s="46"/>
      <c r="O333" s="46" t="s">
        <v>201</v>
      </c>
      <c r="P333" s="65"/>
      <c r="Q333" s="65"/>
      <c r="R333" s="46"/>
      <c r="S333" s="46" t="s">
        <v>201</v>
      </c>
      <c r="T333" s="65"/>
      <c r="U333" s="65"/>
      <c r="V333" s="46"/>
      <c r="W333" s="46" t="s">
        <v>201</v>
      </c>
      <c r="X333" s="65"/>
      <c r="Y333" s="65"/>
      <c r="Z333" s="46"/>
      <c r="AA333" s="46" t="s">
        <v>201</v>
      </c>
      <c r="AB333" s="65"/>
      <c r="AC333" s="65"/>
      <c r="AD333" s="46"/>
    </row>
    <row r="334" spans="1:30" x14ac:dyDescent="0.25">
      <c r="A334" s="13"/>
      <c r="B334" s="3" t="s">
        <v>365</v>
      </c>
      <c r="C334" s="67" t="s">
        <v>201</v>
      </c>
      <c r="D334" s="5"/>
      <c r="E334" s="5"/>
      <c r="F334" s="5"/>
      <c r="G334" s="67" t="s">
        <v>201</v>
      </c>
      <c r="H334" s="5"/>
      <c r="I334" s="5"/>
      <c r="J334" s="5"/>
      <c r="K334" s="67" t="s">
        <v>201</v>
      </c>
      <c r="L334" s="5"/>
      <c r="M334" s="5"/>
      <c r="N334" s="5"/>
      <c r="O334" s="67" t="s">
        <v>201</v>
      </c>
      <c r="P334" s="5"/>
      <c r="Q334" s="5"/>
      <c r="R334" s="5"/>
      <c r="S334" s="67" t="s">
        <v>201</v>
      </c>
      <c r="T334" s="5"/>
      <c r="U334" s="5"/>
      <c r="V334" s="5"/>
      <c r="W334" s="67" t="s">
        <v>201</v>
      </c>
      <c r="X334" s="5"/>
      <c r="Y334" s="5"/>
      <c r="Z334" s="5"/>
      <c r="AA334" s="67" t="s">
        <v>201</v>
      </c>
      <c r="AB334" s="5"/>
      <c r="AC334" s="5"/>
      <c r="AD334" s="5"/>
    </row>
    <row r="335" spans="1:30" x14ac:dyDescent="0.25">
      <c r="A335" s="13"/>
      <c r="B335" s="64" t="s">
        <v>337</v>
      </c>
      <c r="C335" s="66" t="s">
        <v>201</v>
      </c>
      <c r="D335" s="19" t="s">
        <v>213</v>
      </c>
      <c r="E335" s="35">
        <v>654</v>
      </c>
      <c r="F335" s="31" t="s">
        <v>201</v>
      </c>
      <c r="G335" s="66" t="s">
        <v>201</v>
      </c>
      <c r="H335" s="19" t="s">
        <v>213</v>
      </c>
      <c r="I335" s="29">
        <v>1188</v>
      </c>
      <c r="J335" s="31" t="s">
        <v>201</v>
      </c>
      <c r="K335" s="66" t="s">
        <v>201</v>
      </c>
      <c r="L335" s="19" t="s">
        <v>213</v>
      </c>
      <c r="M335" s="29">
        <v>1842</v>
      </c>
      <c r="N335" s="31" t="s">
        <v>201</v>
      </c>
      <c r="O335" s="66" t="s">
        <v>201</v>
      </c>
      <c r="P335" s="19" t="s">
        <v>213</v>
      </c>
      <c r="Q335" s="29">
        <v>200986</v>
      </c>
      <c r="R335" s="31" t="s">
        <v>201</v>
      </c>
      <c r="S335" s="66" t="s">
        <v>201</v>
      </c>
      <c r="T335" s="19" t="s">
        <v>213</v>
      </c>
      <c r="U335" s="29">
        <v>202828</v>
      </c>
      <c r="V335" s="31" t="s">
        <v>201</v>
      </c>
      <c r="W335" s="66" t="s">
        <v>201</v>
      </c>
      <c r="X335" s="31" t="s">
        <v>213</v>
      </c>
      <c r="Y335" s="33" t="s">
        <v>214</v>
      </c>
      <c r="Z335" s="31" t="s">
        <v>201</v>
      </c>
      <c r="AA335" s="66" t="s">
        <v>201</v>
      </c>
      <c r="AB335" s="19" t="s">
        <v>213</v>
      </c>
      <c r="AC335" s="29">
        <v>202828</v>
      </c>
      <c r="AD335" s="31" t="s">
        <v>201</v>
      </c>
    </row>
    <row r="336" spans="1:30" x14ac:dyDescent="0.25">
      <c r="A336" s="13"/>
      <c r="B336" s="3" t="s">
        <v>338</v>
      </c>
      <c r="C336" s="67" t="s">
        <v>201</v>
      </c>
      <c r="E336" s="24" t="s">
        <v>214</v>
      </c>
      <c r="F336" t="s">
        <v>201</v>
      </c>
      <c r="G336" s="67" t="s">
        <v>201</v>
      </c>
      <c r="I336" s="24" t="s">
        <v>214</v>
      </c>
      <c r="J336" t="s">
        <v>201</v>
      </c>
      <c r="K336" s="67" t="s">
        <v>201</v>
      </c>
      <c r="M336" s="24" t="s">
        <v>214</v>
      </c>
      <c r="N336" t="s">
        <v>201</v>
      </c>
      <c r="O336" s="67" t="s">
        <v>201</v>
      </c>
      <c r="P336" s="5"/>
      <c r="Q336" s="22">
        <v>8251</v>
      </c>
      <c r="R336" t="s">
        <v>201</v>
      </c>
      <c r="S336" s="67" t="s">
        <v>201</v>
      </c>
      <c r="T336" s="5"/>
      <c r="U336" s="22">
        <v>8251</v>
      </c>
      <c r="V336" t="s">
        <v>201</v>
      </c>
      <c r="W336" s="67" t="s">
        <v>201</v>
      </c>
      <c r="Y336" s="24" t="s">
        <v>214</v>
      </c>
      <c r="Z336" t="s">
        <v>201</v>
      </c>
      <c r="AA336" s="67" t="s">
        <v>201</v>
      </c>
      <c r="AB336" s="5"/>
      <c r="AC336" s="22">
        <v>8251</v>
      </c>
      <c r="AD336" t="s">
        <v>201</v>
      </c>
    </row>
    <row r="337" spans="1:30" ht="15.75" thickBot="1" x14ac:dyDescent="0.3">
      <c r="A337" s="13"/>
      <c r="B337" s="64" t="s">
        <v>339</v>
      </c>
      <c r="C337" s="66" t="s">
        <v>201</v>
      </c>
      <c r="D337" s="31"/>
      <c r="E337" s="33" t="s">
        <v>214</v>
      </c>
      <c r="F337" s="31" t="s">
        <v>201</v>
      </c>
      <c r="G337" s="66" t="s">
        <v>201</v>
      </c>
      <c r="H337" s="31"/>
      <c r="I337" s="33" t="s">
        <v>214</v>
      </c>
      <c r="J337" s="31" t="s">
        <v>201</v>
      </c>
      <c r="K337" s="66" t="s">
        <v>201</v>
      </c>
      <c r="L337" s="31"/>
      <c r="M337" s="33" t="s">
        <v>214</v>
      </c>
      <c r="N337" s="31" t="s">
        <v>201</v>
      </c>
      <c r="O337" s="66" t="s">
        <v>201</v>
      </c>
      <c r="P337" s="19"/>
      <c r="Q337" s="29">
        <v>4389</v>
      </c>
      <c r="R337" s="31" t="s">
        <v>201</v>
      </c>
      <c r="S337" s="66" t="s">
        <v>201</v>
      </c>
      <c r="T337" s="19"/>
      <c r="U337" s="29">
        <v>4389</v>
      </c>
      <c r="V337" s="31" t="s">
        <v>201</v>
      </c>
      <c r="W337" s="66" t="s">
        <v>201</v>
      </c>
      <c r="X337" s="19"/>
      <c r="Y337" s="29">
        <v>2583</v>
      </c>
      <c r="Z337" s="31" t="s">
        <v>201</v>
      </c>
      <c r="AA337" s="66" t="s">
        <v>201</v>
      </c>
      <c r="AB337" s="19"/>
      <c r="AC337" s="29">
        <v>6972</v>
      </c>
      <c r="AD337" s="31" t="s">
        <v>201</v>
      </c>
    </row>
    <row r="338" spans="1:30" x14ac:dyDescent="0.25">
      <c r="A338" s="13"/>
      <c r="B338" s="46"/>
      <c r="C338" s="46" t="s">
        <v>201</v>
      </c>
      <c r="D338" s="65"/>
      <c r="E338" s="65"/>
      <c r="F338" s="46"/>
      <c r="G338" s="46" t="s">
        <v>201</v>
      </c>
      <c r="H338" s="65"/>
      <c r="I338" s="65"/>
      <c r="J338" s="46"/>
      <c r="K338" s="46" t="s">
        <v>201</v>
      </c>
      <c r="L338" s="65"/>
      <c r="M338" s="65"/>
      <c r="N338" s="46"/>
      <c r="O338" s="46" t="s">
        <v>201</v>
      </c>
      <c r="P338" s="65"/>
      <c r="Q338" s="65"/>
      <c r="R338" s="46"/>
      <c r="S338" s="46" t="s">
        <v>201</v>
      </c>
      <c r="T338" s="65"/>
      <c r="U338" s="65"/>
      <c r="V338" s="46"/>
      <c r="W338" s="46" t="s">
        <v>201</v>
      </c>
      <c r="X338" s="65"/>
      <c r="Y338" s="65"/>
      <c r="Z338" s="46"/>
      <c r="AA338" s="46" t="s">
        <v>201</v>
      </c>
      <c r="AB338" s="65"/>
      <c r="AC338" s="65"/>
      <c r="AD338" s="46"/>
    </row>
    <row r="339" spans="1:30" ht="15.75" thickBot="1" x14ac:dyDescent="0.3">
      <c r="A339" s="13"/>
      <c r="B339" s="3" t="s">
        <v>366</v>
      </c>
      <c r="C339" s="67" t="s">
        <v>201</v>
      </c>
      <c r="D339" s="5" t="s">
        <v>213</v>
      </c>
      <c r="E339" s="26">
        <v>654</v>
      </c>
      <c r="F339" t="s">
        <v>201</v>
      </c>
      <c r="G339" s="67" t="s">
        <v>201</v>
      </c>
      <c r="H339" s="5" t="s">
        <v>213</v>
      </c>
      <c r="I339" s="22">
        <v>1188</v>
      </c>
      <c r="J339" t="s">
        <v>201</v>
      </c>
      <c r="K339" s="67" t="s">
        <v>201</v>
      </c>
      <c r="L339" s="5" t="s">
        <v>213</v>
      </c>
      <c r="M339" s="22">
        <v>1842</v>
      </c>
      <c r="N339" t="s">
        <v>201</v>
      </c>
      <c r="O339" s="67" t="s">
        <v>201</v>
      </c>
      <c r="P339" s="5" t="s">
        <v>213</v>
      </c>
      <c r="Q339" s="22">
        <v>213626</v>
      </c>
      <c r="R339" t="s">
        <v>201</v>
      </c>
      <c r="S339" s="67" t="s">
        <v>201</v>
      </c>
      <c r="T339" s="5" t="s">
        <v>213</v>
      </c>
      <c r="U339" s="22">
        <v>215468</v>
      </c>
      <c r="V339" t="s">
        <v>201</v>
      </c>
      <c r="W339" s="67" t="s">
        <v>201</v>
      </c>
      <c r="X339" s="5" t="s">
        <v>213</v>
      </c>
      <c r="Y339" s="22">
        <v>2583</v>
      </c>
      <c r="Z339" t="s">
        <v>201</v>
      </c>
      <c r="AA339" s="67" t="s">
        <v>201</v>
      </c>
      <c r="AB339" s="5" t="s">
        <v>213</v>
      </c>
      <c r="AC339" s="22">
        <v>218051</v>
      </c>
      <c r="AD339" t="s">
        <v>201</v>
      </c>
    </row>
    <row r="340" spans="1:30" x14ac:dyDescent="0.25">
      <c r="A340" s="13"/>
      <c r="B340" s="46"/>
      <c r="C340" s="46" t="s">
        <v>201</v>
      </c>
      <c r="D340" s="65"/>
      <c r="E340" s="65"/>
      <c r="F340" s="46"/>
      <c r="G340" s="46" t="s">
        <v>201</v>
      </c>
      <c r="H340" s="65"/>
      <c r="I340" s="65"/>
      <c r="J340" s="46"/>
      <c r="K340" s="46" t="s">
        <v>201</v>
      </c>
      <c r="L340" s="65"/>
      <c r="M340" s="65"/>
      <c r="N340" s="46"/>
      <c r="O340" s="46" t="s">
        <v>201</v>
      </c>
      <c r="P340" s="65"/>
      <c r="Q340" s="65"/>
      <c r="R340" s="46"/>
      <c r="S340" s="46" t="s">
        <v>201</v>
      </c>
      <c r="T340" s="65"/>
      <c r="U340" s="65"/>
      <c r="V340" s="46"/>
      <c r="W340" s="46" t="s">
        <v>201</v>
      </c>
      <c r="X340" s="65"/>
      <c r="Y340" s="65"/>
      <c r="Z340" s="46"/>
      <c r="AA340" s="46" t="s">
        <v>201</v>
      </c>
      <c r="AB340" s="65"/>
      <c r="AC340" s="65"/>
      <c r="AD340" s="46"/>
    </row>
    <row r="341" spans="1:30" x14ac:dyDescent="0.25">
      <c r="A341" s="13"/>
      <c r="B341" s="64" t="s">
        <v>259</v>
      </c>
      <c r="C341" s="66" t="s">
        <v>201</v>
      </c>
      <c r="D341" s="19"/>
      <c r="E341" s="19"/>
      <c r="F341" s="19"/>
      <c r="G341" s="66" t="s">
        <v>201</v>
      </c>
      <c r="H341" s="19"/>
      <c r="I341" s="19"/>
      <c r="J341" s="19"/>
      <c r="K341" s="66" t="s">
        <v>201</v>
      </c>
      <c r="L341" s="19"/>
      <c r="M341" s="19"/>
      <c r="N341" s="19"/>
      <c r="O341" s="66" t="s">
        <v>201</v>
      </c>
      <c r="P341" s="19"/>
      <c r="Q341" s="19"/>
      <c r="R341" s="19"/>
      <c r="S341" s="66" t="s">
        <v>201</v>
      </c>
      <c r="T341" s="19"/>
      <c r="U341" s="19"/>
      <c r="V341" s="19"/>
      <c r="W341" s="66" t="s">
        <v>201</v>
      </c>
      <c r="X341" s="19"/>
      <c r="Y341" s="19"/>
      <c r="Z341" s="19"/>
      <c r="AA341" s="66" t="s">
        <v>201</v>
      </c>
      <c r="AB341" s="19"/>
      <c r="AC341" s="19"/>
      <c r="AD341" s="19"/>
    </row>
    <row r="342" spans="1:30" ht="15.75" thickBot="1" x14ac:dyDescent="0.3">
      <c r="A342" s="13"/>
      <c r="B342" s="3" t="s">
        <v>339</v>
      </c>
      <c r="C342" s="67" t="s">
        <v>201</v>
      </c>
      <c r="D342" t="s">
        <v>213</v>
      </c>
      <c r="E342" s="24" t="s">
        <v>214</v>
      </c>
      <c r="F342" t="s">
        <v>201</v>
      </c>
      <c r="G342" s="67" t="s">
        <v>201</v>
      </c>
      <c r="H342" t="s">
        <v>213</v>
      </c>
      <c r="I342" s="24" t="s">
        <v>214</v>
      </c>
      <c r="J342" t="s">
        <v>201</v>
      </c>
      <c r="K342" s="67" t="s">
        <v>201</v>
      </c>
      <c r="L342" t="s">
        <v>213</v>
      </c>
      <c r="M342" s="24" t="s">
        <v>214</v>
      </c>
      <c r="N342" t="s">
        <v>201</v>
      </c>
      <c r="O342" s="67" t="s">
        <v>201</v>
      </c>
      <c r="P342" t="s">
        <v>213</v>
      </c>
      <c r="Q342" s="24" t="s">
        <v>214</v>
      </c>
      <c r="R342" t="s">
        <v>201</v>
      </c>
      <c r="S342" s="67" t="s">
        <v>201</v>
      </c>
      <c r="T342" t="s">
        <v>213</v>
      </c>
      <c r="U342" s="24" t="s">
        <v>214</v>
      </c>
      <c r="V342" t="s">
        <v>201</v>
      </c>
      <c r="W342" s="67" t="s">
        <v>201</v>
      </c>
      <c r="X342" s="5" t="s">
        <v>213</v>
      </c>
      <c r="Y342" s="26">
        <v>260</v>
      </c>
      <c r="Z342" t="s">
        <v>201</v>
      </c>
      <c r="AA342" s="67" t="s">
        <v>201</v>
      </c>
      <c r="AB342" s="5" t="s">
        <v>213</v>
      </c>
      <c r="AC342" s="26">
        <v>260</v>
      </c>
      <c r="AD342" t="s">
        <v>201</v>
      </c>
    </row>
    <row r="343" spans="1:30" x14ac:dyDescent="0.25">
      <c r="A343" s="13"/>
      <c r="B343" s="46"/>
      <c r="C343" s="46" t="s">
        <v>201</v>
      </c>
      <c r="D343" s="65"/>
      <c r="E343" s="65"/>
      <c r="F343" s="46"/>
      <c r="G343" s="46" t="s">
        <v>201</v>
      </c>
      <c r="H343" s="65"/>
      <c r="I343" s="65"/>
      <c r="J343" s="46"/>
      <c r="K343" s="46" t="s">
        <v>201</v>
      </c>
      <c r="L343" s="65"/>
      <c r="M343" s="65"/>
      <c r="N343" s="46"/>
      <c r="O343" s="46" t="s">
        <v>201</v>
      </c>
      <c r="P343" s="65"/>
      <c r="Q343" s="65"/>
      <c r="R343" s="46"/>
      <c r="S343" s="46" t="s">
        <v>201</v>
      </c>
      <c r="T343" s="65"/>
      <c r="U343" s="65"/>
      <c r="V343" s="46"/>
      <c r="W343" s="46" t="s">
        <v>201</v>
      </c>
      <c r="X343" s="65"/>
      <c r="Y343" s="65"/>
      <c r="Z343" s="46"/>
      <c r="AA343" s="46" t="s">
        <v>201</v>
      </c>
      <c r="AB343" s="65"/>
      <c r="AC343" s="65"/>
      <c r="AD343" s="46"/>
    </row>
    <row r="344" spans="1:30" ht="15.75" thickBot="1" x14ac:dyDescent="0.3">
      <c r="A344" s="13"/>
      <c r="B344" s="64" t="s">
        <v>367</v>
      </c>
      <c r="C344" s="66" t="s">
        <v>201</v>
      </c>
      <c r="D344" s="31" t="s">
        <v>213</v>
      </c>
      <c r="E344" s="33" t="s">
        <v>214</v>
      </c>
      <c r="F344" s="31" t="s">
        <v>201</v>
      </c>
      <c r="G344" s="66" t="s">
        <v>201</v>
      </c>
      <c r="H344" s="31" t="s">
        <v>213</v>
      </c>
      <c r="I344" s="33" t="s">
        <v>214</v>
      </c>
      <c r="J344" s="31" t="s">
        <v>201</v>
      </c>
      <c r="K344" s="66" t="s">
        <v>201</v>
      </c>
      <c r="L344" s="31" t="s">
        <v>213</v>
      </c>
      <c r="M344" s="33" t="s">
        <v>214</v>
      </c>
      <c r="N344" s="31" t="s">
        <v>201</v>
      </c>
      <c r="O344" s="66" t="s">
        <v>201</v>
      </c>
      <c r="P344" s="31" t="s">
        <v>213</v>
      </c>
      <c r="Q344" s="33" t="s">
        <v>214</v>
      </c>
      <c r="R344" s="31" t="s">
        <v>201</v>
      </c>
      <c r="S344" s="66" t="s">
        <v>201</v>
      </c>
      <c r="T344" s="31" t="s">
        <v>213</v>
      </c>
      <c r="U344" s="33" t="s">
        <v>214</v>
      </c>
      <c r="V344" s="31" t="s">
        <v>201</v>
      </c>
      <c r="W344" s="66" t="s">
        <v>201</v>
      </c>
      <c r="X344" s="19" t="s">
        <v>213</v>
      </c>
      <c r="Y344" s="35">
        <v>260</v>
      </c>
      <c r="Z344" s="31" t="s">
        <v>201</v>
      </c>
      <c r="AA344" s="66" t="s">
        <v>201</v>
      </c>
      <c r="AB344" s="19" t="s">
        <v>213</v>
      </c>
      <c r="AC344" s="35">
        <v>260</v>
      </c>
      <c r="AD344" s="31" t="s">
        <v>201</v>
      </c>
    </row>
    <row r="345" spans="1:30" x14ac:dyDescent="0.25">
      <c r="A345" s="13"/>
      <c r="B345" s="46"/>
      <c r="C345" s="46" t="s">
        <v>201</v>
      </c>
      <c r="D345" s="65"/>
      <c r="E345" s="65"/>
      <c r="F345" s="46"/>
      <c r="G345" s="46" t="s">
        <v>201</v>
      </c>
      <c r="H345" s="65"/>
      <c r="I345" s="65"/>
      <c r="J345" s="46"/>
      <c r="K345" s="46" t="s">
        <v>201</v>
      </c>
      <c r="L345" s="65"/>
      <c r="M345" s="65"/>
      <c r="N345" s="46"/>
      <c r="O345" s="46" t="s">
        <v>201</v>
      </c>
      <c r="P345" s="65"/>
      <c r="Q345" s="65"/>
      <c r="R345" s="46"/>
      <c r="S345" s="46" t="s">
        <v>201</v>
      </c>
      <c r="T345" s="65"/>
      <c r="U345" s="65"/>
      <c r="V345" s="46"/>
      <c r="W345" s="46" t="s">
        <v>201</v>
      </c>
      <c r="X345" s="65"/>
      <c r="Y345" s="65"/>
      <c r="Z345" s="46"/>
      <c r="AA345" s="46" t="s">
        <v>201</v>
      </c>
      <c r="AB345" s="65"/>
      <c r="AC345" s="65"/>
      <c r="AD345" s="46"/>
    </row>
    <row r="346" spans="1:30" x14ac:dyDescent="0.25">
      <c r="A346" s="13"/>
      <c r="B346" s="3" t="s">
        <v>377</v>
      </c>
      <c r="C346" s="67" t="s">
        <v>201</v>
      </c>
      <c r="D346" s="5"/>
      <c r="E346" s="5"/>
      <c r="F346" s="5"/>
      <c r="G346" s="67" t="s">
        <v>201</v>
      </c>
      <c r="H346" s="5"/>
      <c r="I346" s="5"/>
      <c r="J346" s="5"/>
      <c r="K346" s="67" t="s">
        <v>201</v>
      </c>
      <c r="L346" s="5"/>
      <c r="M346" s="5"/>
      <c r="N346" s="5"/>
      <c r="O346" s="67" t="s">
        <v>201</v>
      </c>
      <c r="P346" s="5"/>
      <c r="Q346" s="5"/>
      <c r="R346" s="5"/>
      <c r="S346" s="67" t="s">
        <v>201</v>
      </c>
      <c r="T346" s="5"/>
      <c r="U346" s="5"/>
      <c r="V346" s="5"/>
      <c r="W346" s="67" t="s">
        <v>201</v>
      </c>
      <c r="X346" s="5"/>
      <c r="Y346" s="5"/>
      <c r="Z346" s="5"/>
      <c r="AA346" s="67" t="s">
        <v>201</v>
      </c>
      <c r="AB346" s="5"/>
      <c r="AC346" s="5"/>
      <c r="AD346" s="5"/>
    </row>
    <row r="347" spans="1:30" ht="15.75" thickBot="1" x14ac:dyDescent="0.3">
      <c r="A347" s="13"/>
      <c r="B347" s="64" t="s">
        <v>337</v>
      </c>
      <c r="C347" s="66" t="s">
        <v>201</v>
      </c>
      <c r="D347" s="31" t="s">
        <v>213</v>
      </c>
      <c r="E347" s="33" t="s">
        <v>214</v>
      </c>
      <c r="F347" s="31" t="s">
        <v>201</v>
      </c>
      <c r="G347" s="66" t="s">
        <v>201</v>
      </c>
      <c r="H347" s="31" t="s">
        <v>213</v>
      </c>
      <c r="I347" s="33" t="s">
        <v>214</v>
      </c>
      <c r="J347" s="31" t="s">
        <v>201</v>
      </c>
      <c r="K347" s="66" t="s">
        <v>201</v>
      </c>
      <c r="L347" s="31" t="s">
        <v>213</v>
      </c>
      <c r="M347" s="33" t="s">
        <v>214</v>
      </c>
      <c r="N347" s="31" t="s">
        <v>201</v>
      </c>
      <c r="O347" s="66" t="s">
        <v>201</v>
      </c>
      <c r="P347" s="19" t="s">
        <v>213</v>
      </c>
      <c r="Q347" s="29">
        <v>12650</v>
      </c>
      <c r="R347" s="31" t="s">
        <v>201</v>
      </c>
      <c r="S347" s="66" t="s">
        <v>201</v>
      </c>
      <c r="T347" s="19" t="s">
        <v>213</v>
      </c>
      <c r="U347" s="29">
        <v>12650</v>
      </c>
      <c r="V347" s="31" t="s">
        <v>201</v>
      </c>
      <c r="W347" s="66" t="s">
        <v>201</v>
      </c>
      <c r="X347" s="31" t="s">
        <v>213</v>
      </c>
      <c r="Y347" s="33" t="s">
        <v>214</v>
      </c>
      <c r="Z347" s="31" t="s">
        <v>201</v>
      </c>
      <c r="AA347" s="66" t="s">
        <v>201</v>
      </c>
      <c r="AB347" s="19" t="s">
        <v>213</v>
      </c>
      <c r="AC347" s="29">
        <v>12650</v>
      </c>
      <c r="AD347" s="31" t="s">
        <v>201</v>
      </c>
    </row>
    <row r="348" spans="1:30" x14ac:dyDescent="0.25">
      <c r="A348" s="13"/>
      <c r="B348" s="46"/>
      <c r="C348" s="46" t="s">
        <v>201</v>
      </c>
      <c r="D348" s="65"/>
      <c r="E348" s="65"/>
      <c r="F348" s="46"/>
      <c r="G348" s="46" t="s">
        <v>201</v>
      </c>
      <c r="H348" s="65"/>
      <c r="I348" s="65"/>
      <c r="J348" s="46"/>
      <c r="K348" s="46" t="s">
        <v>201</v>
      </c>
      <c r="L348" s="65"/>
      <c r="M348" s="65"/>
      <c r="N348" s="46"/>
      <c r="O348" s="46" t="s">
        <v>201</v>
      </c>
      <c r="P348" s="65"/>
      <c r="Q348" s="65"/>
      <c r="R348" s="46"/>
      <c r="S348" s="46" t="s">
        <v>201</v>
      </c>
      <c r="T348" s="65"/>
      <c r="U348" s="65"/>
      <c r="V348" s="46"/>
      <c r="W348" s="46" t="s">
        <v>201</v>
      </c>
      <c r="X348" s="65"/>
      <c r="Y348" s="65"/>
      <c r="Z348" s="46"/>
      <c r="AA348" s="46" t="s">
        <v>201</v>
      </c>
      <c r="AB348" s="65"/>
      <c r="AC348" s="65"/>
      <c r="AD348" s="46"/>
    </row>
    <row r="349" spans="1:30" ht="15.75" thickBot="1" x14ac:dyDescent="0.3">
      <c r="A349" s="13"/>
      <c r="B349" s="3" t="s">
        <v>378</v>
      </c>
      <c r="C349" s="67" t="s">
        <v>201</v>
      </c>
      <c r="D349" t="s">
        <v>213</v>
      </c>
      <c r="E349" s="24" t="s">
        <v>214</v>
      </c>
      <c r="F349" t="s">
        <v>201</v>
      </c>
      <c r="G349" s="67" t="s">
        <v>201</v>
      </c>
      <c r="H349" t="s">
        <v>213</v>
      </c>
      <c r="I349" s="24" t="s">
        <v>214</v>
      </c>
      <c r="J349" t="s">
        <v>201</v>
      </c>
      <c r="K349" s="67" t="s">
        <v>201</v>
      </c>
      <c r="L349" t="s">
        <v>213</v>
      </c>
      <c r="M349" s="24" t="s">
        <v>214</v>
      </c>
      <c r="N349" t="s">
        <v>201</v>
      </c>
      <c r="O349" s="67" t="s">
        <v>201</v>
      </c>
      <c r="P349" s="5" t="s">
        <v>213</v>
      </c>
      <c r="Q349" s="22">
        <v>12650</v>
      </c>
      <c r="R349" t="s">
        <v>201</v>
      </c>
      <c r="S349" s="67" t="s">
        <v>201</v>
      </c>
      <c r="T349" s="5" t="s">
        <v>213</v>
      </c>
      <c r="U349" s="22">
        <v>12650</v>
      </c>
      <c r="V349" t="s">
        <v>201</v>
      </c>
      <c r="W349" s="67" t="s">
        <v>201</v>
      </c>
      <c r="X349" t="s">
        <v>213</v>
      </c>
      <c r="Y349" s="24" t="s">
        <v>214</v>
      </c>
      <c r="Z349" t="s">
        <v>201</v>
      </c>
      <c r="AA349" s="67" t="s">
        <v>201</v>
      </c>
      <c r="AB349" s="5" t="s">
        <v>213</v>
      </c>
      <c r="AC349" s="22">
        <v>12650</v>
      </c>
      <c r="AD349" t="s">
        <v>201</v>
      </c>
    </row>
    <row r="350" spans="1:30" x14ac:dyDescent="0.25">
      <c r="A350" s="13"/>
      <c r="B350" s="46"/>
      <c r="C350" s="46" t="s">
        <v>201</v>
      </c>
      <c r="D350" s="65"/>
      <c r="E350" s="65"/>
      <c r="F350" s="46"/>
      <c r="G350" s="46" t="s">
        <v>201</v>
      </c>
      <c r="H350" s="65"/>
      <c r="I350" s="65"/>
      <c r="J350" s="46"/>
      <c r="K350" s="46" t="s">
        <v>201</v>
      </c>
      <c r="L350" s="65"/>
      <c r="M350" s="65"/>
      <c r="N350" s="46"/>
      <c r="O350" s="46" t="s">
        <v>201</v>
      </c>
      <c r="P350" s="65"/>
      <c r="Q350" s="65"/>
      <c r="R350" s="46"/>
      <c r="S350" s="46" t="s">
        <v>201</v>
      </c>
      <c r="T350" s="65"/>
      <c r="U350" s="65"/>
      <c r="V350" s="46"/>
      <c r="W350" s="46" t="s">
        <v>201</v>
      </c>
      <c r="X350" s="65"/>
      <c r="Y350" s="65"/>
      <c r="Z350" s="46"/>
      <c r="AA350" s="46" t="s">
        <v>201</v>
      </c>
      <c r="AB350" s="65"/>
      <c r="AC350" s="65"/>
      <c r="AD350" s="46"/>
    </row>
    <row r="351" spans="1:30" x14ac:dyDescent="0.25">
      <c r="A351" s="13"/>
      <c r="B351" s="64" t="s">
        <v>368</v>
      </c>
      <c r="C351" s="66" t="s">
        <v>201</v>
      </c>
      <c r="D351" s="19"/>
      <c r="E351" s="19"/>
      <c r="F351" s="19"/>
      <c r="G351" s="66" t="s">
        <v>201</v>
      </c>
      <c r="H351" s="19"/>
      <c r="I351" s="19"/>
      <c r="J351" s="19"/>
      <c r="K351" s="66" t="s">
        <v>201</v>
      </c>
      <c r="L351" s="19"/>
      <c r="M351" s="19"/>
      <c r="N351" s="19"/>
      <c r="O351" s="66" t="s">
        <v>201</v>
      </c>
      <c r="P351" s="19"/>
      <c r="Q351" s="19"/>
      <c r="R351" s="19"/>
      <c r="S351" s="66" t="s">
        <v>201</v>
      </c>
      <c r="T351" s="19"/>
      <c r="U351" s="19"/>
      <c r="V351" s="19"/>
      <c r="W351" s="66" t="s">
        <v>201</v>
      </c>
      <c r="X351" s="19"/>
      <c r="Y351" s="19"/>
      <c r="Z351" s="19"/>
      <c r="AA351" s="66" t="s">
        <v>201</v>
      </c>
      <c r="AB351" s="19"/>
      <c r="AC351" s="19"/>
      <c r="AD351" s="19"/>
    </row>
    <row r="352" spans="1:30" x14ac:dyDescent="0.25">
      <c r="A352" s="13"/>
      <c r="B352" s="3" t="s">
        <v>337</v>
      </c>
      <c r="C352" s="67" t="s">
        <v>201</v>
      </c>
      <c r="D352" s="5" t="s">
        <v>213</v>
      </c>
      <c r="E352" s="26">
        <v>53</v>
      </c>
      <c r="F352" t="s">
        <v>201</v>
      </c>
      <c r="G352" s="67" t="s">
        <v>201</v>
      </c>
      <c r="H352" t="s">
        <v>213</v>
      </c>
      <c r="I352" s="24" t="s">
        <v>214</v>
      </c>
      <c r="J352" t="s">
        <v>201</v>
      </c>
      <c r="K352" s="67" t="s">
        <v>201</v>
      </c>
      <c r="L352" s="5" t="s">
        <v>213</v>
      </c>
      <c r="M352" s="26">
        <v>53</v>
      </c>
      <c r="N352" t="s">
        <v>201</v>
      </c>
      <c r="O352" s="67" t="s">
        <v>201</v>
      </c>
      <c r="P352" s="5" t="s">
        <v>213</v>
      </c>
      <c r="Q352" s="22">
        <v>100891</v>
      </c>
      <c r="R352" t="s">
        <v>201</v>
      </c>
      <c r="S352" s="67" t="s">
        <v>201</v>
      </c>
      <c r="T352" s="5" t="s">
        <v>213</v>
      </c>
      <c r="U352" s="22">
        <v>100944</v>
      </c>
      <c r="V352" t="s">
        <v>201</v>
      </c>
      <c r="W352" s="67" t="s">
        <v>201</v>
      </c>
      <c r="X352" t="s">
        <v>213</v>
      </c>
      <c r="Y352" s="24" t="s">
        <v>214</v>
      </c>
      <c r="Z352" t="s">
        <v>201</v>
      </c>
      <c r="AA352" s="67" t="s">
        <v>201</v>
      </c>
      <c r="AB352" s="5" t="s">
        <v>213</v>
      </c>
      <c r="AC352" s="22">
        <v>100944</v>
      </c>
      <c r="AD352" t="s">
        <v>201</v>
      </c>
    </row>
    <row r="353" spans="1:58" ht="15.75" thickBot="1" x14ac:dyDescent="0.3">
      <c r="A353" s="13"/>
      <c r="B353" s="64" t="s">
        <v>339</v>
      </c>
      <c r="C353" s="66" t="s">
        <v>201</v>
      </c>
      <c r="D353" s="31"/>
      <c r="E353" s="33" t="s">
        <v>214</v>
      </c>
      <c r="F353" s="31" t="s">
        <v>201</v>
      </c>
      <c r="G353" s="66" t="s">
        <v>201</v>
      </c>
      <c r="H353" s="31"/>
      <c r="I353" s="33" t="s">
        <v>214</v>
      </c>
      <c r="J353" s="31" t="s">
        <v>201</v>
      </c>
      <c r="K353" s="66" t="s">
        <v>201</v>
      </c>
      <c r="L353" s="31"/>
      <c r="M353" s="33" t="s">
        <v>214</v>
      </c>
      <c r="N353" s="31" t="s">
        <v>201</v>
      </c>
      <c r="O353" s="66" t="s">
        <v>201</v>
      </c>
      <c r="P353" s="31"/>
      <c r="Q353" s="33" t="s">
        <v>214</v>
      </c>
      <c r="R353" s="31" t="s">
        <v>201</v>
      </c>
      <c r="S353" s="66" t="s">
        <v>201</v>
      </c>
      <c r="T353" s="31"/>
      <c r="U353" s="33" t="s">
        <v>214</v>
      </c>
      <c r="V353" s="31" t="s">
        <v>201</v>
      </c>
      <c r="W353" s="66" t="s">
        <v>201</v>
      </c>
      <c r="X353" s="19"/>
      <c r="Y353" s="29">
        <v>2075</v>
      </c>
      <c r="Z353" s="31" t="s">
        <v>201</v>
      </c>
      <c r="AA353" s="66" t="s">
        <v>201</v>
      </c>
      <c r="AB353" s="19"/>
      <c r="AC353" s="29">
        <v>2075</v>
      </c>
      <c r="AD353" s="31" t="s">
        <v>201</v>
      </c>
    </row>
    <row r="354" spans="1:58" x14ac:dyDescent="0.25">
      <c r="A354" s="13"/>
      <c r="B354" s="46"/>
      <c r="C354" s="46" t="s">
        <v>201</v>
      </c>
      <c r="D354" s="65"/>
      <c r="E354" s="65"/>
      <c r="F354" s="46"/>
      <c r="G354" s="46" t="s">
        <v>201</v>
      </c>
      <c r="H354" s="65"/>
      <c r="I354" s="65"/>
      <c r="J354" s="46"/>
      <c r="K354" s="46" t="s">
        <v>201</v>
      </c>
      <c r="L354" s="65"/>
      <c r="M354" s="65"/>
      <c r="N354" s="46"/>
      <c r="O354" s="46" t="s">
        <v>201</v>
      </c>
      <c r="P354" s="65"/>
      <c r="Q354" s="65"/>
      <c r="R354" s="46"/>
      <c r="S354" s="46" t="s">
        <v>201</v>
      </c>
      <c r="T354" s="65"/>
      <c r="U354" s="65"/>
      <c r="V354" s="46"/>
      <c r="W354" s="46" t="s">
        <v>201</v>
      </c>
      <c r="X354" s="65"/>
      <c r="Y354" s="65"/>
      <c r="Z354" s="46"/>
      <c r="AA354" s="46" t="s">
        <v>201</v>
      </c>
      <c r="AB354" s="65"/>
      <c r="AC354" s="65"/>
      <c r="AD354" s="46"/>
    </row>
    <row r="355" spans="1:58" ht="15.75" thickBot="1" x14ac:dyDescent="0.3">
      <c r="A355" s="13"/>
      <c r="B355" s="3" t="s">
        <v>369</v>
      </c>
      <c r="C355" s="67" t="s">
        <v>201</v>
      </c>
      <c r="D355" s="5" t="s">
        <v>213</v>
      </c>
      <c r="E355" s="26">
        <v>53</v>
      </c>
      <c r="F355" t="s">
        <v>201</v>
      </c>
      <c r="G355" s="67" t="s">
        <v>201</v>
      </c>
      <c r="H355" t="s">
        <v>213</v>
      </c>
      <c r="I355" s="24" t="s">
        <v>214</v>
      </c>
      <c r="J355" t="s">
        <v>201</v>
      </c>
      <c r="K355" s="67" t="s">
        <v>201</v>
      </c>
      <c r="L355" s="5" t="s">
        <v>213</v>
      </c>
      <c r="M355" s="26">
        <v>53</v>
      </c>
      <c r="N355" t="s">
        <v>201</v>
      </c>
      <c r="O355" s="67" t="s">
        <v>201</v>
      </c>
      <c r="P355" s="5" t="s">
        <v>213</v>
      </c>
      <c r="Q355" s="22">
        <v>100891</v>
      </c>
      <c r="R355" t="s">
        <v>201</v>
      </c>
      <c r="S355" s="67" t="s">
        <v>201</v>
      </c>
      <c r="T355" s="5" t="s">
        <v>213</v>
      </c>
      <c r="U355" s="22">
        <v>100944</v>
      </c>
      <c r="V355" t="s">
        <v>201</v>
      </c>
      <c r="W355" s="67" t="s">
        <v>201</v>
      </c>
      <c r="X355" s="5" t="s">
        <v>213</v>
      </c>
      <c r="Y355" s="22">
        <v>2075</v>
      </c>
      <c r="Z355" t="s">
        <v>201</v>
      </c>
      <c r="AA355" s="67" t="s">
        <v>201</v>
      </c>
      <c r="AB355" s="5" t="s">
        <v>213</v>
      </c>
      <c r="AC355" s="22">
        <v>103019</v>
      </c>
      <c r="AD355" t="s">
        <v>201</v>
      </c>
    </row>
    <row r="356" spans="1:58" x14ac:dyDescent="0.25">
      <c r="A356" s="13"/>
      <c r="B356" s="46"/>
      <c r="C356" s="46" t="s">
        <v>201</v>
      </c>
      <c r="D356" s="65"/>
      <c r="E356" s="65"/>
      <c r="F356" s="46"/>
      <c r="G356" s="46" t="s">
        <v>201</v>
      </c>
      <c r="H356" s="65"/>
      <c r="I356" s="65"/>
      <c r="J356" s="46"/>
      <c r="K356" s="46" t="s">
        <v>201</v>
      </c>
      <c r="L356" s="65"/>
      <c r="M356" s="65"/>
      <c r="N356" s="46"/>
      <c r="O356" s="46" t="s">
        <v>201</v>
      </c>
      <c r="P356" s="65"/>
      <c r="Q356" s="65"/>
      <c r="R356" s="46"/>
      <c r="S356" s="46" t="s">
        <v>201</v>
      </c>
      <c r="T356" s="65"/>
      <c r="U356" s="65"/>
      <c r="V356" s="46"/>
      <c r="W356" s="46" t="s">
        <v>201</v>
      </c>
      <c r="X356" s="65"/>
      <c r="Y356" s="65"/>
      <c r="Z356" s="46"/>
      <c r="AA356" s="46" t="s">
        <v>201</v>
      </c>
      <c r="AB356" s="65"/>
      <c r="AC356" s="65"/>
      <c r="AD356" s="46"/>
    </row>
    <row r="357" spans="1:58" x14ac:dyDescent="0.25">
      <c r="A357" s="13"/>
      <c r="B357" s="64" t="s">
        <v>295</v>
      </c>
      <c r="C357" s="66" t="s">
        <v>201</v>
      </c>
      <c r="D357" s="19"/>
      <c r="E357" s="19"/>
      <c r="F357" s="19"/>
      <c r="G357" s="66" t="s">
        <v>201</v>
      </c>
      <c r="H357" s="19"/>
      <c r="I357" s="19"/>
      <c r="J357" s="19"/>
      <c r="K357" s="66" t="s">
        <v>201</v>
      </c>
      <c r="L357" s="19"/>
      <c r="M357" s="19"/>
      <c r="N357" s="19"/>
      <c r="O357" s="66" t="s">
        <v>201</v>
      </c>
      <c r="P357" s="19"/>
      <c r="Q357" s="19"/>
      <c r="R357" s="19"/>
      <c r="S357" s="66" t="s">
        <v>201</v>
      </c>
      <c r="T357" s="19"/>
      <c r="U357" s="19"/>
      <c r="V357" s="19"/>
      <c r="W357" s="66" t="s">
        <v>201</v>
      </c>
      <c r="X357" s="19"/>
      <c r="Y357" s="19"/>
      <c r="Z357" s="19"/>
      <c r="AA357" s="66" t="s">
        <v>201</v>
      </c>
      <c r="AB357" s="19"/>
      <c r="AC357" s="19"/>
      <c r="AD357" s="19"/>
    </row>
    <row r="358" spans="1:58" x14ac:dyDescent="0.25">
      <c r="A358" s="13"/>
      <c r="B358" s="3" t="s">
        <v>337</v>
      </c>
      <c r="C358" s="67" t="s">
        <v>201</v>
      </c>
      <c r="D358" s="5" t="s">
        <v>213</v>
      </c>
      <c r="E358" s="26">
        <v>4</v>
      </c>
      <c r="F358" t="s">
        <v>201</v>
      </c>
      <c r="G358" s="67" t="s">
        <v>201</v>
      </c>
      <c r="H358" t="s">
        <v>213</v>
      </c>
      <c r="I358" s="24" t="s">
        <v>214</v>
      </c>
      <c r="J358" t="s">
        <v>201</v>
      </c>
      <c r="K358" s="67" t="s">
        <v>201</v>
      </c>
      <c r="L358" s="5" t="s">
        <v>213</v>
      </c>
      <c r="M358" s="26">
        <v>4</v>
      </c>
      <c r="N358" t="s">
        <v>201</v>
      </c>
      <c r="O358" s="67" t="s">
        <v>201</v>
      </c>
      <c r="P358" s="5" t="s">
        <v>213</v>
      </c>
      <c r="Q358" s="22">
        <v>47067</v>
      </c>
      <c r="R358" t="s">
        <v>201</v>
      </c>
      <c r="S358" s="67" t="s">
        <v>201</v>
      </c>
      <c r="T358" s="5" t="s">
        <v>213</v>
      </c>
      <c r="U358" s="22">
        <v>47071</v>
      </c>
      <c r="V358" t="s">
        <v>201</v>
      </c>
      <c r="W358" s="67" t="s">
        <v>201</v>
      </c>
      <c r="X358" t="s">
        <v>213</v>
      </c>
      <c r="Y358" s="24" t="s">
        <v>214</v>
      </c>
      <c r="Z358" t="s">
        <v>201</v>
      </c>
      <c r="AA358" s="67" t="s">
        <v>201</v>
      </c>
      <c r="AB358" s="5" t="s">
        <v>213</v>
      </c>
      <c r="AC358" s="22">
        <v>47071</v>
      </c>
      <c r="AD358" t="s">
        <v>201</v>
      </c>
    </row>
    <row r="359" spans="1:58" ht="15.75" thickBot="1" x14ac:dyDescent="0.3">
      <c r="A359" s="13"/>
      <c r="B359" s="64" t="s">
        <v>339</v>
      </c>
      <c r="C359" s="66" t="s">
        <v>201</v>
      </c>
      <c r="D359" s="31"/>
      <c r="E359" s="33" t="s">
        <v>214</v>
      </c>
      <c r="F359" s="31" t="s">
        <v>201</v>
      </c>
      <c r="G359" s="66" t="s">
        <v>201</v>
      </c>
      <c r="H359" s="31"/>
      <c r="I359" s="33" t="s">
        <v>214</v>
      </c>
      <c r="J359" s="31" t="s">
        <v>201</v>
      </c>
      <c r="K359" s="66" t="s">
        <v>201</v>
      </c>
      <c r="L359" s="31"/>
      <c r="M359" s="33" t="s">
        <v>214</v>
      </c>
      <c r="N359" s="31" t="s">
        <v>201</v>
      </c>
      <c r="O359" s="66" t="s">
        <v>201</v>
      </c>
      <c r="P359" s="19"/>
      <c r="Q359" s="35">
        <v>5</v>
      </c>
      <c r="R359" s="31" t="s">
        <v>201</v>
      </c>
      <c r="S359" s="66" t="s">
        <v>201</v>
      </c>
      <c r="T359" s="19"/>
      <c r="U359" s="35">
        <v>5</v>
      </c>
      <c r="V359" s="31" t="s">
        <v>201</v>
      </c>
      <c r="W359" s="66" t="s">
        <v>201</v>
      </c>
      <c r="X359" s="19"/>
      <c r="Y359" s="35">
        <v>30</v>
      </c>
      <c r="Z359" s="31" t="s">
        <v>201</v>
      </c>
      <c r="AA359" s="66" t="s">
        <v>201</v>
      </c>
      <c r="AB359" s="19"/>
      <c r="AC359" s="35">
        <v>35</v>
      </c>
      <c r="AD359" s="31" t="s">
        <v>201</v>
      </c>
    </row>
    <row r="360" spans="1:58" x14ac:dyDescent="0.25">
      <c r="A360" s="13"/>
      <c r="B360" s="46"/>
      <c r="C360" s="46" t="s">
        <v>201</v>
      </c>
      <c r="D360" s="65"/>
      <c r="E360" s="65"/>
      <c r="F360" s="46"/>
      <c r="G360" s="46" t="s">
        <v>201</v>
      </c>
      <c r="H360" s="65"/>
      <c r="I360" s="65"/>
      <c r="J360" s="46"/>
      <c r="K360" s="46" t="s">
        <v>201</v>
      </c>
      <c r="L360" s="65"/>
      <c r="M360" s="65"/>
      <c r="N360" s="46"/>
      <c r="O360" s="46" t="s">
        <v>201</v>
      </c>
      <c r="P360" s="65"/>
      <c r="Q360" s="65"/>
      <c r="R360" s="46"/>
      <c r="S360" s="46" t="s">
        <v>201</v>
      </c>
      <c r="T360" s="65"/>
      <c r="U360" s="65"/>
      <c r="V360" s="46"/>
      <c r="W360" s="46" t="s">
        <v>201</v>
      </c>
      <c r="X360" s="65"/>
      <c r="Y360" s="65"/>
      <c r="Z360" s="46"/>
      <c r="AA360" s="46" t="s">
        <v>201</v>
      </c>
      <c r="AB360" s="65"/>
      <c r="AC360" s="65"/>
      <c r="AD360" s="46"/>
    </row>
    <row r="361" spans="1:58" ht="15.75" thickBot="1" x14ac:dyDescent="0.3">
      <c r="A361" s="13"/>
      <c r="B361" s="3" t="s">
        <v>370</v>
      </c>
      <c r="C361" s="67" t="s">
        <v>201</v>
      </c>
      <c r="D361" s="5" t="s">
        <v>213</v>
      </c>
      <c r="E361" s="26">
        <v>4</v>
      </c>
      <c r="F361" t="s">
        <v>201</v>
      </c>
      <c r="G361" s="67" t="s">
        <v>201</v>
      </c>
      <c r="H361" t="s">
        <v>213</v>
      </c>
      <c r="I361" s="24" t="s">
        <v>214</v>
      </c>
      <c r="J361" t="s">
        <v>201</v>
      </c>
      <c r="K361" s="67" t="s">
        <v>201</v>
      </c>
      <c r="L361" s="5" t="s">
        <v>213</v>
      </c>
      <c r="M361" s="26">
        <v>4</v>
      </c>
      <c r="N361" t="s">
        <v>201</v>
      </c>
      <c r="O361" s="67" t="s">
        <v>201</v>
      </c>
      <c r="P361" s="5" t="s">
        <v>213</v>
      </c>
      <c r="Q361" s="22">
        <v>47072</v>
      </c>
      <c r="R361" t="s">
        <v>201</v>
      </c>
      <c r="S361" s="67" t="s">
        <v>201</v>
      </c>
      <c r="T361" s="5" t="s">
        <v>213</v>
      </c>
      <c r="U361" s="22">
        <v>47076</v>
      </c>
      <c r="V361" t="s">
        <v>201</v>
      </c>
      <c r="W361" s="67" t="s">
        <v>201</v>
      </c>
      <c r="X361" s="5" t="s">
        <v>213</v>
      </c>
      <c r="Y361" s="26">
        <v>30</v>
      </c>
      <c r="Z361" t="s">
        <v>201</v>
      </c>
      <c r="AA361" s="67" t="s">
        <v>201</v>
      </c>
      <c r="AB361" s="5" t="s">
        <v>213</v>
      </c>
      <c r="AC361" s="22">
        <v>47106</v>
      </c>
      <c r="AD361" t="s">
        <v>201</v>
      </c>
    </row>
    <row r="362" spans="1:58" x14ac:dyDescent="0.25">
      <c r="A362" s="13"/>
      <c r="B362" s="46"/>
      <c r="C362" s="46" t="s">
        <v>201</v>
      </c>
      <c r="D362" s="65"/>
      <c r="E362" s="65"/>
      <c r="F362" s="46"/>
      <c r="G362" s="46" t="s">
        <v>201</v>
      </c>
      <c r="H362" s="65"/>
      <c r="I362" s="65"/>
      <c r="J362" s="46"/>
      <c r="K362" s="46" t="s">
        <v>201</v>
      </c>
      <c r="L362" s="65"/>
      <c r="M362" s="65"/>
      <c r="N362" s="46"/>
      <c r="O362" s="46" t="s">
        <v>201</v>
      </c>
      <c r="P362" s="65"/>
      <c r="Q362" s="65"/>
      <c r="R362" s="46"/>
      <c r="S362" s="46" t="s">
        <v>201</v>
      </c>
      <c r="T362" s="65"/>
      <c r="U362" s="65"/>
      <c r="V362" s="46"/>
      <c r="W362" s="46" t="s">
        <v>201</v>
      </c>
      <c r="X362" s="65"/>
      <c r="Y362" s="65"/>
      <c r="Z362" s="46"/>
      <c r="AA362" s="46" t="s">
        <v>201</v>
      </c>
      <c r="AB362" s="65"/>
      <c r="AC362" s="65"/>
      <c r="AD362" s="46"/>
    </row>
    <row r="363" spans="1:58" ht="15.75" thickBot="1" x14ac:dyDescent="0.3">
      <c r="A363" s="13"/>
      <c r="B363" s="64" t="s">
        <v>123</v>
      </c>
      <c r="C363" s="66" t="s">
        <v>201</v>
      </c>
      <c r="D363" s="19" t="s">
        <v>213</v>
      </c>
      <c r="E363" s="35">
        <v>847</v>
      </c>
      <c r="F363" s="31" t="s">
        <v>201</v>
      </c>
      <c r="G363" s="66" t="s">
        <v>201</v>
      </c>
      <c r="H363" s="19" t="s">
        <v>213</v>
      </c>
      <c r="I363" s="29">
        <v>1188</v>
      </c>
      <c r="J363" s="31" t="s">
        <v>201</v>
      </c>
      <c r="K363" s="66" t="s">
        <v>201</v>
      </c>
      <c r="L363" s="19" t="s">
        <v>213</v>
      </c>
      <c r="M363" s="29">
        <v>2035</v>
      </c>
      <c r="N363" s="31" t="s">
        <v>201</v>
      </c>
      <c r="O363" s="66" t="s">
        <v>201</v>
      </c>
      <c r="P363" s="19" t="s">
        <v>213</v>
      </c>
      <c r="Q363" s="29">
        <v>406803</v>
      </c>
      <c r="R363" s="31" t="s">
        <v>201</v>
      </c>
      <c r="S363" s="66" t="s">
        <v>201</v>
      </c>
      <c r="T363" s="19" t="s">
        <v>213</v>
      </c>
      <c r="U363" s="29">
        <v>408838</v>
      </c>
      <c r="V363" s="31" t="s">
        <v>201</v>
      </c>
      <c r="W363" s="66" t="s">
        <v>201</v>
      </c>
      <c r="X363" s="19" t="s">
        <v>213</v>
      </c>
      <c r="Y363" s="29">
        <v>11000</v>
      </c>
      <c r="Z363" s="31" t="s">
        <v>201</v>
      </c>
      <c r="AA363" s="66" t="s">
        <v>201</v>
      </c>
      <c r="AB363" s="19" t="s">
        <v>213</v>
      </c>
      <c r="AC363" s="29">
        <v>419838</v>
      </c>
      <c r="AD363" s="31" t="s">
        <v>201</v>
      </c>
    </row>
    <row r="364" spans="1:58" ht="15.75" thickTop="1" x14ac:dyDescent="0.25">
      <c r="A364" s="13"/>
      <c r="B364" s="46"/>
      <c r="C364" s="46" t="s">
        <v>201</v>
      </c>
      <c r="D364" s="68"/>
      <c r="E364" s="68"/>
      <c r="F364" s="46"/>
      <c r="G364" s="46" t="s">
        <v>201</v>
      </c>
      <c r="H364" s="68"/>
      <c r="I364" s="68"/>
      <c r="J364" s="46"/>
      <c r="K364" s="46" t="s">
        <v>201</v>
      </c>
      <c r="L364" s="68"/>
      <c r="M364" s="68"/>
      <c r="N364" s="46"/>
      <c r="O364" s="46" t="s">
        <v>201</v>
      </c>
      <c r="P364" s="68"/>
      <c r="Q364" s="68"/>
      <c r="R364" s="46"/>
      <c r="S364" s="46" t="s">
        <v>201</v>
      </c>
      <c r="T364" s="68"/>
      <c r="U364" s="68"/>
      <c r="V364" s="46"/>
      <c r="W364" s="46" t="s">
        <v>201</v>
      </c>
      <c r="X364" s="68"/>
      <c r="Y364" s="68"/>
      <c r="Z364" s="46"/>
      <c r="AA364" s="46" t="s">
        <v>201</v>
      </c>
      <c r="AB364" s="68"/>
      <c r="AC364" s="68"/>
      <c r="AD364" s="46"/>
    </row>
    <row r="365" spans="1:58" x14ac:dyDescent="0.25">
      <c r="A365" s="13"/>
      <c r="B365" s="56"/>
      <c r="C365" s="56"/>
      <c r="D365" s="56"/>
      <c r="E365" s="56"/>
      <c r="F365" s="56"/>
      <c r="G365" s="56"/>
      <c r="H365" s="56"/>
      <c r="I365" s="56"/>
      <c r="J365" s="56"/>
      <c r="K365" s="56"/>
      <c r="L365" s="56"/>
      <c r="M365" s="56"/>
      <c r="N365" s="56"/>
      <c r="O365" s="56"/>
      <c r="P365" s="56"/>
      <c r="Q365" s="56"/>
      <c r="R365" s="56"/>
      <c r="S365" s="56"/>
      <c r="T365" s="56"/>
      <c r="U365" s="56"/>
      <c r="V365" s="56"/>
      <c r="W365" s="56"/>
      <c r="X365" s="56"/>
      <c r="Y365" s="56"/>
      <c r="Z365" s="56"/>
      <c r="AA365" s="56"/>
      <c r="AB365" s="56"/>
      <c r="AC365" s="56"/>
      <c r="AD365" s="56"/>
      <c r="AE365" s="56"/>
      <c r="AF365" s="56"/>
      <c r="AG365" s="56"/>
      <c r="AH365" s="56"/>
      <c r="AI365" s="56"/>
      <c r="AJ365" s="56"/>
      <c r="AK365" s="56"/>
      <c r="AL365" s="56"/>
      <c r="AM365" s="56"/>
      <c r="AN365" s="56"/>
      <c r="AO365" s="56"/>
      <c r="AP365" s="56"/>
      <c r="AQ365" s="56"/>
      <c r="AR365" s="56"/>
      <c r="AS365" s="56"/>
      <c r="AT365" s="56"/>
      <c r="AU365" s="56"/>
      <c r="AV365" s="56"/>
      <c r="AW365" s="56"/>
      <c r="AX365" s="56"/>
      <c r="AY365" s="56"/>
      <c r="AZ365" s="56"/>
      <c r="BA365" s="56"/>
      <c r="BB365" s="56"/>
      <c r="BC365" s="56"/>
      <c r="BD365" s="56"/>
      <c r="BE365" s="56"/>
      <c r="BF365" s="56"/>
    </row>
    <row r="366" spans="1:58" x14ac:dyDescent="0.25">
      <c r="A366" s="13"/>
      <c r="B366" s="87"/>
      <c r="C366" s="87"/>
      <c r="D366" s="87"/>
      <c r="E366" s="87"/>
      <c r="F366" s="87"/>
      <c r="G366" s="87"/>
      <c r="H366" s="87"/>
      <c r="I366" s="87"/>
      <c r="J366" s="87"/>
      <c r="K366" s="87"/>
      <c r="L366" s="87"/>
      <c r="M366" s="87"/>
      <c r="N366" s="87"/>
      <c r="O366" s="87"/>
      <c r="P366" s="87"/>
      <c r="Q366" s="87"/>
      <c r="R366" s="87"/>
      <c r="S366" s="87"/>
      <c r="T366" s="87"/>
      <c r="U366" s="87"/>
      <c r="V366" s="87"/>
      <c r="W366" s="87"/>
      <c r="X366" s="87"/>
      <c r="Y366" s="87"/>
      <c r="Z366" s="87"/>
      <c r="AA366" s="87"/>
      <c r="AB366" s="87"/>
      <c r="AC366" s="87"/>
      <c r="AD366" s="87"/>
      <c r="AE366" s="87"/>
      <c r="AF366" s="87"/>
      <c r="AG366" s="87"/>
      <c r="AH366" s="87"/>
      <c r="AI366" s="87"/>
      <c r="AJ366" s="87"/>
      <c r="AK366" s="87"/>
      <c r="AL366" s="87"/>
      <c r="AM366" s="87"/>
      <c r="AN366" s="87"/>
      <c r="AO366" s="87"/>
      <c r="AP366" s="87"/>
      <c r="AQ366" s="87"/>
      <c r="AR366" s="87"/>
      <c r="AS366" s="87"/>
      <c r="AT366" s="87"/>
      <c r="AU366" s="87"/>
      <c r="AV366" s="87"/>
      <c r="AW366" s="87"/>
      <c r="AX366" s="87"/>
      <c r="AY366" s="87"/>
      <c r="AZ366" s="87"/>
      <c r="BA366" s="87"/>
      <c r="BB366" s="87"/>
      <c r="BC366" s="87"/>
      <c r="BD366" s="87"/>
      <c r="BE366" s="87"/>
      <c r="BF366" s="87"/>
    </row>
    <row r="367" spans="1:58" x14ac:dyDescent="0.25">
      <c r="A367" s="13"/>
      <c r="B367" s="56"/>
      <c r="C367" s="56"/>
      <c r="D367" s="56"/>
      <c r="E367" s="56"/>
      <c r="F367" s="56"/>
      <c r="G367" s="56"/>
      <c r="H367" s="56"/>
      <c r="I367" s="56"/>
      <c r="J367" s="56"/>
      <c r="K367" s="56"/>
      <c r="L367" s="56"/>
      <c r="M367" s="56"/>
      <c r="N367" s="56"/>
      <c r="O367" s="56"/>
      <c r="P367" s="56"/>
      <c r="Q367" s="56"/>
      <c r="R367" s="56"/>
      <c r="S367" s="56"/>
      <c r="T367" s="56"/>
      <c r="U367" s="56"/>
      <c r="V367" s="56"/>
      <c r="W367" s="56"/>
      <c r="X367" s="56"/>
      <c r="Y367" s="56"/>
      <c r="Z367" s="56"/>
      <c r="AA367" s="56"/>
      <c r="AB367" s="56"/>
      <c r="AC367" s="56"/>
      <c r="AD367" s="56"/>
      <c r="AE367" s="56"/>
      <c r="AF367" s="56"/>
      <c r="AG367" s="56"/>
      <c r="AH367" s="56"/>
      <c r="AI367" s="56"/>
      <c r="AJ367" s="56"/>
      <c r="AK367" s="56"/>
      <c r="AL367" s="56"/>
      <c r="AM367" s="56"/>
      <c r="AN367" s="56"/>
      <c r="AO367" s="56"/>
      <c r="AP367" s="56"/>
      <c r="AQ367" s="56"/>
      <c r="AR367" s="56"/>
      <c r="AS367" s="56"/>
      <c r="AT367" s="56"/>
      <c r="AU367" s="56"/>
      <c r="AV367" s="56"/>
      <c r="AW367" s="56"/>
      <c r="AX367" s="56"/>
      <c r="AY367" s="56"/>
      <c r="AZ367" s="56"/>
      <c r="BA367" s="56"/>
      <c r="BB367" s="56"/>
      <c r="BC367" s="56"/>
      <c r="BD367" s="56"/>
      <c r="BE367" s="56"/>
      <c r="BF367" s="56"/>
    </row>
    <row r="368" spans="1:58" x14ac:dyDescent="0.25">
      <c r="A368" s="13"/>
      <c r="B368" s="85" t="s">
        <v>385</v>
      </c>
      <c r="C368" s="85"/>
      <c r="D368" s="85"/>
      <c r="E368" s="85"/>
      <c r="F368" s="85"/>
      <c r="G368" s="85"/>
      <c r="H368" s="85"/>
      <c r="I368" s="85"/>
      <c r="J368" s="85"/>
      <c r="K368" s="85"/>
      <c r="L368" s="85"/>
      <c r="M368" s="85"/>
      <c r="N368" s="85"/>
      <c r="O368" s="85"/>
      <c r="P368" s="85"/>
      <c r="Q368" s="85"/>
      <c r="R368" s="85"/>
      <c r="S368" s="85"/>
      <c r="T368" s="85"/>
      <c r="U368" s="85"/>
      <c r="V368" s="85"/>
      <c r="W368" s="85"/>
      <c r="X368" s="85"/>
      <c r="Y368" s="85"/>
      <c r="Z368" s="85"/>
      <c r="AA368" s="85"/>
      <c r="AB368" s="85"/>
      <c r="AC368" s="85"/>
      <c r="AD368" s="85"/>
      <c r="AE368" s="85"/>
      <c r="AF368" s="85"/>
      <c r="AG368" s="85"/>
      <c r="AH368" s="85"/>
      <c r="AI368" s="85"/>
      <c r="AJ368" s="85"/>
      <c r="AK368" s="85"/>
      <c r="AL368" s="85"/>
      <c r="AM368" s="85"/>
      <c r="AN368" s="85"/>
      <c r="AO368" s="85"/>
      <c r="AP368" s="85"/>
      <c r="AQ368" s="85"/>
      <c r="AR368" s="85"/>
      <c r="AS368" s="85"/>
      <c r="AT368" s="85"/>
      <c r="AU368" s="85"/>
      <c r="AV368" s="85"/>
      <c r="AW368" s="85"/>
      <c r="AX368" s="85"/>
      <c r="AY368" s="85"/>
      <c r="AZ368" s="85"/>
      <c r="BA368" s="85"/>
      <c r="BB368" s="85"/>
      <c r="BC368" s="85"/>
      <c r="BD368" s="85"/>
      <c r="BE368" s="85"/>
      <c r="BF368" s="85"/>
    </row>
    <row r="369" spans="1:58" x14ac:dyDescent="0.25">
      <c r="A369" s="13"/>
      <c r="B369" s="56"/>
      <c r="C369" s="56"/>
      <c r="D369" s="56"/>
      <c r="E369" s="56"/>
      <c r="F369" s="56"/>
      <c r="G369" s="56"/>
      <c r="H369" s="56"/>
      <c r="I369" s="56"/>
      <c r="J369" s="56"/>
      <c r="K369" s="56"/>
      <c r="L369" s="56"/>
      <c r="M369" s="56"/>
      <c r="N369" s="56"/>
      <c r="O369" s="56"/>
      <c r="P369" s="56"/>
      <c r="Q369" s="56"/>
      <c r="R369" s="56"/>
      <c r="S369" s="56"/>
      <c r="T369" s="56"/>
      <c r="U369" s="56"/>
      <c r="V369" s="56"/>
      <c r="W369" s="56"/>
      <c r="X369" s="56"/>
      <c r="Y369" s="56"/>
      <c r="Z369" s="56"/>
      <c r="AA369" s="56"/>
      <c r="AB369" s="56"/>
      <c r="AC369" s="56"/>
      <c r="AD369" s="56"/>
      <c r="AE369" s="56"/>
      <c r="AF369" s="56"/>
      <c r="AG369" s="56"/>
      <c r="AH369" s="56"/>
      <c r="AI369" s="56"/>
      <c r="AJ369" s="56"/>
      <c r="AK369" s="56"/>
      <c r="AL369" s="56"/>
      <c r="AM369" s="56"/>
      <c r="AN369" s="56"/>
      <c r="AO369" s="56"/>
      <c r="AP369" s="56"/>
      <c r="AQ369" s="56"/>
      <c r="AR369" s="56"/>
      <c r="AS369" s="56"/>
      <c r="AT369" s="56"/>
      <c r="AU369" s="56"/>
      <c r="AV369" s="56"/>
      <c r="AW369" s="56"/>
      <c r="AX369" s="56"/>
      <c r="AY369" s="56"/>
      <c r="AZ369" s="56"/>
      <c r="BA369" s="56"/>
      <c r="BB369" s="56"/>
      <c r="BC369" s="56"/>
      <c r="BD369" s="56"/>
      <c r="BE369" s="56"/>
      <c r="BF369" s="56"/>
    </row>
    <row r="370" spans="1:58" ht="15.75" x14ac:dyDescent="0.25">
      <c r="A370" s="13"/>
      <c r="B370" s="86"/>
      <c r="C370" s="86"/>
      <c r="D370" s="86"/>
      <c r="E370" s="86"/>
      <c r="F370" s="86"/>
      <c r="G370" s="86"/>
      <c r="H370" s="86"/>
      <c r="I370" s="86"/>
      <c r="J370" s="86"/>
      <c r="K370" s="86"/>
      <c r="L370" s="86"/>
      <c r="M370" s="86"/>
      <c r="N370" s="86"/>
      <c r="O370" s="86"/>
      <c r="P370" s="86"/>
      <c r="Q370" s="86"/>
      <c r="R370" s="86"/>
      <c r="S370" s="86"/>
      <c r="T370" s="86"/>
      <c r="U370" s="86"/>
      <c r="V370" s="86"/>
      <c r="W370" s="86"/>
      <c r="X370" s="86"/>
      <c r="Y370" s="86"/>
      <c r="Z370" s="86"/>
      <c r="AA370" s="86"/>
      <c r="AB370" s="86"/>
      <c r="AC370" s="86"/>
      <c r="AD370" s="86"/>
      <c r="AE370" s="86"/>
      <c r="AF370" s="86"/>
      <c r="AG370" s="86"/>
      <c r="AH370" s="86"/>
      <c r="AI370" s="86"/>
      <c r="AJ370" s="86"/>
      <c r="AK370" s="86"/>
      <c r="AL370" s="86"/>
      <c r="AM370" s="86"/>
      <c r="AN370" s="86"/>
      <c r="AO370" s="86"/>
      <c r="AP370" s="86"/>
      <c r="AQ370" s="86"/>
      <c r="AR370" s="86"/>
      <c r="AS370" s="86"/>
      <c r="AT370" s="86"/>
      <c r="AU370" s="86"/>
      <c r="AV370" s="86"/>
      <c r="AW370" s="86"/>
      <c r="AX370" s="86"/>
      <c r="AY370" s="86"/>
      <c r="AZ370" s="86"/>
      <c r="BA370" s="86"/>
      <c r="BB370" s="86"/>
      <c r="BC370" s="86"/>
      <c r="BD370" s="86"/>
      <c r="BE370" s="86"/>
      <c r="BF370" s="86"/>
    </row>
    <row r="371" spans="1:58" x14ac:dyDescent="0.25">
      <c r="A371" s="13"/>
      <c r="B371" s="5"/>
      <c r="C371" s="5"/>
      <c r="D371" s="5"/>
      <c r="E371" s="5"/>
      <c r="F371" s="5"/>
      <c r="G371" s="5"/>
      <c r="H371" s="5"/>
      <c r="I371" s="5"/>
      <c r="J371" s="5"/>
      <c r="K371" s="5"/>
      <c r="L371" s="5"/>
      <c r="M371" s="5"/>
      <c r="N371" s="5"/>
      <c r="O371" s="5"/>
      <c r="P371" s="5"/>
      <c r="Q371" s="5"/>
      <c r="R371" s="5"/>
      <c r="S371" s="5"/>
      <c r="T371" s="5"/>
      <c r="U371" s="5"/>
      <c r="V371" s="5"/>
      <c r="W371" s="5"/>
      <c r="X371" s="5"/>
      <c r="Y371" s="5"/>
      <c r="Z371" s="5"/>
      <c r="AA371" s="5"/>
      <c r="AB371" s="5"/>
      <c r="AC371" s="5"/>
      <c r="AD371" s="5"/>
    </row>
    <row r="372" spans="1:58" ht="15.75" thickBot="1" x14ac:dyDescent="0.3">
      <c r="A372" s="13"/>
      <c r="B372" s="5"/>
      <c r="C372" s="5" t="s">
        <v>201</v>
      </c>
      <c r="D372" s="73" t="s">
        <v>383</v>
      </c>
      <c r="E372" s="73"/>
      <c r="F372" s="73"/>
      <c r="G372" s="73"/>
      <c r="H372" s="73"/>
      <c r="I372" s="73"/>
      <c r="J372" s="73"/>
      <c r="K372" s="73"/>
      <c r="L372" s="73"/>
      <c r="M372" s="73"/>
      <c r="N372" s="73"/>
      <c r="O372" s="73"/>
      <c r="P372" s="73"/>
      <c r="Q372" s="73"/>
      <c r="R372" s="73"/>
      <c r="S372" s="73"/>
      <c r="T372" s="73"/>
      <c r="U372" s="73"/>
      <c r="V372" s="5"/>
      <c r="W372" s="5" t="s">
        <v>201</v>
      </c>
      <c r="X372" s="56"/>
      <c r="Y372" s="56"/>
      <c r="Z372" s="5"/>
      <c r="AA372" s="5" t="s">
        <v>201</v>
      </c>
      <c r="AB372" s="56"/>
      <c r="AC372" s="56"/>
      <c r="AD372" s="5"/>
    </row>
    <row r="373" spans="1:58" x14ac:dyDescent="0.25">
      <c r="A373" s="13"/>
      <c r="B373" s="78" t="s">
        <v>206</v>
      </c>
      <c r="C373" s="56" t="s">
        <v>201</v>
      </c>
      <c r="D373" s="81" t="s">
        <v>351</v>
      </c>
      <c r="E373" s="81"/>
      <c r="F373" s="79"/>
      <c r="G373" s="79" t="s">
        <v>201</v>
      </c>
      <c r="H373" s="81" t="s">
        <v>386</v>
      </c>
      <c r="I373" s="81"/>
      <c r="J373" s="79"/>
      <c r="K373" s="79" t="s">
        <v>201</v>
      </c>
      <c r="L373" s="81" t="s">
        <v>372</v>
      </c>
      <c r="M373" s="81"/>
      <c r="N373" s="79"/>
      <c r="O373" s="79" t="s">
        <v>201</v>
      </c>
      <c r="P373" s="81" t="s">
        <v>357</v>
      </c>
      <c r="Q373" s="81"/>
      <c r="R373" s="79"/>
      <c r="S373" s="79" t="s">
        <v>201</v>
      </c>
      <c r="T373" s="81" t="s">
        <v>387</v>
      </c>
      <c r="U373" s="81"/>
      <c r="V373" s="56"/>
      <c r="W373" s="56" t="s">
        <v>201</v>
      </c>
      <c r="X373" s="80" t="s">
        <v>361</v>
      </c>
      <c r="Y373" s="80"/>
      <c r="Z373" s="56"/>
      <c r="AA373" s="56" t="s">
        <v>201</v>
      </c>
      <c r="AB373" s="80" t="s">
        <v>384</v>
      </c>
      <c r="AC373" s="80"/>
      <c r="AD373" s="56"/>
    </row>
    <row r="374" spans="1:58" x14ac:dyDescent="0.25">
      <c r="A374" s="13"/>
      <c r="C374" s="56"/>
      <c r="D374" s="80" t="s">
        <v>352</v>
      </c>
      <c r="E374" s="80"/>
      <c r="F374" s="56"/>
      <c r="G374" s="56"/>
      <c r="H374" s="80" t="s">
        <v>352</v>
      </c>
      <c r="I374" s="80"/>
      <c r="J374" s="56"/>
      <c r="K374" s="56"/>
      <c r="L374" s="80" t="s">
        <v>373</v>
      </c>
      <c r="M374" s="80"/>
      <c r="N374" s="56"/>
      <c r="O374" s="56"/>
      <c r="P374" s="80"/>
      <c r="Q374" s="80"/>
      <c r="R374" s="56"/>
      <c r="S374" s="56"/>
      <c r="T374" s="80" t="s">
        <v>388</v>
      </c>
      <c r="U374" s="80"/>
      <c r="V374" s="56"/>
      <c r="W374" s="56"/>
      <c r="X374" s="80" t="s">
        <v>362</v>
      </c>
      <c r="Y374" s="80"/>
      <c r="Z374" s="56"/>
      <c r="AA374" s="56"/>
      <c r="AB374" s="80" t="s">
        <v>389</v>
      </c>
      <c r="AC374" s="80"/>
      <c r="AD374" s="56"/>
    </row>
    <row r="375" spans="1:58" ht="15.75" thickBot="1" x14ac:dyDescent="0.3">
      <c r="A375" s="13"/>
      <c r="B375" s="2">
        <v>2013</v>
      </c>
      <c r="C375" s="56"/>
      <c r="D375" s="82"/>
      <c r="E375" s="82"/>
      <c r="F375" s="56"/>
      <c r="G375" s="56"/>
      <c r="H375" s="82"/>
      <c r="I375" s="82"/>
      <c r="J375" s="56"/>
      <c r="K375" s="56"/>
      <c r="L375" s="82"/>
      <c r="M375" s="82"/>
      <c r="N375" s="56"/>
      <c r="O375" s="56"/>
      <c r="P375" s="82"/>
      <c r="Q375" s="82"/>
      <c r="R375" s="56"/>
      <c r="S375" s="56"/>
      <c r="T375" s="82"/>
      <c r="U375" s="82"/>
      <c r="V375" s="56"/>
      <c r="W375" s="56"/>
      <c r="X375" s="82" t="s">
        <v>376</v>
      </c>
      <c r="Y375" s="82"/>
      <c r="Z375" s="56"/>
      <c r="AA375" s="56"/>
      <c r="AB375" s="82"/>
      <c r="AC375" s="82"/>
      <c r="AD375" s="56"/>
    </row>
    <row r="376" spans="1:58" x14ac:dyDescent="0.25">
      <c r="A376" s="13"/>
      <c r="B376" s="64" t="s">
        <v>257</v>
      </c>
      <c r="C376" s="19" t="s">
        <v>201</v>
      </c>
      <c r="D376" s="19"/>
      <c r="E376" s="19"/>
      <c r="F376" s="19"/>
      <c r="G376" s="19" t="s">
        <v>201</v>
      </c>
      <c r="H376" s="19"/>
      <c r="I376" s="19"/>
      <c r="J376" s="19"/>
      <c r="K376" s="19" t="s">
        <v>201</v>
      </c>
      <c r="L376" s="19"/>
      <c r="M376" s="19"/>
      <c r="N376" s="19"/>
      <c r="O376" s="19" t="s">
        <v>201</v>
      </c>
      <c r="P376" s="19"/>
      <c r="Q376" s="19"/>
      <c r="R376" s="19"/>
      <c r="S376" s="19" t="s">
        <v>201</v>
      </c>
      <c r="T376" s="19"/>
      <c r="U376" s="19"/>
      <c r="V376" s="19"/>
      <c r="W376" s="19" t="s">
        <v>201</v>
      </c>
      <c r="X376" s="19"/>
      <c r="Y376" s="19"/>
      <c r="Z376" s="19"/>
      <c r="AA376" s="19" t="s">
        <v>201</v>
      </c>
      <c r="AB376" s="19"/>
      <c r="AC376" s="19"/>
      <c r="AD376" s="19"/>
    </row>
    <row r="377" spans="1:58" x14ac:dyDescent="0.25">
      <c r="A377" s="13"/>
      <c r="B377" s="3" t="s">
        <v>337</v>
      </c>
      <c r="C377" s="5" t="s">
        <v>201</v>
      </c>
      <c r="D377" s="5" t="s">
        <v>213</v>
      </c>
      <c r="E377" s="26">
        <v>725</v>
      </c>
      <c r="F377" t="s">
        <v>201</v>
      </c>
      <c r="G377" s="5" t="s">
        <v>201</v>
      </c>
      <c r="H377" t="s">
        <v>213</v>
      </c>
      <c r="I377" s="24" t="s">
        <v>214</v>
      </c>
      <c r="J377" t="s">
        <v>201</v>
      </c>
      <c r="K377" s="5" t="s">
        <v>201</v>
      </c>
      <c r="L377" s="5" t="s">
        <v>213</v>
      </c>
      <c r="M377" s="26">
        <v>725</v>
      </c>
      <c r="N377" t="s">
        <v>201</v>
      </c>
      <c r="O377" s="5" t="s">
        <v>201</v>
      </c>
      <c r="P377" s="5" t="s">
        <v>213</v>
      </c>
      <c r="Q377" s="22">
        <v>26641</v>
      </c>
      <c r="R377" t="s">
        <v>201</v>
      </c>
      <c r="S377" s="5" t="s">
        <v>201</v>
      </c>
      <c r="T377" s="5" t="s">
        <v>213</v>
      </c>
      <c r="U377" s="22">
        <v>27366</v>
      </c>
      <c r="V377" t="s">
        <v>201</v>
      </c>
      <c r="W377" s="5" t="s">
        <v>201</v>
      </c>
      <c r="X377" s="5" t="s">
        <v>213</v>
      </c>
      <c r="Y377" s="26">
        <v>25</v>
      </c>
      <c r="Z377" t="s">
        <v>201</v>
      </c>
      <c r="AA377" s="5" t="s">
        <v>201</v>
      </c>
      <c r="AB377" s="5" t="s">
        <v>213</v>
      </c>
      <c r="AC377" s="22">
        <v>27391</v>
      </c>
      <c r="AD377" t="s">
        <v>201</v>
      </c>
    </row>
    <row r="378" spans="1:58" x14ac:dyDescent="0.25">
      <c r="A378" s="13"/>
      <c r="B378" s="64" t="s">
        <v>338</v>
      </c>
      <c r="C378" s="19" t="s">
        <v>201</v>
      </c>
      <c r="D378" s="31"/>
      <c r="E378" s="33" t="s">
        <v>214</v>
      </c>
      <c r="F378" s="31" t="s">
        <v>201</v>
      </c>
      <c r="G378" s="19" t="s">
        <v>201</v>
      </c>
      <c r="H378" s="31"/>
      <c r="I378" s="33" t="s">
        <v>214</v>
      </c>
      <c r="J378" s="31" t="s">
        <v>201</v>
      </c>
      <c r="K378" s="19" t="s">
        <v>201</v>
      </c>
      <c r="L378" s="31"/>
      <c r="M378" s="33" t="s">
        <v>214</v>
      </c>
      <c r="N378" s="31" t="s">
        <v>201</v>
      </c>
      <c r="O378" s="19" t="s">
        <v>201</v>
      </c>
      <c r="P378" s="19"/>
      <c r="Q378" s="35">
        <v>167</v>
      </c>
      <c r="R378" s="31" t="s">
        <v>201</v>
      </c>
      <c r="S378" s="19" t="s">
        <v>201</v>
      </c>
      <c r="T378" s="19"/>
      <c r="U378" s="35">
        <v>167</v>
      </c>
      <c r="V378" s="31" t="s">
        <v>201</v>
      </c>
      <c r="W378" s="19" t="s">
        <v>201</v>
      </c>
      <c r="X378" s="31"/>
      <c r="Y378" s="33" t="s">
        <v>214</v>
      </c>
      <c r="Z378" s="31" t="s">
        <v>201</v>
      </c>
      <c r="AA378" s="19" t="s">
        <v>201</v>
      </c>
      <c r="AB378" s="19"/>
      <c r="AC378" s="35">
        <v>167</v>
      </c>
      <c r="AD378" s="31" t="s">
        <v>201</v>
      </c>
    </row>
    <row r="379" spans="1:58" ht="15.75" thickBot="1" x14ac:dyDescent="0.3">
      <c r="A379" s="13"/>
      <c r="B379" s="3" t="s">
        <v>339</v>
      </c>
      <c r="C379" s="5" t="s">
        <v>201</v>
      </c>
      <c r="E379" s="24" t="s">
        <v>214</v>
      </c>
      <c r="F379" t="s">
        <v>201</v>
      </c>
      <c r="G379" s="5" t="s">
        <v>201</v>
      </c>
      <c r="I379" s="24" t="s">
        <v>214</v>
      </c>
      <c r="J379" t="s">
        <v>201</v>
      </c>
      <c r="K379" s="5" t="s">
        <v>201</v>
      </c>
      <c r="M379" s="24" t="s">
        <v>214</v>
      </c>
      <c r="N379" t="s">
        <v>201</v>
      </c>
      <c r="O379" s="5" t="s">
        <v>201</v>
      </c>
      <c r="P379" s="5"/>
      <c r="Q379" s="22">
        <v>1351</v>
      </c>
      <c r="R379" t="s">
        <v>201</v>
      </c>
      <c r="S379" s="5" t="s">
        <v>201</v>
      </c>
      <c r="T379" s="5"/>
      <c r="U379" s="22">
        <v>1351</v>
      </c>
      <c r="V379" t="s">
        <v>201</v>
      </c>
      <c r="W379" s="5" t="s">
        <v>201</v>
      </c>
      <c r="X379" s="5"/>
      <c r="Y379" s="22">
        <v>6152</v>
      </c>
      <c r="Z379" t="s">
        <v>201</v>
      </c>
      <c r="AA379" s="5" t="s">
        <v>201</v>
      </c>
      <c r="AB379" s="5"/>
      <c r="AC379" s="22">
        <v>7503</v>
      </c>
      <c r="AD379" t="s">
        <v>201</v>
      </c>
    </row>
    <row r="380" spans="1:58" x14ac:dyDescent="0.25">
      <c r="A380" s="13"/>
      <c r="B380" s="46"/>
      <c r="C380" s="46" t="s">
        <v>201</v>
      </c>
      <c r="D380" s="65"/>
      <c r="E380" s="65"/>
      <c r="F380" s="46"/>
      <c r="G380" s="46" t="s">
        <v>201</v>
      </c>
      <c r="H380" s="65"/>
      <c r="I380" s="65"/>
      <c r="J380" s="46"/>
      <c r="K380" s="46" t="s">
        <v>201</v>
      </c>
      <c r="L380" s="65"/>
      <c r="M380" s="65"/>
      <c r="N380" s="46"/>
      <c r="O380" s="46" t="s">
        <v>201</v>
      </c>
      <c r="P380" s="65"/>
      <c r="Q380" s="65"/>
      <c r="R380" s="46"/>
      <c r="S380" s="46" t="s">
        <v>201</v>
      </c>
      <c r="T380" s="65"/>
      <c r="U380" s="65"/>
      <c r="V380" s="46"/>
      <c r="W380" s="46" t="s">
        <v>201</v>
      </c>
      <c r="X380" s="65"/>
      <c r="Y380" s="65"/>
      <c r="Z380" s="46"/>
      <c r="AA380" s="46" t="s">
        <v>201</v>
      </c>
      <c r="AB380" s="65"/>
      <c r="AC380" s="65"/>
      <c r="AD380" s="46"/>
    </row>
    <row r="381" spans="1:58" ht="15.75" thickBot="1" x14ac:dyDescent="0.3">
      <c r="A381" s="13"/>
      <c r="B381" s="64" t="s">
        <v>364</v>
      </c>
      <c r="C381" s="66" t="s">
        <v>201</v>
      </c>
      <c r="D381" s="19" t="s">
        <v>213</v>
      </c>
      <c r="E381" s="35">
        <v>725</v>
      </c>
      <c r="F381" s="31" t="s">
        <v>201</v>
      </c>
      <c r="G381" s="66" t="s">
        <v>201</v>
      </c>
      <c r="H381" s="31" t="s">
        <v>213</v>
      </c>
      <c r="I381" s="33" t="s">
        <v>214</v>
      </c>
      <c r="J381" s="31" t="s">
        <v>201</v>
      </c>
      <c r="K381" s="66" t="s">
        <v>201</v>
      </c>
      <c r="L381" s="19" t="s">
        <v>213</v>
      </c>
      <c r="M381" s="35">
        <v>725</v>
      </c>
      <c r="N381" s="31" t="s">
        <v>201</v>
      </c>
      <c r="O381" s="66" t="s">
        <v>201</v>
      </c>
      <c r="P381" s="19" t="s">
        <v>213</v>
      </c>
      <c r="Q381" s="29">
        <v>28159</v>
      </c>
      <c r="R381" s="31" t="s">
        <v>201</v>
      </c>
      <c r="S381" s="66" t="s">
        <v>201</v>
      </c>
      <c r="T381" s="19" t="s">
        <v>213</v>
      </c>
      <c r="U381" s="29">
        <v>28884</v>
      </c>
      <c r="V381" s="31" t="s">
        <v>201</v>
      </c>
      <c r="W381" s="66" t="s">
        <v>201</v>
      </c>
      <c r="X381" s="19" t="s">
        <v>213</v>
      </c>
      <c r="Y381" s="29">
        <v>6177</v>
      </c>
      <c r="Z381" s="31" t="s">
        <v>201</v>
      </c>
      <c r="AA381" s="66" t="s">
        <v>201</v>
      </c>
      <c r="AB381" s="19" t="s">
        <v>213</v>
      </c>
      <c r="AC381" s="29">
        <v>35061</v>
      </c>
      <c r="AD381" s="31" t="s">
        <v>201</v>
      </c>
    </row>
    <row r="382" spans="1:58" x14ac:dyDescent="0.25">
      <c r="A382" s="13"/>
      <c r="B382" s="46"/>
      <c r="C382" s="46" t="s">
        <v>201</v>
      </c>
      <c r="D382" s="65"/>
      <c r="E382" s="65"/>
      <c r="F382" s="46"/>
      <c r="G382" s="46" t="s">
        <v>201</v>
      </c>
      <c r="H382" s="65"/>
      <c r="I382" s="65"/>
      <c r="J382" s="46"/>
      <c r="K382" s="46" t="s">
        <v>201</v>
      </c>
      <c r="L382" s="65"/>
      <c r="M382" s="65"/>
      <c r="N382" s="46"/>
      <c r="O382" s="46" t="s">
        <v>201</v>
      </c>
      <c r="P382" s="65"/>
      <c r="Q382" s="65"/>
      <c r="R382" s="46"/>
      <c r="S382" s="46" t="s">
        <v>201</v>
      </c>
      <c r="T382" s="65"/>
      <c r="U382" s="65"/>
      <c r="V382" s="46"/>
      <c r="W382" s="46" t="s">
        <v>201</v>
      </c>
      <c r="X382" s="65"/>
      <c r="Y382" s="65"/>
      <c r="Z382" s="46"/>
      <c r="AA382" s="46" t="s">
        <v>201</v>
      </c>
      <c r="AB382" s="65"/>
      <c r="AC382" s="65"/>
      <c r="AD382" s="46"/>
    </row>
    <row r="383" spans="1:58" x14ac:dyDescent="0.25">
      <c r="A383" s="13"/>
      <c r="B383" s="3" t="s">
        <v>365</v>
      </c>
      <c r="C383" s="67" t="s">
        <v>201</v>
      </c>
      <c r="D383" s="5"/>
      <c r="E383" s="5"/>
      <c r="F383" s="5"/>
      <c r="G383" s="67" t="s">
        <v>201</v>
      </c>
      <c r="H383" s="5"/>
      <c r="I383" s="5"/>
      <c r="J383" s="5"/>
      <c r="K383" s="67" t="s">
        <v>201</v>
      </c>
      <c r="L383" s="5"/>
      <c r="M383" s="5"/>
      <c r="N383" s="5"/>
      <c r="O383" s="67" t="s">
        <v>201</v>
      </c>
      <c r="P383" s="5"/>
      <c r="Q383" s="5"/>
      <c r="R383" s="5"/>
      <c r="S383" s="67" t="s">
        <v>201</v>
      </c>
      <c r="T383" s="5"/>
      <c r="U383" s="5"/>
      <c r="V383" s="5"/>
      <c r="W383" s="67" t="s">
        <v>201</v>
      </c>
      <c r="X383" s="5"/>
      <c r="Y383" s="5"/>
      <c r="Z383" s="5"/>
      <c r="AA383" s="67" t="s">
        <v>201</v>
      </c>
      <c r="AB383" s="5"/>
      <c r="AC383" s="5"/>
      <c r="AD383" s="5"/>
    </row>
    <row r="384" spans="1:58" x14ac:dyDescent="0.25">
      <c r="A384" s="13"/>
      <c r="B384" s="64" t="s">
        <v>337</v>
      </c>
      <c r="C384" s="66" t="s">
        <v>201</v>
      </c>
      <c r="D384" s="19" t="s">
        <v>213</v>
      </c>
      <c r="E384" s="29">
        <v>1858</v>
      </c>
      <c r="F384" s="31" t="s">
        <v>201</v>
      </c>
      <c r="G384" s="66" t="s">
        <v>201</v>
      </c>
      <c r="H384" s="19" t="s">
        <v>213</v>
      </c>
      <c r="I384" s="35">
        <v>266</v>
      </c>
      <c r="J384" s="31" t="s">
        <v>201</v>
      </c>
      <c r="K384" s="66" t="s">
        <v>201</v>
      </c>
      <c r="L384" s="19" t="s">
        <v>213</v>
      </c>
      <c r="M384" s="29">
        <v>2124</v>
      </c>
      <c r="N384" s="31" t="s">
        <v>201</v>
      </c>
      <c r="O384" s="66" t="s">
        <v>201</v>
      </c>
      <c r="P384" s="19" t="s">
        <v>213</v>
      </c>
      <c r="Q384" s="29">
        <v>204944</v>
      </c>
      <c r="R384" s="31" t="s">
        <v>201</v>
      </c>
      <c r="S384" s="66" t="s">
        <v>201</v>
      </c>
      <c r="T384" s="19" t="s">
        <v>213</v>
      </c>
      <c r="U384" s="29">
        <v>207068</v>
      </c>
      <c r="V384" s="31" t="s">
        <v>201</v>
      </c>
      <c r="W384" s="66" t="s">
        <v>201</v>
      </c>
      <c r="X384" s="31" t="s">
        <v>213</v>
      </c>
      <c r="Y384" s="33" t="s">
        <v>214</v>
      </c>
      <c r="Z384" s="31" t="s">
        <v>201</v>
      </c>
      <c r="AA384" s="66" t="s">
        <v>201</v>
      </c>
      <c r="AB384" s="19" t="s">
        <v>213</v>
      </c>
      <c r="AC384" s="29">
        <v>207068</v>
      </c>
      <c r="AD384" s="31" t="s">
        <v>201</v>
      </c>
    </row>
    <row r="385" spans="1:30" x14ac:dyDescent="0.25">
      <c r="A385" s="13"/>
      <c r="B385" s="3" t="s">
        <v>338</v>
      </c>
      <c r="C385" s="67" t="s">
        <v>201</v>
      </c>
      <c r="E385" s="24" t="s">
        <v>214</v>
      </c>
      <c r="F385" t="s">
        <v>201</v>
      </c>
      <c r="G385" s="67" t="s">
        <v>201</v>
      </c>
      <c r="I385" s="24" t="s">
        <v>214</v>
      </c>
      <c r="J385" t="s">
        <v>201</v>
      </c>
      <c r="K385" s="67" t="s">
        <v>201</v>
      </c>
      <c r="M385" s="24" t="s">
        <v>214</v>
      </c>
      <c r="N385" t="s">
        <v>201</v>
      </c>
      <c r="O385" s="67" t="s">
        <v>201</v>
      </c>
      <c r="P385" s="5"/>
      <c r="Q385" s="22">
        <v>9075</v>
      </c>
      <c r="R385" t="s">
        <v>201</v>
      </c>
      <c r="S385" s="67" t="s">
        <v>201</v>
      </c>
      <c r="T385" s="5"/>
      <c r="U385" s="22">
        <v>9075</v>
      </c>
      <c r="V385" t="s">
        <v>201</v>
      </c>
      <c r="W385" s="67" t="s">
        <v>201</v>
      </c>
      <c r="Y385" s="24" t="s">
        <v>214</v>
      </c>
      <c r="Z385" t="s">
        <v>201</v>
      </c>
      <c r="AA385" s="67" t="s">
        <v>201</v>
      </c>
      <c r="AB385" s="5"/>
      <c r="AC385" s="22">
        <v>9075</v>
      </c>
      <c r="AD385" t="s">
        <v>201</v>
      </c>
    </row>
    <row r="386" spans="1:30" ht="15.75" thickBot="1" x14ac:dyDescent="0.3">
      <c r="A386" s="13"/>
      <c r="B386" s="64" t="s">
        <v>339</v>
      </c>
      <c r="C386" s="66" t="s">
        <v>201</v>
      </c>
      <c r="D386" s="31"/>
      <c r="E386" s="33" t="s">
        <v>214</v>
      </c>
      <c r="F386" s="31" t="s">
        <v>201</v>
      </c>
      <c r="G386" s="66" t="s">
        <v>201</v>
      </c>
      <c r="H386" s="31"/>
      <c r="I386" s="33" t="s">
        <v>214</v>
      </c>
      <c r="J386" s="31" t="s">
        <v>201</v>
      </c>
      <c r="K386" s="66" t="s">
        <v>201</v>
      </c>
      <c r="L386" s="31"/>
      <c r="M386" s="33" t="s">
        <v>214</v>
      </c>
      <c r="N386" s="31" t="s">
        <v>201</v>
      </c>
      <c r="O386" s="66" t="s">
        <v>201</v>
      </c>
      <c r="P386" s="19"/>
      <c r="Q386" s="29">
        <v>4417</v>
      </c>
      <c r="R386" s="31" t="s">
        <v>201</v>
      </c>
      <c r="S386" s="66" t="s">
        <v>201</v>
      </c>
      <c r="T386" s="19"/>
      <c r="U386" s="29">
        <v>4417</v>
      </c>
      <c r="V386" s="31" t="s">
        <v>201</v>
      </c>
      <c r="W386" s="66" t="s">
        <v>201</v>
      </c>
      <c r="X386" s="19"/>
      <c r="Y386" s="29">
        <v>2605</v>
      </c>
      <c r="Z386" s="31" t="s">
        <v>201</v>
      </c>
      <c r="AA386" s="66" t="s">
        <v>201</v>
      </c>
      <c r="AB386" s="19"/>
      <c r="AC386" s="29">
        <v>7022</v>
      </c>
      <c r="AD386" s="31" t="s">
        <v>201</v>
      </c>
    </row>
    <row r="387" spans="1:30" x14ac:dyDescent="0.25">
      <c r="A387" s="13"/>
      <c r="B387" s="46"/>
      <c r="C387" s="46" t="s">
        <v>201</v>
      </c>
      <c r="D387" s="65"/>
      <c r="E387" s="65"/>
      <c r="F387" s="46"/>
      <c r="G387" s="46" t="s">
        <v>201</v>
      </c>
      <c r="H387" s="65"/>
      <c r="I387" s="65"/>
      <c r="J387" s="46"/>
      <c r="K387" s="46" t="s">
        <v>201</v>
      </c>
      <c r="L387" s="65"/>
      <c r="M387" s="65"/>
      <c r="N387" s="46"/>
      <c r="O387" s="46" t="s">
        <v>201</v>
      </c>
      <c r="P387" s="65"/>
      <c r="Q387" s="65"/>
      <c r="R387" s="46"/>
      <c r="S387" s="46" t="s">
        <v>201</v>
      </c>
      <c r="T387" s="65"/>
      <c r="U387" s="65"/>
      <c r="V387" s="46"/>
      <c r="W387" s="46" t="s">
        <v>201</v>
      </c>
      <c r="X387" s="65"/>
      <c r="Y387" s="65"/>
      <c r="Z387" s="46"/>
      <c r="AA387" s="46" t="s">
        <v>201</v>
      </c>
      <c r="AB387" s="65"/>
      <c r="AC387" s="65"/>
      <c r="AD387" s="46"/>
    </row>
    <row r="388" spans="1:30" ht="15.75" thickBot="1" x14ac:dyDescent="0.3">
      <c r="A388" s="13"/>
      <c r="B388" s="3" t="s">
        <v>366</v>
      </c>
      <c r="C388" s="67" t="s">
        <v>201</v>
      </c>
      <c r="D388" s="5" t="s">
        <v>213</v>
      </c>
      <c r="E388" s="22">
        <v>1858</v>
      </c>
      <c r="F388" t="s">
        <v>201</v>
      </c>
      <c r="G388" s="67" t="s">
        <v>201</v>
      </c>
      <c r="H388" s="5" t="s">
        <v>213</v>
      </c>
      <c r="I388" s="26">
        <v>266</v>
      </c>
      <c r="J388" t="s">
        <v>201</v>
      </c>
      <c r="K388" s="67" t="s">
        <v>201</v>
      </c>
      <c r="L388" s="5" t="s">
        <v>213</v>
      </c>
      <c r="M388" s="22">
        <v>2124</v>
      </c>
      <c r="N388" t="s">
        <v>201</v>
      </c>
      <c r="O388" s="67" t="s">
        <v>201</v>
      </c>
      <c r="P388" s="5" t="s">
        <v>213</v>
      </c>
      <c r="Q388" s="22">
        <v>218436</v>
      </c>
      <c r="R388" t="s">
        <v>201</v>
      </c>
      <c r="S388" s="67" t="s">
        <v>201</v>
      </c>
      <c r="T388" s="5" t="s">
        <v>213</v>
      </c>
      <c r="U388" s="22">
        <v>220560</v>
      </c>
      <c r="V388" t="s">
        <v>201</v>
      </c>
      <c r="W388" s="67" t="s">
        <v>201</v>
      </c>
      <c r="X388" s="5" t="s">
        <v>213</v>
      </c>
      <c r="Y388" s="22">
        <v>2605</v>
      </c>
      <c r="Z388" t="s">
        <v>201</v>
      </c>
      <c r="AA388" s="67" t="s">
        <v>201</v>
      </c>
      <c r="AB388" s="5" t="s">
        <v>213</v>
      </c>
      <c r="AC388" s="22">
        <v>223165</v>
      </c>
      <c r="AD388" t="s">
        <v>201</v>
      </c>
    </row>
    <row r="389" spans="1:30" x14ac:dyDescent="0.25">
      <c r="A389" s="13"/>
      <c r="B389" s="46"/>
      <c r="C389" s="46" t="s">
        <v>201</v>
      </c>
      <c r="D389" s="65"/>
      <c r="E389" s="65"/>
      <c r="F389" s="46"/>
      <c r="G389" s="46" t="s">
        <v>201</v>
      </c>
      <c r="H389" s="65"/>
      <c r="I389" s="65"/>
      <c r="J389" s="46"/>
      <c r="K389" s="46" t="s">
        <v>201</v>
      </c>
      <c r="L389" s="65"/>
      <c r="M389" s="65"/>
      <c r="N389" s="46"/>
      <c r="O389" s="46" t="s">
        <v>201</v>
      </c>
      <c r="P389" s="65"/>
      <c r="Q389" s="65"/>
      <c r="R389" s="46"/>
      <c r="S389" s="46" t="s">
        <v>201</v>
      </c>
      <c r="T389" s="65"/>
      <c r="U389" s="65"/>
      <c r="V389" s="46"/>
      <c r="W389" s="46" t="s">
        <v>201</v>
      </c>
      <c r="X389" s="65"/>
      <c r="Y389" s="65"/>
      <c r="Z389" s="46"/>
      <c r="AA389" s="46" t="s">
        <v>201</v>
      </c>
      <c r="AB389" s="65"/>
      <c r="AC389" s="65"/>
      <c r="AD389" s="46"/>
    </row>
    <row r="390" spans="1:30" x14ac:dyDescent="0.25">
      <c r="A390" s="13"/>
      <c r="B390" s="64" t="s">
        <v>259</v>
      </c>
      <c r="C390" s="66" t="s">
        <v>201</v>
      </c>
      <c r="D390" s="19"/>
      <c r="E390" s="19"/>
      <c r="F390" s="19"/>
      <c r="G390" s="66" t="s">
        <v>201</v>
      </c>
      <c r="H390" s="19"/>
      <c r="I390" s="19"/>
      <c r="J390" s="19"/>
      <c r="K390" s="66" t="s">
        <v>201</v>
      </c>
      <c r="L390" s="19"/>
      <c r="M390" s="19"/>
      <c r="N390" s="19"/>
      <c r="O390" s="66" t="s">
        <v>201</v>
      </c>
      <c r="P390" s="19"/>
      <c r="Q390" s="19"/>
      <c r="R390" s="19"/>
      <c r="S390" s="66" t="s">
        <v>201</v>
      </c>
      <c r="T390" s="19"/>
      <c r="U390" s="19"/>
      <c r="V390" s="19"/>
      <c r="W390" s="66" t="s">
        <v>201</v>
      </c>
      <c r="X390" s="19"/>
      <c r="Y390" s="19"/>
      <c r="Z390" s="19"/>
      <c r="AA390" s="66" t="s">
        <v>201</v>
      </c>
      <c r="AB390" s="19"/>
      <c r="AC390" s="19"/>
      <c r="AD390" s="19"/>
    </row>
    <row r="391" spans="1:30" ht="15.75" thickBot="1" x14ac:dyDescent="0.3">
      <c r="A391" s="13"/>
      <c r="B391" s="3" t="s">
        <v>339</v>
      </c>
      <c r="C391" s="67" t="s">
        <v>201</v>
      </c>
      <c r="D391" t="s">
        <v>213</v>
      </c>
      <c r="E391" s="24" t="s">
        <v>214</v>
      </c>
      <c r="F391" t="s">
        <v>201</v>
      </c>
      <c r="G391" s="67" t="s">
        <v>201</v>
      </c>
      <c r="H391" t="s">
        <v>213</v>
      </c>
      <c r="I391" s="24" t="s">
        <v>214</v>
      </c>
      <c r="J391" t="s">
        <v>201</v>
      </c>
      <c r="K391" s="67" t="s">
        <v>201</v>
      </c>
      <c r="L391" t="s">
        <v>213</v>
      </c>
      <c r="M391" s="24" t="s">
        <v>214</v>
      </c>
      <c r="N391" t="s">
        <v>201</v>
      </c>
      <c r="O391" s="67" t="s">
        <v>201</v>
      </c>
      <c r="P391" t="s">
        <v>213</v>
      </c>
      <c r="Q391" s="24" t="s">
        <v>214</v>
      </c>
      <c r="R391" t="s">
        <v>201</v>
      </c>
      <c r="S391" s="67" t="s">
        <v>201</v>
      </c>
      <c r="T391" t="s">
        <v>213</v>
      </c>
      <c r="U391" s="24" t="s">
        <v>214</v>
      </c>
      <c r="V391" t="s">
        <v>201</v>
      </c>
      <c r="W391" s="67" t="s">
        <v>201</v>
      </c>
      <c r="X391" s="5" t="s">
        <v>213</v>
      </c>
      <c r="Y391" s="26">
        <v>260</v>
      </c>
      <c r="Z391" t="s">
        <v>201</v>
      </c>
      <c r="AA391" s="67" t="s">
        <v>201</v>
      </c>
      <c r="AB391" s="5" t="s">
        <v>213</v>
      </c>
      <c r="AC391" s="26">
        <v>260</v>
      </c>
      <c r="AD391" t="s">
        <v>201</v>
      </c>
    </row>
    <row r="392" spans="1:30" x14ac:dyDescent="0.25">
      <c r="A392" s="13"/>
      <c r="B392" s="46"/>
      <c r="C392" s="46" t="s">
        <v>201</v>
      </c>
      <c r="D392" s="65"/>
      <c r="E392" s="65"/>
      <c r="F392" s="46"/>
      <c r="G392" s="46" t="s">
        <v>201</v>
      </c>
      <c r="H392" s="65"/>
      <c r="I392" s="65"/>
      <c r="J392" s="46"/>
      <c r="K392" s="46" t="s">
        <v>201</v>
      </c>
      <c r="L392" s="65"/>
      <c r="M392" s="65"/>
      <c r="N392" s="46"/>
      <c r="O392" s="46" t="s">
        <v>201</v>
      </c>
      <c r="P392" s="65"/>
      <c r="Q392" s="65"/>
      <c r="R392" s="46"/>
      <c r="S392" s="46" t="s">
        <v>201</v>
      </c>
      <c r="T392" s="65"/>
      <c r="U392" s="65"/>
      <c r="V392" s="46"/>
      <c r="W392" s="46" t="s">
        <v>201</v>
      </c>
      <c r="X392" s="65"/>
      <c r="Y392" s="65"/>
      <c r="Z392" s="46"/>
      <c r="AA392" s="46" t="s">
        <v>201</v>
      </c>
      <c r="AB392" s="65"/>
      <c r="AC392" s="65"/>
      <c r="AD392" s="46"/>
    </row>
    <row r="393" spans="1:30" ht="15.75" thickBot="1" x14ac:dyDescent="0.3">
      <c r="A393" s="13"/>
      <c r="B393" s="64" t="s">
        <v>367</v>
      </c>
      <c r="C393" s="66" t="s">
        <v>201</v>
      </c>
      <c r="D393" s="31" t="s">
        <v>213</v>
      </c>
      <c r="E393" s="33" t="s">
        <v>214</v>
      </c>
      <c r="F393" s="31" t="s">
        <v>201</v>
      </c>
      <c r="G393" s="66" t="s">
        <v>201</v>
      </c>
      <c r="H393" s="31" t="s">
        <v>213</v>
      </c>
      <c r="I393" s="33" t="s">
        <v>214</v>
      </c>
      <c r="J393" s="31" t="s">
        <v>201</v>
      </c>
      <c r="K393" s="66" t="s">
        <v>201</v>
      </c>
      <c r="L393" s="31" t="s">
        <v>213</v>
      </c>
      <c r="M393" s="33" t="s">
        <v>214</v>
      </c>
      <c r="N393" s="31" t="s">
        <v>201</v>
      </c>
      <c r="O393" s="66" t="s">
        <v>201</v>
      </c>
      <c r="P393" s="31" t="s">
        <v>213</v>
      </c>
      <c r="Q393" s="33" t="s">
        <v>214</v>
      </c>
      <c r="R393" s="31" t="s">
        <v>201</v>
      </c>
      <c r="S393" s="66" t="s">
        <v>201</v>
      </c>
      <c r="T393" s="31" t="s">
        <v>213</v>
      </c>
      <c r="U393" s="33" t="s">
        <v>214</v>
      </c>
      <c r="V393" s="31" t="s">
        <v>201</v>
      </c>
      <c r="W393" s="66" t="s">
        <v>201</v>
      </c>
      <c r="X393" s="19" t="s">
        <v>213</v>
      </c>
      <c r="Y393" s="35">
        <v>260</v>
      </c>
      <c r="Z393" s="31" t="s">
        <v>201</v>
      </c>
      <c r="AA393" s="66" t="s">
        <v>201</v>
      </c>
      <c r="AB393" s="19" t="s">
        <v>213</v>
      </c>
      <c r="AC393" s="35">
        <v>260</v>
      </c>
      <c r="AD393" s="31" t="s">
        <v>201</v>
      </c>
    </row>
    <row r="394" spans="1:30" x14ac:dyDescent="0.25">
      <c r="A394" s="13"/>
      <c r="B394" s="46"/>
      <c r="C394" s="46" t="s">
        <v>201</v>
      </c>
      <c r="D394" s="65"/>
      <c r="E394" s="65"/>
      <c r="F394" s="46"/>
      <c r="G394" s="46" t="s">
        <v>201</v>
      </c>
      <c r="H394" s="65"/>
      <c r="I394" s="65"/>
      <c r="J394" s="46"/>
      <c r="K394" s="46" t="s">
        <v>201</v>
      </c>
      <c r="L394" s="65"/>
      <c r="M394" s="65"/>
      <c r="N394" s="46"/>
      <c r="O394" s="46" t="s">
        <v>201</v>
      </c>
      <c r="P394" s="65"/>
      <c r="Q394" s="65"/>
      <c r="R394" s="46"/>
      <c r="S394" s="46" t="s">
        <v>201</v>
      </c>
      <c r="T394" s="65"/>
      <c r="U394" s="65"/>
      <c r="V394" s="46"/>
      <c r="W394" s="46" t="s">
        <v>201</v>
      </c>
      <c r="X394" s="65"/>
      <c r="Y394" s="65"/>
      <c r="Z394" s="46"/>
      <c r="AA394" s="46" t="s">
        <v>201</v>
      </c>
      <c r="AB394" s="65"/>
      <c r="AC394" s="65"/>
      <c r="AD394" s="46"/>
    </row>
    <row r="395" spans="1:30" x14ac:dyDescent="0.25">
      <c r="A395" s="13"/>
      <c r="B395" s="3" t="s">
        <v>377</v>
      </c>
      <c r="C395" s="67" t="s">
        <v>201</v>
      </c>
      <c r="D395" s="5"/>
      <c r="E395" s="5"/>
      <c r="F395" s="5"/>
      <c r="G395" s="67" t="s">
        <v>201</v>
      </c>
      <c r="H395" s="5"/>
      <c r="I395" s="5"/>
      <c r="J395" s="5"/>
      <c r="K395" s="67" t="s">
        <v>201</v>
      </c>
      <c r="L395" s="5"/>
      <c r="M395" s="5"/>
      <c r="N395" s="5"/>
      <c r="O395" s="67" t="s">
        <v>201</v>
      </c>
      <c r="P395" s="5"/>
      <c r="Q395" s="5"/>
      <c r="R395" s="5"/>
      <c r="S395" s="67" t="s">
        <v>201</v>
      </c>
      <c r="T395" s="5"/>
      <c r="U395" s="5"/>
      <c r="V395" s="5"/>
      <c r="W395" s="67" t="s">
        <v>201</v>
      </c>
      <c r="X395" s="5"/>
      <c r="Y395" s="5"/>
      <c r="Z395" s="5"/>
      <c r="AA395" s="67" t="s">
        <v>201</v>
      </c>
      <c r="AB395" s="5"/>
      <c r="AC395" s="5"/>
      <c r="AD395" s="5"/>
    </row>
    <row r="396" spans="1:30" x14ac:dyDescent="0.25">
      <c r="A396" s="13"/>
      <c r="B396" s="64" t="s">
        <v>337</v>
      </c>
      <c r="C396" s="66" t="s">
        <v>201</v>
      </c>
      <c r="D396" s="31" t="s">
        <v>213</v>
      </c>
      <c r="E396" s="33" t="s">
        <v>214</v>
      </c>
      <c r="F396" s="31" t="s">
        <v>201</v>
      </c>
      <c r="G396" s="66" t="s">
        <v>201</v>
      </c>
      <c r="H396" s="31" t="s">
        <v>213</v>
      </c>
      <c r="I396" s="33" t="s">
        <v>214</v>
      </c>
      <c r="J396" s="31" t="s">
        <v>201</v>
      </c>
      <c r="K396" s="66" t="s">
        <v>201</v>
      </c>
      <c r="L396" s="31" t="s">
        <v>213</v>
      </c>
      <c r="M396" s="33" t="s">
        <v>214</v>
      </c>
      <c r="N396" s="31" t="s">
        <v>201</v>
      </c>
      <c r="O396" s="66" t="s">
        <v>201</v>
      </c>
      <c r="P396" s="19" t="s">
        <v>213</v>
      </c>
      <c r="Q396" s="29">
        <v>10106</v>
      </c>
      <c r="R396" s="31" t="s">
        <v>201</v>
      </c>
      <c r="S396" s="66" t="s">
        <v>201</v>
      </c>
      <c r="T396" s="19" t="s">
        <v>213</v>
      </c>
      <c r="U396" s="29">
        <v>10106</v>
      </c>
      <c r="V396" s="31" t="s">
        <v>201</v>
      </c>
      <c r="W396" s="66" t="s">
        <v>201</v>
      </c>
      <c r="X396" s="31" t="s">
        <v>213</v>
      </c>
      <c r="Y396" s="33" t="s">
        <v>214</v>
      </c>
      <c r="Z396" s="31" t="s">
        <v>201</v>
      </c>
      <c r="AA396" s="66" t="s">
        <v>201</v>
      </c>
      <c r="AB396" s="19" t="s">
        <v>213</v>
      </c>
      <c r="AC396" s="29">
        <v>10106</v>
      </c>
      <c r="AD396" s="31" t="s">
        <v>201</v>
      </c>
    </row>
    <row r="397" spans="1:30" ht="15.75" thickBot="1" x14ac:dyDescent="0.3">
      <c r="A397" s="13"/>
      <c r="B397" s="3" t="s">
        <v>339</v>
      </c>
      <c r="C397" s="67" t="s">
        <v>201</v>
      </c>
      <c r="E397" s="24" t="s">
        <v>214</v>
      </c>
      <c r="F397" t="s">
        <v>201</v>
      </c>
      <c r="G397" s="67" t="s">
        <v>201</v>
      </c>
      <c r="I397" s="24" t="s">
        <v>214</v>
      </c>
      <c r="J397" t="s">
        <v>201</v>
      </c>
      <c r="K397" s="67" t="s">
        <v>201</v>
      </c>
      <c r="M397" s="24" t="s">
        <v>214</v>
      </c>
      <c r="N397" t="s">
        <v>201</v>
      </c>
      <c r="O397" s="67" t="s">
        <v>201</v>
      </c>
      <c r="Q397" s="24" t="s">
        <v>214</v>
      </c>
      <c r="R397" t="s">
        <v>201</v>
      </c>
      <c r="S397" s="67" t="s">
        <v>201</v>
      </c>
      <c r="U397" s="24" t="s">
        <v>214</v>
      </c>
      <c r="V397" t="s">
        <v>201</v>
      </c>
      <c r="W397" s="67" t="s">
        <v>201</v>
      </c>
      <c r="X397" s="5"/>
      <c r="Y397" s="22">
        <v>1197</v>
      </c>
      <c r="Z397" t="s">
        <v>201</v>
      </c>
      <c r="AA397" s="67" t="s">
        <v>201</v>
      </c>
      <c r="AB397" s="5"/>
      <c r="AC397" s="22">
        <v>1197</v>
      </c>
      <c r="AD397" t="s">
        <v>201</v>
      </c>
    </row>
    <row r="398" spans="1:30" x14ac:dyDescent="0.25">
      <c r="A398" s="13"/>
      <c r="B398" s="46"/>
      <c r="C398" s="46" t="s">
        <v>201</v>
      </c>
      <c r="D398" s="65"/>
      <c r="E398" s="65"/>
      <c r="F398" s="46"/>
      <c r="G398" s="46" t="s">
        <v>201</v>
      </c>
      <c r="H398" s="65"/>
      <c r="I398" s="65"/>
      <c r="J398" s="46"/>
      <c r="K398" s="46" t="s">
        <v>201</v>
      </c>
      <c r="L398" s="65"/>
      <c r="M398" s="65"/>
      <c r="N398" s="46"/>
      <c r="O398" s="46" t="s">
        <v>201</v>
      </c>
      <c r="P398" s="65"/>
      <c r="Q398" s="65"/>
      <c r="R398" s="46"/>
      <c r="S398" s="46" t="s">
        <v>201</v>
      </c>
      <c r="T398" s="65"/>
      <c r="U398" s="65"/>
      <c r="V398" s="46"/>
      <c r="W398" s="46" t="s">
        <v>201</v>
      </c>
      <c r="X398" s="65"/>
      <c r="Y398" s="65"/>
      <c r="Z398" s="46"/>
      <c r="AA398" s="46" t="s">
        <v>201</v>
      </c>
      <c r="AB398" s="65"/>
      <c r="AC398" s="65"/>
      <c r="AD398" s="46"/>
    </row>
    <row r="399" spans="1:30" ht="15.75" thickBot="1" x14ac:dyDescent="0.3">
      <c r="A399" s="13"/>
      <c r="B399" s="64" t="s">
        <v>378</v>
      </c>
      <c r="C399" s="66" t="s">
        <v>201</v>
      </c>
      <c r="D399" s="31" t="s">
        <v>213</v>
      </c>
      <c r="E399" s="33" t="s">
        <v>214</v>
      </c>
      <c r="F399" s="31" t="s">
        <v>201</v>
      </c>
      <c r="G399" s="66" t="s">
        <v>201</v>
      </c>
      <c r="H399" s="31" t="s">
        <v>213</v>
      </c>
      <c r="I399" s="33" t="s">
        <v>214</v>
      </c>
      <c r="J399" s="31" t="s">
        <v>201</v>
      </c>
      <c r="K399" s="66" t="s">
        <v>201</v>
      </c>
      <c r="L399" s="31" t="s">
        <v>213</v>
      </c>
      <c r="M399" s="33" t="s">
        <v>214</v>
      </c>
      <c r="N399" s="31" t="s">
        <v>201</v>
      </c>
      <c r="O399" s="66" t="s">
        <v>201</v>
      </c>
      <c r="P399" s="19" t="s">
        <v>213</v>
      </c>
      <c r="Q399" s="29">
        <v>10106</v>
      </c>
      <c r="R399" s="31" t="s">
        <v>201</v>
      </c>
      <c r="S399" s="66" t="s">
        <v>201</v>
      </c>
      <c r="T399" s="19" t="s">
        <v>213</v>
      </c>
      <c r="U399" s="29">
        <v>10106</v>
      </c>
      <c r="V399" s="31" t="s">
        <v>201</v>
      </c>
      <c r="W399" s="66" t="s">
        <v>201</v>
      </c>
      <c r="X399" s="19" t="s">
        <v>213</v>
      </c>
      <c r="Y399" s="29">
        <v>1197</v>
      </c>
      <c r="Z399" s="31" t="s">
        <v>201</v>
      </c>
      <c r="AA399" s="66" t="s">
        <v>201</v>
      </c>
      <c r="AB399" s="19" t="s">
        <v>213</v>
      </c>
      <c r="AC399" s="29">
        <v>11303</v>
      </c>
      <c r="AD399" s="31" t="s">
        <v>201</v>
      </c>
    </row>
    <row r="400" spans="1:30" x14ac:dyDescent="0.25">
      <c r="A400" s="13"/>
      <c r="B400" s="46"/>
      <c r="C400" s="46" t="s">
        <v>201</v>
      </c>
      <c r="D400" s="65"/>
      <c r="E400" s="65"/>
      <c r="F400" s="46"/>
      <c r="G400" s="46" t="s">
        <v>201</v>
      </c>
      <c r="H400" s="65"/>
      <c r="I400" s="65"/>
      <c r="J400" s="46"/>
      <c r="K400" s="46" t="s">
        <v>201</v>
      </c>
      <c r="L400" s="65"/>
      <c r="M400" s="65"/>
      <c r="N400" s="46"/>
      <c r="O400" s="46" t="s">
        <v>201</v>
      </c>
      <c r="P400" s="65"/>
      <c r="Q400" s="65"/>
      <c r="R400" s="46"/>
      <c r="S400" s="46" t="s">
        <v>201</v>
      </c>
      <c r="T400" s="65"/>
      <c r="U400" s="65"/>
      <c r="V400" s="46"/>
      <c r="W400" s="46" t="s">
        <v>201</v>
      </c>
      <c r="X400" s="65"/>
      <c r="Y400" s="65"/>
      <c r="Z400" s="46"/>
      <c r="AA400" s="46" t="s">
        <v>201</v>
      </c>
      <c r="AB400" s="65"/>
      <c r="AC400" s="65"/>
      <c r="AD400" s="46"/>
    </row>
    <row r="401" spans="1:58" x14ac:dyDescent="0.25">
      <c r="A401" s="13"/>
      <c r="B401" s="3" t="s">
        <v>368</v>
      </c>
      <c r="C401" s="67" t="s">
        <v>201</v>
      </c>
      <c r="D401" s="5"/>
      <c r="E401" s="5"/>
      <c r="F401" s="5"/>
      <c r="G401" s="67" t="s">
        <v>201</v>
      </c>
      <c r="H401" s="5"/>
      <c r="I401" s="5"/>
      <c r="J401" s="5"/>
      <c r="K401" s="67" t="s">
        <v>201</v>
      </c>
      <c r="L401" s="5"/>
      <c r="M401" s="5"/>
      <c r="N401" s="5"/>
      <c r="O401" s="67" t="s">
        <v>201</v>
      </c>
      <c r="P401" s="5"/>
      <c r="Q401" s="5"/>
      <c r="R401" s="5"/>
      <c r="S401" s="67" t="s">
        <v>201</v>
      </c>
      <c r="T401" s="5"/>
      <c r="U401" s="5"/>
      <c r="V401" s="5"/>
      <c r="W401" s="67" t="s">
        <v>201</v>
      </c>
      <c r="X401" s="5"/>
      <c r="Y401" s="5"/>
      <c r="Z401" s="5"/>
      <c r="AA401" s="67" t="s">
        <v>201</v>
      </c>
      <c r="AB401" s="5"/>
      <c r="AC401" s="5"/>
      <c r="AD401" s="5"/>
    </row>
    <row r="402" spans="1:58" x14ac:dyDescent="0.25">
      <c r="A402" s="13"/>
      <c r="B402" s="64" t="s">
        <v>337</v>
      </c>
      <c r="C402" s="66" t="s">
        <v>201</v>
      </c>
      <c r="D402" s="19" t="s">
        <v>213</v>
      </c>
      <c r="E402" s="35">
        <v>32</v>
      </c>
      <c r="F402" s="31" t="s">
        <v>201</v>
      </c>
      <c r="G402" s="66" t="s">
        <v>201</v>
      </c>
      <c r="H402" s="31" t="s">
        <v>213</v>
      </c>
      <c r="I402" s="33" t="s">
        <v>214</v>
      </c>
      <c r="J402" s="31" t="s">
        <v>201</v>
      </c>
      <c r="K402" s="66" t="s">
        <v>201</v>
      </c>
      <c r="L402" s="19" t="s">
        <v>213</v>
      </c>
      <c r="M402" s="35">
        <v>32</v>
      </c>
      <c r="N402" s="31" t="s">
        <v>201</v>
      </c>
      <c r="O402" s="66" t="s">
        <v>201</v>
      </c>
      <c r="P402" s="19" t="s">
        <v>213</v>
      </c>
      <c r="Q402" s="29">
        <v>103264</v>
      </c>
      <c r="R402" s="31" t="s">
        <v>201</v>
      </c>
      <c r="S402" s="66" t="s">
        <v>201</v>
      </c>
      <c r="T402" s="19" t="s">
        <v>213</v>
      </c>
      <c r="U402" s="29">
        <v>103296</v>
      </c>
      <c r="V402" s="31" t="s">
        <v>201</v>
      </c>
      <c r="W402" s="66" t="s">
        <v>201</v>
      </c>
      <c r="X402" s="31" t="s">
        <v>213</v>
      </c>
      <c r="Y402" s="33" t="s">
        <v>214</v>
      </c>
      <c r="Z402" s="31" t="s">
        <v>201</v>
      </c>
      <c r="AA402" s="66" t="s">
        <v>201</v>
      </c>
      <c r="AB402" s="19" t="s">
        <v>213</v>
      </c>
      <c r="AC402" s="29">
        <v>103296</v>
      </c>
      <c r="AD402" s="31" t="s">
        <v>201</v>
      </c>
    </row>
    <row r="403" spans="1:58" ht="15.75" thickBot="1" x14ac:dyDescent="0.3">
      <c r="A403" s="13"/>
      <c r="B403" s="3" t="s">
        <v>339</v>
      </c>
      <c r="C403" s="67" t="s">
        <v>201</v>
      </c>
      <c r="E403" s="24" t="s">
        <v>214</v>
      </c>
      <c r="F403" t="s">
        <v>201</v>
      </c>
      <c r="G403" s="67" t="s">
        <v>201</v>
      </c>
      <c r="I403" s="24" t="s">
        <v>214</v>
      </c>
      <c r="J403" t="s">
        <v>201</v>
      </c>
      <c r="K403" s="67" t="s">
        <v>201</v>
      </c>
      <c r="M403" s="24" t="s">
        <v>214</v>
      </c>
      <c r="N403" t="s">
        <v>201</v>
      </c>
      <c r="O403" s="67" t="s">
        <v>201</v>
      </c>
      <c r="Q403" s="24" t="s">
        <v>214</v>
      </c>
      <c r="R403" t="s">
        <v>201</v>
      </c>
      <c r="S403" s="67" t="s">
        <v>201</v>
      </c>
      <c r="U403" s="24" t="s">
        <v>214</v>
      </c>
      <c r="V403" t="s">
        <v>201</v>
      </c>
      <c r="W403" s="67" t="s">
        <v>201</v>
      </c>
      <c r="X403" s="5"/>
      <c r="Y403" s="22">
        <v>2902</v>
      </c>
      <c r="Z403" t="s">
        <v>201</v>
      </c>
      <c r="AA403" s="67" t="s">
        <v>201</v>
      </c>
      <c r="AB403" s="5"/>
      <c r="AC403" s="22">
        <v>2902</v>
      </c>
      <c r="AD403" t="s">
        <v>201</v>
      </c>
    </row>
    <row r="404" spans="1:58" x14ac:dyDescent="0.25">
      <c r="A404" s="13"/>
      <c r="B404" s="46"/>
      <c r="C404" s="46" t="s">
        <v>201</v>
      </c>
      <c r="D404" s="65"/>
      <c r="E404" s="65"/>
      <c r="F404" s="46"/>
      <c r="G404" s="46" t="s">
        <v>201</v>
      </c>
      <c r="H404" s="65"/>
      <c r="I404" s="65"/>
      <c r="J404" s="46"/>
      <c r="K404" s="46" t="s">
        <v>201</v>
      </c>
      <c r="L404" s="65"/>
      <c r="M404" s="65"/>
      <c r="N404" s="46"/>
      <c r="O404" s="46" t="s">
        <v>201</v>
      </c>
      <c r="P404" s="65"/>
      <c r="Q404" s="65"/>
      <c r="R404" s="46"/>
      <c r="S404" s="46" t="s">
        <v>201</v>
      </c>
      <c r="T404" s="65"/>
      <c r="U404" s="65"/>
      <c r="V404" s="46"/>
      <c r="W404" s="46" t="s">
        <v>201</v>
      </c>
      <c r="X404" s="65"/>
      <c r="Y404" s="65"/>
      <c r="Z404" s="46"/>
      <c r="AA404" s="46" t="s">
        <v>201</v>
      </c>
      <c r="AB404" s="65"/>
      <c r="AC404" s="65"/>
      <c r="AD404" s="46"/>
    </row>
    <row r="405" spans="1:58" ht="15.75" thickBot="1" x14ac:dyDescent="0.3">
      <c r="A405" s="13"/>
      <c r="B405" s="64" t="s">
        <v>369</v>
      </c>
      <c r="C405" s="66" t="s">
        <v>201</v>
      </c>
      <c r="D405" s="19" t="s">
        <v>213</v>
      </c>
      <c r="E405" s="35">
        <v>32</v>
      </c>
      <c r="F405" s="31" t="s">
        <v>201</v>
      </c>
      <c r="G405" s="66" t="s">
        <v>201</v>
      </c>
      <c r="H405" s="31" t="s">
        <v>213</v>
      </c>
      <c r="I405" s="33" t="s">
        <v>214</v>
      </c>
      <c r="J405" s="31" t="s">
        <v>201</v>
      </c>
      <c r="K405" s="66" t="s">
        <v>201</v>
      </c>
      <c r="L405" s="19" t="s">
        <v>213</v>
      </c>
      <c r="M405" s="35">
        <v>32</v>
      </c>
      <c r="N405" s="31" t="s">
        <v>201</v>
      </c>
      <c r="O405" s="66" t="s">
        <v>201</v>
      </c>
      <c r="P405" s="19" t="s">
        <v>213</v>
      </c>
      <c r="Q405" s="29">
        <v>103264</v>
      </c>
      <c r="R405" s="31" t="s">
        <v>201</v>
      </c>
      <c r="S405" s="66" t="s">
        <v>201</v>
      </c>
      <c r="T405" s="19" t="s">
        <v>213</v>
      </c>
      <c r="U405" s="29">
        <v>103296</v>
      </c>
      <c r="V405" s="31" t="s">
        <v>201</v>
      </c>
      <c r="W405" s="66" t="s">
        <v>201</v>
      </c>
      <c r="X405" s="19" t="s">
        <v>213</v>
      </c>
      <c r="Y405" s="29">
        <v>2902</v>
      </c>
      <c r="Z405" s="31" t="s">
        <v>201</v>
      </c>
      <c r="AA405" s="66" t="s">
        <v>201</v>
      </c>
      <c r="AB405" s="19" t="s">
        <v>213</v>
      </c>
      <c r="AC405" s="29">
        <v>106198</v>
      </c>
      <c r="AD405" s="31" t="s">
        <v>201</v>
      </c>
    </row>
    <row r="406" spans="1:58" x14ac:dyDescent="0.25">
      <c r="A406" s="13"/>
      <c r="B406" s="46"/>
      <c r="C406" s="46" t="s">
        <v>201</v>
      </c>
      <c r="D406" s="65"/>
      <c r="E406" s="65"/>
      <c r="F406" s="46"/>
      <c r="G406" s="46" t="s">
        <v>201</v>
      </c>
      <c r="H406" s="65"/>
      <c r="I406" s="65"/>
      <c r="J406" s="46"/>
      <c r="K406" s="46" t="s">
        <v>201</v>
      </c>
      <c r="L406" s="65"/>
      <c r="M406" s="65"/>
      <c r="N406" s="46"/>
      <c r="O406" s="46" t="s">
        <v>201</v>
      </c>
      <c r="P406" s="65"/>
      <c r="Q406" s="65"/>
      <c r="R406" s="46"/>
      <c r="S406" s="46" t="s">
        <v>201</v>
      </c>
      <c r="T406" s="65"/>
      <c r="U406" s="65"/>
      <c r="V406" s="46"/>
      <c r="W406" s="46" t="s">
        <v>201</v>
      </c>
      <c r="X406" s="65"/>
      <c r="Y406" s="65"/>
      <c r="Z406" s="46"/>
      <c r="AA406" s="46" t="s">
        <v>201</v>
      </c>
      <c r="AB406" s="65"/>
      <c r="AC406" s="65"/>
      <c r="AD406" s="46"/>
    </row>
    <row r="407" spans="1:58" x14ac:dyDescent="0.25">
      <c r="A407" s="13"/>
      <c r="B407" s="3" t="s">
        <v>295</v>
      </c>
      <c r="C407" s="67" t="s">
        <v>201</v>
      </c>
      <c r="D407" s="5"/>
      <c r="E407" s="5"/>
      <c r="F407" s="5"/>
      <c r="G407" s="67" t="s">
        <v>201</v>
      </c>
      <c r="H407" s="5"/>
      <c r="I407" s="5"/>
      <c r="J407" s="5"/>
      <c r="K407" s="67" t="s">
        <v>201</v>
      </c>
      <c r="L407" s="5"/>
      <c r="M407" s="5"/>
      <c r="N407" s="5"/>
      <c r="O407" s="67" t="s">
        <v>201</v>
      </c>
      <c r="P407" s="5"/>
      <c r="Q407" s="5"/>
      <c r="R407" s="5"/>
      <c r="S407" s="67" t="s">
        <v>201</v>
      </c>
      <c r="T407" s="5"/>
      <c r="U407" s="5"/>
      <c r="V407" s="5"/>
      <c r="W407" s="67" t="s">
        <v>201</v>
      </c>
      <c r="X407" s="5"/>
      <c r="Y407" s="5"/>
      <c r="Z407" s="5"/>
      <c r="AA407" s="67" t="s">
        <v>201</v>
      </c>
      <c r="AB407" s="5"/>
      <c r="AC407" s="5"/>
      <c r="AD407" s="5"/>
    </row>
    <row r="408" spans="1:58" x14ac:dyDescent="0.25">
      <c r="A408" s="13"/>
      <c r="B408" s="64" t="s">
        <v>337</v>
      </c>
      <c r="C408" s="66" t="s">
        <v>201</v>
      </c>
      <c r="D408" s="19" t="s">
        <v>213</v>
      </c>
      <c r="E408" s="35">
        <v>350</v>
      </c>
      <c r="F408" s="31" t="s">
        <v>201</v>
      </c>
      <c r="G408" s="66" t="s">
        <v>201</v>
      </c>
      <c r="H408" s="19" t="s">
        <v>213</v>
      </c>
      <c r="I408" s="35">
        <v>560</v>
      </c>
      <c r="J408" s="31" t="s">
        <v>201</v>
      </c>
      <c r="K408" s="66" t="s">
        <v>201</v>
      </c>
      <c r="L408" s="19" t="s">
        <v>213</v>
      </c>
      <c r="M408" s="35">
        <v>910</v>
      </c>
      <c r="N408" s="31" t="s">
        <v>201</v>
      </c>
      <c r="O408" s="66" t="s">
        <v>201</v>
      </c>
      <c r="P408" s="19" t="s">
        <v>213</v>
      </c>
      <c r="Q408" s="29">
        <v>46121</v>
      </c>
      <c r="R408" s="31" t="s">
        <v>201</v>
      </c>
      <c r="S408" s="66" t="s">
        <v>201</v>
      </c>
      <c r="T408" s="19" t="s">
        <v>213</v>
      </c>
      <c r="U408" s="29">
        <v>47031</v>
      </c>
      <c r="V408" s="31" t="s">
        <v>201</v>
      </c>
      <c r="W408" s="66" t="s">
        <v>201</v>
      </c>
      <c r="X408" s="31" t="s">
        <v>213</v>
      </c>
      <c r="Y408" s="33" t="s">
        <v>214</v>
      </c>
      <c r="Z408" s="31" t="s">
        <v>201</v>
      </c>
      <c r="AA408" s="66" t="s">
        <v>201</v>
      </c>
      <c r="AB408" s="19" t="s">
        <v>213</v>
      </c>
      <c r="AC408" s="29">
        <v>47031</v>
      </c>
      <c r="AD408" s="31" t="s">
        <v>201</v>
      </c>
    </row>
    <row r="409" spans="1:58" ht="15.75" thickBot="1" x14ac:dyDescent="0.3">
      <c r="A409" s="13"/>
      <c r="B409" s="3" t="s">
        <v>339</v>
      </c>
      <c r="C409" s="67" t="s">
        <v>201</v>
      </c>
      <c r="D409" s="5"/>
      <c r="E409" s="26">
        <v>7</v>
      </c>
      <c r="F409" t="s">
        <v>201</v>
      </c>
      <c r="G409" s="67" t="s">
        <v>201</v>
      </c>
      <c r="I409" s="24" t="s">
        <v>214</v>
      </c>
      <c r="J409" t="s">
        <v>201</v>
      </c>
      <c r="K409" s="67" t="s">
        <v>201</v>
      </c>
      <c r="L409" s="5"/>
      <c r="M409" s="26">
        <v>7</v>
      </c>
      <c r="N409" t="s">
        <v>201</v>
      </c>
      <c r="O409" s="67" t="s">
        <v>201</v>
      </c>
      <c r="Q409" s="24" t="s">
        <v>214</v>
      </c>
      <c r="R409" t="s">
        <v>201</v>
      </c>
      <c r="S409" s="67" t="s">
        <v>201</v>
      </c>
      <c r="T409" s="5"/>
      <c r="U409" s="26">
        <v>7</v>
      </c>
      <c r="V409" t="s">
        <v>201</v>
      </c>
      <c r="W409" s="67" t="s">
        <v>201</v>
      </c>
      <c r="X409" s="5"/>
      <c r="Y409" s="26">
        <v>33</v>
      </c>
      <c r="Z409" t="s">
        <v>201</v>
      </c>
      <c r="AA409" s="67" t="s">
        <v>201</v>
      </c>
      <c r="AB409" s="5"/>
      <c r="AC409" s="26">
        <v>40</v>
      </c>
      <c r="AD409" t="s">
        <v>201</v>
      </c>
    </row>
    <row r="410" spans="1:58" x14ac:dyDescent="0.25">
      <c r="A410" s="13"/>
      <c r="B410" s="46"/>
      <c r="C410" s="46" t="s">
        <v>201</v>
      </c>
      <c r="D410" s="65"/>
      <c r="E410" s="65"/>
      <c r="F410" s="46"/>
      <c r="G410" s="46" t="s">
        <v>201</v>
      </c>
      <c r="H410" s="65"/>
      <c r="I410" s="65"/>
      <c r="J410" s="46"/>
      <c r="K410" s="46" t="s">
        <v>201</v>
      </c>
      <c r="L410" s="65"/>
      <c r="M410" s="65"/>
      <c r="N410" s="46"/>
      <c r="O410" s="46" t="s">
        <v>201</v>
      </c>
      <c r="P410" s="65"/>
      <c r="Q410" s="65"/>
      <c r="R410" s="46"/>
      <c r="S410" s="46" t="s">
        <v>201</v>
      </c>
      <c r="T410" s="65"/>
      <c r="U410" s="65"/>
      <c r="V410" s="46"/>
      <c r="W410" s="46" t="s">
        <v>201</v>
      </c>
      <c r="X410" s="65"/>
      <c r="Y410" s="65"/>
      <c r="Z410" s="46"/>
      <c r="AA410" s="46" t="s">
        <v>201</v>
      </c>
      <c r="AB410" s="65"/>
      <c r="AC410" s="65"/>
      <c r="AD410" s="46"/>
    </row>
    <row r="411" spans="1:58" ht="15.75" thickBot="1" x14ac:dyDescent="0.3">
      <c r="A411" s="13"/>
      <c r="B411" s="64" t="s">
        <v>370</v>
      </c>
      <c r="C411" s="66" t="s">
        <v>201</v>
      </c>
      <c r="D411" s="19" t="s">
        <v>213</v>
      </c>
      <c r="E411" s="35">
        <v>357</v>
      </c>
      <c r="F411" s="31" t="s">
        <v>201</v>
      </c>
      <c r="G411" s="66" t="s">
        <v>201</v>
      </c>
      <c r="H411" s="19" t="s">
        <v>213</v>
      </c>
      <c r="I411" s="35">
        <v>560</v>
      </c>
      <c r="J411" s="31" t="s">
        <v>201</v>
      </c>
      <c r="K411" s="66" t="s">
        <v>201</v>
      </c>
      <c r="L411" s="19" t="s">
        <v>213</v>
      </c>
      <c r="M411" s="35">
        <v>917</v>
      </c>
      <c r="N411" s="31" t="s">
        <v>201</v>
      </c>
      <c r="O411" s="66" t="s">
        <v>201</v>
      </c>
      <c r="P411" s="19" t="s">
        <v>213</v>
      </c>
      <c r="Q411" s="29">
        <v>46121</v>
      </c>
      <c r="R411" s="31" t="s">
        <v>201</v>
      </c>
      <c r="S411" s="66" t="s">
        <v>201</v>
      </c>
      <c r="T411" s="19" t="s">
        <v>213</v>
      </c>
      <c r="U411" s="29">
        <v>47038</v>
      </c>
      <c r="V411" s="31" t="s">
        <v>201</v>
      </c>
      <c r="W411" s="66" t="s">
        <v>201</v>
      </c>
      <c r="X411" s="19" t="s">
        <v>213</v>
      </c>
      <c r="Y411" s="35">
        <v>33</v>
      </c>
      <c r="Z411" s="31" t="s">
        <v>201</v>
      </c>
      <c r="AA411" s="66" t="s">
        <v>201</v>
      </c>
      <c r="AB411" s="19" t="s">
        <v>213</v>
      </c>
      <c r="AC411" s="29">
        <v>47071</v>
      </c>
      <c r="AD411" s="31" t="s">
        <v>201</v>
      </c>
    </row>
    <row r="412" spans="1:58" x14ac:dyDescent="0.25">
      <c r="A412" s="13"/>
      <c r="B412" s="46"/>
      <c r="C412" s="46" t="s">
        <v>201</v>
      </c>
      <c r="D412" s="65"/>
      <c r="E412" s="65"/>
      <c r="F412" s="46"/>
      <c r="G412" s="46" t="s">
        <v>201</v>
      </c>
      <c r="H412" s="65"/>
      <c r="I412" s="65"/>
      <c r="J412" s="46"/>
      <c r="K412" s="46" t="s">
        <v>201</v>
      </c>
      <c r="L412" s="65"/>
      <c r="M412" s="65"/>
      <c r="N412" s="46"/>
      <c r="O412" s="46" t="s">
        <v>201</v>
      </c>
      <c r="P412" s="65"/>
      <c r="Q412" s="65"/>
      <c r="R412" s="46"/>
      <c r="S412" s="46" t="s">
        <v>201</v>
      </c>
      <c r="T412" s="65"/>
      <c r="U412" s="65"/>
      <c r="V412" s="46"/>
      <c r="W412" s="46" t="s">
        <v>201</v>
      </c>
      <c r="X412" s="65"/>
      <c r="Y412" s="65"/>
      <c r="Z412" s="46"/>
      <c r="AA412" s="46" t="s">
        <v>201</v>
      </c>
      <c r="AB412" s="65"/>
      <c r="AC412" s="65"/>
      <c r="AD412" s="46"/>
    </row>
    <row r="413" spans="1:58" ht="15.75" thickBot="1" x14ac:dyDescent="0.3">
      <c r="A413" s="13"/>
      <c r="B413" s="3" t="s">
        <v>123</v>
      </c>
      <c r="C413" s="67" t="s">
        <v>201</v>
      </c>
      <c r="D413" s="5" t="s">
        <v>213</v>
      </c>
      <c r="E413" s="22">
        <v>2972</v>
      </c>
      <c r="F413" t="s">
        <v>201</v>
      </c>
      <c r="G413" s="67" t="s">
        <v>201</v>
      </c>
      <c r="H413" s="5" t="s">
        <v>213</v>
      </c>
      <c r="I413" s="26">
        <v>826</v>
      </c>
      <c r="J413" t="s">
        <v>201</v>
      </c>
      <c r="K413" s="67" t="s">
        <v>201</v>
      </c>
      <c r="L413" s="5" t="s">
        <v>213</v>
      </c>
      <c r="M413" s="22">
        <v>3798</v>
      </c>
      <c r="N413" t="s">
        <v>201</v>
      </c>
      <c r="O413" s="67" t="s">
        <v>201</v>
      </c>
      <c r="P413" s="5" t="s">
        <v>213</v>
      </c>
      <c r="Q413" s="22">
        <v>406085</v>
      </c>
      <c r="R413" t="s">
        <v>201</v>
      </c>
      <c r="S413" s="67" t="s">
        <v>201</v>
      </c>
      <c r="T413" s="5" t="s">
        <v>213</v>
      </c>
      <c r="U413" s="22">
        <v>409884</v>
      </c>
      <c r="V413" t="s">
        <v>201</v>
      </c>
      <c r="W413" s="67" t="s">
        <v>201</v>
      </c>
      <c r="X413" s="5" t="s">
        <v>213</v>
      </c>
      <c r="Y413" s="22">
        <v>13174</v>
      </c>
      <c r="Z413" t="s">
        <v>201</v>
      </c>
      <c r="AA413" s="67" t="s">
        <v>201</v>
      </c>
      <c r="AB413" s="5" t="s">
        <v>213</v>
      </c>
      <c r="AC413" s="22">
        <v>423058</v>
      </c>
      <c r="AD413" t="s">
        <v>201</v>
      </c>
    </row>
    <row r="414" spans="1:58" ht="15.75" thickTop="1" x14ac:dyDescent="0.25">
      <c r="A414" s="13"/>
      <c r="B414" s="46"/>
      <c r="C414" s="46" t="s">
        <v>201</v>
      </c>
      <c r="D414" s="68"/>
      <c r="E414" s="68"/>
      <c r="F414" s="46"/>
      <c r="G414" s="46" t="s">
        <v>201</v>
      </c>
      <c r="H414" s="68"/>
      <c r="I414" s="68"/>
      <c r="J414" s="46"/>
      <c r="K414" s="46" t="s">
        <v>201</v>
      </c>
      <c r="L414" s="68"/>
      <c r="M414" s="68"/>
      <c r="N414" s="46"/>
      <c r="O414" s="46" t="s">
        <v>201</v>
      </c>
      <c r="P414" s="68"/>
      <c r="Q414" s="68"/>
      <c r="R414" s="46"/>
      <c r="S414" s="46" t="s">
        <v>201</v>
      </c>
      <c r="T414" s="68"/>
      <c r="U414" s="68"/>
      <c r="V414" s="46"/>
      <c r="W414" s="46" t="s">
        <v>201</v>
      </c>
      <c r="X414" s="68"/>
      <c r="Y414" s="68"/>
      <c r="Z414" s="46"/>
      <c r="AA414" s="46" t="s">
        <v>201</v>
      </c>
      <c r="AB414" s="68"/>
      <c r="AC414" s="68"/>
      <c r="AD414" s="46"/>
    </row>
    <row r="415" spans="1:58" x14ac:dyDescent="0.25">
      <c r="A415" s="13"/>
      <c r="B415" s="56"/>
      <c r="C415" s="56"/>
      <c r="D415" s="56"/>
      <c r="E415" s="56"/>
      <c r="F415" s="56"/>
      <c r="G415" s="56"/>
      <c r="H415" s="56"/>
      <c r="I415" s="56"/>
      <c r="J415" s="56"/>
      <c r="K415" s="56"/>
      <c r="L415" s="56"/>
      <c r="M415" s="56"/>
      <c r="N415" s="56"/>
      <c r="O415" s="56"/>
      <c r="P415" s="56"/>
      <c r="Q415" s="56"/>
      <c r="R415" s="56"/>
      <c r="S415" s="56"/>
      <c r="T415" s="56"/>
      <c r="U415" s="56"/>
      <c r="V415" s="56"/>
      <c r="W415" s="56"/>
      <c r="X415" s="56"/>
      <c r="Y415" s="56"/>
      <c r="Z415" s="56"/>
      <c r="AA415" s="56"/>
      <c r="AB415" s="56"/>
      <c r="AC415" s="56"/>
      <c r="AD415" s="56"/>
      <c r="AE415" s="56"/>
      <c r="AF415" s="56"/>
      <c r="AG415" s="56"/>
      <c r="AH415" s="56"/>
      <c r="AI415" s="56"/>
      <c r="AJ415" s="56"/>
      <c r="AK415" s="56"/>
      <c r="AL415" s="56"/>
      <c r="AM415" s="56"/>
      <c r="AN415" s="56"/>
      <c r="AO415" s="56"/>
      <c r="AP415" s="56"/>
      <c r="AQ415" s="56"/>
      <c r="AR415" s="56"/>
      <c r="AS415" s="56"/>
      <c r="AT415" s="56"/>
      <c r="AU415" s="56"/>
      <c r="AV415" s="56"/>
      <c r="AW415" s="56"/>
      <c r="AX415" s="56"/>
      <c r="AY415" s="56"/>
      <c r="AZ415" s="56"/>
      <c r="BA415" s="56"/>
      <c r="BB415" s="56"/>
      <c r="BC415" s="56"/>
      <c r="BD415" s="56"/>
      <c r="BE415" s="56"/>
      <c r="BF415" s="56"/>
    </row>
    <row r="416" spans="1:58" x14ac:dyDescent="0.25">
      <c r="A416" s="13"/>
      <c r="B416" s="87"/>
      <c r="C416" s="87"/>
      <c r="D416" s="87"/>
      <c r="E416" s="87"/>
      <c r="F416" s="87"/>
      <c r="G416" s="87"/>
      <c r="H416" s="87"/>
      <c r="I416" s="87"/>
      <c r="J416" s="87"/>
      <c r="K416" s="87"/>
      <c r="L416" s="87"/>
      <c r="M416" s="87"/>
      <c r="N416" s="87"/>
      <c r="O416" s="87"/>
      <c r="P416" s="87"/>
      <c r="Q416" s="87"/>
      <c r="R416" s="87"/>
      <c r="S416" s="87"/>
      <c r="T416" s="87"/>
      <c r="U416" s="87"/>
      <c r="V416" s="87"/>
      <c r="W416" s="87"/>
      <c r="X416" s="87"/>
      <c r="Y416" s="87"/>
      <c r="Z416" s="87"/>
      <c r="AA416" s="87"/>
      <c r="AB416" s="87"/>
      <c r="AC416" s="87"/>
      <c r="AD416" s="87"/>
      <c r="AE416" s="87"/>
      <c r="AF416" s="87"/>
      <c r="AG416" s="87"/>
      <c r="AH416" s="87"/>
      <c r="AI416" s="87"/>
      <c r="AJ416" s="87"/>
      <c r="AK416" s="87"/>
      <c r="AL416" s="87"/>
      <c r="AM416" s="87"/>
      <c r="AN416" s="87"/>
      <c r="AO416" s="87"/>
      <c r="AP416" s="87"/>
      <c r="AQ416" s="87"/>
      <c r="AR416" s="87"/>
      <c r="AS416" s="87"/>
      <c r="AT416" s="87"/>
      <c r="AU416" s="87"/>
      <c r="AV416" s="87"/>
      <c r="AW416" s="87"/>
      <c r="AX416" s="87"/>
      <c r="AY416" s="87"/>
      <c r="AZ416" s="87"/>
      <c r="BA416" s="87"/>
      <c r="BB416" s="87"/>
      <c r="BC416" s="87"/>
      <c r="BD416" s="87"/>
      <c r="BE416" s="87"/>
      <c r="BF416" s="87"/>
    </row>
    <row r="417" spans="1:58" x14ac:dyDescent="0.25">
      <c r="A417" s="13"/>
      <c r="B417" s="56"/>
      <c r="C417" s="56"/>
      <c r="D417" s="56"/>
      <c r="E417" s="56"/>
      <c r="F417" s="56"/>
      <c r="G417" s="56"/>
      <c r="H417" s="56"/>
      <c r="I417" s="56"/>
      <c r="J417" s="56"/>
      <c r="K417" s="56"/>
      <c r="L417" s="56"/>
      <c r="M417" s="56"/>
      <c r="N417" s="56"/>
      <c r="O417" s="56"/>
      <c r="P417" s="56"/>
      <c r="Q417" s="56"/>
      <c r="R417" s="56"/>
      <c r="S417" s="56"/>
      <c r="T417" s="56"/>
      <c r="U417" s="56"/>
      <c r="V417" s="56"/>
      <c r="W417" s="56"/>
      <c r="X417" s="56"/>
      <c r="Y417" s="56"/>
      <c r="Z417" s="56"/>
      <c r="AA417" s="56"/>
      <c r="AB417" s="56"/>
      <c r="AC417" s="56"/>
      <c r="AD417" s="56"/>
      <c r="AE417" s="56"/>
      <c r="AF417" s="56"/>
      <c r="AG417" s="56"/>
      <c r="AH417" s="56"/>
      <c r="AI417" s="56"/>
      <c r="AJ417" s="56"/>
      <c r="AK417" s="56"/>
      <c r="AL417" s="56"/>
      <c r="AM417" s="56"/>
      <c r="AN417" s="56"/>
      <c r="AO417" s="56"/>
      <c r="AP417" s="56"/>
      <c r="AQ417" s="56"/>
      <c r="AR417" s="56"/>
      <c r="AS417" s="56"/>
      <c r="AT417" s="56"/>
      <c r="AU417" s="56"/>
      <c r="AV417" s="56"/>
      <c r="AW417" s="56"/>
      <c r="AX417" s="56"/>
      <c r="AY417" s="56"/>
      <c r="AZ417" s="56"/>
      <c r="BA417" s="56"/>
      <c r="BB417" s="56"/>
      <c r="BC417" s="56"/>
      <c r="BD417" s="56"/>
      <c r="BE417" s="56"/>
      <c r="BF417" s="56"/>
    </row>
    <row r="418" spans="1:58" x14ac:dyDescent="0.25">
      <c r="A418" s="13"/>
      <c r="B418" s="85" t="s">
        <v>390</v>
      </c>
      <c r="C418" s="85"/>
      <c r="D418" s="85"/>
      <c r="E418" s="85"/>
      <c r="F418" s="85"/>
      <c r="G418" s="85"/>
      <c r="H418" s="85"/>
      <c r="I418" s="85"/>
      <c r="J418" s="85"/>
      <c r="K418" s="85"/>
      <c r="L418" s="85"/>
      <c r="M418" s="85"/>
      <c r="N418" s="85"/>
      <c r="O418" s="85"/>
      <c r="P418" s="85"/>
      <c r="Q418" s="85"/>
      <c r="R418" s="85"/>
      <c r="S418" s="85"/>
      <c r="T418" s="85"/>
      <c r="U418" s="85"/>
      <c r="V418" s="85"/>
      <c r="W418" s="85"/>
      <c r="X418" s="85"/>
      <c r="Y418" s="85"/>
      <c r="Z418" s="85"/>
      <c r="AA418" s="85"/>
      <c r="AB418" s="85"/>
      <c r="AC418" s="85"/>
      <c r="AD418" s="85"/>
      <c r="AE418" s="85"/>
      <c r="AF418" s="85"/>
      <c r="AG418" s="85"/>
      <c r="AH418" s="85"/>
      <c r="AI418" s="85"/>
      <c r="AJ418" s="85"/>
      <c r="AK418" s="85"/>
      <c r="AL418" s="85"/>
      <c r="AM418" s="85"/>
      <c r="AN418" s="85"/>
      <c r="AO418" s="85"/>
      <c r="AP418" s="85"/>
      <c r="AQ418" s="85"/>
      <c r="AR418" s="85"/>
      <c r="AS418" s="85"/>
      <c r="AT418" s="85"/>
      <c r="AU418" s="85"/>
      <c r="AV418" s="85"/>
      <c r="AW418" s="85"/>
      <c r="AX418" s="85"/>
      <c r="AY418" s="85"/>
      <c r="AZ418" s="85"/>
      <c r="BA418" s="85"/>
      <c r="BB418" s="85"/>
      <c r="BC418" s="85"/>
      <c r="BD418" s="85"/>
      <c r="BE418" s="85"/>
      <c r="BF418" s="85"/>
    </row>
    <row r="419" spans="1:58" x14ac:dyDescent="0.25">
      <c r="A419" s="13"/>
      <c r="B419" s="56"/>
      <c r="C419" s="56"/>
      <c r="D419" s="56"/>
      <c r="E419" s="56"/>
      <c r="F419" s="56"/>
      <c r="G419" s="56"/>
      <c r="H419" s="56"/>
      <c r="I419" s="56"/>
      <c r="J419" s="56"/>
      <c r="K419" s="56"/>
      <c r="L419" s="56"/>
      <c r="M419" s="56"/>
      <c r="N419" s="56"/>
      <c r="O419" s="56"/>
      <c r="P419" s="56"/>
      <c r="Q419" s="56"/>
      <c r="R419" s="56"/>
      <c r="S419" s="56"/>
      <c r="T419" s="56"/>
      <c r="U419" s="56"/>
      <c r="V419" s="56"/>
      <c r="W419" s="56"/>
      <c r="X419" s="56"/>
      <c r="Y419" s="56"/>
      <c r="Z419" s="56"/>
      <c r="AA419" s="56"/>
      <c r="AB419" s="56"/>
      <c r="AC419" s="56"/>
      <c r="AD419" s="56"/>
      <c r="AE419" s="56"/>
      <c r="AF419" s="56"/>
      <c r="AG419" s="56"/>
      <c r="AH419" s="56"/>
      <c r="AI419" s="56"/>
      <c r="AJ419" s="56"/>
      <c r="AK419" s="56"/>
      <c r="AL419" s="56"/>
      <c r="AM419" s="56"/>
      <c r="AN419" s="56"/>
      <c r="AO419" s="56"/>
      <c r="AP419" s="56"/>
      <c r="AQ419" s="56"/>
      <c r="AR419" s="56"/>
      <c r="AS419" s="56"/>
      <c r="AT419" s="56"/>
      <c r="AU419" s="56"/>
      <c r="AV419" s="56"/>
      <c r="AW419" s="56"/>
      <c r="AX419" s="56"/>
      <c r="AY419" s="56"/>
      <c r="AZ419" s="56"/>
      <c r="BA419" s="56"/>
      <c r="BB419" s="56"/>
      <c r="BC419" s="56"/>
      <c r="BD419" s="56"/>
      <c r="BE419" s="56"/>
      <c r="BF419" s="56"/>
    </row>
    <row r="420" spans="1:58" ht="15.75" x14ac:dyDescent="0.25">
      <c r="A420" s="13"/>
      <c r="B420" s="86"/>
      <c r="C420" s="86"/>
      <c r="D420" s="86"/>
      <c r="E420" s="86"/>
      <c r="F420" s="86"/>
      <c r="G420" s="86"/>
      <c r="H420" s="86"/>
      <c r="I420" s="86"/>
      <c r="J420" s="86"/>
      <c r="K420" s="86"/>
      <c r="L420" s="86"/>
      <c r="M420" s="86"/>
      <c r="N420" s="86"/>
      <c r="O420" s="86"/>
      <c r="P420" s="86"/>
      <c r="Q420" s="86"/>
      <c r="R420" s="86"/>
      <c r="S420" s="86"/>
      <c r="T420" s="86"/>
      <c r="U420" s="86"/>
      <c r="V420" s="86"/>
      <c r="W420" s="86"/>
      <c r="X420" s="86"/>
      <c r="Y420" s="86"/>
      <c r="Z420" s="86"/>
      <c r="AA420" s="86"/>
      <c r="AB420" s="86"/>
      <c r="AC420" s="86"/>
      <c r="AD420" s="86"/>
      <c r="AE420" s="86"/>
      <c r="AF420" s="86"/>
      <c r="AG420" s="86"/>
      <c r="AH420" s="86"/>
      <c r="AI420" s="86"/>
      <c r="AJ420" s="86"/>
      <c r="AK420" s="86"/>
      <c r="AL420" s="86"/>
      <c r="AM420" s="86"/>
      <c r="AN420" s="86"/>
      <c r="AO420" s="86"/>
      <c r="AP420" s="86"/>
      <c r="AQ420" s="86"/>
      <c r="AR420" s="86"/>
      <c r="AS420" s="86"/>
      <c r="AT420" s="86"/>
      <c r="AU420" s="86"/>
      <c r="AV420" s="86"/>
      <c r="AW420" s="86"/>
      <c r="AX420" s="86"/>
      <c r="AY420" s="86"/>
      <c r="AZ420" s="86"/>
      <c r="BA420" s="86"/>
      <c r="BB420" s="86"/>
      <c r="BC420" s="86"/>
      <c r="BD420" s="86"/>
      <c r="BE420" s="86"/>
      <c r="BF420" s="86"/>
    </row>
    <row r="421" spans="1:58" x14ac:dyDescent="0.25">
      <c r="A421" s="13"/>
      <c r="B421" s="5"/>
      <c r="C421" s="5"/>
      <c r="D421" s="5"/>
      <c r="E421" s="5"/>
      <c r="F421" s="5"/>
      <c r="G421" s="5"/>
      <c r="H421" s="5"/>
      <c r="I421" s="5"/>
      <c r="J421" s="5"/>
      <c r="K421" s="5"/>
      <c r="L421" s="5"/>
      <c r="M421" s="5"/>
      <c r="N421" s="5"/>
    </row>
    <row r="422" spans="1:58" x14ac:dyDescent="0.25">
      <c r="A422" s="13"/>
      <c r="B422" s="5" t="s">
        <v>391</v>
      </c>
      <c r="C422" s="5" t="s">
        <v>201</v>
      </c>
      <c r="D422" s="56"/>
      <c r="E422" s="56"/>
      <c r="F422" s="5"/>
      <c r="G422" s="5" t="s">
        <v>201</v>
      </c>
      <c r="H422" s="56"/>
      <c r="I422" s="56"/>
      <c r="J422" s="5"/>
      <c r="K422" s="5" t="s">
        <v>201</v>
      </c>
      <c r="L422" s="56"/>
      <c r="M422" s="56"/>
      <c r="N422" s="5"/>
    </row>
    <row r="423" spans="1:58" ht="15" customHeight="1" x14ac:dyDescent="0.25">
      <c r="A423" s="13"/>
      <c r="B423" s="56"/>
      <c r="C423" s="56" t="s">
        <v>201</v>
      </c>
      <c r="D423" s="72" t="s">
        <v>392</v>
      </c>
      <c r="E423" s="72"/>
      <c r="F423" s="56"/>
      <c r="G423" s="56" t="s">
        <v>201</v>
      </c>
      <c r="H423" s="72" t="s">
        <v>394</v>
      </c>
      <c r="I423" s="72"/>
      <c r="J423" s="56"/>
      <c r="K423" s="56" t="s">
        <v>201</v>
      </c>
      <c r="L423" s="72" t="s">
        <v>396</v>
      </c>
      <c r="M423" s="72"/>
      <c r="N423" s="56"/>
    </row>
    <row r="424" spans="1:58" ht="15.75" thickBot="1" x14ac:dyDescent="0.3">
      <c r="A424" s="13"/>
      <c r="B424" s="56"/>
      <c r="C424" s="56"/>
      <c r="D424" s="73" t="s">
        <v>393</v>
      </c>
      <c r="E424" s="73"/>
      <c r="F424" s="56"/>
      <c r="G424" s="56"/>
      <c r="H424" s="73" t="s">
        <v>395</v>
      </c>
      <c r="I424" s="73"/>
      <c r="J424" s="56"/>
      <c r="K424" s="56"/>
      <c r="L424" s="73"/>
      <c r="M424" s="73"/>
      <c r="N424" s="56"/>
    </row>
    <row r="425" spans="1:58" x14ac:dyDescent="0.25">
      <c r="A425" s="13"/>
      <c r="B425" s="64" t="s">
        <v>397</v>
      </c>
      <c r="C425" s="19" t="s">
        <v>201</v>
      </c>
      <c r="D425" s="19"/>
      <c r="E425" s="19"/>
      <c r="F425" s="19"/>
      <c r="G425" s="19" t="s">
        <v>201</v>
      </c>
      <c r="H425" s="19"/>
      <c r="I425" s="19"/>
      <c r="J425" s="19"/>
      <c r="K425" s="19" t="s">
        <v>201</v>
      </c>
      <c r="L425" s="19"/>
      <c r="M425" s="19"/>
      <c r="N425" s="19"/>
    </row>
    <row r="426" spans="1:58" x14ac:dyDescent="0.25">
      <c r="A426" s="13"/>
      <c r="B426" s="3" t="s">
        <v>257</v>
      </c>
      <c r="C426" s="5" t="s">
        <v>201</v>
      </c>
      <c r="D426" s="5" t="s">
        <v>213</v>
      </c>
      <c r="E426" s="26">
        <v>2</v>
      </c>
      <c r="F426" t="s">
        <v>201</v>
      </c>
      <c r="G426" s="5" t="s">
        <v>201</v>
      </c>
      <c r="H426" s="5" t="s">
        <v>213</v>
      </c>
      <c r="I426" s="26">
        <v>160</v>
      </c>
      <c r="J426" t="s">
        <v>201</v>
      </c>
      <c r="K426" s="5" t="s">
        <v>201</v>
      </c>
      <c r="L426" t="s">
        <v>213</v>
      </c>
      <c r="M426" s="24" t="s">
        <v>214</v>
      </c>
      <c r="N426" t="s">
        <v>201</v>
      </c>
    </row>
    <row r="427" spans="1:58" x14ac:dyDescent="0.25">
      <c r="A427" s="13"/>
      <c r="B427" s="64" t="s">
        <v>365</v>
      </c>
      <c r="C427" s="19" t="s">
        <v>201</v>
      </c>
      <c r="D427" s="19"/>
      <c r="E427" s="29">
        <v>8699</v>
      </c>
      <c r="F427" s="31" t="s">
        <v>201</v>
      </c>
      <c r="G427" s="19" t="s">
        <v>201</v>
      </c>
      <c r="H427" s="19"/>
      <c r="I427" s="29">
        <v>9537</v>
      </c>
      <c r="J427" s="31" t="s">
        <v>201</v>
      </c>
      <c r="K427" s="19" t="s">
        <v>201</v>
      </c>
      <c r="L427" s="31"/>
      <c r="M427" s="33" t="s">
        <v>214</v>
      </c>
      <c r="N427" s="31" t="s">
        <v>201</v>
      </c>
    </row>
    <row r="428" spans="1:58" x14ac:dyDescent="0.25">
      <c r="A428" s="13"/>
      <c r="B428" s="3" t="s">
        <v>259</v>
      </c>
      <c r="C428" s="5" t="s">
        <v>201</v>
      </c>
      <c r="E428" s="24" t="s">
        <v>214</v>
      </c>
      <c r="F428" t="s">
        <v>201</v>
      </c>
      <c r="G428" s="5" t="s">
        <v>201</v>
      </c>
      <c r="I428" s="24" t="s">
        <v>214</v>
      </c>
      <c r="J428" t="s">
        <v>201</v>
      </c>
      <c r="K428" s="5" t="s">
        <v>201</v>
      </c>
      <c r="M428" s="24" t="s">
        <v>214</v>
      </c>
      <c r="N428" t="s">
        <v>201</v>
      </c>
    </row>
    <row r="429" spans="1:58" x14ac:dyDescent="0.25">
      <c r="A429" s="13"/>
      <c r="B429" s="64" t="s">
        <v>377</v>
      </c>
      <c r="C429" s="19" t="s">
        <v>201</v>
      </c>
      <c r="D429" s="31"/>
      <c r="E429" s="33" t="s">
        <v>214</v>
      </c>
      <c r="F429" s="31" t="s">
        <v>201</v>
      </c>
      <c r="G429" s="19" t="s">
        <v>201</v>
      </c>
      <c r="H429" s="31"/>
      <c r="I429" s="33" t="s">
        <v>214</v>
      </c>
      <c r="J429" s="31" t="s">
        <v>201</v>
      </c>
      <c r="K429" s="19" t="s">
        <v>201</v>
      </c>
      <c r="L429" s="19"/>
      <c r="M429" s="19"/>
      <c r="N429" s="19"/>
    </row>
    <row r="430" spans="1:58" x14ac:dyDescent="0.25">
      <c r="A430" s="13"/>
      <c r="B430" s="3" t="s">
        <v>258</v>
      </c>
      <c r="C430" s="5" t="s">
        <v>201</v>
      </c>
      <c r="D430" s="5"/>
      <c r="E430" s="22">
        <v>4680</v>
      </c>
      <c r="F430" t="s">
        <v>201</v>
      </c>
      <c r="G430" s="5" t="s">
        <v>201</v>
      </c>
      <c r="H430" s="5"/>
      <c r="I430" s="22">
        <v>7203</v>
      </c>
      <c r="J430" t="s">
        <v>201</v>
      </c>
      <c r="K430" s="5" t="s">
        <v>201</v>
      </c>
      <c r="M430" s="24" t="s">
        <v>214</v>
      </c>
      <c r="N430" t="s">
        <v>201</v>
      </c>
    </row>
    <row r="431" spans="1:58" ht="15.75" thickBot="1" x14ac:dyDescent="0.3">
      <c r="A431" s="13"/>
      <c r="B431" s="64" t="s">
        <v>295</v>
      </c>
      <c r="C431" s="19" t="s">
        <v>201</v>
      </c>
      <c r="D431" s="19"/>
      <c r="E431" s="35">
        <v>585</v>
      </c>
      <c r="F431" s="31" t="s">
        <v>201</v>
      </c>
      <c r="G431" s="19" t="s">
        <v>201</v>
      </c>
      <c r="H431" s="19"/>
      <c r="I431" s="35">
        <v>664</v>
      </c>
      <c r="J431" s="31" t="s">
        <v>201</v>
      </c>
      <c r="K431" s="19" t="s">
        <v>201</v>
      </c>
      <c r="L431" s="31"/>
      <c r="M431" s="33" t="s">
        <v>214</v>
      </c>
      <c r="N431" s="31" t="s">
        <v>201</v>
      </c>
    </row>
    <row r="432" spans="1:58" x14ac:dyDescent="0.25">
      <c r="A432" s="13"/>
      <c r="B432" s="46"/>
      <c r="C432" s="46" t="s">
        <v>201</v>
      </c>
      <c r="D432" s="65"/>
      <c r="E432" s="65"/>
      <c r="F432" s="46"/>
      <c r="G432" s="46" t="s">
        <v>201</v>
      </c>
      <c r="H432" s="65"/>
      <c r="I432" s="65"/>
      <c r="J432" s="46"/>
      <c r="K432" s="46" t="s">
        <v>201</v>
      </c>
      <c r="L432" s="65"/>
      <c r="M432" s="65"/>
      <c r="N432" s="46"/>
    </row>
    <row r="433" spans="1:14" x14ac:dyDescent="0.25">
      <c r="A433" s="13"/>
      <c r="B433" s="3" t="s">
        <v>398</v>
      </c>
      <c r="C433" s="67" t="s">
        <v>201</v>
      </c>
      <c r="D433" s="5" t="s">
        <v>213</v>
      </c>
      <c r="E433" s="22">
        <v>13966</v>
      </c>
      <c r="F433" t="s">
        <v>201</v>
      </c>
      <c r="G433" s="67" t="s">
        <v>201</v>
      </c>
      <c r="H433" s="5" t="s">
        <v>213</v>
      </c>
      <c r="I433" s="22">
        <v>17564</v>
      </c>
      <c r="J433" t="s">
        <v>201</v>
      </c>
      <c r="K433" s="67" t="s">
        <v>201</v>
      </c>
      <c r="L433" t="s">
        <v>213</v>
      </c>
      <c r="M433" s="24" t="s">
        <v>214</v>
      </c>
      <c r="N433" t="s">
        <v>201</v>
      </c>
    </row>
    <row r="434" spans="1:14" x14ac:dyDescent="0.25">
      <c r="A434" s="13"/>
      <c r="B434" s="64" t="s">
        <v>399</v>
      </c>
      <c r="C434" s="66" t="s">
        <v>201</v>
      </c>
      <c r="D434" s="19"/>
      <c r="E434" s="19"/>
      <c r="F434" s="19"/>
      <c r="G434" s="66" t="s">
        <v>201</v>
      </c>
      <c r="H434" s="19"/>
      <c r="I434" s="19"/>
      <c r="J434" s="19"/>
      <c r="K434" s="66" t="s">
        <v>201</v>
      </c>
      <c r="L434" s="19"/>
      <c r="M434" s="19"/>
      <c r="N434" s="19"/>
    </row>
    <row r="435" spans="1:14" x14ac:dyDescent="0.25">
      <c r="A435" s="13"/>
      <c r="B435" s="3" t="s">
        <v>257</v>
      </c>
      <c r="C435" s="67" t="s">
        <v>201</v>
      </c>
      <c r="D435" s="5" t="s">
        <v>213</v>
      </c>
      <c r="E435" s="22">
        <v>6050</v>
      </c>
      <c r="F435" t="s">
        <v>201</v>
      </c>
      <c r="G435" s="67" t="s">
        <v>201</v>
      </c>
      <c r="H435" s="5" t="s">
        <v>213</v>
      </c>
      <c r="I435" s="22">
        <v>6050</v>
      </c>
      <c r="J435" t="s">
        <v>201</v>
      </c>
      <c r="K435" s="67" t="s">
        <v>201</v>
      </c>
      <c r="L435" s="5" t="s">
        <v>213</v>
      </c>
      <c r="M435" s="22">
        <v>1500</v>
      </c>
      <c r="N435" t="s">
        <v>201</v>
      </c>
    </row>
    <row r="436" spans="1:14" x14ac:dyDescent="0.25">
      <c r="A436" s="13"/>
      <c r="B436" s="64" t="s">
        <v>365</v>
      </c>
      <c r="C436" s="66" t="s">
        <v>201</v>
      </c>
      <c r="D436" s="19"/>
      <c r="E436" s="35">
        <v>156</v>
      </c>
      <c r="F436" s="31" t="s">
        <v>201</v>
      </c>
      <c r="G436" s="66" t="s">
        <v>201</v>
      </c>
      <c r="H436" s="19"/>
      <c r="I436" s="35">
        <v>210</v>
      </c>
      <c r="J436" s="31" t="s">
        <v>201</v>
      </c>
      <c r="K436" s="66" t="s">
        <v>201</v>
      </c>
      <c r="L436" s="19"/>
      <c r="M436" s="35">
        <v>17</v>
      </c>
      <c r="N436" s="31" t="s">
        <v>201</v>
      </c>
    </row>
    <row r="437" spans="1:14" x14ac:dyDescent="0.25">
      <c r="A437" s="13"/>
      <c r="B437" s="3" t="s">
        <v>259</v>
      </c>
      <c r="C437" s="67" t="s">
        <v>201</v>
      </c>
      <c r="D437" s="5"/>
      <c r="E437" s="26">
        <v>260</v>
      </c>
      <c r="F437" t="s">
        <v>201</v>
      </c>
      <c r="G437" s="67" t="s">
        <v>201</v>
      </c>
      <c r="H437" s="5"/>
      <c r="I437" s="26">
        <v>487</v>
      </c>
      <c r="J437" t="s">
        <v>201</v>
      </c>
      <c r="K437" s="67" t="s">
        <v>201</v>
      </c>
      <c r="L437" s="5"/>
      <c r="M437" s="26">
        <v>260</v>
      </c>
      <c r="N437" t="s">
        <v>201</v>
      </c>
    </row>
    <row r="438" spans="1:14" x14ac:dyDescent="0.25">
      <c r="A438" s="13"/>
      <c r="B438" s="64" t="s">
        <v>377</v>
      </c>
      <c r="C438" s="66" t="s">
        <v>201</v>
      </c>
      <c r="D438" s="31"/>
      <c r="E438" s="33" t="s">
        <v>214</v>
      </c>
      <c r="F438" s="31" t="s">
        <v>201</v>
      </c>
      <c r="G438" s="66" t="s">
        <v>201</v>
      </c>
      <c r="H438" s="31"/>
      <c r="I438" s="33" t="s">
        <v>214</v>
      </c>
      <c r="J438" s="31" t="s">
        <v>201</v>
      </c>
      <c r="K438" s="66" t="s">
        <v>201</v>
      </c>
      <c r="L438" s="31"/>
      <c r="M438" s="33" t="s">
        <v>214</v>
      </c>
      <c r="N438" s="31" t="s">
        <v>201</v>
      </c>
    </row>
    <row r="439" spans="1:14" x14ac:dyDescent="0.25">
      <c r="A439" s="13"/>
      <c r="B439" s="3" t="s">
        <v>258</v>
      </c>
      <c r="C439" s="67" t="s">
        <v>201</v>
      </c>
      <c r="D439" s="5"/>
      <c r="E439" s="26">
        <v>499</v>
      </c>
      <c r="F439" t="s">
        <v>201</v>
      </c>
      <c r="G439" s="67" t="s">
        <v>201</v>
      </c>
      <c r="H439" s="5"/>
      <c r="I439" s="26">
        <v>545</v>
      </c>
      <c r="J439" t="s">
        <v>201</v>
      </c>
      <c r="K439" s="67" t="s">
        <v>201</v>
      </c>
      <c r="L439" s="5"/>
      <c r="M439" s="26">
        <v>21</v>
      </c>
      <c r="N439" t="s">
        <v>201</v>
      </c>
    </row>
    <row r="440" spans="1:14" ht="15.75" thickBot="1" x14ac:dyDescent="0.3">
      <c r="A440" s="13"/>
      <c r="B440" s="64" t="s">
        <v>295</v>
      </c>
      <c r="C440" s="66" t="s">
        <v>201</v>
      </c>
      <c r="D440" s="19"/>
      <c r="E440" s="35">
        <v>2</v>
      </c>
      <c r="F440" s="31" t="s">
        <v>201</v>
      </c>
      <c r="G440" s="66" t="s">
        <v>201</v>
      </c>
      <c r="H440" s="19"/>
      <c r="I440" s="35">
        <v>2</v>
      </c>
      <c r="J440" s="31" t="s">
        <v>201</v>
      </c>
      <c r="K440" s="66" t="s">
        <v>201</v>
      </c>
      <c r="L440" s="19"/>
      <c r="M440" s="35">
        <v>2</v>
      </c>
      <c r="N440" s="31" t="s">
        <v>201</v>
      </c>
    </row>
    <row r="441" spans="1:14" x14ac:dyDescent="0.25">
      <c r="A441" s="13"/>
      <c r="B441" s="46"/>
      <c r="C441" s="46" t="s">
        <v>201</v>
      </c>
      <c r="D441" s="65"/>
      <c r="E441" s="65"/>
      <c r="F441" s="46"/>
      <c r="G441" s="46" t="s">
        <v>201</v>
      </c>
      <c r="H441" s="65"/>
      <c r="I441" s="65"/>
      <c r="J441" s="46"/>
      <c r="K441" s="46" t="s">
        <v>201</v>
      </c>
      <c r="L441" s="65"/>
      <c r="M441" s="65"/>
      <c r="N441" s="46"/>
    </row>
    <row r="442" spans="1:14" x14ac:dyDescent="0.25">
      <c r="A442" s="13"/>
      <c r="B442" s="3" t="s">
        <v>398</v>
      </c>
      <c r="C442" s="67" t="s">
        <v>201</v>
      </c>
      <c r="D442" s="5" t="s">
        <v>213</v>
      </c>
      <c r="E442" s="22">
        <v>6967</v>
      </c>
      <c r="F442" t="s">
        <v>201</v>
      </c>
      <c r="G442" s="67" t="s">
        <v>201</v>
      </c>
      <c r="H442" s="5" t="s">
        <v>213</v>
      </c>
      <c r="I442" s="22">
        <v>7294</v>
      </c>
      <c r="J442" t="s">
        <v>201</v>
      </c>
      <c r="K442" s="67" t="s">
        <v>201</v>
      </c>
      <c r="L442" s="5" t="s">
        <v>213</v>
      </c>
      <c r="M442" s="22">
        <v>1800</v>
      </c>
      <c r="N442" t="s">
        <v>201</v>
      </c>
    </row>
    <row r="443" spans="1:14" x14ac:dyDescent="0.25">
      <c r="A443" s="13"/>
      <c r="B443" s="64" t="s">
        <v>257</v>
      </c>
      <c r="C443" s="66" t="s">
        <v>201</v>
      </c>
      <c r="D443" s="19" t="s">
        <v>213</v>
      </c>
      <c r="E443" s="29">
        <v>6052</v>
      </c>
      <c r="F443" s="31" t="s">
        <v>201</v>
      </c>
      <c r="G443" s="66" t="s">
        <v>201</v>
      </c>
      <c r="H443" s="19" t="s">
        <v>213</v>
      </c>
      <c r="I443" s="29">
        <v>6210</v>
      </c>
      <c r="J443" s="31" t="s">
        <v>201</v>
      </c>
      <c r="K443" s="66" t="s">
        <v>201</v>
      </c>
      <c r="L443" s="19" t="s">
        <v>213</v>
      </c>
      <c r="M443" s="29">
        <v>1500</v>
      </c>
      <c r="N443" s="31" t="s">
        <v>201</v>
      </c>
    </row>
    <row r="444" spans="1:14" x14ac:dyDescent="0.25">
      <c r="A444" s="13"/>
      <c r="B444" s="3" t="s">
        <v>365</v>
      </c>
      <c r="C444" s="67" t="s">
        <v>201</v>
      </c>
      <c r="D444" s="5"/>
      <c r="E444" s="22">
        <v>8855</v>
      </c>
      <c r="F444" t="s">
        <v>201</v>
      </c>
      <c r="G444" s="67" t="s">
        <v>201</v>
      </c>
      <c r="H444" s="5"/>
      <c r="I444" s="22">
        <v>9747</v>
      </c>
      <c r="J444" t="s">
        <v>201</v>
      </c>
      <c r="K444" s="67" t="s">
        <v>201</v>
      </c>
      <c r="L444" s="5"/>
      <c r="M444" s="26">
        <v>17</v>
      </c>
      <c r="N444" t="s">
        <v>201</v>
      </c>
    </row>
    <row r="445" spans="1:14" x14ac:dyDescent="0.25">
      <c r="A445" s="13"/>
      <c r="B445" s="64" t="s">
        <v>259</v>
      </c>
      <c r="C445" s="66" t="s">
        <v>201</v>
      </c>
      <c r="D445" s="19"/>
      <c r="E445" s="35">
        <v>260</v>
      </c>
      <c r="F445" s="31" t="s">
        <v>201</v>
      </c>
      <c r="G445" s="66" t="s">
        <v>201</v>
      </c>
      <c r="H445" s="19"/>
      <c r="I445" s="35">
        <v>487</v>
      </c>
      <c r="J445" s="31" t="s">
        <v>201</v>
      </c>
      <c r="K445" s="66" t="s">
        <v>201</v>
      </c>
      <c r="L445" s="19"/>
      <c r="M445" s="35">
        <v>260</v>
      </c>
      <c r="N445" s="31" t="s">
        <v>201</v>
      </c>
    </row>
    <row r="446" spans="1:14" x14ac:dyDescent="0.25">
      <c r="A446" s="13"/>
      <c r="B446" s="3" t="s">
        <v>377</v>
      </c>
      <c r="C446" s="67" t="s">
        <v>201</v>
      </c>
      <c r="E446" s="24" t="s">
        <v>214</v>
      </c>
      <c r="F446" t="s">
        <v>201</v>
      </c>
      <c r="G446" s="67" t="s">
        <v>201</v>
      </c>
      <c r="I446" s="24" t="s">
        <v>214</v>
      </c>
      <c r="J446" t="s">
        <v>201</v>
      </c>
      <c r="K446" s="67" t="s">
        <v>201</v>
      </c>
      <c r="M446" s="24" t="s">
        <v>214</v>
      </c>
      <c r="N446" t="s">
        <v>201</v>
      </c>
    </row>
    <row r="447" spans="1:14" x14ac:dyDescent="0.25">
      <c r="A447" s="13"/>
      <c r="B447" s="64" t="s">
        <v>258</v>
      </c>
      <c r="C447" s="66" t="s">
        <v>201</v>
      </c>
      <c r="D447" s="19"/>
      <c r="E447" s="29">
        <v>5179</v>
      </c>
      <c r="F447" s="31" t="s">
        <v>201</v>
      </c>
      <c r="G447" s="66" t="s">
        <v>201</v>
      </c>
      <c r="H447" s="19"/>
      <c r="I447" s="29">
        <v>7748</v>
      </c>
      <c r="J447" s="31" t="s">
        <v>201</v>
      </c>
      <c r="K447" s="66" t="s">
        <v>201</v>
      </c>
      <c r="L447" s="19"/>
      <c r="M447" s="35">
        <v>21</v>
      </c>
      <c r="N447" s="31" t="s">
        <v>201</v>
      </c>
    </row>
    <row r="448" spans="1:14" ht="15.75" thickBot="1" x14ac:dyDescent="0.3">
      <c r="A448" s="13"/>
      <c r="B448" s="3" t="s">
        <v>295</v>
      </c>
      <c r="C448" s="67" t="s">
        <v>201</v>
      </c>
      <c r="D448" s="5"/>
      <c r="E448" s="26">
        <v>587</v>
      </c>
      <c r="F448" t="s">
        <v>201</v>
      </c>
      <c r="G448" s="67" t="s">
        <v>201</v>
      </c>
      <c r="H448" s="5"/>
      <c r="I448" s="26">
        <v>666</v>
      </c>
      <c r="J448" t="s">
        <v>201</v>
      </c>
      <c r="K448" s="67" t="s">
        <v>201</v>
      </c>
      <c r="L448" s="5"/>
      <c r="M448" s="26">
        <v>2</v>
      </c>
      <c r="N448" t="s">
        <v>201</v>
      </c>
    </row>
    <row r="449" spans="1:58" x14ac:dyDescent="0.25">
      <c r="A449" s="13"/>
      <c r="B449" s="46"/>
      <c r="C449" s="46" t="s">
        <v>201</v>
      </c>
      <c r="D449" s="65"/>
      <c r="E449" s="65"/>
      <c r="F449" s="46"/>
      <c r="G449" s="46" t="s">
        <v>201</v>
      </c>
      <c r="H449" s="65"/>
      <c r="I449" s="65"/>
      <c r="J449" s="46"/>
      <c r="K449" s="46" t="s">
        <v>201</v>
      </c>
      <c r="L449" s="65"/>
      <c r="M449" s="65"/>
      <c r="N449" s="46"/>
    </row>
    <row r="450" spans="1:58" ht="15.75" thickBot="1" x14ac:dyDescent="0.3">
      <c r="A450" s="13"/>
      <c r="B450" s="64" t="s">
        <v>398</v>
      </c>
      <c r="C450" s="66" t="s">
        <v>201</v>
      </c>
      <c r="D450" s="19" t="s">
        <v>213</v>
      </c>
      <c r="E450" s="29">
        <v>20933</v>
      </c>
      <c r="F450" s="31" t="s">
        <v>201</v>
      </c>
      <c r="G450" s="66" t="s">
        <v>201</v>
      </c>
      <c r="H450" s="19" t="s">
        <v>213</v>
      </c>
      <c r="I450" s="29">
        <v>24858</v>
      </c>
      <c r="J450" s="31" t="s">
        <v>201</v>
      </c>
      <c r="K450" s="66" t="s">
        <v>201</v>
      </c>
      <c r="L450" s="19" t="s">
        <v>213</v>
      </c>
      <c r="M450" s="29">
        <v>1800</v>
      </c>
      <c r="N450" s="31" t="s">
        <v>201</v>
      </c>
    </row>
    <row r="451" spans="1:58" ht="15.75" thickTop="1" x14ac:dyDescent="0.25">
      <c r="A451" s="13"/>
      <c r="B451" s="46"/>
      <c r="C451" s="46" t="s">
        <v>201</v>
      </c>
      <c r="D451" s="68"/>
      <c r="E451" s="68"/>
      <c r="F451" s="46"/>
      <c r="G451" s="46" t="s">
        <v>201</v>
      </c>
      <c r="H451" s="68"/>
      <c r="I451" s="68"/>
      <c r="J451" s="46"/>
      <c r="K451" s="46" t="s">
        <v>201</v>
      </c>
      <c r="L451" s="68"/>
      <c r="M451" s="68"/>
      <c r="N451" s="46"/>
    </row>
    <row r="452" spans="1:58" x14ac:dyDescent="0.25">
      <c r="A452" s="13"/>
      <c r="B452" s="56"/>
      <c r="C452" s="56"/>
      <c r="D452" s="56"/>
      <c r="E452" s="56"/>
      <c r="F452" s="56"/>
      <c r="G452" s="56"/>
      <c r="H452" s="56"/>
      <c r="I452" s="56"/>
      <c r="J452" s="56"/>
      <c r="K452" s="56"/>
      <c r="L452" s="56"/>
      <c r="M452" s="56"/>
      <c r="N452" s="56"/>
      <c r="O452" s="56"/>
      <c r="P452" s="56"/>
      <c r="Q452" s="56"/>
      <c r="R452" s="56"/>
      <c r="S452" s="56"/>
      <c r="T452" s="56"/>
      <c r="U452" s="56"/>
      <c r="V452" s="56"/>
      <c r="W452" s="56"/>
      <c r="X452" s="56"/>
      <c r="Y452" s="56"/>
      <c r="Z452" s="56"/>
      <c r="AA452" s="56"/>
      <c r="AB452" s="56"/>
      <c r="AC452" s="56"/>
      <c r="AD452" s="56"/>
      <c r="AE452" s="56"/>
      <c r="AF452" s="56"/>
      <c r="AG452" s="56"/>
      <c r="AH452" s="56"/>
      <c r="AI452" s="56"/>
      <c r="AJ452" s="56"/>
      <c r="AK452" s="56"/>
      <c r="AL452" s="56"/>
      <c r="AM452" s="56"/>
      <c r="AN452" s="56"/>
      <c r="AO452" s="56"/>
      <c r="AP452" s="56"/>
      <c r="AQ452" s="56"/>
      <c r="AR452" s="56"/>
      <c r="AS452" s="56"/>
      <c r="AT452" s="56"/>
      <c r="AU452" s="56"/>
      <c r="AV452" s="56"/>
      <c r="AW452" s="56"/>
      <c r="AX452" s="56"/>
      <c r="AY452" s="56"/>
      <c r="AZ452" s="56"/>
      <c r="BA452" s="56"/>
      <c r="BB452" s="56"/>
      <c r="BC452" s="56"/>
      <c r="BD452" s="56"/>
      <c r="BE452" s="56"/>
      <c r="BF452" s="56"/>
    </row>
    <row r="453" spans="1:58" x14ac:dyDescent="0.25">
      <c r="A453" s="13"/>
      <c r="B453" s="85" t="s">
        <v>400</v>
      </c>
      <c r="C453" s="85"/>
      <c r="D453" s="85"/>
      <c r="E453" s="85"/>
      <c r="F453" s="85"/>
      <c r="G453" s="85"/>
      <c r="H453" s="85"/>
      <c r="I453" s="85"/>
      <c r="J453" s="85"/>
      <c r="K453" s="85"/>
      <c r="L453" s="85"/>
      <c r="M453" s="85"/>
      <c r="N453" s="85"/>
      <c r="O453" s="85"/>
      <c r="P453" s="85"/>
      <c r="Q453" s="85"/>
      <c r="R453" s="85"/>
      <c r="S453" s="85"/>
      <c r="T453" s="85"/>
      <c r="U453" s="85"/>
      <c r="V453" s="85"/>
      <c r="W453" s="85"/>
      <c r="X453" s="85"/>
      <c r="Y453" s="85"/>
      <c r="Z453" s="85"/>
      <c r="AA453" s="85"/>
      <c r="AB453" s="85"/>
      <c r="AC453" s="85"/>
      <c r="AD453" s="85"/>
      <c r="AE453" s="85"/>
      <c r="AF453" s="85"/>
      <c r="AG453" s="85"/>
      <c r="AH453" s="85"/>
      <c r="AI453" s="85"/>
      <c r="AJ453" s="85"/>
      <c r="AK453" s="85"/>
      <c r="AL453" s="85"/>
      <c r="AM453" s="85"/>
      <c r="AN453" s="85"/>
      <c r="AO453" s="85"/>
      <c r="AP453" s="85"/>
      <c r="AQ453" s="85"/>
      <c r="AR453" s="85"/>
      <c r="AS453" s="85"/>
      <c r="AT453" s="85"/>
      <c r="AU453" s="85"/>
      <c r="AV453" s="85"/>
      <c r="AW453" s="85"/>
      <c r="AX453" s="85"/>
      <c r="AY453" s="85"/>
      <c r="AZ453" s="85"/>
      <c r="BA453" s="85"/>
      <c r="BB453" s="85"/>
      <c r="BC453" s="85"/>
      <c r="BD453" s="85"/>
      <c r="BE453" s="85"/>
      <c r="BF453" s="85"/>
    </row>
    <row r="454" spans="1:58" x14ac:dyDescent="0.25">
      <c r="A454" s="13"/>
      <c r="B454" s="56"/>
      <c r="C454" s="56"/>
      <c r="D454" s="56"/>
      <c r="E454" s="56"/>
      <c r="F454" s="56"/>
      <c r="G454" s="56"/>
      <c r="H454" s="56"/>
      <c r="I454" s="56"/>
      <c r="J454" s="56"/>
      <c r="K454" s="56"/>
      <c r="L454" s="56"/>
      <c r="M454" s="56"/>
      <c r="N454" s="56"/>
      <c r="O454" s="56"/>
      <c r="P454" s="56"/>
      <c r="Q454" s="56"/>
      <c r="R454" s="56"/>
      <c r="S454" s="56"/>
      <c r="T454" s="56"/>
      <c r="U454" s="56"/>
      <c r="V454" s="56"/>
      <c r="W454" s="56"/>
      <c r="X454" s="56"/>
      <c r="Y454" s="56"/>
      <c r="Z454" s="56"/>
      <c r="AA454" s="56"/>
      <c r="AB454" s="56"/>
      <c r="AC454" s="56"/>
      <c r="AD454" s="56"/>
      <c r="AE454" s="56"/>
      <c r="AF454" s="56"/>
      <c r="AG454" s="56"/>
      <c r="AH454" s="56"/>
      <c r="AI454" s="56"/>
      <c r="AJ454" s="56"/>
      <c r="AK454" s="56"/>
      <c r="AL454" s="56"/>
      <c r="AM454" s="56"/>
      <c r="AN454" s="56"/>
      <c r="AO454" s="56"/>
      <c r="AP454" s="56"/>
      <c r="AQ454" s="56"/>
      <c r="AR454" s="56"/>
      <c r="AS454" s="56"/>
      <c r="AT454" s="56"/>
      <c r="AU454" s="56"/>
      <c r="AV454" s="56"/>
      <c r="AW454" s="56"/>
      <c r="AX454" s="56"/>
      <c r="AY454" s="56"/>
      <c r="AZ454" s="56"/>
      <c r="BA454" s="56"/>
      <c r="BB454" s="56"/>
      <c r="BC454" s="56"/>
      <c r="BD454" s="56"/>
      <c r="BE454" s="56"/>
      <c r="BF454" s="56"/>
    </row>
    <row r="455" spans="1:58" x14ac:dyDescent="0.25">
      <c r="A455" s="13"/>
      <c r="B455" s="87"/>
      <c r="C455" s="87"/>
      <c r="D455" s="87"/>
      <c r="E455" s="87"/>
      <c r="F455" s="87"/>
      <c r="G455" s="87"/>
      <c r="H455" s="87"/>
      <c r="I455" s="87"/>
      <c r="J455" s="87"/>
      <c r="K455" s="87"/>
      <c r="L455" s="87"/>
      <c r="M455" s="87"/>
      <c r="N455" s="87"/>
      <c r="O455" s="87"/>
      <c r="P455" s="87"/>
      <c r="Q455" s="87"/>
      <c r="R455" s="87"/>
      <c r="S455" s="87"/>
      <c r="T455" s="87"/>
      <c r="U455" s="87"/>
      <c r="V455" s="87"/>
      <c r="W455" s="87"/>
      <c r="X455" s="87"/>
      <c r="Y455" s="87"/>
      <c r="Z455" s="87"/>
      <c r="AA455" s="87"/>
      <c r="AB455" s="87"/>
      <c r="AC455" s="87"/>
      <c r="AD455" s="87"/>
      <c r="AE455" s="87"/>
      <c r="AF455" s="87"/>
      <c r="AG455" s="87"/>
      <c r="AH455" s="87"/>
      <c r="AI455" s="87"/>
      <c r="AJ455" s="87"/>
      <c r="AK455" s="87"/>
      <c r="AL455" s="87"/>
      <c r="AM455" s="87"/>
      <c r="AN455" s="87"/>
      <c r="AO455" s="87"/>
      <c r="AP455" s="87"/>
      <c r="AQ455" s="87"/>
      <c r="AR455" s="87"/>
      <c r="AS455" s="87"/>
      <c r="AT455" s="87"/>
      <c r="AU455" s="87"/>
      <c r="AV455" s="87"/>
      <c r="AW455" s="87"/>
      <c r="AX455" s="87"/>
      <c r="AY455" s="87"/>
      <c r="AZ455" s="87"/>
      <c r="BA455" s="87"/>
      <c r="BB455" s="87"/>
      <c r="BC455" s="87"/>
      <c r="BD455" s="87"/>
      <c r="BE455" s="87"/>
      <c r="BF455" s="87"/>
    </row>
    <row r="456" spans="1:58" x14ac:dyDescent="0.25">
      <c r="A456" s="13"/>
      <c r="B456" s="56"/>
      <c r="C456" s="56"/>
      <c r="D456" s="56"/>
      <c r="E456" s="56"/>
      <c r="F456" s="56"/>
      <c r="G456" s="56"/>
      <c r="H456" s="56"/>
      <c r="I456" s="56"/>
      <c r="J456" s="56"/>
      <c r="K456" s="56"/>
      <c r="L456" s="56"/>
      <c r="M456" s="56"/>
      <c r="N456" s="56"/>
      <c r="O456" s="56"/>
      <c r="P456" s="56"/>
      <c r="Q456" s="56"/>
      <c r="R456" s="56"/>
      <c r="S456" s="56"/>
      <c r="T456" s="56"/>
      <c r="U456" s="56"/>
      <c r="V456" s="56"/>
      <c r="W456" s="56"/>
      <c r="X456" s="56"/>
      <c r="Y456" s="56"/>
      <c r="Z456" s="56"/>
      <c r="AA456" s="56"/>
      <c r="AB456" s="56"/>
      <c r="AC456" s="56"/>
      <c r="AD456" s="56"/>
      <c r="AE456" s="56"/>
      <c r="AF456" s="56"/>
      <c r="AG456" s="56"/>
      <c r="AH456" s="56"/>
      <c r="AI456" s="56"/>
      <c r="AJ456" s="56"/>
      <c r="AK456" s="56"/>
      <c r="AL456" s="56"/>
      <c r="AM456" s="56"/>
      <c r="AN456" s="56"/>
      <c r="AO456" s="56"/>
      <c r="AP456" s="56"/>
      <c r="AQ456" s="56"/>
      <c r="AR456" s="56"/>
      <c r="AS456" s="56"/>
      <c r="AT456" s="56"/>
      <c r="AU456" s="56"/>
      <c r="AV456" s="56"/>
      <c r="AW456" s="56"/>
      <c r="AX456" s="56"/>
      <c r="AY456" s="56"/>
      <c r="AZ456" s="56"/>
      <c r="BA456" s="56"/>
      <c r="BB456" s="56"/>
      <c r="BC456" s="56"/>
      <c r="BD456" s="56"/>
      <c r="BE456" s="56"/>
      <c r="BF456" s="56"/>
    </row>
    <row r="457" spans="1:58" x14ac:dyDescent="0.25">
      <c r="A457" s="13"/>
      <c r="B457" s="85" t="s">
        <v>401</v>
      </c>
      <c r="C457" s="85"/>
      <c r="D457" s="85"/>
      <c r="E457" s="85"/>
      <c r="F457" s="85"/>
      <c r="G457" s="85"/>
      <c r="H457" s="85"/>
      <c r="I457" s="85"/>
      <c r="J457" s="85"/>
      <c r="K457" s="85"/>
      <c r="L457" s="85"/>
      <c r="M457" s="85"/>
      <c r="N457" s="85"/>
      <c r="O457" s="85"/>
      <c r="P457" s="85"/>
      <c r="Q457" s="85"/>
      <c r="R457" s="85"/>
      <c r="S457" s="85"/>
      <c r="T457" s="85"/>
      <c r="U457" s="85"/>
      <c r="V457" s="85"/>
      <c r="W457" s="85"/>
      <c r="X457" s="85"/>
      <c r="Y457" s="85"/>
      <c r="Z457" s="85"/>
      <c r="AA457" s="85"/>
      <c r="AB457" s="85"/>
      <c r="AC457" s="85"/>
      <c r="AD457" s="85"/>
      <c r="AE457" s="85"/>
      <c r="AF457" s="85"/>
      <c r="AG457" s="85"/>
      <c r="AH457" s="85"/>
      <c r="AI457" s="85"/>
      <c r="AJ457" s="85"/>
      <c r="AK457" s="85"/>
      <c r="AL457" s="85"/>
      <c r="AM457" s="85"/>
      <c r="AN457" s="85"/>
      <c r="AO457" s="85"/>
      <c r="AP457" s="85"/>
      <c r="AQ457" s="85"/>
      <c r="AR457" s="85"/>
      <c r="AS457" s="85"/>
      <c r="AT457" s="85"/>
      <c r="AU457" s="85"/>
      <c r="AV457" s="85"/>
      <c r="AW457" s="85"/>
      <c r="AX457" s="85"/>
      <c r="AY457" s="85"/>
      <c r="AZ457" s="85"/>
      <c r="BA457" s="85"/>
      <c r="BB457" s="85"/>
      <c r="BC457" s="85"/>
      <c r="BD457" s="85"/>
      <c r="BE457" s="85"/>
      <c r="BF457" s="85"/>
    </row>
    <row r="458" spans="1:58" x14ac:dyDescent="0.25">
      <c r="A458" s="13"/>
      <c r="B458" s="56"/>
      <c r="C458" s="56"/>
      <c r="D458" s="56"/>
      <c r="E458" s="56"/>
      <c r="F458" s="56"/>
      <c r="G458" s="56"/>
      <c r="H458" s="56"/>
      <c r="I458" s="56"/>
      <c r="J458" s="56"/>
      <c r="K458" s="56"/>
      <c r="L458" s="56"/>
      <c r="M458" s="56"/>
      <c r="N458" s="56"/>
      <c r="O458" s="56"/>
      <c r="P458" s="56"/>
      <c r="Q458" s="56"/>
      <c r="R458" s="56"/>
      <c r="S458" s="56"/>
      <c r="T458" s="56"/>
      <c r="U458" s="56"/>
      <c r="V458" s="56"/>
      <c r="W458" s="56"/>
      <c r="X458" s="56"/>
      <c r="Y458" s="56"/>
      <c r="Z458" s="56"/>
      <c r="AA458" s="56"/>
      <c r="AB458" s="56"/>
      <c r="AC458" s="56"/>
      <c r="AD458" s="56"/>
      <c r="AE458" s="56"/>
      <c r="AF458" s="56"/>
      <c r="AG458" s="56"/>
      <c r="AH458" s="56"/>
      <c r="AI458" s="56"/>
      <c r="AJ458" s="56"/>
      <c r="AK458" s="56"/>
      <c r="AL458" s="56"/>
      <c r="AM458" s="56"/>
      <c r="AN458" s="56"/>
      <c r="AO458" s="56"/>
      <c r="AP458" s="56"/>
      <c r="AQ458" s="56"/>
      <c r="AR458" s="56"/>
      <c r="AS458" s="56"/>
      <c r="AT458" s="56"/>
      <c r="AU458" s="56"/>
      <c r="AV458" s="56"/>
      <c r="AW458" s="56"/>
      <c r="AX458" s="56"/>
      <c r="AY458" s="56"/>
      <c r="AZ458" s="56"/>
      <c r="BA458" s="56"/>
      <c r="BB458" s="56"/>
      <c r="BC458" s="56"/>
      <c r="BD458" s="56"/>
      <c r="BE458" s="56"/>
      <c r="BF458" s="56"/>
    </row>
    <row r="459" spans="1:58" ht="15.75" x14ac:dyDescent="0.25">
      <c r="A459" s="13"/>
      <c r="B459" s="86"/>
      <c r="C459" s="86"/>
      <c r="D459" s="86"/>
      <c r="E459" s="86"/>
      <c r="F459" s="86"/>
      <c r="G459" s="86"/>
      <c r="H459" s="86"/>
      <c r="I459" s="86"/>
      <c r="J459" s="86"/>
      <c r="K459" s="86"/>
      <c r="L459" s="86"/>
      <c r="M459" s="86"/>
      <c r="N459" s="86"/>
      <c r="O459" s="86"/>
      <c r="P459" s="86"/>
      <c r="Q459" s="86"/>
      <c r="R459" s="86"/>
      <c r="S459" s="86"/>
      <c r="T459" s="86"/>
      <c r="U459" s="86"/>
      <c r="V459" s="86"/>
      <c r="W459" s="86"/>
      <c r="X459" s="86"/>
      <c r="Y459" s="86"/>
      <c r="Z459" s="86"/>
      <c r="AA459" s="86"/>
      <c r="AB459" s="86"/>
      <c r="AC459" s="86"/>
      <c r="AD459" s="86"/>
      <c r="AE459" s="86"/>
      <c r="AF459" s="86"/>
      <c r="AG459" s="86"/>
      <c r="AH459" s="86"/>
      <c r="AI459" s="86"/>
      <c r="AJ459" s="86"/>
      <c r="AK459" s="86"/>
      <c r="AL459" s="86"/>
      <c r="AM459" s="86"/>
      <c r="AN459" s="86"/>
      <c r="AO459" s="86"/>
      <c r="AP459" s="86"/>
      <c r="AQ459" s="86"/>
      <c r="AR459" s="86"/>
      <c r="AS459" s="86"/>
      <c r="AT459" s="86"/>
      <c r="AU459" s="86"/>
      <c r="AV459" s="86"/>
      <c r="AW459" s="86"/>
      <c r="AX459" s="86"/>
      <c r="AY459" s="86"/>
      <c r="AZ459" s="86"/>
      <c r="BA459" s="86"/>
      <c r="BB459" s="86"/>
      <c r="BC459" s="86"/>
      <c r="BD459" s="86"/>
      <c r="BE459" s="86"/>
      <c r="BF459" s="86"/>
    </row>
    <row r="460" spans="1:58" x14ac:dyDescent="0.25">
      <c r="A460" s="13"/>
      <c r="B460" s="5"/>
      <c r="C460" s="5"/>
      <c r="D460" s="5"/>
      <c r="E460" s="5"/>
      <c r="F460" s="5"/>
      <c r="G460" s="5"/>
      <c r="H460" s="5"/>
      <c r="I460" s="5"/>
      <c r="J460" s="5"/>
      <c r="K460" s="5"/>
      <c r="L460" s="5"/>
      <c r="M460" s="5"/>
      <c r="N460" s="5"/>
    </row>
    <row r="461" spans="1:58" x14ac:dyDescent="0.25">
      <c r="A461" s="13"/>
      <c r="B461" s="63" t="s">
        <v>206</v>
      </c>
      <c r="C461" s="5" t="s">
        <v>201</v>
      </c>
      <c r="D461" s="56"/>
      <c r="E461" s="56"/>
      <c r="F461" s="56"/>
      <c r="G461" s="56"/>
      <c r="H461" s="56"/>
      <c r="I461" s="56"/>
      <c r="J461" s="56"/>
      <c r="K461" s="56"/>
      <c r="L461" s="56"/>
      <c r="M461" s="56"/>
      <c r="N461" s="5"/>
    </row>
    <row r="462" spans="1:58" ht="15" customHeight="1" x14ac:dyDescent="0.25">
      <c r="A462" s="13"/>
      <c r="B462" s="56"/>
      <c r="C462" s="56" t="s">
        <v>201</v>
      </c>
      <c r="D462" s="72" t="s">
        <v>392</v>
      </c>
      <c r="E462" s="72"/>
      <c r="F462" s="56"/>
      <c r="G462" s="56" t="s">
        <v>201</v>
      </c>
      <c r="H462" s="72" t="s">
        <v>394</v>
      </c>
      <c r="I462" s="72"/>
      <c r="J462" s="56"/>
      <c r="K462" s="56" t="s">
        <v>201</v>
      </c>
      <c r="L462" s="72" t="s">
        <v>402</v>
      </c>
      <c r="M462" s="72"/>
      <c r="N462" s="56"/>
    </row>
    <row r="463" spans="1:58" ht="15.75" thickBot="1" x14ac:dyDescent="0.3">
      <c r="A463" s="13"/>
      <c r="B463" s="56"/>
      <c r="C463" s="56"/>
      <c r="D463" s="73" t="s">
        <v>393</v>
      </c>
      <c r="E463" s="73"/>
      <c r="F463" s="56"/>
      <c r="G463" s="56"/>
      <c r="H463" s="73" t="s">
        <v>395</v>
      </c>
      <c r="I463" s="73"/>
      <c r="J463" s="56"/>
      <c r="K463" s="56"/>
      <c r="L463" s="73" t="s">
        <v>403</v>
      </c>
      <c r="M463" s="73"/>
      <c r="N463" s="56"/>
    </row>
    <row r="464" spans="1:58" x14ac:dyDescent="0.25">
      <c r="A464" s="13"/>
      <c r="B464" s="64" t="s">
        <v>397</v>
      </c>
      <c r="C464" s="19" t="s">
        <v>201</v>
      </c>
      <c r="D464" s="19"/>
      <c r="E464" s="19"/>
      <c r="F464" s="19"/>
      <c r="G464" s="19" t="s">
        <v>201</v>
      </c>
      <c r="H464" s="19"/>
      <c r="I464" s="19"/>
      <c r="J464" s="19"/>
      <c r="K464" s="19" t="s">
        <v>201</v>
      </c>
      <c r="L464" s="19"/>
      <c r="M464" s="19"/>
      <c r="N464" s="19"/>
    </row>
    <row r="465" spans="1:14" x14ac:dyDescent="0.25">
      <c r="A465" s="13"/>
      <c r="B465" s="3" t="s">
        <v>257</v>
      </c>
      <c r="C465" s="5" t="s">
        <v>201</v>
      </c>
      <c r="D465" s="5" t="s">
        <v>213</v>
      </c>
      <c r="E465" s="26">
        <v>2</v>
      </c>
      <c r="F465" t="s">
        <v>201</v>
      </c>
      <c r="G465" s="5" t="s">
        <v>201</v>
      </c>
      <c r="H465" s="5" t="s">
        <v>213</v>
      </c>
      <c r="I465" s="26">
        <v>151</v>
      </c>
      <c r="J465" t="s">
        <v>201</v>
      </c>
      <c r="K465" s="5" t="s">
        <v>201</v>
      </c>
      <c r="L465" t="s">
        <v>213</v>
      </c>
      <c r="M465" s="24" t="s">
        <v>214</v>
      </c>
      <c r="N465" t="s">
        <v>201</v>
      </c>
    </row>
    <row r="466" spans="1:14" x14ac:dyDescent="0.25">
      <c r="A466" s="13"/>
      <c r="B466" s="64" t="s">
        <v>365</v>
      </c>
      <c r="C466" s="19" t="s">
        <v>201</v>
      </c>
      <c r="D466" s="19"/>
      <c r="E466" s="29">
        <v>7597</v>
      </c>
      <c r="F466" s="31" t="s">
        <v>201</v>
      </c>
      <c r="G466" s="19" t="s">
        <v>201</v>
      </c>
      <c r="H466" s="19"/>
      <c r="I466" s="29">
        <v>8316</v>
      </c>
      <c r="J466" s="31" t="s">
        <v>201</v>
      </c>
      <c r="K466" s="19" t="s">
        <v>201</v>
      </c>
      <c r="L466" s="31"/>
      <c r="M466" s="33" t="s">
        <v>214</v>
      </c>
      <c r="N466" s="31" t="s">
        <v>201</v>
      </c>
    </row>
    <row r="467" spans="1:14" x14ac:dyDescent="0.25">
      <c r="A467" s="13"/>
      <c r="B467" s="3" t="s">
        <v>259</v>
      </c>
      <c r="C467" s="5" t="s">
        <v>201</v>
      </c>
      <c r="E467" s="24" t="s">
        <v>214</v>
      </c>
      <c r="F467" t="s">
        <v>201</v>
      </c>
      <c r="G467" s="5" t="s">
        <v>201</v>
      </c>
      <c r="I467" s="24" t="s">
        <v>214</v>
      </c>
      <c r="J467" t="s">
        <v>201</v>
      </c>
      <c r="K467" s="5" t="s">
        <v>201</v>
      </c>
      <c r="M467" s="24" t="s">
        <v>214</v>
      </c>
      <c r="N467" t="s">
        <v>201</v>
      </c>
    </row>
    <row r="468" spans="1:14" x14ac:dyDescent="0.25">
      <c r="A468" s="13"/>
      <c r="B468" s="64" t="s">
        <v>377</v>
      </c>
      <c r="C468" s="19" t="s">
        <v>201</v>
      </c>
      <c r="D468" s="19"/>
      <c r="E468" s="29">
        <v>1197</v>
      </c>
      <c r="F468" s="31" t="s">
        <v>201</v>
      </c>
      <c r="G468" s="19" t="s">
        <v>201</v>
      </c>
      <c r="H468" s="19"/>
      <c r="I468" s="29">
        <v>1425</v>
      </c>
      <c r="J468" s="31" t="s">
        <v>201</v>
      </c>
      <c r="K468" s="19" t="s">
        <v>201</v>
      </c>
      <c r="L468" s="31"/>
      <c r="M468" s="33" t="s">
        <v>214</v>
      </c>
      <c r="N468" s="31" t="s">
        <v>201</v>
      </c>
    </row>
    <row r="469" spans="1:14" x14ac:dyDescent="0.25">
      <c r="A469" s="13"/>
      <c r="B469" s="3" t="s">
        <v>258</v>
      </c>
      <c r="C469" s="5" t="s">
        <v>201</v>
      </c>
      <c r="D469" s="5"/>
      <c r="E469" s="22">
        <v>5098</v>
      </c>
      <c r="F469" t="s">
        <v>201</v>
      </c>
      <c r="G469" s="5" t="s">
        <v>201</v>
      </c>
      <c r="H469" s="5"/>
      <c r="I469" s="22">
        <v>7632</v>
      </c>
      <c r="J469" t="s">
        <v>201</v>
      </c>
      <c r="K469" s="5" t="s">
        <v>201</v>
      </c>
      <c r="M469" s="24" t="s">
        <v>214</v>
      </c>
      <c r="N469" t="s">
        <v>201</v>
      </c>
    </row>
    <row r="470" spans="1:14" ht="15.75" thickBot="1" x14ac:dyDescent="0.3">
      <c r="A470" s="13"/>
      <c r="B470" s="64" t="s">
        <v>295</v>
      </c>
      <c r="C470" s="19" t="s">
        <v>201</v>
      </c>
      <c r="D470" s="19"/>
      <c r="E470" s="35">
        <v>591</v>
      </c>
      <c r="F470" s="31" t="s">
        <v>201</v>
      </c>
      <c r="G470" s="19" t="s">
        <v>201</v>
      </c>
      <c r="H470" s="19"/>
      <c r="I470" s="35">
        <v>670</v>
      </c>
      <c r="J470" s="31" t="s">
        <v>201</v>
      </c>
      <c r="K470" s="19" t="s">
        <v>201</v>
      </c>
      <c r="L470" s="31"/>
      <c r="M470" s="33" t="s">
        <v>214</v>
      </c>
      <c r="N470" s="31" t="s">
        <v>201</v>
      </c>
    </row>
    <row r="471" spans="1:14" x14ac:dyDescent="0.25">
      <c r="A471" s="13"/>
      <c r="B471" s="46"/>
      <c r="C471" s="46" t="s">
        <v>201</v>
      </c>
      <c r="D471" s="65"/>
      <c r="E471" s="65"/>
      <c r="F471" s="46"/>
      <c r="G471" s="46" t="s">
        <v>201</v>
      </c>
      <c r="H471" s="65"/>
      <c r="I471" s="65"/>
      <c r="J471" s="46"/>
      <c r="K471" s="46" t="s">
        <v>201</v>
      </c>
      <c r="L471" s="65"/>
      <c r="M471" s="65"/>
      <c r="N471" s="46"/>
    </row>
    <row r="472" spans="1:14" x14ac:dyDescent="0.25">
      <c r="A472" s="13"/>
      <c r="B472" s="3" t="s">
        <v>398</v>
      </c>
      <c r="C472" s="67" t="s">
        <v>201</v>
      </c>
      <c r="D472" s="5" t="s">
        <v>213</v>
      </c>
      <c r="E472" s="22">
        <v>14485</v>
      </c>
      <c r="F472" t="s">
        <v>201</v>
      </c>
      <c r="G472" s="67" t="s">
        <v>201</v>
      </c>
      <c r="H472" s="5" t="s">
        <v>213</v>
      </c>
      <c r="I472" s="22">
        <v>18194</v>
      </c>
      <c r="J472" t="s">
        <v>201</v>
      </c>
      <c r="K472" s="67" t="s">
        <v>201</v>
      </c>
      <c r="L472" t="s">
        <v>213</v>
      </c>
      <c r="M472" s="24" t="s">
        <v>214</v>
      </c>
      <c r="N472" t="s">
        <v>201</v>
      </c>
    </row>
    <row r="473" spans="1:14" x14ac:dyDescent="0.25">
      <c r="A473" s="13"/>
      <c r="B473" s="64" t="s">
        <v>399</v>
      </c>
      <c r="C473" s="66" t="s">
        <v>201</v>
      </c>
      <c r="D473" s="19"/>
      <c r="E473" s="19"/>
      <c r="F473" s="19"/>
      <c r="G473" s="66" t="s">
        <v>201</v>
      </c>
      <c r="H473" s="19"/>
      <c r="I473" s="19"/>
      <c r="J473" s="19"/>
      <c r="K473" s="66" t="s">
        <v>201</v>
      </c>
      <c r="L473" s="19"/>
      <c r="M473" s="19"/>
      <c r="N473" s="19"/>
    </row>
    <row r="474" spans="1:14" x14ac:dyDescent="0.25">
      <c r="A474" s="13"/>
      <c r="B474" s="3" t="s">
        <v>257</v>
      </c>
      <c r="C474" s="67" t="s">
        <v>201</v>
      </c>
      <c r="D474" s="5" t="s">
        <v>213</v>
      </c>
      <c r="E474" s="22">
        <v>6150</v>
      </c>
      <c r="F474" t="s">
        <v>201</v>
      </c>
      <c r="G474" s="67" t="s">
        <v>201</v>
      </c>
      <c r="H474" s="5" t="s">
        <v>213</v>
      </c>
      <c r="I474" s="22">
        <v>6150</v>
      </c>
      <c r="J474" t="s">
        <v>201</v>
      </c>
      <c r="K474" s="67" t="s">
        <v>201</v>
      </c>
      <c r="L474" s="5" t="s">
        <v>213</v>
      </c>
      <c r="M474" s="22">
        <v>1500</v>
      </c>
      <c r="N474" t="s">
        <v>201</v>
      </c>
    </row>
    <row r="475" spans="1:14" x14ac:dyDescent="0.25">
      <c r="A475" s="13"/>
      <c r="B475" s="64" t="s">
        <v>365</v>
      </c>
      <c r="C475" s="66" t="s">
        <v>201</v>
      </c>
      <c r="D475" s="19"/>
      <c r="E475" s="35">
        <v>170</v>
      </c>
      <c r="F475" s="31" t="s">
        <v>201</v>
      </c>
      <c r="G475" s="66" t="s">
        <v>201</v>
      </c>
      <c r="H475" s="19"/>
      <c r="I475" s="35">
        <v>215</v>
      </c>
      <c r="J475" s="31" t="s">
        <v>201</v>
      </c>
      <c r="K475" s="66" t="s">
        <v>201</v>
      </c>
      <c r="L475" s="19"/>
      <c r="M475" s="35">
        <v>31</v>
      </c>
      <c r="N475" s="31" t="s">
        <v>201</v>
      </c>
    </row>
    <row r="476" spans="1:14" x14ac:dyDescent="0.25">
      <c r="A476" s="13"/>
      <c r="B476" s="3" t="s">
        <v>259</v>
      </c>
      <c r="C476" s="67" t="s">
        <v>201</v>
      </c>
      <c r="D476" s="5"/>
      <c r="E476" s="26">
        <v>260</v>
      </c>
      <c r="F476" t="s">
        <v>201</v>
      </c>
      <c r="G476" s="67" t="s">
        <v>201</v>
      </c>
      <c r="H476" s="5"/>
      <c r="I476" s="26">
        <v>487</v>
      </c>
      <c r="J476" t="s">
        <v>201</v>
      </c>
      <c r="K476" s="67" t="s">
        <v>201</v>
      </c>
      <c r="L476" s="5"/>
      <c r="M476" s="26">
        <v>260</v>
      </c>
      <c r="N476" t="s">
        <v>201</v>
      </c>
    </row>
    <row r="477" spans="1:14" x14ac:dyDescent="0.25">
      <c r="A477" s="13"/>
      <c r="B477" s="64" t="s">
        <v>377</v>
      </c>
      <c r="C477" s="66" t="s">
        <v>201</v>
      </c>
      <c r="D477" s="31"/>
      <c r="E477" s="33" t="s">
        <v>214</v>
      </c>
      <c r="F477" s="31" t="s">
        <v>201</v>
      </c>
      <c r="G477" s="66" t="s">
        <v>201</v>
      </c>
      <c r="H477" s="31"/>
      <c r="I477" s="33" t="s">
        <v>214</v>
      </c>
      <c r="J477" s="31" t="s">
        <v>201</v>
      </c>
      <c r="K477" s="66" t="s">
        <v>201</v>
      </c>
      <c r="L477" s="31"/>
      <c r="M477" s="33" t="s">
        <v>214</v>
      </c>
      <c r="N477" s="31" t="s">
        <v>201</v>
      </c>
    </row>
    <row r="478" spans="1:14" x14ac:dyDescent="0.25">
      <c r="A478" s="13"/>
      <c r="B478" s="3" t="s">
        <v>258</v>
      </c>
      <c r="C478" s="67" t="s">
        <v>201</v>
      </c>
      <c r="D478" s="5"/>
      <c r="E478" s="26">
        <v>926</v>
      </c>
      <c r="F478" t="s">
        <v>201</v>
      </c>
      <c r="G478" s="67" t="s">
        <v>201</v>
      </c>
      <c r="H478" s="5"/>
      <c r="I478" s="22">
        <v>1066</v>
      </c>
      <c r="J478" t="s">
        <v>201</v>
      </c>
      <c r="K478" s="67" t="s">
        <v>201</v>
      </c>
      <c r="L478" s="5"/>
      <c r="M478" s="26">
        <v>98</v>
      </c>
      <c r="N478" t="s">
        <v>201</v>
      </c>
    </row>
    <row r="479" spans="1:14" ht="15.75" thickBot="1" x14ac:dyDescent="0.3">
      <c r="A479" s="13"/>
      <c r="B479" s="64" t="s">
        <v>295</v>
      </c>
      <c r="C479" s="66" t="s">
        <v>201</v>
      </c>
      <c r="D479" s="19"/>
      <c r="E479" s="35">
        <v>2</v>
      </c>
      <c r="F479" s="31" t="s">
        <v>201</v>
      </c>
      <c r="G479" s="66" t="s">
        <v>201</v>
      </c>
      <c r="H479" s="19"/>
      <c r="I479" s="35">
        <v>2</v>
      </c>
      <c r="J479" s="31" t="s">
        <v>201</v>
      </c>
      <c r="K479" s="66" t="s">
        <v>201</v>
      </c>
      <c r="L479" s="19"/>
      <c r="M479" s="35">
        <v>2</v>
      </c>
      <c r="N479" s="31" t="s">
        <v>201</v>
      </c>
    </row>
    <row r="480" spans="1:14" x14ac:dyDescent="0.25">
      <c r="A480" s="13"/>
      <c r="B480" s="46"/>
      <c r="C480" s="46" t="s">
        <v>201</v>
      </c>
      <c r="D480" s="65"/>
      <c r="E480" s="65"/>
      <c r="F480" s="46"/>
      <c r="G480" s="46" t="s">
        <v>201</v>
      </c>
      <c r="H480" s="65"/>
      <c r="I480" s="65"/>
      <c r="J480" s="46"/>
      <c r="K480" s="46" t="s">
        <v>201</v>
      </c>
      <c r="L480" s="65"/>
      <c r="M480" s="65"/>
      <c r="N480" s="46"/>
    </row>
    <row r="481" spans="1:58" x14ac:dyDescent="0.25">
      <c r="A481" s="13"/>
      <c r="B481" s="3" t="s">
        <v>398</v>
      </c>
      <c r="C481" s="67" t="s">
        <v>201</v>
      </c>
      <c r="D481" s="5" t="s">
        <v>213</v>
      </c>
      <c r="E481" s="22">
        <v>7508</v>
      </c>
      <c r="F481" t="s">
        <v>201</v>
      </c>
      <c r="G481" s="67" t="s">
        <v>201</v>
      </c>
      <c r="H481" s="5" t="s">
        <v>213</v>
      </c>
      <c r="I481" s="22">
        <v>7920</v>
      </c>
      <c r="J481" t="s">
        <v>201</v>
      </c>
      <c r="K481" s="67" t="s">
        <v>201</v>
      </c>
      <c r="L481" s="5" t="s">
        <v>213</v>
      </c>
      <c r="M481" s="22">
        <v>1891</v>
      </c>
      <c r="N481" t="s">
        <v>201</v>
      </c>
    </row>
    <row r="482" spans="1:58" x14ac:dyDescent="0.25">
      <c r="A482" s="13"/>
      <c r="B482" s="64" t="s">
        <v>257</v>
      </c>
      <c r="C482" s="66" t="s">
        <v>201</v>
      </c>
      <c r="D482" s="19" t="s">
        <v>213</v>
      </c>
      <c r="E482" s="29">
        <v>6152</v>
      </c>
      <c r="F482" s="31" t="s">
        <v>201</v>
      </c>
      <c r="G482" s="66" t="s">
        <v>201</v>
      </c>
      <c r="H482" s="19" t="s">
        <v>213</v>
      </c>
      <c r="I482" s="29">
        <v>6301</v>
      </c>
      <c r="J482" s="31" t="s">
        <v>201</v>
      </c>
      <c r="K482" s="66" t="s">
        <v>201</v>
      </c>
      <c r="L482" s="19" t="s">
        <v>213</v>
      </c>
      <c r="M482" s="29">
        <v>1500</v>
      </c>
      <c r="N482" s="31" t="s">
        <v>201</v>
      </c>
    </row>
    <row r="483" spans="1:58" x14ac:dyDescent="0.25">
      <c r="A483" s="13"/>
      <c r="B483" s="3" t="s">
        <v>365</v>
      </c>
      <c r="C483" s="67" t="s">
        <v>201</v>
      </c>
      <c r="D483" s="5"/>
      <c r="E483" s="22">
        <v>7767</v>
      </c>
      <c r="F483" t="s">
        <v>201</v>
      </c>
      <c r="G483" s="67" t="s">
        <v>201</v>
      </c>
      <c r="H483" s="5"/>
      <c r="I483" s="22">
        <v>8531</v>
      </c>
      <c r="J483" t="s">
        <v>201</v>
      </c>
      <c r="K483" s="67" t="s">
        <v>201</v>
      </c>
      <c r="L483" s="5"/>
      <c r="M483" s="26">
        <v>31</v>
      </c>
      <c r="N483" t="s">
        <v>201</v>
      </c>
    </row>
    <row r="484" spans="1:58" x14ac:dyDescent="0.25">
      <c r="A484" s="13"/>
      <c r="B484" s="64" t="s">
        <v>259</v>
      </c>
      <c r="C484" s="66" t="s">
        <v>201</v>
      </c>
      <c r="D484" s="19"/>
      <c r="E484" s="35">
        <v>260</v>
      </c>
      <c r="F484" s="31" t="s">
        <v>201</v>
      </c>
      <c r="G484" s="66" t="s">
        <v>201</v>
      </c>
      <c r="H484" s="19"/>
      <c r="I484" s="35">
        <v>487</v>
      </c>
      <c r="J484" s="31" t="s">
        <v>201</v>
      </c>
      <c r="K484" s="66" t="s">
        <v>201</v>
      </c>
      <c r="L484" s="19"/>
      <c r="M484" s="35">
        <v>260</v>
      </c>
      <c r="N484" s="31" t="s">
        <v>201</v>
      </c>
    </row>
    <row r="485" spans="1:58" x14ac:dyDescent="0.25">
      <c r="A485" s="13"/>
      <c r="B485" s="3" t="s">
        <v>377</v>
      </c>
      <c r="C485" s="67" t="s">
        <v>201</v>
      </c>
      <c r="D485" s="5"/>
      <c r="E485" s="22">
        <v>1197</v>
      </c>
      <c r="F485" t="s">
        <v>201</v>
      </c>
      <c r="G485" s="67" t="s">
        <v>201</v>
      </c>
      <c r="H485" s="5"/>
      <c r="I485" s="22">
        <v>1425</v>
      </c>
      <c r="J485" t="s">
        <v>201</v>
      </c>
      <c r="K485" s="67" t="s">
        <v>201</v>
      </c>
      <c r="M485" s="24" t="s">
        <v>214</v>
      </c>
      <c r="N485" t="s">
        <v>201</v>
      </c>
    </row>
    <row r="486" spans="1:58" x14ac:dyDescent="0.25">
      <c r="A486" s="13"/>
      <c r="B486" s="64" t="s">
        <v>258</v>
      </c>
      <c r="C486" s="66" t="s">
        <v>201</v>
      </c>
      <c r="D486" s="19"/>
      <c r="E486" s="29">
        <v>6024</v>
      </c>
      <c r="F486" s="31" t="s">
        <v>201</v>
      </c>
      <c r="G486" s="66" t="s">
        <v>201</v>
      </c>
      <c r="H486" s="19"/>
      <c r="I486" s="29">
        <v>8698</v>
      </c>
      <c r="J486" s="31" t="s">
        <v>201</v>
      </c>
      <c r="K486" s="66" t="s">
        <v>201</v>
      </c>
      <c r="L486" s="19"/>
      <c r="M486" s="35">
        <v>98</v>
      </c>
      <c r="N486" s="31" t="s">
        <v>201</v>
      </c>
    </row>
    <row r="487" spans="1:58" ht="15.75" thickBot="1" x14ac:dyDescent="0.3">
      <c r="A487" s="13"/>
      <c r="B487" s="3" t="s">
        <v>295</v>
      </c>
      <c r="C487" s="67" t="s">
        <v>201</v>
      </c>
      <c r="D487" s="5"/>
      <c r="E487" s="26">
        <v>593</v>
      </c>
      <c r="F487" t="s">
        <v>201</v>
      </c>
      <c r="G487" s="67" t="s">
        <v>201</v>
      </c>
      <c r="H487" s="5"/>
      <c r="I487" s="26">
        <v>672</v>
      </c>
      <c r="J487" t="s">
        <v>201</v>
      </c>
      <c r="K487" s="67" t="s">
        <v>201</v>
      </c>
      <c r="L487" s="5"/>
      <c r="M487" s="26">
        <v>2</v>
      </c>
      <c r="N487" t="s">
        <v>201</v>
      </c>
    </row>
    <row r="488" spans="1:58" x14ac:dyDescent="0.25">
      <c r="A488" s="13"/>
      <c r="B488" s="46"/>
      <c r="C488" s="46" t="s">
        <v>201</v>
      </c>
      <c r="D488" s="65"/>
      <c r="E488" s="65"/>
      <c r="F488" s="46"/>
      <c r="G488" s="46" t="s">
        <v>201</v>
      </c>
      <c r="H488" s="65"/>
      <c r="I488" s="65"/>
      <c r="J488" s="46"/>
      <c r="K488" s="46" t="s">
        <v>201</v>
      </c>
      <c r="L488" s="65"/>
      <c r="M488" s="65"/>
      <c r="N488" s="46"/>
    </row>
    <row r="489" spans="1:58" ht="15.75" thickBot="1" x14ac:dyDescent="0.3">
      <c r="A489" s="13"/>
      <c r="B489" s="64" t="s">
        <v>398</v>
      </c>
      <c r="C489" s="66" t="s">
        <v>201</v>
      </c>
      <c r="D489" s="19" t="s">
        <v>213</v>
      </c>
      <c r="E489" s="29">
        <v>21993</v>
      </c>
      <c r="F489" s="31" t="s">
        <v>201</v>
      </c>
      <c r="G489" s="66" t="s">
        <v>201</v>
      </c>
      <c r="H489" s="19" t="s">
        <v>213</v>
      </c>
      <c r="I489" s="29">
        <v>26114</v>
      </c>
      <c r="J489" s="31" t="s">
        <v>201</v>
      </c>
      <c r="K489" s="66" t="s">
        <v>201</v>
      </c>
      <c r="L489" s="19" t="s">
        <v>213</v>
      </c>
      <c r="M489" s="29">
        <v>1891</v>
      </c>
      <c r="N489" s="31" t="s">
        <v>201</v>
      </c>
    </row>
    <row r="490" spans="1:58" ht="15.75" thickTop="1" x14ac:dyDescent="0.25">
      <c r="A490" s="13"/>
      <c r="B490" s="46"/>
      <c r="C490" s="46" t="s">
        <v>201</v>
      </c>
      <c r="D490" s="68"/>
      <c r="E490" s="68"/>
      <c r="F490" s="46"/>
      <c r="G490" s="46" t="s">
        <v>201</v>
      </c>
      <c r="H490" s="68"/>
      <c r="I490" s="68"/>
      <c r="J490" s="46"/>
      <c r="K490" s="46" t="s">
        <v>201</v>
      </c>
      <c r="L490" s="68"/>
      <c r="M490" s="68"/>
      <c r="N490" s="46"/>
    </row>
    <row r="491" spans="1:58" x14ac:dyDescent="0.25">
      <c r="A491" s="13"/>
      <c r="B491" s="56"/>
      <c r="C491" s="56"/>
      <c r="D491" s="56"/>
      <c r="E491" s="56"/>
      <c r="F491" s="56"/>
      <c r="G491" s="56"/>
      <c r="H491" s="56"/>
      <c r="I491" s="56"/>
      <c r="J491" s="56"/>
      <c r="K491" s="56"/>
      <c r="L491" s="56"/>
      <c r="M491" s="56"/>
      <c r="N491" s="56"/>
      <c r="O491" s="56"/>
      <c r="P491" s="56"/>
      <c r="Q491" s="56"/>
      <c r="R491" s="56"/>
      <c r="S491" s="56"/>
      <c r="T491" s="56"/>
      <c r="U491" s="56"/>
      <c r="V491" s="56"/>
      <c r="W491" s="56"/>
      <c r="X491" s="56"/>
      <c r="Y491" s="56"/>
      <c r="Z491" s="56"/>
      <c r="AA491" s="56"/>
      <c r="AB491" s="56"/>
      <c r="AC491" s="56"/>
      <c r="AD491" s="56"/>
      <c r="AE491" s="56"/>
      <c r="AF491" s="56"/>
      <c r="AG491" s="56"/>
      <c r="AH491" s="56"/>
      <c r="AI491" s="56"/>
      <c r="AJ491" s="56"/>
      <c r="AK491" s="56"/>
      <c r="AL491" s="56"/>
      <c r="AM491" s="56"/>
      <c r="AN491" s="56"/>
      <c r="AO491" s="56"/>
      <c r="AP491" s="56"/>
      <c r="AQ491" s="56"/>
      <c r="AR491" s="56"/>
      <c r="AS491" s="56"/>
      <c r="AT491" s="56"/>
      <c r="AU491" s="56"/>
      <c r="AV491" s="56"/>
      <c r="AW491" s="56"/>
      <c r="AX491" s="56"/>
      <c r="AY491" s="56"/>
      <c r="AZ491" s="56"/>
      <c r="BA491" s="56"/>
      <c r="BB491" s="56"/>
      <c r="BC491" s="56"/>
      <c r="BD491" s="56"/>
      <c r="BE491" s="56"/>
      <c r="BF491" s="56"/>
    </row>
    <row r="492" spans="1:58" x14ac:dyDescent="0.25">
      <c r="A492" s="13"/>
      <c r="B492" s="85" t="s">
        <v>404</v>
      </c>
      <c r="C492" s="85"/>
      <c r="D492" s="85"/>
      <c r="E492" s="85"/>
      <c r="F492" s="85"/>
      <c r="G492" s="85"/>
      <c r="H492" s="85"/>
      <c r="I492" s="85"/>
      <c r="J492" s="85"/>
      <c r="K492" s="85"/>
      <c r="L492" s="85"/>
      <c r="M492" s="85"/>
      <c r="N492" s="85"/>
      <c r="O492" s="85"/>
      <c r="P492" s="85"/>
      <c r="Q492" s="85"/>
      <c r="R492" s="85"/>
      <c r="S492" s="85"/>
      <c r="T492" s="85"/>
      <c r="U492" s="85"/>
      <c r="V492" s="85"/>
      <c r="W492" s="85"/>
      <c r="X492" s="85"/>
      <c r="Y492" s="85"/>
      <c r="Z492" s="85"/>
      <c r="AA492" s="85"/>
      <c r="AB492" s="85"/>
      <c r="AC492" s="85"/>
      <c r="AD492" s="85"/>
      <c r="AE492" s="85"/>
      <c r="AF492" s="85"/>
      <c r="AG492" s="85"/>
      <c r="AH492" s="85"/>
      <c r="AI492" s="85"/>
      <c r="AJ492" s="85"/>
      <c r="AK492" s="85"/>
      <c r="AL492" s="85"/>
      <c r="AM492" s="85"/>
      <c r="AN492" s="85"/>
      <c r="AO492" s="85"/>
      <c r="AP492" s="85"/>
      <c r="AQ492" s="85"/>
      <c r="AR492" s="85"/>
      <c r="AS492" s="85"/>
      <c r="AT492" s="85"/>
      <c r="AU492" s="85"/>
      <c r="AV492" s="85"/>
      <c r="AW492" s="85"/>
      <c r="AX492" s="85"/>
      <c r="AY492" s="85"/>
      <c r="AZ492" s="85"/>
      <c r="BA492" s="85"/>
      <c r="BB492" s="85"/>
      <c r="BC492" s="85"/>
      <c r="BD492" s="85"/>
      <c r="BE492" s="85"/>
      <c r="BF492" s="85"/>
    </row>
    <row r="493" spans="1:58" x14ac:dyDescent="0.25">
      <c r="A493" s="13"/>
      <c r="B493" s="56"/>
      <c r="C493" s="56"/>
      <c r="D493" s="56"/>
      <c r="E493" s="56"/>
      <c r="F493" s="56"/>
      <c r="G493" s="56"/>
      <c r="H493" s="56"/>
      <c r="I493" s="56"/>
      <c r="J493" s="56"/>
      <c r="K493" s="56"/>
      <c r="L493" s="56"/>
      <c r="M493" s="56"/>
      <c r="N493" s="56"/>
      <c r="O493" s="56"/>
      <c r="P493" s="56"/>
      <c r="Q493" s="56"/>
      <c r="R493" s="56"/>
      <c r="S493" s="56"/>
      <c r="T493" s="56"/>
      <c r="U493" s="56"/>
      <c r="V493" s="56"/>
      <c r="W493" s="56"/>
      <c r="X493" s="56"/>
      <c r="Y493" s="56"/>
      <c r="Z493" s="56"/>
      <c r="AA493" s="56"/>
      <c r="AB493" s="56"/>
      <c r="AC493" s="56"/>
      <c r="AD493" s="56"/>
      <c r="AE493" s="56"/>
      <c r="AF493" s="56"/>
      <c r="AG493" s="56"/>
      <c r="AH493" s="56"/>
      <c r="AI493" s="56"/>
      <c r="AJ493" s="56"/>
      <c r="AK493" s="56"/>
      <c r="AL493" s="56"/>
      <c r="AM493" s="56"/>
      <c r="AN493" s="56"/>
      <c r="AO493" s="56"/>
      <c r="AP493" s="56"/>
      <c r="AQ493" s="56"/>
      <c r="AR493" s="56"/>
      <c r="AS493" s="56"/>
      <c r="AT493" s="56"/>
      <c r="AU493" s="56"/>
      <c r="AV493" s="56"/>
      <c r="AW493" s="56"/>
      <c r="AX493" s="56"/>
      <c r="AY493" s="56"/>
      <c r="AZ493" s="56"/>
      <c r="BA493" s="56"/>
      <c r="BB493" s="56"/>
      <c r="BC493" s="56"/>
      <c r="BD493" s="56"/>
      <c r="BE493" s="56"/>
      <c r="BF493" s="56"/>
    </row>
    <row r="494" spans="1:58" x14ac:dyDescent="0.25">
      <c r="A494" s="13"/>
      <c r="B494" s="85" t="s">
        <v>405</v>
      </c>
      <c r="C494" s="85"/>
      <c r="D494" s="85"/>
      <c r="E494" s="85"/>
      <c r="F494" s="85"/>
      <c r="G494" s="85"/>
      <c r="H494" s="85"/>
      <c r="I494" s="85"/>
      <c r="J494" s="85"/>
      <c r="K494" s="85"/>
      <c r="L494" s="85"/>
      <c r="M494" s="85"/>
      <c r="N494" s="85"/>
      <c r="O494" s="85"/>
      <c r="P494" s="85"/>
      <c r="Q494" s="85"/>
      <c r="R494" s="85"/>
      <c r="S494" s="85"/>
      <c r="T494" s="85"/>
      <c r="U494" s="85"/>
      <c r="V494" s="85"/>
      <c r="W494" s="85"/>
      <c r="X494" s="85"/>
      <c r="Y494" s="85"/>
      <c r="Z494" s="85"/>
      <c r="AA494" s="85"/>
      <c r="AB494" s="85"/>
      <c r="AC494" s="85"/>
      <c r="AD494" s="85"/>
      <c r="AE494" s="85"/>
      <c r="AF494" s="85"/>
      <c r="AG494" s="85"/>
      <c r="AH494" s="85"/>
      <c r="AI494" s="85"/>
      <c r="AJ494" s="85"/>
      <c r="AK494" s="85"/>
      <c r="AL494" s="85"/>
      <c r="AM494" s="85"/>
      <c r="AN494" s="85"/>
      <c r="AO494" s="85"/>
      <c r="AP494" s="85"/>
      <c r="AQ494" s="85"/>
      <c r="AR494" s="85"/>
      <c r="AS494" s="85"/>
      <c r="AT494" s="85"/>
      <c r="AU494" s="85"/>
      <c r="AV494" s="85"/>
      <c r="AW494" s="85"/>
      <c r="AX494" s="85"/>
      <c r="AY494" s="85"/>
      <c r="AZ494" s="85"/>
      <c r="BA494" s="85"/>
      <c r="BB494" s="85"/>
      <c r="BC494" s="85"/>
      <c r="BD494" s="85"/>
      <c r="BE494" s="85"/>
      <c r="BF494" s="85"/>
    </row>
    <row r="495" spans="1:58" x14ac:dyDescent="0.25">
      <c r="A495" s="13"/>
      <c r="B495" s="56"/>
      <c r="C495" s="56"/>
      <c r="D495" s="56"/>
      <c r="E495" s="56"/>
      <c r="F495" s="56"/>
      <c r="G495" s="56"/>
      <c r="H495" s="56"/>
      <c r="I495" s="56"/>
      <c r="J495" s="56"/>
      <c r="K495" s="56"/>
      <c r="L495" s="56"/>
      <c r="M495" s="56"/>
      <c r="N495" s="56"/>
      <c r="O495" s="56"/>
      <c r="P495" s="56"/>
      <c r="Q495" s="56"/>
      <c r="R495" s="56"/>
      <c r="S495" s="56"/>
      <c r="T495" s="56"/>
      <c r="U495" s="56"/>
      <c r="V495" s="56"/>
      <c r="W495" s="56"/>
      <c r="X495" s="56"/>
      <c r="Y495" s="56"/>
      <c r="Z495" s="56"/>
      <c r="AA495" s="56"/>
      <c r="AB495" s="56"/>
      <c r="AC495" s="56"/>
      <c r="AD495" s="56"/>
      <c r="AE495" s="56"/>
      <c r="AF495" s="56"/>
      <c r="AG495" s="56"/>
      <c r="AH495" s="56"/>
      <c r="AI495" s="56"/>
      <c r="AJ495" s="56"/>
      <c r="AK495" s="56"/>
      <c r="AL495" s="56"/>
      <c r="AM495" s="56"/>
      <c r="AN495" s="56"/>
      <c r="AO495" s="56"/>
      <c r="AP495" s="56"/>
      <c r="AQ495" s="56"/>
      <c r="AR495" s="56"/>
      <c r="AS495" s="56"/>
      <c r="AT495" s="56"/>
      <c r="AU495" s="56"/>
      <c r="AV495" s="56"/>
      <c r="AW495" s="56"/>
      <c r="AX495" s="56"/>
      <c r="AY495" s="56"/>
      <c r="AZ495" s="56"/>
      <c r="BA495" s="56"/>
      <c r="BB495" s="56"/>
      <c r="BC495" s="56"/>
      <c r="BD495" s="56"/>
      <c r="BE495" s="56"/>
      <c r="BF495" s="56"/>
    </row>
    <row r="496" spans="1:58" x14ac:dyDescent="0.25">
      <c r="A496" s="13"/>
      <c r="B496" s="87"/>
      <c r="C496" s="87"/>
      <c r="D496" s="87"/>
      <c r="E496" s="87"/>
      <c r="F496" s="87"/>
      <c r="G496" s="87"/>
      <c r="H496" s="87"/>
      <c r="I496" s="87"/>
      <c r="J496" s="87"/>
      <c r="K496" s="87"/>
      <c r="L496" s="87"/>
      <c r="M496" s="87"/>
      <c r="N496" s="87"/>
      <c r="O496" s="87"/>
      <c r="P496" s="87"/>
      <c r="Q496" s="87"/>
      <c r="R496" s="87"/>
      <c r="S496" s="87"/>
      <c r="T496" s="87"/>
      <c r="U496" s="87"/>
      <c r="V496" s="87"/>
      <c r="W496" s="87"/>
      <c r="X496" s="87"/>
      <c r="Y496" s="87"/>
      <c r="Z496" s="87"/>
      <c r="AA496" s="87"/>
      <c r="AB496" s="87"/>
      <c r="AC496" s="87"/>
      <c r="AD496" s="87"/>
      <c r="AE496" s="87"/>
      <c r="AF496" s="87"/>
      <c r="AG496" s="87"/>
      <c r="AH496" s="87"/>
      <c r="AI496" s="87"/>
      <c r="AJ496" s="87"/>
      <c r="AK496" s="87"/>
      <c r="AL496" s="87"/>
      <c r="AM496" s="87"/>
      <c r="AN496" s="87"/>
      <c r="AO496" s="87"/>
      <c r="AP496" s="87"/>
      <c r="AQ496" s="87"/>
      <c r="AR496" s="87"/>
      <c r="AS496" s="87"/>
      <c r="AT496" s="87"/>
      <c r="AU496" s="87"/>
      <c r="AV496" s="87"/>
      <c r="AW496" s="87"/>
      <c r="AX496" s="87"/>
      <c r="AY496" s="87"/>
      <c r="AZ496" s="87"/>
      <c r="BA496" s="87"/>
      <c r="BB496" s="87"/>
      <c r="BC496" s="87"/>
      <c r="BD496" s="87"/>
      <c r="BE496" s="87"/>
      <c r="BF496" s="87"/>
    </row>
    <row r="497" spans="1:58" x14ac:dyDescent="0.25">
      <c r="A497" s="13"/>
      <c r="B497" s="56"/>
      <c r="C497" s="56"/>
      <c r="D497" s="56"/>
      <c r="E497" s="56"/>
      <c r="F497" s="56"/>
      <c r="G497" s="56"/>
      <c r="H497" s="56"/>
      <c r="I497" s="56"/>
      <c r="J497" s="56"/>
      <c r="K497" s="56"/>
      <c r="L497" s="56"/>
      <c r="M497" s="56"/>
      <c r="N497" s="56"/>
      <c r="O497" s="56"/>
      <c r="P497" s="56"/>
      <c r="Q497" s="56"/>
      <c r="R497" s="56"/>
      <c r="S497" s="56"/>
      <c r="T497" s="56"/>
      <c r="U497" s="56"/>
      <c r="V497" s="56"/>
      <c r="W497" s="56"/>
      <c r="X497" s="56"/>
      <c r="Y497" s="56"/>
      <c r="Z497" s="56"/>
      <c r="AA497" s="56"/>
      <c r="AB497" s="56"/>
      <c r="AC497" s="56"/>
      <c r="AD497" s="56"/>
      <c r="AE497" s="56"/>
      <c r="AF497" s="56"/>
      <c r="AG497" s="56"/>
      <c r="AH497" s="56"/>
      <c r="AI497" s="56"/>
      <c r="AJ497" s="56"/>
      <c r="AK497" s="56"/>
      <c r="AL497" s="56"/>
      <c r="AM497" s="56"/>
      <c r="AN497" s="56"/>
      <c r="AO497" s="56"/>
      <c r="AP497" s="56"/>
      <c r="AQ497" s="56"/>
      <c r="AR497" s="56"/>
      <c r="AS497" s="56"/>
      <c r="AT497" s="56"/>
      <c r="AU497" s="56"/>
      <c r="AV497" s="56"/>
      <c r="AW497" s="56"/>
      <c r="AX497" s="56"/>
      <c r="AY497" s="56"/>
      <c r="AZ497" s="56"/>
      <c r="BA497" s="56"/>
      <c r="BB497" s="56"/>
      <c r="BC497" s="56"/>
      <c r="BD497" s="56"/>
      <c r="BE497" s="56"/>
      <c r="BF497" s="56"/>
    </row>
    <row r="498" spans="1:58" x14ac:dyDescent="0.25">
      <c r="A498" s="13"/>
      <c r="B498" s="85" t="s">
        <v>406</v>
      </c>
      <c r="C498" s="85"/>
      <c r="D498" s="85"/>
      <c r="E498" s="85"/>
      <c r="F498" s="85"/>
      <c r="G498" s="85"/>
      <c r="H498" s="85"/>
      <c r="I498" s="85"/>
      <c r="J498" s="85"/>
      <c r="K498" s="85"/>
      <c r="L498" s="85"/>
      <c r="M498" s="85"/>
      <c r="N498" s="85"/>
      <c r="O498" s="85"/>
      <c r="P498" s="85"/>
      <c r="Q498" s="85"/>
      <c r="R498" s="85"/>
      <c r="S498" s="85"/>
      <c r="T498" s="85"/>
      <c r="U498" s="85"/>
      <c r="V498" s="85"/>
      <c r="W498" s="85"/>
      <c r="X498" s="85"/>
      <c r="Y498" s="85"/>
      <c r="Z498" s="85"/>
      <c r="AA498" s="85"/>
      <c r="AB498" s="85"/>
      <c r="AC498" s="85"/>
      <c r="AD498" s="85"/>
      <c r="AE498" s="85"/>
      <c r="AF498" s="85"/>
      <c r="AG498" s="85"/>
      <c r="AH498" s="85"/>
      <c r="AI498" s="85"/>
      <c r="AJ498" s="85"/>
      <c r="AK498" s="85"/>
      <c r="AL498" s="85"/>
      <c r="AM498" s="85"/>
      <c r="AN498" s="85"/>
      <c r="AO498" s="85"/>
      <c r="AP498" s="85"/>
      <c r="AQ498" s="85"/>
      <c r="AR498" s="85"/>
      <c r="AS498" s="85"/>
      <c r="AT498" s="85"/>
      <c r="AU498" s="85"/>
      <c r="AV498" s="85"/>
      <c r="AW498" s="85"/>
      <c r="AX498" s="85"/>
      <c r="AY498" s="85"/>
      <c r="AZ498" s="85"/>
      <c r="BA498" s="85"/>
      <c r="BB498" s="85"/>
      <c r="BC498" s="85"/>
      <c r="BD498" s="85"/>
      <c r="BE498" s="85"/>
      <c r="BF498" s="85"/>
    </row>
    <row r="499" spans="1:58" x14ac:dyDescent="0.25">
      <c r="A499" s="13"/>
      <c r="B499" s="56"/>
      <c r="C499" s="56"/>
      <c r="D499" s="56"/>
      <c r="E499" s="56"/>
      <c r="F499" s="56"/>
      <c r="G499" s="56"/>
      <c r="H499" s="56"/>
      <c r="I499" s="56"/>
      <c r="J499" s="56"/>
      <c r="K499" s="56"/>
      <c r="L499" s="56"/>
      <c r="M499" s="56"/>
      <c r="N499" s="56"/>
      <c r="O499" s="56"/>
      <c r="P499" s="56"/>
      <c r="Q499" s="56"/>
      <c r="R499" s="56"/>
      <c r="S499" s="56"/>
      <c r="T499" s="56"/>
      <c r="U499" s="56"/>
      <c r="V499" s="56"/>
      <c r="W499" s="56"/>
      <c r="X499" s="56"/>
      <c r="Y499" s="56"/>
      <c r="Z499" s="56"/>
      <c r="AA499" s="56"/>
      <c r="AB499" s="56"/>
      <c r="AC499" s="56"/>
      <c r="AD499" s="56"/>
      <c r="AE499" s="56"/>
      <c r="AF499" s="56"/>
      <c r="AG499" s="56"/>
      <c r="AH499" s="56"/>
      <c r="AI499" s="56"/>
      <c r="AJ499" s="56"/>
      <c r="AK499" s="56"/>
      <c r="AL499" s="56"/>
      <c r="AM499" s="56"/>
      <c r="AN499" s="56"/>
      <c r="AO499" s="56"/>
      <c r="AP499" s="56"/>
      <c r="AQ499" s="56"/>
      <c r="AR499" s="56"/>
      <c r="AS499" s="56"/>
      <c r="AT499" s="56"/>
      <c r="AU499" s="56"/>
      <c r="AV499" s="56"/>
      <c r="AW499" s="56"/>
      <c r="AX499" s="56"/>
      <c r="AY499" s="56"/>
      <c r="AZ499" s="56"/>
      <c r="BA499" s="56"/>
      <c r="BB499" s="56"/>
      <c r="BC499" s="56"/>
      <c r="BD499" s="56"/>
      <c r="BE499" s="56"/>
      <c r="BF499" s="56"/>
    </row>
    <row r="500" spans="1:58" x14ac:dyDescent="0.25">
      <c r="A500" s="13"/>
      <c r="B500" s="85" t="s">
        <v>407</v>
      </c>
      <c r="C500" s="85"/>
      <c r="D500" s="85"/>
      <c r="E500" s="85"/>
      <c r="F500" s="85"/>
      <c r="G500" s="85"/>
      <c r="H500" s="85"/>
      <c r="I500" s="85"/>
      <c r="J500" s="85"/>
      <c r="K500" s="85"/>
      <c r="L500" s="85"/>
      <c r="M500" s="85"/>
      <c r="N500" s="85"/>
      <c r="O500" s="85"/>
      <c r="P500" s="85"/>
      <c r="Q500" s="85"/>
      <c r="R500" s="85"/>
      <c r="S500" s="85"/>
      <c r="T500" s="85"/>
      <c r="U500" s="85"/>
      <c r="V500" s="85"/>
      <c r="W500" s="85"/>
      <c r="X500" s="85"/>
      <c r="Y500" s="85"/>
      <c r="Z500" s="85"/>
      <c r="AA500" s="85"/>
      <c r="AB500" s="85"/>
      <c r="AC500" s="85"/>
      <c r="AD500" s="85"/>
      <c r="AE500" s="85"/>
      <c r="AF500" s="85"/>
      <c r="AG500" s="85"/>
      <c r="AH500" s="85"/>
      <c r="AI500" s="85"/>
      <c r="AJ500" s="85"/>
      <c r="AK500" s="85"/>
      <c r="AL500" s="85"/>
      <c r="AM500" s="85"/>
      <c r="AN500" s="85"/>
      <c r="AO500" s="85"/>
      <c r="AP500" s="85"/>
      <c r="AQ500" s="85"/>
      <c r="AR500" s="85"/>
      <c r="AS500" s="85"/>
      <c r="AT500" s="85"/>
      <c r="AU500" s="85"/>
      <c r="AV500" s="85"/>
      <c r="AW500" s="85"/>
      <c r="AX500" s="85"/>
      <c r="AY500" s="85"/>
      <c r="AZ500" s="85"/>
      <c r="BA500" s="85"/>
      <c r="BB500" s="85"/>
      <c r="BC500" s="85"/>
      <c r="BD500" s="85"/>
      <c r="BE500" s="85"/>
      <c r="BF500" s="85"/>
    </row>
    <row r="501" spans="1:58" x14ac:dyDescent="0.25">
      <c r="A501" s="13"/>
      <c r="B501" s="56"/>
      <c r="C501" s="56"/>
      <c r="D501" s="56"/>
      <c r="E501" s="56"/>
      <c r="F501" s="56"/>
      <c r="G501" s="56"/>
      <c r="H501" s="56"/>
      <c r="I501" s="56"/>
      <c r="J501" s="56"/>
      <c r="K501" s="56"/>
      <c r="L501" s="56"/>
      <c r="M501" s="56"/>
      <c r="N501" s="56"/>
      <c r="O501" s="56"/>
      <c r="P501" s="56"/>
      <c r="Q501" s="56"/>
      <c r="R501" s="56"/>
      <c r="S501" s="56"/>
      <c r="T501" s="56"/>
      <c r="U501" s="56"/>
      <c r="V501" s="56"/>
      <c r="W501" s="56"/>
      <c r="X501" s="56"/>
      <c r="Y501" s="56"/>
      <c r="Z501" s="56"/>
      <c r="AA501" s="56"/>
      <c r="AB501" s="56"/>
      <c r="AC501" s="56"/>
      <c r="AD501" s="56"/>
      <c r="AE501" s="56"/>
      <c r="AF501" s="56"/>
      <c r="AG501" s="56"/>
      <c r="AH501" s="56"/>
      <c r="AI501" s="56"/>
      <c r="AJ501" s="56"/>
      <c r="AK501" s="56"/>
      <c r="AL501" s="56"/>
      <c r="AM501" s="56"/>
      <c r="AN501" s="56"/>
      <c r="AO501" s="56"/>
      <c r="AP501" s="56"/>
      <c r="AQ501" s="56"/>
      <c r="AR501" s="56"/>
      <c r="AS501" s="56"/>
      <c r="AT501" s="56"/>
      <c r="AU501" s="56"/>
      <c r="AV501" s="56"/>
      <c r="AW501" s="56"/>
      <c r="AX501" s="56"/>
      <c r="AY501" s="56"/>
      <c r="AZ501" s="56"/>
      <c r="BA501" s="56"/>
      <c r="BB501" s="56"/>
      <c r="BC501" s="56"/>
      <c r="BD501" s="56"/>
      <c r="BE501" s="56"/>
      <c r="BF501" s="56"/>
    </row>
    <row r="502" spans="1:58" ht="15.75" x14ac:dyDescent="0.25">
      <c r="A502" s="13"/>
      <c r="B502" s="86"/>
      <c r="C502" s="86"/>
      <c r="D502" s="86"/>
      <c r="E502" s="86"/>
      <c r="F502" s="86"/>
      <c r="G502" s="86"/>
      <c r="H502" s="86"/>
      <c r="I502" s="86"/>
      <c r="J502" s="86"/>
      <c r="K502" s="86"/>
      <c r="L502" s="86"/>
      <c r="M502" s="86"/>
      <c r="N502" s="86"/>
      <c r="O502" s="86"/>
      <c r="P502" s="86"/>
      <c r="Q502" s="86"/>
      <c r="R502" s="86"/>
      <c r="S502" s="86"/>
      <c r="T502" s="86"/>
      <c r="U502" s="86"/>
      <c r="V502" s="86"/>
      <c r="W502" s="86"/>
      <c r="X502" s="86"/>
      <c r="Y502" s="86"/>
      <c r="Z502" s="86"/>
      <c r="AA502" s="86"/>
      <c r="AB502" s="86"/>
      <c r="AC502" s="86"/>
      <c r="AD502" s="86"/>
      <c r="AE502" s="86"/>
      <c r="AF502" s="86"/>
      <c r="AG502" s="86"/>
      <c r="AH502" s="86"/>
      <c r="AI502" s="86"/>
      <c r="AJ502" s="86"/>
      <c r="AK502" s="86"/>
      <c r="AL502" s="86"/>
      <c r="AM502" s="86"/>
      <c r="AN502" s="86"/>
      <c r="AO502" s="86"/>
      <c r="AP502" s="86"/>
      <c r="AQ502" s="86"/>
      <c r="AR502" s="86"/>
      <c r="AS502" s="86"/>
      <c r="AT502" s="86"/>
      <c r="AU502" s="86"/>
      <c r="AV502" s="86"/>
      <c r="AW502" s="86"/>
      <c r="AX502" s="86"/>
      <c r="AY502" s="86"/>
      <c r="AZ502" s="86"/>
      <c r="BA502" s="86"/>
      <c r="BB502" s="86"/>
      <c r="BC502" s="86"/>
      <c r="BD502" s="86"/>
      <c r="BE502" s="86"/>
      <c r="BF502" s="86"/>
    </row>
    <row r="503" spans="1:58" x14ac:dyDescent="0.25">
      <c r="A503" s="13"/>
      <c r="B503" s="5"/>
      <c r="C503" s="5"/>
      <c r="D503" s="5"/>
      <c r="E503" s="5"/>
      <c r="F503" s="5"/>
      <c r="G503" s="5"/>
      <c r="H503" s="5"/>
      <c r="I503" s="5"/>
      <c r="J503" s="5"/>
      <c r="K503" s="5"/>
      <c r="L503" s="5"/>
      <c r="M503" s="5"/>
      <c r="N503" s="5"/>
      <c r="O503" s="5"/>
      <c r="P503" s="5"/>
      <c r="Q503" s="5"/>
      <c r="R503" s="5"/>
      <c r="S503" s="5"/>
      <c r="T503" s="5"/>
      <c r="U503" s="5"/>
      <c r="V503" s="5"/>
      <c r="W503" s="5"/>
      <c r="X503" s="5"/>
      <c r="Y503" s="5"/>
      <c r="Z503" s="5"/>
    </row>
    <row r="504" spans="1:58" ht="15.75" thickBot="1" x14ac:dyDescent="0.3">
      <c r="A504" s="13"/>
      <c r="B504" s="5"/>
      <c r="C504" s="5" t="s">
        <v>201</v>
      </c>
      <c r="D504" s="70" t="s">
        <v>408</v>
      </c>
      <c r="E504" s="70"/>
      <c r="F504" s="70"/>
      <c r="G504" s="70"/>
      <c r="H504" s="70"/>
      <c r="I504" s="70"/>
      <c r="J504" s="5"/>
      <c r="K504" s="5" t="s">
        <v>201</v>
      </c>
      <c r="L504" s="70" t="s">
        <v>409</v>
      </c>
      <c r="M504" s="70"/>
      <c r="N504" s="70"/>
      <c r="O504" s="70"/>
      <c r="P504" s="70"/>
      <c r="Q504" s="70"/>
      <c r="R504" s="5"/>
      <c r="S504" s="5" t="s">
        <v>201</v>
      </c>
      <c r="T504" s="70" t="s">
        <v>123</v>
      </c>
      <c r="U504" s="70"/>
      <c r="V504" s="70"/>
      <c r="W504" s="70"/>
      <c r="X504" s="70"/>
      <c r="Y504" s="70"/>
      <c r="Z504" s="5"/>
    </row>
    <row r="505" spans="1:58" ht="15" customHeight="1" x14ac:dyDescent="0.25">
      <c r="A505" s="13"/>
      <c r="B505" s="5"/>
      <c r="C505" s="5" t="s">
        <v>201</v>
      </c>
      <c r="D505" s="83" t="s">
        <v>410</v>
      </c>
      <c r="E505" s="83"/>
      <c r="F505" s="5"/>
      <c r="G505" s="5" t="s">
        <v>201</v>
      </c>
      <c r="H505" s="79"/>
      <c r="I505" s="79"/>
      <c r="J505" s="5"/>
      <c r="K505" s="5" t="s">
        <v>201</v>
      </c>
      <c r="L505" s="83" t="s">
        <v>410</v>
      </c>
      <c r="M505" s="83"/>
      <c r="N505" s="5"/>
      <c r="O505" s="5" t="s">
        <v>201</v>
      </c>
      <c r="P505" s="79"/>
      <c r="Q505" s="79"/>
      <c r="R505" s="5"/>
      <c r="S505" s="5" t="s">
        <v>201</v>
      </c>
      <c r="T505" s="83" t="s">
        <v>410</v>
      </c>
      <c r="U505" s="83"/>
      <c r="V505" s="5"/>
      <c r="W505" s="5" t="s">
        <v>201</v>
      </c>
      <c r="X505" s="79"/>
      <c r="Y505" s="79"/>
      <c r="Z505" s="5"/>
    </row>
    <row r="506" spans="1:58" ht="15.75" thickBot="1" x14ac:dyDescent="0.3">
      <c r="A506" s="13"/>
      <c r="B506" s="63" t="s">
        <v>411</v>
      </c>
      <c r="C506" s="5" t="s">
        <v>201</v>
      </c>
      <c r="D506" s="70" t="s">
        <v>363</v>
      </c>
      <c r="E506" s="70"/>
      <c r="F506" s="5"/>
      <c r="G506" s="5" t="s">
        <v>201</v>
      </c>
      <c r="H506" s="70" t="s">
        <v>412</v>
      </c>
      <c r="I506" s="70"/>
      <c r="J506" s="5"/>
      <c r="K506" s="5" t="s">
        <v>201</v>
      </c>
      <c r="L506" s="70" t="s">
        <v>363</v>
      </c>
      <c r="M506" s="70"/>
      <c r="N506" s="5"/>
      <c r="O506" s="5" t="s">
        <v>201</v>
      </c>
      <c r="P506" s="70" t="s">
        <v>412</v>
      </c>
      <c r="Q506" s="70"/>
      <c r="R506" s="5"/>
      <c r="S506" s="5" t="s">
        <v>201</v>
      </c>
      <c r="T506" s="70" t="s">
        <v>363</v>
      </c>
      <c r="U506" s="70"/>
      <c r="V506" s="5"/>
      <c r="W506" s="5" t="s">
        <v>201</v>
      </c>
      <c r="X506" s="70" t="s">
        <v>412</v>
      </c>
      <c r="Y506" s="70"/>
      <c r="Z506" s="5"/>
    </row>
    <row r="507" spans="1:58" ht="15.75" thickBot="1" x14ac:dyDescent="0.3">
      <c r="A507" s="13"/>
      <c r="B507" s="64" t="s">
        <v>365</v>
      </c>
      <c r="C507" s="19" t="s">
        <v>201</v>
      </c>
      <c r="D507" s="19"/>
      <c r="E507" s="35">
        <v>2</v>
      </c>
      <c r="F507" s="31" t="s">
        <v>201</v>
      </c>
      <c r="G507" s="19" t="s">
        <v>201</v>
      </c>
      <c r="H507" s="19" t="s">
        <v>213</v>
      </c>
      <c r="I507" s="29">
        <v>2128</v>
      </c>
      <c r="J507" s="31" t="s">
        <v>201</v>
      </c>
      <c r="K507" s="19" t="s">
        <v>201</v>
      </c>
      <c r="L507" s="19"/>
      <c r="M507" s="35">
        <v>1</v>
      </c>
      <c r="N507" s="31" t="s">
        <v>201</v>
      </c>
      <c r="O507" s="19" t="s">
        <v>201</v>
      </c>
      <c r="P507" s="19" t="s">
        <v>213</v>
      </c>
      <c r="Q507" s="29">
        <v>1280</v>
      </c>
      <c r="R507" s="31" t="s">
        <v>201</v>
      </c>
      <c r="S507" s="19" t="s">
        <v>201</v>
      </c>
      <c r="T507" s="19"/>
      <c r="U507" s="35">
        <v>3</v>
      </c>
      <c r="V507" s="31" t="s">
        <v>201</v>
      </c>
      <c r="W507" s="19" t="s">
        <v>201</v>
      </c>
      <c r="X507" s="19" t="s">
        <v>213</v>
      </c>
      <c r="Y507" s="29">
        <v>3408</v>
      </c>
      <c r="Z507" s="31" t="s">
        <v>201</v>
      </c>
    </row>
    <row r="508" spans="1:58" x14ac:dyDescent="0.25">
      <c r="A508" s="13"/>
      <c r="B508" s="46"/>
      <c r="C508" s="46" t="s">
        <v>201</v>
      </c>
      <c r="D508" s="65"/>
      <c r="E508" s="65"/>
      <c r="F508" s="46"/>
      <c r="G508" s="46" t="s">
        <v>201</v>
      </c>
      <c r="H508" s="65"/>
      <c r="I508" s="65"/>
      <c r="J508" s="46"/>
      <c r="K508" s="46" t="s">
        <v>201</v>
      </c>
      <c r="L508" s="65"/>
      <c r="M508" s="65"/>
      <c r="N508" s="46"/>
      <c r="O508" s="46" t="s">
        <v>201</v>
      </c>
      <c r="P508" s="65"/>
      <c r="Q508" s="65"/>
      <c r="R508" s="46"/>
      <c r="S508" s="46" t="s">
        <v>201</v>
      </c>
      <c r="T508" s="65"/>
      <c r="U508" s="65"/>
      <c r="V508" s="46"/>
      <c r="W508" s="46" t="s">
        <v>201</v>
      </c>
      <c r="X508" s="65"/>
      <c r="Y508" s="65"/>
      <c r="Z508" s="46"/>
    </row>
    <row r="509" spans="1:58" ht="15.75" thickBot="1" x14ac:dyDescent="0.3">
      <c r="A509" s="13"/>
      <c r="B509" s="3" t="s">
        <v>413</v>
      </c>
      <c r="C509" s="67" t="s">
        <v>201</v>
      </c>
      <c r="D509" s="5"/>
      <c r="E509" s="26">
        <v>2</v>
      </c>
      <c r="F509" t="s">
        <v>201</v>
      </c>
      <c r="G509" s="67" t="s">
        <v>201</v>
      </c>
      <c r="H509" s="5" t="s">
        <v>213</v>
      </c>
      <c r="I509" s="22">
        <v>2128</v>
      </c>
      <c r="J509" t="s">
        <v>201</v>
      </c>
      <c r="K509" s="67" t="s">
        <v>201</v>
      </c>
      <c r="L509" s="5"/>
      <c r="M509" s="26">
        <v>1</v>
      </c>
      <c r="N509" t="s">
        <v>201</v>
      </c>
      <c r="O509" s="67" t="s">
        <v>201</v>
      </c>
      <c r="P509" s="5" t="s">
        <v>213</v>
      </c>
      <c r="Q509" s="22">
        <v>1280</v>
      </c>
      <c r="R509" t="s">
        <v>201</v>
      </c>
      <c r="S509" s="67" t="s">
        <v>201</v>
      </c>
      <c r="T509" s="5"/>
      <c r="U509" s="26">
        <v>3</v>
      </c>
      <c r="V509" t="s">
        <v>201</v>
      </c>
      <c r="W509" s="67" t="s">
        <v>201</v>
      </c>
      <c r="X509" s="5" t="s">
        <v>213</v>
      </c>
      <c r="Y509" s="22">
        <v>3408</v>
      </c>
      <c r="Z509" t="s">
        <v>201</v>
      </c>
    </row>
    <row r="510" spans="1:58" ht="15.75" thickTop="1" x14ac:dyDescent="0.25">
      <c r="A510" s="13"/>
      <c r="B510" s="46"/>
      <c r="C510" s="46" t="s">
        <v>201</v>
      </c>
      <c r="D510" s="68"/>
      <c r="E510" s="68"/>
      <c r="F510" s="46"/>
      <c r="G510" s="46" t="s">
        <v>201</v>
      </c>
      <c r="H510" s="68"/>
      <c r="I510" s="68"/>
      <c r="J510" s="46"/>
      <c r="K510" s="46" t="s">
        <v>201</v>
      </c>
      <c r="L510" s="68"/>
      <c r="M510" s="68"/>
      <c r="N510" s="46"/>
      <c r="O510" s="46" t="s">
        <v>201</v>
      </c>
      <c r="P510" s="68"/>
      <c r="Q510" s="68"/>
      <c r="R510" s="46"/>
      <c r="S510" s="46" t="s">
        <v>201</v>
      </c>
      <c r="T510" s="68"/>
      <c r="U510" s="68"/>
      <c r="V510" s="46"/>
      <c r="W510" s="46" t="s">
        <v>201</v>
      </c>
      <c r="X510" s="68"/>
      <c r="Y510" s="68"/>
      <c r="Z510" s="46"/>
    </row>
    <row r="511" spans="1:58" x14ac:dyDescent="0.25">
      <c r="A511" s="13"/>
      <c r="B511" s="56"/>
      <c r="C511" s="56"/>
      <c r="D511" s="56"/>
      <c r="E511" s="56"/>
      <c r="F511" s="56"/>
      <c r="G511" s="56"/>
      <c r="H511" s="56"/>
      <c r="I511" s="56"/>
      <c r="J511" s="56"/>
      <c r="K511" s="56"/>
      <c r="L511" s="56"/>
      <c r="M511" s="56"/>
      <c r="N511" s="56"/>
      <c r="O511" s="56"/>
      <c r="P511" s="56"/>
      <c r="Q511" s="56"/>
      <c r="R511" s="56"/>
      <c r="S511" s="56"/>
      <c r="T511" s="56"/>
      <c r="U511" s="56"/>
      <c r="V511" s="56"/>
      <c r="W511" s="56"/>
      <c r="X511" s="56"/>
      <c r="Y511" s="56"/>
      <c r="Z511" s="56"/>
      <c r="AA511" s="56"/>
      <c r="AB511" s="56"/>
      <c r="AC511" s="56"/>
      <c r="AD511" s="56"/>
      <c r="AE511" s="56"/>
      <c r="AF511" s="56"/>
      <c r="AG511" s="56"/>
      <c r="AH511" s="56"/>
      <c r="AI511" s="56"/>
      <c r="AJ511" s="56"/>
      <c r="AK511" s="56"/>
      <c r="AL511" s="56"/>
      <c r="AM511" s="56"/>
      <c r="AN511" s="56"/>
      <c r="AO511" s="56"/>
      <c r="AP511" s="56"/>
      <c r="AQ511" s="56"/>
      <c r="AR511" s="56"/>
      <c r="AS511" s="56"/>
      <c r="AT511" s="56"/>
      <c r="AU511" s="56"/>
      <c r="AV511" s="56"/>
      <c r="AW511" s="56"/>
      <c r="AX511" s="56"/>
      <c r="AY511" s="56"/>
      <c r="AZ511" s="56"/>
      <c r="BA511" s="56"/>
      <c r="BB511" s="56"/>
      <c r="BC511" s="56"/>
      <c r="BD511" s="56"/>
      <c r="BE511" s="56"/>
      <c r="BF511" s="56"/>
    </row>
    <row r="512" spans="1:58" x14ac:dyDescent="0.25">
      <c r="A512" s="13"/>
      <c r="B512" s="85" t="s">
        <v>414</v>
      </c>
      <c r="C512" s="85"/>
      <c r="D512" s="85"/>
      <c r="E512" s="85"/>
      <c r="F512" s="85"/>
      <c r="G512" s="85"/>
      <c r="H512" s="85"/>
      <c r="I512" s="85"/>
      <c r="J512" s="85"/>
      <c r="K512" s="85"/>
      <c r="L512" s="85"/>
      <c r="M512" s="85"/>
      <c r="N512" s="85"/>
      <c r="O512" s="85"/>
      <c r="P512" s="85"/>
      <c r="Q512" s="85"/>
      <c r="R512" s="85"/>
      <c r="S512" s="85"/>
      <c r="T512" s="85"/>
      <c r="U512" s="85"/>
      <c r="V512" s="85"/>
      <c r="W512" s="85"/>
      <c r="X512" s="85"/>
      <c r="Y512" s="85"/>
      <c r="Z512" s="85"/>
      <c r="AA512" s="85"/>
      <c r="AB512" s="85"/>
      <c r="AC512" s="85"/>
      <c r="AD512" s="85"/>
      <c r="AE512" s="85"/>
      <c r="AF512" s="85"/>
      <c r="AG512" s="85"/>
      <c r="AH512" s="85"/>
      <c r="AI512" s="85"/>
      <c r="AJ512" s="85"/>
      <c r="AK512" s="85"/>
      <c r="AL512" s="85"/>
      <c r="AM512" s="85"/>
      <c r="AN512" s="85"/>
      <c r="AO512" s="85"/>
      <c r="AP512" s="85"/>
      <c r="AQ512" s="85"/>
      <c r="AR512" s="85"/>
      <c r="AS512" s="85"/>
      <c r="AT512" s="85"/>
      <c r="AU512" s="85"/>
      <c r="AV512" s="85"/>
      <c r="AW512" s="85"/>
      <c r="AX512" s="85"/>
      <c r="AY512" s="85"/>
      <c r="AZ512" s="85"/>
      <c r="BA512" s="85"/>
      <c r="BB512" s="85"/>
      <c r="BC512" s="85"/>
      <c r="BD512" s="85"/>
      <c r="BE512" s="85"/>
      <c r="BF512" s="85"/>
    </row>
    <row r="513" spans="1:58" x14ac:dyDescent="0.25">
      <c r="A513" s="13"/>
      <c r="B513" s="56"/>
      <c r="C513" s="56"/>
      <c r="D513" s="56"/>
      <c r="E513" s="56"/>
      <c r="F513" s="56"/>
      <c r="G513" s="56"/>
      <c r="H513" s="56"/>
      <c r="I513" s="56"/>
      <c r="J513" s="56"/>
      <c r="K513" s="56"/>
      <c r="L513" s="56"/>
      <c r="M513" s="56"/>
      <c r="N513" s="56"/>
      <c r="O513" s="56"/>
      <c r="P513" s="56"/>
      <c r="Q513" s="56"/>
      <c r="R513" s="56"/>
      <c r="S513" s="56"/>
      <c r="T513" s="56"/>
      <c r="U513" s="56"/>
      <c r="V513" s="56"/>
      <c r="W513" s="56"/>
      <c r="X513" s="56"/>
      <c r="Y513" s="56"/>
      <c r="Z513" s="56"/>
      <c r="AA513" s="56"/>
      <c r="AB513" s="56"/>
      <c r="AC513" s="56"/>
      <c r="AD513" s="56"/>
      <c r="AE513" s="56"/>
      <c r="AF513" s="56"/>
      <c r="AG513" s="56"/>
      <c r="AH513" s="56"/>
      <c r="AI513" s="56"/>
      <c r="AJ513" s="56"/>
      <c r="AK513" s="56"/>
      <c r="AL513" s="56"/>
      <c r="AM513" s="56"/>
      <c r="AN513" s="56"/>
      <c r="AO513" s="56"/>
      <c r="AP513" s="56"/>
      <c r="AQ513" s="56"/>
      <c r="AR513" s="56"/>
      <c r="AS513" s="56"/>
      <c r="AT513" s="56"/>
      <c r="AU513" s="56"/>
      <c r="AV513" s="56"/>
      <c r="AW513" s="56"/>
      <c r="AX513" s="56"/>
      <c r="AY513" s="56"/>
      <c r="AZ513" s="56"/>
      <c r="BA513" s="56"/>
      <c r="BB513" s="56"/>
      <c r="BC513" s="56"/>
      <c r="BD513" s="56"/>
      <c r="BE513" s="56"/>
      <c r="BF513" s="56"/>
    </row>
    <row r="514" spans="1:58" ht="15.75" x14ac:dyDescent="0.25">
      <c r="A514" s="13"/>
      <c r="B514" s="86"/>
      <c r="C514" s="86"/>
      <c r="D514" s="86"/>
      <c r="E514" s="86"/>
      <c r="F514" s="86"/>
      <c r="G514" s="86"/>
      <c r="H514" s="86"/>
      <c r="I514" s="86"/>
      <c r="J514" s="86"/>
      <c r="K514" s="86"/>
      <c r="L514" s="86"/>
      <c r="M514" s="86"/>
      <c r="N514" s="86"/>
      <c r="O514" s="86"/>
      <c r="P514" s="86"/>
      <c r="Q514" s="86"/>
      <c r="R514" s="86"/>
      <c r="S514" s="86"/>
      <c r="T514" s="86"/>
      <c r="U514" s="86"/>
      <c r="V514" s="86"/>
      <c r="W514" s="86"/>
      <c r="X514" s="86"/>
      <c r="Y514" s="86"/>
      <c r="Z514" s="86"/>
      <c r="AA514" s="86"/>
      <c r="AB514" s="86"/>
      <c r="AC514" s="86"/>
      <c r="AD514" s="86"/>
      <c r="AE514" s="86"/>
      <c r="AF514" s="86"/>
      <c r="AG514" s="86"/>
      <c r="AH514" s="86"/>
      <c r="AI514" s="86"/>
      <c r="AJ514" s="86"/>
      <c r="AK514" s="86"/>
      <c r="AL514" s="86"/>
      <c r="AM514" s="86"/>
      <c r="AN514" s="86"/>
      <c r="AO514" s="86"/>
      <c r="AP514" s="86"/>
      <c r="AQ514" s="86"/>
      <c r="AR514" s="86"/>
      <c r="AS514" s="86"/>
      <c r="AT514" s="86"/>
      <c r="AU514" s="86"/>
      <c r="AV514" s="86"/>
      <c r="AW514" s="86"/>
      <c r="AX514" s="86"/>
      <c r="AY514" s="86"/>
      <c r="AZ514" s="86"/>
      <c r="BA514" s="86"/>
      <c r="BB514" s="86"/>
      <c r="BC514" s="86"/>
      <c r="BD514" s="86"/>
      <c r="BE514" s="86"/>
      <c r="BF514" s="86"/>
    </row>
    <row r="515" spans="1:58" x14ac:dyDescent="0.25">
      <c r="A515" s="13"/>
      <c r="B515" s="5"/>
      <c r="C515" s="5"/>
      <c r="D515" s="5"/>
      <c r="E515" s="5"/>
      <c r="F515" s="5"/>
      <c r="G515" s="5"/>
      <c r="H515" s="5"/>
      <c r="I515" s="5"/>
      <c r="J515" s="5"/>
      <c r="K515" s="5"/>
      <c r="L515" s="5"/>
      <c r="M515" s="5"/>
      <c r="N515" s="5"/>
      <c r="O515" s="5"/>
      <c r="P515" s="5"/>
      <c r="Q515" s="5"/>
      <c r="R515" s="5"/>
      <c r="S515" s="5"/>
      <c r="T515" s="5"/>
      <c r="U515" s="5"/>
      <c r="V515" s="5"/>
      <c r="W515" s="5"/>
      <c r="X515" s="5"/>
      <c r="Y515" s="5"/>
      <c r="Z515" s="5"/>
    </row>
    <row r="516" spans="1:58" ht="15.75" thickBot="1" x14ac:dyDescent="0.3">
      <c r="A516" s="13"/>
      <c r="B516" s="5"/>
      <c r="C516" s="5" t="s">
        <v>201</v>
      </c>
      <c r="D516" s="70" t="s">
        <v>408</v>
      </c>
      <c r="E516" s="70"/>
      <c r="F516" s="70"/>
      <c r="G516" s="70"/>
      <c r="H516" s="70"/>
      <c r="I516" s="70"/>
      <c r="J516" s="5"/>
      <c r="K516" s="5" t="s">
        <v>201</v>
      </c>
      <c r="L516" s="70" t="s">
        <v>409</v>
      </c>
      <c r="M516" s="70"/>
      <c r="N516" s="70"/>
      <c r="O516" s="70"/>
      <c r="P516" s="70"/>
      <c r="Q516" s="70"/>
      <c r="R516" s="5"/>
      <c r="S516" s="5" t="s">
        <v>201</v>
      </c>
      <c r="T516" s="70" t="s">
        <v>123</v>
      </c>
      <c r="U516" s="70"/>
      <c r="V516" s="70"/>
      <c r="W516" s="70"/>
      <c r="X516" s="70"/>
      <c r="Y516" s="70"/>
      <c r="Z516" s="5"/>
    </row>
    <row r="517" spans="1:58" ht="15" customHeight="1" x14ac:dyDescent="0.25">
      <c r="A517" s="13"/>
      <c r="B517" s="5"/>
      <c r="C517" s="5" t="s">
        <v>201</v>
      </c>
      <c r="D517" s="83" t="s">
        <v>410</v>
      </c>
      <c r="E517" s="83"/>
      <c r="F517" s="5"/>
      <c r="G517" s="5" t="s">
        <v>201</v>
      </c>
      <c r="H517" s="79"/>
      <c r="I517" s="79"/>
      <c r="J517" s="5"/>
      <c r="K517" s="5" t="s">
        <v>201</v>
      </c>
      <c r="L517" s="83" t="s">
        <v>410</v>
      </c>
      <c r="M517" s="83"/>
      <c r="N517" s="5"/>
      <c r="O517" s="5" t="s">
        <v>201</v>
      </c>
      <c r="P517" s="79"/>
      <c r="Q517" s="79"/>
      <c r="R517" s="5"/>
      <c r="S517" s="5" t="s">
        <v>201</v>
      </c>
      <c r="T517" s="83" t="s">
        <v>410</v>
      </c>
      <c r="U517" s="83"/>
      <c r="V517" s="5"/>
      <c r="W517" s="5" t="s">
        <v>201</v>
      </c>
      <c r="X517" s="79"/>
      <c r="Y517" s="79"/>
      <c r="Z517" s="5"/>
    </row>
    <row r="518" spans="1:58" ht="15.75" thickBot="1" x14ac:dyDescent="0.3">
      <c r="A518" s="13"/>
      <c r="B518" s="63" t="s">
        <v>411</v>
      </c>
      <c r="C518" s="5" t="s">
        <v>201</v>
      </c>
      <c r="D518" s="70" t="s">
        <v>363</v>
      </c>
      <c r="E518" s="70"/>
      <c r="F518" s="5"/>
      <c r="G518" s="5" t="s">
        <v>201</v>
      </c>
      <c r="H518" s="70" t="s">
        <v>412</v>
      </c>
      <c r="I518" s="70"/>
      <c r="J518" s="5"/>
      <c r="K518" s="5" t="s">
        <v>201</v>
      </c>
      <c r="L518" s="70" t="s">
        <v>363</v>
      </c>
      <c r="M518" s="70"/>
      <c r="N518" s="5"/>
      <c r="O518" s="5" t="s">
        <v>201</v>
      </c>
      <c r="P518" s="70" t="s">
        <v>412</v>
      </c>
      <c r="Q518" s="70"/>
      <c r="R518" s="5"/>
      <c r="S518" s="5" t="s">
        <v>201</v>
      </c>
      <c r="T518" s="70" t="s">
        <v>363</v>
      </c>
      <c r="U518" s="70"/>
      <c r="V518" s="5"/>
      <c r="W518" s="5" t="s">
        <v>201</v>
      </c>
      <c r="X518" s="70" t="s">
        <v>412</v>
      </c>
      <c r="Y518" s="70"/>
      <c r="Z518" s="5"/>
    </row>
    <row r="519" spans="1:58" ht="15.75" thickBot="1" x14ac:dyDescent="0.3">
      <c r="A519" s="13"/>
      <c r="B519" s="64" t="s">
        <v>260</v>
      </c>
      <c r="C519" s="19" t="s">
        <v>201</v>
      </c>
      <c r="D519" s="19"/>
      <c r="E519" s="35">
        <v>1</v>
      </c>
      <c r="F519" s="31" t="s">
        <v>201</v>
      </c>
      <c r="G519" s="19" t="s">
        <v>201</v>
      </c>
      <c r="H519" s="19" t="s">
        <v>213</v>
      </c>
      <c r="I519" s="35">
        <v>991</v>
      </c>
      <c r="J519" s="31" t="s">
        <v>201</v>
      </c>
      <c r="K519" s="19" t="s">
        <v>201</v>
      </c>
      <c r="L519" s="19"/>
      <c r="M519" s="35">
        <v>1</v>
      </c>
      <c r="N519" s="31" t="s">
        <v>201</v>
      </c>
      <c r="O519" s="19" t="s">
        <v>201</v>
      </c>
      <c r="P519" s="19" t="s">
        <v>213</v>
      </c>
      <c r="Q519" s="29">
        <v>1197</v>
      </c>
      <c r="R519" s="31" t="s">
        <v>201</v>
      </c>
      <c r="S519" s="19" t="s">
        <v>201</v>
      </c>
      <c r="T519" s="19"/>
      <c r="U519" s="35">
        <v>2</v>
      </c>
      <c r="V519" s="31" t="s">
        <v>201</v>
      </c>
      <c r="W519" s="19" t="s">
        <v>201</v>
      </c>
      <c r="X519" s="19" t="s">
        <v>213</v>
      </c>
      <c r="Y519" s="29">
        <v>2188</v>
      </c>
      <c r="Z519" s="31" t="s">
        <v>201</v>
      </c>
    </row>
    <row r="520" spans="1:58" x14ac:dyDescent="0.25">
      <c r="A520" s="13"/>
      <c r="B520" s="46"/>
      <c r="C520" s="46" t="s">
        <v>201</v>
      </c>
      <c r="D520" s="65"/>
      <c r="E520" s="65"/>
      <c r="F520" s="46"/>
      <c r="G520" s="46" t="s">
        <v>201</v>
      </c>
      <c r="H520" s="65"/>
      <c r="I520" s="65"/>
      <c r="J520" s="46"/>
      <c r="K520" s="46" t="s">
        <v>201</v>
      </c>
      <c r="L520" s="65"/>
      <c r="M520" s="65"/>
      <c r="N520" s="46"/>
      <c r="O520" s="46" t="s">
        <v>201</v>
      </c>
      <c r="P520" s="65"/>
      <c r="Q520" s="65"/>
      <c r="R520" s="46"/>
      <c r="S520" s="46" t="s">
        <v>201</v>
      </c>
      <c r="T520" s="65"/>
      <c r="U520" s="65"/>
      <c r="V520" s="46"/>
      <c r="W520" s="46" t="s">
        <v>201</v>
      </c>
      <c r="X520" s="65"/>
      <c r="Y520" s="65"/>
      <c r="Z520" s="46"/>
    </row>
    <row r="521" spans="1:58" ht="15.75" thickBot="1" x14ac:dyDescent="0.3">
      <c r="A521" s="13"/>
      <c r="B521" s="3" t="s">
        <v>413</v>
      </c>
      <c r="C521" s="67" t="s">
        <v>201</v>
      </c>
      <c r="D521" s="5"/>
      <c r="E521" s="26">
        <v>1</v>
      </c>
      <c r="F521" t="s">
        <v>201</v>
      </c>
      <c r="G521" s="67" t="s">
        <v>201</v>
      </c>
      <c r="H521" s="5" t="s">
        <v>213</v>
      </c>
      <c r="I521" s="26">
        <v>991</v>
      </c>
      <c r="J521" t="s">
        <v>201</v>
      </c>
      <c r="K521" s="67" t="s">
        <v>201</v>
      </c>
      <c r="L521" s="5"/>
      <c r="M521" s="26">
        <v>1</v>
      </c>
      <c r="N521" t="s">
        <v>201</v>
      </c>
      <c r="O521" s="67" t="s">
        <v>201</v>
      </c>
      <c r="P521" s="5" t="s">
        <v>213</v>
      </c>
      <c r="Q521" s="22">
        <v>1197</v>
      </c>
      <c r="R521" t="s">
        <v>201</v>
      </c>
      <c r="S521" s="67" t="s">
        <v>201</v>
      </c>
      <c r="T521" s="5"/>
      <c r="U521" s="26">
        <v>2</v>
      </c>
      <c r="V521" t="s">
        <v>201</v>
      </c>
      <c r="W521" s="67" t="s">
        <v>201</v>
      </c>
      <c r="X521" s="5" t="s">
        <v>213</v>
      </c>
      <c r="Y521" s="22">
        <v>2188</v>
      </c>
      <c r="Z521" t="s">
        <v>201</v>
      </c>
    </row>
    <row r="522" spans="1:58" ht="15.75" thickTop="1" x14ac:dyDescent="0.25">
      <c r="A522" s="13"/>
      <c r="B522" s="46"/>
      <c r="C522" s="46" t="s">
        <v>201</v>
      </c>
      <c r="D522" s="68"/>
      <c r="E522" s="68"/>
      <c r="F522" s="46"/>
      <c r="G522" s="46" t="s">
        <v>201</v>
      </c>
      <c r="H522" s="68"/>
      <c r="I522" s="68"/>
      <c r="J522" s="46"/>
      <c r="K522" s="46" t="s">
        <v>201</v>
      </c>
      <c r="L522" s="68"/>
      <c r="M522" s="68"/>
      <c r="N522" s="46"/>
      <c r="O522" s="46" t="s">
        <v>201</v>
      </c>
      <c r="P522" s="68"/>
      <c r="Q522" s="68"/>
      <c r="R522" s="46"/>
      <c r="S522" s="46" t="s">
        <v>201</v>
      </c>
      <c r="T522" s="68"/>
      <c r="U522" s="68"/>
      <c r="V522" s="46"/>
      <c r="W522" s="46" t="s">
        <v>201</v>
      </c>
      <c r="X522" s="68"/>
      <c r="Y522" s="68"/>
      <c r="Z522" s="46"/>
    </row>
    <row r="523" spans="1:58" x14ac:dyDescent="0.25">
      <c r="A523" s="13"/>
      <c r="B523" s="56"/>
      <c r="C523" s="56"/>
      <c r="D523" s="56"/>
      <c r="E523" s="56"/>
      <c r="F523" s="56"/>
      <c r="G523" s="56"/>
      <c r="H523" s="56"/>
      <c r="I523" s="56"/>
      <c r="J523" s="56"/>
      <c r="K523" s="56"/>
      <c r="L523" s="56"/>
      <c r="M523" s="56"/>
      <c r="N523" s="56"/>
      <c r="O523" s="56"/>
      <c r="P523" s="56"/>
      <c r="Q523" s="56"/>
      <c r="R523" s="56"/>
      <c r="S523" s="56"/>
      <c r="T523" s="56"/>
      <c r="U523" s="56"/>
      <c r="V523" s="56"/>
      <c r="W523" s="56"/>
      <c r="X523" s="56"/>
      <c r="Y523" s="56"/>
      <c r="Z523" s="56"/>
      <c r="AA523" s="56"/>
      <c r="AB523" s="56"/>
      <c r="AC523" s="56"/>
      <c r="AD523" s="56"/>
      <c r="AE523" s="56"/>
      <c r="AF523" s="56"/>
      <c r="AG523" s="56"/>
      <c r="AH523" s="56"/>
      <c r="AI523" s="56"/>
      <c r="AJ523" s="56"/>
      <c r="AK523" s="56"/>
      <c r="AL523" s="56"/>
      <c r="AM523" s="56"/>
      <c r="AN523" s="56"/>
      <c r="AO523" s="56"/>
      <c r="AP523" s="56"/>
      <c r="AQ523" s="56"/>
      <c r="AR523" s="56"/>
      <c r="AS523" s="56"/>
      <c r="AT523" s="56"/>
      <c r="AU523" s="56"/>
      <c r="AV523" s="56"/>
      <c r="AW523" s="56"/>
      <c r="AX523" s="56"/>
      <c r="AY523" s="56"/>
      <c r="AZ523" s="56"/>
      <c r="BA523" s="56"/>
      <c r="BB523" s="56"/>
      <c r="BC523" s="56"/>
      <c r="BD523" s="56"/>
      <c r="BE523" s="56"/>
      <c r="BF523" s="56"/>
    </row>
    <row r="524" spans="1:58" x14ac:dyDescent="0.25">
      <c r="A524" s="13"/>
      <c r="B524" s="85" t="s">
        <v>415</v>
      </c>
      <c r="C524" s="85"/>
      <c r="D524" s="85"/>
      <c r="E524" s="85"/>
      <c r="F524" s="85"/>
      <c r="G524" s="85"/>
      <c r="H524" s="85"/>
      <c r="I524" s="85"/>
      <c r="J524" s="85"/>
      <c r="K524" s="85"/>
      <c r="L524" s="85"/>
      <c r="M524" s="85"/>
      <c r="N524" s="85"/>
      <c r="O524" s="85"/>
      <c r="P524" s="85"/>
      <c r="Q524" s="85"/>
      <c r="R524" s="85"/>
      <c r="S524" s="85"/>
      <c r="T524" s="85"/>
      <c r="U524" s="85"/>
      <c r="V524" s="85"/>
      <c r="W524" s="85"/>
      <c r="X524" s="85"/>
      <c r="Y524" s="85"/>
      <c r="Z524" s="85"/>
      <c r="AA524" s="85"/>
      <c r="AB524" s="85"/>
      <c r="AC524" s="85"/>
      <c r="AD524" s="85"/>
      <c r="AE524" s="85"/>
      <c r="AF524" s="85"/>
      <c r="AG524" s="85"/>
      <c r="AH524" s="85"/>
      <c r="AI524" s="85"/>
      <c r="AJ524" s="85"/>
      <c r="AK524" s="85"/>
      <c r="AL524" s="85"/>
      <c r="AM524" s="85"/>
      <c r="AN524" s="85"/>
      <c r="AO524" s="85"/>
      <c r="AP524" s="85"/>
      <c r="AQ524" s="85"/>
      <c r="AR524" s="85"/>
      <c r="AS524" s="85"/>
      <c r="AT524" s="85"/>
      <c r="AU524" s="85"/>
      <c r="AV524" s="85"/>
      <c r="AW524" s="85"/>
      <c r="AX524" s="85"/>
      <c r="AY524" s="85"/>
      <c r="AZ524" s="85"/>
      <c r="BA524" s="85"/>
      <c r="BB524" s="85"/>
      <c r="BC524" s="85"/>
      <c r="BD524" s="85"/>
      <c r="BE524" s="85"/>
      <c r="BF524" s="85"/>
    </row>
    <row r="525" spans="1:58" x14ac:dyDescent="0.25">
      <c r="A525" s="13"/>
      <c r="B525" s="56"/>
      <c r="C525" s="56"/>
      <c r="D525" s="56"/>
      <c r="E525" s="56"/>
      <c r="F525" s="56"/>
      <c r="G525" s="56"/>
      <c r="H525" s="56"/>
      <c r="I525" s="56"/>
      <c r="J525" s="56"/>
      <c r="K525" s="56"/>
      <c r="L525" s="56"/>
      <c r="M525" s="56"/>
      <c r="N525" s="56"/>
      <c r="O525" s="56"/>
      <c r="P525" s="56"/>
      <c r="Q525" s="56"/>
      <c r="R525" s="56"/>
      <c r="S525" s="56"/>
      <c r="T525" s="56"/>
      <c r="U525" s="56"/>
      <c r="V525" s="56"/>
      <c r="W525" s="56"/>
      <c r="X525" s="56"/>
      <c r="Y525" s="56"/>
      <c r="Z525" s="56"/>
      <c r="AA525" s="56"/>
      <c r="AB525" s="56"/>
      <c r="AC525" s="56"/>
      <c r="AD525" s="56"/>
      <c r="AE525" s="56"/>
      <c r="AF525" s="56"/>
      <c r="AG525" s="56"/>
      <c r="AH525" s="56"/>
      <c r="AI525" s="56"/>
      <c r="AJ525" s="56"/>
      <c r="AK525" s="56"/>
      <c r="AL525" s="56"/>
      <c r="AM525" s="56"/>
      <c r="AN525" s="56"/>
      <c r="AO525" s="56"/>
      <c r="AP525" s="56"/>
      <c r="AQ525" s="56"/>
      <c r="AR525" s="56"/>
      <c r="AS525" s="56"/>
      <c r="AT525" s="56"/>
      <c r="AU525" s="56"/>
      <c r="AV525" s="56"/>
      <c r="AW525" s="56"/>
      <c r="AX525" s="56"/>
      <c r="AY525" s="56"/>
      <c r="AZ525" s="56"/>
      <c r="BA525" s="56"/>
      <c r="BB525" s="56"/>
      <c r="BC525" s="56"/>
      <c r="BD525" s="56"/>
      <c r="BE525" s="56"/>
      <c r="BF525" s="56"/>
    </row>
    <row r="526" spans="1:58" ht="15.75" x14ac:dyDescent="0.25">
      <c r="A526" s="13"/>
      <c r="B526" s="86"/>
      <c r="C526" s="86"/>
      <c r="D526" s="86"/>
      <c r="E526" s="86"/>
      <c r="F526" s="86"/>
      <c r="G526" s="86"/>
      <c r="H526" s="86"/>
      <c r="I526" s="86"/>
      <c r="J526" s="86"/>
      <c r="K526" s="86"/>
      <c r="L526" s="86"/>
      <c r="M526" s="86"/>
      <c r="N526" s="86"/>
      <c r="O526" s="86"/>
      <c r="P526" s="86"/>
      <c r="Q526" s="86"/>
      <c r="R526" s="86"/>
      <c r="S526" s="86"/>
      <c r="T526" s="86"/>
      <c r="U526" s="86"/>
      <c r="V526" s="86"/>
      <c r="W526" s="86"/>
      <c r="X526" s="86"/>
      <c r="Y526" s="86"/>
      <c r="Z526" s="86"/>
      <c r="AA526" s="86"/>
      <c r="AB526" s="86"/>
      <c r="AC526" s="86"/>
      <c r="AD526" s="86"/>
      <c r="AE526" s="86"/>
      <c r="AF526" s="86"/>
      <c r="AG526" s="86"/>
      <c r="AH526" s="86"/>
      <c r="AI526" s="86"/>
      <c r="AJ526" s="86"/>
      <c r="AK526" s="86"/>
      <c r="AL526" s="86"/>
      <c r="AM526" s="86"/>
      <c r="AN526" s="86"/>
      <c r="AO526" s="86"/>
      <c r="AP526" s="86"/>
      <c r="AQ526" s="86"/>
      <c r="AR526" s="86"/>
      <c r="AS526" s="86"/>
      <c r="AT526" s="86"/>
      <c r="AU526" s="86"/>
      <c r="AV526" s="86"/>
      <c r="AW526" s="86"/>
      <c r="AX526" s="86"/>
      <c r="AY526" s="86"/>
      <c r="AZ526" s="86"/>
      <c r="BA526" s="86"/>
      <c r="BB526" s="86"/>
      <c r="BC526" s="86"/>
      <c r="BD526" s="86"/>
      <c r="BE526" s="86"/>
      <c r="BF526" s="86"/>
    </row>
    <row r="527" spans="1:58" x14ac:dyDescent="0.25">
      <c r="A527" s="13"/>
      <c r="B527" s="5"/>
      <c r="C527" s="5"/>
      <c r="D527" s="5"/>
      <c r="E527" s="5"/>
      <c r="F527" s="5"/>
      <c r="G527" s="5"/>
      <c r="H527" s="5"/>
      <c r="I527" s="5"/>
      <c r="J527" s="5"/>
      <c r="K527" s="5"/>
      <c r="L527" s="5"/>
      <c r="M527" s="5"/>
      <c r="N527" s="5"/>
      <c r="O527" s="5"/>
      <c r="P527" s="5"/>
      <c r="Q527" s="5"/>
      <c r="R527" s="5"/>
    </row>
    <row r="528" spans="1:58" ht="15.75" thickBot="1" x14ac:dyDescent="0.3">
      <c r="A528" s="13"/>
      <c r="B528" s="5"/>
      <c r="C528" s="5" t="s">
        <v>201</v>
      </c>
      <c r="D528" s="70" t="s">
        <v>416</v>
      </c>
      <c r="E528" s="70"/>
      <c r="F528" s="70"/>
      <c r="G528" s="70"/>
      <c r="H528" s="70"/>
      <c r="I528" s="70"/>
      <c r="J528" s="70"/>
      <c r="K528" s="70"/>
      <c r="L528" s="70"/>
      <c r="M528" s="70"/>
      <c r="N528" s="70"/>
      <c r="O528" s="70"/>
      <c r="P528" s="70"/>
      <c r="Q528" s="70"/>
      <c r="R528" s="5"/>
    </row>
    <row r="529" spans="1:58" ht="15" customHeight="1" x14ac:dyDescent="0.25">
      <c r="A529" s="13"/>
      <c r="B529" s="5"/>
      <c r="C529" s="5" t="s">
        <v>201</v>
      </c>
      <c r="D529" s="79"/>
      <c r="E529" s="79"/>
      <c r="F529" s="5"/>
      <c r="G529" s="5" t="s">
        <v>201</v>
      </c>
      <c r="H529" s="83" t="s">
        <v>417</v>
      </c>
      <c r="I529" s="83"/>
      <c r="J529" s="5"/>
      <c r="K529" s="5" t="s">
        <v>201</v>
      </c>
      <c r="L529" s="79"/>
      <c r="M529" s="79"/>
      <c r="N529" s="5"/>
      <c r="O529" s="5" t="s">
        <v>201</v>
      </c>
      <c r="P529" s="83" t="s">
        <v>418</v>
      </c>
      <c r="Q529" s="83"/>
      <c r="R529" s="5"/>
    </row>
    <row r="530" spans="1:58" ht="15" customHeight="1" x14ac:dyDescent="0.25">
      <c r="A530" s="13"/>
      <c r="B530" s="5"/>
      <c r="C530" s="5" t="s">
        <v>201</v>
      </c>
      <c r="D530" s="69" t="s">
        <v>419</v>
      </c>
      <c r="E530" s="69"/>
      <c r="F530" s="5"/>
      <c r="G530" s="5" t="s">
        <v>201</v>
      </c>
      <c r="H530" s="69" t="s">
        <v>420</v>
      </c>
      <c r="I530" s="69"/>
      <c r="J530" s="5"/>
      <c r="K530" s="5" t="s">
        <v>201</v>
      </c>
      <c r="L530" s="69" t="s">
        <v>419</v>
      </c>
      <c r="M530" s="69"/>
      <c r="N530" s="5"/>
      <c r="O530" s="5" t="s">
        <v>201</v>
      </c>
      <c r="P530" s="69" t="s">
        <v>420</v>
      </c>
      <c r="Q530" s="69"/>
      <c r="R530" s="5"/>
    </row>
    <row r="531" spans="1:58" ht="15.75" thickBot="1" x14ac:dyDescent="0.3">
      <c r="A531" s="13"/>
      <c r="B531" s="78" t="s">
        <v>411</v>
      </c>
      <c r="C531" s="5" t="s">
        <v>201</v>
      </c>
      <c r="D531" s="70" t="s">
        <v>421</v>
      </c>
      <c r="E531" s="70"/>
      <c r="F531" s="5"/>
      <c r="G531" s="5" t="s">
        <v>201</v>
      </c>
      <c r="H531" s="70" t="s">
        <v>393</v>
      </c>
      <c r="I531" s="70"/>
      <c r="J531" s="5"/>
      <c r="K531" s="5" t="s">
        <v>201</v>
      </c>
      <c r="L531" s="70" t="s">
        <v>421</v>
      </c>
      <c r="M531" s="70"/>
      <c r="N531" s="5"/>
      <c r="O531" s="5" t="s">
        <v>201</v>
      </c>
      <c r="P531" s="70" t="s">
        <v>393</v>
      </c>
      <c r="Q531" s="70"/>
      <c r="R531" s="5"/>
    </row>
    <row r="532" spans="1:58" x14ac:dyDescent="0.25">
      <c r="A532" s="13"/>
      <c r="B532" s="64" t="s">
        <v>422</v>
      </c>
      <c r="C532" s="19" t="s">
        <v>201</v>
      </c>
      <c r="D532" s="19"/>
      <c r="E532" s="19"/>
      <c r="F532" s="19"/>
      <c r="G532" s="19" t="s">
        <v>201</v>
      </c>
      <c r="H532" s="19"/>
      <c r="I532" s="19"/>
      <c r="J532" s="19"/>
      <c r="K532" s="19" t="s">
        <v>201</v>
      </c>
      <c r="L532" s="19"/>
      <c r="M532" s="19"/>
      <c r="N532" s="19"/>
      <c r="O532" s="19" t="s">
        <v>201</v>
      </c>
      <c r="P532" s="19"/>
      <c r="Q532" s="19"/>
      <c r="R532" s="19"/>
    </row>
    <row r="533" spans="1:58" ht="15.75" thickBot="1" x14ac:dyDescent="0.3">
      <c r="A533" s="13"/>
      <c r="B533" s="3" t="s">
        <v>365</v>
      </c>
      <c r="C533" s="5" t="s">
        <v>201</v>
      </c>
      <c r="D533" s="5"/>
      <c r="E533" s="26">
        <v>2</v>
      </c>
      <c r="F533" t="s">
        <v>201</v>
      </c>
      <c r="G533" s="5" t="s">
        <v>201</v>
      </c>
      <c r="H533" s="5" t="s">
        <v>213</v>
      </c>
      <c r="I533" s="22">
        <v>2439</v>
      </c>
      <c r="J533" t="s">
        <v>201</v>
      </c>
      <c r="K533" s="5" t="s">
        <v>201</v>
      </c>
      <c r="L533" s="5"/>
      <c r="M533" s="26">
        <v>2</v>
      </c>
      <c r="N533" t="s">
        <v>201</v>
      </c>
      <c r="O533" s="5" t="s">
        <v>201</v>
      </c>
      <c r="P533" s="5" t="s">
        <v>213</v>
      </c>
      <c r="Q533" s="22">
        <v>2430</v>
      </c>
      <c r="R533" t="s">
        <v>201</v>
      </c>
    </row>
    <row r="534" spans="1:58" x14ac:dyDescent="0.25">
      <c r="A534" s="13"/>
      <c r="B534" s="46"/>
      <c r="C534" s="46" t="s">
        <v>201</v>
      </c>
      <c r="D534" s="65"/>
      <c r="E534" s="65"/>
      <c r="F534" s="46"/>
      <c r="G534" s="46" t="s">
        <v>201</v>
      </c>
      <c r="H534" s="65"/>
      <c r="I534" s="65"/>
      <c r="J534" s="46"/>
      <c r="K534" s="46" t="s">
        <v>201</v>
      </c>
      <c r="L534" s="65"/>
      <c r="M534" s="65"/>
      <c r="N534" s="46"/>
      <c r="O534" s="46" t="s">
        <v>201</v>
      </c>
      <c r="P534" s="65"/>
      <c r="Q534" s="65"/>
      <c r="R534" s="46"/>
    </row>
    <row r="535" spans="1:58" ht="15.75" thickBot="1" x14ac:dyDescent="0.3">
      <c r="A535" s="13"/>
      <c r="B535" s="64" t="s">
        <v>413</v>
      </c>
      <c r="C535" s="66" t="s">
        <v>201</v>
      </c>
      <c r="D535" s="19"/>
      <c r="E535" s="35">
        <v>2</v>
      </c>
      <c r="F535" s="31" t="s">
        <v>201</v>
      </c>
      <c r="G535" s="66" t="s">
        <v>201</v>
      </c>
      <c r="H535" s="19" t="s">
        <v>213</v>
      </c>
      <c r="I535" s="29">
        <v>2439</v>
      </c>
      <c r="J535" s="31" t="s">
        <v>201</v>
      </c>
      <c r="K535" s="66" t="s">
        <v>201</v>
      </c>
      <c r="L535" s="19"/>
      <c r="M535" s="35">
        <v>2</v>
      </c>
      <c r="N535" s="31" t="s">
        <v>201</v>
      </c>
      <c r="O535" s="66" t="s">
        <v>201</v>
      </c>
      <c r="P535" s="19" t="s">
        <v>213</v>
      </c>
      <c r="Q535" s="29">
        <v>2430</v>
      </c>
      <c r="R535" s="31" t="s">
        <v>201</v>
      </c>
    </row>
    <row r="536" spans="1:58" ht="15.75" thickTop="1" x14ac:dyDescent="0.25">
      <c r="A536" s="13"/>
      <c r="B536" s="46"/>
      <c r="C536" s="46" t="s">
        <v>201</v>
      </c>
      <c r="D536" s="68"/>
      <c r="E536" s="68"/>
      <c r="F536" s="46"/>
      <c r="G536" s="46" t="s">
        <v>201</v>
      </c>
      <c r="H536" s="68"/>
      <c r="I536" s="68"/>
      <c r="J536" s="46"/>
      <c r="K536" s="46" t="s">
        <v>201</v>
      </c>
      <c r="L536" s="68"/>
      <c r="M536" s="68"/>
      <c r="N536" s="46"/>
      <c r="O536" s="46" t="s">
        <v>201</v>
      </c>
      <c r="P536" s="68"/>
      <c r="Q536" s="68"/>
      <c r="R536" s="46"/>
    </row>
    <row r="537" spans="1:58" x14ac:dyDescent="0.25">
      <c r="A537" s="13"/>
      <c r="B537" s="56"/>
      <c r="C537" s="56"/>
      <c r="D537" s="56"/>
      <c r="E537" s="56"/>
      <c r="F537" s="56"/>
      <c r="G537" s="56"/>
      <c r="H537" s="56"/>
      <c r="I537" s="56"/>
      <c r="J537" s="56"/>
      <c r="K537" s="56"/>
      <c r="L537" s="56"/>
      <c r="M537" s="56"/>
      <c r="N537" s="56"/>
      <c r="O537" s="56"/>
      <c r="P537" s="56"/>
      <c r="Q537" s="56"/>
      <c r="R537" s="56"/>
      <c r="S537" s="56"/>
      <c r="T537" s="56"/>
      <c r="U537" s="56"/>
      <c r="V537" s="56"/>
      <c r="W537" s="56"/>
      <c r="X537" s="56"/>
      <c r="Y537" s="56"/>
      <c r="Z537" s="56"/>
      <c r="AA537" s="56"/>
      <c r="AB537" s="56"/>
      <c r="AC537" s="56"/>
      <c r="AD537" s="56"/>
      <c r="AE537" s="56"/>
      <c r="AF537" s="56"/>
      <c r="AG537" s="56"/>
      <c r="AH537" s="56"/>
      <c r="AI537" s="56"/>
      <c r="AJ537" s="56"/>
      <c r="AK537" s="56"/>
      <c r="AL537" s="56"/>
      <c r="AM537" s="56"/>
      <c r="AN537" s="56"/>
      <c r="AO537" s="56"/>
      <c r="AP537" s="56"/>
      <c r="AQ537" s="56"/>
      <c r="AR537" s="56"/>
      <c r="AS537" s="56"/>
      <c r="AT537" s="56"/>
      <c r="AU537" s="56"/>
      <c r="AV537" s="56"/>
      <c r="AW537" s="56"/>
      <c r="AX537" s="56"/>
      <c r="AY537" s="56"/>
      <c r="AZ537" s="56"/>
      <c r="BA537" s="56"/>
      <c r="BB537" s="56"/>
      <c r="BC537" s="56"/>
      <c r="BD537" s="56"/>
      <c r="BE537" s="56"/>
      <c r="BF537" s="56"/>
    </row>
    <row r="538" spans="1:58" x14ac:dyDescent="0.25">
      <c r="A538" s="13"/>
      <c r="B538" s="85" t="s">
        <v>423</v>
      </c>
      <c r="C538" s="85"/>
      <c r="D538" s="85"/>
      <c r="E538" s="85"/>
      <c r="F538" s="85"/>
      <c r="G538" s="85"/>
      <c r="H538" s="85"/>
      <c r="I538" s="85"/>
      <c r="J538" s="85"/>
      <c r="K538" s="85"/>
      <c r="L538" s="85"/>
      <c r="M538" s="85"/>
      <c r="N538" s="85"/>
      <c r="O538" s="85"/>
      <c r="P538" s="85"/>
      <c r="Q538" s="85"/>
      <c r="R538" s="85"/>
      <c r="S538" s="85"/>
      <c r="T538" s="85"/>
      <c r="U538" s="85"/>
      <c r="V538" s="85"/>
      <c r="W538" s="85"/>
      <c r="X538" s="85"/>
      <c r="Y538" s="85"/>
      <c r="Z538" s="85"/>
      <c r="AA538" s="85"/>
      <c r="AB538" s="85"/>
      <c r="AC538" s="85"/>
      <c r="AD538" s="85"/>
      <c r="AE538" s="85"/>
      <c r="AF538" s="85"/>
      <c r="AG538" s="85"/>
      <c r="AH538" s="85"/>
      <c r="AI538" s="85"/>
      <c r="AJ538" s="85"/>
      <c r="AK538" s="85"/>
      <c r="AL538" s="85"/>
      <c r="AM538" s="85"/>
      <c r="AN538" s="85"/>
      <c r="AO538" s="85"/>
      <c r="AP538" s="85"/>
      <c r="AQ538" s="85"/>
      <c r="AR538" s="85"/>
      <c r="AS538" s="85"/>
      <c r="AT538" s="85"/>
      <c r="AU538" s="85"/>
      <c r="AV538" s="85"/>
      <c r="AW538" s="85"/>
      <c r="AX538" s="85"/>
      <c r="AY538" s="85"/>
      <c r="AZ538" s="85"/>
      <c r="BA538" s="85"/>
      <c r="BB538" s="85"/>
      <c r="BC538" s="85"/>
      <c r="BD538" s="85"/>
      <c r="BE538" s="85"/>
      <c r="BF538" s="85"/>
    </row>
    <row r="539" spans="1:58" x14ac:dyDescent="0.25">
      <c r="A539" s="13"/>
      <c r="B539" s="56"/>
      <c r="C539" s="56"/>
      <c r="D539" s="56"/>
      <c r="E539" s="56"/>
      <c r="F539" s="56"/>
      <c r="G539" s="56"/>
      <c r="H539" s="56"/>
      <c r="I539" s="56"/>
      <c r="J539" s="56"/>
      <c r="K539" s="56"/>
      <c r="L539" s="56"/>
      <c r="M539" s="56"/>
      <c r="N539" s="56"/>
      <c r="O539" s="56"/>
      <c r="P539" s="56"/>
      <c r="Q539" s="56"/>
      <c r="R539" s="56"/>
      <c r="S539" s="56"/>
      <c r="T539" s="56"/>
      <c r="U539" s="56"/>
      <c r="V539" s="56"/>
      <c r="W539" s="56"/>
      <c r="X539" s="56"/>
      <c r="Y539" s="56"/>
      <c r="Z539" s="56"/>
      <c r="AA539" s="56"/>
      <c r="AB539" s="56"/>
      <c r="AC539" s="56"/>
      <c r="AD539" s="56"/>
      <c r="AE539" s="56"/>
      <c r="AF539" s="56"/>
      <c r="AG539" s="56"/>
      <c r="AH539" s="56"/>
      <c r="AI539" s="56"/>
      <c r="AJ539" s="56"/>
      <c r="AK539" s="56"/>
      <c r="AL539" s="56"/>
      <c r="AM539" s="56"/>
      <c r="AN539" s="56"/>
      <c r="AO539" s="56"/>
      <c r="AP539" s="56"/>
      <c r="AQ539" s="56"/>
      <c r="AR539" s="56"/>
      <c r="AS539" s="56"/>
      <c r="AT539" s="56"/>
      <c r="AU539" s="56"/>
      <c r="AV539" s="56"/>
      <c r="AW539" s="56"/>
      <c r="AX539" s="56"/>
      <c r="AY539" s="56"/>
      <c r="AZ539" s="56"/>
      <c r="BA539" s="56"/>
      <c r="BB539" s="56"/>
      <c r="BC539" s="56"/>
      <c r="BD539" s="56"/>
      <c r="BE539" s="56"/>
      <c r="BF539" s="56"/>
    </row>
    <row r="540" spans="1:58" x14ac:dyDescent="0.25">
      <c r="A540" s="13"/>
      <c r="B540" s="87"/>
      <c r="C540" s="87"/>
      <c r="D540" s="87"/>
      <c r="E540" s="87"/>
      <c r="F540" s="87"/>
      <c r="G540" s="87"/>
      <c r="H540" s="87"/>
      <c r="I540" s="87"/>
      <c r="J540" s="87"/>
      <c r="K540" s="87"/>
      <c r="L540" s="87"/>
      <c r="M540" s="87"/>
      <c r="N540" s="87"/>
      <c r="O540" s="87"/>
      <c r="P540" s="87"/>
      <c r="Q540" s="87"/>
      <c r="R540" s="87"/>
      <c r="S540" s="87"/>
      <c r="T540" s="87"/>
      <c r="U540" s="87"/>
      <c r="V540" s="87"/>
      <c r="W540" s="87"/>
      <c r="X540" s="87"/>
      <c r="Y540" s="87"/>
      <c r="Z540" s="87"/>
      <c r="AA540" s="87"/>
      <c r="AB540" s="87"/>
      <c r="AC540" s="87"/>
      <c r="AD540" s="87"/>
      <c r="AE540" s="87"/>
      <c r="AF540" s="87"/>
      <c r="AG540" s="87"/>
      <c r="AH540" s="87"/>
      <c r="AI540" s="87"/>
      <c r="AJ540" s="87"/>
      <c r="AK540" s="87"/>
      <c r="AL540" s="87"/>
      <c r="AM540" s="87"/>
      <c r="AN540" s="87"/>
      <c r="AO540" s="87"/>
      <c r="AP540" s="87"/>
      <c r="AQ540" s="87"/>
      <c r="AR540" s="87"/>
      <c r="AS540" s="87"/>
      <c r="AT540" s="87"/>
      <c r="AU540" s="87"/>
      <c r="AV540" s="87"/>
      <c r="AW540" s="87"/>
      <c r="AX540" s="87"/>
      <c r="AY540" s="87"/>
      <c r="AZ540" s="87"/>
      <c r="BA540" s="87"/>
      <c r="BB540" s="87"/>
      <c r="BC540" s="87"/>
      <c r="BD540" s="87"/>
      <c r="BE540" s="87"/>
      <c r="BF540" s="87"/>
    </row>
    <row r="541" spans="1:58" x14ac:dyDescent="0.25">
      <c r="A541" s="13"/>
      <c r="B541" s="56"/>
      <c r="C541" s="56"/>
      <c r="D541" s="56"/>
      <c r="E541" s="56"/>
      <c r="F541" s="56"/>
      <c r="G541" s="56"/>
      <c r="H541" s="56"/>
      <c r="I541" s="56"/>
      <c r="J541" s="56"/>
      <c r="K541" s="56"/>
      <c r="L541" s="56"/>
      <c r="M541" s="56"/>
      <c r="N541" s="56"/>
      <c r="O541" s="56"/>
      <c r="P541" s="56"/>
      <c r="Q541" s="56"/>
      <c r="R541" s="56"/>
      <c r="S541" s="56"/>
      <c r="T541" s="56"/>
      <c r="U541" s="56"/>
      <c r="V541" s="56"/>
      <c r="W541" s="56"/>
      <c r="X541" s="56"/>
      <c r="Y541" s="56"/>
      <c r="Z541" s="56"/>
      <c r="AA541" s="56"/>
      <c r="AB541" s="56"/>
      <c r="AC541" s="56"/>
      <c r="AD541" s="56"/>
      <c r="AE541" s="56"/>
      <c r="AF541" s="56"/>
      <c r="AG541" s="56"/>
      <c r="AH541" s="56"/>
      <c r="AI541" s="56"/>
      <c r="AJ541" s="56"/>
      <c r="AK541" s="56"/>
      <c r="AL541" s="56"/>
      <c r="AM541" s="56"/>
      <c r="AN541" s="56"/>
      <c r="AO541" s="56"/>
      <c r="AP541" s="56"/>
      <c r="AQ541" s="56"/>
      <c r="AR541" s="56"/>
      <c r="AS541" s="56"/>
      <c r="AT541" s="56"/>
      <c r="AU541" s="56"/>
      <c r="AV541" s="56"/>
      <c r="AW541" s="56"/>
      <c r="AX541" s="56"/>
      <c r="AY541" s="56"/>
      <c r="AZ541" s="56"/>
      <c r="BA541" s="56"/>
      <c r="BB541" s="56"/>
      <c r="BC541" s="56"/>
      <c r="BD541" s="56"/>
      <c r="BE541" s="56"/>
      <c r="BF541" s="56"/>
    </row>
    <row r="542" spans="1:58" x14ac:dyDescent="0.25">
      <c r="A542" s="13"/>
      <c r="B542" s="85" t="s">
        <v>424</v>
      </c>
      <c r="C542" s="85"/>
      <c r="D542" s="85"/>
      <c r="E542" s="85"/>
      <c r="F542" s="85"/>
      <c r="G542" s="85"/>
      <c r="H542" s="85"/>
      <c r="I542" s="85"/>
      <c r="J542" s="85"/>
      <c r="K542" s="85"/>
      <c r="L542" s="85"/>
      <c r="M542" s="85"/>
      <c r="N542" s="85"/>
      <c r="O542" s="85"/>
      <c r="P542" s="85"/>
      <c r="Q542" s="85"/>
      <c r="R542" s="85"/>
      <c r="S542" s="85"/>
      <c r="T542" s="85"/>
      <c r="U542" s="85"/>
      <c r="V542" s="85"/>
      <c r="W542" s="85"/>
      <c r="X542" s="85"/>
      <c r="Y542" s="85"/>
      <c r="Z542" s="85"/>
      <c r="AA542" s="85"/>
      <c r="AB542" s="85"/>
      <c r="AC542" s="85"/>
      <c r="AD542" s="85"/>
      <c r="AE542" s="85"/>
      <c r="AF542" s="85"/>
      <c r="AG542" s="85"/>
      <c r="AH542" s="85"/>
      <c r="AI542" s="85"/>
      <c r="AJ542" s="85"/>
      <c r="AK542" s="85"/>
      <c r="AL542" s="85"/>
      <c r="AM542" s="85"/>
      <c r="AN542" s="85"/>
      <c r="AO542" s="85"/>
      <c r="AP542" s="85"/>
      <c r="AQ542" s="85"/>
      <c r="AR542" s="85"/>
      <c r="AS542" s="85"/>
      <c r="AT542" s="85"/>
      <c r="AU542" s="85"/>
      <c r="AV542" s="85"/>
      <c r="AW542" s="85"/>
      <c r="AX542" s="85"/>
      <c r="AY542" s="85"/>
      <c r="AZ542" s="85"/>
      <c r="BA542" s="85"/>
      <c r="BB542" s="85"/>
      <c r="BC542" s="85"/>
      <c r="BD542" s="85"/>
      <c r="BE542" s="85"/>
      <c r="BF542" s="85"/>
    </row>
  </sheetData>
  <mergeCells count="584">
    <mergeCell ref="B539:BF539"/>
    <mergeCell ref="B540:BF540"/>
    <mergeCell ref="B541:BF541"/>
    <mergeCell ref="B542:BF542"/>
    <mergeCell ref="B523:BF523"/>
    <mergeCell ref="B524:BF524"/>
    <mergeCell ref="B525:BF525"/>
    <mergeCell ref="B526:BF526"/>
    <mergeCell ref="B537:BF537"/>
    <mergeCell ref="B538:BF538"/>
    <mergeCell ref="B501:BF501"/>
    <mergeCell ref="B502:BF502"/>
    <mergeCell ref="B511:BF511"/>
    <mergeCell ref="B512:BF512"/>
    <mergeCell ref="B513:BF513"/>
    <mergeCell ref="B514:BF514"/>
    <mergeCell ref="B495:BF495"/>
    <mergeCell ref="B496:BF496"/>
    <mergeCell ref="B497:BF497"/>
    <mergeCell ref="B498:BF498"/>
    <mergeCell ref="B499:BF499"/>
    <mergeCell ref="B500:BF500"/>
    <mergeCell ref="B454:BF454"/>
    <mergeCell ref="B455:BF455"/>
    <mergeCell ref="B456:BF456"/>
    <mergeCell ref="B457:BF457"/>
    <mergeCell ref="B458:BF458"/>
    <mergeCell ref="B459:BF459"/>
    <mergeCell ref="B417:BF417"/>
    <mergeCell ref="B418:BF418"/>
    <mergeCell ref="B419:BF419"/>
    <mergeCell ref="B420:BF420"/>
    <mergeCell ref="B452:BF452"/>
    <mergeCell ref="B453:BF453"/>
    <mergeCell ref="B318:BF318"/>
    <mergeCell ref="B319:BF319"/>
    <mergeCell ref="B320:BF320"/>
    <mergeCell ref="B365:BF365"/>
    <mergeCell ref="B366:BF366"/>
    <mergeCell ref="B367:BF367"/>
    <mergeCell ref="B312:BF312"/>
    <mergeCell ref="B313:BF313"/>
    <mergeCell ref="B314:BF314"/>
    <mergeCell ref="B315:BF315"/>
    <mergeCell ref="B316:BF316"/>
    <mergeCell ref="B317:BF317"/>
    <mergeCell ref="B266:BF266"/>
    <mergeCell ref="B267:BF267"/>
    <mergeCell ref="B268:BF268"/>
    <mergeCell ref="B309:BF309"/>
    <mergeCell ref="B310:BF310"/>
    <mergeCell ref="B311:BF311"/>
    <mergeCell ref="B226:BF226"/>
    <mergeCell ref="B227:BF227"/>
    <mergeCell ref="B228:BF228"/>
    <mergeCell ref="B263:BF263"/>
    <mergeCell ref="B264:BF264"/>
    <mergeCell ref="B265:BF265"/>
    <mergeCell ref="B212:BF212"/>
    <mergeCell ref="B213:BF213"/>
    <mergeCell ref="B214:BF214"/>
    <mergeCell ref="B223:BF223"/>
    <mergeCell ref="B224:BF224"/>
    <mergeCell ref="B225:BF225"/>
    <mergeCell ref="B195:BF195"/>
    <mergeCell ref="B196:BF196"/>
    <mergeCell ref="B197:BF197"/>
    <mergeCell ref="B198:BF198"/>
    <mergeCell ref="B199:BF199"/>
    <mergeCell ref="B211:BF211"/>
    <mergeCell ref="B181:BF181"/>
    <mergeCell ref="B190:BF190"/>
    <mergeCell ref="B191:BF191"/>
    <mergeCell ref="B192:BF192"/>
    <mergeCell ref="B193:BF193"/>
    <mergeCell ref="B194:BF194"/>
    <mergeCell ref="B164:BF164"/>
    <mergeCell ref="B165:BF165"/>
    <mergeCell ref="B166:BF166"/>
    <mergeCell ref="B178:BF178"/>
    <mergeCell ref="B179:BF179"/>
    <mergeCell ref="B180:BF180"/>
    <mergeCell ref="B158:BF158"/>
    <mergeCell ref="B159:BF159"/>
    <mergeCell ref="B160:BF160"/>
    <mergeCell ref="B161:BF161"/>
    <mergeCell ref="B162:BF162"/>
    <mergeCell ref="B163:BF163"/>
    <mergeCell ref="B152:BF152"/>
    <mergeCell ref="B153:BF153"/>
    <mergeCell ref="B154:BF154"/>
    <mergeCell ref="B155:BF155"/>
    <mergeCell ref="B156:BF156"/>
    <mergeCell ref="B157:BF157"/>
    <mergeCell ref="B146:BF146"/>
    <mergeCell ref="B147:BF147"/>
    <mergeCell ref="B148:BF148"/>
    <mergeCell ref="B149:BF149"/>
    <mergeCell ref="B150:BF150"/>
    <mergeCell ref="B151:BF151"/>
    <mergeCell ref="B140:BF140"/>
    <mergeCell ref="B141:BF141"/>
    <mergeCell ref="B142:BF142"/>
    <mergeCell ref="B143:BF143"/>
    <mergeCell ref="B144:BF144"/>
    <mergeCell ref="B145:BF145"/>
    <mergeCell ref="B111:BF111"/>
    <mergeCell ref="B112:BF112"/>
    <mergeCell ref="B113:BF113"/>
    <mergeCell ref="B137:BF137"/>
    <mergeCell ref="B138:BF138"/>
    <mergeCell ref="B139:BF139"/>
    <mergeCell ref="B82:BF82"/>
    <mergeCell ref="B106:BF106"/>
    <mergeCell ref="B107:BF107"/>
    <mergeCell ref="B108:BF108"/>
    <mergeCell ref="B109:BF109"/>
    <mergeCell ref="B110:BF110"/>
    <mergeCell ref="B76:BF76"/>
    <mergeCell ref="B77:BF77"/>
    <mergeCell ref="B78:BF78"/>
    <mergeCell ref="B79:BF79"/>
    <mergeCell ref="B80:BF80"/>
    <mergeCell ref="B81:BF81"/>
    <mergeCell ref="B70:BF70"/>
    <mergeCell ref="B71:BF71"/>
    <mergeCell ref="B72:BF72"/>
    <mergeCell ref="B73:BF73"/>
    <mergeCell ref="B74:BF74"/>
    <mergeCell ref="B75:BF75"/>
    <mergeCell ref="B64:BF64"/>
    <mergeCell ref="B65:BF65"/>
    <mergeCell ref="B66:BF66"/>
    <mergeCell ref="B67:BF67"/>
    <mergeCell ref="B68:BF68"/>
    <mergeCell ref="B69:BF69"/>
    <mergeCell ref="B58:BF58"/>
    <mergeCell ref="B59:BF59"/>
    <mergeCell ref="B60:BF60"/>
    <mergeCell ref="B61:BF61"/>
    <mergeCell ref="B62:BF62"/>
    <mergeCell ref="B63:BF63"/>
    <mergeCell ref="B52:BF52"/>
    <mergeCell ref="B53:BF53"/>
    <mergeCell ref="B54:BF54"/>
    <mergeCell ref="B55:BF55"/>
    <mergeCell ref="B56:BF56"/>
    <mergeCell ref="B57:BF57"/>
    <mergeCell ref="B34:BF34"/>
    <mergeCell ref="B35:BF35"/>
    <mergeCell ref="B47:BF47"/>
    <mergeCell ref="B48:BF48"/>
    <mergeCell ref="B49:BF49"/>
    <mergeCell ref="B50:BF50"/>
    <mergeCell ref="B5:BF5"/>
    <mergeCell ref="B6:BF6"/>
    <mergeCell ref="B7:BF7"/>
    <mergeCell ref="B8:BF8"/>
    <mergeCell ref="B9:BF9"/>
    <mergeCell ref="B10:BF10"/>
    <mergeCell ref="D531:E531"/>
    <mergeCell ref="H531:I531"/>
    <mergeCell ref="L531:M531"/>
    <mergeCell ref="P531:Q531"/>
    <mergeCell ref="A1:A2"/>
    <mergeCell ref="B1:BF1"/>
    <mergeCell ref="B2:BF2"/>
    <mergeCell ref="B3:BF3"/>
    <mergeCell ref="A4:A542"/>
    <mergeCell ref="B4:BF4"/>
    <mergeCell ref="D528:Q528"/>
    <mergeCell ref="D529:E529"/>
    <mergeCell ref="H529:I529"/>
    <mergeCell ref="L529:M529"/>
    <mergeCell ref="P529:Q529"/>
    <mergeCell ref="D530:E530"/>
    <mergeCell ref="H530:I530"/>
    <mergeCell ref="L530:M530"/>
    <mergeCell ref="P530:Q530"/>
    <mergeCell ref="D518:E518"/>
    <mergeCell ref="H518:I518"/>
    <mergeCell ref="L518:M518"/>
    <mergeCell ref="P518:Q518"/>
    <mergeCell ref="T518:U518"/>
    <mergeCell ref="X518:Y518"/>
    <mergeCell ref="D516:I516"/>
    <mergeCell ref="L516:Q516"/>
    <mergeCell ref="T516:Y516"/>
    <mergeCell ref="D517:E517"/>
    <mergeCell ref="H517:I517"/>
    <mergeCell ref="L517:M517"/>
    <mergeCell ref="P517:Q517"/>
    <mergeCell ref="T517:U517"/>
    <mergeCell ref="X517:Y517"/>
    <mergeCell ref="D506:E506"/>
    <mergeCell ref="H506:I506"/>
    <mergeCell ref="L506:M506"/>
    <mergeCell ref="P506:Q506"/>
    <mergeCell ref="T506:U506"/>
    <mergeCell ref="X506:Y506"/>
    <mergeCell ref="T504:Y504"/>
    <mergeCell ref="D505:E505"/>
    <mergeCell ref="H505:I505"/>
    <mergeCell ref="L505:M505"/>
    <mergeCell ref="P505:Q505"/>
    <mergeCell ref="T505:U505"/>
    <mergeCell ref="X505:Y505"/>
    <mergeCell ref="K462:K463"/>
    <mergeCell ref="L462:M462"/>
    <mergeCell ref="L463:M463"/>
    <mergeCell ref="N462:N463"/>
    <mergeCell ref="D504:I504"/>
    <mergeCell ref="L504:Q504"/>
    <mergeCell ref="B491:BF491"/>
    <mergeCell ref="B492:BF492"/>
    <mergeCell ref="B493:BF493"/>
    <mergeCell ref="B494:BF494"/>
    <mergeCell ref="D461:M461"/>
    <mergeCell ref="B462:B463"/>
    <mergeCell ref="C462:C463"/>
    <mergeCell ref="D462:E462"/>
    <mergeCell ref="D463:E463"/>
    <mergeCell ref="F462:F463"/>
    <mergeCell ref="G462:G463"/>
    <mergeCell ref="H462:I462"/>
    <mergeCell ref="H463:I463"/>
    <mergeCell ref="J462:J463"/>
    <mergeCell ref="H423:I423"/>
    <mergeCell ref="H424:I424"/>
    <mergeCell ref="J423:J424"/>
    <mergeCell ref="K423:K424"/>
    <mergeCell ref="L423:M424"/>
    <mergeCell ref="N423:N424"/>
    <mergeCell ref="B423:B424"/>
    <mergeCell ref="C423:C424"/>
    <mergeCell ref="D423:E423"/>
    <mergeCell ref="D424:E424"/>
    <mergeCell ref="F423:F424"/>
    <mergeCell ref="G423:G424"/>
    <mergeCell ref="AA373:AA375"/>
    <mergeCell ref="AB373:AC373"/>
    <mergeCell ref="AB374:AC374"/>
    <mergeCell ref="AB375:AC375"/>
    <mergeCell ref="AD373:AD375"/>
    <mergeCell ref="D422:E422"/>
    <mergeCell ref="H422:I422"/>
    <mergeCell ref="L422:M422"/>
    <mergeCell ref="B415:BF415"/>
    <mergeCell ref="B416:BF416"/>
    <mergeCell ref="V373:V375"/>
    <mergeCell ref="W373:W375"/>
    <mergeCell ref="X373:Y373"/>
    <mergeCell ref="X374:Y374"/>
    <mergeCell ref="X375:Y375"/>
    <mergeCell ref="Z373:Z375"/>
    <mergeCell ref="N373:N375"/>
    <mergeCell ref="O373:O375"/>
    <mergeCell ref="P373:Q375"/>
    <mergeCell ref="R373:R375"/>
    <mergeCell ref="S373:S375"/>
    <mergeCell ref="T373:U373"/>
    <mergeCell ref="T374:U374"/>
    <mergeCell ref="T375:U375"/>
    <mergeCell ref="H373:I373"/>
    <mergeCell ref="H374:I374"/>
    <mergeCell ref="H375:I375"/>
    <mergeCell ref="J373:J375"/>
    <mergeCell ref="K373:K375"/>
    <mergeCell ref="L373:M373"/>
    <mergeCell ref="L374:M374"/>
    <mergeCell ref="L375:M375"/>
    <mergeCell ref="C373:C375"/>
    <mergeCell ref="D373:E373"/>
    <mergeCell ref="D374:E374"/>
    <mergeCell ref="D375:E375"/>
    <mergeCell ref="F373:F375"/>
    <mergeCell ref="G373:G375"/>
    <mergeCell ref="Z323:Z326"/>
    <mergeCell ref="AA323:AA326"/>
    <mergeCell ref="AB323:AC326"/>
    <mergeCell ref="AD323:AD326"/>
    <mergeCell ref="D372:U372"/>
    <mergeCell ref="X372:Y372"/>
    <mergeCell ref="AB372:AC372"/>
    <mergeCell ref="B368:BF368"/>
    <mergeCell ref="B369:BF369"/>
    <mergeCell ref="B370:BF370"/>
    <mergeCell ref="V323:V326"/>
    <mergeCell ref="W323:W326"/>
    <mergeCell ref="X323:Y323"/>
    <mergeCell ref="X324:Y324"/>
    <mergeCell ref="X325:Y325"/>
    <mergeCell ref="X326:Y326"/>
    <mergeCell ref="O323:O326"/>
    <mergeCell ref="P323:Q326"/>
    <mergeCell ref="R323:R326"/>
    <mergeCell ref="S323:S326"/>
    <mergeCell ref="T323:U323"/>
    <mergeCell ref="T324:U324"/>
    <mergeCell ref="T325:U325"/>
    <mergeCell ref="T326:U326"/>
    <mergeCell ref="K323:K326"/>
    <mergeCell ref="L323:M323"/>
    <mergeCell ref="L324:M324"/>
    <mergeCell ref="L325:M325"/>
    <mergeCell ref="L326:M326"/>
    <mergeCell ref="N323:N326"/>
    <mergeCell ref="G323:G326"/>
    <mergeCell ref="H323:I323"/>
    <mergeCell ref="H324:I324"/>
    <mergeCell ref="H325:I325"/>
    <mergeCell ref="H326:I326"/>
    <mergeCell ref="J323:J326"/>
    <mergeCell ref="AD272:AD275"/>
    <mergeCell ref="D322:U322"/>
    <mergeCell ref="X322:Y322"/>
    <mergeCell ref="AB322:AC322"/>
    <mergeCell ref="C323:C326"/>
    <mergeCell ref="D323:E323"/>
    <mergeCell ref="D324:E324"/>
    <mergeCell ref="D325:E325"/>
    <mergeCell ref="D326:E326"/>
    <mergeCell ref="F323:F326"/>
    <mergeCell ref="Z272:Z275"/>
    <mergeCell ref="AA272:AA275"/>
    <mergeCell ref="AB272:AC272"/>
    <mergeCell ref="AB273:AC273"/>
    <mergeCell ref="AB274:AC274"/>
    <mergeCell ref="AB275:AC275"/>
    <mergeCell ref="S272:S275"/>
    <mergeCell ref="T272:U275"/>
    <mergeCell ref="V272:V275"/>
    <mergeCell ref="W272:W275"/>
    <mergeCell ref="X272:Y272"/>
    <mergeCell ref="X273:Y273"/>
    <mergeCell ref="X274:Y274"/>
    <mergeCell ref="X275:Y275"/>
    <mergeCell ref="O272:O275"/>
    <mergeCell ref="P272:Q272"/>
    <mergeCell ref="P273:Q273"/>
    <mergeCell ref="P274:Q274"/>
    <mergeCell ref="P275:Q275"/>
    <mergeCell ref="R272:R275"/>
    <mergeCell ref="K272:K275"/>
    <mergeCell ref="L272:M272"/>
    <mergeCell ref="L273:M273"/>
    <mergeCell ref="L274:M274"/>
    <mergeCell ref="L275:M275"/>
    <mergeCell ref="N272:N275"/>
    <mergeCell ref="G272:G275"/>
    <mergeCell ref="H272:I272"/>
    <mergeCell ref="H273:I273"/>
    <mergeCell ref="H274:I274"/>
    <mergeCell ref="H275:I275"/>
    <mergeCell ref="J272:J275"/>
    <mergeCell ref="D270:AC270"/>
    <mergeCell ref="D271:U271"/>
    <mergeCell ref="X271:Y271"/>
    <mergeCell ref="AB271:AC271"/>
    <mergeCell ref="C272:C275"/>
    <mergeCell ref="D272:E272"/>
    <mergeCell ref="D273:E273"/>
    <mergeCell ref="D274:E274"/>
    <mergeCell ref="D275:E275"/>
    <mergeCell ref="F272:F275"/>
    <mergeCell ref="AA232:AA235"/>
    <mergeCell ref="AB232:AC232"/>
    <mergeCell ref="AB233:AC233"/>
    <mergeCell ref="AB234:AC234"/>
    <mergeCell ref="AB235:AC235"/>
    <mergeCell ref="AD232:AD235"/>
    <mergeCell ref="W232:W235"/>
    <mergeCell ref="X232:Y232"/>
    <mergeCell ref="X233:Y233"/>
    <mergeCell ref="X234:Y234"/>
    <mergeCell ref="X235:Y235"/>
    <mergeCell ref="Z232:Z235"/>
    <mergeCell ref="O232:O235"/>
    <mergeCell ref="P232:Q235"/>
    <mergeCell ref="R232:R235"/>
    <mergeCell ref="S232:S235"/>
    <mergeCell ref="T232:U235"/>
    <mergeCell ref="V232:V235"/>
    <mergeCell ref="K232:K235"/>
    <mergeCell ref="L232:M232"/>
    <mergeCell ref="L233:M233"/>
    <mergeCell ref="L234:M234"/>
    <mergeCell ref="L235:M235"/>
    <mergeCell ref="N232:N235"/>
    <mergeCell ref="G232:G235"/>
    <mergeCell ref="H232:I232"/>
    <mergeCell ref="H233:I233"/>
    <mergeCell ref="H234:I234"/>
    <mergeCell ref="H235:I235"/>
    <mergeCell ref="J232:J235"/>
    <mergeCell ref="D230:AC230"/>
    <mergeCell ref="D231:U231"/>
    <mergeCell ref="X231:Y231"/>
    <mergeCell ref="AB231:AC231"/>
    <mergeCell ref="C232:C235"/>
    <mergeCell ref="D232:E232"/>
    <mergeCell ref="D233:E233"/>
    <mergeCell ref="D234:E234"/>
    <mergeCell ref="D235:E235"/>
    <mergeCell ref="F232:F235"/>
    <mergeCell ref="P216:Q216"/>
    <mergeCell ref="P217:Q217"/>
    <mergeCell ref="R216:R217"/>
    <mergeCell ref="T216:U216"/>
    <mergeCell ref="X216:Y216"/>
    <mergeCell ref="AB216:AC216"/>
    <mergeCell ref="T217:U217"/>
    <mergeCell ref="X217:Y217"/>
    <mergeCell ref="AB217:AC217"/>
    <mergeCell ref="AV203:AW203"/>
    <mergeCell ref="AZ203:BA203"/>
    <mergeCell ref="BD203:BE203"/>
    <mergeCell ref="D216:E217"/>
    <mergeCell ref="F216:F217"/>
    <mergeCell ref="H216:I216"/>
    <mergeCell ref="H217:I217"/>
    <mergeCell ref="J216:J217"/>
    <mergeCell ref="L216:M217"/>
    <mergeCell ref="N216:N217"/>
    <mergeCell ref="X203:Y203"/>
    <mergeCell ref="AB203:AC203"/>
    <mergeCell ref="AF203:AG203"/>
    <mergeCell ref="AJ203:AK203"/>
    <mergeCell ref="AN203:AO203"/>
    <mergeCell ref="AR203:AS203"/>
    <mergeCell ref="AR201:BA202"/>
    <mergeCell ref="BB201:BB202"/>
    <mergeCell ref="BC201:BC202"/>
    <mergeCell ref="BD201:BE202"/>
    <mergeCell ref="BF201:BF202"/>
    <mergeCell ref="D203:E203"/>
    <mergeCell ref="H203:I203"/>
    <mergeCell ref="L203:M203"/>
    <mergeCell ref="P203:Q203"/>
    <mergeCell ref="T203:U203"/>
    <mergeCell ref="AH201:AH202"/>
    <mergeCell ref="AI201:AI202"/>
    <mergeCell ref="AJ201:AO201"/>
    <mergeCell ref="AJ202:AO202"/>
    <mergeCell ref="AP201:AP202"/>
    <mergeCell ref="AQ201:AQ202"/>
    <mergeCell ref="R201:R202"/>
    <mergeCell ref="S201:S202"/>
    <mergeCell ref="T201:Y202"/>
    <mergeCell ref="Z201:Z202"/>
    <mergeCell ref="AA201:AA202"/>
    <mergeCell ref="AB201:AG201"/>
    <mergeCell ref="AB202:AG202"/>
    <mergeCell ref="B201:B202"/>
    <mergeCell ref="C201:C202"/>
    <mergeCell ref="D201:I202"/>
    <mergeCell ref="J201:J202"/>
    <mergeCell ref="K201:K202"/>
    <mergeCell ref="L201:Q201"/>
    <mergeCell ref="L202:Q202"/>
    <mergeCell ref="P184:Q184"/>
    <mergeCell ref="R183:R184"/>
    <mergeCell ref="T183:U183"/>
    <mergeCell ref="X183:Y183"/>
    <mergeCell ref="AB183:AC183"/>
    <mergeCell ref="T184:U184"/>
    <mergeCell ref="X184:Y184"/>
    <mergeCell ref="AB184:AC184"/>
    <mergeCell ref="AZ170:BA170"/>
    <mergeCell ref="BD170:BE170"/>
    <mergeCell ref="D183:E184"/>
    <mergeCell ref="F183:F184"/>
    <mergeCell ref="H183:I183"/>
    <mergeCell ref="H184:I184"/>
    <mergeCell ref="J183:J184"/>
    <mergeCell ref="L183:M184"/>
    <mergeCell ref="N183:N184"/>
    <mergeCell ref="P183:Q183"/>
    <mergeCell ref="AB170:AC170"/>
    <mergeCell ref="AF170:AG170"/>
    <mergeCell ref="AJ170:AK170"/>
    <mergeCell ref="AN170:AO170"/>
    <mergeCell ref="AR170:AS170"/>
    <mergeCell ref="AV170:AW170"/>
    <mergeCell ref="BB168:BB169"/>
    <mergeCell ref="BC168:BC169"/>
    <mergeCell ref="BD168:BE169"/>
    <mergeCell ref="BF168:BF169"/>
    <mergeCell ref="D170:E170"/>
    <mergeCell ref="H170:I170"/>
    <mergeCell ref="L170:M170"/>
    <mergeCell ref="P170:Q170"/>
    <mergeCell ref="T170:U170"/>
    <mergeCell ref="X170:Y170"/>
    <mergeCell ref="AI168:AI169"/>
    <mergeCell ref="AJ168:AO168"/>
    <mergeCell ref="AJ169:AO169"/>
    <mergeCell ref="AP168:AP169"/>
    <mergeCell ref="AQ168:AQ169"/>
    <mergeCell ref="AR168:BA169"/>
    <mergeCell ref="T168:Y169"/>
    <mergeCell ref="Z168:Z169"/>
    <mergeCell ref="AA168:AA169"/>
    <mergeCell ref="AB168:AG168"/>
    <mergeCell ref="AB169:AG169"/>
    <mergeCell ref="AH168:AH169"/>
    <mergeCell ref="AH115:AH117"/>
    <mergeCell ref="B168:B169"/>
    <mergeCell ref="C168:C169"/>
    <mergeCell ref="D168:I169"/>
    <mergeCell ref="J168:J169"/>
    <mergeCell ref="K168:K169"/>
    <mergeCell ref="L168:Q168"/>
    <mergeCell ref="L169:Q169"/>
    <mergeCell ref="R168:R169"/>
    <mergeCell ref="S168:S169"/>
    <mergeCell ref="Z115:Z117"/>
    <mergeCell ref="AA115:AA117"/>
    <mergeCell ref="AB115:AC117"/>
    <mergeCell ref="AD115:AD117"/>
    <mergeCell ref="AE115:AE117"/>
    <mergeCell ref="AF115:AG117"/>
    <mergeCell ref="R115:R117"/>
    <mergeCell ref="S115:S117"/>
    <mergeCell ref="T115:U117"/>
    <mergeCell ref="V115:V117"/>
    <mergeCell ref="W115:W117"/>
    <mergeCell ref="X115:Y117"/>
    <mergeCell ref="L115:M117"/>
    <mergeCell ref="N115:N117"/>
    <mergeCell ref="O115:O117"/>
    <mergeCell ref="P115:Q115"/>
    <mergeCell ref="P116:Q116"/>
    <mergeCell ref="P117:Q117"/>
    <mergeCell ref="AH84:AH86"/>
    <mergeCell ref="C115:C117"/>
    <mergeCell ref="D115:E117"/>
    <mergeCell ref="F115:F117"/>
    <mergeCell ref="G115:G117"/>
    <mergeCell ref="H115:I115"/>
    <mergeCell ref="H116:I116"/>
    <mergeCell ref="H117:I117"/>
    <mergeCell ref="J115:J117"/>
    <mergeCell ref="K115:K117"/>
    <mergeCell ref="Z84:Z86"/>
    <mergeCell ref="AA84:AA86"/>
    <mergeCell ref="AB84:AC86"/>
    <mergeCell ref="AD84:AD86"/>
    <mergeCell ref="AE84:AE86"/>
    <mergeCell ref="AF84:AG86"/>
    <mergeCell ref="R84:R86"/>
    <mergeCell ref="S84:S86"/>
    <mergeCell ref="T84:U86"/>
    <mergeCell ref="V84:V86"/>
    <mergeCell ref="W84:W86"/>
    <mergeCell ref="X84:Y86"/>
    <mergeCell ref="J84:J86"/>
    <mergeCell ref="K84:K86"/>
    <mergeCell ref="L84:M86"/>
    <mergeCell ref="N84:N86"/>
    <mergeCell ref="O84:O86"/>
    <mergeCell ref="P84:Q84"/>
    <mergeCell ref="P85:Q85"/>
    <mergeCell ref="P86:Q86"/>
    <mergeCell ref="D39:E39"/>
    <mergeCell ref="H39:I39"/>
    <mergeCell ref="C84:C86"/>
    <mergeCell ref="D84:E86"/>
    <mergeCell ref="F84:F86"/>
    <mergeCell ref="G84:G86"/>
    <mergeCell ref="H84:I84"/>
    <mergeCell ref="H85:I85"/>
    <mergeCell ref="H86:I86"/>
    <mergeCell ref="B51:BF51"/>
    <mergeCell ref="D12:E12"/>
    <mergeCell ref="H12:I12"/>
    <mergeCell ref="D13:E13"/>
    <mergeCell ref="H13:I13"/>
    <mergeCell ref="D37:I37"/>
    <mergeCell ref="D38:I38"/>
    <mergeCell ref="B30:BF30"/>
    <mergeCell ref="B31:BF31"/>
    <mergeCell ref="B32:BF32"/>
    <mergeCell ref="B33:B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2.5703125" bestFit="1" customWidth="1"/>
    <col min="3" max="4" width="1.85546875" bestFit="1" customWidth="1"/>
    <col min="5" max="5" width="6.5703125" bestFit="1"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6</v>
      </c>
      <c r="B3" s="56" t="s">
        <v>5</v>
      </c>
      <c r="C3" s="56"/>
      <c r="D3" s="56"/>
      <c r="E3" s="56"/>
      <c r="F3" s="56"/>
      <c r="G3" s="56"/>
      <c r="H3" s="56"/>
      <c r="I3" s="56"/>
      <c r="J3" s="56"/>
    </row>
    <row r="4" spans="1:10" ht="15" customHeight="1" x14ac:dyDescent="0.25">
      <c r="A4" s="13" t="s">
        <v>425</v>
      </c>
      <c r="B4" s="56" t="s">
        <v>5</v>
      </c>
      <c r="C4" s="56"/>
      <c r="D4" s="56"/>
      <c r="E4" s="56"/>
      <c r="F4" s="56"/>
      <c r="G4" s="56"/>
      <c r="H4" s="56"/>
      <c r="I4" s="56"/>
      <c r="J4" s="56"/>
    </row>
    <row r="5" spans="1:10" x14ac:dyDescent="0.25">
      <c r="A5" s="13"/>
      <c r="B5" s="57" t="s">
        <v>427</v>
      </c>
      <c r="C5" s="57"/>
      <c r="D5" s="57"/>
      <c r="E5" s="57"/>
      <c r="F5" s="57"/>
      <c r="G5" s="57"/>
      <c r="H5" s="57"/>
      <c r="I5" s="57"/>
      <c r="J5" s="57"/>
    </row>
    <row r="6" spans="1:10" x14ac:dyDescent="0.25">
      <c r="A6" s="13"/>
      <c r="B6" s="58" t="s">
        <v>428</v>
      </c>
      <c r="C6" s="58"/>
      <c r="D6" s="58"/>
      <c r="E6" s="58"/>
      <c r="F6" s="58"/>
      <c r="G6" s="58"/>
      <c r="H6" s="58"/>
      <c r="I6" s="58"/>
      <c r="J6" s="58"/>
    </row>
    <row r="7" spans="1:10" ht="15.75" x14ac:dyDescent="0.25">
      <c r="A7" s="13"/>
      <c r="B7" s="59"/>
      <c r="C7" s="59"/>
      <c r="D7" s="59"/>
      <c r="E7" s="59"/>
      <c r="F7" s="59"/>
      <c r="G7" s="59"/>
      <c r="H7" s="59"/>
      <c r="I7" s="59"/>
      <c r="J7" s="59"/>
    </row>
    <row r="8" spans="1:10" x14ac:dyDescent="0.25">
      <c r="A8" s="13"/>
      <c r="B8" s="12"/>
      <c r="C8" s="12"/>
      <c r="D8" s="12"/>
      <c r="E8" s="12"/>
      <c r="F8" s="12"/>
      <c r="G8" s="12"/>
      <c r="H8" s="12"/>
      <c r="I8" s="12"/>
      <c r="J8" s="12"/>
    </row>
    <row r="9" spans="1:10" x14ac:dyDescent="0.25">
      <c r="A9" s="13"/>
      <c r="B9" s="16"/>
      <c r="C9" s="16" t="s">
        <v>201</v>
      </c>
      <c r="D9" s="44" t="s">
        <v>254</v>
      </c>
      <c r="E9" s="44"/>
      <c r="F9" s="16"/>
      <c r="G9" s="16" t="s">
        <v>201</v>
      </c>
      <c r="H9" s="44" t="s">
        <v>255</v>
      </c>
      <c r="I9" s="44"/>
      <c r="J9" s="16"/>
    </row>
    <row r="10" spans="1:10" ht="15.75" thickBot="1" x14ac:dyDescent="0.3">
      <c r="A10" s="13"/>
      <c r="B10" s="17" t="s">
        <v>206</v>
      </c>
      <c r="C10" s="16" t="s">
        <v>201</v>
      </c>
      <c r="D10" s="45">
        <v>2014</v>
      </c>
      <c r="E10" s="45"/>
      <c r="F10" s="16"/>
      <c r="G10" s="16" t="s">
        <v>201</v>
      </c>
      <c r="H10" s="45">
        <v>2013</v>
      </c>
      <c r="I10" s="45"/>
      <c r="J10" s="16"/>
    </row>
    <row r="11" spans="1:10" ht="15.75" thickBot="1" x14ac:dyDescent="0.3">
      <c r="A11" s="13"/>
      <c r="B11" s="28" t="s">
        <v>429</v>
      </c>
      <c r="C11" s="20" t="s">
        <v>201</v>
      </c>
      <c r="D11" s="20" t="s">
        <v>213</v>
      </c>
      <c r="E11" s="30">
        <v>57967</v>
      </c>
      <c r="F11" s="32" t="s">
        <v>201</v>
      </c>
      <c r="G11" s="20" t="s">
        <v>201</v>
      </c>
      <c r="H11" s="20" t="s">
        <v>213</v>
      </c>
      <c r="I11" s="30">
        <v>55358</v>
      </c>
      <c r="J11" s="32" t="s">
        <v>201</v>
      </c>
    </row>
    <row r="12" spans="1:10" x14ac:dyDescent="0.25">
      <c r="A12" s="13"/>
      <c r="B12" s="37"/>
      <c r="C12" s="37" t="s">
        <v>201</v>
      </c>
      <c r="D12" s="38"/>
      <c r="E12" s="38"/>
      <c r="F12" s="37"/>
      <c r="G12" s="37" t="s">
        <v>201</v>
      </c>
      <c r="H12" s="38"/>
      <c r="I12" s="38"/>
      <c r="J12" s="37"/>
    </row>
    <row r="13" spans="1:10" x14ac:dyDescent="0.25">
      <c r="A13" s="13"/>
      <c r="B13" s="21" t="s">
        <v>430</v>
      </c>
      <c r="C13" s="16" t="s">
        <v>201</v>
      </c>
      <c r="D13" s="12"/>
      <c r="E13" s="12"/>
      <c r="F13" s="12"/>
      <c r="G13" s="16" t="s">
        <v>201</v>
      </c>
      <c r="H13" s="12"/>
      <c r="I13" s="12"/>
      <c r="J13" s="12"/>
    </row>
    <row r="14" spans="1:10" x14ac:dyDescent="0.25">
      <c r="A14" s="13"/>
      <c r="B14" s="48" t="s">
        <v>431</v>
      </c>
      <c r="C14" s="40" t="s">
        <v>201</v>
      </c>
      <c r="D14" s="20"/>
      <c r="E14" s="30">
        <v>25464</v>
      </c>
      <c r="F14" s="32" t="s">
        <v>201</v>
      </c>
      <c r="G14" s="40" t="s">
        <v>201</v>
      </c>
      <c r="H14" s="20"/>
      <c r="I14" s="30">
        <v>28618</v>
      </c>
      <c r="J14" s="32" t="s">
        <v>201</v>
      </c>
    </row>
    <row r="15" spans="1:10" x14ac:dyDescent="0.25">
      <c r="A15" s="13"/>
      <c r="B15" s="50" t="s">
        <v>432</v>
      </c>
      <c r="C15" s="16" t="s">
        <v>201</v>
      </c>
      <c r="D15" s="12"/>
      <c r="E15" s="23">
        <v>86409</v>
      </c>
      <c r="F15" s="14" t="s">
        <v>201</v>
      </c>
      <c r="G15" s="16" t="s">
        <v>201</v>
      </c>
      <c r="H15" s="12"/>
      <c r="I15" s="23">
        <v>80983</v>
      </c>
      <c r="J15" s="14" t="s">
        <v>201</v>
      </c>
    </row>
    <row r="16" spans="1:10" x14ac:dyDescent="0.25">
      <c r="A16" s="13"/>
      <c r="B16" s="48" t="s">
        <v>433</v>
      </c>
      <c r="C16" s="40" t="s">
        <v>201</v>
      </c>
      <c r="D16" s="20"/>
      <c r="E16" s="30">
        <v>29502</v>
      </c>
      <c r="F16" s="32" t="s">
        <v>201</v>
      </c>
      <c r="G16" s="40" t="s">
        <v>201</v>
      </c>
      <c r="H16" s="20"/>
      <c r="I16" s="30">
        <v>29310</v>
      </c>
      <c r="J16" s="32" t="s">
        <v>201</v>
      </c>
    </row>
    <row r="17" spans="1:10" x14ac:dyDescent="0.25">
      <c r="A17" s="13"/>
      <c r="B17" s="50" t="s">
        <v>434</v>
      </c>
      <c r="C17" s="16" t="s">
        <v>201</v>
      </c>
      <c r="D17" s="12"/>
      <c r="E17" s="23">
        <v>121955</v>
      </c>
      <c r="F17" s="14" t="s">
        <v>201</v>
      </c>
      <c r="G17" s="16" t="s">
        <v>201</v>
      </c>
      <c r="H17" s="12"/>
      <c r="I17" s="23">
        <v>129548</v>
      </c>
      <c r="J17" s="14" t="s">
        <v>201</v>
      </c>
    </row>
    <row r="18" spans="1:10" ht="15.75" thickBot="1" x14ac:dyDescent="0.3">
      <c r="A18" s="13"/>
      <c r="B18" s="48" t="s">
        <v>435</v>
      </c>
      <c r="C18" s="40" t="s">
        <v>201</v>
      </c>
      <c r="D18" s="20"/>
      <c r="E18" s="30">
        <v>106672</v>
      </c>
      <c r="F18" s="32" t="s">
        <v>201</v>
      </c>
      <c r="G18" s="40" t="s">
        <v>201</v>
      </c>
      <c r="H18" s="20"/>
      <c r="I18" s="30">
        <v>106387</v>
      </c>
      <c r="J18" s="32" t="s">
        <v>201</v>
      </c>
    </row>
    <row r="19" spans="1:10" x14ac:dyDescent="0.25">
      <c r="A19" s="13"/>
      <c r="B19" s="37"/>
      <c r="C19" s="37" t="s">
        <v>201</v>
      </c>
      <c r="D19" s="38"/>
      <c r="E19" s="38"/>
      <c r="F19" s="37"/>
      <c r="G19" s="37" t="s">
        <v>201</v>
      </c>
      <c r="H19" s="38"/>
      <c r="I19" s="38"/>
      <c r="J19" s="37"/>
    </row>
    <row r="20" spans="1:10" ht="15.75" thickBot="1" x14ac:dyDescent="0.3">
      <c r="A20" s="13"/>
      <c r="B20" s="21" t="s">
        <v>436</v>
      </c>
      <c r="C20" s="16" t="s">
        <v>201</v>
      </c>
      <c r="D20" s="12"/>
      <c r="E20" s="23">
        <v>370002</v>
      </c>
      <c r="F20" s="14" t="s">
        <v>201</v>
      </c>
      <c r="G20" s="16" t="s">
        <v>201</v>
      </c>
      <c r="H20" s="12"/>
      <c r="I20" s="23">
        <v>374846</v>
      </c>
      <c r="J20" s="14" t="s">
        <v>201</v>
      </c>
    </row>
    <row r="21" spans="1:10" x14ac:dyDescent="0.25">
      <c r="A21" s="13"/>
      <c r="B21" s="37"/>
      <c r="C21" s="37" t="s">
        <v>201</v>
      </c>
      <c r="D21" s="38"/>
      <c r="E21" s="38"/>
      <c r="F21" s="37"/>
      <c r="G21" s="37" t="s">
        <v>201</v>
      </c>
      <c r="H21" s="38"/>
      <c r="I21" s="38"/>
      <c r="J21" s="37"/>
    </row>
    <row r="22" spans="1:10" ht="15.75" thickBot="1" x14ac:dyDescent="0.3">
      <c r="A22" s="13"/>
      <c r="B22" s="28" t="s">
        <v>437</v>
      </c>
      <c r="C22" s="40" t="s">
        <v>201</v>
      </c>
      <c r="D22" s="20" t="s">
        <v>213</v>
      </c>
      <c r="E22" s="30">
        <v>427969</v>
      </c>
      <c r="F22" s="32" t="s">
        <v>201</v>
      </c>
      <c r="G22" s="40" t="s">
        <v>201</v>
      </c>
      <c r="H22" s="20" t="s">
        <v>213</v>
      </c>
      <c r="I22" s="30">
        <v>430204</v>
      </c>
      <c r="J22" s="32" t="s">
        <v>201</v>
      </c>
    </row>
    <row r="23" spans="1:10" ht="15.75" thickTop="1" x14ac:dyDescent="0.25">
      <c r="A23" s="13"/>
      <c r="B23" s="37"/>
      <c r="C23" s="37" t="s">
        <v>201</v>
      </c>
      <c r="D23" s="41"/>
      <c r="E23" s="41"/>
      <c r="F23" s="37"/>
      <c r="G23" s="37" t="s">
        <v>201</v>
      </c>
      <c r="H23" s="41"/>
      <c r="I23" s="41"/>
      <c r="J23" s="37"/>
    </row>
  </sheetData>
  <mergeCells count="13">
    <mergeCell ref="B5:J5"/>
    <mergeCell ref="B6:J6"/>
    <mergeCell ref="B7:J7"/>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30.85546875" customWidth="1"/>
    <col min="6" max="8" width="8.7109375" customWidth="1"/>
    <col min="9" max="9" width="20.85546875" customWidth="1"/>
    <col min="10" max="10" width="8.710937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9</v>
      </c>
      <c r="B3" s="56" t="s">
        <v>5</v>
      </c>
      <c r="C3" s="56"/>
      <c r="D3" s="56"/>
      <c r="E3" s="56"/>
      <c r="F3" s="56"/>
      <c r="G3" s="56"/>
      <c r="H3" s="56"/>
      <c r="I3" s="56"/>
      <c r="J3" s="56"/>
    </row>
    <row r="4" spans="1:10" ht="15" customHeight="1" x14ac:dyDescent="0.25">
      <c r="A4" s="13" t="s">
        <v>438</v>
      </c>
      <c r="B4" s="56" t="s">
        <v>5</v>
      </c>
      <c r="C4" s="56"/>
      <c r="D4" s="56"/>
      <c r="E4" s="56"/>
      <c r="F4" s="56"/>
      <c r="G4" s="56"/>
      <c r="H4" s="56"/>
      <c r="I4" s="56"/>
      <c r="J4" s="56"/>
    </row>
    <row r="5" spans="1:10" x14ac:dyDescent="0.25">
      <c r="A5" s="13"/>
      <c r="B5" s="57" t="s">
        <v>440</v>
      </c>
      <c r="C5" s="57"/>
      <c r="D5" s="57"/>
      <c r="E5" s="57"/>
      <c r="F5" s="57"/>
      <c r="G5" s="57"/>
      <c r="H5" s="57"/>
      <c r="I5" s="57"/>
      <c r="J5" s="57"/>
    </row>
    <row r="6" spans="1:10" ht="76.5" customHeight="1" x14ac:dyDescent="0.25">
      <c r="A6" s="13"/>
      <c r="B6" s="58" t="s">
        <v>441</v>
      </c>
      <c r="C6" s="58"/>
      <c r="D6" s="58"/>
      <c r="E6" s="58"/>
      <c r="F6" s="58"/>
      <c r="G6" s="58"/>
      <c r="H6" s="58"/>
      <c r="I6" s="58"/>
      <c r="J6" s="58"/>
    </row>
    <row r="7" spans="1:10" ht="25.5" customHeight="1" x14ac:dyDescent="0.25">
      <c r="A7" s="13"/>
      <c r="B7" s="58" t="s">
        <v>442</v>
      </c>
      <c r="C7" s="58"/>
      <c r="D7" s="58"/>
      <c r="E7" s="58"/>
      <c r="F7" s="58"/>
      <c r="G7" s="58"/>
      <c r="H7" s="58"/>
      <c r="I7" s="58"/>
      <c r="J7" s="58"/>
    </row>
    <row r="8" spans="1:10" x14ac:dyDescent="0.25">
      <c r="A8" s="13"/>
      <c r="B8" s="60"/>
      <c r="C8" s="60"/>
      <c r="D8" s="60"/>
      <c r="E8" s="60"/>
      <c r="F8" s="60"/>
      <c r="G8" s="60"/>
      <c r="H8" s="60"/>
      <c r="I8" s="60"/>
      <c r="J8" s="60"/>
    </row>
    <row r="9" spans="1:10" x14ac:dyDescent="0.25">
      <c r="A9" s="13"/>
      <c r="B9" s="58" t="s">
        <v>443</v>
      </c>
      <c r="C9" s="58"/>
      <c r="D9" s="58"/>
      <c r="E9" s="58"/>
      <c r="F9" s="58"/>
      <c r="G9" s="58"/>
      <c r="H9" s="58"/>
      <c r="I9" s="58"/>
      <c r="J9" s="58"/>
    </row>
    <row r="10" spans="1:10" ht="15.75" x14ac:dyDescent="0.25">
      <c r="A10" s="13"/>
      <c r="B10" s="59"/>
      <c r="C10" s="59"/>
      <c r="D10" s="59"/>
      <c r="E10" s="59"/>
      <c r="F10" s="59"/>
      <c r="G10" s="59"/>
      <c r="H10" s="59"/>
      <c r="I10" s="59"/>
      <c r="J10" s="59"/>
    </row>
    <row r="11" spans="1:10" x14ac:dyDescent="0.25">
      <c r="A11" s="13"/>
      <c r="B11" s="12"/>
      <c r="C11" s="12"/>
      <c r="D11" s="12"/>
      <c r="E11" s="12"/>
      <c r="F11" s="12"/>
      <c r="G11" s="12"/>
      <c r="H11" s="12"/>
      <c r="I11" s="12"/>
      <c r="J11" s="12"/>
    </row>
    <row r="12" spans="1:10" x14ac:dyDescent="0.25">
      <c r="A12" s="13"/>
      <c r="B12" s="43"/>
      <c r="C12" s="43" t="s">
        <v>201</v>
      </c>
      <c r="D12" s="90" t="s">
        <v>444</v>
      </c>
      <c r="E12" s="90"/>
      <c r="F12" s="43"/>
      <c r="G12" s="43" t="s">
        <v>201</v>
      </c>
      <c r="H12" s="90" t="s">
        <v>447</v>
      </c>
      <c r="I12" s="90"/>
      <c r="J12" s="43"/>
    </row>
    <row r="13" spans="1:10" x14ac:dyDescent="0.25">
      <c r="A13" s="13"/>
      <c r="B13" s="43"/>
      <c r="C13" s="43"/>
      <c r="D13" s="90" t="s">
        <v>445</v>
      </c>
      <c r="E13" s="90"/>
      <c r="F13" s="43"/>
      <c r="G13" s="43"/>
      <c r="H13" s="90" t="s">
        <v>448</v>
      </c>
      <c r="I13" s="90"/>
      <c r="J13" s="43"/>
    </row>
    <row r="14" spans="1:10" ht="15.75" thickBot="1" x14ac:dyDescent="0.3">
      <c r="A14" s="13"/>
      <c r="B14" s="43"/>
      <c r="C14" s="43"/>
      <c r="D14" s="91" t="s">
        <v>446</v>
      </c>
      <c r="E14" s="91"/>
      <c r="F14" s="43"/>
      <c r="G14" s="43"/>
      <c r="H14" s="91" t="s">
        <v>449</v>
      </c>
      <c r="I14" s="91"/>
      <c r="J14" s="43"/>
    </row>
    <row r="15" spans="1:10" x14ac:dyDescent="0.25">
      <c r="A15" s="13"/>
      <c r="B15" s="28" t="s">
        <v>450</v>
      </c>
      <c r="C15" s="20" t="s">
        <v>201</v>
      </c>
      <c r="D15" s="20"/>
      <c r="E15" s="30">
        <v>281835</v>
      </c>
      <c r="F15" s="32" t="s">
        <v>201</v>
      </c>
      <c r="G15" s="20" t="s">
        <v>201</v>
      </c>
      <c r="H15" s="20" t="s">
        <v>213</v>
      </c>
      <c r="I15" s="36">
        <v>1.26</v>
      </c>
      <c r="J15" s="32" t="s">
        <v>201</v>
      </c>
    </row>
    <row r="16" spans="1:10" x14ac:dyDescent="0.25">
      <c r="A16" s="13"/>
      <c r="B16" s="50" t="s">
        <v>451</v>
      </c>
      <c r="C16" s="12" t="s">
        <v>201</v>
      </c>
      <c r="D16" s="12"/>
      <c r="E16" s="23">
        <v>347484</v>
      </c>
      <c r="F16" s="14" t="s">
        <v>201</v>
      </c>
      <c r="G16" s="12" t="s">
        <v>201</v>
      </c>
      <c r="H16" s="12"/>
      <c r="I16" s="27">
        <v>1.01</v>
      </c>
      <c r="J16" s="14" t="s">
        <v>201</v>
      </c>
    </row>
    <row r="17" spans="1:10" ht="15.75" thickBot="1" x14ac:dyDescent="0.3">
      <c r="A17" s="13"/>
      <c r="B17" s="48" t="s">
        <v>452</v>
      </c>
      <c r="C17" s="20" t="s">
        <v>201</v>
      </c>
      <c r="D17" s="20"/>
      <c r="E17" s="30">
        <v>4435</v>
      </c>
      <c r="F17" s="32" t="s">
        <v>201</v>
      </c>
      <c r="G17" s="20" t="s">
        <v>201</v>
      </c>
      <c r="H17" s="20"/>
      <c r="I17" s="36">
        <v>1.73</v>
      </c>
      <c r="J17" s="32" t="s">
        <v>201</v>
      </c>
    </row>
    <row r="18" spans="1:10" x14ac:dyDescent="0.25">
      <c r="A18" s="13"/>
      <c r="B18" s="37"/>
      <c r="C18" s="37" t="s">
        <v>201</v>
      </c>
      <c r="D18" s="38"/>
      <c r="E18" s="38"/>
      <c r="F18" s="37"/>
      <c r="G18" s="37" t="s">
        <v>201</v>
      </c>
      <c r="H18" s="37"/>
      <c r="I18" s="37"/>
      <c r="J18" s="37"/>
    </row>
    <row r="19" spans="1:10" ht="15.75" thickBot="1" x14ac:dyDescent="0.3">
      <c r="A19" s="13"/>
      <c r="B19" s="21" t="s">
        <v>453</v>
      </c>
      <c r="C19" s="16" t="s">
        <v>201</v>
      </c>
      <c r="D19" s="12"/>
      <c r="E19" s="23">
        <v>624884</v>
      </c>
      <c r="F19" s="14" t="s">
        <v>201</v>
      </c>
      <c r="G19" s="16" t="s">
        <v>201</v>
      </c>
      <c r="H19" s="12" t="s">
        <v>213</v>
      </c>
      <c r="I19" s="27">
        <v>1.1200000000000001</v>
      </c>
      <c r="J19" s="14" t="s">
        <v>201</v>
      </c>
    </row>
    <row r="20" spans="1:10" ht="15.75" thickTop="1" x14ac:dyDescent="0.25">
      <c r="A20" s="13"/>
      <c r="B20" s="37"/>
      <c r="C20" s="37" t="s">
        <v>201</v>
      </c>
      <c r="D20" s="41"/>
      <c r="E20" s="41"/>
      <c r="F20" s="37"/>
      <c r="G20" s="37" t="s">
        <v>201</v>
      </c>
      <c r="H20" s="37"/>
      <c r="I20" s="37"/>
      <c r="J20" s="37"/>
    </row>
    <row r="21" spans="1:10" x14ac:dyDescent="0.25">
      <c r="A21" s="13"/>
      <c r="B21" s="58" t="s">
        <v>454</v>
      </c>
      <c r="C21" s="58"/>
      <c r="D21" s="58"/>
      <c r="E21" s="58"/>
      <c r="F21" s="58"/>
      <c r="G21" s="58"/>
      <c r="H21" s="58"/>
      <c r="I21" s="58"/>
      <c r="J21" s="58"/>
    </row>
    <row r="22" spans="1:10" x14ac:dyDescent="0.25">
      <c r="A22" s="13"/>
      <c r="B22" s="58" t="s">
        <v>455</v>
      </c>
      <c r="C22" s="58"/>
      <c r="D22" s="58"/>
      <c r="E22" s="58"/>
      <c r="F22" s="58"/>
      <c r="G22" s="58"/>
      <c r="H22" s="58"/>
      <c r="I22" s="58"/>
      <c r="J22" s="58"/>
    </row>
  </sheetData>
  <mergeCells count="25">
    <mergeCell ref="B10:J10"/>
    <mergeCell ref="B21:J21"/>
    <mergeCell ref="B22:J22"/>
    <mergeCell ref="B4:J4"/>
    <mergeCell ref="B5:J5"/>
    <mergeCell ref="B6:J6"/>
    <mergeCell ref="B7:J7"/>
    <mergeCell ref="B8:J8"/>
    <mergeCell ref="B9:J9"/>
    <mergeCell ref="G12:G14"/>
    <mergeCell ref="H12:I12"/>
    <mergeCell ref="H13:I13"/>
    <mergeCell ref="H14:I14"/>
    <mergeCell ref="J12:J14"/>
    <mergeCell ref="A1:A2"/>
    <mergeCell ref="B1:J1"/>
    <mergeCell ref="B2:J2"/>
    <mergeCell ref="B3:J3"/>
    <mergeCell ref="A4:A22"/>
    <mergeCell ref="B12:B14"/>
    <mergeCell ref="C12:C14"/>
    <mergeCell ref="D12:E12"/>
    <mergeCell ref="D13:E13"/>
    <mergeCell ref="D14:E14"/>
    <mergeCell ref="F12: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56</v>
      </c>
      <c r="B1" s="1" t="s">
        <v>1</v>
      </c>
    </row>
    <row r="2" spans="1:2" x14ac:dyDescent="0.25">
      <c r="A2" s="8"/>
      <c r="B2" s="1" t="s">
        <v>2</v>
      </c>
    </row>
    <row r="3" spans="1:2" x14ac:dyDescent="0.25">
      <c r="A3" s="4" t="s">
        <v>457</v>
      </c>
      <c r="B3" s="5" t="s">
        <v>5</v>
      </c>
    </row>
    <row r="4" spans="1:2" x14ac:dyDescent="0.25">
      <c r="A4" s="13" t="s">
        <v>456</v>
      </c>
      <c r="B4" s="5" t="s">
        <v>5</v>
      </c>
    </row>
    <row r="5" spans="1:2" x14ac:dyDescent="0.25">
      <c r="A5" s="13"/>
      <c r="B5" s="5"/>
    </row>
    <row r="6" spans="1:2" x14ac:dyDescent="0.25">
      <c r="A6" s="13"/>
      <c r="B6" s="61" t="s">
        <v>458</v>
      </c>
    </row>
    <row r="7" spans="1:2" x14ac:dyDescent="0.25">
      <c r="A7" s="13"/>
      <c r="B7" s="5"/>
    </row>
    <row r="8" spans="1:2" ht="370.5" x14ac:dyDescent="0.25">
      <c r="A8" s="13"/>
      <c r="B8" s="62" t="s">
        <v>459</v>
      </c>
    </row>
    <row r="9" spans="1:2" x14ac:dyDescent="0.25">
      <c r="A9" s="13"/>
      <c r="B9" s="5"/>
    </row>
    <row r="10" spans="1:2" ht="179.25" x14ac:dyDescent="0.25">
      <c r="A10" s="13"/>
      <c r="B10" s="62" t="s">
        <v>460</v>
      </c>
    </row>
    <row r="11" spans="1:2" x14ac:dyDescent="0.25">
      <c r="A11" s="13"/>
      <c r="B11" s="5"/>
    </row>
    <row r="12" spans="1:2" ht="230.25" x14ac:dyDescent="0.25">
      <c r="A12" s="13"/>
      <c r="B12" s="62" t="s">
        <v>461</v>
      </c>
    </row>
    <row r="13" spans="1:2" x14ac:dyDescent="0.25">
      <c r="A13" s="13"/>
      <c r="B13" s="5"/>
    </row>
    <row r="14" spans="1:2" ht="255.75" x14ac:dyDescent="0.25">
      <c r="A14" s="13"/>
      <c r="B14" s="62" t="s">
        <v>46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6" width="13.140625" customWidth="1"/>
    <col min="7" max="8" width="12.140625" customWidth="1"/>
    <col min="9" max="9" width="36.5703125" customWidth="1"/>
    <col min="10" max="12" width="12.140625" customWidth="1"/>
    <col min="13" max="13" width="30.140625" customWidth="1"/>
    <col min="14" max="14" width="13.140625" customWidth="1"/>
    <col min="15" max="16" width="12.140625" customWidth="1"/>
    <col min="17" max="17" width="17.85546875" customWidth="1"/>
    <col min="18" max="20" width="12.140625" customWidth="1"/>
    <col min="21" max="21" width="24.42578125" customWidth="1"/>
    <col min="22" max="24" width="12.140625" customWidth="1"/>
    <col min="25" max="25" width="17.85546875" customWidth="1"/>
    <col min="26" max="26" width="12.140625" customWidth="1"/>
  </cols>
  <sheetData>
    <row r="1" spans="1:26"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64</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463</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465</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3"/>
      <c r="B6" s="58" t="s">
        <v>466</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58" t="s">
        <v>467</v>
      </c>
      <c r="C7" s="58"/>
      <c r="D7" s="58"/>
      <c r="E7" s="58"/>
      <c r="F7" s="58"/>
      <c r="G7" s="58"/>
      <c r="H7" s="58"/>
      <c r="I7" s="58"/>
      <c r="J7" s="58"/>
      <c r="K7" s="58"/>
      <c r="L7" s="58"/>
      <c r="M7" s="58"/>
      <c r="N7" s="58"/>
      <c r="O7" s="58"/>
      <c r="P7" s="58"/>
      <c r="Q7" s="58"/>
      <c r="R7" s="58"/>
      <c r="S7" s="58"/>
      <c r="T7" s="58"/>
      <c r="U7" s="58"/>
      <c r="V7" s="58"/>
      <c r="W7" s="58"/>
      <c r="X7" s="58"/>
      <c r="Y7" s="58"/>
      <c r="Z7" s="58"/>
    </row>
    <row r="8" spans="1:26" ht="15.75" x14ac:dyDescent="0.25">
      <c r="A8" s="13"/>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12"/>
      <c r="C9" s="12"/>
      <c r="D9" s="12"/>
      <c r="E9" s="12"/>
      <c r="F9" s="12"/>
      <c r="G9" s="12"/>
      <c r="H9" s="12"/>
      <c r="I9" s="12"/>
      <c r="J9" s="12"/>
      <c r="K9" s="12"/>
      <c r="L9" s="12"/>
      <c r="M9" s="12"/>
      <c r="N9" s="12"/>
    </row>
    <row r="10" spans="1:26" x14ac:dyDescent="0.25">
      <c r="A10" s="13"/>
      <c r="B10" s="43"/>
      <c r="C10" s="43" t="s">
        <v>201</v>
      </c>
      <c r="D10" s="43"/>
      <c r="E10" s="43"/>
      <c r="F10" s="43"/>
      <c r="G10" s="43"/>
      <c r="H10" s="52" t="s">
        <v>468</v>
      </c>
      <c r="I10" s="52"/>
      <c r="J10" s="43"/>
      <c r="K10" s="43" t="s">
        <v>201</v>
      </c>
      <c r="L10" s="43"/>
      <c r="M10" s="43"/>
      <c r="N10" s="43"/>
    </row>
    <row r="11" spans="1:26" x14ac:dyDescent="0.25">
      <c r="A11" s="13"/>
      <c r="B11" s="43"/>
      <c r="C11" s="43"/>
      <c r="D11" s="43"/>
      <c r="E11" s="43"/>
      <c r="F11" s="43"/>
      <c r="G11" s="43"/>
      <c r="H11" s="52" t="s">
        <v>469</v>
      </c>
      <c r="I11" s="52"/>
      <c r="J11" s="43"/>
      <c r="K11" s="43"/>
      <c r="L11" s="43"/>
      <c r="M11" s="43"/>
      <c r="N11" s="43"/>
    </row>
    <row r="12" spans="1:26" ht="15.75" thickBot="1" x14ac:dyDescent="0.3">
      <c r="A12" s="13"/>
      <c r="B12" s="92" t="s">
        <v>416</v>
      </c>
      <c r="C12" s="16" t="s">
        <v>201</v>
      </c>
      <c r="D12" s="51" t="s">
        <v>471</v>
      </c>
      <c r="E12" s="51"/>
      <c r="F12" s="16"/>
      <c r="G12" s="16"/>
      <c r="H12" s="51" t="s">
        <v>470</v>
      </c>
      <c r="I12" s="51"/>
      <c r="J12" s="43"/>
      <c r="K12" s="16" t="s">
        <v>201</v>
      </c>
      <c r="L12" s="51" t="s">
        <v>412</v>
      </c>
      <c r="M12" s="51"/>
      <c r="N12" s="16"/>
    </row>
    <row r="13" spans="1:26" x14ac:dyDescent="0.25">
      <c r="A13" s="13"/>
      <c r="B13" s="28" t="s">
        <v>472</v>
      </c>
      <c r="C13" s="20" t="s">
        <v>201</v>
      </c>
      <c r="D13" s="20"/>
      <c r="E13" s="20"/>
      <c r="F13" s="20"/>
      <c r="G13" s="20"/>
      <c r="H13" s="20"/>
      <c r="I13" s="20"/>
      <c r="J13" s="20"/>
      <c r="K13" s="20" t="s">
        <v>201</v>
      </c>
      <c r="L13" s="20"/>
      <c r="M13" s="20"/>
      <c r="N13" s="20"/>
    </row>
    <row r="14" spans="1:26" ht="26.25" thickBot="1" x14ac:dyDescent="0.3">
      <c r="A14" s="13"/>
      <c r="B14" s="21" t="s">
        <v>473</v>
      </c>
      <c r="C14" s="12" t="s">
        <v>201</v>
      </c>
      <c r="D14" s="12" t="s">
        <v>213</v>
      </c>
      <c r="E14" s="23">
        <v>319000</v>
      </c>
      <c r="F14" s="14" t="s">
        <v>201</v>
      </c>
      <c r="G14" s="12"/>
      <c r="H14" s="12"/>
      <c r="I14" s="23">
        <v>38493189</v>
      </c>
      <c r="J14" s="14" t="s">
        <v>201</v>
      </c>
      <c r="K14" s="12" t="s">
        <v>201</v>
      </c>
      <c r="L14" s="12" t="s">
        <v>213</v>
      </c>
      <c r="M14" s="27">
        <v>0.01</v>
      </c>
      <c r="N14" s="14" t="s">
        <v>201</v>
      </c>
    </row>
    <row r="15" spans="1:26" ht="15.75" thickTop="1" x14ac:dyDescent="0.25">
      <c r="A15" s="13"/>
      <c r="B15" s="37"/>
      <c r="C15" s="37" t="s">
        <v>201</v>
      </c>
      <c r="D15" s="41"/>
      <c r="E15" s="41"/>
      <c r="F15" s="37"/>
      <c r="G15" s="37"/>
      <c r="H15" s="41"/>
      <c r="I15" s="41"/>
      <c r="J15" s="37"/>
      <c r="K15" s="37" t="s">
        <v>201</v>
      </c>
      <c r="L15" s="41"/>
      <c r="M15" s="41"/>
      <c r="N15" s="37"/>
    </row>
    <row r="16" spans="1:26" x14ac:dyDescent="0.25">
      <c r="A16" s="13"/>
      <c r="B16" s="12"/>
      <c r="C16" s="58"/>
      <c r="D16" s="58"/>
      <c r="E16" s="58"/>
      <c r="F16" s="58"/>
      <c r="G16" s="58"/>
      <c r="H16" s="58"/>
      <c r="I16" s="58"/>
      <c r="J16" s="58"/>
      <c r="K16" s="58"/>
      <c r="L16" s="58"/>
      <c r="M16" s="58"/>
      <c r="N16" s="58"/>
    </row>
    <row r="17" spans="1:26" x14ac:dyDescent="0.25">
      <c r="A17" s="13"/>
      <c r="B17" s="93" t="s">
        <v>474</v>
      </c>
      <c r="C17" s="43" t="s">
        <v>201</v>
      </c>
      <c r="D17" s="44" t="s">
        <v>475</v>
      </c>
      <c r="E17" s="44"/>
      <c r="F17" s="43"/>
      <c r="G17" s="43"/>
      <c r="H17" s="44" t="s">
        <v>468</v>
      </c>
      <c r="I17" s="44"/>
      <c r="J17" s="43"/>
      <c r="K17" s="43" t="s">
        <v>201</v>
      </c>
      <c r="L17" s="44" t="s">
        <v>412</v>
      </c>
      <c r="M17" s="44"/>
      <c r="N17" s="43"/>
    </row>
    <row r="18" spans="1:26" x14ac:dyDescent="0.25">
      <c r="A18" s="13"/>
      <c r="B18" s="93"/>
      <c r="C18" s="43"/>
      <c r="D18" s="44"/>
      <c r="E18" s="44"/>
      <c r="F18" s="43"/>
      <c r="G18" s="43"/>
      <c r="H18" s="44" t="s">
        <v>469</v>
      </c>
      <c r="I18" s="44"/>
      <c r="J18" s="43"/>
      <c r="K18" s="43"/>
      <c r="L18" s="44"/>
      <c r="M18" s="44"/>
      <c r="N18" s="43"/>
    </row>
    <row r="19" spans="1:26" ht="15.75" thickBot="1" x14ac:dyDescent="0.3">
      <c r="A19" s="13"/>
      <c r="B19" s="93"/>
      <c r="C19" s="43"/>
      <c r="D19" s="45"/>
      <c r="E19" s="45"/>
      <c r="F19" s="43"/>
      <c r="G19" s="43"/>
      <c r="H19" s="45" t="s">
        <v>470</v>
      </c>
      <c r="I19" s="45"/>
      <c r="J19" s="43"/>
      <c r="K19" s="43"/>
      <c r="L19" s="45"/>
      <c r="M19" s="45"/>
      <c r="N19" s="43"/>
    </row>
    <row r="20" spans="1:26" x14ac:dyDescent="0.25">
      <c r="A20" s="13"/>
      <c r="B20" s="28" t="s">
        <v>476</v>
      </c>
      <c r="C20" s="20" t="s">
        <v>201</v>
      </c>
      <c r="D20" s="20"/>
      <c r="E20" s="20"/>
      <c r="F20" s="20"/>
      <c r="G20" s="20"/>
      <c r="H20" s="20"/>
      <c r="I20" s="20"/>
      <c r="J20" s="20"/>
      <c r="K20" s="20" t="s">
        <v>201</v>
      </c>
      <c r="L20" s="20"/>
      <c r="M20" s="20"/>
      <c r="N20" s="20"/>
    </row>
    <row r="21" spans="1:26" ht="15.75" thickBot="1" x14ac:dyDescent="0.3">
      <c r="A21" s="13"/>
      <c r="B21" s="21" t="s">
        <v>477</v>
      </c>
      <c r="C21" s="12" t="s">
        <v>201</v>
      </c>
      <c r="D21" s="12" t="s">
        <v>213</v>
      </c>
      <c r="E21" s="27" t="s">
        <v>478</v>
      </c>
      <c r="F21" s="14" t="s">
        <v>216</v>
      </c>
      <c r="G21" s="12"/>
      <c r="H21" s="12"/>
      <c r="I21" s="23">
        <v>38435597</v>
      </c>
      <c r="J21" s="14" t="s">
        <v>201</v>
      </c>
      <c r="K21" s="12" t="s">
        <v>201</v>
      </c>
      <c r="L21" s="12" t="s">
        <v>213</v>
      </c>
      <c r="M21" s="27" t="s">
        <v>479</v>
      </c>
      <c r="N21" s="14" t="s">
        <v>216</v>
      </c>
    </row>
    <row r="22" spans="1:26" ht="15.75" thickTop="1" x14ac:dyDescent="0.25">
      <c r="A22" s="13"/>
      <c r="B22" s="37"/>
      <c r="C22" s="37" t="s">
        <v>201</v>
      </c>
      <c r="D22" s="41"/>
      <c r="E22" s="41"/>
      <c r="F22" s="37"/>
      <c r="G22" s="37"/>
      <c r="H22" s="41"/>
      <c r="I22" s="41"/>
      <c r="J22" s="37"/>
      <c r="K22" s="37" t="s">
        <v>201</v>
      </c>
      <c r="L22" s="41"/>
      <c r="M22" s="41"/>
      <c r="N22" s="37"/>
    </row>
    <row r="23" spans="1:26" x14ac:dyDescent="0.25">
      <c r="A23" s="13"/>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x14ac:dyDescent="0.25">
      <c r="A24" s="13"/>
      <c r="B24" s="57" t="s">
        <v>480</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3"/>
      <c r="B25" s="58" t="s">
        <v>481</v>
      </c>
      <c r="C25" s="58"/>
      <c r="D25" s="58"/>
      <c r="E25" s="58"/>
      <c r="F25" s="58"/>
      <c r="G25" s="58"/>
      <c r="H25" s="58"/>
      <c r="I25" s="58"/>
      <c r="J25" s="58"/>
      <c r="K25" s="58"/>
      <c r="L25" s="58"/>
      <c r="M25" s="58"/>
      <c r="N25" s="58"/>
      <c r="O25" s="58"/>
      <c r="P25" s="58"/>
      <c r="Q25" s="58"/>
      <c r="R25" s="58"/>
      <c r="S25" s="58"/>
      <c r="T25" s="58"/>
      <c r="U25" s="58"/>
      <c r="V25" s="58"/>
      <c r="W25" s="58"/>
      <c r="X25" s="58"/>
      <c r="Y25" s="58"/>
      <c r="Z25" s="58"/>
    </row>
    <row r="26" spans="1:26" ht="15.75" x14ac:dyDescent="0.25">
      <c r="A26" s="13"/>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3"/>
      <c r="B28" s="16"/>
      <c r="C28" s="16" t="s">
        <v>201</v>
      </c>
      <c r="D28" s="44" t="s">
        <v>482</v>
      </c>
      <c r="E28" s="44"/>
      <c r="F28" s="44"/>
      <c r="G28" s="44"/>
      <c r="H28" s="44"/>
      <c r="I28" s="44"/>
      <c r="J28" s="44"/>
      <c r="K28" s="44"/>
      <c r="L28" s="44"/>
      <c r="M28" s="44"/>
      <c r="N28" s="16"/>
      <c r="O28" s="16" t="s">
        <v>201</v>
      </c>
      <c r="P28" s="44" t="s">
        <v>482</v>
      </c>
      <c r="Q28" s="44"/>
      <c r="R28" s="44"/>
      <c r="S28" s="44"/>
      <c r="T28" s="44"/>
      <c r="U28" s="44"/>
      <c r="V28" s="44"/>
      <c r="W28" s="44"/>
      <c r="X28" s="44"/>
      <c r="Y28" s="44"/>
      <c r="Z28" s="16"/>
    </row>
    <row r="29" spans="1:26" ht="15.75" thickBot="1" x14ac:dyDescent="0.3">
      <c r="A29" s="13"/>
      <c r="B29" s="16"/>
      <c r="C29" s="16" t="s">
        <v>201</v>
      </c>
      <c r="D29" s="45" t="s">
        <v>483</v>
      </c>
      <c r="E29" s="45"/>
      <c r="F29" s="45"/>
      <c r="G29" s="45"/>
      <c r="H29" s="45"/>
      <c r="I29" s="45"/>
      <c r="J29" s="45"/>
      <c r="K29" s="45"/>
      <c r="L29" s="45"/>
      <c r="M29" s="45"/>
      <c r="N29" s="16"/>
      <c r="O29" s="16" t="s">
        <v>201</v>
      </c>
      <c r="P29" s="45" t="s">
        <v>484</v>
      </c>
      <c r="Q29" s="45"/>
      <c r="R29" s="45"/>
      <c r="S29" s="45"/>
      <c r="T29" s="45"/>
      <c r="U29" s="45"/>
      <c r="V29" s="45"/>
      <c r="W29" s="45"/>
      <c r="X29" s="45"/>
      <c r="Y29" s="45"/>
      <c r="Z29" s="16"/>
    </row>
    <row r="30" spans="1:26" x14ac:dyDescent="0.25">
      <c r="A30" s="13"/>
      <c r="B30" s="94" t="s">
        <v>485</v>
      </c>
      <c r="C30" s="43" t="s">
        <v>201</v>
      </c>
      <c r="D30" s="95" t="s">
        <v>486</v>
      </c>
      <c r="E30" s="95"/>
      <c r="F30" s="96"/>
      <c r="G30" s="96" t="s">
        <v>201</v>
      </c>
      <c r="H30" s="95" t="s">
        <v>487</v>
      </c>
      <c r="I30" s="95"/>
      <c r="J30" s="96"/>
      <c r="K30" s="96" t="s">
        <v>201</v>
      </c>
      <c r="L30" s="95" t="s">
        <v>488</v>
      </c>
      <c r="M30" s="95"/>
      <c r="N30" s="43"/>
      <c r="O30" s="43" t="s">
        <v>201</v>
      </c>
      <c r="P30" s="95" t="s">
        <v>486</v>
      </c>
      <c r="Q30" s="95"/>
      <c r="R30" s="96"/>
      <c r="S30" s="96" t="s">
        <v>201</v>
      </c>
      <c r="T30" s="95" t="s">
        <v>487</v>
      </c>
      <c r="U30" s="95"/>
      <c r="V30" s="96"/>
      <c r="W30" s="96" t="s">
        <v>201</v>
      </c>
      <c r="X30" s="95" t="s">
        <v>488</v>
      </c>
      <c r="Y30" s="95"/>
      <c r="Z30" s="43"/>
    </row>
    <row r="31" spans="1:26" ht="15.75" thickBot="1" x14ac:dyDescent="0.3">
      <c r="A31" s="13"/>
      <c r="B31" s="94"/>
      <c r="C31" s="43"/>
      <c r="D31" s="45" t="s">
        <v>412</v>
      </c>
      <c r="E31" s="45"/>
      <c r="F31" s="43"/>
      <c r="G31" s="43"/>
      <c r="H31" s="45"/>
      <c r="I31" s="45"/>
      <c r="J31" s="43"/>
      <c r="K31" s="43"/>
      <c r="L31" s="45" t="s">
        <v>412</v>
      </c>
      <c r="M31" s="45"/>
      <c r="N31" s="43"/>
      <c r="O31" s="43"/>
      <c r="P31" s="45" t="s">
        <v>412</v>
      </c>
      <c r="Q31" s="45"/>
      <c r="R31" s="43"/>
      <c r="S31" s="43"/>
      <c r="T31" s="45"/>
      <c r="U31" s="45"/>
      <c r="V31" s="43"/>
      <c r="W31" s="43"/>
      <c r="X31" s="45" t="s">
        <v>412</v>
      </c>
      <c r="Y31" s="45"/>
      <c r="Z31" s="43"/>
    </row>
    <row r="32" spans="1:26" ht="26.25" thickBot="1" x14ac:dyDescent="0.3">
      <c r="A32" s="13"/>
      <c r="B32" s="28" t="s">
        <v>122</v>
      </c>
      <c r="C32" s="20" t="s">
        <v>201</v>
      </c>
      <c r="D32" s="20" t="s">
        <v>213</v>
      </c>
      <c r="E32" s="36">
        <v>393</v>
      </c>
      <c r="F32" s="32" t="s">
        <v>201</v>
      </c>
      <c r="G32" s="20" t="s">
        <v>201</v>
      </c>
      <c r="H32" s="32" t="s">
        <v>213</v>
      </c>
      <c r="I32" s="34" t="s">
        <v>214</v>
      </c>
      <c r="J32" s="32" t="s">
        <v>201</v>
      </c>
      <c r="K32" s="20" t="s">
        <v>201</v>
      </c>
      <c r="L32" s="20" t="s">
        <v>213</v>
      </c>
      <c r="M32" s="36">
        <v>393</v>
      </c>
      <c r="N32" s="32" t="s">
        <v>201</v>
      </c>
      <c r="O32" s="20" t="s">
        <v>201</v>
      </c>
      <c r="P32" s="20" t="s">
        <v>213</v>
      </c>
      <c r="Q32" s="36">
        <v>55</v>
      </c>
      <c r="R32" s="32" t="s">
        <v>201</v>
      </c>
      <c r="S32" s="20" t="s">
        <v>201</v>
      </c>
      <c r="T32" s="32" t="s">
        <v>213</v>
      </c>
      <c r="U32" s="34" t="s">
        <v>214</v>
      </c>
      <c r="V32" s="32" t="s">
        <v>201</v>
      </c>
      <c r="W32" s="20" t="s">
        <v>201</v>
      </c>
      <c r="X32" s="20" t="s">
        <v>213</v>
      </c>
      <c r="Y32" s="36">
        <v>55</v>
      </c>
      <c r="Z32" s="32" t="s">
        <v>201</v>
      </c>
    </row>
    <row r="33" spans="1:26" ht="15.75" thickTop="1" x14ac:dyDescent="0.25">
      <c r="A33" s="13"/>
      <c r="B33" s="37"/>
      <c r="C33" s="37" t="s">
        <v>201</v>
      </c>
      <c r="D33" s="41"/>
      <c r="E33" s="41"/>
      <c r="F33" s="37"/>
      <c r="G33" s="37" t="s">
        <v>201</v>
      </c>
      <c r="H33" s="41"/>
      <c r="I33" s="41"/>
      <c r="J33" s="37"/>
      <c r="K33" s="37" t="s">
        <v>201</v>
      </c>
      <c r="L33" s="41"/>
      <c r="M33" s="41"/>
      <c r="N33" s="37"/>
      <c r="O33" s="37" t="s">
        <v>201</v>
      </c>
      <c r="P33" s="41"/>
      <c r="Q33" s="41"/>
      <c r="R33" s="37"/>
      <c r="S33" s="37" t="s">
        <v>201</v>
      </c>
      <c r="T33" s="41"/>
      <c r="U33" s="41"/>
      <c r="V33" s="37"/>
      <c r="W33" s="37" t="s">
        <v>201</v>
      </c>
      <c r="X33" s="41"/>
      <c r="Y33" s="41"/>
      <c r="Z33" s="37"/>
    </row>
    <row r="34" spans="1:26" x14ac:dyDescent="0.25">
      <c r="A34" s="13"/>
      <c r="B34" s="58"/>
      <c r="C34" s="58"/>
      <c r="D34" s="58"/>
      <c r="E34" s="58"/>
      <c r="F34" s="58"/>
      <c r="G34" s="58"/>
      <c r="H34" s="58"/>
      <c r="I34" s="58"/>
      <c r="J34" s="58"/>
      <c r="K34" s="58"/>
      <c r="L34" s="58"/>
      <c r="M34" s="58"/>
      <c r="N34" s="58"/>
      <c r="O34" s="58"/>
      <c r="P34" s="58"/>
      <c r="Q34" s="58"/>
      <c r="R34" s="58"/>
      <c r="S34" s="58"/>
      <c r="T34" s="58"/>
      <c r="U34" s="58"/>
      <c r="V34" s="58"/>
      <c r="W34" s="58"/>
      <c r="X34" s="58"/>
      <c r="Y34" s="58"/>
      <c r="Z34" s="58"/>
    </row>
  </sheetData>
  <mergeCells count="71">
    <mergeCell ref="B34:Z34"/>
    <mergeCell ref="B5:Z5"/>
    <mergeCell ref="B6:Z6"/>
    <mergeCell ref="B7:Z7"/>
    <mergeCell ref="B8:Z8"/>
    <mergeCell ref="B23:Z23"/>
    <mergeCell ref="B24:Z24"/>
    <mergeCell ref="W30:W31"/>
    <mergeCell ref="X30:Y30"/>
    <mergeCell ref="X31:Y31"/>
    <mergeCell ref="Z30:Z31"/>
    <mergeCell ref="A1:A2"/>
    <mergeCell ref="B1:Z1"/>
    <mergeCell ref="B2:Z2"/>
    <mergeCell ref="B3:Z3"/>
    <mergeCell ref="A4:A34"/>
    <mergeCell ref="B4:Z4"/>
    <mergeCell ref="P30:Q30"/>
    <mergeCell ref="P31:Q31"/>
    <mergeCell ref="R30:R31"/>
    <mergeCell ref="S30:S31"/>
    <mergeCell ref="T30:U31"/>
    <mergeCell ref="V30:V31"/>
    <mergeCell ref="J30:J31"/>
    <mergeCell ref="K30:K31"/>
    <mergeCell ref="L30:M30"/>
    <mergeCell ref="L31:M31"/>
    <mergeCell ref="N30:N31"/>
    <mergeCell ref="O30:O31"/>
    <mergeCell ref="P28:Y28"/>
    <mergeCell ref="D29:M29"/>
    <mergeCell ref="P29:Y29"/>
    <mergeCell ref="B30:B31"/>
    <mergeCell ref="C30:C31"/>
    <mergeCell ref="D30:E30"/>
    <mergeCell ref="D31:E31"/>
    <mergeCell ref="F30:F31"/>
    <mergeCell ref="G30:G31"/>
    <mergeCell ref="H30:I31"/>
    <mergeCell ref="H19:I19"/>
    <mergeCell ref="J17:J19"/>
    <mergeCell ref="K17:K19"/>
    <mergeCell ref="L17:M19"/>
    <mergeCell ref="N17:N19"/>
    <mergeCell ref="D28:M28"/>
    <mergeCell ref="B25:Z25"/>
    <mergeCell ref="B26:Z26"/>
    <mergeCell ref="C16:F16"/>
    <mergeCell ref="G16:J16"/>
    <mergeCell ref="K16:N16"/>
    <mergeCell ref="B17:B19"/>
    <mergeCell ref="C17:C19"/>
    <mergeCell ref="D17:E19"/>
    <mergeCell ref="F17:F19"/>
    <mergeCell ref="G17:G19"/>
    <mergeCell ref="H17:I17"/>
    <mergeCell ref="H18:I18"/>
    <mergeCell ref="H12:I12"/>
    <mergeCell ref="J10:J12"/>
    <mergeCell ref="K10:K11"/>
    <mergeCell ref="L10:M11"/>
    <mergeCell ref="N10:N11"/>
    <mergeCell ref="D12:E12"/>
    <mergeCell ref="L12:M12"/>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28.140625" bestFit="1" customWidth="1"/>
    <col min="2" max="2" width="36.5703125" bestFit="1" customWidth="1"/>
    <col min="3" max="3" width="2.28515625" customWidth="1"/>
    <col min="4" max="4" width="2.7109375" customWidth="1"/>
    <col min="5" max="5" width="5.5703125" customWidth="1"/>
    <col min="6" max="7" width="2.28515625" customWidth="1"/>
    <col min="8" max="8" width="2.5703125" customWidth="1"/>
    <col min="9" max="9" width="5.42578125" customWidth="1"/>
    <col min="10" max="11" width="2.28515625" customWidth="1"/>
    <col min="12" max="12" width="2.7109375" customWidth="1"/>
    <col min="13" max="13" width="5.42578125" customWidth="1"/>
    <col min="14" max="15" width="2.28515625" customWidth="1"/>
    <col min="16" max="16" width="3.28515625" customWidth="1"/>
    <col min="17" max="17" width="5" customWidth="1"/>
    <col min="18" max="19" width="2.28515625" customWidth="1"/>
    <col min="20" max="20" width="2.5703125" customWidth="1"/>
    <col min="21" max="21" width="5.42578125" customWidth="1"/>
    <col min="22" max="23" width="2.28515625" customWidth="1"/>
    <col min="24" max="24" width="3.28515625" customWidth="1"/>
    <col min="25" max="25" width="4.85546875" customWidth="1"/>
    <col min="26" max="26" width="2.28515625" customWidth="1"/>
  </cols>
  <sheetData>
    <row r="1" spans="1:26" ht="15" customHeight="1" x14ac:dyDescent="0.25">
      <c r="A1" s="8" t="s">
        <v>4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9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489</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480</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58" t="s">
        <v>481</v>
      </c>
      <c r="C6" s="58"/>
      <c r="D6" s="58"/>
      <c r="E6" s="58"/>
      <c r="F6" s="58"/>
      <c r="G6" s="58"/>
      <c r="H6" s="58"/>
      <c r="I6" s="58"/>
      <c r="J6" s="58"/>
      <c r="K6" s="58"/>
      <c r="L6" s="58"/>
      <c r="M6" s="58"/>
      <c r="N6" s="58"/>
      <c r="O6" s="58"/>
      <c r="P6" s="58"/>
      <c r="Q6" s="58"/>
      <c r="R6" s="58"/>
      <c r="S6" s="58"/>
      <c r="T6" s="58"/>
      <c r="U6" s="58"/>
      <c r="V6" s="58"/>
      <c r="W6" s="58"/>
      <c r="X6" s="58"/>
      <c r="Y6" s="58"/>
      <c r="Z6" s="58"/>
    </row>
    <row r="7" spans="1:26" ht="15.75" x14ac:dyDescent="0.25">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6"/>
      <c r="C9" s="16" t="s">
        <v>201</v>
      </c>
      <c r="D9" s="44" t="s">
        <v>482</v>
      </c>
      <c r="E9" s="44"/>
      <c r="F9" s="44"/>
      <c r="G9" s="44"/>
      <c r="H9" s="44"/>
      <c r="I9" s="44"/>
      <c r="J9" s="44"/>
      <c r="K9" s="44"/>
      <c r="L9" s="44"/>
      <c r="M9" s="44"/>
      <c r="N9" s="16"/>
      <c r="O9" s="16" t="s">
        <v>201</v>
      </c>
      <c r="P9" s="44" t="s">
        <v>482</v>
      </c>
      <c r="Q9" s="44"/>
      <c r="R9" s="44"/>
      <c r="S9" s="44"/>
      <c r="T9" s="44"/>
      <c r="U9" s="44"/>
      <c r="V9" s="44"/>
      <c r="W9" s="44"/>
      <c r="X9" s="44"/>
      <c r="Y9" s="44"/>
      <c r="Z9" s="16"/>
    </row>
    <row r="10" spans="1:26" ht="15.75" thickBot="1" x14ac:dyDescent="0.3">
      <c r="A10" s="13"/>
      <c r="B10" s="16"/>
      <c r="C10" s="16" t="s">
        <v>201</v>
      </c>
      <c r="D10" s="45" t="s">
        <v>483</v>
      </c>
      <c r="E10" s="45"/>
      <c r="F10" s="45"/>
      <c r="G10" s="45"/>
      <c r="H10" s="45"/>
      <c r="I10" s="45"/>
      <c r="J10" s="45"/>
      <c r="K10" s="45"/>
      <c r="L10" s="45"/>
      <c r="M10" s="45"/>
      <c r="N10" s="16"/>
      <c r="O10" s="16" t="s">
        <v>201</v>
      </c>
      <c r="P10" s="45" t="s">
        <v>484</v>
      </c>
      <c r="Q10" s="45"/>
      <c r="R10" s="45"/>
      <c r="S10" s="45"/>
      <c r="T10" s="45"/>
      <c r="U10" s="45"/>
      <c r="V10" s="45"/>
      <c r="W10" s="45"/>
      <c r="X10" s="45"/>
      <c r="Y10" s="45"/>
      <c r="Z10" s="16"/>
    </row>
    <row r="11" spans="1:26" x14ac:dyDescent="0.25">
      <c r="A11" s="13"/>
      <c r="B11" s="94" t="s">
        <v>485</v>
      </c>
      <c r="C11" s="43" t="s">
        <v>201</v>
      </c>
      <c r="D11" s="95" t="s">
        <v>486</v>
      </c>
      <c r="E11" s="95"/>
      <c r="F11" s="96"/>
      <c r="G11" s="96" t="s">
        <v>201</v>
      </c>
      <c r="H11" s="95" t="s">
        <v>487</v>
      </c>
      <c r="I11" s="95"/>
      <c r="J11" s="96"/>
      <c r="K11" s="96" t="s">
        <v>201</v>
      </c>
      <c r="L11" s="95" t="s">
        <v>488</v>
      </c>
      <c r="M11" s="95"/>
      <c r="N11" s="43"/>
      <c r="O11" s="43" t="s">
        <v>201</v>
      </c>
      <c r="P11" s="95" t="s">
        <v>486</v>
      </c>
      <c r="Q11" s="95"/>
      <c r="R11" s="96"/>
      <c r="S11" s="96" t="s">
        <v>201</v>
      </c>
      <c r="T11" s="95" t="s">
        <v>487</v>
      </c>
      <c r="U11" s="95"/>
      <c r="V11" s="96"/>
      <c r="W11" s="96" t="s">
        <v>201</v>
      </c>
      <c r="X11" s="95" t="s">
        <v>488</v>
      </c>
      <c r="Y11" s="95"/>
      <c r="Z11" s="43"/>
    </row>
    <row r="12" spans="1:26" ht="15.75" thickBot="1" x14ac:dyDescent="0.3">
      <c r="A12" s="13"/>
      <c r="B12" s="94"/>
      <c r="C12" s="43"/>
      <c r="D12" s="45" t="s">
        <v>412</v>
      </c>
      <c r="E12" s="45"/>
      <c r="F12" s="43"/>
      <c r="G12" s="43"/>
      <c r="H12" s="45"/>
      <c r="I12" s="45"/>
      <c r="J12" s="43"/>
      <c r="K12" s="43"/>
      <c r="L12" s="45" t="s">
        <v>412</v>
      </c>
      <c r="M12" s="45"/>
      <c r="N12" s="43"/>
      <c r="O12" s="43"/>
      <c r="P12" s="45" t="s">
        <v>412</v>
      </c>
      <c r="Q12" s="45"/>
      <c r="R12" s="43"/>
      <c r="S12" s="43"/>
      <c r="T12" s="45"/>
      <c r="U12" s="45"/>
      <c r="V12" s="43"/>
      <c r="W12" s="43"/>
      <c r="X12" s="45" t="s">
        <v>412</v>
      </c>
      <c r="Y12" s="45"/>
      <c r="Z12" s="43"/>
    </row>
    <row r="13" spans="1:26" ht="26.25" thickBot="1" x14ac:dyDescent="0.3">
      <c r="A13" s="13"/>
      <c r="B13" s="28" t="s">
        <v>122</v>
      </c>
      <c r="C13" s="20" t="s">
        <v>201</v>
      </c>
      <c r="D13" s="20" t="s">
        <v>213</v>
      </c>
      <c r="E13" s="36">
        <v>393</v>
      </c>
      <c r="F13" s="32" t="s">
        <v>201</v>
      </c>
      <c r="G13" s="20" t="s">
        <v>201</v>
      </c>
      <c r="H13" s="32" t="s">
        <v>213</v>
      </c>
      <c r="I13" s="34" t="s">
        <v>214</v>
      </c>
      <c r="J13" s="32" t="s">
        <v>201</v>
      </c>
      <c r="K13" s="20" t="s">
        <v>201</v>
      </c>
      <c r="L13" s="20" t="s">
        <v>213</v>
      </c>
      <c r="M13" s="36">
        <v>393</v>
      </c>
      <c r="N13" s="32" t="s">
        <v>201</v>
      </c>
      <c r="O13" s="20" t="s">
        <v>201</v>
      </c>
      <c r="P13" s="20" t="s">
        <v>213</v>
      </c>
      <c r="Q13" s="36">
        <v>55</v>
      </c>
      <c r="R13" s="32" t="s">
        <v>201</v>
      </c>
      <c r="S13" s="20" t="s">
        <v>201</v>
      </c>
      <c r="T13" s="32" t="s">
        <v>213</v>
      </c>
      <c r="U13" s="34" t="s">
        <v>214</v>
      </c>
      <c r="V13" s="32" t="s">
        <v>201</v>
      </c>
      <c r="W13" s="20" t="s">
        <v>201</v>
      </c>
      <c r="X13" s="20" t="s">
        <v>213</v>
      </c>
      <c r="Y13" s="36">
        <v>55</v>
      </c>
      <c r="Z13" s="32" t="s">
        <v>201</v>
      </c>
    </row>
    <row r="14" spans="1:26" ht="15.75" thickTop="1" x14ac:dyDescent="0.25">
      <c r="A14" s="13"/>
      <c r="B14" s="37"/>
      <c r="C14" s="37" t="s">
        <v>201</v>
      </c>
      <c r="D14" s="41"/>
      <c r="E14" s="41"/>
      <c r="F14" s="37"/>
      <c r="G14" s="37" t="s">
        <v>201</v>
      </c>
      <c r="H14" s="41"/>
      <c r="I14" s="41"/>
      <c r="J14" s="37"/>
      <c r="K14" s="37" t="s">
        <v>201</v>
      </c>
      <c r="L14" s="41"/>
      <c r="M14" s="41"/>
      <c r="N14" s="37"/>
      <c r="O14" s="37" t="s">
        <v>201</v>
      </c>
      <c r="P14" s="41"/>
      <c r="Q14" s="41"/>
      <c r="R14" s="37"/>
      <c r="S14" s="37" t="s">
        <v>201</v>
      </c>
      <c r="T14" s="41"/>
      <c r="U14" s="41"/>
      <c r="V14" s="37"/>
      <c r="W14" s="37" t="s">
        <v>201</v>
      </c>
      <c r="X14" s="41"/>
      <c r="Y14" s="41"/>
      <c r="Z14" s="37"/>
    </row>
    <row r="15" spans="1:26" x14ac:dyDescent="0.25">
      <c r="A15" s="13"/>
      <c r="B15" s="58"/>
      <c r="C15" s="58"/>
      <c r="D15" s="58"/>
      <c r="E15" s="58"/>
      <c r="F15" s="58"/>
      <c r="G15" s="58"/>
      <c r="H15" s="58"/>
      <c r="I15" s="58"/>
      <c r="J15" s="58"/>
      <c r="K15" s="58"/>
      <c r="L15" s="58"/>
      <c r="M15" s="58"/>
      <c r="N15" s="58"/>
      <c r="O15" s="58"/>
      <c r="P15" s="58"/>
      <c r="Q15" s="58"/>
      <c r="R15" s="58"/>
      <c r="S15" s="58"/>
      <c r="T15" s="58"/>
      <c r="U15" s="58"/>
      <c r="V15" s="58"/>
      <c r="W15" s="58"/>
      <c r="X15" s="58"/>
      <c r="Y15" s="58"/>
      <c r="Z15" s="58"/>
    </row>
  </sheetData>
  <mergeCells count="37">
    <mergeCell ref="B4:Z4"/>
    <mergeCell ref="B5:Z5"/>
    <mergeCell ref="B6:Z6"/>
    <mergeCell ref="B7:Z7"/>
    <mergeCell ref="B15:Z15"/>
    <mergeCell ref="V11:V12"/>
    <mergeCell ref="W11:W12"/>
    <mergeCell ref="X11:Y11"/>
    <mergeCell ref="X12:Y12"/>
    <mergeCell ref="Z11:Z12"/>
    <mergeCell ref="A1:A2"/>
    <mergeCell ref="B1:Z1"/>
    <mergeCell ref="B2:Z2"/>
    <mergeCell ref="B3:Z3"/>
    <mergeCell ref="A4:A15"/>
    <mergeCell ref="O11:O12"/>
    <mergeCell ref="P11:Q11"/>
    <mergeCell ref="P12:Q12"/>
    <mergeCell ref="R11:R12"/>
    <mergeCell ref="S11:S12"/>
    <mergeCell ref="T11:U12"/>
    <mergeCell ref="H11:I12"/>
    <mergeCell ref="J11:J12"/>
    <mergeCell ref="K11:K12"/>
    <mergeCell ref="L11:M11"/>
    <mergeCell ref="L12:M12"/>
    <mergeCell ref="N11:N12"/>
    <mergeCell ref="D9:M9"/>
    <mergeCell ref="P9:Y9"/>
    <mergeCell ref="D10:M10"/>
    <mergeCell ref="P10:Y10"/>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8.28515625" customWidth="1"/>
    <col min="4" max="4" width="8.85546875" customWidth="1"/>
    <col min="5" max="5" width="29.42578125" customWidth="1"/>
    <col min="6" max="6" width="8.28515625" customWidth="1"/>
  </cols>
  <sheetData>
    <row r="1" spans="1:6" ht="15" customHeight="1" x14ac:dyDescent="0.25">
      <c r="A1" s="8" t="s">
        <v>491</v>
      </c>
      <c r="B1" s="8" t="s">
        <v>1</v>
      </c>
      <c r="C1" s="8"/>
      <c r="D1" s="8"/>
      <c r="E1" s="8"/>
      <c r="F1" s="8"/>
    </row>
    <row r="2" spans="1:6" ht="15" customHeight="1" x14ac:dyDescent="0.25">
      <c r="A2" s="8"/>
      <c r="B2" s="8" t="s">
        <v>2</v>
      </c>
      <c r="C2" s="8"/>
      <c r="D2" s="8"/>
      <c r="E2" s="8"/>
      <c r="F2" s="8"/>
    </row>
    <row r="3" spans="1:6" ht="15" customHeight="1" x14ac:dyDescent="0.25">
      <c r="A3" s="4" t="s">
        <v>492</v>
      </c>
      <c r="B3" s="56" t="s">
        <v>5</v>
      </c>
      <c r="C3" s="56"/>
      <c r="D3" s="56"/>
      <c r="E3" s="56"/>
      <c r="F3" s="56"/>
    </row>
    <row r="4" spans="1:6" ht="15" customHeight="1" x14ac:dyDescent="0.25">
      <c r="A4" s="13" t="s">
        <v>491</v>
      </c>
      <c r="B4" s="56" t="s">
        <v>5</v>
      </c>
      <c r="C4" s="56"/>
      <c r="D4" s="56"/>
      <c r="E4" s="56"/>
      <c r="F4" s="56"/>
    </row>
    <row r="5" spans="1:6" x14ac:dyDescent="0.25">
      <c r="A5" s="13"/>
      <c r="B5" s="56"/>
      <c r="C5" s="56"/>
      <c r="D5" s="56"/>
      <c r="E5" s="56"/>
      <c r="F5" s="56"/>
    </row>
    <row r="6" spans="1:6" x14ac:dyDescent="0.25">
      <c r="A6" s="13"/>
      <c r="B6" s="84" t="s">
        <v>493</v>
      </c>
      <c r="C6" s="84"/>
      <c r="D6" s="84"/>
      <c r="E6" s="84"/>
      <c r="F6" s="84"/>
    </row>
    <row r="7" spans="1:6" x14ac:dyDescent="0.25">
      <c r="A7" s="13"/>
      <c r="B7" s="56"/>
      <c r="C7" s="56"/>
      <c r="D7" s="56"/>
      <c r="E7" s="56"/>
      <c r="F7" s="56"/>
    </row>
    <row r="8" spans="1:6" ht="63.75" customHeight="1" x14ac:dyDescent="0.25">
      <c r="A8" s="13"/>
      <c r="B8" s="85" t="s">
        <v>494</v>
      </c>
      <c r="C8" s="85"/>
      <c r="D8" s="85"/>
      <c r="E8" s="85"/>
      <c r="F8" s="85"/>
    </row>
    <row r="9" spans="1:6" x14ac:dyDescent="0.25">
      <c r="A9" s="13"/>
      <c r="B9" s="56"/>
      <c r="C9" s="56"/>
      <c r="D9" s="56"/>
      <c r="E9" s="56"/>
      <c r="F9" s="56"/>
    </row>
    <row r="10" spans="1:6" ht="89.25" customHeight="1" x14ac:dyDescent="0.25">
      <c r="A10" s="13"/>
      <c r="B10" s="85" t="s">
        <v>495</v>
      </c>
      <c r="C10" s="85"/>
      <c r="D10" s="85"/>
      <c r="E10" s="85"/>
      <c r="F10" s="85"/>
    </row>
    <row r="11" spans="1:6" x14ac:dyDescent="0.25">
      <c r="A11" s="13"/>
      <c r="B11" s="56"/>
      <c r="C11" s="56"/>
      <c r="D11" s="56"/>
      <c r="E11" s="56"/>
      <c r="F11" s="56"/>
    </row>
    <row r="12" spans="1:6" x14ac:dyDescent="0.25">
      <c r="A12" s="13"/>
      <c r="B12" s="85" t="s">
        <v>496</v>
      </c>
      <c r="C12" s="85"/>
      <c r="D12" s="85"/>
      <c r="E12" s="85"/>
      <c r="F12" s="85"/>
    </row>
    <row r="13" spans="1:6" x14ac:dyDescent="0.25">
      <c r="A13" s="13"/>
      <c r="B13" s="56"/>
      <c r="C13" s="56"/>
      <c r="D13" s="56"/>
      <c r="E13" s="56"/>
      <c r="F13" s="56"/>
    </row>
    <row r="14" spans="1:6" ht="15.75" x14ac:dyDescent="0.25">
      <c r="A14" s="13"/>
      <c r="B14" s="86"/>
      <c r="C14" s="86"/>
      <c r="D14" s="86"/>
      <c r="E14" s="86"/>
      <c r="F14" s="86"/>
    </row>
    <row r="15" spans="1:6" x14ac:dyDescent="0.25">
      <c r="A15" s="13"/>
      <c r="B15" s="5"/>
      <c r="C15" s="5"/>
      <c r="D15" s="5"/>
      <c r="E15" s="5"/>
      <c r="F15" s="5"/>
    </row>
    <row r="16" spans="1:6" ht="15" customHeight="1" x14ac:dyDescent="0.25">
      <c r="A16" s="13"/>
      <c r="B16" s="5"/>
      <c r="C16" s="5" t="s">
        <v>201</v>
      </c>
      <c r="D16" s="97" t="s">
        <v>391</v>
      </c>
      <c r="E16" s="97"/>
      <c r="F16" s="5"/>
    </row>
    <row r="17" spans="1:6" x14ac:dyDescent="0.25">
      <c r="A17" s="13"/>
      <c r="B17" s="64" t="s">
        <v>497</v>
      </c>
      <c r="C17" s="19" t="s">
        <v>201</v>
      </c>
      <c r="D17" s="19"/>
      <c r="E17" s="19"/>
      <c r="F17" s="19"/>
    </row>
    <row r="18" spans="1:6" x14ac:dyDescent="0.25">
      <c r="A18" s="13"/>
      <c r="B18" s="3" t="s">
        <v>498</v>
      </c>
      <c r="C18" s="5" t="s">
        <v>201</v>
      </c>
      <c r="D18" s="5" t="s">
        <v>213</v>
      </c>
      <c r="E18" s="22">
        <v>15526</v>
      </c>
      <c r="F18" t="s">
        <v>201</v>
      </c>
    </row>
    <row r="19" spans="1:6" x14ac:dyDescent="0.25">
      <c r="A19" s="13"/>
      <c r="B19" s="64" t="s">
        <v>499</v>
      </c>
      <c r="C19" s="19" t="s">
        <v>201</v>
      </c>
      <c r="D19" s="19"/>
      <c r="E19" s="29">
        <v>27708</v>
      </c>
      <c r="F19" s="31" t="s">
        <v>201</v>
      </c>
    </row>
    <row r="20" spans="1:6" x14ac:dyDescent="0.25">
      <c r="A20" s="13"/>
      <c r="B20" s="3" t="s">
        <v>500</v>
      </c>
      <c r="C20" s="5" t="s">
        <v>201</v>
      </c>
      <c r="D20" s="5"/>
      <c r="E20" s="22">
        <v>36871</v>
      </c>
      <c r="F20" t="s">
        <v>201</v>
      </c>
    </row>
    <row r="21" spans="1:6" x14ac:dyDescent="0.25">
      <c r="A21" s="13"/>
      <c r="B21" s="64" t="s">
        <v>501</v>
      </c>
      <c r="C21" s="19" t="s">
        <v>201</v>
      </c>
      <c r="D21" s="19"/>
      <c r="E21" s="29">
        <v>2174</v>
      </c>
      <c r="F21" s="31" t="s">
        <v>201</v>
      </c>
    </row>
    <row r="22" spans="1:6" ht="15.75" thickBot="1" x14ac:dyDescent="0.3">
      <c r="A22" s="13"/>
      <c r="B22" s="3" t="s">
        <v>502</v>
      </c>
      <c r="C22" s="5" t="s">
        <v>201</v>
      </c>
      <c r="D22" s="5"/>
      <c r="E22" s="22">
        <v>1118</v>
      </c>
      <c r="F22" t="s">
        <v>201</v>
      </c>
    </row>
    <row r="23" spans="1:6" x14ac:dyDescent="0.25">
      <c r="A23" s="13"/>
      <c r="B23" s="46"/>
      <c r="C23" s="46" t="s">
        <v>201</v>
      </c>
      <c r="D23" s="65"/>
      <c r="E23" s="65"/>
      <c r="F23" s="46"/>
    </row>
    <row r="24" spans="1:6" ht="15.75" thickBot="1" x14ac:dyDescent="0.3">
      <c r="A24" s="13"/>
      <c r="B24" s="64"/>
      <c r="C24" s="66" t="s">
        <v>201</v>
      </c>
      <c r="D24" s="19" t="s">
        <v>213</v>
      </c>
      <c r="E24" s="29">
        <v>83397</v>
      </c>
      <c r="F24" s="31" t="s">
        <v>201</v>
      </c>
    </row>
    <row r="25" spans="1:6" ht="15.75" thickTop="1" x14ac:dyDescent="0.25">
      <c r="A25" s="13"/>
      <c r="B25" s="46"/>
      <c r="C25" s="46" t="s">
        <v>201</v>
      </c>
      <c r="D25" s="68"/>
      <c r="E25" s="68"/>
      <c r="F25" s="46"/>
    </row>
    <row r="26" spans="1:6" x14ac:dyDescent="0.25">
      <c r="A26" s="13"/>
      <c r="B26" s="56"/>
      <c r="C26" s="56"/>
      <c r="D26" s="56"/>
      <c r="E26" s="56"/>
      <c r="F26" s="56"/>
    </row>
    <row r="27" spans="1:6" ht="51" customHeight="1" x14ac:dyDescent="0.25">
      <c r="A27" s="13"/>
      <c r="B27" s="85" t="s">
        <v>503</v>
      </c>
      <c r="C27" s="85"/>
      <c r="D27" s="85"/>
      <c r="E27" s="85"/>
      <c r="F27" s="85"/>
    </row>
    <row r="28" spans="1:6" x14ac:dyDescent="0.25">
      <c r="A28" s="13"/>
      <c r="B28" s="56"/>
      <c r="C28" s="56"/>
      <c r="D28" s="56"/>
      <c r="E28" s="56"/>
      <c r="F28" s="56"/>
    </row>
    <row r="29" spans="1:6" x14ac:dyDescent="0.25">
      <c r="A29" s="13"/>
      <c r="B29" s="87"/>
      <c r="C29" s="87"/>
      <c r="D29" s="87"/>
      <c r="E29" s="87"/>
      <c r="F29" s="87"/>
    </row>
    <row r="30" spans="1:6" x14ac:dyDescent="0.25">
      <c r="A30" s="13"/>
      <c r="B30" s="56"/>
      <c r="C30" s="56"/>
      <c r="D30" s="56"/>
      <c r="E30" s="56"/>
      <c r="F30" s="56"/>
    </row>
    <row r="31" spans="1:6" ht="89.25" customHeight="1" x14ac:dyDescent="0.25">
      <c r="A31" s="13"/>
      <c r="B31" s="85" t="s">
        <v>504</v>
      </c>
      <c r="C31" s="85"/>
      <c r="D31" s="85"/>
      <c r="E31" s="85"/>
      <c r="F31" s="85"/>
    </row>
  </sheetData>
  <mergeCells count="23">
    <mergeCell ref="B31:F31"/>
    <mergeCell ref="B14:F14"/>
    <mergeCell ref="B26:F26"/>
    <mergeCell ref="B27:F27"/>
    <mergeCell ref="B28:F28"/>
    <mergeCell ref="B29:F29"/>
    <mergeCell ref="B30:F30"/>
    <mergeCell ref="B8:F8"/>
    <mergeCell ref="B9:F9"/>
    <mergeCell ref="B10:F10"/>
    <mergeCell ref="B11:F11"/>
    <mergeCell ref="B12:F12"/>
    <mergeCell ref="B13:F13"/>
    <mergeCell ref="D16:E16"/>
    <mergeCell ref="A1:A2"/>
    <mergeCell ref="B1:F1"/>
    <mergeCell ref="B2:F2"/>
    <mergeCell ref="B3:F3"/>
    <mergeCell ref="A4:A3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3.42578125" bestFit="1" customWidth="1"/>
    <col min="2" max="2" width="36.5703125" customWidth="1"/>
    <col min="3" max="4" width="9.28515625" customWidth="1"/>
    <col min="5" max="5" width="28.85546875" customWidth="1"/>
    <col min="6" max="7" width="9.28515625" customWidth="1"/>
    <col min="8" max="8" width="36.5703125" customWidth="1"/>
    <col min="9" max="9" width="26.7109375" customWidth="1"/>
    <col min="10" max="10" width="15.140625" customWidth="1"/>
    <col min="11" max="11" width="36.5703125" customWidth="1"/>
    <col min="12" max="12" width="9.28515625" customWidth="1"/>
    <col min="13" max="13" width="28.85546875" customWidth="1"/>
    <col min="14" max="15" width="9.28515625" customWidth="1"/>
    <col min="16" max="16" width="36.5703125" customWidth="1"/>
    <col min="17" max="17" width="9.28515625" customWidth="1"/>
    <col min="18" max="18" width="15.140625" customWidth="1"/>
    <col min="19" max="19" width="36.5703125" customWidth="1"/>
    <col min="20" max="20" width="9.28515625" customWidth="1"/>
    <col min="21" max="21" width="28.85546875" customWidth="1"/>
    <col min="22" max="23" width="9.28515625" customWidth="1"/>
    <col min="24" max="24" width="36.5703125" customWidth="1"/>
    <col min="25" max="25" width="21.7109375" customWidth="1"/>
    <col min="26" max="26" width="15.140625" customWidth="1"/>
  </cols>
  <sheetData>
    <row r="1" spans="1:26"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2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505</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506</v>
      </c>
      <c r="C5" s="57"/>
      <c r="D5" s="57"/>
      <c r="E5" s="57"/>
      <c r="F5" s="57"/>
      <c r="G5" s="57"/>
      <c r="H5" s="57"/>
      <c r="I5" s="57"/>
      <c r="J5" s="57"/>
      <c r="K5" s="57"/>
      <c r="L5" s="57"/>
      <c r="M5" s="57"/>
      <c r="N5" s="57"/>
      <c r="O5" s="57"/>
      <c r="P5" s="57"/>
      <c r="Q5" s="57"/>
      <c r="R5" s="57"/>
      <c r="S5" s="57"/>
      <c r="T5" s="57"/>
      <c r="U5" s="57"/>
      <c r="V5" s="57"/>
      <c r="W5" s="57"/>
      <c r="X5" s="57"/>
      <c r="Y5" s="57"/>
      <c r="Z5" s="57"/>
    </row>
    <row r="6" spans="1:26" ht="25.5" customHeight="1" x14ac:dyDescent="0.25">
      <c r="A6" s="13"/>
      <c r="B6" s="58" t="s">
        <v>507</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3"/>
      <c r="B7" s="58" t="s">
        <v>508</v>
      </c>
      <c r="C7" s="58"/>
      <c r="D7" s="58"/>
      <c r="E7" s="58"/>
      <c r="F7" s="58"/>
      <c r="G7" s="58"/>
      <c r="H7" s="58"/>
      <c r="I7" s="58"/>
      <c r="J7" s="58"/>
      <c r="K7" s="58"/>
      <c r="L7" s="58"/>
      <c r="M7" s="58"/>
      <c r="N7" s="58"/>
      <c r="O7" s="58"/>
      <c r="P7" s="58"/>
      <c r="Q7" s="58"/>
      <c r="R7" s="58"/>
      <c r="S7" s="58"/>
      <c r="T7" s="58"/>
      <c r="U7" s="58"/>
      <c r="V7" s="58"/>
      <c r="W7" s="58"/>
      <c r="X7" s="58"/>
      <c r="Y7" s="58"/>
      <c r="Z7" s="58"/>
    </row>
    <row r="8" spans="1:26" ht="25.5" customHeight="1" x14ac:dyDescent="0.25">
      <c r="A8" s="13"/>
      <c r="B8" s="58" t="s">
        <v>509</v>
      </c>
      <c r="C8" s="58"/>
      <c r="D8" s="58"/>
      <c r="E8" s="58"/>
      <c r="F8" s="58"/>
      <c r="G8" s="58"/>
      <c r="H8" s="58"/>
      <c r="I8" s="58"/>
      <c r="J8" s="58"/>
      <c r="K8" s="58"/>
      <c r="L8" s="58"/>
      <c r="M8" s="58"/>
      <c r="N8" s="58"/>
      <c r="O8" s="58"/>
      <c r="P8" s="58"/>
      <c r="Q8" s="58"/>
      <c r="R8" s="58"/>
      <c r="S8" s="58"/>
      <c r="T8" s="58"/>
      <c r="U8" s="58"/>
      <c r="V8" s="58"/>
      <c r="W8" s="58"/>
      <c r="X8" s="58"/>
      <c r="Y8" s="58"/>
      <c r="Z8" s="58"/>
    </row>
    <row r="9" spans="1:26" ht="25.5" customHeight="1" x14ac:dyDescent="0.25">
      <c r="A9" s="13"/>
      <c r="B9" s="58" t="s">
        <v>510</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58" t="s">
        <v>511</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ht="15.75" x14ac:dyDescent="0.25">
      <c r="A12" s="13"/>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43"/>
      <c r="C14" s="43" t="s">
        <v>201</v>
      </c>
      <c r="D14" s="44" t="s">
        <v>512</v>
      </c>
      <c r="E14" s="44"/>
      <c r="F14" s="44"/>
      <c r="G14" s="44"/>
      <c r="H14" s="44"/>
      <c r="I14" s="44"/>
      <c r="J14" s="43"/>
      <c r="K14" s="43"/>
      <c r="L14" s="44" t="s">
        <v>513</v>
      </c>
      <c r="M14" s="44"/>
      <c r="N14" s="44"/>
      <c r="O14" s="44"/>
      <c r="P14" s="44"/>
      <c r="Q14" s="44"/>
      <c r="R14" s="43"/>
      <c r="S14" s="43"/>
      <c r="T14" s="44" t="s">
        <v>515</v>
      </c>
      <c r="U14" s="44"/>
      <c r="V14" s="44"/>
      <c r="W14" s="44"/>
      <c r="X14" s="44"/>
      <c r="Y14" s="44"/>
      <c r="Z14" s="43"/>
    </row>
    <row r="15" spans="1:26" x14ac:dyDescent="0.25">
      <c r="A15" s="13"/>
      <c r="B15" s="43"/>
      <c r="C15" s="43"/>
      <c r="D15" s="44"/>
      <c r="E15" s="44"/>
      <c r="F15" s="44"/>
      <c r="G15" s="44"/>
      <c r="H15" s="44"/>
      <c r="I15" s="44"/>
      <c r="J15" s="43"/>
      <c r="K15" s="43"/>
      <c r="L15" s="44" t="s">
        <v>514</v>
      </c>
      <c r="M15" s="44"/>
      <c r="N15" s="44"/>
      <c r="O15" s="44"/>
      <c r="P15" s="44"/>
      <c r="Q15" s="44"/>
      <c r="R15" s="43"/>
      <c r="S15" s="43"/>
      <c r="T15" s="44" t="s">
        <v>516</v>
      </c>
      <c r="U15" s="44"/>
      <c r="V15" s="44"/>
      <c r="W15" s="44"/>
      <c r="X15" s="44"/>
      <c r="Y15" s="44"/>
      <c r="Z15" s="43"/>
    </row>
    <row r="16" spans="1:26" x14ac:dyDescent="0.25">
      <c r="A16" s="13"/>
      <c r="B16" s="43"/>
      <c r="C16" s="43"/>
      <c r="D16" s="44"/>
      <c r="E16" s="44"/>
      <c r="F16" s="44"/>
      <c r="G16" s="44"/>
      <c r="H16" s="44"/>
      <c r="I16" s="44"/>
      <c r="J16" s="43"/>
      <c r="K16" s="43"/>
      <c r="L16" s="44"/>
      <c r="M16" s="44"/>
      <c r="N16" s="44"/>
      <c r="O16" s="44"/>
      <c r="P16" s="44"/>
      <c r="Q16" s="44"/>
      <c r="R16" s="43"/>
      <c r="S16" s="43"/>
      <c r="T16" s="44" t="s">
        <v>517</v>
      </c>
      <c r="U16" s="44"/>
      <c r="V16" s="44"/>
      <c r="W16" s="44"/>
      <c r="X16" s="44"/>
      <c r="Y16" s="44"/>
      <c r="Z16" s="43"/>
    </row>
    <row r="17" spans="1:26" x14ac:dyDescent="0.25">
      <c r="A17" s="13"/>
      <c r="B17" s="43"/>
      <c r="C17" s="43"/>
      <c r="D17" s="44"/>
      <c r="E17" s="44"/>
      <c r="F17" s="44"/>
      <c r="G17" s="44"/>
      <c r="H17" s="44"/>
      <c r="I17" s="44"/>
      <c r="J17" s="43"/>
      <c r="K17" s="43"/>
      <c r="L17" s="44"/>
      <c r="M17" s="44"/>
      <c r="N17" s="44"/>
      <c r="O17" s="44"/>
      <c r="P17" s="44"/>
      <c r="Q17" s="44"/>
      <c r="R17" s="43"/>
      <c r="S17" s="43"/>
      <c r="T17" s="44" t="s">
        <v>518</v>
      </c>
      <c r="U17" s="44"/>
      <c r="V17" s="44"/>
      <c r="W17" s="44"/>
      <c r="X17" s="44"/>
      <c r="Y17" s="44"/>
      <c r="Z17" s="43"/>
    </row>
    <row r="18" spans="1:26" ht="15.75" thickBot="1" x14ac:dyDescent="0.3">
      <c r="A18" s="13"/>
      <c r="B18" s="16" t="s">
        <v>411</v>
      </c>
      <c r="C18" s="16" t="s">
        <v>201</v>
      </c>
      <c r="D18" s="45" t="s">
        <v>412</v>
      </c>
      <c r="E18" s="45"/>
      <c r="F18" s="16"/>
      <c r="G18" s="16" t="s">
        <v>201</v>
      </c>
      <c r="H18" s="45" t="s">
        <v>519</v>
      </c>
      <c r="I18" s="45"/>
      <c r="J18" s="16"/>
      <c r="K18" s="16"/>
      <c r="L18" s="45" t="s">
        <v>412</v>
      </c>
      <c r="M18" s="45"/>
      <c r="N18" s="16"/>
      <c r="O18" s="16" t="s">
        <v>201</v>
      </c>
      <c r="P18" s="45" t="s">
        <v>519</v>
      </c>
      <c r="Q18" s="45"/>
      <c r="R18" s="16"/>
      <c r="S18" s="16"/>
      <c r="T18" s="45" t="s">
        <v>412</v>
      </c>
      <c r="U18" s="45"/>
      <c r="V18" s="16"/>
      <c r="W18" s="16" t="s">
        <v>201</v>
      </c>
      <c r="X18" s="45" t="s">
        <v>519</v>
      </c>
      <c r="Y18" s="45"/>
      <c r="Z18" s="16"/>
    </row>
    <row r="19" spans="1:26" x14ac:dyDescent="0.25">
      <c r="A19" s="13"/>
      <c r="B19" s="47" t="s">
        <v>483</v>
      </c>
      <c r="C19" s="20" t="s">
        <v>201</v>
      </c>
      <c r="D19" s="20"/>
      <c r="E19" s="20"/>
      <c r="F19" s="20"/>
      <c r="G19" s="20" t="s">
        <v>201</v>
      </c>
      <c r="H19" s="20"/>
      <c r="I19" s="20"/>
      <c r="J19" s="20"/>
      <c r="K19" s="20"/>
      <c r="L19" s="20"/>
      <c r="M19" s="20"/>
      <c r="N19" s="20"/>
      <c r="O19" s="20" t="s">
        <v>201</v>
      </c>
      <c r="P19" s="20"/>
      <c r="Q19" s="20"/>
      <c r="R19" s="20"/>
      <c r="S19" s="20"/>
      <c r="T19" s="20"/>
      <c r="U19" s="20"/>
      <c r="V19" s="20"/>
      <c r="W19" s="20" t="s">
        <v>201</v>
      </c>
      <c r="X19" s="20"/>
      <c r="Y19" s="20"/>
      <c r="Z19" s="20"/>
    </row>
    <row r="20" spans="1:26" x14ac:dyDescent="0.25">
      <c r="A20" s="13"/>
      <c r="B20" s="49" t="s">
        <v>520</v>
      </c>
      <c r="C20" s="12" t="s">
        <v>201</v>
      </c>
      <c r="D20" s="12"/>
      <c r="E20" s="12"/>
      <c r="F20" s="12"/>
      <c r="G20" s="12" t="s">
        <v>201</v>
      </c>
      <c r="H20" s="12"/>
      <c r="I20" s="12"/>
      <c r="J20" s="12"/>
      <c r="K20" s="12"/>
      <c r="L20" s="12"/>
      <c r="M20" s="12"/>
      <c r="N20" s="12"/>
      <c r="O20" s="12" t="s">
        <v>201</v>
      </c>
      <c r="P20" s="12"/>
      <c r="Q20" s="12"/>
      <c r="R20" s="12"/>
      <c r="S20" s="12"/>
      <c r="T20" s="12"/>
      <c r="U20" s="12"/>
      <c r="V20" s="12"/>
      <c r="W20" s="12" t="s">
        <v>201</v>
      </c>
      <c r="X20" s="12"/>
      <c r="Y20" s="12"/>
      <c r="Z20" s="12"/>
    </row>
    <row r="21" spans="1:26" x14ac:dyDescent="0.25">
      <c r="A21" s="13"/>
      <c r="B21" s="28" t="s">
        <v>521</v>
      </c>
      <c r="C21" s="20" t="s">
        <v>201</v>
      </c>
      <c r="D21" s="20" t="s">
        <v>213</v>
      </c>
      <c r="E21" s="30">
        <v>56405</v>
      </c>
      <c r="F21" s="32" t="s">
        <v>201</v>
      </c>
      <c r="G21" s="20" t="s">
        <v>201</v>
      </c>
      <c r="H21" s="20"/>
      <c r="I21" s="36">
        <v>14.12</v>
      </c>
      <c r="J21" s="32" t="s">
        <v>522</v>
      </c>
      <c r="K21" s="20"/>
      <c r="L21" s="20" t="s">
        <v>213</v>
      </c>
      <c r="M21" s="30">
        <v>31952</v>
      </c>
      <c r="N21" s="32" t="s">
        <v>201</v>
      </c>
      <c r="O21" s="20" t="s">
        <v>201</v>
      </c>
      <c r="P21" s="20"/>
      <c r="Q21" s="36">
        <v>8</v>
      </c>
      <c r="R21" s="32" t="s">
        <v>522</v>
      </c>
      <c r="S21" s="20"/>
      <c r="T21" s="20"/>
      <c r="U21" s="36" t="s">
        <v>523</v>
      </c>
      <c r="V21" s="32" t="s">
        <v>201</v>
      </c>
      <c r="W21" s="20" t="s">
        <v>201</v>
      </c>
      <c r="X21" s="20"/>
      <c r="Y21" s="36" t="s">
        <v>523</v>
      </c>
      <c r="Z21" s="32" t="s">
        <v>201</v>
      </c>
    </row>
    <row r="22" spans="1:26" x14ac:dyDescent="0.25">
      <c r="A22" s="13"/>
      <c r="B22" s="21" t="s">
        <v>524</v>
      </c>
      <c r="C22" s="12" t="s">
        <v>201</v>
      </c>
      <c r="D22" s="12"/>
      <c r="E22" s="23">
        <v>51406</v>
      </c>
      <c r="F22" s="14" t="s">
        <v>201</v>
      </c>
      <c r="G22" s="12" t="s">
        <v>201</v>
      </c>
      <c r="H22" s="12"/>
      <c r="I22" s="27">
        <v>12.87</v>
      </c>
      <c r="J22" s="14" t="s">
        <v>522</v>
      </c>
      <c r="K22" s="12"/>
      <c r="L22" s="12"/>
      <c r="M22" s="23">
        <v>15976</v>
      </c>
      <c r="N22" s="14" t="s">
        <v>201</v>
      </c>
      <c r="O22" s="12" t="s">
        <v>201</v>
      </c>
      <c r="P22" s="12"/>
      <c r="Q22" s="27">
        <v>4</v>
      </c>
      <c r="R22" s="14" t="s">
        <v>522</v>
      </c>
      <c r="S22" s="12"/>
      <c r="T22" s="12"/>
      <c r="U22" s="27" t="s">
        <v>523</v>
      </c>
      <c r="V22" s="14" t="s">
        <v>201</v>
      </c>
      <c r="W22" s="12" t="s">
        <v>201</v>
      </c>
      <c r="X22" s="12"/>
      <c r="Y22" s="27" t="s">
        <v>523</v>
      </c>
      <c r="Z22" s="14" t="s">
        <v>201</v>
      </c>
    </row>
    <row r="23" spans="1:26" x14ac:dyDescent="0.25">
      <c r="A23" s="13"/>
      <c r="B23" s="28" t="s">
        <v>525</v>
      </c>
      <c r="C23" s="20" t="s">
        <v>201</v>
      </c>
      <c r="D23" s="20"/>
      <c r="E23" s="30">
        <v>51406</v>
      </c>
      <c r="F23" s="32" t="s">
        <v>201</v>
      </c>
      <c r="G23" s="20" t="s">
        <v>201</v>
      </c>
      <c r="H23" s="20"/>
      <c r="I23" s="36">
        <v>9.56</v>
      </c>
      <c r="J23" s="32" t="s">
        <v>522</v>
      </c>
      <c r="K23" s="20"/>
      <c r="L23" s="20"/>
      <c r="M23" s="30">
        <v>21507</v>
      </c>
      <c r="N23" s="32" t="s">
        <v>201</v>
      </c>
      <c r="O23" s="20" t="s">
        <v>201</v>
      </c>
      <c r="P23" s="20"/>
      <c r="Q23" s="36">
        <v>4</v>
      </c>
      <c r="R23" s="32" t="s">
        <v>522</v>
      </c>
      <c r="S23" s="20"/>
      <c r="T23" s="20"/>
      <c r="U23" s="36" t="s">
        <v>523</v>
      </c>
      <c r="V23" s="32" t="s">
        <v>201</v>
      </c>
      <c r="W23" s="20" t="s">
        <v>201</v>
      </c>
      <c r="X23" s="20"/>
      <c r="Y23" s="36" t="s">
        <v>523</v>
      </c>
      <c r="Z23" s="32" t="s">
        <v>201</v>
      </c>
    </row>
    <row r="24" spans="1:26" x14ac:dyDescent="0.25">
      <c r="A24" s="13"/>
      <c r="B24" s="49" t="s">
        <v>526</v>
      </c>
      <c r="C24" s="12" t="s">
        <v>201</v>
      </c>
      <c r="D24" s="12"/>
      <c r="E24" s="12"/>
      <c r="F24" s="12"/>
      <c r="G24" s="12" t="s">
        <v>201</v>
      </c>
      <c r="H24" s="12"/>
      <c r="I24" s="12"/>
      <c r="J24" s="12"/>
      <c r="K24" s="12"/>
      <c r="L24" s="12"/>
      <c r="M24" s="12"/>
      <c r="N24" s="12"/>
      <c r="O24" s="12" t="s">
        <v>201</v>
      </c>
      <c r="P24" s="12"/>
      <c r="Q24" s="12"/>
      <c r="R24" s="12"/>
      <c r="S24" s="12"/>
      <c r="T24" s="12"/>
      <c r="U24" s="12"/>
      <c r="V24" s="12"/>
      <c r="W24" s="12" t="s">
        <v>201</v>
      </c>
      <c r="X24" s="12"/>
      <c r="Y24" s="12"/>
      <c r="Z24" s="12"/>
    </row>
    <row r="25" spans="1:26" x14ac:dyDescent="0.25">
      <c r="A25" s="13"/>
      <c r="B25" s="28" t="s">
        <v>521</v>
      </c>
      <c r="C25" s="20" t="s">
        <v>201</v>
      </c>
      <c r="D25" s="20" t="s">
        <v>213</v>
      </c>
      <c r="E25" s="30">
        <v>56342</v>
      </c>
      <c r="F25" s="32" t="s">
        <v>201</v>
      </c>
      <c r="G25" s="20" t="s">
        <v>201</v>
      </c>
      <c r="H25" s="20"/>
      <c r="I25" s="36">
        <v>14.12</v>
      </c>
      <c r="J25" s="32" t="s">
        <v>522</v>
      </c>
      <c r="K25" s="20"/>
      <c r="L25" s="20" t="s">
        <v>213</v>
      </c>
      <c r="M25" s="30">
        <v>31919</v>
      </c>
      <c r="N25" s="32" t="s">
        <v>201</v>
      </c>
      <c r="O25" s="20" t="s">
        <v>201</v>
      </c>
      <c r="P25" s="20"/>
      <c r="Q25" s="36">
        <v>8</v>
      </c>
      <c r="R25" s="32" t="s">
        <v>522</v>
      </c>
      <c r="S25" s="20"/>
      <c r="T25" s="20" t="s">
        <v>213</v>
      </c>
      <c r="U25" s="30">
        <v>39898</v>
      </c>
      <c r="V25" s="32" t="s">
        <v>201</v>
      </c>
      <c r="W25" s="20" t="s">
        <v>201</v>
      </c>
      <c r="X25" s="20"/>
      <c r="Y25" s="36">
        <v>10</v>
      </c>
      <c r="Z25" s="32" t="s">
        <v>522</v>
      </c>
    </row>
    <row r="26" spans="1:26" x14ac:dyDescent="0.25">
      <c r="A26" s="13"/>
      <c r="B26" s="21" t="s">
        <v>524</v>
      </c>
      <c r="C26" s="12" t="s">
        <v>201</v>
      </c>
      <c r="D26" s="12"/>
      <c r="E26" s="23">
        <v>51349</v>
      </c>
      <c r="F26" s="14" t="s">
        <v>201</v>
      </c>
      <c r="G26" s="12" t="s">
        <v>201</v>
      </c>
      <c r="H26" s="12"/>
      <c r="I26" s="27">
        <v>12.87</v>
      </c>
      <c r="J26" s="14" t="s">
        <v>522</v>
      </c>
      <c r="K26" s="12"/>
      <c r="L26" s="12"/>
      <c r="M26" s="23">
        <v>15959</v>
      </c>
      <c r="N26" s="14" t="s">
        <v>201</v>
      </c>
      <c r="O26" s="12" t="s">
        <v>201</v>
      </c>
      <c r="P26" s="12"/>
      <c r="Q26" s="27">
        <v>4</v>
      </c>
      <c r="R26" s="14" t="s">
        <v>522</v>
      </c>
      <c r="S26" s="12"/>
      <c r="T26" s="12"/>
      <c r="U26" s="23">
        <v>23939</v>
      </c>
      <c r="V26" s="14" t="s">
        <v>201</v>
      </c>
      <c r="W26" s="12" t="s">
        <v>201</v>
      </c>
      <c r="X26" s="12"/>
      <c r="Y26" s="27">
        <v>6</v>
      </c>
      <c r="Z26" s="14" t="s">
        <v>522</v>
      </c>
    </row>
    <row r="27" spans="1:26" x14ac:dyDescent="0.25">
      <c r="A27" s="13"/>
      <c r="B27" s="28" t="s">
        <v>525</v>
      </c>
      <c r="C27" s="20" t="s">
        <v>201</v>
      </c>
      <c r="D27" s="20"/>
      <c r="E27" s="30">
        <v>51349</v>
      </c>
      <c r="F27" s="32" t="s">
        <v>201</v>
      </c>
      <c r="G27" s="20" t="s">
        <v>201</v>
      </c>
      <c r="H27" s="20"/>
      <c r="I27" s="36">
        <v>9.56</v>
      </c>
      <c r="J27" s="32" t="s">
        <v>522</v>
      </c>
      <c r="K27" s="20"/>
      <c r="L27" s="20"/>
      <c r="M27" s="30">
        <v>21491</v>
      </c>
      <c r="N27" s="32" t="s">
        <v>201</v>
      </c>
      <c r="O27" s="20" t="s">
        <v>201</v>
      </c>
      <c r="P27" s="20"/>
      <c r="Q27" s="36">
        <v>4</v>
      </c>
      <c r="R27" s="32" t="s">
        <v>522</v>
      </c>
      <c r="S27" s="20"/>
      <c r="T27" s="20"/>
      <c r="U27" s="30">
        <v>26864</v>
      </c>
      <c r="V27" s="32" t="s">
        <v>201</v>
      </c>
      <c r="W27" s="20" t="s">
        <v>201</v>
      </c>
      <c r="X27" s="20"/>
      <c r="Y27" s="36">
        <v>5</v>
      </c>
      <c r="Z27" s="32" t="s">
        <v>522</v>
      </c>
    </row>
    <row r="28" spans="1:26" x14ac:dyDescent="0.25">
      <c r="A28" s="13"/>
      <c r="B28" s="98" t="s">
        <v>527</v>
      </c>
      <c r="C28" s="12" t="s">
        <v>201</v>
      </c>
      <c r="D28" s="12"/>
      <c r="E28" s="12"/>
      <c r="F28" s="12"/>
      <c r="G28" s="12" t="s">
        <v>201</v>
      </c>
      <c r="H28" s="12"/>
      <c r="I28" s="12"/>
      <c r="J28" s="12"/>
      <c r="K28" s="12"/>
      <c r="L28" s="12"/>
      <c r="M28" s="12"/>
      <c r="N28" s="12"/>
      <c r="O28" s="12" t="s">
        <v>201</v>
      </c>
      <c r="P28" s="12"/>
      <c r="Q28" s="12"/>
      <c r="R28" s="12"/>
      <c r="S28" s="12"/>
      <c r="T28" s="12"/>
      <c r="U28" s="12"/>
      <c r="V28" s="12"/>
      <c r="W28" s="12" t="s">
        <v>201</v>
      </c>
      <c r="X28" s="12"/>
      <c r="Y28" s="12"/>
      <c r="Z28" s="12"/>
    </row>
    <row r="29" spans="1:26" x14ac:dyDescent="0.25">
      <c r="A29" s="13"/>
      <c r="B29" s="99" t="s">
        <v>520</v>
      </c>
      <c r="C29" s="20" t="s">
        <v>201</v>
      </c>
      <c r="D29" s="20"/>
      <c r="E29" s="20"/>
      <c r="F29" s="20"/>
      <c r="G29" s="20" t="s">
        <v>201</v>
      </c>
      <c r="H29" s="20"/>
      <c r="I29" s="20"/>
      <c r="J29" s="20"/>
      <c r="K29" s="20"/>
      <c r="L29" s="20"/>
      <c r="M29" s="20"/>
      <c r="N29" s="20"/>
      <c r="O29" s="20" t="s">
        <v>201</v>
      </c>
      <c r="P29" s="20"/>
      <c r="Q29" s="20"/>
      <c r="R29" s="20"/>
      <c r="S29" s="20"/>
      <c r="T29" s="20"/>
      <c r="U29" s="20"/>
      <c r="V29" s="20"/>
      <c r="W29" s="20" t="s">
        <v>201</v>
      </c>
      <c r="X29" s="20"/>
      <c r="Y29" s="20"/>
      <c r="Z29" s="20"/>
    </row>
    <row r="30" spans="1:26" x14ac:dyDescent="0.25">
      <c r="A30" s="13"/>
      <c r="B30" s="21" t="s">
        <v>521</v>
      </c>
      <c r="C30" s="12" t="s">
        <v>201</v>
      </c>
      <c r="D30" s="12" t="s">
        <v>213</v>
      </c>
      <c r="E30" s="23">
        <v>56060</v>
      </c>
      <c r="F30" s="14" t="s">
        <v>201</v>
      </c>
      <c r="G30" s="12" t="s">
        <v>201</v>
      </c>
      <c r="H30" s="12"/>
      <c r="I30" s="27">
        <v>13.95</v>
      </c>
      <c r="J30" s="14" t="s">
        <v>522</v>
      </c>
      <c r="K30" s="12"/>
      <c r="L30" s="12" t="s">
        <v>213</v>
      </c>
      <c r="M30" s="23">
        <v>32153</v>
      </c>
      <c r="N30" s="14" t="s">
        <v>201</v>
      </c>
      <c r="O30" s="12" t="s">
        <v>201</v>
      </c>
      <c r="P30" s="12"/>
      <c r="Q30" s="27">
        <v>8</v>
      </c>
      <c r="R30" s="14" t="s">
        <v>522</v>
      </c>
      <c r="S30" s="12"/>
      <c r="T30" s="12"/>
      <c r="U30" s="27" t="s">
        <v>523</v>
      </c>
      <c r="V30" s="14" t="s">
        <v>201</v>
      </c>
      <c r="W30" s="12" t="s">
        <v>201</v>
      </c>
      <c r="X30" s="12"/>
      <c r="Y30" s="27" t="s">
        <v>523</v>
      </c>
      <c r="Z30" s="14" t="s">
        <v>201</v>
      </c>
    </row>
    <row r="31" spans="1:26" x14ac:dyDescent="0.25">
      <c r="A31" s="13"/>
      <c r="B31" s="28" t="s">
        <v>524</v>
      </c>
      <c r="C31" s="20" t="s">
        <v>201</v>
      </c>
      <c r="D31" s="20"/>
      <c r="E31" s="30">
        <v>51027</v>
      </c>
      <c r="F31" s="32" t="s">
        <v>201</v>
      </c>
      <c r="G31" s="20" t="s">
        <v>201</v>
      </c>
      <c r="H31" s="20"/>
      <c r="I31" s="36">
        <v>12.7</v>
      </c>
      <c r="J31" s="32" t="s">
        <v>522</v>
      </c>
      <c r="K31" s="20"/>
      <c r="L31" s="20"/>
      <c r="M31" s="30">
        <v>16076</v>
      </c>
      <c r="N31" s="32" t="s">
        <v>201</v>
      </c>
      <c r="O31" s="20" t="s">
        <v>201</v>
      </c>
      <c r="P31" s="20"/>
      <c r="Q31" s="36">
        <v>4</v>
      </c>
      <c r="R31" s="32" t="s">
        <v>522</v>
      </c>
      <c r="S31" s="20"/>
      <c r="T31" s="20"/>
      <c r="U31" s="36" t="s">
        <v>523</v>
      </c>
      <c r="V31" s="32" t="s">
        <v>201</v>
      </c>
      <c r="W31" s="20" t="s">
        <v>201</v>
      </c>
      <c r="X31" s="20"/>
      <c r="Y31" s="36" t="s">
        <v>523</v>
      </c>
      <c r="Z31" s="32" t="s">
        <v>201</v>
      </c>
    </row>
    <row r="32" spans="1:26" x14ac:dyDescent="0.25">
      <c r="A32" s="13"/>
      <c r="B32" s="21" t="s">
        <v>525</v>
      </c>
      <c r="C32" s="12" t="s">
        <v>201</v>
      </c>
      <c r="D32" s="12"/>
      <c r="E32" s="23">
        <v>51027</v>
      </c>
      <c r="F32" s="14" t="s">
        <v>201</v>
      </c>
      <c r="G32" s="12" t="s">
        <v>201</v>
      </c>
      <c r="H32" s="12"/>
      <c r="I32" s="27">
        <v>9.33</v>
      </c>
      <c r="J32" s="14" t="s">
        <v>522</v>
      </c>
      <c r="K32" s="12"/>
      <c r="L32" s="12"/>
      <c r="M32" s="23">
        <v>21888</v>
      </c>
      <c r="N32" s="14" t="s">
        <v>201</v>
      </c>
      <c r="O32" s="12" t="s">
        <v>201</v>
      </c>
      <c r="P32" s="12"/>
      <c r="Q32" s="27">
        <v>4</v>
      </c>
      <c r="R32" s="14" t="s">
        <v>522</v>
      </c>
      <c r="S32" s="12"/>
      <c r="T32" s="12"/>
      <c r="U32" s="27" t="s">
        <v>523</v>
      </c>
      <c r="V32" s="14" t="s">
        <v>201</v>
      </c>
      <c r="W32" s="12" t="s">
        <v>201</v>
      </c>
      <c r="X32" s="12"/>
      <c r="Y32" s="27" t="s">
        <v>523</v>
      </c>
      <c r="Z32" s="14" t="s">
        <v>201</v>
      </c>
    </row>
    <row r="33" spans="1:26" x14ac:dyDescent="0.25">
      <c r="A33" s="13"/>
      <c r="B33" s="99" t="s">
        <v>526</v>
      </c>
      <c r="C33" s="20" t="s">
        <v>201</v>
      </c>
      <c r="D33" s="20"/>
      <c r="E33" s="20"/>
      <c r="F33" s="20"/>
      <c r="G33" s="20" t="s">
        <v>201</v>
      </c>
      <c r="H33" s="20"/>
      <c r="I33" s="20"/>
      <c r="J33" s="20"/>
      <c r="K33" s="20"/>
      <c r="L33" s="20"/>
      <c r="M33" s="20"/>
      <c r="N33" s="20"/>
      <c r="O33" s="20" t="s">
        <v>201</v>
      </c>
      <c r="P33" s="20"/>
      <c r="Q33" s="20"/>
      <c r="R33" s="20"/>
      <c r="S33" s="20"/>
      <c r="T33" s="20"/>
      <c r="U33" s="20"/>
      <c r="V33" s="20"/>
      <c r="W33" s="20" t="s">
        <v>201</v>
      </c>
      <c r="X33" s="20"/>
      <c r="Y33" s="20"/>
      <c r="Z33" s="20"/>
    </row>
    <row r="34" spans="1:26" x14ac:dyDescent="0.25">
      <c r="A34" s="13"/>
      <c r="B34" s="21" t="s">
        <v>521</v>
      </c>
      <c r="C34" s="12" t="s">
        <v>201</v>
      </c>
      <c r="D34" s="12" t="s">
        <v>213</v>
      </c>
      <c r="E34" s="23">
        <v>55758</v>
      </c>
      <c r="F34" s="14" t="s">
        <v>201</v>
      </c>
      <c r="G34" s="12" t="s">
        <v>201</v>
      </c>
      <c r="H34" s="12"/>
      <c r="I34" s="27">
        <v>13.86</v>
      </c>
      <c r="J34" s="14" t="s">
        <v>522</v>
      </c>
      <c r="K34" s="12"/>
      <c r="L34" s="12" t="s">
        <v>213</v>
      </c>
      <c r="M34" s="23">
        <v>32153</v>
      </c>
      <c r="N34" s="14" t="s">
        <v>201</v>
      </c>
      <c r="O34" s="12" t="s">
        <v>201</v>
      </c>
      <c r="P34" s="12"/>
      <c r="Q34" s="27">
        <v>8</v>
      </c>
      <c r="R34" s="14" t="s">
        <v>522</v>
      </c>
      <c r="S34" s="12"/>
      <c r="T34" s="12" t="s">
        <v>213</v>
      </c>
      <c r="U34" s="23">
        <v>32187</v>
      </c>
      <c r="V34" s="14" t="s">
        <v>201</v>
      </c>
      <c r="W34" s="12" t="s">
        <v>201</v>
      </c>
      <c r="X34" s="12"/>
      <c r="Y34" s="27">
        <v>10</v>
      </c>
      <c r="Z34" s="14" t="s">
        <v>522</v>
      </c>
    </row>
    <row r="35" spans="1:26" x14ac:dyDescent="0.25">
      <c r="A35" s="13"/>
      <c r="B35" s="28" t="s">
        <v>524</v>
      </c>
      <c r="C35" s="20" t="s">
        <v>201</v>
      </c>
      <c r="D35" s="20"/>
      <c r="E35" s="30">
        <v>50730</v>
      </c>
      <c r="F35" s="32" t="s">
        <v>201</v>
      </c>
      <c r="G35" s="20" t="s">
        <v>201</v>
      </c>
      <c r="H35" s="20"/>
      <c r="I35" s="36">
        <v>12.61</v>
      </c>
      <c r="J35" s="32" t="s">
        <v>522</v>
      </c>
      <c r="K35" s="20"/>
      <c r="L35" s="20"/>
      <c r="M35" s="30">
        <v>16076</v>
      </c>
      <c r="N35" s="32" t="s">
        <v>201</v>
      </c>
      <c r="O35" s="20" t="s">
        <v>201</v>
      </c>
      <c r="P35" s="20"/>
      <c r="Q35" s="36">
        <v>4</v>
      </c>
      <c r="R35" s="32" t="s">
        <v>522</v>
      </c>
      <c r="S35" s="20"/>
      <c r="T35" s="20"/>
      <c r="U35" s="30">
        <v>24140</v>
      </c>
      <c r="V35" s="32" t="s">
        <v>201</v>
      </c>
      <c r="W35" s="20" t="s">
        <v>201</v>
      </c>
      <c r="X35" s="20"/>
      <c r="Y35" s="36">
        <v>6</v>
      </c>
      <c r="Z35" s="32" t="s">
        <v>522</v>
      </c>
    </row>
    <row r="36" spans="1:26" x14ac:dyDescent="0.25">
      <c r="A36" s="13"/>
      <c r="B36" s="21" t="s">
        <v>525</v>
      </c>
      <c r="C36" s="12" t="s">
        <v>201</v>
      </c>
      <c r="D36" s="12"/>
      <c r="E36" s="23">
        <v>50730</v>
      </c>
      <c r="F36" s="14" t="s">
        <v>201</v>
      </c>
      <c r="G36" s="12" t="s">
        <v>201</v>
      </c>
      <c r="H36" s="12"/>
      <c r="I36" s="27">
        <v>9.2799999999999994</v>
      </c>
      <c r="J36" s="14" t="s">
        <v>522</v>
      </c>
      <c r="K36" s="12"/>
      <c r="L36" s="12"/>
      <c r="M36" s="23">
        <v>21888</v>
      </c>
      <c r="N36" s="14" t="s">
        <v>201</v>
      </c>
      <c r="O36" s="12" t="s">
        <v>201</v>
      </c>
      <c r="P36" s="12"/>
      <c r="Q36" s="27">
        <v>4</v>
      </c>
      <c r="R36" s="14" t="s">
        <v>522</v>
      </c>
      <c r="S36" s="12"/>
      <c r="T36" s="12"/>
      <c r="U36" s="23">
        <v>27340</v>
      </c>
      <c r="V36" s="14" t="s">
        <v>201</v>
      </c>
      <c r="W36" s="12" t="s">
        <v>201</v>
      </c>
      <c r="X36" s="12"/>
      <c r="Y36" s="27">
        <v>5</v>
      </c>
      <c r="Z36" s="14" t="s">
        <v>522</v>
      </c>
    </row>
    <row r="37" spans="1:26" x14ac:dyDescent="0.25">
      <c r="A37" s="13"/>
      <c r="B37" s="100" t="s">
        <v>528</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ht="25.5" customHeight="1" x14ac:dyDescent="0.25">
      <c r="A38" s="13"/>
      <c r="B38" s="58" t="s">
        <v>529</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3"/>
      <c r="B40" s="58" t="s">
        <v>530</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3"/>
      <c r="B41" s="58" t="s">
        <v>531</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3"/>
      <c r="B42" s="100" t="s">
        <v>532</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row>
    <row r="43" spans="1:26" ht="25.5" customHeight="1" x14ac:dyDescent="0.25">
      <c r="A43" s="13"/>
      <c r="B43" s="58" t="s">
        <v>533</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3"/>
      <c r="B44" s="58" t="s">
        <v>534</v>
      </c>
      <c r="C44" s="58"/>
      <c r="D44" s="58"/>
      <c r="E44" s="58"/>
      <c r="F44" s="58"/>
      <c r="G44" s="58"/>
      <c r="H44" s="58"/>
      <c r="I44" s="58"/>
      <c r="J44" s="58"/>
      <c r="K44" s="58"/>
      <c r="L44" s="58"/>
      <c r="M44" s="58"/>
      <c r="N44" s="58"/>
      <c r="O44" s="58"/>
      <c r="P44" s="58"/>
      <c r="Q44" s="58"/>
      <c r="R44" s="58"/>
      <c r="S44" s="58"/>
      <c r="T44" s="58"/>
      <c r="U44" s="58"/>
      <c r="V44" s="58"/>
      <c r="W44" s="58"/>
      <c r="X44" s="58"/>
      <c r="Y44" s="58"/>
      <c r="Z44" s="58"/>
    </row>
    <row r="45" spans="1:26" x14ac:dyDescent="0.25">
      <c r="A45" s="13"/>
      <c r="B45" s="58" t="s">
        <v>535</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3"/>
      <c r="B46" s="58" t="s">
        <v>536</v>
      </c>
      <c r="C46" s="58"/>
      <c r="D46" s="58"/>
      <c r="E46" s="58"/>
      <c r="F46" s="58"/>
      <c r="G46" s="58"/>
      <c r="H46" s="58"/>
      <c r="I46" s="58"/>
      <c r="J46" s="58"/>
      <c r="K46" s="58"/>
      <c r="L46" s="58"/>
      <c r="M46" s="58"/>
      <c r="N46" s="58"/>
      <c r="O46" s="58"/>
      <c r="P46" s="58"/>
      <c r="Q46" s="58"/>
      <c r="R46" s="58"/>
      <c r="S46" s="58"/>
      <c r="T46" s="58"/>
      <c r="U46" s="58"/>
      <c r="V46" s="58"/>
      <c r="W46" s="58"/>
      <c r="X46" s="58"/>
      <c r="Y46" s="58"/>
      <c r="Z46" s="58"/>
    </row>
  </sheetData>
  <mergeCells count="46">
    <mergeCell ref="B45:Z45"/>
    <mergeCell ref="B46:Z46"/>
    <mergeCell ref="B39:Z39"/>
    <mergeCell ref="B40:Z40"/>
    <mergeCell ref="B41:Z41"/>
    <mergeCell ref="B42:Z42"/>
    <mergeCell ref="B43:Z43"/>
    <mergeCell ref="B44:Z44"/>
    <mergeCell ref="B9:Z9"/>
    <mergeCell ref="B10:Z10"/>
    <mergeCell ref="B11:Z11"/>
    <mergeCell ref="B12:Z12"/>
    <mergeCell ref="B37:Z37"/>
    <mergeCell ref="B38:Z38"/>
    <mergeCell ref="A1:A2"/>
    <mergeCell ref="B1:Z1"/>
    <mergeCell ref="B2:Z2"/>
    <mergeCell ref="B3:Z3"/>
    <mergeCell ref="A4:A46"/>
    <mergeCell ref="B4:Z4"/>
    <mergeCell ref="B5:Z5"/>
    <mergeCell ref="B6:Z6"/>
    <mergeCell ref="B7:Z7"/>
    <mergeCell ref="B8:Z8"/>
    <mergeCell ref="Z14:Z17"/>
    <mergeCell ref="D18:E18"/>
    <mergeCell ref="H18:I18"/>
    <mergeCell ref="L18:M18"/>
    <mergeCell ref="P18:Q18"/>
    <mergeCell ref="T18:U18"/>
    <mergeCell ref="X18:Y18"/>
    <mergeCell ref="R14:R17"/>
    <mergeCell ref="S14:S17"/>
    <mergeCell ref="T14:Y14"/>
    <mergeCell ref="T15:Y15"/>
    <mergeCell ref="T16:Y16"/>
    <mergeCell ref="T17:Y17"/>
    <mergeCell ref="B14:B17"/>
    <mergeCell ref="C14:C17"/>
    <mergeCell ref="D14:I17"/>
    <mergeCell ref="J14:J17"/>
    <mergeCell ref="K14:K17"/>
    <mergeCell ref="L14:Q14"/>
    <mergeCell ref="L15:Q15"/>
    <mergeCell ref="L16:Q16"/>
    <mergeCell ref="L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30.140625" bestFit="1" customWidth="1"/>
    <col min="2" max="3" width="36.5703125" bestFit="1" customWidth="1"/>
    <col min="4" max="4" width="12.140625" customWidth="1"/>
    <col min="5" max="5" width="36.5703125" customWidth="1"/>
    <col min="6" max="7" width="11" customWidth="1"/>
    <col min="8" max="8" width="12.140625" customWidth="1"/>
    <col min="9" max="9" width="36.5703125" customWidth="1"/>
    <col min="10" max="11" width="11" customWidth="1"/>
    <col min="12" max="12" width="12.140625" customWidth="1"/>
    <col min="13" max="13" width="36.5703125" customWidth="1"/>
    <col min="14" max="15" width="11" customWidth="1"/>
    <col min="16" max="16" width="12.140625" customWidth="1"/>
    <col min="17" max="17" width="36.5703125" customWidth="1"/>
    <col min="18" max="20" width="11" customWidth="1"/>
    <col min="21" max="21" width="36.5703125" customWidth="1"/>
    <col min="22" max="22" width="11" customWidth="1"/>
  </cols>
  <sheetData>
    <row r="1" spans="1:22" ht="15" customHeight="1" x14ac:dyDescent="0.25">
      <c r="A1" s="8" t="s">
        <v>5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38</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3" t="s">
        <v>537</v>
      </c>
      <c r="B4" s="56" t="s">
        <v>5</v>
      </c>
      <c r="C4" s="56"/>
      <c r="D4" s="56"/>
      <c r="E4" s="56"/>
      <c r="F4" s="56"/>
      <c r="G4" s="56"/>
      <c r="H4" s="56"/>
      <c r="I4" s="56"/>
      <c r="J4" s="56"/>
      <c r="K4" s="56"/>
      <c r="L4" s="56"/>
      <c r="M4" s="56"/>
      <c r="N4" s="56"/>
      <c r="O4" s="56"/>
      <c r="P4" s="56"/>
      <c r="Q4" s="56"/>
      <c r="R4" s="56"/>
      <c r="S4" s="56"/>
      <c r="T4" s="56"/>
      <c r="U4" s="56"/>
      <c r="V4" s="56"/>
    </row>
    <row r="5" spans="1:22" x14ac:dyDescent="0.25">
      <c r="A5" s="13"/>
      <c r="B5" s="57" t="s">
        <v>539</v>
      </c>
      <c r="C5" s="57"/>
      <c r="D5" s="57"/>
      <c r="E5" s="57"/>
      <c r="F5" s="57"/>
      <c r="G5" s="57"/>
      <c r="H5" s="57"/>
      <c r="I5" s="57"/>
      <c r="J5" s="57"/>
      <c r="K5" s="57"/>
      <c r="L5" s="57"/>
      <c r="M5" s="57"/>
      <c r="N5" s="57"/>
      <c r="O5" s="57"/>
      <c r="P5" s="57"/>
      <c r="Q5" s="57"/>
      <c r="R5" s="57"/>
      <c r="S5" s="57"/>
      <c r="T5" s="57"/>
      <c r="U5" s="57"/>
      <c r="V5" s="57"/>
    </row>
    <row r="6" spans="1:22" x14ac:dyDescent="0.25">
      <c r="A6" s="13"/>
      <c r="B6" s="58" t="s">
        <v>540</v>
      </c>
      <c r="C6" s="58"/>
      <c r="D6" s="58"/>
      <c r="E6" s="58"/>
      <c r="F6" s="58"/>
      <c r="G6" s="58"/>
      <c r="H6" s="58"/>
      <c r="I6" s="58"/>
      <c r="J6" s="58"/>
      <c r="K6" s="58"/>
      <c r="L6" s="58"/>
      <c r="M6" s="58"/>
      <c r="N6" s="58"/>
      <c r="O6" s="58"/>
      <c r="P6" s="58"/>
      <c r="Q6" s="58"/>
      <c r="R6" s="58"/>
      <c r="S6" s="58"/>
      <c r="T6" s="58"/>
      <c r="U6" s="58"/>
      <c r="V6" s="58"/>
    </row>
    <row r="7" spans="1:22" x14ac:dyDescent="0.25">
      <c r="A7" s="13"/>
      <c r="B7" s="60"/>
      <c r="C7" s="60"/>
      <c r="D7" s="60"/>
      <c r="E7" s="60"/>
      <c r="F7" s="60"/>
      <c r="G7" s="60"/>
      <c r="H7" s="60"/>
      <c r="I7" s="60"/>
      <c r="J7" s="60"/>
      <c r="K7" s="60"/>
      <c r="L7" s="60"/>
      <c r="M7" s="60"/>
      <c r="N7" s="60"/>
      <c r="O7" s="60"/>
      <c r="P7" s="60"/>
      <c r="Q7" s="60"/>
      <c r="R7" s="60"/>
      <c r="S7" s="60"/>
      <c r="T7" s="60"/>
      <c r="U7" s="60"/>
      <c r="V7" s="60"/>
    </row>
    <row r="8" spans="1:22" x14ac:dyDescent="0.25">
      <c r="A8" s="13"/>
      <c r="B8" s="112" t="s">
        <v>541</v>
      </c>
      <c r="C8" s="112"/>
      <c r="D8" s="112"/>
      <c r="E8" s="112"/>
      <c r="F8" s="112"/>
      <c r="G8" s="112"/>
      <c r="H8" s="112"/>
      <c r="I8" s="112"/>
      <c r="J8" s="112"/>
      <c r="K8" s="112"/>
      <c r="L8" s="112"/>
      <c r="M8" s="112"/>
      <c r="N8" s="112"/>
      <c r="O8" s="112"/>
      <c r="P8" s="112"/>
      <c r="Q8" s="112"/>
      <c r="R8" s="112"/>
      <c r="S8" s="112"/>
      <c r="T8" s="112"/>
      <c r="U8" s="112"/>
      <c r="V8" s="112"/>
    </row>
    <row r="9" spans="1:22" ht="39" customHeight="1" x14ac:dyDescent="0.25">
      <c r="A9" s="13"/>
      <c r="B9" s="112" t="s">
        <v>542</v>
      </c>
      <c r="C9" s="112"/>
      <c r="D9" s="112"/>
      <c r="E9" s="112"/>
      <c r="F9" s="112"/>
      <c r="G9" s="112"/>
      <c r="H9" s="112"/>
      <c r="I9" s="112"/>
      <c r="J9" s="112"/>
      <c r="K9" s="112"/>
      <c r="L9" s="112"/>
      <c r="M9" s="112"/>
      <c r="N9" s="112"/>
      <c r="O9" s="112"/>
      <c r="P9" s="112"/>
      <c r="Q9" s="112"/>
      <c r="R9" s="112"/>
      <c r="S9" s="112"/>
      <c r="T9" s="112"/>
      <c r="U9" s="112"/>
      <c r="V9" s="112"/>
    </row>
    <row r="10" spans="1:22" ht="26.25" customHeight="1" x14ac:dyDescent="0.25">
      <c r="A10" s="13"/>
      <c r="B10" s="112" t="s">
        <v>543</v>
      </c>
      <c r="C10" s="112"/>
      <c r="D10" s="112"/>
      <c r="E10" s="112"/>
      <c r="F10" s="112"/>
      <c r="G10" s="112"/>
      <c r="H10" s="112"/>
      <c r="I10" s="112"/>
      <c r="J10" s="112"/>
      <c r="K10" s="112"/>
      <c r="L10" s="112"/>
      <c r="M10" s="112"/>
      <c r="N10" s="112"/>
      <c r="O10" s="112"/>
      <c r="P10" s="112"/>
      <c r="Q10" s="112"/>
      <c r="R10" s="112"/>
      <c r="S10" s="112"/>
      <c r="T10" s="112"/>
      <c r="U10" s="112"/>
      <c r="V10" s="112"/>
    </row>
    <row r="11" spans="1:22" x14ac:dyDescent="0.25">
      <c r="A11" s="13"/>
      <c r="B11" s="112" t="s">
        <v>544</v>
      </c>
      <c r="C11" s="112"/>
      <c r="D11" s="112"/>
      <c r="E11" s="112"/>
      <c r="F11" s="112"/>
      <c r="G11" s="112"/>
      <c r="H11" s="112"/>
      <c r="I11" s="112"/>
      <c r="J11" s="112"/>
      <c r="K11" s="112"/>
      <c r="L11" s="112"/>
      <c r="M11" s="112"/>
      <c r="N11" s="112"/>
      <c r="O11" s="112"/>
      <c r="P11" s="112"/>
      <c r="Q11" s="112"/>
      <c r="R11" s="112"/>
      <c r="S11" s="112"/>
      <c r="T11" s="112"/>
      <c r="U11" s="112"/>
      <c r="V11" s="112"/>
    </row>
    <row r="12" spans="1:22" x14ac:dyDescent="0.25">
      <c r="A12" s="13"/>
      <c r="B12" s="112" t="s">
        <v>545</v>
      </c>
      <c r="C12" s="112"/>
      <c r="D12" s="112"/>
      <c r="E12" s="112"/>
      <c r="F12" s="112"/>
      <c r="G12" s="112"/>
      <c r="H12" s="112"/>
      <c r="I12" s="112"/>
      <c r="J12" s="112"/>
      <c r="K12" s="112"/>
      <c r="L12" s="112"/>
      <c r="M12" s="112"/>
      <c r="N12" s="112"/>
      <c r="O12" s="112"/>
      <c r="P12" s="112"/>
      <c r="Q12" s="112"/>
      <c r="R12" s="112"/>
      <c r="S12" s="112"/>
      <c r="T12" s="112"/>
      <c r="U12" s="112"/>
      <c r="V12" s="112"/>
    </row>
    <row r="13" spans="1:22" x14ac:dyDescent="0.25">
      <c r="A13" s="13"/>
      <c r="B13" s="112" t="s">
        <v>546</v>
      </c>
      <c r="C13" s="112"/>
      <c r="D13" s="112"/>
      <c r="E13" s="112"/>
      <c r="F13" s="112"/>
      <c r="G13" s="112"/>
      <c r="H13" s="112"/>
      <c r="I13" s="112"/>
      <c r="J13" s="112"/>
      <c r="K13" s="112"/>
      <c r="L13" s="112"/>
      <c r="M13" s="112"/>
      <c r="N13" s="112"/>
      <c r="O13" s="112"/>
      <c r="P13" s="112"/>
      <c r="Q13" s="112"/>
      <c r="R13" s="112"/>
      <c r="S13" s="112"/>
      <c r="T13" s="112"/>
      <c r="U13" s="112"/>
      <c r="V13" s="112"/>
    </row>
    <row r="14" spans="1:22" x14ac:dyDescent="0.25">
      <c r="A14" s="13"/>
      <c r="B14" s="60"/>
      <c r="C14" s="60"/>
      <c r="D14" s="60"/>
      <c r="E14" s="60"/>
      <c r="F14" s="60"/>
      <c r="G14" s="60"/>
      <c r="H14" s="60"/>
      <c r="I14" s="60"/>
      <c r="J14" s="60"/>
      <c r="K14" s="60"/>
      <c r="L14" s="60"/>
      <c r="M14" s="60"/>
      <c r="N14" s="60"/>
      <c r="O14" s="60"/>
      <c r="P14" s="60"/>
      <c r="Q14" s="60"/>
      <c r="R14" s="60"/>
      <c r="S14" s="60"/>
      <c r="T14" s="60"/>
      <c r="U14" s="60"/>
      <c r="V14" s="60"/>
    </row>
    <row r="15" spans="1:22" x14ac:dyDescent="0.25">
      <c r="A15" s="13"/>
      <c r="B15" s="112" t="s">
        <v>547</v>
      </c>
      <c r="C15" s="112"/>
      <c r="D15" s="112"/>
      <c r="E15" s="112"/>
      <c r="F15" s="112"/>
      <c r="G15" s="112"/>
      <c r="H15" s="112"/>
      <c r="I15" s="112"/>
      <c r="J15" s="112"/>
      <c r="K15" s="112"/>
      <c r="L15" s="112"/>
      <c r="M15" s="112"/>
      <c r="N15" s="112"/>
      <c r="O15" s="112"/>
      <c r="P15" s="112"/>
      <c r="Q15" s="112"/>
      <c r="R15" s="112"/>
      <c r="S15" s="112"/>
      <c r="T15" s="112"/>
      <c r="U15" s="112"/>
      <c r="V15" s="112"/>
    </row>
    <row r="16" spans="1:22" x14ac:dyDescent="0.25">
      <c r="A16" s="13"/>
      <c r="B16" s="112" t="s">
        <v>548</v>
      </c>
      <c r="C16" s="112"/>
      <c r="D16" s="112"/>
      <c r="E16" s="112"/>
      <c r="F16" s="112"/>
      <c r="G16" s="112"/>
      <c r="H16" s="112"/>
      <c r="I16" s="112"/>
      <c r="J16" s="112"/>
      <c r="K16" s="112"/>
      <c r="L16" s="112"/>
      <c r="M16" s="112"/>
      <c r="N16" s="112"/>
      <c r="O16" s="112"/>
      <c r="P16" s="112"/>
      <c r="Q16" s="112"/>
      <c r="R16" s="112"/>
      <c r="S16" s="112"/>
      <c r="T16" s="112"/>
      <c r="U16" s="112"/>
      <c r="V16" s="112"/>
    </row>
    <row r="17" spans="1:22" x14ac:dyDescent="0.25">
      <c r="A17" s="13"/>
      <c r="B17" s="112" t="s">
        <v>549</v>
      </c>
      <c r="C17" s="112"/>
      <c r="D17" s="112"/>
      <c r="E17" s="112"/>
      <c r="F17" s="112"/>
      <c r="G17" s="112"/>
      <c r="H17" s="112"/>
      <c r="I17" s="112"/>
      <c r="J17" s="112"/>
      <c r="K17" s="112"/>
      <c r="L17" s="112"/>
      <c r="M17" s="112"/>
      <c r="N17" s="112"/>
      <c r="O17" s="112"/>
      <c r="P17" s="112"/>
      <c r="Q17" s="112"/>
      <c r="R17" s="112"/>
      <c r="S17" s="112"/>
      <c r="T17" s="112"/>
      <c r="U17" s="112"/>
      <c r="V17" s="112"/>
    </row>
    <row r="18" spans="1:22" x14ac:dyDescent="0.25">
      <c r="A18" s="13"/>
      <c r="B18" s="112" t="s">
        <v>550</v>
      </c>
      <c r="C18" s="112"/>
      <c r="D18" s="112"/>
      <c r="E18" s="112"/>
      <c r="F18" s="112"/>
      <c r="G18" s="112"/>
      <c r="H18" s="112"/>
      <c r="I18" s="112"/>
      <c r="J18" s="112"/>
      <c r="K18" s="112"/>
      <c r="L18" s="112"/>
      <c r="M18" s="112"/>
      <c r="N18" s="112"/>
      <c r="O18" s="112"/>
      <c r="P18" s="112"/>
      <c r="Q18" s="112"/>
      <c r="R18" s="112"/>
      <c r="S18" s="112"/>
      <c r="T18" s="112"/>
      <c r="U18" s="112"/>
      <c r="V18" s="112"/>
    </row>
    <row r="19" spans="1:22" x14ac:dyDescent="0.25">
      <c r="A19" s="13"/>
      <c r="B19" s="60"/>
      <c r="C19" s="60"/>
      <c r="D19" s="60"/>
      <c r="E19" s="60"/>
      <c r="F19" s="60"/>
      <c r="G19" s="60"/>
      <c r="H19" s="60"/>
      <c r="I19" s="60"/>
      <c r="J19" s="60"/>
      <c r="K19" s="60"/>
      <c r="L19" s="60"/>
      <c r="M19" s="60"/>
      <c r="N19" s="60"/>
      <c r="O19" s="60"/>
      <c r="P19" s="60"/>
      <c r="Q19" s="60"/>
      <c r="R19" s="60"/>
      <c r="S19" s="60"/>
      <c r="T19" s="60"/>
      <c r="U19" s="60"/>
      <c r="V19" s="60"/>
    </row>
    <row r="20" spans="1:22" x14ac:dyDescent="0.25">
      <c r="A20" s="13"/>
      <c r="B20" s="58" t="s">
        <v>551</v>
      </c>
      <c r="C20" s="58"/>
      <c r="D20" s="58"/>
      <c r="E20" s="58"/>
      <c r="F20" s="58"/>
      <c r="G20" s="58"/>
      <c r="H20" s="58"/>
      <c r="I20" s="58"/>
      <c r="J20" s="58"/>
      <c r="K20" s="58"/>
      <c r="L20" s="58"/>
      <c r="M20" s="58"/>
      <c r="N20" s="58"/>
      <c r="O20" s="58"/>
      <c r="P20" s="58"/>
      <c r="Q20" s="58"/>
      <c r="R20" s="58"/>
      <c r="S20" s="58"/>
      <c r="T20" s="58"/>
      <c r="U20" s="58"/>
      <c r="V20" s="58"/>
    </row>
    <row r="21" spans="1:22" ht="15.75" x14ac:dyDescent="0.25">
      <c r="A21" s="13"/>
      <c r="B21" s="59"/>
      <c r="C21" s="59"/>
      <c r="D21" s="59"/>
      <c r="E21" s="59"/>
      <c r="F21" s="59"/>
      <c r="G21" s="59"/>
      <c r="H21" s="59"/>
      <c r="I21" s="59"/>
      <c r="J21" s="59"/>
      <c r="K21" s="59"/>
      <c r="L21" s="59"/>
      <c r="M21" s="59"/>
      <c r="N21" s="59"/>
      <c r="O21" s="59"/>
      <c r="P21" s="59"/>
      <c r="Q21" s="59"/>
      <c r="R21" s="59"/>
      <c r="S21" s="59"/>
      <c r="T21" s="59"/>
      <c r="U21" s="59"/>
      <c r="V21" s="59"/>
    </row>
    <row r="22" spans="1:22" x14ac:dyDescent="0.25">
      <c r="A22" s="13"/>
      <c r="B22" s="12"/>
      <c r="C22" s="12"/>
      <c r="D22" s="12"/>
      <c r="E22" s="12"/>
      <c r="F22" s="12"/>
      <c r="G22" s="12"/>
      <c r="H22" s="12"/>
      <c r="I22" s="12"/>
      <c r="J22" s="12"/>
      <c r="K22" s="12"/>
      <c r="L22" s="12"/>
      <c r="M22" s="12"/>
      <c r="N22" s="12"/>
      <c r="O22" s="12"/>
      <c r="P22" s="12"/>
      <c r="Q22" s="12"/>
      <c r="R22" s="12"/>
    </row>
    <row r="23" spans="1:22" x14ac:dyDescent="0.25">
      <c r="A23" s="13"/>
      <c r="B23" s="94" t="s">
        <v>206</v>
      </c>
      <c r="C23" s="43" t="s">
        <v>201</v>
      </c>
      <c r="D23" s="52" t="s">
        <v>552</v>
      </c>
      <c r="E23" s="52"/>
      <c r="F23" s="43"/>
      <c r="G23" s="43" t="s">
        <v>201</v>
      </c>
      <c r="H23" s="52" t="s">
        <v>556</v>
      </c>
      <c r="I23" s="52"/>
      <c r="J23" s="43"/>
      <c r="K23" s="43" t="s">
        <v>201</v>
      </c>
      <c r="L23" s="52" t="s">
        <v>556</v>
      </c>
      <c r="M23" s="52"/>
      <c r="N23" s="43"/>
      <c r="O23" s="43" t="s">
        <v>201</v>
      </c>
      <c r="P23" s="52" t="s">
        <v>395</v>
      </c>
      <c r="Q23" s="52"/>
      <c r="R23" s="43"/>
    </row>
    <row r="24" spans="1:22" x14ac:dyDescent="0.25">
      <c r="A24" s="13"/>
      <c r="B24" s="94"/>
      <c r="C24" s="43"/>
      <c r="D24" s="52" t="s">
        <v>553</v>
      </c>
      <c r="E24" s="52"/>
      <c r="F24" s="43"/>
      <c r="G24" s="43"/>
      <c r="H24" s="52" t="s">
        <v>557</v>
      </c>
      <c r="I24" s="52"/>
      <c r="J24" s="43"/>
      <c r="K24" s="43"/>
      <c r="L24" s="52" t="s">
        <v>560</v>
      </c>
      <c r="M24" s="52"/>
      <c r="N24" s="43"/>
      <c r="O24" s="43"/>
      <c r="P24" s="52" t="s">
        <v>562</v>
      </c>
      <c r="Q24" s="52"/>
      <c r="R24" s="43"/>
    </row>
    <row r="25" spans="1:22" x14ac:dyDescent="0.25">
      <c r="A25" s="13"/>
      <c r="B25" s="94"/>
      <c r="C25" s="43"/>
      <c r="D25" s="52" t="s">
        <v>554</v>
      </c>
      <c r="E25" s="52"/>
      <c r="F25" s="43"/>
      <c r="G25" s="43"/>
      <c r="H25" s="52" t="s">
        <v>558</v>
      </c>
      <c r="I25" s="52"/>
      <c r="J25" s="43"/>
      <c r="K25" s="43"/>
      <c r="L25" s="52" t="s">
        <v>558</v>
      </c>
      <c r="M25" s="52"/>
      <c r="N25" s="43"/>
      <c r="O25" s="43"/>
      <c r="P25" s="52" t="s">
        <v>563</v>
      </c>
      <c r="Q25" s="52"/>
      <c r="R25" s="43"/>
    </row>
    <row r="26" spans="1:22" ht="15.75" thickBot="1" x14ac:dyDescent="0.3">
      <c r="A26" s="13"/>
      <c r="B26" s="94"/>
      <c r="C26" s="43"/>
      <c r="D26" s="51" t="s">
        <v>555</v>
      </c>
      <c r="E26" s="51"/>
      <c r="F26" s="43"/>
      <c r="G26" s="43"/>
      <c r="H26" s="51" t="s">
        <v>559</v>
      </c>
      <c r="I26" s="51"/>
      <c r="J26" s="43"/>
      <c r="K26" s="43"/>
      <c r="L26" s="51" t="s">
        <v>561</v>
      </c>
      <c r="M26" s="51"/>
      <c r="N26" s="43"/>
      <c r="O26" s="43"/>
      <c r="P26" s="51"/>
      <c r="Q26" s="51"/>
      <c r="R26" s="43"/>
    </row>
    <row r="27" spans="1:22" x14ac:dyDescent="0.25">
      <c r="A27" s="13"/>
      <c r="B27" s="18" t="s">
        <v>483</v>
      </c>
      <c r="C27" s="20" t="s">
        <v>201</v>
      </c>
      <c r="D27" s="20"/>
      <c r="E27" s="20"/>
      <c r="F27" s="20"/>
      <c r="G27" s="20" t="s">
        <v>201</v>
      </c>
      <c r="H27" s="20"/>
      <c r="I27" s="20"/>
      <c r="J27" s="20"/>
      <c r="K27" s="20" t="s">
        <v>201</v>
      </c>
      <c r="L27" s="20"/>
      <c r="M27" s="20"/>
      <c r="N27" s="20"/>
      <c r="O27" s="20" t="s">
        <v>201</v>
      </c>
      <c r="P27" s="20"/>
      <c r="Q27" s="20"/>
      <c r="R27" s="20"/>
    </row>
    <row r="28" spans="1:22" ht="25.5" x14ac:dyDescent="0.25">
      <c r="A28" s="13"/>
      <c r="B28" s="21" t="s">
        <v>564</v>
      </c>
      <c r="C28" s="12" t="s">
        <v>201</v>
      </c>
      <c r="D28" s="14" t="s">
        <v>213</v>
      </c>
      <c r="E28" s="25" t="s">
        <v>214</v>
      </c>
      <c r="F28" s="14" t="s">
        <v>201</v>
      </c>
      <c r="G28" s="12" t="s">
        <v>201</v>
      </c>
      <c r="H28" s="12" t="s">
        <v>213</v>
      </c>
      <c r="I28" s="23">
        <v>20632</v>
      </c>
      <c r="J28" s="14" t="s">
        <v>201</v>
      </c>
      <c r="K28" s="12" t="s">
        <v>201</v>
      </c>
      <c r="L28" s="14" t="s">
        <v>213</v>
      </c>
      <c r="M28" s="25" t="s">
        <v>214</v>
      </c>
      <c r="N28" s="14" t="s">
        <v>201</v>
      </c>
      <c r="O28" s="12" t="s">
        <v>201</v>
      </c>
      <c r="P28" s="12" t="s">
        <v>213</v>
      </c>
      <c r="Q28" s="23">
        <v>20632</v>
      </c>
      <c r="R28" s="14" t="s">
        <v>201</v>
      </c>
    </row>
    <row r="29" spans="1:22" x14ac:dyDescent="0.25">
      <c r="A29" s="13"/>
      <c r="B29" s="28" t="s">
        <v>565</v>
      </c>
      <c r="C29" s="20" t="s">
        <v>201</v>
      </c>
      <c r="D29" s="32"/>
      <c r="E29" s="34" t="s">
        <v>214</v>
      </c>
      <c r="F29" s="32" t="s">
        <v>201</v>
      </c>
      <c r="G29" s="20" t="s">
        <v>201</v>
      </c>
      <c r="H29" s="20"/>
      <c r="I29" s="30">
        <v>7245</v>
      </c>
      <c r="J29" s="32" t="s">
        <v>201</v>
      </c>
      <c r="K29" s="20" t="s">
        <v>201</v>
      </c>
      <c r="L29" s="32"/>
      <c r="M29" s="34" t="s">
        <v>214</v>
      </c>
      <c r="N29" s="32" t="s">
        <v>201</v>
      </c>
      <c r="O29" s="20" t="s">
        <v>201</v>
      </c>
      <c r="P29" s="20"/>
      <c r="Q29" s="30">
        <v>7245</v>
      </c>
      <c r="R29" s="32" t="s">
        <v>201</v>
      </c>
    </row>
    <row r="30" spans="1:22" ht="15.75" thickBot="1" x14ac:dyDescent="0.3">
      <c r="A30" s="13"/>
      <c r="B30" s="21" t="s">
        <v>219</v>
      </c>
      <c r="C30" s="12" t="s">
        <v>201</v>
      </c>
      <c r="D30" s="14"/>
      <c r="E30" s="25" t="s">
        <v>214</v>
      </c>
      <c r="F30" s="14" t="s">
        <v>201</v>
      </c>
      <c r="G30" s="12" t="s">
        <v>201</v>
      </c>
      <c r="H30" s="12"/>
      <c r="I30" s="23">
        <v>8938</v>
      </c>
      <c r="J30" s="14" t="s">
        <v>201</v>
      </c>
      <c r="K30" s="12" t="s">
        <v>201</v>
      </c>
      <c r="L30" s="14"/>
      <c r="M30" s="25" t="s">
        <v>214</v>
      </c>
      <c r="N30" s="14" t="s">
        <v>201</v>
      </c>
      <c r="O30" s="12" t="s">
        <v>201</v>
      </c>
      <c r="P30" s="12"/>
      <c r="Q30" s="23">
        <v>8938</v>
      </c>
      <c r="R30" s="14" t="s">
        <v>201</v>
      </c>
    </row>
    <row r="31" spans="1:22" x14ac:dyDescent="0.25">
      <c r="A31" s="13"/>
      <c r="B31" s="37"/>
      <c r="C31" s="37" t="s">
        <v>201</v>
      </c>
      <c r="D31" s="38"/>
      <c r="E31" s="38"/>
      <c r="F31" s="37"/>
      <c r="G31" s="37" t="s">
        <v>201</v>
      </c>
      <c r="H31" s="38"/>
      <c r="I31" s="38"/>
      <c r="J31" s="37"/>
      <c r="K31" s="37" t="s">
        <v>201</v>
      </c>
      <c r="L31" s="38"/>
      <c r="M31" s="38"/>
      <c r="N31" s="37"/>
      <c r="O31" s="37" t="s">
        <v>201</v>
      </c>
      <c r="P31" s="38"/>
      <c r="Q31" s="38"/>
      <c r="R31" s="37"/>
    </row>
    <row r="32" spans="1:22" ht="15.75" thickBot="1" x14ac:dyDescent="0.3">
      <c r="A32" s="13"/>
      <c r="B32" s="28" t="s">
        <v>566</v>
      </c>
      <c r="C32" s="40" t="s">
        <v>201</v>
      </c>
      <c r="D32" s="32" t="s">
        <v>213</v>
      </c>
      <c r="E32" s="34" t="s">
        <v>214</v>
      </c>
      <c r="F32" s="32" t="s">
        <v>201</v>
      </c>
      <c r="G32" s="40" t="s">
        <v>201</v>
      </c>
      <c r="H32" s="20" t="s">
        <v>213</v>
      </c>
      <c r="I32" s="30">
        <v>36815</v>
      </c>
      <c r="J32" s="32" t="s">
        <v>201</v>
      </c>
      <c r="K32" s="40" t="s">
        <v>201</v>
      </c>
      <c r="L32" s="32" t="s">
        <v>213</v>
      </c>
      <c r="M32" s="34" t="s">
        <v>214</v>
      </c>
      <c r="N32" s="32" t="s">
        <v>201</v>
      </c>
      <c r="O32" s="40" t="s">
        <v>201</v>
      </c>
      <c r="P32" s="20" t="s">
        <v>213</v>
      </c>
      <c r="Q32" s="30">
        <v>36815</v>
      </c>
      <c r="R32" s="32" t="s">
        <v>201</v>
      </c>
    </row>
    <row r="33" spans="1:22" ht="15.75" thickTop="1" x14ac:dyDescent="0.25">
      <c r="A33" s="13"/>
      <c r="B33" s="37"/>
      <c r="C33" s="37" t="s">
        <v>201</v>
      </c>
      <c r="D33" s="41"/>
      <c r="E33" s="41"/>
      <c r="F33" s="37"/>
      <c r="G33" s="37" t="s">
        <v>201</v>
      </c>
      <c r="H33" s="41"/>
      <c r="I33" s="41"/>
      <c r="J33" s="37"/>
      <c r="K33" s="37" t="s">
        <v>201</v>
      </c>
      <c r="L33" s="41"/>
      <c r="M33" s="41"/>
      <c r="N33" s="37"/>
      <c r="O33" s="37" t="s">
        <v>201</v>
      </c>
      <c r="P33" s="41"/>
      <c r="Q33" s="41"/>
      <c r="R33" s="37"/>
    </row>
    <row r="34" spans="1:22" x14ac:dyDescent="0.25">
      <c r="A34" s="13"/>
      <c r="B34" s="12"/>
      <c r="C34" s="58"/>
      <c r="D34" s="58"/>
      <c r="E34" s="58"/>
      <c r="F34" s="58"/>
      <c r="G34" s="58"/>
      <c r="H34" s="58"/>
      <c r="I34" s="58"/>
      <c r="J34" s="58"/>
      <c r="K34" s="58"/>
      <c r="L34" s="58"/>
      <c r="M34" s="58"/>
      <c r="N34" s="58"/>
      <c r="O34" s="58"/>
      <c r="P34" s="58"/>
      <c r="Q34" s="58"/>
      <c r="R34" s="58"/>
    </row>
    <row r="35" spans="1:22" x14ac:dyDescent="0.25">
      <c r="A35" s="13"/>
      <c r="B35" s="43"/>
      <c r="C35" s="43" t="s">
        <v>201</v>
      </c>
      <c r="D35" s="44" t="s">
        <v>567</v>
      </c>
      <c r="E35" s="44"/>
      <c r="F35" s="43"/>
      <c r="G35" s="43" t="s">
        <v>201</v>
      </c>
      <c r="H35" s="44" t="s">
        <v>556</v>
      </c>
      <c r="I35" s="44"/>
      <c r="J35" s="43"/>
      <c r="K35" s="43" t="s">
        <v>201</v>
      </c>
      <c r="L35" s="44" t="s">
        <v>556</v>
      </c>
      <c r="M35" s="44"/>
      <c r="N35" s="43"/>
      <c r="O35" s="43" t="s">
        <v>201</v>
      </c>
      <c r="P35" s="44" t="s">
        <v>395</v>
      </c>
      <c r="Q35" s="44"/>
      <c r="R35" s="43"/>
    </row>
    <row r="36" spans="1:22" x14ac:dyDescent="0.25">
      <c r="A36" s="13"/>
      <c r="B36" s="43"/>
      <c r="C36" s="43"/>
      <c r="D36" s="44" t="s">
        <v>553</v>
      </c>
      <c r="E36" s="44"/>
      <c r="F36" s="43"/>
      <c r="G36" s="43"/>
      <c r="H36" s="44" t="s">
        <v>557</v>
      </c>
      <c r="I36" s="44"/>
      <c r="J36" s="43"/>
      <c r="K36" s="43"/>
      <c r="L36" s="44" t="s">
        <v>560</v>
      </c>
      <c r="M36" s="44"/>
      <c r="N36" s="43"/>
      <c r="O36" s="43"/>
      <c r="P36" s="44" t="s">
        <v>562</v>
      </c>
      <c r="Q36" s="44"/>
      <c r="R36" s="43"/>
    </row>
    <row r="37" spans="1:22" x14ac:dyDescent="0.25">
      <c r="A37" s="13"/>
      <c r="B37" s="43"/>
      <c r="C37" s="43"/>
      <c r="D37" s="44" t="s">
        <v>568</v>
      </c>
      <c r="E37" s="44"/>
      <c r="F37" s="43"/>
      <c r="G37" s="43"/>
      <c r="H37" s="44" t="s">
        <v>558</v>
      </c>
      <c r="I37" s="44"/>
      <c r="J37" s="43"/>
      <c r="K37" s="43"/>
      <c r="L37" s="44" t="s">
        <v>558</v>
      </c>
      <c r="M37" s="44"/>
      <c r="N37" s="43"/>
      <c r="O37" s="43"/>
      <c r="P37" s="44" t="s">
        <v>569</v>
      </c>
      <c r="Q37" s="44"/>
      <c r="R37" s="43"/>
    </row>
    <row r="38" spans="1:22" ht="15.75" thickBot="1" x14ac:dyDescent="0.3">
      <c r="A38" s="13"/>
      <c r="B38" s="43"/>
      <c r="C38" s="43"/>
      <c r="D38" s="45" t="s">
        <v>555</v>
      </c>
      <c r="E38" s="45"/>
      <c r="F38" s="43"/>
      <c r="G38" s="43"/>
      <c r="H38" s="45" t="s">
        <v>559</v>
      </c>
      <c r="I38" s="45"/>
      <c r="J38" s="43"/>
      <c r="K38" s="43"/>
      <c r="L38" s="45" t="s">
        <v>561</v>
      </c>
      <c r="M38" s="45"/>
      <c r="N38" s="43"/>
      <c r="O38" s="43"/>
      <c r="P38" s="45"/>
      <c r="Q38" s="45"/>
      <c r="R38" s="43"/>
    </row>
    <row r="39" spans="1:22" x14ac:dyDescent="0.25">
      <c r="A39" s="13"/>
      <c r="B39" s="28" t="s">
        <v>527</v>
      </c>
      <c r="C39" s="20" t="s">
        <v>201</v>
      </c>
      <c r="D39" s="20"/>
      <c r="E39" s="20"/>
      <c r="F39" s="20"/>
      <c r="G39" s="20" t="s">
        <v>201</v>
      </c>
      <c r="H39" s="20"/>
      <c r="I39" s="20"/>
      <c r="J39" s="20"/>
      <c r="K39" s="20" t="s">
        <v>201</v>
      </c>
      <c r="L39" s="20"/>
      <c r="M39" s="20"/>
      <c r="N39" s="20"/>
      <c r="O39" s="20" t="s">
        <v>201</v>
      </c>
      <c r="P39" s="20"/>
      <c r="Q39" s="20"/>
      <c r="R39" s="20"/>
    </row>
    <row r="40" spans="1:22" ht="25.5" x14ac:dyDescent="0.25">
      <c r="A40" s="13"/>
      <c r="B40" s="21" t="s">
        <v>564</v>
      </c>
      <c r="C40" s="12" t="s">
        <v>201</v>
      </c>
      <c r="D40" s="14" t="s">
        <v>213</v>
      </c>
      <c r="E40" s="25" t="s">
        <v>214</v>
      </c>
      <c r="F40" s="14" t="s">
        <v>201</v>
      </c>
      <c r="G40" s="12" t="s">
        <v>201</v>
      </c>
      <c r="H40" s="12" t="s">
        <v>213</v>
      </c>
      <c r="I40" s="23">
        <v>21752</v>
      </c>
      <c r="J40" s="14" t="s">
        <v>201</v>
      </c>
      <c r="K40" s="12" t="s">
        <v>201</v>
      </c>
      <c r="L40" s="14" t="s">
        <v>213</v>
      </c>
      <c r="M40" s="25" t="s">
        <v>214</v>
      </c>
      <c r="N40" s="14" t="s">
        <v>201</v>
      </c>
      <c r="O40" s="12" t="s">
        <v>201</v>
      </c>
      <c r="P40" s="12" t="s">
        <v>213</v>
      </c>
      <c r="Q40" s="23">
        <v>21752</v>
      </c>
      <c r="R40" s="14" t="s">
        <v>201</v>
      </c>
    </row>
    <row r="41" spans="1:22" x14ac:dyDescent="0.25">
      <c r="A41" s="13"/>
      <c r="B41" s="28" t="s">
        <v>565</v>
      </c>
      <c r="C41" s="20" t="s">
        <v>201</v>
      </c>
      <c r="D41" s="20"/>
      <c r="E41" s="20"/>
      <c r="F41" s="20"/>
      <c r="G41" s="20" t="s">
        <v>201</v>
      </c>
      <c r="H41" s="20"/>
      <c r="I41" s="30">
        <v>7079</v>
      </c>
      <c r="J41" s="32" t="s">
        <v>201</v>
      </c>
      <c r="K41" s="20" t="s">
        <v>201</v>
      </c>
      <c r="L41" s="20"/>
      <c r="M41" s="20"/>
      <c r="N41" s="20"/>
      <c r="O41" s="20" t="s">
        <v>201</v>
      </c>
      <c r="P41" s="20"/>
      <c r="Q41" s="30">
        <v>7079</v>
      </c>
      <c r="R41" s="32" t="s">
        <v>201</v>
      </c>
    </row>
    <row r="42" spans="1:22" ht="15.75" thickBot="1" x14ac:dyDescent="0.3">
      <c r="A42" s="13"/>
      <c r="B42" s="21" t="s">
        <v>219</v>
      </c>
      <c r="C42" s="12" t="s">
        <v>201</v>
      </c>
      <c r="D42" s="14"/>
      <c r="E42" s="25" t="s">
        <v>214</v>
      </c>
      <c r="F42" s="14" t="s">
        <v>201</v>
      </c>
      <c r="G42" s="12" t="s">
        <v>201</v>
      </c>
      <c r="H42" s="12"/>
      <c r="I42" s="23">
        <v>8870</v>
      </c>
      <c r="J42" s="14" t="s">
        <v>201</v>
      </c>
      <c r="K42" s="12" t="s">
        <v>201</v>
      </c>
      <c r="L42" s="14"/>
      <c r="M42" s="25" t="s">
        <v>214</v>
      </c>
      <c r="N42" s="14" t="s">
        <v>201</v>
      </c>
      <c r="O42" s="12" t="s">
        <v>201</v>
      </c>
      <c r="P42" s="12"/>
      <c r="Q42" s="23">
        <v>8870</v>
      </c>
      <c r="R42" s="14" t="s">
        <v>201</v>
      </c>
    </row>
    <row r="43" spans="1:22" x14ac:dyDescent="0.25">
      <c r="A43" s="13"/>
      <c r="B43" s="37"/>
      <c r="C43" s="37" t="s">
        <v>201</v>
      </c>
      <c r="D43" s="38"/>
      <c r="E43" s="38"/>
      <c r="F43" s="37"/>
      <c r="G43" s="37" t="s">
        <v>201</v>
      </c>
      <c r="H43" s="38"/>
      <c r="I43" s="38"/>
      <c r="J43" s="37"/>
      <c r="K43" s="37" t="s">
        <v>201</v>
      </c>
      <c r="L43" s="38"/>
      <c r="M43" s="38"/>
      <c r="N43" s="37"/>
      <c r="O43" s="37" t="s">
        <v>201</v>
      </c>
      <c r="P43" s="38"/>
      <c r="Q43" s="38"/>
      <c r="R43" s="37"/>
    </row>
    <row r="44" spans="1:22" ht="15.75" thickBot="1" x14ac:dyDescent="0.3">
      <c r="A44" s="13"/>
      <c r="B44" s="28" t="s">
        <v>566</v>
      </c>
      <c r="C44" s="40" t="s">
        <v>201</v>
      </c>
      <c r="D44" s="32" t="s">
        <v>213</v>
      </c>
      <c r="E44" s="34" t="s">
        <v>214</v>
      </c>
      <c r="F44" s="32" t="s">
        <v>201</v>
      </c>
      <c r="G44" s="40" t="s">
        <v>201</v>
      </c>
      <c r="H44" s="20" t="s">
        <v>213</v>
      </c>
      <c r="I44" s="30">
        <v>37701</v>
      </c>
      <c r="J44" s="32" t="s">
        <v>201</v>
      </c>
      <c r="K44" s="40" t="s">
        <v>201</v>
      </c>
      <c r="L44" s="32" t="s">
        <v>213</v>
      </c>
      <c r="M44" s="34" t="s">
        <v>214</v>
      </c>
      <c r="N44" s="32" t="s">
        <v>201</v>
      </c>
      <c r="O44" s="40" t="s">
        <v>201</v>
      </c>
      <c r="P44" s="20" t="s">
        <v>213</v>
      </c>
      <c r="Q44" s="30">
        <v>37701</v>
      </c>
      <c r="R44" s="32" t="s">
        <v>201</v>
      </c>
    </row>
    <row r="45" spans="1:22" ht="15.75" thickTop="1" x14ac:dyDescent="0.25">
      <c r="A45" s="13"/>
      <c r="B45" s="37"/>
      <c r="C45" s="37" t="s">
        <v>201</v>
      </c>
      <c r="D45" s="41"/>
      <c r="E45" s="41"/>
      <c r="F45" s="37"/>
      <c r="G45" s="37" t="s">
        <v>201</v>
      </c>
      <c r="H45" s="41"/>
      <c r="I45" s="41"/>
      <c r="J45" s="37"/>
      <c r="K45" s="37" t="s">
        <v>201</v>
      </c>
      <c r="L45" s="41"/>
      <c r="M45" s="41"/>
      <c r="N45" s="37"/>
      <c r="O45" s="37" t="s">
        <v>201</v>
      </c>
      <c r="P45" s="41"/>
      <c r="Q45" s="41"/>
      <c r="R45" s="37"/>
    </row>
    <row r="46" spans="1:22" x14ac:dyDescent="0.25">
      <c r="A46" s="13"/>
      <c r="B46" s="58" t="s">
        <v>570</v>
      </c>
      <c r="C46" s="58"/>
      <c r="D46" s="58"/>
      <c r="E46" s="58"/>
      <c r="F46" s="58"/>
      <c r="G46" s="58"/>
      <c r="H46" s="58"/>
      <c r="I46" s="58"/>
      <c r="J46" s="58"/>
      <c r="K46" s="58"/>
      <c r="L46" s="58"/>
      <c r="M46" s="58"/>
      <c r="N46" s="58"/>
      <c r="O46" s="58"/>
      <c r="P46" s="58"/>
      <c r="Q46" s="58"/>
      <c r="R46" s="58"/>
      <c r="S46" s="58"/>
      <c r="T46" s="58"/>
      <c r="U46" s="58"/>
      <c r="V46" s="58"/>
    </row>
    <row r="47" spans="1:22" x14ac:dyDescent="0.25">
      <c r="A47" s="13"/>
      <c r="B47" s="60"/>
      <c r="C47" s="60"/>
      <c r="D47" s="60"/>
      <c r="E47" s="60"/>
      <c r="F47" s="60"/>
      <c r="G47" s="60"/>
      <c r="H47" s="60"/>
      <c r="I47" s="60"/>
      <c r="J47" s="60"/>
      <c r="K47" s="60"/>
      <c r="L47" s="60"/>
      <c r="M47" s="60"/>
      <c r="N47" s="60"/>
      <c r="O47" s="60"/>
      <c r="P47" s="60"/>
      <c r="Q47" s="60"/>
      <c r="R47" s="60"/>
      <c r="S47" s="60"/>
      <c r="T47" s="60"/>
      <c r="U47" s="60"/>
      <c r="V47" s="60"/>
    </row>
    <row r="48" spans="1:22" x14ac:dyDescent="0.25">
      <c r="A48" s="13"/>
      <c r="B48" s="58" t="s">
        <v>571</v>
      </c>
      <c r="C48" s="58"/>
      <c r="D48" s="58"/>
      <c r="E48" s="58"/>
      <c r="F48" s="58"/>
      <c r="G48" s="58"/>
      <c r="H48" s="58"/>
      <c r="I48" s="58"/>
      <c r="J48" s="58"/>
      <c r="K48" s="58"/>
      <c r="L48" s="58"/>
      <c r="M48" s="58"/>
      <c r="N48" s="58"/>
      <c r="O48" s="58"/>
      <c r="P48" s="58"/>
      <c r="Q48" s="58"/>
      <c r="R48" s="58"/>
      <c r="S48" s="58"/>
      <c r="T48" s="58"/>
      <c r="U48" s="58"/>
      <c r="V48" s="58"/>
    </row>
    <row r="49" spans="1:22" ht="15.75" x14ac:dyDescent="0.25">
      <c r="A49" s="13"/>
      <c r="B49" s="59"/>
      <c r="C49" s="59"/>
      <c r="D49" s="59"/>
      <c r="E49" s="59"/>
      <c r="F49" s="59"/>
      <c r="G49" s="59"/>
      <c r="H49" s="59"/>
      <c r="I49" s="59"/>
      <c r="J49" s="59"/>
      <c r="K49" s="59"/>
      <c r="L49" s="59"/>
      <c r="M49" s="59"/>
      <c r="N49" s="59"/>
      <c r="O49" s="59"/>
      <c r="P49" s="59"/>
      <c r="Q49" s="59"/>
      <c r="R49" s="59"/>
      <c r="S49" s="59"/>
      <c r="T49" s="59"/>
      <c r="U49" s="59"/>
      <c r="V49" s="59"/>
    </row>
    <row r="50" spans="1:22" x14ac:dyDescent="0.25">
      <c r="A50" s="13"/>
      <c r="B50" s="12"/>
      <c r="C50" s="12"/>
      <c r="D50" s="12"/>
      <c r="E50" s="12"/>
      <c r="F50" s="12"/>
      <c r="G50" s="12"/>
      <c r="H50" s="12"/>
      <c r="I50" s="12"/>
      <c r="J50" s="12"/>
      <c r="K50" s="12"/>
      <c r="L50" s="12"/>
      <c r="M50" s="12"/>
      <c r="N50" s="12"/>
      <c r="O50" s="12"/>
      <c r="P50" s="12"/>
      <c r="Q50" s="12"/>
      <c r="R50" s="12"/>
    </row>
    <row r="51" spans="1:22" x14ac:dyDescent="0.25">
      <c r="A51" s="13"/>
      <c r="B51" s="94" t="s">
        <v>206</v>
      </c>
      <c r="C51" s="43" t="s">
        <v>201</v>
      </c>
      <c r="D51" s="52" t="s">
        <v>552</v>
      </c>
      <c r="E51" s="52"/>
      <c r="F51" s="43"/>
      <c r="G51" s="43" t="s">
        <v>201</v>
      </c>
      <c r="H51" s="52" t="s">
        <v>556</v>
      </c>
      <c r="I51" s="52"/>
      <c r="J51" s="43"/>
      <c r="K51" s="43" t="s">
        <v>201</v>
      </c>
      <c r="L51" s="52" t="s">
        <v>556</v>
      </c>
      <c r="M51" s="52"/>
      <c r="N51" s="43"/>
      <c r="O51" s="43" t="s">
        <v>201</v>
      </c>
      <c r="P51" s="52" t="s">
        <v>395</v>
      </c>
      <c r="Q51" s="52"/>
      <c r="R51" s="43"/>
    </row>
    <row r="52" spans="1:22" x14ac:dyDescent="0.25">
      <c r="A52" s="13"/>
      <c r="B52" s="94"/>
      <c r="C52" s="43"/>
      <c r="D52" s="52" t="s">
        <v>553</v>
      </c>
      <c r="E52" s="52"/>
      <c r="F52" s="43"/>
      <c r="G52" s="43"/>
      <c r="H52" s="52" t="s">
        <v>557</v>
      </c>
      <c r="I52" s="52"/>
      <c r="J52" s="43"/>
      <c r="K52" s="43"/>
      <c r="L52" s="52" t="s">
        <v>560</v>
      </c>
      <c r="M52" s="52"/>
      <c r="N52" s="43"/>
      <c r="O52" s="43"/>
      <c r="P52" s="52"/>
      <c r="Q52" s="52"/>
      <c r="R52" s="43"/>
    </row>
    <row r="53" spans="1:22" x14ac:dyDescent="0.25">
      <c r="A53" s="13"/>
      <c r="B53" s="94"/>
      <c r="C53" s="43"/>
      <c r="D53" s="52" t="s">
        <v>554</v>
      </c>
      <c r="E53" s="52"/>
      <c r="F53" s="43"/>
      <c r="G53" s="43"/>
      <c r="H53" s="52" t="s">
        <v>558</v>
      </c>
      <c r="I53" s="52"/>
      <c r="J53" s="43"/>
      <c r="K53" s="43"/>
      <c r="L53" s="52" t="s">
        <v>558</v>
      </c>
      <c r="M53" s="52"/>
      <c r="N53" s="43"/>
      <c r="O53" s="43"/>
      <c r="P53" s="52"/>
      <c r="Q53" s="52"/>
      <c r="R53" s="43"/>
    </row>
    <row r="54" spans="1:22" ht="15.75" thickBot="1" x14ac:dyDescent="0.3">
      <c r="A54" s="13"/>
      <c r="B54" s="94"/>
      <c r="C54" s="43"/>
      <c r="D54" s="51" t="s">
        <v>555</v>
      </c>
      <c r="E54" s="51"/>
      <c r="F54" s="43"/>
      <c r="G54" s="43"/>
      <c r="H54" s="51" t="s">
        <v>559</v>
      </c>
      <c r="I54" s="51"/>
      <c r="J54" s="43"/>
      <c r="K54" s="43"/>
      <c r="L54" s="51" t="s">
        <v>561</v>
      </c>
      <c r="M54" s="51"/>
      <c r="N54" s="43"/>
      <c r="O54" s="43"/>
      <c r="P54" s="51"/>
      <c r="Q54" s="51"/>
      <c r="R54" s="43"/>
    </row>
    <row r="55" spans="1:22" x14ac:dyDescent="0.25">
      <c r="A55" s="13"/>
      <c r="B55" s="18" t="s">
        <v>483</v>
      </c>
      <c r="C55" s="20" t="s">
        <v>201</v>
      </c>
      <c r="D55" s="20"/>
      <c r="E55" s="20"/>
      <c r="F55" s="20"/>
      <c r="G55" s="20" t="s">
        <v>201</v>
      </c>
      <c r="H55" s="20"/>
      <c r="I55" s="20"/>
      <c r="J55" s="20"/>
      <c r="K55" s="20" t="s">
        <v>201</v>
      </c>
      <c r="L55" s="20"/>
      <c r="M55" s="20"/>
      <c r="N55" s="20"/>
      <c r="O55" s="20" t="s">
        <v>201</v>
      </c>
      <c r="P55" s="20"/>
      <c r="Q55" s="20"/>
      <c r="R55" s="20"/>
    </row>
    <row r="56" spans="1:22" ht="15.75" thickBot="1" x14ac:dyDescent="0.3">
      <c r="A56" s="13"/>
      <c r="B56" s="102" t="s">
        <v>572</v>
      </c>
      <c r="C56" s="12" t="s">
        <v>201</v>
      </c>
      <c r="D56" s="101" t="s">
        <v>213</v>
      </c>
      <c r="E56" s="103" t="s">
        <v>214</v>
      </c>
      <c r="F56" s="101" t="s">
        <v>201</v>
      </c>
      <c r="G56" s="12" t="s">
        <v>201</v>
      </c>
      <c r="H56" s="101" t="s">
        <v>213</v>
      </c>
      <c r="I56" s="103" t="s">
        <v>214</v>
      </c>
      <c r="J56" s="101" t="s">
        <v>201</v>
      </c>
      <c r="K56" s="12" t="s">
        <v>201</v>
      </c>
      <c r="L56" s="11" t="s">
        <v>213</v>
      </c>
      <c r="M56" s="104">
        <v>6855</v>
      </c>
      <c r="N56" s="101" t="s">
        <v>201</v>
      </c>
      <c r="O56" s="12" t="s">
        <v>201</v>
      </c>
      <c r="P56" s="11" t="s">
        <v>213</v>
      </c>
      <c r="Q56" s="104">
        <v>6855</v>
      </c>
      <c r="R56" s="101" t="s">
        <v>201</v>
      </c>
    </row>
    <row r="57" spans="1:22" ht="15.75" thickTop="1" x14ac:dyDescent="0.25">
      <c r="A57" s="13"/>
      <c r="B57" s="37"/>
      <c r="C57" s="37" t="s">
        <v>201</v>
      </c>
      <c r="D57" s="41"/>
      <c r="E57" s="41"/>
      <c r="F57" s="37"/>
      <c r="G57" s="37" t="s">
        <v>201</v>
      </c>
      <c r="H57" s="41"/>
      <c r="I57" s="41"/>
      <c r="J57" s="37"/>
      <c r="K57" s="37" t="s">
        <v>201</v>
      </c>
      <c r="L57" s="41"/>
      <c r="M57" s="41"/>
      <c r="N57" s="37"/>
      <c r="O57" s="37" t="s">
        <v>201</v>
      </c>
      <c r="P57" s="41"/>
      <c r="Q57" s="41"/>
      <c r="R57" s="37"/>
    </row>
    <row r="58" spans="1:22" ht="15.75" thickBot="1" x14ac:dyDescent="0.3">
      <c r="A58" s="13"/>
      <c r="B58" s="18" t="s">
        <v>573</v>
      </c>
      <c r="C58" s="40" t="s">
        <v>201</v>
      </c>
      <c r="D58" s="105" t="s">
        <v>213</v>
      </c>
      <c r="E58" s="106" t="s">
        <v>574</v>
      </c>
      <c r="F58" s="105" t="s">
        <v>201</v>
      </c>
      <c r="G58" s="40" t="s">
        <v>201</v>
      </c>
      <c r="H58" s="105" t="s">
        <v>213</v>
      </c>
      <c r="I58" s="106" t="s">
        <v>214</v>
      </c>
      <c r="J58" s="105" t="s">
        <v>201</v>
      </c>
      <c r="K58" s="40" t="s">
        <v>201</v>
      </c>
      <c r="L58" s="107" t="s">
        <v>213</v>
      </c>
      <c r="M58" s="108">
        <v>264</v>
      </c>
      <c r="N58" s="105" t="s">
        <v>201</v>
      </c>
      <c r="O58" s="40" t="s">
        <v>201</v>
      </c>
      <c r="P58" s="107" t="s">
        <v>213</v>
      </c>
      <c r="Q58" s="108">
        <v>264</v>
      </c>
      <c r="R58" s="105" t="s">
        <v>201</v>
      </c>
    </row>
    <row r="59" spans="1:22" ht="15.75" thickTop="1" x14ac:dyDescent="0.25">
      <c r="A59" s="13"/>
      <c r="B59" s="37"/>
      <c r="C59" s="37" t="s">
        <v>201</v>
      </c>
      <c r="D59" s="41"/>
      <c r="E59" s="41"/>
      <c r="F59" s="37"/>
      <c r="G59" s="37" t="s">
        <v>201</v>
      </c>
      <c r="H59" s="41"/>
      <c r="I59" s="41"/>
      <c r="J59" s="37"/>
      <c r="K59" s="37" t="s">
        <v>201</v>
      </c>
      <c r="L59" s="41"/>
      <c r="M59" s="41"/>
      <c r="N59" s="37"/>
      <c r="O59" s="37" t="s">
        <v>201</v>
      </c>
      <c r="P59" s="41"/>
      <c r="Q59" s="41"/>
      <c r="R59" s="37"/>
    </row>
    <row r="60" spans="1:22" x14ac:dyDescent="0.25">
      <c r="A60" s="13"/>
      <c r="B60" s="21" t="s">
        <v>527</v>
      </c>
      <c r="C60" s="16" t="s">
        <v>201</v>
      </c>
      <c r="D60" s="12"/>
      <c r="E60" s="12"/>
      <c r="F60" s="12"/>
      <c r="G60" s="16" t="s">
        <v>201</v>
      </c>
      <c r="H60" s="12"/>
      <c r="I60" s="12"/>
      <c r="J60" s="12"/>
      <c r="K60" s="16" t="s">
        <v>201</v>
      </c>
      <c r="L60" s="12"/>
      <c r="M60" s="12"/>
      <c r="N60" s="12"/>
      <c r="O60" s="16" t="s">
        <v>201</v>
      </c>
      <c r="P60" s="12"/>
      <c r="Q60" s="12"/>
      <c r="R60" s="12"/>
    </row>
    <row r="61" spans="1:22" ht="15.75" thickBot="1" x14ac:dyDescent="0.3">
      <c r="A61" s="13"/>
      <c r="B61" s="28" t="s">
        <v>575</v>
      </c>
      <c r="C61" s="40" t="s">
        <v>201</v>
      </c>
      <c r="D61" s="32" t="s">
        <v>213</v>
      </c>
      <c r="E61" s="34" t="s">
        <v>214</v>
      </c>
      <c r="F61" s="32" t="s">
        <v>201</v>
      </c>
      <c r="G61" s="40" t="s">
        <v>201</v>
      </c>
      <c r="H61" s="32" t="s">
        <v>213</v>
      </c>
      <c r="I61" s="34" t="s">
        <v>214</v>
      </c>
      <c r="J61" s="32" t="s">
        <v>201</v>
      </c>
      <c r="K61" s="40" t="s">
        <v>201</v>
      </c>
      <c r="L61" s="20" t="s">
        <v>213</v>
      </c>
      <c r="M61" s="30">
        <v>7508</v>
      </c>
      <c r="N61" s="32" t="s">
        <v>201</v>
      </c>
      <c r="O61" s="40" t="s">
        <v>201</v>
      </c>
      <c r="P61" s="20" t="s">
        <v>213</v>
      </c>
      <c r="Q61" s="30">
        <v>7508</v>
      </c>
      <c r="R61" s="32" t="s">
        <v>201</v>
      </c>
    </row>
    <row r="62" spans="1:22" ht="15.75" thickTop="1" x14ac:dyDescent="0.25">
      <c r="A62" s="13"/>
      <c r="B62" s="37"/>
      <c r="C62" s="37" t="s">
        <v>201</v>
      </c>
      <c r="D62" s="41"/>
      <c r="E62" s="41"/>
      <c r="F62" s="37"/>
      <c r="G62" s="37" t="s">
        <v>201</v>
      </c>
      <c r="H62" s="41"/>
      <c r="I62" s="41"/>
      <c r="J62" s="37"/>
      <c r="K62" s="37" t="s">
        <v>201</v>
      </c>
      <c r="L62" s="41"/>
      <c r="M62" s="41"/>
      <c r="N62" s="37"/>
      <c r="O62" s="37" t="s">
        <v>201</v>
      </c>
      <c r="P62" s="41"/>
      <c r="Q62" s="41"/>
      <c r="R62" s="37"/>
    </row>
    <row r="63" spans="1:22" ht="15.75" thickBot="1" x14ac:dyDescent="0.3">
      <c r="A63" s="13"/>
      <c r="B63" s="21" t="s">
        <v>576</v>
      </c>
      <c r="C63" s="16" t="s">
        <v>201</v>
      </c>
      <c r="D63" s="14" t="s">
        <v>213</v>
      </c>
      <c r="E63" s="25" t="s">
        <v>214</v>
      </c>
      <c r="F63" s="14" t="s">
        <v>201</v>
      </c>
      <c r="G63" s="16" t="s">
        <v>201</v>
      </c>
      <c r="H63" s="14" t="s">
        <v>213</v>
      </c>
      <c r="I63" s="25" t="s">
        <v>214</v>
      </c>
      <c r="J63" s="14" t="s">
        <v>201</v>
      </c>
      <c r="K63" s="16" t="s">
        <v>201</v>
      </c>
      <c r="L63" s="14" t="s">
        <v>213</v>
      </c>
      <c r="M63" s="25" t="s">
        <v>214</v>
      </c>
      <c r="N63" s="14" t="s">
        <v>201</v>
      </c>
      <c r="O63" s="16" t="s">
        <v>201</v>
      </c>
      <c r="P63" s="14" t="s">
        <v>213</v>
      </c>
      <c r="Q63" s="25" t="s">
        <v>214</v>
      </c>
      <c r="R63" s="14" t="s">
        <v>201</v>
      </c>
    </row>
    <row r="64" spans="1:22" ht="15.75" thickTop="1" x14ac:dyDescent="0.25">
      <c r="A64" s="13"/>
      <c r="B64" s="37"/>
      <c r="C64" s="37" t="s">
        <v>201</v>
      </c>
      <c r="D64" s="41"/>
      <c r="E64" s="41"/>
      <c r="F64" s="37"/>
      <c r="G64" s="37" t="s">
        <v>201</v>
      </c>
      <c r="H64" s="41"/>
      <c r="I64" s="41"/>
      <c r="J64" s="37"/>
      <c r="K64" s="37" t="s">
        <v>201</v>
      </c>
      <c r="L64" s="41"/>
      <c r="M64" s="41"/>
      <c r="N64" s="37"/>
      <c r="O64" s="37" t="s">
        <v>201</v>
      </c>
      <c r="P64" s="41"/>
      <c r="Q64" s="41"/>
      <c r="R64" s="37"/>
    </row>
    <row r="65" spans="1:22" ht="15.75" x14ac:dyDescent="0.25">
      <c r="A65" s="13"/>
      <c r="B65" s="59"/>
      <c r="C65" s="59"/>
      <c r="D65" s="59"/>
      <c r="E65" s="59"/>
      <c r="F65" s="59"/>
      <c r="G65" s="59"/>
      <c r="H65" s="59"/>
      <c r="I65" s="59"/>
      <c r="J65" s="59"/>
      <c r="K65" s="59"/>
      <c r="L65" s="59"/>
      <c r="M65" s="59"/>
      <c r="N65" s="59"/>
      <c r="O65" s="59"/>
      <c r="P65" s="59"/>
      <c r="Q65" s="59"/>
      <c r="R65" s="59"/>
      <c r="S65" s="59"/>
      <c r="T65" s="59"/>
      <c r="U65" s="59"/>
      <c r="V65" s="59"/>
    </row>
    <row r="66" spans="1:22" ht="38.25" x14ac:dyDescent="0.25">
      <c r="A66" s="13"/>
      <c r="B66" s="109" t="s">
        <v>577</v>
      </c>
      <c r="C66" s="110" t="s">
        <v>578</v>
      </c>
    </row>
    <row r="67" spans="1:22" ht="38.25" x14ac:dyDescent="0.25">
      <c r="A67" s="13"/>
      <c r="B67" s="109" t="s">
        <v>579</v>
      </c>
      <c r="C67" s="110" t="s">
        <v>580</v>
      </c>
    </row>
    <row r="68" spans="1:22" x14ac:dyDescent="0.25">
      <c r="A68" s="13"/>
      <c r="B68" s="58" t="s">
        <v>581</v>
      </c>
      <c r="C68" s="58"/>
      <c r="D68" s="58"/>
      <c r="E68" s="58"/>
      <c r="F68" s="58"/>
      <c r="G68" s="58"/>
      <c r="H68" s="58"/>
      <c r="I68" s="58"/>
      <c r="J68" s="58"/>
      <c r="K68" s="58"/>
      <c r="L68" s="58"/>
      <c r="M68" s="58"/>
      <c r="N68" s="58"/>
      <c r="O68" s="58"/>
      <c r="P68" s="58"/>
      <c r="Q68" s="58"/>
      <c r="R68" s="58"/>
      <c r="S68" s="58"/>
      <c r="T68" s="58"/>
      <c r="U68" s="58"/>
      <c r="V68" s="58"/>
    </row>
    <row r="69" spans="1:22" x14ac:dyDescent="0.25">
      <c r="A69" s="13"/>
      <c r="B69" s="58" t="s">
        <v>582</v>
      </c>
      <c r="C69" s="58"/>
      <c r="D69" s="58"/>
      <c r="E69" s="58"/>
      <c r="F69" s="58"/>
      <c r="G69" s="58"/>
      <c r="H69" s="58"/>
      <c r="I69" s="58"/>
      <c r="J69" s="58"/>
      <c r="K69" s="58"/>
      <c r="L69" s="58"/>
      <c r="M69" s="58"/>
      <c r="N69" s="58"/>
      <c r="O69" s="58"/>
      <c r="P69" s="58"/>
      <c r="Q69" s="58"/>
      <c r="R69" s="58"/>
      <c r="S69" s="58"/>
      <c r="T69" s="58"/>
      <c r="U69" s="58"/>
      <c r="V69" s="58"/>
    </row>
    <row r="70" spans="1:22" x14ac:dyDescent="0.25">
      <c r="A70" s="13"/>
      <c r="B70" s="58" t="s">
        <v>583</v>
      </c>
      <c r="C70" s="58"/>
      <c r="D70" s="58"/>
      <c r="E70" s="58"/>
      <c r="F70" s="58"/>
      <c r="G70" s="58"/>
      <c r="H70" s="58"/>
      <c r="I70" s="58"/>
      <c r="J70" s="58"/>
      <c r="K70" s="58"/>
      <c r="L70" s="58"/>
      <c r="M70" s="58"/>
      <c r="N70" s="58"/>
      <c r="O70" s="58"/>
      <c r="P70" s="58"/>
      <c r="Q70" s="58"/>
      <c r="R70" s="58"/>
      <c r="S70" s="58"/>
      <c r="T70" s="58"/>
      <c r="U70" s="58"/>
      <c r="V70" s="58"/>
    </row>
    <row r="71" spans="1:22" x14ac:dyDescent="0.25">
      <c r="A71" s="13"/>
      <c r="B71" s="60"/>
      <c r="C71" s="60"/>
      <c r="D71" s="60"/>
      <c r="E71" s="60"/>
      <c r="F71" s="60"/>
      <c r="G71" s="60"/>
      <c r="H71" s="60"/>
      <c r="I71" s="60"/>
      <c r="J71" s="60"/>
      <c r="K71" s="60"/>
      <c r="L71" s="60"/>
      <c r="M71" s="60"/>
      <c r="N71" s="60"/>
      <c r="O71" s="60"/>
      <c r="P71" s="60"/>
      <c r="Q71" s="60"/>
      <c r="R71" s="60"/>
      <c r="S71" s="60"/>
      <c r="T71" s="60"/>
      <c r="U71" s="60"/>
      <c r="V71" s="60"/>
    </row>
    <row r="72" spans="1:22" x14ac:dyDescent="0.25">
      <c r="A72" s="13"/>
      <c r="B72" s="58" t="s">
        <v>584</v>
      </c>
      <c r="C72" s="58"/>
      <c r="D72" s="58"/>
      <c r="E72" s="58"/>
      <c r="F72" s="58"/>
      <c r="G72" s="58"/>
      <c r="H72" s="58"/>
      <c r="I72" s="58"/>
      <c r="J72" s="58"/>
      <c r="K72" s="58"/>
      <c r="L72" s="58"/>
      <c r="M72" s="58"/>
      <c r="N72" s="58"/>
      <c r="O72" s="58"/>
      <c r="P72" s="58"/>
      <c r="Q72" s="58"/>
      <c r="R72" s="58"/>
      <c r="S72" s="58"/>
      <c r="T72" s="58"/>
      <c r="U72" s="58"/>
      <c r="V72" s="58"/>
    </row>
    <row r="73" spans="1:22" ht="15.75" x14ac:dyDescent="0.25">
      <c r="A73" s="13"/>
      <c r="B73" s="59"/>
      <c r="C73" s="59"/>
      <c r="D73" s="59"/>
      <c r="E73" s="59"/>
      <c r="F73" s="59"/>
      <c r="G73" s="59"/>
      <c r="H73" s="59"/>
      <c r="I73" s="59"/>
      <c r="J73" s="59"/>
      <c r="K73" s="59"/>
      <c r="L73" s="59"/>
      <c r="M73" s="59"/>
      <c r="N73" s="59"/>
      <c r="O73" s="59"/>
      <c r="P73" s="59"/>
      <c r="Q73" s="59"/>
      <c r="R73" s="59"/>
      <c r="S73" s="59"/>
      <c r="T73" s="59"/>
      <c r="U73" s="59"/>
      <c r="V73" s="59"/>
    </row>
    <row r="74" spans="1:22" x14ac:dyDescent="0.25">
      <c r="A74" s="13"/>
      <c r="B74" s="12"/>
      <c r="C74" s="12"/>
      <c r="D74" s="12"/>
      <c r="E74" s="12"/>
      <c r="F74" s="12"/>
      <c r="G74" s="12"/>
      <c r="H74" s="12"/>
      <c r="I74" s="12"/>
      <c r="J74" s="12"/>
      <c r="K74" s="12"/>
      <c r="L74" s="12"/>
      <c r="M74" s="12"/>
      <c r="N74" s="12"/>
      <c r="O74" s="12"/>
      <c r="P74" s="12"/>
      <c r="Q74" s="12"/>
      <c r="R74" s="12"/>
      <c r="S74" s="12"/>
      <c r="T74" s="12"/>
      <c r="U74" s="12"/>
      <c r="V74" s="12"/>
    </row>
    <row r="75" spans="1:22" ht="15.75" thickBot="1" x14ac:dyDescent="0.3">
      <c r="A75" s="13"/>
      <c r="B75" s="16"/>
      <c r="C75" s="16" t="s">
        <v>201</v>
      </c>
      <c r="D75" s="45" t="s">
        <v>483</v>
      </c>
      <c r="E75" s="45"/>
      <c r="F75" s="45"/>
      <c r="G75" s="45"/>
      <c r="H75" s="45"/>
      <c r="I75" s="45"/>
      <c r="J75" s="45"/>
      <c r="K75" s="45"/>
      <c r="L75" s="45"/>
      <c r="M75" s="45"/>
      <c r="N75" s="16"/>
      <c r="O75" s="16" t="s">
        <v>201</v>
      </c>
      <c r="P75" s="45" t="s">
        <v>527</v>
      </c>
      <c r="Q75" s="45"/>
      <c r="R75" s="45"/>
      <c r="S75" s="45"/>
      <c r="T75" s="45"/>
      <c r="U75" s="45"/>
      <c r="V75" s="16"/>
    </row>
    <row r="76" spans="1:22" x14ac:dyDescent="0.25">
      <c r="A76" s="13"/>
      <c r="B76" s="111" t="s">
        <v>206</v>
      </c>
      <c r="C76" s="43" t="s">
        <v>201</v>
      </c>
      <c r="D76" s="95" t="s">
        <v>585</v>
      </c>
      <c r="E76" s="95"/>
      <c r="F76" s="96"/>
      <c r="G76" s="96" t="s">
        <v>201</v>
      </c>
      <c r="H76" s="95" t="s">
        <v>587</v>
      </c>
      <c r="I76" s="95"/>
      <c r="J76" s="96"/>
      <c r="K76" s="96" t="s">
        <v>201</v>
      </c>
      <c r="L76" s="95" t="s">
        <v>588</v>
      </c>
      <c r="M76" s="95"/>
      <c r="N76" s="43"/>
      <c r="O76" s="43" t="s">
        <v>201</v>
      </c>
      <c r="P76" s="95" t="s">
        <v>587</v>
      </c>
      <c r="Q76" s="95"/>
      <c r="R76" s="96"/>
      <c r="S76" s="96" t="s">
        <v>201</v>
      </c>
      <c r="T76" s="95" t="s">
        <v>588</v>
      </c>
      <c r="U76" s="95"/>
      <c r="V76" s="43"/>
    </row>
    <row r="77" spans="1:22" ht="15.75" thickBot="1" x14ac:dyDescent="0.3">
      <c r="A77" s="13"/>
      <c r="B77" s="111"/>
      <c r="C77" s="43"/>
      <c r="D77" s="45" t="s">
        <v>586</v>
      </c>
      <c r="E77" s="45"/>
      <c r="F77" s="43"/>
      <c r="G77" s="43"/>
      <c r="H77" s="45" t="s">
        <v>412</v>
      </c>
      <c r="I77" s="45"/>
      <c r="J77" s="43"/>
      <c r="K77" s="43"/>
      <c r="L77" s="45" t="s">
        <v>589</v>
      </c>
      <c r="M77" s="45"/>
      <c r="N77" s="43"/>
      <c r="O77" s="43"/>
      <c r="P77" s="45" t="s">
        <v>412</v>
      </c>
      <c r="Q77" s="45"/>
      <c r="R77" s="43"/>
      <c r="S77" s="43"/>
      <c r="T77" s="45" t="s">
        <v>589</v>
      </c>
      <c r="U77" s="45"/>
      <c r="V77" s="43"/>
    </row>
    <row r="78" spans="1:22" x14ac:dyDescent="0.25">
      <c r="A78" s="13"/>
      <c r="B78" s="18" t="s">
        <v>590</v>
      </c>
      <c r="C78" s="20" t="s">
        <v>201</v>
      </c>
      <c r="D78" s="20"/>
      <c r="E78" s="20"/>
      <c r="F78" s="20"/>
      <c r="G78" s="20" t="s">
        <v>201</v>
      </c>
      <c r="H78" s="20"/>
      <c r="I78" s="20"/>
      <c r="J78" s="20"/>
      <c r="K78" s="20" t="s">
        <v>201</v>
      </c>
      <c r="L78" s="20"/>
      <c r="M78" s="20"/>
      <c r="N78" s="20"/>
      <c r="O78" s="20" t="s">
        <v>201</v>
      </c>
      <c r="P78" s="20"/>
      <c r="Q78" s="20"/>
      <c r="R78" s="20"/>
      <c r="S78" s="20" t="s">
        <v>201</v>
      </c>
      <c r="T78" s="20"/>
      <c r="U78" s="20"/>
      <c r="V78" s="20"/>
    </row>
    <row r="79" spans="1:22" ht="25.5" x14ac:dyDescent="0.25">
      <c r="A79" s="13"/>
      <c r="B79" s="21" t="s">
        <v>591</v>
      </c>
      <c r="C79" s="12" t="s">
        <v>201</v>
      </c>
      <c r="D79" s="12"/>
      <c r="E79" s="27" t="s">
        <v>592</v>
      </c>
      <c r="F79" s="14" t="s">
        <v>201</v>
      </c>
      <c r="G79" s="12" t="s">
        <v>201</v>
      </c>
      <c r="H79" s="12" t="s">
        <v>213</v>
      </c>
      <c r="I79" s="23">
        <v>1503</v>
      </c>
      <c r="J79" s="14" t="s">
        <v>201</v>
      </c>
      <c r="K79" s="12" t="s">
        <v>201</v>
      </c>
      <c r="L79" s="12" t="s">
        <v>213</v>
      </c>
      <c r="M79" s="23">
        <v>1503</v>
      </c>
      <c r="N79" s="14" t="s">
        <v>201</v>
      </c>
      <c r="O79" s="12" t="s">
        <v>201</v>
      </c>
      <c r="P79" s="12" t="s">
        <v>213</v>
      </c>
      <c r="Q79" s="23">
        <v>1570</v>
      </c>
      <c r="R79" s="14" t="s">
        <v>201</v>
      </c>
      <c r="S79" s="12" t="s">
        <v>201</v>
      </c>
      <c r="T79" s="12" t="s">
        <v>213</v>
      </c>
      <c r="U79" s="23">
        <v>1570</v>
      </c>
      <c r="V79" s="14" t="s">
        <v>201</v>
      </c>
    </row>
    <row r="80" spans="1:22" x14ac:dyDescent="0.25">
      <c r="A80" s="13"/>
      <c r="B80" s="28" t="s">
        <v>593</v>
      </c>
      <c r="C80" s="20" t="s">
        <v>201</v>
      </c>
      <c r="D80" s="20"/>
      <c r="E80" s="36" t="s">
        <v>594</v>
      </c>
      <c r="F80" s="32" t="s">
        <v>201</v>
      </c>
      <c r="G80" s="20" t="s">
        <v>201</v>
      </c>
      <c r="H80" s="20"/>
      <c r="I80" s="30">
        <v>58254</v>
      </c>
      <c r="J80" s="32" t="s">
        <v>201</v>
      </c>
      <c r="K80" s="20" t="s">
        <v>201</v>
      </c>
      <c r="L80" s="20"/>
      <c r="M80" s="30">
        <v>58254</v>
      </c>
      <c r="N80" s="32" t="s">
        <v>201</v>
      </c>
      <c r="O80" s="20" t="s">
        <v>201</v>
      </c>
      <c r="P80" s="20"/>
      <c r="Q80" s="30">
        <v>33295</v>
      </c>
      <c r="R80" s="32" t="s">
        <v>201</v>
      </c>
      <c r="S80" s="20" t="s">
        <v>201</v>
      </c>
      <c r="T80" s="20"/>
      <c r="U80" s="30">
        <v>33295</v>
      </c>
      <c r="V80" s="32" t="s">
        <v>201</v>
      </c>
    </row>
    <row r="81" spans="1:22" x14ac:dyDescent="0.25">
      <c r="A81" s="13"/>
      <c r="B81" s="21" t="s">
        <v>595</v>
      </c>
      <c r="C81" s="12" t="s">
        <v>201</v>
      </c>
      <c r="D81" s="12"/>
      <c r="E81" s="27" t="s">
        <v>596</v>
      </c>
      <c r="F81" s="14" t="s">
        <v>201</v>
      </c>
      <c r="G81" s="12" t="s">
        <v>201</v>
      </c>
      <c r="H81" s="12"/>
      <c r="I81" s="23">
        <v>4450</v>
      </c>
      <c r="J81" s="14" t="s">
        <v>201</v>
      </c>
      <c r="K81" s="12" t="s">
        <v>201</v>
      </c>
      <c r="L81" s="12"/>
      <c r="M81" s="23">
        <v>4450</v>
      </c>
      <c r="N81" s="14" t="s">
        <v>201</v>
      </c>
      <c r="O81" s="12" t="s">
        <v>201</v>
      </c>
      <c r="P81" s="12"/>
      <c r="Q81" s="23">
        <v>4450</v>
      </c>
      <c r="R81" s="14" t="s">
        <v>201</v>
      </c>
      <c r="S81" s="12" t="s">
        <v>201</v>
      </c>
      <c r="T81" s="12"/>
      <c r="U81" s="23">
        <v>4450</v>
      </c>
      <c r="V81" s="14" t="s">
        <v>201</v>
      </c>
    </row>
    <row r="82" spans="1:22" x14ac:dyDescent="0.25">
      <c r="A82" s="13"/>
      <c r="B82" s="28" t="s">
        <v>597</v>
      </c>
      <c r="C82" s="20" t="s">
        <v>201</v>
      </c>
      <c r="D82" s="20"/>
      <c r="E82" s="36" t="s">
        <v>594</v>
      </c>
      <c r="F82" s="32" t="s">
        <v>201</v>
      </c>
      <c r="G82" s="20" t="s">
        <v>201</v>
      </c>
      <c r="H82" s="20"/>
      <c r="I82" s="30">
        <v>1444</v>
      </c>
      <c r="J82" s="32" t="s">
        <v>201</v>
      </c>
      <c r="K82" s="20" t="s">
        <v>201</v>
      </c>
      <c r="L82" s="20"/>
      <c r="M82" s="30">
        <v>1444</v>
      </c>
      <c r="N82" s="32" t="s">
        <v>201</v>
      </c>
      <c r="O82" s="20" t="s">
        <v>201</v>
      </c>
      <c r="P82" s="20"/>
      <c r="Q82" s="30">
        <v>1444</v>
      </c>
      <c r="R82" s="32" t="s">
        <v>201</v>
      </c>
      <c r="S82" s="20" t="s">
        <v>201</v>
      </c>
      <c r="T82" s="20"/>
      <c r="U82" s="30">
        <v>1444</v>
      </c>
      <c r="V82" s="32" t="s">
        <v>201</v>
      </c>
    </row>
    <row r="83" spans="1:22" x14ac:dyDescent="0.25">
      <c r="A83" s="13"/>
      <c r="B83" s="21" t="s">
        <v>598</v>
      </c>
      <c r="C83" s="12" t="s">
        <v>201</v>
      </c>
      <c r="D83" s="12"/>
      <c r="E83" s="27" t="s">
        <v>594</v>
      </c>
      <c r="F83" s="14" t="s">
        <v>201</v>
      </c>
      <c r="G83" s="12" t="s">
        <v>201</v>
      </c>
      <c r="H83" s="12"/>
      <c r="I83" s="23">
        <v>4143</v>
      </c>
      <c r="J83" s="14" t="s">
        <v>201</v>
      </c>
      <c r="K83" s="12" t="s">
        <v>201</v>
      </c>
      <c r="L83" s="12"/>
      <c r="M83" s="23">
        <v>4143</v>
      </c>
      <c r="N83" s="14" t="s">
        <v>201</v>
      </c>
      <c r="O83" s="12" t="s">
        <v>201</v>
      </c>
      <c r="P83" s="12"/>
      <c r="Q83" s="23">
        <v>4143</v>
      </c>
      <c r="R83" s="14" t="s">
        <v>201</v>
      </c>
      <c r="S83" s="12" t="s">
        <v>201</v>
      </c>
      <c r="T83" s="12"/>
      <c r="U83" s="23">
        <v>4143</v>
      </c>
      <c r="V83" s="14" t="s">
        <v>201</v>
      </c>
    </row>
    <row r="84" spans="1:22" x14ac:dyDescent="0.25">
      <c r="A84" s="13"/>
      <c r="B84" s="28" t="s">
        <v>269</v>
      </c>
      <c r="C84" s="20" t="s">
        <v>201</v>
      </c>
      <c r="D84" s="20"/>
      <c r="E84" s="36" t="s">
        <v>599</v>
      </c>
      <c r="F84" s="32" t="s">
        <v>201</v>
      </c>
      <c r="G84" s="20" t="s">
        <v>201</v>
      </c>
      <c r="H84" s="20"/>
      <c r="I84" s="30">
        <v>415123</v>
      </c>
      <c r="J84" s="32" t="s">
        <v>201</v>
      </c>
      <c r="K84" s="20" t="s">
        <v>201</v>
      </c>
      <c r="L84" s="20"/>
      <c r="M84" s="30">
        <v>420486</v>
      </c>
      <c r="N84" s="32" t="s">
        <v>201</v>
      </c>
      <c r="O84" s="20" t="s">
        <v>201</v>
      </c>
      <c r="P84" s="20"/>
      <c r="Q84" s="30">
        <v>418148</v>
      </c>
      <c r="R84" s="32" t="s">
        <v>201</v>
      </c>
      <c r="S84" s="20" t="s">
        <v>201</v>
      </c>
      <c r="T84" s="20"/>
      <c r="U84" s="30">
        <v>424831</v>
      </c>
      <c r="V84" s="32" t="s">
        <v>201</v>
      </c>
    </row>
    <row r="85" spans="1:22" x14ac:dyDescent="0.25">
      <c r="A85" s="13"/>
      <c r="B85" s="21" t="s">
        <v>600</v>
      </c>
      <c r="C85" s="12" t="s">
        <v>201</v>
      </c>
      <c r="D85" s="12"/>
      <c r="E85" s="27" t="s">
        <v>594</v>
      </c>
      <c r="F85" s="14" t="s">
        <v>201</v>
      </c>
      <c r="G85" s="12" t="s">
        <v>201</v>
      </c>
      <c r="H85" s="12"/>
      <c r="I85" s="23">
        <v>1578</v>
      </c>
      <c r="J85" s="14" t="s">
        <v>201</v>
      </c>
      <c r="K85" s="12" t="s">
        <v>201</v>
      </c>
      <c r="L85" s="12"/>
      <c r="M85" s="23">
        <v>1578</v>
      </c>
      <c r="N85" s="14" t="s">
        <v>201</v>
      </c>
      <c r="O85" s="12" t="s">
        <v>201</v>
      </c>
      <c r="P85" s="12"/>
      <c r="Q85" s="23">
        <v>1566</v>
      </c>
      <c r="R85" s="14" t="s">
        <v>201</v>
      </c>
      <c r="S85" s="12" t="s">
        <v>201</v>
      </c>
      <c r="T85" s="12"/>
      <c r="U85" s="23">
        <v>1566</v>
      </c>
      <c r="V85" s="14" t="s">
        <v>201</v>
      </c>
    </row>
    <row r="86" spans="1:22" x14ac:dyDescent="0.25">
      <c r="A86" s="13"/>
      <c r="B86" s="18" t="s">
        <v>601</v>
      </c>
      <c r="C86" s="20" t="s">
        <v>201</v>
      </c>
      <c r="D86" s="20"/>
      <c r="E86" s="20"/>
      <c r="F86" s="20"/>
      <c r="G86" s="20" t="s">
        <v>201</v>
      </c>
      <c r="H86" s="20"/>
      <c r="I86" s="20"/>
      <c r="J86" s="20"/>
      <c r="K86" s="20" t="s">
        <v>201</v>
      </c>
      <c r="L86" s="20"/>
      <c r="M86" s="20"/>
      <c r="N86" s="20"/>
      <c r="O86" s="20" t="s">
        <v>201</v>
      </c>
      <c r="P86" s="20"/>
      <c r="Q86" s="20"/>
      <c r="R86" s="20"/>
      <c r="S86" s="20" t="s">
        <v>201</v>
      </c>
      <c r="T86" s="20"/>
      <c r="U86" s="20"/>
      <c r="V86" s="20"/>
    </row>
    <row r="87" spans="1:22" x14ac:dyDescent="0.25">
      <c r="A87" s="13"/>
      <c r="B87" s="21" t="s">
        <v>602</v>
      </c>
      <c r="C87" s="12" t="s">
        <v>201</v>
      </c>
      <c r="D87" s="12"/>
      <c r="E87" s="27" t="s">
        <v>594</v>
      </c>
      <c r="F87" s="14" t="s">
        <v>201</v>
      </c>
      <c r="G87" s="12" t="s">
        <v>201</v>
      </c>
      <c r="H87" s="12" t="s">
        <v>213</v>
      </c>
      <c r="I87" s="23">
        <v>57967</v>
      </c>
      <c r="J87" s="14" t="s">
        <v>201</v>
      </c>
      <c r="K87" s="12" t="s">
        <v>201</v>
      </c>
      <c r="L87" s="12" t="s">
        <v>213</v>
      </c>
      <c r="M87" s="23">
        <v>57967</v>
      </c>
      <c r="N87" s="14" t="s">
        <v>201</v>
      </c>
      <c r="O87" s="12" t="s">
        <v>201</v>
      </c>
      <c r="P87" s="12" t="s">
        <v>213</v>
      </c>
      <c r="Q87" s="23">
        <v>55358</v>
      </c>
      <c r="R87" s="14" t="s">
        <v>201</v>
      </c>
      <c r="S87" s="12" t="s">
        <v>201</v>
      </c>
      <c r="T87" s="12" t="s">
        <v>213</v>
      </c>
      <c r="U87" s="23">
        <v>55358</v>
      </c>
      <c r="V87" s="14" t="s">
        <v>201</v>
      </c>
    </row>
    <row r="88" spans="1:22" x14ac:dyDescent="0.25">
      <c r="A88" s="13"/>
      <c r="B88" s="28" t="s">
        <v>603</v>
      </c>
      <c r="C88" s="20" t="s">
        <v>201</v>
      </c>
      <c r="D88" s="20"/>
      <c r="E88" s="36" t="s">
        <v>594</v>
      </c>
      <c r="F88" s="32" t="s">
        <v>201</v>
      </c>
      <c r="G88" s="20" t="s">
        <v>201</v>
      </c>
      <c r="H88" s="20"/>
      <c r="I88" s="30">
        <v>86409</v>
      </c>
      <c r="J88" s="32" t="s">
        <v>201</v>
      </c>
      <c r="K88" s="20" t="s">
        <v>201</v>
      </c>
      <c r="L88" s="20"/>
      <c r="M88" s="30">
        <v>86409</v>
      </c>
      <c r="N88" s="32" t="s">
        <v>201</v>
      </c>
      <c r="O88" s="20" t="s">
        <v>201</v>
      </c>
      <c r="P88" s="20"/>
      <c r="Q88" s="30">
        <v>80983</v>
      </c>
      <c r="R88" s="32" t="s">
        <v>201</v>
      </c>
      <c r="S88" s="20" t="s">
        <v>201</v>
      </c>
      <c r="T88" s="20"/>
      <c r="U88" s="30">
        <v>80983</v>
      </c>
      <c r="V88" s="32" t="s">
        <v>201</v>
      </c>
    </row>
    <row r="89" spans="1:22" x14ac:dyDescent="0.25">
      <c r="A89" s="13"/>
      <c r="B89" s="21" t="s">
        <v>604</v>
      </c>
      <c r="C89" s="12" t="s">
        <v>201</v>
      </c>
      <c r="D89" s="12"/>
      <c r="E89" s="27" t="s">
        <v>594</v>
      </c>
      <c r="F89" s="14" t="s">
        <v>201</v>
      </c>
      <c r="G89" s="12" t="s">
        <v>201</v>
      </c>
      <c r="H89" s="12"/>
      <c r="I89" s="23">
        <v>29502</v>
      </c>
      <c r="J89" s="14" t="s">
        <v>201</v>
      </c>
      <c r="K89" s="12" t="s">
        <v>201</v>
      </c>
      <c r="L89" s="12"/>
      <c r="M89" s="23">
        <v>29502</v>
      </c>
      <c r="N89" s="14" t="s">
        <v>201</v>
      </c>
      <c r="O89" s="12" t="s">
        <v>201</v>
      </c>
      <c r="P89" s="12"/>
      <c r="Q89" s="23">
        <v>29310</v>
      </c>
      <c r="R89" s="14" t="s">
        <v>201</v>
      </c>
      <c r="S89" s="12" t="s">
        <v>201</v>
      </c>
      <c r="T89" s="12"/>
      <c r="U89" s="23">
        <v>29310</v>
      </c>
      <c r="V89" s="14" t="s">
        <v>201</v>
      </c>
    </row>
    <row r="90" spans="1:22" x14ac:dyDescent="0.25">
      <c r="A90" s="13"/>
      <c r="B90" s="28" t="s">
        <v>605</v>
      </c>
      <c r="C90" s="20" t="s">
        <v>201</v>
      </c>
      <c r="D90" s="20"/>
      <c r="E90" s="36" t="s">
        <v>594</v>
      </c>
      <c r="F90" s="32" t="s">
        <v>201</v>
      </c>
      <c r="G90" s="20" t="s">
        <v>201</v>
      </c>
      <c r="H90" s="20"/>
      <c r="I90" s="30">
        <v>25464</v>
      </c>
      <c r="J90" s="32" t="s">
        <v>201</v>
      </c>
      <c r="K90" s="20" t="s">
        <v>201</v>
      </c>
      <c r="L90" s="20"/>
      <c r="M90" s="30">
        <v>25464</v>
      </c>
      <c r="N90" s="32" t="s">
        <v>201</v>
      </c>
      <c r="O90" s="20" t="s">
        <v>201</v>
      </c>
      <c r="P90" s="20"/>
      <c r="Q90" s="30">
        <v>28618</v>
      </c>
      <c r="R90" s="32" t="s">
        <v>201</v>
      </c>
      <c r="S90" s="20" t="s">
        <v>201</v>
      </c>
      <c r="T90" s="20"/>
      <c r="U90" s="30">
        <v>28618</v>
      </c>
      <c r="V90" s="32" t="s">
        <v>201</v>
      </c>
    </row>
    <row r="91" spans="1:22" x14ac:dyDescent="0.25">
      <c r="A91" s="13"/>
      <c r="B91" s="21" t="s">
        <v>606</v>
      </c>
      <c r="C91" s="12" t="s">
        <v>201</v>
      </c>
      <c r="D91" s="12"/>
      <c r="E91" s="27" t="s">
        <v>596</v>
      </c>
      <c r="F91" s="14" t="s">
        <v>201</v>
      </c>
      <c r="G91" s="12" t="s">
        <v>201</v>
      </c>
      <c r="H91" s="12"/>
      <c r="I91" s="23">
        <v>228627</v>
      </c>
      <c r="J91" s="14" t="s">
        <v>201</v>
      </c>
      <c r="K91" s="12" t="s">
        <v>201</v>
      </c>
      <c r="L91" s="12"/>
      <c r="M91" s="23">
        <v>229231</v>
      </c>
      <c r="N91" s="14" t="s">
        <v>201</v>
      </c>
      <c r="O91" s="12" t="s">
        <v>201</v>
      </c>
      <c r="P91" s="12"/>
      <c r="Q91" s="23">
        <v>235935</v>
      </c>
      <c r="R91" s="14" t="s">
        <v>201</v>
      </c>
      <c r="S91" s="12" t="s">
        <v>201</v>
      </c>
      <c r="T91" s="12"/>
      <c r="U91" s="23">
        <v>236602</v>
      </c>
      <c r="V91" s="14" t="s">
        <v>201</v>
      </c>
    </row>
    <row r="92" spans="1:22" x14ac:dyDescent="0.25">
      <c r="A92" s="13"/>
      <c r="B92" s="28" t="s">
        <v>607</v>
      </c>
      <c r="C92" s="20" t="s">
        <v>201</v>
      </c>
      <c r="D92" s="20"/>
      <c r="E92" s="36" t="s">
        <v>596</v>
      </c>
      <c r="F92" s="32" t="s">
        <v>201</v>
      </c>
      <c r="G92" s="20" t="s">
        <v>201</v>
      </c>
      <c r="H92" s="20"/>
      <c r="I92" s="30">
        <v>80000</v>
      </c>
      <c r="J92" s="32" t="s">
        <v>201</v>
      </c>
      <c r="K92" s="20" t="s">
        <v>201</v>
      </c>
      <c r="L92" s="20"/>
      <c r="M92" s="30">
        <v>80000</v>
      </c>
      <c r="N92" s="32" t="s">
        <v>201</v>
      </c>
      <c r="O92" s="20" t="s">
        <v>201</v>
      </c>
      <c r="P92" s="20"/>
      <c r="Q92" s="30">
        <v>57000</v>
      </c>
      <c r="R92" s="32" t="s">
        <v>201</v>
      </c>
      <c r="S92" s="20" t="s">
        <v>201</v>
      </c>
      <c r="T92" s="20"/>
      <c r="U92" s="30">
        <v>57000</v>
      </c>
      <c r="V92" s="32" t="s">
        <v>201</v>
      </c>
    </row>
    <row r="93" spans="1:22" x14ac:dyDescent="0.25">
      <c r="A93" s="13"/>
      <c r="B93" s="21" t="s">
        <v>608</v>
      </c>
      <c r="C93" s="12" t="s">
        <v>201</v>
      </c>
      <c r="D93" s="12"/>
      <c r="E93" s="27" t="s">
        <v>596</v>
      </c>
      <c r="F93" s="14" t="s">
        <v>201</v>
      </c>
      <c r="G93" s="12" t="s">
        <v>201</v>
      </c>
      <c r="H93" s="12"/>
      <c r="I93" s="23">
        <v>8248</v>
      </c>
      <c r="J93" s="14" t="s">
        <v>201</v>
      </c>
      <c r="K93" s="12" t="s">
        <v>201</v>
      </c>
      <c r="L93" s="12"/>
      <c r="M93" s="23">
        <v>8248</v>
      </c>
      <c r="N93" s="14" t="s">
        <v>201</v>
      </c>
      <c r="O93" s="12" t="s">
        <v>201</v>
      </c>
      <c r="P93" s="12"/>
      <c r="Q93" s="23">
        <v>8248</v>
      </c>
      <c r="R93" s="14" t="s">
        <v>201</v>
      </c>
      <c r="S93" s="12" t="s">
        <v>201</v>
      </c>
      <c r="T93" s="12"/>
      <c r="U93" s="23">
        <v>8248</v>
      </c>
      <c r="V93" s="14" t="s">
        <v>201</v>
      </c>
    </row>
    <row r="94" spans="1:22" x14ac:dyDescent="0.25">
      <c r="A94" s="13"/>
      <c r="B94" s="28" t="s">
        <v>609</v>
      </c>
      <c r="C94" s="20" t="s">
        <v>201</v>
      </c>
      <c r="D94" s="20"/>
      <c r="E94" s="36" t="s">
        <v>594</v>
      </c>
      <c r="F94" s="32" t="s">
        <v>201</v>
      </c>
      <c r="G94" s="20" t="s">
        <v>201</v>
      </c>
      <c r="H94" s="20"/>
      <c r="I94" s="30">
        <v>1589</v>
      </c>
      <c r="J94" s="32" t="s">
        <v>201</v>
      </c>
      <c r="K94" s="20" t="s">
        <v>201</v>
      </c>
      <c r="L94" s="20"/>
      <c r="M94" s="30">
        <v>1589</v>
      </c>
      <c r="N94" s="32" t="s">
        <v>201</v>
      </c>
      <c r="O94" s="20" t="s">
        <v>201</v>
      </c>
      <c r="P94" s="20"/>
      <c r="Q94" s="30">
        <v>1388</v>
      </c>
      <c r="R94" s="32" t="s">
        <v>201</v>
      </c>
      <c r="S94" s="20" t="s">
        <v>201</v>
      </c>
      <c r="T94" s="20"/>
      <c r="U94" s="30">
        <v>1388</v>
      </c>
      <c r="V94" s="32" t="s">
        <v>201</v>
      </c>
    </row>
    <row r="95" spans="1:22" ht="25.5" customHeight="1" x14ac:dyDescent="0.25">
      <c r="A95" s="13"/>
      <c r="B95" s="58" t="s">
        <v>610</v>
      </c>
      <c r="C95" s="58"/>
      <c r="D95" s="58"/>
      <c r="E95" s="58"/>
      <c r="F95" s="58"/>
      <c r="G95" s="58"/>
      <c r="H95" s="58"/>
      <c r="I95" s="58"/>
      <c r="J95" s="58"/>
      <c r="K95" s="58"/>
      <c r="L95" s="58"/>
      <c r="M95" s="58"/>
      <c r="N95" s="58"/>
      <c r="O95" s="58"/>
      <c r="P95" s="58"/>
      <c r="Q95" s="58"/>
      <c r="R95" s="58"/>
      <c r="S95" s="58"/>
      <c r="T95" s="58"/>
      <c r="U95" s="58"/>
      <c r="V95" s="58"/>
    </row>
    <row r="96" spans="1:22" x14ac:dyDescent="0.25">
      <c r="A96" s="13"/>
      <c r="B96" s="60"/>
      <c r="C96" s="60"/>
      <c r="D96" s="60"/>
      <c r="E96" s="60"/>
      <c r="F96" s="60"/>
      <c r="G96" s="60"/>
      <c r="H96" s="60"/>
      <c r="I96" s="60"/>
      <c r="J96" s="60"/>
      <c r="K96" s="60"/>
      <c r="L96" s="60"/>
      <c r="M96" s="60"/>
      <c r="N96" s="60"/>
      <c r="O96" s="60"/>
      <c r="P96" s="60"/>
      <c r="Q96" s="60"/>
      <c r="R96" s="60"/>
      <c r="S96" s="60"/>
      <c r="T96" s="60"/>
      <c r="U96" s="60"/>
      <c r="V96" s="60"/>
    </row>
    <row r="97" spans="1:22" x14ac:dyDescent="0.25">
      <c r="A97" s="13"/>
      <c r="B97" s="100" t="s">
        <v>611</v>
      </c>
      <c r="C97" s="100"/>
      <c r="D97" s="100"/>
      <c r="E97" s="100"/>
      <c r="F97" s="100"/>
      <c r="G97" s="100"/>
      <c r="H97" s="100"/>
      <c r="I97" s="100"/>
      <c r="J97" s="100"/>
      <c r="K97" s="100"/>
      <c r="L97" s="100"/>
      <c r="M97" s="100"/>
      <c r="N97" s="100"/>
      <c r="O97" s="100"/>
      <c r="P97" s="100"/>
      <c r="Q97" s="100"/>
      <c r="R97" s="100"/>
      <c r="S97" s="100"/>
      <c r="T97" s="100"/>
      <c r="U97" s="100"/>
      <c r="V97" s="100"/>
    </row>
    <row r="98" spans="1:22" x14ac:dyDescent="0.25">
      <c r="A98" s="13"/>
      <c r="B98" s="58" t="s">
        <v>612</v>
      </c>
      <c r="C98" s="58"/>
      <c r="D98" s="58"/>
      <c r="E98" s="58"/>
      <c r="F98" s="58"/>
      <c r="G98" s="58"/>
      <c r="H98" s="58"/>
      <c r="I98" s="58"/>
      <c r="J98" s="58"/>
      <c r="K98" s="58"/>
      <c r="L98" s="58"/>
      <c r="M98" s="58"/>
      <c r="N98" s="58"/>
      <c r="O98" s="58"/>
      <c r="P98" s="58"/>
      <c r="Q98" s="58"/>
      <c r="R98" s="58"/>
      <c r="S98" s="58"/>
      <c r="T98" s="58"/>
      <c r="U98" s="58"/>
      <c r="V98" s="58"/>
    </row>
  </sheetData>
  <mergeCells count="137">
    <mergeCell ref="B95:V95"/>
    <mergeCell ref="B96:V96"/>
    <mergeCell ref="B97:V97"/>
    <mergeCell ref="B98:V98"/>
    <mergeCell ref="B48:V48"/>
    <mergeCell ref="B49:V49"/>
    <mergeCell ref="B65:V65"/>
    <mergeCell ref="B68:V68"/>
    <mergeCell ref="B69:V69"/>
    <mergeCell ref="B70:V70"/>
    <mergeCell ref="B18:V18"/>
    <mergeCell ref="B19:V19"/>
    <mergeCell ref="B20:V20"/>
    <mergeCell ref="B21:V21"/>
    <mergeCell ref="B46:V46"/>
    <mergeCell ref="B47:V47"/>
    <mergeCell ref="B12:V12"/>
    <mergeCell ref="B13:V13"/>
    <mergeCell ref="B14:V14"/>
    <mergeCell ref="B15:V15"/>
    <mergeCell ref="B16:V16"/>
    <mergeCell ref="B17:V17"/>
    <mergeCell ref="B6:V6"/>
    <mergeCell ref="B7:V7"/>
    <mergeCell ref="B8:V8"/>
    <mergeCell ref="B9:V9"/>
    <mergeCell ref="B10:V10"/>
    <mergeCell ref="B11:V11"/>
    <mergeCell ref="T76:U76"/>
    <mergeCell ref="T77:U77"/>
    <mergeCell ref="V76:V77"/>
    <mergeCell ref="A1:A2"/>
    <mergeCell ref="B1:V1"/>
    <mergeCell ref="B2:V2"/>
    <mergeCell ref="B3:V3"/>
    <mergeCell ref="A4:A98"/>
    <mergeCell ref="B4:V4"/>
    <mergeCell ref="B5:V5"/>
    <mergeCell ref="N76:N77"/>
    <mergeCell ref="O76:O77"/>
    <mergeCell ref="P76:Q76"/>
    <mergeCell ref="P77:Q77"/>
    <mergeCell ref="R76:R77"/>
    <mergeCell ref="S76:S77"/>
    <mergeCell ref="H76:I76"/>
    <mergeCell ref="H77:I77"/>
    <mergeCell ref="J76:J77"/>
    <mergeCell ref="K76:K77"/>
    <mergeCell ref="L76:M76"/>
    <mergeCell ref="L77:M77"/>
    <mergeCell ref="B76:B77"/>
    <mergeCell ref="C76:C77"/>
    <mergeCell ref="D76:E76"/>
    <mergeCell ref="D77:E77"/>
    <mergeCell ref="F76:F77"/>
    <mergeCell ref="G76:G77"/>
    <mergeCell ref="N51:N54"/>
    <mergeCell ref="O51:O54"/>
    <mergeCell ref="P51:Q54"/>
    <mergeCell ref="R51:R54"/>
    <mergeCell ref="D75:M75"/>
    <mergeCell ref="P75:U75"/>
    <mergeCell ref="B71:V71"/>
    <mergeCell ref="B72:V72"/>
    <mergeCell ref="B73:V73"/>
    <mergeCell ref="H52:I52"/>
    <mergeCell ref="H53:I53"/>
    <mergeCell ref="H54:I54"/>
    <mergeCell ref="J51:J54"/>
    <mergeCell ref="K51:K54"/>
    <mergeCell ref="L51:M51"/>
    <mergeCell ref="L52:M52"/>
    <mergeCell ref="L53:M53"/>
    <mergeCell ref="L54:M54"/>
    <mergeCell ref="R35:R38"/>
    <mergeCell ref="B51:B54"/>
    <mergeCell ref="C51:C54"/>
    <mergeCell ref="D51:E51"/>
    <mergeCell ref="D52:E52"/>
    <mergeCell ref="D53:E53"/>
    <mergeCell ref="D54:E54"/>
    <mergeCell ref="F51:F54"/>
    <mergeCell ref="G51:G54"/>
    <mergeCell ref="H51:I51"/>
    <mergeCell ref="N35:N38"/>
    <mergeCell ref="O35:O38"/>
    <mergeCell ref="P35:Q35"/>
    <mergeCell ref="P36:Q36"/>
    <mergeCell ref="P37:Q37"/>
    <mergeCell ref="P38:Q38"/>
    <mergeCell ref="J35:J38"/>
    <mergeCell ref="K35:K38"/>
    <mergeCell ref="L35:M35"/>
    <mergeCell ref="L36:M36"/>
    <mergeCell ref="L37:M37"/>
    <mergeCell ref="L38:M38"/>
    <mergeCell ref="D38:E38"/>
    <mergeCell ref="F35:F38"/>
    <mergeCell ref="G35:G38"/>
    <mergeCell ref="H35:I35"/>
    <mergeCell ref="H36:I36"/>
    <mergeCell ref="H37:I37"/>
    <mergeCell ref="H38:I38"/>
    <mergeCell ref="R23:R26"/>
    <mergeCell ref="C34:F34"/>
    <mergeCell ref="G34:J34"/>
    <mergeCell ref="K34:N34"/>
    <mergeCell ref="O34:R34"/>
    <mergeCell ref="B35:B38"/>
    <mergeCell ref="C35:C38"/>
    <mergeCell ref="D35:E35"/>
    <mergeCell ref="D36:E36"/>
    <mergeCell ref="D37:E37"/>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13</v>
      </c>
      <c r="B1" s="1" t="s">
        <v>1</v>
      </c>
    </row>
    <row r="2" spans="1:2" x14ac:dyDescent="0.25">
      <c r="A2" s="8"/>
      <c r="B2" s="1" t="s">
        <v>2</v>
      </c>
    </row>
    <row r="3" spans="1:2" ht="30" x14ac:dyDescent="0.25">
      <c r="A3" s="4" t="s">
        <v>614</v>
      </c>
      <c r="B3" s="5" t="s">
        <v>5</v>
      </c>
    </row>
    <row r="4" spans="1:2" x14ac:dyDescent="0.25">
      <c r="A4" s="13" t="s">
        <v>613</v>
      </c>
      <c r="B4" s="5" t="s">
        <v>5</v>
      </c>
    </row>
    <row r="5" spans="1:2" ht="26.25" x14ac:dyDescent="0.25">
      <c r="A5" s="13"/>
      <c r="B5" s="11" t="s">
        <v>615</v>
      </c>
    </row>
    <row r="6" spans="1:2" ht="204.75" x14ac:dyDescent="0.25">
      <c r="A6" s="13"/>
      <c r="B6" s="113" t="s">
        <v>616</v>
      </c>
    </row>
    <row r="7" spans="1:2" ht="294" x14ac:dyDescent="0.25">
      <c r="A7" s="13"/>
      <c r="B7" s="12" t="s">
        <v>617</v>
      </c>
    </row>
    <row r="8" spans="1:2" ht="409.6" x14ac:dyDescent="0.25">
      <c r="A8" s="13"/>
      <c r="B8" s="113" t="s">
        <v>618</v>
      </c>
    </row>
    <row r="9" spans="1:2" ht="153.75" x14ac:dyDescent="0.25">
      <c r="A9" s="13"/>
      <c r="B9" s="12" t="s">
        <v>619</v>
      </c>
    </row>
    <row r="10" spans="1:2" x14ac:dyDescent="0.25">
      <c r="A10" s="13"/>
      <c r="B10" s="46"/>
    </row>
    <row r="11" spans="1:2" ht="409.6" x14ac:dyDescent="0.25">
      <c r="A11" s="13"/>
      <c r="B11" s="12" t="s">
        <v>62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5</v>
      </c>
      <c r="C3" s="5" t="s">
        <v>5</v>
      </c>
    </row>
    <row r="4" spans="1:3" x14ac:dyDescent="0.25">
      <c r="A4" s="3" t="s">
        <v>28</v>
      </c>
      <c r="B4" s="9">
        <v>1503</v>
      </c>
      <c r="C4" s="9">
        <v>1570</v>
      </c>
    </row>
    <row r="5" spans="1:3" x14ac:dyDescent="0.25">
      <c r="A5" s="3" t="s">
        <v>29</v>
      </c>
      <c r="B5" s="7">
        <v>58254</v>
      </c>
      <c r="C5" s="7">
        <v>33296</v>
      </c>
    </row>
    <row r="6" spans="1:3" x14ac:dyDescent="0.25">
      <c r="A6" s="3" t="s">
        <v>30</v>
      </c>
      <c r="B6" s="7">
        <v>59757</v>
      </c>
      <c r="C6" s="7">
        <v>34866</v>
      </c>
    </row>
    <row r="7" spans="1:3" x14ac:dyDescent="0.25">
      <c r="A7" s="4" t="s">
        <v>31</v>
      </c>
      <c r="B7" s="5" t="s">
        <v>5</v>
      </c>
      <c r="C7" s="5" t="s">
        <v>5</v>
      </c>
    </row>
    <row r="8" spans="1:3" ht="30" x14ac:dyDescent="0.25">
      <c r="A8" s="3" t="s">
        <v>32</v>
      </c>
      <c r="B8" s="7">
        <v>36815</v>
      </c>
      <c r="C8" s="7">
        <v>37701</v>
      </c>
    </row>
    <row r="9" spans="1:3" x14ac:dyDescent="0.25">
      <c r="A9" s="3" t="s">
        <v>33</v>
      </c>
      <c r="B9" s="7">
        <v>4450</v>
      </c>
      <c r="C9" s="7">
        <v>4450</v>
      </c>
    </row>
    <row r="10" spans="1:3" x14ac:dyDescent="0.25">
      <c r="A10" s="3" t="s">
        <v>34</v>
      </c>
      <c r="B10" s="7">
        <v>1444</v>
      </c>
      <c r="C10" s="7">
        <v>1444</v>
      </c>
    </row>
    <row r="11" spans="1:3" x14ac:dyDescent="0.25">
      <c r="A11" s="3" t="s">
        <v>35</v>
      </c>
      <c r="B11" s="7">
        <v>4143</v>
      </c>
      <c r="C11" s="7">
        <v>4143</v>
      </c>
    </row>
    <row r="12" spans="1:3" x14ac:dyDescent="0.25">
      <c r="A12" s="3" t="s">
        <v>36</v>
      </c>
      <c r="B12" s="7">
        <v>46852</v>
      </c>
      <c r="C12" s="7">
        <v>47738</v>
      </c>
    </row>
    <row r="13" spans="1:3" ht="45" x14ac:dyDescent="0.25">
      <c r="A13" s="3" t="s">
        <v>37</v>
      </c>
      <c r="B13" s="7">
        <v>415123</v>
      </c>
      <c r="C13" s="7">
        <v>418148</v>
      </c>
    </row>
    <row r="14" spans="1:3" ht="30" x14ac:dyDescent="0.25">
      <c r="A14" s="3" t="s">
        <v>38</v>
      </c>
      <c r="B14" s="7">
        <v>1578</v>
      </c>
      <c r="C14" s="7">
        <v>1566</v>
      </c>
    </row>
    <row r="15" spans="1:3" x14ac:dyDescent="0.25">
      <c r="A15" s="3" t="s">
        <v>39</v>
      </c>
      <c r="B15" s="7">
        <v>14866</v>
      </c>
      <c r="C15" s="7">
        <v>15061</v>
      </c>
    </row>
    <row r="16" spans="1:3" x14ac:dyDescent="0.25">
      <c r="A16" s="3" t="s">
        <v>40</v>
      </c>
      <c r="B16" s="7">
        <v>22146</v>
      </c>
      <c r="C16" s="7">
        <v>22025</v>
      </c>
    </row>
    <row r="17" spans="1:3" x14ac:dyDescent="0.25">
      <c r="A17" s="3" t="s">
        <v>41</v>
      </c>
      <c r="B17" s="5">
        <v>264</v>
      </c>
      <c r="C17" s="5" t="s">
        <v>42</v>
      </c>
    </row>
    <row r="18" spans="1:3" x14ac:dyDescent="0.25">
      <c r="A18" s="3" t="s">
        <v>43</v>
      </c>
      <c r="B18" s="5" t="s">
        <v>42</v>
      </c>
      <c r="C18" s="5" t="s">
        <v>42</v>
      </c>
    </row>
    <row r="19" spans="1:3" x14ac:dyDescent="0.25">
      <c r="A19" s="3" t="s">
        <v>44</v>
      </c>
      <c r="B19" s="7">
        <v>1902</v>
      </c>
      <c r="C19" s="7">
        <v>1844</v>
      </c>
    </row>
    <row r="20" spans="1:3" x14ac:dyDescent="0.25">
      <c r="A20" s="3" t="s">
        <v>45</v>
      </c>
      <c r="B20" s="7">
        <v>562488</v>
      </c>
      <c r="C20" s="7">
        <v>541248</v>
      </c>
    </row>
    <row r="21" spans="1:3" x14ac:dyDescent="0.25">
      <c r="A21" s="4" t="s">
        <v>46</v>
      </c>
      <c r="B21" s="5" t="s">
        <v>5</v>
      </c>
      <c r="C21" s="5" t="s">
        <v>5</v>
      </c>
    </row>
    <row r="22" spans="1:3" x14ac:dyDescent="0.25">
      <c r="A22" s="3" t="s">
        <v>47</v>
      </c>
      <c r="B22" s="7">
        <v>57967</v>
      </c>
      <c r="C22" s="7">
        <v>55358</v>
      </c>
    </row>
    <row r="23" spans="1:3" x14ac:dyDescent="0.25">
      <c r="A23" s="3" t="s">
        <v>29</v>
      </c>
      <c r="B23" s="7">
        <v>370002</v>
      </c>
      <c r="C23" s="7">
        <v>374846</v>
      </c>
    </row>
    <row r="24" spans="1:3" x14ac:dyDescent="0.25">
      <c r="A24" s="3" t="s">
        <v>48</v>
      </c>
      <c r="B24" s="7">
        <v>427969</v>
      </c>
      <c r="C24" s="7">
        <v>430204</v>
      </c>
    </row>
    <row r="25" spans="1:3" x14ac:dyDescent="0.25">
      <c r="A25" s="3" t="s">
        <v>49</v>
      </c>
      <c r="B25" s="7">
        <v>80000</v>
      </c>
      <c r="C25" s="7">
        <v>57000</v>
      </c>
    </row>
    <row r="26" spans="1:3" ht="30" x14ac:dyDescent="0.25">
      <c r="A26" s="3" t="s">
        <v>50</v>
      </c>
      <c r="B26" s="7">
        <v>8248</v>
      </c>
      <c r="C26" s="7">
        <v>8248</v>
      </c>
    </row>
    <row r="27" spans="1:3" x14ac:dyDescent="0.25">
      <c r="A27" s="3" t="s">
        <v>51</v>
      </c>
      <c r="B27" s="7">
        <v>3659</v>
      </c>
      <c r="C27" s="7">
        <v>3955</v>
      </c>
    </row>
    <row r="28" spans="1:3" x14ac:dyDescent="0.25">
      <c r="A28" s="3" t="s">
        <v>52</v>
      </c>
      <c r="B28" s="7">
        <v>519876</v>
      </c>
      <c r="C28" s="7">
        <v>499407</v>
      </c>
    </row>
    <row r="29" spans="1:3" ht="30" x14ac:dyDescent="0.25">
      <c r="A29" s="3" t="s">
        <v>53</v>
      </c>
      <c r="B29" s="5" t="s">
        <v>42</v>
      </c>
      <c r="C29" s="5" t="s">
        <v>42</v>
      </c>
    </row>
    <row r="30" spans="1:3" x14ac:dyDescent="0.25">
      <c r="A30" s="4" t="s">
        <v>54</v>
      </c>
      <c r="B30" s="5" t="s">
        <v>5</v>
      </c>
      <c r="C30" s="5" t="s">
        <v>5</v>
      </c>
    </row>
    <row r="31" spans="1:3" ht="45" x14ac:dyDescent="0.25">
      <c r="A31" s="3" t="s">
        <v>55</v>
      </c>
      <c r="B31" s="5" t="s">
        <v>42</v>
      </c>
      <c r="C31" s="5" t="s">
        <v>42</v>
      </c>
    </row>
    <row r="32" spans="1:3" ht="90" x14ac:dyDescent="0.25">
      <c r="A32" s="3" t="s">
        <v>56</v>
      </c>
      <c r="B32" s="5">
        <v>391</v>
      </c>
      <c r="C32" s="5">
        <v>388</v>
      </c>
    </row>
    <row r="33" spans="1:3" x14ac:dyDescent="0.25">
      <c r="A33" s="3" t="s">
        <v>57</v>
      </c>
      <c r="B33" s="7">
        <v>105540</v>
      </c>
      <c r="C33" s="7">
        <v>105484</v>
      </c>
    </row>
    <row r="34" spans="1:3" x14ac:dyDescent="0.25">
      <c r="A34" s="3" t="s">
        <v>58</v>
      </c>
      <c r="B34" s="7">
        <v>-62365</v>
      </c>
      <c r="C34" s="7">
        <v>-62684</v>
      </c>
    </row>
    <row r="35" spans="1:3" ht="30" x14ac:dyDescent="0.25">
      <c r="A35" s="3" t="s">
        <v>59</v>
      </c>
      <c r="B35" s="5">
        <v>-160</v>
      </c>
      <c r="C35" s="5">
        <v>-160</v>
      </c>
    </row>
    <row r="36" spans="1:3" ht="30" x14ac:dyDescent="0.25">
      <c r="A36" s="3" t="s">
        <v>60</v>
      </c>
      <c r="B36" s="5">
        <v>-794</v>
      </c>
      <c r="C36" s="7">
        <v>-1187</v>
      </c>
    </row>
    <row r="37" spans="1:3" x14ac:dyDescent="0.25">
      <c r="A37" s="3" t="s">
        <v>61</v>
      </c>
      <c r="B37" s="7">
        <v>42612</v>
      </c>
      <c r="C37" s="7">
        <v>41841</v>
      </c>
    </row>
    <row r="38" spans="1:3" ht="30" x14ac:dyDescent="0.25">
      <c r="A38" s="3" t="s">
        <v>62</v>
      </c>
      <c r="B38" s="9">
        <v>562488</v>
      </c>
      <c r="C38" s="9">
        <v>5412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621</v>
      </c>
      <c r="B1" s="1" t="s">
        <v>1</v>
      </c>
    </row>
    <row r="2" spans="1:2" x14ac:dyDescent="0.25">
      <c r="A2" s="8"/>
      <c r="B2" s="1" t="s">
        <v>2</v>
      </c>
    </row>
    <row r="3" spans="1:2" ht="30" x14ac:dyDescent="0.25">
      <c r="A3" s="4" t="s">
        <v>614</v>
      </c>
      <c r="B3" s="5" t="s">
        <v>5</v>
      </c>
    </row>
    <row r="4" spans="1:2" x14ac:dyDescent="0.25">
      <c r="A4" s="13" t="s">
        <v>622</v>
      </c>
      <c r="B4" s="5" t="s">
        <v>5</v>
      </c>
    </row>
    <row r="5" spans="1:2" ht="204.75" x14ac:dyDescent="0.25">
      <c r="A5" s="13"/>
      <c r="B5" s="113" t="s">
        <v>616</v>
      </c>
    </row>
    <row r="6" spans="1:2" ht="409.6" x14ac:dyDescent="0.25">
      <c r="A6" s="13"/>
      <c r="B6" s="113" t="s">
        <v>618</v>
      </c>
    </row>
    <row r="7" spans="1:2" x14ac:dyDescent="0.25">
      <c r="A7" s="13" t="s">
        <v>623</v>
      </c>
      <c r="B7" s="5" t="s">
        <v>5</v>
      </c>
    </row>
    <row r="8" spans="1:2" ht="294" x14ac:dyDescent="0.25">
      <c r="A8" s="13"/>
      <c r="B8" s="12" t="s">
        <v>617</v>
      </c>
    </row>
    <row r="9" spans="1:2" x14ac:dyDescent="0.25">
      <c r="A9" s="13" t="s">
        <v>624</v>
      </c>
      <c r="B9" s="5" t="s">
        <v>5</v>
      </c>
    </row>
    <row r="10" spans="1:2" ht="153.75" x14ac:dyDescent="0.25">
      <c r="A10" s="13"/>
      <c r="B10" s="12" t="s">
        <v>619</v>
      </c>
    </row>
    <row r="11" spans="1:2" x14ac:dyDescent="0.25">
      <c r="A11" s="13" t="s">
        <v>625</v>
      </c>
      <c r="B11" s="5" t="s">
        <v>5</v>
      </c>
    </row>
    <row r="12" spans="1:2" ht="409.6" x14ac:dyDescent="0.25">
      <c r="A12" s="13"/>
      <c r="B12" s="12" t="s">
        <v>620</v>
      </c>
    </row>
    <row r="13" spans="1:2" ht="23.25" x14ac:dyDescent="0.35">
      <c r="A13" s="13"/>
      <c r="B13" s="114"/>
    </row>
  </sheetData>
  <mergeCells count="5">
    <mergeCell ref="A1:A2"/>
    <mergeCell ref="A4:A6"/>
    <mergeCell ref="A7:A8"/>
    <mergeCell ref="A9:A10"/>
    <mergeCell ref="A11: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4" width="3.42578125" customWidth="1"/>
    <col min="5" max="5" width="11" customWidth="1"/>
    <col min="6" max="8" width="3.42578125" customWidth="1"/>
    <col min="9" max="9" width="11" customWidth="1"/>
    <col min="10" max="10" width="3.5703125" customWidth="1"/>
    <col min="11" max="12" width="3.42578125" customWidth="1"/>
    <col min="13" max="13" width="11" customWidth="1"/>
    <col min="14" max="14" width="3.5703125" customWidth="1"/>
    <col min="15" max="16" width="3.42578125" customWidth="1"/>
    <col min="17" max="17" width="11" customWidth="1"/>
    <col min="18" max="18" width="3.5703125" customWidth="1"/>
    <col min="19" max="19" width="17.42578125" customWidth="1"/>
    <col min="20" max="20" width="3.42578125" customWidth="1"/>
    <col min="21" max="21" width="11" customWidth="1"/>
    <col min="22" max="24" width="3.42578125" customWidth="1"/>
    <col min="25" max="25" width="10.28515625" customWidth="1"/>
    <col min="26" max="26" width="3.5703125" customWidth="1"/>
  </cols>
  <sheetData>
    <row r="1" spans="1:26" ht="15" customHeight="1" x14ac:dyDescent="0.25">
      <c r="A1" s="8" t="s">
        <v>6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8</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62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8" t="s">
        <v>200</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2"/>
      <c r="C7" s="12"/>
      <c r="D7" s="12"/>
      <c r="E7" s="12"/>
      <c r="F7" s="12"/>
      <c r="G7" s="12"/>
      <c r="H7" s="12"/>
      <c r="I7" s="12"/>
      <c r="J7" s="12"/>
      <c r="K7" s="12"/>
      <c r="L7" s="12"/>
      <c r="M7" s="12"/>
      <c r="N7" s="12"/>
      <c r="O7" s="12"/>
      <c r="P7" s="12"/>
      <c r="Q7" s="12"/>
      <c r="R7" s="12"/>
    </row>
    <row r="8" spans="1:26" x14ac:dyDescent="0.25">
      <c r="A8" s="13"/>
      <c r="B8" s="16"/>
      <c r="C8" s="16" t="s">
        <v>201</v>
      </c>
      <c r="D8" s="43"/>
      <c r="E8" s="43"/>
      <c r="F8" s="16"/>
      <c r="G8" s="16" t="s">
        <v>201</v>
      </c>
      <c r="H8" s="44" t="s">
        <v>202</v>
      </c>
      <c r="I8" s="44"/>
      <c r="J8" s="16"/>
      <c r="K8" s="16" t="s">
        <v>201</v>
      </c>
      <c r="L8" s="44" t="s">
        <v>202</v>
      </c>
      <c r="M8" s="44"/>
      <c r="N8" s="16"/>
      <c r="O8" s="16"/>
      <c r="P8" s="43"/>
      <c r="Q8" s="43"/>
      <c r="R8" s="16"/>
    </row>
    <row r="9" spans="1:26" x14ac:dyDescent="0.25">
      <c r="A9" s="13"/>
      <c r="B9" s="16"/>
      <c r="C9" s="16" t="s">
        <v>201</v>
      </c>
      <c r="D9" s="44" t="s">
        <v>203</v>
      </c>
      <c r="E9" s="44"/>
      <c r="F9" s="16"/>
      <c r="G9" s="16" t="s">
        <v>201</v>
      </c>
      <c r="H9" s="44" t="s">
        <v>204</v>
      </c>
      <c r="I9" s="44"/>
      <c r="J9" s="16"/>
      <c r="K9" s="16" t="s">
        <v>201</v>
      </c>
      <c r="L9" s="44" t="s">
        <v>204</v>
      </c>
      <c r="M9" s="44"/>
      <c r="N9" s="16"/>
      <c r="O9" s="16"/>
      <c r="P9" s="44" t="s">
        <v>205</v>
      </c>
      <c r="Q9" s="44"/>
      <c r="R9" s="16"/>
    </row>
    <row r="10" spans="1:26" ht="15.75" thickBot="1" x14ac:dyDescent="0.3">
      <c r="A10" s="13"/>
      <c r="B10" s="17" t="s">
        <v>206</v>
      </c>
      <c r="C10" s="16" t="s">
        <v>201</v>
      </c>
      <c r="D10" s="45" t="s">
        <v>207</v>
      </c>
      <c r="E10" s="45"/>
      <c r="F10" s="16"/>
      <c r="G10" s="16" t="s">
        <v>201</v>
      </c>
      <c r="H10" s="45" t="s">
        <v>208</v>
      </c>
      <c r="I10" s="45"/>
      <c r="J10" s="16"/>
      <c r="K10" s="16" t="s">
        <v>201</v>
      </c>
      <c r="L10" s="45" t="s">
        <v>209</v>
      </c>
      <c r="M10" s="45"/>
      <c r="N10" s="16"/>
      <c r="O10" s="16"/>
      <c r="P10" s="45" t="s">
        <v>210</v>
      </c>
      <c r="Q10" s="45"/>
      <c r="R10" s="16"/>
    </row>
    <row r="11" spans="1:26" x14ac:dyDescent="0.25">
      <c r="A11" s="13"/>
      <c r="B11" s="18" t="s">
        <v>211</v>
      </c>
      <c r="C11" s="20" t="s">
        <v>201</v>
      </c>
      <c r="D11" s="20"/>
      <c r="E11" s="20"/>
      <c r="F11" s="20"/>
      <c r="G11" s="20" t="s">
        <v>201</v>
      </c>
      <c r="H11" s="20"/>
      <c r="I11" s="20"/>
      <c r="J11" s="20"/>
      <c r="K11" s="20" t="s">
        <v>201</v>
      </c>
      <c r="L11" s="20"/>
      <c r="M11" s="20"/>
      <c r="N11" s="20"/>
      <c r="O11" s="20"/>
      <c r="P11" s="20"/>
      <c r="Q11" s="20"/>
      <c r="R11" s="20"/>
    </row>
    <row r="12" spans="1:26" x14ac:dyDescent="0.25">
      <c r="A12" s="13"/>
      <c r="B12" s="21" t="s">
        <v>212</v>
      </c>
      <c r="C12" s="12" t="s">
        <v>201</v>
      </c>
      <c r="D12" s="12" t="s">
        <v>213</v>
      </c>
      <c r="E12" s="23">
        <v>7500</v>
      </c>
      <c r="F12" s="14" t="s">
        <v>201</v>
      </c>
      <c r="G12" s="12" t="s">
        <v>201</v>
      </c>
      <c r="H12" s="14" t="s">
        <v>213</v>
      </c>
      <c r="I12" s="25" t="s">
        <v>214</v>
      </c>
      <c r="J12" s="14" t="s">
        <v>201</v>
      </c>
      <c r="K12" s="12" t="s">
        <v>201</v>
      </c>
      <c r="L12" s="12" t="s">
        <v>213</v>
      </c>
      <c r="M12" s="27" t="s">
        <v>215</v>
      </c>
      <c r="N12" s="14" t="s">
        <v>216</v>
      </c>
      <c r="O12" s="12"/>
      <c r="P12" s="12" t="s">
        <v>213</v>
      </c>
      <c r="Q12" s="23">
        <v>7245</v>
      </c>
      <c r="R12" s="14" t="s">
        <v>201</v>
      </c>
    </row>
    <row r="13" spans="1:26" ht="25.5" x14ac:dyDescent="0.25">
      <c r="A13" s="13"/>
      <c r="B13" s="28" t="s">
        <v>217</v>
      </c>
      <c r="C13" s="20" t="s">
        <v>201</v>
      </c>
      <c r="D13" s="20"/>
      <c r="E13" s="30">
        <v>21109</v>
      </c>
      <c r="F13" s="32" t="s">
        <v>201</v>
      </c>
      <c r="G13" s="20" t="s">
        <v>201</v>
      </c>
      <c r="H13" s="32"/>
      <c r="I13" s="34" t="s">
        <v>214</v>
      </c>
      <c r="J13" s="32" t="s">
        <v>201</v>
      </c>
      <c r="K13" s="20" t="s">
        <v>201</v>
      </c>
      <c r="L13" s="20"/>
      <c r="M13" s="36" t="s">
        <v>218</v>
      </c>
      <c r="N13" s="32" t="s">
        <v>216</v>
      </c>
      <c r="O13" s="20"/>
      <c r="P13" s="20"/>
      <c r="Q13" s="30">
        <v>20632</v>
      </c>
      <c r="R13" s="32" t="s">
        <v>201</v>
      </c>
    </row>
    <row r="14" spans="1:26" ht="15.75" thickBot="1" x14ac:dyDescent="0.3">
      <c r="A14" s="13"/>
      <c r="B14" s="21" t="s">
        <v>219</v>
      </c>
      <c r="C14" s="12" t="s">
        <v>201</v>
      </c>
      <c r="D14" s="12"/>
      <c r="E14" s="23">
        <v>9000</v>
      </c>
      <c r="F14" s="14" t="s">
        <v>201</v>
      </c>
      <c r="G14" s="12" t="s">
        <v>201</v>
      </c>
      <c r="H14" s="14"/>
      <c r="I14" s="25" t="s">
        <v>214</v>
      </c>
      <c r="J14" s="14" t="s">
        <v>201</v>
      </c>
      <c r="K14" s="12" t="s">
        <v>201</v>
      </c>
      <c r="L14" s="12"/>
      <c r="M14" s="27" t="s">
        <v>220</v>
      </c>
      <c r="N14" s="14" t="s">
        <v>216</v>
      </c>
      <c r="O14" s="12"/>
      <c r="P14" s="12"/>
      <c r="Q14" s="23">
        <v>8938</v>
      </c>
      <c r="R14" s="14" t="s">
        <v>201</v>
      </c>
    </row>
    <row r="15" spans="1:26" x14ac:dyDescent="0.25">
      <c r="A15" s="13"/>
      <c r="B15" s="37"/>
      <c r="C15" s="37" t="s">
        <v>201</v>
      </c>
      <c r="D15" s="38"/>
      <c r="E15" s="38"/>
      <c r="F15" s="37"/>
      <c r="G15" s="37" t="s">
        <v>201</v>
      </c>
      <c r="H15" s="38"/>
      <c r="I15" s="38"/>
      <c r="J15" s="37"/>
      <c r="K15" s="37" t="s">
        <v>201</v>
      </c>
      <c r="L15" s="38"/>
      <c r="M15" s="38"/>
      <c r="N15" s="37"/>
      <c r="O15" s="37"/>
      <c r="P15" s="38"/>
      <c r="Q15" s="38"/>
      <c r="R15" s="37"/>
    </row>
    <row r="16" spans="1:26" ht="15.75" thickBot="1" x14ac:dyDescent="0.3">
      <c r="A16" s="13"/>
      <c r="B16" s="39"/>
      <c r="C16" s="40" t="s">
        <v>201</v>
      </c>
      <c r="D16" s="20" t="s">
        <v>213</v>
      </c>
      <c r="E16" s="30">
        <v>37609</v>
      </c>
      <c r="F16" s="32" t="s">
        <v>201</v>
      </c>
      <c r="G16" s="40" t="s">
        <v>201</v>
      </c>
      <c r="H16" s="32" t="s">
        <v>213</v>
      </c>
      <c r="I16" s="34" t="s">
        <v>214</v>
      </c>
      <c r="J16" s="32" t="s">
        <v>201</v>
      </c>
      <c r="K16" s="40" t="s">
        <v>201</v>
      </c>
      <c r="L16" s="20" t="s">
        <v>213</v>
      </c>
      <c r="M16" s="36" t="s">
        <v>221</v>
      </c>
      <c r="N16" s="32" t="s">
        <v>216</v>
      </c>
      <c r="O16" s="40"/>
      <c r="P16" s="20" t="s">
        <v>213</v>
      </c>
      <c r="Q16" s="30">
        <v>36815</v>
      </c>
      <c r="R16" s="32" t="s">
        <v>201</v>
      </c>
    </row>
    <row r="17" spans="1:26" ht="15.75" thickTop="1" x14ac:dyDescent="0.25">
      <c r="A17" s="13"/>
      <c r="B17" s="37"/>
      <c r="C17" s="37" t="s">
        <v>201</v>
      </c>
      <c r="D17" s="41"/>
      <c r="E17" s="41"/>
      <c r="F17" s="37"/>
      <c r="G17" s="37" t="s">
        <v>201</v>
      </c>
      <c r="H17" s="41"/>
      <c r="I17" s="41"/>
      <c r="J17" s="37"/>
      <c r="K17" s="37" t="s">
        <v>201</v>
      </c>
      <c r="L17" s="41"/>
      <c r="M17" s="41"/>
      <c r="N17" s="37"/>
      <c r="O17" s="37"/>
      <c r="P17" s="41"/>
      <c r="Q17" s="41"/>
      <c r="R17" s="37"/>
    </row>
    <row r="18" spans="1:26" x14ac:dyDescent="0.25">
      <c r="A18" s="13"/>
      <c r="B18" s="21" t="s">
        <v>222</v>
      </c>
      <c r="C18" s="16" t="s">
        <v>201</v>
      </c>
      <c r="D18" s="12"/>
      <c r="E18" s="12"/>
      <c r="F18" s="12"/>
      <c r="G18" s="16" t="s">
        <v>201</v>
      </c>
      <c r="H18" s="12"/>
      <c r="I18" s="12"/>
      <c r="J18" s="12"/>
      <c r="K18" s="16" t="s">
        <v>201</v>
      </c>
      <c r="L18" s="12"/>
      <c r="M18" s="12"/>
      <c r="N18" s="12"/>
      <c r="O18" s="16"/>
      <c r="P18" s="12"/>
      <c r="Q18" s="12"/>
      <c r="R18" s="12"/>
    </row>
    <row r="19" spans="1:26" x14ac:dyDescent="0.25">
      <c r="A19" s="13"/>
      <c r="B19" s="28" t="s">
        <v>212</v>
      </c>
      <c r="C19" s="40" t="s">
        <v>201</v>
      </c>
      <c r="D19" s="20" t="s">
        <v>213</v>
      </c>
      <c r="E19" s="30">
        <v>7500</v>
      </c>
      <c r="F19" s="32" t="s">
        <v>201</v>
      </c>
      <c r="G19" s="40" t="s">
        <v>201</v>
      </c>
      <c r="H19" s="32" t="s">
        <v>213</v>
      </c>
      <c r="I19" s="34" t="s">
        <v>214</v>
      </c>
      <c r="J19" s="32" t="s">
        <v>201</v>
      </c>
      <c r="K19" s="40" t="s">
        <v>201</v>
      </c>
      <c r="L19" s="20" t="s">
        <v>213</v>
      </c>
      <c r="M19" s="36" t="s">
        <v>223</v>
      </c>
      <c r="N19" s="32" t="s">
        <v>216</v>
      </c>
      <c r="O19" s="40"/>
      <c r="P19" s="20" t="s">
        <v>213</v>
      </c>
      <c r="Q19" s="30">
        <v>7079</v>
      </c>
      <c r="R19" s="32" t="s">
        <v>201</v>
      </c>
    </row>
    <row r="20" spans="1:26" ht="25.5" x14ac:dyDescent="0.25">
      <c r="A20" s="13"/>
      <c r="B20" s="21" t="s">
        <v>217</v>
      </c>
      <c r="C20" s="16" t="s">
        <v>201</v>
      </c>
      <c r="D20" s="12"/>
      <c r="E20" s="23">
        <v>22388</v>
      </c>
      <c r="F20" s="14" t="s">
        <v>201</v>
      </c>
      <c r="G20" s="16" t="s">
        <v>201</v>
      </c>
      <c r="H20" s="14"/>
      <c r="I20" s="25" t="s">
        <v>214</v>
      </c>
      <c r="J20" s="14" t="s">
        <v>201</v>
      </c>
      <c r="K20" s="16" t="s">
        <v>201</v>
      </c>
      <c r="L20" s="12"/>
      <c r="M20" s="27" t="s">
        <v>224</v>
      </c>
      <c r="N20" s="14" t="s">
        <v>216</v>
      </c>
      <c r="O20" s="16"/>
      <c r="P20" s="12"/>
      <c r="Q20" s="23">
        <v>21752</v>
      </c>
      <c r="R20" s="14" t="s">
        <v>201</v>
      </c>
    </row>
    <row r="21" spans="1:26" ht="15.75" thickBot="1" x14ac:dyDescent="0.3">
      <c r="A21" s="13"/>
      <c r="B21" s="28" t="s">
        <v>219</v>
      </c>
      <c r="C21" s="40" t="s">
        <v>201</v>
      </c>
      <c r="D21" s="20"/>
      <c r="E21" s="30">
        <v>9000</v>
      </c>
      <c r="F21" s="32" t="s">
        <v>201</v>
      </c>
      <c r="G21" s="40" t="s">
        <v>201</v>
      </c>
      <c r="H21" s="32"/>
      <c r="I21" s="34" t="s">
        <v>214</v>
      </c>
      <c r="J21" s="32" t="s">
        <v>201</v>
      </c>
      <c r="K21" s="40" t="s">
        <v>201</v>
      </c>
      <c r="L21" s="20"/>
      <c r="M21" s="36" t="s">
        <v>225</v>
      </c>
      <c r="N21" s="32" t="s">
        <v>216</v>
      </c>
      <c r="O21" s="40"/>
      <c r="P21" s="20"/>
      <c r="Q21" s="30">
        <v>8870</v>
      </c>
      <c r="R21" s="32" t="s">
        <v>201</v>
      </c>
    </row>
    <row r="22" spans="1:26" x14ac:dyDescent="0.25">
      <c r="A22" s="13"/>
      <c r="B22" s="37"/>
      <c r="C22" s="37" t="s">
        <v>201</v>
      </c>
      <c r="D22" s="38"/>
      <c r="E22" s="38"/>
      <c r="F22" s="37"/>
      <c r="G22" s="37" t="s">
        <v>201</v>
      </c>
      <c r="H22" s="38"/>
      <c r="I22" s="38"/>
      <c r="J22" s="37"/>
      <c r="K22" s="37" t="s">
        <v>201</v>
      </c>
      <c r="L22" s="38"/>
      <c r="M22" s="38"/>
      <c r="N22" s="37"/>
      <c r="O22" s="37"/>
      <c r="P22" s="38"/>
      <c r="Q22" s="38"/>
      <c r="R22" s="37"/>
    </row>
    <row r="23" spans="1:26" ht="15.75" thickBot="1" x14ac:dyDescent="0.3">
      <c r="A23" s="13"/>
      <c r="B23" s="42"/>
      <c r="C23" s="16" t="s">
        <v>201</v>
      </c>
      <c r="D23" s="12" t="s">
        <v>213</v>
      </c>
      <c r="E23" s="23">
        <v>38888</v>
      </c>
      <c r="F23" s="14" t="s">
        <v>201</v>
      </c>
      <c r="G23" s="16" t="s">
        <v>201</v>
      </c>
      <c r="H23" s="14" t="s">
        <v>213</v>
      </c>
      <c r="I23" s="25" t="s">
        <v>214</v>
      </c>
      <c r="J23" s="14" t="s">
        <v>201</v>
      </c>
      <c r="K23" s="16" t="s">
        <v>201</v>
      </c>
      <c r="L23" s="12" t="s">
        <v>213</v>
      </c>
      <c r="M23" s="27" t="s">
        <v>226</v>
      </c>
      <c r="N23" s="14" t="s">
        <v>216</v>
      </c>
      <c r="O23" s="16"/>
      <c r="P23" s="12" t="s">
        <v>213</v>
      </c>
      <c r="Q23" s="23">
        <v>37701</v>
      </c>
      <c r="R23" s="14" t="s">
        <v>201</v>
      </c>
    </row>
    <row r="24" spans="1:26" ht="15.75" thickTop="1" x14ac:dyDescent="0.25">
      <c r="A24" s="13"/>
      <c r="B24" s="37"/>
      <c r="C24" s="37" t="s">
        <v>201</v>
      </c>
      <c r="D24" s="41"/>
      <c r="E24" s="41"/>
      <c r="F24" s="37"/>
      <c r="G24" s="37" t="s">
        <v>201</v>
      </c>
      <c r="H24" s="41"/>
      <c r="I24" s="41"/>
      <c r="J24" s="37"/>
      <c r="K24" s="37" t="s">
        <v>201</v>
      </c>
      <c r="L24" s="41"/>
      <c r="M24" s="41"/>
      <c r="N24" s="37"/>
      <c r="O24" s="37"/>
      <c r="P24" s="41"/>
      <c r="Q24" s="41"/>
      <c r="R24" s="37"/>
    </row>
    <row r="25" spans="1:26" ht="15" customHeight="1" x14ac:dyDescent="0.25">
      <c r="A25" s="13" t="s">
        <v>628</v>
      </c>
      <c r="B25" s="56" t="s">
        <v>5</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25.5" customHeight="1" x14ac:dyDescent="0.25">
      <c r="A26" s="13"/>
      <c r="B26" s="58" t="s">
        <v>227</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ht="15.75" x14ac:dyDescent="0.25">
      <c r="A27" s="13"/>
      <c r="B27" s="59"/>
      <c r="C27" s="59"/>
      <c r="D27" s="59"/>
      <c r="E27" s="59"/>
      <c r="F27" s="59"/>
      <c r="G27" s="59"/>
      <c r="H27" s="59"/>
      <c r="I27" s="59"/>
      <c r="J27" s="59"/>
      <c r="K27" s="59"/>
      <c r="L27" s="59"/>
      <c r="M27" s="59"/>
      <c r="N27" s="59"/>
      <c r="O27" s="59"/>
      <c r="P27" s="59"/>
      <c r="Q27" s="59"/>
      <c r="R27" s="59"/>
      <c r="S27" s="59"/>
      <c r="T27" s="59"/>
      <c r="U27" s="59"/>
      <c r="V27" s="59"/>
      <c r="W27" s="59"/>
      <c r="X27" s="59"/>
      <c r="Y27" s="59"/>
      <c r="Z27" s="59"/>
    </row>
    <row r="28" spans="1:26"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13"/>
      <c r="B29" s="16"/>
      <c r="C29" s="16" t="s">
        <v>201</v>
      </c>
      <c r="D29" s="51" t="s">
        <v>228</v>
      </c>
      <c r="E29" s="51"/>
      <c r="F29" s="51"/>
      <c r="G29" s="51"/>
      <c r="H29" s="51"/>
      <c r="I29" s="51"/>
      <c r="J29" s="16"/>
      <c r="K29" s="16"/>
      <c r="L29" s="51" t="s">
        <v>229</v>
      </c>
      <c r="M29" s="51"/>
      <c r="N29" s="51"/>
      <c r="O29" s="51"/>
      <c r="P29" s="51"/>
      <c r="Q29" s="51"/>
      <c r="R29" s="16"/>
      <c r="S29" s="16"/>
      <c r="T29" s="51" t="s">
        <v>123</v>
      </c>
      <c r="U29" s="51"/>
      <c r="V29" s="51"/>
      <c r="W29" s="51"/>
      <c r="X29" s="51"/>
      <c r="Y29" s="51"/>
      <c r="Z29" s="16"/>
    </row>
    <row r="30" spans="1:26" x14ac:dyDescent="0.25">
      <c r="A30" s="13"/>
      <c r="B30" s="16"/>
      <c r="C30" s="16" t="s">
        <v>201</v>
      </c>
      <c r="D30" s="53" t="s">
        <v>205</v>
      </c>
      <c r="E30" s="53"/>
      <c r="F30" s="16"/>
      <c r="G30" s="16" t="s">
        <v>201</v>
      </c>
      <c r="H30" s="53" t="s">
        <v>204</v>
      </c>
      <c r="I30" s="53"/>
      <c r="J30" s="16"/>
      <c r="K30" s="16"/>
      <c r="L30" s="53" t="s">
        <v>205</v>
      </c>
      <c r="M30" s="53"/>
      <c r="N30" s="16"/>
      <c r="O30" s="16" t="s">
        <v>201</v>
      </c>
      <c r="P30" s="53" t="s">
        <v>204</v>
      </c>
      <c r="Q30" s="53"/>
      <c r="R30" s="16"/>
      <c r="S30" s="16"/>
      <c r="T30" s="53" t="s">
        <v>205</v>
      </c>
      <c r="U30" s="53"/>
      <c r="V30" s="16"/>
      <c r="W30" s="16" t="s">
        <v>201</v>
      </c>
      <c r="X30" s="53" t="s">
        <v>204</v>
      </c>
      <c r="Y30" s="53"/>
      <c r="Z30" s="16"/>
    </row>
    <row r="31" spans="1:26" ht="15.75" thickBot="1" x14ac:dyDescent="0.3">
      <c r="A31" s="13"/>
      <c r="B31" s="17" t="s">
        <v>206</v>
      </c>
      <c r="C31" s="16" t="s">
        <v>201</v>
      </c>
      <c r="D31" s="51" t="s">
        <v>210</v>
      </c>
      <c r="E31" s="51"/>
      <c r="F31" s="16"/>
      <c r="G31" s="16" t="s">
        <v>201</v>
      </c>
      <c r="H31" s="51" t="s">
        <v>230</v>
      </c>
      <c r="I31" s="51"/>
      <c r="J31" s="16"/>
      <c r="K31" s="16"/>
      <c r="L31" s="51" t="s">
        <v>210</v>
      </c>
      <c r="M31" s="51"/>
      <c r="N31" s="16"/>
      <c r="O31" s="16" t="s">
        <v>201</v>
      </c>
      <c r="P31" s="51" t="s">
        <v>230</v>
      </c>
      <c r="Q31" s="51"/>
      <c r="R31" s="16"/>
      <c r="S31" s="16"/>
      <c r="T31" s="51" t="s">
        <v>210</v>
      </c>
      <c r="U31" s="51"/>
      <c r="V31" s="16"/>
      <c r="W31" s="16" t="s">
        <v>201</v>
      </c>
      <c r="X31" s="51" t="s">
        <v>230</v>
      </c>
      <c r="Y31" s="51"/>
      <c r="Z31" s="16"/>
    </row>
    <row r="32" spans="1:26" x14ac:dyDescent="0.25">
      <c r="A32" s="13"/>
      <c r="B32" s="47" t="s">
        <v>211</v>
      </c>
      <c r="C32" s="20" t="s">
        <v>201</v>
      </c>
      <c r="D32" s="20"/>
      <c r="E32" s="20"/>
      <c r="F32" s="20"/>
      <c r="G32" s="20" t="s">
        <v>201</v>
      </c>
      <c r="H32" s="20"/>
      <c r="I32" s="20"/>
      <c r="J32" s="20"/>
      <c r="K32" s="20"/>
      <c r="L32" s="20"/>
      <c r="M32" s="20"/>
      <c r="N32" s="20"/>
      <c r="O32" s="20" t="s">
        <v>201</v>
      </c>
      <c r="P32" s="20"/>
      <c r="Q32" s="20"/>
      <c r="R32" s="20"/>
      <c r="S32" s="20"/>
      <c r="T32" s="20"/>
      <c r="U32" s="20"/>
      <c r="V32" s="20"/>
      <c r="W32" s="20" t="s">
        <v>201</v>
      </c>
      <c r="X32" s="20"/>
      <c r="Y32" s="20"/>
      <c r="Z32" s="20"/>
    </row>
    <row r="33" spans="1:26" x14ac:dyDescent="0.25">
      <c r="A33" s="13"/>
      <c r="B33" s="21" t="s">
        <v>212</v>
      </c>
      <c r="C33" s="12" t="s">
        <v>201</v>
      </c>
      <c r="D33" s="12" t="s">
        <v>213</v>
      </c>
      <c r="E33" s="23">
        <v>7245</v>
      </c>
      <c r="F33" s="14" t="s">
        <v>201</v>
      </c>
      <c r="G33" s="12" t="s">
        <v>201</v>
      </c>
      <c r="H33" s="12" t="s">
        <v>213</v>
      </c>
      <c r="I33" s="27" t="s">
        <v>215</v>
      </c>
      <c r="J33" s="14" t="s">
        <v>216</v>
      </c>
      <c r="K33" s="12"/>
      <c r="L33" s="14" t="s">
        <v>213</v>
      </c>
      <c r="M33" s="25" t="s">
        <v>214</v>
      </c>
      <c r="N33" s="14" t="s">
        <v>201</v>
      </c>
      <c r="O33" s="12" t="s">
        <v>201</v>
      </c>
      <c r="P33" s="14" t="s">
        <v>213</v>
      </c>
      <c r="Q33" s="25" t="s">
        <v>214</v>
      </c>
      <c r="R33" s="14" t="s">
        <v>201</v>
      </c>
      <c r="S33" s="12"/>
      <c r="T33" s="12" t="s">
        <v>213</v>
      </c>
      <c r="U33" s="23">
        <v>7245</v>
      </c>
      <c r="V33" s="14" t="s">
        <v>201</v>
      </c>
      <c r="W33" s="12" t="s">
        <v>201</v>
      </c>
      <c r="X33" s="12" t="s">
        <v>213</v>
      </c>
      <c r="Y33" s="27" t="s">
        <v>215</v>
      </c>
      <c r="Z33" s="14" t="s">
        <v>216</v>
      </c>
    </row>
    <row r="34" spans="1:26" ht="25.5" x14ac:dyDescent="0.25">
      <c r="A34" s="13"/>
      <c r="B34" s="28" t="s">
        <v>231</v>
      </c>
      <c r="C34" s="20" t="s">
        <v>201</v>
      </c>
      <c r="D34" s="20"/>
      <c r="E34" s="30">
        <v>8402</v>
      </c>
      <c r="F34" s="32" t="s">
        <v>201</v>
      </c>
      <c r="G34" s="20" t="s">
        <v>201</v>
      </c>
      <c r="H34" s="20"/>
      <c r="I34" s="36" t="s">
        <v>232</v>
      </c>
      <c r="J34" s="32" t="s">
        <v>216</v>
      </c>
      <c r="K34" s="20"/>
      <c r="L34" s="20"/>
      <c r="M34" s="30">
        <v>12204</v>
      </c>
      <c r="N34" s="32" t="s">
        <v>201</v>
      </c>
      <c r="O34" s="20" t="s">
        <v>201</v>
      </c>
      <c r="P34" s="20"/>
      <c r="Q34" s="36" t="s">
        <v>233</v>
      </c>
      <c r="R34" s="32" t="s">
        <v>216</v>
      </c>
      <c r="S34" s="20"/>
      <c r="T34" s="20"/>
      <c r="U34" s="30">
        <v>20606</v>
      </c>
      <c r="V34" s="32" t="s">
        <v>201</v>
      </c>
      <c r="W34" s="20" t="s">
        <v>201</v>
      </c>
      <c r="X34" s="20"/>
      <c r="Y34" s="36" t="s">
        <v>218</v>
      </c>
      <c r="Z34" s="32" t="s">
        <v>216</v>
      </c>
    </row>
    <row r="35" spans="1:26" ht="15.75" thickBot="1" x14ac:dyDescent="0.3">
      <c r="A35" s="13"/>
      <c r="B35" s="21" t="s">
        <v>219</v>
      </c>
      <c r="C35" s="12" t="s">
        <v>201</v>
      </c>
      <c r="D35" s="14"/>
      <c r="E35" s="25" t="s">
        <v>214</v>
      </c>
      <c r="F35" s="14" t="s">
        <v>201</v>
      </c>
      <c r="G35" s="12" t="s">
        <v>201</v>
      </c>
      <c r="H35" s="14"/>
      <c r="I35" s="25" t="s">
        <v>214</v>
      </c>
      <c r="J35" s="14" t="s">
        <v>201</v>
      </c>
      <c r="K35" s="12"/>
      <c r="L35" s="12"/>
      <c r="M35" s="23">
        <v>8938</v>
      </c>
      <c r="N35" s="14" t="s">
        <v>201</v>
      </c>
      <c r="O35" s="12" t="s">
        <v>201</v>
      </c>
      <c r="P35" s="12"/>
      <c r="Q35" s="27" t="s">
        <v>220</v>
      </c>
      <c r="R35" s="14" t="s">
        <v>216</v>
      </c>
      <c r="S35" s="12"/>
      <c r="T35" s="12"/>
      <c r="U35" s="23">
        <v>8938</v>
      </c>
      <c r="V35" s="14" t="s">
        <v>201</v>
      </c>
      <c r="W35" s="12" t="s">
        <v>201</v>
      </c>
      <c r="X35" s="12"/>
      <c r="Y35" s="27" t="s">
        <v>220</v>
      </c>
      <c r="Z35" s="14" t="s">
        <v>216</v>
      </c>
    </row>
    <row r="36" spans="1:26" x14ac:dyDescent="0.25">
      <c r="A36" s="13"/>
      <c r="B36" s="37"/>
      <c r="C36" s="37" t="s">
        <v>201</v>
      </c>
      <c r="D36" s="38"/>
      <c r="E36" s="38"/>
      <c r="F36" s="37"/>
      <c r="G36" s="37" t="s">
        <v>201</v>
      </c>
      <c r="H36" s="38"/>
      <c r="I36" s="38"/>
      <c r="J36" s="37"/>
      <c r="K36" s="37"/>
      <c r="L36" s="38"/>
      <c r="M36" s="38"/>
      <c r="N36" s="37"/>
      <c r="O36" s="37" t="s">
        <v>201</v>
      </c>
      <c r="P36" s="38"/>
      <c r="Q36" s="38"/>
      <c r="R36" s="37"/>
      <c r="S36" s="37"/>
      <c r="T36" s="38"/>
      <c r="U36" s="38"/>
      <c r="V36" s="37"/>
      <c r="W36" s="37" t="s">
        <v>201</v>
      </c>
      <c r="X36" s="38"/>
      <c r="Y36" s="38"/>
      <c r="Z36" s="37"/>
    </row>
    <row r="37" spans="1:26" ht="15.75" thickBot="1" x14ac:dyDescent="0.3">
      <c r="A37" s="13"/>
      <c r="B37" s="48" t="s">
        <v>234</v>
      </c>
      <c r="C37" s="40" t="s">
        <v>201</v>
      </c>
      <c r="D37" s="20" t="s">
        <v>213</v>
      </c>
      <c r="E37" s="30">
        <v>15647</v>
      </c>
      <c r="F37" s="32" t="s">
        <v>201</v>
      </c>
      <c r="G37" s="40" t="s">
        <v>201</v>
      </c>
      <c r="H37" s="20" t="s">
        <v>213</v>
      </c>
      <c r="I37" s="36" t="s">
        <v>235</v>
      </c>
      <c r="J37" s="32" t="s">
        <v>216</v>
      </c>
      <c r="K37" s="40"/>
      <c r="L37" s="20" t="s">
        <v>213</v>
      </c>
      <c r="M37" s="30">
        <v>21142</v>
      </c>
      <c r="N37" s="32" t="s">
        <v>201</v>
      </c>
      <c r="O37" s="40" t="s">
        <v>201</v>
      </c>
      <c r="P37" s="20" t="s">
        <v>213</v>
      </c>
      <c r="Q37" s="36" t="s">
        <v>236</v>
      </c>
      <c r="R37" s="32" t="s">
        <v>216</v>
      </c>
      <c r="S37" s="40"/>
      <c r="T37" s="20" t="s">
        <v>213</v>
      </c>
      <c r="U37" s="30">
        <v>36789</v>
      </c>
      <c r="V37" s="32" t="s">
        <v>201</v>
      </c>
      <c r="W37" s="40" t="s">
        <v>201</v>
      </c>
      <c r="X37" s="20" t="s">
        <v>213</v>
      </c>
      <c r="Y37" s="36" t="s">
        <v>221</v>
      </c>
      <c r="Z37" s="32" t="s">
        <v>216</v>
      </c>
    </row>
    <row r="38" spans="1:26" ht="15.75" thickTop="1" x14ac:dyDescent="0.25">
      <c r="A38" s="13"/>
      <c r="B38" s="37"/>
      <c r="C38" s="37" t="s">
        <v>201</v>
      </c>
      <c r="D38" s="41"/>
      <c r="E38" s="41"/>
      <c r="F38" s="37"/>
      <c r="G38" s="37" t="s">
        <v>201</v>
      </c>
      <c r="H38" s="41"/>
      <c r="I38" s="41"/>
      <c r="J38" s="37"/>
      <c r="K38" s="37"/>
      <c r="L38" s="41"/>
      <c r="M38" s="41"/>
      <c r="N38" s="37"/>
      <c r="O38" s="37" t="s">
        <v>201</v>
      </c>
      <c r="P38" s="41"/>
      <c r="Q38" s="41"/>
      <c r="R38" s="37"/>
      <c r="S38" s="37"/>
      <c r="T38" s="41"/>
      <c r="U38" s="41"/>
      <c r="V38" s="37"/>
      <c r="W38" s="37" t="s">
        <v>201</v>
      </c>
      <c r="X38" s="41"/>
      <c r="Y38" s="41"/>
      <c r="Z38" s="37"/>
    </row>
    <row r="39" spans="1:26" x14ac:dyDescent="0.25">
      <c r="A39" s="13"/>
      <c r="B39" s="49" t="s">
        <v>222</v>
      </c>
      <c r="C39" s="16" t="s">
        <v>201</v>
      </c>
      <c r="D39" s="12"/>
      <c r="E39" s="12"/>
      <c r="F39" s="12"/>
      <c r="G39" s="16" t="s">
        <v>201</v>
      </c>
      <c r="H39" s="12"/>
      <c r="I39" s="12"/>
      <c r="J39" s="12"/>
      <c r="K39" s="16"/>
      <c r="L39" s="12"/>
      <c r="M39" s="12"/>
      <c r="N39" s="12"/>
      <c r="O39" s="16" t="s">
        <v>201</v>
      </c>
      <c r="P39" s="12"/>
      <c r="Q39" s="12"/>
      <c r="R39" s="12"/>
      <c r="S39" s="16"/>
      <c r="T39" s="12"/>
      <c r="U39" s="12"/>
      <c r="V39" s="12"/>
      <c r="W39" s="16" t="s">
        <v>201</v>
      </c>
      <c r="X39" s="12"/>
      <c r="Y39" s="12"/>
      <c r="Z39" s="12"/>
    </row>
    <row r="40" spans="1:26" x14ac:dyDescent="0.25">
      <c r="A40" s="13"/>
      <c r="B40" s="28" t="s">
        <v>212</v>
      </c>
      <c r="C40" s="40" t="s">
        <v>201</v>
      </c>
      <c r="D40" s="20"/>
      <c r="E40" s="20"/>
      <c r="F40" s="20"/>
      <c r="G40" s="40" t="s">
        <v>201</v>
      </c>
      <c r="H40" s="20"/>
      <c r="I40" s="20"/>
      <c r="J40" s="20"/>
      <c r="K40" s="40"/>
      <c r="L40" s="20"/>
      <c r="M40" s="20"/>
      <c r="N40" s="20"/>
      <c r="O40" s="40" t="s">
        <v>201</v>
      </c>
      <c r="P40" s="20"/>
      <c r="Q40" s="20"/>
      <c r="R40" s="20"/>
      <c r="S40" s="40"/>
      <c r="T40" s="20"/>
      <c r="U40" s="20"/>
      <c r="V40" s="20"/>
      <c r="W40" s="40" t="s">
        <v>201</v>
      </c>
      <c r="X40" s="20"/>
      <c r="Y40" s="20"/>
      <c r="Z40" s="20"/>
    </row>
    <row r="41" spans="1:26" ht="25.5" x14ac:dyDescent="0.25">
      <c r="A41" s="13"/>
      <c r="B41" s="21" t="s">
        <v>231</v>
      </c>
      <c r="C41" s="16" t="s">
        <v>201</v>
      </c>
      <c r="D41" s="12" t="s">
        <v>213</v>
      </c>
      <c r="E41" s="23">
        <v>7079</v>
      </c>
      <c r="F41" s="14" t="s">
        <v>201</v>
      </c>
      <c r="G41" s="16" t="s">
        <v>201</v>
      </c>
      <c r="H41" s="12" t="s">
        <v>213</v>
      </c>
      <c r="I41" s="27" t="s">
        <v>223</v>
      </c>
      <c r="J41" s="14" t="s">
        <v>216</v>
      </c>
      <c r="K41" s="16"/>
      <c r="L41" s="14" t="s">
        <v>213</v>
      </c>
      <c r="M41" s="25" t="s">
        <v>214</v>
      </c>
      <c r="N41" s="14" t="s">
        <v>201</v>
      </c>
      <c r="O41" s="16" t="s">
        <v>201</v>
      </c>
      <c r="P41" s="14" t="s">
        <v>213</v>
      </c>
      <c r="Q41" s="25" t="s">
        <v>214</v>
      </c>
      <c r="R41" s="14" t="s">
        <v>201</v>
      </c>
      <c r="S41" s="16"/>
      <c r="T41" s="12" t="s">
        <v>213</v>
      </c>
      <c r="U41" s="23">
        <v>7079</v>
      </c>
      <c r="V41" s="14" t="s">
        <v>201</v>
      </c>
      <c r="W41" s="16" t="s">
        <v>201</v>
      </c>
      <c r="X41" s="12" t="s">
        <v>213</v>
      </c>
      <c r="Y41" s="27" t="s">
        <v>223</v>
      </c>
      <c r="Z41" s="14" t="s">
        <v>216</v>
      </c>
    </row>
    <row r="42" spans="1:26" x14ac:dyDescent="0.25">
      <c r="A42" s="13"/>
      <c r="B42" s="28" t="s">
        <v>219</v>
      </c>
      <c r="C42" s="40" t="s">
        <v>201</v>
      </c>
      <c r="D42" s="20"/>
      <c r="E42" s="30">
        <v>8871</v>
      </c>
      <c r="F42" s="32" t="s">
        <v>201</v>
      </c>
      <c r="G42" s="40" t="s">
        <v>201</v>
      </c>
      <c r="H42" s="20"/>
      <c r="I42" s="36" t="s">
        <v>237</v>
      </c>
      <c r="J42" s="32" t="s">
        <v>216</v>
      </c>
      <c r="K42" s="40"/>
      <c r="L42" s="20"/>
      <c r="M42" s="30">
        <v>12856</v>
      </c>
      <c r="N42" s="32" t="s">
        <v>201</v>
      </c>
      <c r="O42" s="40" t="s">
        <v>201</v>
      </c>
      <c r="P42" s="20"/>
      <c r="Q42" s="36" t="s">
        <v>238</v>
      </c>
      <c r="R42" s="32" t="s">
        <v>216</v>
      </c>
      <c r="S42" s="40"/>
      <c r="T42" s="20"/>
      <c r="U42" s="30">
        <v>21727</v>
      </c>
      <c r="V42" s="32" t="s">
        <v>201</v>
      </c>
      <c r="W42" s="40" t="s">
        <v>201</v>
      </c>
      <c r="X42" s="20"/>
      <c r="Y42" s="36" t="s">
        <v>224</v>
      </c>
      <c r="Z42" s="32" t="s">
        <v>216</v>
      </c>
    </row>
    <row r="43" spans="1:26" ht="15.75" thickBot="1" x14ac:dyDescent="0.3">
      <c r="A43" s="13"/>
      <c r="B43" s="50" t="s">
        <v>234</v>
      </c>
      <c r="C43" s="16" t="s">
        <v>201</v>
      </c>
      <c r="D43" s="14"/>
      <c r="E43" s="25" t="s">
        <v>214</v>
      </c>
      <c r="F43" s="14" t="s">
        <v>201</v>
      </c>
      <c r="G43" s="16" t="s">
        <v>201</v>
      </c>
      <c r="H43" s="14"/>
      <c r="I43" s="25" t="s">
        <v>214</v>
      </c>
      <c r="J43" s="14" t="s">
        <v>201</v>
      </c>
      <c r="K43" s="16"/>
      <c r="L43" s="12"/>
      <c r="M43" s="23">
        <v>8870</v>
      </c>
      <c r="N43" s="14" t="s">
        <v>201</v>
      </c>
      <c r="O43" s="16" t="s">
        <v>201</v>
      </c>
      <c r="P43" s="12"/>
      <c r="Q43" s="27" t="s">
        <v>225</v>
      </c>
      <c r="R43" s="14" t="s">
        <v>216</v>
      </c>
      <c r="S43" s="16"/>
      <c r="T43" s="12"/>
      <c r="U43" s="23">
        <v>8870</v>
      </c>
      <c r="V43" s="14" t="s">
        <v>201</v>
      </c>
      <c r="W43" s="16" t="s">
        <v>201</v>
      </c>
      <c r="X43" s="12"/>
      <c r="Y43" s="27" t="s">
        <v>225</v>
      </c>
      <c r="Z43" s="14" t="s">
        <v>216</v>
      </c>
    </row>
    <row r="44" spans="1:26" x14ac:dyDescent="0.25">
      <c r="A44" s="13"/>
      <c r="B44" s="37"/>
      <c r="C44" s="37" t="s">
        <v>201</v>
      </c>
      <c r="D44" s="38"/>
      <c r="E44" s="38"/>
      <c r="F44" s="37"/>
      <c r="G44" s="37" t="s">
        <v>201</v>
      </c>
      <c r="H44" s="38"/>
      <c r="I44" s="38"/>
      <c r="J44" s="37"/>
      <c r="K44" s="37"/>
      <c r="L44" s="38"/>
      <c r="M44" s="38"/>
      <c r="N44" s="37"/>
      <c r="O44" s="37" t="s">
        <v>201</v>
      </c>
      <c r="P44" s="38"/>
      <c r="Q44" s="38"/>
      <c r="R44" s="37"/>
      <c r="S44" s="37"/>
      <c r="T44" s="38"/>
      <c r="U44" s="38"/>
      <c r="V44" s="37"/>
      <c r="W44" s="37" t="s">
        <v>201</v>
      </c>
      <c r="X44" s="38"/>
      <c r="Y44" s="38"/>
      <c r="Z44" s="37"/>
    </row>
    <row r="45" spans="1:26" ht="15.75" thickBot="1" x14ac:dyDescent="0.3">
      <c r="A45" s="13"/>
      <c r="B45" s="39"/>
      <c r="C45" s="40" t="s">
        <v>201</v>
      </c>
      <c r="D45" s="20" t="s">
        <v>213</v>
      </c>
      <c r="E45" s="30">
        <v>15950</v>
      </c>
      <c r="F45" s="32" t="s">
        <v>201</v>
      </c>
      <c r="G45" s="40" t="s">
        <v>201</v>
      </c>
      <c r="H45" s="20" t="s">
        <v>213</v>
      </c>
      <c r="I45" s="36" t="s">
        <v>239</v>
      </c>
      <c r="J45" s="32" t="s">
        <v>216</v>
      </c>
      <c r="K45" s="40"/>
      <c r="L45" s="20" t="s">
        <v>213</v>
      </c>
      <c r="M45" s="30">
        <v>21726</v>
      </c>
      <c r="N45" s="32" t="s">
        <v>201</v>
      </c>
      <c r="O45" s="40" t="s">
        <v>201</v>
      </c>
      <c r="P45" s="20" t="s">
        <v>213</v>
      </c>
      <c r="Q45" s="36" t="s">
        <v>240</v>
      </c>
      <c r="R45" s="32" t="s">
        <v>216</v>
      </c>
      <c r="S45" s="40"/>
      <c r="T45" s="20" t="s">
        <v>213</v>
      </c>
      <c r="U45" s="30">
        <v>37676</v>
      </c>
      <c r="V45" s="32" t="s">
        <v>201</v>
      </c>
      <c r="W45" s="40" t="s">
        <v>201</v>
      </c>
      <c r="X45" s="20" t="s">
        <v>213</v>
      </c>
      <c r="Y45" s="36" t="s">
        <v>226</v>
      </c>
      <c r="Z45" s="32" t="s">
        <v>216</v>
      </c>
    </row>
    <row r="46" spans="1:26" x14ac:dyDescent="0.25">
      <c r="A46" s="13"/>
      <c r="B46" s="37"/>
      <c r="C46" s="37" t="s">
        <v>201</v>
      </c>
      <c r="D46" s="38"/>
      <c r="E46" s="38"/>
      <c r="F46" s="37"/>
      <c r="G46" s="37" t="s">
        <v>201</v>
      </c>
      <c r="H46" s="38"/>
      <c r="I46" s="38"/>
      <c r="J46" s="37"/>
      <c r="K46" s="37"/>
      <c r="L46" s="38"/>
      <c r="M46" s="38"/>
      <c r="N46" s="37"/>
      <c r="O46" s="37" t="s">
        <v>201</v>
      </c>
      <c r="P46" s="38"/>
      <c r="Q46" s="38"/>
      <c r="R46" s="37"/>
      <c r="S46" s="37"/>
      <c r="T46" s="38"/>
      <c r="U46" s="38"/>
      <c r="V46" s="37"/>
      <c r="W46" s="37" t="s">
        <v>201</v>
      </c>
      <c r="X46" s="38"/>
      <c r="Y46" s="38"/>
      <c r="Z46" s="37"/>
    </row>
    <row r="47" spans="1:26" x14ac:dyDescent="0.25">
      <c r="A47" s="13"/>
      <c r="B47" s="58"/>
      <c r="C47" s="58"/>
      <c r="D47" s="58"/>
      <c r="E47" s="58"/>
      <c r="F47" s="58"/>
      <c r="G47" s="58"/>
      <c r="H47" s="58"/>
      <c r="I47" s="58"/>
      <c r="J47" s="58"/>
      <c r="K47" s="58"/>
      <c r="L47" s="58"/>
      <c r="M47" s="58"/>
      <c r="N47" s="58"/>
      <c r="O47" s="58"/>
      <c r="P47" s="58"/>
      <c r="Q47" s="58"/>
      <c r="R47" s="58"/>
      <c r="S47" s="58"/>
      <c r="T47" s="58"/>
      <c r="U47" s="58"/>
      <c r="V47" s="58"/>
      <c r="W47" s="58"/>
      <c r="X47" s="58"/>
      <c r="Y47" s="58"/>
      <c r="Z47" s="58"/>
    </row>
    <row r="48" spans="1:26" ht="15" customHeight="1" x14ac:dyDescent="0.25">
      <c r="A48" s="13" t="s">
        <v>629</v>
      </c>
      <c r="B48" s="56" t="s">
        <v>5</v>
      </c>
      <c r="C48" s="56"/>
      <c r="D48" s="56"/>
      <c r="E48" s="56"/>
      <c r="F48" s="56"/>
      <c r="G48" s="56"/>
      <c r="H48" s="56"/>
      <c r="I48" s="56"/>
      <c r="J48" s="56"/>
      <c r="K48" s="56"/>
      <c r="L48" s="56"/>
      <c r="M48" s="56"/>
      <c r="N48" s="56"/>
      <c r="O48" s="56"/>
      <c r="P48" s="56"/>
      <c r="Q48" s="56"/>
      <c r="R48" s="56"/>
      <c r="S48" s="56"/>
      <c r="T48" s="56"/>
      <c r="U48" s="56"/>
      <c r="V48" s="56"/>
      <c r="W48" s="56"/>
      <c r="X48" s="56"/>
      <c r="Y48" s="56"/>
      <c r="Z48" s="56"/>
    </row>
    <row r="49" spans="1:10" x14ac:dyDescent="0.25">
      <c r="A49" s="13"/>
      <c r="B49" s="12"/>
      <c r="C49" s="12"/>
      <c r="D49" s="12"/>
      <c r="E49" s="12"/>
      <c r="F49" s="12"/>
      <c r="G49" s="12"/>
      <c r="H49" s="12"/>
      <c r="I49" s="12"/>
      <c r="J49" s="12"/>
    </row>
    <row r="50" spans="1:10" x14ac:dyDescent="0.25">
      <c r="A50" s="13"/>
      <c r="B50" s="55" t="s">
        <v>206</v>
      </c>
      <c r="C50" s="43" t="s">
        <v>201</v>
      </c>
      <c r="D50" s="44" t="s">
        <v>203</v>
      </c>
      <c r="E50" s="44"/>
      <c r="F50" s="43"/>
      <c r="G50" s="43" t="s">
        <v>201</v>
      </c>
      <c r="H50" s="44" t="s">
        <v>205</v>
      </c>
      <c r="I50" s="44"/>
      <c r="J50" s="43"/>
    </row>
    <row r="51" spans="1:10" ht="15.75" thickBot="1" x14ac:dyDescent="0.3">
      <c r="A51" s="13"/>
      <c r="B51" s="55"/>
      <c r="C51" s="43"/>
      <c r="D51" s="45" t="s">
        <v>207</v>
      </c>
      <c r="E51" s="45"/>
      <c r="F51" s="43"/>
      <c r="G51" s="43"/>
      <c r="H51" s="45" t="s">
        <v>210</v>
      </c>
      <c r="I51" s="45"/>
      <c r="J51" s="43"/>
    </row>
    <row r="52" spans="1:10" x14ac:dyDescent="0.25">
      <c r="A52" s="13"/>
      <c r="B52" s="28" t="s">
        <v>245</v>
      </c>
      <c r="C52" s="20" t="s">
        <v>201</v>
      </c>
      <c r="D52" s="20"/>
      <c r="E52" s="20"/>
      <c r="F52" s="20"/>
      <c r="G52" s="20" t="s">
        <v>201</v>
      </c>
      <c r="H52" s="20"/>
      <c r="I52" s="20"/>
      <c r="J52" s="20"/>
    </row>
    <row r="53" spans="1:10" x14ac:dyDescent="0.25">
      <c r="A53" s="13"/>
      <c r="B53" s="50" t="s">
        <v>246</v>
      </c>
      <c r="C53" s="12" t="s">
        <v>201</v>
      </c>
      <c r="D53" s="12" t="s">
        <v>213</v>
      </c>
      <c r="E53" s="23">
        <v>9000</v>
      </c>
      <c r="F53" s="14" t="s">
        <v>201</v>
      </c>
      <c r="G53" s="12" t="s">
        <v>201</v>
      </c>
      <c r="H53" s="12" t="s">
        <v>213</v>
      </c>
      <c r="I53" s="23">
        <v>8938</v>
      </c>
      <c r="J53" s="14" t="s">
        <v>201</v>
      </c>
    </row>
    <row r="54" spans="1:10" ht="25.5" x14ac:dyDescent="0.25">
      <c r="A54" s="13"/>
      <c r="B54" s="48" t="s">
        <v>247</v>
      </c>
      <c r="C54" s="20" t="s">
        <v>201</v>
      </c>
      <c r="D54" s="20"/>
      <c r="E54" s="30">
        <v>2500</v>
      </c>
      <c r="F54" s="32" t="s">
        <v>201</v>
      </c>
      <c r="G54" s="20" t="s">
        <v>201</v>
      </c>
      <c r="H54" s="20"/>
      <c r="I54" s="30">
        <v>2458</v>
      </c>
      <c r="J54" s="32" t="s">
        <v>201</v>
      </c>
    </row>
    <row r="55" spans="1:10" ht="25.5" x14ac:dyDescent="0.25">
      <c r="A55" s="13"/>
      <c r="B55" s="50" t="s">
        <v>248</v>
      </c>
      <c r="C55" s="12" t="s">
        <v>201</v>
      </c>
      <c r="D55" s="12"/>
      <c r="E55" s="23">
        <v>5000</v>
      </c>
      <c r="F55" s="14" t="s">
        <v>201</v>
      </c>
      <c r="G55" s="12" t="s">
        <v>201</v>
      </c>
      <c r="H55" s="12"/>
      <c r="I55" s="23">
        <v>4787</v>
      </c>
      <c r="J55" s="14" t="s">
        <v>201</v>
      </c>
    </row>
    <row r="56" spans="1:10" ht="26.25" thickBot="1" x14ac:dyDescent="0.3">
      <c r="A56" s="13"/>
      <c r="B56" s="48" t="s">
        <v>249</v>
      </c>
      <c r="C56" s="20" t="s">
        <v>201</v>
      </c>
      <c r="D56" s="20"/>
      <c r="E56" s="30">
        <v>21109</v>
      </c>
      <c r="F56" s="32" t="s">
        <v>201</v>
      </c>
      <c r="G56" s="20" t="s">
        <v>201</v>
      </c>
      <c r="H56" s="20"/>
      <c r="I56" s="30">
        <v>20632</v>
      </c>
      <c r="J56" s="32" t="s">
        <v>201</v>
      </c>
    </row>
    <row r="57" spans="1:10" x14ac:dyDescent="0.25">
      <c r="A57" s="13"/>
      <c r="B57" s="37"/>
      <c r="C57" s="37" t="s">
        <v>201</v>
      </c>
      <c r="D57" s="38"/>
      <c r="E57" s="38"/>
      <c r="F57" s="37"/>
      <c r="G57" s="37" t="s">
        <v>201</v>
      </c>
      <c r="H57" s="38"/>
      <c r="I57" s="38"/>
      <c r="J57" s="37"/>
    </row>
    <row r="58" spans="1:10" ht="15.75" thickBot="1" x14ac:dyDescent="0.3">
      <c r="A58" s="13"/>
      <c r="B58" s="21" t="s">
        <v>123</v>
      </c>
      <c r="C58" s="16" t="s">
        <v>201</v>
      </c>
      <c r="D58" s="12" t="s">
        <v>213</v>
      </c>
      <c r="E58" s="23">
        <v>37609</v>
      </c>
      <c r="F58" s="14" t="s">
        <v>201</v>
      </c>
      <c r="G58" s="16" t="s">
        <v>201</v>
      </c>
      <c r="H58" s="12" t="s">
        <v>213</v>
      </c>
      <c r="I58" s="23">
        <v>36815</v>
      </c>
      <c r="J58" s="14" t="s">
        <v>201</v>
      </c>
    </row>
    <row r="59" spans="1:10" ht="15.75" thickTop="1" x14ac:dyDescent="0.25">
      <c r="A59" s="13"/>
      <c r="B59" s="37"/>
      <c r="C59" s="37" t="s">
        <v>201</v>
      </c>
      <c r="D59" s="41"/>
      <c r="E59" s="41"/>
      <c r="F59" s="37"/>
      <c r="G59" s="37" t="s">
        <v>201</v>
      </c>
      <c r="H59" s="41"/>
      <c r="I59" s="41"/>
      <c r="J59" s="37"/>
    </row>
  </sheetData>
  <mergeCells count="51">
    <mergeCell ref="A48:A59"/>
    <mergeCell ref="B48:Z48"/>
    <mergeCell ref="B6:Z6"/>
    <mergeCell ref="A25:A47"/>
    <mergeCell ref="B25:Z25"/>
    <mergeCell ref="B26:Z26"/>
    <mergeCell ref="B27:Z27"/>
    <mergeCell ref="B47:Z47"/>
    <mergeCell ref="H50:I50"/>
    <mergeCell ref="H51:I51"/>
    <mergeCell ref="J50:J51"/>
    <mergeCell ref="A1:A2"/>
    <mergeCell ref="B1:Z1"/>
    <mergeCell ref="B2:Z2"/>
    <mergeCell ref="B3:Z3"/>
    <mergeCell ref="A4:A24"/>
    <mergeCell ref="B4:Z4"/>
    <mergeCell ref="B5:Z5"/>
    <mergeCell ref="B50:B51"/>
    <mergeCell ref="C50:C51"/>
    <mergeCell ref="D50:E50"/>
    <mergeCell ref="D51:E51"/>
    <mergeCell ref="F50:F51"/>
    <mergeCell ref="G50:G51"/>
    <mergeCell ref="D31:E31"/>
    <mergeCell ref="H31:I31"/>
    <mergeCell ref="L31:M31"/>
    <mergeCell ref="P31:Q31"/>
    <mergeCell ref="T31:U31"/>
    <mergeCell ref="X31:Y31"/>
    <mergeCell ref="T29:Y29"/>
    <mergeCell ref="D30:E30"/>
    <mergeCell ref="H30:I30"/>
    <mergeCell ref="L30:M30"/>
    <mergeCell ref="P30:Q30"/>
    <mergeCell ref="T30:U30"/>
    <mergeCell ref="X30:Y30"/>
    <mergeCell ref="D10:E10"/>
    <mergeCell ref="H10:I10"/>
    <mergeCell ref="L10:M10"/>
    <mergeCell ref="P10:Q10"/>
    <mergeCell ref="D29:I29"/>
    <mergeCell ref="L29:Q29"/>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49"/>
  <sheetViews>
    <sheetView showGridLines="0" workbookViewId="0"/>
  </sheetViews>
  <sheetFormatPr defaultRowHeight="15" x14ac:dyDescent="0.25"/>
  <cols>
    <col min="1" max="2" width="36.5703125" bestFit="1" customWidth="1"/>
    <col min="3" max="3" width="2.140625" customWidth="1"/>
    <col min="4" max="4" width="2.5703125" customWidth="1"/>
    <col min="5" max="5" width="8.7109375" customWidth="1"/>
    <col min="6" max="6" width="2.42578125" customWidth="1"/>
    <col min="7" max="7" width="2.140625" customWidth="1"/>
    <col min="8" max="8" width="3" customWidth="1"/>
    <col min="9" max="9" width="12.42578125" customWidth="1"/>
    <col min="10" max="10" width="2.42578125" customWidth="1"/>
    <col min="11" max="11" width="2.140625" customWidth="1"/>
    <col min="12" max="12" width="3.85546875" customWidth="1"/>
    <col min="13" max="13" width="13.7109375" customWidth="1"/>
    <col min="14" max="14" width="2.42578125" customWidth="1"/>
    <col min="15" max="15" width="2.140625" customWidth="1"/>
    <col min="16" max="16" width="2.85546875" customWidth="1"/>
    <col min="17" max="17" width="12.28515625" customWidth="1"/>
    <col min="18" max="19" width="2.140625" customWidth="1"/>
    <col min="20" max="20" width="2.28515625" customWidth="1"/>
    <col min="21" max="21" width="9.140625" customWidth="1"/>
    <col min="22" max="22" width="2.42578125" customWidth="1"/>
    <col min="23" max="23" width="2.140625" customWidth="1"/>
    <col min="24" max="24" width="3" customWidth="1"/>
    <col min="25" max="25" width="11" customWidth="1"/>
    <col min="26" max="26" width="2.42578125" customWidth="1"/>
    <col min="27" max="27" width="2.140625" customWidth="1"/>
    <col min="28" max="28" width="2.7109375" customWidth="1"/>
    <col min="29" max="29" width="11.28515625" customWidth="1"/>
    <col min="30" max="31" width="2.140625" customWidth="1"/>
    <col min="32" max="32" width="2.28515625" customWidth="1"/>
    <col min="33" max="33" width="9.140625" customWidth="1"/>
    <col min="34" max="34" width="2.42578125" customWidth="1"/>
    <col min="35" max="35" width="11" customWidth="1"/>
    <col min="36" max="36" width="2.140625" customWidth="1"/>
    <col min="37" max="37" width="6.85546875" customWidth="1"/>
    <col min="38" max="38" width="2.140625" customWidth="1"/>
    <col min="39" max="39" width="11" customWidth="1"/>
    <col min="40" max="40" width="2.140625" customWidth="1"/>
    <col min="41" max="41" width="6.85546875" customWidth="1"/>
    <col min="42" max="42" width="2.140625" customWidth="1"/>
    <col min="43" max="43" width="11" customWidth="1"/>
    <col min="44" max="44" width="2.140625" customWidth="1"/>
    <col min="45" max="45" width="6.85546875" customWidth="1"/>
    <col min="46" max="46" width="2.140625" customWidth="1"/>
    <col min="47" max="47" width="11" customWidth="1"/>
    <col min="48" max="48" width="2.42578125" customWidth="1"/>
    <col min="49" max="49" width="6.5703125" customWidth="1"/>
    <col min="50" max="50" width="2.140625" customWidth="1"/>
    <col min="51" max="51" width="11" customWidth="1"/>
    <col min="52" max="52" width="2.140625" customWidth="1"/>
    <col min="53" max="53" width="4.140625" customWidth="1"/>
    <col min="54" max="54" width="2.140625" customWidth="1"/>
    <col min="55" max="55" width="11" customWidth="1"/>
    <col min="56" max="56" width="2.140625" customWidth="1"/>
    <col min="57" max="57" width="7.85546875" customWidth="1"/>
    <col min="58" max="58" width="2.140625" customWidth="1"/>
  </cols>
  <sheetData>
    <row r="1" spans="1:58" ht="15" customHeight="1" x14ac:dyDescent="0.25">
      <c r="A1" s="8" t="s">
        <v>6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row>
    <row r="2" spans="1:5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c r="BC2" s="8"/>
      <c r="BD2" s="8"/>
      <c r="BE2" s="8"/>
      <c r="BF2" s="8"/>
    </row>
    <row r="3" spans="1:58" ht="15" customHeight="1" x14ac:dyDescent="0.25">
      <c r="A3" s="4" t="s">
        <v>251</v>
      </c>
      <c r="B3" s="56" t="s">
        <v>5</v>
      </c>
      <c r="C3" s="56"/>
      <c r="D3" s="56"/>
      <c r="E3" s="56"/>
      <c r="F3" s="56"/>
      <c r="G3" s="56"/>
      <c r="H3" s="56"/>
      <c r="I3" s="56"/>
      <c r="J3" s="56"/>
      <c r="K3" s="56"/>
      <c r="L3" s="56"/>
      <c r="M3" s="56"/>
      <c r="N3" s="56"/>
      <c r="O3" s="56"/>
      <c r="P3" s="56"/>
      <c r="Q3" s="56"/>
      <c r="R3" s="56"/>
      <c r="S3" s="56"/>
      <c r="T3" s="56"/>
      <c r="U3" s="56"/>
      <c r="V3" s="56"/>
      <c r="W3" s="56"/>
      <c r="X3" s="56"/>
      <c r="Y3" s="56"/>
      <c r="Z3" s="56"/>
      <c r="AA3" s="56"/>
      <c r="AB3" s="56"/>
      <c r="AC3" s="56"/>
      <c r="AD3" s="56"/>
      <c r="AE3" s="56"/>
      <c r="AF3" s="56"/>
      <c r="AG3" s="56"/>
      <c r="AH3" s="56"/>
      <c r="AI3" s="56"/>
      <c r="AJ3" s="56"/>
      <c r="AK3" s="56"/>
      <c r="AL3" s="56"/>
      <c r="AM3" s="56"/>
      <c r="AN3" s="56"/>
      <c r="AO3" s="56"/>
      <c r="AP3" s="56"/>
      <c r="AQ3" s="56"/>
      <c r="AR3" s="56"/>
      <c r="AS3" s="56"/>
      <c r="AT3" s="56"/>
      <c r="AU3" s="56"/>
      <c r="AV3" s="56"/>
      <c r="AW3" s="56"/>
      <c r="AX3" s="56"/>
      <c r="AY3" s="56"/>
      <c r="AZ3" s="56"/>
      <c r="BA3" s="56"/>
      <c r="BB3" s="56"/>
      <c r="BC3" s="56"/>
      <c r="BD3" s="56"/>
      <c r="BE3" s="56"/>
      <c r="BF3" s="56"/>
    </row>
    <row r="4" spans="1:58" ht="15" customHeight="1" x14ac:dyDescent="0.25">
      <c r="A4" s="13" t="s">
        <v>631</v>
      </c>
      <c r="B4" s="56" t="s">
        <v>5</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c r="AM4" s="56"/>
      <c r="AN4" s="56"/>
      <c r="AO4" s="56"/>
      <c r="AP4" s="56"/>
      <c r="AQ4" s="56"/>
      <c r="AR4" s="56"/>
      <c r="AS4" s="56"/>
      <c r="AT4" s="56"/>
      <c r="AU4" s="56"/>
      <c r="AV4" s="56"/>
      <c r="AW4" s="56"/>
      <c r="AX4" s="56"/>
      <c r="AY4" s="56"/>
      <c r="AZ4" s="56"/>
      <c r="BA4" s="56"/>
      <c r="BB4" s="56"/>
      <c r="BC4" s="56"/>
      <c r="BD4" s="56"/>
      <c r="BE4" s="56"/>
      <c r="BF4" s="56"/>
    </row>
    <row r="5" spans="1:58" x14ac:dyDescent="0.25">
      <c r="A5" s="13"/>
      <c r="B5" s="58" t="s">
        <v>25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c r="AP5" s="58"/>
      <c r="AQ5" s="58"/>
      <c r="AR5" s="58"/>
      <c r="AS5" s="58"/>
      <c r="AT5" s="58"/>
      <c r="AU5" s="58"/>
      <c r="AV5" s="58"/>
      <c r="AW5" s="58"/>
      <c r="AX5" s="58"/>
      <c r="AY5" s="58"/>
      <c r="AZ5" s="58"/>
      <c r="BA5" s="58"/>
      <c r="BB5" s="58"/>
      <c r="BC5" s="58"/>
      <c r="BD5" s="58"/>
      <c r="BE5" s="58"/>
      <c r="BF5" s="58"/>
    </row>
    <row r="6" spans="1:58"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c r="AP6" s="59"/>
      <c r="AQ6" s="59"/>
      <c r="AR6" s="59"/>
      <c r="AS6" s="59"/>
      <c r="AT6" s="59"/>
      <c r="AU6" s="59"/>
      <c r="AV6" s="59"/>
      <c r="AW6" s="59"/>
      <c r="AX6" s="59"/>
      <c r="AY6" s="59"/>
      <c r="AZ6" s="59"/>
      <c r="BA6" s="59"/>
      <c r="BB6" s="59"/>
      <c r="BC6" s="59"/>
      <c r="BD6" s="59"/>
      <c r="BE6" s="59"/>
      <c r="BF6" s="59"/>
    </row>
    <row r="7" spans="1:58" x14ac:dyDescent="0.25">
      <c r="A7" s="13"/>
      <c r="B7" s="12"/>
      <c r="C7" s="12"/>
      <c r="D7" s="12"/>
      <c r="E7" s="12"/>
      <c r="F7" s="12"/>
      <c r="G7" s="12"/>
      <c r="H7" s="12"/>
      <c r="I7" s="12"/>
      <c r="J7" s="12"/>
    </row>
    <row r="8" spans="1:58" x14ac:dyDescent="0.25">
      <c r="A8" s="13"/>
      <c r="B8" s="16"/>
      <c r="C8" s="16" t="s">
        <v>201</v>
      </c>
      <c r="D8" s="44" t="s">
        <v>254</v>
      </c>
      <c r="E8" s="44"/>
      <c r="F8" s="16"/>
      <c r="G8" s="16"/>
      <c r="H8" s="44" t="s">
        <v>255</v>
      </c>
      <c r="I8" s="44"/>
      <c r="J8" s="16"/>
    </row>
    <row r="9" spans="1:58" ht="15.75" thickBot="1" x14ac:dyDescent="0.3">
      <c r="A9" s="13"/>
      <c r="B9" s="115" t="s">
        <v>206</v>
      </c>
      <c r="C9" s="16" t="s">
        <v>201</v>
      </c>
      <c r="D9" s="45">
        <v>2014</v>
      </c>
      <c r="E9" s="45"/>
      <c r="F9" s="16"/>
      <c r="G9" s="16"/>
      <c r="H9" s="45">
        <v>2013</v>
      </c>
      <c r="I9" s="45"/>
      <c r="J9" s="16"/>
    </row>
    <row r="10" spans="1:58" x14ac:dyDescent="0.25">
      <c r="A10" s="13"/>
      <c r="B10" s="28" t="s">
        <v>256</v>
      </c>
      <c r="C10" s="20" t="s">
        <v>201</v>
      </c>
      <c r="D10" s="20"/>
      <c r="E10" s="20"/>
      <c r="F10" s="20"/>
      <c r="G10" s="20"/>
      <c r="H10" s="20"/>
      <c r="I10" s="20"/>
      <c r="J10" s="20"/>
    </row>
    <row r="11" spans="1:58" x14ac:dyDescent="0.25">
      <c r="A11" s="13"/>
      <c r="B11" s="50" t="s">
        <v>257</v>
      </c>
      <c r="C11" s="12" t="s">
        <v>201</v>
      </c>
      <c r="D11" s="12" t="s">
        <v>213</v>
      </c>
      <c r="E11" s="23">
        <v>218051</v>
      </c>
      <c r="F11" s="14" t="s">
        <v>201</v>
      </c>
      <c r="G11" s="12"/>
      <c r="H11" s="12" t="s">
        <v>213</v>
      </c>
      <c r="I11" s="23">
        <v>223165</v>
      </c>
      <c r="J11" s="14" t="s">
        <v>201</v>
      </c>
    </row>
    <row r="12" spans="1:58" x14ac:dyDescent="0.25">
      <c r="A12" s="13"/>
      <c r="B12" s="48" t="s">
        <v>258</v>
      </c>
      <c r="C12" s="20" t="s">
        <v>201</v>
      </c>
      <c r="D12" s="20"/>
      <c r="E12" s="30">
        <v>103019</v>
      </c>
      <c r="F12" s="32" t="s">
        <v>201</v>
      </c>
      <c r="G12" s="20"/>
      <c r="H12" s="20"/>
      <c r="I12" s="30">
        <v>106198</v>
      </c>
      <c r="J12" s="32" t="s">
        <v>201</v>
      </c>
    </row>
    <row r="13" spans="1:58" x14ac:dyDescent="0.25">
      <c r="A13" s="13"/>
      <c r="B13" s="50" t="s">
        <v>259</v>
      </c>
      <c r="C13" s="12" t="s">
        <v>201</v>
      </c>
      <c r="D13" s="12"/>
      <c r="E13" s="27">
        <v>260</v>
      </c>
      <c r="F13" s="14" t="s">
        <v>201</v>
      </c>
      <c r="G13" s="12"/>
      <c r="H13" s="12"/>
      <c r="I13" s="27">
        <v>260</v>
      </c>
      <c r="J13" s="14" t="s">
        <v>201</v>
      </c>
    </row>
    <row r="14" spans="1:58" x14ac:dyDescent="0.25">
      <c r="A14" s="13"/>
      <c r="B14" s="48" t="s">
        <v>260</v>
      </c>
      <c r="C14" s="20" t="s">
        <v>201</v>
      </c>
      <c r="D14" s="20"/>
      <c r="E14" s="30">
        <v>12650</v>
      </c>
      <c r="F14" s="32" t="s">
        <v>201</v>
      </c>
      <c r="G14" s="20"/>
      <c r="H14" s="20"/>
      <c r="I14" s="30">
        <v>11303</v>
      </c>
      <c r="J14" s="32" t="s">
        <v>201</v>
      </c>
    </row>
    <row r="15" spans="1:58" x14ac:dyDescent="0.25">
      <c r="A15" s="13"/>
      <c r="B15" s="21" t="s">
        <v>257</v>
      </c>
      <c r="C15" s="12" t="s">
        <v>201</v>
      </c>
      <c r="D15" s="12"/>
      <c r="E15" s="23">
        <v>38752</v>
      </c>
      <c r="F15" s="14" t="s">
        <v>201</v>
      </c>
      <c r="G15" s="12"/>
      <c r="H15" s="12"/>
      <c r="I15" s="23">
        <v>35061</v>
      </c>
      <c r="J15" s="14" t="s">
        <v>201</v>
      </c>
    </row>
    <row r="16" spans="1:58" x14ac:dyDescent="0.25">
      <c r="A16" s="13"/>
      <c r="B16" s="28" t="s">
        <v>261</v>
      </c>
      <c r="C16" s="20" t="s">
        <v>201</v>
      </c>
      <c r="D16" s="20"/>
      <c r="E16" s="30">
        <v>43717</v>
      </c>
      <c r="F16" s="32" t="s">
        <v>201</v>
      </c>
      <c r="G16" s="20"/>
      <c r="H16" s="20"/>
      <c r="I16" s="30">
        <v>44081</v>
      </c>
      <c r="J16" s="32" t="s">
        <v>201</v>
      </c>
    </row>
    <row r="17" spans="1:58" ht="15.75" thickBot="1" x14ac:dyDescent="0.3">
      <c r="A17" s="13"/>
      <c r="B17" s="21" t="s">
        <v>262</v>
      </c>
      <c r="C17" s="12" t="s">
        <v>201</v>
      </c>
      <c r="D17" s="12"/>
      <c r="E17" s="23">
        <v>3389</v>
      </c>
      <c r="F17" s="14" t="s">
        <v>201</v>
      </c>
      <c r="G17" s="12"/>
      <c r="H17" s="12"/>
      <c r="I17" s="23">
        <v>2990</v>
      </c>
      <c r="J17" s="14" t="s">
        <v>201</v>
      </c>
    </row>
    <row r="18" spans="1:58" x14ac:dyDescent="0.25">
      <c r="A18" s="13"/>
      <c r="B18" s="37"/>
      <c r="C18" s="37" t="s">
        <v>201</v>
      </c>
      <c r="D18" s="38"/>
      <c r="E18" s="38"/>
      <c r="F18" s="37"/>
      <c r="G18" s="37"/>
      <c r="H18" s="38"/>
      <c r="I18" s="38"/>
      <c r="J18" s="37"/>
    </row>
    <row r="19" spans="1:58" x14ac:dyDescent="0.25">
      <c r="A19" s="13"/>
      <c r="B19" s="28" t="s">
        <v>263</v>
      </c>
      <c r="C19" s="40" t="s">
        <v>201</v>
      </c>
      <c r="D19" s="20"/>
      <c r="E19" s="30">
        <v>419838</v>
      </c>
      <c r="F19" s="32" t="s">
        <v>201</v>
      </c>
      <c r="G19" s="40"/>
      <c r="H19" s="20"/>
      <c r="I19" s="30">
        <v>423058</v>
      </c>
      <c r="J19" s="32" t="s">
        <v>201</v>
      </c>
    </row>
    <row r="20" spans="1:58" x14ac:dyDescent="0.25">
      <c r="A20" s="13"/>
      <c r="B20" s="21" t="s">
        <v>264</v>
      </c>
      <c r="C20" s="16" t="s">
        <v>201</v>
      </c>
      <c r="D20" s="12"/>
      <c r="E20" s="27">
        <v>182</v>
      </c>
      <c r="F20" s="14" t="s">
        <v>201</v>
      </c>
      <c r="G20" s="16"/>
      <c r="H20" s="12"/>
      <c r="I20" s="27">
        <v>200</v>
      </c>
      <c r="J20" s="14" t="s">
        <v>201</v>
      </c>
    </row>
    <row r="21" spans="1:58" x14ac:dyDescent="0.25">
      <c r="A21" s="13"/>
      <c r="B21" s="28" t="s">
        <v>265</v>
      </c>
      <c r="C21" s="40" t="s">
        <v>201</v>
      </c>
      <c r="D21" s="20"/>
      <c r="E21" s="36">
        <v>583</v>
      </c>
      <c r="F21" s="32" t="s">
        <v>201</v>
      </c>
      <c r="G21" s="40"/>
      <c r="H21" s="20"/>
      <c r="I21" s="36">
        <v>571</v>
      </c>
      <c r="J21" s="32" t="s">
        <v>201</v>
      </c>
    </row>
    <row r="22" spans="1:58" ht="15.75" thickBot="1" x14ac:dyDescent="0.3">
      <c r="A22" s="13"/>
      <c r="B22" s="21" t="s">
        <v>266</v>
      </c>
      <c r="C22" s="16" t="s">
        <v>201</v>
      </c>
      <c r="D22" s="12"/>
      <c r="E22" s="27" t="s">
        <v>267</v>
      </c>
      <c r="F22" s="14" t="s">
        <v>216</v>
      </c>
      <c r="G22" s="16"/>
      <c r="H22" s="12"/>
      <c r="I22" s="27" t="s">
        <v>268</v>
      </c>
      <c r="J22" s="14" t="s">
        <v>216</v>
      </c>
    </row>
    <row r="23" spans="1:58" x14ac:dyDescent="0.25">
      <c r="A23" s="13"/>
      <c r="B23" s="37"/>
      <c r="C23" s="37" t="s">
        <v>201</v>
      </c>
      <c r="D23" s="38"/>
      <c r="E23" s="38"/>
      <c r="F23" s="37"/>
      <c r="G23" s="37"/>
      <c r="H23" s="38"/>
      <c r="I23" s="38"/>
      <c r="J23" s="37"/>
    </row>
    <row r="24" spans="1:58" ht="15.75" thickBot="1" x14ac:dyDescent="0.3">
      <c r="A24" s="13"/>
      <c r="B24" s="28" t="s">
        <v>269</v>
      </c>
      <c r="C24" s="40" t="s">
        <v>201</v>
      </c>
      <c r="D24" s="20" t="s">
        <v>213</v>
      </c>
      <c r="E24" s="30">
        <v>415123</v>
      </c>
      <c r="F24" s="32" t="s">
        <v>201</v>
      </c>
      <c r="G24" s="40"/>
      <c r="H24" s="20" t="s">
        <v>213</v>
      </c>
      <c r="I24" s="30">
        <v>418148</v>
      </c>
      <c r="J24" s="32" t="s">
        <v>201</v>
      </c>
    </row>
    <row r="25" spans="1:58" ht="15.75" thickTop="1" x14ac:dyDescent="0.25">
      <c r="A25" s="13"/>
      <c r="B25" s="37"/>
      <c r="C25" s="37" t="s">
        <v>201</v>
      </c>
      <c r="D25" s="41"/>
      <c r="E25" s="41"/>
      <c r="F25" s="37"/>
      <c r="G25" s="37"/>
      <c r="H25" s="41"/>
      <c r="I25" s="41"/>
      <c r="J25" s="37"/>
    </row>
    <row r="26" spans="1:58" ht="15" customHeight="1" x14ac:dyDescent="0.25">
      <c r="A26" s="13" t="s">
        <v>632</v>
      </c>
      <c r="B26" s="56" t="s">
        <v>5</v>
      </c>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56"/>
      <c r="AI26" s="56"/>
      <c r="AJ26" s="56"/>
      <c r="AK26" s="56"/>
      <c r="AL26" s="56"/>
      <c r="AM26" s="56"/>
      <c r="AN26" s="56"/>
      <c r="AO26" s="56"/>
      <c r="AP26" s="56"/>
      <c r="AQ26" s="56"/>
      <c r="AR26" s="56"/>
      <c r="AS26" s="56"/>
      <c r="AT26" s="56"/>
      <c r="AU26" s="56"/>
      <c r="AV26" s="56"/>
      <c r="AW26" s="56"/>
      <c r="AX26" s="56"/>
      <c r="AY26" s="56"/>
      <c r="AZ26" s="56"/>
      <c r="BA26" s="56"/>
      <c r="BB26" s="56"/>
      <c r="BC26" s="56"/>
      <c r="BD26" s="56"/>
      <c r="BE26" s="56"/>
      <c r="BF26" s="56"/>
    </row>
    <row r="27" spans="1:58" x14ac:dyDescent="0.25">
      <c r="A27" s="13"/>
      <c r="B27" s="58" t="s">
        <v>270</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c r="AH27" s="58"/>
      <c r="AI27" s="58"/>
      <c r="AJ27" s="58"/>
      <c r="AK27" s="58"/>
      <c r="AL27" s="58"/>
      <c r="AM27" s="58"/>
      <c r="AN27" s="58"/>
      <c r="AO27" s="58"/>
      <c r="AP27" s="58"/>
      <c r="AQ27" s="58"/>
      <c r="AR27" s="58"/>
      <c r="AS27" s="58"/>
      <c r="AT27" s="58"/>
      <c r="AU27" s="58"/>
      <c r="AV27" s="58"/>
      <c r="AW27" s="58"/>
      <c r="AX27" s="58"/>
      <c r="AY27" s="58"/>
      <c r="AZ27" s="58"/>
      <c r="BA27" s="58"/>
      <c r="BB27" s="58"/>
      <c r="BC27" s="58"/>
      <c r="BD27" s="58"/>
      <c r="BE27" s="58"/>
      <c r="BF27" s="58"/>
    </row>
    <row r="28" spans="1:58" ht="15.75"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c r="AH28" s="59"/>
      <c r="AI28" s="59"/>
      <c r="AJ28" s="59"/>
      <c r="AK28" s="59"/>
      <c r="AL28" s="59"/>
      <c r="AM28" s="59"/>
      <c r="AN28" s="59"/>
      <c r="AO28" s="59"/>
      <c r="AP28" s="59"/>
      <c r="AQ28" s="59"/>
      <c r="AR28" s="59"/>
      <c r="AS28" s="59"/>
      <c r="AT28" s="59"/>
      <c r="AU28" s="59"/>
      <c r="AV28" s="59"/>
      <c r="AW28" s="59"/>
      <c r="AX28" s="59"/>
      <c r="AY28" s="59"/>
      <c r="AZ28" s="59"/>
      <c r="BA28" s="59"/>
      <c r="BB28" s="59"/>
      <c r="BC28" s="59"/>
      <c r="BD28" s="59"/>
      <c r="BE28" s="59"/>
      <c r="BF28" s="59"/>
    </row>
    <row r="29" spans="1:58" x14ac:dyDescent="0.25">
      <c r="A29" s="13"/>
      <c r="B29" s="12"/>
      <c r="C29" s="12"/>
      <c r="D29" s="12"/>
      <c r="E29" s="12"/>
      <c r="F29" s="12"/>
      <c r="G29" s="12"/>
      <c r="H29" s="12"/>
      <c r="I29" s="12"/>
      <c r="J29" s="12"/>
    </row>
    <row r="30" spans="1:58" x14ac:dyDescent="0.25">
      <c r="A30" s="13"/>
      <c r="B30" s="16"/>
      <c r="C30" s="16" t="s">
        <v>201</v>
      </c>
      <c r="D30" s="44" t="s">
        <v>271</v>
      </c>
      <c r="E30" s="44"/>
      <c r="F30" s="44"/>
      <c r="G30" s="44"/>
      <c r="H30" s="44"/>
      <c r="I30" s="44"/>
      <c r="J30" s="16"/>
    </row>
    <row r="31" spans="1:58" x14ac:dyDescent="0.25">
      <c r="A31" s="13"/>
      <c r="B31" s="16"/>
      <c r="C31" s="16" t="s">
        <v>201</v>
      </c>
      <c r="D31" s="44" t="s">
        <v>272</v>
      </c>
      <c r="E31" s="44"/>
      <c r="F31" s="44"/>
      <c r="G31" s="44"/>
      <c r="H31" s="44"/>
      <c r="I31" s="44"/>
      <c r="J31" s="16"/>
    </row>
    <row r="32" spans="1:58" ht="15.75" thickBot="1" x14ac:dyDescent="0.3">
      <c r="A32" s="13"/>
      <c r="B32" s="116" t="s">
        <v>206</v>
      </c>
      <c r="C32" s="16" t="s">
        <v>201</v>
      </c>
      <c r="D32" s="45">
        <v>2014</v>
      </c>
      <c r="E32" s="45"/>
      <c r="F32" s="16"/>
      <c r="G32" s="16"/>
      <c r="H32" s="45">
        <v>2013</v>
      </c>
      <c r="I32" s="45"/>
      <c r="J32" s="16"/>
    </row>
    <row r="33" spans="1:58" x14ac:dyDescent="0.25">
      <c r="A33" s="13"/>
      <c r="B33" s="28" t="s">
        <v>273</v>
      </c>
      <c r="C33" s="20" t="s">
        <v>201</v>
      </c>
      <c r="D33" s="20" t="s">
        <v>213</v>
      </c>
      <c r="E33" s="30">
        <v>5681</v>
      </c>
      <c r="F33" s="32" t="s">
        <v>201</v>
      </c>
      <c r="G33" s="20"/>
      <c r="H33" s="20" t="s">
        <v>213</v>
      </c>
      <c r="I33" s="30">
        <v>6016</v>
      </c>
      <c r="J33" s="32" t="s">
        <v>201</v>
      </c>
    </row>
    <row r="34" spans="1:58" x14ac:dyDescent="0.25">
      <c r="A34" s="13"/>
      <c r="B34" s="21" t="s">
        <v>152</v>
      </c>
      <c r="C34" s="12" t="s">
        <v>201</v>
      </c>
      <c r="D34" s="14"/>
      <c r="E34" s="25" t="s">
        <v>214</v>
      </c>
      <c r="F34" s="14" t="s">
        <v>201</v>
      </c>
      <c r="G34" s="12"/>
      <c r="H34" s="12"/>
      <c r="I34" s="27" t="s">
        <v>274</v>
      </c>
      <c r="J34" s="14" t="s">
        <v>216</v>
      </c>
    </row>
    <row r="35" spans="1:58" x14ac:dyDescent="0.25">
      <c r="A35" s="13"/>
      <c r="B35" s="28" t="s">
        <v>275</v>
      </c>
      <c r="C35" s="20" t="s">
        <v>201</v>
      </c>
      <c r="D35" s="20"/>
      <c r="E35" s="36" t="s">
        <v>276</v>
      </c>
      <c r="F35" s="32" t="s">
        <v>216</v>
      </c>
      <c r="G35" s="20"/>
      <c r="H35" s="20"/>
      <c r="I35" s="36" t="s">
        <v>236</v>
      </c>
      <c r="J35" s="32" t="s">
        <v>216</v>
      </c>
    </row>
    <row r="36" spans="1:58" ht="15.75" thickBot="1" x14ac:dyDescent="0.3">
      <c r="A36" s="13"/>
      <c r="B36" s="21" t="s">
        <v>277</v>
      </c>
      <c r="C36" s="12" t="s">
        <v>201</v>
      </c>
      <c r="D36" s="12"/>
      <c r="E36" s="27">
        <v>16</v>
      </c>
      <c r="F36" s="14" t="s">
        <v>201</v>
      </c>
      <c r="G36" s="12"/>
      <c r="H36" s="12"/>
      <c r="I36" s="27">
        <v>37</v>
      </c>
      <c r="J36" s="14" t="s">
        <v>201</v>
      </c>
    </row>
    <row r="37" spans="1:58" x14ac:dyDescent="0.25">
      <c r="A37" s="13"/>
      <c r="B37" s="37"/>
      <c r="C37" s="37" t="s">
        <v>201</v>
      </c>
      <c r="D37" s="38"/>
      <c r="E37" s="38"/>
      <c r="F37" s="37"/>
      <c r="G37" s="37"/>
      <c r="H37" s="38"/>
      <c r="I37" s="38"/>
      <c r="J37" s="37"/>
    </row>
    <row r="38" spans="1:58" ht="15.75" thickBot="1" x14ac:dyDescent="0.3">
      <c r="A38" s="13"/>
      <c r="B38" s="28" t="s">
        <v>278</v>
      </c>
      <c r="C38" s="40" t="s">
        <v>201</v>
      </c>
      <c r="D38" s="20" t="s">
        <v>213</v>
      </c>
      <c r="E38" s="30">
        <v>5480</v>
      </c>
      <c r="F38" s="32" t="s">
        <v>201</v>
      </c>
      <c r="G38" s="40"/>
      <c r="H38" s="20" t="s">
        <v>213</v>
      </c>
      <c r="I38" s="30">
        <v>5717</v>
      </c>
      <c r="J38" s="32" t="s">
        <v>201</v>
      </c>
    </row>
    <row r="39" spans="1:58" ht="15.75" thickTop="1" x14ac:dyDescent="0.25">
      <c r="A39" s="13"/>
      <c r="B39" s="37"/>
      <c r="C39" s="37" t="s">
        <v>201</v>
      </c>
      <c r="D39" s="41"/>
      <c r="E39" s="41"/>
      <c r="F39" s="37"/>
      <c r="G39" s="37"/>
      <c r="H39" s="41"/>
      <c r="I39" s="41"/>
      <c r="J39" s="37"/>
    </row>
    <row r="40" spans="1:58"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c r="AH40" s="58"/>
      <c r="AI40" s="58"/>
      <c r="AJ40" s="58"/>
      <c r="AK40" s="58"/>
      <c r="AL40" s="58"/>
      <c r="AM40" s="58"/>
      <c r="AN40" s="58"/>
      <c r="AO40" s="58"/>
      <c r="AP40" s="58"/>
      <c r="AQ40" s="58"/>
      <c r="AR40" s="58"/>
      <c r="AS40" s="58"/>
      <c r="AT40" s="58"/>
      <c r="AU40" s="58"/>
      <c r="AV40" s="58"/>
      <c r="AW40" s="58"/>
      <c r="AX40" s="58"/>
      <c r="AY40" s="58"/>
      <c r="AZ40" s="58"/>
      <c r="BA40" s="58"/>
      <c r="BB40" s="58"/>
      <c r="BC40" s="58"/>
      <c r="BD40" s="58"/>
      <c r="BE40" s="58"/>
      <c r="BF40" s="58"/>
    </row>
    <row r="41" spans="1:58" ht="15" customHeight="1" x14ac:dyDescent="0.25">
      <c r="A41" s="13" t="s">
        <v>633</v>
      </c>
      <c r="B41" s="56" t="s">
        <v>5</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c r="AF41" s="56"/>
      <c r="AG41" s="56"/>
      <c r="AH41" s="56"/>
      <c r="AI41" s="56"/>
      <c r="AJ41" s="56"/>
      <c r="AK41" s="56"/>
      <c r="AL41" s="56"/>
      <c r="AM41" s="56"/>
      <c r="AN41" s="56"/>
      <c r="AO41" s="56"/>
      <c r="AP41" s="56"/>
      <c r="AQ41" s="56"/>
      <c r="AR41" s="56"/>
      <c r="AS41" s="56"/>
      <c r="AT41" s="56"/>
      <c r="AU41" s="56"/>
      <c r="AV41" s="56"/>
      <c r="AW41" s="56"/>
      <c r="AX41" s="56"/>
      <c r="AY41" s="56"/>
      <c r="AZ41" s="56"/>
      <c r="BA41" s="56"/>
      <c r="BB41" s="56"/>
      <c r="BC41" s="56"/>
      <c r="BD41" s="56"/>
      <c r="BE41" s="56"/>
      <c r="BF41" s="56"/>
    </row>
    <row r="42" spans="1:58"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c r="AI42" s="56"/>
      <c r="AJ42" s="56"/>
      <c r="AK42" s="56"/>
      <c r="AL42" s="56"/>
      <c r="AM42" s="56"/>
      <c r="AN42" s="56"/>
      <c r="AO42" s="56"/>
      <c r="AP42" s="56"/>
      <c r="AQ42" s="56"/>
      <c r="AR42" s="56"/>
      <c r="AS42" s="56"/>
      <c r="AT42" s="56"/>
      <c r="AU42" s="56"/>
      <c r="AV42" s="56"/>
      <c r="AW42" s="56"/>
      <c r="AX42" s="56"/>
      <c r="AY42" s="56"/>
      <c r="AZ42" s="56"/>
      <c r="BA42" s="56"/>
      <c r="BB42" s="56"/>
      <c r="BC42" s="56"/>
      <c r="BD42" s="56"/>
      <c r="BE42" s="56"/>
      <c r="BF42" s="56"/>
    </row>
    <row r="43" spans="1:58" x14ac:dyDescent="0.25">
      <c r="A43" s="13"/>
      <c r="B43" s="85" t="s">
        <v>292</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c r="AI43" s="85"/>
      <c r="AJ43" s="85"/>
      <c r="AK43" s="85"/>
      <c r="AL43" s="85"/>
      <c r="AM43" s="85"/>
      <c r="AN43" s="85"/>
      <c r="AO43" s="85"/>
      <c r="AP43" s="85"/>
      <c r="AQ43" s="85"/>
      <c r="AR43" s="85"/>
      <c r="AS43" s="85"/>
      <c r="AT43" s="85"/>
      <c r="AU43" s="85"/>
      <c r="AV43" s="85"/>
      <c r="AW43" s="85"/>
      <c r="AX43" s="85"/>
      <c r="AY43" s="85"/>
      <c r="AZ43" s="85"/>
      <c r="BA43" s="85"/>
      <c r="BB43" s="85"/>
      <c r="BC43" s="85"/>
      <c r="BD43" s="85"/>
      <c r="BE43" s="85"/>
      <c r="BF43" s="85"/>
    </row>
    <row r="44" spans="1:58" x14ac:dyDescent="0.25">
      <c r="A44" s="13"/>
      <c r="B44" s="56"/>
      <c r="C44" s="56"/>
      <c r="D44" s="56"/>
      <c r="E44" s="56"/>
      <c r="F44" s="56"/>
      <c r="G44" s="56"/>
      <c r="H44" s="56"/>
      <c r="I44" s="56"/>
      <c r="J44" s="56"/>
      <c r="K44" s="56"/>
      <c r="L44" s="56"/>
      <c r="M44" s="56"/>
      <c r="N44" s="56"/>
      <c r="O44" s="56"/>
      <c r="P44" s="56"/>
      <c r="Q44" s="56"/>
      <c r="R44" s="56"/>
      <c r="S44" s="56"/>
      <c r="T44" s="56"/>
      <c r="U44" s="56"/>
      <c r="V44" s="56"/>
      <c r="W44" s="56"/>
      <c r="X44" s="56"/>
      <c r="Y44" s="56"/>
      <c r="Z44" s="56"/>
      <c r="AA44" s="56"/>
      <c r="AB44" s="56"/>
      <c r="AC44" s="56"/>
      <c r="AD44" s="56"/>
      <c r="AE44" s="56"/>
      <c r="AF44" s="56"/>
      <c r="AG44" s="56"/>
      <c r="AH44" s="56"/>
      <c r="AI44" s="56"/>
      <c r="AJ44" s="56"/>
      <c r="AK44" s="56"/>
      <c r="AL44" s="56"/>
      <c r="AM44" s="56"/>
      <c r="AN44" s="56"/>
      <c r="AO44" s="56"/>
      <c r="AP44" s="56"/>
      <c r="AQ44" s="56"/>
      <c r="AR44" s="56"/>
      <c r="AS44" s="56"/>
      <c r="AT44" s="56"/>
      <c r="AU44" s="56"/>
      <c r="AV44" s="56"/>
      <c r="AW44" s="56"/>
      <c r="AX44" s="56"/>
      <c r="AY44" s="56"/>
      <c r="AZ44" s="56"/>
      <c r="BA44" s="56"/>
      <c r="BB44" s="56"/>
      <c r="BC44" s="56"/>
      <c r="BD44" s="56"/>
      <c r="BE44" s="56"/>
      <c r="BF44" s="56"/>
    </row>
    <row r="45" spans="1:58" ht="15.75" x14ac:dyDescent="0.25">
      <c r="A45" s="13"/>
      <c r="B45" s="86"/>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c r="AE45" s="86"/>
      <c r="AF45" s="86"/>
      <c r="AG45" s="86"/>
      <c r="AH45" s="86"/>
      <c r="AI45" s="86"/>
      <c r="AJ45" s="86"/>
      <c r="AK45" s="86"/>
      <c r="AL45" s="86"/>
      <c r="AM45" s="86"/>
      <c r="AN45" s="86"/>
      <c r="AO45" s="86"/>
      <c r="AP45" s="86"/>
      <c r="AQ45" s="86"/>
      <c r="AR45" s="86"/>
      <c r="AS45" s="86"/>
      <c r="AT45" s="86"/>
      <c r="AU45" s="86"/>
      <c r="AV45" s="86"/>
      <c r="AW45" s="86"/>
      <c r="AX45" s="86"/>
      <c r="AY45" s="86"/>
      <c r="AZ45" s="86"/>
      <c r="BA45" s="86"/>
      <c r="BB45" s="86"/>
      <c r="BC45" s="86"/>
      <c r="BD45" s="86"/>
      <c r="BE45" s="86"/>
      <c r="BF45" s="86"/>
    </row>
    <row r="46" spans="1:58" x14ac:dyDescent="0.25">
      <c r="A46" s="13"/>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row>
    <row r="47" spans="1:58" ht="15" customHeight="1" x14ac:dyDescent="0.25">
      <c r="A47" s="13"/>
      <c r="B47" s="5" t="s">
        <v>206</v>
      </c>
      <c r="C47" s="56"/>
      <c r="D47" s="72" t="s">
        <v>257</v>
      </c>
      <c r="E47" s="72"/>
      <c r="F47" s="56"/>
      <c r="G47" s="56"/>
      <c r="H47" s="72" t="s">
        <v>257</v>
      </c>
      <c r="I47" s="72"/>
      <c r="J47" s="56"/>
      <c r="K47" s="56"/>
      <c r="L47" s="72" t="s">
        <v>259</v>
      </c>
      <c r="M47" s="72"/>
      <c r="N47" s="56"/>
      <c r="O47" s="56"/>
      <c r="P47" s="72" t="s">
        <v>259</v>
      </c>
      <c r="Q47" s="72"/>
      <c r="R47" s="56"/>
      <c r="S47" s="56"/>
      <c r="T47" s="72" t="s">
        <v>258</v>
      </c>
      <c r="U47" s="72"/>
      <c r="V47" s="56"/>
      <c r="W47" s="56"/>
      <c r="X47" s="72" t="s">
        <v>295</v>
      </c>
      <c r="Y47" s="72"/>
      <c r="Z47" s="56"/>
      <c r="AA47" s="56"/>
      <c r="AB47" s="72" t="s">
        <v>296</v>
      </c>
      <c r="AC47" s="72"/>
      <c r="AD47" s="56"/>
      <c r="AE47" s="56"/>
      <c r="AF47" s="72" t="s">
        <v>123</v>
      </c>
      <c r="AG47" s="72"/>
      <c r="AH47" s="56"/>
    </row>
    <row r="48" spans="1:58" ht="15" customHeight="1" x14ac:dyDescent="0.25">
      <c r="A48" s="13"/>
      <c r="B48" s="5"/>
      <c r="C48" s="56"/>
      <c r="D48" s="72"/>
      <c r="E48" s="72"/>
      <c r="F48" s="56"/>
      <c r="G48" s="56"/>
      <c r="H48" s="72" t="s">
        <v>256</v>
      </c>
      <c r="I48" s="72"/>
      <c r="J48" s="56"/>
      <c r="K48" s="56"/>
      <c r="L48" s="72"/>
      <c r="M48" s="72"/>
      <c r="N48" s="56"/>
      <c r="O48" s="56"/>
      <c r="P48" s="72" t="s">
        <v>294</v>
      </c>
      <c r="Q48" s="72"/>
      <c r="R48" s="56"/>
      <c r="S48" s="56"/>
      <c r="T48" s="72"/>
      <c r="U48" s="72"/>
      <c r="V48" s="56"/>
      <c r="W48" s="56"/>
      <c r="X48" s="72"/>
      <c r="Y48" s="72"/>
      <c r="Z48" s="56"/>
      <c r="AA48" s="56"/>
      <c r="AB48" s="72"/>
      <c r="AC48" s="72"/>
      <c r="AD48" s="56"/>
      <c r="AE48" s="56"/>
      <c r="AF48" s="72"/>
      <c r="AG48" s="72"/>
      <c r="AH48" s="56"/>
    </row>
    <row r="49" spans="1:34" ht="15.75" thickBot="1" x14ac:dyDescent="0.3">
      <c r="A49" s="13"/>
      <c r="B49" s="71" t="s">
        <v>293</v>
      </c>
      <c r="C49" s="56"/>
      <c r="D49" s="73"/>
      <c r="E49" s="73"/>
      <c r="F49" s="56"/>
      <c r="G49" s="56"/>
      <c r="H49" s="73"/>
      <c r="I49" s="73"/>
      <c r="J49" s="56"/>
      <c r="K49" s="56"/>
      <c r="L49" s="73"/>
      <c r="M49" s="73"/>
      <c r="N49" s="56"/>
      <c r="O49" s="56"/>
      <c r="P49" s="73"/>
      <c r="Q49" s="73"/>
      <c r="R49" s="56"/>
      <c r="S49" s="56"/>
      <c r="T49" s="73"/>
      <c r="U49" s="73"/>
      <c r="V49" s="56"/>
      <c r="W49" s="56"/>
      <c r="X49" s="73"/>
      <c r="Y49" s="73"/>
      <c r="Z49" s="56"/>
      <c r="AA49" s="56"/>
      <c r="AB49" s="73"/>
      <c r="AC49" s="73"/>
      <c r="AD49" s="56"/>
      <c r="AE49" s="56"/>
      <c r="AF49" s="73"/>
      <c r="AG49" s="73"/>
      <c r="AH49" s="56"/>
    </row>
    <row r="50" spans="1:34" x14ac:dyDescent="0.25">
      <c r="A50" s="13"/>
      <c r="B50" s="64" t="s">
        <v>297</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x14ac:dyDescent="0.25">
      <c r="A51" s="13"/>
      <c r="B51" s="3" t="s">
        <v>298</v>
      </c>
      <c r="C51" s="5"/>
      <c r="D51" s="5" t="s">
        <v>213</v>
      </c>
      <c r="E51" s="22">
        <v>2285</v>
      </c>
      <c r="F51" t="s">
        <v>201</v>
      </c>
      <c r="G51" s="5"/>
      <c r="H51" s="5" t="s">
        <v>213</v>
      </c>
      <c r="I51" s="22">
        <v>1585</v>
      </c>
      <c r="J51" t="s">
        <v>201</v>
      </c>
      <c r="K51" s="5"/>
      <c r="L51" s="5" t="s">
        <v>213</v>
      </c>
      <c r="M51" s="26">
        <v>260</v>
      </c>
      <c r="N51" t="s">
        <v>201</v>
      </c>
      <c r="O51" s="5"/>
      <c r="P51" s="5" t="s">
        <v>213</v>
      </c>
      <c r="Q51" s="26">
        <v>25</v>
      </c>
      <c r="R51" t="s">
        <v>201</v>
      </c>
      <c r="S51" s="5"/>
      <c r="T51" s="5" t="s">
        <v>213</v>
      </c>
      <c r="U51" s="26">
        <v>795</v>
      </c>
      <c r="V51" t="s">
        <v>201</v>
      </c>
      <c r="W51" s="5"/>
      <c r="X51" s="5" t="s">
        <v>213</v>
      </c>
      <c r="Y51" s="26">
        <v>534</v>
      </c>
      <c r="Z51" t="s">
        <v>201</v>
      </c>
      <c r="AA51" s="5"/>
      <c r="AB51" s="5" t="s">
        <v>213</v>
      </c>
      <c r="AC51" s="26">
        <v>197</v>
      </c>
      <c r="AD51" t="s">
        <v>201</v>
      </c>
      <c r="AE51" s="5"/>
      <c r="AF51" s="5" t="s">
        <v>213</v>
      </c>
      <c r="AG51" s="22">
        <v>5681</v>
      </c>
      <c r="AH51" t="s">
        <v>201</v>
      </c>
    </row>
    <row r="52" spans="1:34" x14ac:dyDescent="0.25">
      <c r="A52" s="13"/>
      <c r="B52" s="64" t="s">
        <v>299</v>
      </c>
      <c r="C52" s="19"/>
      <c r="D52" s="19"/>
      <c r="E52" s="35" t="s">
        <v>300</v>
      </c>
      <c r="F52" s="31" t="s">
        <v>216</v>
      </c>
      <c r="G52" s="19"/>
      <c r="H52" s="31"/>
      <c r="I52" s="33" t="s">
        <v>214</v>
      </c>
      <c r="J52" s="31" t="s">
        <v>201</v>
      </c>
      <c r="K52" s="19"/>
      <c r="L52" s="31"/>
      <c r="M52" s="33" t="s">
        <v>214</v>
      </c>
      <c r="N52" s="31" t="s">
        <v>201</v>
      </c>
      <c r="O52" s="19"/>
      <c r="P52" s="31"/>
      <c r="Q52" s="33" t="s">
        <v>214</v>
      </c>
      <c r="R52" s="31" t="s">
        <v>201</v>
      </c>
      <c r="S52" s="19"/>
      <c r="T52" s="19"/>
      <c r="U52" s="35" t="s">
        <v>301</v>
      </c>
      <c r="V52" s="31" t="s">
        <v>216</v>
      </c>
      <c r="W52" s="19"/>
      <c r="X52" s="19"/>
      <c r="Y52" s="35" t="s">
        <v>274</v>
      </c>
      <c r="Z52" s="31" t="s">
        <v>216</v>
      </c>
      <c r="AA52" s="19"/>
      <c r="AB52" s="31"/>
      <c r="AC52" s="33" t="s">
        <v>214</v>
      </c>
      <c r="AD52" s="31" t="s">
        <v>201</v>
      </c>
      <c r="AE52" s="19"/>
      <c r="AF52" s="19"/>
      <c r="AG52" s="35" t="s">
        <v>276</v>
      </c>
      <c r="AH52" s="31" t="s">
        <v>216</v>
      </c>
    </row>
    <row r="53" spans="1:34" x14ac:dyDescent="0.25">
      <c r="A53" s="13"/>
      <c r="B53" s="3" t="s">
        <v>302</v>
      </c>
      <c r="C53" s="5"/>
      <c r="E53" s="24" t="s">
        <v>214</v>
      </c>
      <c r="F53" t="s">
        <v>201</v>
      </c>
      <c r="G53" s="5"/>
      <c r="I53" s="24" t="s">
        <v>214</v>
      </c>
      <c r="J53" t="s">
        <v>201</v>
      </c>
      <c r="K53" s="5"/>
      <c r="M53" s="24" t="s">
        <v>214</v>
      </c>
      <c r="N53" t="s">
        <v>201</v>
      </c>
      <c r="O53" s="5"/>
      <c r="Q53" s="24" t="s">
        <v>214</v>
      </c>
      <c r="R53" t="s">
        <v>201</v>
      </c>
      <c r="S53" s="5"/>
      <c r="T53" s="5"/>
      <c r="U53" s="26">
        <v>15</v>
      </c>
      <c r="V53" t="s">
        <v>201</v>
      </c>
      <c r="W53" s="5"/>
      <c r="X53" s="5"/>
      <c r="Y53" s="26">
        <v>1</v>
      </c>
      <c r="Z53" t="s">
        <v>201</v>
      </c>
      <c r="AA53" s="5"/>
      <c r="AC53" s="24" t="s">
        <v>214</v>
      </c>
      <c r="AD53" t="s">
        <v>201</v>
      </c>
      <c r="AE53" s="5"/>
      <c r="AF53" s="5"/>
      <c r="AG53" s="26">
        <v>16</v>
      </c>
      <c r="AH53" t="s">
        <v>201</v>
      </c>
    </row>
    <row r="54" spans="1:34" ht="15.75" thickBot="1" x14ac:dyDescent="0.3">
      <c r="A54" s="13"/>
      <c r="B54" s="64" t="s">
        <v>303</v>
      </c>
      <c r="C54" s="19"/>
      <c r="D54" s="19"/>
      <c r="E54" s="35">
        <v>95</v>
      </c>
      <c r="F54" s="31" t="s">
        <v>201</v>
      </c>
      <c r="G54" s="19"/>
      <c r="H54" s="19"/>
      <c r="I54" s="35" t="s">
        <v>304</v>
      </c>
      <c r="J54" s="31" t="s">
        <v>216</v>
      </c>
      <c r="K54" s="19"/>
      <c r="L54" s="31"/>
      <c r="M54" s="33" t="s">
        <v>214</v>
      </c>
      <c r="N54" s="31" t="s">
        <v>201</v>
      </c>
      <c r="O54" s="19"/>
      <c r="P54" s="19"/>
      <c r="Q54" s="35">
        <v>9</v>
      </c>
      <c r="R54" s="31" t="s">
        <v>201</v>
      </c>
      <c r="S54" s="19"/>
      <c r="T54" s="19"/>
      <c r="U54" s="35">
        <v>72</v>
      </c>
      <c r="V54" s="31" t="s">
        <v>201</v>
      </c>
      <c r="W54" s="19"/>
      <c r="X54" s="19"/>
      <c r="Y54" s="35">
        <v>34</v>
      </c>
      <c r="Z54" s="31" t="s">
        <v>201</v>
      </c>
      <c r="AA54" s="19"/>
      <c r="AB54" s="19"/>
      <c r="AC54" s="35">
        <v>55</v>
      </c>
      <c r="AD54" s="31" t="s">
        <v>201</v>
      </c>
      <c r="AE54" s="19"/>
      <c r="AF54" s="31"/>
      <c r="AG54" s="33" t="s">
        <v>214</v>
      </c>
      <c r="AH54" s="31" t="s">
        <v>201</v>
      </c>
    </row>
    <row r="55" spans="1:34" x14ac:dyDescent="0.25">
      <c r="A55" s="13"/>
      <c r="B55" s="46"/>
      <c r="C55" s="46"/>
      <c r="D55" s="65"/>
      <c r="E55" s="65"/>
      <c r="F55" s="46"/>
      <c r="G55" s="46"/>
      <c r="H55" s="65"/>
      <c r="I55" s="65"/>
      <c r="J55" s="46"/>
      <c r="K55" s="46"/>
      <c r="L55" s="65"/>
      <c r="M55" s="65"/>
      <c r="N55" s="46"/>
      <c r="O55" s="46"/>
      <c r="P55" s="65"/>
      <c r="Q55" s="65"/>
      <c r="R55" s="46"/>
      <c r="S55" s="46"/>
      <c r="T55" s="65"/>
      <c r="U55" s="65"/>
      <c r="V55" s="46"/>
      <c r="W55" s="46"/>
      <c r="X55" s="65"/>
      <c r="Y55" s="65"/>
      <c r="Z55" s="46"/>
      <c r="AA55" s="46"/>
      <c r="AB55" s="65"/>
      <c r="AC55" s="65"/>
      <c r="AD55" s="46"/>
      <c r="AE55" s="46"/>
      <c r="AF55" s="65"/>
      <c r="AG55" s="65"/>
      <c r="AH55" s="46"/>
    </row>
    <row r="56" spans="1:34" ht="15.75" thickBot="1" x14ac:dyDescent="0.3">
      <c r="A56" s="13"/>
      <c r="B56" s="3" t="s">
        <v>305</v>
      </c>
      <c r="C56" s="67"/>
      <c r="D56" s="5" t="s">
        <v>213</v>
      </c>
      <c r="E56" s="22">
        <v>2371</v>
      </c>
      <c r="F56" t="s">
        <v>201</v>
      </c>
      <c r="G56" s="67"/>
      <c r="H56" s="5" t="s">
        <v>213</v>
      </c>
      <c r="I56" s="22">
        <v>1320</v>
      </c>
      <c r="J56" t="s">
        <v>201</v>
      </c>
      <c r="K56" s="67"/>
      <c r="L56" s="5" t="s">
        <v>213</v>
      </c>
      <c r="M56" s="26">
        <v>260</v>
      </c>
      <c r="N56" t="s">
        <v>201</v>
      </c>
      <c r="O56" s="67"/>
      <c r="P56" s="5" t="s">
        <v>213</v>
      </c>
      <c r="Q56" s="26">
        <v>34</v>
      </c>
      <c r="R56" t="s">
        <v>201</v>
      </c>
      <c r="S56" s="67"/>
      <c r="T56" s="5" t="s">
        <v>213</v>
      </c>
      <c r="U56" s="26">
        <v>704</v>
      </c>
      <c r="V56" t="s">
        <v>201</v>
      </c>
      <c r="W56" s="67"/>
      <c r="X56" s="5" t="s">
        <v>213</v>
      </c>
      <c r="Y56" s="26">
        <v>539</v>
      </c>
      <c r="Z56" t="s">
        <v>201</v>
      </c>
      <c r="AA56" s="67"/>
      <c r="AB56" s="5" t="s">
        <v>213</v>
      </c>
      <c r="AC56" s="26">
        <v>252</v>
      </c>
      <c r="AD56" t="s">
        <v>201</v>
      </c>
      <c r="AE56" s="67"/>
      <c r="AF56" s="5" t="s">
        <v>213</v>
      </c>
      <c r="AG56" s="22">
        <v>5480</v>
      </c>
      <c r="AH56" t="s">
        <v>201</v>
      </c>
    </row>
    <row r="57" spans="1:34" ht="15.75" thickTop="1" x14ac:dyDescent="0.25">
      <c r="A57" s="13"/>
      <c r="B57" s="46"/>
      <c r="C57" s="46"/>
      <c r="D57" s="68"/>
      <c r="E57" s="68"/>
      <c r="F57" s="46"/>
      <c r="G57" s="46"/>
      <c r="H57" s="68"/>
      <c r="I57" s="68"/>
      <c r="J57" s="46"/>
      <c r="K57" s="46"/>
      <c r="L57" s="68"/>
      <c r="M57" s="68"/>
      <c r="N57" s="46"/>
      <c r="O57" s="46"/>
      <c r="P57" s="68"/>
      <c r="Q57" s="68"/>
      <c r="R57" s="46"/>
      <c r="S57" s="46"/>
      <c r="T57" s="68"/>
      <c r="U57" s="68"/>
      <c r="V57" s="46"/>
      <c r="W57" s="46"/>
      <c r="X57" s="68"/>
      <c r="Y57" s="68"/>
      <c r="Z57" s="46"/>
      <c r="AA57" s="46"/>
      <c r="AB57" s="68"/>
      <c r="AC57" s="68"/>
      <c r="AD57" s="46"/>
      <c r="AE57" s="46"/>
      <c r="AF57" s="68"/>
      <c r="AG57" s="68"/>
      <c r="AH57" s="46"/>
    </row>
    <row r="58" spans="1:34" ht="30" x14ac:dyDescent="0.25">
      <c r="A58" s="13"/>
      <c r="B58" s="64" t="s">
        <v>306</v>
      </c>
      <c r="C58" s="66"/>
      <c r="D58" s="19" t="s">
        <v>213</v>
      </c>
      <c r="E58" s="29">
        <v>1500</v>
      </c>
      <c r="F58" s="31" t="s">
        <v>201</v>
      </c>
      <c r="G58" s="66"/>
      <c r="H58" s="19" t="s">
        <v>213</v>
      </c>
      <c r="I58" s="35">
        <v>17</v>
      </c>
      <c r="J58" s="31" t="s">
        <v>201</v>
      </c>
      <c r="K58" s="66"/>
      <c r="L58" s="19" t="s">
        <v>213</v>
      </c>
      <c r="M58" s="35">
        <v>260</v>
      </c>
      <c r="N58" s="31" t="s">
        <v>201</v>
      </c>
      <c r="O58" s="66"/>
      <c r="P58" s="31" t="s">
        <v>213</v>
      </c>
      <c r="Q58" s="33" t="s">
        <v>214</v>
      </c>
      <c r="R58" s="31" t="s">
        <v>201</v>
      </c>
      <c r="S58" s="66"/>
      <c r="T58" s="19" t="s">
        <v>213</v>
      </c>
      <c r="U58" s="35">
        <v>21</v>
      </c>
      <c r="V58" s="31" t="s">
        <v>201</v>
      </c>
      <c r="W58" s="66"/>
      <c r="X58" s="19" t="s">
        <v>213</v>
      </c>
      <c r="Y58" s="35">
        <v>2</v>
      </c>
      <c r="Z58" s="31" t="s">
        <v>201</v>
      </c>
      <c r="AA58" s="66"/>
      <c r="AB58" s="31" t="s">
        <v>213</v>
      </c>
      <c r="AC58" s="33" t="s">
        <v>214</v>
      </c>
      <c r="AD58" s="31" t="s">
        <v>201</v>
      </c>
      <c r="AE58" s="66"/>
      <c r="AF58" s="19" t="s">
        <v>213</v>
      </c>
      <c r="AG58" s="29">
        <v>1800</v>
      </c>
      <c r="AH58" s="31" t="s">
        <v>201</v>
      </c>
    </row>
    <row r="59" spans="1:34" ht="30.75" thickBot="1" x14ac:dyDescent="0.3">
      <c r="A59" s="13"/>
      <c r="B59" s="3" t="s">
        <v>307</v>
      </c>
      <c r="C59" s="67"/>
      <c r="D59" s="5"/>
      <c r="E59" s="26">
        <v>871</v>
      </c>
      <c r="F59" t="s">
        <v>201</v>
      </c>
      <c r="G59" s="67"/>
      <c r="H59" s="5"/>
      <c r="I59" s="22">
        <v>1303</v>
      </c>
      <c r="J59" t="s">
        <v>201</v>
      </c>
      <c r="K59" s="67"/>
      <c r="M59" s="24" t="s">
        <v>214</v>
      </c>
      <c r="N59" t="s">
        <v>201</v>
      </c>
      <c r="O59" s="67"/>
      <c r="P59" s="5"/>
      <c r="Q59" s="26">
        <v>34</v>
      </c>
      <c r="R59" t="s">
        <v>201</v>
      </c>
      <c r="S59" s="67"/>
      <c r="T59" s="5"/>
      <c r="U59" s="26">
        <v>683</v>
      </c>
      <c r="V59" t="s">
        <v>201</v>
      </c>
      <c r="W59" s="67"/>
      <c r="X59" s="5"/>
      <c r="Y59" s="26">
        <v>537</v>
      </c>
      <c r="Z59" t="s">
        <v>201</v>
      </c>
      <c r="AA59" s="67"/>
      <c r="AB59" s="5"/>
      <c r="AC59" s="26">
        <v>252</v>
      </c>
      <c r="AD59" t="s">
        <v>201</v>
      </c>
      <c r="AE59" s="67"/>
      <c r="AF59" s="5"/>
      <c r="AG59" s="22">
        <v>3680</v>
      </c>
      <c r="AH59" t="s">
        <v>201</v>
      </c>
    </row>
    <row r="60" spans="1:34" x14ac:dyDescent="0.25">
      <c r="A60" s="13"/>
      <c r="B60" s="46"/>
      <c r="C60" s="46"/>
      <c r="D60" s="65"/>
      <c r="E60" s="65"/>
      <c r="F60" s="46"/>
      <c r="G60" s="46"/>
      <c r="H60" s="65"/>
      <c r="I60" s="65"/>
      <c r="J60" s="46"/>
      <c r="K60" s="46"/>
      <c r="L60" s="65"/>
      <c r="M60" s="65"/>
      <c r="N60" s="46"/>
      <c r="O60" s="46"/>
      <c r="P60" s="65"/>
      <c r="Q60" s="65"/>
      <c r="R60" s="46"/>
      <c r="S60" s="46"/>
      <c r="T60" s="65"/>
      <c r="U60" s="65"/>
      <c r="V60" s="46"/>
      <c r="W60" s="46"/>
      <c r="X60" s="65"/>
      <c r="Y60" s="65"/>
      <c r="Z60" s="46"/>
      <c r="AA60" s="46"/>
      <c r="AB60" s="65"/>
      <c r="AC60" s="65"/>
      <c r="AD60" s="46"/>
      <c r="AE60" s="46"/>
      <c r="AF60" s="65"/>
      <c r="AG60" s="65"/>
      <c r="AH60" s="46"/>
    </row>
    <row r="61" spans="1:34" ht="15.75" thickBot="1" x14ac:dyDescent="0.3">
      <c r="A61" s="13"/>
      <c r="B61" s="64" t="s">
        <v>308</v>
      </c>
      <c r="C61" s="66"/>
      <c r="D61" s="19" t="s">
        <v>213</v>
      </c>
      <c r="E61" s="29">
        <v>2371</v>
      </c>
      <c r="F61" s="31" t="s">
        <v>201</v>
      </c>
      <c r="G61" s="66"/>
      <c r="H61" s="19" t="s">
        <v>213</v>
      </c>
      <c r="I61" s="29">
        <v>1320</v>
      </c>
      <c r="J61" s="31" t="s">
        <v>201</v>
      </c>
      <c r="K61" s="66"/>
      <c r="L61" s="19" t="s">
        <v>213</v>
      </c>
      <c r="M61" s="35">
        <v>260</v>
      </c>
      <c r="N61" s="31" t="s">
        <v>201</v>
      </c>
      <c r="O61" s="66"/>
      <c r="P61" s="19" t="s">
        <v>213</v>
      </c>
      <c r="Q61" s="35">
        <v>34</v>
      </c>
      <c r="R61" s="31" t="s">
        <v>201</v>
      </c>
      <c r="S61" s="66"/>
      <c r="T61" s="19" t="s">
        <v>213</v>
      </c>
      <c r="U61" s="35">
        <v>704</v>
      </c>
      <c r="V61" s="31" t="s">
        <v>201</v>
      </c>
      <c r="W61" s="66"/>
      <c r="X61" s="19" t="s">
        <v>213</v>
      </c>
      <c r="Y61" s="35">
        <v>539</v>
      </c>
      <c r="Z61" s="31" t="s">
        <v>201</v>
      </c>
      <c r="AA61" s="66"/>
      <c r="AB61" s="19" t="s">
        <v>213</v>
      </c>
      <c r="AC61" s="35">
        <v>252</v>
      </c>
      <c r="AD61" s="31" t="s">
        <v>201</v>
      </c>
      <c r="AE61" s="66"/>
      <c r="AF61" s="19" t="s">
        <v>213</v>
      </c>
      <c r="AG61" s="29">
        <v>5480</v>
      </c>
      <c r="AH61" s="31" t="s">
        <v>201</v>
      </c>
    </row>
    <row r="62" spans="1:34" ht="15.75" thickTop="1" x14ac:dyDescent="0.25">
      <c r="A62" s="13"/>
      <c r="B62" s="46"/>
      <c r="C62" s="46"/>
      <c r="D62" s="68"/>
      <c r="E62" s="68"/>
      <c r="F62" s="46"/>
      <c r="G62" s="46"/>
      <c r="H62" s="68"/>
      <c r="I62" s="68"/>
      <c r="J62" s="46"/>
      <c r="K62" s="46"/>
      <c r="L62" s="68"/>
      <c r="M62" s="68"/>
      <c r="N62" s="46"/>
      <c r="O62" s="46"/>
      <c r="P62" s="68"/>
      <c r="Q62" s="68"/>
      <c r="R62" s="46"/>
      <c r="S62" s="46"/>
      <c r="T62" s="68"/>
      <c r="U62" s="68"/>
      <c r="V62" s="46"/>
      <c r="W62" s="46"/>
      <c r="X62" s="68"/>
      <c r="Y62" s="68"/>
      <c r="Z62" s="46"/>
      <c r="AA62" s="46"/>
      <c r="AB62" s="68"/>
      <c r="AC62" s="68"/>
      <c r="AD62" s="46"/>
      <c r="AE62" s="46"/>
      <c r="AF62" s="68"/>
      <c r="AG62" s="68"/>
      <c r="AH62" s="46"/>
    </row>
    <row r="63" spans="1:34" ht="15.75" thickBot="1" x14ac:dyDescent="0.3">
      <c r="A63" s="13"/>
      <c r="B63" s="3" t="s">
        <v>309</v>
      </c>
      <c r="C63" s="67"/>
      <c r="D63" s="5" t="s">
        <v>213</v>
      </c>
      <c r="E63" s="22">
        <v>38752</v>
      </c>
      <c r="F63" t="s">
        <v>201</v>
      </c>
      <c r="G63" s="67"/>
      <c r="H63" s="5" t="s">
        <v>213</v>
      </c>
      <c r="I63" s="22">
        <v>218051</v>
      </c>
      <c r="J63" t="s">
        <v>201</v>
      </c>
      <c r="K63" s="67"/>
      <c r="L63" s="5" t="s">
        <v>213</v>
      </c>
      <c r="M63" s="26">
        <v>260</v>
      </c>
      <c r="N63" t="s">
        <v>201</v>
      </c>
      <c r="O63" s="67"/>
      <c r="P63" s="5" t="s">
        <v>213</v>
      </c>
      <c r="Q63" s="22">
        <v>12650</v>
      </c>
      <c r="R63" t="s">
        <v>201</v>
      </c>
      <c r="S63" s="67"/>
      <c r="T63" s="5" t="s">
        <v>213</v>
      </c>
      <c r="U63" s="22">
        <v>103019</v>
      </c>
      <c r="V63" t="s">
        <v>201</v>
      </c>
      <c r="W63" s="67"/>
      <c r="X63" s="5" t="s">
        <v>213</v>
      </c>
      <c r="Y63" s="22">
        <v>47106</v>
      </c>
      <c r="Z63" t="s">
        <v>201</v>
      </c>
      <c r="AA63" s="67"/>
      <c r="AB63" t="s">
        <v>213</v>
      </c>
      <c r="AC63" s="24" t="s">
        <v>214</v>
      </c>
      <c r="AD63" t="s">
        <v>201</v>
      </c>
      <c r="AE63" s="67"/>
      <c r="AF63" s="5" t="s">
        <v>213</v>
      </c>
      <c r="AG63" s="22">
        <v>419838</v>
      </c>
      <c r="AH63" t="s">
        <v>201</v>
      </c>
    </row>
    <row r="64" spans="1:34" ht="15.75" thickTop="1" x14ac:dyDescent="0.25">
      <c r="A64" s="13"/>
      <c r="B64" s="46"/>
      <c r="C64" s="46"/>
      <c r="D64" s="68"/>
      <c r="E64" s="68"/>
      <c r="F64" s="46"/>
      <c r="G64" s="46"/>
      <c r="H64" s="68"/>
      <c r="I64" s="68"/>
      <c r="J64" s="46"/>
      <c r="K64" s="46"/>
      <c r="L64" s="68"/>
      <c r="M64" s="68"/>
      <c r="N64" s="46"/>
      <c r="O64" s="46"/>
      <c r="P64" s="68"/>
      <c r="Q64" s="68"/>
      <c r="R64" s="46"/>
      <c r="S64" s="46"/>
      <c r="T64" s="68"/>
      <c r="U64" s="68"/>
      <c r="V64" s="46"/>
      <c r="W64" s="46"/>
      <c r="X64" s="68"/>
      <c r="Y64" s="68"/>
      <c r="Z64" s="46"/>
      <c r="AA64" s="46"/>
      <c r="AB64" s="68"/>
      <c r="AC64" s="68"/>
      <c r="AD64" s="46"/>
      <c r="AE64" s="46"/>
      <c r="AF64" s="68"/>
      <c r="AG64" s="68"/>
      <c r="AH64" s="46"/>
    </row>
    <row r="65" spans="1:58" ht="30.75" thickBot="1" x14ac:dyDescent="0.3">
      <c r="A65" s="13"/>
      <c r="B65" s="64" t="s">
        <v>306</v>
      </c>
      <c r="C65" s="66"/>
      <c r="D65" s="19" t="s">
        <v>213</v>
      </c>
      <c r="E65" s="29">
        <v>6052</v>
      </c>
      <c r="F65" s="31" t="s">
        <v>201</v>
      </c>
      <c r="G65" s="66"/>
      <c r="H65" s="19" t="s">
        <v>213</v>
      </c>
      <c r="I65" s="29">
        <v>8855</v>
      </c>
      <c r="J65" s="31" t="s">
        <v>201</v>
      </c>
      <c r="K65" s="66"/>
      <c r="L65" s="19" t="s">
        <v>213</v>
      </c>
      <c r="M65" s="35">
        <v>260</v>
      </c>
      <c r="N65" s="31" t="s">
        <v>201</v>
      </c>
      <c r="O65" s="66"/>
      <c r="P65" s="31" t="s">
        <v>213</v>
      </c>
      <c r="Q65" s="33" t="s">
        <v>214</v>
      </c>
      <c r="R65" s="31" t="s">
        <v>201</v>
      </c>
      <c r="S65" s="66"/>
      <c r="T65" s="19" t="s">
        <v>213</v>
      </c>
      <c r="U65" s="29">
        <v>5179</v>
      </c>
      <c r="V65" s="31" t="s">
        <v>201</v>
      </c>
      <c r="W65" s="66"/>
      <c r="X65" s="19" t="s">
        <v>213</v>
      </c>
      <c r="Y65" s="35">
        <v>587</v>
      </c>
      <c r="Z65" s="31" t="s">
        <v>201</v>
      </c>
      <c r="AA65" s="66"/>
      <c r="AB65" s="31" t="s">
        <v>213</v>
      </c>
      <c r="AC65" s="33" t="s">
        <v>214</v>
      </c>
      <c r="AD65" s="31" t="s">
        <v>201</v>
      </c>
      <c r="AE65" s="66"/>
      <c r="AF65" s="19" t="s">
        <v>213</v>
      </c>
      <c r="AG65" s="29">
        <v>20933</v>
      </c>
      <c r="AH65" s="31" t="s">
        <v>201</v>
      </c>
    </row>
    <row r="66" spans="1:58" ht="15.75" thickTop="1" x14ac:dyDescent="0.25">
      <c r="A66" s="13"/>
      <c r="B66" s="46"/>
      <c r="C66" s="46"/>
      <c r="D66" s="68"/>
      <c r="E66" s="68"/>
      <c r="F66" s="46"/>
      <c r="G66" s="46"/>
      <c r="H66" s="68"/>
      <c r="I66" s="68"/>
      <c r="J66" s="46"/>
      <c r="K66" s="46"/>
      <c r="L66" s="68"/>
      <c r="M66" s="68"/>
      <c r="N66" s="46"/>
      <c r="O66" s="46"/>
      <c r="P66" s="68"/>
      <c r="Q66" s="68"/>
      <c r="R66" s="46"/>
      <c r="S66" s="46"/>
      <c r="T66" s="68"/>
      <c r="U66" s="68"/>
      <c r="V66" s="46"/>
      <c r="W66" s="46"/>
      <c r="X66" s="68"/>
      <c r="Y66" s="68"/>
      <c r="Z66" s="46"/>
      <c r="AA66" s="46"/>
      <c r="AB66" s="68"/>
      <c r="AC66" s="68"/>
      <c r="AD66" s="46"/>
      <c r="AE66" s="46"/>
      <c r="AF66" s="68"/>
      <c r="AG66" s="68"/>
      <c r="AH66" s="46"/>
    </row>
    <row r="67" spans="1:58" ht="30.75" thickBot="1" x14ac:dyDescent="0.3">
      <c r="A67" s="13"/>
      <c r="B67" s="3" t="s">
        <v>310</v>
      </c>
      <c r="C67" s="67"/>
      <c r="D67" s="5" t="s">
        <v>213</v>
      </c>
      <c r="E67" s="22">
        <v>32700</v>
      </c>
      <c r="F67" t="s">
        <v>201</v>
      </c>
      <c r="G67" s="67"/>
      <c r="H67" s="5" t="s">
        <v>213</v>
      </c>
      <c r="I67" s="22">
        <v>209196</v>
      </c>
      <c r="J67" t="s">
        <v>201</v>
      </c>
      <c r="K67" s="67"/>
      <c r="L67" t="s">
        <v>213</v>
      </c>
      <c r="M67" s="24" t="s">
        <v>214</v>
      </c>
      <c r="N67" t="s">
        <v>201</v>
      </c>
      <c r="O67" s="67"/>
      <c r="P67" s="5" t="s">
        <v>213</v>
      </c>
      <c r="Q67" s="22">
        <v>12650</v>
      </c>
      <c r="R67" t="s">
        <v>201</v>
      </c>
      <c r="S67" s="67"/>
      <c r="T67" s="5" t="s">
        <v>213</v>
      </c>
      <c r="U67" s="22">
        <v>97840</v>
      </c>
      <c r="V67" t="s">
        <v>201</v>
      </c>
      <c r="W67" s="67"/>
      <c r="X67" s="5" t="s">
        <v>213</v>
      </c>
      <c r="Y67" s="22">
        <v>46519</v>
      </c>
      <c r="Z67" t="s">
        <v>201</v>
      </c>
      <c r="AA67" s="67"/>
      <c r="AB67" t="s">
        <v>213</v>
      </c>
      <c r="AC67" s="24" t="s">
        <v>214</v>
      </c>
      <c r="AD67" t="s">
        <v>201</v>
      </c>
      <c r="AE67" s="67"/>
      <c r="AF67" s="5" t="s">
        <v>213</v>
      </c>
      <c r="AG67" s="22">
        <v>398905</v>
      </c>
      <c r="AH67" t="s">
        <v>201</v>
      </c>
    </row>
    <row r="68" spans="1:58" ht="15.75" thickTop="1" x14ac:dyDescent="0.25">
      <c r="A68" s="13"/>
      <c r="B68" s="46"/>
      <c r="C68" s="46"/>
      <c r="D68" s="68"/>
      <c r="E68" s="68"/>
      <c r="F68" s="46"/>
      <c r="G68" s="46"/>
      <c r="H68" s="68"/>
      <c r="I68" s="68"/>
      <c r="J68" s="46"/>
      <c r="K68" s="46"/>
      <c r="L68" s="68"/>
      <c r="M68" s="68"/>
      <c r="N68" s="46"/>
      <c r="O68" s="46"/>
      <c r="P68" s="68"/>
      <c r="Q68" s="68"/>
      <c r="R68" s="46"/>
      <c r="S68" s="46"/>
      <c r="T68" s="68"/>
      <c r="U68" s="68"/>
      <c r="V68" s="46"/>
      <c r="W68" s="46"/>
      <c r="X68" s="68"/>
      <c r="Y68" s="68"/>
      <c r="Z68" s="46"/>
      <c r="AA68" s="46"/>
      <c r="AB68" s="68"/>
      <c r="AC68" s="68"/>
      <c r="AD68" s="46"/>
      <c r="AE68" s="46"/>
      <c r="AF68" s="68"/>
      <c r="AG68" s="68"/>
      <c r="AH68" s="46"/>
    </row>
    <row r="69" spans="1:58" x14ac:dyDescent="0.25">
      <c r="A69" s="13"/>
      <c r="B69" s="56"/>
      <c r="C69" s="56"/>
      <c r="D69" s="56"/>
      <c r="E69" s="56"/>
      <c r="F69" s="56"/>
      <c r="G69" s="56"/>
      <c r="H69" s="56"/>
      <c r="I69" s="56"/>
      <c r="J69" s="56"/>
      <c r="K69" s="56"/>
      <c r="L69" s="56"/>
      <c r="M69" s="56"/>
      <c r="N69" s="56"/>
      <c r="O69" s="56"/>
      <c r="P69" s="56"/>
      <c r="Q69" s="56"/>
      <c r="R69" s="56"/>
      <c r="S69" s="56"/>
      <c r="T69" s="56"/>
      <c r="U69" s="56"/>
      <c r="V69" s="56"/>
      <c r="W69" s="56"/>
      <c r="X69" s="56"/>
      <c r="Y69" s="56"/>
      <c r="Z69" s="56"/>
      <c r="AA69" s="56"/>
      <c r="AB69" s="56"/>
      <c r="AC69" s="56"/>
      <c r="AD69" s="56"/>
      <c r="AE69" s="56"/>
      <c r="AF69" s="56"/>
      <c r="AG69" s="56"/>
      <c r="AH69" s="56"/>
      <c r="AI69" s="56"/>
      <c r="AJ69" s="56"/>
      <c r="AK69" s="56"/>
      <c r="AL69" s="56"/>
      <c r="AM69" s="56"/>
      <c r="AN69" s="56"/>
      <c r="AO69" s="56"/>
      <c r="AP69" s="56"/>
      <c r="AQ69" s="56"/>
      <c r="AR69" s="56"/>
      <c r="AS69" s="56"/>
      <c r="AT69" s="56"/>
      <c r="AU69" s="56"/>
      <c r="AV69" s="56"/>
      <c r="AW69" s="56"/>
      <c r="AX69" s="56"/>
      <c r="AY69" s="56"/>
      <c r="AZ69" s="56"/>
      <c r="BA69" s="56"/>
      <c r="BB69" s="56"/>
      <c r="BC69" s="56"/>
      <c r="BD69" s="56"/>
      <c r="BE69" s="56"/>
      <c r="BF69" s="56"/>
    </row>
    <row r="70" spans="1:58" x14ac:dyDescent="0.25">
      <c r="A70" s="13"/>
      <c r="B70" s="87"/>
      <c r="C70" s="87"/>
      <c r="D70" s="87"/>
      <c r="E70" s="87"/>
      <c r="F70" s="87"/>
      <c r="G70" s="87"/>
      <c r="H70" s="87"/>
      <c r="I70" s="87"/>
      <c r="J70" s="87"/>
      <c r="K70" s="87"/>
      <c r="L70" s="87"/>
      <c r="M70" s="87"/>
      <c r="N70" s="87"/>
      <c r="O70" s="87"/>
      <c r="P70" s="87"/>
      <c r="Q70" s="87"/>
      <c r="R70" s="87"/>
      <c r="S70" s="87"/>
      <c r="T70" s="87"/>
      <c r="U70" s="87"/>
      <c r="V70" s="87"/>
      <c r="W70" s="87"/>
      <c r="X70" s="87"/>
      <c r="Y70" s="87"/>
      <c r="Z70" s="87"/>
      <c r="AA70" s="87"/>
      <c r="AB70" s="87"/>
      <c r="AC70" s="87"/>
      <c r="AD70" s="87"/>
      <c r="AE70" s="87"/>
      <c r="AF70" s="87"/>
      <c r="AG70" s="87"/>
      <c r="AH70" s="87"/>
      <c r="AI70" s="87"/>
      <c r="AJ70" s="87"/>
      <c r="AK70" s="87"/>
      <c r="AL70" s="87"/>
      <c r="AM70" s="87"/>
      <c r="AN70" s="87"/>
      <c r="AO70" s="87"/>
      <c r="AP70" s="87"/>
      <c r="AQ70" s="87"/>
      <c r="AR70" s="87"/>
      <c r="AS70" s="87"/>
      <c r="AT70" s="87"/>
      <c r="AU70" s="87"/>
      <c r="AV70" s="87"/>
      <c r="AW70" s="87"/>
      <c r="AX70" s="87"/>
      <c r="AY70" s="87"/>
      <c r="AZ70" s="87"/>
      <c r="BA70" s="87"/>
      <c r="BB70" s="87"/>
      <c r="BC70" s="87"/>
      <c r="BD70" s="87"/>
      <c r="BE70" s="87"/>
      <c r="BF70" s="87"/>
    </row>
    <row r="71" spans="1:58" x14ac:dyDescent="0.25">
      <c r="A71" s="13"/>
      <c r="B71" s="56"/>
      <c r="C71" s="56"/>
      <c r="D71" s="56"/>
      <c r="E71" s="56"/>
      <c r="F71" s="56"/>
      <c r="G71" s="56"/>
      <c r="H71" s="56"/>
      <c r="I71" s="56"/>
      <c r="J71" s="56"/>
      <c r="K71" s="56"/>
      <c r="L71" s="56"/>
      <c r="M71" s="56"/>
      <c r="N71" s="56"/>
      <c r="O71" s="56"/>
      <c r="P71" s="56"/>
      <c r="Q71" s="56"/>
      <c r="R71" s="56"/>
      <c r="S71" s="56"/>
      <c r="T71" s="56"/>
      <c r="U71" s="56"/>
      <c r="V71" s="56"/>
      <c r="W71" s="56"/>
      <c r="X71" s="56"/>
      <c r="Y71" s="56"/>
      <c r="Z71" s="56"/>
      <c r="AA71" s="56"/>
      <c r="AB71" s="56"/>
      <c r="AC71" s="56"/>
      <c r="AD71" s="56"/>
      <c r="AE71" s="56"/>
      <c r="AF71" s="56"/>
      <c r="AG71" s="56"/>
      <c r="AH71" s="56"/>
      <c r="AI71" s="56"/>
      <c r="AJ71" s="56"/>
      <c r="AK71" s="56"/>
      <c r="AL71" s="56"/>
      <c r="AM71" s="56"/>
      <c r="AN71" s="56"/>
      <c r="AO71" s="56"/>
      <c r="AP71" s="56"/>
      <c r="AQ71" s="56"/>
      <c r="AR71" s="56"/>
      <c r="AS71" s="56"/>
      <c r="AT71" s="56"/>
      <c r="AU71" s="56"/>
      <c r="AV71" s="56"/>
      <c r="AW71" s="56"/>
      <c r="AX71" s="56"/>
      <c r="AY71" s="56"/>
      <c r="AZ71" s="56"/>
      <c r="BA71" s="56"/>
      <c r="BB71" s="56"/>
      <c r="BC71" s="56"/>
      <c r="BD71" s="56"/>
      <c r="BE71" s="56"/>
      <c r="BF71" s="56"/>
    </row>
    <row r="72" spans="1:58" x14ac:dyDescent="0.25">
      <c r="A72" s="13"/>
      <c r="B72" s="85" t="s">
        <v>311</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c r="AI72" s="85"/>
      <c r="AJ72" s="85"/>
      <c r="AK72" s="85"/>
      <c r="AL72" s="85"/>
      <c r="AM72" s="85"/>
      <c r="AN72" s="85"/>
      <c r="AO72" s="85"/>
      <c r="AP72" s="85"/>
      <c r="AQ72" s="85"/>
      <c r="AR72" s="85"/>
      <c r="AS72" s="85"/>
      <c r="AT72" s="85"/>
      <c r="AU72" s="85"/>
      <c r="AV72" s="85"/>
      <c r="AW72" s="85"/>
      <c r="AX72" s="85"/>
      <c r="AY72" s="85"/>
      <c r="AZ72" s="85"/>
      <c r="BA72" s="85"/>
      <c r="BB72" s="85"/>
      <c r="BC72" s="85"/>
      <c r="BD72" s="85"/>
      <c r="BE72" s="85"/>
      <c r="BF72" s="85"/>
    </row>
    <row r="73" spans="1:58" x14ac:dyDescent="0.25">
      <c r="A73" s="13"/>
      <c r="B73" s="56"/>
      <c r="C73" s="56"/>
      <c r="D73" s="56"/>
      <c r="E73" s="56"/>
      <c r="F73" s="56"/>
      <c r="G73" s="56"/>
      <c r="H73" s="56"/>
      <c r="I73" s="56"/>
      <c r="J73" s="56"/>
      <c r="K73" s="56"/>
      <c r="L73" s="56"/>
      <c r="M73" s="56"/>
      <c r="N73" s="56"/>
      <c r="O73" s="56"/>
      <c r="P73" s="56"/>
      <c r="Q73" s="56"/>
      <c r="R73" s="56"/>
      <c r="S73" s="56"/>
      <c r="T73" s="56"/>
      <c r="U73" s="56"/>
      <c r="V73" s="56"/>
      <c r="W73" s="56"/>
      <c r="X73" s="56"/>
      <c r="Y73" s="56"/>
      <c r="Z73" s="56"/>
      <c r="AA73" s="56"/>
      <c r="AB73" s="56"/>
      <c r="AC73" s="56"/>
      <c r="AD73" s="56"/>
      <c r="AE73" s="56"/>
      <c r="AF73" s="56"/>
      <c r="AG73" s="56"/>
      <c r="AH73" s="56"/>
      <c r="AI73" s="56"/>
      <c r="AJ73" s="56"/>
      <c r="AK73" s="56"/>
      <c r="AL73" s="56"/>
      <c r="AM73" s="56"/>
      <c r="AN73" s="56"/>
      <c r="AO73" s="56"/>
      <c r="AP73" s="56"/>
      <c r="AQ73" s="56"/>
      <c r="AR73" s="56"/>
      <c r="AS73" s="56"/>
      <c r="AT73" s="56"/>
      <c r="AU73" s="56"/>
      <c r="AV73" s="56"/>
      <c r="AW73" s="56"/>
      <c r="AX73" s="56"/>
      <c r="AY73" s="56"/>
      <c r="AZ73" s="56"/>
      <c r="BA73" s="56"/>
      <c r="BB73" s="56"/>
      <c r="BC73" s="56"/>
      <c r="BD73" s="56"/>
      <c r="BE73" s="56"/>
      <c r="BF73" s="56"/>
    </row>
    <row r="74" spans="1:58" ht="15.75" x14ac:dyDescent="0.25">
      <c r="A74" s="13"/>
      <c r="B74" s="86"/>
      <c r="C74" s="86"/>
      <c r="D74" s="86"/>
      <c r="E74" s="86"/>
      <c r="F74" s="86"/>
      <c r="G74" s="86"/>
      <c r="H74" s="86"/>
      <c r="I74" s="86"/>
      <c r="J74" s="86"/>
      <c r="K74" s="86"/>
      <c r="L74" s="86"/>
      <c r="M74" s="86"/>
      <c r="N74" s="86"/>
      <c r="O74" s="86"/>
      <c r="P74" s="86"/>
      <c r="Q74" s="86"/>
      <c r="R74" s="86"/>
      <c r="S74" s="86"/>
      <c r="T74" s="86"/>
      <c r="U74" s="86"/>
      <c r="V74" s="86"/>
      <c r="W74" s="86"/>
      <c r="X74" s="86"/>
      <c r="Y74" s="86"/>
      <c r="Z74" s="86"/>
      <c r="AA74" s="86"/>
      <c r="AB74" s="86"/>
      <c r="AC74" s="86"/>
      <c r="AD74" s="86"/>
      <c r="AE74" s="86"/>
      <c r="AF74" s="86"/>
      <c r="AG74" s="86"/>
      <c r="AH74" s="86"/>
      <c r="AI74" s="86"/>
      <c r="AJ74" s="86"/>
      <c r="AK74" s="86"/>
      <c r="AL74" s="86"/>
      <c r="AM74" s="86"/>
      <c r="AN74" s="86"/>
      <c r="AO74" s="86"/>
      <c r="AP74" s="86"/>
      <c r="AQ74" s="86"/>
      <c r="AR74" s="86"/>
      <c r="AS74" s="86"/>
      <c r="AT74" s="86"/>
      <c r="AU74" s="86"/>
      <c r="AV74" s="86"/>
      <c r="AW74" s="86"/>
      <c r="AX74" s="86"/>
      <c r="AY74" s="86"/>
      <c r="AZ74" s="86"/>
      <c r="BA74" s="86"/>
      <c r="BB74" s="86"/>
      <c r="BC74" s="86"/>
      <c r="BD74" s="86"/>
      <c r="BE74" s="86"/>
      <c r="BF74" s="86"/>
    </row>
    <row r="75" spans="1:58" x14ac:dyDescent="0.25">
      <c r="A75" s="13"/>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c r="AE75" s="56"/>
      <c r="AF75" s="56"/>
      <c r="AG75" s="56"/>
      <c r="AH75" s="56"/>
      <c r="AI75" s="56"/>
      <c r="AJ75" s="56"/>
      <c r="AK75" s="56"/>
      <c r="AL75" s="56"/>
      <c r="AM75" s="56"/>
      <c r="AN75" s="56"/>
      <c r="AO75" s="56"/>
      <c r="AP75" s="56"/>
      <c r="AQ75" s="56"/>
      <c r="AR75" s="56"/>
      <c r="AS75" s="56"/>
      <c r="AT75" s="56"/>
      <c r="AU75" s="56"/>
      <c r="AV75" s="56"/>
      <c r="AW75" s="56"/>
      <c r="AX75" s="56"/>
      <c r="AY75" s="56"/>
      <c r="AZ75" s="56"/>
      <c r="BA75" s="56"/>
      <c r="BB75" s="56"/>
      <c r="BC75" s="56"/>
      <c r="BD75" s="56"/>
      <c r="BE75" s="56"/>
      <c r="BF75" s="56"/>
    </row>
    <row r="76" spans="1:58" ht="15.75" x14ac:dyDescent="0.25">
      <c r="A76" s="13"/>
      <c r="B76" s="86"/>
      <c r="C76" s="86"/>
      <c r="D76" s="86"/>
      <c r="E76" s="86"/>
      <c r="F76" s="86"/>
      <c r="G76" s="86"/>
      <c r="H76" s="86"/>
      <c r="I76" s="86"/>
      <c r="J76" s="86"/>
      <c r="K76" s="86"/>
      <c r="L76" s="86"/>
      <c r="M76" s="86"/>
      <c r="N76" s="86"/>
      <c r="O76" s="86"/>
      <c r="P76" s="86"/>
      <c r="Q76" s="86"/>
      <c r="R76" s="86"/>
      <c r="S76" s="86"/>
      <c r="T76" s="86"/>
      <c r="U76" s="86"/>
      <c r="V76" s="86"/>
      <c r="W76" s="86"/>
      <c r="X76" s="86"/>
      <c r="Y76" s="86"/>
      <c r="Z76" s="86"/>
      <c r="AA76" s="86"/>
      <c r="AB76" s="86"/>
      <c r="AC76" s="86"/>
      <c r="AD76" s="86"/>
      <c r="AE76" s="86"/>
      <c r="AF76" s="86"/>
      <c r="AG76" s="86"/>
      <c r="AH76" s="86"/>
      <c r="AI76" s="86"/>
      <c r="AJ76" s="86"/>
      <c r="AK76" s="86"/>
      <c r="AL76" s="86"/>
      <c r="AM76" s="86"/>
      <c r="AN76" s="86"/>
      <c r="AO76" s="86"/>
      <c r="AP76" s="86"/>
      <c r="AQ76" s="86"/>
      <c r="AR76" s="86"/>
      <c r="AS76" s="86"/>
      <c r="AT76" s="86"/>
      <c r="AU76" s="86"/>
      <c r="AV76" s="86"/>
      <c r="AW76" s="86"/>
      <c r="AX76" s="86"/>
      <c r="AY76" s="86"/>
      <c r="AZ76" s="86"/>
      <c r="BA76" s="86"/>
      <c r="BB76" s="86"/>
      <c r="BC76" s="86"/>
      <c r="BD76" s="86"/>
      <c r="BE76" s="86"/>
      <c r="BF76" s="86"/>
    </row>
    <row r="77" spans="1:58" x14ac:dyDescent="0.25">
      <c r="A77" s="13"/>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c r="AG77" s="5"/>
      <c r="AH77" s="5"/>
    </row>
    <row r="78" spans="1:58" ht="15" customHeight="1" x14ac:dyDescent="0.25">
      <c r="A78" s="13"/>
      <c r="B78" s="5" t="s">
        <v>206</v>
      </c>
      <c r="C78" s="56" t="s">
        <v>201</v>
      </c>
      <c r="D78" s="72" t="s">
        <v>257</v>
      </c>
      <c r="E78" s="72"/>
      <c r="F78" s="56"/>
      <c r="G78" s="56"/>
      <c r="H78" s="72" t="s">
        <v>257</v>
      </c>
      <c r="I78" s="72"/>
      <c r="J78" s="56"/>
      <c r="K78" s="56"/>
      <c r="L78" s="72" t="s">
        <v>259</v>
      </c>
      <c r="M78" s="72"/>
      <c r="N78" s="56"/>
      <c r="O78" s="56"/>
      <c r="P78" s="72" t="s">
        <v>259</v>
      </c>
      <c r="Q78" s="72"/>
      <c r="R78" s="56"/>
      <c r="S78" s="56" t="s">
        <v>201</v>
      </c>
      <c r="T78" s="72" t="s">
        <v>258</v>
      </c>
      <c r="U78" s="72"/>
      <c r="V78" s="56"/>
      <c r="W78" s="56"/>
      <c r="X78" s="72" t="s">
        <v>295</v>
      </c>
      <c r="Y78" s="72"/>
      <c r="Z78" s="56"/>
      <c r="AA78" s="56"/>
      <c r="AB78" s="72" t="s">
        <v>296</v>
      </c>
      <c r="AC78" s="72"/>
      <c r="AD78" s="56"/>
      <c r="AE78" s="56" t="s">
        <v>201</v>
      </c>
      <c r="AF78" s="72" t="s">
        <v>123</v>
      </c>
      <c r="AG78" s="72"/>
      <c r="AH78" s="56"/>
    </row>
    <row r="79" spans="1:58" ht="15" customHeight="1" x14ac:dyDescent="0.25">
      <c r="A79" s="13"/>
      <c r="B79" s="5"/>
      <c r="C79" s="56"/>
      <c r="D79" s="72"/>
      <c r="E79" s="72"/>
      <c r="F79" s="56"/>
      <c r="G79" s="56"/>
      <c r="H79" s="72" t="s">
        <v>256</v>
      </c>
      <c r="I79" s="72"/>
      <c r="J79" s="56"/>
      <c r="K79" s="56"/>
      <c r="L79" s="72"/>
      <c r="M79" s="72"/>
      <c r="N79" s="56"/>
      <c r="O79" s="56"/>
      <c r="P79" s="72" t="s">
        <v>294</v>
      </c>
      <c r="Q79" s="72"/>
      <c r="R79" s="56"/>
      <c r="S79" s="56"/>
      <c r="T79" s="72"/>
      <c r="U79" s="72"/>
      <c r="V79" s="56"/>
      <c r="W79" s="56"/>
      <c r="X79" s="72"/>
      <c r="Y79" s="72"/>
      <c r="Z79" s="56"/>
      <c r="AA79" s="56"/>
      <c r="AB79" s="72"/>
      <c r="AC79" s="72"/>
      <c r="AD79" s="56"/>
      <c r="AE79" s="56"/>
      <c r="AF79" s="72"/>
      <c r="AG79" s="72"/>
      <c r="AH79" s="56"/>
    </row>
    <row r="80" spans="1:58" ht="15.75" thickBot="1" x14ac:dyDescent="0.3">
      <c r="A80" s="13"/>
      <c r="B80" s="71">
        <v>2013</v>
      </c>
      <c r="C80" s="56"/>
      <c r="D80" s="73"/>
      <c r="E80" s="73"/>
      <c r="F80" s="56"/>
      <c r="G80" s="56"/>
      <c r="H80" s="73"/>
      <c r="I80" s="73"/>
      <c r="J80" s="56"/>
      <c r="K80" s="56"/>
      <c r="L80" s="73"/>
      <c r="M80" s="73"/>
      <c r="N80" s="56"/>
      <c r="O80" s="56"/>
      <c r="P80" s="73"/>
      <c r="Q80" s="73"/>
      <c r="R80" s="56"/>
      <c r="S80" s="56"/>
      <c r="T80" s="73"/>
      <c r="U80" s="73"/>
      <c r="V80" s="56"/>
      <c r="W80" s="56"/>
      <c r="X80" s="73"/>
      <c r="Y80" s="73"/>
      <c r="Z80" s="56"/>
      <c r="AA80" s="56"/>
      <c r="AB80" s="73"/>
      <c r="AC80" s="73"/>
      <c r="AD80" s="56"/>
      <c r="AE80" s="56"/>
      <c r="AF80" s="73"/>
      <c r="AG80" s="73"/>
      <c r="AH80" s="56"/>
    </row>
    <row r="81" spans="1:34" x14ac:dyDescent="0.25">
      <c r="A81" s="13"/>
      <c r="B81" s="64" t="s">
        <v>297</v>
      </c>
      <c r="C81" s="19" t="s">
        <v>201</v>
      </c>
      <c r="D81" s="19"/>
      <c r="E81" s="19"/>
      <c r="F81" s="19"/>
      <c r="G81" s="19"/>
      <c r="H81" s="19"/>
      <c r="I81" s="19"/>
      <c r="J81" s="19"/>
      <c r="K81" s="19"/>
      <c r="L81" s="19"/>
      <c r="M81" s="19"/>
      <c r="N81" s="19"/>
      <c r="O81" s="19"/>
      <c r="P81" s="19"/>
      <c r="Q81" s="19"/>
      <c r="R81" s="19"/>
      <c r="S81" s="19" t="s">
        <v>201</v>
      </c>
      <c r="T81" s="19"/>
      <c r="U81" s="19"/>
      <c r="V81" s="19"/>
      <c r="W81" s="19"/>
      <c r="X81" s="19"/>
      <c r="Y81" s="19"/>
      <c r="Z81" s="19"/>
      <c r="AA81" s="19"/>
      <c r="AB81" s="19"/>
      <c r="AC81" s="19"/>
      <c r="AD81" s="19"/>
      <c r="AE81" s="19" t="s">
        <v>201</v>
      </c>
      <c r="AF81" s="19"/>
      <c r="AG81" s="19"/>
      <c r="AH81" s="19"/>
    </row>
    <row r="82" spans="1:34" x14ac:dyDescent="0.25">
      <c r="A82" s="13"/>
      <c r="B82" s="3" t="s">
        <v>298</v>
      </c>
      <c r="C82" s="5" t="s">
        <v>201</v>
      </c>
      <c r="D82" s="5" t="s">
        <v>213</v>
      </c>
      <c r="E82" s="26">
        <v>942</v>
      </c>
      <c r="F82" t="s">
        <v>201</v>
      </c>
      <c r="G82" s="5"/>
      <c r="H82" s="5" t="s">
        <v>213</v>
      </c>
      <c r="I82" s="22">
        <v>3509</v>
      </c>
      <c r="J82" t="s">
        <v>201</v>
      </c>
      <c r="K82" s="5"/>
      <c r="L82" s="5" t="s">
        <v>213</v>
      </c>
      <c r="M82" s="26">
        <v>311</v>
      </c>
      <c r="N82" t="s">
        <v>201</v>
      </c>
      <c r="O82" s="5"/>
      <c r="P82" s="5" t="s">
        <v>213</v>
      </c>
      <c r="Q82" s="26">
        <v>19</v>
      </c>
      <c r="R82" t="s">
        <v>201</v>
      </c>
      <c r="S82" s="5" t="s">
        <v>201</v>
      </c>
      <c r="T82" s="5" t="s">
        <v>213</v>
      </c>
      <c r="U82" s="26">
        <v>897</v>
      </c>
      <c r="V82" t="s">
        <v>201</v>
      </c>
      <c r="W82" s="5"/>
      <c r="X82" s="5" t="s">
        <v>213</v>
      </c>
      <c r="Y82" s="26">
        <v>217</v>
      </c>
      <c r="Z82" t="s">
        <v>201</v>
      </c>
      <c r="AA82" s="5"/>
      <c r="AB82" s="5" t="s">
        <v>213</v>
      </c>
      <c r="AC82" s="26">
        <v>121</v>
      </c>
      <c r="AD82" t="s">
        <v>201</v>
      </c>
      <c r="AE82" s="5" t="s">
        <v>201</v>
      </c>
      <c r="AF82" s="5" t="s">
        <v>213</v>
      </c>
      <c r="AG82" s="22">
        <v>6016</v>
      </c>
      <c r="AH82" t="s">
        <v>201</v>
      </c>
    </row>
    <row r="83" spans="1:34" x14ac:dyDescent="0.25">
      <c r="A83" s="13"/>
      <c r="B83" s="64" t="s">
        <v>299</v>
      </c>
      <c r="C83" s="19" t="s">
        <v>201</v>
      </c>
      <c r="D83" s="19"/>
      <c r="E83" s="35" t="s">
        <v>312</v>
      </c>
      <c r="F83" s="31" t="s">
        <v>216</v>
      </c>
      <c r="G83" s="19"/>
      <c r="H83" s="19"/>
      <c r="I83" s="35" t="s">
        <v>313</v>
      </c>
      <c r="J83" s="31" t="s">
        <v>216</v>
      </c>
      <c r="K83" s="19"/>
      <c r="L83" s="19"/>
      <c r="M83" s="35" t="s">
        <v>314</v>
      </c>
      <c r="N83" s="31" t="s">
        <v>216</v>
      </c>
      <c r="O83" s="19"/>
      <c r="P83" s="31"/>
      <c r="Q83" s="33" t="s">
        <v>214</v>
      </c>
      <c r="R83" s="31" t="s">
        <v>201</v>
      </c>
      <c r="S83" s="19" t="s">
        <v>201</v>
      </c>
      <c r="T83" s="19"/>
      <c r="U83" s="35" t="s">
        <v>315</v>
      </c>
      <c r="V83" s="31" t="s">
        <v>216</v>
      </c>
      <c r="W83" s="19"/>
      <c r="X83" s="19"/>
      <c r="Y83" s="35" t="s">
        <v>316</v>
      </c>
      <c r="Z83" s="31" t="s">
        <v>216</v>
      </c>
      <c r="AA83" s="19"/>
      <c r="AB83" s="31"/>
      <c r="AC83" s="33" t="s">
        <v>214</v>
      </c>
      <c r="AD83" s="31" t="s">
        <v>201</v>
      </c>
      <c r="AE83" s="19" t="s">
        <v>201</v>
      </c>
      <c r="AF83" s="19"/>
      <c r="AG83" s="35" t="s">
        <v>317</v>
      </c>
      <c r="AH83" s="31" t="s">
        <v>216</v>
      </c>
    </row>
    <row r="84" spans="1:34" x14ac:dyDescent="0.25">
      <c r="A84" s="13"/>
      <c r="B84" s="3" t="s">
        <v>302</v>
      </c>
      <c r="C84" s="5" t="s">
        <v>201</v>
      </c>
      <c r="D84" s="5"/>
      <c r="E84" s="26">
        <v>4</v>
      </c>
      <c r="F84" t="s">
        <v>201</v>
      </c>
      <c r="G84" s="5"/>
      <c r="H84" s="5"/>
      <c r="I84" s="26">
        <v>335</v>
      </c>
      <c r="J84" t="s">
        <v>201</v>
      </c>
      <c r="K84" s="5"/>
      <c r="L84" s="5"/>
      <c r="M84" s="26">
        <v>20</v>
      </c>
      <c r="N84" t="s">
        <v>201</v>
      </c>
      <c r="O84" s="5"/>
      <c r="Q84" s="24" t="s">
        <v>214</v>
      </c>
      <c r="R84" t="s">
        <v>201</v>
      </c>
      <c r="S84" s="5" t="s">
        <v>201</v>
      </c>
      <c r="T84" s="5"/>
      <c r="U84" s="26">
        <v>1</v>
      </c>
      <c r="V84" t="s">
        <v>201</v>
      </c>
      <c r="W84" s="5"/>
      <c r="X84" s="5"/>
      <c r="Y84" s="26">
        <v>3</v>
      </c>
      <c r="Z84" t="s">
        <v>201</v>
      </c>
      <c r="AA84" s="5"/>
      <c r="AC84" s="24" t="s">
        <v>214</v>
      </c>
      <c r="AD84" t="s">
        <v>201</v>
      </c>
      <c r="AE84" s="5" t="s">
        <v>201</v>
      </c>
      <c r="AF84" s="5"/>
      <c r="AG84" s="26">
        <v>363</v>
      </c>
      <c r="AH84" t="s">
        <v>201</v>
      </c>
    </row>
    <row r="85" spans="1:34" ht="15.75" thickBot="1" x14ac:dyDescent="0.3">
      <c r="A85" s="13"/>
      <c r="B85" s="64" t="s">
        <v>303</v>
      </c>
      <c r="C85" s="19" t="s">
        <v>201</v>
      </c>
      <c r="D85" s="19"/>
      <c r="E85" s="29">
        <v>1402</v>
      </c>
      <c r="F85" s="31" t="s">
        <v>201</v>
      </c>
      <c r="G85" s="19"/>
      <c r="H85" s="19"/>
      <c r="I85" s="35" t="s">
        <v>318</v>
      </c>
      <c r="J85" s="31" t="s">
        <v>216</v>
      </c>
      <c r="K85" s="19"/>
      <c r="L85" s="19"/>
      <c r="M85" s="35">
        <v>134</v>
      </c>
      <c r="N85" s="31" t="s">
        <v>201</v>
      </c>
      <c r="O85" s="19"/>
      <c r="P85" s="19"/>
      <c r="Q85" s="35">
        <v>6</v>
      </c>
      <c r="R85" s="31" t="s">
        <v>201</v>
      </c>
      <c r="S85" s="19" t="s">
        <v>201</v>
      </c>
      <c r="T85" s="19"/>
      <c r="U85" s="35">
        <v>816</v>
      </c>
      <c r="V85" s="31" t="s">
        <v>201</v>
      </c>
      <c r="W85" s="19"/>
      <c r="X85" s="19"/>
      <c r="Y85" s="35">
        <v>392</v>
      </c>
      <c r="Z85" s="31" t="s">
        <v>201</v>
      </c>
      <c r="AA85" s="19"/>
      <c r="AB85" s="19"/>
      <c r="AC85" s="35">
        <v>76</v>
      </c>
      <c r="AD85" s="31" t="s">
        <v>201</v>
      </c>
      <c r="AE85" s="19" t="s">
        <v>201</v>
      </c>
      <c r="AF85" s="19"/>
      <c r="AG85" s="35">
        <v>970</v>
      </c>
      <c r="AH85" s="31" t="s">
        <v>201</v>
      </c>
    </row>
    <row r="86" spans="1:34" x14ac:dyDescent="0.25">
      <c r="A86" s="13"/>
      <c r="B86" s="46"/>
      <c r="C86" s="46" t="s">
        <v>201</v>
      </c>
      <c r="D86" s="65"/>
      <c r="E86" s="65"/>
      <c r="F86" s="46"/>
      <c r="G86" s="46"/>
      <c r="H86" s="65"/>
      <c r="I86" s="65"/>
      <c r="J86" s="46"/>
      <c r="K86" s="46"/>
      <c r="L86" s="65"/>
      <c r="M86" s="65"/>
      <c r="N86" s="46"/>
      <c r="O86" s="46"/>
      <c r="P86" s="65"/>
      <c r="Q86" s="65"/>
      <c r="R86" s="46"/>
      <c r="S86" s="46" t="s">
        <v>201</v>
      </c>
      <c r="T86" s="65"/>
      <c r="U86" s="65"/>
      <c r="V86" s="46"/>
      <c r="W86" s="46"/>
      <c r="X86" s="65"/>
      <c r="Y86" s="65"/>
      <c r="Z86" s="46"/>
      <c r="AA86" s="46"/>
      <c r="AB86" s="65"/>
      <c r="AC86" s="65"/>
      <c r="AD86" s="46"/>
      <c r="AE86" s="46" t="s">
        <v>201</v>
      </c>
      <c r="AF86" s="65"/>
      <c r="AG86" s="65"/>
      <c r="AH86" s="46"/>
    </row>
    <row r="87" spans="1:34" ht="15.75" thickBot="1" x14ac:dyDescent="0.3">
      <c r="A87" s="13"/>
      <c r="B87" s="3" t="s">
        <v>305</v>
      </c>
      <c r="C87" s="67" t="s">
        <v>201</v>
      </c>
      <c r="D87" s="5" t="s">
        <v>213</v>
      </c>
      <c r="E87" s="22">
        <v>2285</v>
      </c>
      <c r="F87" t="s">
        <v>201</v>
      </c>
      <c r="G87" s="67"/>
      <c r="H87" s="5" t="s">
        <v>213</v>
      </c>
      <c r="I87" s="22">
        <v>1585</v>
      </c>
      <c r="J87" t="s">
        <v>201</v>
      </c>
      <c r="K87" s="67"/>
      <c r="L87" s="5" t="s">
        <v>213</v>
      </c>
      <c r="M87" s="26">
        <v>260</v>
      </c>
      <c r="N87" t="s">
        <v>201</v>
      </c>
      <c r="O87" s="67"/>
      <c r="P87" s="5" t="s">
        <v>213</v>
      </c>
      <c r="Q87" s="26">
        <v>25</v>
      </c>
      <c r="R87" t="s">
        <v>201</v>
      </c>
      <c r="S87" s="67" t="s">
        <v>201</v>
      </c>
      <c r="T87" s="5" t="s">
        <v>213</v>
      </c>
      <c r="U87" s="26">
        <v>795</v>
      </c>
      <c r="V87" t="s">
        <v>201</v>
      </c>
      <c r="W87" s="67"/>
      <c r="X87" s="5" t="s">
        <v>213</v>
      </c>
      <c r="Y87" s="26">
        <v>534</v>
      </c>
      <c r="Z87" t="s">
        <v>201</v>
      </c>
      <c r="AA87" s="67"/>
      <c r="AB87" s="5" t="s">
        <v>213</v>
      </c>
      <c r="AC87" s="26">
        <v>197</v>
      </c>
      <c r="AD87" t="s">
        <v>201</v>
      </c>
      <c r="AE87" s="67" t="s">
        <v>201</v>
      </c>
      <c r="AF87" s="5" t="s">
        <v>213</v>
      </c>
      <c r="AG87" s="22">
        <v>5681</v>
      </c>
      <c r="AH87" t="s">
        <v>201</v>
      </c>
    </row>
    <row r="88" spans="1:34" ht="15.75" thickTop="1" x14ac:dyDescent="0.25">
      <c r="A88" s="13"/>
      <c r="B88" s="46"/>
      <c r="C88" s="46" t="s">
        <v>201</v>
      </c>
      <c r="D88" s="68"/>
      <c r="E88" s="68"/>
      <c r="F88" s="46"/>
      <c r="G88" s="46"/>
      <c r="H88" s="68"/>
      <c r="I88" s="68"/>
      <c r="J88" s="46"/>
      <c r="K88" s="46"/>
      <c r="L88" s="68"/>
      <c r="M88" s="68"/>
      <c r="N88" s="46"/>
      <c r="O88" s="46"/>
      <c r="P88" s="68"/>
      <c r="Q88" s="68"/>
      <c r="R88" s="46"/>
      <c r="S88" s="46" t="s">
        <v>201</v>
      </c>
      <c r="T88" s="68"/>
      <c r="U88" s="68"/>
      <c r="V88" s="46"/>
      <c r="W88" s="46"/>
      <c r="X88" s="68"/>
      <c r="Y88" s="68"/>
      <c r="Z88" s="46"/>
      <c r="AA88" s="46"/>
      <c r="AB88" s="68"/>
      <c r="AC88" s="68"/>
      <c r="AD88" s="46"/>
      <c r="AE88" s="46" t="s">
        <v>201</v>
      </c>
      <c r="AF88" s="68"/>
      <c r="AG88" s="68"/>
      <c r="AH88" s="46"/>
    </row>
    <row r="89" spans="1:34" ht="30" x14ac:dyDescent="0.25">
      <c r="A89" s="13"/>
      <c r="B89" s="64" t="s">
        <v>306</v>
      </c>
      <c r="C89" s="66" t="s">
        <v>201</v>
      </c>
      <c r="D89" s="19" t="s">
        <v>213</v>
      </c>
      <c r="E89" s="29">
        <v>1500</v>
      </c>
      <c r="F89" s="31" t="s">
        <v>201</v>
      </c>
      <c r="G89" s="66"/>
      <c r="H89" s="19" t="s">
        <v>213</v>
      </c>
      <c r="I89" s="35">
        <v>31</v>
      </c>
      <c r="J89" s="31" t="s">
        <v>201</v>
      </c>
      <c r="K89" s="66"/>
      <c r="L89" s="19" t="s">
        <v>213</v>
      </c>
      <c r="M89" s="35">
        <v>260</v>
      </c>
      <c r="N89" s="31" t="s">
        <v>201</v>
      </c>
      <c r="O89" s="66"/>
      <c r="P89" s="31" t="s">
        <v>213</v>
      </c>
      <c r="Q89" s="33" t="s">
        <v>214</v>
      </c>
      <c r="R89" s="31" t="s">
        <v>201</v>
      </c>
      <c r="S89" s="66" t="s">
        <v>201</v>
      </c>
      <c r="T89" s="19" t="s">
        <v>213</v>
      </c>
      <c r="U89" s="35">
        <v>98</v>
      </c>
      <c r="V89" s="31" t="s">
        <v>201</v>
      </c>
      <c r="W89" s="66"/>
      <c r="X89" s="19" t="s">
        <v>213</v>
      </c>
      <c r="Y89" s="35">
        <v>2</v>
      </c>
      <c r="Z89" s="31" t="s">
        <v>201</v>
      </c>
      <c r="AA89" s="66"/>
      <c r="AB89" s="31" t="s">
        <v>213</v>
      </c>
      <c r="AC89" s="33" t="s">
        <v>214</v>
      </c>
      <c r="AD89" s="31" t="s">
        <v>201</v>
      </c>
      <c r="AE89" s="66" t="s">
        <v>201</v>
      </c>
      <c r="AF89" s="19" t="s">
        <v>213</v>
      </c>
      <c r="AG89" s="29">
        <v>1891</v>
      </c>
      <c r="AH89" s="31" t="s">
        <v>201</v>
      </c>
    </row>
    <row r="90" spans="1:34" ht="30.75" thickBot="1" x14ac:dyDescent="0.3">
      <c r="A90" s="13"/>
      <c r="B90" s="3" t="s">
        <v>307</v>
      </c>
      <c r="C90" s="67" t="s">
        <v>201</v>
      </c>
      <c r="D90" s="5"/>
      <c r="E90" s="26">
        <v>785</v>
      </c>
      <c r="F90" t="s">
        <v>201</v>
      </c>
      <c r="G90" s="67"/>
      <c r="H90" s="5"/>
      <c r="I90" s="22">
        <v>1554</v>
      </c>
      <c r="J90" t="s">
        <v>201</v>
      </c>
      <c r="K90" s="67"/>
      <c r="M90" s="24" t="s">
        <v>214</v>
      </c>
      <c r="N90" t="s">
        <v>201</v>
      </c>
      <c r="O90" s="67"/>
      <c r="P90" s="5"/>
      <c r="Q90" s="26">
        <v>25</v>
      </c>
      <c r="R90" t="s">
        <v>201</v>
      </c>
      <c r="S90" s="67" t="s">
        <v>201</v>
      </c>
      <c r="T90" s="5"/>
      <c r="U90" s="26">
        <v>697</v>
      </c>
      <c r="V90" t="s">
        <v>201</v>
      </c>
      <c r="W90" s="67"/>
      <c r="X90" s="5"/>
      <c r="Y90" s="26">
        <v>532</v>
      </c>
      <c r="Z90" t="s">
        <v>201</v>
      </c>
      <c r="AA90" s="67"/>
      <c r="AB90" s="5"/>
      <c r="AC90" s="26">
        <v>197</v>
      </c>
      <c r="AD90" t="s">
        <v>201</v>
      </c>
      <c r="AE90" s="67" t="s">
        <v>201</v>
      </c>
      <c r="AF90" s="5"/>
      <c r="AG90" s="22">
        <v>3790</v>
      </c>
      <c r="AH90" t="s">
        <v>201</v>
      </c>
    </row>
    <row r="91" spans="1:34" x14ac:dyDescent="0.25">
      <c r="A91" s="13"/>
      <c r="B91" s="46"/>
      <c r="C91" s="46" t="s">
        <v>201</v>
      </c>
      <c r="D91" s="65"/>
      <c r="E91" s="65"/>
      <c r="F91" s="46"/>
      <c r="G91" s="46"/>
      <c r="H91" s="65"/>
      <c r="I91" s="65"/>
      <c r="J91" s="46"/>
      <c r="K91" s="46"/>
      <c r="L91" s="65"/>
      <c r="M91" s="65"/>
      <c r="N91" s="46"/>
      <c r="O91" s="46"/>
      <c r="P91" s="65"/>
      <c r="Q91" s="65"/>
      <c r="R91" s="46"/>
      <c r="S91" s="46" t="s">
        <v>201</v>
      </c>
      <c r="T91" s="65"/>
      <c r="U91" s="65"/>
      <c r="V91" s="46"/>
      <c r="W91" s="46"/>
      <c r="X91" s="65"/>
      <c r="Y91" s="65"/>
      <c r="Z91" s="46"/>
      <c r="AA91" s="46"/>
      <c r="AB91" s="65"/>
      <c r="AC91" s="65"/>
      <c r="AD91" s="46"/>
      <c r="AE91" s="46" t="s">
        <v>201</v>
      </c>
      <c r="AF91" s="65"/>
      <c r="AG91" s="65"/>
      <c r="AH91" s="46"/>
    </row>
    <row r="92" spans="1:34" ht="15.75" thickBot="1" x14ac:dyDescent="0.3">
      <c r="A92" s="13"/>
      <c r="B92" s="64" t="s">
        <v>308</v>
      </c>
      <c r="C92" s="66" t="s">
        <v>201</v>
      </c>
      <c r="D92" s="19" t="s">
        <v>213</v>
      </c>
      <c r="E92" s="29">
        <v>2285</v>
      </c>
      <c r="F92" s="31" t="s">
        <v>201</v>
      </c>
      <c r="G92" s="66"/>
      <c r="H92" s="19" t="s">
        <v>213</v>
      </c>
      <c r="I92" s="29">
        <v>1585</v>
      </c>
      <c r="J92" s="31" t="s">
        <v>201</v>
      </c>
      <c r="K92" s="66"/>
      <c r="L92" s="19" t="s">
        <v>213</v>
      </c>
      <c r="M92" s="35">
        <v>260</v>
      </c>
      <c r="N92" s="31" t="s">
        <v>201</v>
      </c>
      <c r="O92" s="66"/>
      <c r="P92" s="19" t="s">
        <v>213</v>
      </c>
      <c r="Q92" s="35">
        <v>25</v>
      </c>
      <c r="R92" s="31" t="s">
        <v>201</v>
      </c>
      <c r="S92" s="66" t="s">
        <v>201</v>
      </c>
      <c r="T92" s="19" t="s">
        <v>213</v>
      </c>
      <c r="U92" s="35">
        <v>795</v>
      </c>
      <c r="V92" s="31" t="s">
        <v>201</v>
      </c>
      <c r="W92" s="66"/>
      <c r="X92" s="19" t="s">
        <v>213</v>
      </c>
      <c r="Y92" s="35">
        <v>534</v>
      </c>
      <c r="Z92" s="31" t="s">
        <v>201</v>
      </c>
      <c r="AA92" s="66"/>
      <c r="AB92" s="19" t="s">
        <v>213</v>
      </c>
      <c r="AC92" s="35">
        <v>197</v>
      </c>
      <c r="AD92" s="31" t="s">
        <v>201</v>
      </c>
      <c r="AE92" s="66" t="s">
        <v>201</v>
      </c>
      <c r="AF92" s="19" t="s">
        <v>213</v>
      </c>
      <c r="AG92" s="29">
        <v>5681</v>
      </c>
      <c r="AH92" s="31" t="s">
        <v>201</v>
      </c>
    </row>
    <row r="93" spans="1:34" ht="15.75" thickTop="1" x14ac:dyDescent="0.25">
      <c r="A93" s="13"/>
      <c r="B93" s="46"/>
      <c r="C93" s="46" t="s">
        <v>201</v>
      </c>
      <c r="D93" s="68"/>
      <c r="E93" s="68"/>
      <c r="F93" s="46"/>
      <c r="G93" s="46"/>
      <c r="H93" s="68"/>
      <c r="I93" s="68"/>
      <c r="J93" s="46"/>
      <c r="K93" s="46"/>
      <c r="L93" s="68"/>
      <c r="M93" s="68"/>
      <c r="N93" s="46"/>
      <c r="O93" s="46"/>
      <c r="P93" s="68"/>
      <c r="Q93" s="68"/>
      <c r="R93" s="46"/>
      <c r="S93" s="46" t="s">
        <v>201</v>
      </c>
      <c r="T93" s="68"/>
      <c r="U93" s="68"/>
      <c r="V93" s="46"/>
      <c r="W93" s="46"/>
      <c r="X93" s="68"/>
      <c r="Y93" s="68"/>
      <c r="Z93" s="46"/>
      <c r="AA93" s="46"/>
      <c r="AB93" s="68"/>
      <c r="AC93" s="68"/>
      <c r="AD93" s="46"/>
      <c r="AE93" s="46" t="s">
        <v>201</v>
      </c>
      <c r="AF93" s="68"/>
      <c r="AG93" s="68"/>
      <c r="AH93" s="46"/>
    </row>
    <row r="94" spans="1:34" ht="15.75" thickBot="1" x14ac:dyDescent="0.3">
      <c r="A94" s="13"/>
      <c r="B94" s="3" t="s">
        <v>309</v>
      </c>
      <c r="C94" s="67" t="s">
        <v>201</v>
      </c>
      <c r="D94" s="5" t="s">
        <v>213</v>
      </c>
      <c r="E94" s="22">
        <v>35061</v>
      </c>
      <c r="F94" t="s">
        <v>201</v>
      </c>
      <c r="G94" s="67"/>
      <c r="H94" s="5" t="s">
        <v>213</v>
      </c>
      <c r="I94" s="22">
        <v>223165</v>
      </c>
      <c r="J94" t="s">
        <v>201</v>
      </c>
      <c r="K94" s="67"/>
      <c r="L94" s="5" t="s">
        <v>213</v>
      </c>
      <c r="M94" s="26">
        <v>260</v>
      </c>
      <c r="N94" t="s">
        <v>201</v>
      </c>
      <c r="O94" s="67"/>
      <c r="P94" s="5" t="s">
        <v>213</v>
      </c>
      <c r="Q94" s="22">
        <v>11303</v>
      </c>
      <c r="R94" t="s">
        <v>201</v>
      </c>
      <c r="S94" s="67" t="s">
        <v>201</v>
      </c>
      <c r="T94" s="5" t="s">
        <v>213</v>
      </c>
      <c r="U94" s="22">
        <v>106198</v>
      </c>
      <c r="V94" t="s">
        <v>201</v>
      </c>
      <c r="W94" s="67"/>
      <c r="X94" s="5" t="s">
        <v>213</v>
      </c>
      <c r="Y94" s="22">
        <v>47071</v>
      </c>
      <c r="Z94" t="s">
        <v>201</v>
      </c>
      <c r="AA94" s="67"/>
      <c r="AB94" t="s">
        <v>213</v>
      </c>
      <c r="AC94" s="24" t="s">
        <v>214</v>
      </c>
      <c r="AD94" t="s">
        <v>201</v>
      </c>
      <c r="AE94" s="67" t="s">
        <v>201</v>
      </c>
      <c r="AF94" s="5" t="s">
        <v>213</v>
      </c>
      <c r="AG94" s="22">
        <v>423058</v>
      </c>
      <c r="AH94" t="s">
        <v>201</v>
      </c>
    </row>
    <row r="95" spans="1:34" ht="15.75" thickTop="1" x14ac:dyDescent="0.25">
      <c r="A95" s="13"/>
      <c r="B95" s="46"/>
      <c r="C95" s="46" t="s">
        <v>201</v>
      </c>
      <c r="D95" s="68"/>
      <c r="E95" s="68"/>
      <c r="F95" s="46"/>
      <c r="G95" s="46"/>
      <c r="H95" s="68"/>
      <c r="I95" s="68"/>
      <c r="J95" s="46"/>
      <c r="K95" s="46"/>
      <c r="L95" s="68"/>
      <c r="M95" s="68"/>
      <c r="N95" s="46"/>
      <c r="O95" s="46"/>
      <c r="P95" s="68"/>
      <c r="Q95" s="68"/>
      <c r="R95" s="46"/>
      <c r="S95" s="46" t="s">
        <v>201</v>
      </c>
      <c r="T95" s="68"/>
      <c r="U95" s="68"/>
      <c r="V95" s="46"/>
      <c r="W95" s="46"/>
      <c r="X95" s="68"/>
      <c r="Y95" s="68"/>
      <c r="Z95" s="46"/>
      <c r="AA95" s="46"/>
      <c r="AB95" s="68"/>
      <c r="AC95" s="68"/>
      <c r="AD95" s="46"/>
      <c r="AE95" s="46" t="s">
        <v>201</v>
      </c>
      <c r="AF95" s="68"/>
      <c r="AG95" s="68"/>
      <c r="AH95" s="46"/>
    </row>
    <row r="96" spans="1:34" ht="30.75" thickBot="1" x14ac:dyDescent="0.3">
      <c r="A96" s="13"/>
      <c r="B96" s="64" t="s">
        <v>306</v>
      </c>
      <c r="C96" s="66" t="s">
        <v>201</v>
      </c>
      <c r="D96" s="19"/>
      <c r="E96" s="29">
        <v>6152</v>
      </c>
      <c r="F96" s="31" t="s">
        <v>201</v>
      </c>
      <c r="G96" s="66"/>
      <c r="H96" s="19"/>
      <c r="I96" s="29">
        <v>7767</v>
      </c>
      <c r="J96" s="31" t="s">
        <v>201</v>
      </c>
      <c r="K96" s="66"/>
      <c r="L96" s="19"/>
      <c r="M96" s="35">
        <v>260</v>
      </c>
      <c r="N96" s="31" t="s">
        <v>201</v>
      </c>
      <c r="O96" s="66"/>
      <c r="P96" s="19"/>
      <c r="Q96" s="29">
        <v>1197</v>
      </c>
      <c r="R96" s="31" t="s">
        <v>201</v>
      </c>
      <c r="S96" s="66" t="s">
        <v>201</v>
      </c>
      <c r="T96" s="19"/>
      <c r="U96" s="29">
        <v>6024</v>
      </c>
      <c r="V96" s="31" t="s">
        <v>201</v>
      </c>
      <c r="W96" s="66"/>
      <c r="X96" s="19"/>
      <c r="Y96" s="35">
        <v>593</v>
      </c>
      <c r="Z96" s="31" t="s">
        <v>201</v>
      </c>
      <c r="AA96" s="66"/>
      <c r="AB96" s="31"/>
      <c r="AC96" s="33" t="s">
        <v>214</v>
      </c>
      <c r="AD96" s="31" t="s">
        <v>201</v>
      </c>
      <c r="AE96" s="66" t="s">
        <v>201</v>
      </c>
      <c r="AF96" s="19"/>
      <c r="AG96" s="29">
        <v>21993</v>
      </c>
      <c r="AH96" s="31" t="s">
        <v>201</v>
      </c>
    </row>
    <row r="97" spans="1:58" x14ac:dyDescent="0.25">
      <c r="A97" s="13"/>
      <c r="B97" s="46"/>
      <c r="C97" s="46" t="s">
        <v>201</v>
      </c>
      <c r="D97" s="65"/>
      <c r="E97" s="65"/>
      <c r="F97" s="46"/>
      <c r="G97" s="46"/>
      <c r="H97" s="65"/>
      <c r="I97" s="65"/>
      <c r="J97" s="46"/>
      <c r="K97" s="46"/>
      <c r="L97" s="65"/>
      <c r="M97" s="65"/>
      <c r="N97" s="46"/>
      <c r="O97" s="46"/>
      <c r="P97" s="65"/>
      <c r="Q97" s="65"/>
      <c r="R97" s="46"/>
      <c r="S97" s="46" t="s">
        <v>201</v>
      </c>
      <c r="T97" s="65"/>
      <c r="U97" s="65"/>
      <c r="V97" s="46"/>
      <c r="W97" s="46"/>
      <c r="X97" s="65"/>
      <c r="Y97" s="65"/>
      <c r="Z97" s="46"/>
      <c r="AA97" s="46"/>
      <c r="AB97" s="65"/>
      <c r="AC97" s="65"/>
      <c r="AD97" s="46"/>
      <c r="AE97" s="46" t="s">
        <v>201</v>
      </c>
      <c r="AF97" s="65"/>
      <c r="AG97" s="65"/>
      <c r="AH97" s="46"/>
    </row>
    <row r="98" spans="1:58" ht="30.75" thickBot="1" x14ac:dyDescent="0.3">
      <c r="A98" s="13"/>
      <c r="B98" s="3" t="s">
        <v>310</v>
      </c>
      <c r="C98" s="67" t="s">
        <v>201</v>
      </c>
      <c r="D98" s="5" t="s">
        <v>213</v>
      </c>
      <c r="E98" s="22">
        <v>28909</v>
      </c>
      <c r="F98" t="s">
        <v>201</v>
      </c>
      <c r="G98" s="67"/>
      <c r="H98" s="5" t="s">
        <v>213</v>
      </c>
      <c r="I98" s="22">
        <v>215398</v>
      </c>
      <c r="J98" t="s">
        <v>201</v>
      </c>
      <c r="K98" s="67"/>
      <c r="L98" t="s">
        <v>213</v>
      </c>
      <c r="M98" s="24" t="s">
        <v>214</v>
      </c>
      <c r="N98" t="s">
        <v>201</v>
      </c>
      <c r="O98" s="67"/>
      <c r="P98" s="5" t="s">
        <v>213</v>
      </c>
      <c r="Q98" s="22">
        <v>10106</v>
      </c>
      <c r="R98" t="s">
        <v>201</v>
      </c>
      <c r="S98" s="67" t="s">
        <v>201</v>
      </c>
      <c r="T98" s="5" t="s">
        <v>213</v>
      </c>
      <c r="U98" s="22">
        <v>100174</v>
      </c>
      <c r="V98" t="s">
        <v>201</v>
      </c>
      <c r="W98" s="67"/>
      <c r="X98" s="5" t="s">
        <v>213</v>
      </c>
      <c r="Y98" s="22">
        <v>46478</v>
      </c>
      <c r="Z98" t="s">
        <v>201</v>
      </c>
      <c r="AA98" s="67"/>
      <c r="AB98" t="s">
        <v>213</v>
      </c>
      <c r="AC98" s="24" t="s">
        <v>214</v>
      </c>
      <c r="AD98" t="s">
        <v>201</v>
      </c>
      <c r="AE98" s="67" t="s">
        <v>201</v>
      </c>
      <c r="AF98" s="5" t="s">
        <v>213</v>
      </c>
      <c r="AG98" s="22">
        <v>401065</v>
      </c>
      <c r="AH98" t="s">
        <v>201</v>
      </c>
    </row>
    <row r="99" spans="1:58" ht="15.75" thickTop="1" x14ac:dyDescent="0.25">
      <c r="A99" s="13"/>
      <c r="B99" s="46"/>
      <c r="C99" s="46" t="s">
        <v>201</v>
      </c>
      <c r="D99" s="68"/>
      <c r="E99" s="68"/>
      <c r="F99" s="46"/>
      <c r="G99" s="46"/>
      <c r="H99" s="68"/>
      <c r="I99" s="68"/>
      <c r="J99" s="46"/>
      <c r="K99" s="46"/>
      <c r="L99" s="68"/>
      <c r="M99" s="68"/>
      <c r="N99" s="46"/>
      <c r="O99" s="46"/>
      <c r="P99" s="68"/>
      <c r="Q99" s="68"/>
      <c r="R99" s="46"/>
      <c r="S99" s="46" t="s">
        <v>201</v>
      </c>
      <c r="T99" s="68"/>
      <c r="U99" s="68"/>
      <c r="V99" s="46"/>
      <c r="W99" s="46"/>
      <c r="X99" s="68"/>
      <c r="Y99" s="68"/>
      <c r="Z99" s="46"/>
      <c r="AA99" s="46"/>
      <c r="AB99" s="68"/>
      <c r="AC99" s="68"/>
      <c r="AD99" s="46"/>
      <c r="AE99" s="46" t="s">
        <v>201</v>
      </c>
      <c r="AF99" s="68"/>
      <c r="AG99" s="68"/>
      <c r="AH99" s="46"/>
    </row>
    <row r="100" spans="1:58" x14ac:dyDescent="0.25">
      <c r="A100" s="13"/>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c r="AE100" s="56"/>
      <c r="AF100" s="56"/>
      <c r="AG100" s="56"/>
      <c r="AH100" s="56"/>
      <c r="AI100" s="56"/>
      <c r="AJ100" s="56"/>
      <c r="AK100" s="56"/>
      <c r="AL100" s="56"/>
      <c r="AM100" s="56"/>
      <c r="AN100" s="56"/>
      <c r="AO100" s="56"/>
      <c r="AP100" s="56"/>
      <c r="AQ100" s="56"/>
      <c r="AR100" s="56"/>
      <c r="AS100" s="56"/>
      <c r="AT100" s="56"/>
      <c r="AU100" s="56"/>
      <c r="AV100" s="56"/>
      <c r="AW100" s="56"/>
      <c r="AX100" s="56"/>
      <c r="AY100" s="56"/>
      <c r="AZ100" s="56"/>
      <c r="BA100" s="56"/>
      <c r="BB100" s="56"/>
      <c r="BC100" s="56"/>
      <c r="BD100" s="56"/>
      <c r="BE100" s="56"/>
      <c r="BF100" s="56"/>
    </row>
    <row r="101" spans="1:58" x14ac:dyDescent="0.25">
      <c r="A101" s="13"/>
      <c r="B101" s="87"/>
      <c r="C101" s="87"/>
      <c r="D101" s="87"/>
      <c r="E101" s="87"/>
      <c r="F101" s="87"/>
      <c r="G101" s="87"/>
      <c r="H101" s="87"/>
      <c r="I101" s="87"/>
      <c r="J101" s="87"/>
      <c r="K101" s="87"/>
      <c r="L101" s="87"/>
      <c r="M101" s="87"/>
      <c r="N101" s="87"/>
      <c r="O101" s="87"/>
      <c r="P101" s="87"/>
      <c r="Q101" s="87"/>
      <c r="R101" s="87"/>
      <c r="S101" s="87"/>
      <c r="T101" s="87"/>
      <c r="U101" s="87"/>
      <c r="V101" s="87"/>
      <c r="W101" s="87"/>
      <c r="X101" s="87"/>
      <c r="Y101" s="87"/>
      <c r="Z101" s="87"/>
      <c r="AA101" s="87"/>
      <c r="AB101" s="87"/>
      <c r="AC101" s="87"/>
      <c r="AD101" s="87"/>
      <c r="AE101" s="87"/>
      <c r="AF101" s="87"/>
      <c r="AG101" s="87"/>
      <c r="AH101" s="87"/>
      <c r="AI101" s="87"/>
      <c r="AJ101" s="87"/>
      <c r="AK101" s="87"/>
      <c r="AL101" s="87"/>
      <c r="AM101" s="87"/>
      <c r="AN101" s="87"/>
      <c r="AO101" s="87"/>
      <c r="AP101" s="87"/>
      <c r="AQ101" s="87"/>
      <c r="AR101" s="87"/>
      <c r="AS101" s="87"/>
      <c r="AT101" s="87"/>
      <c r="AU101" s="87"/>
      <c r="AV101" s="87"/>
      <c r="AW101" s="87"/>
      <c r="AX101" s="87"/>
      <c r="AY101" s="87"/>
      <c r="AZ101" s="87"/>
      <c r="BA101" s="87"/>
      <c r="BB101" s="87"/>
      <c r="BC101" s="87"/>
      <c r="BD101" s="87"/>
      <c r="BE101" s="87"/>
      <c r="BF101" s="87"/>
    </row>
    <row r="102" spans="1:58" ht="15" customHeight="1" x14ac:dyDescent="0.25">
      <c r="A102" s="13" t="s">
        <v>634</v>
      </c>
      <c r="B102" s="56" t="s">
        <v>5</v>
      </c>
      <c r="C102" s="56"/>
      <c r="D102" s="56"/>
      <c r="E102" s="56"/>
      <c r="F102" s="56"/>
      <c r="G102" s="56"/>
      <c r="H102" s="56"/>
      <c r="I102" s="56"/>
      <c r="J102" s="56"/>
      <c r="K102" s="56"/>
      <c r="L102" s="56"/>
      <c r="M102" s="56"/>
      <c r="N102" s="56"/>
      <c r="O102" s="56"/>
      <c r="P102" s="56"/>
      <c r="Q102" s="56"/>
      <c r="R102" s="56"/>
      <c r="S102" s="56"/>
      <c r="T102" s="56"/>
      <c r="U102" s="56"/>
      <c r="V102" s="56"/>
      <c r="W102" s="56"/>
      <c r="X102" s="56"/>
      <c r="Y102" s="56"/>
      <c r="Z102" s="56"/>
      <c r="AA102" s="56"/>
      <c r="AB102" s="56"/>
      <c r="AC102" s="56"/>
      <c r="AD102" s="56"/>
      <c r="AE102" s="56"/>
      <c r="AF102" s="56"/>
      <c r="AG102" s="56"/>
      <c r="AH102" s="56"/>
      <c r="AI102" s="56"/>
      <c r="AJ102" s="56"/>
      <c r="AK102" s="56"/>
      <c r="AL102" s="56"/>
      <c r="AM102" s="56"/>
      <c r="AN102" s="56"/>
      <c r="AO102" s="56"/>
      <c r="AP102" s="56"/>
      <c r="AQ102" s="56"/>
      <c r="AR102" s="56"/>
      <c r="AS102" s="56"/>
      <c r="AT102" s="56"/>
      <c r="AU102" s="56"/>
      <c r="AV102" s="56"/>
      <c r="AW102" s="56"/>
      <c r="AX102" s="56"/>
      <c r="AY102" s="56"/>
      <c r="AZ102" s="56"/>
      <c r="BA102" s="56"/>
      <c r="BB102" s="56"/>
      <c r="BC102" s="56"/>
      <c r="BD102" s="56"/>
      <c r="BE102" s="56"/>
      <c r="BF102" s="56"/>
    </row>
    <row r="103" spans="1:58" x14ac:dyDescent="0.25">
      <c r="A103" s="13"/>
      <c r="B103" s="58" t="s">
        <v>328</v>
      </c>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c r="AH103" s="58"/>
      <c r="AI103" s="58"/>
      <c r="AJ103" s="58"/>
      <c r="AK103" s="58"/>
      <c r="AL103" s="58"/>
      <c r="AM103" s="58"/>
      <c r="AN103" s="58"/>
      <c r="AO103" s="58"/>
      <c r="AP103" s="58"/>
      <c r="AQ103" s="58"/>
      <c r="AR103" s="58"/>
      <c r="AS103" s="58"/>
      <c r="AT103" s="58"/>
      <c r="AU103" s="58"/>
      <c r="AV103" s="58"/>
      <c r="AW103" s="58"/>
      <c r="AX103" s="58"/>
      <c r="AY103" s="58"/>
      <c r="AZ103" s="58"/>
      <c r="BA103" s="58"/>
      <c r="BB103" s="58"/>
      <c r="BC103" s="58"/>
      <c r="BD103" s="58"/>
      <c r="BE103" s="58"/>
      <c r="BF103" s="58"/>
    </row>
    <row r="104" spans="1:58" x14ac:dyDescent="0.25">
      <c r="A104" s="13"/>
      <c r="B104" s="57" t="s">
        <v>329</v>
      </c>
      <c r="C104" s="57"/>
      <c r="D104" s="57"/>
      <c r="E104" s="57"/>
      <c r="F104" s="57"/>
      <c r="G104" s="57"/>
      <c r="H104" s="57"/>
      <c r="I104" s="57"/>
      <c r="J104" s="57"/>
      <c r="K104" s="57"/>
      <c r="L104" s="57"/>
      <c r="M104" s="57"/>
      <c r="N104" s="57"/>
      <c r="O104" s="57"/>
      <c r="P104" s="57"/>
      <c r="Q104" s="57"/>
      <c r="R104" s="57"/>
      <c r="S104" s="57"/>
      <c r="T104" s="57"/>
      <c r="U104" s="57"/>
      <c r="V104" s="57"/>
      <c r="W104" s="57"/>
      <c r="X104" s="57"/>
      <c r="Y104" s="57"/>
      <c r="Z104" s="57"/>
      <c r="AA104" s="57"/>
      <c r="AB104" s="57"/>
      <c r="AC104" s="57"/>
      <c r="AD104" s="57"/>
      <c r="AE104" s="57"/>
      <c r="AF104" s="57"/>
      <c r="AG104" s="57"/>
      <c r="AH104" s="57"/>
      <c r="AI104" s="57"/>
      <c r="AJ104" s="57"/>
      <c r="AK104" s="57"/>
      <c r="AL104" s="57"/>
      <c r="AM104" s="57"/>
      <c r="AN104" s="57"/>
      <c r="AO104" s="57"/>
      <c r="AP104" s="57"/>
      <c r="AQ104" s="57"/>
      <c r="AR104" s="57"/>
      <c r="AS104" s="57"/>
      <c r="AT104" s="57"/>
      <c r="AU104" s="57"/>
      <c r="AV104" s="57"/>
      <c r="AW104" s="57"/>
      <c r="AX104" s="57"/>
      <c r="AY104" s="57"/>
      <c r="AZ104" s="57"/>
      <c r="BA104" s="57"/>
      <c r="BB104" s="57"/>
      <c r="BC104" s="57"/>
      <c r="BD104" s="57"/>
      <c r="BE104" s="57"/>
      <c r="BF104" s="57"/>
    </row>
    <row r="105" spans="1:58" x14ac:dyDescent="0.25">
      <c r="A105" s="13"/>
      <c r="B105" s="132"/>
      <c r="C105" s="132"/>
      <c r="D105" s="132"/>
      <c r="E105" s="132"/>
      <c r="F105" s="132"/>
      <c r="G105" s="132"/>
      <c r="H105" s="132"/>
      <c r="I105" s="132"/>
      <c r="J105" s="132"/>
      <c r="K105" s="132"/>
      <c r="L105" s="132"/>
      <c r="M105" s="132"/>
      <c r="N105" s="132"/>
      <c r="O105" s="132"/>
      <c r="P105" s="132"/>
      <c r="Q105" s="132"/>
      <c r="R105" s="132"/>
      <c r="S105" s="132"/>
      <c r="T105" s="132"/>
      <c r="U105" s="132"/>
      <c r="V105" s="132"/>
      <c r="W105" s="132"/>
      <c r="X105" s="132"/>
      <c r="Y105" s="132"/>
      <c r="Z105" s="132"/>
      <c r="AA105" s="132"/>
      <c r="AB105" s="132"/>
      <c r="AC105" s="132"/>
      <c r="AD105" s="132"/>
      <c r="AE105" s="132"/>
      <c r="AF105" s="132"/>
      <c r="AG105" s="132"/>
      <c r="AH105" s="132"/>
      <c r="AI105" s="132"/>
      <c r="AJ105" s="132"/>
      <c r="AK105" s="132"/>
      <c r="AL105" s="132"/>
      <c r="AM105" s="132"/>
      <c r="AN105" s="132"/>
      <c r="AO105" s="132"/>
      <c r="AP105" s="132"/>
      <c r="AQ105" s="132"/>
      <c r="AR105" s="132"/>
      <c r="AS105" s="132"/>
      <c r="AT105" s="132"/>
      <c r="AU105" s="132"/>
      <c r="AV105" s="132"/>
      <c r="AW105" s="132"/>
      <c r="AX105" s="132"/>
      <c r="AY105" s="132"/>
      <c r="AZ105" s="132"/>
      <c r="BA105" s="132"/>
      <c r="BB105" s="132"/>
      <c r="BC105" s="132"/>
      <c r="BD105" s="132"/>
      <c r="BE105" s="132"/>
      <c r="BF105" s="132"/>
    </row>
    <row r="106" spans="1:58" ht="15.75" x14ac:dyDescent="0.25">
      <c r="A106" s="13"/>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c r="AH106" s="59"/>
      <c r="AI106" s="59"/>
      <c r="AJ106" s="59"/>
      <c r="AK106" s="59"/>
      <c r="AL106" s="59"/>
      <c r="AM106" s="59"/>
      <c r="AN106" s="59"/>
      <c r="AO106" s="59"/>
      <c r="AP106" s="59"/>
      <c r="AQ106" s="59"/>
      <c r="AR106" s="59"/>
      <c r="AS106" s="59"/>
      <c r="AT106" s="59"/>
      <c r="AU106" s="59"/>
      <c r="AV106" s="59"/>
      <c r="AW106" s="59"/>
      <c r="AX106" s="59"/>
      <c r="AY106" s="59"/>
      <c r="AZ106" s="59"/>
      <c r="BA106" s="59"/>
      <c r="BB106" s="59"/>
      <c r="BC106" s="59"/>
      <c r="BD106" s="59"/>
      <c r="BE106" s="59"/>
      <c r="BF106" s="59"/>
    </row>
    <row r="107" spans="1:58" x14ac:dyDescent="0.25">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c r="AJ107" s="16"/>
      <c r="AK107" s="16"/>
      <c r="AL107" s="16"/>
      <c r="AM107" s="16"/>
      <c r="AN107" s="16"/>
      <c r="AO107" s="16"/>
      <c r="AP107" s="16"/>
      <c r="AQ107" s="16"/>
      <c r="AR107" s="16"/>
      <c r="AS107" s="16"/>
      <c r="AT107" s="16"/>
      <c r="AU107" s="16"/>
      <c r="AV107" s="16"/>
      <c r="AW107" s="16"/>
      <c r="AX107" s="16"/>
      <c r="AY107" s="16"/>
      <c r="AZ107" s="16"/>
      <c r="BA107" s="16"/>
      <c r="BB107" s="16"/>
      <c r="BC107" s="16"/>
      <c r="BD107" s="16"/>
      <c r="BE107" s="16"/>
      <c r="BF107" s="16"/>
    </row>
    <row r="108" spans="1:58" x14ac:dyDescent="0.25">
      <c r="A108" s="13"/>
      <c r="B108" s="94" t="s">
        <v>206</v>
      </c>
      <c r="C108" s="43"/>
      <c r="D108" s="52" t="s">
        <v>257</v>
      </c>
      <c r="E108" s="52"/>
      <c r="F108" s="52"/>
      <c r="G108" s="52"/>
      <c r="H108" s="52"/>
      <c r="I108" s="52"/>
      <c r="J108" s="43"/>
      <c r="K108" s="43"/>
      <c r="L108" s="52" t="s">
        <v>257</v>
      </c>
      <c r="M108" s="52"/>
      <c r="N108" s="52"/>
      <c r="O108" s="52"/>
      <c r="P108" s="52"/>
      <c r="Q108" s="52"/>
      <c r="R108" s="43"/>
      <c r="S108" s="43"/>
      <c r="T108" s="52" t="s">
        <v>259</v>
      </c>
      <c r="U108" s="52"/>
      <c r="V108" s="52"/>
      <c r="W108" s="52"/>
      <c r="X108" s="52"/>
      <c r="Y108" s="52"/>
      <c r="Z108" s="43"/>
      <c r="AA108" s="43"/>
      <c r="AB108" s="93" t="s">
        <v>259</v>
      </c>
      <c r="AC108" s="93"/>
      <c r="AD108" s="93"/>
      <c r="AE108" s="93"/>
      <c r="AF108" s="93"/>
      <c r="AG108" s="93"/>
      <c r="AH108" s="43"/>
      <c r="AI108" s="43"/>
      <c r="AJ108" s="52" t="s">
        <v>258</v>
      </c>
      <c r="AK108" s="52"/>
      <c r="AL108" s="52"/>
      <c r="AM108" s="52"/>
      <c r="AN108" s="52"/>
      <c r="AO108" s="52"/>
      <c r="AP108" s="43"/>
      <c r="AQ108" s="43"/>
      <c r="AR108" s="52" t="s">
        <v>295</v>
      </c>
      <c r="AS108" s="52"/>
      <c r="AT108" s="52"/>
      <c r="AU108" s="52"/>
      <c r="AV108" s="52"/>
      <c r="AW108" s="52"/>
      <c r="AX108" s="52"/>
      <c r="AY108" s="52"/>
      <c r="AZ108" s="52"/>
      <c r="BA108" s="52"/>
      <c r="BB108" s="43"/>
      <c r="BC108" s="43"/>
      <c r="BD108" s="43"/>
      <c r="BE108" s="43"/>
      <c r="BF108" s="43"/>
    </row>
    <row r="109" spans="1:58" ht="15.75" thickBot="1" x14ac:dyDescent="0.3">
      <c r="A109" s="13"/>
      <c r="B109" s="94"/>
      <c r="C109" s="43"/>
      <c r="D109" s="51"/>
      <c r="E109" s="51"/>
      <c r="F109" s="51"/>
      <c r="G109" s="51"/>
      <c r="H109" s="51"/>
      <c r="I109" s="51"/>
      <c r="J109" s="43"/>
      <c r="K109" s="43"/>
      <c r="L109" s="51" t="s">
        <v>256</v>
      </c>
      <c r="M109" s="51"/>
      <c r="N109" s="51"/>
      <c r="O109" s="51"/>
      <c r="P109" s="51"/>
      <c r="Q109" s="51"/>
      <c r="R109" s="43"/>
      <c r="S109" s="43"/>
      <c r="T109" s="51"/>
      <c r="U109" s="51"/>
      <c r="V109" s="51"/>
      <c r="W109" s="51"/>
      <c r="X109" s="51"/>
      <c r="Y109" s="51"/>
      <c r="Z109" s="43"/>
      <c r="AA109" s="43"/>
      <c r="AB109" s="128" t="s">
        <v>330</v>
      </c>
      <c r="AC109" s="128"/>
      <c r="AD109" s="128"/>
      <c r="AE109" s="128"/>
      <c r="AF109" s="128"/>
      <c r="AG109" s="128"/>
      <c r="AH109" s="43"/>
      <c r="AI109" s="43"/>
      <c r="AJ109" s="51" t="s">
        <v>256</v>
      </c>
      <c r="AK109" s="51"/>
      <c r="AL109" s="51"/>
      <c r="AM109" s="51"/>
      <c r="AN109" s="51"/>
      <c r="AO109" s="51"/>
      <c r="AP109" s="43"/>
      <c r="AQ109" s="43"/>
      <c r="AR109" s="51"/>
      <c r="AS109" s="51"/>
      <c r="AT109" s="51"/>
      <c r="AU109" s="51"/>
      <c r="AV109" s="51"/>
      <c r="AW109" s="51"/>
      <c r="AX109" s="51"/>
      <c r="AY109" s="51"/>
      <c r="AZ109" s="51"/>
      <c r="BA109" s="51"/>
      <c r="BB109" s="43"/>
      <c r="BC109" s="43"/>
      <c r="BD109" s="43"/>
      <c r="BE109" s="43"/>
      <c r="BF109" s="43"/>
    </row>
    <row r="110" spans="1:58" ht="15.75" thickBot="1" x14ac:dyDescent="0.3">
      <c r="A110" s="13"/>
      <c r="B110" s="117" t="s">
        <v>331</v>
      </c>
      <c r="C110" s="16"/>
      <c r="D110" s="129" t="s">
        <v>332</v>
      </c>
      <c r="E110" s="129"/>
      <c r="F110" s="16"/>
      <c r="G110" s="16"/>
      <c r="H110" s="129" t="s">
        <v>333</v>
      </c>
      <c r="I110" s="129"/>
      <c r="J110" s="16"/>
      <c r="K110" s="16"/>
      <c r="L110" s="129" t="s">
        <v>332</v>
      </c>
      <c r="M110" s="129"/>
      <c r="N110" s="16"/>
      <c r="O110" s="16"/>
      <c r="P110" s="129" t="s">
        <v>333</v>
      </c>
      <c r="Q110" s="129"/>
      <c r="R110" s="16"/>
      <c r="S110" s="16"/>
      <c r="T110" s="129" t="s">
        <v>334</v>
      </c>
      <c r="U110" s="129"/>
      <c r="V110" s="16"/>
      <c r="W110" s="16"/>
      <c r="X110" s="129" t="s">
        <v>333</v>
      </c>
      <c r="Y110" s="129"/>
      <c r="Z110" s="16"/>
      <c r="AA110" s="16"/>
      <c r="AB110" s="129" t="s">
        <v>334</v>
      </c>
      <c r="AC110" s="129"/>
      <c r="AD110" s="16"/>
      <c r="AE110" s="16"/>
      <c r="AF110" s="129" t="s">
        <v>333</v>
      </c>
      <c r="AG110" s="129"/>
      <c r="AH110" s="16"/>
      <c r="AI110" s="16"/>
      <c r="AJ110" s="129" t="s">
        <v>332</v>
      </c>
      <c r="AK110" s="129"/>
      <c r="AL110" s="16"/>
      <c r="AM110" s="16"/>
      <c r="AN110" s="129" t="s">
        <v>333</v>
      </c>
      <c r="AO110" s="129"/>
      <c r="AP110" s="16"/>
      <c r="AQ110" s="16"/>
      <c r="AR110" s="129" t="s">
        <v>332</v>
      </c>
      <c r="AS110" s="129"/>
      <c r="AT110" s="16"/>
      <c r="AU110" s="16"/>
      <c r="AV110" s="129" t="s">
        <v>333</v>
      </c>
      <c r="AW110" s="129"/>
      <c r="AX110" s="16"/>
      <c r="AY110" s="16"/>
      <c r="AZ110" s="129" t="s">
        <v>335</v>
      </c>
      <c r="BA110" s="129"/>
      <c r="BB110" s="16"/>
      <c r="BC110" s="16"/>
      <c r="BD110" s="51" t="s">
        <v>123</v>
      </c>
      <c r="BE110" s="51"/>
      <c r="BF110" s="16"/>
    </row>
    <row r="111" spans="1:58" x14ac:dyDescent="0.25">
      <c r="A111" s="13"/>
      <c r="B111" s="118" t="s">
        <v>336</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c r="AQ111" s="40"/>
      <c r="AR111" s="40"/>
      <c r="AS111" s="40"/>
      <c r="AT111" s="40"/>
      <c r="AU111" s="40"/>
      <c r="AV111" s="40"/>
      <c r="AW111" s="40"/>
      <c r="AX111" s="40"/>
      <c r="AY111" s="40"/>
      <c r="AZ111" s="40"/>
      <c r="BA111" s="40"/>
      <c r="BB111" s="40"/>
      <c r="BC111" s="40"/>
      <c r="BD111" s="40"/>
      <c r="BE111" s="40"/>
      <c r="BF111" s="40"/>
    </row>
    <row r="112" spans="1:58" x14ac:dyDescent="0.25">
      <c r="A112" s="13"/>
      <c r="B112" s="119" t="s">
        <v>337</v>
      </c>
      <c r="C112" s="16"/>
      <c r="D112" s="16" t="s">
        <v>213</v>
      </c>
      <c r="E112" s="120">
        <v>27343</v>
      </c>
      <c r="F112" s="15" t="s">
        <v>201</v>
      </c>
      <c r="G112" s="16"/>
      <c r="H112" s="16" t="s">
        <v>213</v>
      </c>
      <c r="I112" s="120">
        <v>3760</v>
      </c>
      <c r="J112" s="15" t="s">
        <v>201</v>
      </c>
      <c r="K112" s="16"/>
      <c r="L112" s="16" t="s">
        <v>213</v>
      </c>
      <c r="M112" s="120">
        <v>195649</v>
      </c>
      <c r="N112" s="15" t="s">
        <v>201</v>
      </c>
      <c r="O112" s="16"/>
      <c r="P112" s="16" t="s">
        <v>213</v>
      </c>
      <c r="Q112" s="120">
        <v>7178</v>
      </c>
      <c r="R112" s="15" t="s">
        <v>201</v>
      </c>
      <c r="S112" s="16"/>
      <c r="T112" s="15" t="s">
        <v>213</v>
      </c>
      <c r="U112" s="121" t="s">
        <v>214</v>
      </c>
      <c r="V112" s="15" t="s">
        <v>201</v>
      </c>
      <c r="W112" s="16"/>
      <c r="X112" s="15" t="s">
        <v>213</v>
      </c>
      <c r="Y112" s="121" t="s">
        <v>214</v>
      </c>
      <c r="Z112" s="15" t="s">
        <v>201</v>
      </c>
      <c r="AA112" s="16"/>
      <c r="AB112" s="16" t="s">
        <v>213</v>
      </c>
      <c r="AC112" s="120">
        <v>8050</v>
      </c>
      <c r="AD112" s="15" t="s">
        <v>201</v>
      </c>
      <c r="AE112" s="16"/>
      <c r="AF112" s="16" t="s">
        <v>213</v>
      </c>
      <c r="AG112" s="120">
        <v>4600</v>
      </c>
      <c r="AH112" s="15" t="s">
        <v>201</v>
      </c>
      <c r="AI112" s="16"/>
      <c r="AJ112" s="16" t="s">
        <v>213</v>
      </c>
      <c r="AK112" s="120">
        <v>81304</v>
      </c>
      <c r="AL112" s="15" t="s">
        <v>201</v>
      </c>
      <c r="AM112" s="16"/>
      <c r="AN112" s="16" t="s">
        <v>213</v>
      </c>
      <c r="AO112" s="120">
        <v>19640</v>
      </c>
      <c r="AP112" s="15" t="s">
        <v>201</v>
      </c>
      <c r="AQ112" s="16"/>
      <c r="AR112" s="16" t="s">
        <v>213</v>
      </c>
      <c r="AS112" s="120">
        <v>42661</v>
      </c>
      <c r="AT112" s="15" t="s">
        <v>201</v>
      </c>
      <c r="AU112" s="16"/>
      <c r="AV112" s="16" t="s">
        <v>213</v>
      </c>
      <c r="AW112" s="120">
        <v>3756</v>
      </c>
      <c r="AX112" s="15" t="s">
        <v>201</v>
      </c>
      <c r="AY112" s="16"/>
      <c r="AZ112" s="16" t="s">
        <v>213</v>
      </c>
      <c r="BA112" s="122">
        <v>654</v>
      </c>
      <c r="BB112" s="15" t="s">
        <v>201</v>
      </c>
      <c r="BC112" s="16"/>
      <c r="BD112" s="16" t="s">
        <v>213</v>
      </c>
      <c r="BE112" s="120">
        <v>394595</v>
      </c>
      <c r="BF112" s="15" t="s">
        <v>201</v>
      </c>
    </row>
    <row r="113" spans="1:58" x14ac:dyDescent="0.25">
      <c r="A113" s="13"/>
      <c r="B113" s="118" t="s">
        <v>338</v>
      </c>
      <c r="C113" s="40"/>
      <c r="D113" s="40"/>
      <c r="E113" s="123">
        <v>159</v>
      </c>
      <c r="F113" s="124" t="s">
        <v>201</v>
      </c>
      <c r="G113" s="40"/>
      <c r="H113" s="124"/>
      <c r="I113" s="125" t="s">
        <v>214</v>
      </c>
      <c r="J113" s="124" t="s">
        <v>201</v>
      </c>
      <c r="K113" s="40"/>
      <c r="L113" s="40"/>
      <c r="M113" s="126">
        <v>5774</v>
      </c>
      <c r="N113" s="124" t="s">
        <v>201</v>
      </c>
      <c r="O113" s="40"/>
      <c r="P113" s="40"/>
      <c r="Q113" s="126">
        <v>2477</v>
      </c>
      <c r="R113" s="124" t="s">
        <v>201</v>
      </c>
      <c r="S113" s="40"/>
      <c r="T113" s="124"/>
      <c r="U113" s="125" t="s">
        <v>214</v>
      </c>
      <c r="V113" s="124" t="s">
        <v>201</v>
      </c>
      <c r="W113" s="40"/>
      <c r="X113" s="124"/>
      <c r="Y113" s="125" t="s">
        <v>214</v>
      </c>
      <c r="Z113" s="124" t="s">
        <v>201</v>
      </c>
      <c r="AA113" s="40"/>
      <c r="AB113" s="124"/>
      <c r="AC113" s="125" t="s">
        <v>214</v>
      </c>
      <c r="AD113" s="124" t="s">
        <v>201</v>
      </c>
      <c r="AE113" s="40"/>
      <c r="AF113" s="124"/>
      <c r="AG113" s="125" t="s">
        <v>214</v>
      </c>
      <c r="AH113" s="124" t="s">
        <v>201</v>
      </c>
      <c r="AI113" s="40"/>
      <c r="AJ113" s="124"/>
      <c r="AK113" s="125" t="s">
        <v>214</v>
      </c>
      <c r="AL113" s="124" t="s">
        <v>201</v>
      </c>
      <c r="AM113" s="40"/>
      <c r="AN113" s="124"/>
      <c r="AO113" s="125" t="s">
        <v>214</v>
      </c>
      <c r="AP113" s="124" t="s">
        <v>201</v>
      </c>
      <c r="AQ113" s="40"/>
      <c r="AR113" s="124"/>
      <c r="AS113" s="125" t="s">
        <v>214</v>
      </c>
      <c r="AT113" s="124" t="s">
        <v>201</v>
      </c>
      <c r="AU113" s="40"/>
      <c r="AV113" s="124"/>
      <c r="AW113" s="125" t="s">
        <v>214</v>
      </c>
      <c r="AX113" s="124" t="s">
        <v>201</v>
      </c>
      <c r="AY113" s="40"/>
      <c r="AZ113" s="124"/>
      <c r="BA113" s="125" t="s">
        <v>214</v>
      </c>
      <c r="BB113" s="124" t="s">
        <v>201</v>
      </c>
      <c r="BC113" s="40"/>
      <c r="BD113" s="40"/>
      <c r="BE113" s="126">
        <v>8410</v>
      </c>
      <c r="BF113" s="124" t="s">
        <v>201</v>
      </c>
    </row>
    <row r="114" spans="1:58" ht="15.75" thickBot="1" x14ac:dyDescent="0.3">
      <c r="A114" s="13"/>
      <c r="B114" s="119" t="s">
        <v>339</v>
      </c>
      <c r="C114" s="16"/>
      <c r="D114" s="16"/>
      <c r="E114" s="120">
        <v>7490</v>
      </c>
      <c r="F114" s="15" t="s">
        <v>201</v>
      </c>
      <c r="G114" s="16"/>
      <c r="H114" s="15"/>
      <c r="I114" s="121" t="s">
        <v>214</v>
      </c>
      <c r="J114" s="15" t="s">
        <v>201</v>
      </c>
      <c r="K114" s="16"/>
      <c r="L114" s="16"/>
      <c r="M114" s="120">
        <v>3664</v>
      </c>
      <c r="N114" s="15" t="s">
        <v>201</v>
      </c>
      <c r="O114" s="16"/>
      <c r="P114" s="16"/>
      <c r="Q114" s="120">
        <v>3309</v>
      </c>
      <c r="R114" s="15" t="s">
        <v>201</v>
      </c>
      <c r="S114" s="16"/>
      <c r="T114" s="16"/>
      <c r="U114" s="122">
        <v>60</v>
      </c>
      <c r="V114" s="15" t="s">
        <v>201</v>
      </c>
      <c r="W114" s="16"/>
      <c r="X114" s="16"/>
      <c r="Y114" s="122">
        <v>200</v>
      </c>
      <c r="Z114" s="15" t="s">
        <v>201</v>
      </c>
      <c r="AA114" s="16"/>
      <c r="AB114" s="15"/>
      <c r="AC114" s="121" t="s">
        <v>214</v>
      </c>
      <c r="AD114" s="15" t="s">
        <v>201</v>
      </c>
      <c r="AE114" s="16"/>
      <c r="AF114" s="15"/>
      <c r="AG114" s="121" t="s">
        <v>214</v>
      </c>
      <c r="AH114" s="15" t="s">
        <v>201</v>
      </c>
      <c r="AI114" s="16"/>
      <c r="AJ114" s="16"/>
      <c r="AK114" s="120">
        <v>1576</v>
      </c>
      <c r="AL114" s="15" t="s">
        <v>201</v>
      </c>
      <c r="AM114" s="16"/>
      <c r="AN114" s="16"/>
      <c r="AO114" s="122">
        <v>499</v>
      </c>
      <c r="AP114" s="15" t="s">
        <v>201</v>
      </c>
      <c r="AQ114" s="16"/>
      <c r="AR114" s="16"/>
      <c r="AS114" s="122">
        <v>35</v>
      </c>
      <c r="AT114" s="15" t="s">
        <v>201</v>
      </c>
      <c r="AU114" s="16"/>
      <c r="AV114" s="15"/>
      <c r="AW114" s="121" t="s">
        <v>214</v>
      </c>
      <c r="AX114" s="15" t="s">
        <v>201</v>
      </c>
      <c r="AY114" s="16"/>
      <c r="AZ114" s="15"/>
      <c r="BA114" s="121" t="s">
        <v>214</v>
      </c>
      <c r="BB114" s="15" t="s">
        <v>201</v>
      </c>
      <c r="BC114" s="16"/>
      <c r="BD114" s="16"/>
      <c r="BE114" s="120">
        <v>16833</v>
      </c>
      <c r="BF114" s="15" t="s">
        <v>201</v>
      </c>
    </row>
    <row r="115" spans="1:58" x14ac:dyDescent="0.25">
      <c r="A115" s="13"/>
      <c r="B115" s="37"/>
      <c r="C115" s="37"/>
      <c r="D115" s="38"/>
      <c r="E115" s="38"/>
      <c r="F115" s="37"/>
      <c r="G115" s="37"/>
      <c r="H115" s="38"/>
      <c r="I115" s="38"/>
      <c r="J115" s="37"/>
      <c r="K115" s="37"/>
      <c r="L115" s="38"/>
      <c r="M115" s="38"/>
      <c r="N115" s="37"/>
      <c r="O115" s="37"/>
      <c r="P115" s="38"/>
      <c r="Q115" s="38"/>
      <c r="R115" s="37"/>
      <c r="S115" s="37"/>
      <c r="T115" s="38"/>
      <c r="U115" s="38"/>
      <c r="V115" s="37"/>
      <c r="W115" s="37"/>
      <c r="X115" s="38"/>
      <c r="Y115" s="38"/>
      <c r="Z115" s="37"/>
      <c r="AA115" s="37"/>
      <c r="AB115" s="38"/>
      <c r="AC115" s="38"/>
      <c r="AD115" s="37"/>
      <c r="AE115" s="37"/>
      <c r="AF115" s="38"/>
      <c r="AG115" s="38"/>
      <c r="AH115" s="37"/>
      <c r="AI115" s="37"/>
      <c r="AJ115" s="38"/>
      <c r="AK115" s="38"/>
      <c r="AL115" s="37"/>
      <c r="AM115" s="37"/>
      <c r="AN115" s="38"/>
      <c r="AO115" s="38"/>
      <c r="AP115" s="37"/>
      <c r="AQ115" s="37"/>
      <c r="AR115" s="38"/>
      <c r="AS115" s="38"/>
      <c r="AT115" s="37"/>
      <c r="AU115" s="37"/>
      <c r="AV115" s="38"/>
      <c r="AW115" s="38"/>
      <c r="AX115" s="37"/>
      <c r="AY115" s="37"/>
      <c r="AZ115" s="38"/>
      <c r="BA115" s="38"/>
      <c r="BB115" s="37"/>
      <c r="BC115" s="37"/>
      <c r="BD115" s="38"/>
      <c r="BE115" s="38"/>
      <c r="BF115" s="37"/>
    </row>
    <row r="116" spans="1:58" ht="15.75" thickBot="1" x14ac:dyDescent="0.3">
      <c r="A116" s="13"/>
      <c r="B116" s="127"/>
      <c r="C116" s="40"/>
      <c r="D116" s="40" t="s">
        <v>213</v>
      </c>
      <c r="E116" s="126">
        <v>34992</v>
      </c>
      <c r="F116" s="124" t="s">
        <v>201</v>
      </c>
      <c r="G116" s="40"/>
      <c r="H116" s="40" t="s">
        <v>213</v>
      </c>
      <c r="I116" s="126">
        <v>3760</v>
      </c>
      <c r="J116" s="124" t="s">
        <v>201</v>
      </c>
      <c r="K116" s="40"/>
      <c r="L116" s="40" t="s">
        <v>213</v>
      </c>
      <c r="M116" s="126">
        <v>205087</v>
      </c>
      <c r="N116" s="124" t="s">
        <v>201</v>
      </c>
      <c r="O116" s="40"/>
      <c r="P116" s="40" t="s">
        <v>213</v>
      </c>
      <c r="Q116" s="126">
        <v>12964</v>
      </c>
      <c r="R116" s="124" t="s">
        <v>201</v>
      </c>
      <c r="S116" s="40"/>
      <c r="T116" s="40" t="s">
        <v>213</v>
      </c>
      <c r="U116" s="123">
        <v>60</v>
      </c>
      <c r="V116" s="124" t="s">
        <v>201</v>
      </c>
      <c r="W116" s="40"/>
      <c r="X116" s="40" t="s">
        <v>213</v>
      </c>
      <c r="Y116" s="123">
        <v>200</v>
      </c>
      <c r="Z116" s="124" t="s">
        <v>201</v>
      </c>
      <c r="AA116" s="40"/>
      <c r="AB116" s="40" t="s">
        <v>213</v>
      </c>
      <c r="AC116" s="126">
        <v>8050</v>
      </c>
      <c r="AD116" s="124" t="s">
        <v>201</v>
      </c>
      <c r="AE116" s="40"/>
      <c r="AF116" s="40" t="s">
        <v>213</v>
      </c>
      <c r="AG116" s="126">
        <v>4600</v>
      </c>
      <c r="AH116" s="124" t="s">
        <v>201</v>
      </c>
      <c r="AI116" s="40"/>
      <c r="AJ116" s="40" t="s">
        <v>213</v>
      </c>
      <c r="AK116" s="126">
        <v>82880</v>
      </c>
      <c r="AL116" s="124" t="s">
        <v>201</v>
      </c>
      <c r="AM116" s="40"/>
      <c r="AN116" s="40" t="s">
        <v>213</v>
      </c>
      <c r="AO116" s="126">
        <v>20139</v>
      </c>
      <c r="AP116" s="124" t="s">
        <v>201</v>
      </c>
      <c r="AQ116" s="40"/>
      <c r="AR116" s="40" t="s">
        <v>213</v>
      </c>
      <c r="AS116" s="126">
        <v>42696</v>
      </c>
      <c r="AT116" s="124" t="s">
        <v>201</v>
      </c>
      <c r="AU116" s="40"/>
      <c r="AV116" s="40" t="s">
        <v>213</v>
      </c>
      <c r="AW116" s="126">
        <v>3756</v>
      </c>
      <c r="AX116" s="124" t="s">
        <v>201</v>
      </c>
      <c r="AY116" s="40"/>
      <c r="AZ116" s="40" t="s">
        <v>213</v>
      </c>
      <c r="BA116" s="123">
        <v>654</v>
      </c>
      <c r="BB116" s="124" t="s">
        <v>201</v>
      </c>
      <c r="BC116" s="40"/>
      <c r="BD116" s="40" t="s">
        <v>213</v>
      </c>
      <c r="BE116" s="126">
        <v>419838</v>
      </c>
      <c r="BF116" s="124" t="s">
        <v>201</v>
      </c>
    </row>
    <row r="117" spans="1:58" ht="15.75" thickTop="1" x14ac:dyDescent="0.25">
      <c r="A117" s="13"/>
      <c r="B117" s="37"/>
      <c r="C117" s="37"/>
      <c r="D117" s="41"/>
      <c r="E117" s="41"/>
      <c r="F117" s="37"/>
      <c r="G117" s="37"/>
      <c r="H117" s="41"/>
      <c r="I117" s="41"/>
      <c r="J117" s="37"/>
      <c r="K117" s="37"/>
      <c r="L117" s="41"/>
      <c r="M117" s="41"/>
      <c r="N117" s="37"/>
      <c r="O117" s="37"/>
      <c r="P117" s="41"/>
      <c r="Q117" s="41"/>
      <c r="R117" s="37"/>
      <c r="S117" s="37"/>
      <c r="T117" s="41"/>
      <c r="U117" s="41"/>
      <c r="V117" s="37"/>
      <c r="W117" s="37"/>
      <c r="X117" s="41"/>
      <c r="Y117" s="41"/>
      <c r="Z117" s="37"/>
      <c r="AA117" s="37"/>
      <c r="AB117" s="41"/>
      <c r="AC117" s="41"/>
      <c r="AD117" s="37"/>
      <c r="AE117" s="37"/>
      <c r="AF117" s="41"/>
      <c r="AG117" s="41"/>
      <c r="AH117" s="37"/>
      <c r="AI117" s="37"/>
      <c r="AJ117" s="41"/>
      <c r="AK117" s="41"/>
      <c r="AL117" s="37"/>
      <c r="AM117" s="37"/>
      <c r="AN117" s="41"/>
      <c r="AO117" s="41"/>
      <c r="AP117" s="37"/>
      <c r="AQ117" s="37"/>
      <c r="AR117" s="41"/>
      <c r="AS117" s="41"/>
      <c r="AT117" s="37"/>
      <c r="AU117" s="37"/>
      <c r="AV117" s="41"/>
      <c r="AW117" s="41"/>
      <c r="AX117" s="37"/>
      <c r="AY117" s="37"/>
      <c r="AZ117" s="41"/>
      <c r="BA117" s="41"/>
      <c r="BB117" s="37"/>
      <c r="BC117" s="37"/>
      <c r="BD117" s="41"/>
      <c r="BE117" s="41"/>
      <c r="BF117" s="37"/>
    </row>
    <row r="118" spans="1:58" x14ac:dyDescent="0.25">
      <c r="A118" s="13"/>
      <c r="B118" s="57" t="s">
        <v>340</v>
      </c>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c r="AD118" s="57"/>
      <c r="AE118" s="57"/>
      <c r="AF118" s="57"/>
      <c r="AG118" s="57"/>
      <c r="AH118" s="57"/>
      <c r="AI118" s="57"/>
      <c r="AJ118" s="57"/>
      <c r="AK118" s="57"/>
      <c r="AL118" s="57"/>
      <c r="AM118" s="57"/>
      <c r="AN118" s="57"/>
      <c r="AO118" s="57"/>
      <c r="AP118" s="57"/>
      <c r="AQ118" s="57"/>
      <c r="AR118" s="57"/>
      <c r="AS118" s="57"/>
      <c r="AT118" s="57"/>
      <c r="AU118" s="57"/>
      <c r="AV118" s="57"/>
      <c r="AW118" s="57"/>
      <c r="AX118" s="57"/>
      <c r="AY118" s="57"/>
      <c r="AZ118" s="57"/>
      <c r="BA118" s="57"/>
      <c r="BB118" s="57"/>
      <c r="BC118" s="57"/>
      <c r="BD118" s="57"/>
      <c r="BE118" s="57"/>
      <c r="BF118" s="57"/>
    </row>
    <row r="119" spans="1:58" ht="15.75" x14ac:dyDescent="0.25">
      <c r="A119" s="13"/>
      <c r="B119" s="59"/>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c r="AH119" s="59"/>
      <c r="AI119" s="59"/>
      <c r="AJ119" s="59"/>
      <c r="AK119" s="59"/>
      <c r="AL119" s="59"/>
      <c r="AM119" s="59"/>
      <c r="AN119" s="59"/>
      <c r="AO119" s="59"/>
      <c r="AP119" s="59"/>
      <c r="AQ119" s="59"/>
      <c r="AR119" s="59"/>
      <c r="AS119" s="59"/>
      <c r="AT119" s="59"/>
      <c r="AU119" s="59"/>
      <c r="AV119" s="59"/>
      <c r="AW119" s="59"/>
      <c r="AX119" s="59"/>
      <c r="AY119" s="59"/>
      <c r="AZ119" s="59"/>
      <c r="BA119" s="59"/>
      <c r="BB119" s="59"/>
      <c r="BC119" s="59"/>
      <c r="BD119" s="59"/>
      <c r="BE119" s="59"/>
      <c r="BF119" s="59"/>
    </row>
    <row r="120" spans="1:58"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c r="AA120" s="12"/>
      <c r="AB120" s="12"/>
      <c r="AC120" s="12"/>
      <c r="AD120" s="12"/>
    </row>
    <row r="121" spans="1:58" x14ac:dyDescent="0.25">
      <c r="A121" s="13"/>
      <c r="B121" s="16"/>
      <c r="C121" s="16" t="s">
        <v>201</v>
      </c>
      <c r="D121" s="52" t="s">
        <v>257</v>
      </c>
      <c r="E121" s="52"/>
      <c r="F121" s="43"/>
      <c r="G121" s="16" t="s">
        <v>201</v>
      </c>
      <c r="H121" s="52" t="s">
        <v>257</v>
      </c>
      <c r="I121" s="52"/>
      <c r="J121" s="43"/>
      <c r="K121" s="16" t="s">
        <v>201</v>
      </c>
      <c r="L121" s="52" t="s">
        <v>259</v>
      </c>
      <c r="M121" s="52"/>
      <c r="N121" s="43"/>
      <c r="O121" s="16" t="s">
        <v>201</v>
      </c>
      <c r="P121" s="52" t="s">
        <v>341</v>
      </c>
      <c r="Q121" s="52"/>
      <c r="R121" s="43"/>
      <c r="S121" s="16" t="s">
        <v>201</v>
      </c>
      <c r="T121" s="52" t="s">
        <v>258</v>
      </c>
      <c r="U121" s="52"/>
      <c r="V121" s="16"/>
      <c r="W121" s="16" t="s">
        <v>201</v>
      </c>
      <c r="X121" s="43"/>
      <c r="Y121" s="43"/>
      <c r="Z121" s="16"/>
      <c r="AA121" s="16" t="s">
        <v>201</v>
      </c>
      <c r="AB121" s="43"/>
      <c r="AC121" s="43"/>
      <c r="AD121" s="16"/>
    </row>
    <row r="122" spans="1:58" ht="15.75" thickBot="1" x14ac:dyDescent="0.3">
      <c r="A122" s="13"/>
      <c r="B122" s="17" t="s">
        <v>206</v>
      </c>
      <c r="C122" s="16" t="s">
        <v>201</v>
      </c>
      <c r="D122" s="51"/>
      <c r="E122" s="51"/>
      <c r="F122" s="43"/>
      <c r="G122" s="16" t="s">
        <v>201</v>
      </c>
      <c r="H122" s="51" t="s">
        <v>256</v>
      </c>
      <c r="I122" s="51"/>
      <c r="J122" s="43"/>
      <c r="K122" s="16" t="s">
        <v>201</v>
      </c>
      <c r="L122" s="51"/>
      <c r="M122" s="51"/>
      <c r="N122" s="43"/>
      <c r="O122" s="16" t="s">
        <v>201</v>
      </c>
      <c r="P122" s="51" t="s">
        <v>342</v>
      </c>
      <c r="Q122" s="51"/>
      <c r="R122" s="43"/>
      <c r="S122" s="16" t="s">
        <v>201</v>
      </c>
      <c r="T122" s="51" t="s">
        <v>343</v>
      </c>
      <c r="U122" s="51"/>
      <c r="V122" s="16"/>
      <c r="W122" s="16" t="s">
        <v>201</v>
      </c>
      <c r="X122" s="51" t="s">
        <v>295</v>
      </c>
      <c r="Y122" s="51"/>
      <c r="Z122" s="16"/>
      <c r="AA122" s="16" t="s">
        <v>201</v>
      </c>
      <c r="AB122" s="51" t="s">
        <v>234</v>
      </c>
      <c r="AC122" s="51"/>
      <c r="AD122" s="16"/>
    </row>
    <row r="123" spans="1:58" x14ac:dyDescent="0.25">
      <c r="A123" s="13"/>
      <c r="B123" s="28" t="s">
        <v>344</v>
      </c>
      <c r="C123" s="20" t="s">
        <v>201</v>
      </c>
      <c r="D123" s="20" t="s">
        <v>213</v>
      </c>
      <c r="E123" s="30">
        <v>32700</v>
      </c>
      <c r="F123" s="32" t="s">
        <v>201</v>
      </c>
      <c r="G123" s="20" t="s">
        <v>201</v>
      </c>
      <c r="H123" s="20" t="s">
        <v>213</v>
      </c>
      <c r="I123" s="30">
        <v>216302</v>
      </c>
      <c r="J123" s="32" t="s">
        <v>201</v>
      </c>
      <c r="K123" s="20" t="s">
        <v>201</v>
      </c>
      <c r="L123" s="32" t="s">
        <v>213</v>
      </c>
      <c r="M123" s="34" t="s">
        <v>214</v>
      </c>
      <c r="N123" s="32" t="s">
        <v>201</v>
      </c>
      <c r="O123" s="20" t="s">
        <v>201</v>
      </c>
      <c r="P123" s="20" t="s">
        <v>213</v>
      </c>
      <c r="Q123" s="30">
        <v>12650</v>
      </c>
      <c r="R123" s="32" t="s">
        <v>201</v>
      </c>
      <c r="S123" s="20" t="s">
        <v>201</v>
      </c>
      <c r="T123" s="20" t="s">
        <v>213</v>
      </c>
      <c r="U123" s="30">
        <v>100944</v>
      </c>
      <c r="V123" s="32" t="s">
        <v>201</v>
      </c>
      <c r="W123" s="20" t="s">
        <v>201</v>
      </c>
      <c r="X123" s="20" t="s">
        <v>213</v>
      </c>
      <c r="Y123" s="30">
        <v>47076</v>
      </c>
      <c r="Z123" s="32" t="s">
        <v>201</v>
      </c>
      <c r="AA123" s="20" t="s">
        <v>201</v>
      </c>
      <c r="AB123" s="20" t="s">
        <v>213</v>
      </c>
      <c r="AC123" s="30">
        <v>409672</v>
      </c>
      <c r="AD123" s="32" t="s">
        <v>201</v>
      </c>
    </row>
    <row r="124" spans="1:58" ht="15.75" thickBot="1" x14ac:dyDescent="0.3">
      <c r="A124" s="13"/>
      <c r="B124" s="21" t="s">
        <v>345</v>
      </c>
      <c r="C124" s="12" t="s">
        <v>201</v>
      </c>
      <c r="D124" s="12"/>
      <c r="E124" s="23">
        <v>6052</v>
      </c>
      <c r="F124" s="14" t="s">
        <v>201</v>
      </c>
      <c r="G124" s="12" t="s">
        <v>201</v>
      </c>
      <c r="H124" s="12"/>
      <c r="I124" s="23">
        <v>1749</v>
      </c>
      <c r="J124" s="14" t="s">
        <v>201</v>
      </c>
      <c r="K124" s="12" t="s">
        <v>201</v>
      </c>
      <c r="L124" s="12"/>
      <c r="M124" s="27">
        <v>260</v>
      </c>
      <c r="N124" s="14" t="s">
        <v>201</v>
      </c>
      <c r="O124" s="12" t="s">
        <v>201</v>
      </c>
      <c r="P124" s="14"/>
      <c r="Q124" s="25" t="s">
        <v>214</v>
      </c>
      <c r="R124" s="14" t="s">
        <v>201</v>
      </c>
      <c r="S124" s="12" t="s">
        <v>201</v>
      </c>
      <c r="T124" s="12"/>
      <c r="U124" s="23">
        <v>2075</v>
      </c>
      <c r="V124" s="14" t="s">
        <v>201</v>
      </c>
      <c r="W124" s="12" t="s">
        <v>201</v>
      </c>
      <c r="X124" s="12"/>
      <c r="Y124" s="27">
        <v>30</v>
      </c>
      <c r="Z124" s="14" t="s">
        <v>201</v>
      </c>
      <c r="AA124" s="12" t="s">
        <v>201</v>
      </c>
      <c r="AB124" s="12"/>
      <c r="AC124" s="23">
        <v>10166</v>
      </c>
      <c r="AD124" s="14" t="s">
        <v>201</v>
      </c>
    </row>
    <row r="125" spans="1:58" x14ac:dyDescent="0.25">
      <c r="A125" s="13"/>
      <c r="B125" s="37"/>
      <c r="C125" s="37" t="s">
        <v>201</v>
      </c>
      <c r="D125" s="38"/>
      <c r="E125" s="38"/>
      <c r="F125" s="37"/>
      <c r="G125" s="37" t="s">
        <v>201</v>
      </c>
      <c r="H125" s="38"/>
      <c r="I125" s="38"/>
      <c r="J125" s="37"/>
      <c r="K125" s="37" t="s">
        <v>201</v>
      </c>
      <c r="L125" s="38"/>
      <c r="M125" s="38"/>
      <c r="N125" s="37"/>
      <c r="O125" s="37" t="s">
        <v>201</v>
      </c>
      <c r="P125" s="38"/>
      <c r="Q125" s="38"/>
      <c r="R125" s="37"/>
      <c r="S125" s="37" t="s">
        <v>201</v>
      </c>
      <c r="T125" s="38"/>
      <c r="U125" s="38"/>
      <c r="V125" s="37"/>
      <c r="W125" s="37" t="s">
        <v>201</v>
      </c>
      <c r="X125" s="38"/>
      <c r="Y125" s="38"/>
      <c r="Z125" s="37"/>
      <c r="AA125" s="37" t="s">
        <v>201</v>
      </c>
      <c r="AB125" s="38"/>
      <c r="AC125" s="38"/>
      <c r="AD125" s="37"/>
    </row>
    <row r="126" spans="1:58" ht="15.75" thickBot="1" x14ac:dyDescent="0.3">
      <c r="A126" s="13"/>
      <c r="B126" s="48" t="s">
        <v>123</v>
      </c>
      <c r="C126" s="40" t="s">
        <v>201</v>
      </c>
      <c r="D126" s="20" t="s">
        <v>213</v>
      </c>
      <c r="E126" s="30">
        <v>38752</v>
      </c>
      <c r="F126" s="32" t="s">
        <v>201</v>
      </c>
      <c r="G126" s="40" t="s">
        <v>201</v>
      </c>
      <c r="H126" s="20" t="s">
        <v>213</v>
      </c>
      <c r="I126" s="30">
        <v>218051</v>
      </c>
      <c r="J126" s="32" t="s">
        <v>201</v>
      </c>
      <c r="K126" s="40" t="s">
        <v>201</v>
      </c>
      <c r="L126" s="20" t="s">
        <v>213</v>
      </c>
      <c r="M126" s="36">
        <v>260</v>
      </c>
      <c r="N126" s="32" t="s">
        <v>201</v>
      </c>
      <c r="O126" s="40" t="s">
        <v>201</v>
      </c>
      <c r="P126" s="20" t="s">
        <v>213</v>
      </c>
      <c r="Q126" s="30">
        <v>12650</v>
      </c>
      <c r="R126" s="32" t="s">
        <v>201</v>
      </c>
      <c r="S126" s="40" t="s">
        <v>201</v>
      </c>
      <c r="T126" s="20" t="s">
        <v>213</v>
      </c>
      <c r="U126" s="30">
        <v>103019</v>
      </c>
      <c r="V126" s="32" t="s">
        <v>201</v>
      </c>
      <c r="W126" s="40" t="s">
        <v>201</v>
      </c>
      <c r="X126" s="20" t="s">
        <v>213</v>
      </c>
      <c r="Y126" s="30">
        <v>47106</v>
      </c>
      <c r="Z126" s="32" t="s">
        <v>201</v>
      </c>
      <c r="AA126" s="40" t="s">
        <v>201</v>
      </c>
      <c r="AB126" s="20" t="s">
        <v>213</v>
      </c>
      <c r="AC126" s="30">
        <v>419838</v>
      </c>
      <c r="AD126" s="32" t="s">
        <v>201</v>
      </c>
    </row>
    <row r="127" spans="1:58" ht="15.75" thickTop="1" x14ac:dyDescent="0.25">
      <c r="A127" s="13"/>
      <c r="B127" s="37"/>
      <c r="C127" s="37" t="s">
        <v>201</v>
      </c>
      <c r="D127" s="41"/>
      <c r="E127" s="41"/>
      <c r="F127" s="37"/>
      <c r="G127" s="37" t="s">
        <v>201</v>
      </c>
      <c r="H127" s="41"/>
      <c r="I127" s="41"/>
      <c r="J127" s="37"/>
      <c r="K127" s="37" t="s">
        <v>201</v>
      </c>
      <c r="L127" s="41"/>
      <c r="M127" s="41"/>
      <c r="N127" s="37"/>
      <c r="O127" s="37" t="s">
        <v>201</v>
      </c>
      <c r="P127" s="41"/>
      <c r="Q127" s="41"/>
      <c r="R127" s="37"/>
      <c r="S127" s="37" t="s">
        <v>201</v>
      </c>
      <c r="T127" s="41"/>
      <c r="U127" s="41"/>
      <c r="V127" s="37"/>
      <c r="W127" s="37" t="s">
        <v>201</v>
      </c>
      <c r="X127" s="41"/>
      <c r="Y127" s="41"/>
      <c r="Z127" s="37"/>
      <c r="AA127" s="37" t="s">
        <v>201</v>
      </c>
      <c r="AB127" s="41"/>
      <c r="AC127" s="41"/>
      <c r="AD127" s="37"/>
    </row>
    <row r="128" spans="1:58" x14ac:dyDescent="0.25">
      <c r="A128" s="13"/>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c r="AH128" s="60"/>
      <c r="AI128" s="60"/>
      <c r="AJ128" s="60"/>
      <c r="AK128" s="60"/>
      <c r="AL128" s="60"/>
      <c r="AM128" s="60"/>
      <c r="AN128" s="60"/>
      <c r="AO128" s="60"/>
      <c r="AP128" s="60"/>
      <c r="AQ128" s="60"/>
      <c r="AR128" s="60"/>
      <c r="AS128" s="60"/>
      <c r="AT128" s="60"/>
      <c r="AU128" s="60"/>
      <c r="AV128" s="60"/>
      <c r="AW128" s="60"/>
      <c r="AX128" s="60"/>
      <c r="AY128" s="60"/>
      <c r="AZ128" s="60"/>
      <c r="BA128" s="60"/>
      <c r="BB128" s="60"/>
      <c r="BC128" s="60"/>
      <c r="BD128" s="60"/>
      <c r="BE128" s="60"/>
      <c r="BF128" s="60"/>
    </row>
    <row r="129" spans="1:58" x14ac:dyDescent="0.25">
      <c r="A129" s="13"/>
      <c r="B129" s="58" t="s">
        <v>346</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c r="AH129" s="58"/>
      <c r="AI129" s="58"/>
      <c r="AJ129" s="58"/>
      <c r="AK129" s="58"/>
      <c r="AL129" s="58"/>
      <c r="AM129" s="58"/>
      <c r="AN129" s="58"/>
      <c r="AO129" s="58"/>
      <c r="AP129" s="58"/>
      <c r="AQ129" s="58"/>
      <c r="AR129" s="58"/>
      <c r="AS129" s="58"/>
      <c r="AT129" s="58"/>
      <c r="AU129" s="58"/>
      <c r="AV129" s="58"/>
      <c r="AW129" s="58"/>
      <c r="AX129" s="58"/>
      <c r="AY129" s="58"/>
      <c r="AZ129" s="58"/>
      <c r="BA129" s="58"/>
      <c r="BB129" s="58"/>
      <c r="BC129" s="58"/>
      <c r="BD129" s="58"/>
      <c r="BE129" s="58"/>
      <c r="BF129" s="58"/>
    </row>
    <row r="130" spans="1:58" x14ac:dyDescent="0.25">
      <c r="A130" s="13"/>
      <c r="B130" s="57" t="s">
        <v>329</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c r="AA130" s="57"/>
      <c r="AB130" s="57"/>
      <c r="AC130" s="57"/>
      <c r="AD130" s="57"/>
      <c r="AE130" s="57"/>
      <c r="AF130" s="57"/>
      <c r="AG130" s="57"/>
      <c r="AH130" s="57"/>
      <c r="AI130" s="57"/>
      <c r="AJ130" s="57"/>
      <c r="AK130" s="57"/>
      <c r="AL130" s="57"/>
      <c r="AM130" s="57"/>
      <c r="AN130" s="57"/>
      <c r="AO130" s="57"/>
      <c r="AP130" s="57"/>
      <c r="AQ130" s="57"/>
      <c r="AR130" s="57"/>
      <c r="AS130" s="57"/>
      <c r="AT130" s="57"/>
      <c r="AU130" s="57"/>
      <c r="AV130" s="57"/>
      <c r="AW130" s="57"/>
      <c r="AX130" s="57"/>
      <c r="AY130" s="57"/>
      <c r="AZ130" s="57"/>
      <c r="BA130" s="57"/>
      <c r="BB130" s="57"/>
      <c r="BC130" s="57"/>
      <c r="BD130" s="57"/>
      <c r="BE130" s="57"/>
      <c r="BF130" s="57"/>
    </row>
    <row r="131" spans="1:58" x14ac:dyDescent="0.25">
      <c r="A131" s="13"/>
      <c r="B131" s="132"/>
      <c r="C131" s="132"/>
      <c r="D131" s="132"/>
      <c r="E131" s="132"/>
      <c r="F131" s="132"/>
      <c r="G131" s="132"/>
      <c r="H131" s="132"/>
      <c r="I131" s="132"/>
      <c r="J131" s="132"/>
      <c r="K131" s="132"/>
      <c r="L131" s="132"/>
      <c r="M131" s="132"/>
      <c r="N131" s="132"/>
      <c r="O131" s="132"/>
      <c r="P131" s="132"/>
      <c r="Q131" s="132"/>
      <c r="R131" s="132"/>
      <c r="S131" s="132"/>
      <c r="T131" s="132"/>
      <c r="U131" s="132"/>
      <c r="V131" s="132"/>
      <c r="W131" s="132"/>
      <c r="X131" s="132"/>
      <c r="Y131" s="132"/>
      <c r="Z131" s="132"/>
      <c r="AA131" s="132"/>
      <c r="AB131" s="132"/>
      <c r="AC131" s="132"/>
      <c r="AD131" s="132"/>
      <c r="AE131" s="132"/>
      <c r="AF131" s="132"/>
      <c r="AG131" s="132"/>
      <c r="AH131" s="132"/>
      <c r="AI131" s="132"/>
      <c r="AJ131" s="132"/>
      <c r="AK131" s="132"/>
      <c r="AL131" s="132"/>
      <c r="AM131" s="132"/>
      <c r="AN131" s="132"/>
      <c r="AO131" s="132"/>
      <c r="AP131" s="132"/>
      <c r="AQ131" s="132"/>
      <c r="AR131" s="132"/>
      <c r="AS131" s="132"/>
      <c r="AT131" s="132"/>
      <c r="AU131" s="132"/>
      <c r="AV131" s="132"/>
      <c r="AW131" s="132"/>
      <c r="AX131" s="132"/>
      <c r="AY131" s="132"/>
      <c r="AZ131" s="132"/>
      <c r="BA131" s="132"/>
      <c r="BB131" s="132"/>
      <c r="BC131" s="132"/>
      <c r="BD131" s="132"/>
      <c r="BE131" s="132"/>
      <c r="BF131" s="132"/>
    </row>
    <row r="132" spans="1:58" ht="15.75"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59"/>
      <c r="AN132" s="59"/>
      <c r="AO132" s="59"/>
      <c r="AP132" s="59"/>
      <c r="AQ132" s="59"/>
      <c r="AR132" s="59"/>
      <c r="AS132" s="59"/>
      <c r="AT132" s="59"/>
      <c r="AU132" s="59"/>
      <c r="AV132" s="59"/>
      <c r="AW132" s="59"/>
      <c r="AX132" s="59"/>
      <c r="AY132" s="59"/>
      <c r="AZ132" s="59"/>
      <c r="BA132" s="59"/>
      <c r="BB132" s="59"/>
      <c r="BC132" s="59"/>
      <c r="BD132" s="59"/>
      <c r="BE132" s="59"/>
      <c r="BF132" s="59"/>
    </row>
    <row r="133" spans="1:58" x14ac:dyDescent="0.25">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c r="AE133" s="16"/>
      <c r="AF133" s="16"/>
      <c r="AG133" s="16"/>
      <c r="AH133" s="16"/>
      <c r="AI133" s="16"/>
      <c r="AJ133" s="16"/>
      <c r="AK133" s="16"/>
      <c r="AL133" s="16"/>
      <c r="AM133" s="16"/>
      <c r="AN133" s="16"/>
      <c r="AO133" s="16"/>
      <c r="AP133" s="16"/>
      <c r="AQ133" s="16"/>
      <c r="AR133" s="16"/>
      <c r="AS133" s="16"/>
      <c r="AT133" s="16"/>
      <c r="AU133" s="16"/>
      <c r="AV133" s="16"/>
      <c r="AW133" s="16"/>
      <c r="AX133" s="16"/>
      <c r="AY133" s="16"/>
      <c r="AZ133" s="16"/>
      <c r="BA133" s="16"/>
      <c r="BB133" s="16"/>
      <c r="BC133" s="16"/>
      <c r="BD133" s="16"/>
      <c r="BE133" s="16"/>
      <c r="BF133" s="16"/>
    </row>
    <row r="134" spans="1:58" x14ac:dyDescent="0.25">
      <c r="A134" s="13"/>
      <c r="B134" s="94" t="s">
        <v>206</v>
      </c>
      <c r="C134" s="43"/>
      <c r="D134" s="52" t="s">
        <v>257</v>
      </c>
      <c r="E134" s="52"/>
      <c r="F134" s="52"/>
      <c r="G134" s="52"/>
      <c r="H134" s="52"/>
      <c r="I134" s="52"/>
      <c r="J134" s="43"/>
      <c r="K134" s="43"/>
      <c r="L134" s="52" t="s">
        <v>257</v>
      </c>
      <c r="M134" s="52"/>
      <c r="N134" s="52"/>
      <c r="O134" s="52"/>
      <c r="P134" s="52"/>
      <c r="Q134" s="52"/>
      <c r="R134" s="43"/>
      <c r="S134" s="43"/>
      <c r="T134" s="52" t="s">
        <v>259</v>
      </c>
      <c r="U134" s="52"/>
      <c r="V134" s="52"/>
      <c r="W134" s="52"/>
      <c r="X134" s="52"/>
      <c r="Y134" s="52"/>
      <c r="Z134" s="43"/>
      <c r="AA134" s="43"/>
      <c r="AB134" s="52" t="s">
        <v>347</v>
      </c>
      <c r="AC134" s="52"/>
      <c r="AD134" s="52"/>
      <c r="AE134" s="52"/>
      <c r="AF134" s="52"/>
      <c r="AG134" s="52"/>
      <c r="AH134" s="43"/>
      <c r="AI134" s="43"/>
      <c r="AJ134" s="52" t="s">
        <v>258</v>
      </c>
      <c r="AK134" s="52"/>
      <c r="AL134" s="52"/>
      <c r="AM134" s="52"/>
      <c r="AN134" s="52"/>
      <c r="AO134" s="52"/>
      <c r="AP134" s="43"/>
      <c r="AQ134" s="43"/>
      <c r="AR134" s="52" t="s">
        <v>295</v>
      </c>
      <c r="AS134" s="52"/>
      <c r="AT134" s="52"/>
      <c r="AU134" s="52"/>
      <c r="AV134" s="52"/>
      <c r="AW134" s="52"/>
      <c r="AX134" s="52"/>
      <c r="AY134" s="52"/>
      <c r="AZ134" s="52"/>
      <c r="BA134" s="52"/>
      <c r="BB134" s="43"/>
      <c r="BC134" s="43"/>
      <c r="BD134" s="43"/>
      <c r="BE134" s="43"/>
      <c r="BF134" s="43"/>
    </row>
    <row r="135" spans="1:58" ht="15.75" thickBot="1" x14ac:dyDescent="0.3">
      <c r="A135" s="13"/>
      <c r="B135" s="94"/>
      <c r="C135" s="43"/>
      <c r="D135" s="51"/>
      <c r="E135" s="51"/>
      <c r="F135" s="51"/>
      <c r="G135" s="51"/>
      <c r="H135" s="51"/>
      <c r="I135" s="51"/>
      <c r="J135" s="43"/>
      <c r="K135" s="43"/>
      <c r="L135" s="51" t="s">
        <v>256</v>
      </c>
      <c r="M135" s="51"/>
      <c r="N135" s="51"/>
      <c r="O135" s="51"/>
      <c r="P135" s="51"/>
      <c r="Q135" s="51"/>
      <c r="R135" s="43"/>
      <c r="S135" s="43"/>
      <c r="T135" s="51"/>
      <c r="U135" s="51"/>
      <c r="V135" s="51"/>
      <c r="W135" s="51"/>
      <c r="X135" s="51"/>
      <c r="Y135" s="51"/>
      <c r="Z135" s="43"/>
      <c r="AA135" s="43"/>
      <c r="AB135" s="51" t="s">
        <v>342</v>
      </c>
      <c r="AC135" s="51"/>
      <c r="AD135" s="51"/>
      <c r="AE135" s="51"/>
      <c r="AF135" s="51"/>
      <c r="AG135" s="51"/>
      <c r="AH135" s="43"/>
      <c r="AI135" s="43"/>
      <c r="AJ135" s="51" t="s">
        <v>256</v>
      </c>
      <c r="AK135" s="51"/>
      <c r="AL135" s="51"/>
      <c r="AM135" s="51"/>
      <c r="AN135" s="51"/>
      <c r="AO135" s="51"/>
      <c r="AP135" s="43"/>
      <c r="AQ135" s="43"/>
      <c r="AR135" s="51"/>
      <c r="AS135" s="51"/>
      <c r="AT135" s="51"/>
      <c r="AU135" s="51"/>
      <c r="AV135" s="51"/>
      <c r="AW135" s="51"/>
      <c r="AX135" s="51"/>
      <c r="AY135" s="51"/>
      <c r="AZ135" s="51"/>
      <c r="BA135" s="51"/>
      <c r="BB135" s="43"/>
      <c r="BC135" s="43"/>
      <c r="BD135" s="43"/>
      <c r="BE135" s="43"/>
      <c r="BF135" s="43"/>
    </row>
    <row r="136" spans="1:58" ht="15.75" thickBot="1" x14ac:dyDescent="0.3">
      <c r="A136" s="13"/>
      <c r="B136" s="117" t="s">
        <v>331</v>
      </c>
      <c r="C136" s="16"/>
      <c r="D136" s="129" t="s">
        <v>332</v>
      </c>
      <c r="E136" s="129"/>
      <c r="F136" s="16"/>
      <c r="G136" s="16"/>
      <c r="H136" s="129" t="s">
        <v>333</v>
      </c>
      <c r="I136" s="129"/>
      <c r="J136" s="16"/>
      <c r="K136" s="16"/>
      <c r="L136" s="129" t="s">
        <v>332</v>
      </c>
      <c r="M136" s="129"/>
      <c r="N136" s="16"/>
      <c r="O136" s="16"/>
      <c r="P136" s="129" t="s">
        <v>333</v>
      </c>
      <c r="Q136" s="129"/>
      <c r="R136" s="16"/>
      <c r="S136" s="16"/>
      <c r="T136" s="129" t="s">
        <v>334</v>
      </c>
      <c r="U136" s="129"/>
      <c r="V136" s="16"/>
      <c r="W136" s="16"/>
      <c r="X136" s="129" t="s">
        <v>333</v>
      </c>
      <c r="Y136" s="129"/>
      <c r="Z136" s="16"/>
      <c r="AA136" s="16"/>
      <c r="AB136" s="129" t="s">
        <v>332</v>
      </c>
      <c r="AC136" s="129"/>
      <c r="AD136" s="16"/>
      <c r="AE136" s="16"/>
      <c r="AF136" s="129" t="s">
        <v>333</v>
      </c>
      <c r="AG136" s="129"/>
      <c r="AH136" s="16"/>
      <c r="AI136" s="16"/>
      <c r="AJ136" s="129" t="s">
        <v>332</v>
      </c>
      <c r="AK136" s="129"/>
      <c r="AL136" s="16"/>
      <c r="AM136" s="16"/>
      <c r="AN136" s="129" t="s">
        <v>333</v>
      </c>
      <c r="AO136" s="129"/>
      <c r="AP136" s="16"/>
      <c r="AQ136" s="16"/>
      <c r="AR136" s="129" t="s">
        <v>332</v>
      </c>
      <c r="AS136" s="129"/>
      <c r="AT136" s="16"/>
      <c r="AU136" s="16"/>
      <c r="AV136" s="129" t="s">
        <v>333</v>
      </c>
      <c r="AW136" s="129"/>
      <c r="AX136" s="16"/>
      <c r="AY136" s="16"/>
      <c r="AZ136" s="129" t="s">
        <v>335</v>
      </c>
      <c r="BA136" s="129"/>
      <c r="BB136" s="16"/>
      <c r="BC136" s="16"/>
      <c r="BD136" s="51" t="s">
        <v>123</v>
      </c>
      <c r="BE136" s="51"/>
      <c r="BF136" s="16"/>
    </row>
    <row r="137" spans="1:58" x14ac:dyDescent="0.25">
      <c r="A137" s="13"/>
      <c r="B137" s="118" t="s">
        <v>336</v>
      </c>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c r="AQ137" s="40"/>
      <c r="AR137" s="40"/>
      <c r="AS137" s="40"/>
      <c r="AT137" s="40"/>
      <c r="AU137" s="40"/>
      <c r="AV137" s="40"/>
      <c r="AW137" s="40"/>
      <c r="AX137" s="40"/>
      <c r="AY137" s="40"/>
      <c r="AZ137" s="40"/>
      <c r="BA137" s="40"/>
      <c r="BB137" s="40"/>
      <c r="BC137" s="40"/>
      <c r="BD137" s="40"/>
      <c r="BE137" s="40"/>
      <c r="BF137" s="40"/>
    </row>
    <row r="138" spans="1:58" x14ac:dyDescent="0.25">
      <c r="A138" s="13"/>
      <c r="B138" s="130" t="s">
        <v>337</v>
      </c>
      <c r="C138" s="16"/>
      <c r="D138" s="16" t="s">
        <v>213</v>
      </c>
      <c r="E138" s="120">
        <v>23493</v>
      </c>
      <c r="F138" s="15" t="s">
        <v>201</v>
      </c>
      <c r="G138" s="16"/>
      <c r="H138" s="16" t="s">
        <v>213</v>
      </c>
      <c r="I138" s="120">
        <v>3898</v>
      </c>
      <c r="J138" s="15" t="s">
        <v>201</v>
      </c>
      <c r="K138" s="16"/>
      <c r="L138" s="16" t="s">
        <v>213</v>
      </c>
      <c r="M138" s="120">
        <v>199118</v>
      </c>
      <c r="N138" s="15" t="s">
        <v>201</v>
      </c>
      <c r="O138" s="16"/>
      <c r="P138" s="16" t="s">
        <v>213</v>
      </c>
      <c r="Q138" s="120">
        <v>7951</v>
      </c>
      <c r="R138" s="15" t="s">
        <v>201</v>
      </c>
      <c r="S138" s="16"/>
      <c r="T138" s="15" t="s">
        <v>213</v>
      </c>
      <c r="U138" s="121" t="s">
        <v>214</v>
      </c>
      <c r="V138" s="15" t="s">
        <v>201</v>
      </c>
      <c r="W138" s="16"/>
      <c r="X138" s="15" t="s">
        <v>213</v>
      </c>
      <c r="Y138" s="121" t="s">
        <v>214</v>
      </c>
      <c r="Z138" s="15" t="s">
        <v>201</v>
      </c>
      <c r="AA138" s="16"/>
      <c r="AB138" s="16" t="s">
        <v>213</v>
      </c>
      <c r="AC138" s="120">
        <v>10106</v>
      </c>
      <c r="AD138" s="15" t="s">
        <v>201</v>
      </c>
      <c r="AE138" s="16"/>
      <c r="AF138" s="15" t="s">
        <v>213</v>
      </c>
      <c r="AG138" s="121" t="s">
        <v>214</v>
      </c>
      <c r="AH138" s="15" t="s">
        <v>201</v>
      </c>
      <c r="AI138" s="16"/>
      <c r="AJ138" s="16" t="s">
        <v>213</v>
      </c>
      <c r="AK138" s="120">
        <v>82704</v>
      </c>
      <c r="AL138" s="15" t="s">
        <v>201</v>
      </c>
      <c r="AM138" s="16"/>
      <c r="AN138" s="16" t="s">
        <v>213</v>
      </c>
      <c r="AO138" s="120">
        <v>20592</v>
      </c>
      <c r="AP138" s="15" t="s">
        <v>201</v>
      </c>
      <c r="AQ138" s="16"/>
      <c r="AR138" s="16" t="s">
        <v>213</v>
      </c>
      <c r="AS138" s="120">
        <v>42542</v>
      </c>
      <c r="AT138" s="15" t="s">
        <v>201</v>
      </c>
      <c r="AU138" s="16"/>
      <c r="AV138" s="16" t="s">
        <v>213</v>
      </c>
      <c r="AW138" s="120">
        <v>3839</v>
      </c>
      <c r="AX138" s="15" t="s">
        <v>201</v>
      </c>
      <c r="AY138" s="16"/>
      <c r="AZ138" s="16" t="s">
        <v>213</v>
      </c>
      <c r="BA138" s="122">
        <v>650</v>
      </c>
      <c r="BB138" s="15" t="s">
        <v>201</v>
      </c>
      <c r="BC138" s="16"/>
      <c r="BD138" s="16" t="s">
        <v>213</v>
      </c>
      <c r="BE138" s="120">
        <v>394893</v>
      </c>
      <c r="BF138" s="15" t="s">
        <v>201</v>
      </c>
    </row>
    <row r="139" spans="1:58" x14ac:dyDescent="0.25">
      <c r="A139" s="13"/>
      <c r="B139" s="131" t="s">
        <v>338</v>
      </c>
      <c r="C139" s="40"/>
      <c r="D139" s="40"/>
      <c r="E139" s="123">
        <v>167</v>
      </c>
      <c r="F139" s="124" t="s">
        <v>201</v>
      </c>
      <c r="G139" s="40"/>
      <c r="H139" s="124"/>
      <c r="I139" s="125" t="s">
        <v>214</v>
      </c>
      <c r="J139" s="124" t="s">
        <v>201</v>
      </c>
      <c r="K139" s="40"/>
      <c r="L139" s="40"/>
      <c r="M139" s="126">
        <v>6573</v>
      </c>
      <c r="N139" s="124" t="s">
        <v>201</v>
      </c>
      <c r="O139" s="40"/>
      <c r="P139" s="40"/>
      <c r="Q139" s="126">
        <v>2502</v>
      </c>
      <c r="R139" s="124" t="s">
        <v>201</v>
      </c>
      <c r="S139" s="40"/>
      <c r="T139" s="124"/>
      <c r="U139" s="125" t="s">
        <v>214</v>
      </c>
      <c r="V139" s="124" t="s">
        <v>201</v>
      </c>
      <c r="W139" s="40"/>
      <c r="X139" s="124"/>
      <c r="Y139" s="125" t="s">
        <v>214</v>
      </c>
      <c r="Z139" s="124" t="s">
        <v>201</v>
      </c>
      <c r="AA139" s="40"/>
      <c r="AB139" s="124"/>
      <c r="AC139" s="125" t="s">
        <v>214</v>
      </c>
      <c r="AD139" s="124" t="s">
        <v>201</v>
      </c>
      <c r="AE139" s="40"/>
      <c r="AF139" s="124"/>
      <c r="AG139" s="125" t="s">
        <v>214</v>
      </c>
      <c r="AH139" s="124" t="s">
        <v>201</v>
      </c>
      <c r="AI139" s="40"/>
      <c r="AJ139" s="124"/>
      <c r="AK139" s="125" t="s">
        <v>214</v>
      </c>
      <c r="AL139" s="124" t="s">
        <v>201</v>
      </c>
      <c r="AM139" s="40"/>
      <c r="AN139" s="124"/>
      <c r="AO139" s="125" t="s">
        <v>214</v>
      </c>
      <c r="AP139" s="124" t="s">
        <v>201</v>
      </c>
      <c r="AQ139" s="40"/>
      <c r="AR139" s="124"/>
      <c r="AS139" s="125" t="s">
        <v>214</v>
      </c>
      <c r="AT139" s="124" t="s">
        <v>201</v>
      </c>
      <c r="AU139" s="40"/>
      <c r="AV139" s="124"/>
      <c r="AW139" s="125" t="s">
        <v>214</v>
      </c>
      <c r="AX139" s="124" t="s">
        <v>201</v>
      </c>
      <c r="AY139" s="40"/>
      <c r="AZ139" s="124"/>
      <c r="BA139" s="125" t="s">
        <v>214</v>
      </c>
      <c r="BB139" s="124" t="s">
        <v>201</v>
      </c>
      <c r="BC139" s="40"/>
      <c r="BD139" s="40"/>
      <c r="BE139" s="126">
        <v>9242</v>
      </c>
      <c r="BF139" s="124" t="s">
        <v>201</v>
      </c>
    </row>
    <row r="140" spans="1:58" ht="15.75" thickBot="1" x14ac:dyDescent="0.3">
      <c r="A140" s="13"/>
      <c r="B140" s="130" t="s">
        <v>339</v>
      </c>
      <c r="C140" s="16"/>
      <c r="D140" s="16"/>
      <c r="E140" s="120">
        <v>7503</v>
      </c>
      <c r="F140" s="15" t="s">
        <v>201</v>
      </c>
      <c r="G140" s="16"/>
      <c r="H140" s="15"/>
      <c r="I140" s="121" t="s">
        <v>214</v>
      </c>
      <c r="J140" s="15" t="s">
        <v>201</v>
      </c>
      <c r="K140" s="16"/>
      <c r="L140" s="16"/>
      <c r="M140" s="120">
        <v>3690</v>
      </c>
      <c r="N140" s="15" t="s">
        <v>201</v>
      </c>
      <c r="O140" s="16"/>
      <c r="P140" s="16"/>
      <c r="Q140" s="120">
        <v>3331</v>
      </c>
      <c r="R140" s="15" t="s">
        <v>201</v>
      </c>
      <c r="S140" s="16"/>
      <c r="T140" s="16"/>
      <c r="U140" s="122">
        <v>60</v>
      </c>
      <c r="V140" s="15" t="s">
        <v>201</v>
      </c>
      <c r="W140" s="16"/>
      <c r="X140" s="16"/>
      <c r="Y140" s="122">
        <v>200</v>
      </c>
      <c r="Z140" s="15" t="s">
        <v>201</v>
      </c>
      <c r="AA140" s="16"/>
      <c r="AB140" s="16"/>
      <c r="AC140" s="120">
        <v>1197</v>
      </c>
      <c r="AD140" s="15" t="s">
        <v>201</v>
      </c>
      <c r="AE140" s="16"/>
      <c r="AF140" s="15"/>
      <c r="AG140" s="121" t="s">
        <v>214</v>
      </c>
      <c r="AH140" s="15" t="s">
        <v>201</v>
      </c>
      <c r="AI140" s="16"/>
      <c r="AJ140" s="16"/>
      <c r="AK140" s="120">
        <v>1976</v>
      </c>
      <c r="AL140" s="15" t="s">
        <v>201</v>
      </c>
      <c r="AM140" s="16"/>
      <c r="AN140" s="16"/>
      <c r="AO140" s="122">
        <v>926</v>
      </c>
      <c r="AP140" s="15" t="s">
        <v>201</v>
      </c>
      <c r="AQ140" s="16"/>
      <c r="AR140" s="16"/>
      <c r="AS140" s="122">
        <v>9</v>
      </c>
      <c r="AT140" s="15" t="s">
        <v>201</v>
      </c>
      <c r="AU140" s="16"/>
      <c r="AV140" s="16"/>
      <c r="AW140" s="122">
        <v>31</v>
      </c>
      <c r="AX140" s="15" t="s">
        <v>201</v>
      </c>
      <c r="AY140" s="16"/>
      <c r="AZ140" s="15"/>
      <c r="BA140" s="121" t="s">
        <v>214</v>
      </c>
      <c r="BB140" s="15" t="s">
        <v>201</v>
      </c>
      <c r="BC140" s="16"/>
      <c r="BD140" s="16"/>
      <c r="BE140" s="120">
        <v>18923</v>
      </c>
      <c r="BF140" s="15" t="s">
        <v>201</v>
      </c>
    </row>
    <row r="141" spans="1:58" x14ac:dyDescent="0.25">
      <c r="A141" s="13"/>
      <c r="B141" s="37"/>
      <c r="C141" s="37"/>
      <c r="D141" s="38"/>
      <c r="E141" s="38"/>
      <c r="F141" s="37"/>
      <c r="G141" s="37"/>
      <c r="H141" s="38"/>
      <c r="I141" s="38"/>
      <c r="J141" s="37"/>
      <c r="K141" s="37"/>
      <c r="L141" s="38"/>
      <c r="M141" s="38"/>
      <c r="N141" s="37"/>
      <c r="O141" s="37"/>
      <c r="P141" s="38"/>
      <c r="Q141" s="38"/>
      <c r="R141" s="37"/>
      <c r="S141" s="37"/>
      <c r="T141" s="38"/>
      <c r="U141" s="38"/>
      <c r="V141" s="37"/>
      <c r="W141" s="37"/>
      <c r="X141" s="38"/>
      <c r="Y141" s="38"/>
      <c r="Z141" s="37"/>
      <c r="AA141" s="37"/>
      <c r="AB141" s="38"/>
      <c r="AC141" s="38"/>
      <c r="AD141" s="37"/>
      <c r="AE141" s="37"/>
      <c r="AF141" s="38"/>
      <c r="AG141" s="38"/>
      <c r="AH141" s="37"/>
      <c r="AI141" s="37"/>
      <c r="AJ141" s="38"/>
      <c r="AK141" s="38"/>
      <c r="AL141" s="37"/>
      <c r="AM141" s="37"/>
      <c r="AN141" s="38"/>
      <c r="AO141" s="38"/>
      <c r="AP141" s="37"/>
      <c r="AQ141" s="37"/>
      <c r="AR141" s="38"/>
      <c r="AS141" s="38"/>
      <c r="AT141" s="37"/>
      <c r="AU141" s="37"/>
      <c r="AV141" s="38"/>
      <c r="AW141" s="38"/>
      <c r="AX141" s="37"/>
      <c r="AY141" s="37"/>
      <c r="AZ141" s="38"/>
      <c r="BA141" s="38"/>
      <c r="BB141" s="37"/>
      <c r="BC141" s="37"/>
      <c r="BD141" s="38"/>
      <c r="BE141" s="38"/>
      <c r="BF141" s="37"/>
    </row>
    <row r="142" spans="1:58" ht="15.75" thickBot="1" x14ac:dyDescent="0.3">
      <c r="A142" s="13"/>
      <c r="B142" s="127"/>
      <c r="C142" s="40"/>
      <c r="D142" s="40" t="s">
        <v>213</v>
      </c>
      <c r="E142" s="126">
        <v>31163</v>
      </c>
      <c r="F142" s="124" t="s">
        <v>201</v>
      </c>
      <c r="G142" s="40"/>
      <c r="H142" s="40" t="s">
        <v>213</v>
      </c>
      <c r="I142" s="126">
        <v>3898</v>
      </c>
      <c r="J142" s="124" t="s">
        <v>201</v>
      </c>
      <c r="K142" s="40"/>
      <c r="L142" s="40" t="s">
        <v>213</v>
      </c>
      <c r="M142" s="126">
        <v>209381</v>
      </c>
      <c r="N142" s="124" t="s">
        <v>201</v>
      </c>
      <c r="O142" s="40"/>
      <c r="P142" s="40" t="s">
        <v>213</v>
      </c>
      <c r="Q142" s="126">
        <v>13784</v>
      </c>
      <c r="R142" s="124" t="s">
        <v>201</v>
      </c>
      <c r="S142" s="40"/>
      <c r="T142" s="40" t="s">
        <v>213</v>
      </c>
      <c r="U142" s="123">
        <v>60</v>
      </c>
      <c r="V142" s="124" t="s">
        <v>201</v>
      </c>
      <c r="W142" s="40"/>
      <c r="X142" s="40" t="s">
        <v>213</v>
      </c>
      <c r="Y142" s="123">
        <v>200</v>
      </c>
      <c r="Z142" s="124" t="s">
        <v>201</v>
      </c>
      <c r="AA142" s="40"/>
      <c r="AB142" s="40" t="s">
        <v>213</v>
      </c>
      <c r="AC142" s="126">
        <v>11303</v>
      </c>
      <c r="AD142" s="124" t="s">
        <v>201</v>
      </c>
      <c r="AE142" s="40"/>
      <c r="AF142" s="124" t="s">
        <v>213</v>
      </c>
      <c r="AG142" s="125" t="s">
        <v>214</v>
      </c>
      <c r="AH142" s="124" t="s">
        <v>201</v>
      </c>
      <c r="AI142" s="40"/>
      <c r="AJ142" s="40" t="s">
        <v>213</v>
      </c>
      <c r="AK142" s="126">
        <v>84680</v>
      </c>
      <c r="AL142" s="124" t="s">
        <v>201</v>
      </c>
      <c r="AM142" s="40"/>
      <c r="AN142" s="40" t="s">
        <v>213</v>
      </c>
      <c r="AO142" s="126">
        <v>21518</v>
      </c>
      <c r="AP142" s="124" t="s">
        <v>201</v>
      </c>
      <c r="AQ142" s="40"/>
      <c r="AR142" s="40" t="s">
        <v>213</v>
      </c>
      <c r="AS142" s="126">
        <v>42551</v>
      </c>
      <c r="AT142" s="124" t="s">
        <v>201</v>
      </c>
      <c r="AU142" s="40"/>
      <c r="AV142" s="40" t="s">
        <v>213</v>
      </c>
      <c r="AW142" s="126">
        <v>3870</v>
      </c>
      <c r="AX142" s="124" t="s">
        <v>201</v>
      </c>
      <c r="AY142" s="40"/>
      <c r="AZ142" s="40" t="s">
        <v>213</v>
      </c>
      <c r="BA142" s="123">
        <v>650</v>
      </c>
      <c r="BB142" s="124" t="s">
        <v>201</v>
      </c>
      <c r="BC142" s="40"/>
      <c r="BD142" s="40" t="s">
        <v>213</v>
      </c>
      <c r="BE142" s="126">
        <v>423058</v>
      </c>
      <c r="BF142" s="124" t="s">
        <v>201</v>
      </c>
    </row>
    <row r="143" spans="1:58" ht="15.75" thickTop="1" x14ac:dyDescent="0.25">
      <c r="A143" s="13"/>
      <c r="B143" s="37"/>
      <c r="C143" s="37"/>
      <c r="D143" s="41"/>
      <c r="E143" s="41"/>
      <c r="F143" s="37"/>
      <c r="G143" s="37"/>
      <c r="H143" s="41"/>
      <c r="I143" s="41"/>
      <c r="J143" s="37"/>
      <c r="K143" s="37"/>
      <c r="L143" s="41"/>
      <c r="M143" s="41"/>
      <c r="N143" s="37"/>
      <c r="O143" s="37"/>
      <c r="P143" s="41"/>
      <c r="Q143" s="41"/>
      <c r="R143" s="37"/>
      <c r="S143" s="37"/>
      <c r="T143" s="41"/>
      <c r="U143" s="41"/>
      <c r="V143" s="37"/>
      <c r="W143" s="37"/>
      <c r="X143" s="41"/>
      <c r="Y143" s="41"/>
      <c r="Z143" s="37"/>
      <c r="AA143" s="37"/>
      <c r="AB143" s="41"/>
      <c r="AC143" s="41"/>
      <c r="AD143" s="37"/>
      <c r="AE143" s="37"/>
      <c r="AF143" s="41"/>
      <c r="AG143" s="41"/>
      <c r="AH143" s="37"/>
      <c r="AI143" s="37"/>
      <c r="AJ143" s="41"/>
      <c r="AK143" s="41"/>
      <c r="AL143" s="37"/>
      <c r="AM143" s="37"/>
      <c r="AN143" s="41"/>
      <c r="AO143" s="41"/>
      <c r="AP143" s="37"/>
      <c r="AQ143" s="37"/>
      <c r="AR143" s="41"/>
      <c r="AS143" s="41"/>
      <c r="AT143" s="37"/>
      <c r="AU143" s="37"/>
      <c r="AV143" s="41"/>
      <c r="AW143" s="41"/>
      <c r="AX143" s="37"/>
      <c r="AY143" s="37"/>
      <c r="AZ143" s="41"/>
      <c r="BA143" s="41"/>
      <c r="BB143" s="37"/>
      <c r="BC143" s="37"/>
      <c r="BD143" s="41"/>
      <c r="BE143" s="41"/>
      <c r="BF143" s="37"/>
    </row>
    <row r="144" spans="1:58" x14ac:dyDescent="0.25">
      <c r="A144" s="13"/>
      <c r="B144" s="57" t="s">
        <v>340</v>
      </c>
      <c r="C144" s="57"/>
      <c r="D144" s="57"/>
      <c r="E144" s="57"/>
      <c r="F144" s="57"/>
      <c r="G144" s="57"/>
      <c r="H144" s="57"/>
      <c r="I144" s="57"/>
      <c r="J144" s="57"/>
      <c r="K144" s="57"/>
      <c r="L144" s="57"/>
      <c r="M144" s="57"/>
      <c r="N144" s="57"/>
      <c r="O144" s="57"/>
      <c r="P144" s="57"/>
      <c r="Q144" s="57"/>
      <c r="R144" s="57"/>
      <c r="S144" s="57"/>
      <c r="T144" s="57"/>
      <c r="U144" s="57"/>
      <c r="V144" s="57"/>
      <c r="W144" s="57"/>
      <c r="X144" s="57"/>
      <c r="Y144" s="57"/>
      <c r="Z144" s="57"/>
      <c r="AA144" s="57"/>
      <c r="AB144" s="57"/>
      <c r="AC144" s="57"/>
      <c r="AD144" s="57"/>
      <c r="AE144" s="57"/>
      <c r="AF144" s="57"/>
      <c r="AG144" s="57"/>
      <c r="AH144" s="57"/>
      <c r="AI144" s="57"/>
      <c r="AJ144" s="57"/>
      <c r="AK144" s="57"/>
      <c r="AL144" s="57"/>
      <c r="AM144" s="57"/>
      <c r="AN144" s="57"/>
      <c r="AO144" s="57"/>
      <c r="AP144" s="57"/>
      <c r="AQ144" s="57"/>
      <c r="AR144" s="57"/>
      <c r="AS144" s="57"/>
      <c r="AT144" s="57"/>
      <c r="AU144" s="57"/>
      <c r="AV144" s="57"/>
      <c r="AW144" s="57"/>
      <c r="AX144" s="57"/>
      <c r="AY144" s="57"/>
      <c r="AZ144" s="57"/>
      <c r="BA144" s="57"/>
      <c r="BB144" s="57"/>
      <c r="BC144" s="57"/>
      <c r="BD144" s="57"/>
      <c r="BE144" s="57"/>
      <c r="BF144" s="57"/>
    </row>
    <row r="145" spans="1:58" ht="15.75" x14ac:dyDescent="0.25">
      <c r="A145" s="13"/>
      <c r="B145" s="59"/>
      <c r="C145" s="59"/>
      <c r="D145" s="59"/>
      <c r="E145" s="59"/>
      <c r="F145" s="59"/>
      <c r="G145" s="59"/>
      <c r="H145" s="59"/>
      <c r="I145" s="59"/>
      <c r="J145" s="59"/>
      <c r="K145" s="59"/>
      <c r="L145" s="59"/>
      <c r="M145" s="59"/>
      <c r="N145" s="59"/>
      <c r="O145" s="59"/>
      <c r="P145" s="59"/>
      <c r="Q145" s="59"/>
      <c r="R145" s="59"/>
      <c r="S145" s="59"/>
      <c r="T145" s="59"/>
      <c r="U145" s="59"/>
      <c r="V145" s="59"/>
      <c r="W145" s="59"/>
      <c r="X145" s="59"/>
      <c r="Y145" s="59"/>
      <c r="Z145" s="59"/>
      <c r="AA145" s="59"/>
      <c r="AB145" s="59"/>
      <c r="AC145" s="59"/>
      <c r="AD145" s="59"/>
      <c r="AE145" s="59"/>
      <c r="AF145" s="59"/>
      <c r="AG145" s="59"/>
      <c r="AH145" s="59"/>
      <c r="AI145" s="59"/>
      <c r="AJ145" s="59"/>
      <c r="AK145" s="59"/>
      <c r="AL145" s="59"/>
      <c r="AM145" s="59"/>
      <c r="AN145" s="59"/>
      <c r="AO145" s="59"/>
      <c r="AP145" s="59"/>
      <c r="AQ145" s="59"/>
      <c r="AR145" s="59"/>
      <c r="AS145" s="59"/>
      <c r="AT145" s="59"/>
      <c r="AU145" s="59"/>
      <c r="AV145" s="59"/>
      <c r="AW145" s="59"/>
      <c r="AX145" s="59"/>
      <c r="AY145" s="59"/>
      <c r="AZ145" s="59"/>
      <c r="BA145" s="59"/>
      <c r="BB145" s="59"/>
      <c r="BC145" s="59"/>
      <c r="BD145" s="59"/>
      <c r="BE145" s="59"/>
      <c r="BF145" s="59"/>
    </row>
    <row r="146" spans="1:58"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row>
    <row r="147" spans="1:58" x14ac:dyDescent="0.25">
      <c r="A147" s="13"/>
      <c r="B147" s="16"/>
      <c r="C147" s="16"/>
      <c r="D147" s="52" t="s">
        <v>257</v>
      </c>
      <c r="E147" s="52"/>
      <c r="F147" s="43"/>
      <c r="G147" s="16"/>
      <c r="H147" s="52" t="s">
        <v>257</v>
      </c>
      <c r="I147" s="52"/>
      <c r="J147" s="43"/>
      <c r="K147" s="16"/>
      <c r="L147" s="52" t="s">
        <v>259</v>
      </c>
      <c r="M147" s="52"/>
      <c r="N147" s="43"/>
      <c r="O147" s="16"/>
      <c r="P147" s="52" t="s">
        <v>341</v>
      </c>
      <c r="Q147" s="52"/>
      <c r="R147" s="43"/>
      <c r="S147" s="16"/>
      <c r="T147" s="52" t="s">
        <v>258</v>
      </c>
      <c r="U147" s="52"/>
      <c r="V147" s="16"/>
      <c r="W147" s="16"/>
      <c r="X147" s="43"/>
      <c r="Y147" s="43"/>
      <c r="Z147" s="16"/>
      <c r="AA147" s="16"/>
      <c r="AB147" s="43"/>
      <c r="AC147" s="43"/>
      <c r="AD147" s="16"/>
    </row>
    <row r="148" spans="1:58" ht="15.75" thickBot="1" x14ac:dyDescent="0.3">
      <c r="A148" s="13"/>
      <c r="B148" s="17" t="s">
        <v>206</v>
      </c>
      <c r="C148" s="16"/>
      <c r="D148" s="51"/>
      <c r="E148" s="51"/>
      <c r="F148" s="43"/>
      <c r="G148" s="16"/>
      <c r="H148" s="51" t="s">
        <v>256</v>
      </c>
      <c r="I148" s="51"/>
      <c r="J148" s="43"/>
      <c r="K148" s="16"/>
      <c r="L148" s="51"/>
      <c r="M148" s="51"/>
      <c r="N148" s="43"/>
      <c r="O148" s="16"/>
      <c r="P148" s="51" t="s">
        <v>342</v>
      </c>
      <c r="Q148" s="51"/>
      <c r="R148" s="43"/>
      <c r="S148" s="16"/>
      <c r="T148" s="51" t="s">
        <v>343</v>
      </c>
      <c r="U148" s="51"/>
      <c r="V148" s="16"/>
      <c r="W148" s="16"/>
      <c r="X148" s="51" t="s">
        <v>295</v>
      </c>
      <c r="Y148" s="51"/>
      <c r="Z148" s="16"/>
      <c r="AA148" s="16"/>
      <c r="AB148" s="51" t="s">
        <v>234</v>
      </c>
      <c r="AC148" s="51"/>
      <c r="AD148" s="16"/>
    </row>
    <row r="149" spans="1:58" x14ac:dyDescent="0.25">
      <c r="A149" s="13"/>
      <c r="B149" s="28" t="s">
        <v>344</v>
      </c>
      <c r="C149" s="20"/>
      <c r="D149" s="20" t="s">
        <v>213</v>
      </c>
      <c r="E149" s="30">
        <v>28909</v>
      </c>
      <c r="F149" s="32" t="s">
        <v>201</v>
      </c>
      <c r="G149" s="20"/>
      <c r="H149" s="20" t="s">
        <v>213</v>
      </c>
      <c r="I149" s="30">
        <v>221401</v>
      </c>
      <c r="J149" s="32" t="s">
        <v>201</v>
      </c>
      <c r="K149" s="20"/>
      <c r="L149" s="32" t="s">
        <v>213</v>
      </c>
      <c r="M149" s="34" t="s">
        <v>214</v>
      </c>
      <c r="N149" s="32" t="s">
        <v>201</v>
      </c>
      <c r="O149" s="20"/>
      <c r="P149" s="20" t="s">
        <v>213</v>
      </c>
      <c r="Q149" s="30">
        <v>10106</v>
      </c>
      <c r="R149" s="32" t="s">
        <v>201</v>
      </c>
      <c r="S149" s="20"/>
      <c r="T149" s="20" t="s">
        <v>213</v>
      </c>
      <c r="U149" s="30">
        <v>103296</v>
      </c>
      <c r="V149" s="32" t="s">
        <v>201</v>
      </c>
      <c r="W149" s="20"/>
      <c r="X149" s="20" t="s">
        <v>213</v>
      </c>
      <c r="Y149" s="30">
        <v>47038</v>
      </c>
      <c r="Z149" s="32" t="s">
        <v>201</v>
      </c>
      <c r="AA149" s="20"/>
      <c r="AB149" s="20" t="s">
        <v>213</v>
      </c>
      <c r="AC149" s="30">
        <v>410750</v>
      </c>
      <c r="AD149" s="32" t="s">
        <v>201</v>
      </c>
    </row>
    <row r="150" spans="1:58" ht="15.75" thickBot="1" x14ac:dyDescent="0.3">
      <c r="A150" s="13"/>
      <c r="B150" s="21" t="s">
        <v>345</v>
      </c>
      <c r="C150" s="12"/>
      <c r="D150" s="12"/>
      <c r="E150" s="23">
        <v>6152</v>
      </c>
      <c r="F150" s="14" t="s">
        <v>201</v>
      </c>
      <c r="G150" s="12"/>
      <c r="H150" s="12"/>
      <c r="I150" s="23">
        <v>1764</v>
      </c>
      <c r="J150" s="14" t="s">
        <v>201</v>
      </c>
      <c r="K150" s="12"/>
      <c r="L150" s="12"/>
      <c r="M150" s="27">
        <v>260</v>
      </c>
      <c r="N150" s="14" t="s">
        <v>201</v>
      </c>
      <c r="O150" s="12"/>
      <c r="P150" s="12"/>
      <c r="Q150" s="23">
        <v>1197</v>
      </c>
      <c r="R150" s="14" t="s">
        <v>201</v>
      </c>
      <c r="S150" s="12"/>
      <c r="T150" s="12"/>
      <c r="U150" s="23">
        <v>2902</v>
      </c>
      <c r="V150" s="14" t="s">
        <v>201</v>
      </c>
      <c r="W150" s="12"/>
      <c r="X150" s="12"/>
      <c r="Y150" s="27">
        <v>33</v>
      </c>
      <c r="Z150" s="14" t="s">
        <v>201</v>
      </c>
      <c r="AA150" s="12"/>
      <c r="AB150" s="12"/>
      <c r="AC150" s="23">
        <v>12308</v>
      </c>
      <c r="AD150" s="14" t="s">
        <v>201</v>
      </c>
    </row>
    <row r="151" spans="1:58" x14ac:dyDescent="0.25">
      <c r="A151" s="13"/>
      <c r="B151" s="37"/>
      <c r="C151" s="37"/>
      <c r="D151" s="38"/>
      <c r="E151" s="38"/>
      <c r="F151" s="37"/>
      <c r="G151" s="37"/>
      <c r="H151" s="38"/>
      <c r="I151" s="38"/>
      <c r="J151" s="37"/>
      <c r="K151" s="37"/>
      <c r="L151" s="38"/>
      <c r="M151" s="38"/>
      <c r="N151" s="37"/>
      <c r="O151" s="37"/>
      <c r="P151" s="38"/>
      <c r="Q151" s="38"/>
      <c r="R151" s="37"/>
      <c r="S151" s="37"/>
      <c r="T151" s="38"/>
      <c r="U151" s="38"/>
      <c r="V151" s="37"/>
      <c r="W151" s="37"/>
      <c r="X151" s="38"/>
      <c r="Y151" s="38"/>
      <c r="Z151" s="37"/>
      <c r="AA151" s="37"/>
      <c r="AB151" s="38"/>
      <c r="AC151" s="38"/>
      <c r="AD151" s="37"/>
    </row>
    <row r="152" spans="1:58" ht="15.75" thickBot="1" x14ac:dyDescent="0.3">
      <c r="A152" s="13"/>
      <c r="B152" s="48" t="s">
        <v>123</v>
      </c>
      <c r="C152" s="40"/>
      <c r="D152" s="20" t="s">
        <v>213</v>
      </c>
      <c r="E152" s="30">
        <v>35061</v>
      </c>
      <c r="F152" s="32" t="s">
        <v>201</v>
      </c>
      <c r="G152" s="40"/>
      <c r="H152" s="20" t="s">
        <v>213</v>
      </c>
      <c r="I152" s="30">
        <v>223165</v>
      </c>
      <c r="J152" s="32" t="s">
        <v>201</v>
      </c>
      <c r="K152" s="40"/>
      <c r="L152" s="20" t="s">
        <v>213</v>
      </c>
      <c r="M152" s="36">
        <v>260</v>
      </c>
      <c r="N152" s="32" t="s">
        <v>201</v>
      </c>
      <c r="O152" s="40"/>
      <c r="P152" s="20" t="s">
        <v>213</v>
      </c>
      <c r="Q152" s="30">
        <v>11303</v>
      </c>
      <c r="R152" s="32" t="s">
        <v>201</v>
      </c>
      <c r="S152" s="40"/>
      <c r="T152" s="20" t="s">
        <v>213</v>
      </c>
      <c r="U152" s="30">
        <v>106198</v>
      </c>
      <c r="V152" s="32" t="s">
        <v>201</v>
      </c>
      <c r="W152" s="40"/>
      <c r="X152" s="20" t="s">
        <v>213</v>
      </c>
      <c r="Y152" s="30">
        <v>47071</v>
      </c>
      <c r="Z152" s="32" t="s">
        <v>201</v>
      </c>
      <c r="AA152" s="40"/>
      <c r="AB152" s="20" t="s">
        <v>213</v>
      </c>
      <c r="AC152" s="30">
        <v>423058</v>
      </c>
      <c r="AD152" s="32" t="s">
        <v>201</v>
      </c>
    </row>
    <row r="153" spans="1:58" ht="15.75" thickTop="1" x14ac:dyDescent="0.25">
      <c r="A153" s="13"/>
      <c r="B153" s="37"/>
      <c r="C153" s="37"/>
      <c r="D153" s="41"/>
      <c r="E153" s="41"/>
      <c r="F153" s="37"/>
      <c r="G153" s="37"/>
      <c r="H153" s="41"/>
      <c r="I153" s="41"/>
      <c r="J153" s="37"/>
      <c r="K153" s="37"/>
      <c r="L153" s="41"/>
      <c r="M153" s="41"/>
      <c r="N153" s="37"/>
      <c r="O153" s="37"/>
      <c r="P153" s="41"/>
      <c r="Q153" s="41"/>
      <c r="R153" s="37"/>
      <c r="S153" s="37"/>
      <c r="T153" s="41"/>
      <c r="U153" s="41"/>
      <c r="V153" s="37"/>
      <c r="W153" s="37"/>
      <c r="X153" s="41"/>
      <c r="Y153" s="41"/>
      <c r="Z153" s="37"/>
      <c r="AA153" s="37"/>
      <c r="AB153" s="41"/>
      <c r="AC153" s="41"/>
      <c r="AD153" s="37"/>
    </row>
    <row r="154" spans="1:58" x14ac:dyDescent="0.25">
      <c r="A154" s="13"/>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c r="AH154" s="60"/>
      <c r="AI154" s="60"/>
      <c r="AJ154" s="60"/>
      <c r="AK154" s="60"/>
      <c r="AL154" s="60"/>
      <c r="AM154" s="60"/>
      <c r="AN154" s="60"/>
      <c r="AO154" s="60"/>
      <c r="AP154" s="60"/>
      <c r="AQ154" s="60"/>
      <c r="AR154" s="60"/>
      <c r="AS154" s="60"/>
      <c r="AT154" s="60"/>
      <c r="AU154" s="60"/>
      <c r="AV154" s="60"/>
      <c r="AW154" s="60"/>
      <c r="AX154" s="60"/>
      <c r="AY154" s="60"/>
      <c r="AZ154" s="60"/>
      <c r="BA154" s="60"/>
      <c r="BB154" s="60"/>
      <c r="BC154" s="60"/>
      <c r="BD154" s="60"/>
      <c r="BE154" s="60"/>
      <c r="BF154" s="60"/>
    </row>
    <row r="155" spans="1:58" ht="15" customHeight="1" x14ac:dyDescent="0.25">
      <c r="A155" s="13" t="s">
        <v>635</v>
      </c>
      <c r="B155" s="56" t="s">
        <v>5</v>
      </c>
      <c r="C155" s="56"/>
      <c r="D155" s="56"/>
      <c r="E155" s="56"/>
      <c r="F155" s="56"/>
      <c r="G155" s="56"/>
      <c r="H155" s="56"/>
      <c r="I155" s="56"/>
      <c r="J155" s="56"/>
      <c r="K155" s="56"/>
      <c r="L155" s="56"/>
      <c r="M155" s="56"/>
      <c r="N155" s="56"/>
      <c r="O155" s="56"/>
      <c r="P155" s="56"/>
      <c r="Q155" s="56"/>
      <c r="R155" s="56"/>
      <c r="S155" s="56"/>
      <c r="T155" s="56"/>
      <c r="U155" s="56"/>
      <c r="V155" s="56"/>
      <c r="W155" s="56"/>
      <c r="X155" s="56"/>
      <c r="Y155" s="56"/>
      <c r="Z155" s="56"/>
      <c r="AA155" s="56"/>
      <c r="AB155" s="56"/>
      <c r="AC155" s="56"/>
      <c r="AD155" s="56"/>
      <c r="AE155" s="56"/>
      <c r="AF155" s="56"/>
      <c r="AG155" s="56"/>
      <c r="AH155" s="56"/>
      <c r="AI155" s="56"/>
      <c r="AJ155" s="56"/>
      <c r="AK155" s="56"/>
      <c r="AL155" s="56"/>
      <c r="AM155" s="56"/>
      <c r="AN155" s="56"/>
      <c r="AO155" s="56"/>
      <c r="AP155" s="56"/>
      <c r="AQ155" s="56"/>
      <c r="AR155" s="56"/>
      <c r="AS155" s="56"/>
      <c r="AT155" s="56"/>
      <c r="AU155" s="56"/>
      <c r="AV155" s="56"/>
      <c r="AW155" s="56"/>
      <c r="AX155" s="56"/>
      <c r="AY155" s="56"/>
      <c r="AZ155" s="56"/>
      <c r="BA155" s="56"/>
      <c r="BB155" s="56"/>
      <c r="BC155" s="56"/>
      <c r="BD155" s="56"/>
      <c r="BE155" s="56"/>
      <c r="BF155" s="56"/>
    </row>
    <row r="156" spans="1:58" x14ac:dyDescent="0.25">
      <c r="A156" s="13"/>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c r="AE156" s="56"/>
      <c r="AF156" s="56"/>
      <c r="AG156" s="56"/>
      <c r="AH156" s="56"/>
      <c r="AI156" s="56"/>
      <c r="AJ156" s="56"/>
      <c r="AK156" s="56"/>
      <c r="AL156" s="56"/>
      <c r="AM156" s="56"/>
      <c r="AN156" s="56"/>
      <c r="AO156" s="56"/>
      <c r="AP156" s="56"/>
      <c r="AQ156" s="56"/>
      <c r="AR156" s="56"/>
      <c r="AS156" s="56"/>
      <c r="AT156" s="56"/>
      <c r="AU156" s="56"/>
      <c r="AV156" s="56"/>
      <c r="AW156" s="56"/>
      <c r="AX156" s="56"/>
      <c r="AY156" s="56"/>
      <c r="AZ156" s="56"/>
      <c r="BA156" s="56"/>
      <c r="BB156" s="56"/>
      <c r="BC156" s="56"/>
      <c r="BD156" s="56"/>
      <c r="BE156" s="56"/>
      <c r="BF156" s="56"/>
    </row>
    <row r="157" spans="1:58" x14ac:dyDescent="0.25">
      <c r="A157" s="13"/>
      <c r="B157" s="85" t="s">
        <v>348</v>
      </c>
      <c r="C157" s="85"/>
      <c r="D157" s="85"/>
      <c r="E157" s="85"/>
      <c r="F157" s="85"/>
      <c r="G157" s="85"/>
      <c r="H157" s="85"/>
      <c r="I157" s="85"/>
      <c r="J157" s="85"/>
      <c r="K157" s="85"/>
      <c r="L157" s="85"/>
      <c r="M157" s="85"/>
      <c r="N157" s="85"/>
      <c r="O157" s="85"/>
      <c r="P157" s="85"/>
      <c r="Q157" s="85"/>
      <c r="R157" s="85"/>
      <c r="S157" s="85"/>
      <c r="T157" s="85"/>
      <c r="U157" s="85"/>
      <c r="V157" s="85"/>
      <c r="W157" s="85"/>
      <c r="X157" s="85"/>
      <c r="Y157" s="85"/>
      <c r="Z157" s="85"/>
      <c r="AA157" s="85"/>
      <c r="AB157" s="85"/>
      <c r="AC157" s="85"/>
      <c r="AD157" s="85"/>
      <c r="AE157" s="85"/>
      <c r="AF157" s="85"/>
      <c r="AG157" s="85"/>
      <c r="AH157" s="85"/>
      <c r="AI157" s="85"/>
      <c r="AJ157" s="85"/>
      <c r="AK157" s="85"/>
      <c r="AL157" s="85"/>
      <c r="AM157" s="85"/>
      <c r="AN157" s="85"/>
      <c r="AO157" s="85"/>
      <c r="AP157" s="85"/>
      <c r="AQ157" s="85"/>
      <c r="AR157" s="85"/>
      <c r="AS157" s="85"/>
      <c r="AT157" s="85"/>
      <c r="AU157" s="85"/>
      <c r="AV157" s="85"/>
      <c r="AW157" s="85"/>
      <c r="AX157" s="85"/>
      <c r="AY157" s="85"/>
      <c r="AZ157" s="85"/>
      <c r="BA157" s="85"/>
      <c r="BB157" s="85"/>
      <c r="BC157" s="85"/>
      <c r="BD157" s="85"/>
      <c r="BE157" s="85"/>
      <c r="BF157" s="85"/>
    </row>
    <row r="158" spans="1:58" x14ac:dyDescent="0.25">
      <c r="A158" s="13"/>
      <c r="B158" s="56"/>
      <c r="C158" s="56"/>
      <c r="D158" s="56"/>
      <c r="E158" s="56"/>
      <c r="F158" s="56"/>
      <c r="G158" s="56"/>
      <c r="H158" s="56"/>
      <c r="I158" s="56"/>
      <c r="J158" s="56"/>
      <c r="K158" s="56"/>
      <c r="L158" s="56"/>
      <c r="M158" s="56"/>
      <c r="N158" s="56"/>
      <c r="O158" s="56"/>
      <c r="P158" s="56"/>
      <c r="Q158" s="56"/>
      <c r="R158" s="56"/>
      <c r="S158" s="56"/>
      <c r="T158" s="56"/>
      <c r="U158" s="56"/>
      <c r="V158" s="56"/>
      <c r="W158" s="56"/>
      <c r="X158" s="56"/>
      <c r="Y158" s="56"/>
      <c r="Z158" s="56"/>
      <c r="AA158" s="56"/>
      <c r="AB158" s="56"/>
      <c r="AC158" s="56"/>
      <c r="AD158" s="56"/>
      <c r="AE158" s="56"/>
      <c r="AF158" s="56"/>
      <c r="AG158" s="56"/>
      <c r="AH158" s="56"/>
      <c r="AI158" s="56"/>
      <c r="AJ158" s="56"/>
      <c r="AK158" s="56"/>
      <c r="AL158" s="56"/>
      <c r="AM158" s="56"/>
      <c r="AN158" s="56"/>
      <c r="AO158" s="56"/>
      <c r="AP158" s="56"/>
      <c r="AQ158" s="56"/>
      <c r="AR158" s="56"/>
      <c r="AS158" s="56"/>
      <c r="AT158" s="56"/>
      <c r="AU158" s="56"/>
      <c r="AV158" s="56"/>
      <c r="AW158" s="56"/>
      <c r="AX158" s="56"/>
      <c r="AY158" s="56"/>
      <c r="AZ158" s="56"/>
      <c r="BA158" s="56"/>
      <c r="BB158" s="56"/>
      <c r="BC158" s="56"/>
      <c r="BD158" s="56"/>
      <c r="BE158" s="56"/>
      <c r="BF158" s="56"/>
    </row>
    <row r="159" spans="1:58" ht="15.75" x14ac:dyDescent="0.25">
      <c r="A159" s="13"/>
      <c r="B159" s="86"/>
      <c r="C159" s="86"/>
      <c r="D159" s="86"/>
      <c r="E159" s="86"/>
      <c r="F159" s="86"/>
      <c r="G159" s="86"/>
      <c r="H159" s="86"/>
      <c r="I159" s="86"/>
      <c r="J159" s="86"/>
      <c r="K159" s="86"/>
      <c r="L159" s="86"/>
      <c r="M159" s="86"/>
      <c r="N159" s="86"/>
      <c r="O159" s="86"/>
      <c r="P159" s="86"/>
      <c r="Q159" s="86"/>
      <c r="R159" s="86"/>
      <c r="S159" s="86"/>
      <c r="T159" s="86"/>
      <c r="U159" s="86"/>
      <c r="V159" s="86"/>
      <c r="W159" s="86"/>
      <c r="X159" s="86"/>
      <c r="Y159" s="86"/>
      <c r="Z159" s="86"/>
      <c r="AA159" s="86"/>
      <c r="AB159" s="86"/>
      <c r="AC159" s="86"/>
      <c r="AD159" s="86"/>
      <c r="AE159" s="86"/>
      <c r="AF159" s="86"/>
      <c r="AG159" s="86"/>
      <c r="AH159" s="86"/>
      <c r="AI159" s="86"/>
      <c r="AJ159" s="86"/>
      <c r="AK159" s="86"/>
      <c r="AL159" s="86"/>
      <c r="AM159" s="86"/>
      <c r="AN159" s="86"/>
      <c r="AO159" s="86"/>
      <c r="AP159" s="86"/>
      <c r="AQ159" s="86"/>
      <c r="AR159" s="86"/>
      <c r="AS159" s="86"/>
      <c r="AT159" s="86"/>
      <c r="AU159" s="86"/>
      <c r="AV159" s="86"/>
      <c r="AW159" s="86"/>
      <c r="AX159" s="86"/>
      <c r="AY159" s="86"/>
      <c r="AZ159" s="86"/>
      <c r="BA159" s="86"/>
      <c r="BB159" s="86"/>
      <c r="BC159" s="86"/>
      <c r="BD159" s="86"/>
      <c r="BE159" s="86"/>
      <c r="BF159" s="86"/>
    </row>
    <row r="160" spans="1:58" x14ac:dyDescent="0.25">
      <c r="A160" s="13"/>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c r="AC160" s="5"/>
      <c r="AD160" s="5"/>
    </row>
    <row r="161" spans="1:30" ht="15.75" thickBot="1" x14ac:dyDescent="0.3">
      <c r="A161" s="13"/>
      <c r="B161" s="5"/>
      <c r="C161" s="5" t="s">
        <v>201</v>
      </c>
      <c r="D161" s="73" t="s">
        <v>349</v>
      </c>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c r="AD161" s="5"/>
    </row>
    <row r="162" spans="1:30" ht="15.75" thickBot="1" x14ac:dyDescent="0.3">
      <c r="A162" s="13"/>
      <c r="B162" s="5"/>
      <c r="C162" s="5" t="s">
        <v>201</v>
      </c>
      <c r="D162" s="77" t="s">
        <v>350</v>
      </c>
      <c r="E162" s="77"/>
      <c r="F162" s="77"/>
      <c r="G162" s="77"/>
      <c r="H162" s="77"/>
      <c r="I162" s="77"/>
      <c r="J162" s="77"/>
      <c r="K162" s="77"/>
      <c r="L162" s="77"/>
      <c r="M162" s="77"/>
      <c r="N162" s="77"/>
      <c r="O162" s="77"/>
      <c r="P162" s="77"/>
      <c r="Q162" s="77"/>
      <c r="R162" s="77"/>
      <c r="S162" s="77"/>
      <c r="T162" s="77"/>
      <c r="U162" s="77"/>
      <c r="V162" s="5"/>
      <c r="W162" s="5" t="s">
        <v>201</v>
      </c>
      <c r="X162" s="79"/>
      <c r="Y162" s="79"/>
      <c r="Z162" s="5"/>
      <c r="AA162" s="5" t="s">
        <v>201</v>
      </c>
      <c r="AB162" s="79"/>
      <c r="AC162" s="79"/>
      <c r="AD162" s="5"/>
    </row>
    <row r="163" spans="1:30" x14ac:dyDescent="0.25">
      <c r="A163" s="13"/>
      <c r="B163" s="78" t="s">
        <v>206</v>
      </c>
      <c r="C163" s="56" t="s">
        <v>201</v>
      </c>
      <c r="D163" s="81" t="s">
        <v>351</v>
      </c>
      <c r="E163" s="81"/>
      <c r="F163" s="79"/>
      <c r="G163" s="79" t="s">
        <v>201</v>
      </c>
      <c r="H163" s="81" t="s">
        <v>353</v>
      </c>
      <c r="I163" s="81"/>
      <c r="J163" s="79"/>
      <c r="K163" s="79" t="s">
        <v>201</v>
      </c>
      <c r="L163" s="81" t="s">
        <v>354</v>
      </c>
      <c r="M163" s="81"/>
      <c r="N163" s="79"/>
      <c r="O163" s="79" t="s">
        <v>201</v>
      </c>
      <c r="P163" s="81" t="s">
        <v>356</v>
      </c>
      <c r="Q163" s="81"/>
      <c r="R163" s="79"/>
      <c r="S163" s="79" t="s">
        <v>201</v>
      </c>
      <c r="T163" s="81" t="s">
        <v>357</v>
      </c>
      <c r="U163" s="81"/>
      <c r="V163" s="56"/>
      <c r="W163" s="56" t="s">
        <v>201</v>
      </c>
      <c r="X163" s="80" t="s">
        <v>358</v>
      </c>
      <c r="Y163" s="80"/>
      <c r="Z163" s="56"/>
      <c r="AA163" s="56" t="s">
        <v>201</v>
      </c>
      <c r="AB163" s="80" t="s">
        <v>361</v>
      </c>
      <c r="AC163" s="80"/>
      <c r="AD163" s="56"/>
    </row>
    <row r="164" spans="1:30" x14ac:dyDescent="0.25">
      <c r="A164" s="13"/>
      <c r="C164" s="56"/>
      <c r="D164" s="80" t="s">
        <v>352</v>
      </c>
      <c r="E164" s="80"/>
      <c r="F164" s="56"/>
      <c r="G164" s="56"/>
      <c r="H164" s="80" t="s">
        <v>352</v>
      </c>
      <c r="I164" s="80"/>
      <c r="J164" s="56"/>
      <c r="K164" s="56"/>
      <c r="L164" s="80" t="s">
        <v>355</v>
      </c>
      <c r="M164" s="80"/>
      <c r="N164" s="56"/>
      <c r="O164" s="56"/>
      <c r="P164" s="80"/>
      <c r="Q164" s="80"/>
      <c r="R164" s="56"/>
      <c r="S164" s="56"/>
      <c r="T164" s="80"/>
      <c r="U164" s="80"/>
      <c r="V164" s="56"/>
      <c r="W164" s="56"/>
      <c r="X164" s="80" t="s">
        <v>359</v>
      </c>
      <c r="Y164" s="80"/>
      <c r="Z164" s="56"/>
      <c r="AA164" s="56"/>
      <c r="AB164" s="80" t="s">
        <v>362</v>
      </c>
      <c r="AC164" s="80"/>
      <c r="AD164" s="56"/>
    </row>
    <row r="165" spans="1:30" x14ac:dyDescent="0.25">
      <c r="A165" s="13"/>
      <c r="B165" s="2">
        <v>2014</v>
      </c>
      <c r="C165" s="56"/>
      <c r="D165" s="80"/>
      <c r="E165" s="80"/>
      <c r="F165" s="56"/>
      <c r="G165" s="56"/>
      <c r="H165" s="80"/>
      <c r="I165" s="80"/>
      <c r="J165" s="56"/>
      <c r="K165" s="56"/>
      <c r="L165" s="80"/>
      <c r="M165" s="80"/>
      <c r="N165" s="56"/>
      <c r="O165" s="56"/>
      <c r="P165" s="80"/>
      <c r="Q165" s="80"/>
      <c r="R165" s="56"/>
      <c r="S165" s="56"/>
      <c r="T165" s="80"/>
      <c r="U165" s="80"/>
      <c r="V165" s="56"/>
      <c r="W165" s="56"/>
      <c r="X165" s="80" t="s">
        <v>360</v>
      </c>
      <c r="Y165" s="80"/>
      <c r="Z165" s="56"/>
      <c r="AA165" s="56"/>
      <c r="AB165" s="80" t="s">
        <v>352</v>
      </c>
      <c r="AC165" s="80"/>
      <c r="AD165" s="56"/>
    </row>
    <row r="166" spans="1:30" ht="15.75" thickBot="1" x14ac:dyDescent="0.3">
      <c r="A166" s="13"/>
      <c r="C166" s="56"/>
      <c r="D166" s="82"/>
      <c r="E166" s="82"/>
      <c r="F166" s="56"/>
      <c r="G166" s="56"/>
      <c r="H166" s="82"/>
      <c r="I166" s="82"/>
      <c r="J166" s="56"/>
      <c r="K166" s="56"/>
      <c r="L166" s="82"/>
      <c r="M166" s="82"/>
      <c r="N166" s="56"/>
      <c r="O166" s="56"/>
      <c r="P166" s="82"/>
      <c r="Q166" s="82"/>
      <c r="R166" s="56"/>
      <c r="S166" s="56"/>
      <c r="T166" s="82"/>
      <c r="U166" s="82"/>
      <c r="V166" s="56"/>
      <c r="W166" s="56"/>
      <c r="X166" s="82"/>
      <c r="Y166" s="82"/>
      <c r="Z166" s="56"/>
      <c r="AA166" s="56"/>
      <c r="AB166" s="82" t="s">
        <v>363</v>
      </c>
      <c r="AC166" s="82"/>
      <c r="AD166" s="56"/>
    </row>
    <row r="167" spans="1:30" x14ac:dyDescent="0.25">
      <c r="A167" s="13"/>
      <c r="B167" s="64" t="s">
        <v>257</v>
      </c>
      <c r="C167" s="19" t="s">
        <v>201</v>
      </c>
      <c r="D167" s="19"/>
      <c r="E167" s="19"/>
      <c r="F167" s="19"/>
      <c r="G167" s="19" t="s">
        <v>201</v>
      </c>
      <c r="H167" s="19"/>
      <c r="I167" s="19"/>
      <c r="J167" s="19"/>
      <c r="K167" s="19" t="s">
        <v>201</v>
      </c>
      <c r="L167" s="19"/>
      <c r="M167" s="19"/>
      <c r="N167" s="19"/>
      <c r="O167" s="19" t="s">
        <v>201</v>
      </c>
      <c r="P167" s="19"/>
      <c r="Q167" s="19"/>
      <c r="R167" s="19"/>
      <c r="S167" s="19" t="s">
        <v>201</v>
      </c>
      <c r="T167" s="19"/>
      <c r="U167" s="19"/>
      <c r="V167" s="19"/>
      <c r="W167" s="19" t="s">
        <v>201</v>
      </c>
      <c r="X167" s="19"/>
      <c r="Y167" s="19"/>
      <c r="Z167" s="19"/>
      <c r="AA167" s="19" t="s">
        <v>201</v>
      </c>
      <c r="AB167" s="19"/>
      <c r="AC167" s="19"/>
      <c r="AD167" s="19"/>
    </row>
    <row r="168" spans="1:30" ht="15.75" thickBot="1" x14ac:dyDescent="0.3">
      <c r="A168" s="13"/>
      <c r="B168" s="3" t="s">
        <v>339</v>
      </c>
      <c r="C168" s="5" t="s">
        <v>201</v>
      </c>
      <c r="D168" t="s">
        <v>213</v>
      </c>
      <c r="E168" s="24" t="s">
        <v>214</v>
      </c>
      <c r="F168" t="s">
        <v>201</v>
      </c>
      <c r="G168" s="5" t="s">
        <v>201</v>
      </c>
      <c r="H168" t="s">
        <v>213</v>
      </c>
      <c r="I168" s="24" t="s">
        <v>214</v>
      </c>
      <c r="J168" t="s">
        <v>201</v>
      </c>
      <c r="K168" s="5" t="s">
        <v>201</v>
      </c>
      <c r="L168" s="5" t="s">
        <v>213</v>
      </c>
      <c r="M168" s="26">
        <v>2</v>
      </c>
      <c r="N168" t="s">
        <v>201</v>
      </c>
      <c r="O168" s="5" t="s">
        <v>201</v>
      </c>
      <c r="P168" s="5" t="s">
        <v>213</v>
      </c>
      <c r="Q168" s="26">
        <v>2</v>
      </c>
      <c r="R168" t="s">
        <v>201</v>
      </c>
      <c r="S168" s="5" t="s">
        <v>201</v>
      </c>
      <c r="T168" s="5" t="s">
        <v>213</v>
      </c>
      <c r="U168" s="22">
        <v>6050</v>
      </c>
      <c r="V168" t="s">
        <v>201</v>
      </c>
      <c r="W168" s="5" t="s">
        <v>201</v>
      </c>
      <c r="X168" t="s">
        <v>213</v>
      </c>
      <c r="Y168" s="24" t="s">
        <v>214</v>
      </c>
      <c r="Z168" t="s">
        <v>201</v>
      </c>
      <c r="AA168" s="5" t="s">
        <v>201</v>
      </c>
      <c r="AB168" s="5" t="s">
        <v>213</v>
      </c>
      <c r="AC168" s="22">
        <v>6052</v>
      </c>
      <c r="AD168" t="s">
        <v>201</v>
      </c>
    </row>
    <row r="169" spans="1:30" x14ac:dyDescent="0.25">
      <c r="A169" s="13"/>
      <c r="B169" s="46"/>
      <c r="C169" s="46" t="s">
        <v>201</v>
      </c>
      <c r="D169" s="65"/>
      <c r="E169" s="65"/>
      <c r="F169" s="46"/>
      <c r="G169" s="46" t="s">
        <v>201</v>
      </c>
      <c r="H169" s="65"/>
      <c r="I169" s="65"/>
      <c r="J169" s="46"/>
      <c r="K169" s="46" t="s">
        <v>201</v>
      </c>
      <c r="L169" s="65"/>
      <c r="M169" s="65"/>
      <c r="N169" s="46"/>
      <c r="O169" s="46" t="s">
        <v>201</v>
      </c>
      <c r="P169" s="65"/>
      <c r="Q169" s="65"/>
      <c r="R169" s="46"/>
      <c r="S169" s="46" t="s">
        <v>201</v>
      </c>
      <c r="T169" s="65"/>
      <c r="U169" s="65"/>
      <c r="V169" s="46"/>
      <c r="W169" s="46" t="s">
        <v>201</v>
      </c>
      <c r="X169" s="65"/>
      <c r="Y169" s="65"/>
      <c r="Z169" s="46"/>
      <c r="AA169" s="46" t="s">
        <v>201</v>
      </c>
      <c r="AB169" s="65"/>
      <c r="AC169" s="65"/>
      <c r="AD169" s="46"/>
    </row>
    <row r="170" spans="1:30" ht="15.75" thickBot="1" x14ac:dyDescent="0.3">
      <c r="A170" s="13"/>
      <c r="B170" s="64" t="s">
        <v>364</v>
      </c>
      <c r="C170" s="66" t="s">
        <v>201</v>
      </c>
      <c r="D170" s="31" t="s">
        <v>213</v>
      </c>
      <c r="E170" s="33" t="s">
        <v>214</v>
      </c>
      <c r="F170" s="31" t="s">
        <v>201</v>
      </c>
      <c r="G170" s="66" t="s">
        <v>201</v>
      </c>
      <c r="H170" s="31" t="s">
        <v>213</v>
      </c>
      <c r="I170" s="33" t="s">
        <v>214</v>
      </c>
      <c r="J170" s="31" t="s">
        <v>201</v>
      </c>
      <c r="K170" s="66" t="s">
        <v>201</v>
      </c>
      <c r="L170" s="19" t="s">
        <v>213</v>
      </c>
      <c r="M170" s="35">
        <v>2</v>
      </c>
      <c r="N170" s="31" t="s">
        <v>201</v>
      </c>
      <c r="O170" s="66" t="s">
        <v>201</v>
      </c>
      <c r="P170" s="19" t="s">
        <v>213</v>
      </c>
      <c r="Q170" s="35">
        <v>2</v>
      </c>
      <c r="R170" s="31" t="s">
        <v>201</v>
      </c>
      <c r="S170" s="66" t="s">
        <v>201</v>
      </c>
      <c r="T170" s="19" t="s">
        <v>213</v>
      </c>
      <c r="U170" s="29">
        <v>6050</v>
      </c>
      <c r="V170" s="31" t="s">
        <v>201</v>
      </c>
      <c r="W170" s="66" t="s">
        <v>201</v>
      </c>
      <c r="X170" s="31" t="s">
        <v>213</v>
      </c>
      <c r="Y170" s="33" t="s">
        <v>214</v>
      </c>
      <c r="Z170" s="31" t="s">
        <v>201</v>
      </c>
      <c r="AA170" s="66" t="s">
        <v>201</v>
      </c>
      <c r="AB170" s="19" t="s">
        <v>213</v>
      </c>
      <c r="AC170" s="29">
        <v>6052</v>
      </c>
      <c r="AD170" s="31" t="s">
        <v>201</v>
      </c>
    </row>
    <row r="171" spans="1:30" x14ac:dyDescent="0.25">
      <c r="A171" s="13"/>
      <c r="B171" s="46"/>
      <c r="C171" s="46" t="s">
        <v>201</v>
      </c>
      <c r="D171" s="65"/>
      <c r="E171" s="65"/>
      <c r="F171" s="46"/>
      <c r="G171" s="46" t="s">
        <v>201</v>
      </c>
      <c r="H171" s="65"/>
      <c r="I171" s="65"/>
      <c r="J171" s="46"/>
      <c r="K171" s="46" t="s">
        <v>201</v>
      </c>
      <c r="L171" s="65"/>
      <c r="M171" s="65"/>
      <c r="N171" s="46"/>
      <c r="O171" s="46" t="s">
        <v>201</v>
      </c>
      <c r="P171" s="65"/>
      <c r="Q171" s="65"/>
      <c r="R171" s="46"/>
      <c r="S171" s="46" t="s">
        <v>201</v>
      </c>
      <c r="T171" s="65"/>
      <c r="U171" s="65"/>
      <c r="V171" s="46"/>
      <c r="W171" s="46" t="s">
        <v>201</v>
      </c>
      <c r="X171" s="65"/>
      <c r="Y171" s="65"/>
      <c r="Z171" s="46"/>
      <c r="AA171" s="46" t="s">
        <v>201</v>
      </c>
      <c r="AB171" s="65"/>
      <c r="AC171" s="65"/>
      <c r="AD171" s="46"/>
    </row>
    <row r="172" spans="1:30" x14ac:dyDescent="0.25">
      <c r="A172" s="13"/>
      <c r="B172" s="3" t="s">
        <v>365</v>
      </c>
      <c r="C172" s="67" t="s">
        <v>201</v>
      </c>
      <c r="D172" s="5"/>
      <c r="E172" s="5"/>
      <c r="F172" s="5"/>
      <c r="G172" s="67" t="s">
        <v>201</v>
      </c>
      <c r="H172" s="5"/>
      <c r="I172" s="5"/>
      <c r="J172" s="5"/>
      <c r="K172" s="67" t="s">
        <v>201</v>
      </c>
      <c r="L172" s="5"/>
      <c r="M172" s="5"/>
      <c r="N172" s="5"/>
      <c r="O172" s="67" t="s">
        <v>201</v>
      </c>
      <c r="P172" s="5"/>
      <c r="Q172" s="5"/>
      <c r="R172" s="5"/>
      <c r="S172" s="67" t="s">
        <v>201</v>
      </c>
      <c r="T172" s="5"/>
      <c r="U172" s="5"/>
      <c r="V172" s="5"/>
      <c r="W172" s="67" t="s">
        <v>201</v>
      </c>
      <c r="X172" s="5"/>
      <c r="Y172" s="5"/>
      <c r="Z172" s="5"/>
      <c r="AA172" s="67" t="s">
        <v>201</v>
      </c>
      <c r="AB172" s="5"/>
      <c r="AC172" s="5"/>
      <c r="AD172" s="5"/>
    </row>
    <row r="173" spans="1:30" ht="15.75" thickBot="1" x14ac:dyDescent="0.3">
      <c r="A173" s="13"/>
      <c r="B173" s="64" t="s">
        <v>339</v>
      </c>
      <c r="C173" s="66" t="s">
        <v>201</v>
      </c>
      <c r="D173" s="31" t="s">
        <v>213</v>
      </c>
      <c r="E173" s="33" t="s">
        <v>214</v>
      </c>
      <c r="F173" s="31" t="s">
        <v>201</v>
      </c>
      <c r="G173" s="66" t="s">
        <v>201</v>
      </c>
      <c r="H173" s="31" t="s">
        <v>213</v>
      </c>
      <c r="I173" s="33" t="s">
        <v>214</v>
      </c>
      <c r="J173" s="31" t="s">
        <v>201</v>
      </c>
      <c r="K173" s="66" t="s">
        <v>201</v>
      </c>
      <c r="L173" s="19" t="s">
        <v>213</v>
      </c>
      <c r="M173" s="35">
        <v>313</v>
      </c>
      <c r="N173" s="31" t="s">
        <v>201</v>
      </c>
      <c r="O173" s="66" t="s">
        <v>201</v>
      </c>
      <c r="P173" s="19" t="s">
        <v>213</v>
      </c>
      <c r="Q173" s="35">
        <v>313</v>
      </c>
      <c r="R173" s="31" t="s">
        <v>201</v>
      </c>
      <c r="S173" s="66" t="s">
        <v>201</v>
      </c>
      <c r="T173" s="19" t="s">
        <v>213</v>
      </c>
      <c r="U173" s="29">
        <v>1436</v>
      </c>
      <c r="V173" s="31" t="s">
        <v>201</v>
      </c>
      <c r="W173" s="66" t="s">
        <v>201</v>
      </c>
      <c r="X173" s="19" t="s">
        <v>213</v>
      </c>
      <c r="Y173" s="35">
        <v>834</v>
      </c>
      <c r="Z173" s="31" t="s">
        <v>201</v>
      </c>
      <c r="AA173" s="66" t="s">
        <v>201</v>
      </c>
      <c r="AB173" s="19" t="s">
        <v>213</v>
      </c>
      <c r="AC173" s="29">
        <v>2583</v>
      </c>
      <c r="AD173" s="31" t="s">
        <v>201</v>
      </c>
    </row>
    <row r="174" spans="1:30" x14ac:dyDescent="0.25">
      <c r="A174" s="13"/>
      <c r="B174" s="46"/>
      <c r="C174" s="46" t="s">
        <v>201</v>
      </c>
      <c r="D174" s="65"/>
      <c r="E174" s="65"/>
      <c r="F174" s="46"/>
      <c r="G174" s="46" t="s">
        <v>201</v>
      </c>
      <c r="H174" s="65"/>
      <c r="I174" s="65"/>
      <c r="J174" s="46"/>
      <c r="K174" s="46" t="s">
        <v>201</v>
      </c>
      <c r="L174" s="65"/>
      <c r="M174" s="65"/>
      <c r="N174" s="46"/>
      <c r="O174" s="46" t="s">
        <v>201</v>
      </c>
      <c r="P174" s="65"/>
      <c r="Q174" s="65"/>
      <c r="R174" s="46"/>
      <c r="S174" s="46" t="s">
        <v>201</v>
      </c>
      <c r="T174" s="65"/>
      <c r="U174" s="65"/>
      <c r="V174" s="46"/>
      <c r="W174" s="46" t="s">
        <v>201</v>
      </c>
      <c r="X174" s="65"/>
      <c r="Y174" s="65"/>
      <c r="Z174" s="46"/>
      <c r="AA174" s="46" t="s">
        <v>201</v>
      </c>
      <c r="AB174" s="65"/>
      <c r="AC174" s="65"/>
      <c r="AD174" s="46"/>
    </row>
    <row r="175" spans="1:30" ht="15.75" thickBot="1" x14ac:dyDescent="0.3">
      <c r="A175" s="13"/>
      <c r="B175" s="3" t="s">
        <v>366</v>
      </c>
      <c r="C175" s="67" t="s">
        <v>201</v>
      </c>
      <c r="D175" t="s">
        <v>213</v>
      </c>
      <c r="E175" s="24" t="s">
        <v>214</v>
      </c>
      <c r="F175" t="s">
        <v>201</v>
      </c>
      <c r="G175" s="67" t="s">
        <v>201</v>
      </c>
      <c r="H175" t="s">
        <v>213</v>
      </c>
      <c r="I175" s="24" t="s">
        <v>214</v>
      </c>
      <c r="J175" t="s">
        <v>201</v>
      </c>
      <c r="K175" s="67" t="s">
        <v>201</v>
      </c>
      <c r="L175" s="5" t="s">
        <v>213</v>
      </c>
      <c r="M175" s="26">
        <v>313</v>
      </c>
      <c r="N175" t="s">
        <v>201</v>
      </c>
      <c r="O175" s="67" t="s">
        <v>201</v>
      </c>
      <c r="P175" s="5" t="s">
        <v>213</v>
      </c>
      <c r="Q175" s="26">
        <v>313</v>
      </c>
      <c r="R175" t="s">
        <v>201</v>
      </c>
      <c r="S175" s="67" t="s">
        <v>201</v>
      </c>
      <c r="T175" s="5" t="s">
        <v>213</v>
      </c>
      <c r="U175" s="22">
        <v>1436</v>
      </c>
      <c r="V175" t="s">
        <v>201</v>
      </c>
      <c r="W175" s="67" t="s">
        <v>201</v>
      </c>
      <c r="X175" s="5" t="s">
        <v>213</v>
      </c>
      <c r="Y175" s="26">
        <v>834</v>
      </c>
      <c r="Z175" t="s">
        <v>201</v>
      </c>
      <c r="AA175" s="67" t="s">
        <v>201</v>
      </c>
      <c r="AB175" s="5" t="s">
        <v>213</v>
      </c>
      <c r="AC175" s="22">
        <v>2583</v>
      </c>
      <c r="AD175" t="s">
        <v>201</v>
      </c>
    </row>
    <row r="176" spans="1:30" x14ac:dyDescent="0.25">
      <c r="A176" s="13"/>
      <c r="B176" s="46"/>
      <c r="C176" s="46" t="s">
        <v>201</v>
      </c>
      <c r="D176" s="65"/>
      <c r="E176" s="65"/>
      <c r="F176" s="46"/>
      <c r="G176" s="46" t="s">
        <v>201</v>
      </c>
      <c r="H176" s="65"/>
      <c r="I176" s="65"/>
      <c r="J176" s="46"/>
      <c r="K176" s="46" t="s">
        <v>201</v>
      </c>
      <c r="L176" s="65"/>
      <c r="M176" s="65"/>
      <c r="N176" s="46"/>
      <c r="O176" s="46" t="s">
        <v>201</v>
      </c>
      <c r="P176" s="65"/>
      <c r="Q176" s="65"/>
      <c r="R176" s="46"/>
      <c r="S176" s="46" t="s">
        <v>201</v>
      </c>
      <c r="T176" s="65"/>
      <c r="U176" s="65"/>
      <c r="V176" s="46"/>
      <c r="W176" s="46" t="s">
        <v>201</v>
      </c>
      <c r="X176" s="65"/>
      <c r="Y176" s="65"/>
      <c r="Z176" s="46"/>
      <c r="AA176" s="46" t="s">
        <v>201</v>
      </c>
      <c r="AB176" s="65"/>
      <c r="AC176" s="65"/>
      <c r="AD176" s="46"/>
    </row>
    <row r="177" spans="1:30" x14ac:dyDescent="0.25">
      <c r="A177" s="13"/>
      <c r="B177" s="64" t="s">
        <v>259</v>
      </c>
      <c r="C177" s="66" t="s">
        <v>201</v>
      </c>
      <c r="D177" s="19"/>
      <c r="E177" s="19"/>
      <c r="F177" s="19"/>
      <c r="G177" s="66" t="s">
        <v>201</v>
      </c>
      <c r="H177" s="19"/>
      <c r="I177" s="19"/>
      <c r="J177" s="19"/>
      <c r="K177" s="66" t="s">
        <v>201</v>
      </c>
      <c r="L177" s="19"/>
      <c r="M177" s="19"/>
      <c r="N177" s="19"/>
      <c r="O177" s="66" t="s">
        <v>201</v>
      </c>
      <c r="P177" s="19"/>
      <c r="Q177" s="19"/>
      <c r="R177" s="19"/>
      <c r="S177" s="66" t="s">
        <v>201</v>
      </c>
      <c r="T177" s="19"/>
      <c r="U177" s="19"/>
      <c r="V177" s="19"/>
      <c r="W177" s="66" t="s">
        <v>201</v>
      </c>
      <c r="X177" s="19"/>
      <c r="Y177" s="19"/>
      <c r="Z177" s="19"/>
      <c r="AA177" s="66" t="s">
        <v>201</v>
      </c>
      <c r="AB177" s="19"/>
      <c r="AC177" s="19"/>
      <c r="AD177" s="19"/>
    </row>
    <row r="178" spans="1:30" ht="15.75" thickBot="1" x14ac:dyDescent="0.3">
      <c r="A178" s="13"/>
      <c r="B178" s="3" t="s">
        <v>339</v>
      </c>
      <c r="C178" s="67" t="s">
        <v>201</v>
      </c>
      <c r="D178" t="s">
        <v>213</v>
      </c>
      <c r="E178" s="24" t="s">
        <v>214</v>
      </c>
      <c r="F178" t="s">
        <v>201</v>
      </c>
      <c r="G178" s="67" t="s">
        <v>201</v>
      </c>
      <c r="H178" t="s">
        <v>213</v>
      </c>
      <c r="I178" s="24" t="s">
        <v>214</v>
      </c>
      <c r="J178" t="s">
        <v>201</v>
      </c>
      <c r="K178" s="67" t="s">
        <v>201</v>
      </c>
      <c r="L178" s="5" t="s">
        <v>213</v>
      </c>
      <c r="M178" s="26">
        <v>260</v>
      </c>
      <c r="N178" t="s">
        <v>201</v>
      </c>
      <c r="O178" s="67" t="s">
        <v>201</v>
      </c>
      <c r="P178" s="5" t="s">
        <v>213</v>
      </c>
      <c r="Q178" s="26">
        <v>260</v>
      </c>
      <c r="R178" t="s">
        <v>201</v>
      </c>
      <c r="S178" s="67" t="s">
        <v>201</v>
      </c>
      <c r="T178" t="s">
        <v>213</v>
      </c>
      <c r="U178" s="24" t="s">
        <v>214</v>
      </c>
      <c r="V178" t="s">
        <v>201</v>
      </c>
      <c r="W178" s="67" t="s">
        <v>201</v>
      </c>
      <c r="X178" t="s">
        <v>213</v>
      </c>
      <c r="Y178" s="24" t="s">
        <v>214</v>
      </c>
      <c r="Z178" t="s">
        <v>201</v>
      </c>
      <c r="AA178" s="67" t="s">
        <v>201</v>
      </c>
      <c r="AB178" s="5" t="s">
        <v>213</v>
      </c>
      <c r="AC178" s="26">
        <v>260</v>
      </c>
      <c r="AD178" t="s">
        <v>201</v>
      </c>
    </row>
    <row r="179" spans="1:30" x14ac:dyDescent="0.25">
      <c r="A179" s="13"/>
      <c r="B179" s="46"/>
      <c r="C179" s="46" t="s">
        <v>201</v>
      </c>
      <c r="D179" s="65"/>
      <c r="E179" s="65"/>
      <c r="F179" s="46"/>
      <c r="G179" s="46" t="s">
        <v>201</v>
      </c>
      <c r="H179" s="65"/>
      <c r="I179" s="65"/>
      <c r="J179" s="46"/>
      <c r="K179" s="46" t="s">
        <v>201</v>
      </c>
      <c r="L179" s="65"/>
      <c r="M179" s="65"/>
      <c r="N179" s="46"/>
      <c r="O179" s="46" t="s">
        <v>201</v>
      </c>
      <c r="P179" s="65"/>
      <c r="Q179" s="65"/>
      <c r="R179" s="46"/>
      <c r="S179" s="46" t="s">
        <v>201</v>
      </c>
      <c r="T179" s="65"/>
      <c r="U179" s="65"/>
      <c r="V179" s="46"/>
      <c r="W179" s="46" t="s">
        <v>201</v>
      </c>
      <c r="X179" s="65"/>
      <c r="Y179" s="65"/>
      <c r="Z179" s="46"/>
      <c r="AA179" s="46" t="s">
        <v>201</v>
      </c>
      <c r="AB179" s="65"/>
      <c r="AC179" s="65"/>
      <c r="AD179" s="46"/>
    </row>
    <row r="180" spans="1:30" ht="15.75" thickBot="1" x14ac:dyDescent="0.3">
      <c r="A180" s="13"/>
      <c r="B180" s="64" t="s">
        <v>367</v>
      </c>
      <c r="C180" s="66" t="s">
        <v>201</v>
      </c>
      <c r="D180" s="31" t="s">
        <v>213</v>
      </c>
      <c r="E180" s="33" t="s">
        <v>214</v>
      </c>
      <c r="F180" s="31" t="s">
        <v>201</v>
      </c>
      <c r="G180" s="66" t="s">
        <v>201</v>
      </c>
      <c r="H180" s="31" t="s">
        <v>213</v>
      </c>
      <c r="I180" s="33" t="s">
        <v>214</v>
      </c>
      <c r="J180" s="31" t="s">
        <v>201</v>
      </c>
      <c r="K180" s="66" t="s">
        <v>201</v>
      </c>
      <c r="L180" s="19" t="s">
        <v>213</v>
      </c>
      <c r="M180" s="35">
        <v>260</v>
      </c>
      <c r="N180" s="31" t="s">
        <v>201</v>
      </c>
      <c r="O180" s="66" t="s">
        <v>201</v>
      </c>
      <c r="P180" s="19" t="s">
        <v>213</v>
      </c>
      <c r="Q180" s="35">
        <v>260</v>
      </c>
      <c r="R180" s="31" t="s">
        <v>201</v>
      </c>
      <c r="S180" s="66" t="s">
        <v>201</v>
      </c>
      <c r="T180" s="31" t="s">
        <v>213</v>
      </c>
      <c r="U180" s="33" t="s">
        <v>214</v>
      </c>
      <c r="V180" s="31" t="s">
        <v>201</v>
      </c>
      <c r="W180" s="66" t="s">
        <v>201</v>
      </c>
      <c r="X180" s="31" t="s">
        <v>213</v>
      </c>
      <c r="Y180" s="33" t="s">
        <v>214</v>
      </c>
      <c r="Z180" s="31" t="s">
        <v>201</v>
      </c>
      <c r="AA180" s="66" t="s">
        <v>201</v>
      </c>
      <c r="AB180" s="19" t="s">
        <v>213</v>
      </c>
      <c r="AC180" s="35">
        <v>260</v>
      </c>
      <c r="AD180" s="31" t="s">
        <v>201</v>
      </c>
    </row>
    <row r="181" spans="1:30" x14ac:dyDescent="0.25">
      <c r="A181" s="13"/>
      <c r="B181" s="46"/>
      <c r="C181" s="46" t="s">
        <v>201</v>
      </c>
      <c r="D181" s="65"/>
      <c r="E181" s="65"/>
      <c r="F181" s="46"/>
      <c r="G181" s="46" t="s">
        <v>201</v>
      </c>
      <c r="H181" s="65"/>
      <c r="I181" s="65"/>
      <c r="J181" s="46"/>
      <c r="K181" s="46" t="s">
        <v>201</v>
      </c>
      <c r="L181" s="65"/>
      <c r="M181" s="65"/>
      <c r="N181" s="46"/>
      <c r="O181" s="46" t="s">
        <v>201</v>
      </c>
      <c r="P181" s="65"/>
      <c r="Q181" s="65"/>
      <c r="R181" s="46"/>
      <c r="S181" s="46" t="s">
        <v>201</v>
      </c>
      <c r="T181" s="65"/>
      <c r="U181" s="65"/>
      <c r="V181" s="46"/>
      <c r="W181" s="46" t="s">
        <v>201</v>
      </c>
      <c r="X181" s="65"/>
      <c r="Y181" s="65"/>
      <c r="Z181" s="46"/>
      <c r="AA181" s="46" t="s">
        <v>201</v>
      </c>
      <c r="AB181" s="65"/>
      <c r="AC181" s="65"/>
      <c r="AD181" s="46"/>
    </row>
    <row r="182" spans="1:30" x14ac:dyDescent="0.25">
      <c r="A182" s="13"/>
      <c r="B182" s="3" t="s">
        <v>368</v>
      </c>
      <c r="C182" s="67" t="s">
        <v>201</v>
      </c>
      <c r="D182" s="5"/>
      <c r="E182" s="5"/>
      <c r="F182" s="5"/>
      <c r="G182" s="67" t="s">
        <v>201</v>
      </c>
      <c r="H182" s="5"/>
      <c r="I182" s="5"/>
      <c r="J182" s="5"/>
      <c r="K182" s="67" t="s">
        <v>201</v>
      </c>
      <c r="L182" s="5"/>
      <c r="M182" s="5"/>
      <c r="N182" s="5"/>
      <c r="O182" s="67" t="s">
        <v>201</v>
      </c>
      <c r="P182" s="5"/>
      <c r="Q182" s="5"/>
      <c r="R182" s="5"/>
      <c r="S182" s="67" t="s">
        <v>201</v>
      </c>
      <c r="T182" s="5"/>
      <c r="U182" s="5"/>
      <c r="V182" s="5"/>
      <c r="W182" s="67" t="s">
        <v>201</v>
      </c>
      <c r="X182" s="5"/>
      <c r="Y182" s="5"/>
      <c r="Z182" s="5"/>
      <c r="AA182" s="67" t="s">
        <v>201</v>
      </c>
      <c r="AB182" s="5"/>
      <c r="AC182" s="5"/>
      <c r="AD182" s="5"/>
    </row>
    <row r="183" spans="1:30" ht="15.75" thickBot="1" x14ac:dyDescent="0.3">
      <c r="A183" s="13"/>
      <c r="B183" s="64" t="s">
        <v>339</v>
      </c>
      <c r="C183" s="66" t="s">
        <v>201</v>
      </c>
      <c r="D183" s="31" t="s">
        <v>213</v>
      </c>
      <c r="E183" s="33" t="s">
        <v>214</v>
      </c>
      <c r="F183" s="31" t="s">
        <v>201</v>
      </c>
      <c r="G183" s="66" t="s">
        <v>201</v>
      </c>
      <c r="H183" s="31" t="s">
        <v>213</v>
      </c>
      <c r="I183" s="33" t="s">
        <v>214</v>
      </c>
      <c r="J183" s="31" t="s">
        <v>201</v>
      </c>
      <c r="K183" s="66" t="s">
        <v>201</v>
      </c>
      <c r="L183" s="19" t="s">
        <v>213</v>
      </c>
      <c r="M183" s="29">
        <v>2075</v>
      </c>
      <c r="N183" s="31" t="s">
        <v>201</v>
      </c>
      <c r="O183" s="66" t="s">
        <v>201</v>
      </c>
      <c r="P183" s="19" t="s">
        <v>213</v>
      </c>
      <c r="Q183" s="29">
        <v>2075</v>
      </c>
      <c r="R183" s="31" t="s">
        <v>201</v>
      </c>
      <c r="S183" s="66" t="s">
        <v>201</v>
      </c>
      <c r="T183" s="31" t="s">
        <v>213</v>
      </c>
      <c r="U183" s="33" t="s">
        <v>214</v>
      </c>
      <c r="V183" s="31" t="s">
        <v>201</v>
      </c>
      <c r="W183" s="66" t="s">
        <v>201</v>
      </c>
      <c r="X183" s="31" t="s">
        <v>213</v>
      </c>
      <c r="Y183" s="33" t="s">
        <v>214</v>
      </c>
      <c r="Z183" s="31" t="s">
        <v>201</v>
      </c>
      <c r="AA183" s="66" t="s">
        <v>201</v>
      </c>
      <c r="AB183" s="19" t="s">
        <v>213</v>
      </c>
      <c r="AC183" s="29">
        <v>2075</v>
      </c>
      <c r="AD183" s="31" t="s">
        <v>201</v>
      </c>
    </row>
    <row r="184" spans="1:30" x14ac:dyDescent="0.25">
      <c r="A184" s="13"/>
      <c r="B184" s="46"/>
      <c r="C184" s="46" t="s">
        <v>201</v>
      </c>
      <c r="D184" s="65"/>
      <c r="E184" s="65"/>
      <c r="F184" s="46"/>
      <c r="G184" s="46" t="s">
        <v>201</v>
      </c>
      <c r="H184" s="65"/>
      <c r="I184" s="65"/>
      <c r="J184" s="46"/>
      <c r="K184" s="46" t="s">
        <v>201</v>
      </c>
      <c r="L184" s="65"/>
      <c r="M184" s="65"/>
      <c r="N184" s="46"/>
      <c r="O184" s="46" t="s">
        <v>201</v>
      </c>
      <c r="P184" s="65"/>
      <c r="Q184" s="65"/>
      <c r="R184" s="46"/>
      <c r="S184" s="46" t="s">
        <v>201</v>
      </c>
      <c r="T184" s="65"/>
      <c r="U184" s="65"/>
      <c r="V184" s="46"/>
      <c r="W184" s="46" t="s">
        <v>201</v>
      </c>
      <c r="X184" s="65"/>
      <c r="Y184" s="65"/>
      <c r="Z184" s="46"/>
      <c r="AA184" s="46" t="s">
        <v>201</v>
      </c>
      <c r="AB184" s="65"/>
      <c r="AC184" s="65"/>
      <c r="AD184" s="46"/>
    </row>
    <row r="185" spans="1:30" ht="15.75" thickBot="1" x14ac:dyDescent="0.3">
      <c r="A185" s="13"/>
      <c r="B185" s="3" t="s">
        <v>369</v>
      </c>
      <c r="C185" s="67" t="s">
        <v>201</v>
      </c>
      <c r="D185" t="s">
        <v>213</v>
      </c>
      <c r="E185" s="24" t="s">
        <v>214</v>
      </c>
      <c r="F185" t="s">
        <v>201</v>
      </c>
      <c r="G185" s="67" t="s">
        <v>201</v>
      </c>
      <c r="H185" t="s">
        <v>213</v>
      </c>
      <c r="I185" s="24" t="s">
        <v>214</v>
      </c>
      <c r="J185" t="s">
        <v>201</v>
      </c>
      <c r="K185" s="67" t="s">
        <v>201</v>
      </c>
      <c r="L185" s="5" t="s">
        <v>213</v>
      </c>
      <c r="M185" s="22">
        <v>2075</v>
      </c>
      <c r="N185" t="s">
        <v>201</v>
      </c>
      <c r="O185" s="67" t="s">
        <v>201</v>
      </c>
      <c r="P185" s="5" t="s">
        <v>213</v>
      </c>
      <c r="Q185" s="22">
        <v>2075</v>
      </c>
      <c r="R185" t="s">
        <v>201</v>
      </c>
      <c r="S185" s="67" t="s">
        <v>201</v>
      </c>
      <c r="T185" t="s">
        <v>213</v>
      </c>
      <c r="U185" s="24" t="s">
        <v>214</v>
      </c>
      <c r="V185" t="s">
        <v>201</v>
      </c>
      <c r="W185" s="67" t="s">
        <v>201</v>
      </c>
      <c r="X185" t="s">
        <v>213</v>
      </c>
      <c r="Y185" s="24" t="s">
        <v>214</v>
      </c>
      <c r="Z185" t="s">
        <v>201</v>
      </c>
      <c r="AA185" s="67" t="s">
        <v>201</v>
      </c>
      <c r="AB185" s="5" t="s">
        <v>213</v>
      </c>
      <c r="AC185" s="22">
        <v>2075</v>
      </c>
      <c r="AD185" t="s">
        <v>201</v>
      </c>
    </row>
    <row r="186" spans="1:30" x14ac:dyDescent="0.25">
      <c r="A186" s="13"/>
      <c r="B186" s="46"/>
      <c r="C186" s="46" t="s">
        <v>201</v>
      </c>
      <c r="D186" s="65"/>
      <c r="E186" s="65"/>
      <c r="F186" s="46"/>
      <c r="G186" s="46" t="s">
        <v>201</v>
      </c>
      <c r="H186" s="65"/>
      <c r="I186" s="65"/>
      <c r="J186" s="46"/>
      <c r="K186" s="46" t="s">
        <v>201</v>
      </c>
      <c r="L186" s="65"/>
      <c r="M186" s="65"/>
      <c r="N186" s="46"/>
      <c r="O186" s="46" t="s">
        <v>201</v>
      </c>
      <c r="P186" s="65"/>
      <c r="Q186" s="65"/>
      <c r="R186" s="46"/>
      <c r="S186" s="46" t="s">
        <v>201</v>
      </c>
      <c r="T186" s="65"/>
      <c r="U186" s="65"/>
      <c r="V186" s="46"/>
      <c r="W186" s="46" t="s">
        <v>201</v>
      </c>
      <c r="X186" s="65"/>
      <c r="Y186" s="65"/>
      <c r="Z186" s="46"/>
      <c r="AA186" s="46" t="s">
        <v>201</v>
      </c>
      <c r="AB186" s="65"/>
      <c r="AC186" s="65"/>
      <c r="AD186" s="46"/>
    </row>
    <row r="187" spans="1:30" x14ac:dyDescent="0.25">
      <c r="A187" s="13"/>
      <c r="B187" s="64" t="s">
        <v>295</v>
      </c>
      <c r="C187" s="66" t="s">
        <v>201</v>
      </c>
      <c r="D187" s="19"/>
      <c r="E187" s="19"/>
      <c r="F187" s="19"/>
      <c r="G187" s="66" t="s">
        <v>201</v>
      </c>
      <c r="H187" s="19"/>
      <c r="I187" s="19"/>
      <c r="J187" s="19"/>
      <c r="K187" s="66" t="s">
        <v>201</v>
      </c>
      <c r="L187" s="19"/>
      <c r="M187" s="19"/>
      <c r="N187" s="19"/>
      <c r="O187" s="66" t="s">
        <v>201</v>
      </c>
      <c r="P187" s="19"/>
      <c r="Q187" s="19"/>
      <c r="R187" s="19"/>
      <c r="S187" s="66" t="s">
        <v>201</v>
      </c>
      <c r="T187" s="19"/>
      <c r="U187" s="19"/>
      <c r="V187" s="19"/>
      <c r="W187" s="66" t="s">
        <v>201</v>
      </c>
      <c r="X187" s="19"/>
      <c r="Y187" s="19"/>
      <c r="Z187" s="19"/>
      <c r="AA187" s="66" t="s">
        <v>201</v>
      </c>
      <c r="AB187" s="19"/>
      <c r="AC187" s="19"/>
      <c r="AD187" s="19"/>
    </row>
    <row r="188" spans="1:30" ht="15.75" thickBot="1" x14ac:dyDescent="0.3">
      <c r="A188" s="13"/>
      <c r="B188" s="3" t="s">
        <v>339</v>
      </c>
      <c r="C188" s="67" t="s">
        <v>201</v>
      </c>
      <c r="D188" t="s">
        <v>213</v>
      </c>
      <c r="E188" s="24" t="s">
        <v>214</v>
      </c>
      <c r="F188" t="s">
        <v>201</v>
      </c>
      <c r="G188" s="67" t="s">
        <v>201</v>
      </c>
      <c r="H188" t="s">
        <v>213</v>
      </c>
      <c r="I188" s="24" t="s">
        <v>214</v>
      </c>
      <c r="J188" t="s">
        <v>201</v>
      </c>
      <c r="K188" s="67" t="s">
        <v>201</v>
      </c>
      <c r="L188" s="5" t="s">
        <v>213</v>
      </c>
      <c r="M188" s="26">
        <v>2</v>
      </c>
      <c r="N188" t="s">
        <v>201</v>
      </c>
      <c r="O188" s="67" t="s">
        <v>201</v>
      </c>
      <c r="P188" s="5" t="s">
        <v>213</v>
      </c>
      <c r="Q188" s="26">
        <v>2</v>
      </c>
      <c r="R188" t="s">
        <v>201</v>
      </c>
      <c r="S188" s="67" t="s">
        <v>201</v>
      </c>
      <c r="T188" s="5" t="s">
        <v>213</v>
      </c>
      <c r="U188" s="26">
        <v>28</v>
      </c>
      <c r="V188" t="s">
        <v>201</v>
      </c>
      <c r="W188" s="67" t="s">
        <v>201</v>
      </c>
      <c r="X188" t="s">
        <v>213</v>
      </c>
      <c r="Y188" s="24" t="s">
        <v>214</v>
      </c>
      <c r="Z188" t="s">
        <v>201</v>
      </c>
      <c r="AA188" s="67" t="s">
        <v>201</v>
      </c>
      <c r="AB188" s="5" t="s">
        <v>213</v>
      </c>
      <c r="AC188" s="26">
        <v>30</v>
      </c>
      <c r="AD188" t="s">
        <v>201</v>
      </c>
    </row>
    <row r="189" spans="1:30" x14ac:dyDescent="0.25">
      <c r="A189" s="13"/>
      <c r="B189" s="46"/>
      <c r="C189" s="46" t="s">
        <v>201</v>
      </c>
      <c r="D189" s="65"/>
      <c r="E189" s="65"/>
      <c r="F189" s="46"/>
      <c r="G189" s="46" t="s">
        <v>201</v>
      </c>
      <c r="H189" s="65"/>
      <c r="I189" s="65"/>
      <c r="J189" s="46"/>
      <c r="K189" s="46" t="s">
        <v>201</v>
      </c>
      <c r="L189" s="65"/>
      <c r="M189" s="65"/>
      <c r="N189" s="46"/>
      <c r="O189" s="46" t="s">
        <v>201</v>
      </c>
      <c r="P189" s="65"/>
      <c r="Q189" s="65"/>
      <c r="R189" s="46"/>
      <c r="S189" s="46" t="s">
        <v>201</v>
      </c>
      <c r="T189" s="65"/>
      <c r="U189" s="65"/>
      <c r="V189" s="46"/>
      <c r="W189" s="46" t="s">
        <v>201</v>
      </c>
      <c r="X189" s="65"/>
      <c r="Y189" s="65"/>
      <c r="Z189" s="46"/>
      <c r="AA189" s="46" t="s">
        <v>201</v>
      </c>
      <c r="AB189" s="65"/>
      <c r="AC189" s="65"/>
      <c r="AD189" s="46"/>
    </row>
    <row r="190" spans="1:30" ht="15.75" thickBot="1" x14ac:dyDescent="0.3">
      <c r="A190" s="13"/>
      <c r="B190" s="64" t="s">
        <v>370</v>
      </c>
      <c r="C190" s="66" t="s">
        <v>201</v>
      </c>
      <c r="D190" s="31" t="s">
        <v>213</v>
      </c>
      <c r="E190" s="33" t="s">
        <v>214</v>
      </c>
      <c r="F190" s="31" t="s">
        <v>201</v>
      </c>
      <c r="G190" s="66" t="s">
        <v>201</v>
      </c>
      <c r="H190" s="31" t="s">
        <v>213</v>
      </c>
      <c r="I190" s="33" t="s">
        <v>214</v>
      </c>
      <c r="J190" s="31" t="s">
        <v>201</v>
      </c>
      <c r="K190" s="66" t="s">
        <v>201</v>
      </c>
      <c r="L190" s="19" t="s">
        <v>213</v>
      </c>
      <c r="M190" s="35">
        <v>2</v>
      </c>
      <c r="N190" s="31" t="s">
        <v>201</v>
      </c>
      <c r="O190" s="66" t="s">
        <v>201</v>
      </c>
      <c r="P190" s="19" t="s">
        <v>213</v>
      </c>
      <c r="Q190" s="35">
        <v>2</v>
      </c>
      <c r="R190" s="31" t="s">
        <v>201</v>
      </c>
      <c r="S190" s="66" t="s">
        <v>201</v>
      </c>
      <c r="T190" s="19" t="s">
        <v>213</v>
      </c>
      <c r="U190" s="35">
        <v>28</v>
      </c>
      <c r="V190" s="31" t="s">
        <v>201</v>
      </c>
      <c r="W190" s="66" t="s">
        <v>201</v>
      </c>
      <c r="X190" s="31" t="s">
        <v>213</v>
      </c>
      <c r="Y190" s="33" t="s">
        <v>214</v>
      </c>
      <c r="Z190" s="31" t="s">
        <v>201</v>
      </c>
      <c r="AA190" s="66" t="s">
        <v>201</v>
      </c>
      <c r="AB190" s="19" t="s">
        <v>213</v>
      </c>
      <c r="AC190" s="35">
        <v>30</v>
      </c>
      <c r="AD190" s="31" t="s">
        <v>201</v>
      </c>
    </row>
    <row r="191" spans="1:30" x14ac:dyDescent="0.25">
      <c r="A191" s="13"/>
      <c r="B191" s="46"/>
      <c r="C191" s="46" t="s">
        <v>201</v>
      </c>
      <c r="D191" s="65"/>
      <c r="E191" s="65"/>
      <c r="F191" s="46"/>
      <c r="G191" s="46" t="s">
        <v>201</v>
      </c>
      <c r="H191" s="65"/>
      <c r="I191" s="65"/>
      <c r="J191" s="46"/>
      <c r="K191" s="46" t="s">
        <v>201</v>
      </c>
      <c r="L191" s="65"/>
      <c r="M191" s="65"/>
      <c r="N191" s="46"/>
      <c r="O191" s="46" t="s">
        <v>201</v>
      </c>
      <c r="P191" s="65"/>
      <c r="Q191" s="65"/>
      <c r="R191" s="46"/>
      <c r="S191" s="46" t="s">
        <v>201</v>
      </c>
      <c r="T191" s="65"/>
      <c r="U191" s="65"/>
      <c r="V191" s="46"/>
      <c r="W191" s="46" t="s">
        <v>201</v>
      </c>
      <c r="X191" s="65"/>
      <c r="Y191" s="65"/>
      <c r="Z191" s="46"/>
      <c r="AA191" s="46" t="s">
        <v>201</v>
      </c>
      <c r="AB191" s="65"/>
      <c r="AC191" s="65"/>
      <c r="AD191" s="46"/>
    </row>
    <row r="192" spans="1:30" ht="15.75" thickBot="1" x14ac:dyDescent="0.3">
      <c r="A192" s="13"/>
      <c r="B192" s="3" t="s">
        <v>123</v>
      </c>
      <c r="C192" s="67" t="s">
        <v>201</v>
      </c>
      <c r="D192" t="s">
        <v>213</v>
      </c>
      <c r="E192" s="24" t="s">
        <v>214</v>
      </c>
      <c r="F192" t="s">
        <v>201</v>
      </c>
      <c r="G192" s="67" t="s">
        <v>201</v>
      </c>
      <c r="H192" t="s">
        <v>213</v>
      </c>
      <c r="I192" s="24" t="s">
        <v>214</v>
      </c>
      <c r="J192" t="s">
        <v>201</v>
      </c>
      <c r="K192" s="67" t="s">
        <v>201</v>
      </c>
      <c r="L192" s="5" t="s">
        <v>213</v>
      </c>
      <c r="M192" s="22">
        <v>2652</v>
      </c>
      <c r="N192" t="s">
        <v>201</v>
      </c>
      <c r="O192" s="67" t="s">
        <v>201</v>
      </c>
      <c r="P192" s="5" t="s">
        <v>213</v>
      </c>
      <c r="Q192" s="22">
        <v>2652</v>
      </c>
      <c r="R192" t="s">
        <v>201</v>
      </c>
      <c r="S192" s="67" t="s">
        <v>201</v>
      </c>
      <c r="T192" s="5" t="s">
        <v>213</v>
      </c>
      <c r="U192" s="22">
        <v>7514</v>
      </c>
      <c r="V192" t="s">
        <v>201</v>
      </c>
      <c r="W192" s="67" t="s">
        <v>201</v>
      </c>
      <c r="X192" s="5" t="s">
        <v>213</v>
      </c>
      <c r="Y192" s="26">
        <v>834</v>
      </c>
      <c r="Z192" t="s">
        <v>201</v>
      </c>
      <c r="AA192" s="67" t="s">
        <v>201</v>
      </c>
      <c r="AB192" s="5" t="s">
        <v>213</v>
      </c>
      <c r="AC192" s="22">
        <v>11000</v>
      </c>
      <c r="AD192" t="s">
        <v>201</v>
      </c>
    </row>
    <row r="193" spans="1:58" ht="15.75" thickTop="1" x14ac:dyDescent="0.25">
      <c r="A193" s="13"/>
      <c r="B193" s="46"/>
      <c r="C193" s="46" t="s">
        <v>201</v>
      </c>
      <c r="D193" s="68"/>
      <c r="E193" s="68"/>
      <c r="F193" s="46"/>
      <c r="G193" s="46" t="s">
        <v>201</v>
      </c>
      <c r="H193" s="68"/>
      <c r="I193" s="68"/>
      <c r="J193" s="46"/>
      <c r="K193" s="46" t="s">
        <v>201</v>
      </c>
      <c r="L193" s="68"/>
      <c r="M193" s="68"/>
      <c r="N193" s="46"/>
      <c r="O193" s="46" t="s">
        <v>201</v>
      </c>
      <c r="P193" s="68"/>
      <c r="Q193" s="68"/>
      <c r="R193" s="46"/>
      <c r="S193" s="46" t="s">
        <v>201</v>
      </c>
      <c r="T193" s="68"/>
      <c r="U193" s="68"/>
      <c r="V193" s="46"/>
      <c r="W193" s="46" t="s">
        <v>201</v>
      </c>
      <c r="X193" s="68"/>
      <c r="Y193" s="68"/>
      <c r="Z193" s="46"/>
      <c r="AA193" s="46" t="s">
        <v>201</v>
      </c>
      <c r="AB193" s="68"/>
      <c r="AC193" s="68"/>
      <c r="AD193" s="46"/>
    </row>
    <row r="194" spans="1:58" x14ac:dyDescent="0.25">
      <c r="A194" s="13"/>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c r="AG194" s="56"/>
      <c r="AH194" s="56"/>
      <c r="AI194" s="56"/>
      <c r="AJ194" s="56"/>
      <c r="AK194" s="56"/>
      <c r="AL194" s="56"/>
      <c r="AM194" s="56"/>
      <c r="AN194" s="56"/>
      <c r="AO194" s="56"/>
      <c r="AP194" s="56"/>
      <c r="AQ194" s="56"/>
      <c r="AR194" s="56"/>
      <c r="AS194" s="56"/>
      <c r="AT194" s="56"/>
      <c r="AU194" s="56"/>
      <c r="AV194" s="56"/>
      <c r="AW194" s="56"/>
      <c r="AX194" s="56"/>
      <c r="AY194" s="56"/>
      <c r="AZ194" s="56"/>
      <c r="BA194" s="56"/>
      <c r="BB194" s="56"/>
      <c r="BC194" s="56"/>
      <c r="BD194" s="56"/>
      <c r="BE194" s="56"/>
      <c r="BF194" s="56"/>
    </row>
    <row r="195" spans="1:58" x14ac:dyDescent="0.25">
      <c r="A195" s="13"/>
      <c r="B195" s="87"/>
      <c r="C195" s="87"/>
      <c r="D195" s="87"/>
      <c r="E195" s="87"/>
      <c r="F195" s="87"/>
      <c r="G195" s="87"/>
      <c r="H195" s="87"/>
      <c r="I195" s="87"/>
      <c r="J195" s="87"/>
      <c r="K195" s="87"/>
      <c r="L195" s="87"/>
      <c r="M195" s="87"/>
      <c r="N195" s="87"/>
      <c r="O195" s="87"/>
      <c r="P195" s="87"/>
      <c r="Q195" s="87"/>
      <c r="R195" s="87"/>
      <c r="S195" s="87"/>
      <c r="T195" s="87"/>
      <c r="U195" s="87"/>
      <c r="V195" s="87"/>
      <c r="W195" s="87"/>
      <c r="X195" s="87"/>
      <c r="Y195" s="87"/>
      <c r="Z195" s="87"/>
      <c r="AA195" s="87"/>
      <c r="AB195" s="87"/>
      <c r="AC195" s="87"/>
      <c r="AD195" s="87"/>
      <c r="AE195" s="87"/>
      <c r="AF195" s="87"/>
      <c r="AG195" s="87"/>
      <c r="AH195" s="87"/>
      <c r="AI195" s="87"/>
      <c r="AJ195" s="87"/>
      <c r="AK195" s="87"/>
      <c r="AL195" s="87"/>
      <c r="AM195" s="87"/>
      <c r="AN195" s="87"/>
      <c r="AO195" s="87"/>
      <c r="AP195" s="87"/>
      <c r="AQ195" s="87"/>
      <c r="AR195" s="87"/>
      <c r="AS195" s="87"/>
      <c r="AT195" s="87"/>
      <c r="AU195" s="87"/>
      <c r="AV195" s="87"/>
      <c r="AW195" s="87"/>
      <c r="AX195" s="87"/>
      <c r="AY195" s="87"/>
      <c r="AZ195" s="87"/>
      <c r="BA195" s="87"/>
      <c r="BB195" s="87"/>
      <c r="BC195" s="87"/>
      <c r="BD195" s="87"/>
      <c r="BE195" s="87"/>
      <c r="BF195" s="87"/>
    </row>
    <row r="196" spans="1:58" x14ac:dyDescent="0.25">
      <c r="A196" s="13"/>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c r="AH196" s="56"/>
      <c r="AI196" s="56"/>
      <c r="AJ196" s="56"/>
      <c r="AK196" s="56"/>
      <c r="AL196" s="56"/>
      <c r="AM196" s="56"/>
      <c r="AN196" s="56"/>
      <c r="AO196" s="56"/>
      <c r="AP196" s="56"/>
      <c r="AQ196" s="56"/>
      <c r="AR196" s="56"/>
      <c r="AS196" s="56"/>
      <c r="AT196" s="56"/>
      <c r="AU196" s="56"/>
      <c r="AV196" s="56"/>
      <c r="AW196" s="56"/>
      <c r="AX196" s="56"/>
      <c r="AY196" s="56"/>
      <c r="AZ196" s="56"/>
      <c r="BA196" s="56"/>
      <c r="BB196" s="56"/>
      <c r="BC196" s="56"/>
      <c r="BD196" s="56"/>
      <c r="BE196" s="56"/>
      <c r="BF196" s="56"/>
    </row>
    <row r="197" spans="1:58" x14ac:dyDescent="0.25">
      <c r="A197" s="13"/>
      <c r="B197" s="85" t="s">
        <v>371</v>
      </c>
      <c r="C197" s="85"/>
      <c r="D197" s="85"/>
      <c r="E197" s="85"/>
      <c r="F197" s="85"/>
      <c r="G197" s="85"/>
      <c r="H197" s="85"/>
      <c r="I197" s="85"/>
      <c r="J197" s="85"/>
      <c r="K197" s="85"/>
      <c r="L197" s="85"/>
      <c r="M197" s="85"/>
      <c r="N197" s="85"/>
      <c r="O197" s="85"/>
      <c r="P197" s="85"/>
      <c r="Q197" s="85"/>
      <c r="R197" s="85"/>
      <c r="S197" s="85"/>
      <c r="T197" s="85"/>
      <c r="U197" s="85"/>
      <c r="V197" s="85"/>
      <c r="W197" s="85"/>
      <c r="X197" s="85"/>
      <c r="Y197" s="85"/>
      <c r="Z197" s="85"/>
      <c r="AA197" s="85"/>
      <c r="AB197" s="85"/>
      <c r="AC197" s="85"/>
      <c r="AD197" s="85"/>
      <c r="AE197" s="85"/>
      <c r="AF197" s="85"/>
      <c r="AG197" s="85"/>
      <c r="AH197" s="85"/>
      <c r="AI197" s="85"/>
      <c r="AJ197" s="85"/>
      <c r="AK197" s="85"/>
      <c r="AL197" s="85"/>
      <c r="AM197" s="85"/>
      <c r="AN197" s="85"/>
      <c r="AO197" s="85"/>
      <c r="AP197" s="85"/>
      <c r="AQ197" s="85"/>
      <c r="AR197" s="85"/>
      <c r="AS197" s="85"/>
      <c r="AT197" s="85"/>
      <c r="AU197" s="85"/>
      <c r="AV197" s="85"/>
      <c r="AW197" s="85"/>
      <c r="AX197" s="85"/>
      <c r="AY197" s="85"/>
      <c r="AZ197" s="85"/>
      <c r="BA197" s="85"/>
      <c r="BB197" s="85"/>
      <c r="BC197" s="85"/>
      <c r="BD197" s="85"/>
      <c r="BE197" s="85"/>
      <c r="BF197" s="85"/>
    </row>
    <row r="198" spans="1:58" x14ac:dyDescent="0.25">
      <c r="A198" s="13"/>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c r="AG198" s="56"/>
      <c r="AH198" s="56"/>
      <c r="AI198" s="56"/>
      <c r="AJ198" s="56"/>
      <c r="AK198" s="56"/>
      <c r="AL198" s="56"/>
      <c r="AM198" s="56"/>
      <c r="AN198" s="56"/>
      <c r="AO198" s="56"/>
      <c r="AP198" s="56"/>
      <c r="AQ198" s="56"/>
      <c r="AR198" s="56"/>
      <c r="AS198" s="56"/>
      <c r="AT198" s="56"/>
      <c r="AU198" s="56"/>
      <c r="AV198" s="56"/>
      <c r="AW198" s="56"/>
      <c r="AX198" s="56"/>
      <c r="AY198" s="56"/>
      <c r="AZ198" s="56"/>
      <c r="BA198" s="56"/>
      <c r="BB198" s="56"/>
      <c r="BC198" s="56"/>
      <c r="BD198" s="56"/>
      <c r="BE198" s="56"/>
      <c r="BF198" s="56"/>
    </row>
    <row r="199" spans="1:58" ht="15.75" x14ac:dyDescent="0.25">
      <c r="A199" s="13"/>
      <c r="B199" s="86"/>
      <c r="C199" s="86"/>
      <c r="D199" s="86"/>
      <c r="E199" s="86"/>
      <c r="F199" s="86"/>
      <c r="G199" s="86"/>
      <c r="H199" s="86"/>
      <c r="I199" s="86"/>
      <c r="J199" s="86"/>
      <c r="K199" s="86"/>
      <c r="L199" s="86"/>
      <c r="M199" s="86"/>
      <c r="N199" s="86"/>
      <c r="O199" s="86"/>
      <c r="P199" s="86"/>
      <c r="Q199" s="86"/>
      <c r="R199" s="86"/>
      <c r="S199" s="86"/>
      <c r="T199" s="86"/>
      <c r="U199" s="86"/>
      <c r="V199" s="86"/>
      <c r="W199" s="86"/>
      <c r="X199" s="86"/>
      <c r="Y199" s="86"/>
      <c r="Z199" s="86"/>
      <c r="AA199" s="86"/>
      <c r="AB199" s="86"/>
      <c r="AC199" s="86"/>
      <c r="AD199" s="86"/>
      <c r="AE199" s="86"/>
      <c r="AF199" s="86"/>
      <c r="AG199" s="86"/>
      <c r="AH199" s="86"/>
      <c r="AI199" s="86"/>
      <c r="AJ199" s="86"/>
      <c r="AK199" s="86"/>
      <c r="AL199" s="86"/>
      <c r="AM199" s="86"/>
      <c r="AN199" s="86"/>
      <c r="AO199" s="86"/>
      <c r="AP199" s="86"/>
      <c r="AQ199" s="86"/>
      <c r="AR199" s="86"/>
      <c r="AS199" s="86"/>
      <c r="AT199" s="86"/>
      <c r="AU199" s="86"/>
      <c r="AV199" s="86"/>
      <c r="AW199" s="86"/>
      <c r="AX199" s="86"/>
      <c r="AY199" s="86"/>
      <c r="AZ199" s="86"/>
      <c r="BA199" s="86"/>
      <c r="BB199" s="86"/>
      <c r="BC199" s="86"/>
      <c r="BD199" s="86"/>
      <c r="BE199" s="86"/>
      <c r="BF199" s="86"/>
    </row>
    <row r="200" spans="1:58" x14ac:dyDescent="0.25">
      <c r="A200" s="13"/>
      <c r="B200" s="5"/>
      <c r="C200" s="5"/>
      <c r="D200" s="5"/>
      <c r="E200" s="5"/>
      <c r="F200" s="5"/>
      <c r="G200" s="5"/>
      <c r="H200" s="5"/>
      <c r="I200" s="5"/>
      <c r="J200" s="5"/>
      <c r="K200" s="5"/>
      <c r="L200" s="5"/>
      <c r="M200" s="5"/>
      <c r="N200" s="5"/>
      <c r="O200" s="5"/>
      <c r="P200" s="5"/>
      <c r="Q200" s="5"/>
      <c r="R200" s="5"/>
      <c r="S200" s="5"/>
      <c r="T200" s="5"/>
      <c r="U200" s="5"/>
      <c r="V200" s="5"/>
      <c r="W200" s="5"/>
      <c r="X200" s="5"/>
      <c r="Y200" s="5"/>
      <c r="Z200" s="5"/>
      <c r="AA200" s="5"/>
      <c r="AB200" s="5"/>
      <c r="AC200" s="5"/>
      <c r="AD200" s="5"/>
    </row>
    <row r="201" spans="1:58" ht="15.75" thickBot="1" x14ac:dyDescent="0.3">
      <c r="A201" s="13"/>
      <c r="B201" s="5"/>
      <c r="C201" s="5" t="s">
        <v>201</v>
      </c>
      <c r="D201" s="73" t="s">
        <v>349</v>
      </c>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c r="AD201" s="5"/>
    </row>
    <row r="202" spans="1:58" ht="15.75" thickBot="1" x14ac:dyDescent="0.3">
      <c r="A202" s="13"/>
      <c r="B202" s="5"/>
      <c r="C202" s="5" t="s">
        <v>201</v>
      </c>
      <c r="D202" s="77" t="s">
        <v>350</v>
      </c>
      <c r="E202" s="77"/>
      <c r="F202" s="77"/>
      <c r="G202" s="77"/>
      <c r="H202" s="77"/>
      <c r="I202" s="77"/>
      <c r="J202" s="77"/>
      <c r="K202" s="77"/>
      <c r="L202" s="77"/>
      <c r="M202" s="77"/>
      <c r="N202" s="77"/>
      <c r="O202" s="77"/>
      <c r="P202" s="77"/>
      <c r="Q202" s="77"/>
      <c r="R202" s="77"/>
      <c r="S202" s="77"/>
      <c r="T202" s="77"/>
      <c r="U202" s="77"/>
      <c r="V202" s="5"/>
      <c r="W202" s="5" t="s">
        <v>201</v>
      </c>
      <c r="X202" s="79"/>
      <c r="Y202" s="79"/>
      <c r="Z202" s="5"/>
      <c r="AA202" s="5" t="s">
        <v>201</v>
      </c>
      <c r="AB202" s="79"/>
      <c r="AC202" s="79"/>
      <c r="AD202" s="5"/>
    </row>
    <row r="203" spans="1:58" x14ac:dyDescent="0.25">
      <c r="A203" s="13"/>
      <c r="B203" s="78" t="s">
        <v>206</v>
      </c>
      <c r="C203" s="56" t="s">
        <v>201</v>
      </c>
      <c r="D203" s="81" t="s">
        <v>351</v>
      </c>
      <c r="E203" s="81"/>
      <c r="F203" s="79"/>
      <c r="G203" s="79" t="s">
        <v>201</v>
      </c>
      <c r="H203" s="81" t="s">
        <v>353</v>
      </c>
      <c r="I203" s="81"/>
      <c r="J203" s="79"/>
      <c r="K203" s="79" t="s">
        <v>201</v>
      </c>
      <c r="L203" s="81" t="s">
        <v>354</v>
      </c>
      <c r="M203" s="81"/>
      <c r="N203" s="79"/>
      <c r="O203" s="79" t="s">
        <v>201</v>
      </c>
      <c r="P203" s="81" t="s">
        <v>372</v>
      </c>
      <c r="Q203" s="81"/>
      <c r="R203" s="79"/>
      <c r="S203" s="79" t="s">
        <v>201</v>
      </c>
      <c r="T203" s="81" t="s">
        <v>357</v>
      </c>
      <c r="U203" s="81"/>
      <c r="V203" s="56"/>
      <c r="W203" s="56" t="s">
        <v>201</v>
      </c>
      <c r="X203" s="80" t="s">
        <v>374</v>
      </c>
      <c r="Y203" s="80"/>
      <c r="Z203" s="56"/>
      <c r="AA203" s="56" t="s">
        <v>201</v>
      </c>
      <c r="AB203" s="80" t="s">
        <v>361</v>
      </c>
      <c r="AC203" s="80"/>
      <c r="AD203" s="56"/>
    </row>
    <row r="204" spans="1:58" x14ac:dyDescent="0.25">
      <c r="A204" s="13"/>
      <c r="C204" s="56"/>
      <c r="D204" s="80" t="s">
        <v>352</v>
      </c>
      <c r="E204" s="80"/>
      <c r="F204" s="56"/>
      <c r="G204" s="56"/>
      <c r="H204" s="80" t="s">
        <v>352</v>
      </c>
      <c r="I204" s="80"/>
      <c r="J204" s="56"/>
      <c r="K204" s="56"/>
      <c r="L204" s="80" t="s">
        <v>355</v>
      </c>
      <c r="M204" s="80"/>
      <c r="N204" s="56"/>
      <c r="O204" s="56"/>
      <c r="P204" s="80" t="s">
        <v>373</v>
      </c>
      <c r="Q204" s="80"/>
      <c r="R204" s="56"/>
      <c r="S204" s="56"/>
      <c r="T204" s="80"/>
      <c r="U204" s="80"/>
      <c r="V204" s="56"/>
      <c r="W204" s="56"/>
      <c r="X204" s="80" t="s">
        <v>352</v>
      </c>
      <c r="Y204" s="80"/>
      <c r="Z204" s="56"/>
      <c r="AA204" s="56"/>
      <c r="AB204" s="80" t="s">
        <v>362</v>
      </c>
      <c r="AC204" s="80"/>
      <c r="AD204" s="56"/>
    </row>
    <row r="205" spans="1:58" x14ac:dyDescent="0.25">
      <c r="A205" s="13"/>
      <c r="B205" s="2">
        <v>2013</v>
      </c>
      <c r="C205" s="56"/>
      <c r="D205" s="80"/>
      <c r="E205" s="80"/>
      <c r="F205" s="56"/>
      <c r="G205" s="56"/>
      <c r="H205" s="80"/>
      <c r="I205" s="80"/>
      <c r="J205" s="56"/>
      <c r="K205" s="56"/>
      <c r="L205" s="80"/>
      <c r="M205" s="80"/>
      <c r="N205" s="56"/>
      <c r="O205" s="56"/>
      <c r="P205" s="80"/>
      <c r="Q205" s="80"/>
      <c r="R205" s="56"/>
      <c r="S205" s="56"/>
      <c r="T205" s="80"/>
      <c r="U205" s="80"/>
      <c r="V205" s="56"/>
      <c r="W205" s="56"/>
      <c r="X205" s="80" t="s">
        <v>375</v>
      </c>
      <c r="Y205" s="80"/>
      <c r="Z205" s="56"/>
      <c r="AA205" s="56"/>
      <c r="AB205" s="80" t="s">
        <v>376</v>
      </c>
      <c r="AC205" s="80"/>
      <c r="AD205" s="56"/>
    </row>
    <row r="206" spans="1:58" ht="15.75" thickBot="1" x14ac:dyDescent="0.3">
      <c r="A206" s="13"/>
      <c r="C206" s="56"/>
      <c r="D206" s="82"/>
      <c r="E206" s="82"/>
      <c r="F206" s="56"/>
      <c r="G206" s="56"/>
      <c r="H206" s="82"/>
      <c r="I206" s="82"/>
      <c r="J206" s="56"/>
      <c r="K206" s="56"/>
      <c r="L206" s="82"/>
      <c r="M206" s="82"/>
      <c r="N206" s="56"/>
      <c r="O206" s="56"/>
      <c r="P206" s="82"/>
      <c r="Q206" s="82"/>
      <c r="R206" s="56"/>
      <c r="S206" s="56"/>
      <c r="T206" s="82"/>
      <c r="U206" s="82"/>
      <c r="V206" s="56"/>
      <c r="W206" s="56"/>
      <c r="X206" s="82" t="s">
        <v>360</v>
      </c>
      <c r="Y206" s="82"/>
      <c r="Z206" s="56"/>
      <c r="AA206" s="56"/>
      <c r="AB206" s="82"/>
      <c r="AC206" s="82"/>
      <c r="AD206" s="56"/>
    </row>
    <row r="207" spans="1:58" x14ac:dyDescent="0.25">
      <c r="A207" s="13"/>
      <c r="B207" s="64" t="s">
        <v>257</v>
      </c>
      <c r="C207" s="19" t="s">
        <v>201</v>
      </c>
      <c r="D207" s="19"/>
      <c r="E207" s="19"/>
      <c r="F207" s="19"/>
      <c r="G207" s="19" t="s">
        <v>201</v>
      </c>
      <c r="H207" s="19"/>
      <c r="I207" s="19"/>
      <c r="J207" s="19"/>
      <c r="K207" s="19" t="s">
        <v>201</v>
      </c>
      <c r="L207" s="19"/>
      <c r="M207" s="19"/>
      <c r="N207" s="19"/>
      <c r="O207" s="19" t="s">
        <v>201</v>
      </c>
      <c r="P207" s="19"/>
      <c r="Q207" s="19"/>
      <c r="R207" s="19"/>
      <c r="S207" s="19" t="s">
        <v>201</v>
      </c>
      <c r="T207" s="19"/>
      <c r="U207" s="19"/>
      <c r="V207" s="19"/>
      <c r="W207" s="19" t="s">
        <v>201</v>
      </c>
      <c r="X207" s="19"/>
      <c r="Y207" s="19"/>
      <c r="Z207" s="19"/>
      <c r="AA207" s="19" t="s">
        <v>201</v>
      </c>
      <c r="AB207" s="19"/>
      <c r="AC207" s="19"/>
      <c r="AD207" s="19"/>
    </row>
    <row r="208" spans="1:58" x14ac:dyDescent="0.25">
      <c r="A208" s="13"/>
      <c r="B208" s="3" t="s">
        <v>337</v>
      </c>
      <c r="C208" s="5" t="s">
        <v>201</v>
      </c>
      <c r="D208" t="s">
        <v>213</v>
      </c>
      <c r="E208" s="24" t="s">
        <v>214</v>
      </c>
      <c r="F208" t="s">
        <v>201</v>
      </c>
      <c r="G208" s="5" t="s">
        <v>201</v>
      </c>
      <c r="H208" t="s">
        <v>213</v>
      </c>
      <c r="I208" s="24" t="s">
        <v>214</v>
      </c>
      <c r="J208" t="s">
        <v>201</v>
      </c>
      <c r="K208" s="5" t="s">
        <v>201</v>
      </c>
      <c r="L208" t="s">
        <v>213</v>
      </c>
      <c r="M208" s="24" t="s">
        <v>214</v>
      </c>
      <c r="N208" t="s">
        <v>201</v>
      </c>
      <c r="O208" s="5" t="s">
        <v>201</v>
      </c>
      <c r="P208" t="s">
        <v>213</v>
      </c>
      <c r="Q208" s="24" t="s">
        <v>214</v>
      </c>
      <c r="R208" t="s">
        <v>201</v>
      </c>
      <c r="S208" s="5" t="s">
        <v>201</v>
      </c>
      <c r="T208" t="s">
        <v>213</v>
      </c>
      <c r="U208" s="24" t="s">
        <v>214</v>
      </c>
      <c r="V208" t="s">
        <v>201</v>
      </c>
      <c r="W208" s="5" t="s">
        <v>201</v>
      </c>
      <c r="X208" s="5" t="s">
        <v>213</v>
      </c>
      <c r="Y208" s="26">
        <v>25</v>
      </c>
      <c r="Z208" t="s">
        <v>201</v>
      </c>
      <c r="AA208" s="5" t="s">
        <v>201</v>
      </c>
      <c r="AB208" s="5" t="s">
        <v>213</v>
      </c>
      <c r="AC208" s="26">
        <v>25</v>
      </c>
      <c r="AD208" t="s">
        <v>201</v>
      </c>
    </row>
    <row r="209" spans="1:30" ht="15.75" thickBot="1" x14ac:dyDescent="0.3">
      <c r="A209" s="13"/>
      <c r="B209" s="64" t="s">
        <v>339</v>
      </c>
      <c r="C209" s="19" t="s">
        <v>201</v>
      </c>
      <c r="D209" s="31"/>
      <c r="E209" s="33" t="s">
        <v>214</v>
      </c>
      <c r="F209" s="31" t="s">
        <v>201</v>
      </c>
      <c r="G209" s="19" t="s">
        <v>201</v>
      </c>
      <c r="H209" s="31"/>
      <c r="I209" s="33" t="s">
        <v>214</v>
      </c>
      <c r="J209" s="31" t="s">
        <v>201</v>
      </c>
      <c r="K209" s="19" t="s">
        <v>201</v>
      </c>
      <c r="L209" s="19"/>
      <c r="M209" s="35">
        <v>2</v>
      </c>
      <c r="N209" s="31" t="s">
        <v>201</v>
      </c>
      <c r="O209" s="19" t="s">
        <v>201</v>
      </c>
      <c r="P209" s="19"/>
      <c r="Q209" s="35">
        <v>2</v>
      </c>
      <c r="R209" s="31" t="s">
        <v>201</v>
      </c>
      <c r="S209" s="19" t="s">
        <v>201</v>
      </c>
      <c r="T209" s="19"/>
      <c r="U209" s="29">
        <v>6150</v>
      </c>
      <c r="V209" s="31" t="s">
        <v>201</v>
      </c>
      <c r="W209" s="19" t="s">
        <v>201</v>
      </c>
      <c r="X209" s="31"/>
      <c r="Y209" s="33" t="s">
        <v>214</v>
      </c>
      <c r="Z209" s="31" t="s">
        <v>201</v>
      </c>
      <c r="AA209" s="19" t="s">
        <v>201</v>
      </c>
      <c r="AB209" s="19"/>
      <c r="AC209" s="29">
        <v>6152</v>
      </c>
      <c r="AD209" s="31" t="s">
        <v>201</v>
      </c>
    </row>
    <row r="210" spans="1:30" x14ac:dyDescent="0.25">
      <c r="A210" s="13"/>
      <c r="B210" s="46"/>
      <c r="C210" s="46" t="s">
        <v>201</v>
      </c>
      <c r="D210" s="65"/>
      <c r="E210" s="65"/>
      <c r="F210" s="46"/>
      <c r="G210" s="46" t="s">
        <v>201</v>
      </c>
      <c r="H210" s="65"/>
      <c r="I210" s="65"/>
      <c r="J210" s="46"/>
      <c r="K210" s="46" t="s">
        <v>201</v>
      </c>
      <c r="L210" s="65"/>
      <c r="M210" s="65"/>
      <c r="N210" s="46"/>
      <c r="O210" s="46" t="s">
        <v>201</v>
      </c>
      <c r="P210" s="65"/>
      <c r="Q210" s="65"/>
      <c r="R210" s="46"/>
      <c r="S210" s="46" t="s">
        <v>201</v>
      </c>
      <c r="T210" s="65"/>
      <c r="U210" s="65"/>
      <c r="V210" s="46"/>
      <c r="W210" s="46" t="s">
        <v>201</v>
      </c>
      <c r="X210" s="65"/>
      <c r="Y210" s="65"/>
      <c r="Z210" s="46"/>
      <c r="AA210" s="46" t="s">
        <v>201</v>
      </c>
      <c r="AB210" s="65"/>
      <c r="AC210" s="65"/>
      <c r="AD210" s="46"/>
    </row>
    <row r="211" spans="1:30" ht="15.75" thickBot="1" x14ac:dyDescent="0.3">
      <c r="A211" s="13"/>
      <c r="B211" s="3" t="s">
        <v>364</v>
      </c>
      <c r="C211" s="67" t="s">
        <v>201</v>
      </c>
      <c r="D211" t="s">
        <v>213</v>
      </c>
      <c r="E211" s="24" t="s">
        <v>214</v>
      </c>
      <c r="F211" t="s">
        <v>201</v>
      </c>
      <c r="G211" s="67" t="s">
        <v>201</v>
      </c>
      <c r="H211" t="s">
        <v>213</v>
      </c>
      <c r="I211" s="24" t="s">
        <v>214</v>
      </c>
      <c r="J211" t="s">
        <v>201</v>
      </c>
      <c r="K211" s="67" t="s">
        <v>201</v>
      </c>
      <c r="L211" s="5" t="s">
        <v>213</v>
      </c>
      <c r="M211" s="26">
        <v>2</v>
      </c>
      <c r="N211" t="s">
        <v>201</v>
      </c>
      <c r="O211" s="67" t="s">
        <v>201</v>
      </c>
      <c r="P211" s="5" t="s">
        <v>213</v>
      </c>
      <c r="Q211" s="26">
        <v>2</v>
      </c>
      <c r="R211" t="s">
        <v>201</v>
      </c>
      <c r="S211" s="67" t="s">
        <v>201</v>
      </c>
      <c r="T211" s="5" t="s">
        <v>213</v>
      </c>
      <c r="U211" s="22">
        <v>6150</v>
      </c>
      <c r="V211" t="s">
        <v>201</v>
      </c>
      <c r="W211" s="67" t="s">
        <v>201</v>
      </c>
      <c r="X211" s="5" t="s">
        <v>213</v>
      </c>
      <c r="Y211" s="26">
        <v>25</v>
      </c>
      <c r="Z211" t="s">
        <v>201</v>
      </c>
      <c r="AA211" s="67" t="s">
        <v>201</v>
      </c>
      <c r="AB211" s="5" t="s">
        <v>213</v>
      </c>
      <c r="AC211" s="22">
        <v>6177</v>
      </c>
      <c r="AD211" t="s">
        <v>201</v>
      </c>
    </row>
    <row r="212" spans="1:30" x14ac:dyDescent="0.25">
      <c r="A212" s="13"/>
      <c r="B212" s="46"/>
      <c r="C212" s="46" t="s">
        <v>201</v>
      </c>
      <c r="D212" s="65"/>
      <c r="E212" s="65"/>
      <c r="F212" s="46"/>
      <c r="G212" s="46" t="s">
        <v>201</v>
      </c>
      <c r="H212" s="65"/>
      <c r="I212" s="65"/>
      <c r="J212" s="46"/>
      <c r="K212" s="46" t="s">
        <v>201</v>
      </c>
      <c r="L212" s="65"/>
      <c r="M212" s="65"/>
      <c r="N212" s="46"/>
      <c r="O212" s="46" t="s">
        <v>201</v>
      </c>
      <c r="P212" s="65"/>
      <c r="Q212" s="65"/>
      <c r="R212" s="46"/>
      <c r="S212" s="46" t="s">
        <v>201</v>
      </c>
      <c r="T212" s="65"/>
      <c r="U212" s="65"/>
      <c r="V212" s="46"/>
      <c r="W212" s="46" t="s">
        <v>201</v>
      </c>
      <c r="X212" s="65"/>
      <c r="Y212" s="65"/>
      <c r="Z212" s="46"/>
      <c r="AA212" s="46" t="s">
        <v>201</v>
      </c>
      <c r="AB212" s="65"/>
      <c r="AC212" s="65"/>
      <c r="AD212" s="46"/>
    </row>
    <row r="213" spans="1:30" x14ac:dyDescent="0.25">
      <c r="A213" s="13"/>
      <c r="B213" s="64" t="s">
        <v>365</v>
      </c>
      <c r="C213" s="66" t="s">
        <v>201</v>
      </c>
      <c r="D213" s="19"/>
      <c r="E213" s="19"/>
      <c r="F213" s="19"/>
      <c r="G213" s="66" t="s">
        <v>201</v>
      </c>
      <c r="H213" s="19"/>
      <c r="I213" s="19"/>
      <c r="J213" s="19"/>
      <c r="K213" s="66" t="s">
        <v>201</v>
      </c>
      <c r="L213" s="19"/>
      <c r="M213" s="19"/>
      <c r="N213" s="19"/>
      <c r="O213" s="66" t="s">
        <v>201</v>
      </c>
      <c r="P213" s="19"/>
      <c r="Q213" s="19"/>
      <c r="R213" s="19"/>
      <c r="S213" s="66" t="s">
        <v>201</v>
      </c>
      <c r="T213" s="19"/>
      <c r="U213" s="19"/>
      <c r="V213" s="19"/>
      <c r="W213" s="66" t="s">
        <v>201</v>
      </c>
      <c r="X213" s="19"/>
      <c r="Y213" s="19"/>
      <c r="Z213" s="19"/>
      <c r="AA213" s="66" t="s">
        <v>201</v>
      </c>
      <c r="AB213" s="19"/>
      <c r="AC213" s="19"/>
      <c r="AD213" s="19"/>
    </row>
    <row r="214" spans="1:30" ht="15.75" thickBot="1" x14ac:dyDescent="0.3">
      <c r="A214" s="13"/>
      <c r="B214" s="3" t="s">
        <v>339</v>
      </c>
      <c r="C214" s="67" t="s">
        <v>201</v>
      </c>
      <c r="D214" t="s">
        <v>213</v>
      </c>
      <c r="E214" s="24" t="s">
        <v>214</v>
      </c>
      <c r="F214" t="s">
        <v>201</v>
      </c>
      <c r="G214" s="67" t="s">
        <v>201</v>
      </c>
      <c r="H214" t="s">
        <v>213</v>
      </c>
      <c r="I214" s="24" t="s">
        <v>214</v>
      </c>
      <c r="J214" t="s">
        <v>201</v>
      </c>
      <c r="K214" s="67" t="s">
        <v>201</v>
      </c>
      <c r="L214" s="5" t="s">
        <v>213</v>
      </c>
      <c r="M214" s="22">
        <v>1764</v>
      </c>
      <c r="N214" t="s">
        <v>201</v>
      </c>
      <c r="O214" s="67" t="s">
        <v>201</v>
      </c>
      <c r="P214" s="5" t="s">
        <v>213</v>
      </c>
      <c r="Q214" s="22">
        <v>1764</v>
      </c>
      <c r="R214" t="s">
        <v>201</v>
      </c>
      <c r="S214" s="67" t="s">
        <v>201</v>
      </c>
      <c r="T214" t="s">
        <v>213</v>
      </c>
      <c r="U214" s="24" t="s">
        <v>214</v>
      </c>
      <c r="V214" t="s">
        <v>201</v>
      </c>
      <c r="W214" s="67" t="s">
        <v>201</v>
      </c>
      <c r="X214" s="5" t="s">
        <v>213</v>
      </c>
      <c r="Y214" s="26">
        <v>841</v>
      </c>
      <c r="Z214" t="s">
        <v>201</v>
      </c>
      <c r="AA214" s="67" t="s">
        <v>201</v>
      </c>
      <c r="AB214" s="5" t="s">
        <v>213</v>
      </c>
      <c r="AC214" s="22">
        <v>2605</v>
      </c>
      <c r="AD214" t="s">
        <v>201</v>
      </c>
    </row>
    <row r="215" spans="1:30" x14ac:dyDescent="0.25">
      <c r="A215" s="13"/>
      <c r="B215" s="46"/>
      <c r="C215" s="46" t="s">
        <v>201</v>
      </c>
      <c r="D215" s="65"/>
      <c r="E215" s="65"/>
      <c r="F215" s="46"/>
      <c r="G215" s="46" t="s">
        <v>201</v>
      </c>
      <c r="H215" s="65"/>
      <c r="I215" s="65"/>
      <c r="J215" s="46"/>
      <c r="K215" s="46" t="s">
        <v>201</v>
      </c>
      <c r="L215" s="65"/>
      <c r="M215" s="65"/>
      <c r="N215" s="46"/>
      <c r="O215" s="46" t="s">
        <v>201</v>
      </c>
      <c r="P215" s="65"/>
      <c r="Q215" s="65"/>
      <c r="R215" s="46"/>
      <c r="S215" s="46" t="s">
        <v>201</v>
      </c>
      <c r="T215" s="65"/>
      <c r="U215" s="65"/>
      <c r="V215" s="46"/>
      <c r="W215" s="46" t="s">
        <v>201</v>
      </c>
      <c r="X215" s="65"/>
      <c r="Y215" s="65"/>
      <c r="Z215" s="46"/>
      <c r="AA215" s="46" t="s">
        <v>201</v>
      </c>
      <c r="AB215" s="65"/>
      <c r="AC215" s="65"/>
      <c r="AD215" s="46"/>
    </row>
    <row r="216" spans="1:30" ht="15.75" thickBot="1" x14ac:dyDescent="0.3">
      <c r="A216" s="13"/>
      <c r="B216" s="64" t="s">
        <v>366</v>
      </c>
      <c r="C216" s="66" t="s">
        <v>201</v>
      </c>
      <c r="D216" s="31" t="s">
        <v>213</v>
      </c>
      <c r="E216" s="33" t="s">
        <v>214</v>
      </c>
      <c r="F216" s="31" t="s">
        <v>201</v>
      </c>
      <c r="G216" s="66" t="s">
        <v>201</v>
      </c>
      <c r="H216" s="31" t="s">
        <v>213</v>
      </c>
      <c r="I216" s="33" t="s">
        <v>214</v>
      </c>
      <c r="J216" s="31" t="s">
        <v>201</v>
      </c>
      <c r="K216" s="66" t="s">
        <v>201</v>
      </c>
      <c r="L216" s="19" t="s">
        <v>213</v>
      </c>
      <c r="M216" s="29">
        <v>1764</v>
      </c>
      <c r="N216" s="31" t="s">
        <v>201</v>
      </c>
      <c r="O216" s="66" t="s">
        <v>201</v>
      </c>
      <c r="P216" s="19" t="s">
        <v>213</v>
      </c>
      <c r="Q216" s="29">
        <v>1764</v>
      </c>
      <c r="R216" s="31" t="s">
        <v>201</v>
      </c>
      <c r="S216" s="66" t="s">
        <v>201</v>
      </c>
      <c r="T216" s="31" t="s">
        <v>213</v>
      </c>
      <c r="U216" s="33" t="s">
        <v>214</v>
      </c>
      <c r="V216" s="31" t="s">
        <v>201</v>
      </c>
      <c r="W216" s="66" t="s">
        <v>201</v>
      </c>
      <c r="X216" s="19" t="s">
        <v>213</v>
      </c>
      <c r="Y216" s="35">
        <v>841</v>
      </c>
      <c r="Z216" s="31" t="s">
        <v>201</v>
      </c>
      <c r="AA216" s="66" t="s">
        <v>201</v>
      </c>
      <c r="AB216" s="19" t="s">
        <v>213</v>
      </c>
      <c r="AC216" s="29">
        <v>2605</v>
      </c>
      <c r="AD216" s="31" t="s">
        <v>201</v>
      </c>
    </row>
    <row r="217" spans="1:30" x14ac:dyDescent="0.25">
      <c r="A217" s="13"/>
      <c r="B217" s="46"/>
      <c r="C217" s="46" t="s">
        <v>201</v>
      </c>
      <c r="D217" s="65"/>
      <c r="E217" s="65"/>
      <c r="F217" s="46"/>
      <c r="G217" s="46" t="s">
        <v>201</v>
      </c>
      <c r="H217" s="65"/>
      <c r="I217" s="65"/>
      <c r="J217" s="46"/>
      <c r="K217" s="46" t="s">
        <v>201</v>
      </c>
      <c r="L217" s="65"/>
      <c r="M217" s="65"/>
      <c r="N217" s="46"/>
      <c r="O217" s="46" t="s">
        <v>201</v>
      </c>
      <c r="P217" s="65"/>
      <c r="Q217" s="65"/>
      <c r="R217" s="46"/>
      <c r="S217" s="46" t="s">
        <v>201</v>
      </c>
      <c r="T217" s="65"/>
      <c r="U217" s="65"/>
      <c r="V217" s="46"/>
      <c r="W217" s="46" t="s">
        <v>201</v>
      </c>
      <c r="X217" s="65"/>
      <c r="Y217" s="65"/>
      <c r="Z217" s="46"/>
      <c r="AA217" s="46" t="s">
        <v>201</v>
      </c>
      <c r="AB217" s="65"/>
      <c r="AC217" s="65"/>
      <c r="AD217" s="46"/>
    </row>
    <row r="218" spans="1:30" x14ac:dyDescent="0.25">
      <c r="A218" s="13"/>
      <c r="B218" s="3" t="s">
        <v>259</v>
      </c>
      <c r="C218" s="67" t="s">
        <v>201</v>
      </c>
      <c r="D218" s="5"/>
      <c r="E218" s="5"/>
      <c r="F218" s="5"/>
      <c r="G218" s="67" t="s">
        <v>201</v>
      </c>
      <c r="H218" s="5"/>
      <c r="I218" s="5"/>
      <c r="J218" s="5"/>
      <c r="K218" s="67" t="s">
        <v>201</v>
      </c>
      <c r="L218" s="5"/>
      <c r="M218" s="5"/>
      <c r="N218" s="5"/>
      <c r="O218" s="67" t="s">
        <v>201</v>
      </c>
      <c r="P218" s="5"/>
      <c r="Q218" s="5"/>
      <c r="R218" s="5"/>
      <c r="S218" s="67" t="s">
        <v>201</v>
      </c>
      <c r="T218" s="5"/>
      <c r="U218" s="5"/>
      <c r="V218" s="5"/>
      <c r="W218" s="67" t="s">
        <v>201</v>
      </c>
      <c r="X218" s="5"/>
      <c r="Y218" s="5"/>
      <c r="Z218" s="5"/>
      <c r="AA218" s="67" t="s">
        <v>201</v>
      </c>
      <c r="AB218" s="5"/>
      <c r="AC218" s="5"/>
      <c r="AD218" s="5"/>
    </row>
    <row r="219" spans="1:30" ht="15.75" thickBot="1" x14ac:dyDescent="0.3">
      <c r="A219" s="13"/>
      <c r="B219" s="64" t="s">
        <v>339</v>
      </c>
      <c r="C219" s="66" t="s">
        <v>201</v>
      </c>
      <c r="D219" s="31" t="s">
        <v>213</v>
      </c>
      <c r="E219" s="33" t="s">
        <v>214</v>
      </c>
      <c r="F219" s="31" t="s">
        <v>201</v>
      </c>
      <c r="G219" s="66" t="s">
        <v>201</v>
      </c>
      <c r="H219" s="31" t="s">
        <v>213</v>
      </c>
      <c r="I219" s="33" t="s">
        <v>214</v>
      </c>
      <c r="J219" s="31" t="s">
        <v>201</v>
      </c>
      <c r="K219" s="66" t="s">
        <v>201</v>
      </c>
      <c r="L219" s="19" t="s">
        <v>213</v>
      </c>
      <c r="M219" s="35">
        <v>260</v>
      </c>
      <c r="N219" s="31" t="s">
        <v>201</v>
      </c>
      <c r="O219" s="66" t="s">
        <v>201</v>
      </c>
      <c r="P219" s="19" t="s">
        <v>213</v>
      </c>
      <c r="Q219" s="35">
        <v>260</v>
      </c>
      <c r="R219" s="31" t="s">
        <v>201</v>
      </c>
      <c r="S219" s="66" t="s">
        <v>201</v>
      </c>
      <c r="T219" s="31" t="s">
        <v>213</v>
      </c>
      <c r="U219" s="33" t="s">
        <v>214</v>
      </c>
      <c r="V219" s="31" t="s">
        <v>201</v>
      </c>
      <c r="W219" s="66" t="s">
        <v>201</v>
      </c>
      <c r="X219" s="31" t="s">
        <v>213</v>
      </c>
      <c r="Y219" s="33" t="s">
        <v>214</v>
      </c>
      <c r="Z219" s="31" t="s">
        <v>201</v>
      </c>
      <c r="AA219" s="66" t="s">
        <v>201</v>
      </c>
      <c r="AB219" s="19" t="s">
        <v>213</v>
      </c>
      <c r="AC219" s="35">
        <v>260</v>
      </c>
      <c r="AD219" s="31" t="s">
        <v>201</v>
      </c>
    </row>
    <row r="220" spans="1:30" x14ac:dyDescent="0.25">
      <c r="A220" s="13"/>
      <c r="B220" s="46"/>
      <c r="C220" s="46" t="s">
        <v>201</v>
      </c>
      <c r="D220" s="65"/>
      <c r="E220" s="65"/>
      <c r="F220" s="46"/>
      <c r="G220" s="46" t="s">
        <v>201</v>
      </c>
      <c r="H220" s="65"/>
      <c r="I220" s="65"/>
      <c r="J220" s="46"/>
      <c r="K220" s="46" t="s">
        <v>201</v>
      </c>
      <c r="L220" s="65"/>
      <c r="M220" s="65"/>
      <c r="N220" s="46"/>
      <c r="O220" s="46" t="s">
        <v>201</v>
      </c>
      <c r="P220" s="65"/>
      <c r="Q220" s="65"/>
      <c r="R220" s="46"/>
      <c r="S220" s="46" t="s">
        <v>201</v>
      </c>
      <c r="T220" s="65"/>
      <c r="U220" s="65"/>
      <c r="V220" s="46"/>
      <c r="W220" s="46" t="s">
        <v>201</v>
      </c>
      <c r="X220" s="65"/>
      <c r="Y220" s="65"/>
      <c r="Z220" s="46"/>
      <c r="AA220" s="46" t="s">
        <v>201</v>
      </c>
      <c r="AB220" s="65"/>
      <c r="AC220" s="65"/>
      <c r="AD220" s="46"/>
    </row>
    <row r="221" spans="1:30" ht="15.75" thickBot="1" x14ac:dyDescent="0.3">
      <c r="A221" s="13"/>
      <c r="B221" s="3" t="s">
        <v>367</v>
      </c>
      <c r="C221" s="67" t="s">
        <v>201</v>
      </c>
      <c r="D221" t="s">
        <v>213</v>
      </c>
      <c r="E221" s="24" t="s">
        <v>214</v>
      </c>
      <c r="F221" t="s">
        <v>201</v>
      </c>
      <c r="G221" s="67" t="s">
        <v>201</v>
      </c>
      <c r="H221" t="s">
        <v>213</v>
      </c>
      <c r="I221" s="24" t="s">
        <v>214</v>
      </c>
      <c r="J221" t="s">
        <v>201</v>
      </c>
      <c r="K221" s="67" t="s">
        <v>201</v>
      </c>
      <c r="L221" s="5" t="s">
        <v>213</v>
      </c>
      <c r="M221" s="26">
        <v>260</v>
      </c>
      <c r="N221" t="s">
        <v>201</v>
      </c>
      <c r="O221" s="67" t="s">
        <v>201</v>
      </c>
      <c r="P221" s="5" t="s">
        <v>213</v>
      </c>
      <c r="Q221" s="26">
        <v>260</v>
      </c>
      <c r="R221" t="s">
        <v>201</v>
      </c>
      <c r="S221" s="67" t="s">
        <v>201</v>
      </c>
      <c r="T221" t="s">
        <v>213</v>
      </c>
      <c r="U221" s="24" t="s">
        <v>214</v>
      </c>
      <c r="V221" t="s">
        <v>201</v>
      </c>
      <c r="W221" s="67" t="s">
        <v>201</v>
      </c>
      <c r="X221" t="s">
        <v>213</v>
      </c>
      <c r="Y221" s="24" t="s">
        <v>214</v>
      </c>
      <c r="Z221" t="s">
        <v>201</v>
      </c>
      <c r="AA221" s="67" t="s">
        <v>201</v>
      </c>
      <c r="AB221" s="5" t="s">
        <v>213</v>
      </c>
      <c r="AC221" s="26">
        <v>260</v>
      </c>
      <c r="AD221" t="s">
        <v>201</v>
      </c>
    </row>
    <row r="222" spans="1:30" x14ac:dyDescent="0.25">
      <c r="A222" s="13"/>
      <c r="B222" s="46"/>
      <c r="C222" s="46" t="s">
        <v>201</v>
      </c>
      <c r="D222" s="65"/>
      <c r="E222" s="65"/>
      <c r="F222" s="46"/>
      <c r="G222" s="46" t="s">
        <v>201</v>
      </c>
      <c r="H222" s="65"/>
      <c r="I222" s="65"/>
      <c r="J222" s="46"/>
      <c r="K222" s="46" t="s">
        <v>201</v>
      </c>
      <c r="L222" s="65"/>
      <c r="M222" s="65"/>
      <c r="N222" s="46"/>
      <c r="O222" s="46" t="s">
        <v>201</v>
      </c>
      <c r="P222" s="65"/>
      <c r="Q222" s="65"/>
      <c r="R222" s="46"/>
      <c r="S222" s="46" t="s">
        <v>201</v>
      </c>
      <c r="T222" s="65"/>
      <c r="U222" s="65"/>
      <c r="V222" s="46"/>
      <c r="W222" s="46" t="s">
        <v>201</v>
      </c>
      <c r="X222" s="65"/>
      <c r="Y222" s="65"/>
      <c r="Z222" s="46"/>
      <c r="AA222" s="46" t="s">
        <v>201</v>
      </c>
      <c r="AB222" s="65"/>
      <c r="AC222" s="65"/>
      <c r="AD222" s="46"/>
    </row>
    <row r="223" spans="1:30" x14ac:dyDescent="0.25">
      <c r="A223" s="13"/>
      <c r="B223" s="64" t="s">
        <v>377</v>
      </c>
      <c r="C223" s="66" t="s">
        <v>201</v>
      </c>
      <c r="D223" s="19"/>
      <c r="E223" s="19"/>
      <c r="F223" s="19"/>
      <c r="G223" s="66" t="s">
        <v>201</v>
      </c>
      <c r="H223" s="19"/>
      <c r="I223" s="19"/>
      <c r="J223" s="19"/>
      <c r="K223" s="66" t="s">
        <v>201</v>
      </c>
      <c r="L223" s="19"/>
      <c r="M223" s="19"/>
      <c r="N223" s="19"/>
      <c r="O223" s="66" t="s">
        <v>201</v>
      </c>
      <c r="P223" s="19"/>
      <c r="Q223" s="19"/>
      <c r="R223" s="19"/>
      <c r="S223" s="66" t="s">
        <v>201</v>
      </c>
      <c r="T223" s="19"/>
      <c r="U223" s="19"/>
      <c r="V223" s="19"/>
      <c r="W223" s="66" t="s">
        <v>201</v>
      </c>
      <c r="X223" s="19"/>
      <c r="Y223" s="19"/>
      <c r="Z223" s="19"/>
      <c r="AA223" s="66" t="s">
        <v>201</v>
      </c>
      <c r="AB223" s="19"/>
      <c r="AC223" s="19"/>
      <c r="AD223" s="19"/>
    </row>
    <row r="224" spans="1:30" ht="15.75" thickBot="1" x14ac:dyDescent="0.3">
      <c r="A224" s="13"/>
      <c r="B224" s="3" t="s">
        <v>339</v>
      </c>
      <c r="C224" s="67" t="s">
        <v>201</v>
      </c>
      <c r="D224" t="s">
        <v>213</v>
      </c>
      <c r="E224" s="24" t="s">
        <v>214</v>
      </c>
      <c r="F224" t="s">
        <v>201</v>
      </c>
      <c r="G224" s="67" t="s">
        <v>201</v>
      </c>
      <c r="H224" t="s">
        <v>213</v>
      </c>
      <c r="I224" s="24" t="s">
        <v>214</v>
      </c>
      <c r="J224" t="s">
        <v>201</v>
      </c>
      <c r="K224" s="67" t="s">
        <v>201</v>
      </c>
      <c r="L224" t="s">
        <v>213</v>
      </c>
      <c r="M224" s="24" t="s">
        <v>214</v>
      </c>
      <c r="N224" t="s">
        <v>201</v>
      </c>
      <c r="O224" s="67" t="s">
        <v>201</v>
      </c>
      <c r="P224" t="s">
        <v>213</v>
      </c>
      <c r="Q224" s="24" t="s">
        <v>214</v>
      </c>
      <c r="R224" t="s">
        <v>201</v>
      </c>
      <c r="S224" s="67" t="s">
        <v>201</v>
      </c>
      <c r="T224" s="5" t="s">
        <v>213</v>
      </c>
      <c r="U224" s="22">
        <v>1197</v>
      </c>
      <c r="V224" t="s">
        <v>201</v>
      </c>
      <c r="W224" s="67" t="s">
        <v>201</v>
      </c>
      <c r="X224" t="s">
        <v>213</v>
      </c>
      <c r="Y224" s="24" t="s">
        <v>214</v>
      </c>
      <c r="Z224" t="s">
        <v>201</v>
      </c>
      <c r="AA224" s="67" t="s">
        <v>201</v>
      </c>
      <c r="AB224" s="5" t="s">
        <v>213</v>
      </c>
      <c r="AC224" s="22">
        <v>1197</v>
      </c>
      <c r="AD224" t="s">
        <v>201</v>
      </c>
    </row>
    <row r="225" spans="1:58" x14ac:dyDescent="0.25">
      <c r="A225" s="13"/>
      <c r="B225" s="46"/>
      <c r="C225" s="46" t="s">
        <v>201</v>
      </c>
      <c r="D225" s="65"/>
      <c r="E225" s="65"/>
      <c r="F225" s="46"/>
      <c r="G225" s="46" t="s">
        <v>201</v>
      </c>
      <c r="H225" s="65"/>
      <c r="I225" s="65"/>
      <c r="J225" s="46"/>
      <c r="K225" s="46" t="s">
        <v>201</v>
      </c>
      <c r="L225" s="65"/>
      <c r="M225" s="65"/>
      <c r="N225" s="46"/>
      <c r="O225" s="46" t="s">
        <v>201</v>
      </c>
      <c r="P225" s="65"/>
      <c r="Q225" s="65"/>
      <c r="R225" s="46"/>
      <c r="S225" s="46" t="s">
        <v>201</v>
      </c>
      <c r="T225" s="65"/>
      <c r="U225" s="65"/>
      <c r="V225" s="46"/>
      <c r="W225" s="46" t="s">
        <v>201</v>
      </c>
      <c r="X225" s="65"/>
      <c r="Y225" s="65"/>
      <c r="Z225" s="46"/>
      <c r="AA225" s="46" t="s">
        <v>201</v>
      </c>
      <c r="AB225" s="65"/>
      <c r="AC225" s="65"/>
      <c r="AD225" s="46"/>
    </row>
    <row r="226" spans="1:58" ht="15.75" thickBot="1" x14ac:dyDescent="0.3">
      <c r="A226" s="13"/>
      <c r="B226" s="64" t="s">
        <v>378</v>
      </c>
      <c r="C226" s="66" t="s">
        <v>201</v>
      </c>
      <c r="D226" s="31" t="s">
        <v>213</v>
      </c>
      <c r="E226" s="33" t="s">
        <v>214</v>
      </c>
      <c r="F226" s="31" t="s">
        <v>201</v>
      </c>
      <c r="G226" s="66" t="s">
        <v>201</v>
      </c>
      <c r="H226" s="31" t="s">
        <v>213</v>
      </c>
      <c r="I226" s="33" t="s">
        <v>214</v>
      </c>
      <c r="J226" s="31" t="s">
        <v>201</v>
      </c>
      <c r="K226" s="66" t="s">
        <v>201</v>
      </c>
      <c r="L226" s="31" t="s">
        <v>213</v>
      </c>
      <c r="M226" s="33" t="s">
        <v>214</v>
      </c>
      <c r="N226" s="31" t="s">
        <v>201</v>
      </c>
      <c r="O226" s="66" t="s">
        <v>201</v>
      </c>
      <c r="P226" s="31" t="s">
        <v>213</v>
      </c>
      <c r="Q226" s="33" t="s">
        <v>214</v>
      </c>
      <c r="R226" s="31" t="s">
        <v>201</v>
      </c>
      <c r="S226" s="66" t="s">
        <v>201</v>
      </c>
      <c r="T226" s="19" t="s">
        <v>213</v>
      </c>
      <c r="U226" s="29">
        <v>1197</v>
      </c>
      <c r="V226" s="31" t="s">
        <v>201</v>
      </c>
      <c r="W226" s="66" t="s">
        <v>201</v>
      </c>
      <c r="X226" s="31" t="s">
        <v>213</v>
      </c>
      <c r="Y226" s="33" t="s">
        <v>214</v>
      </c>
      <c r="Z226" s="31" t="s">
        <v>201</v>
      </c>
      <c r="AA226" s="66" t="s">
        <v>201</v>
      </c>
      <c r="AB226" s="19" t="s">
        <v>213</v>
      </c>
      <c r="AC226" s="29">
        <v>1197</v>
      </c>
      <c r="AD226" s="31" t="s">
        <v>201</v>
      </c>
    </row>
    <row r="227" spans="1:58" x14ac:dyDescent="0.25">
      <c r="A227" s="13"/>
      <c r="B227" s="46"/>
      <c r="C227" s="46" t="s">
        <v>201</v>
      </c>
      <c r="D227" s="65"/>
      <c r="E227" s="65"/>
      <c r="F227" s="46"/>
      <c r="G227" s="46" t="s">
        <v>201</v>
      </c>
      <c r="H227" s="65"/>
      <c r="I227" s="65"/>
      <c r="J227" s="46"/>
      <c r="K227" s="46" t="s">
        <v>201</v>
      </c>
      <c r="L227" s="65"/>
      <c r="M227" s="65"/>
      <c r="N227" s="46"/>
      <c r="O227" s="46" t="s">
        <v>201</v>
      </c>
      <c r="P227" s="65"/>
      <c r="Q227" s="65"/>
      <c r="R227" s="46"/>
      <c r="S227" s="46" t="s">
        <v>201</v>
      </c>
      <c r="T227" s="65"/>
      <c r="U227" s="65"/>
      <c r="V227" s="46"/>
      <c r="W227" s="46" t="s">
        <v>201</v>
      </c>
      <c r="X227" s="65"/>
      <c r="Y227" s="65"/>
      <c r="Z227" s="46"/>
      <c r="AA227" s="46" t="s">
        <v>201</v>
      </c>
      <c r="AB227" s="65"/>
      <c r="AC227" s="65"/>
      <c r="AD227" s="46"/>
    </row>
    <row r="228" spans="1:58" x14ac:dyDescent="0.25">
      <c r="A228" s="13"/>
      <c r="B228" s="3" t="s">
        <v>368</v>
      </c>
      <c r="C228" s="67" t="s">
        <v>201</v>
      </c>
      <c r="D228" s="5"/>
      <c r="E228" s="5"/>
      <c r="F228" s="5"/>
      <c r="G228" s="67" t="s">
        <v>201</v>
      </c>
      <c r="H228" s="5"/>
      <c r="I228" s="5"/>
      <c r="J228" s="5"/>
      <c r="K228" s="67" t="s">
        <v>201</v>
      </c>
      <c r="L228" s="5"/>
      <c r="M228" s="5"/>
      <c r="N228" s="5"/>
      <c r="O228" s="67" t="s">
        <v>201</v>
      </c>
      <c r="P228" s="5"/>
      <c r="Q228" s="5"/>
      <c r="R228" s="5"/>
      <c r="S228" s="67" t="s">
        <v>201</v>
      </c>
      <c r="T228" s="5"/>
      <c r="U228" s="5"/>
      <c r="V228" s="5"/>
      <c r="W228" s="67" t="s">
        <v>201</v>
      </c>
      <c r="X228" s="5"/>
      <c r="Y228" s="5"/>
      <c r="Z228" s="5"/>
      <c r="AA228" s="67" t="s">
        <v>201</v>
      </c>
      <c r="AB228" s="5"/>
      <c r="AC228" s="5"/>
      <c r="AD228" s="5"/>
    </row>
    <row r="229" spans="1:58" ht="15.75" thickBot="1" x14ac:dyDescent="0.3">
      <c r="A229" s="13"/>
      <c r="B229" s="64" t="s">
        <v>339</v>
      </c>
      <c r="C229" s="66" t="s">
        <v>201</v>
      </c>
      <c r="D229" s="31" t="s">
        <v>213</v>
      </c>
      <c r="E229" s="33" t="s">
        <v>214</v>
      </c>
      <c r="F229" s="31" t="s">
        <v>201</v>
      </c>
      <c r="G229" s="66" t="s">
        <v>201</v>
      </c>
      <c r="H229" s="31" t="s">
        <v>213</v>
      </c>
      <c r="I229" s="33" t="s">
        <v>214</v>
      </c>
      <c r="J229" s="31" t="s">
        <v>201</v>
      </c>
      <c r="K229" s="66" t="s">
        <v>201</v>
      </c>
      <c r="L229" s="19" t="s">
        <v>213</v>
      </c>
      <c r="M229" s="29">
        <v>2523</v>
      </c>
      <c r="N229" s="31" t="s">
        <v>201</v>
      </c>
      <c r="O229" s="66" t="s">
        <v>201</v>
      </c>
      <c r="P229" s="19" t="s">
        <v>213</v>
      </c>
      <c r="Q229" s="29">
        <v>2523</v>
      </c>
      <c r="R229" s="31" t="s">
        <v>201</v>
      </c>
      <c r="S229" s="66" t="s">
        <v>201</v>
      </c>
      <c r="T229" s="19" t="s">
        <v>213</v>
      </c>
      <c r="U229" s="35">
        <v>379</v>
      </c>
      <c r="V229" s="31" t="s">
        <v>201</v>
      </c>
      <c r="W229" s="66" t="s">
        <v>201</v>
      </c>
      <c r="X229" s="31" t="s">
        <v>213</v>
      </c>
      <c r="Y229" s="33" t="s">
        <v>214</v>
      </c>
      <c r="Z229" s="31" t="s">
        <v>201</v>
      </c>
      <c r="AA229" s="66" t="s">
        <v>201</v>
      </c>
      <c r="AB229" s="19" t="s">
        <v>213</v>
      </c>
      <c r="AC229" s="29">
        <v>2902</v>
      </c>
      <c r="AD229" s="31" t="s">
        <v>201</v>
      </c>
    </row>
    <row r="230" spans="1:58" x14ac:dyDescent="0.25">
      <c r="A230" s="13"/>
      <c r="B230" s="46"/>
      <c r="C230" s="46" t="s">
        <v>201</v>
      </c>
      <c r="D230" s="65"/>
      <c r="E230" s="65"/>
      <c r="F230" s="46"/>
      <c r="G230" s="46" t="s">
        <v>201</v>
      </c>
      <c r="H230" s="65"/>
      <c r="I230" s="65"/>
      <c r="J230" s="46"/>
      <c r="K230" s="46" t="s">
        <v>201</v>
      </c>
      <c r="L230" s="65"/>
      <c r="M230" s="65"/>
      <c r="N230" s="46"/>
      <c r="O230" s="46" t="s">
        <v>201</v>
      </c>
      <c r="P230" s="65"/>
      <c r="Q230" s="65"/>
      <c r="R230" s="46"/>
      <c r="S230" s="46" t="s">
        <v>201</v>
      </c>
      <c r="T230" s="65"/>
      <c r="U230" s="65"/>
      <c r="V230" s="46"/>
      <c r="W230" s="46" t="s">
        <v>201</v>
      </c>
      <c r="X230" s="65"/>
      <c r="Y230" s="65"/>
      <c r="Z230" s="46"/>
      <c r="AA230" s="46" t="s">
        <v>201</v>
      </c>
      <c r="AB230" s="65"/>
      <c r="AC230" s="65"/>
      <c r="AD230" s="46"/>
    </row>
    <row r="231" spans="1:58" ht="15.75" thickBot="1" x14ac:dyDescent="0.3">
      <c r="A231" s="13"/>
      <c r="B231" s="3" t="s">
        <v>369</v>
      </c>
      <c r="C231" s="67" t="s">
        <v>201</v>
      </c>
      <c r="D231" t="s">
        <v>213</v>
      </c>
      <c r="E231" s="24" t="s">
        <v>214</v>
      </c>
      <c r="F231" t="s">
        <v>201</v>
      </c>
      <c r="G231" s="67" t="s">
        <v>201</v>
      </c>
      <c r="H231" t="s">
        <v>213</v>
      </c>
      <c r="I231" s="24" t="s">
        <v>214</v>
      </c>
      <c r="J231" t="s">
        <v>201</v>
      </c>
      <c r="K231" s="67" t="s">
        <v>201</v>
      </c>
      <c r="L231" s="5" t="s">
        <v>213</v>
      </c>
      <c r="M231" s="22">
        <v>2523</v>
      </c>
      <c r="N231" t="s">
        <v>201</v>
      </c>
      <c r="O231" s="67" t="s">
        <v>201</v>
      </c>
      <c r="P231" s="5" t="s">
        <v>213</v>
      </c>
      <c r="Q231" s="22">
        <v>2523</v>
      </c>
      <c r="R231" t="s">
        <v>201</v>
      </c>
      <c r="S231" s="67" t="s">
        <v>201</v>
      </c>
      <c r="T231" s="5" t="s">
        <v>213</v>
      </c>
      <c r="U231" s="26">
        <v>379</v>
      </c>
      <c r="V231" t="s">
        <v>201</v>
      </c>
      <c r="W231" s="67" t="s">
        <v>201</v>
      </c>
      <c r="X231" t="s">
        <v>213</v>
      </c>
      <c r="Y231" s="24" t="s">
        <v>214</v>
      </c>
      <c r="Z231" t="s">
        <v>201</v>
      </c>
      <c r="AA231" s="67" t="s">
        <v>201</v>
      </c>
      <c r="AB231" s="5" t="s">
        <v>213</v>
      </c>
      <c r="AC231" s="22">
        <v>2902</v>
      </c>
      <c r="AD231" t="s">
        <v>201</v>
      </c>
    </row>
    <row r="232" spans="1:58" x14ac:dyDescent="0.25">
      <c r="A232" s="13"/>
      <c r="B232" s="46"/>
      <c r="C232" s="46" t="s">
        <v>201</v>
      </c>
      <c r="D232" s="65"/>
      <c r="E232" s="65"/>
      <c r="F232" s="46"/>
      <c r="G232" s="46" t="s">
        <v>201</v>
      </c>
      <c r="H232" s="65"/>
      <c r="I232" s="65"/>
      <c r="J232" s="46"/>
      <c r="K232" s="46" t="s">
        <v>201</v>
      </c>
      <c r="L232" s="65"/>
      <c r="M232" s="65"/>
      <c r="N232" s="46"/>
      <c r="O232" s="46" t="s">
        <v>201</v>
      </c>
      <c r="P232" s="65"/>
      <c r="Q232" s="65"/>
      <c r="R232" s="46"/>
      <c r="S232" s="46" t="s">
        <v>201</v>
      </c>
      <c r="T232" s="65"/>
      <c r="U232" s="65"/>
      <c r="V232" s="46"/>
      <c r="W232" s="46" t="s">
        <v>201</v>
      </c>
      <c r="X232" s="65"/>
      <c r="Y232" s="65"/>
      <c r="Z232" s="46"/>
      <c r="AA232" s="46" t="s">
        <v>201</v>
      </c>
      <c r="AB232" s="65"/>
      <c r="AC232" s="65"/>
      <c r="AD232" s="46"/>
    </row>
    <row r="233" spans="1:58" x14ac:dyDescent="0.25">
      <c r="A233" s="13"/>
      <c r="B233" s="64" t="s">
        <v>295</v>
      </c>
      <c r="C233" s="66" t="s">
        <v>201</v>
      </c>
      <c r="D233" s="19"/>
      <c r="E233" s="19"/>
      <c r="F233" s="19"/>
      <c r="G233" s="66" t="s">
        <v>201</v>
      </c>
      <c r="H233" s="19"/>
      <c r="I233" s="19"/>
      <c r="J233" s="19"/>
      <c r="K233" s="66" t="s">
        <v>201</v>
      </c>
      <c r="L233" s="19"/>
      <c r="M233" s="19"/>
      <c r="N233" s="19"/>
      <c r="O233" s="66" t="s">
        <v>201</v>
      </c>
      <c r="P233" s="19"/>
      <c r="Q233" s="19"/>
      <c r="R233" s="19"/>
      <c r="S233" s="66" t="s">
        <v>201</v>
      </c>
      <c r="T233" s="19"/>
      <c r="U233" s="19"/>
      <c r="V233" s="19"/>
      <c r="W233" s="66" t="s">
        <v>201</v>
      </c>
      <c r="X233" s="19"/>
      <c r="Y233" s="19"/>
      <c r="Z233" s="19"/>
      <c r="AA233" s="66" t="s">
        <v>201</v>
      </c>
      <c r="AB233" s="19"/>
      <c r="AC233" s="19"/>
      <c r="AD233" s="19"/>
    </row>
    <row r="234" spans="1:58" ht="15.75" thickBot="1" x14ac:dyDescent="0.3">
      <c r="A234" s="13"/>
      <c r="B234" s="3" t="s">
        <v>339</v>
      </c>
      <c r="C234" s="67" t="s">
        <v>201</v>
      </c>
      <c r="D234" t="s">
        <v>213</v>
      </c>
      <c r="E234" s="24" t="s">
        <v>214</v>
      </c>
      <c r="F234" t="s">
        <v>201</v>
      </c>
      <c r="G234" s="67" t="s">
        <v>201</v>
      </c>
      <c r="H234" t="s">
        <v>213</v>
      </c>
      <c r="I234" s="24" t="s">
        <v>214</v>
      </c>
      <c r="J234" t="s">
        <v>201</v>
      </c>
      <c r="K234" s="67" t="s">
        <v>201</v>
      </c>
      <c r="L234" s="5" t="s">
        <v>213</v>
      </c>
      <c r="M234" s="26">
        <v>2</v>
      </c>
      <c r="N234" t="s">
        <v>201</v>
      </c>
      <c r="O234" s="67" t="s">
        <v>201</v>
      </c>
      <c r="P234" s="5" t="s">
        <v>213</v>
      </c>
      <c r="Q234" s="26">
        <v>2</v>
      </c>
      <c r="R234" t="s">
        <v>201</v>
      </c>
      <c r="S234" s="67" t="s">
        <v>201</v>
      </c>
      <c r="T234" s="5" t="s">
        <v>213</v>
      </c>
      <c r="U234" s="26">
        <v>31</v>
      </c>
      <c r="V234" t="s">
        <v>201</v>
      </c>
      <c r="W234" s="67" t="s">
        <v>201</v>
      </c>
      <c r="X234" t="s">
        <v>213</v>
      </c>
      <c r="Y234" s="24" t="s">
        <v>214</v>
      </c>
      <c r="Z234" t="s">
        <v>201</v>
      </c>
      <c r="AA234" s="67" t="s">
        <v>201</v>
      </c>
      <c r="AB234" s="5" t="s">
        <v>213</v>
      </c>
      <c r="AC234" s="26">
        <v>33</v>
      </c>
      <c r="AD234" t="s">
        <v>201</v>
      </c>
    </row>
    <row r="235" spans="1:58" x14ac:dyDescent="0.25">
      <c r="A235" s="13"/>
      <c r="B235" s="46"/>
      <c r="C235" s="46" t="s">
        <v>201</v>
      </c>
      <c r="D235" s="65"/>
      <c r="E235" s="65"/>
      <c r="F235" s="46"/>
      <c r="G235" s="46" t="s">
        <v>201</v>
      </c>
      <c r="H235" s="65"/>
      <c r="I235" s="65"/>
      <c r="J235" s="46"/>
      <c r="K235" s="46" t="s">
        <v>201</v>
      </c>
      <c r="L235" s="65"/>
      <c r="M235" s="65"/>
      <c r="N235" s="46"/>
      <c r="O235" s="46" t="s">
        <v>201</v>
      </c>
      <c r="P235" s="65"/>
      <c r="Q235" s="65"/>
      <c r="R235" s="46"/>
      <c r="S235" s="46" t="s">
        <v>201</v>
      </c>
      <c r="T235" s="65"/>
      <c r="U235" s="65"/>
      <c r="V235" s="46"/>
      <c r="W235" s="46" t="s">
        <v>201</v>
      </c>
      <c r="X235" s="65"/>
      <c r="Y235" s="65"/>
      <c r="Z235" s="46"/>
      <c r="AA235" s="46" t="s">
        <v>201</v>
      </c>
      <c r="AB235" s="65"/>
      <c r="AC235" s="65"/>
      <c r="AD235" s="46"/>
    </row>
    <row r="236" spans="1:58" ht="15.75" thickBot="1" x14ac:dyDescent="0.3">
      <c r="A236" s="13"/>
      <c r="B236" s="64" t="s">
        <v>370</v>
      </c>
      <c r="C236" s="66" t="s">
        <v>201</v>
      </c>
      <c r="D236" s="31" t="s">
        <v>213</v>
      </c>
      <c r="E236" s="33" t="s">
        <v>214</v>
      </c>
      <c r="F236" s="31" t="s">
        <v>201</v>
      </c>
      <c r="G236" s="66" t="s">
        <v>201</v>
      </c>
      <c r="H236" s="31" t="s">
        <v>213</v>
      </c>
      <c r="I236" s="33" t="s">
        <v>214</v>
      </c>
      <c r="J236" s="31" t="s">
        <v>201</v>
      </c>
      <c r="K236" s="66" t="s">
        <v>201</v>
      </c>
      <c r="L236" s="19" t="s">
        <v>213</v>
      </c>
      <c r="M236" s="35">
        <v>2</v>
      </c>
      <c r="N236" s="31" t="s">
        <v>201</v>
      </c>
      <c r="O236" s="66" t="s">
        <v>201</v>
      </c>
      <c r="P236" s="19" t="s">
        <v>213</v>
      </c>
      <c r="Q236" s="35">
        <v>2</v>
      </c>
      <c r="R236" s="31" t="s">
        <v>201</v>
      </c>
      <c r="S236" s="66" t="s">
        <v>201</v>
      </c>
      <c r="T236" s="19" t="s">
        <v>213</v>
      </c>
      <c r="U236" s="35">
        <v>31</v>
      </c>
      <c r="V236" s="31" t="s">
        <v>201</v>
      </c>
      <c r="W236" s="66" t="s">
        <v>201</v>
      </c>
      <c r="X236" s="31" t="s">
        <v>213</v>
      </c>
      <c r="Y236" s="33" t="s">
        <v>214</v>
      </c>
      <c r="Z236" s="31" t="s">
        <v>201</v>
      </c>
      <c r="AA236" s="66" t="s">
        <v>201</v>
      </c>
      <c r="AB236" s="19" t="s">
        <v>213</v>
      </c>
      <c r="AC236" s="35">
        <v>33</v>
      </c>
      <c r="AD236" s="31" t="s">
        <v>201</v>
      </c>
    </row>
    <row r="237" spans="1:58" x14ac:dyDescent="0.25">
      <c r="A237" s="13"/>
      <c r="B237" s="46"/>
      <c r="C237" s="46" t="s">
        <v>201</v>
      </c>
      <c r="D237" s="65"/>
      <c r="E237" s="65"/>
      <c r="F237" s="46"/>
      <c r="G237" s="46" t="s">
        <v>201</v>
      </c>
      <c r="H237" s="65"/>
      <c r="I237" s="65"/>
      <c r="J237" s="46"/>
      <c r="K237" s="46" t="s">
        <v>201</v>
      </c>
      <c r="L237" s="65"/>
      <c r="M237" s="65"/>
      <c r="N237" s="46"/>
      <c r="O237" s="46" t="s">
        <v>201</v>
      </c>
      <c r="P237" s="65"/>
      <c r="Q237" s="65"/>
      <c r="R237" s="46"/>
      <c r="S237" s="46" t="s">
        <v>201</v>
      </c>
      <c r="T237" s="65"/>
      <c r="U237" s="65"/>
      <c r="V237" s="46"/>
      <c r="W237" s="46" t="s">
        <v>201</v>
      </c>
      <c r="X237" s="65"/>
      <c r="Y237" s="65"/>
      <c r="Z237" s="46"/>
      <c r="AA237" s="46" t="s">
        <v>201</v>
      </c>
      <c r="AB237" s="65"/>
      <c r="AC237" s="65"/>
      <c r="AD237" s="46"/>
    </row>
    <row r="238" spans="1:58" ht="15.75" thickBot="1" x14ac:dyDescent="0.3">
      <c r="A238" s="13"/>
      <c r="B238" s="3" t="s">
        <v>123</v>
      </c>
      <c r="C238" s="67" t="s">
        <v>201</v>
      </c>
      <c r="D238" t="s">
        <v>213</v>
      </c>
      <c r="E238" s="24" t="s">
        <v>214</v>
      </c>
      <c r="F238" t="s">
        <v>201</v>
      </c>
      <c r="G238" s="67" t="s">
        <v>201</v>
      </c>
      <c r="H238" t="s">
        <v>213</v>
      </c>
      <c r="I238" s="24" t="s">
        <v>214</v>
      </c>
      <c r="J238" t="s">
        <v>201</v>
      </c>
      <c r="K238" s="67" t="s">
        <v>201</v>
      </c>
      <c r="L238" s="5" t="s">
        <v>213</v>
      </c>
      <c r="M238" s="22">
        <v>4551</v>
      </c>
      <c r="N238" t="s">
        <v>201</v>
      </c>
      <c r="O238" s="67" t="s">
        <v>201</v>
      </c>
      <c r="P238" s="5" t="s">
        <v>213</v>
      </c>
      <c r="Q238" s="22">
        <v>4551</v>
      </c>
      <c r="R238" t="s">
        <v>201</v>
      </c>
      <c r="S238" s="67" t="s">
        <v>201</v>
      </c>
      <c r="T238" s="5" t="s">
        <v>213</v>
      </c>
      <c r="U238" s="22">
        <v>7757</v>
      </c>
      <c r="V238" t="s">
        <v>201</v>
      </c>
      <c r="W238" s="67" t="s">
        <v>201</v>
      </c>
      <c r="X238" s="5" t="s">
        <v>213</v>
      </c>
      <c r="Y238" s="26">
        <v>866</v>
      </c>
      <c r="Z238" t="s">
        <v>201</v>
      </c>
      <c r="AA238" s="67" t="s">
        <v>201</v>
      </c>
      <c r="AB238" s="5" t="s">
        <v>213</v>
      </c>
      <c r="AC238" s="22">
        <v>13174</v>
      </c>
      <c r="AD238" t="s">
        <v>201</v>
      </c>
    </row>
    <row r="239" spans="1:58" ht="15.75" thickTop="1" x14ac:dyDescent="0.25">
      <c r="A239" s="13"/>
      <c r="B239" s="46"/>
      <c r="C239" s="46" t="s">
        <v>201</v>
      </c>
      <c r="D239" s="68"/>
      <c r="E239" s="68"/>
      <c r="F239" s="46"/>
      <c r="G239" s="46" t="s">
        <v>201</v>
      </c>
      <c r="H239" s="68"/>
      <c r="I239" s="68"/>
      <c r="J239" s="46"/>
      <c r="K239" s="46" t="s">
        <v>201</v>
      </c>
      <c r="L239" s="68"/>
      <c r="M239" s="68"/>
      <c r="N239" s="46"/>
      <c r="O239" s="46" t="s">
        <v>201</v>
      </c>
      <c r="P239" s="68"/>
      <c r="Q239" s="68"/>
      <c r="R239" s="46"/>
      <c r="S239" s="46" t="s">
        <v>201</v>
      </c>
      <c r="T239" s="68"/>
      <c r="U239" s="68"/>
      <c r="V239" s="46"/>
      <c r="W239" s="46" t="s">
        <v>201</v>
      </c>
      <c r="X239" s="68"/>
      <c r="Y239" s="68"/>
      <c r="Z239" s="46"/>
      <c r="AA239" s="46" t="s">
        <v>201</v>
      </c>
      <c r="AB239" s="68"/>
      <c r="AC239" s="68"/>
      <c r="AD239" s="46"/>
    </row>
    <row r="240" spans="1:58" ht="15" customHeight="1" x14ac:dyDescent="0.25">
      <c r="A240" s="13" t="s">
        <v>636</v>
      </c>
      <c r="B240" s="56" t="s">
        <v>5</v>
      </c>
      <c r="C240" s="56"/>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c r="AE240" s="56"/>
      <c r="AF240" s="56"/>
      <c r="AG240" s="56"/>
      <c r="AH240" s="56"/>
      <c r="AI240" s="56"/>
      <c r="AJ240" s="56"/>
      <c r="AK240" s="56"/>
      <c r="AL240" s="56"/>
      <c r="AM240" s="56"/>
      <c r="AN240" s="56"/>
      <c r="AO240" s="56"/>
      <c r="AP240" s="56"/>
      <c r="AQ240" s="56"/>
      <c r="AR240" s="56"/>
      <c r="AS240" s="56"/>
      <c r="AT240" s="56"/>
      <c r="AU240" s="56"/>
      <c r="AV240" s="56"/>
      <c r="AW240" s="56"/>
      <c r="AX240" s="56"/>
      <c r="AY240" s="56"/>
      <c r="AZ240" s="56"/>
      <c r="BA240" s="56"/>
      <c r="BB240" s="56"/>
      <c r="BC240" s="56"/>
      <c r="BD240" s="56"/>
      <c r="BE240" s="56"/>
      <c r="BF240" s="56"/>
    </row>
    <row r="241" spans="1:58" x14ac:dyDescent="0.25">
      <c r="A241" s="13"/>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c r="AE241" s="56"/>
      <c r="AF241" s="56"/>
      <c r="AG241" s="56"/>
      <c r="AH241" s="56"/>
      <c r="AI241" s="56"/>
      <c r="AJ241" s="56"/>
      <c r="AK241" s="56"/>
      <c r="AL241" s="56"/>
      <c r="AM241" s="56"/>
      <c r="AN241" s="56"/>
      <c r="AO241" s="56"/>
      <c r="AP241" s="56"/>
      <c r="AQ241" s="56"/>
      <c r="AR241" s="56"/>
      <c r="AS241" s="56"/>
      <c r="AT241" s="56"/>
      <c r="AU241" s="56"/>
      <c r="AV241" s="56"/>
      <c r="AW241" s="56"/>
      <c r="AX241" s="56"/>
      <c r="AY241" s="56"/>
      <c r="AZ241" s="56"/>
      <c r="BA241" s="56"/>
      <c r="BB241" s="56"/>
      <c r="BC241" s="56"/>
      <c r="BD241" s="56"/>
      <c r="BE241" s="56"/>
      <c r="BF241" s="56"/>
    </row>
    <row r="242" spans="1:58" x14ac:dyDescent="0.25">
      <c r="A242" s="13"/>
      <c r="B242" s="85" t="s">
        <v>382</v>
      </c>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c r="AC242" s="85"/>
      <c r="AD242" s="85"/>
      <c r="AE242" s="85"/>
      <c r="AF242" s="85"/>
      <c r="AG242" s="85"/>
      <c r="AH242" s="85"/>
      <c r="AI242" s="85"/>
      <c r="AJ242" s="85"/>
      <c r="AK242" s="85"/>
      <c r="AL242" s="85"/>
      <c r="AM242" s="85"/>
      <c r="AN242" s="85"/>
      <c r="AO242" s="85"/>
      <c r="AP242" s="85"/>
      <c r="AQ242" s="85"/>
      <c r="AR242" s="85"/>
      <c r="AS242" s="85"/>
      <c r="AT242" s="85"/>
      <c r="AU242" s="85"/>
      <c r="AV242" s="85"/>
      <c r="AW242" s="85"/>
      <c r="AX242" s="85"/>
      <c r="AY242" s="85"/>
      <c r="AZ242" s="85"/>
      <c r="BA242" s="85"/>
      <c r="BB242" s="85"/>
      <c r="BC242" s="85"/>
      <c r="BD242" s="85"/>
      <c r="BE242" s="85"/>
      <c r="BF242" s="85"/>
    </row>
    <row r="243" spans="1:58" x14ac:dyDescent="0.25">
      <c r="A243" s="13"/>
      <c r="B243" s="56"/>
      <c r="C243" s="56"/>
      <c r="D243" s="56"/>
      <c r="E243" s="56"/>
      <c r="F243" s="56"/>
      <c r="G243" s="56"/>
      <c r="H243" s="56"/>
      <c r="I243" s="56"/>
      <c r="J243" s="56"/>
      <c r="K243" s="56"/>
      <c r="L243" s="56"/>
      <c r="M243" s="56"/>
      <c r="N243" s="56"/>
      <c r="O243" s="56"/>
      <c r="P243" s="56"/>
      <c r="Q243" s="56"/>
      <c r="R243" s="56"/>
      <c r="S243" s="56"/>
      <c r="T243" s="56"/>
      <c r="U243" s="56"/>
      <c r="V243" s="56"/>
      <c r="W243" s="56"/>
      <c r="X243" s="56"/>
      <c r="Y243" s="56"/>
      <c r="Z243" s="56"/>
      <c r="AA243" s="56"/>
      <c r="AB243" s="56"/>
      <c r="AC243" s="56"/>
      <c r="AD243" s="56"/>
      <c r="AE243" s="56"/>
      <c r="AF243" s="56"/>
      <c r="AG243" s="56"/>
      <c r="AH243" s="56"/>
      <c r="AI243" s="56"/>
      <c r="AJ243" s="56"/>
      <c r="AK243" s="56"/>
      <c r="AL243" s="56"/>
      <c r="AM243" s="56"/>
      <c r="AN243" s="56"/>
      <c r="AO243" s="56"/>
      <c r="AP243" s="56"/>
      <c r="AQ243" s="56"/>
      <c r="AR243" s="56"/>
      <c r="AS243" s="56"/>
      <c r="AT243" s="56"/>
      <c r="AU243" s="56"/>
      <c r="AV243" s="56"/>
      <c r="AW243" s="56"/>
      <c r="AX243" s="56"/>
      <c r="AY243" s="56"/>
      <c r="AZ243" s="56"/>
      <c r="BA243" s="56"/>
      <c r="BB243" s="56"/>
      <c r="BC243" s="56"/>
      <c r="BD243" s="56"/>
      <c r="BE243" s="56"/>
      <c r="BF243" s="56"/>
    </row>
    <row r="244" spans="1:58" ht="15.75" x14ac:dyDescent="0.25">
      <c r="A244" s="13"/>
      <c r="B244" s="86"/>
      <c r="C244" s="86"/>
      <c r="D244" s="86"/>
      <c r="E244" s="86"/>
      <c r="F244" s="86"/>
      <c r="G244" s="86"/>
      <c r="H244" s="86"/>
      <c r="I244" s="86"/>
      <c r="J244" s="86"/>
      <c r="K244" s="86"/>
      <c r="L244" s="86"/>
      <c r="M244" s="86"/>
      <c r="N244" s="86"/>
      <c r="O244" s="86"/>
      <c r="P244" s="86"/>
      <c r="Q244" s="86"/>
      <c r="R244" s="86"/>
      <c r="S244" s="86"/>
      <c r="T244" s="86"/>
      <c r="U244" s="86"/>
      <c r="V244" s="86"/>
      <c r="W244" s="86"/>
      <c r="X244" s="86"/>
      <c r="Y244" s="86"/>
      <c r="Z244" s="86"/>
      <c r="AA244" s="86"/>
      <c r="AB244" s="86"/>
      <c r="AC244" s="86"/>
      <c r="AD244" s="86"/>
      <c r="AE244" s="86"/>
      <c r="AF244" s="86"/>
      <c r="AG244" s="86"/>
      <c r="AH244" s="86"/>
      <c r="AI244" s="86"/>
      <c r="AJ244" s="86"/>
      <c r="AK244" s="86"/>
      <c r="AL244" s="86"/>
      <c r="AM244" s="86"/>
      <c r="AN244" s="86"/>
      <c r="AO244" s="86"/>
      <c r="AP244" s="86"/>
      <c r="AQ244" s="86"/>
      <c r="AR244" s="86"/>
      <c r="AS244" s="86"/>
      <c r="AT244" s="86"/>
      <c r="AU244" s="86"/>
      <c r="AV244" s="86"/>
      <c r="AW244" s="86"/>
      <c r="AX244" s="86"/>
      <c r="AY244" s="86"/>
      <c r="AZ244" s="86"/>
      <c r="BA244" s="86"/>
      <c r="BB244" s="86"/>
      <c r="BC244" s="86"/>
      <c r="BD244" s="86"/>
      <c r="BE244" s="86"/>
      <c r="BF244" s="86"/>
    </row>
    <row r="245" spans="1:58" x14ac:dyDescent="0.25">
      <c r="A245" s="13"/>
      <c r="B245" s="5"/>
      <c r="C245" s="5"/>
      <c r="D245" s="5"/>
      <c r="E245" s="5"/>
      <c r="F245" s="5"/>
      <c r="G245" s="5"/>
      <c r="H245" s="5"/>
      <c r="I245" s="5"/>
      <c r="J245" s="5"/>
      <c r="K245" s="5"/>
      <c r="L245" s="5"/>
      <c r="M245" s="5"/>
      <c r="N245" s="5"/>
      <c r="O245" s="5"/>
      <c r="P245" s="5"/>
      <c r="Q245" s="5"/>
      <c r="R245" s="5"/>
      <c r="S245" s="5"/>
      <c r="T245" s="5"/>
      <c r="U245" s="5"/>
      <c r="V245" s="5"/>
      <c r="W245" s="5"/>
      <c r="X245" s="5"/>
      <c r="Y245" s="5"/>
      <c r="Z245" s="5"/>
      <c r="AA245" s="5"/>
      <c r="AB245" s="5"/>
      <c r="AC245" s="5"/>
      <c r="AD245" s="5"/>
    </row>
    <row r="246" spans="1:58" ht="15.75" thickBot="1" x14ac:dyDescent="0.3">
      <c r="A246" s="13"/>
      <c r="B246" s="5"/>
      <c r="C246" s="5" t="s">
        <v>201</v>
      </c>
      <c r="D246" s="73" t="s">
        <v>383</v>
      </c>
      <c r="E246" s="73"/>
      <c r="F246" s="73"/>
      <c r="G246" s="73"/>
      <c r="H246" s="73"/>
      <c r="I246" s="73"/>
      <c r="J246" s="73"/>
      <c r="K246" s="73"/>
      <c r="L246" s="73"/>
      <c r="M246" s="73"/>
      <c r="N246" s="73"/>
      <c r="O246" s="73"/>
      <c r="P246" s="73"/>
      <c r="Q246" s="73"/>
      <c r="R246" s="73"/>
      <c r="S246" s="73"/>
      <c r="T246" s="73"/>
      <c r="U246" s="73"/>
      <c r="V246" s="5"/>
      <c r="W246" s="5" t="s">
        <v>201</v>
      </c>
      <c r="X246" s="56"/>
      <c r="Y246" s="56"/>
      <c r="Z246" s="5"/>
      <c r="AA246" s="5" t="s">
        <v>201</v>
      </c>
      <c r="AB246" s="56"/>
      <c r="AC246" s="56"/>
      <c r="AD246" s="5"/>
    </row>
    <row r="247" spans="1:58" x14ac:dyDescent="0.25">
      <c r="A247" s="13"/>
      <c r="B247" s="78" t="s">
        <v>206</v>
      </c>
      <c r="C247" s="56" t="s">
        <v>201</v>
      </c>
      <c r="D247" s="81" t="s">
        <v>351</v>
      </c>
      <c r="E247" s="81"/>
      <c r="F247" s="79"/>
      <c r="G247" s="79" t="s">
        <v>201</v>
      </c>
      <c r="H247" s="81" t="s">
        <v>353</v>
      </c>
      <c r="I247" s="81"/>
      <c r="J247" s="79"/>
      <c r="K247" s="79" t="s">
        <v>201</v>
      </c>
      <c r="L247" s="81" t="s">
        <v>372</v>
      </c>
      <c r="M247" s="81"/>
      <c r="N247" s="79"/>
      <c r="O247" s="79" t="s">
        <v>201</v>
      </c>
      <c r="P247" s="81" t="s">
        <v>357</v>
      </c>
      <c r="Q247" s="81"/>
      <c r="R247" s="79"/>
      <c r="S247" s="79" t="s">
        <v>201</v>
      </c>
      <c r="T247" s="81" t="s">
        <v>123</v>
      </c>
      <c r="U247" s="81"/>
      <c r="V247" s="56"/>
      <c r="W247" s="56" t="s">
        <v>201</v>
      </c>
      <c r="X247" s="80" t="s">
        <v>361</v>
      </c>
      <c r="Y247" s="80"/>
      <c r="Z247" s="56"/>
      <c r="AA247" s="56" t="s">
        <v>201</v>
      </c>
      <c r="AB247" s="80" t="s">
        <v>384</v>
      </c>
      <c r="AC247" s="80"/>
      <c r="AD247" s="56"/>
    </row>
    <row r="248" spans="1:58" x14ac:dyDescent="0.25">
      <c r="A248" s="13"/>
      <c r="C248" s="56"/>
      <c r="D248" s="80" t="s">
        <v>352</v>
      </c>
      <c r="E248" s="80"/>
      <c r="F248" s="56"/>
      <c r="G248" s="56"/>
      <c r="H248" s="80" t="s">
        <v>352</v>
      </c>
      <c r="I248" s="80"/>
      <c r="J248" s="56"/>
      <c r="K248" s="56"/>
      <c r="L248" s="80" t="s">
        <v>373</v>
      </c>
      <c r="M248" s="80"/>
      <c r="N248" s="56"/>
      <c r="O248" s="56"/>
      <c r="P248" s="80"/>
      <c r="Q248" s="80"/>
      <c r="R248" s="56"/>
      <c r="S248" s="56"/>
      <c r="T248" s="80" t="s">
        <v>344</v>
      </c>
      <c r="U248" s="80"/>
      <c r="V248" s="56"/>
      <c r="W248" s="56"/>
      <c r="X248" s="80" t="s">
        <v>362</v>
      </c>
      <c r="Y248" s="80"/>
      <c r="Z248" s="56"/>
      <c r="AA248" s="56"/>
      <c r="AB248" s="80"/>
      <c r="AC248" s="80"/>
      <c r="AD248" s="56"/>
    </row>
    <row r="249" spans="1:58" x14ac:dyDescent="0.25">
      <c r="A249" s="13"/>
      <c r="B249" s="2">
        <v>2014</v>
      </c>
      <c r="C249" s="56"/>
      <c r="D249" s="80"/>
      <c r="E249" s="80"/>
      <c r="F249" s="56"/>
      <c r="G249" s="56"/>
      <c r="H249" s="80"/>
      <c r="I249" s="80"/>
      <c r="J249" s="56"/>
      <c r="K249" s="56"/>
      <c r="L249" s="80"/>
      <c r="M249" s="80"/>
      <c r="N249" s="56"/>
      <c r="O249" s="56"/>
      <c r="P249" s="80"/>
      <c r="Q249" s="80"/>
      <c r="R249" s="56"/>
      <c r="S249" s="56"/>
      <c r="T249" s="80" t="s">
        <v>363</v>
      </c>
      <c r="U249" s="80"/>
      <c r="V249" s="56"/>
      <c r="W249" s="56"/>
      <c r="X249" s="80" t="s">
        <v>352</v>
      </c>
      <c r="Y249" s="80"/>
      <c r="Z249" s="56"/>
      <c r="AA249" s="56"/>
      <c r="AB249" s="80"/>
      <c r="AC249" s="80"/>
      <c r="AD249" s="56"/>
    </row>
    <row r="250" spans="1:58" ht="15.75" thickBot="1" x14ac:dyDescent="0.3">
      <c r="A250" s="13"/>
      <c r="C250" s="56"/>
      <c r="D250" s="82"/>
      <c r="E250" s="82"/>
      <c r="F250" s="56"/>
      <c r="G250" s="56"/>
      <c r="H250" s="82"/>
      <c r="I250" s="82"/>
      <c r="J250" s="56"/>
      <c r="K250" s="56"/>
      <c r="L250" s="82"/>
      <c r="M250" s="82"/>
      <c r="N250" s="56"/>
      <c r="O250" s="56"/>
      <c r="P250" s="82"/>
      <c r="Q250" s="82"/>
      <c r="R250" s="56"/>
      <c r="S250" s="56"/>
      <c r="T250" s="82"/>
      <c r="U250" s="82"/>
      <c r="V250" s="56"/>
      <c r="W250" s="56"/>
      <c r="X250" s="82" t="s">
        <v>363</v>
      </c>
      <c r="Y250" s="82"/>
      <c r="Z250" s="56"/>
      <c r="AA250" s="56"/>
      <c r="AB250" s="82"/>
      <c r="AC250" s="82"/>
      <c r="AD250" s="56"/>
    </row>
    <row r="251" spans="1:58" x14ac:dyDescent="0.25">
      <c r="A251" s="13"/>
      <c r="B251" s="64" t="s">
        <v>257</v>
      </c>
      <c r="C251" s="19" t="s">
        <v>201</v>
      </c>
      <c r="D251" s="19"/>
      <c r="E251" s="19"/>
      <c r="F251" s="19"/>
      <c r="G251" s="19" t="s">
        <v>201</v>
      </c>
      <c r="H251" s="19"/>
      <c r="I251" s="19"/>
      <c r="J251" s="19"/>
      <c r="K251" s="19" t="s">
        <v>201</v>
      </c>
      <c r="L251" s="19"/>
      <c r="M251" s="19"/>
      <c r="N251" s="19"/>
      <c r="O251" s="19" t="s">
        <v>201</v>
      </c>
      <c r="P251" s="19"/>
      <c r="Q251" s="19"/>
      <c r="R251" s="19"/>
      <c r="S251" s="19" t="s">
        <v>201</v>
      </c>
      <c r="T251" s="19"/>
      <c r="U251" s="19"/>
      <c r="V251" s="19"/>
      <c r="W251" s="19" t="s">
        <v>201</v>
      </c>
      <c r="X251" s="19"/>
      <c r="Y251" s="19"/>
      <c r="Z251" s="19"/>
      <c r="AA251" s="19" t="s">
        <v>201</v>
      </c>
      <c r="AB251" s="19"/>
      <c r="AC251" s="19"/>
      <c r="AD251" s="19"/>
    </row>
    <row r="252" spans="1:58" x14ac:dyDescent="0.25">
      <c r="A252" s="13"/>
      <c r="B252" s="3" t="s">
        <v>337</v>
      </c>
      <c r="C252" s="5" t="s">
        <v>201</v>
      </c>
      <c r="D252" s="5" t="s">
        <v>213</v>
      </c>
      <c r="E252" s="26">
        <v>120</v>
      </c>
      <c r="F252" t="s">
        <v>201</v>
      </c>
      <c r="G252" s="5" t="s">
        <v>201</v>
      </c>
      <c r="H252" t="s">
        <v>213</v>
      </c>
      <c r="I252" s="24" t="s">
        <v>214</v>
      </c>
      <c r="J252" t="s">
        <v>201</v>
      </c>
      <c r="K252" s="5" t="s">
        <v>201</v>
      </c>
      <c r="L252" s="5" t="s">
        <v>213</v>
      </c>
      <c r="M252" s="26">
        <v>120</v>
      </c>
      <c r="N252" t="s">
        <v>201</v>
      </c>
      <c r="O252" s="5" t="s">
        <v>201</v>
      </c>
      <c r="P252" s="5" t="s">
        <v>213</v>
      </c>
      <c r="Q252" s="22">
        <v>30983</v>
      </c>
      <c r="R252" t="s">
        <v>201</v>
      </c>
      <c r="S252" s="5" t="s">
        <v>201</v>
      </c>
      <c r="T252" s="5" t="s">
        <v>213</v>
      </c>
      <c r="U252" s="22">
        <v>31103</v>
      </c>
      <c r="V252" t="s">
        <v>201</v>
      </c>
      <c r="W252" s="5" t="s">
        <v>201</v>
      </c>
      <c r="X252" t="s">
        <v>213</v>
      </c>
      <c r="Y252" s="24" t="s">
        <v>214</v>
      </c>
      <c r="Z252" t="s">
        <v>201</v>
      </c>
      <c r="AA252" s="5" t="s">
        <v>201</v>
      </c>
      <c r="AB252" s="5" t="s">
        <v>213</v>
      </c>
      <c r="AC252" s="22">
        <v>31103</v>
      </c>
      <c r="AD252" t="s">
        <v>201</v>
      </c>
    </row>
    <row r="253" spans="1:58" x14ac:dyDescent="0.25">
      <c r="A253" s="13"/>
      <c r="B253" s="64" t="s">
        <v>338</v>
      </c>
      <c r="C253" s="19" t="s">
        <v>201</v>
      </c>
      <c r="D253" s="19"/>
      <c r="E253" s="35">
        <v>16</v>
      </c>
      <c r="F253" s="31" t="s">
        <v>201</v>
      </c>
      <c r="G253" s="19" t="s">
        <v>201</v>
      </c>
      <c r="H253" s="31"/>
      <c r="I253" s="33" t="s">
        <v>214</v>
      </c>
      <c r="J253" s="31" t="s">
        <v>201</v>
      </c>
      <c r="K253" s="19" t="s">
        <v>201</v>
      </c>
      <c r="L253" s="19"/>
      <c r="M253" s="35">
        <v>16</v>
      </c>
      <c r="N253" s="31" t="s">
        <v>201</v>
      </c>
      <c r="O253" s="19" t="s">
        <v>201</v>
      </c>
      <c r="P253" s="19"/>
      <c r="Q253" s="35">
        <v>143</v>
      </c>
      <c r="R253" s="31" t="s">
        <v>201</v>
      </c>
      <c r="S253" s="19" t="s">
        <v>201</v>
      </c>
      <c r="T253" s="19"/>
      <c r="U253" s="35">
        <v>159</v>
      </c>
      <c r="V253" s="31" t="s">
        <v>201</v>
      </c>
      <c r="W253" s="19" t="s">
        <v>201</v>
      </c>
      <c r="X253" s="31"/>
      <c r="Y253" s="33" t="s">
        <v>214</v>
      </c>
      <c r="Z253" s="31" t="s">
        <v>201</v>
      </c>
      <c r="AA253" s="19" t="s">
        <v>201</v>
      </c>
      <c r="AB253" s="19"/>
      <c r="AC253" s="35">
        <v>159</v>
      </c>
      <c r="AD253" s="31" t="s">
        <v>201</v>
      </c>
    </row>
    <row r="254" spans="1:58" ht="15.75" thickBot="1" x14ac:dyDescent="0.3">
      <c r="A254" s="13"/>
      <c r="B254" s="3" t="s">
        <v>339</v>
      </c>
      <c r="C254" s="5" t="s">
        <v>201</v>
      </c>
      <c r="E254" s="24" t="s">
        <v>214</v>
      </c>
      <c r="F254" t="s">
        <v>201</v>
      </c>
      <c r="G254" s="5" t="s">
        <v>201</v>
      </c>
      <c r="I254" s="24" t="s">
        <v>214</v>
      </c>
      <c r="J254" t="s">
        <v>201</v>
      </c>
      <c r="K254" s="5" t="s">
        <v>201</v>
      </c>
      <c r="M254" s="24" t="s">
        <v>214</v>
      </c>
      <c r="N254" t="s">
        <v>201</v>
      </c>
      <c r="O254" s="5" t="s">
        <v>201</v>
      </c>
      <c r="P254" s="5"/>
      <c r="Q254" s="22">
        <v>1438</v>
      </c>
      <c r="R254" t="s">
        <v>201</v>
      </c>
      <c r="S254" s="5" t="s">
        <v>201</v>
      </c>
      <c r="T254" s="5"/>
      <c r="U254" s="22">
        <v>1438</v>
      </c>
      <c r="V254" t="s">
        <v>201</v>
      </c>
      <c r="W254" s="5" t="s">
        <v>201</v>
      </c>
      <c r="X254" s="5"/>
      <c r="Y254" s="22">
        <v>6052</v>
      </c>
      <c r="Z254" t="s">
        <v>201</v>
      </c>
      <c r="AA254" s="5" t="s">
        <v>201</v>
      </c>
      <c r="AB254" s="5"/>
      <c r="AC254" s="22">
        <v>7490</v>
      </c>
      <c r="AD254" t="s">
        <v>201</v>
      </c>
    </row>
    <row r="255" spans="1:58" x14ac:dyDescent="0.25">
      <c r="A255" s="13"/>
      <c r="B255" s="46"/>
      <c r="C255" s="46" t="s">
        <v>201</v>
      </c>
      <c r="D255" s="65"/>
      <c r="E255" s="65"/>
      <c r="F255" s="46"/>
      <c r="G255" s="46" t="s">
        <v>201</v>
      </c>
      <c r="H255" s="65"/>
      <c r="I255" s="65"/>
      <c r="J255" s="46"/>
      <c r="K255" s="46" t="s">
        <v>201</v>
      </c>
      <c r="L255" s="65"/>
      <c r="M255" s="65"/>
      <c r="N255" s="46"/>
      <c r="O255" s="46" t="s">
        <v>201</v>
      </c>
      <c r="P255" s="65"/>
      <c r="Q255" s="65"/>
      <c r="R255" s="46"/>
      <c r="S255" s="46" t="s">
        <v>201</v>
      </c>
      <c r="T255" s="65"/>
      <c r="U255" s="65"/>
      <c r="V255" s="46"/>
      <c r="W255" s="46" t="s">
        <v>201</v>
      </c>
      <c r="X255" s="65"/>
      <c r="Y255" s="65"/>
      <c r="Z255" s="46"/>
      <c r="AA255" s="46" t="s">
        <v>201</v>
      </c>
      <c r="AB255" s="65"/>
      <c r="AC255" s="65"/>
      <c r="AD255" s="46"/>
    </row>
    <row r="256" spans="1:58" ht="15.75" thickBot="1" x14ac:dyDescent="0.3">
      <c r="A256" s="13"/>
      <c r="B256" s="64" t="s">
        <v>364</v>
      </c>
      <c r="C256" s="66" t="s">
        <v>201</v>
      </c>
      <c r="D256" s="19" t="s">
        <v>213</v>
      </c>
      <c r="E256" s="35">
        <v>136</v>
      </c>
      <c r="F256" s="31" t="s">
        <v>201</v>
      </c>
      <c r="G256" s="66" t="s">
        <v>201</v>
      </c>
      <c r="H256" s="31" t="s">
        <v>213</v>
      </c>
      <c r="I256" s="33" t="s">
        <v>214</v>
      </c>
      <c r="J256" s="31" t="s">
        <v>201</v>
      </c>
      <c r="K256" s="66" t="s">
        <v>201</v>
      </c>
      <c r="L256" s="19" t="s">
        <v>213</v>
      </c>
      <c r="M256" s="35">
        <v>136</v>
      </c>
      <c r="N256" s="31" t="s">
        <v>201</v>
      </c>
      <c r="O256" s="66" t="s">
        <v>201</v>
      </c>
      <c r="P256" s="19" t="s">
        <v>213</v>
      </c>
      <c r="Q256" s="29">
        <v>32564</v>
      </c>
      <c r="R256" s="31" t="s">
        <v>201</v>
      </c>
      <c r="S256" s="66" t="s">
        <v>201</v>
      </c>
      <c r="T256" s="19" t="s">
        <v>213</v>
      </c>
      <c r="U256" s="29">
        <v>32700</v>
      </c>
      <c r="V256" s="31" t="s">
        <v>201</v>
      </c>
      <c r="W256" s="66" t="s">
        <v>201</v>
      </c>
      <c r="X256" s="19" t="s">
        <v>213</v>
      </c>
      <c r="Y256" s="29">
        <v>6052</v>
      </c>
      <c r="Z256" s="31" t="s">
        <v>201</v>
      </c>
      <c r="AA256" s="66" t="s">
        <v>201</v>
      </c>
      <c r="AB256" s="19" t="s">
        <v>213</v>
      </c>
      <c r="AC256" s="29">
        <v>38752</v>
      </c>
      <c r="AD256" s="31" t="s">
        <v>201</v>
      </c>
    </row>
    <row r="257" spans="1:30" x14ac:dyDescent="0.25">
      <c r="A257" s="13"/>
      <c r="B257" s="46"/>
      <c r="C257" s="46" t="s">
        <v>201</v>
      </c>
      <c r="D257" s="65"/>
      <c r="E257" s="65"/>
      <c r="F257" s="46"/>
      <c r="G257" s="46" t="s">
        <v>201</v>
      </c>
      <c r="H257" s="65"/>
      <c r="I257" s="65"/>
      <c r="J257" s="46"/>
      <c r="K257" s="46" t="s">
        <v>201</v>
      </c>
      <c r="L257" s="65"/>
      <c r="M257" s="65"/>
      <c r="N257" s="46"/>
      <c r="O257" s="46" t="s">
        <v>201</v>
      </c>
      <c r="P257" s="65"/>
      <c r="Q257" s="65"/>
      <c r="R257" s="46"/>
      <c r="S257" s="46" t="s">
        <v>201</v>
      </c>
      <c r="T257" s="65"/>
      <c r="U257" s="65"/>
      <c r="V257" s="46"/>
      <c r="W257" s="46" t="s">
        <v>201</v>
      </c>
      <c r="X257" s="65"/>
      <c r="Y257" s="65"/>
      <c r="Z257" s="46"/>
      <c r="AA257" s="46" t="s">
        <v>201</v>
      </c>
      <c r="AB257" s="65"/>
      <c r="AC257" s="65"/>
      <c r="AD257" s="46"/>
    </row>
    <row r="258" spans="1:30" x14ac:dyDescent="0.25">
      <c r="A258" s="13"/>
      <c r="B258" s="3" t="s">
        <v>365</v>
      </c>
      <c r="C258" s="67" t="s">
        <v>201</v>
      </c>
      <c r="D258" s="5"/>
      <c r="E258" s="5"/>
      <c r="F258" s="5"/>
      <c r="G258" s="67" t="s">
        <v>201</v>
      </c>
      <c r="H258" s="5"/>
      <c r="I258" s="5"/>
      <c r="J258" s="5"/>
      <c r="K258" s="67" t="s">
        <v>201</v>
      </c>
      <c r="L258" s="5"/>
      <c r="M258" s="5"/>
      <c r="N258" s="5"/>
      <c r="O258" s="67" t="s">
        <v>201</v>
      </c>
      <c r="P258" s="5"/>
      <c r="Q258" s="5"/>
      <c r="R258" s="5"/>
      <c r="S258" s="67" t="s">
        <v>201</v>
      </c>
      <c r="T258" s="5"/>
      <c r="U258" s="5"/>
      <c r="V258" s="5"/>
      <c r="W258" s="67" t="s">
        <v>201</v>
      </c>
      <c r="X258" s="5"/>
      <c r="Y258" s="5"/>
      <c r="Z258" s="5"/>
      <c r="AA258" s="67" t="s">
        <v>201</v>
      </c>
      <c r="AB258" s="5"/>
      <c r="AC258" s="5"/>
      <c r="AD258" s="5"/>
    </row>
    <row r="259" spans="1:30" x14ac:dyDescent="0.25">
      <c r="A259" s="13"/>
      <c r="B259" s="64" t="s">
        <v>337</v>
      </c>
      <c r="C259" s="66" t="s">
        <v>201</v>
      </c>
      <c r="D259" s="19" t="s">
        <v>213</v>
      </c>
      <c r="E259" s="35">
        <v>654</v>
      </c>
      <c r="F259" s="31" t="s">
        <v>201</v>
      </c>
      <c r="G259" s="66" t="s">
        <v>201</v>
      </c>
      <c r="H259" s="19" t="s">
        <v>213</v>
      </c>
      <c r="I259" s="29">
        <v>1188</v>
      </c>
      <c r="J259" s="31" t="s">
        <v>201</v>
      </c>
      <c r="K259" s="66" t="s">
        <v>201</v>
      </c>
      <c r="L259" s="19" t="s">
        <v>213</v>
      </c>
      <c r="M259" s="29">
        <v>1842</v>
      </c>
      <c r="N259" s="31" t="s">
        <v>201</v>
      </c>
      <c r="O259" s="66" t="s">
        <v>201</v>
      </c>
      <c r="P259" s="19" t="s">
        <v>213</v>
      </c>
      <c r="Q259" s="29">
        <v>200986</v>
      </c>
      <c r="R259" s="31" t="s">
        <v>201</v>
      </c>
      <c r="S259" s="66" t="s">
        <v>201</v>
      </c>
      <c r="T259" s="19" t="s">
        <v>213</v>
      </c>
      <c r="U259" s="29">
        <v>202828</v>
      </c>
      <c r="V259" s="31" t="s">
        <v>201</v>
      </c>
      <c r="W259" s="66" t="s">
        <v>201</v>
      </c>
      <c r="X259" s="31" t="s">
        <v>213</v>
      </c>
      <c r="Y259" s="33" t="s">
        <v>214</v>
      </c>
      <c r="Z259" s="31" t="s">
        <v>201</v>
      </c>
      <c r="AA259" s="66" t="s">
        <v>201</v>
      </c>
      <c r="AB259" s="19" t="s">
        <v>213</v>
      </c>
      <c r="AC259" s="29">
        <v>202828</v>
      </c>
      <c r="AD259" s="31" t="s">
        <v>201</v>
      </c>
    </row>
    <row r="260" spans="1:30" x14ac:dyDescent="0.25">
      <c r="A260" s="13"/>
      <c r="B260" s="3" t="s">
        <v>338</v>
      </c>
      <c r="C260" s="67" t="s">
        <v>201</v>
      </c>
      <c r="E260" s="24" t="s">
        <v>214</v>
      </c>
      <c r="F260" t="s">
        <v>201</v>
      </c>
      <c r="G260" s="67" t="s">
        <v>201</v>
      </c>
      <c r="I260" s="24" t="s">
        <v>214</v>
      </c>
      <c r="J260" t="s">
        <v>201</v>
      </c>
      <c r="K260" s="67" t="s">
        <v>201</v>
      </c>
      <c r="M260" s="24" t="s">
        <v>214</v>
      </c>
      <c r="N260" t="s">
        <v>201</v>
      </c>
      <c r="O260" s="67" t="s">
        <v>201</v>
      </c>
      <c r="P260" s="5"/>
      <c r="Q260" s="22">
        <v>8251</v>
      </c>
      <c r="R260" t="s">
        <v>201</v>
      </c>
      <c r="S260" s="67" t="s">
        <v>201</v>
      </c>
      <c r="T260" s="5"/>
      <c r="U260" s="22">
        <v>8251</v>
      </c>
      <c r="V260" t="s">
        <v>201</v>
      </c>
      <c r="W260" s="67" t="s">
        <v>201</v>
      </c>
      <c r="Y260" s="24" t="s">
        <v>214</v>
      </c>
      <c r="Z260" t="s">
        <v>201</v>
      </c>
      <c r="AA260" s="67" t="s">
        <v>201</v>
      </c>
      <c r="AB260" s="5"/>
      <c r="AC260" s="22">
        <v>8251</v>
      </c>
      <c r="AD260" t="s">
        <v>201</v>
      </c>
    </row>
    <row r="261" spans="1:30" ht="15.75" thickBot="1" x14ac:dyDescent="0.3">
      <c r="A261" s="13"/>
      <c r="B261" s="64" t="s">
        <v>339</v>
      </c>
      <c r="C261" s="66" t="s">
        <v>201</v>
      </c>
      <c r="D261" s="31"/>
      <c r="E261" s="33" t="s">
        <v>214</v>
      </c>
      <c r="F261" s="31" t="s">
        <v>201</v>
      </c>
      <c r="G261" s="66" t="s">
        <v>201</v>
      </c>
      <c r="H261" s="31"/>
      <c r="I261" s="33" t="s">
        <v>214</v>
      </c>
      <c r="J261" s="31" t="s">
        <v>201</v>
      </c>
      <c r="K261" s="66" t="s">
        <v>201</v>
      </c>
      <c r="L261" s="31"/>
      <c r="M261" s="33" t="s">
        <v>214</v>
      </c>
      <c r="N261" s="31" t="s">
        <v>201</v>
      </c>
      <c r="O261" s="66" t="s">
        <v>201</v>
      </c>
      <c r="P261" s="19"/>
      <c r="Q261" s="29">
        <v>4389</v>
      </c>
      <c r="R261" s="31" t="s">
        <v>201</v>
      </c>
      <c r="S261" s="66" t="s">
        <v>201</v>
      </c>
      <c r="T261" s="19"/>
      <c r="U261" s="29">
        <v>4389</v>
      </c>
      <c r="V261" s="31" t="s">
        <v>201</v>
      </c>
      <c r="W261" s="66" t="s">
        <v>201</v>
      </c>
      <c r="X261" s="19"/>
      <c r="Y261" s="29">
        <v>2583</v>
      </c>
      <c r="Z261" s="31" t="s">
        <v>201</v>
      </c>
      <c r="AA261" s="66" t="s">
        <v>201</v>
      </c>
      <c r="AB261" s="19"/>
      <c r="AC261" s="29">
        <v>6972</v>
      </c>
      <c r="AD261" s="31" t="s">
        <v>201</v>
      </c>
    </row>
    <row r="262" spans="1:30" x14ac:dyDescent="0.25">
      <c r="A262" s="13"/>
      <c r="B262" s="46"/>
      <c r="C262" s="46" t="s">
        <v>201</v>
      </c>
      <c r="D262" s="65"/>
      <c r="E262" s="65"/>
      <c r="F262" s="46"/>
      <c r="G262" s="46" t="s">
        <v>201</v>
      </c>
      <c r="H262" s="65"/>
      <c r="I262" s="65"/>
      <c r="J262" s="46"/>
      <c r="K262" s="46" t="s">
        <v>201</v>
      </c>
      <c r="L262" s="65"/>
      <c r="M262" s="65"/>
      <c r="N262" s="46"/>
      <c r="O262" s="46" t="s">
        <v>201</v>
      </c>
      <c r="P262" s="65"/>
      <c r="Q262" s="65"/>
      <c r="R262" s="46"/>
      <c r="S262" s="46" t="s">
        <v>201</v>
      </c>
      <c r="T262" s="65"/>
      <c r="U262" s="65"/>
      <c r="V262" s="46"/>
      <c r="W262" s="46" t="s">
        <v>201</v>
      </c>
      <c r="X262" s="65"/>
      <c r="Y262" s="65"/>
      <c r="Z262" s="46"/>
      <c r="AA262" s="46" t="s">
        <v>201</v>
      </c>
      <c r="AB262" s="65"/>
      <c r="AC262" s="65"/>
      <c r="AD262" s="46"/>
    </row>
    <row r="263" spans="1:30" ht="15.75" thickBot="1" x14ac:dyDescent="0.3">
      <c r="A263" s="13"/>
      <c r="B263" s="3" t="s">
        <v>366</v>
      </c>
      <c r="C263" s="67" t="s">
        <v>201</v>
      </c>
      <c r="D263" s="5" t="s">
        <v>213</v>
      </c>
      <c r="E263" s="26">
        <v>654</v>
      </c>
      <c r="F263" t="s">
        <v>201</v>
      </c>
      <c r="G263" s="67" t="s">
        <v>201</v>
      </c>
      <c r="H263" s="5" t="s">
        <v>213</v>
      </c>
      <c r="I263" s="22">
        <v>1188</v>
      </c>
      <c r="J263" t="s">
        <v>201</v>
      </c>
      <c r="K263" s="67" t="s">
        <v>201</v>
      </c>
      <c r="L263" s="5" t="s">
        <v>213</v>
      </c>
      <c r="M263" s="22">
        <v>1842</v>
      </c>
      <c r="N263" t="s">
        <v>201</v>
      </c>
      <c r="O263" s="67" t="s">
        <v>201</v>
      </c>
      <c r="P263" s="5" t="s">
        <v>213</v>
      </c>
      <c r="Q263" s="22">
        <v>213626</v>
      </c>
      <c r="R263" t="s">
        <v>201</v>
      </c>
      <c r="S263" s="67" t="s">
        <v>201</v>
      </c>
      <c r="T263" s="5" t="s">
        <v>213</v>
      </c>
      <c r="U263" s="22">
        <v>215468</v>
      </c>
      <c r="V263" t="s">
        <v>201</v>
      </c>
      <c r="W263" s="67" t="s">
        <v>201</v>
      </c>
      <c r="X263" s="5" t="s">
        <v>213</v>
      </c>
      <c r="Y263" s="22">
        <v>2583</v>
      </c>
      <c r="Z263" t="s">
        <v>201</v>
      </c>
      <c r="AA263" s="67" t="s">
        <v>201</v>
      </c>
      <c r="AB263" s="5" t="s">
        <v>213</v>
      </c>
      <c r="AC263" s="22">
        <v>218051</v>
      </c>
      <c r="AD263" t="s">
        <v>201</v>
      </c>
    </row>
    <row r="264" spans="1:30" x14ac:dyDescent="0.25">
      <c r="A264" s="13"/>
      <c r="B264" s="46"/>
      <c r="C264" s="46" t="s">
        <v>201</v>
      </c>
      <c r="D264" s="65"/>
      <c r="E264" s="65"/>
      <c r="F264" s="46"/>
      <c r="G264" s="46" t="s">
        <v>201</v>
      </c>
      <c r="H264" s="65"/>
      <c r="I264" s="65"/>
      <c r="J264" s="46"/>
      <c r="K264" s="46" t="s">
        <v>201</v>
      </c>
      <c r="L264" s="65"/>
      <c r="M264" s="65"/>
      <c r="N264" s="46"/>
      <c r="O264" s="46" t="s">
        <v>201</v>
      </c>
      <c r="P264" s="65"/>
      <c r="Q264" s="65"/>
      <c r="R264" s="46"/>
      <c r="S264" s="46" t="s">
        <v>201</v>
      </c>
      <c r="T264" s="65"/>
      <c r="U264" s="65"/>
      <c r="V264" s="46"/>
      <c r="W264" s="46" t="s">
        <v>201</v>
      </c>
      <c r="X264" s="65"/>
      <c r="Y264" s="65"/>
      <c r="Z264" s="46"/>
      <c r="AA264" s="46" t="s">
        <v>201</v>
      </c>
      <c r="AB264" s="65"/>
      <c r="AC264" s="65"/>
      <c r="AD264" s="46"/>
    </row>
    <row r="265" spans="1:30" x14ac:dyDescent="0.25">
      <c r="A265" s="13"/>
      <c r="B265" s="64" t="s">
        <v>259</v>
      </c>
      <c r="C265" s="66" t="s">
        <v>201</v>
      </c>
      <c r="D265" s="19"/>
      <c r="E265" s="19"/>
      <c r="F265" s="19"/>
      <c r="G265" s="66" t="s">
        <v>201</v>
      </c>
      <c r="H265" s="19"/>
      <c r="I265" s="19"/>
      <c r="J265" s="19"/>
      <c r="K265" s="66" t="s">
        <v>201</v>
      </c>
      <c r="L265" s="19"/>
      <c r="M265" s="19"/>
      <c r="N265" s="19"/>
      <c r="O265" s="66" t="s">
        <v>201</v>
      </c>
      <c r="P265" s="19"/>
      <c r="Q265" s="19"/>
      <c r="R265" s="19"/>
      <c r="S265" s="66" t="s">
        <v>201</v>
      </c>
      <c r="T265" s="19"/>
      <c r="U265" s="19"/>
      <c r="V265" s="19"/>
      <c r="W265" s="66" t="s">
        <v>201</v>
      </c>
      <c r="X265" s="19"/>
      <c r="Y265" s="19"/>
      <c r="Z265" s="19"/>
      <c r="AA265" s="66" t="s">
        <v>201</v>
      </c>
      <c r="AB265" s="19"/>
      <c r="AC265" s="19"/>
      <c r="AD265" s="19"/>
    </row>
    <row r="266" spans="1:30" ht="15.75" thickBot="1" x14ac:dyDescent="0.3">
      <c r="A266" s="13"/>
      <c r="B266" s="3" t="s">
        <v>339</v>
      </c>
      <c r="C266" s="67" t="s">
        <v>201</v>
      </c>
      <c r="D266" t="s">
        <v>213</v>
      </c>
      <c r="E266" s="24" t="s">
        <v>214</v>
      </c>
      <c r="F266" t="s">
        <v>201</v>
      </c>
      <c r="G266" s="67" t="s">
        <v>201</v>
      </c>
      <c r="H266" t="s">
        <v>213</v>
      </c>
      <c r="I266" s="24" t="s">
        <v>214</v>
      </c>
      <c r="J266" t="s">
        <v>201</v>
      </c>
      <c r="K266" s="67" t="s">
        <v>201</v>
      </c>
      <c r="L266" t="s">
        <v>213</v>
      </c>
      <c r="M266" s="24" t="s">
        <v>214</v>
      </c>
      <c r="N266" t="s">
        <v>201</v>
      </c>
      <c r="O266" s="67" t="s">
        <v>201</v>
      </c>
      <c r="P266" t="s">
        <v>213</v>
      </c>
      <c r="Q266" s="24" t="s">
        <v>214</v>
      </c>
      <c r="R266" t="s">
        <v>201</v>
      </c>
      <c r="S266" s="67" t="s">
        <v>201</v>
      </c>
      <c r="T266" t="s">
        <v>213</v>
      </c>
      <c r="U266" s="24" t="s">
        <v>214</v>
      </c>
      <c r="V266" t="s">
        <v>201</v>
      </c>
      <c r="W266" s="67" t="s">
        <v>201</v>
      </c>
      <c r="X266" s="5" t="s">
        <v>213</v>
      </c>
      <c r="Y266" s="26">
        <v>260</v>
      </c>
      <c r="Z266" t="s">
        <v>201</v>
      </c>
      <c r="AA266" s="67" t="s">
        <v>201</v>
      </c>
      <c r="AB266" s="5" t="s">
        <v>213</v>
      </c>
      <c r="AC266" s="26">
        <v>260</v>
      </c>
      <c r="AD266" t="s">
        <v>201</v>
      </c>
    </row>
    <row r="267" spans="1:30" x14ac:dyDescent="0.25">
      <c r="A267" s="13"/>
      <c r="B267" s="46"/>
      <c r="C267" s="46" t="s">
        <v>201</v>
      </c>
      <c r="D267" s="65"/>
      <c r="E267" s="65"/>
      <c r="F267" s="46"/>
      <c r="G267" s="46" t="s">
        <v>201</v>
      </c>
      <c r="H267" s="65"/>
      <c r="I267" s="65"/>
      <c r="J267" s="46"/>
      <c r="K267" s="46" t="s">
        <v>201</v>
      </c>
      <c r="L267" s="65"/>
      <c r="M267" s="65"/>
      <c r="N267" s="46"/>
      <c r="O267" s="46" t="s">
        <v>201</v>
      </c>
      <c r="P267" s="65"/>
      <c r="Q267" s="65"/>
      <c r="R267" s="46"/>
      <c r="S267" s="46" t="s">
        <v>201</v>
      </c>
      <c r="T267" s="65"/>
      <c r="U267" s="65"/>
      <c r="V267" s="46"/>
      <c r="W267" s="46" t="s">
        <v>201</v>
      </c>
      <c r="X267" s="65"/>
      <c r="Y267" s="65"/>
      <c r="Z267" s="46"/>
      <c r="AA267" s="46" t="s">
        <v>201</v>
      </c>
      <c r="AB267" s="65"/>
      <c r="AC267" s="65"/>
      <c r="AD267" s="46"/>
    </row>
    <row r="268" spans="1:30" ht="15.75" thickBot="1" x14ac:dyDescent="0.3">
      <c r="A268" s="13"/>
      <c r="B268" s="64" t="s">
        <v>367</v>
      </c>
      <c r="C268" s="66" t="s">
        <v>201</v>
      </c>
      <c r="D268" s="31" t="s">
        <v>213</v>
      </c>
      <c r="E268" s="33" t="s">
        <v>214</v>
      </c>
      <c r="F268" s="31" t="s">
        <v>201</v>
      </c>
      <c r="G268" s="66" t="s">
        <v>201</v>
      </c>
      <c r="H268" s="31" t="s">
        <v>213</v>
      </c>
      <c r="I268" s="33" t="s">
        <v>214</v>
      </c>
      <c r="J268" s="31" t="s">
        <v>201</v>
      </c>
      <c r="K268" s="66" t="s">
        <v>201</v>
      </c>
      <c r="L268" s="31" t="s">
        <v>213</v>
      </c>
      <c r="M268" s="33" t="s">
        <v>214</v>
      </c>
      <c r="N268" s="31" t="s">
        <v>201</v>
      </c>
      <c r="O268" s="66" t="s">
        <v>201</v>
      </c>
      <c r="P268" s="31" t="s">
        <v>213</v>
      </c>
      <c r="Q268" s="33" t="s">
        <v>214</v>
      </c>
      <c r="R268" s="31" t="s">
        <v>201</v>
      </c>
      <c r="S268" s="66" t="s">
        <v>201</v>
      </c>
      <c r="T268" s="31" t="s">
        <v>213</v>
      </c>
      <c r="U268" s="33" t="s">
        <v>214</v>
      </c>
      <c r="V268" s="31" t="s">
        <v>201</v>
      </c>
      <c r="W268" s="66" t="s">
        <v>201</v>
      </c>
      <c r="X268" s="19" t="s">
        <v>213</v>
      </c>
      <c r="Y268" s="35">
        <v>260</v>
      </c>
      <c r="Z268" s="31" t="s">
        <v>201</v>
      </c>
      <c r="AA268" s="66" t="s">
        <v>201</v>
      </c>
      <c r="AB268" s="19" t="s">
        <v>213</v>
      </c>
      <c r="AC268" s="35">
        <v>260</v>
      </c>
      <c r="AD268" s="31" t="s">
        <v>201</v>
      </c>
    </row>
    <row r="269" spans="1:30" x14ac:dyDescent="0.25">
      <c r="A269" s="13"/>
      <c r="B269" s="46"/>
      <c r="C269" s="46" t="s">
        <v>201</v>
      </c>
      <c r="D269" s="65"/>
      <c r="E269" s="65"/>
      <c r="F269" s="46"/>
      <c r="G269" s="46" t="s">
        <v>201</v>
      </c>
      <c r="H269" s="65"/>
      <c r="I269" s="65"/>
      <c r="J269" s="46"/>
      <c r="K269" s="46" t="s">
        <v>201</v>
      </c>
      <c r="L269" s="65"/>
      <c r="M269" s="65"/>
      <c r="N269" s="46"/>
      <c r="O269" s="46" t="s">
        <v>201</v>
      </c>
      <c r="P269" s="65"/>
      <c r="Q269" s="65"/>
      <c r="R269" s="46"/>
      <c r="S269" s="46" t="s">
        <v>201</v>
      </c>
      <c r="T269" s="65"/>
      <c r="U269" s="65"/>
      <c r="V269" s="46"/>
      <c r="W269" s="46" t="s">
        <v>201</v>
      </c>
      <c r="X269" s="65"/>
      <c r="Y269" s="65"/>
      <c r="Z269" s="46"/>
      <c r="AA269" s="46" t="s">
        <v>201</v>
      </c>
      <c r="AB269" s="65"/>
      <c r="AC269" s="65"/>
      <c r="AD269" s="46"/>
    </row>
    <row r="270" spans="1:30" x14ac:dyDescent="0.25">
      <c r="A270" s="13"/>
      <c r="B270" s="3" t="s">
        <v>377</v>
      </c>
      <c r="C270" s="67" t="s">
        <v>201</v>
      </c>
      <c r="D270" s="5"/>
      <c r="E270" s="5"/>
      <c r="F270" s="5"/>
      <c r="G270" s="67" t="s">
        <v>201</v>
      </c>
      <c r="H270" s="5"/>
      <c r="I270" s="5"/>
      <c r="J270" s="5"/>
      <c r="K270" s="67" t="s">
        <v>201</v>
      </c>
      <c r="L270" s="5"/>
      <c r="M270" s="5"/>
      <c r="N270" s="5"/>
      <c r="O270" s="67" t="s">
        <v>201</v>
      </c>
      <c r="P270" s="5"/>
      <c r="Q270" s="5"/>
      <c r="R270" s="5"/>
      <c r="S270" s="67" t="s">
        <v>201</v>
      </c>
      <c r="T270" s="5"/>
      <c r="U270" s="5"/>
      <c r="V270" s="5"/>
      <c r="W270" s="67" t="s">
        <v>201</v>
      </c>
      <c r="X270" s="5"/>
      <c r="Y270" s="5"/>
      <c r="Z270" s="5"/>
      <c r="AA270" s="67" t="s">
        <v>201</v>
      </c>
      <c r="AB270" s="5"/>
      <c r="AC270" s="5"/>
      <c r="AD270" s="5"/>
    </row>
    <row r="271" spans="1:30" ht="15.75" thickBot="1" x14ac:dyDescent="0.3">
      <c r="A271" s="13"/>
      <c r="B271" s="64" t="s">
        <v>337</v>
      </c>
      <c r="C271" s="66" t="s">
        <v>201</v>
      </c>
      <c r="D271" s="31" t="s">
        <v>213</v>
      </c>
      <c r="E271" s="33" t="s">
        <v>214</v>
      </c>
      <c r="F271" s="31" t="s">
        <v>201</v>
      </c>
      <c r="G271" s="66" t="s">
        <v>201</v>
      </c>
      <c r="H271" s="31" t="s">
        <v>213</v>
      </c>
      <c r="I271" s="33" t="s">
        <v>214</v>
      </c>
      <c r="J271" s="31" t="s">
        <v>201</v>
      </c>
      <c r="K271" s="66" t="s">
        <v>201</v>
      </c>
      <c r="L271" s="31" t="s">
        <v>213</v>
      </c>
      <c r="M271" s="33" t="s">
        <v>214</v>
      </c>
      <c r="N271" s="31" t="s">
        <v>201</v>
      </c>
      <c r="O271" s="66" t="s">
        <v>201</v>
      </c>
      <c r="P271" s="19" t="s">
        <v>213</v>
      </c>
      <c r="Q271" s="29">
        <v>12650</v>
      </c>
      <c r="R271" s="31" t="s">
        <v>201</v>
      </c>
      <c r="S271" s="66" t="s">
        <v>201</v>
      </c>
      <c r="T271" s="19" t="s">
        <v>213</v>
      </c>
      <c r="U271" s="29">
        <v>12650</v>
      </c>
      <c r="V271" s="31" t="s">
        <v>201</v>
      </c>
      <c r="W271" s="66" t="s">
        <v>201</v>
      </c>
      <c r="X271" s="31" t="s">
        <v>213</v>
      </c>
      <c r="Y271" s="33" t="s">
        <v>214</v>
      </c>
      <c r="Z271" s="31" t="s">
        <v>201</v>
      </c>
      <c r="AA271" s="66" t="s">
        <v>201</v>
      </c>
      <c r="AB271" s="19" t="s">
        <v>213</v>
      </c>
      <c r="AC271" s="29">
        <v>12650</v>
      </c>
      <c r="AD271" s="31" t="s">
        <v>201</v>
      </c>
    </row>
    <row r="272" spans="1:30" x14ac:dyDescent="0.25">
      <c r="A272" s="13"/>
      <c r="B272" s="46"/>
      <c r="C272" s="46" t="s">
        <v>201</v>
      </c>
      <c r="D272" s="65"/>
      <c r="E272" s="65"/>
      <c r="F272" s="46"/>
      <c r="G272" s="46" t="s">
        <v>201</v>
      </c>
      <c r="H272" s="65"/>
      <c r="I272" s="65"/>
      <c r="J272" s="46"/>
      <c r="K272" s="46" t="s">
        <v>201</v>
      </c>
      <c r="L272" s="65"/>
      <c r="M272" s="65"/>
      <c r="N272" s="46"/>
      <c r="O272" s="46" t="s">
        <v>201</v>
      </c>
      <c r="P272" s="65"/>
      <c r="Q272" s="65"/>
      <c r="R272" s="46"/>
      <c r="S272" s="46" t="s">
        <v>201</v>
      </c>
      <c r="T272" s="65"/>
      <c r="U272" s="65"/>
      <c r="V272" s="46"/>
      <c r="W272" s="46" t="s">
        <v>201</v>
      </c>
      <c r="X272" s="65"/>
      <c r="Y272" s="65"/>
      <c r="Z272" s="46"/>
      <c r="AA272" s="46" t="s">
        <v>201</v>
      </c>
      <c r="AB272" s="65"/>
      <c r="AC272" s="65"/>
      <c r="AD272" s="46"/>
    </row>
    <row r="273" spans="1:30" ht="15.75" thickBot="1" x14ac:dyDescent="0.3">
      <c r="A273" s="13"/>
      <c r="B273" s="3" t="s">
        <v>378</v>
      </c>
      <c r="C273" s="67" t="s">
        <v>201</v>
      </c>
      <c r="D273" t="s">
        <v>213</v>
      </c>
      <c r="E273" s="24" t="s">
        <v>214</v>
      </c>
      <c r="F273" t="s">
        <v>201</v>
      </c>
      <c r="G273" s="67" t="s">
        <v>201</v>
      </c>
      <c r="H273" t="s">
        <v>213</v>
      </c>
      <c r="I273" s="24" t="s">
        <v>214</v>
      </c>
      <c r="J273" t="s">
        <v>201</v>
      </c>
      <c r="K273" s="67" t="s">
        <v>201</v>
      </c>
      <c r="L273" t="s">
        <v>213</v>
      </c>
      <c r="M273" s="24" t="s">
        <v>214</v>
      </c>
      <c r="N273" t="s">
        <v>201</v>
      </c>
      <c r="O273" s="67" t="s">
        <v>201</v>
      </c>
      <c r="P273" s="5" t="s">
        <v>213</v>
      </c>
      <c r="Q273" s="22">
        <v>12650</v>
      </c>
      <c r="R273" t="s">
        <v>201</v>
      </c>
      <c r="S273" s="67" t="s">
        <v>201</v>
      </c>
      <c r="T273" s="5" t="s">
        <v>213</v>
      </c>
      <c r="U273" s="22">
        <v>12650</v>
      </c>
      <c r="V273" t="s">
        <v>201</v>
      </c>
      <c r="W273" s="67" t="s">
        <v>201</v>
      </c>
      <c r="X273" t="s">
        <v>213</v>
      </c>
      <c r="Y273" s="24" t="s">
        <v>214</v>
      </c>
      <c r="Z273" t="s">
        <v>201</v>
      </c>
      <c r="AA273" s="67" t="s">
        <v>201</v>
      </c>
      <c r="AB273" s="5" t="s">
        <v>213</v>
      </c>
      <c r="AC273" s="22">
        <v>12650</v>
      </c>
      <c r="AD273" t="s">
        <v>201</v>
      </c>
    </row>
    <row r="274" spans="1:30" x14ac:dyDescent="0.25">
      <c r="A274" s="13"/>
      <c r="B274" s="46"/>
      <c r="C274" s="46" t="s">
        <v>201</v>
      </c>
      <c r="D274" s="65"/>
      <c r="E274" s="65"/>
      <c r="F274" s="46"/>
      <c r="G274" s="46" t="s">
        <v>201</v>
      </c>
      <c r="H274" s="65"/>
      <c r="I274" s="65"/>
      <c r="J274" s="46"/>
      <c r="K274" s="46" t="s">
        <v>201</v>
      </c>
      <c r="L274" s="65"/>
      <c r="M274" s="65"/>
      <c r="N274" s="46"/>
      <c r="O274" s="46" t="s">
        <v>201</v>
      </c>
      <c r="P274" s="65"/>
      <c r="Q274" s="65"/>
      <c r="R274" s="46"/>
      <c r="S274" s="46" t="s">
        <v>201</v>
      </c>
      <c r="T274" s="65"/>
      <c r="U274" s="65"/>
      <c r="V274" s="46"/>
      <c r="W274" s="46" t="s">
        <v>201</v>
      </c>
      <c r="X274" s="65"/>
      <c r="Y274" s="65"/>
      <c r="Z274" s="46"/>
      <c r="AA274" s="46" t="s">
        <v>201</v>
      </c>
      <c r="AB274" s="65"/>
      <c r="AC274" s="65"/>
      <c r="AD274" s="46"/>
    </row>
    <row r="275" spans="1:30" x14ac:dyDescent="0.25">
      <c r="A275" s="13"/>
      <c r="B275" s="64" t="s">
        <v>368</v>
      </c>
      <c r="C275" s="66" t="s">
        <v>201</v>
      </c>
      <c r="D275" s="19"/>
      <c r="E275" s="19"/>
      <c r="F275" s="19"/>
      <c r="G275" s="66" t="s">
        <v>201</v>
      </c>
      <c r="H275" s="19"/>
      <c r="I275" s="19"/>
      <c r="J275" s="19"/>
      <c r="K275" s="66" t="s">
        <v>201</v>
      </c>
      <c r="L275" s="19"/>
      <c r="M275" s="19"/>
      <c r="N275" s="19"/>
      <c r="O275" s="66" t="s">
        <v>201</v>
      </c>
      <c r="P275" s="19"/>
      <c r="Q275" s="19"/>
      <c r="R275" s="19"/>
      <c r="S275" s="66" t="s">
        <v>201</v>
      </c>
      <c r="T275" s="19"/>
      <c r="U275" s="19"/>
      <c r="V275" s="19"/>
      <c r="W275" s="66" t="s">
        <v>201</v>
      </c>
      <c r="X275" s="19"/>
      <c r="Y275" s="19"/>
      <c r="Z275" s="19"/>
      <c r="AA275" s="66" t="s">
        <v>201</v>
      </c>
      <c r="AB275" s="19"/>
      <c r="AC275" s="19"/>
      <c r="AD275" s="19"/>
    </row>
    <row r="276" spans="1:30" x14ac:dyDescent="0.25">
      <c r="A276" s="13"/>
      <c r="B276" s="3" t="s">
        <v>337</v>
      </c>
      <c r="C276" s="67" t="s">
        <v>201</v>
      </c>
      <c r="D276" s="5" t="s">
        <v>213</v>
      </c>
      <c r="E276" s="26">
        <v>53</v>
      </c>
      <c r="F276" t="s">
        <v>201</v>
      </c>
      <c r="G276" s="67" t="s">
        <v>201</v>
      </c>
      <c r="H276" t="s">
        <v>213</v>
      </c>
      <c r="I276" s="24" t="s">
        <v>214</v>
      </c>
      <c r="J276" t="s">
        <v>201</v>
      </c>
      <c r="K276" s="67" t="s">
        <v>201</v>
      </c>
      <c r="L276" s="5" t="s">
        <v>213</v>
      </c>
      <c r="M276" s="26">
        <v>53</v>
      </c>
      <c r="N276" t="s">
        <v>201</v>
      </c>
      <c r="O276" s="67" t="s">
        <v>201</v>
      </c>
      <c r="P276" s="5" t="s">
        <v>213</v>
      </c>
      <c r="Q276" s="22">
        <v>100891</v>
      </c>
      <c r="R276" t="s">
        <v>201</v>
      </c>
      <c r="S276" s="67" t="s">
        <v>201</v>
      </c>
      <c r="T276" s="5" t="s">
        <v>213</v>
      </c>
      <c r="U276" s="22">
        <v>100944</v>
      </c>
      <c r="V276" t="s">
        <v>201</v>
      </c>
      <c r="W276" s="67" t="s">
        <v>201</v>
      </c>
      <c r="X276" t="s">
        <v>213</v>
      </c>
      <c r="Y276" s="24" t="s">
        <v>214</v>
      </c>
      <c r="Z276" t="s">
        <v>201</v>
      </c>
      <c r="AA276" s="67" t="s">
        <v>201</v>
      </c>
      <c r="AB276" s="5" t="s">
        <v>213</v>
      </c>
      <c r="AC276" s="22">
        <v>100944</v>
      </c>
      <c r="AD276" t="s">
        <v>201</v>
      </c>
    </row>
    <row r="277" spans="1:30" ht="15.75" thickBot="1" x14ac:dyDescent="0.3">
      <c r="A277" s="13"/>
      <c r="B277" s="64" t="s">
        <v>339</v>
      </c>
      <c r="C277" s="66" t="s">
        <v>201</v>
      </c>
      <c r="D277" s="31"/>
      <c r="E277" s="33" t="s">
        <v>214</v>
      </c>
      <c r="F277" s="31" t="s">
        <v>201</v>
      </c>
      <c r="G277" s="66" t="s">
        <v>201</v>
      </c>
      <c r="H277" s="31"/>
      <c r="I277" s="33" t="s">
        <v>214</v>
      </c>
      <c r="J277" s="31" t="s">
        <v>201</v>
      </c>
      <c r="K277" s="66" t="s">
        <v>201</v>
      </c>
      <c r="L277" s="31"/>
      <c r="M277" s="33" t="s">
        <v>214</v>
      </c>
      <c r="N277" s="31" t="s">
        <v>201</v>
      </c>
      <c r="O277" s="66" t="s">
        <v>201</v>
      </c>
      <c r="P277" s="31"/>
      <c r="Q277" s="33" t="s">
        <v>214</v>
      </c>
      <c r="R277" s="31" t="s">
        <v>201</v>
      </c>
      <c r="S277" s="66" t="s">
        <v>201</v>
      </c>
      <c r="T277" s="31"/>
      <c r="U277" s="33" t="s">
        <v>214</v>
      </c>
      <c r="V277" s="31" t="s">
        <v>201</v>
      </c>
      <c r="W277" s="66" t="s">
        <v>201</v>
      </c>
      <c r="X277" s="19"/>
      <c r="Y277" s="29">
        <v>2075</v>
      </c>
      <c r="Z277" s="31" t="s">
        <v>201</v>
      </c>
      <c r="AA277" s="66" t="s">
        <v>201</v>
      </c>
      <c r="AB277" s="19"/>
      <c r="AC277" s="29">
        <v>2075</v>
      </c>
      <c r="AD277" s="31" t="s">
        <v>201</v>
      </c>
    </row>
    <row r="278" spans="1:30" x14ac:dyDescent="0.25">
      <c r="A278" s="13"/>
      <c r="B278" s="46"/>
      <c r="C278" s="46" t="s">
        <v>201</v>
      </c>
      <c r="D278" s="65"/>
      <c r="E278" s="65"/>
      <c r="F278" s="46"/>
      <c r="G278" s="46" t="s">
        <v>201</v>
      </c>
      <c r="H278" s="65"/>
      <c r="I278" s="65"/>
      <c r="J278" s="46"/>
      <c r="K278" s="46" t="s">
        <v>201</v>
      </c>
      <c r="L278" s="65"/>
      <c r="M278" s="65"/>
      <c r="N278" s="46"/>
      <c r="O278" s="46" t="s">
        <v>201</v>
      </c>
      <c r="P278" s="65"/>
      <c r="Q278" s="65"/>
      <c r="R278" s="46"/>
      <c r="S278" s="46" t="s">
        <v>201</v>
      </c>
      <c r="T278" s="65"/>
      <c r="U278" s="65"/>
      <c r="V278" s="46"/>
      <c r="W278" s="46" t="s">
        <v>201</v>
      </c>
      <c r="X278" s="65"/>
      <c r="Y278" s="65"/>
      <c r="Z278" s="46"/>
      <c r="AA278" s="46" t="s">
        <v>201</v>
      </c>
      <c r="AB278" s="65"/>
      <c r="AC278" s="65"/>
      <c r="AD278" s="46"/>
    </row>
    <row r="279" spans="1:30" ht="15.75" thickBot="1" x14ac:dyDescent="0.3">
      <c r="A279" s="13"/>
      <c r="B279" s="3" t="s">
        <v>369</v>
      </c>
      <c r="C279" s="67" t="s">
        <v>201</v>
      </c>
      <c r="D279" s="5" t="s">
        <v>213</v>
      </c>
      <c r="E279" s="26">
        <v>53</v>
      </c>
      <c r="F279" t="s">
        <v>201</v>
      </c>
      <c r="G279" s="67" t="s">
        <v>201</v>
      </c>
      <c r="H279" t="s">
        <v>213</v>
      </c>
      <c r="I279" s="24" t="s">
        <v>214</v>
      </c>
      <c r="J279" t="s">
        <v>201</v>
      </c>
      <c r="K279" s="67" t="s">
        <v>201</v>
      </c>
      <c r="L279" s="5" t="s">
        <v>213</v>
      </c>
      <c r="M279" s="26">
        <v>53</v>
      </c>
      <c r="N279" t="s">
        <v>201</v>
      </c>
      <c r="O279" s="67" t="s">
        <v>201</v>
      </c>
      <c r="P279" s="5" t="s">
        <v>213</v>
      </c>
      <c r="Q279" s="22">
        <v>100891</v>
      </c>
      <c r="R279" t="s">
        <v>201</v>
      </c>
      <c r="S279" s="67" t="s">
        <v>201</v>
      </c>
      <c r="T279" s="5" t="s">
        <v>213</v>
      </c>
      <c r="U279" s="22">
        <v>100944</v>
      </c>
      <c r="V279" t="s">
        <v>201</v>
      </c>
      <c r="W279" s="67" t="s">
        <v>201</v>
      </c>
      <c r="X279" s="5" t="s">
        <v>213</v>
      </c>
      <c r="Y279" s="22">
        <v>2075</v>
      </c>
      <c r="Z279" t="s">
        <v>201</v>
      </c>
      <c r="AA279" s="67" t="s">
        <v>201</v>
      </c>
      <c r="AB279" s="5" t="s">
        <v>213</v>
      </c>
      <c r="AC279" s="22">
        <v>103019</v>
      </c>
      <c r="AD279" t="s">
        <v>201</v>
      </c>
    </row>
    <row r="280" spans="1:30" x14ac:dyDescent="0.25">
      <c r="A280" s="13"/>
      <c r="B280" s="46"/>
      <c r="C280" s="46" t="s">
        <v>201</v>
      </c>
      <c r="D280" s="65"/>
      <c r="E280" s="65"/>
      <c r="F280" s="46"/>
      <c r="G280" s="46" t="s">
        <v>201</v>
      </c>
      <c r="H280" s="65"/>
      <c r="I280" s="65"/>
      <c r="J280" s="46"/>
      <c r="K280" s="46" t="s">
        <v>201</v>
      </c>
      <c r="L280" s="65"/>
      <c r="M280" s="65"/>
      <c r="N280" s="46"/>
      <c r="O280" s="46" t="s">
        <v>201</v>
      </c>
      <c r="P280" s="65"/>
      <c r="Q280" s="65"/>
      <c r="R280" s="46"/>
      <c r="S280" s="46" t="s">
        <v>201</v>
      </c>
      <c r="T280" s="65"/>
      <c r="U280" s="65"/>
      <c r="V280" s="46"/>
      <c r="W280" s="46" t="s">
        <v>201</v>
      </c>
      <c r="X280" s="65"/>
      <c r="Y280" s="65"/>
      <c r="Z280" s="46"/>
      <c r="AA280" s="46" t="s">
        <v>201</v>
      </c>
      <c r="AB280" s="65"/>
      <c r="AC280" s="65"/>
      <c r="AD280" s="46"/>
    </row>
    <row r="281" spans="1:30" x14ac:dyDescent="0.25">
      <c r="A281" s="13"/>
      <c r="B281" s="64" t="s">
        <v>295</v>
      </c>
      <c r="C281" s="66" t="s">
        <v>201</v>
      </c>
      <c r="D281" s="19"/>
      <c r="E281" s="19"/>
      <c r="F281" s="19"/>
      <c r="G281" s="66" t="s">
        <v>201</v>
      </c>
      <c r="H281" s="19"/>
      <c r="I281" s="19"/>
      <c r="J281" s="19"/>
      <c r="K281" s="66" t="s">
        <v>201</v>
      </c>
      <c r="L281" s="19"/>
      <c r="M281" s="19"/>
      <c r="N281" s="19"/>
      <c r="O281" s="66" t="s">
        <v>201</v>
      </c>
      <c r="P281" s="19"/>
      <c r="Q281" s="19"/>
      <c r="R281" s="19"/>
      <c r="S281" s="66" t="s">
        <v>201</v>
      </c>
      <c r="T281" s="19"/>
      <c r="U281" s="19"/>
      <c r="V281" s="19"/>
      <c r="W281" s="66" t="s">
        <v>201</v>
      </c>
      <c r="X281" s="19"/>
      <c r="Y281" s="19"/>
      <c r="Z281" s="19"/>
      <c r="AA281" s="66" t="s">
        <v>201</v>
      </c>
      <c r="AB281" s="19"/>
      <c r="AC281" s="19"/>
      <c r="AD281" s="19"/>
    </row>
    <row r="282" spans="1:30" x14ac:dyDescent="0.25">
      <c r="A282" s="13"/>
      <c r="B282" s="3" t="s">
        <v>337</v>
      </c>
      <c r="C282" s="67" t="s">
        <v>201</v>
      </c>
      <c r="D282" s="5" t="s">
        <v>213</v>
      </c>
      <c r="E282" s="26">
        <v>4</v>
      </c>
      <c r="F282" t="s">
        <v>201</v>
      </c>
      <c r="G282" s="67" t="s">
        <v>201</v>
      </c>
      <c r="H282" t="s">
        <v>213</v>
      </c>
      <c r="I282" s="24" t="s">
        <v>214</v>
      </c>
      <c r="J282" t="s">
        <v>201</v>
      </c>
      <c r="K282" s="67" t="s">
        <v>201</v>
      </c>
      <c r="L282" s="5" t="s">
        <v>213</v>
      </c>
      <c r="M282" s="26">
        <v>4</v>
      </c>
      <c r="N282" t="s">
        <v>201</v>
      </c>
      <c r="O282" s="67" t="s">
        <v>201</v>
      </c>
      <c r="P282" s="5" t="s">
        <v>213</v>
      </c>
      <c r="Q282" s="22">
        <v>47067</v>
      </c>
      <c r="R282" t="s">
        <v>201</v>
      </c>
      <c r="S282" s="67" t="s">
        <v>201</v>
      </c>
      <c r="T282" s="5" t="s">
        <v>213</v>
      </c>
      <c r="U282" s="22">
        <v>47071</v>
      </c>
      <c r="V282" t="s">
        <v>201</v>
      </c>
      <c r="W282" s="67" t="s">
        <v>201</v>
      </c>
      <c r="X282" t="s">
        <v>213</v>
      </c>
      <c r="Y282" s="24" t="s">
        <v>214</v>
      </c>
      <c r="Z282" t="s">
        <v>201</v>
      </c>
      <c r="AA282" s="67" t="s">
        <v>201</v>
      </c>
      <c r="AB282" s="5" t="s">
        <v>213</v>
      </c>
      <c r="AC282" s="22">
        <v>47071</v>
      </c>
      <c r="AD282" t="s">
        <v>201</v>
      </c>
    </row>
    <row r="283" spans="1:30" ht="15.75" thickBot="1" x14ac:dyDescent="0.3">
      <c r="A283" s="13"/>
      <c r="B283" s="64" t="s">
        <v>339</v>
      </c>
      <c r="C283" s="66" t="s">
        <v>201</v>
      </c>
      <c r="D283" s="31"/>
      <c r="E283" s="33" t="s">
        <v>214</v>
      </c>
      <c r="F283" s="31" t="s">
        <v>201</v>
      </c>
      <c r="G283" s="66" t="s">
        <v>201</v>
      </c>
      <c r="H283" s="31"/>
      <c r="I283" s="33" t="s">
        <v>214</v>
      </c>
      <c r="J283" s="31" t="s">
        <v>201</v>
      </c>
      <c r="K283" s="66" t="s">
        <v>201</v>
      </c>
      <c r="L283" s="31"/>
      <c r="M283" s="33" t="s">
        <v>214</v>
      </c>
      <c r="N283" s="31" t="s">
        <v>201</v>
      </c>
      <c r="O283" s="66" t="s">
        <v>201</v>
      </c>
      <c r="P283" s="19"/>
      <c r="Q283" s="35">
        <v>5</v>
      </c>
      <c r="R283" s="31" t="s">
        <v>201</v>
      </c>
      <c r="S283" s="66" t="s">
        <v>201</v>
      </c>
      <c r="T283" s="19"/>
      <c r="U283" s="35">
        <v>5</v>
      </c>
      <c r="V283" s="31" t="s">
        <v>201</v>
      </c>
      <c r="W283" s="66" t="s">
        <v>201</v>
      </c>
      <c r="X283" s="19"/>
      <c r="Y283" s="35">
        <v>30</v>
      </c>
      <c r="Z283" s="31" t="s">
        <v>201</v>
      </c>
      <c r="AA283" s="66" t="s">
        <v>201</v>
      </c>
      <c r="AB283" s="19"/>
      <c r="AC283" s="35">
        <v>35</v>
      </c>
      <c r="AD283" s="31" t="s">
        <v>201</v>
      </c>
    </row>
    <row r="284" spans="1:30" x14ac:dyDescent="0.25">
      <c r="A284" s="13"/>
      <c r="B284" s="46"/>
      <c r="C284" s="46" t="s">
        <v>201</v>
      </c>
      <c r="D284" s="65"/>
      <c r="E284" s="65"/>
      <c r="F284" s="46"/>
      <c r="G284" s="46" t="s">
        <v>201</v>
      </c>
      <c r="H284" s="65"/>
      <c r="I284" s="65"/>
      <c r="J284" s="46"/>
      <c r="K284" s="46" t="s">
        <v>201</v>
      </c>
      <c r="L284" s="65"/>
      <c r="M284" s="65"/>
      <c r="N284" s="46"/>
      <c r="O284" s="46" t="s">
        <v>201</v>
      </c>
      <c r="P284" s="65"/>
      <c r="Q284" s="65"/>
      <c r="R284" s="46"/>
      <c r="S284" s="46" t="s">
        <v>201</v>
      </c>
      <c r="T284" s="65"/>
      <c r="U284" s="65"/>
      <c r="V284" s="46"/>
      <c r="W284" s="46" t="s">
        <v>201</v>
      </c>
      <c r="X284" s="65"/>
      <c r="Y284" s="65"/>
      <c r="Z284" s="46"/>
      <c r="AA284" s="46" t="s">
        <v>201</v>
      </c>
      <c r="AB284" s="65"/>
      <c r="AC284" s="65"/>
      <c r="AD284" s="46"/>
    </row>
    <row r="285" spans="1:30" ht="15.75" thickBot="1" x14ac:dyDescent="0.3">
      <c r="A285" s="13"/>
      <c r="B285" s="3" t="s">
        <v>370</v>
      </c>
      <c r="C285" s="67" t="s">
        <v>201</v>
      </c>
      <c r="D285" s="5" t="s">
        <v>213</v>
      </c>
      <c r="E285" s="26">
        <v>4</v>
      </c>
      <c r="F285" t="s">
        <v>201</v>
      </c>
      <c r="G285" s="67" t="s">
        <v>201</v>
      </c>
      <c r="H285" t="s">
        <v>213</v>
      </c>
      <c r="I285" s="24" t="s">
        <v>214</v>
      </c>
      <c r="J285" t="s">
        <v>201</v>
      </c>
      <c r="K285" s="67" t="s">
        <v>201</v>
      </c>
      <c r="L285" s="5" t="s">
        <v>213</v>
      </c>
      <c r="M285" s="26">
        <v>4</v>
      </c>
      <c r="N285" t="s">
        <v>201</v>
      </c>
      <c r="O285" s="67" t="s">
        <v>201</v>
      </c>
      <c r="P285" s="5" t="s">
        <v>213</v>
      </c>
      <c r="Q285" s="22">
        <v>47072</v>
      </c>
      <c r="R285" t="s">
        <v>201</v>
      </c>
      <c r="S285" s="67" t="s">
        <v>201</v>
      </c>
      <c r="T285" s="5" t="s">
        <v>213</v>
      </c>
      <c r="U285" s="22">
        <v>47076</v>
      </c>
      <c r="V285" t="s">
        <v>201</v>
      </c>
      <c r="W285" s="67" t="s">
        <v>201</v>
      </c>
      <c r="X285" s="5" t="s">
        <v>213</v>
      </c>
      <c r="Y285" s="26">
        <v>30</v>
      </c>
      <c r="Z285" t="s">
        <v>201</v>
      </c>
      <c r="AA285" s="67" t="s">
        <v>201</v>
      </c>
      <c r="AB285" s="5" t="s">
        <v>213</v>
      </c>
      <c r="AC285" s="22">
        <v>47106</v>
      </c>
      <c r="AD285" t="s">
        <v>201</v>
      </c>
    </row>
    <row r="286" spans="1:30" x14ac:dyDescent="0.25">
      <c r="A286" s="13"/>
      <c r="B286" s="46"/>
      <c r="C286" s="46" t="s">
        <v>201</v>
      </c>
      <c r="D286" s="65"/>
      <c r="E286" s="65"/>
      <c r="F286" s="46"/>
      <c r="G286" s="46" t="s">
        <v>201</v>
      </c>
      <c r="H286" s="65"/>
      <c r="I286" s="65"/>
      <c r="J286" s="46"/>
      <c r="K286" s="46" t="s">
        <v>201</v>
      </c>
      <c r="L286" s="65"/>
      <c r="M286" s="65"/>
      <c r="N286" s="46"/>
      <c r="O286" s="46" t="s">
        <v>201</v>
      </c>
      <c r="P286" s="65"/>
      <c r="Q286" s="65"/>
      <c r="R286" s="46"/>
      <c r="S286" s="46" t="s">
        <v>201</v>
      </c>
      <c r="T286" s="65"/>
      <c r="U286" s="65"/>
      <c r="V286" s="46"/>
      <c r="W286" s="46" t="s">
        <v>201</v>
      </c>
      <c r="X286" s="65"/>
      <c r="Y286" s="65"/>
      <c r="Z286" s="46"/>
      <c r="AA286" s="46" t="s">
        <v>201</v>
      </c>
      <c r="AB286" s="65"/>
      <c r="AC286" s="65"/>
      <c r="AD286" s="46"/>
    </row>
    <row r="287" spans="1:30" ht="15.75" thickBot="1" x14ac:dyDescent="0.3">
      <c r="A287" s="13"/>
      <c r="B287" s="64" t="s">
        <v>123</v>
      </c>
      <c r="C287" s="66" t="s">
        <v>201</v>
      </c>
      <c r="D287" s="19" t="s">
        <v>213</v>
      </c>
      <c r="E287" s="35">
        <v>847</v>
      </c>
      <c r="F287" s="31" t="s">
        <v>201</v>
      </c>
      <c r="G287" s="66" t="s">
        <v>201</v>
      </c>
      <c r="H287" s="19" t="s">
        <v>213</v>
      </c>
      <c r="I287" s="29">
        <v>1188</v>
      </c>
      <c r="J287" s="31" t="s">
        <v>201</v>
      </c>
      <c r="K287" s="66" t="s">
        <v>201</v>
      </c>
      <c r="L287" s="19" t="s">
        <v>213</v>
      </c>
      <c r="M287" s="29">
        <v>2035</v>
      </c>
      <c r="N287" s="31" t="s">
        <v>201</v>
      </c>
      <c r="O287" s="66" t="s">
        <v>201</v>
      </c>
      <c r="P287" s="19" t="s">
        <v>213</v>
      </c>
      <c r="Q287" s="29">
        <v>406803</v>
      </c>
      <c r="R287" s="31" t="s">
        <v>201</v>
      </c>
      <c r="S287" s="66" t="s">
        <v>201</v>
      </c>
      <c r="T287" s="19" t="s">
        <v>213</v>
      </c>
      <c r="U287" s="29">
        <v>408838</v>
      </c>
      <c r="V287" s="31" t="s">
        <v>201</v>
      </c>
      <c r="W287" s="66" t="s">
        <v>201</v>
      </c>
      <c r="X287" s="19" t="s">
        <v>213</v>
      </c>
      <c r="Y287" s="29">
        <v>11000</v>
      </c>
      <c r="Z287" s="31" t="s">
        <v>201</v>
      </c>
      <c r="AA287" s="66" t="s">
        <v>201</v>
      </c>
      <c r="AB287" s="19" t="s">
        <v>213</v>
      </c>
      <c r="AC287" s="29">
        <v>419838</v>
      </c>
      <c r="AD287" s="31" t="s">
        <v>201</v>
      </c>
    </row>
    <row r="288" spans="1:30" ht="15.75" thickTop="1" x14ac:dyDescent="0.25">
      <c r="A288" s="13"/>
      <c r="B288" s="46"/>
      <c r="C288" s="46" t="s">
        <v>201</v>
      </c>
      <c r="D288" s="68"/>
      <c r="E288" s="68"/>
      <c r="F288" s="46"/>
      <c r="G288" s="46" t="s">
        <v>201</v>
      </c>
      <c r="H288" s="68"/>
      <c r="I288" s="68"/>
      <c r="J288" s="46"/>
      <c r="K288" s="46" t="s">
        <v>201</v>
      </c>
      <c r="L288" s="68"/>
      <c r="M288" s="68"/>
      <c r="N288" s="46"/>
      <c r="O288" s="46" t="s">
        <v>201</v>
      </c>
      <c r="P288" s="68"/>
      <c r="Q288" s="68"/>
      <c r="R288" s="46"/>
      <c r="S288" s="46" t="s">
        <v>201</v>
      </c>
      <c r="T288" s="68"/>
      <c r="U288" s="68"/>
      <c r="V288" s="46"/>
      <c r="W288" s="46" t="s">
        <v>201</v>
      </c>
      <c r="X288" s="68"/>
      <c r="Y288" s="68"/>
      <c r="Z288" s="46"/>
      <c r="AA288" s="46" t="s">
        <v>201</v>
      </c>
      <c r="AB288" s="68"/>
      <c r="AC288" s="68"/>
      <c r="AD288" s="46"/>
    </row>
    <row r="289" spans="1:58" x14ac:dyDescent="0.25">
      <c r="A289" s="13"/>
      <c r="B289" s="56"/>
      <c r="C289" s="56"/>
      <c r="D289" s="56"/>
      <c r="E289" s="56"/>
      <c r="F289" s="56"/>
      <c r="G289" s="56"/>
      <c r="H289" s="56"/>
      <c r="I289" s="56"/>
      <c r="J289" s="56"/>
      <c r="K289" s="56"/>
      <c r="L289" s="56"/>
      <c r="M289" s="56"/>
      <c r="N289" s="56"/>
      <c r="O289" s="56"/>
      <c r="P289" s="56"/>
      <c r="Q289" s="56"/>
      <c r="R289" s="56"/>
      <c r="S289" s="56"/>
      <c r="T289" s="56"/>
      <c r="U289" s="56"/>
      <c r="V289" s="56"/>
      <c r="W289" s="56"/>
      <c r="X289" s="56"/>
      <c r="Y289" s="56"/>
      <c r="Z289" s="56"/>
      <c r="AA289" s="56"/>
      <c r="AB289" s="56"/>
      <c r="AC289" s="56"/>
      <c r="AD289" s="56"/>
      <c r="AE289" s="56"/>
      <c r="AF289" s="56"/>
      <c r="AG289" s="56"/>
      <c r="AH289" s="56"/>
      <c r="AI289" s="56"/>
      <c r="AJ289" s="56"/>
      <c r="AK289" s="56"/>
      <c r="AL289" s="56"/>
      <c r="AM289" s="56"/>
      <c r="AN289" s="56"/>
      <c r="AO289" s="56"/>
      <c r="AP289" s="56"/>
      <c r="AQ289" s="56"/>
      <c r="AR289" s="56"/>
      <c r="AS289" s="56"/>
      <c r="AT289" s="56"/>
      <c r="AU289" s="56"/>
      <c r="AV289" s="56"/>
      <c r="AW289" s="56"/>
      <c r="AX289" s="56"/>
      <c r="AY289" s="56"/>
      <c r="AZ289" s="56"/>
      <c r="BA289" s="56"/>
      <c r="BB289" s="56"/>
      <c r="BC289" s="56"/>
      <c r="BD289" s="56"/>
      <c r="BE289" s="56"/>
      <c r="BF289" s="56"/>
    </row>
    <row r="290" spans="1:58" x14ac:dyDescent="0.25">
      <c r="A290" s="13"/>
      <c r="B290" s="87"/>
      <c r="C290" s="87"/>
      <c r="D290" s="87"/>
      <c r="E290" s="87"/>
      <c r="F290" s="87"/>
      <c r="G290" s="87"/>
      <c r="H290" s="87"/>
      <c r="I290" s="87"/>
      <c r="J290" s="87"/>
      <c r="K290" s="87"/>
      <c r="L290" s="87"/>
      <c r="M290" s="87"/>
      <c r="N290" s="87"/>
      <c r="O290" s="87"/>
      <c r="P290" s="87"/>
      <c r="Q290" s="87"/>
      <c r="R290" s="87"/>
      <c r="S290" s="87"/>
      <c r="T290" s="87"/>
      <c r="U290" s="87"/>
      <c r="V290" s="87"/>
      <c r="W290" s="87"/>
      <c r="X290" s="87"/>
      <c r="Y290" s="87"/>
      <c r="Z290" s="87"/>
      <c r="AA290" s="87"/>
      <c r="AB290" s="87"/>
      <c r="AC290" s="87"/>
      <c r="AD290" s="87"/>
      <c r="AE290" s="87"/>
      <c r="AF290" s="87"/>
      <c r="AG290" s="87"/>
      <c r="AH290" s="87"/>
      <c r="AI290" s="87"/>
      <c r="AJ290" s="87"/>
      <c r="AK290" s="87"/>
      <c r="AL290" s="87"/>
      <c r="AM290" s="87"/>
      <c r="AN290" s="87"/>
      <c r="AO290" s="87"/>
      <c r="AP290" s="87"/>
      <c r="AQ290" s="87"/>
      <c r="AR290" s="87"/>
      <c r="AS290" s="87"/>
      <c r="AT290" s="87"/>
      <c r="AU290" s="87"/>
      <c r="AV290" s="87"/>
      <c r="AW290" s="87"/>
      <c r="AX290" s="87"/>
      <c r="AY290" s="87"/>
      <c r="AZ290" s="87"/>
      <c r="BA290" s="87"/>
      <c r="BB290" s="87"/>
      <c r="BC290" s="87"/>
      <c r="BD290" s="87"/>
      <c r="BE290" s="87"/>
      <c r="BF290" s="87"/>
    </row>
    <row r="291" spans="1:58" x14ac:dyDescent="0.25">
      <c r="A291" s="13"/>
      <c r="B291" s="56"/>
      <c r="C291" s="56"/>
      <c r="D291" s="56"/>
      <c r="E291" s="56"/>
      <c r="F291" s="56"/>
      <c r="G291" s="56"/>
      <c r="H291" s="56"/>
      <c r="I291" s="56"/>
      <c r="J291" s="56"/>
      <c r="K291" s="56"/>
      <c r="L291" s="56"/>
      <c r="M291" s="56"/>
      <c r="N291" s="56"/>
      <c r="O291" s="56"/>
      <c r="P291" s="56"/>
      <c r="Q291" s="56"/>
      <c r="R291" s="56"/>
      <c r="S291" s="56"/>
      <c r="T291" s="56"/>
      <c r="U291" s="56"/>
      <c r="V291" s="56"/>
      <c r="W291" s="56"/>
      <c r="X291" s="56"/>
      <c r="Y291" s="56"/>
      <c r="Z291" s="56"/>
      <c r="AA291" s="56"/>
      <c r="AB291" s="56"/>
      <c r="AC291" s="56"/>
      <c r="AD291" s="56"/>
      <c r="AE291" s="56"/>
      <c r="AF291" s="56"/>
      <c r="AG291" s="56"/>
      <c r="AH291" s="56"/>
      <c r="AI291" s="56"/>
      <c r="AJ291" s="56"/>
      <c r="AK291" s="56"/>
      <c r="AL291" s="56"/>
      <c r="AM291" s="56"/>
      <c r="AN291" s="56"/>
      <c r="AO291" s="56"/>
      <c r="AP291" s="56"/>
      <c r="AQ291" s="56"/>
      <c r="AR291" s="56"/>
      <c r="AS291" s="56"/>
      <c r="AT291" s="56"/>
      <c r="AU291" s="56"/>
      <c r="AV291" s="56"/>
      <c r="AW291" s="56"/>
      <c r="AX291" s="56"/>
      <c r="AY291" s="56"/>
      <c r="AZ291" s="56"/>
      <c r="BA291" s="56"/>
      <c r="BB291" s="56"/>
      <c r="BC291" s="56"/>
      <c r="BD291" s="56"/>
      <c r="BE291" s="56"/>
      <c r="BF291" s="56"/>
    </row>
    <row r="292" spans="1:58" x14ac:dyDescent="0.25">
      <c r="A292" s="13"/>
      <c r="B292" s="85" t="s">
        <v>385</v>
      </c>
      <c r="C292" s="85"/>
      <c r="D292" s="85"/>
      <c r="E292" s="85"/>
      <c r="F292" s="85"/>
      <c r="G292" s="85"/>
      <c r="H292" s="85"/>
      <c r="I292" s="85"/>
      <c r="J292" s="85"/>
      <c r="K292" s="85"/>
      <c r="L292" s="85"/>
      <c r="M292" s="85"/>
      <c r="N292" s="85"/>
      <c r="O292" s="85"/>
      <c r="P292" s="85"/>
      <c r="Q292" s="85"/>
      <c r="R292" s="85"/>
      <c r="S292" s="85"/>
      <c r="T292" s="85"/>
      <c r="U292" s="85"/>
      <c r="V292" s="85"/>
      <c r="W292" s="85"/>
      <c r="X292" s="85"/>
      <c r="Y292" s="85"/>
      <c r="Z292" s="85"/>
      <c r="AA292" s="85"/>
      <c r="AB292" s="85"/>
      <c r="AC292" s="85"/>
      <c r="AD292" s="85"/>
      <c r="AE292" s="85"/>
      <c r="AF292" s="85"/>
      <c r="AG292" s="85"/>
      <c r="AH292" s="85"/>
      <c r="AI292" s="85"/>
      <c r="AJ292" s="85"/>
      <c r="AK292" s="85"/>
      <c r="AL292" s="85"/>
      <c r="AM292" s="85"/>
      <c r="AN292" s="85"/>
      <c r="AO292" s="85"/>
      <c r="AP292" s="85"/>
      <c r="AQ292" s="85"/>
      <c r="AR292" s="85"/>
      <c r="AS292" s="85"/>
      <c r="AT292" s="85"/>
      <c r="AU292" s="85"/>
      <c r="AV292" s="85"/>
      <c r="AW292" s="85"/>
      <c r="AX292" s="85"/>
      <c r="AY292" s="85"/>
      <c r="AZ292" s="85"/>
      <c r="BA292" s="85"/>
      <c r="BB292" s="85"/>
      <c r="BC292" s="85"/>
      <c r="BD292" s="85"/>
      <c r="BE292" s="85"/>
      <c r="BF292" s="85"/>
    </row>
    <row r="293" spans="1:58" x14ac:dyDescent="0.25">
      <c r="A293" s="13"/>
      <c r="B293" s="56"/>
      <c r="C293" s="56"/>
      <c r="D293" s="56"/>
      <c r="E293" s="56"/>
      <c r="F293" s="56"/>
      <c r="G293" s="56"/>
      <c r="H293" s="56"/>
      <c r="I293" s="56"/>
      <c r="J293" s="56"/>
      <c r="K293" s="56"/>
      <c r="L293" s="56"/>
      <c r="M293" s="56"/>
      <c r="N293" s="56"/>
      <c r="O293" s="56"/>
      <c r="P293" s="56"/>
      <c r="Q293" s="56"/>
      <c r="R293" s="56"/>
      <c r="S293" s="56"/>
      <c r="T293" s="56"/>
      <c r="U293" s="56"/>
      <c r="V293" s="56"/>
      <c r="W293" s="56"/>
      <c r="X293" s="56"/>
      <c r="Y293" s="56"/>
      <c r="Z293" s="56"/>
      <c r="AA293" s="56"/>
      <c r="AB293" s="56"/>
      <c r="AC293" s="56"/>
      <c r="AD293" s="56"/>
      <c r="AE293" s="56"/>
      <c r="AF293" s="56"/>
      <c r="AG293" s="56"/>
      <c r="AH293" s="56"/>
      <c r="AI293" s="56"/>
      <c r="AJ293" s="56"/>
      <c r="AK293" s="56"/>
      <c r="AL293" s="56"/>
      <c r="AM293" s="56"/>
      <c r="AN293" s="56"/>
      <c r="AO293" s="56"/>
      <c r="AP293" s="56"/>
      <c r="AQ293" s="56"/>
      <c r="AR293" s="56"/>
      <c r="AS293" s="56"/>
      <c r="AT293" s="56"/>
      <c r="AU293" s="56"/>
      <c r="AV293" s="56"/>
      <c r="AW293" s="56"/>
      <c r="AX293" s="56"/>
      <c r="AY293" s="56"/>
      <c r="AZ293" s="56"/>
      <c r="BA293" s="56"/>
      <c r="BB293" s="56"/>
      <c r="BC293" s="56"/>
      <c r="BD293" s="56"/>
      <c r="BE293" s="56"/>
      <c r="BF293" s="56"/>
    </row>
    <row r="294" spans="1:58" ht="15.75" x14ac:dyDescent="0.25">
      <c r="A294" s="13"/>
      <c r="B294" s="86"/>
      <c r="C294" s="86"/>
      <c r="D294" s="86"/>
      <c r="E294" s="86"/>
      <c r="F294" s="86"/>
      <c r="G294" s="86"/>
      <c r="H294" s="86"/>
      <c r="I294" s="86"/>
      <c r="J294" s="86"/>
      <c r="K294" s="86"/>
      <c r="L294" s="86"/>
      <c r="M294" s="86"/>
      <c r="N294" s="86"/>
      <c r="O294" s="86"/>
      <c r="P294" s="86"/>
      <c r="Q294" s="86"/>
      <c r="R294" s="86"/>
      <c r="S294" s="86"/>
      <c r="T294" s="86"/>
      <c r="U294" s="86"/>
      <c r="V294" s="86"/>
      <c r="W294" s="86"/>
      <c r="X294" s="86"/>
      <c r="Y294" s="86"/>
      <c r="Z294" s="86"/>
      <c r="AA294" s="86"/>
      <c r="AB294" s="86"/>
      <c r="AC294" s="86"/>
      <c r="AD294" s="86"/>
      <c r="AE294" s="86"/>
      <c r="AF294" s="86"/>
      <c r="AG294" s="86"/>
      <c r="AH294" s="86"/>
      <c r="AI294" s="86"/>
      <c r="AJ294" s="86"/>
      <c r="AK294" s="86"/>
      <c r="AL294" s="86"/>
      <c r="AM294" s="86"/>
      <c r="AN294" s="86"/>
      <c r="AO294" s="86"/>
      <c r="AP294" s="86"/>
      <c r="AQ294" s="86"/>
      <c r="AR294" s="86"/>
      <c r="AS294" s="86"/>
      <c r="AT294" s="86"/>
      <c r="AU294" s="86"/>
      <c r="AV294" s="86"/>
      <c r="AW294" s="86"/>
      <c r="AX294" s="86"/>
      <c r="AY294" s="86"/>
      <c r="AZ294" s="86"/>
      <c r="BA294" s="86"/>
      <c r="BB294" s="86"/>
      <c r="BC294" s="86"/>
      <c r="BD294" s="86"/>
      <c r="BE294" s="86"/>
      <c r="BF294" s="86"/>
    </row>
    <row r="295" spans="1:58" x14ac:dyDescent="0.25">
      <c r="A295" s="13"/>
      <c r="B295" s="5"/>
      <c r="C295" s="5"/>
      <c r="D295" s="5"/>
      <c r="E295" s="5"/>
      <c r="F295" s="5"/>
      <c r="G295" s="5"/>
      <c r="H295" s="5"/>
      <c r="I295" s="5"/>
      <c r="J295" s="5"/>
      <c r="K295" s="5"/>
      <c r="L295" s="5"/>
      <c r="M295" s="5"/>
      <c r="N295" s="5"/>
      <c r="O295" s="5"/>
      <c r="P295" s="5"/>
      <c r="Q295" s="5"/>
      <c r="R295" s="5"/>
      <c r="S295" s="5"/>
      <c r="T295" s="5"/>
      <c r="U295" s="5"/>
      <c r="V295" s="5"/>
      <c r="W295" s="5"/>
      <c r="X295" s="5"/>
      <c r="Y295" s="5"/>
      <c r="Z295" s="5"/>
      <c r="AA295" s="5"/>
      <c r="AB295" s="5"/>
      <c r="AC295" s="5"/>
      <c r="AD295" s="5"/>
    </row>
    <row r="296" spans="1:58" ht="15.75" thickBot="1" x14ac:dyDescent="0.3">
      <c r="A296" s="13"/>
      <c r="B296" s="5"/>
      <c r="C296" s="5" t="s">
        <v>201</v>
      </c>
      <c r="D296" s="73" t="s">
        <v>383</v>
      </c>
      <c r="E296" s="73"/>
      <c r="F296" s="73"/>
      <c r="G296" s="73"/>
      <c r="H296" s="73"/>
      <c r="I296" s="73"/>
      <c r="J296" s="73"/>
      <c r="K296" s="73"/>
      <c r="L296" s="73"/>
      <c r="M296" s="73"/>
      <c r="N296" s="73"/>
      <c r="O296" s="73"/>
      <c r="P296" s="73"/>
      <c r="Q296" s="73"/>
      <c r="R296" s="73"/>
      <c r="S296" s="73"/>
      <c r="T296" s="73"/>
      <c r="U296" s="73"/>
      <c r="V296" s="5"/>
      <c r="W296" s="5" t="s">
        <v>201</v>
      </c>
      <c r="X296" s="56"/>
      <c r="Y296" s="56"/>
      <c r="Z296" s="5"/>
      <c r="AA296" s="5" t="s">
        <v>201</v>
      </c>
      <c r="AB296" s="56"/>
      <c r="AC296" s="56"/>
      <c r="AD296" s="5"/>
    </row>
    <row r="297" spans="1:58" x14ac:dyDescent="0.25">
      <c r="A297" s="13"/>
      <c r="B297" s="78" t="s">
        <v>206</v>
      </c>
      <c r="C297" s="56" t="s">
        <v>201</v>
      </c>
      <c r="D297" s="81" t="s">
        <v>351</v>
      </c>
      <c r="E297" s="81"/>
      <c r="F297" s="79"/>
      <c r="G297" s="79" t="s">
        <v>201</v>
      </c>
      <c r="H297" s="81" t="s">
        <v>386</v>
      </c>
      <c r="I297" s="81"/>
      <c r="J297" s="79"/>
      <c r="K297" s="79" t="s">
        <v>201</v>
      </c>
      <c r="L297" s="81" t="s">
        <v>372</v>
      </c>
      <c r="M297" s="81"/>
      <c r="N297" s="79"/>
      <c r="O297" s="79" t="s">
        <v>201</v>
      </c>
      <c r="P297" s="81" t="s">
        <v>357</v>
      </c>
      <c r="Q297" s="81"/>
      <c r="R297" s="79"/>
      <c r="S297" s="79" t="s">
        <v>201</v>
      </c>
      <c r="T297" s="81" t="s">
        <v>387</v>
      </c>
      <c r="U297" s="81"/>
      <c r="V297" s="56"/>
      <c r="W297" s="56" t="s">
        <v>201</v>
      </c>
      <c r="X297" s="80" t="s">
        <v>361</v>
      </c>
      <c r="Y297" s="80"/>
      <c r="Z297" s="56"/>
      <c r="AA297" s="56" t="s">
        <v>201</v>
      </c>
      <c r="AB297" s="80" t="s">
        <v>384</v>
      </c>
      <c r="AC297" s="80"/>
      <c r="AD297" s="56"/>
    </row>
    <row r="298" spans="1:58" x14ac:dyDescent="0.25">
      <c r="A298" s="13"/>
      <c r="C298" s="56"/>
      <c r="D298" s="80" t="s">
        <v>352</v>
      </c>
      <c r="E298" s="80"/>
      <c r="F298" s="56"/>
      <c r="G298" s="56"/>
      <c r="H298" s="80" t="s">
        <v>352</v>
      </c>
      <c r="I298" s="80"/>
      <c r="J298" s="56"/>
      <c r="K298" s="56"/>
      <c r="L298" s="80" t="s">
        <v>373</v>
      </c>
      <c r="M298" s="80"/>
      <c r="N298" s="56"/>
      <c r="O298" s="56"/>
      <c r="P298" s="80"/>
      <c r="Q298" s="80"/>
      <c r="R298" s="56"/>
      <c r="S298" s="56"/>
      <c r="T298" s="80" t="s">
        <v>388</v>
      </c>
      <c r="U298" s="80"/>
      <c r="V298" s="56"/>
      <c r="W298" s="56"/>
      <c r="X298" s="80" t="s">
        <v>362</v>
      </c>
      <c r="Y298" s="80"/>
      <c r="Z298" s="56"/>
      <c r="AA298" s="56"/>
      <c r="AB298" s="80" t="s">
        <v>389</v>
      </c>
      <c r="AC298" s="80"/>
      <c r="AD298" s="56"/>
    </row>
    <row r="299" spans="1:58" ht="15.75" thickBot="1" x14ac:dyDescent="0.3">
      <c r="A299" s="13"/>
      <c r="B299" s="2">
        <v>2013</v>
      </c>
      <c r="C299" s="56"/>
      <c r="D299" s="82"/>
      <c r="E299" s="82"/>
      <c r="F299" s="56"/>
      <c r="G299" s="56"/>
      <c r="H299" s="82"/>
      <c r="I299" s="82"/>
      <c r="J299" s="56"/>
      <c r="K299" s="56"/>
      <c r="L299" s="82"/>
      <c r="M299" s="82"/>
      <c r="N299" s="56"/>
      <c r="O299" s="56"/>
      <c r="P299" s="82"/>
      <c r="Q299" s="82"/>
      <c r="R299" s="56"/>
      <c r="S299" s="56"/>
      <c r="T299" s="82"/>
      <c r="U299" s="82"/>
      <c r="V299" s="56"/>
      <c r="W299" s="56"/>
      <c r="X299" s="82" t="s">
        <v>376</v>
      </c>
      <c r="Y299" s="82"/>
      <c r="Z299" s="56"/>
      <c r="AA299" s="56"/>
      <c r="AB299" s="82"/>
      <c r="AC299" s="82"/>
      <c r="AD299" s="56"/>
    </row>
    <row r="300" spans="1:58" x14ac:dyDescent="0.25">
      <c r="A300" s="13"/>
      <c r="B300" s="64" t="s">
        <v>257</v>
      </c>
      <c r="C300" s="19" t="s">
        <v>201</v>
      </c>
      <c r="D300" s="19"/>
      <c r="E300" s="19"/>
      <c r="F300" s="19"/>
      <c r="G300" s="19" t="s">
        <v>201</v>
      </c>
      <c r="H300" s="19"/>
      <c r="I300" s="19"/>
      <c r="J300" s="19"/>
      <c r="K300" s="19" t="s">
        <v>201</v>
      </c>
      <c r="L300" s="19"/>
      <c r="M300" s="19"/>
      <c r="N300" s="19"/>
      <c r="O300" s="19" t="s">
        <v>201</v>
      </c>
      <c r="P300" s="19"/>
      <c r="Q300" s="19"/>
      <c r="R300" s="19"/>
      <c r="S300" s="19" t="s">
        <v>201</v>
      </c>
      <c r="T300" s="19"/>
      <c r="U300" s="19"/>
      <c r="V300" s="19"/>
      <c r="W300" s="19" t="s">
        <v>201</v>
      </c>
      <c r="X300" s="19"/>
      <c r="Y300" s="19"/>
      <c r="Z300" s="19"/>
      <c r="AA300" s="19" t="s">
        <v>201</v>
      </c>
      <c r="AB300" s="19"/>
      <c r="AC300" s="19"/>
      <c r="AD300" s="19"/>
    </row>
    <row r="301" spans="1:58" x14ac:dyDescent="0.25">
      <c r="A301" s="13"/>
      <c r="B301" s="3" t="s">
        <v>337</v>
      </c>
      <c r="C301" s="5" t="s">
        <v>201</v>
      </c>
      <c r="D301" s="5" t="s">
        <v>213</v>
      </c>
      <c r="E301" s="26">
        <v>725</v>
      </c>
      <c r="F301" t="s">
        <v>201</v>
      </c>
      <c r="G301" s="5" t="s">
        <v>201</v>
      </c>
      <c r="H301" t="s">
        <v>213</v>
      </c>
      <c r="I301" s="24" t="s">
        <v>214</v>
      </c>
      <c r="J301" t="s">
        <v>201</v>
      </c>
      <c r="K301" s="5" t="s">
        <v>201</v>
      </c>
      <c r="L301" s="5" t="s">
        <v>213</v>
      </c>
      <c r="M301" s="26">
        <v>725</v>
      </c>
      <c r="N301" t="s">
        <v>201</v>
      </c>
      <c r="O301" s="5" t="s">
        <v>201</v>
      </c>
      <c r="P301" s="5" t="s">
        <v>213</v>
      </c>
      <c r="Q301" s="22">
        <v>26641</v>
      </c>
      <c r="R301" t="s">
        <v>201</v>
      </c>
      <c r="S301" s="5" t="s">
        <v>201</v>
      </c>
      <c r="T301" s="5" t="s">
        <v>213</v>
      </c>
      <c r="U301" s="22">
        <v>27366</v>
      </c>
      <c r="V301" t="s">
        <v>201</v>
      </c>
      <c r="W301" s="5" t="s">
        <v>201</v>
      </c>
      <c r="X301" s="5" t="s">
        <v>213</v>
      </c>
      <c r="Y301" s="26">
        <v>25</v>
      </c>
      <c r="Z301" t="s">
        <v>201</v>
      </c>
      <c r="AA301" s="5" t="s">
        <v>201</v>
      </c>
      <c r="AB301" s="5" t="s">
        <v>213</v>
      </c>
      <c r="AC301" s="22">
        <v>27391</v>
      </c>
      <c r="AD301" t="s">
        <v>201</v>
      </c>
    </row>
    <row r="302" spans="1:58" x14ac:dyDescent="0.25">
      <c r="A302" s="13"/>
      <c r="B302" s="64" t="s">
        <v>338</v>
      </c>
      <c r="C302" s="19" t="s">
        <v>201</v>
      </c>
      <c r="D302" s="31"/>
      <c r="E302" s="33" t="s">
        <v>214</v>
      </c>
      <c r="F302" s="31" t="s">
        <v>201</v>
      </c>
      <c r="G302" s="19" t="s">
        <v>201</v>
      </c>
      <c r="H302" s="31"/>
      <c r="I302" s="33" t="s">
        <v>214</v>
      </c>
      <c r="J302" s="31" t="s">
        <v>201</v>
      </c>
      <c r="K302" s="19" t="s">
        <v>201</v>
      </c>
      <c r="L302" s="31"/>
      <c r="M302" s="33" t="s">
        <v>214</v>
      </c>
      <c r="N302" s="31" t="s">
        <v>201</v>
      </c>
      <c r="O302" s="19" t="s">
        <v>201</v>
      </c>
      <c r="P302" s="19"/>
      <c r="Q302" s="35">
        <v>167</v>
      </c>
      <c r="R302" s="31" t="s">
        <v>201</v>
      </c>
      <c r="S302" s="19" t="s">
        <v>201</v>
      </c>
      <c r="T302" s="19"/>
      <c r="U302" s="35">
        <v>167</v>
      </c>
      <c r="V302" s="31" t="s">
        <v>201</v>
      </c>
      <c r="W302" s="19" t="s">
        <v>201</v>
      </c>
      <c r="X302" s="31"/>
      <c r="Y302" s="33" t="s">
        <v>214</v>
      </c>
      <c r="Z302" s="31" t="s">
        <v>201</v>
      </c>
      <c r="AA302" s="19" t="s">
        <v>201</v>
      </c>
      <c r="AB302" s="19"/>
      <c r="AC302" s="35">
        <v>167</v>
      </c>
      <c r="AD302" s="31" t="s">
        <v>201</v>
      </c>
    </row>
    <row r="303" spans="1:58" ht="15.75" thickBot="1" x14ac:dyDescent="0.3">
      <c r="A303" s="13"/>
      <c r="B303" s="3" t="s">
        <v>339</v>
      </c>
      <c r="C303" s="5" t="s">
        <v>201</v>
      </c>
      <c r="E303" s="24" t="s">
        <v>214</v>
      </c>
      <c r="F303" t="s">
        <v>201</v>
      </c>
      <c r="G303" s="5" t="s">
        <v>201</v>
      </c>
      <c r="I303" s="24" t="s">
        <v>214</v>
      </c>
      <c r="J303" t="s">
        <v>201</v>
      </c>
      <c r="K303" s="5" t="s">
        <v>201</v>
      </c>
      <c r="M303" s="24" t="s">
        <v>214</v>
      </c>
      <c r="N303" t="s">
        <v>201</v>
      </c>
      <c r="O303" s="5" t="s">
        <v>201</v>
      </c>
      <c r="P303" s="5"/>
      <c r="Q303" s="22">
        <v>1351</v>
      </c>
      <c r="R303" t="s">
        <v>201</v>
      </c>
      <c r="S303" s="5" t="s">
        <v>201</v>
      </c>
      <c r="T303" s="5"/>
      <c r="U303" s="22">
        <v>1351</v>
      </c>
      <c r="V303" t="s">
        <v>201</v>
      </c>
      <c r="W303" s="5" t="s">
        <v>201</v>
      </c>
      <c r="X303" s="5"/>
      <c r="Y303" s="22">
        <v>6152</v>
      </c>
      <c r="Z303" t="s">
        <v>201</v>
      </c>
      <c r="AA303" s="5" t="s">
        <v>201</v>
      </c>
      <c r="AB303" s="5"/>
      <c r="AC303" s="22">
        <v>7503</v>
      </c>
      <c r="AD303" t="s">
        <v>201</v>
      </c>
    </row>
    <row r="304" spans="1:58" x14ac:dyDescent="0.25">
      <c r="A304" s="13"/>
      <c r="B304" s="46"/>
      <c r="C304" s="46" t="s">
        <v>201</v>
      </c>
      <c r="D304" s="65"/>
      <c r="E304" s="65"/>
      <c r="F304" s="46"/>
      <c r="G304" s="46" t="s">
        <v>201</v>
      </c>
      <c r="H304" s="65"/>
      <c r="I304" s="65"/>
      <c r="J304" s="46"/>
      <c r="K304" s="46" t="s">
        <v>201</v>
      </c>
      <c r="L304" s="65"/>
      <c r="M304" s="65"/>
      <c r="N304" s="46"/>
      <c r="O304" s="46" t="s">
        <v>201</v>
      </c>
      <c r="P304" s="65"/>
      <c r="Q304" s="65"/>
      <c r="R304" s="46"/>
      <c r="S304" s="46" t="s">
        <v>201</v>
      </c>
      <c r="T304" s="65"/>
      <c r="U304" s="65"/>
      <c r="V304" s="46"/>
      <c r="W304" s="46" t="s">
        <v>201</v>
      </c>
      <c r="X304" s="65"/>
      <c r="Y304" s="65"/>
      <c r="Z304" s="46"/>
      <c r="AA304" s="46" t="s">
        <v>201</v>
      </c>
      <c r="AB304" s="65"/>
      <c r="AC304" s="65"/>
      <c r="AD304" s="46"/>
    </row>
    <row r="305" spans="1:30" ht="15.75" thickBot="1" x14ac:dyDescent="0.3">
      <c r="A305" s="13"/>
      <c r="B305" s="64" t="s">
        <v>364</v>
      </c>
      <c r="C305" s="66" t="s">
        <v>201</v>
      </c>
      <c r="D305" s="19" t="s">
        <v>213</v>
      </c>
      <c r="E305" s="35">
        <v>725</v>
      </c>
      <c r="F305" s="31" t="s">
        <v>201</v>
      </c>
      <c r="G305" s="66" t="s">
        <v>201</v>
      </c>
      <c r="H305" s="31" t="s">
        <v>213</v>
      </c>
      <c r="I305" s="33" t="s">
        <v>214</v>
      </c>
      <c r="J305" s="31" t="s">
        <v>201</v>
      </c>
      <c r="K305" s="66" t="s">
        <v>201</v>
      </c>
      <c r="L305" s="19" t="s">
        <v>213</v>
      </c>
      <c r="M305" s="35">
        <v>725</v>
      </c>
      <c r="N305" s="31" t="s">
        <v>201</v>
      </c>
      <c r="O305" s="66" t="s">
        <v>201</v>
      </c>
      <c r="P305" s="19" t="s">
        <v>213</v>
      </c>
      <c r="Q305" s="29">
        <v>28159</v>
      </c>
      <c r="R305" s="31" t="s">
        <v>201</v>
      </c>
      <c r="S305" s="66" t="s">
        <v>201</v>
      </c>
      <c r="T305" s="19" t="s">
        <v>213</v>
      </c>
      <c r="U305" s="29">
        <v>28884</v>
      </c>
      <c r="V305" s="31" t="s">
        <v>201</v>
      </c>
      <c r="W305" s="66" t="s">
        <v>201</v>
      </c>
      <c r="X305" s="19" t="s">
        <v>213</v>
      </c>
      <c r="Y305" s="29">
        <v>6177</v>
      </c>
      <c r="Z305" s="31" t="s">
        <v>201</v>
      </c>
      <c r="AA305" s="66" t="s">
        <v>201</v>
      </c>
      <c r="AB305" s="19" t="s">
        <v>213</v>
      </c>
      <c r="AC305" s="29">
        <v>35061</v>
      </c>
      <c r="AD305" s="31" t="s">
        <v>201</v>
      </c>
    </row>
    <row r="306" spans="1:30" x14ac:dyDescent="0.25">
      <c r="A306" s="13"/>
      <c r="B306" s="46"/>
      <c r="C306" s="46" t="s">
        <v>201</v>
      </c>
      <c r="D306" s="65"/>
      <c r="E306" s="65"/>
      <c r="F306" s="46"/>
      <c r="G306" s="46" t="s">
        <v>201</v>
      </c>
      <c r="H306" s="65"/>
      <c r="I306" s="65"/>
      <c r="J306" s="46"/>
      <c r="K306" s="46" t="s">
        <v>201</v>
      </c>
      <c r="L306" s="65"/>
      <c r="M306" s="65"/>
      <c r="N306" s="46"/>
      <c r="O306" s="46" t="s">
        <v>201</v>
      </c>
      <c r="P306" s="65"/>
      <c r="Q306" s="65"/>
      <c r="R306" s="46"/>
      <c r="S306" s="46" t="s">
        <v>201</v>
      </c>
      <c r="T306" s="65"/>
      <c r="U306" s="65"/>
      <c r="V306" s="46"/>
      <c r="W306" s="46" t="s">
        <v>201</v>
      </c>
      <c r="X306" s="65"/>
      <c r="Y306" s="65"/>
      <c r="Z306" s="46"/>
      <c r="AA306" s="46" t="s">
        <v>201</v>
      </c>
      <c r="AB306" s="65"/>
      <c r="AC306" s="65"/>
      <c r="AD306" s="46"/>
    </row>
    <row r="307" spans="1:30" x14ac:dyDescent="0.25">
      <c r="A307" s="13"/>
      <c r="B307" s="3" t="s">
        <v>365</v>
      </c>
      <c r="C307" s="67" t="s">
        <v>201</v>
      </c>
      <c r="D307" s="5"/>
      <c r="E307" s="5"/>
      <c r="F307" s="5"/>
      <c r="G307" s="67" t="s">
        <v>201</v>
      </c>
      <c r="H307" s="5"/>
      <c r="I307" s="5"/>
      <c r="J307" s="5"/>
      <c r="K307" s="67" t="s">
        <v>201</v>
      </c>
      <c r="L307" s="5"/>
      <c r="M307" s="5"/>
      <c r="N307" s="5"/>
      <c r="O307" s="67" t="s">
        <v>201</v>
      </c>
      <c r="P307" s="5"/>
      <c r="Q307" s="5"/>
      <c r="R307" s="5"/>
      <c r="S307" s="67" t="s">
        <v>201</v>
      </c>
      <c r="T307" s="5"/>
      <c r="U307" s="5"/>
      <c r="V307" s="5"/>
      <c r="W307" s="67" t="s">
        <v>201</v>
      </c>
      <c r="X307" s="5"/>
      <c r="Y307" s="5"/>
      <c r="Z307" s="5"/>
      <c r="AA307" s="67" t="s">
        <v>201</v>
      </c>
      <c r="AB307" s="5"/>
      <c r="AC307" s="5"/>
      <c r="AD307" s="5"/>
    </row>
    <row r="308" spans="1:30" x14ac:dyDescent="0.25">
      <c r="A308" s="13"/>
      <c r="B308" s="64" t="s">
        <v>337</v>
      </c>
      <c r="C308" s="66" t="s">
        <v>201</v>
      </c>
      <c r="D308" s="19" t="s">
        <v>213</v>
      </c>
      <c r="E308" s="29">
        <v>1858</v>
      </c>
      <c r="F308" s="31" t="s">
        <v>201</v>
      </c>
      <c r="G308" s="66" t="s">
        <v>201</v>
      </c>
      <c r="H308" s="19" t="s">
        <v>213</v>
      </c>
      <c r="I308" s="35">
        <v>266</v>
      </c>
      <c r="J308" s="31" t="s">
        <v>201</v>
      </c>
      <c r="K308" s="66" t="s">
        <v>201</v>
      </c>
      <c r="L308" s="19" t="s">
        <v>213</v>
      </c>
      <c r="M308" s="29">
        <v>2124</v>
      </c>
      <c r="N308" s="31" t="s">
        <v>201</v>
      </c>
      <c r="O308" s="66" t="s">
        <v>201</v>
      </c>
      <c r="P308" s="19" t="s">
        <v>213</v>
      </c>
      <c r="Q308" s="29">
        <v>204944</v>
      </c>
      <c r="R308" s="31" t="s">
        <v>201</v>
      </c>
      <c r="S308" s="66" t="s">
        <v>201</v>
      </c>
      <c r="T308" s="19" t="s">
        <v>213</v>
      </c>
      <c r="U308" s="29">
        <v>207068</v>
      </c>
      <c r="V308" s="31" t="s">
        <v>201</v>
      </c>
      <c r="W308" s="66" t="s">
        <v>201</v>
      </c>
      <c r="X308" s="31" t="s">
        <v>213</v>
      </c>
      <c r="Y308" s="33" t="s">
        <v>214</v>
      </c>
      <c r="Z308" s="31" t="s">
        <v>201</v>
      </c>
      <c r="AA308" s="66" t="s">
        <v>201</v>
      </c>
      <c r="AB308" s="19" t="s">
        <v>213</v>
      </c>
      <c r="AC308" s="29">
        <v>207068</v>
      </c>
      <c r="AD308" s="31" t="s">
        <v>201</v>
      </c>
    </row>
    <row r="309" spans="1:30" x14ac:dyDescent="0.25">
      <c r="A309" s="13"/>
      <c r="B309" s="3" t="s">
        <v>338</v>
      </c>
      <c r="C309" s="67" t="s">
        <v>201</v>
      </c>
      <c r="E309" s="24" t="s">
        <v>214</v>
      </c>
      <c r="F309" t="s">
        <v>201</v>
      </c>
      <c r="G309" s="67" t="s">
        <v>201</v>
      </c>
      <c r="I309" s="24" t="s">
        <v>214</v>
      </c>
      <c r="J309" t="s">
        <v>201</v>
      </c>
      <c r="K309" s="67" t="s">
        <v>201</v>
      </c>
      <c r="M309" s="24" t="s">
        <v>214</v>
      </c>
      <c r="N309" t="s">
        <v>201</v>
      </c>
      <c r="O309" s="67" t="s">
        <v>201</v>
      </c>
      <c r="P309" s="5"/>
      <c r="Q309" s="22">
        <v>9075</v>
      </c>
      <c r="R309" t="s">
        <v>201</v>
      </c>
      <c r="S309" s="67" t="s">
        <v>201</v>
      </c>
      <c r="T309" s="5"/>
      <c r="U309" s="22">
        <v>9075</v>
      </c>
      <c r="V309" t="s">
        <v>201</v>
      </c>
      <c r="W309" s="67" t="s">
        <v>201</v>
      </c>
      <c r="Y309" s="24" t="s">
        <v>214</v>
      </c>
      <c r="Z309" t="s">
        <v>201</v>
      </c>
      <c r="AA309" s="67" t="s">
        <v>201</v>
      </c>
      <c r="AB309" s="5"/>
      <c r="AC309" s="22">
        <v>9075</v>
      </c>
      <c r="AD309" t="s">
        <v>201</v>
      </c>
    </row>
    <row r="310" spans="1:30" ht="15.75" thickBot="1" x14ac:dyDescent="0.3">
      <c r="A310" s="13"/>
      <c r="B310" s="64" t="s">
        <v>339</v>
      </c>
      <c r="C310" s="66" t="s">
        <v>201</v>
      </c>
      <c r="D310" s="31"/>
      <c r="E310" s="33" t="s">
        <v>214</v>
      </c>
      <c r="F310" s="31" t="s">
        <v>201</v>
      </c>
      <c r="G310" s="66" t="s">
        <v>201</v>
      </c>
      <c r="H310" s="31"/>
      <c r="I310" s="33" t="s">
        <v>214</v>
      </c>
      <c r="J310" s="31" t="s">
        <v>201</v>
      </c>
      <c r="K310" s="66" t="s">
        <v>201</v>
      </c>
      <c r="L310" s="31"/>
      <c r="M310" s="33" t="s">
        <v>214</v>
      </c>
      <c r="N310" s="31" t="s">
        <v>201</v>
      </c>
      <c r="O310" s="66" t="s">
        <v>201</v>
      </c>
      <c r="P310" s="19"/>
      <c r="Q310" s="29">
        <v>4417</v>
      </c>
      <c r="R310" s="31" t="s">
        <v>201</v>
      </c>
      <c r="S310" s="66" t="s">
        <v>201</v>
      </c>
      <c r="T310" s="19"/>
      <c r="U310" s="29">
        <v>4417</v>
      </c>
      <c r="V310" s="31" t="s">
        <v>201</v>
      </c>
      <c r="W310" s="66" t="s">
        <v>201</v>
      </c>
      <c r="X310" s="19"/>
      <c r="Y310" s="29">
        <v>2605</v>
      </c>
      <c r="Z310" s="31" t="s">
        <v>201</v>
      </c>
      <c r="AA310" s="66" t="s">
        <v>201</v>
      </c>
      <c r="AB310" s="19"/>
      <c r="AC310" s="29">
        <v>7022</v>
      </c>
      <c r="AD310" s="31" t="s">
        <v>201</v>
      </c>
    </row>
    <row r="311" spans="1:30" x14ac:dyDescent="0.25">
      <c r="A311" s="13"/>
      <c r="B311" s="46"/>
      <c r="C311" s="46" t="s">
        <v>201</v>
      </c>
      <c r="D311" s="65"/>
      <c r="E311" s="65"/>
      <c r="F311" s="46"/>
      <c r="G311" s="46" t="s">
        <v>201</v>
      </c>
      <c r="H311" s="65"/>
      <c r="I311" s="65"/>
      <c r="J311" s="46"/>
      <c r="K311" s="46" t="s">
        <v>201</v>
      </c>
      <c r="L311" s="65"/>
      <c r="M311" s="65"/>
      <c r="N311" s="46"/>
      <c r="O311" s="46" t="s">
        <v>201</v>
      </c>
      <c r="P311" s="65"/>
      <c r="Q311" s="65"/>
      <c r="R311" s="46"/>
      <c r="S311" s="46" t="s">
        <v>201</v>
      </c>
      <c r="T311" s="65"/>
      <c r="U311" s="65"/>
      <c r="V311" s="46"/>
      <c r="W311" s="46" t="s">
        <v>201</v>
      </c>
      <c r="X311" s="65"/>
      <c r="Y311" s="65"/>
      <c r="Z311" s="46"/>
      <c r="AA311" s="46" t="s">
        <v>201</v>
      </c>
      <c r="AB311" s="65"/>
      <c r="AC311" s="65"/>
      <c r="AD311" s="46"/>
    </row>
    <row r="312" spans="1:30" ht="15.75" thickBot="1" x14ac:dyDescent="0.3">
      <c r="A312" s="13"/>
      <c r="B312" s="3" t="s">
        <v>366</v>
      </c>
      <c r="C312" s="67" t="s">
        <v>201</v>
      </c>
      <c r="D312" s="5" t="s">
        <v>213</v>
      </c>
      <c r="E312" s="22">
        <v>1858</v>
      </c>
      <c r="F312" t="s">
        <v>201</v>
      </c>
      <c r="G312" s="67" t="s">
        <v>201</v>
      </c>
      <c r="H312" s="5" t="s">
        <v>213</v>
      </c>
      <c r="I312" s="26">
        <v>266</v>
      </c>
      <c r="J312" t="s">
        <v>201</v>
      </c>
      <c r="K312" s="67" t="s">
        <v>201</v>
      </c>
      <c r="L312" s="5" t="s">
        <v>213</v>
      </c>
      <c r="M312" s="22">
        <v>2124</v>
      </c>
      <c r="N312" t="s">
        <v>201</v>
      </c>
      <c r="O312" s="67" t="s">
        <v>201</v>
      </c>
      <c r="P312" s="5" t="s">
        <v>213</v>
      </c>
      <c r="Q312" s="22">
        <v>218436</v>
      </c>
      <c r="R312" t="s">
        <v>201</v>
      </c>
      <c r="S312" s="67" t="s">
        <v>201</v>
      </c>
      <c r="T312" s="5" t="s">
        <v>213</v>
      </c>
      <c r="U312" s="22">
        <v>220560</v>
      </c>
      <c r="V312" t="s">
        <v>201</v>
      </c>
      <c r="W312" s="67" t="s">
        <v>201</v>
      </c>
      <c r="X312" s="5" t="s">
        <v>213</v>
      </c>
      <c r="Y312" s="22">
        <v>2605</v>
      </c>
      <c r="Z312" t="s">
        <v>201</v>
      </c>
      <c r="AA312" s="67" t="s">
        <v>201</v>
      </c>
      <c r="AB312" s="5" t="s">
        <v>213</v>
      </c>
      <c r="AC312" s="22">
        <v>223165</v>
      </c>
      <c r="AD312" t="s">
        <v>201</v>
      </c>
    </row>
    <row r="313" spans="1:30" x14ac:dyDescent="0.25">
      <c r="A313" s="13"/>
      <c r="B313" s="46"/>
      <c r="C313" s="46" t="s">
        <v>201</v>
      </c>
      <c r="D313" s="65"/>
      <c r="E313" s="65"/>
      <c r="F313" s="46"/>
      <c r="G313" s="46" t="s">
        <v>201</v>
      </c>
      <c r="H313" s="65"/>
      <c r="I313" s="65"/>
      <c r="J313" s="46"/>
      <c r="K313" s="46" t="s">
        <v>201</v>
      </c>
      <c r="L313" s="65"/>
      <c r="M313" s="65"/>
      <c r="N313" s="46"/>
      <c r="O313" s="46" t="s">
        <v>201</v>
      </c>
      <c r="P313" s="65"/>
      <c r="Q313" s="65"/>
      <c r="R313" s="46"/>
      <c r="S313" s="46" t="s">
        <v>201</v>
      </c>
      <c r="T313" s="65"/>
      <c r="U313" s="65"/>
      <c r="V313" s="46"/>
      <c r="W313" s="46" t="s">
        <v>201</v>
      </c>
      <c r="X313" s="65"/>
      <c r="Y313" s="65"/>
      <c r="Z313" s="46"/>
      <c r="AA313" s="46" t="s">
        <v>201</v>
      </c>
      <c r="AB313" s="65"/>
      <c r="AC313" s="65"/>
      <c r="AD313" s="46"/>
    </row>
    <row r="314" spans="1:30" x14ac:dyDescent="0.25">
      <c r="A314" s="13"/>
      <c r="B314" s="64" t="s">
        <v>259</v>
      </c>
      <c r="C314" s="66" t="s">
        <v>201</v>
      </c>
      <c r="D314" s="19"/>
      <c r="E314" s="19"/>
      <c r="F314" s="19"/>
      <c r="G314" s="66" t="s">
        <v>201</v>
      </c>
      <c r="H314" s="19"/>
      <c r="I314" s="19"/>
      <c r="J314" s="19"/>
      <c r="K314" s="66" t="s">
        <v>201</v>
      </c>
      <c r="L314" s="19"/>
      <c r="M314" s="19"/>
      <c r="N314" s="19"/>
      <c r="O314" s="66" t="s">
        <v>201</v>
      </c>
      <c r="P314" s="19"/>
      <c r="Q314" s="19"/>
      <c r="R314" s="19"/>
      <c r="S314" s="66" t="s">
        <v>201</v>
      </c>
      <c r="T314" s="19"/>
      <c r="U314" s="19"/>
      <c r="V314" s="19"/>
      <c r="W314" s="66" t="s">
        <v>201</v>
      </c>
      <c r="X314" s="19"/>
      <c r="Y314" s="19"/>
      <c r="Z314" s="19"/>
      <c r="AA314" s="66" t="s">
        <v>201</v>
      </c>
      <c r="AB314" s="19"/>
      <c r="AC314" s="19"/>
      <c r="AD314" s="19"/>
    </row>
    <row r="315" spans="1:30" ht="15.75" thickBot="1" x14ac:dyDescent="0.3">
      <c r="A315" s="13"/>
      <c r="B315" s="3" t="s">
        <v>339</v>
      </c>
      <c r="C315" s="67" t="s">
        <v>201</v>
      </c>
      <c r="D315" t="s">
        <v>213</v>
      </c>
      <c r="E315" s="24" t="s">
        <v>214</v>
      </c>
      <c r="F315" t="s">
        <v>201</v>
      </c>
      <c r="G315" s="67" t="s">
        <v>201</v>
      </c>
      <c r="H315" t="s">
        <v>213</v>
      </c>
      <c r="I315" s="24" t="s">
        <v>214</v>
      </c>
      <c r="J315" t="s">
        <v>201</v>
      </c>
      <c r="K315" s="67" t="s">
        <v>201</v>
      </c>
      <c r="L315" t="s">
        <v>213</v>
      </c>
      <c r="M315" s="24" t="s">
        <v>214</v>
      </c>
      <c r="N315" t="s">
        <v>201</v>
      </c>
      <c r="O315" s="67" t="s">
        <v>201</v>
      </c>
      <c r="P315" t="s">
        <v>213</v>
      </c>
      <c r="Q315" s="24" t="s">
        <v>214</v>
      </c>
      <c r="R315" t="s">
        <v>201</v>
      </c>
      <c r="S315" s="67" t="s">
        <v>201</v>
      </c>
      <c r="T315" t="s">
        <v>213</v>
      </c>
      <c r="U315" s="24" t="s">
        <v>214</v>
      </c>
      <c r="V315" t="s">
        <v>201</v>
      </c>
      <c r="W315" s="67" t="s">
        <v>201</v>
      </c>
      <c r="X315" s="5" t="s">
        <v>213</v>
      </c>
      <c r="Y315" s="26">
        <v>260</v>
      </c>
      <c r="Z315" t="s">
        <v>201</v>
      </c>
      <c r="AA315" s="67" t="s">
        <v>201</v>
      </c>
      <c r="AB315" s="5" t="s">
        <v>213</v>
      </c>
      <c r="AC315" s="26">
        <v>260</v>
      </c>
      <c r="AD315" t="s">
        <v>201</v>
      </c>
    </row>
    <row r="316" spans="1:30" x14ac:dyDescent="0.25">
      <c r="A316" s="13"/>
      <c r="B316" s="46"/>
      <c r="C316" s="46" t="s">
        <v>201</v>
      </c>
      <c r="D316" s="65"/>
      <c r="E316" s="65"/>
      <c r="F316" s="46"/>
      <c r="G316" s="46" t="s">
        <v>201</v>
      </c>
      <c r="H316" s="65"/>
      <c r="I316" s="65"/>
      <c r="J316" s="46"/>
      <c r="K316" s="46" t="s">
        <v>201</v>
      </c>
      <c r="L316" s="65"/>
      <c r="M316" s="65"/>
      <c r="N316" s="46"/>
      <c r="O316" s="46" t="s">
        <v>201</v>
      </c>
      <c r="P316" s="65"/>
      <c r="Q316" s="65"/>
      <c r="R316" s="46"/>
      <c r="S316" s="46" t="s">
        <v>201</v>
      </c>
      <c r="T316" s="65"/>
      <c r="U316" s="65"/>
      <c r="V316" s="46"/>
      <c r="W316" s="46" t="s">
        <v>201</v>
      </c>
      <c r="X316" s="65"/>
      <c r="Y316" s="65"/>
      <c r="Z316" s="46"/>
      <c r="AA316" s="46" t="s">
        <v>201</v>
      </c>
      <c r="AB316" s="65"/>
      <c r="AC316" s="65"/>
      <c r="AD316" s="46"/>
    </row>
    <row r="317" spans="1:30" ht="15.75" thickBot="1" x14ac:dyDescent="0.3">
      <c r="A317" s="13"/>
      <c r="B317" s="64" t="s">
        <v>367</v>
      </c>
      <c r="C317" s="66" t="s">
        <v>201</v>
      </c>
      <c r="D317" s="31" t="s">
        <v>213</v>
      </c>
      <c r="E317" s="33" t="s">
        <v>214</v>
      </c>
      <c r="F317" s="31" t="s">
        <v>201</v>
      </c>
      <c r="G317" s="66" t="s">
        <v>201</v>
      </c>
      <c r="H317" s="31" t="s">
        <v>213</v>
      </c>
      <c r="I317" s="33" t="s">
        <v>214</v>
      </c>
      <c r="J317" s="31" t="s">
        <v>201</v>
      </c>
      <c r="K317" s="66" t="s">
        <v>201</v>
      </c>
      <c r="L317" s="31" t="s">
        <v>213</v>
      </c>
      <c r="M317" s="33" t="s">
        <v>214</v>
      </c>
      <c r="N317" s="31" t="s">
        <v>201</v>
      </c>
      <c r="O317" s="66" t="s">
        <v>201</v>
      </c>
      <c r="P317" s="31" t="s">
        <v>213</v>
      </c>
      <c r="Q317" s="33" t="s">
        <v>214</v>
      </c>
      <c r="R317" s="31" t="s">
        <v>201</v>
      </c>
      <c r="S317" s="66" t="s">
        <v>201</v>
      </c>
      <c r="T317" s="31" t="s">
        <v>213</v>
      </c>
      <c r="U317" s="33" t="s">
        <v>214</v>
      </c>
      <c r="V317" s="31" t="s">
        <v>201</v>
      </c>
      <c r="W317" s="66" t="s">
        <v>201</v>
      </c>
      <c r="X317" s="19" t="s">
        <v>213</v>
      </c>
      <c r="Y317" s="35">
        <v>260</v>
      </c>
      <c r="Z317" s="31" t="s">
        <v>201</v>
      </c>
      <c r="AA317" s="66" t="s">
        <v>201</v>
      </c>
      <c r="AB317" s="19" t="s">
        <v>213</v>
      </c>
      <c r="AC317" s="35">
        <v>260</v>
      </c>
      <c r="AD317" s="31" t="s">
        <v>201</v>
      </c>
    </row>
    <row r="318" spans="1:30" x14ac:dyDescent="0.25">
      <c r="A318" s="13"/>
      <c r="B318" s="46"/>
      <c r="C318" s="46" t="s">
        <v>201</v>
      </c>
      <c r="D318" s="65"/>
      <c r="E318" s="65"/>
      <c r="F318" s="46"/>
      <c r="G318" s="46" t="s">
        <v>201</v>
      </c>
      <c r="H318" s="65"/>
      <c r="I318" s="65"/>
      <c r="J318" s="46"/>
      <c r="K318" s="46" t="s">
        <v>201</v>
      </c>
      <c r="L318" s="65"/>
      <c r="M318" s="65"/>
      <c r="N318" s="46"/>
      <c r="O318" s="46" t="s">
        <v>201</v>
      </c>
      <c r="P318" s="65"/>
      <c r="Q318" s="65"/>
      <c r="R318" s="46"/>
      <c r="S318" s="46" t="s">
        <v>201</v>
      </c>
      <c r="T318" s="65"/>
      <c r="U318" s="65"/>
      <c r="V318" s="46"/>
      <c r="W318" s="46" t="s">
        <v>201</v>
      </c>
      <c r="X318" s="65"/>
      <c r="Y318" s="65"/>
      <c r="Z318" s="46"/>
      <c r="AA318" s="46" t="s">
        <v>201</v>
      </c>
      <c r="AB318" s="65"/>
      <c r="AC318" s="65"/>
      <c r="AD318" s="46"/>
    </row>
    <row r="319" spans="1:30" x14ac:dyDescent="0.25">
      <c r="A319" s="13"/>
      <c r="B319" s="3" t="s">
        <v>377</v>
      </c>
      <c r="C319" s="67" t="s">
        <v>201</v>
      </c>
      <c r="D319" s="5"/>
      <c r="E319" s="5"/>
      <c r="F319" s="5"/>
      <c r="G319" s="67" t="s">
        <v>201</v>
      </c>
      <c r="H319" s="5"/>
      <c r="I319" s="5"/>
      <c r="J319" s="5"/>
      <c r="K319" s="67" t="s">
        <v>201</v>
      </c>
      <c r="L319" s="5"/>
      <c r="M319" s="5"/>
      <c r="N319" s="5"/>
      <c r="O319" s="67" t="s">
        <v>201</v>
      </c>
      <c r="P319" s="5"/>
      <c r="Q319" s="5"/>
      <c r="R319" s="5"/>
      <c r="S319" s="67" t="s">
        <v>201</v>
      </c>
      <c r="T319" s="5"/>
      <c r="U319" s="5"/>
      <c r="V319" s="5"/>
      <c r="W319" s="67" t="s">
        <v>201</v>
      </c>
      <c r="X319" s="5"/>
      <c r="Y319" s="5"/>
      <c r="Z319" s="5"/>
      <c r="AA319" s="67" t="s">
        <v>201</v>
      </c>
      <c r="AB319" s="5"/>
      <c r="AC319" s="5"/>
      <c r="AD319" s="5"/>
    </row>
    <row r="320" spans="1:30" x14ac:dyDescent="0.25">
      <c r="A320" s="13"/>
      <c r="B320" s="64" t="s">
        <v>337</v>
      </c>
      <c r="C320" s="66" t="s">
        <v>201</v>
      </c>
      <c r="D320" s="31" t="s">
        <v>213</v>
      </c>
      <c r="E320" s="33" t="s">
        <v>214</v>
      </c>
      <c r="F320" s="31" t="s">
        <v>201</v>
      </c>
      <c r="G320" s="66" t="s">
        <v>201</v>
      </c>
      <c r="H320" s="31" t="s">
        <v>213</v>
      </c>
      <c r="I320" s="33" t="s">
        <v>214</v>
      </c>
      <c r="J320" s="31" t="s">
        <v>201</v>
      </c>
      <c r="K320" s="66" t="s">
        <v>201</v>
      </c>
      <c r="L320" s="31" t="s">
        <v>213</v>
      </c>
      <c r="M320" s="33" t="s">
        <v>214</v>
      </c>
      <c r="N320" s="31" t="s">
        <v>201</v>
      </c>
      <c r="O320" s="66" t="s">
        <v>201</v>
      </c>
      <c r="P320" s="19" t="s">
        <v>213</v>
      </c>
      <c r="Q320" s="29">
        <v>10106</v>
      </c>
      <c r="R320" s="31" t="s">
        <v>201</v>
      </c>
      <c r="S320" s="66" t="s">
        <v>201</v>
      </c>
      <c r="T320" s="19" t="s">
        <v>213</v>
      </c>
      <c r="U320" s="29">
        <v>10106</v>
      </c>
      <c r="V320" s="31" t="s">
        <v>201</v>
      </c>
      <c r="W320" s="66" t="s">
        <v>201</v>
      </c>
      <c r="X320" s="31" t="s">
        <v>213</v>
      </c>
      <c r="Y320" s="33" t="s">
        <v>214</v>
      </c>
      <c r="Z320" s="31" t="s">
        <v>201</v>
      </c>
      <c r="AA320" s="66" t="s">
        <v>201</v>
      </c>
      <c r="AB320" s="19" t="s">
        <v>213</v>
      </c>
      <c r="AC320" s="29">
        <v>10106</v>
      </c>
      <c r="AD320" s="31" t="s">
        <v>201</v>
      </c>
    </row>
    <row r="321" spans="1:30" ht="15.75" thickBot="1" x14ac:dyDescent="0.3">
      <c r="A321" s="13"/>
      <c r="B321" s="3" t="s">
        <v>339</v>
      </c>
      <c r="C321" s="67" t="s">
        <v>201</v>
      </c>
      <c r="E321" s="24" t="s">
        <v>214</v>
      </c>
      <c r="F321" t="s">
        <v>201</v>
      </c>
      <c r="G321" s="67" t="s">
        <v>201</v>
      </c>
      <c r="I321" s="24" t="s">
        <v>214</v>
      </c>
      <c r="J321" t="s">
        <v>201</v>
      </c>
      <c r="K321" s="67" t="s">
        <v>201</v>
      </c>
      <c r="M321" s="24" t="s">
        <v>214</v>
      </c>
      <c r="N321" t="s">
        <v>201</v>
      </c>
      <c r="O321" s="67" t="s">
        <v>201</v>
      </c>
      <c r="Q321" s="24" t="s">
        <v>214</v>
      </c>
      <c r="R321" t="s">
        <v>201</v>
      </c>
      <c r="S321" s="67" t="s">
        <v>201</v>
      </c>
      <c r="U321" s="24" t="s">
        <v>214</v>
      </c>
      <c r="V321" t="s">
        <v>201</v>
      </c>
      <c r="W321" s="67" t="s">
        <v>201</v>
      </c>
      <c r="X321" s="5"/>
      <c r="Y321" s="22">
        <v>1197</v>
      </c>
      <c r="Z321" t="s">
        <v>201</v>
      </c>
      <c r="AA321" s="67" t="s">
        <v>201</v>
      </c>
      <c r="AB321" s="5"/>
      <c r="AC321" s="22">
        <v>1197</v>
      </c>
      <c r="AD321" t="s">
        <v>201</v>
      </c>
    </row>
    <row r="322" spans="1:30" x14ac:dyDescent="0.25">
      <c r="A322" s="13"/>
      <c r="B322" s="46"/>
      <c r="C322" s="46" t="s">
        <v>201</v>
      </c>
      <c r="D322" s="65"/>
      <c r="E322" s="65"/>
      <c r="F322" s="46"/>
      <c r="G322" s="46" t="s">
        <v>201</v>
      </c>
      <c r="H322" s="65"/>
      <c r="I322" s="65"/>
      <c r="J322" s="46"/>
      <c r="K322" s="46" t="s">
        <v>201</v>
      </c>
      <c r="L322" s="65"/>
      <c r="M322" s="65"/>
      <c r="N322" s="46"/>
      <c r="O322" s="46" t="s">
        <v>201</v>
      </c>
      <c r="P322" s="65"/>
      <c r="Q322" s="65"/>
      <c r="R322" s="46"/>
      <c r="S322" s="46" t="s">
        <v>201</v>
      </c>
      <c r="T322" s="65"/>
      <c r="U322" s="65"/>
      <c r="V322" s="46"/>
      <c r="W322" s="46" t="s">
        <v>201</v>
      </c>
      <c r="X322" s="65"/>
      <c r="Y322" s="65"/>
      <c r="Z322" s="46"/>
      <c r="AA322" s="46" t="s">
        <v>201</v>
      </c>
      <c r="AB322" s="65"/>
      <c r="AC322" s="65"/>
      <c r="AD322" s="46"/>
    </row>
    <row r="323" spans="1:30" ht="15.75" thickBot="1" x14ac:dyDescent="0.3">
      <c r="A323" s="13"/>
      <c r="B323" s="64" t="s">
        <v>378</v>
      </c>
      <c r="C323" s="66" t="s">
        <v>201</v>
      </c>
      <c r="D323" s="31" t="s">
        <v>213</v>
      </c>
      <c r="E323" s="33" t="s">
        <v>214</v>
      </c>
      <c r="F323" s="31" t="s">
        <v>201</v>
      </c>
      <c r="G323" s="66" t="s">
        <v>201</v>
      </c>
      <c r="H323" s="31" t="s">
        <v>213</v>
      </c>
      <c r="I323" s="33" t="s">
        <v>214</v>
      </c>
      <c r="J323" s="31" t="s">
        <v>201</v>
      </c>
      <c r="K323" s="66" t="s">
        <v>201</v>
      </c>
      <c r="L323" s="31" t="s">
        <v>213</v>
      </c>
      <c r="M323" s="33" t="s">
        <v>214</v>
      </c>
      <c r="N323" s="31" t="s">
        <v>201</v>
      </c>
      <c r="O323" s="66" t="s">
        <v>201</v>
      </c>
      <c r="P323" s="19" t="s">
        <v>213</v>
      </c>
      <c r="Q323" s="29">
        <v>10106</v>
      </c>
      <c r="R323" s="31" t="s">
        <v>201</v>
      </c>
      <c r="S323" s="66" t="s">
        <v>201</v>
      </c>
      <c r="T323" s="19" t="s">
        <v>213</v>
      </c>
      <c r="U323" s="29">
        <v>10106</v>
      </c>
      <c r="V323" s="31" t="s">
        <v>201</v>
      </c>
      <c r="W323" s="66" t="s">
        <v>201</v>
      </c>
      <c r="X323" s="19" t="s">
        <v>213</v>
      </c>
      <c r="Y323" s="29">
        <v>1197</v>
      </c>
      <c r="Z323" s="31" t="s">
        <v>201</v>
      </c>
      <c r="AA323" s="66" t="s">
        <v>201</v>
      </c>
      <c r="AB323" s="19" t="s">
        <v>213</v>
      </c>
      <c r="AC323" s="29">
        <v>11303</v>
      </c>
      <c r="AD323" s="31" t="s">
        <v>201</v>
      </c>
    </row>
    <row r="324" spans="1:30" x14ac:dyDescent="0.25">
      <c r="A324" s="13"/>
      <c r="B324" s="46"/>
      <c r="C324" s="46" t="s">
        <v>201</v>
      </c>
      <c r="D324" s="65"/>
      <c r="E324" s="65"/>
      <c r="F324" s="46"/>
      <c r="G324" s="46" t="s">
        <v>201</v>
      </c>
      <c r="H324" s="65"/>
      <c r="I324" s="65"/>
      <c r="J324" s="46"/>
      <c r="K324" s="46" t="s">
        <v>201</v>
      </c>
      <c r="L324" s="65"/>
      <c r="M324" s="65"/>
      <c r="N324" s="46"/>
      <c r="O324" s="46" t="s">
        <v>201</v>
      </c>
      <c r="P324" s="65"/>
      <c r="Q324" s="65"/>
      <c r="R324" s="46"/>
      <c r="S324" s="46" t="s">
        <v>201</v>
      </c>
      <c r="T324" s="65"/>
      <c r="U324" s="65"/>
      <c r="V324" s="46"/>
      <c r="W324" s="46" t="s">
        <v>201</v>
      </c>
      <c r="X324" s="65"/>
      <c r="Y324" s="65"/>
      <c r="Z324" s="46"/>
      <c r="AA324" s="46" t="s">
        <v>201</v>
      </c>
      <c r="AB324" s="65"/>
      <c r="AC324" s="65"/>
      <c r="AD324" s="46"/>
    </row>
    <row r="325" spans="1:30" x14ac:dyDescent="0.25">
      <c r="A325" s="13"/>
      <c r="B325" s="3" t="s">
        <v>368</v>
      </c>
      <c r="C325" s="67" t="s">
        <v>201</v>
      </c>
      <c r="D325" s="5"/>
      <c r="E325" s="5"/>
      <c r="F325" s="5"/>
      <c r="G325" s="67" t="s">
        <v>201</v>
      </c>
      <c r="H325" s="5"/>
      <c r="I325" s="5"/>
      <c r="J325" s="5"/>
      <c r="K325" s="67" t="s">
        <v>201</v>
      </c>
      <c r="L325" s="5"/>
      <c r="M325" s="5"/>
      <c r="N325" s="5"/>
      <c r="O325" s="67" t="s">
        <v>201</v>
      </c>
      <c r="P325" s="5"/>
      <c r="Q325" s="5"/>
      <c r="R325" s="5"/>
      <c r="S325" s="67" t="s">
        <v>201</v>
      </c>
      <c r="T325" s="5"/>
      <c r="U325" s="5"/>
      <c r="V325" s="5"/>
      <c r="W325" s="67" t="s">
        <v>201</v>
      </c>
      <c r="X325" s="5"/>
      <c r="Y325" s="5"/>
      <c r="Z325" s="5"/>
      <c r="AA325" s="67" t="s">
        <v>201</v>
      </c>
      <c r="AB325" s="5"/>
      <c r="AC325" s="5"/>
      <c r="AD325" s="5"/>
    </row>
    <row r="326" spans="1:30" x14ac:dyDescent="0.25">
      <c r="A326" s="13"/>
      <c r="B326" s="64" t="s">
        <v>337</v>
      </c>
      <c r="C326" s="66" t="s">
        <v>201</v>
      </c>
      <c r="D326" s="19" t="s">
        <v>213</v>
      </c>
      <c r="E326" s="35">
        <v>32</v>
      </c>
      <c r="F326" s="31" t="s">
        <v>201</v>
      </c>
      <c r="G326" s="66" t="s">
        <v>201</v>
      </c>
      <c r="H326" s="31" t="s">
        <v>213</v>
      </c>
      <c r="I326" s="33" t="s">
        <v>214</v>
      </c>
      <c r="J326" s="31" t="s">
        <v>201</v>
      </c>
      <c r="K326" s="66" t="s">
        <v>201</v>
      </c>
      <c r="L326" s="19" t="s">
        <v>213</v>
      </c>
      <c r="M326" s="35">
        <v>32</v>
      </c>
      <c r="N326" s="31" t="s">
        <v>201</v>
      </c>
      <c r="O326" s="66" t="s">
        <v>201</v>
      </c>
      <c r="P326" s="19" t="s">
        <v>213</v>
      </c>
      <c r="Q326" s="29">
        <v>103264</v>
      </c>
      <c r="R326" s="31" t="s">
        <v>201</v>
      </c>
      <c r="S326" s="66" t="s">
        <v>201</v>
      </c>
      <c r="T326" s="19" t="s">
        <v>213</v>
      </c>
      <c r="U326" s="29">
        <v>103296</v>
      </c>
      <c r="V326" s="31" t="s">
        <v>201</v>
      </c>
      <c r="W326" s="66" t="s">
        <v>201</v>
      </c>
      <c r="X326" s="31" t="s">
        <v>213</v>
      </c>
      <c r="Y326" s="33" t="s">
        <v>214</v>
      </c>
      <c r="Z326" s="31" t="s">
        <v>201</v>
      </c>
      <c r="AA326" s="66" t="s">
        <v>201</v>
      </c>
      <c r="AB326" s="19" t="s">
        <v>213</v>
      </c>
      <c r="AC326" s="29">
        <v>103296</v>
      </c>
      <c r="AD326" s="31" t="s">
        <v>201</v>
      </c>
    </row>
    <row r="327" spans="1:30" ht="15.75" thickBot="1" x14ac:dyDescent="0.3">
      <c r="A327" s="13"/>
      <c r="B327" s="3" t="s">
        <v>339</v>
      </c>
      <c r="C327" s="67" t="s">
        <v>201</v>
      </c>
      <c r="E327" s="24" t="s">
        <v>214</v>
      </c>
      <c r="F327" t="s">
        <v>201</v>
      </c>
      <c r="G327" s="67" t="s">
        <v>201</v>
      </c>
      <c r="I327" s="24" t="s">
        <v>214</v>
      </c>
      <c r="J327" t="s">
        <v>201</v>
      </c>
      <c r="K327" s="67" t="s">
        <v>201</v>
      </c>
      <c r="M327" s="24" t="s">
        <v>214</v>
      </c>
      <c r="N327" t="s">
        <v>201</v>
      </c>
      <c r="O327" s="67" t="s">
        <v>201</v>
      </c>
      <c r="Q327" s="24" t="s">
        <v>214</v>
      </c>
      <c r="R327" t="s">
        <v>201</v>
      </c>
      <c r="S327" s="67" t="s">
        <v>201</v>
      </c>
      <c r="U327" s="24" t="s">
        <v>214</v>
      </c>
      <c r="V327" t="s">
        <v>201</v>
      </c>
      <c r="W327" s="67" t="s">
        <v>201</v>
      </c>
      <c r="X327" s="5"/>
      <c r="Y327" s="22">
        <v>2902</v>
      </c>
      <c r="Z327" t="s">
        <v>201</v>
      </c>
      <c r="AA327" s="67" t="s">
        <v>201</v>
      </c>
      <c r="AB327" s="5"/>
      <c r="AC327" s="22">
        <v>2902</v>
      </c>
      <c r="AD327" t="s">
        <v>201</v>
      </c>
    </row>
    <row r="328" spans="1:30" x14ac:dyDescent="0.25">
      <c r="A328" s="13"/>
      <c r="B328" s="46"/>
      <c r="C328" s="46" t="s">
        <v>201</v>
      </c>
      <c r="D328" s="65"/>
      <c r="E328" s="65"/>
      <c r="F328" s="46"/>
      <c r="G328" s="46" t="s">
        <v>201</v>
      </c>
      <c r="H328" s="65"/>
      <c r="I328" s="65"/>
      <c r="J328" s="46"/>
      <c r="K328" s="46" t="s">
        <v>201</v>
      </c>
      <c r="L328" s="65"/>
      <c r="M328" s="65"/>
      <c r="N328" s="46"/>
      <c r="O328" s="46" t="s">
        <v>201</v>
      </c>
      <c r="P328" s="65"/>
      <c r="Q328" s="65"/>
      <c r="R328" s="46"/>
      <c r="S328" s="46" t="s">
        <v>201</v>
      </c>
      <c r="T328" s="65"/>
      <c r="U328" s="65"/>
      <c r="V328" s="46"/>
      <c r="W328" s="46" t="s">
        <v>201</v>
      </c>
      <c r="X328" s="65"/>
      <c r="Y328" s="65"/>
      <c r="Z328" s="46"/>
      <c r="AA328" s="46" t="s">
        <v>201</v>
      </c>
      <c r="AB328" s="65"/>
      <c r="AC328" s="65"/>
      <c r="AD328" s="46"/>
    </row>
    <row r="329" spans="1:30" ht="15.75" thickBot="1" x14ac:dyDescent="0.3">
      <c r="A329" s="13"/>
      <c r="B329" s="64" t="s">
        <v>369</v>
      </c>
      <c r="C329" s="66" t="s">
        <v>201</v>
      </c>
      <c r="D329" s="19" t="s">
        <v>213</v>
      </c>
      <c r="E329" s="35">
        <v>32</v>
      </c>
      <c r="F329" s="31" t="s">
        <v>201</v>
      </c>
      <c r="G329" s="66" t="s">
        <v>201</v>
      </c>
      <c r="H329" s="31" t="s">
        <v>213</v>
      </c>
      <c r="I329" s="33" t="s">
        <v>214</v>
      </c>
      <c r="J329" s="31" t="s">
        <v>201</v>
      </c>
      <c r="K329" s="66" t="s">
        <v>201</v>
      </c>
      <c r="L329" s="19" t="s">
        <v>213</v>
      </c>
      <c r="M329" s="35">
        <v>32</v>
      </c>
      <c r="N329" s="31" t="s">
        <v>201</v>
      </c>
      <c r="O329" s="66" t="s">
        <v>201</v>
      </c>
      <c r="P329" s="19" t="s">
        <v>213</v>
      </c>
      <c r="Q329" s="29">
        <v>103264</v>
      </c>
      <c r="R329" s="31" t="s">
        <v>201</v>
      </c>
      <c r="S329" s="66" t="s">
        <v>201</v>
      </c>
      <c r="T329" s="19" t="s">
        <v>213</v>
      </c>
      <c r="U329" s="29">
        <v>103296</v>
      </c>
      <c r="V329" s="31" t="s">
        <v>201</v>
      </c>
      <c r="W329" s="66" t="s">
        <v>201</v>
      </c>
      <c r="X329" s="19" t="s">
        <v>213</v>
      </c>
      <c r="Y329" s="29">
        <v>2902</v>
      </c>
      <c r="Z329" s="31" t="s">
        <v>201</v>
      </c>
      <c r="AA329" s="66" t="s">
        <v>201</v>
      </c>
      <c r="AB329" s="19" t="s">
        <v>213</v>
      </c>
      <c r="AC329" s="29">
        <v>106198</v>
      </c>
      <c r="AD329" s="31" t="s">
        <v>201</v>
      </c>
    </row>
    <row r="330" spans="1:30" x14ac:dyDescent="0.25">
      <c r="A330" s="13"/>
      <c r="B330" s="46"/>
      <c r="C330" s="46" t="s">
        <v>201</v>
      </c>
      <c r="D330" s="65"/>
      <c r="E330" s="65"/>
      <c r="F330" s="46"/>
      <c r="G330" s="46" t="s">
        <v>201</v>
      </c>
      <c r="H330" s="65"/>
      <c r="I330" s="65"/>
      <c r="J330" s="46"/>
      <c r="K330" s="46" t="s">
        <v>201</v>
      </c>
      <c r="L330" s="65"/>
      <c r="M330" s="65"/>
      <c r="N330" s="46"/>
      <c r="O330" s="46" t="s">
        <v>201</v>
      </c>
      <c r="P330" s="65"/>
      <c r="Q330" s="65"/>
      <c r="R330" s="46"/>
      <c r="S330" s="46" t="s">
        <v>201</v>
      </c>
      <c r="T330" s="65"/>
      <c r="U330" s="65"/>
      <c r="V330" s="46"/>
      <c r="W330" s="46" t="s">
        <v>201</v>
      </c>
      <c r="X330" s="65"/>
      <c r="Y330" s="65"/>
      <c r="Z330" s="46"/>
      <c r="AA330" s="46" t="s">
        <v>201</v>
      </c>
      <c r="AB330" s="65"/>
      <c r="AC330" s="65"/>
      <c r="AD330" s="46"/>
    </row>
    <row r="331" spans="1:30" x14ac:dyDescent="0.25">
      <c r="A331" s="13"/>
      <c r="B331" s="3" t="s">
        <v>295</v>
      </c>
      <c r="C331" s="67" t="s">
        <v>201</v>
      </c>
      <c r="D331" s="5"/>
      <c r="E331" s="5"/>
      <c r="F331" s="5"/>
      <c r="G331" s="67" t="s">
        <v>201</v>
      </c>
      <c r="H331" s="5"/>
      <c r="I331" s="5"/>
      <c r="J331" s="5"/>
      <c r="K331" s="67" t="s">
        <v>201</v>
      </c>
      <c r="L331" s="5"/>
      <c r="M331" s="5"/>
      <c r="N331" s="5"/>
      <c r="O331" s="67" t="s">
        <v>201</v>
      </c>
      <c r="P331" s="5"/>
      <c r="Q331" s="5"/>
      <c r="R331" s="5"/>
      <c r="S331" s="67" t="s">
        <v>201</v>
      </c>
      <c r="T331" s="5"/>
      <c r="U331" s="5"/>
      <c r="V331" s="5"/>
      <c r="W331" s="67" t="s">
        <v>201</v>
      </c>
      <c r="X331" s="5"/>
      <c r="Y331" s="5"/>
      <c r="Z331" s="5"/>
      <c r="AA331" s="67" t="s">
        <v>201</v>
      </c>
      <c r="AB331" s="5"/>
      <c r="AC331" s="5"/>
      <c r="AD331" s="5"/>
    </row>
    <row r="332" spans="1:30" x14ac:dyDescent="0.25">
      <c r="A332" s="13"/>
      <c r="B332" s="64" t="s">
        <v>337</v>
      </c>
      <c r="C332" s="66" t="s">
        <v>201</v>
      </c>
      <c r="D332" s="19" t="s">
        <v>213</v>
      </c>
      <c r="E332" s="35">
        <v>350</v>
      </c>
      <c r="F332" s="31" t="s">
        <v>201</v>
      </c>
      <c r="G332" s="66" t="s">
        <v>201</v>
      </c>
      <c r="H332" s="19" t="s">
        <v>213</v>
      </c>
      <c r="I332" s="35">
        <v>560</v>
      </c>
      <c r="J332" s="31" t="s">
        <v>201</v>
      </c>
      <c r="K332" s="66" t="s">
        <v>201</v>
      </c>
      <c r="L332" s="19" t="s">
        <v>213</v>
      </c>
      <c r="M332" s="35">
        <v>910</v>
      </c>
      <c r="N332" s="31" t="s">
        <v>201</v>
      </c>
      <c r="O332" s="66" t="s">
        <v>201</v>
      </c>
      <c r="P332" s="19" t="s">
        <v>213</v>
      </c>
      <c r="Q332" s="29">
        <v>46121</v>
      </c>
      <c r="R332" s="31" t="s">
        <v>201</v>
      </c>
      <c r="S332" s="66" t="s">
        <v>201</v>
      </c>
      <c r="T332" s="19" t="s">
        <v>213</v>
      </c>
      <c r="U332" s="29">
        <v>47031</v>
      </c>
      <c r="V332" s="31" t="s">
        <v>201</v>
      </c>
      <c r="W332" s="66" t="s">
        <v>201</v>
      </c>
      <c r="X332" s="31" t="s">
        <v>213</v>
      </c>
      <c r="Y332" s="33" t="s">
        <v>214</v>
      </c>
      <c r="Z332" s="31" t="s">
        <v>201</v>
      </c>
      <c r="AA332" s="66" t="s">
        <v>201</v>
      </c>
      <c r="AB332" s="19" t="s">
        <v>213</v>
      </c>
      <c r="AC332" s="29">
        <v>47031</v>
      </c>
      <c r="AD332" s="31" t="s">
        <v>201</v>
      </c>
    </row>
    <row r="333" spans="1:30" ht="15.75" thickBot="1" x14ac:dyDescent="0.3">
      <c r="A333" s="13"/>
      <c r="B333" s="3" t="s">
        <v>339</v>
      </c>
      <c r="C333" s="67" t="s">
        <v>201</v>
      </c>
      <c r="D333" s="5"/>
      <c r="E333" s="26">
        <v>7</v>
      </c>
      <c r="F333" t="s">
        <v>201</v>
      </c>
      <c r="G333" s="67" t="s">
        <v>201</v>
      </c>
      <c r="I333" s="24" t="s">
        <v>214</v>
      </c>
      <c r="J333" t="s">
        <v>201</v>
      </c>
      <c r="K333" s="67" t="s">
        <v>201</v>
      </c>
      <c r="L333" s="5"/>
      <c r="M333" s="26">
        <v>7</v>
      </c>
      <c r="N333" t="s">
        <v>201</v>
      </c>
      <c r="O333" s="67" t="s">
        <v>201</v>
      </c>
      <c r="Q333" s="24" t="s">
        <v>214</v>
      </c>
      <c r="R333" t="s">
        <v>201</v>
      </c>
      <c r="S333" s="67" t="s">
        <v>201</v>
      </c>
      <c r="T333" s="5"/>
      <c r="U333" s="26">
        <v>7</v>
      </c>
      <c r="V333" t="s">
        <v>201</v>
      </c>
      <c r="W333" s="67" t="s">
        <v>201</v>
      </c>
      <c r="X333" s="5"/>
      <c r="Y333" s="26">
        <v>33</v>
      </c>
      <c r="Z333" t="s">
        <v>201</v>
      </c>
      <c r="AA333" s="67" t="s">
        <v>201</v>
      </c>
      <c r="AB333" s="5"/>
      <c r="AC333" s="26">
        <v>40</v>
      </c>
      <c r="AD333" t="s">
        <v>201</v>
      </c>
    </row>
    <row r="334" spans="1:30" x14ac:dyDescent="0.25">
      <c r="A334" s="13"/>
      <c r="B334" s="46"/>
      <c r="C334" s="46" t="s">
        <v>201</v>
      </c>
      <c r="D334" s="65"/>
      <c r="E334" s="65"/>
      <c r="F334" s="46"/>
      <c r="G334" s="46" t="s">
        <v>201</v>
      </c>
      <c r="H334" s="65"/>
      <c r="I334" s="65"/>
      <c r="J334" s="46"/>
      <c r="K334" s="46" t="s">
        <v>201</v>
      </c>
      <c r="L334" s="65"/>
      <c r="M334" s="65"/>
      <c r="N334" s="46"/>
      <c r="O334" s="46" t="s">
        <v>201</v>
      </c>
      <c r="P334" s="65"/>
      <c r="Q334" s="65"/>
      <c r="R334" s="46"/>
      <c r="S334" s="46" t="s">
        <v>201</v>
      </c>
      <c r="T334" s="65"/>
      <c r="U334" s="65"/>
      <c r="V334" s="46"/>
      <c r="W334" s="46" t="s">
        <v>201</v>
      </c>
      <c r="X334" s="65"/>
      <c r="Y334" s="65"/>
      <c r="Z334" s="46"/>
      <c r="AA334" s="46" t="s">
        <v>201</v>
      </c>
      <c r="AB334" s="65"/>
      <c r="AC334" s="65"/>
      <c r="AD334" s="46"/>
    </row>
    <row r="335" spans="1:30" ht="15.75" thickBot="1" x14ac:dyDescent="0.3">
      <c r="A335" s="13"/>
      <c r="B335" s="64" t="s">
        <v>370</v>
      </c>
      <c r="C335" s="66" t="s">
        <v>201</v>
      </c>
      <c r="D335" s="19" t="s">
        <v>213</v>
      </c>
      <c r="E335" s="35">
        <v>357</v>
      </c>
      <c r="F335" s="31" t="s">
        <v>201</v>
      </c>
      <c r="G335" s="66" t="s">
        <v>201</v>
      </c>
      <c r="H335" s="19" t="s">
        <v>213</v>
      </c>
      <c r="I335" s="35">
        <v>560</v>
      </c>
      <c r="J335" s="31" t="s">
        <v>201</v>
      </c>
      <c r="K335" s="66" t="s">
        <v>201</v>
      </c>
      <c r="L335" s="19" t="s">
        <v>213</v>
      </c>
      <c r="M335" s="35">
        <v>917</v>
      </c>
      <c r="N335" s="31" t="s">
        <v>201</v>
      </c>
      <c r="O335" s="66" t="s">
        <v>201</v>
      </c>
      <c r="P335" s="19" t="s">
        <v>213</v>
      </c>
      <c r="Q335" s="29">
        <v>46121</v>
      </c>
      <c r="R335" s="31" t="s">
        <v>201</v>
      </c>
      <c r="S335" s="66" t="s">
        <v>201</v>
      </c>
      <c r="T335" s="19" t="s">
        <v>213</v>
      </c>
      <c r="U335" s="29">
        <v>47038</v>
      </c>
      <c r="V335" s="31" t="s">
        <v>201</v>
      </c>
      <c r="W335" s="66" t="s">
        <v>201</v>
      </c>
      <c r="X335" s="19" t="s">
        <v>213</v>
      </c>
      <c r="Y335" s="35">
        <v>33</v>
      </c>
      <c r="Z335" s="31" t="s">
        <v>201</v>
      </c>
      <c r="AA335" s="66" t="s">
        <v>201</v>
      </c>
      <c r="AB335" s="19" t="s">
        <v>213</v>
      </c>
      <c r="AC335" s="29">
        <v>47071</v>
      </c>
      <c r="AD335" s="31" t="s">
        <v>201</v>
      </c>
    </row>
    <row r="336" spans="1:30" x14ac:dyDescent="0.25">
      <c r="A336" s="13"/>
      <c r="B336" s="46"/>
      <c r="C336" s="46" t="s">
        <v>201</v>
      </c>
      <c r="D336" s="65"/>
      <c r="E336" s="65"/>
      <c r="F336" s="46"/>
      <c r="G336" s="46" t="s">
        <v>201</v>
      </c>
      <c r="H336" s="65"/>
      <c r="I336" s="65"/>
      <c r="J336" s="46"/>
      <c r="K336" s="46" t="s">
        <v>201</v>
      </c>
      <c r="L336" s="65"/>
      <c r="M336" s="65"/>
      <c r="N336" s="46"/>
      <c r="O336" s="46" t="s">
        <v>201</v>
      </c>
      <c r="P336" s="65"/>
      <c r="Q336" s="65"/>
      <c r="R336" s="46"/>
      <c r="S336" s="46" t="s">
        <v>201</v>
      </c>
      <c r="T336" s="65"/>
      <c r="U336" s="65"/>
      <c r="V336" s="46"/>
      <c r="W336" s="46" t="s">
        <v>201</v>
      </c>
      <c r="X336" s="65"/>
      <c r="Y336" s="65"/>
      <c r="Z336" s="46"/>
      <c r="AA336" s="46" t="s">
        <v>201</v>
      </c>
      <c r="AB336" s="65"/>
      <c r="AC336" s="65"/>
      <c r="AD336" s="46"/>
    </row>
    <row r="337" spans="1:58" ht="15.75" thickBot="1" x14ac:dyDescent="0.3">
      <c r="A337" s="13"/>
      <c r="B337" s="3" t="s">
        <v>123</v>
      </c>
      <c r="C337" s="67" t="s">
        <v>201</v>
      </c>
      <c r="D337" s="5" t="s">
        <v>213</v>
      </c>
      <c r="E337" s="22">
        <v>2972</v>
      </c>
      <c r="F337" t="s">
        <v>201</v>
      </c>
      <c r="G337" s="67" t="s">
        <v>201</v>
      </c>
      <c r="H337" s="5" t="s">
        <v>213</v>
      </c>
      <c r="I337" s="26">
        <v>826</v>
      </c>
      <c r="J337" t="s">
        <v>201</v>
      </c>
      <c r="K337" s="67" t="s">
        <v>201</v>
      </c>
      <c r="L337" s="5" t="s">
        <v>213</v>
      </c>
      <c r="M337" s="22">
        <v>3798</v>
      </c>
      <c r="N337" t="s">
        <v>201</v>
      </c>
      <c r="O337" s="67" t="s">
        <v>201</v>
      </c>
      <c r="P337" s="5" t="s">
        <v>213</v>
      </c>
      <c r="Q337" s="22">
        <v>406085</v>
      </c>
      <c r="R337" t="s">
        <v>201</v>
      </c>
      <c r="S337" s="67" t="s">
        <v>201</v>
      </c>
      <c r="T337" s="5" t="s">
        <v>213</v>
      </c>
      <c r="U337" s="22">
        <v>409884</v>
      </c>
      <c r="V337" t="s">
        <v>201</v>
      </c>
      <c r="W337" s="67" t="s">
        <v>201</v>
      </c>
      <c r="X337" s="5" t="s">
        <v>213</v>
      </c>
      <c r="Y337" s="22">
        <v>13174</v>
      </c>
      <c r="Z337" t="s">
        <v>201</v>
      </c>
      <c r="AA337" s="67" t="s">
        <v>201</v>
      </c>
      <c r="AB337" s="5" t="s">
        <v>213</v>
      </c>
      <c r="AC337" s="22">
        <v>423058</v>
      </c>
      <c r="AD337" t="s">
        <v>201</v>
      </c>
    </row>
    <row r="338" spans="1:58" ht="15.75" thickTop="1" x14ac:dyDescent="0.25">
      <c r="A338" s="13"/>
      <c r="B338" s="46"/>
      <c r="C338" s="46" t="s">
        <v>201</v>
      </c>
      <c r="D338" s="68"/>
      <c r="E338" s="68"/>
      <c r="F338" s="46"/>
      <c r="G338" s="46" t="s">
        <v>201</v>
      </c>
      <c r="H338" s="68"/>
      <c r="I338" s="68"/>
      <c r="J338" s="46"/>
      <c r="K338" s="46" t="s">
        <v>201</v>
      </c>
      <c r="L338" s="68"/>
      <c r="M338" s="68"/>
      <c r="N338" s="46"/>
      <c r="O338" s="46" t="s">
        <v>201</v>
      </c>
      <c r="P338" s="68"/>
      <c r="Q338" s="68"/>
      <c r="R338" s="46"/>
      <c r="S338" s="46" t="s">
        <v>201</v>
      </c>
      <c r="T338" s="68"/>
      <c r="U338" s="68"/>
      <c r="V338" s="46"/>
      <c r="W338" s="46" t="s">
        <v>201</v>
      </c>
      <c r="X338" s="68"/>
      <c r="Y338" s="68"/>
      <c r="Z338" s="46"/>
      <c r="AA338" s="46" t="s">
        <v>201</v>
      </c>
      <c r="AB338" s="68"/>
      <c r="AC338" s="68"/>
      <c r="AD338" s="46"/>
    </row>
    <row r="339" spans="1:58" x14ac:dyDescent="0.25">
      <c r="A339" s="13"/>
      <c r="B339" s="56"/>
      <c r="C339" s="56"/>
      <c r="D339" s="56"/>
      <c r="E339" s="56"/>
      <c r="F339" s="56"/>
      <c r="G339" s="56"/>
      <c r="H339" s="56"/>
      <c r="I339" s="56"/>
      <c r="J339" s="56"/>
      <c r="K339" s="56"/>
      <c r="L339" s="56"/>
      <c r="M339" s="56"/>
      <c r="N339" s="56"/>
      <c r="O339" s="56"/>
      <c r="P339" s="56"/>
      <c r="Q339" s="56"/>
      <c r="R339" s="56"/>
      <c r="S339" s="56"/>
      <c r="T339" s="56"/>
      <c r="U339" s="56"/>
      <c r="V339" s="56"/>
      <c r="W339" s="56"/>
      <c r="X339" s="56"/>
      <c r="Y339" s="56"/>
      <c r="Z339" s="56"/>
      <c r="AA339" s="56"/>
      <c r="AB339" s="56"/>
      <c r="AC339" s="56"/>
      <c r="AD339" s="56"/>
      <c r="AE339" s="56"/>
      <c r="AF339" s="56"/>
      <c r="AG339" s="56"/>
      <c r="AH339" s="56"/>
      <c r="AI339" s="56"/>
      <c r="AJ339" s="56"/>
      <c r="AK339" s="56"/>
      <c r="AL339" s="56"/>
      <c r="AM339" s="56"/>
      <c r="AN339" s="56"/>
      <c r="AO339" s="56"/>
      <c r="AP339" s="56"/>
      <c r="AQ339" s="56"/>
      <c r="AR339" s="56"/>
      <c r="AS339" s="56"/>
      <c r="AT339" s="56"/>
      <c r="AU339" s="56"/>
      <c r="AV339" s="56"/>
      <c r="AW339" s="56"/>
      <c r="AX339" s="56"/>
      <c r="AY339" s="56"/>
      <c r="AZ339" s="56"/>
      <c r="BA339" s="56"/>
      <c r="BB339" s="56"/>
      <c r="BC339" s="56"/>
      <c r="BD339" s="56"/>
      <c r="BE339" s="56"/>
      <c r="BF339" s="56"/>
    </row>
    <row r="340" spans="1:58" x14ac:dyDescent="0.25">
      <c r="A340" s="13"/>
      <c r="B340" s="87"/>
      <c r="C340" s="87"/>
      <c r="D340" s="87"/>
      <c r="E340" s="87"/>
      <c r="F340" s="87"/>
      <c r="G340" s="87"/>
      <c r="H340" s="87"/>
      <c r="I340" s="87"/>
      <c r="J340" s="87"/>
      <c r="K340" s="87"/>
      <c r="L340" s="87"/>
      <c r="M340" s="87"/>
      <c r="N340" s="87"/>
      <c r="O340" s="87"/>
      <c r="P340" s="87"/>
      <c r="Q340" s="87"/>
      <c r="R340" s="87"/>
      <c r="S340" s="87"/>
      <c r="T340" s="87"/>
      <c r="U340" s="87"/>
      <c r="V340" s="87"/>
      <c r="W340" s="87"/>
      <c r="X340" s="87"/>
      <c r="Y340" s="87"/>
      <c r="Z340" s="87"/>
      <c r="AA340" s="87"/>
      <c r="AB340" s="87"/>
      <c r="AC340" s="87"/>
      <c r="AD340" s="87"/>
      <c r="AE340" s="87"/>
      <c r="AF340" s="87"/>
      <c r="AG340" s="87"/>
      <c r="AH340" s="87"/>
      <c r="AI340" s="87"/>
      <c r="AJ340" s="87"/>
      <c r="AK340" s="87"/>
      <c r="AL340" s="87"/>
      <c r="AM340" s="87"/>
      <c r="AN340" s="87"/>
      <c r="AO340" s="87"/>
      <c r="AP340" s="87"/>
      <c r="AQ340" s="87"/>
      <c r="AR340" s="87"/>
      <c r="AS340" s="87"/>
      <c r="AT340" s="87"/>
      <c r="AU340" s="87"/>
      <c r="AV340" s="87"/>
      <c r="AW340" s="87"/>
      <c r="AX340" s="87"/>
      <c r="AY340" s="87"/>
      <c r="AZ340" s="87"/>
      <c r="BA340" s="87"/>
      <c r="BB340" s="87"/>
      <c r="BC340" s="87"/>
      <c r="BD340" s="87"/>
      <c r="BE340" s="87"/>
      <c r="BF340" s="87"/>
    </row>
    <row r="341" spans="1:58" ht="15" customHeight="1" x14ac:dyDescent="0.25">
      <c r="A341" s="13" t="s">
        <v>637</v>
      </c>
      <c r="B341" s="56" t="s">
        <v>5</v>
      </c>
      <c r="C341" s="56"/>
      <c r="D341" s="56"/>
      <c r="E341" s="56"/>
      <c r="F341" s="56"/>
      <c r="G341" s="56"/>
      <c r="H341" s="56"/>
      <c r="I341" s="56"/>
      <c r="J341" s="56"/>
      <c r="K341" s="56"/>
      <c r="L341" s="56"/>
      <c r="M341" s="56"/>
      <c r="N341" s="56"/>
      <c r="O341" s="56"/>
      <c r="P341" s="56"/>
      <c r="Q341" s="56"/>
      <c r="R341" s="56"/>
      <c r="S341" s="56"/>
      <c r="T341" s="56"/>
      <c r="U341" s="56"/>
      <c r="V341" s="56"/>
      <c r="W341" s="56"/>
      <c r="X341" s="56"/>
      <c r="Y341" s="56"/>
      <c r="Z341" s="56"/>
      <c r="AA341" s="56"/>
      <c r="AB341" s="56"/>
      <c r="AC341" s="56"/>
      <c r="AD341" s="56"/>
      <c r="AE341" s="56"/>
      <c r="AF341" s="56"/>
      <c r="AG341" s="56"/>
      <c r="AH341" s="56"/>
      <c r="AI341" s="56"/>
      <c r="AJ341" s="56"/>
      <c r="AK341" s="56"/>
      <c r="AL341" s="56"/>
      <c r="AM341" s="56"/>
      <c r="AN341" s="56"/>
      <c r="AO341" s="56"/>
      <c r="AP341" s="56"/>
      <c r="AQ341" s="56"/>
      <c r="AR341" s="56"/>
      <c r="AS341" s="56"/>
      <c r="AT341" s="56"/>
      <c r="AU341" s="56"/>
      <c r="AV341" s="56"/>
      <c r="AW341" s="56"/>
      <c r="AX341" s="56"/>
      <c r="AY341" s="56"/>
      <c r="AZ341" s="56"/>
      <c r="BA341" s="56"/>
      <c r="BB341" s="56"/>
      <c r="BC341" s="56"/>
      <c r="BD341" s="56"/>
      <c r="BE341" s="56"/>
      <c r="BF341" s="56"/>
    </row>
    <row r="342" spans="1:58" x14ac:dyDescent="0.25">
      <c r="A342" s="13"/>
      <c r="B342" s="56"/>
      <c r="C342" s="56"/>
      <c r="D342" s="56"/>
      <c r="E342" s="56"/>
      <c r="F342" s="56"/>
      <c r="G342" s="56"/>
      <c r="H342" s="56"/>
      <c r="I342" s="56"/>
      <c r="J342" s="56"/>
      <c r="K342" s="56"/>
      <c r="L342" s="56"/>
      <c r="M342" s="56"/>
      <c r="N342" s="56"/>
      <c r="O342" s="56"/>
      <c r="P342" s="56"/>
      <c r="Q342" s="56"/>
      <c r="R342" s="56"/>
      <c r="S342" s="56"/>
      <c r="T342" s="56"/>
      <c r="U342" s="56"/>
      <c r="V342" s="56"/>
      <c r="W342" s="56"/>
      <c r="X342" s="56"/>
      <c r="Y342" s="56"/>
      <c r="Z342" s="56"/>
      <c r="AA342" s="56"/>
      <c r="AB342" s="56"/>
      <c r="AC342" s="56"/>
      <c r="AD342" s="56"/>
      <c r="AE342" s="56"/>
      <c r="AF342" s="56"/>
      <c r="AG342" s="56"/>
      <c r="AH342" s="56"/>
      <c r="AI342" s="56"/>
      <c r="AJ342" s="56"/>
      <c r="AK342" s="56"/>
      <c r="AL342" s="56"/>
      <c r="AM342" s="56"/>
      <c r="AN342" s="56"/>
      <c r="AO342" s="56"/>
      <c r="AP342" s="56"/>
      <c r="AQ342" s="56"/>
      <c r="AR342" s="56"/>
      <c r="AS342" s="56"/>
      <c r="AT342" s="56"/>
      <c r="AU342" s="56"/>
      <c r="AV342" s="56"/>
      <c r="AW342" s="56"/>
      <c r="AX342" s="56"/>
      <c r="AY342" s="56"/>
      <c r="AZ342" s="56"/>
      <c r="BA342" s="56"/>
      <c r="BB342" s="56"/>
      <c r="BC342" s="56"/>
      <c r="BD342" s="56"/>
      <c r="BE342" s="56"/>
      <c r="BF342" s="56"/>
    </row>
    <row r="343" spans="1:58" x14ac:dyDescent="0.25">
      <c r="A343" s="13"/>
      <c r="B343" s="85" t="s">
        <v>390</v>
      </c>
      <c r="C343" s="85"/>
      <c r="D343" s="85"/>
      <c r="E343" s="85"/>
      <c r="F343" s="85"/>
      <c r="G343" s="85"/>
      <c r="H343" s="85"/>
      <c r="I343" s="85"/>
      <c r="J343" s="85"/>
      <c r="K343" s="85"/>
      <c r="L343" s="85"/>
      <c r="M343" s="85"/>
      <c r="N343" s="85"/>
      <c r="O343" s="85"/>
      <c r="P343" s="85"/>
      <c r="Q343" s="85"/>
      <c r="R343" s="85"/>
      <c r="S343" s="85"/>
      <c r="T343" s="85"/>
      <c r="U343" s="85"/>
      <c r="V343" s="85"/>
      <c r="W343" s="85"/>
      <c r="X343" s="85"/>
      <c r="Y343" s="85"/>
      <c r="Z343" s="85"/>
      <c r="AA343" s="85"/>
      <c r="AB343" s="85"/>
      <c r="AC343" s="85"/>
      <c r="AD343" s="85"/>
      <c r="AE343" s="85"/>
      <c r="AF343" s="85"/>
      <c r="AG343" s="85"/>
      <c r="AH343" s="85"/>
      <c r="AI343" s="85"/>
      <c r="AJ343" s="85"/>
      <c r="AK343" s="85"/>
      <c r="AL343" s="85"/>
      <c r="AM343" s="85"/>
      <c r="AN343" s="85"/>
      <c r="AO343" s="85"/>
      <c r="AP343" s="85"/>
      <c r="AQ343" s="85"/>
      <c r="AR343" s="85"/>
      <c r="AS343" s="85"/>
      <c r="AT343" s="85"/>
      <c r="AU343" s="85"/>
      <c r="AV343" s="85"/>
      <c r="AW343" s="85"/>
      <c r="AX343" s="85"/>
      <c r="AY343" s="85"/>
      <c r="AZ343" s="85"/>
      <c r="BA343" s="85"/>
      <c r="BB343" s="85"/>
      <c r="BC343" s="85"/>
      <c r="BD343" s="85"/>
      <c r="BE343" s="85"/>
      <c r="BF343" s="85"/>
    </row>
    <row r="344" spans="1:58" x14ac:dyDescent="0.25">
      <c r="A344" s="13"/>
      <c r="B344" s="56"/>
      <c r="C344" s="56"/>
      <c r="D344" s="56"/>
      <c r="E344" s="56"/>
      <c r="F344" s="56"/>
      <c r="G344" s="56"/>
      <c r="H344" s="56"/>
      <c r="I344" s="56"/>
      <c r="J344" s="56"/>
      <c r="K344" s="56"/>
      <c r="L344" s="56"/>
      <c r="M344" s="56"/>
      <c r="N344" s="56"/>
      <c r="O344" s="56"/>
      <c r="P344" s="56"/>
      <c r="Q344" s="56"/>
      <c r="R344" s="56"/>
      <c r="S344" s="56"/>
      <c r="T344" s="56"/>
      <c r="U344" s="56"/>
      <c r="V344" s="56"/>
      <c r="W344" s="56"/>
      <c r="X344" s="56"/>
      <c r="Y344" s="56"/>
      <c r="Z344" s="56"/>
      <c r="AA344" s="56"/>
      <c r="AB344" s="56"/>
      <c r="AC344" s="56"/>
      <c r="AD344" s="56"/>
      <c r="AE344" s="56"/>
      <c r="AF344" s="56"/>
      <c r="AG344" s="56"/>
      <c r="AH344" s="56"/>
      <c r="AI344" s="56"/>
      <c r="AJ344" s="56"/>
      <c r="AK344" s="56"/>
      <c r="AL344" s="56"/>
      <c r="AM344" s="56"/>
      <c r="AN344" s="56"/>
      <c r="AO344" s="56"/>
      <c r="AP344" s="56"/>
      <c r="AQ344" s="56"/>
      <c r="AR344" s="56"/>
      <c r="AS344" s="56"/>
      <c r="AT344" s="56"/>
      <c r="AU344" s="56"/>
      <c r="AV344" s="56"/>
      <c r="AW344" s="56"/>
      <c r="AX344" s="56"/>
      <c r="AY344" s="56"/>
      <c r="AZ344" s="56"/>
      <c r="BA344" s="56"/>
      <c r="BB344" s="56"/>
      <c r="BC344" s="56"/>
      <c r="BD344" s="56"/>
      <c r="BE344" s="56"/>
      <c r="BF344" s="56"/>
    </row>
    <row r="345" spans="1:58" ht="15.75" x14ac:dyDescent="0.25">
      <c r="A345" s="13"/>
      <c r="B345" s="86"/>
      <c r="C345" s="86"/>
      <c r="D345" s="86"/>
      <c r="E345" s="86"/>
      <c r="F345" s="86"/>
      <c r="G345" s="86"/>
      <c r="H345" s="86"/>
      <c r="I345" s="86"/>
      <c r="J345" s="86"/>
      <c r="K345" s="86"/>
      <c r="L345" s="86"/>
      <c r="M345" s="86"/>
      <c r="N345" s="86"/>
      <c r="O345" s="86"/>
      <c r="P345" s="86"/>
      <c r="Q345" s="86"/>
      <c r="R345" s="86"/>
      <c r="S345" s="86"/>
      <c r="T345" s="86"/>
      <c r="U345" s="86"/>
      <c r="V345" s="86"/>
      <c r="W345" s="86"/>
      <c r="X345" s="86"/>
      <c r="Y345" s="86"/>
      <c r="Z345" s="86"/>
      <c r="AA345" s="86"/>
      <c r="AB345" s="86"/>
      <c r="AC345" s="86"/>
      <c r="AD345" s="86"/>
      <c r="AE345" s="86"/>
      <c r="AF345" s="86"/>
      <c r="AG345" s="86"/>
      <c r="AH345" s="86"/>
      <c r="AI345" s="86"/>
      <c r="AJ345" s="86"/>
      <c r="AK345" s="86"/>
      <c r="AL345" s="86"/>
      <c r="AM345" s="86"/>
      <c r="AN345" s="86"/>
      <c r="AO345" s="86"/>
      <c r="AP345" s="86"/>
      <c r="AQ345" s="86"/>
      <c r="AR345" s="86"/>
      <c r="AS345" s="86"/>
      <c r="AT345" s="86"/>
      <c r="AU345" s="86"/>
      <c r="AV345" s="86"/>
      <c r="AW345" s="86"/>
      <c r="AX345" s="86"/>
      <c r="AY345" s="86"/>
      <c r="AZ345" s="86"/>
      <c r="BA345" s="86"/>
      <c r="BB345" s="86"/>
      <c r="BC345" s="86"/>
      <c r="BD345" s="86"/>
      <c r="BE345" s="86"/>
      <c r="BF345" s="86"/>
    </row>
    <row r="346" spans="1:58" x14ac:dyDescent="0.25">
      <c r="A346" s="13"/>
      <c r="B346" s="5"/>
      <c r="C346" s="5"/>
      <c r="D346" s="5"/>
      <c r="E346" s="5"/>
      <c r="F346" s="5"/>
      <c r="G346" s="5"/>
      <c r="H346" s="5"/>
      <c r="I346" s="5"/>
      <c r="J346" s="5"/>
      <c r="K346" s="5"/>
      <c r="L346" s="5"/>
      <c r="M346" s="5"/>
      <c r="N346" s="5"/>
    </row>
    <row r="347" spans="1:58" x14ac:dyDescent="0.25">
      <c r="A347" s="13"/>
      <c r="B347" s="5" t="s">
        <v>391</v>
      </c>
      <c r="C347" s="5" t="s">
        <v>201</v>
      </c>
      <c r="D347" s="56"/>
      <c r="E347" s="56"/>
      <c r="F347" s="5"/>
      <c r="G347" s="5" t="s">
        <v>201</v>
      </c>
      <c r="H347" s="56"/>
      <c r="I347" s="56"/>
      <c r="J347" s="5"/>
      <c r="K347" s="5" t="s">
        <v>201</v>
      </c>
      <c r="L347" s="56"/>
      <c r="M347" s="56"/>
      <c r="N347" s="5"/>
    </row>
    <row r="348" spans="1:58" ht="15" customHeight="1" x14ac:dyDescent="0.25">
      <c r="A348" s="13"/>
      <c r="B348" s="56"/>
      <c r="C348" s="56" t="s">
        <v>201</v>
      </c>
      <c r="D348" s="72" t="s">
        <v>392</v>
      </c>
      <c r="E348" s="72"/>
      <c r="F348" s="56"/>
      <c r="G348" s="56" t="s">
        <v>201</v>
      </c>
      <c r="H348" s="72" t="s">
        <v>394</v>
      </c>
      <c r="I348" s="72"/>
      <c r="J348" s="56"/>
      <c r="K348" s="56" t="s">
        <v>201</v>
      </c>
      <c r="L348" s="72" t="s">
        <v>396</v>
      </c>
      <c r="M348" s="72"/>
      <c r="N348" s="56"/>
    </row>
    <row r="349" spans="1:58" ht="15.75" thickBot="1" x14ac:dyDescent="0.3">
      <c r="A349" s="13"/>
      <c r="B349" s="56"/>
      <c r="C349" s="56"/>
      <c r="D349" s="73" t="s">
        <v>393</v>
      </c>
      <c r="E349" s="73"/>
      <c r="F349" s="56"/>
      <c r="G349" s="56"/>
      <c r="H349" s="73" t="s">
        <v>395</v>
      </c>
      <c r="I349" s="73"/>
      <c r="J349" s="56"/>
      <c r="K349" s="56"/>
      <c r="L349" s="73"/>
      <c r="M349" s="73"/>
      <c r="N349" s="56"/>
    </row>
    <row r="350" spans="1:58" x14ac:dyDescent="0.25">
      <c r="A350" s="13"/>
      <c r="B350" s="64" t="s">
        <v>397</v>
      </c>
      <c r="C350" s="19" t="s">
        <v>201</v>
      </c>
      <c r="D350" s="19"/>
      <c r="E350" s="19"/>
      <c r="F350" s="19"/>
      <c r="G350" s="19" t="s">
        <v>201</v>
      </c>
      <c r="H350" s="19"/>
      <c r="I350" s="19"/>
      <c r="J350" s="19"/>
      <c r="K350" s="19" t="s">
        <v>201</v>
      </c>
      <c r="L350" s="19"/>
      <c r="M350" s="19"/>
      <c r="N350" s="19"/>
    </row>
    <row r="351" spans="1:58" x14ac:dyDescent="0.25">
      <c r="A351" s="13"/>
      <c r="B351" s="3" t="s">
        <v>257</v>
      </c>
      <c r="C351" s="5" t="s">
        <v>201</v>
      </c>
      <c r="D351" s="5" t="s">
        <v>213</v>
      </c>
      <c r="E351" s="26">
        <v>2</v>
      </c>
      <c r="F351" t="s">
        <v>201</v>
      </c>
      <c r="G351" s="5" t="s">
        <v>201</v>
      </c>
      <c r="H351" s="5" t="s">
        <v>213</v>
      </c>
      <c r="I351" s="26">
        <v>160</v>
      </c>
      <c r="J351" t="s">
        <v>201</v>
      </c>
      <c r="K351" s="5" t="s">
        <v>201</v>
      </c>
      <c r="L351" t="s">
        <v>213</v>
      </c>
      <c r="M351" s="24" t="s">
        <v>214</v>
      </c>
      <c r="N351" t="s">
        <v>201</v>
      </c>
    </row>
    <row r="352" spans="1:58" x14ac:dyDescent="0.25">
      <c r="A352" s="13"/>
      <c r="B352" s="64" t="s">
        <v>365</v>
      </c>
      <c r="C352" s="19" t="s">
        <v>201</v>
      </c>
      <c r="D352" s="19"/>
      <c r="E352" s="29">
        <v>8699</v>
      </c>
      <c r="F352" s="31" t="s">
        <v>201</v>
      </c>
      <c r="G352" s="19" t="s">
        <v>201</v>
      </c>
      <c r="H352" s="19"/>
      <c r="I352" s="29">
        <v>9537</v>
      </c>
      <c r="J352" s="31" t="s">
        <v>201</v>
      </c>
      <c r="K352" s="19" t="s">
        <v>201</v>
      </c>
      <c r="L352" s="31"/>
      <c r="M352" s="33" t="s">
        <v>214</v>
      </c>
      <c r="N352" s="31" t="s">
        <v>201</v>
      </c>
    </row>
    <row r="353" spans="1:14" x14ac:dyDescent="0.25">
      <c r="A353" s="13"/>
      <c r="B353" s="3" t="s">
        <v>259</v>
      </c>
      <c r="C353" s="5" t="s">
        <v>201</v>
      </c>
      <c r="E353" s="24" t="s">
        <v>214</v>
      </c>
      <c r="F353" t="s">
        <v>201</v>
      </c>
      <c r="G353" s="5" t="s">
        <v>201</v>
      </c>
      <c r="I353" s="24" t="s">
        <v>214</v>
      </c>
      <c r="J353" t="s">
        <v>201</v>
      </c>
      <c r="K353" s="5" t="s">
        <v>201</v>
      </c>
      <c r="M353" s="24" t="s">
        <v>214</v>
      </c>
      <c r="N353" t="s">
        <v>201</v>
      </c>
    </row>
    <row r="354" spans="1:14" x14ac:dyDescent="0.25">
      <c r="A354" s="13"/>
      <c r="B354" s="64" t="s">
        <v>377</v>
      </c>
      <c r="C354" s="19" t="s">
        <v>201</v>
      </c>
      <c r="D354" s="31"/>
      <c r="E354" s="33" t="s">
        <v>214</v>
      </c>
      <c r="F354" s="31" t="s">
        <v>201</v>
      </c>
      <c r="G354" s="19" t="s">
        <v>201</v>
      </c>
      <c r="H354" s="31"/>
      <c r="I354" s="33" t="s">
        <v>214</v>
      </c>
      <c r="J354" s="31" t="s">
        <v>201</v>
      </c>
      <c r="K354" s="19" t="s">
        <v>201</v>
      </c>
      <c r="L354" s="19"/>
      <c r="M354" s="19"/>
      <c r="N354" s="19"/>
    </row>
    <row r="355" spans="1:14" x14ac:dyDescent="0.25">
      <c r="A355" s="13"/>
      <c r="B355" s="3" t="s">
        <v>258</v>
      </c>
      <c r="C355" s="5" t="s">
        <v>201</v>
      </c>
      <c r="D355" s="5"/>
      <c r="E355" s="22">
        <v>4680</v>
      </c>
      <c r="F355" t="s">
        <v>201</v>
      </c>
      <c r="G355" s="5" t="s">
        <v>201</v>
      </c>
      <c r="H355" s="5"/>
      <c r="I355" s="22">
        <v>7203</v>
      </c>
      <c r="J355" t="s">
        <v>201</v>
      </c>
      <c r="K355" s="5" t="s">
        <v>201</v>
      </c>
      <c r="M355" s="24" t="s">
        <v>214</v>
      </c>
      <c r="N355" t="s">
        <v>201</v>
      </c>
    </row>
    <row r="356" spans="1:14" ht="15.75" thickBot="1" x14ac:dyDescent="0.3">
      <c r="A356" s="13"/>
      <c r="B356" s="64" t="s">
        <v>295</v>
      </c>
      <c r="C356" s="19" t="s">
        <v>201</v>
      </c>
      <c r="D356" s="19"/>
      <c r="E356" s="35">
        <v>585</v>
      </c>
      <c r="F356" s="31" t="s">
        <v>201</v>
      </c>
      <c r="G356" s="19" t="s">
        <v>201</v>
      </c>
      <c r="H356" s="19"/>
      <c r="I356" s="35">
        <v>664</v>
      </c>
      <c r="J356" s="31" t="s">
        <v>201</v>
      </c>
      <c r="K356" s="19" t="s">
        <v>201</v>
      </c>
      <c r="L356" s="31"/>
      <c r="M356" s="33" t="s">
        <v>214</v>
      </c>
      <c r="N356" s="31" t="s">
        <v>201</v>
      </c>
    </row>
    <row r="357" spans="1:14" x14ac:dyDescent="0.25">
      <c r="A357" s="13"/>
      <c r="B357" s="46"/>
      <c r="C357" s="46" t="s">
        <v>201</v>
      </c>
      <c r="D357" s="65"/>
      <c r="E357" s="65"/>
      <c r="F357" s="46"/>
      <c r="G357" s="46" t="s">
        <v>201</v>
      </c>
      <c r="H357" s="65"/>
      <c r="I357" s="65"/>
      <c r="J357" s="46"/>
      <c r="K357" s="46" t="s">
        <v>201</v>
      </c>
      <c r="L357" s="65"/>
      <c r="M357" s="65"/>
      <c r="N357" s="46"/>
    </row>
    <row r="358" spans="1:14" x14ac:dyDescent="0.25">
      <c r="A358" s="13"/>
      <c r="B358" s="3" t="s">
        <v>398</v>
      </c>
      <c r="C358" s="67" t="s">
        <v>201</v>
      </c>
      <c r="D358" s="5" t="s">
        <v>213</v>
      </c>
      <c r="E358" s="22">
        <v>13966</v>
      </c>
      <c r="F358" t="s">
        <v>201</v>
      </c>
      <c r="G358" s="67" t="s">
        <v>201</v>
      </c>
      <c r="H358" s="5" t="s">
        <v>213</v>
      </c>
      <c r="I358" s="22">
        <v>17564</v>
      </c>
      <c r="J358" t="s">
        <v>201</v>
      </c>
      <c r="K358" s="67" t="s">
        <v>201</v>
      </c>
      <c r="L358" t="s">
        <v>213</v>
      </c>
      <c r="M358" s="24" t="s">
        <v>214</v>
      </c>
      <c r="N358" t="s">
        <v>201</v>
      </c>
    </row>
    <row r="359" spans="1:14" x14ac:dyDescent="0.25">
      <c r="A359" s="13"/>
      <c r="B359" s="64" t="s">
        <v>399</v>
      </c>
      <c r="C359" s="66" t="s">
        <v>201</v>
      </c>
      <c r="D359" s="19"/>
      <c r="E359" s="19"/>
      <c r="F359" s="19"/>
      <c r="G359" s="66" t="s">
        <v>201</v>
      </c>
      <c r="H359" s="19"/>
      <c r="I359" s="19"/>
      <c r="J359" s="19"/>
      <c r="K359" s="66" t="s">
        <v>201</v>
      </c>
      <c r="L359" s="19"/>
      <c r="M359" s="19"/>
      <c r="N359" s="19"/>
    </row>
    <row r="360" spans="1:14" x14ac:dyDescent="0.25">
      <c r="A360" s="13"/>
      <c r="B360" s="3" t="s">
        <v>257</v>
      </c>
      <c r="C360" s="67" t="s">
        <v>201</v>
      </c>
      <c r="D360" s="5" t="s">
        <v>213</v>
      </c>
      <c r="E360" s="22">
        <v>6050</v>
      </c>
      <c r="F360" t="s">
        <v>201</v>
      </c>
      <c r="G360" s="67" t="s">
        <v>201</v>
      </c>
      <c r="H360" s="5" t="s">
        <v>213</v>
      </c>
      <c r="I360" s="22">
        <v>6050</v>
      </c>
      <c r="J360" t="s">
        <v>201</v>
      </c>
      <c r="K360" s="67" t="s">
        <v>201</v>
      </c>
      <c r="L360" s="5" t="s">
        <v>213</v>
      </c>
      <c r="M360" s="22">
        <v>1500</v>
      </c>
      <c r="N360" t="s">
        <v>201</v>
      </c>
    </row>
    <row r="361" spans="1:14" x14ac:dyDescent="0.25">
      <c r="A361" s="13"/>
      <c r="B361" s="64" t="s">
        <v>365</v>
      </c>
      <c r="C361" s="66" t="s">
        <v>201</v>
      </c>
      <c r="D361" s="19"/>
      <c r="E361" s="35">
        <v>156</v>
      </c>
      <c r="F361" s="31" t="s">
        <v>201</v>
      </c>
      <c r="G361" s="66" t="s">
        <v>201</v>
      </c>
      <c r="H361" s="19"/>
      <c r="I361" s="35">
        <v>210</v>
      </c>
      <c r="J361" s="31" t="s">
        <v>201</v>
      </c>
      <c r="K361" s="66" t="s">
        <v>201</v>
      </c>
      <c r="L361" s="19"/>
      <c r="M361" s="35">
        <v>17</v>
      </c>
      <c r="N361" s="31" t="s">
        <v>201</v>
      </c>
    </row>
    <row r="362" spans="1:14" x14ac:dyDescent="0.25">
      <c r="A362" s="13"/>
      <c r="B362" s="3" t="s">
        <v>259</v>
      </c>
      <c r="C362" s="67" t="s">
        <v>201</v>
      </c>
      <c r="D362" s="5"/>
      <c r="E362" s="26">
        <v>260</v>
      </c>
      <c r="F362" t="s">
        <v>201</v>
      </c>
      <c r="G362" s="67" t="s">
        <v>201</v>
      </c>
      <c r="H362" s="5"/>
      <c r="I362" s="26">
        <v>487</v>
      </c>
      <c r="J362" t="s">
        <v>201</v>
      </c>
      <c r="K362" s="67" t="s">
        <v>201</v>
      </c>
      <c r="L362" s="5"/>
      <c r="M362" s="26">
        <v>260</v>
      </c>
      <c r="N362" t="s">
        <v>201</v>
      </c>
    </row>
    <row r="363" spans="1:14" x14ac:dyDescent="0.25">
      <c r="A363" s="13"/>
      <c r="B363" s="64" t="s">
        <v>377</v>
      </c>
      <c r="C363" s="66" t="s">
        <v>201</v>
      </c>
      <c r="D363" s="31"/>
      <c r="E363" s="33" t="s">
        <v>214</v>
      </c>
      <c r="F363" s="31" t="s">
        <v>201</v>
      </c>
      <c r="G363" s="66" t="s">
        <v>201</v>
      </c>
      <c r="H363" s="31"/>
      <c r="I363" s="33" t="s">
        <v>214</v>
      </c>
      <c r="J363" s="31" t="s">
        <v>201</v>
      </c>
      <c r="K363" s="66" t="s">
        <v>201</v>
      </c>
      <c r="L363" s="31"/>
      <c r="M363" s="33" t="s">
        <v>214</v>
      </c>
      <c r="N363" s="31" t="s">
        <v>201</v>
      </c>
    </row>
    <row r="364" spans="1:14" x14ac:dyDescent="0.25">
      <c r="A364" s="13"/>
      <c r="B364" s="3" t="s">
        <v>258</v>
      </c>
      <c r="C364" s="67" t="s">
        <v>201</v>
      </c>
      <c r="D364" s="5"/>
      <c r="E364" s="26">
        <v>499</v>
      </c>
      <c r="F364" t="s">
        <v>201</v>
      </c>
      <c r="G364" s="67" t="s">
        <v>201</v>
      </c>
      <c r="H364" s="5"/>
      <c r="I364" s="26">
        <v>545</v>
      </c>
      <c r="J364" t="s">
        <v>201</v>
      </c>
      <c r="K364" s="67" t="s">
        <v>201</v>
      </c>
      <c r="L364" s="5"/>
      <c r="M364" s="26">
        <v>21</v>
      </c>
      <c r="N364" t="s">
        <v>201</v>
      </c>
    </row>
    <row r="365" spans="1:14" ht="15.75" thickBot="1" x14ac:dyDescent="0.3">
      <c r="A365" s="13"/>
      <c r="B365" s="64" t="s">
        <v>295</v>
      </c>
      <c r="C365" s="66" t="s">
        <v>201</v>
      </c>
      <c r="D365" s="19"/>
      <c r="E365" s="35">
        <v>2</v>
      </c>
      <c r="F365" s="31" t="s">
        <v>201</v>
      </c>
      <c r="G365" s="66" t="s">
        <v>201</v>
      </c>
      <c r="H365" s="19"/>
      <c r="I365" s="35">
        <v>2</v>
      </c>
      <c r="J365" s="31" t="s">
        <v>201</v>
      </c>
      <c r="K365" s="66" t="s">
        <v>201</v>
      </c>
      <c r="L365" s="19"/>
      <c r="M365" s="35">
        <v>2</v>
      </c>
      <c r="N365" s="31" t="s">
        <v>201</v>
      </c>
    </row>
    <row r="366" spans="1:14" x14ac:dyDescent="0.25">
      <c r="A366" s="13"/>
      <c r="B366" s="46"/>
      <c r="C366" s="46" t="s">
        <v>201</v>
      </c>
      <c r="D366" s="65"/>
      <c r="E366" s="65"/>
      <c r="F366" s="46"/>
      <c r="G366" s="46" t="s">
        <v>201</v>
      </c>
      <c r="H366" s="65"/>
      <c r="I366" s="65"/>
      <c r="J366" s="46"/>
      <c r="K366" s="46" t="s">
        <v>201</v>
      </c>
      <c r="L366" s="65"/>
      <c r="M366" s="65"/>
      <c r="N366" s="46"/>
    </row>
    <row r="367" spans="1:14" x14ac:dyDescent="0.25">
      <c r="A367" s="13"/>
      <c r="B367" s="3" t="s">
        <v>398</v>
      </c>
      <c r="C367" s="67" t="s">
        <v>201</v>
      </c>
      <c r="D367" s="5" t="s">
        <v>213</v>
      </c>
      <c r="E367" s="22">
        <v>6967</v>
      </c>
      <c r="F367" t="s">
        <v>201</v>
      </c>
      <c r="G367" s="67" t="s">
        <v>201</v>
      </c>
      <c r="H367" s="5" t="s">
        <v>213</v>
      </c>
      <c r="I367" s="22">
        <v>7294</v>
      </c>
      <c r="J367" t="s">
        <v>201</v>
      </c>
      <c r="K367" s="67" t="s">
        <v>201</v>
      </c>
      <c r="L367" s="5" t="s">
        <v>213</v>
      </c>
      <c r="M367" s="22">
        <v>1800</v>
      </c>
      <c r="N367" t="s">
        <v>201</v>
      </c>
    </row>
    <row r="368" spans="1:14" x14ac:dyDescent="0.25">
      <c r="A368" s="13"/>
      <c r="B368" s="64" t="s">
        <v>257</v>
      </c>
      <c r="C368" s="66" t="s">
        <v>201</v>
      </c>
      <c r="D368" s="19" t="s">
        <v>213</v>
      </c>
      <c r="E368" s="29">
        <v>6052</v>
      </c>
      <c r="F368" s="31" t="s">
        <v>201</v>
      </c>
      <c r="G368" s="66" t="s">
        <v>201</v>
      </c>
      <c r="H368" s="19" t="s">
        <v>213</v>
      </c>
      <c r="I368" s="29">
        <v>6210</v>
      </c>
      <c r="J368" s="31" t="s">
        <v>201</v>
      </c>
      <c r="K368" s="66" t="s">
        <v>201</v>
      </c>
      <c r="L368" s="19" t="s">
        <v>213</v>
      </c>
      <c r="M368" s="29">
        <v>1500</v>
      </c>
      <c r="N368" s="31" t="s">
        <v>201</v>
      </c>
    </row>
    <row r="369" spans="1:58" x14ac:dyDescent="0.25">
      <c r="A369" s="13"/>
      <c r="B369" s="3" t="s">
        <v>365</v>
      </c>
      <c r="C369" s="67" t="s">
        <v>201</v>
      </c>
      <c r="D369" s="5"/>
      <c r="E369" s="22">
        <v>8855</v>
      </c>
      <c r="F369" t="s">
        <v>201</v>
      </c>
      <c r="G369" s="67" t="s">
        <v>201</v>
      </c>
      <c r="H369" s="5"/>
      <c r="I369" s="22">
        <v>9747</v>
      </c>
      <c r="J369" t="s">
        <v>201</v>
      </c>
      <c r="K369" s="67" t="s">
        <v>201</v>
      </c>
      <c r="L369" s="5"/>
      <c r="M369" s="26">
        <v>17</v>
      </c>
      <c r="N369" t="s">
        <v>201</v>
      </c>
    </row>
    <row r="370" spans="1:58" x14ac:dyDescent="0.25">
      <c r="A370" s="13"/>
      <c r="B370" s="64" t="s">
        <v>259</v>
      </c>
      <c r="C370" s="66" t="s">
        <v>201</v>
      </c>
      <c r="D370" s="19"/>
      <c r="E370" s="35">
        <v>260</v>
      </c>
      <c r="F370" s="31" t="s">
        <v>201</v>
      </c>
      <c r="G370" s="66" t="s">
        <v>201</v>
      </c>
      <c r="H370" s="19"/>
      <c r="I370" s="35">
        <v>487</v>
      </c>
      <c r="J370" s="31" t="s">
        <v>201</v>
      </c>
      <c r="K370" s="66" t="s">
        <v>201</v>
      </c>
      <c r="L370" s="19"/>
      <c r="M370" s="35">
        <v>260</v>
      </c>
      <c r="N370" s="31" t="s">
        <v>201</v>
      </c>
    </row>
    <row r="371" spans="1:58" x14ac:dyDescent="0.25">
      <c r="A371" s="13"/>
      <c r="B371" s="3" t="s">
        <v>377</v>
      </c>
      <c r="C371" s="67" t="s">
        <v>201</v>
      </c>
      <c r="E371" s="24" t="s">
        <v>214</v>
      </c>
      <c r="F371" t="s">
        <v>201</v>
      </c>
      <c r="G371" s="67" t="s">
        <v>201</v>
      </c>
      <c r="I371" s="24" t="s">
        <v>214</v>
      </c>
      <c r="J371" t="s">
        <v>201</v>
      </c>
      <c r="K371" s="67" t="s">
        <v>201</v>
      </c>
      <c r="M371" s="24" t="s">
        <v>214</v>
      </c>
      <c r="N371" t="s">
        <v>201</v>
      </c>
    </row>
    <row r="372" spans="1:58" x14ac:dyDescent="0.25">
      <c r="A372" s="13"/>
      <c r="B372" s="64" t="s">
        <v>258</v>
      </c>
      <c r="C372" s="66" t="s">
        <v>201</v>
      </c>
      <c r="D372" s="19"/>
      <c r="E372" s="29">
        <v>5179</v>
      </c>
      <c r="F372" s="31" t="s">
        <v>201</v>
      </c>
      <c r="G372" s="66" t="s">
        <v>201</v>
      </c>
      <c r="H372" s="19"/>
      <c r="I372" s="29">
        <v>7748</v>
      </c>
      <c r="J372" s="31" t="s">
        <v>201</v>
      </c>
      <c r="K372" s="66" t="s">
        <v>201</v>
      </c>
      <c r="L372" s="19"/>
      <c r="M372" s="35">
        <v>21</v>
      </c>
      <c r="N372" s="31" t="s">
        <v>201</v>
      </c>
    </row>
    <row r="373" spans="1:58" ht="15.75" thickBot="1" x14ac:dyDescent="0.3">
      <c r="A373" s="13"/>
      <c r="B373" s="3" t="s">
        <v>295</v>
      </c>
      <c r="C373" s="67" t="s">
        <v>201</v>
      </c>
      <c r="D373" s="5"/>
      <c r="E373" s="26">
        <v>587</v>
      </c>
      <c r="F373" t="s">
        <v>201</v>
      </c>
      <c r="G373" s="67" t="s">
        <v>201</v>
      </c>
      <c r="H373" s="5"/>
      <c r="I373" s="26">
        <v>666</v>
      </c>
      <c r="J373" t="s">
        <v>201</v>
      </c>
      <c r="K373" s="67" t="s">
        <v>201</v>
      </c>
      <c r="L373" s="5"/>
      <c r="M373" s="26">
        <v>2</v>
      </c>
      <c r="N373" t="s">
        <v>201</v>
      </c>
    </row>
    <row r="374" spans="1:58" x14ac:dyDescent="0.25">
      <c r="A374" s="13"/>
      <c r="B374" s="46"/>
      <c r="C374" s="46" t="s">
        <v>201</v>
      </c>
      <c r="D374" s="65"/>
      <c r="E374" s="65"/>
      <c r="F374" s="46"/>
      <c r="G374" s="46" t="s">
        <v>201</v>
      </c>
      <c r="H374" s="65"/>
      <c r="I374" s="65"/>
      <c r="J374" s="46"/>
      <c r="K374" s="46" t="s">
        <v>201</v>
      </c>
      <c r="L374" s="65"/>
      <c r="M374" s="65"/>
      <c r="N374" s="46"/>
    </row>
    <row r="375" spans="1:58" ht="15.75" thickBot="1" x14ac:dyDescent="0.3">
      <c r="A375" s="13"/>
      <c r="B375" s="64" t="s">
        <v>398</v>
      </c>
      <c r="C375" s="66" t="s">
        <v>201</v>
      </c>
      <c r="D375" s="19" t="s">
        <v>213</v>
      </c>
      <c r="E375" s="29">
        <v>20933</v>
      </c>
      <c r="F375" s="31" t="s">
        <v>201</v>
      </c>
      <c r="G375" s="66" t="s">
        <v>201</v>
      </c>
      <c r="H375" s="19" t="s">
        <v>213</v>
      </c>
      <c r="I375" s="29">
        <v>24858</v>
      </c>
      <c r="J375" s="31" t="s">
        <v>201</v>
      </c>
      <c r="K375" s="66" t="s">
        <v>201</v>
      </c>
      <c r="L375" s="19" t="s">
        <v>213</v>
      </c>
      <c r="M375" s="29">
        <v>1800</v>
      </c>
      <c r="N375" s="31" t="s">
        <v>201</v>
      </c>
    </row>
    <row r="376" spans="1:58" ht="15.75" thickTop="1" x14ac:dyDescent="0.25">
      <c r="A376" s="13"/>
      <c r="B376" s="46"/>
      <c r="C376" s="46" t="s">
        <v>201</v>
      </c>
      <c r="D376" s="68"/>
      <c r="E376" s="68"/>
      <c r="F376" s="46"/>
      <c r="G376" s="46" t="s">
        <v>201</v>
      </c>
      <c r="H376" s="68"/>
      <c r="I376" s="68"/>
      <c r="J376" s="46"/>
      <c r="K376" s="46" t="s">
        <v>201</v>
      </c>
      <c r="L376" s="68"/>
      <c r="M376" s="68"/>
      <c r="N376" s="46"/>
    </row>
    <row r="377" spans="1:58" x14ac:dyDescent="0.25">
      <c r="A377" s="13"/>
      <c r="B377" s="56"/>
      <c r="C377" s="56"/>
      <c r="D377" s="56"/>
      <c r="E377" s="56"/>
      <c r="F377" s="56"/>
      <c r="G377" s="56"/>
      <c r="H377" s="56"/>
      <c r="I377" s="56"/>
      <c r="J377" s="56"/>
      <c r="K377" s="56"/>
      <c r="L377" s="56"/>
      <c r="M377" s="56"/>
      <c r="N377" s="56"/>
      <c r="O377" s="56"/>
      <c r="P377" s="56"/>
      <c r="Q377" s="56"/>
      <c r="R377" s="56"/>
      <c r="S377" s="56"/>
      <c r="T377" s="56"/>
      <c r="U377" s="56"/>
      <c r="V377" s="56"/>
      <c r="W377" s="56"/>
      <c r="X377" s="56"/>
      <c r="Y377" s="56"/>
      <c r="Z377" s="56"/>
      <c r="AA377" s="56"/>
      <c r="AB377" s="56"/>
      <c r="AC377" s="56"/>
      <c r="AD377" s="56"/>
      <c r="AE377" s="56"/>
      <c r="AF377" s="56"/>
      <c r="AG377" s="56"/>
      <c r="AH377" s="56"/>
      <c r="AI377" s="56"/>
      <c r="AJ377" s="56"/>
      <c r="AK377" s="56"/>
      <c r="AL377" s="56"/>
      <c r="AM377" s="56"/>
      <c r="AN377" s="56"/>
      <c r="AO377" s="56"/>
      <c r="AP377" s="56"/>
      <c r="AQ377" s="56"/>
      <c r="AR377" s="56"/>
      <c r="AS377" s="56"/>
      <c r="AT377" s="56"/>
      <c r="AU377" s="56"/>
      <c r="AV377" s="56"/>
      <c r="AW377" s="56"/>
      <c r="AX377" s="56"/>
      <c r="AY377" s="56"/>
      <c r="AZ377" s="56"/>
      <c r="BA377" s="56"/>
      <c r="BB377" s="56"/>
      <c r="BC377" s="56"/>
      <c r="BD377" s="56"/>
      <c r="BE377" s="56"/>
      <c r="BF377" s="56"/>
    </row>
    <row r="378" spans="1:58" x14ac:dyDescent="0.25">
      <c r="A378" s="13"/>
      <c r="B378" s="85" t="s">
        <v>400</v>
      </c>
      <c r="C378" s="85"/>
      <c r="D378" s="85"/>
      <c r="E378" s="85"/>
      <c r="F378" s="85"/>
      <c r="G378" s="85"/>
      <c r="H378" s="85"/>
      <c r="I378" s="85"/>
      <c r="J378" s="85"/>
      <c r="K378" s="85"/>
      <c r="L378" s="85"/>
      <c r="M378" s="85"/>
      <c r="N378" s="85"/>
      <c r="O378" s="85"/>
      <c r="P378" s="85"/>
      <c r="Q378" s="85"/>
      <c r="R378" s="85"/>
      <c r="S378" s="85"/>
      <c r="T378" s="85"/>
      <c r="U378" s="85"/>
      <c r="V378" s="85"/>
      <c r="W378" s="85"/>
      <c r="X378" s="85"/>
      <c r="Y378" s="85"/>
      <c r="Z378" s="85"/>
      <c r="AA378" s="85"/>
      <c r="AB378" s="85"/>
      <c r="AC378" s="85"/>
      <c r="AD378" s="85"/>
      <c r="AE378" s="85"/>
      <c r="AF378" s="85"/>
      <c r="AG378" s="85"/>
      <c r="AH378" s="85"/>
      <c r="AI378" s="85"/>
      <c r="AJ378" s="85"/>
      <c r="AK378" s="85"/>
      <c r="AL378" s="85"/>
      <c r="AM378" s="85"/>
      <c r="AN378" s="85"/>
      <c r="AO378" s="85"/>
      <c r="AP378" s="85"/>
      <c r="AQ378" s="85"/>
      <c r="AR378" s="85"/>
      <c r="AS378" s="85"/>
      <c r="AT378" s="85"/>
      <c r="AU378" s="85"/>
      <c r="AV378" s="85"/>
      <c r="AW378" s="85"/>
      <c r="AX378" s="85"/>
      <c r="AY378" s="85"/>
      <c r="AZ378" s="85"/>
      <c r="BA378" s="85"/>
      <c r="BB378" s="85"/>
      <c r="BC378" s="85"/>
      <c r="BD378" s="85"/>
      <c r="BE378" s="85"/>
      <c r="BF378" s="85"/>
    </row>
    <row r="379" spans="1:58" x14ac:dyDescent="0.25">
      <c r="A379" s="13"/>
      <c r="B379" s="56"/>
      <c r="C379" s="56"/>
      <c r="D379" s="56"/>
      <c r="E379" s="56"/>
      <c r="F379" s="56"/>
      <c r="G379" s="56"/>
      <c r="H379" s="56"/>
      <c r="I379" s="56"/>
      <c r="J379" s="56"/>
      <c r="K379" s="56"/>
      <c r="L379" s="56"/>
      <c r="M379" s="56"/>
      <c r="N379" s="56"/>
      <c r="O379" s="56"/>
      <c r="P379" s="56"/>
      <c r="Q379" s="56"/>
      <c r="R379" s="56"/>
      <c r="S379" s="56"/>
      <c r="T379" s="56"/>
      <c r="U379" s="56"/>
      <c r="V379" s="56"/>
      <c r="W379" s="56"/>
      <c r="X379" s="56"/>
      <c r="Y379" s="56"/>
      <c r="Z379" s="56"/>
      <c r="AA379" s="56"/>
      <c r="AB379" s="56"/>
      <c r="AC379" s="56"/>
      <c r="AD379" s="56"/>
      <c r="AE379" s="56"/>
      <c r="AF379" s="56"/>
      <c r="AG379" s="56"/>
      <c r="AH379" s="56"/>
      <c r="AI379" s="56"/>
      <c r="AJ379" s="56"/>
      <c r="AK379" s="56"/>
      <c r="AL379" s="56"/>
      <c r="AM379" s="56"/>
      <c r="AN379" s="56"/>
      <c r="AO379" s="56"/>
      <c r="AP379" s="56"/>
      <c r="AQ379" s="56"/>
      <c r="AR379" s="56"/>
      <c r="AS379" s="56"/>
      <c r="AT379" s="56"/>
      <c r="AU379" s="56"/>
      <c r="AV379" s="56"/>
      <c r="AW379" s="56"/>
      <c r="AX379" s="56"/>
      <c r="AY379" s="56"/>
      <c r="AZ379" s="56"/>
      <c r="BA379" s="56"/>
      <c r="BB379" s="56"/>
      <c r="BC379" s="56"/>
      <c r="BD379" s="56"/>
      <c r="BE379" s="56"/>
      <c r="BF379" s="56"/>
    </row>
    <row r="380" spans="1:58" x14ac:dyDescent="0.25">
      <c r="A380" s="13"/>
      <c r="B380" s="87"/>
      <c r="C380" s="87"/>
      <c r="D380" s="87"/>
      <c r="E380" s="87"/>
      <c r="F380" s="87"/>
      <c r="G380" s="87"/>
      <c r="H380" s="87"/>
      <c r="I380" s="87"/>
      <c r="J380" s="87"/>
      <c r="K380" s="87"/>
      <c r="L380" s="87"/>
      <c r="M380" s="87"/>
      <c r="N380" s="87"/>
      <c r="O380" s="87"/>
      <c r="P380" s="87"/>
      <c r="Q380" s="87"/>
      <c r="R380" s="87"/>
      <c r="S380" s="87"/>
      <c r="T380" s="87"/>
      <c r="U380" s="87"/>
      <c r="V380" s="87"/>
      <c r="W380" s="87"/>
      <c r="X380" s="87"/>
      <c r="Y380" s="87"/>
      <c r="Z380" s="87"/>
      <c r="AA380" s="87"/>
      <c r="AB380" s="87"/>
      <c r="AC380" s="87"/>
      <c r="AD380" s="87"/>
      <c r="AE380" s="87"/>
      <c r="AF380" s="87"/>
      <c r="AG380" s="87"/>
      <c r="AH380" s="87"/>
      <c r="AI380" s="87"/>
      <c r="AJ380" s="87"/>
      <c r="AK380" s="87"/>
      <c r="AL380" s="87"/>
      <c r="AM380" s="87"/>
      <c r="AN380" s="87"/>
      <c r="AO380" s="87"/>
      <c r="AP380" s="87"/>
      <c r="AQ380" s="87"/>
      <c r="AR380" s="87"/>
      <c r="AS380" s="87"/>
      <c r="AT380" s="87"/>
      <c r="AU380" s="87"/>
      <c r="AV380" s="87"/>
      <c r="AW380" s="87"/>
      <c r="AX380" s="87"/>
      <c r="AY380" s="87"/>
      <c r="AZ380" s="87"/>
      <c r="BA380" s="87"/>
      <c r="BB380" s="87"/>
      <c r="BC380" s="87"/>
      <c r="BD380" s="87"/>
      <c r="BE380" s="87"/>
      <c r="BF380" s="87"/>
    </row>
    <row r="381" spans="1:58" x14ac:dyDescent="0.25">
      <c r="A381" s="13"/>
      <c r="B381" s="56"/>
      <c r="C381" s="56"/>
      <c r="D381" s="56"/>
      <c r="E381" s="56"/>
      <c r="F381" s="56"/>
      <c r="G381" s="56"/>
      <c r="H381" s="56"/>
      <c r="I381" s="56"/>
      <c r="J381" s="56"/>
      <c r="K381" s="56"/>
      <c r="L381" s="56"/>
      <c r="M381" s="56"/>
      <c r="N381" s="56"/>
      <c r="O381" s="56"/>
      <c r="P381" s="56"/>
      <c r="Q381" s="56"/>
      <c r="R381" s="56"/>
      <c r="S381" s="56"/>
      <c r="T381" s="56"/>
      <c r="U381" s="56"/>
      <c r="V381" s="56"/>
      <c r="W381" s="56"/>
      <c r="X381" s="56"/>
      <c r="Y381" s="56"/>
      <c r="Z381" s="56"/>
      <c r="AA381" s="56"/>
      <c r="AB381" s="56"/>
      <c r="AC381" s="56"/>
      <c r="AD381" s="56"/>
      <c r="AE381" s="56"/>
      <c r="AF381" s="56"/>
      <c r="AG381" s="56"/>
      <c r="AH381" s="56"/>
      <c r="AI381" s="56"/>
      <c r="AJ381" s="56"/>
      <c r="AK381" s="56"/>
      <c r="AL381" s="56"/>
      <c r="AM381" s="56"/>
      <c r="AN381" s="56"/>
      <c r="AO381" s="56"/>
      <c r="AP381" s="56"/>
      <c r="AQ381" s="56"/>
      <c r="AR381" s="56"/>
      <c r="AS381" s="56"/>
      <c r="AT381" s="56"/>
      <c r="AU381" s="56"/>
      <c r="AV381" s="56"/>
      <c r="AW381" s="56"/>
      <c r="AX381" s="56"/>
      <c r="AY381" s="56"/>
      <c r="AZ381" s="56"/>
      <c r="BA381" s="56"/>
      <c r="BB381" s="56"/>
      <c r="BC381" s="56"/>
      <c r="BD381" s="56"/>
      <c r="BE381" s="56"/>
      <c r="BF381" s="56"/>
    </row>
    <row r="382" spans="1:58" x14ac:dyDescent="0.25">
      <c r="A382" s="13"/>
      <c r="B382" s="85" t="s">
        <v>401</v>
      </c>
      <c r="C382" s="85"/>
      <c r="D382" s="85"/>
      <c r="E382" s="85"/>
      <c r="F382" s="85"/>
      <c r="G382" s="85"/>
      <c r="H382" s="85"/>
      <c r="I382" s="85"/>
      <c r="J382" s="85"/>
      <c r="K382" s="85"/>
      <c r="L382" s="85"/>
      <c r="M382" s="85"/>
      <c r="N382" s="85"/>
      <c r="O382" s="85"/>
      <c r="P382" s="85"/>
      <c r="Q382" s="85"/>
      <c r="R382" s="85"/>
      <c r="S382" s="85"/>
      <c r="T382" s="85"/>
      <c r="U382" s="85"/>
      <c r="V382" s="85"/>
      <c r="W382" s="85"/>
      <c r="X382" s="85"/>
      <c r="Y382" s="85"/>
      <c r="Z382" s="85"/>
      <c r="AA382" s="85"/>
      <c r="AB382" s="85"/>
      <c r="AC382" s="85"/>
      <c r="AD382" s="85"/>
      <c r="AE382" s="85"/>
      <c r="AF382" s="85"/>
      <c r="AG382" s="85"/>
      <c r="AH382" s="85"/>
      <c r="AI382" s="85"/>
      <c r="AJ382" s="85"/>
      <c r="AK382" s="85"/>
      <c r="AL382" s="85"/>
      <c r="AM382" s="85"/>
      <c r="AN382" s="85"/>
      <c r="AO382" s="85"/>
      <c r="AP382" s="85"/>
      <c r="AQ382" s="85"/>
      <c r="AR382" s="85"/>
      <c r="AS382" s="85"/>
      <c r="AT382" s="85"/>
      <c r="AU382" s="85"/>
      <c r="AV382" s="85"/>
      <c r="AW382" s="85"/>
      <c r="AX382" s="85"/>
      <c r="AY382" s="85"/>
      <c r="AZ382" s="85"/>
      <c r="BA382" s="85"/>
      <c r="BB382" s="85"/>
      <c r="BC382" s="85"/>
      <c r="BD382" s="85"/>
      <c r="BE382" s="85"/>
      <c r="BF382" s="85"/>
    </row>
    <row r="383" spans="1:58" x14ac:dyDescent="0.25">
      <c r="A383" s="13"/>
      <c r="B383" s="56"/>
      <c r="C383" s="56"/>
      <c r="D383" s="56"/>
      <c r="E383" s="56"/>
      <c r="F383" s="56"/>
      <c r="G383" s="56"/>
      <c r="H383" s="56"/>
      <c r="I383" s="56"/>
      <c r="J383" s="56"/>
      <c r="K383" s="56"/>
      <c r="L383" s="56"/>
      <c r="M383" s="56"/>
      <c r="N383" s="56"/>
      <c r="O383" s="56"/>
      <c r="P383" s="56"/>
      <c r="Q383" s="56"/>
      <c r="R383" s="56"/>
      <c r="S383" s="56"/>
      <c r="T383" s="56"/>
      <c r="U383" s="56"/>
      <c r="V383" s="56"/>
      <c r="W383" s="56"/>
      <c r="X383" s="56"/>
      <c r="Y383" s="56"/>
      <c r="Z383" s="56"/>
      <c r="AA383" s="56"/>
      <c r="AB383" s="56"/>
      <c r="AC383" s="56"/>
      <c r="AD383" s="56"/>
      <c r="AE383" s="56"/>
      <c r="AF383" s="56"/>
      <c r="AG383" s="56"/>
      <c r="AH383" s="56"/>
      <c r="AI383" s="56"/>
      <c r="AJ383" s="56"/>
      <c r="AK383" s="56"/>
      <c r="AL383" s="56"/>
      <c r="AM383" s="56"/>
      <c r="AN383" s="56"/>
      <c r="AO383" s="56"/>
      <c r="AP383" s="56"/>
      <c r="AQ383" s="56"/>
      <c r="AR383" s="56"/>
      <c r="AS383" s="56"/>
      <c r="AT383" s="56"/>
      <c r="AU383" s="56"/>
      <c r="AV383" s="56"/>
      <c r="AW383" s="56"/>
      <c r="AX383" s="56"/>
      <c r="AY383" s="56"/>
      <c r="AZ383" s="56"/>
      <c r="BA383" s="56"/>
      <c r="BB383" s="56"/>
      <c r="BC383" s="56"/>
      <c r="BD383" s="56"/>
      <c r="BE383" s="56"/>
      <c r="BF383" s="56"/>
    </row>
    <row r="384" spans="1:58" ht="15.75" x14ac:dyDescent="0.25">
      <c r="A384" s="13"/>
      <c r="B384" s="86"/>
      <c r="C384" s="86"/>
      <c r="D384" s="86"/>
      <c r="E384" s="86"/>
      <c r="F384" s="86"/>
      <c r="G384" s="86"/>
      <c r="H384" s="86"/>
      <c r="I384" s="86"/>
      <c r="J384" s="86"/>
      <c r="K384" s="86"/>
      <c r="L384" s="86"/>
      <c r="M384" s="86"/>
      <c r="N384" s="86"/>
      <c r="O384" s="86"/>
      <c r="P384" s="86"/>
      <c r="Q384" s="86"/>
      <c r="R384" s="86"/>
      <c r="S384" s="86"/>
      <c r="T384" s="86"/>
      <c r="U384" s="86"/>
      <c r="V384" s="86"/>
      <c r="W384" s="86"/>
      <c r="X384" s="86"/>
      <c r="Y384" s="86"/>
      <c r="Z384" s="86"/>
      <c r="AA384" s="86"/>
      <c r="AB384" s="86"/>
      <c r="AC384" s="86"/>
      <c r="AD384" s="86"/>
      <c r="AE384" s="86"/>
      <c r="AF384" s="86"/>
      <c r="AG384" s="86"/>
      <c r="AH384" s="86"/>
      <c r="AI384" s="86"/>
      <c r="AJ384" s="86"/>
      <c r="AK384" s="86"/>
      <c r="AL384" s="86"/>
      <c r="AM384" s="86"/>
      <c r="AN384" s="86"/>
      <c r="AO384" s="86"/>
      <c r="AP384" s="86"/>
      <c r="AQ384" s="86"/>
      <c r="AR384" s="86"/>
      <c r="AS384" s="86"/>
      <c r="AT384" s="86"/>
      <c r="AU384" s="86"/>
      <c r="AV384" s="86"/>
      <c r="AW384" s="86"/>
      <c r="AX384" s="86"/>
      <c r="AY384" s="86"/>
      <c r="AZ384" s="86"/>
      <c r="BA384" s="86"/>
      <c r="BB384" s="86"/>
      <c r="BC384" s="86"/>
      <c r="BD384" s="86"/>
      <c r="BE384" s="86"/>
      <c r="BF384" s="86"/>
    </row>
    <row r="385" spans="1:14" x14ac:dyDescent="0.25">
      <c r="A385" s="13"/>
      <c r="B385" s="5"/>
      <c r="C385" s="5"/>
      <c r="D385" s="5"/>
      <c r="E385" s="5"/>
      <c r="F385" s="5"/>
      <c r="G385" s="5"/>
      <c r="H385" s="5"/>
      <c r="I385" s="5"/>
      <c r="J385" s="5"/>
      <c r="K385" s="5"/>
      <c r="L385" s="5"/>
      <c r="M385" s="5"/>
      <c r="N385" s="5"/>
    </row>
    <row r="386" spans="1:14" x14ac:dyDescent="0.25">
      <c r="A386" s="13"/>
      <c r="B386" s="63" t="s">
        <v>206</v>
      </c>
      <c r="C386" s="5" t="s">
        <v>201</v>
      </c>
      <c r="D386" s="56"/>
      <c r="E386" s="56"/>
      <c r="F386" s="56"/>
      <c r="G386" s="56"/>
      <c r="H386" s="56"/>
      <c r="I386" s="56"/>
      <c r="J386" s="56"/>
      <c r="K386" s="56"/>
      <c r="L386" s="56"/>
      <c r="M386" s="56"/>
      <c r="N386" s="5"/>
    </row>
    <row r="387" spans="1:14" ht="15" customHeight="1" x14ac:dyDescent="0.25">
      <c r="A387" s="13"/>
      <c r="B387" s="56"/>
      <c r="C387" s="56" t="s">
        <v>201</v>
      </c>
      <c r="D387" s="72" t="s">
        <v>392</v>
      </c>
      <c r="E387" s="72"/>
      <c r="F387" s="56"/>
      <c r="G387" s="56" t="s">
        <v>201</v>
      </c>
      <c r="H387" s="72" t="s">
        <v>394</v>
      </c>
      <c r="I387" s="72"/>
      <c r="J387" s="56"/>
      <c r="K387" s="56" t="s">
        <v>201</v>
      </c>
      <c r="L387" s="72" t="s">
        <v>402</v>
      </c>
      <c r="M387" s="72"/>
      <c r="N387" s="56"/>
    </row>
    <row r="388" spans="1:14" ht="15.75" thickBot="1" x14ac:dyDescent="0.3">
      <c r="A388" s="13"/>
      <c r="B388" s="56"/>
      <c r="C388" s="56"/>
      <c r="D388" s="73" t="s">
        <v>393</v>
      </c>
      <c r="E388" s="73"/>
      <c r="F388" s="56"/>
      <c r="G388" s="56"/>
      <c r="H388" s="73" t="s">
        <v>395</v>
      </c>
      <c r="I388" s="73"/>
      <c r="J388" s="56"/>
      <c r="K388" s="56"/>
      <c r="L388" s="73" t="s">
        <v>403</v>
      </c>
      <c r="M388" s="73"/>
      <c r="N388" s="56"/>
    </row>
    <row r="389" spans="1:14" x14ac:dyDescent="0.25">
      <c r="A389" s="13"/>
      <c r="B389" s="64" t="s">
        <v>397</v>
      </c>
      <c r="C389" s="19" t="s">
        <v>201</v>
      </c>
      <c r="D389" s="19"/>
      <c r="E389" s="19"/>
      <c r="F389" s="19"/>
      <c r="G389" s="19" t="s">
        <v>201</v>
      </c>
      <c r="H389" s="19"/>
      <c r="I389" s="19"/>
      <c r="J389" s="19"/>
      <c r="K389" s="19" t="s">
        <v>201</v>
      </c>
      <c r="L389" s="19"/>
      <c r="M389" s="19"/>
      <c r="N389" s="19"/>
    </row>
    <row r="390" spans="1:14" x14ac:dyDescent="0.25">
      <c r="A390" s="13"/>
      <c r="B390" s="3" t="s">
        <v>257</v>
      </c>
      <c r="C390" s="5" t="s">
        <v>201</v>
      </c>
      <c r="D390" s="5" t="s">
        <v>213</v>
      </c>
      <c r="E390" s="26">
        <v>2</v>
      </c>
      <c r="F390" t="s">
        <v>201</v>
      </c>
      <c r="G390" s="5" t="s">
        <v>201</v>
      </c>
      <c r="H390" s="5" t="s">
        <v>213</v>
      </c>
      <c r="I390" s="26">
        <v>151</v>
      </c>
      <c r="J390" t="s">
        <v>201</v>
      </c>
      <c r="K390" s="5" t="s">
        <v>201</v>
      </c>
      <c r="L390" t="s">
        <v>213</v>
      </c>
      <c r="M390" s="24" t="s">
        <v>214</v>
      </c>
      <c r="N390" t="s">
        <v>201</v>
      </c>
    </row>
    <row r="391" spans="1:14" x14ac:dyDescent="0.25">
      <c r="A391" s="13"/>
      <c r="B391" s="64" t="s">
        <v>365</v>
      </c>
      <c r="C391" s="19" t="s">
        <v>201</v>
      </c>
      <c r="D391" s="19"/>
      <c r="E391" s="29">
        <v>7597</v>
      </c>
      <c r="F391" s="31" t="s">
        <v>201</v>
      </c>
      <c r="G391" s="19" t="s">
        <v>201</v>
      </c>
      <c r="H391" s="19"/>
      <c r="I391" s="29">
        <v>8316</v>
      </c>
      <c r="J391" s="31" t="s">
        <v>201</v>
      </c>
      <c r="K391" s="19" t="s">
        <v>201</v>
      </c>
      <c r="L391" s="31"/>
      <c r="M391" s="33" t="s">
        <v>214</v>
      </c>
      <c r="N391" s="31" t="s">
        <v>201</v>
      </c>
    </row>
    <row r="392" spans="1:14" x14ac:dyDescent="0.25">
      <c r="A392" s="13"/>
      <c r="B392" s="3" t="s">
        <v>259</v>
      </c>
      <c r="C392" s="5" t="s">
        <v>201</v>
      </c>
      <c r="E392" s="24" t="s">
        <v>214</v>
      </c>
      <c r="F392" t="s">
        <v>201</v>
      </c>
      <c r="G392" s="5" t="s">
        <v>201</v>
      </c>
      <c r="I392" s="24" t="s">
        <v>214</v>
      </c>
      <c r="J392" t="s">
        <v>201</v>
      </c>
      <c r="K392" s="5" t="s">
        <v>201</v>
      </c>
      <c r="M392" s="24" t="s">
        <v>214</v>
      </c>
      <c r="N392" t="s">
        <v>201</v>
      </c>
    </row>
    <row r="393" spans="1:14" x14ac:dyDescent="0.25">
      <c r="A393" s="13"/>
      <c r="B393" s="64" t="s">
        <v>377</v>
      </c>
      <c r="C393" s="19" t="s">
        <v>201</v>
      </c>
      <c r="D393" s="19"/>
      <c r="E393" s="29">
        <v>1197</v>
      </c>
      <c r="F393" s="31" t="s">
        <v>201</v>
      </c>
      <c r="G393" s="19" t="s">
        <v>201</v>
      </c>
      <c r="H393" s="19"/>
      <c r="I393" s="29">
        <v>1425</v>
      </c>
      <c r="J393" s="31" t="s">
        <v>201</v>
      </c>
      <c r="K393" s="19" t="s">
        <v>201</v>
      </c>
      <c r="L393" s="31"/>
      <c r="M393" s="33" t="s">
        <v>214</v>
      </c>
      <c r="N393" s="31" t="s">
        <v>201</v>
      </c>
    </row>
    <row r="394" spans="1:14" x14ac:dyDescent="0.25">
      <c r="A394" s="13"/>
      <c r="B394" s="3" t="s">
        <v>258</v>
      </c>
      <c r="C394" s="5" t="s">
        <v>201</v>
      </c>
      <c r="D394" s="5"/>
      <c r="E394" s="22">
        <v>5098</v>
      </c>
      <c r="F394" t="s">
        <v>201</v>
      </c>
      <c r="G394" s="5" t="s">
        <v>201</v>
      </c>
      <c r="H394" s="5"/>
      <c r="I394" s="22">
        <v>7632</v>
      </c>
      <c r="J394" t="s">
        <v>201</v>
      </c>
      <c r="K394" s="5" t="s">
        <v>201</v>
      </c>
      <c r="M394" s="24" t="s">
        <v>214</v>
      </c>
      <c r="N394" t="s">
        <v>201</v>
      </c>
    </row>
    <row r="395" spans="1:14" ht="15.75" thickBot="1" x14ac:dyDescent="0.3">
      <c r="A395" s="13"/>
      <c r="B395" s="64" t="s">
        <v>295</v>
      </c>
      <c r="C395" s="19" t="s">
        <v>201</v>
      </c>
      <c r="D395" s="19"/>
      <c r="E395" s="35">
        <v>591</v>
      </c>
      <c r="F395" s="31" t="s">
        <v>201</v>
      </c>
      <c r="G395" s="19" t="s">
        <v>201</v>
      </c>
      <c r="H395" s="19"/>
      <c r="I395" s="35">
        <v>670</v>
      </c>
      <c r="J395" s="31" t="s">
        <v>201</v>
      </c>
      <c r="K395" s="19" t="s">
        <v>201</v>
      </c>
      <c r="L395" s="31"/>
      <c r="M395" s="33" t="s">
        <v>214</v>
      </c>
      <c r="N395" s="31" t="s">
        <v>201</v>
      </c>
    </row>
    <row r="396" spans="1:14" x14ac:dyDescent="0.25">
      <c r="A396" s="13"/>
      <c r="B396" s="46"/>
      <c r="C396" s="46" t="s">
        <v>201</v>
      </c>
      <c r="D396" s="65"/>
      <c r="E396" s="65"/>
      <c r="F396" s="46"/>
      <c r="G396" s="46" t="s">
        <v>201</v>
      </c>
      <c r="H396" s="65"/>
      <c r="I396" s="65"/>
      <c r="J396" s="46"/>
      <c r="K396" s="46" t="s">
        <v>201</v>
      </c>
      <c r="L396" s="65"/>
      <c r="M396" s="65"/>
      <c r="N396" s="46"/>
    </row>
    <row r="397" spans="1:14" x14ac:dyDescent="0.25">
      <c r="A397" s="13"/>
      <c r="B397" s="3" t="s">
        <v>398</v>
      </c>
      <c r="C397" s="67" t="s">
        <v>201</v>
      </c>
      <c r="D397" s="5" t="s">
        <v>213</v>
      </c>
      <c r="E397" s="22">
        <v>14485</v>
      </c>
      <c r="F397" t="s">
        <v>201</v>
      </c>
      <c r="G397" s="67" t="s">
        <v>201</v>
      </c>
      <c r="H397" s="5" t="s">
        <v>213</v>
      </c>
      <c r="I397" s="22">
        <v>18194</v>
      </c>
      <c r="J397" t="s">
        <v>201</v>
      </c>
      <c r="K397" s="67" t="s">
        <v>201</v>
      </c>
      <c r="L397" t="s">
        <v>213</v>
      </c>
      <c r="M397" s="24" t="s">
        <v>214</v>
      </c>
      <c r="N397" t="s">
        <v>201</v>
      </c>
    </row>
    <row r="398" spans="1:14" x14ac:dyDescent="0.25">
      <c r="A398" s="13"/>
      <c r="B398" s="64" t="s">
        <v>399</v>
      </c>
      <c r="C398" s="66" t="s">
        <v>201</v>
      </c>
      <c r="D398" s="19"/>
      <c r="E398" s="19"/>
      <c r="F398" s="19"/>
      <c r="G398" s="66" t="s">
        <v>201</v>
      </c>
      <c r="H398" s="19"/>
      <c r="I398" s="19"/>
      <c r="J398" s="19"/>
      <c r="K398" s="66" t="s">
        <v>201</v>
      </c>
      <c r="L398" s="19"/>
      <c r="M398" s="19"/>
      <c r="N398" s="19"/>
    </row>
    <row r="399" spans="1:14" x14ac:dyDescent="0.25">
      <c r="A399" s="13"/>
      <c r="B399" s="3" t="s">
        <v>257</v>
      </c>
      <c r="C399" s="67" t="s">
        <v>201</v>
      </c>
      <c r="D399" s="5" t="s">
        <v>213</v>
      </c>
      <c r="E399" s="22">
        <v>6150</v>
      </c>
      <c r="F399" t="s">
        <v>201</v>
      </c>
      <c r="G399" s="67" t="s">
        <v>201</v>
      </c>
      <c r="H399" s="5" t="s">
        <v>213</v>
      </c>
      <c r="I399" s="22">
        <v>6150</v>
      </c>
      <c r="J399" t="s">
        <v>201</v>
      </c>
      <c r="K399" s="67" t="s">
        <v>201</v>
      </c>
      <c r="L399" s="5" t="s">
        <v>213</v>
      </c>
      <c r="M399" s="22">
        <v>1500</v>
      </c>
      <c r="N399" t="s">
        <v>201</v>
      </c>
    </row>
    <row r="400" spans="1:14" x14ac:dyDescent="0.25">
      <c r="A400" s="13"/>
      <c r="B400" s="64" t="s">
        <v>365</v>
      </c>
      <c r="C400" s="66" t="s">
        <v>201</v>
      </c>
      <c r="D400" s="19"/>
      <c r="E400" s="35">
        <v>170</v>
      </c>
      <c r="F400" s="31" t="s">
        <v>201</v>
      </c>
      <c r="G400" s="66" t="s">
        <v>201</v>
      </c>
      <c r="H400" s="19"/>
      <c r="I400" s="35">
        <v>215</v>
      </c>
      <c r="J400" s="31" t="s">
        <v>201</v>
      </c>
      <c r="K400" s="66" t="s">
        <v>201</v>
      </c>
      <c r="L400" s="19"/>
      <c r="M400" s="35">
        <v>31</v>
      </c>
      <c r="N400" s="31" t="s">
        <v>201</v>
      </c>
    </row>
    <row r="401" spans="1:58" x14ac:dyDescent="0.25">
      <c r="A401" s="13"/>
      <c r="B401" s="3" t="s">
        <v>259</v>
      </c>
      <c r="C401" s="67" t="s">
        <v>201</v>
      </c>
      <c r="D401" s="5"/>
      <c r="E401" s="26">
        <v>260</v>
      </c>
      <c r="F401" t="s">
        <v>201</v>
      </c>
      <c r="G401" s="67" t="s">
        <v>201</v>
      </c>
      <c r="H401" s="5"/>
      <c r="I401" s="26">
        <v>487</v>
      </c>
      <c r="J401" t="s">
        <v>201</v>
      </c>
      <c r="K401" s="67" t="s">
        <v>201</v>
      </c>
      <c r="L401" s="5"/>
      <c r="M401" s="26">
        <v>260</v>
      </c>
      <c r="N401" t="s">
        <v>201</v>
      </c>
    </row>
    <row r="402" spans="1:58" x14ac:dyDescent="0.25">
      <c r="A402" s="13"/>
      <c r="B402" s="64" t="s">
        <v>377</v>
      </c>
      <c r="C402" s="66" t="s">
        <v>201</v>
      </c>
      <c r="D402" s="31"/>
      <c r="E402" s="33" t="s">
        <v>214</v>
      </c>
      <c r="F402" s="31" t="s">
        <v>201</v>
      </c>
      <c r="G402" s="66" t="s">
        <v>201</v>
      </c>
      <c r="H402" s="31"/>
      <c r="I402" s="33" t="s">
        <v>214</v>
      </c>
      <c r="J402" s="31" t="s">
        <v>201</v>
      </c>
      <c r="K402" s="66" t="s">
        <v>201</v>
      </c>
      <c r="L402" s="31"/>
      <c r="M402" s="33" t="s">
        <v>214</v>
      </c>
      <c r="N402" s="31" t="s">
        <v>201</v>
      </c>
    </row>
    <row r="403" spans="1:58" x14ac:dyDescent="0.25">
      <c r="A403" s="13"/>
      <c r="B403" s="3" t="s">
        <v>258</v>
      </c>
      <c r="C403" s="67" t="s">
        <v>201</v>
      </c>
      <c r="D403" s="5"/>
      <c r="E403" s="26">
        <v>926</v>
      </c>
      <c r="F403" t="s">
        <v>201</v>
      </c>
      <c r="G403" s="67" t="s">
        <v>201</v>
      </c>
      <c r="H403" s="5"/>
      <c r="I403" s="22">
        <v>1066</v>
      </c>
      <c r="J403" t="s">
        <v>201</v>
      </c>
      <c r="K403" s="67" t="s">
        <v>201</v>
      </c>
      <c r="L403" s="5"/>
      <c r="M403" s="26">
        <v>98</v>
      </c>
      <c r="N403" t="s">
        <v>201</v>
      </c>
    </row>
    <row r="404" spans="1:58" ht="15.75" thickBot="1" x14ac:dyDescent="0.3">
      <c r="A404" s="13"/>
      <c r="B404" s="64" t="s">
        <v>295</v>
      </c>
      <c r="C404" s="66" t="s">
        <v>201</v>
      </c>
      <c r="D404" s="19"/>
      <c r="E404" s="35">
        <v>2</v>
      </c>
      <c r="F404" s="31" t="s">
        <v>201</v>
      </c>
      <c r="G404" s="66" t="s">
        <v>201</v>
      </c>
      <c r="H404" s="19"/>
      <c r="I404" s="35">
        <v>2</v>
      </c>
      <c r="J404" s="31" t="s">
        <v>201</v>
      </c>
      <c r="K404" s="66" t="s">
        <v>201</v>
      </c>
      <c r="L404" s="19"/>
      <c r="M404" s="35">
        <v>2</v>
      </c>
      <c r="N404" s="31" t="s">
        <v>201</v>
      </c>
    </row>
    <row r="405" spans="1:58" x14ac:dyDescent="0.25">
      <c r="A405" s="13"/>
      <c r="B405" s="46"/>
      <c r="C405" s="46" t="s">
        <v>201</v>
      </c>
      <c r="D405" s="65"/>
      <c r="E405" s="65"/>
      <c r="F405" s="46"/>
      <c r="G405" s="46" t="s">
        <v>201</v>
      </c>
      <c r="H405" s="65"/>
      <c r="I405" s="65"/>
      <c r="J405" s="46"/>
      <c r="K405" s="46" t="s">
        <v>201</v>
      </c>
      <c r="L405" s="65"/>
      <c r="M405" s="65"/>
      <c r="N405" s="46"/>
    </row>
    <row r="406" spans="1:58" x14ac:dyDescent="0.25">
      <c r="A406" s="13"/>
      <c r="B406" s="3" t="s">
        <v>398</v>
      </c>
      <c r="C406" s="67" t="s">
        <v>201</v>
      </c>
      <c r="D406" s="5" t="s">
        <v>213</v>
      </c>
      <c r="E406" s="22">
        <v>7508</v>
      </c>
      <c r="F406" t="s">
        <v>201</v>
      </c>
      <c r="G406" s="67" t="s">
        <v>201</v>
      </c>
      <c r="H406" s="5" t="s">
        <v>213</v>
      </c>
      <c r="I406" s="22">
        <v>7920</v>
      </c>
      <c r="J406" t="s">
        <v>201</v>
      </c>
      <c r="K406" s="67" t="s">
        <v>201</v>
      </c>
      <c r="L406" s="5" t="s">
        <v>213</v>
      </c>
      <c r="M406" s="22">
        <v>1891</v>
      </c>
      <c r="N406" t="s">
        <v>201</v>
      </c>
    </row>
    <row r="407" spans="1:58" x14ac:dyDescent="0.25">
      <c r="A407" s="13"/>
      <c r="B407" s="64" t="s">
        <v>257</v>
      </c>
      <c r="C407" s="66" t="s">
        <v>201</v>
      </c>
      <c r="D407" s="19" t="s">
        <v>213</v>
      </c>
      <c r="E407" s="29">
        <v>6152</v>
      </c>
      <c r="F407" s="31" t="s">
        <v>201</v>
      </c>
      <c r="G407" s="66" t="s">
        <v>201</v>
      </c>
      <c r="H407" s="19" t="s">
        <v>213</v>
      </c>
      <c r="I407" s="29">
        <v>6301</v>
      </c>
      <c r="J407" s="31" t="s">
        <v>201</v>
      </c>
      <c r="K407" s="66" t="s">
        <v>201</v>
      </c>
      <c r="L407" s="19" t="s">
        <v>213</v>
      </c>
      <c r="M407" s="29">
        <v>1500</v>
      </c>
      <c r="N407" s="31" t="s">
        <v>201</v>
      </c>
    </row>
    <row r="408" spans="1:58" x14ac:dyDescent="0.25">
      <c r="A408" s="13"/>
      <c r="B408" s="3" t="s">
        <v>365</v>
      </c>
      <c r="C408" s="67" t="s">
        <v>201</v>
      </c>
      <c r="D408" s="5"/>
      <c r="E408" s="22">
        <v>7767</v>
      </c>
      <c r="F408" t="s">
        <v>201</v>
      </c>
      <c r="G408" s="67" t="s">
        <v>201</v>
      </c>
      <c r="H408" s="5"/>
      <c r="I408" s="22">
        <v>8531</v>
      </c>
      <c r="J408" t="s">
        <v>201</v>
      </c>
      <c r="K408" s="67" t="s">
        <v>201</v>
      </c>
      <c r="L408" s="5"/>
      <c r="M408" s="26">
        <v>31</v>
      </c>
      <c r="N408" t="s">
        <v>201</v>
      </c>
    </row>
    <row r="409" spans="1:58" x14ac:dyDescent="0.25">
      <c r="A409" s="13"/>
      <c r="B409" s="64" t="s">
        <v>259</v>
      </c>
      <c r="C409" s="66" t="s">
        <v>201</v>
      </c>
      <c r="D409" s="19"/>
      <c r="E409" s="35">
        <v>260</v>
      </c>
      <c r="F409" s="31" t="s">
        <v>201</v>
      </c>
      <c r="G409" s="66" t="s">
        <v>201</v>
      </c>
      <c r="H409" s="19"/>
      <c r="I409" s="35">
        <v>487</v>
      </c>
      <c r="J409" s="31" t="s">
        <v>201</v>
      </c>
      <c r="K409" s="66" t="s">
        <v>201</v>
      </c>
      <c r="L409" s="19"/>
      <c r="M409" s="35">
        <v>260</v>
      </c>
      <c r="N409" s="31" t="s">
        <v>201</v>
      </c>
    </row>
    <row r="410" spans="1:58" x14ac:dyDescent="0.25">
      <c r="A410" s="13"/>
      <c r="B410" s="3" t="s">
        <v>377</v>
      </c>
      <c r="C410" s="67" t="s">
        <v>201</v>
      </c>
      <c r="D410" s="5"/>
      <c r="E410" s="22">
        <v>1197</v>
      </c>
      <c r="F410" t="s">
        <v>201</v>
      </c>
      <c r="G410" s="67" t="s">
        <v>201</v>
      </c>
      <c r="H410" s="5"/>
      <c r="I410" s="22">
        <v>1425</v>
      </c>
      <c r="J410" t="s">
        <v>201</v>
      </c>
      <c r="K410" s="67" t="s">
        <v>201</v>
      </c>
      <c r="M410" s="24" t="s">
        <v>214</v>
      </c>
      <c r="N410" t="s">
        <v>201</v>
      </c>
    </row>
    <row r="411" spans="1:58" x14ac:dyDescent="0.25">
      <c r="A411" s="13"/>
      <c r="B411" s="64" t="s">
        <v>258</v>
      </c>
      <c r="C411" s="66" t="s">
        <v>201</v>
      </c>
      <c r="D411" s="19"/>
      <c r="E411" s="29">
        <v>6024</v>
      </c>
      <c r="F411" s="31" t="s">
        <v>201</v>
      </c>
      <c r="G411" s="66" t="s">
        <v>201</v>
      </c>
      <c r="H411" s="19"/>
      <c r="I411" s="29">
        <v>8698</v>
      </c>
      <c r="J411" s="31" t="s">
        <v>201</v>
      </c>
      <c r="K411" s="66" t="s">
        <v>201</v>
      </c>
      <c r="L411" s="19"/>
      <c r="M411" s="35">
        <v>98</v>
      </c>
      <c r="N411" s="31" t="s">
        <v>201</v>
      </c>
    </row>
    <row r="412" spans="1:58" ht="15.75" thickBot="1" x14ac:dyDescent="0.3">
      <c r="A412" s="13"/>
      <c r="B412" s="3" t="s">
        <v>295</v>
      </c>
      <c r="C412" s="67" t="s">
        <v>201</v>
      </c>
      <c r="D412" s="5"/>
      <c r="E412" s="26">
        <v>593</v>
      </c>
      <c r="F412" t="s">
        <v>201</v>
      </c>
      <c r="G412" s="67" t="s">
        <v>201</v>
      </c>
      <c r="H412" s="5"/>
      <c r="I412" s="26">
        <v>672</v>
      </c>
      <c r="J412" t="s">
        <v>201</v>
      </c>
      <c r="K412" s="67" t="s">
        <v>201</v>
      </c>
      <c r="L412" s="5"/>
      <c r="M412" s="26">
        <v>2</v>
      </c>
      <c r="N412" t="s">
        <v>201</v>
      </c>
    </row>
    <row r="413" spans="1:58" x14ac:dyDescent="0.25">
      <c r="A413" s="13"/>
      <c r="B413" s="46"/>
      <c r="C413" s="46" t="s">
        <v>201</v>
      </c>
      <c r="D413" s="65"/>
      <c r="E413" s="65"/>
      <c r="F413" s="46"/>
      <c r="G413" s="46" t="s">
        <v>201</v>
      </c>
      <c r="H413" s="65"/>
      <c r="I413" s="65"/>
      <c r="J413" s="46"/>
      <c r="K413" s="46" t="s">
        <v>201</v>
      </c>
      <c r="L413" s="65"/>
      <c r="M413" s="65"/>
      <c r="N413" s="46"/>
    </row>
    <row r="414" spans="1:58" ht="15.75" thickBot="1" x14ac:dyDescent="0.3">
      <c r="A414" s="13"/>
      <c r="B414" s="64" t="s">
        <v>398</v>
      </c>
      <c r="C414" s="66" t="s">
        <v>201</v>
      </c>
      <c r="D414" s="19" t="s">
        <v>213</v>
      </c>
      <c r="E414" s="29">
        <v>21993</v>
      </c>
      <c r="F414" s="31" t="s">
        <v>201</v>
      </c>
      <c r="G414" s="66" t="s">
        <v>201</v>
      </c>
      <c r="H414" s="19" t="s">
        <v>213</v>
      </c>
      <c r="I414" s="29">
        <v>26114</v>
      </c>
      <c r="J414" s="31" t="s">
        <v>201</v>
      </c>
      <c r="K414" s="66" t="s">
        <v>201</v>
      </c>
      <c r="L414" s="19" t="s">
        <v>213</v>
      </c>
      <c r="M414" s="29">
        <v>1891</v>
      </c>
      <c r="N414" s="31" t="s">
        <v>201</v>
      </c>
    </row>
    <row r="415" spans="1:58" ht="15.75" thickTop="1" x14ac:dyDescent="0.25">
      <c r="A415" s="13"/>
      <c r="B415" s="46"/>
      <c r="C415" s="46" t="s">
        <v>201</v>
      </c>
      <c r="D415" s="68"/>
      <c r="E415" s="68"/>
      <c r="F415" s="46"/>
      <c r="G415" s="46" t="s">
        <v>201</v>
      </c>
      <c r="H415" s="68"/>
      <c r="I415" s="68"/>
      <c r="J415" s="46"/>
      <c r="K415" s="46" t="s">
        <v>201</v>
      </c>
      <c r="L415" s="68"/>
      <c r="M415" s="68"/>
      <c r="N415" s="46"/>
    </row>
    <row r="416" spans="1:58" ht="15" customHeight="1" x14ac:dyDescent="0.25">
      <c r="A416" s="13" t="s">
        <v>638</v>
      </c>
      <c r="B416" s="56" t="s">
        <v>5</v>
      </c>
      <c r="C416" s="56"/>
      <c r="D416" s="56"/>
      <c r="E416" s="56"/>
      <c r="F416" s="56"/>
      <c r="G416" s="56"/>
      <c r="H416" s="56"/>
      <c r="I416" s="56"/>
      <c r="J416" s="56"/>
      <c r="K416" s="56"/>
      <c r="L416" s="56"/>
      <c r="M416" s="56"/>
      <c r="N416" s="56"/>
      <c r="O416" s="56"/>
      <c r="P416" s="56"/>
      <c r="Q416" s="56"/>
      <c r="R416" s="56"/>
      <c r="S416" s="56"/>
      <c r="T416" s="56"/>
      <c r="U416" s="56"/>
      <c r="V416" s="56"/>
      <c r="W416" s="56"/>
      <c r="X416" s="56"/>
      <c r="Y416" s="56"/>
      <c r="Z416" s="56"/>
      <c r="AA416" s="56"/>
      <c r="AB416" s="56"/>
      <c r="AC416" s="56"/>
      <c r="AD416" s="56"/>
      <c r="AE416" s="56"/>
      <c r="AF416" s="56"/>
      <c r="AG416" s="56"/>
      <c r="AH416" s="56"/>
      <c r="AI416" s="56"/>
      <c r="AJ416" s="56"/>
      <c r="AK416" s="56"/>
      <c r="AL416" s="56"/>
      <c r="AM416" s="56"/>
      <c r="AN416" s="56"/>
      <c r="AO416" s="56"/>
      <c r="AP416" s="56"/>
      <c r="AQ416" s="56"/>
      <c r="AR416" s="56"/>
      <c r="AS416" s="56"/>
      <c r="AT416" s="56"/>
      <c r="AU416" s="56"/>
      <c r="AV416" s="56"/>
      <c r="AW416" s="56"/>
      <c r="AX416" s="56"/>
      <c r="AY416" s="56"/>
      <c r="AZ416" s="56"/>
      <c r="BA416" s="56"/>
      <c r="BB416" s="56"/>
      <c r="BC416" s="56"/>
      <c r="BD416" s="56"/>
      <c r="BE416" s="56"/>
      <c r="BF416" s="56"/>
    </row>
    <row r="417" spans="1:58" x14ac:dyDescent="0.25">
      <c r="A417" s="13"/>
      <c r="B417" s="58" t="s">
        <v>407</v>
      </c>
      <c r="C417" s="58"/>
      <c r="D417" s="58"/>
      <c r="E417" s="58"/>
      <c r="F417" s="58"/>
      <c r="G417" s="58"/>
      <c r="H417" s="58"/>
      <c r="I417" s="58"/>
      <c r="J417" s="58"/>
      <c r="K417" s="58"/>
      <c r="L417" s="58"/>
      <c r="M417" s="58"/>
      <c r="N417" s="58"/>
      <c r="O417" s="58"/>
      <c r="P417" s="58"/>
      <c r="Q417" s="58"/>
      <c r="R417" s="58"/>
      <c r="S417" s="58"/>
      <c r="T417" s="58"/>
      <c r="U417" s="58"/>
      <c r="V417" s="58"/>
      <c r="W417" s="58"/>
      <c r="X417" s="58"/>
      <c r="Y417" s="58"/>
      <c r="Z417" s="58"/>
      <c r="AA417" s="58"/>
      <c r="AB417" s="58"/>
      <c r="AC417" s="58"/>
      <c r="AD417" s="58"/>
      <c r="AE417" s="58"/>
      <c r="AF417" s="58"/>
      <c r="AG417" s="58"/>
      <c r="AH417" s="58"/>
      <c r="AI417" s="58"/>
      <c r="AJ417" s="58"/>
      <c r="AK417" s="58"/>
      <c r="AL417" s="58"/>
      <c r="AM417" s="58"/>
      <c r="AN417" s="58"/>
      <c r="AO417" s="58"/>
      <c r="AP417" s="58"/>
      <c r="AQ417" s="58"/>
      <c r="AR417" s="58"/>
      <c r="AS417" s="58"/>
      <c r="AT417" s="58"/>
      <c r="AU417" s="58"/>
      <c r="AV417" s="58"/>
      <c r="AW417" s="58"/>
      <c r="AX417" s="58"/>
      <c r="AY417" s="58"/>
      <c r="AZ417" s="58"/>
      <c r="BA417" s="58"/>
      <c r="BB417" s="58"/>
      <c r="BC417" s="58"/>
      <c r="BD417" s="58"/>
      <c r="BE417" s="58"/>
      <c r="BF417" s="58"/>
    </row>
    <row r="418" spans="1:58" ht="15.75" x14ac:dyDescent="0.25">
      <c r="A418" s="13"/>
      <c r="B418" s="59"/>
      <c r="C418" s="59"/>
      <c r="D418" s="59"/>
      <c r="E418" s="59"/>
      <c r="F418" s="59"/>
      <c r="G418" s="59"/>
      <c r="H418" s="59"/>
      <c r="I418" s="59"/>
      <c r="J418" s="59"/>
      <c r="K418" s="59"/>
      <c r="L418" s="59"/>
      <c r="M418" s="59"/>
      <c r="N418" s="59"/>
      <c r="O418" s="59"/>
      <c r="P418" s="59"/>
      <c r="Q418" s="59"/>
      <c r="R418" s="59"/>
      <c r="S418" s="59"/>
      <c r="T418" s="59"/>
      <c r="U418" s="59"/>
      <c r="V418" s="59"/>
      <c r="W418" s="59"/>
      <c r="X418" s="59"/>
      <c r="Y418" s="59"/>
      <c r="Z418" s="59"/>
      <c r="AA418" s="59"/>
      <c r="AB418" s="59"/>
      <c r="AC418" s="59"/>
      <c r="AD418" s="59"/>
      <c r="AE418" s="59"/>
      <c r="AF418" s="59"/>
      <c r="AG418" s="59"/>
      <c r="AH418" s="59"/>
      <c r="AI418" s="59"/>
      <c r="AJ418" s="59"/>
      <c r="AK418" s="59"/>
      <c r="AL418" s="59"/>
      <c r="AM418" s="59"/>
      <c r="AN418" s="59"/>
      <c r="AO418" s="59"/>
      <c r="AP418" s="59"/>
      <c r="AQ418" s="59"/>
      <c r="AR418" s="59"/>
      <c r="AS418" s="59"/>
      <c r="AT418" s="59"/>
      <c r="AU418" s="59"/>
      <c r="AV418" s="59"/>
      <c r="AW418" s="59"/>
      <c r="AX418" s="59"/>
      <c r="AY418" s="59"/>
      <c r="AZ418" s="59"/>
      <c r="BA418" s="59"/>
      <c r="BB418" s="59"/>
      <c r="BC418" s="59"/>
      <c r="BD418" s="59"/>
      <c r="BE418" s="59"/>
      <c r="BF418" s="59"/>
    </row>
    <row r="419" spans="1:58" x14ac:dyDescent="0.25">
      <c r="A419" s="13"/>
      <c r="B419" s="16"/>
      <c r="C419" s="16"/>
      <c r="D419" s="16"/>
      <c r="E419" s="16"/>
      <c r="F419" s="16"/>
      <c r="G419" s="16"/>
      <c r="H419" s="16"/>
      <c r="I419" s="16"/>
      <c r="J419" s="16"/>
      <c r="K419" s="16"/>
      <c r="L419" s="16"/>
      <c r="M419" s="16"/>
      <c r="N419" s="16"/>
      <c r="O419" s="16"/>
      <c r="P419" s="16"/>
      <c r="Q419" s="16"/>
      <c r="R419" s="16"/>
      <c r="S419" s="16"/>
      <c r="T419" s="16"/>
      <c r="U419" s="16"/>
      <c r="V419" s="16"/>
      <c r="W419" s="16"/>
      <c r="X419" s="16"/>
      <c r="Y419" s="16"/>
      <c r="Z419" s="16"/>
    </row>
    <row r="420" spans="1:58" ht="15.75" thickBot="1" x14ac:dyDescent="0.3">
      <c r="A420" s="13"/>
      <c r="B420" s="16"/>
      <c r="C420" s="16" t="s">
        <v>201</v>
      </c>
      <c r="D420" s="45" t="s">
        <v>408</v>
      </c>
      <c r="E420" s="45"/>
      <c r="F420" s="45"/>
      <c r="G420" s="45"/>
      <c r="H420" s="45"/>
      <c r="I420" s="45"/>
      <c r="J420" s="16"/>
      <c r="K420" s="16" t="s">
        <v>201</v>
      </c>
      <c r="L420" s="45" t="s">
        <v>409</v>
      </c>
      <c r="M420" s="45"/>
      <c r="N420" s="45"/>
      <c r="O420" s="45"/>
      <c r="P420" s="45"/>
      <c r="Q420" s="45"/>
      <c r="R420" s="16"/>
      <c r="S420" s="16" t="s">
        <v>201</v>
      </c>
      <c r="T420" s="45" t="s">
        <v>123</v>
      </c>
      <c r="U420" s="45"/>
      <c r="V420" s="45"/>
      <c r="W420" s="45"/>
      <c r="X420" s="45"/>
      <c r="Y420" s="45"/>
      <c r="Z420" s="16"/>
    </row>
    <row r="421" spans="1:58" x14ac:dyDescent="0.25">
      <c r="A421" s="13"/>
      <c r="B421" s="16"/>
      <c r="C421" s="16" t="s">
        <v>201</v>
      </c>
      <c r="D421" s="95" t="s">
        <v>410</v>
      </c>
      <c r="E421" s="95"/>
      <c r="F421" s="16"/>
      <c r="G421" s="16" t="s">
        <v>201</v>
      </c>
      <c r="H421" s="96"/>
      <c r="I421" s="96"/>
      <c r="J421" s="16"/>
      <c r="K421" s="16" t="s">
        <v>201</v>
      </c>
      <c r="L421" s="95" t="s">
        <v>410</v>
      </c>
      <c r="M421" s="95"/>
      <c r="N421" s="16"/>
      <c r="O421" s="16" t="s">
        <v>201</v>
      </c>
      <c r="P421" s="96"/>
      <c r="Q421" s="96"/>
      <c r="R421" s="16"/>
      <c r="S421" s="16" t="s">
        <v>201</v>
      </c>
      <c r="T421" s="95" t="s">
        <v>410</v>
      </c>
      <c r="U421" s="95"/>
      <c r="V421" s="16"/>
      <c r="W421" s="16" t="s">
        <v>201</v>
      </c>
      <c r="X421" s="96"/>
      <c r="Y421" s="96"/>
      <c r="Z421" s="16"/>
    </row>
    <row r="422" spans="1:58" ht="15.75" thickBot="1" x14ac:dyDescent="0.3">
      <c r="A422" s="13"/>
      <c r="B422" s="17" t="s">
        <v>411</v>
      </c>
      <c r="C422" s="16" t="s">
        <v>201</v>
      </c>
      <c r="D422" s="45" t="s">
        <v>363</v>
      </c>
      <c r="E422" s="45"/>
      <c r="F422" s="16"/>
      <c r="G422" s="16" t="s">
        <v>201</v>
      </c>
      <c r="H422" s="45" t="s">
        <v>412</v>
      </c>
      <c r="I422" s="45"/>
      <c r="J422" s="16"/>
      <c r="K422" s="16" t="s">
        <v>201</v>
      </c>
      <c r="L422" s="45" t="s">
        <v>363</v>
      </c>
      <c r="M422" s="45"/>
      <c r="N422" s="16"/>
      <c r="O422" s="16" t="s">
        <v>201</v>
      </c>
      <c r="P422" s="45" t="s">
        <v>412</v>
      </c>
      <c r="Q422" s="45"/>
      <c r="R422" s="16"/>
      <c r="S422" s="16" t="s">
        <v>201</v>
      </c>
      <c r="T422" s="45" t="s">
        <v>363</v>
      </c>
      <c r="U422" s="45"/>
      <c r="V422" s="16"/>
      <c r="W422" s="16" t="s">
        <v>201</v>
      </c>
      <c r="X422" s="45" t="s">
        <v>412</v>
      </c>
      <c r="Y422" s="45"/>
      <c r="Z422" s="16"/>
    </row>
    <row r="423" spans="1:58" ht="15.75" thickBot="1" x14ac:dyDescent="0.3">
      <c r="A423" s="13"/>
      <c r="B423" s="28" t="s">
        <v>365</v>
      </c>
      <c r="C423" s="20" t="s">
        <v>201</v>
      </c>
      <c r="D423" s="20"/>
      <c r="E423" s="36">
        <v>2</v>
      </c>
      <c r="F423" s="32" t="s">
        <v>201</v>
      </c>
      <c r="G423" s="20" t="s">
        <v>201</v>
      </c>
      <c r="H423" s="20" t="s">
        <v>213</v>
      </c>
      <c r="I423" s="30">
        <v>2128</v>
      </c>
      <c r="J423" s="32" t="s">
        <v>201</v>
      </c>
      <c r="K423" s="20" t="s">
        <v>201</v>
      </c>
      <c r="L423" s="20"/>
      <c r="M423" s="36">
        <v>1</v>
      </c>
      <c r="N423" s="32" t="s">
        <v>201</v>
      </c>
      <c r="O423" s="20" t="s">
        <v>201</v>
      </c>
      <c r="P423" s="20" t="s">
        <v>213</v>
      </c>
      <c r="Q423" s="30">
        <v>1280</v>
      </c>
      <c r="R423" s="32" t="s">
        <v>201</v>
      </c>
      <c r="S423" s="20" t="s">
        <v>201</v>
      </c>
      <c r="T423" s="20"/>
      <c r="U423" s="36">
        <v>3</v>
      </c>
      <c r="V423" s="32" t="s">
        <v>201</v>
      </c>
      <c r="W423" s="20" t="s">
        <v>201</v>
      </c>
      <c r="X423" s="20" t="s">
        <v>213</v>
      </c>
      <c r="Y423" s="30">
        <v>3408</v>
      </c>
      <c r="Z423" s="32" t="s">
        <v>201</v>
      </c>
    </row>
    <row r="424" spans="1:58" x14ac:dyDescent="0.25">
      <c r="A424" s="13"/>
      <c r="B424" s="37"/>
      <c r="C424" s="37" t="s">
        <v>201</v>
      </c>
      <c r="D424" s="38"/>
      <c r="E424" s="38"/>
      <c r="F424" s="37"/>
      <c r="G424" s="37" t="s">
        <v>201</v>
      </c>
      <c r="H424" s="38"/>
      <c r="I424" s="38"/>
      <c r="J424" s="37"/>
      <c r="K424" s="37" t="s">
        <v>201</v>
      </c>
      <c r="L424" s="38"/>
      <c r="M424" s="38"/>
      <c r="N424" s="37"/>
      <c r="O424" s="37" t="s">
        <v>201</v>
      </c>
      <c r="P424" s="38"/>
      <c r="Q424" s="38"/>
      <c r="R424" s="37"/>
      <c r="S424" s="37" t="s">
        <v>201</v>
      </c>
      <c r="T424" s="38"/>
      <c r="U424" s="38"/>
      <c r="V424" s="37"/>
      <c r="W424" s="37" t="s">
        <v>201</v>
      </c>
      <c r="X424" s="38"/>
      <c r="Y424" s="38"/>
      <c r="Z424" s="37"/>
    </row>
    <row r="425" spans="1:58" ht="15.75" thickBot="1" x14ac:dyDescent="0.3">
      <c r="A425" s="13"/>
      <c r="B425" s="21" t="s">
        <v>413</v>
      </c>
      <c r="C425" s="16" t="s">
        <v>201</v>
      </c>
      <c r="D425" s="12"/>
      <c r="E425" s="27">
        <v>2</v>
      </c>
      <c r="F425" s="14" t="s">
        <v>201</v>
      </c>
      <c r="G425" s="16" t="s">
        <v>201</v>
      </c>
      <c r="H425" s="12" t="s">
        <v>213</v>
      </c>
      <c r="I425" s="23">
        <v>2128</v>
      </c>
      <c r="J425" s="14" t="s">
        <v>201</v>
      </c>
      <c r="K425" s="16" t="s">
        <v>201</v>
      </c>
      <c r="L425" s="12"/>
      <c r="M425" s="27">
        <v>1</v>
      </c>
      <c r="N425" s="14" t="s">
        <v>201</v>
      </c>
      <c r="O425" s="16" t="s">
        <v>201</v>
      </c>
      <c r="P425" s="12" t="s">
        <v>213</v>
      </c>
      <c r="Q425" s="23">
        <v>1280</v>
      </c>
      <c r="R425" s="14" t="s">
        <v>201</v>
      </c>
      <c r="S425" s="16" t="s">
        <v>201</v>
      </c>
      <c r="T425" s="12"/>
      <c r="U425" s="27">
        <v>3</v>
      </c>
      <c r="V425" s="14" t="s">
        <v>201</v>
      </c>
      <c r="W425" s="16" t="s">
        <v>201</v>
      </c>
      <c r="X425" s="12" t="s">
        <v>213</v>
      </c>
      <c r="Y425" s="23">
        <v>3408</v>
      </c>
      <c r="Z425" s="14" t="s">
        <v>201</v>
      </c>
    </row>
    <row r="426" spans="1:58" ht="15.75" thickTop="1" x14ac:dyDescent="0.25">
      <c r="A426" s="13"/>
      <c r="B426" s="37"/>
      <c r="C426" s="37" t="s">
        <v>201</v>
      </c>
      <c r="D426" s="41"/>
      <c r="E426" s="41"/>
      <c r="F426" s="37"/>
      <c r="G426" s="37" t="s">
        <v>201</v>
      </c>
      <c r="H426" s="41"/>
      <c r="I426" s="41"/>
      <c r="J426" s="37"/>
      <c r="K426" s="37" t="s">
        <v>201</v>
      </c>
      <c r="L426" s="41"/>
      <c r="M426" s="41"/>
      <c r="N426" s="37"/>
      <c r="O426" s="37" t="s">
        <v>201</v>
      </c>
      <c r="P426" s="41"/>
      <c r="Q426" s="41"/>
      <c r="R426" s="37"/>
      <c r="S426" s="37" t="s">
        <v>201</v>
      </c>
      <c r="T426" s="41"/>
      <c r="U426" s="41"/>
      <c r="V426" s="37"/>
      <c r="W426" s="37" t="s">
        <v>201</v>
      </c>
      <c r="X426" s="41"/>
      <c r="Y426" s="41"/>
      <c r="Z426" s="37"/>
    </row>
    <row r="427" spans="1:58" x14ac:dyDescent="0.25">
      <c r="A427" s="13"/>
      <c r="B427" s="58" t="s">
        <v>414</v>
      </c>
      <c r="C427" s="58"/>
      <c r="D427" s="58"/>
      <c r="E427" s="58"/>
      <c r="F427" s="58"/>
      <c r="G427" s="58"/>
      <c r="H427" s="58"/>
      <c r="I427" s="58"/>
      <c r="J427" s="58"/>
      <c r="K427" s="58"/>
      <c r="L427" s="58"/>
      <c r="M427" s="58"/>
      <c r="N427" s="58"/>
      <c r="O427" s="58"/>
      <c r="P427" s="58"/>
      <c r="Q427" s="58"/>
      <c r="R427" s="58"/>
      <c r="S427" s="58"/>
      <c r="T427" s="58"/>
      <c r="U427" s="58"/>
      <c r="V427" s="58"/>
      <c r="W427" s="58"/>
      <c r="X427" s="58"/>
      <c r="Y427" s="58"/>
      <c r="Z427" s="58"/>
      <c r="AA427" s="58"/>
      <c r="AB427" s="58"/>
      <c r="AC427" s="58"/>
      <c r="AD427" s="58"/>
      <c r="AE427" s="58"/>
      <c r="AF427" s="58"/>
      <c r="AG427" s="58"/>
      <c r="AH427" s="58"/>
      <c r="AI427" s="58"/>
      <c r="AJ427" s="58"/>
      <c r="AK427" s="58"/>
      <c r="AL427" s="58"/>
      <c r="AM427" s="58"/>
      <c r="AN427" s="58"/>
      <c r="AO427" s="58"/>
      <c r="AP427" s="58"/>
      <c r="AQ427" s="58"/>
      <c r="AR427" s="58"/>
      <c r="AS427" s="58"/>
      <c r="AT427" s="58"/>
      <c r="AU427" s="58"/>
      <c r="AV427" s="58"/>
      <c r="AW427" s="58"/>
      <c r="AX427" s="58"/>
      <c r="AY427" s="58"/>
      <c r="AZ427" s="58"/>
      <c r="BA427" s="58"/>
      <c r="BB427" s="58"/>
      <c r="BC427" s="58"/>
      <c r="BD427" s="58"/>
      <c r="BE427" s="58"/>
      <c r="BF427" s="58"/>
    </row>
    <row r="428" spans="1:58" ht="15.75" x14ac:dyDescent="0.25">
      <c r="A428" s="13"/>
      <c r="B428" s="59"/>
      <c r="C428" s="59"/>
      <c r="D428" s="59"/>
      <c r="E428" s="59"/>
      <c r="F428" s="59"/>
      <c r="G428" s="59"/>
      <c r="H428" s="59"/>
      <c r="I428" s="59"/>
      <c r="J428" s="59"/>
      <c r="K428" s="59"/>
      <c r="L428" s="59"/>
      <c r="M428" s="59"/>
      <c r="N428" s="59"/>
      <c r="O428" s="59"/>
      <c r="P428" s="59"/>
      <c r="Q428" s="59"/>
      <c r="R428" s="59"/>
      <c r="S428" s="59"/>
      <c r="T428" s="59"/>
      <c r="U428" s="59"/>
      <c r="V428" s="59"/>
      <c r="W428" s="59"/>
      <c r="X428" s="59"/>
      <c r="Y428" s="59"/>
      <c r="Z428" s="59"/>
      <c r="AA428" s="59"/>
      <c r="AB428" s="59"/>
      <c r="AC428" s="59"/>
      <c r="AD428" s="59"/>
      <c r="AE428" s="59"/>
      <c r="AF428" s="59"/>
      <c r="AG428" s="59"/>
      <c r="AH428" s="59"/>
      <c r="AI428" s="59"/>
      <c r="AJ428" s="59"/>
      <c r="AK428" s="59"/>
      <c r="AL428" s="59"/>
      <c r="AM428" s="59"/>
      <c r="AN428" s="59"/>
      <c r="AO428" s="59"/>
      <c r="AP428" s="59"/>
      <c r="AQ428" s="59"/>
      <c r="AR428" s="59"/>
      <c r="AS428" s="59"/>
      <c r="AT428" s="59"/>
      <c r="AU428" s="59"/>
      <c r="AV428" s="59"/>
      <c r="AW428" s="59"/>
      <c r="AX428" s="59"/>
      <c r="AY428" s="59"/>
      <c r="AZ428" s="59"/>
      <c r="BA428" s="59"/>
      <c r="BB428" s="59"/>
      <c r="BC428" s="59"/>
      <c r="BD428" s="59"/>
      <c r="BE428" s="59"/>
      <c r="BF428" s="59"/>
    </row>
    <row r="429" spans="1:58" x14ac:dyDescent="0.25">
      <c r="A429" s="13"/>
      <c r="B429" s="16"/>
      <c r="C429" s="16"/>
      <c r="D429" s="16"/>
      <c r="E429" s="16"/>
      <c r="F429" s="16"/>
      <c r="G429" s="16"/>
      <c r="H429" s="16"/>
      <c r="I429" s="16"/>
      <c r="J429" s="16"/>
      <c r="K429" s="16"/>
      <c r="L429" s="16"/>
      <c r="M429" s="16"/>
      <c r="N429" s="16"/>
      <c r="O429" s="16"/>
      <c r="P429" s="16"/>
      <c r="Q429" s="16"/>
      <c r="R429" s="16"/>
      <c r="S429" s="16"/>
      <c r="T429" s="16"/>
      <c r="U429" s="16"/>
      <c r="V429" s="16"/>
      <c r="W429" s="16"/>
      <c r="X429" s="16"/>
      <c r="Y429" s="16"/>
      <c r="Z429" s="16"/>
    </row>
    <row r="430" spans="1:58" ht="15.75" thickBot="1" x14ac:dyDescent="0.3">
      <c r="A430" s="13"/>
      <c r="B430" s="16"/>
      <c r="C430" s="16" t="s">
        <v>201</v>
      </c>
      <c r="D430" s="45" t="s">
        <v>408</v>
      </c>
      <c r="E430" s="45"/>
      <c r="F430" s="45"/>
      <c r="G430" s="45"/>
      <c r="H430" s="45"/>
      <c r="I430" s="45"/>
      <c r="J430" s="16"/>
      <c r="K430" s="16" t="s">
        <v>201</v>
      </c>
      <c r="L430" s="45" t="s">
        <v>409</v>
      </c>
      <c r="M430" s="45"/>
      <c r="N430" s="45"/>
      <c r="O430" s="45"/>
      <c r="P430" s="45"/>
      <c r="Q430" s="45"/>
      <c r="R430" s="16"/>
      <c r="S430" s="16" t="s">
        <v>201</v>
      </c>
      <c r="T430" s="45" t="s">
        <v>123</v>
      </c>
      <c r="U430" s="45"/>
      <c r="V430" s="45"/>
      <c r="W430" s="45"/>
      <c r="X430" s="45"/>
      <c r="Y430" s="45"/>
      <c r="Z430" s="16"/>
    </row>
    <row r="431" spans="1:58" x14ac:dyDescent="0.25">
      <c r="A431" s="13"/>
      <c r="B431" s="16"/>
      <c r="C431" s="16" t="s">
        <v>201</v>
      </c>
      <c r="D431" s="95" t="s">
        <v>410</v>
      </c>
      <c r="E431" s="95"/>
      <c r="F431" s="16"/>
      <c r="G431" s="16" t="s">
        <v>201</v>
      </c>
      <c r="H431" s="96"/>
      <c r="I431" s="96"/>
      <c r="J431" s="16"/>
      <c r="K431" s="16" t="s">
        <v>201</v>
      </c>
      <c r="L431" s="95" t="s">
        <v>410</v>
      </c>
      <c r="M431" s="95"/>
      <c r="N431" s="16"/>
      <c r="O431" s="16" t="s">
        <v>201</v>
      </c>
      <c r="P431" s="96"/>
      <c r="Q431" s="96"/>
      <c r="R431" s="16"/>
      <c r="S431" s="16" t="s">
        <v>201</v>
      </c>
      <c r="T431" s="95" t="s">
        <v>410</v>
      </c>
      <c r="U431" s="95"/>
      <c r="V431" s="16"/>
      <c r="W431" s="16" t="s">
        <v>201</v>
      </c>
      <c r="X431" s="96"/>
      <c r="Y431" s="96"/>
      <c r="Z431" s="16"/>
    </row>
    <row r="432" spans="1:58" ht="15.75" thickBot="1" x14ac:dyDescent="0.3">
      <c r="A432" s="13"/>
      <c r="B432" s="17" t="s">
        <v>411</v>
      </c>
      <c r="C432" s="16" t="s">
        <v>201</v>
      </c>
      <c r="D432" s="45" t="s">
        <v>363</v>
      </c>
      <c r="E432" s="45"/>
      <c r="F432" s="16"/>
      <c r="G432" s="16" t="s">
        <v>201</v>
      </c>
      <c r="H432" s="45" t="s">
        <v>412</v>
      </c>
      <c r="I432" s="45"/>
      <c r="J432" s="16"/>
      <c r="K432" s="16" t="s">
        <v>201</v>
      </c>
      <c r="L432" s="45" t="s">
        <v>363</v>
      </c>
      <c r="M432" s="45"/>
      <c r="N432" s="16"/>
      <c r="O432" s="16" t="s">
        <v>201</v>
      </c>
      <c r="P432" s="45" t="s">
        <v>412</v>
      </c>
      <c r="Q432" s="45"/>
      <c r="R432" s="16"/>
      <c r="S432" s="16" t="s">
        <v>201</v>
      </c>
      <c r="T432" s="45" t="s">
        <v>363</v>
      </c>
      <c r="U432" s="45"/>
      <c r="V432" s="16"/>
      <c r="W432" s="16" t="s">
        <v>201</v>
      </c>
      <c r="X432" s="45" t="s">
        <v>412</v>
      </c>
      <c r="Y432" s="45"/>
      <c r="Z432" s="16"/>
    </row>
    <row r="433" spans="1:58" ht="15.75" thickBot="1" x14ac:dyDescent="0.3">
      <c r="A433" s="13"/>
      <c r="B433" s="28" t="s">
        <v>260</v>
      </c>
      <c r="C433" s="20" t="s">
        <v>201</v>
      </c>
      <c r="D433" s="20"/>
      <c r="E433" s="36">
        <v>1</v>
      </c>
      <c r="F433" s="32" t="s">
        <v>201</v>
      </c>
      <c r="G433" s="20" t="s">
        <v>201</v>
      </c>
      <c r="H433" s="20" t="s">
        <v>213</v>
      </c>
      <c r="I433" s="36">
        <v>991</v>
      </c>
      <c r="J433" s="32" t="s">
        <v>201</v>
      </c>
      <c r="K433" s="20" t="s">
        <v>201</v>
      </c>
      <c r="L433" s="20"/>
      <c r="M433" s="36">
        <v>1</v>
      </c>
      <c r="N433" s="32" t="s">
        <v>201</v>
      </c>
      <c r="O433" s="20" t="s">
        <v>201</v>
      </c>
      <c r="P433" s="20" t="s">
        <v>213</v>
      </c>
      <c r="Q433" s="30">
        <v>1197</v>
      </c>
      <c r="R433" s="32" t="s">
        <v>201</v>
      </c>
      <c r="S433" s="20" t="s">
        <v>201</v>
      </c>
      <c r="T433" s="20"/>
      <c r="U433" s="36">
        <v>2</v>
      </c>
      <c r="V433" s="32" t="s">
        <v>201</v>
      </c>
      <c r="W433" s="20" t="s">
        <v>201</v>
      </c>
      <c r="X433" s="20" t="s">
        <v>213</v>
      </c>
      <c r="Y433" s="30">
        <v>2188</v>
      </c>
      <c r="Z433" s="32" t="s">
        <v>201</v>
      </c>
    </row>
    <row r="434" spans="1:58" x14ac:dyDescent="0.25">
      <c r="A434" s="13"/>
      <c r="B434" s="37"/>
      <c r="C434" s="37" t="s">
        <v>201</v>
      </c>
      <c r="D434" s="38"/>
      <c r="E434" s="38"/>
      <c r="F434" s="37"/>
      <c r="G434" s="37" t="s">
        <v>201</v>
      </c>
      <c r="H434" s="38"/>
      <c r="I434" s="38"/>
      <c r="J434" s="37"/>
      <c r="K434" s="37" t="s">
        <v>201</v>
      </c>
      <c r="L434" s="38"/>
      <c r="M434" s="38"/>
      <c r="N434" s="37"/>
      <c r="O434" s="37" t="s">
        <v>201</v>
      </c>
      <c r="P434" s="38"/>
      <c r="Q434" s="38"/>
      <c r="R434" s="37"/>
      <c r="S434" s="37" t="s">
        <v>201</v>
      </c>
      <c r="T434" s="38"/>
      <c r="U434" s="38"/>
      <c r="V434" s="37"/>
      <c r="W434" s="37" t="s">
        <v>201</v>
      </c>
      <c r="X434" s="38"/>
      <c r="Y434" s="38"/>
      <c r="Z434" s="37"/>
    </row>
    <row r="435" spans="1:58" ht="15.75" thickBot="1" x14ac:dyDescent="0.3">
      <c r="A435" s="13"/>
      <c r="B435" s="21" t="s">
        <v>413</v>
      </c>
      <c r="C435" s="16" t="s">
        <v>201</v>
      </c>
      <c r="D435" s="12"/>
      <c r="E435" s="27">
        <v>1</v>
      </c>
      <c r="F435" s="14" t="s">
        <v>201</v>
      </c>
      <c r="G435" s="16" t="s">
        <v>201</v>
      </c>
      <c r="H435" s="12" t="s">
        <v>213</v>
      </c>
      <c r="I435" s="27">
        <v>991</v>
      </c>
      <c r="J435" s="14" t="s">
        <v>201</v>
      </c>
      <c r="K435" s="16" t="s">
        <v>201</v>
      </c>
      <c r="L435" s="12"/>
      <c r="M435" s="27">
        <v>1</v>
      </c>
      <c r="N435" s="14" t="s">
        <v>201</v>
      </c>
      <c r="O435" s="16" t="s">
        <v>201</v>
      </c>
      <c r="P435" s="12" t="s">
        <v>213</v>
      </c>
      <c r="Q435" s="23">
        <v>1197</v>
      </c>
      <c r="R435" s="14" t="s">
        <v>201</v>
      </c>
      <c r="S435" s="16" t="s">
        <v>201</v>
      </c>
      <c r="T435" s="12"/>
      <c r="U435" s="27">
        <v>2</v>
      </c>
      <c r="V435" s="14" t="s">
        <v>201</v>
      </c>
      <c r="W435" s="16" t="s">
        <v>201</v>
      </c>
      <c r="X435" s="12" t="s">
        <v>213</v>
      </c>
      <c r="Y435" s="23">
        <v>2188</v>
      </c>
      <c r="Z435" s="14" t="s">
        <v>201</v>
      </c>
    </row>
    <row r="436" spans="1:58" ht="15.75" thickTop="1" x14ac:dyDescent="0.25">
      <c r="A436" s="13"/>
      <c r="B436" s="37"/>
      <c r="C436" s="37" t="s">
        <v>201</v>
      </c>
      <c r="D436" s="41"/>
      <c r="E436" s="41"/>
      <c r="F436" s="37"/>
      <c r="G436" s="37" t="s">
        <v>201</v>
      </c>
      <c r="H436" s="41"/>
      <c r="I436" s="41"/>
      <c r="J436" s="37"/>
      <c r="K436" s="37" t="s">
        <v>201</v>
      </c>
      <c r="L436" s="41"/>
      <c r="M436" s="41"/>
      <c r="N436" s="37"/>
      <c r="O436" s="37" t="s">
        <v>201</v>
      </c>
      <c r="P436" s="41"/>
      <c r="Q436" s="41"/>
      <c r="R436" s="37"/>
      <c r="S436" s="37" t="s">
        <v>201</v>
      </c>
      <c r="T436" s="41"/>
      <c r="U436" s="41"/>
      <c r="V436" s="37"/>
      <c r="W436" s="37" t="s">
        <v>201</v>
      </c>
      <c r="X436" s="41"/>
      <c r="Y436" s="41"/>
      <c r="Z436" s="37"/>
    </row>
    <row r="437" spans="1:58" ht="15" customHeight="1" x14ac:dyDescent="0.25">
      <c r="A437" s="13" t="s">
        <v>639</v>
      </c>
      <c r="B437" s="56" t="s">
        <v>5</v>
      </c>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c r="AA437" s="56"/>
      <c r="AB437" s="56"/>
      <c r="AC437" s="56"/>
      <c r="AD437" s="56"/>
      <c r="AE437" s="56"/>
      <c r="AF437" s="56"/>
      <c r="AG437" s="56"/>
      <c r="AH437" s="56"/>
      <c r="AI437" s="56"/>
      <c r="AJ437" s="56"/>
      <c r="AK437" s="56"/>
      <c r="AL437" s="56"/>
      <c r="AM437" s="56"/>
      <c r="AN437" s="56"/>
      <c r="AO437" s="56"/>
      <c r="AP437" s="56"/>
      <c r="AQ437" s="56"/>
      <c r="AR437" s="56"/>
      <c r="AS437" s="56"/>
      <c r="AT437" s="56"/>
      <c r="AU437" s="56"/>
      <c r="AV437" s="56"/>
      <c r="AW437" s="56"/>
      <c r="AX437" s="56"/>
      <c r="AY437" s="56"/>
      <c r="AZ437" s="56"/>
      <c r="BA437" s="56"/>
      <c r="BB437" s="56"/>
      <c r="BC437" s="56"/>
      <c r="BD437" s="56"/>
      <c r="BE437" s="56"/>
      <c r="BF437" s="56"/>
    </row>
    <row r="438" spans="1:58" x14ac:dyDescent="0.25">
      <c r="A438" s="13"/>
      <c r="B438" s="58" t="s">
        <v>640</v>
      </c>
      <c r="C438" s="58"/>
      <c r="D438" s="58"/>
      <c r="E438" s="58"/>
      <c r="F438" s="58"/>
      <c r="G438" s="58"/>
      <c r="H438" s="58"/>
      <c r="I438" s="58"/>
      <c r="J438" s="58"/>
      <c r="K438" s="58"/>
      <c r="L438" s="58"/>
      <c r="M438" s="58"/>
      <c r="N438" s="58"/>
      <c r="O438" s="58"/>
      <c r="P438" s="58"/>
      <c r="Q438" s="58"/>
      <c r="R438" s="58"/>
      <c r="S438" s="58"/>
      <c r="T438" s="58"/>
      <c r="U438" s="58"/>
      <c r="V438" s="58"/>
      <c r="W438" s="58"/>
      <c r="X438" s="58"/>
      <c r="Y438" s="58"/>
      <c r="Z438" s="58"/>
      <c r="AA438" s="58"/>
      <c r="AB438" s="58"/>
      <c r="AC438" s="58"/>
      <c r="AD438" s="58"/>
      <c r="AE438" s="58"/>
      <c r="AF438" s="58"/>
      <c r="AG438" s="58"/>
      <c r="AH438" s="58"/>
      <c r="AI438" s="58"/>
      <c r="AJ438" s="58"/>
      <c r="AK438" s="58"/>
      <c r="AL438" s="58"/>
      <c r="AM438" s="58"/>
      <c r="AN438" s="58"/>
      <c r="AO438" s="58"/>
      <c r="AP438" s="58"/>
      <c r="AQ438" s="58"/>
      <c r="AR438" s="58"/>
      <c r="AS438" s="58"/>
      <c r="AT438" s="58"/>
      <c r="AU438" s="58"/>
      <c r="AV438" s="58"/>
      <c r="AW438" s="58"/>
      <c r="AX438" s="58"/>
      <c r="AY438" s="58"/>
      <c r="AZ438" s="58"/>
      <c r="BA438" s="58"/>
      <c r="BB438" s="58"/>
      <c r="BC438" s="58"/>
      <c r="BD438" s="58"/>
      <c r="BE438" s="58"/>
      <c r="BF438" s="58"/>
    </row>
    <row r="439" spans="1:58" ht="15.75" x14ac:dyDescent="0.25">
      <c r="A439" s="13"/>
      <c r="B439" s="59"/>
      <c r="C439" s="59"/>
      <c r="D439" s="59"/>
      <c r="E439" s="59"/>
      <c r="F439" s="59"/>
      <c r="G439" s="59"/>
      <c r="H439" s="59"/>
      <c r="I439" s="59"/>
      <c r="J439" s="59"/>
      <c r="K439" s="59"/>
      <c r="L439" s="59"/>
      <c r="M439" s="59"/>
      <c r="N439" s="59"/>
      <c r="O439" s="59"/>
      <c r="P439" s="59"/>
      <c r="Q439" s="59"/>
      <c r="R439" s="59"/>
      <c r="S439" s="59"/>
      <c r="T439" s="59"/>
      <c r="U439" s="59"/>
      <c r="V439" s="59"/>
      <c r="W439" s="59"/>
      <c r="X439" s="59"/>
      <c r="Y439" s="59"/>
      <c r="Z439" s="59"/>
      <c r="AA439" s="59"/>
      <c r="AB439" s="59"/>
      <c r="AC439" s="59"/>
      <c r="AD439" s="59"/>
      <c r="AE439" s="59"/>
      <c r="AF439" s="59"/>
      <c r="AG439" s="59"/>
      <c r="AH439" s="59"/>
      <c r="AI439" s="59"/>
      <c r="AJ439" s="59"/>
      <c r="AK439" s="59"/>
      <c r="AL439" s="59"/>
      <c r="AM439" s="59"/>
      <c r="AN439" s="59"/>
      <c r="AO439" s="59"/>
      <c r="AP439" s="59"/>
      <c r="AQ439" s="59"/>
      <c r="AR439" s="59"/>
      <c r="AS439" s="59"/>
      <c r="AT439" s="59"/>
      <c r="AU439" s="59"/>
      <c r="AV439" s="59"/>
      <c r="AW439" s="59"/>
      <c r="AX439" s="59"/>
      <c r="AY439" s="59"/>
      <c r="AZ439" s="59"/>
      <c r="BA439" s="59"/>
      <c r="BB439" s="59"/>
      <c r="BC439" s="59"/>
      <c r="BD439" s="59"/>
      <c r="BE439" s="59"/>
      <c r="BF439" s="59"/>
    </row>
    <row r="440" spans="1:58" x14ac:dyDescent="0.25">
      <c r="A440" s="13"/>
      <c r="B440" s="16"/>
      <c r="C440" s="16"/>
      <c r="D440" s="16"/>
      <c r="E440" s="16"/>
      <c r="F440" s="16"/>
      <c r="G440" s="16"/>
      <c r="H440" s="16"/>
      <c r="I440" s="16"/>
      <c r="J440" s="16"/>
      <c r="K440" s="16"/>
      <c r="L440" s="16"/>
      <c r="M440" s="16"/>
      <c r="N440" s="16"/>
      <c r="O440" s="16"/>
      <c r="P440" s="16"/>
      <c r="Q440" s="16"/>
      <c r="R440" s="16"/>
    </row>
    <row r="441" spans="1:58" ht="15.75" thickBot="1" x14ac:dyDescent="0.3">
      <c r="A441" s="13"/>
      <c r="B441" s="16"/>
      <c r="C441" s="16" t="s">
        <v>201</v>
      </c>
      <c r="D441" s="45" t="s">
        <v>416</v>
      </c>
      <c r="E441" s="45"/>
      <c r="F441" s="45"/>
      <c r="G441" s="45"/>
      <c r="H441" s="45"/>
      <c r="I441" s="45"/>
      <c r="J441" s="45"/>
      <c r="K441" s="45"/>
      <c r="L441" s="45"/>
      <c r="M441" s="45"/>
      <c r="N441" s="45"/>
      <c r="O441" s="45"/>
      <c r="P441" s="45"/>
      <c r="Q441" s="45"/>
      <c r="R441" s="16"/>
    </row>
    <row r="442" spans="1:58" x14ac:dyDescent="0.25">
      <c r="A442" s="13"/>
      <c r="B442" s="16"/>
      <c r="C442" s="16" t="s">
        <v>201</v>
      </c>
      <c r="D442" s="96"/>
      <c r="E442" s="96"/>
      <c r="F442" s="16"/>
      <c r="G442" s="16" t="s">
        <v>201</v>
      </c>
      <c r="H442" s="95" t="s">
        <v>417</v>
      </c>
      <c r="I442" s="95"/>
      <c r="J442" s="16"/>
      <c r="K442" s="16" t="s">
        <v>201</v>
      </c>
      <c r="L442" s="96"/>
      <c r="M442" s="96"/>
      <c r="N442" s="16"/>
      <c r="O442" s="16" t="s">
        <v>201</v>
      </c>
      <c r="P442" s="95" t="s">
        <v>418</v>
      </c>
      <c r="Q442" s="95"/>
      <c r="R442" s="16"/>
    </row>
    <row r="443" spans="1:58" x14ac:dyDescent="0.25">
      <c r="A443" s="13"/>
      <c r="B443" s="16"/>
      <c r="C443" s="16" t="s">
        <v>201</v>
      </c>
      <c r="D443" s="44" t="s">
        <v>419</v>
      </c>
      <c r="E443" s="44"/>
      <c r="F443" s="16"/>
      <c r="G443" s="16" t="s">
        <v>201</v>
      </c>
      <c r="H443" s="44" t="s">
        <v>420</v>
      </c>
      <c r="I443" s="44"/>
      <c r="J443" s="16"/>
      <c r="K443" s="16" t="s">
        <v>201</v>
      </c>
      <c r="L443" s="44" t="s">
        <v>419</v>
      </c>
      <c r="M443" s="44"/>
      <c r="N443" s="16"/>
      <c r="O443" s="16" t="s">
        <v>201</v>
      </c>
      <c r="P443" s="44" t="s">
        <v>420</v>
      </c>
      <c r="Q443" s="44"/>
      <c r="R443" s="16"/>
    </row>
    <row r="444" spans="1:58" ht="15.75" thickBot="1" x14ac:dyDescent="0.3">
      <c r="A444" s="13"/>
      <c r="B444" s="54" t="s">
        <v>411</v>
      </c>
      <c r="C444" s="16" t="s">
        <v>201</v>
      </c>
      <c r="D444" s="45" t="s">
        <v>421</v>
      </c>
      <c r="E444" s="45"/>
      <c r="F444" s="16"/>
      <c r="G444" s="16" t="s">
        <v>201</v>
      </c>
      <c r="H444" s="45" t="s">
        <v>393</v>
      </c>
      <c r="I444" s="45"/>
      <c r="J444" s="16"/>
      <c r="K444" s="16" t="s">
        <v>201</v>
      </c>
      <c r="L444" s="45" t="s">
        <v>421</v>
      </c>
      <c r="M444" s="45"/>
      <c r="N444" s="16"/>
      <c r="O444" s="16" t="s">
        <v>201</v>
      </c>
      <c r="P444" s="45" t="s">
        <v>393</v>
      </c>
      <c r="Q444" s="45"/>
      <c r="R444" s="16"/>
    </row>
    <row r="445" spans="1:58" x14ac:dyDescent="0.25">
      <c r="A445" s="13"/>
      <c r="B445" s="28" t="s">
        <v>422</v>
      </c>
      <c r="C445" s="20" t="s">
        <v>201</v>
      </c>
      <c r="D445" s="20"/>
      <c r="E445" s="20"/>
      <c r="F445" s="20"/>
      <c r="G445" s="20" t="s">
        <v>201</v>
      </c>
      <c r="H445" s="20"/>
      <c r="I445" s="20"/>
      <c r="J445" s="20"/>
      <c r="K445" s="20" t="s">
        <v>201</v>
      </c>
      <c r="L445" s="20"/>
      <c r="M445" s="20"/>
      <c r="N445" s="20"/>
      <c r="O445" s="20" t="s">
        <v>201</v>
      </c>
      <c r="P445" s="20"/>
      <c r="Q445" s="20"/>
      <c r="R445" s="20"/>
    </row>
    <row r="446" spans="1:58" ht="15.75" thickBot="1" x14ac:dyDescent="0.3">
      <c r="A446" s="13"/>
      <c r="B446" s="50" t="s">
        <v>365</v>
      </c>
      <c r="C446" s="12" t="s">
        <v>201</v>
      </c>
      <c r="D446" s="12"/>
      <c r="E446" s="27">
        <v>2</v>
      </c>
      <c r="F446" s="14" t="s">
        <v>201</v>
      </c>
      <c r="G446" s="12" t="s">
        <v>201</v>
      </c>
      <c r="H446" s="12" t="s">
        <v>213</v>
      </c>
      <c r="I446" s="23">
        <v>2439</v>
      </c>
      <c r="J446" s="14" t="s">
        <v>201</v>
      </c>
      <c r="K446" s="12" t="s">
        <v>201</v>
      </c>
      <c r="L446" s="12"/>
      <c r="M446" s="27">
        <v>2</v>
      </c>
      <c r="N446" s="14" t="s">
        <v>201</v>
      </c>
      <c r="O446" s="12" t="s">
        <v>201</v>
      </c>
      <c r="P446" s="12" t="s">
        <v>213</v>
      </c>
      <c r="Q446" s="23">
        <v>2430</v>
      </c>
      <c r="R446" s="14" t="s">
        <v>201</v>
      </c>
    </row>
    <row r="447" spans="1:58" x14ac:dyDescent="0.25">
      <c r="A447" s="13"/>
      <c r="B447" s="37"/>
      <c r="C447" s="37" t="s">
        <v>201</v>
      </c>
      <c r="D447" s="38"/>
      <c r="E447" s="38"/>
      <c r="F447" s="37"/>
      <c r="G447" s="37" t="s">
        <v>201</v>
      </c>
      <c r="H447" s="38"/>
      <c r="I447" s="38"/>
      <c r="J447" s="37"/>
      <c r="K447" s="37" t="s">
        <v>201</v>
      </c>
      <c r="L447" s="38"/>
      <c r="M447" s="38"/>
      <c r="N447" s="37"/>
      <c r="O447" s="37" t="s">
        <v>201</v>
      </c>
      <c r="P447" s="38"/>
      <c r="Q447" s="38"/>
      <c r="R447" s="37"/>
    </row>
    <row r="448" spans="1:58" ht="15.75" thickBot="1" x14ac:dyDescent="0.3">
      <c r="A448" s="13"/>
      <c r="B448" s="28" t="s">
        <v>413</v>
      </c>
      <c r="C448" s="40" t="s">
        <v>201</v>
      </c>
      <c r="D448" s="20"/>
      <c r="E448" s="36">
        <v>2</v>
      </c>
      <c r="F448" s="32" t="s">
        <v>201</v>
      </c>
      <c r="G448" s="40" t="s">
        <v>201</v>
      </c>
      <c r="H448" s="20" t="s">
        <v>213</v>
      </c>
      <c r="I448" s="30">
        <v>2439</v>
      </c>
      <c r="J448" s="32" t="s">
        <v>201</v>
      </c>
      <c r="K448" s="40" t="s">
        <v>201</v>
      </c>
      <c r="L448" s="20"/>
      <c r="M448" s="36">
        <v>2</v>
      </c>
      <c r="N448" s="32" t="s">
        <v>201</v>
      </c>
      <c r="O448" s="40" t="s">
        <v>201</v>
      </c>
      <c r="P448" s="20" t="s">
        <v>213</v>
      </c>
      <c r="Q448" s="30">
        <v>2430</v>
      </c>
      <c r="R448" s="32" t="s">
        <v>201</v>
      </c>
    </row>
    <row r="449" spans="1:18" ht="15.75" thickTop="1" x14ac:dyDescent="0.25">
      <c r="A449" s="13"/>
      <c r="B449" s="37"/>
      <c r="C449" s="37" t="s">
        <v>201</v>
      </c>
      <c r="D449" s="41"/>
      <c r="E449" s="41"/>
      <c r="F449" s="37"/>
      <c r="G449" s="37" t="s">
        <v>201</v>
      </c>
      <c r="H449" s="41"/>
      <c r="I449" s="41"/>
      <c r="J449" s="37"/>
      <c r="K449" s="37" t="s">
        <v>201</v>
      </c>
      <c r="L449" s="41"/>
      <c r="M449" s="41"/>
      <c r="N449" s="37"/>
      <c r="O449" s="37" t="s">
        <v>201</v>
      </c>
      <c r="P449" s="41"/>
      <c r="Q449" s="41"/>
      <c r="R449" s="37"/>
    </row>
  </sheetData>
  <mergeCells count="499">
    <mergeCell ref="A437:A449"/>
    <mergeCell ref="B437:BF437"/>
    <mergeCell ref="B438:BF438"/>
    <mergeCell ref="B439:BF439"/>
    <mergeCell ref="B384:BF384"/>
    <mergeCell ref="A416:A436"/>
    <mergeCell ref="B416:BF416"/>
    <mergeCell ref="B417:BF417"/>
    <mergeCell ref="B418:BF418"/>
    <mergeCell ref="B427:BF427"/>
    <mergeCell ref="B428:BF428"/>
    <mergeCell ref="B378:BF378"/>
    <mergeCell ref="B379:BF379"/>
    <mergeCell ref="B380:BF380"/>
    <mergeCell ref="B381:BF381"/>
    <mergeCell ref="B382:BF382"/>
    <mergeCell ref="B383:BF383"/>
    <mergeCell ref="B294:BF294"/>
    <mergeCell ref="B339:BF339"/>
    <mergeCell ref="B340:BF340"/>
    <mergeCell ref="A341:A415"/>
    <mergeCell ref="B341:BF341"/>
    <mergeCell ref="B342:BF342"/>
    <mergeCell ref="B343:BF343"/>
    <mergeCell ref="B344:BF344"/>
    <mergeCell ref="B345:BF345"/>
    <mergeCell ref="B377:BF377"/>
    <mergeCell ref="B198:BF198"/>
    <mergeCell ref="B199:BF199"/>
    <mergeCell ref="A240:A340"/>
    <mergeCell ref="B240:BF240"/>
    <mergeCell ref="B241:BF241"/>
    <mergeCell ref="B242:BF242"/>
    <mergeCell ref="B243:BF243"/>
    <mergeCell ref="B244:BF244"/>
    <mergeCell ref="B289:BF289"/>
    <mergeCell ref="B290:BF290"/>
    <mergeCell ref="A155:A239"/>
    <mergeCell ref="B155:BF155"/>
    <mergeCell ref="B156:BF156"/>
    <mergeCell ref="B157:BF157"/>
    <mergeCell ref="B158:BF158"/>
    <mergeCell ref="B159:BF159"/>
    <mergeCell ref="B194:BF194"/>
    <mergeCell ref="B195:BF195"/>
    <mergeCell ref="B196:BF196"/>
    <mergeCell ref="B197:BF197"/>
    <mergeCell ref="B130:BF130"/>
    <mergeCell ref="B131:BF131"/>
    <mergeCell ref="B132:BF132"/>
    <mergeCell ref="B144:BF144"/>
    <mergeCell ref="B145:BF145"/>
    <mergeCell ref="B154:BF154"/>
    <mergeCell ref="A102:A154"/>
    <mergeCell ref="B102:BF102"/>
    <mergeCell ref="B103:BF103"/>
    <mergeCell ref="B104:BF104"/>
    <mergeCell ref="B105:BF105"/>
    <mergeCell ref="B106:BF106"/>
    <mergeCell ref="B118:BF118"/>
    <mergeCell ref="B119:BF119"/>
    <mergeCell ref="B128:BF128"/>
    <mergeCell ref="B129:BF129"/>
    <mergeCell ref="B73:BF73"/>
    <mergeCell ref="B74:BF74"/>
    <mergeCell ref="B75:BF75"/>
    <mergeCell ref="B76:BF76"/>
    <mergeCell ref="B100:BF100"/>
    <mergeCell ref="B101:BF101"/>
    <mergeCell ref="A41:A101"/>
    <mergeCell ref="B41:BF41"/>
    <mergeCell ref="B42:BF42"/>
    <mergeCell ref="B43:BF43"/>
    <mergeCell ref="B44:BF44"/>
    <mergeCell ref="B45:BF45"/>
    <mergeCell ref="B69:BF69"/>
    <mergeCell ref="B70:BF70"/>
    <mergeCell ref="B71:BF71"/>
    <mergeCell ref="B72:BF72"/>
    <mergeCell ref="B5:BF5"/>
    <mergeCell ref="B6:BF6"/>
    <mergeCell ref="A26:A40"/>
    <mergeCell ref="B26:BF26"/>
    <mergeCell ref="B27:BF27"/>
    <mergeCell ref="B28:BF28"/>
    <mergeCell ref="B40:BF40"/>
    <mergeCell ref="D444:E444"/>
    <mergeCell ref="H444:I444"/>
    <mergeCell ref="L444:M444"/>
    <mergeCell ref="P444:Q444"/>
    <mergeCell ref="A1:A2"/>
    <mergeCell ref="B1:BF1"/>
    <mergeCell ref="B2:BF2"/>
    <mergeCell ref="B3:BF3"/>
    <mergeCell ref="A4:A25"/>
    <mergeCell ref="B4:BF4"/>
    <mergeCell ref="D441:Q441"/>
    <mergeCell ref="D442:E442"/>
    <mergeCell ref="H442:I442"/>
    <mergeCell ref="L442:M442"/>
    <mergeCell ref="P442:Q442"/>
    <mergeCell ref="D443:E443"/>
    <mergeCell ref="H443:I443"/>
    <mergeCell ref="L443:M443"/>
    <mergeCell ref="P443:Q443"/>
    <mergeCell ref="D432:E432"/>
    <mergeCell ref="H432:I432"/>
    <mergeCell ref="L432:M432"/>
    <mergeCell ref="P432:Q432"/>
    <mergeCell ref="T432:U432"/>
    <mergeCell ref="X432:Y432"/>
    <mergeCell ref="D430:I430"/>
    <mergeCell ref="L430:Q430"/>
    <mergeCell ref="T430:Y430"/>
    <mergeCell ref="D431:E431"/>
    <mergeCell ref="H431:I431"/>
    <mergeCell ref="L431:M431"/>
    <mergeCell ref="P431:Q431"/>
    <mergeCell ref="T431:U431"/>
    <mergeCell ref="X431:Y431"/>
    <mergeCell ref="D422:E422"/>
    <mergeCell ref="H422:I422"/>
    <mergeCell ref="L422:M422"/>
    <mergeCell ref="P422:Q422"/>
    <mergeCell ref="T422:U422"/>
    <mergeCell ref="X422:Y422"/>
    <mergeCell ref="T420:Y420"/>
    <mergeCell ref="D421:E421"/>
    <mergeCell ref="H421:I421"/>
    <mergeCell ref="L421:M421"/>
    <mergeCell ref="P421:Q421"/>
    <mergeCell ref="T421:U421"/>
    <mergeCell ref="X421:Y421"/>
    <mergeCell ref="K387:K388"/>
    <mergeCell ref="L387:M387"/>
    <mergeCell ref="L388:M388"/>
    <mergeCell ref="N387:N388"/>
    <mergeCell ref="D420:I420"/>
    <mergeCell ref="L420:Q420"/>
    <mergeCell ref="D386:M386"/>
    <mergeCell ref="B387:B388"/>
    <mergeCell ref="C387:C388"/>
    <mergeCell ref="D387:E387"/>
    <mergeCell ref="D388:E388"/>
    <mergeCell ref="F387:F388"/>
    <mergeCell ref="G387:G388"/>
    <mergeCell ref="H387:I387"/>
    <mergeCell ref="H388:I388"/>
    <mergeCell ref="J387:J388"/>
    <mergeCell ref="H348:I348"/>
    <mergeCell ref="H349:I349"/>
    <mergeCell ref="J348:J349"/>
    <mergeCell ref="K348:K349"/>
    <mergeCell ref="L348:M349"/>
    <mergeCell ref="N348:N349"/>
    <mergeCell ref="B348:B349"/>
    <mergeCell ref="C348:C349"/>
    <mergeCell ref="D348:E348"/>
    <mergeCell ref="D349:E349"/>
    <mergeCell ref="F348:F349"/>
    <mergeCell ref="G348:G349"/>
    <mergeCell ref="AA297:AA299"/>
    <mergeCell ref="AB297:AC297"/>
    <mergeCell ref="AB298:AC298"/>
    <mergeCell ref="AB299:AC299"/>
    <mergeCell ref="AD297:AD299"/>
    <mergeCell ref="D347:E347"/>
    <mergeCell ref="H347:I347"/>
    <mergeCell ref="L347:M347"/>
    <mergeCell ref="V297:V299"/>
    <mergeCell ref="W297:W299"/>
    <mergeCell ref="X297:Y297"/>
    <mergeCell ref="X298:Y298"/>
    <mergeCell ref="X299:Y299"/>
    <mergeCell ref="Z297:Z299"/>
    <mergeCell ref="N297:N299"/>
    <mergeCell ref="O297:O299"/>
    <mergeCell ref="P297:Q299"/>
    <mergeCell ref="R297:R299"/>
    <mergeCell ref="S297:S299"/>
    <mergeCell ref="T297:U297"/>
    <mergeCell ref="T298:U298"/>
    <mergeCell ref="T299:U299"/>
    <mergeCell ref="H297:I297"/>
    <mergeCell ref="H298:I298"/>
    <mergeCell ref="H299:I299"/>
    <mergeCell ref="J297:J299"/>
    <mergeCell ref="K297:K299"/>
    <mergeCell ref="L297:M297"/>
    <mergeCell ref="L298:M298"/>
    <mergeCell ref="L299:M299"/>
    <mergeCell ref="C297:C299"/>
    <mergeCell ref="D297:E297"/>
    <mergeCell ref="D298:E298"/>
    <mergeCell ref="D299:E299"/>
    <mergeCell ref="F297:F299"/>
    <mergeCell ref="G297:G299"/>
    <mergeCell ref="Z247:Z250"/>
    <mergeCell ref="AA247:AA250"/>
    <mergeCell ref="AB247:AC250"/>
    <mergeCell ref="AD247:AD250"/>
    <mergeCell ref="D296:U296"/>
    <mergeCell ref="X296:Y296"/>
    <mergeCell ref="AB296:AC296"/>
    <mergeCell ref="B291:BF291"/>
    <mergeCell ref="B292:BF292"/>
    <mergeCell ref="B293:BF293"/>
    <mergeCell ref="V247:V250"/>
    <mergeCell ref="W247:W250"/>
    <mergeCell ref="X247:Y247"/>
    <mergeCell ref="X248:Y248"/>
    <mergeCell ref="X249:Y249"/>
    <mergeCell ref="X250:Y250"/>
    <mergeCell ref="O247:O250"/>
    <mergeCell ref="P247:Q250"/>
    <mergeCell ref="R247:R250"/>
    <mergeCell ref="S247:S250"/>
    <mergeCell ref="T247:U247"/>
    <mergeCell ref="T248:U248"/>
    <mergeCell ref="T249:U249"/>
    <mergeCell ref="T250:U250"/>
    <mergeCell ref="K247:K250"/>
    <mergeCell ref="L247:M247"/>
    <mergeCell ref="L248:M248"/>
    <mergeCell ref="L249:M249"/>
    <mergeCell ref="L250:M250"/>
    <mergeCell ref="N247:N250"/>
    <mergeCell ref="G247:G250"/>
    <mergeCell ref="H247:I247"/>
    <mergeCell ref="H248:I248"/>
    <mergeCell ref="H249:I249"/>
    <mergeCell ref="H250:I250"/>
    <mergeCell ref="J247:J250"/>
    <mergeCell ref="AD203:AD206"/>
    <mergeCell ref="D246:U246"/>
    <mergeCell ref="X246:Y246"/>
    <mergeCell ref="AB246:AC246"/>
    <mergeCell ref="C247:C250"/>
    <mergeCell ref="D247:E247"/>
    <mergeCell ref="D248:E248"/>
    <mergeCell ref="D249:E249"/>
    <mergeCell ref="D250:E250"/>
    <mergeCell ref="F247:F250"/>
    <mergeCell ref="Z203:Z206"/>
    <mergeCell ref="AA203:AA206"/>
    <mergeCell ref="AB203:AC203"/>
    <mergeCell ref="AB204:AC204"/>
    <mergeCell ref="AB205:AC205"/>
    <mergeCell ref="AB206:AC206"/>
    <mergeCell ref="S203:S206"/>
    <mergeCell ref="T203:U206"/>
    <mergeCell ref="V203:V206"/>
    <mergeCell ref="W203:W206"/>
    <mergeCell ref="X203:Y203"/>
    <mergeCell ref="X204:Y204"/>
    <mergeCell ref="X205:Y205"/>
    <mergeCell ref="X206:Y206"/>
    <mergeCell ref="O203:O206"/>
    <mergeCell ref="P203:Q203"/>
    <mergeCell ref="P204:Q204"/>
    <mergeCell ref="P205:Q205"/>
    <mergeCell ref="P206:Q206"/>
    <mergeCell ref="R203:R206"/>
    <mergeCell ref="K203:K206"/>
    <mergeCell ref="L203:M203"/>
    <mergeCell ref="L204:M204"/>
    <mergeCell ref="L205:M205"/>
    <mergeCell ref="L206:M206"/>
    <mergeCell ref="N203:N206"/>
    <mergeCell ref="G203:G206"/>
    <mergeCell ref="H203:I203"/>
    <mergeCell ref="H204:I204"/>
    <mergeCell ref="H205:I205"/>
    <mergeCell ref="H206:I206"/>
    <mergeCell ref="J203:J206"/>
    <mergeCell ref="D201:AC201"/>
    <mergeCell ref="D202:U202"/>
    <mergeCell ref="X202:Y202"/>
    <mergeCell ref="AB202:AC202"/>
    <mergeCell ref="C203:C206"/>
    <mergeCell ref="D203:E203"/>
    <mergeCell ref="D204:E204"/>
    <mergeCell ref="D205:E205"/>
    <mergeCell ref="D206:E206"/>
    <mergeCell ref="F203:F206"/>
    <mergeCell ref="AA163:AA166"/>
    <mergeCell ref="AB163:AC163"/>
    <mergeCell ref="AB164:AC164"/>
    <mergeCell ref="AB165:AC165"/>
    <mergeCell ref="AB166:AC166"/>
    <mergeCell ref="AD163:AD166"/>
    <mergeCell ref="W163:W166"/>
    <mergeCell ref="X163:Y163"/>
    <mergeCell ref="X164:Y164"/>
    <mergeCell ref="X165:Y165"/>
    <mergeCell ref="X166:Y166"/>
    <mergeCell ref="Z163:Z166"/>
    <mergeCell ref="O163:O166"/>
    <mergeCell ref="P163:Q166"/>
    <mergeCell ref="R163:R166"/>
    <mergeCell ref="S163:S166"/>
    <mergeCell ref="T163:U166"/>
    <mergeCell ref="V163:V166"/>
    <mergeCell ref="K163:K166"/>
    <mergeCell ref="L163:M163"/>
    <mergeCell ref="L164:M164"/>
    <mergeCell ref="L165:M165"/>
    <mergeCell ref="L166:M166"/>
    <mergeCell ref="N163:N166"/>
    <mergeCell ref="G163:G166"/>
    <mergeCell ref="H163:I163"/>
    <mergeCell ref="H164:I164"/>
    <mergeCell ref="H165:I165"/>
    <mergeCell ref="H166:I166"/>
    <mergeCell ref="J163:J166"/>
    <mergeCell ref="D161:AC161"/>
    <mergeCell ref="D162:U162"/>
    <mergeCell ref="X162:Y162"/>
    <mergeCell ref="AB162:AC162"/>
    <mergeCell ref="C163:C166"/>
    <mergeCell ref="D163:E163"/>
    <mergeCell ref="D164:E164"/>
    <mergeCell ref="D165:E165"/>
    <mergeCell ref="D166:E166"/>
    <mergeCell ref="F163:F166"/>
    <mergeCell ref="P147:Q147"/>
    <mergeCell ref="P148:Q148"/>
    <mergeCell ref="R147:R148"/>
    <mergeCell ref="T147:U147"/>
    <mergeCell ref="X147:Y147"/>
    <mergeCell ref="AB147:AC147"/>
    <mergeCell ref="T148:U148"/>
    <mergeCell ref="X148:Y148"/>
    <mergeCell ref="AB148:AC148"/>
    <mergeCell ref="AV136:AW136"/>
    <mergeCell ref="AZ136:BA136"/>
    <mergeCell ref="BD136:BE136"/>
    <mergeCell ref="D147:E148"/>
    <mergeCell ref="F147:F148"/>
    <mergeCell ref="H147:I147"/>
    <mergeCell ref="H148:I148"/>
    <mergeCell ref="J147:J148"/>
    <mergeCell ref="L147:M148"/>
    <mergeCell ref="N147:N148"/>
    <mergeCell ref="X136:Y136"/>
    <mergeCell ref="AB136:AC136"/>
    <mergeCell ref="AF136:AG136"/>
    <mergeCell ref="AJ136:AK136"/>
    <mergeCell ref="AN136:AO136"/>
    <mergeCell ref="AR136:AS136"/>
    <mergeCell ref="AR134:BA135"/>
    <mergeCell ref="BB134:BB135"/>
    <mergeCell ref="BC134:BC135"/>
    <mergeCell ref="BD134:BE135"/>
    <mergeCell ref="BF134:BF135"/>
    <mergeCell ref="D136:E136"/>
    <mergeCell ref="H136:I136"/>
    <mergeCell ref="L136:M136"/>
    <mergeCell ref="P136:Q136"/>
    <mergeCell ref="T136:U136"/>
    <mergeCell ref="AH134:AH135"/>
    <mergeCell ref="AI134:AI135"/>
    <mergeCell ref="AJ134:AO134"/>
    <mergeCell ref="AJ135:AO135"/>
    <mergeCell ref="AP134:AP135"/>
    <mergeCell ref="AQ134:AQ135"/>
    <mergeCell ref="R134:R135"/>
    <mergeCell ref="S134:S135"/>
    <mergeCell ref="T134:Y135"/>
    <mergeCell ref="Z134:Z135"/>
    <mergeCell ref="AA134:AA135"/>
    <mergeCell ref="AB134:AG134"/>
    <mergeCell ref="AB135:AG135"/>
    <mergeCell ref="B134:B135"/>
    <mergeCell ref="C134:C135"/>
    <mergeCell ref="D134:I135"/>
    <mergeCell ref="J134:J135"/>
    <mergeCell ref="K134:K135"/>
    <mergeCell ref="L134:Q134"/>
    <mergeCell ref="L135:Q135"/>
    <mergeCell ref="P122:Q122"/>
    <mergeCell ref="R121:R122"/>
    <mergeCell ref="T121:U121"/>
    <mergeCell ref="X121:Y121"/>
    <mergeCell ref="AB121:AC121"/>
    <mergeCell ref="T122:U122"/>
    <mergeCell ref="X122:Y122"/>
    <mergeCell ref="AB122:AC122"/>
    <mergeCell ref="AZ110:BA110"/>
    <mergeCell ref="BD110:BE110"/>
    <mergeCell ref="D121:E122"/>
    <mergeCell ref="F121:F122"/>
    <mergeCell ref="H121:I121"/>
    <mergeCell ref="H122:I122"/>
    <mergeCell ref="J121:J122"/>
    <mergeCell ref="L121:M122"/>
    <mergeCell ref="N121:N122"/>
    <mergeCell ref="P121:Q121"/>
    <mergeCell ref="AB110:AC110"/>
    <mergeCell ref="AF110:AG110"/>
    <mergeCell ref="AJ110:AK110"/>
    <mergeCell ref="AN110:AO110"/>
    <mergeCell ref="AR110:AS110"/>
    <mergeCell ref="AV110:AW110"/>
    <mergeCell ref="BB108:BB109"/>
    <mergeCell ref="BC108:BC109"/>
    <mergeCell ref="BD108:BE109"/>
    <mergeCell ref="BF108:BF109"/>
    <mergeCell ref="D110:E110"/>
    <mergeCell ref="H110:I110"/>
    <mergeCell ref="L110:M110"/>
    <mergeCell ref="P110:Q110"/>
    <mergeCell ref="T110:U110"/>
    <mergeCell ref="X110:Y110"/>
    <mergeCell ref="AI108:AI109"/>
    <mergeCell ref="AJ108:AO108"/>
    <mergeCell ref="AJ109:AO109"/>
    <mergeCell ref="AP108:AP109"/>
    <mergeCell ref="AQ108:AQ109"/>
    <mergeCell ref="AR108:BA109"/>
    <mergeCell ref="T108:Y109"/>
    <mergeCell ref="Z108:Z109"/>
    <mergeCell ref="AA108:AA109"/>
    <mergeCell ref="AB108:AG108"/>
    <mergeCell ref="AB109:AG109"/>
    <mergeCell ref="AH108:AH109"/>
    <mergeCell ref="AH78:AH80"/>
    <mergeCell ref="B108:B109"/>
    <mergeCell ref="C108:C109"/>
    <mergeCell ref="D108:I109"/>
    <mergeCell ref="J108:J109"/>
    <mergeCell ref="K108:K109"/>
    <mergeCell ref="L108:Q108"/>
    <mergeCell ref="L109:Q109"/>
    <mergeCell ref="R108:R109"/>
    <mergeCell ref="S108:S109"/>
    <mergeCell ref="Z78:Z80"/>
    <mergeCell ref="AA78:AA80"/>
    <mergeCell ref="AB78:AC80"/>
    <mergeCell ref="AD78:AD80"/>
    <mergeCell ref="AE78:AE80"/>
    <mergeCell ref="AF78:AG80"/>
    <mergeCell ref="R78:R80"/>
    <mergeCell ref="S78:S80"/>
    <mergeCell ref="T78:U80"/>
    <mergeCell ref="V78:V80"/>
    <mergeCell ref="W78:W80"/>
    <mergeCell ref="X78:Y80"/>
    <mergeCell ref="L78:M80"/>
    <mergeCell ref="N78:N80"/>
    <mergeCell ref="O78:O80"/>
    <mergeCell ref="P78:Q78"/>
    <mergeCell ref="P79:Q79"/>
    <mergeCell ref="P80:Q80"/>
    <mergeCell ref="AH47:AH49"/>
    <mergeCell ref="C78:C80"/>
    <mergeCell ref="D78:E80"/>
    <mergeCell ref="F78:F80"/>
    <mergeCell ref="G78:G80"/>
    <mergeCell ref="H78:I78"/>
    <mergeCell ref="H79:I79"/>
    <mergeCell ref="H80:I80"/>
    <mergeCell ref="J78:J80"/>
    <mergeCell ref="K78:K80"/>
    <mergeCell ref="Z47:Z49"/>
    <mergeCell ref="AA47:AA49"/>
    <mergeCell ref="AB47:AC49"/>
    <mergeCell ref="AD47:AD49"/>
    <mergeCell ref="AE47:AE49"/>
    <mergeCell ref="AF47:AG49"/>
    <mergeCell ref="R47:R49"/>
    <mergeCell ref="S47:S49"/>
    <mergeCell ref="T47:U49"/>
    <mergeCell ref="V47:V49"/>
    <mergeCell ref="W47:W49"/>
    <mergeCell ref="X47:Y49"/>
    <mergeCell ref="J47:J49"/>
    <mergeCell ref="K47:K49"/>
    <mergeCell ref="L47:M49"/>
    <mergeCell ref="N47:N49"/>
    <mergeCell ref="O47:O49"/>
    <mergeCell ref="P47:Q47"/>
    <mergeCell ref="P48:Q48"/>
    <mergeCell ref="P49:Q49"/>
    <mergeCell ref="D32:E32"/>
    <mergeCell ref="H32:I32"/>
    <mergeCell ref="C47:C49"/>
    <mergeCell ref="D47:E49"/>
    <mergeCell ref="F47:F49"/>
    <mergeCell ref="G47:G49"/>
    <mergeCell ref="H47:I47"/>
    <mergeCell ref="H48:I48"/>
    <mergeCell ref="H49:I49"/>
    <mergeCell ref="D8:E8"/>
    <mergeCell ref="H8:I8"/>
    <mergeCell ref="D9:E9"/>
    <mergeCell ref="H9:I9"/>
    <mergeCell ref="D30:I30"/>
    <mergeCell ref="D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42578125" bestFit="1" customWidth="1"/>
    <col min="2" max="2" width="32.5703125" bestFit="1" customWidth="1"/>
    <col min="3" max="4" width="1.85546875" bestFit="1" customWidth="1"/>
    <col min="5" max="5" width="6.5703125" bestFit="1" customWidth="1"/>
    <col min="6" max="7" width="1.85546875" bestFit="1" customWidth="1"/>
    <col min="8" max="8" width="2.140625" customWidth="1"/>
    <col min="9" max="9" width="7.7109375" customWidth="1"/>
    <col min="10" max="10" width="1.8554687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6</v>
      </c>
      <c r="B3" s="56" t="s">
        <v>5</v>
      </c>
      <c r="C3" s="56"/>
      <c r="D3" s="56"/>
      <c r="E3" s="56"/>
      <c r="F3" s="56"/>
      <c r="G3" s="56"/>
      <c r="H3" s="56"/>
      <c r="I3" s="56"/>
      <c r="J3" s="56"/>
    </row>
    <row r="4" spans="1:10" ht="15" customHeight="1" x14ac:dyDescent="0.25">
      <c r="A4" s="13" t="s">
        <v>642</v>
      </c>
      <c r="B4" s="56" t="s">
        <v>5</v>
      </c>
      <c r="C4" s="56"/>
      <c r="D4" s="56"/>
      <c r="E4" s="56"/>
      <c r="F4" s="56"/>
      <c r="G4" s="56"/>
      <c r="H4" s="56"/>
      <c r="I4" s="56"/>
      <c r="J4" s="56"/>
    </row>
    <row r="5" spans="1:10" x14ac:dyDescent="0.25">
      <c r="A5" s="13"/>
      <c r="B5" s="58" t="s">
        <v>428</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12"/>
      <c r="C7" s="12"/>
      <c r="D7" s="12"/>
      <c r="E7" s="12"/>
      <c r="F7" s="12"/>
      <c r="G7" s="12"/>
      <c r="H7" s="12"/>
      <c r="I7" s="12"/>
      <c r="J7" s="12"/>
    </row>
    <row r="8" spans="1:10" x14ac:dyDescent="0.25">
      <c r="A8" s="13"/>
      <c r="B8" s="16"/>
      <c r="C8" s="16" t="s">
        <v>201</v>
      </c>
      <c r="D8" s="44" t="s">
        <v>254</v>
      </c>
      <c r="E8" s="44"/>
      <c r="F8" s="16"/>
      <c r="G8" s="16" t="s">
        <v>201</v>
      </c>
      <c r="H8" s="44" t="s">
        <v>255</v>
      </c>
      <c r="I8" s="44"/>
      <c r="J8" s="16"/>
    </row>
    <row r="9" spans="1:10" ht="15.75" thickBot="1" x14ac:dyDescent="0.3">
      <c r="A9" s="13"/>
      <c r="B9" s="17" t="s">
        <v>206</v>
      </c>
      <c r="C9" s="16" t="s">
        <v>201</v>
      </c>
      <c r="D9" s="45">
        <v>2014</v>
      </c>
      <c r="E9" s="45"/>
      <c r="F9" s="16"/>
      <c r="G9" s="16" t="s">
        <v>201</v>
      </c>
      <c r="H9" s="45">
        <v>2013</v>
      </c>
      <c r="I9" s="45"/>
      <c r="J9" s="16"/>
    </row>
    <row r="10" spans="1:10" ht="15.75" thickBot="1" x14ac:dyDescent="0.3">
      <c r="A10" s="13"/>
      <c r="B10" s="28" t="s">
        <v>429</v>
      </c>
      <c r="C10" s="20" t="s">
        <v>201</v>
      </c>
      <c r="D10" s="20" t="s">
        <v>213</v>
      </c>
      <c r="E10" s="30">
        <v>57967</v>
      </c>
      <c r="F10" s="32" t="s">
        <v>201</v>
      </c>
      <c r="G10" s="20" t="s">
        <v>201</v>
      </c>
      <c r="H10" s="20" t="s">
        <v>213</v>
      </c>
      <c r="I10" s="30">
        <v>55358</v>
      </c>
      <c r="J10" s="32" t="s">
        <v>201</v>
      </c>
    </row>
    <row r="11" spans="1:10" x14ac:dyDescent="0.25">
      <c r="A11" s="13"/>
      <c r="B11" s="37"/>
      <c r="C11" s="37" t="s">
        <v>201</v>
      </c>
      <c r="D11" s="38"/>
      <c r="E11" s="38"/>
      <c r="F11" s="37"/>
      <c r="G11" s="37" t="s">
        <v>201</v>
      </c>
      <c r="H11" s="38"/>
      <c r="I11" s="38"/>
      <c r="J11" s="37"/>
    </row>
    <row r="12" spans="1:10" x14ac:dyDescent="0.25">
      <c r="A12" s="13"/>
      <c r="B12" s="21" t="s">
        <v>430</v>
      </c>
      <c r="C12" s="16" t="s">
        <v>201</v>
      </c>
      <c r="D12" s="12"/>
      <c r="E12" s="12"/>
      <c r="F12" s="12"/>
      <c r="G12" s="16" t="s">
        <v>201</v>
      </c>
      <c r="H12" s="12"/>
      <c r="I12" s="12"/>
      <c r="J12" s="12"/>
    </row>
    <row r="13" spans="1:10" x14ac:dyDescent="0.25">
      <c r="A13" s="13"/>
      <c r="B13" s="48" t="s">
        <v>431</v>
      </c>
      <c r="C13" s="40" t="s">
        <v>201</v>
      </c>
      <c r="D13" s="20"/>
      <c r="E13" s="30">
        <v>25464</v>
      </c>
      <c r="F13" s="32" t="s">
        <v>201</v>
      </c>
      <c r="G13" s="40" t="s">
        <v>201</v>
      </c>
      <c r="H13" s="20"/>
      <c r="I13" s="30">
        <v>28618</v>
      </c>
      <c r="J13" s="32" t="s">
        <v>201</v>
      </c>
    </row>
    <row r="14" spans="1:10" x14ac:dyDescent="0.25">
      <c r="A14" s="13"/>
      <c r="B14" s="50" t="s">
        <v>432</v>
      </c>
      <c r="C14" s="16" t="s">
        <v>201</v>
      </c>
      <c r="D14" s="12"/>
      <c r="E14" s="23">
        <v>86409</v>
      </c>
      <c r="F14" s="14" t="s">
        <v>201</v>
      </c>
      <c r="G14" s="16" t="s">
        <v>201</v>
      </c>
      <c r="H14" s="12"/>
      <c r="I14" s="23">
        <v>80983</v>
      </c>
      <c r="J14" s="14" t="s">
        <v>201</v>
      </c>
    </row>
    <row r="15" spans="1:10" x14ac:dyDescent="0.25">
      <c r="A15" s="13"/>
      <c r="B15" s="48" t="s">
        <v>433</v>
      </c>
      <c r="C15" s="40" t="s">
        <v>201</v>
      </c>
      <c r="D15" s="20"/>
      <c r="E15" s="30">
        <v>29502</v>
      </c>
      <c r="F15" s="32" t="s">
        <v>201</v>
      </c>
      <c r="G15" s="40" t="s">
        <v>201</v>
      </c>
      <c r="H15" s="20"/>
      <c r="I15" s="30">
        <v>29310</v>
      </c>
      <c r="J15" s="32" t="s">
        <v>201</v>
      </c>
    </row>
    <row r="16" spans="1:10" x14ac:dyDescent="0.25">
      <c r="A16" s="13"/>
      <c r="B16" s="50" t="s">
        <v>434</v>
      </c>
      <c r="C16" s="16" t="s">
        <v>201</v>
      </c>
      <c r="D16" s="12"/>
      <c r="E16" s="23">
        <v>121955</v>
      </c>
      <c r="F16" s="14" t="s">
        <v>201</v>
      </c>
      <c r="G16" s="16" t="s">
        <v>201</v>
      </c>
      <c r="H16" s="12"/>
      <c r="I16" s="23">
        <v>129548</v>
      </c>
      <c r="J16" s="14" t="s">
        <v>201</v>
      </c>
    </row>
    <row r="17" spans="1:10" ht="15.75" thickBot="1" x14ac:dyDescent="0.3">
      <c r="A17" s="13"/>
      <c r="B17" s="48" t="s">
        <v>435</v>
      </c>
      <c r="C17" s="40" t="s">
        <v>201</v>
      </c>
      <c r="D17" s="20"/>
      <c r="E17" s="30">
        <v>106672</v>
      </c>
      <c r="F17" s="32" t="s">
        <v>201</v>
      </c>
      <c r="G17" s="40" t="s">
        <v>201</v>
      </c>
      <c r="H17" s="20"/>
      <c r="I17" s="30">
        <v>106387</v>
      </c>
      <c r="J17" s="32" t="s">
        <v>201</v>
      </c>
    </row>
    <row r="18" spans="1:10" x14ac:dyDescent="0.25">
      <c r="A18" s="13"/>
      <c r="B18" s="37"/>
      <c r="C18" s="37" t="s">
        <v>201</v>
      </c>
      <c r="D18" s="38"/>
      <c r="E18" s="38"/>
      <c r="F18" s="37"/>
      <c r="G18" s="37" t="s">
        <v>201</v>
      </c>
      <c r="H18" s="38"/>
      <c r="I18" s="38"/>
      <c r="J18" s="37"/>
    </row>
    <row r="19" spans="1:10" ht="15.75" thickBot="1" x14ac:dyDescent="0.3">
      <c r="A19" s="13"/>
      <c r="B19" s="21" t="s">
        <v>436</v>
      </c>
      <c r="C19" s="16" t="s">
        <v>201</v>
      </c>
      <c r="D19" s="12"/>
      <c r="E19" s="23">
        <v>370002</v>
      </c>
      <c r="F19" s="14" t="s">
        <v>201</v>
      </c>
      <c r="G19" s="16" t="s">
        <v>201</v>
      </c>
      <c r="H19" s="12"/>
      <c r="I19" s="23">
        <v>374846</v>
      </c>
      <c r="J19" s="14" t="s">
        <v>201</v>
      </c>
    </row>
    <row r="20" spans="1:10" x14ac:dyDescent="0.25">
      <c r="A20" s="13"/>
      <c r="B20" s="37"/>
      <c r="C20" s="37" t="s">
        <v>201</v>
      </c>
      <c r="D20" s="38"/>
      <c r="E20" s="38"/>
      <c r="F20" s="37"/>
      <c r="G20" s="37" t="s">
        <v>201</v>
      </c>
      <c r="H20" s="38"/>
      <c r="I20" s="38"/>
      <c r="J20" s="37"/>
    </row>
    <row r="21" spans="1:10" ht="15.75" thickBot="1" x14ac:dyDescent="0.3">
      <c r="A21" s="13"/>
      <c r="B21" s="28" t="s">
        <v>437</v>
      </c>
      <c r="C21" s="40" t="s">
        <v>201</v>
      </c>
      <c r="D21" s="20" t="s">
        <v>213</v>
      </c>
      <c r="E21" s="30">
        <v>427969</v>
      </c>
      <c r="F21" s="32" t="s">
        <v>201</v>
      </c>
      <c r="G21" s="40" t="s">
        <v>201</v>
      </c>
      <c r="H21" s="20" t="s">
        <v>213</v>
      </c>
      <c r="I21" s="30">
        <v>430204</v>
      </c>
      <c r="J21" s="32" t="s">
        <v>201</v>
      </c>
    </row>
    <row r="22" spans="1:10" ht="15.75" thickTop="1" x14ac:dyDescent="0.25">
      <c r="A22" s="13"/>
      <c r="B22" s="37"/>
      <c r="C22" s="37" t="s">
        <v>201</v>
      </c>
      <c r="D22" s="41"/>
      <c r="E22" s="41"/>
      <c r="F22" s="37"/>
      <c r="G22" s="37" t="s">
        <v>201</v>
      </c>
      <c r="H22" s="41"/>
      <c r="I22" s="41"/>
      <c r="J22" s="37"/>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7109375" customWidth="1"/>
    <col min="4" max="4" width="18.5703125" customWidth="1"/>
    <col min="5" max="5" width="13.42578125" customWidth="1"/>
    <col min="6" max="8" width="3.7109375" customWidth="1"/>
    <col min="9" max="9" width="9" customWidth="1"/>
    <col min="10" max="10" width="3.710937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39</v>
      </c>
      <c r="B3" s="56" t="s">
        <v>5</v>
      </c>
      <c r="C3" s="56"/>
      <c r="D3" s="56"/>
      <c r="E3" s="56"/>
      <c r="F3" s="56"/>
      <c r="G3" s="56"/>
      <c r="H3" s="56"/>
      <c r="I3" s="56"/>
      <c r="J3" s="56"/>
    </row>
    <row r="4" spans="1:10" ht="15" customHeight="1" x14ac:dyDescent="0.25">
      <c r="A4" s="13" t="s">
        <v>644</v>
      </c>
      <c r="B4" s="56" t="s">
        <v>5</v>
      </c>
      <c r="C4" s="56"/>
      <c r="D4" s="56"/>
      <c r="E4" s="56"/>
      <c r="F4" s="56"/>
      <c r="G4" s="56"/>
      <c r="H4" s="56"/>
      <c r="I4" s="56"/>
      <c r="J4" s="56"/>
    </row>
    <row r="5" spans="1:10" ht="25.5" customHeight="1" x14ac:dyDescent="0.25">
      <c r="A5" s="13"/>
      <c r="B5" s="58" t="s">
        <v>443</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12"/>
      <c r="C7" s="12"/>
      <c r="D7" s="12"/>
      <c r="E7" s="12"/>
      <c r="F7" s="12"/>
      <c r="G7" s="12"/>
      <c r="H7" s="12"/>
      <c r="I7" s="12"/>
      <c r="J7" s="12"/>
    </row>
    <row r="8" spans="1:10" x14ac:dyDescent="0.25">
      <c r="A8" s="13"/>
      <c r="B8" s="43"/>
      <c r="C8" s="43" t="s">
        <v>201</v>
      </c>
      <c r="D8" s="90" t="s">
        <v>444</v>
      </c>
      <c r="E8" s="90"/>
      <c r="F8" s="43"/>
      <c r="G8" s="43" t="s">
        <v>201</v>
      </c>
      <c r="H8" s="90" t="s">
        <v>447</v>
      </c>
      <c r="I8" s="90"/>
      <c r="J8" s="43"/>
    </row>
    <row r="9" spans="1:10" x14ac:dyDescent="0.25">
      <c r="A9" s="13"/>
      <c r="B9" s="43"/>
      <c r="C9" s="43"/>
      <c r="D9" s="90" t="s">
        <v>445</v>
      </c>
      <c r="E9" s="90"/>
      <c r="F9" s="43"/>
      <c r="G9" s="43"/>
      <c r="H9" s="90" t="s">
        <v>448</v>
      </c>
      <c r="I9" s="90"/>
      <c r="J9" s="43"/>
    </row>
    <row r="10" spans="1:10" ht="15.75" thickBot="1" x14ac:dyDescent="0.3">
      <c r="A10" s="13"/>
      <c r="B10" s="43"/>
      <c r="C10" s="43"/>
      <c r="D10" s="91" t="s">
        <v>446</v>
      </c>
      <c r="E10" s="91"/>
      <c r="F10" s="43"/>
      <c r="G10" s="43"/>
      <c r="H10" s="91" t="s">
        <v>449</v>
      </c>
      <c r="I10" s="91"/>
      <c r="J10" s="43"/>
    </row>
    <row r="11" spans="1:10" x14ac:dyDescent="0.25">
      <c r="A11" s="13"/>
      <c r="B11" s="28" t="s">
        <v>450</v>
      </c>
      <c r="C11" s="20" t="s">
        <v>201</v>
      </c>
      <c r="D11" s="20"/>
      <c r="E11" s="30">
        <v>281835</v>
      </c>
      <c r="F11" s="32" t="s">
        <v>201</v>
      </c>
      <c r="G11" s="20" t="s">
        <v>201</v>
      </c>
      <c r="H11" s="20" t="s">
        <v>213</v>
      </c>
      <c r="I11" s="36">
        <v>1.26</v>
      </c>
      <c r="J11" s="32" t="s">
        <v>201</v>
      </c>
    </row>
    <row r="12" spans="1:10" x14ac:dyDescent="0.25">
      <c r="A12" s="13"/>
      <c r="B12" s="50" t="s">
        <v>451</v>
      </c>
      <c r="C12" s="12" t="s">
        <v>201</v>
      </c>
      <c r="D12" s="12"/>
      <c r="E12" s="23">
        <v>347484</v>
      </c>
      <c r="F12" s="14" t="s">
        <v>201</v>
      </c>
      <c r="G12" s="12" t="s">
        <v>201</v>
      </c>
      <c r="H12" s="12"/>
      <c r="I12" s="27">
        <v>1.01</v>
      </c>
      <c r="J12" s="14" t="s">
        <v>201</v>
      </c>
    </row>
    <row r="13" spans="1:10" ht="15.75" thickBot="1" x14ac:dyDescent="0.3">
      <c r="A13" s="13"/>
      <c r="B13" s="48" t="s">
        <v>452</v>
      </c>
      <c r="C13" s="20" t="s">
        <v>201</v>
      </c>
      <c r="D13" s="20"/>
      <c r="E13" s="30">
        <v>4435</v>
      </c>
      <c r="F13" s="32" t="s">
        <v>201</v>
      </c>
      <c r="G13" s="20" t="s">
        <v>201</v>
      </c>
      <c r="H13" s="20"/>
      <c r="I13" s="36">
        <v>1.73</v>
      </c>
      <c r="J13" s="32" t="s">
        <v>201</v>
      </c>
    </row>
    <row r="14" spans="1:10" x14ac:dyDescent="0.25">
      <c r="A14" s="13"/>
      <c r="B14" s="37"/>
      <c r="C14" s="37" t="s">
        <v>201</v>
      </c>
      <c r="D14" s="38"/>
      <c r="E14" s="38"/>
      <c r="F14" s="37"/>
      <c r="G14" s="37" t="s">
        <v>201</v>
      </c>
      <c r="H14" s="37"/>
      <c r="I14" s="37"/>
      <c r="J14" s="37"/>
    </row>
    <row r="15" spans="1:10" ht="15.75" thickBot="1" x14ac:dyDescent="0.3">
      <c r="A15" s="13"/>
      <c r="B15" s="21" t="s">
        <v>453</v>
      </c>
      <c r="C15" s="16" t="s">
        <v>201</v>
      </c>
      <c r="D15" s="12"/>
      <c r="E15" s="23">
        <v>624884</v>
      </c>
      <c r="F15" s="14" t="s">
        <v>201</v>
      </c>
      <c r="G15" s="16" t="s">
        <v>201</v>
      </c>
      <c r="H15" s="12" t="s">
        <v>213</v>
      </c>
      <c r="I15" s="27">
        <v>1.1200000000000001</v>
      </c>
      <c r="J15" s="14" t="s">
        <v>201</v>
      </c>
    </row>
    <row r="16" spans="1:10" ht="15.75" thickTop="1" x14ac:dyDescent="0.25">
      <c r="A16" s="13"/>
      <c r="B16" s="37"/>
      <c r="C16" s="37" t="s">
        <v>201</v>
      </c>
      <c r="D16" s="41"/>
      <c r="E16" s="41"/>
      <c r="F16" s="37"/>
      <c r="G16" s="37" t="s">
        <v>201</v>
      </c>
      <c r="H16" s="37"/>
      <c r="I16" s="37"/>
      <c r="J16" s="37"/>
    </row>
    <row r="17" spans="1:10" x14ac:dyDescent="0.25">
      <c r="A17" s="13"/>
      <c r="B17" s="58"/>
      <c r="C17" s="58"/>
      <c r="D17" s="58"/>
      <c r="E17" s="58"/>
      <c r="F17" s="58"/>
      <c r="G17" s="58"/>
      <c r="H17" s="58"/>
      <c r="I17" s="58"/>
      <c r="J17" s="58"/>
    </row>
  </sheetData>
  <mergeCells count="20">
    <mergeCell ref="B4:J4"/>
    <mergeCell ref="B5:J5"/>
    <mergeCell ref="B6:J6"/>
    <mergeCell ref="B17:J17"/>
    <mergeCell ref="G8:G10"/>
    <mergeCell ref="H8:I8"/>
    <mergeCell ref="H9:I9"/>
    <mergeCell ref="H10:I10"/>
    <mergeCell ref="J8:J10"/>
    <mergeCell ref="A1:A2"/>
    <mergeCell ref="B1:J1"/>
    <mergeCell ref="B2:J2"/>
    <mergeCell ref="B3:J3"/>
    <mergeCell ref="A4:A17"/>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4" customWidth="1"/>
    <col min="5" max="5" width="18.28515625" customWidth="1"/>
    <col min="6" max="6" width="4.28515625" customWidth="1"/>
    <col min="7" max="8" width="19.7109375" customWidth="1"/>
    <col min="9" max="9" width="18.85546875" customWidth="1"/>
    <col min="10" max="12" width="4" customWidth="1"/>
    <col min="13" max="13" width="9.85546875" customWidth="1"/>
    <col min="14" max="14" width="4.2851562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64</v>
      </c>
      <c r="B3" s="56" t="s">
        <v>5</v>
      </c>
      <c r="C3" s="56"/>
      <c r="D3" s="56"/>
      <c r="E3" s="56"/>
      <c r="F3" s="56"/>
      <c r="G3" s="56"/>
      <c r="H3" s="56"/>
      <c r="I3" s="56"/>
      <c r="J3" s="56"/>
      <c r="K3" s="56"/>
      <c r="L3" s="56"/>
      <c r="M3" s="56"/>
      <c r="N3" s="56"/>
    </row>
    <row r="4" spans="1:14" ht="15" customHeight="1" x14ac:dyDescent="0.25">
      <c r="A4" s="13" t="s">
        <v>646</v>
      </c>
      <c r="B4" s="56" t="s">
        <v>5</v>
      </c>
      <c r="C4" s="56"/>
      <c r="D4" s="56"/>
      <c r="E4" s="56"/>
      <c r="F4" s="56"/>
      <c r="G4" s="56"/>
      <c r="H4" s="56"/>
      <c r="I4" s="56"/>
      <c r="J4" s="56"/>
      <c r="K4" s="56"/>
      <c r="L4" s="56"/>
      <c r="M4" s="56"/>
      <c r="N4" s="56"/>
    </row>
    <row r="5" spans="1:14" ht="25.5" customHeight="1" x14ac:dyDescent="0.25">
      <c r="A5" s="13"/>
      <c r="B5" s="58" t="s">
        <v>467</v>
      </c>
      <c r="C5" s="58"/>
      <c r="D5" s="58"/>
      <c r="E5" s="58"/>
      <c r="F5" s="58"/>
      <c r="G5" s="58"/>
      <c r="H5" s="58"/>
      <c r="I5" s="58"/>
      <c r="J5" s="58"/>
      <c r="K5" s="58"/>
      <c r="L5" s="58"/>
      <c r="M5" s="58"/>
      <c r="N5" s="58"/>
    </row>
    <row r="6" spans="1:14" ht="15.75" x14ac:dyDescent="0.25">
      <c r="A6" s="13"/>
      <c r="B6" s="59"/>
      <c r="C6" s="59"/>
      <c r="D6" s="59"/>
      <c r="E6" s="59"/>
      <c r="F6" s="59"/>
      <c r="G6" s="59"/>
      <c r="H6" s="59"/>
      <c r="I6" s="59"/>
      <c r="J6" s="59"/>
      <c r="K6" s="59"/>
      <c r="L6" s="59"/>
      <c r="M6" s="59"/>
      <c r="N6" s="59"/>
    </row>
    <row r="7" spans="1:14" x14ac:dyDescent="0.25">
      <c r="A7" s="13"/>
      <c r="B7" s="12"/>
      <c r="C7" s="12"/>
      <c r="D7" s="12"/>
      <c r="E7" s="12"/>
      <c r="F7" s="12"/>
      <c r="G7" s="12"/>
      <c r="H7" s="12"/>
      <c r="I7" s="12"/>
      <c r="J7" s="12"/>
      <c r="K7" s="12"/>
      <c r="L7" s="12"/>
      <c r="M7" s="12"/>
      <c r="N7" s="12"/>
    </row>
    <row r="8" spans="1:14" x14ac:dyDescent="0.25">
      <c r="A8" s="13"/>
      <c r="B8" s="43"/>
      <c r="C8" s="43" t="s">
        <v>201</v>
      </c>
      <c r="D8" s="43"/>
      <c r="E8" s="43"/>
      <c r="F8" s="43"/>
      <c r="G8" s="43"/>
      <c r="H8" s="52" t="s">
        <v>468</v>
      </c>
      <c r="I8" s="52"/>
      <c r="J8" s="43"/>
      <c r="K8" s="43" t="s">
        <v>201</v>
      </c>
      <c r="L8" s="43"/>
      <c r="M8" s="43"/>
      <c r="N8" s="43"/>
    </row>
    <row r="9" spans="1:14" x14ac:dyDescent="0.25">
      <c r="A9" s="13"/>
      <c r="B9" s="43"/>
      <c r="C9" s="43"/>
      <c r="D9" s="43"/>
      <c r="E9" s="43"/>
      <c r="F9" s="43"/>
      <c r="G9" s="43"/>
      <c r="H9" s="52" t="s">
        <v>469</v>
      </c>
      <c r="I9" s="52"/>
      <c r="J9" s="43"/>
      <c r="K9" s="43"/>
      <c r="L9" s="43"/>
      <c r="M9" s="43"/>
      <c r="N9" s="43"/>
    </row>
    <row r="10" spans="1:14" ht="15.75" thickBot="1" x14ac:dyDescent="0.3">
      <c r="A10" s="13"/>
      <c r="B10" s="92" t="s">
        <v>416</v>
      </c>
      <c r="C10" s="16" t="s">
        <v>201</v>
      </c>
      <c r="D10" s="51" t="s">
        <v>471</v>
      </c>
      <c r="E10" s="51"/>
      <c r="F10" s="16"/>
      <c r="G10" s="16"/>
      <c r="H10" s="51" t="s">
        <v>470</v>
      </c>
      <c r="I10" s="51"/>
      <c r="J10" s="43"/>
      <c r="K10" s="16" t="s">
        <v>201</v>
      </c>
      <c r="L10" s="51" t="s">
        <v>412</v>
      </c>
      <c r="M10" s="51"/>
      <c r="N10" s="16"/>
    </row>
    <row r="11" spans="1:14" x14ac:dyDescent="0.25">
      <c r="A11" s="13"/>
      <c r="B11" s="28" t="s">
        <v>472</v>
      </c>
      <c r="C11" s="20" t="s">
        <v>201</v>
      </c>
      <c r="D11" s="20"/>
      <c r="E11" s="20"/>
      <c r="F11" s="20"/>
      <c r="G11" s="20"/>
      <c r="H11" s="20"/>
      <c r="I11" s="20"/>
      <c r="J11" s="20"/>
      <c r="K11" s="20" t="s">
        <v>201</v>
      </c>
      <c r="L11" s="20"/>
      <c r="M11" s="20"/>
      <c r="N11" s="20"/>
    </row>
    <row r="12" spans="1:14" ht="26.25" thickBot="1" x14ac:dyDescent="0.3">
      <c r="A12" s="13"/>
      <c r="B12" s="21" t="s">
        <v>473</v>
      </c>
      <c r="C12" s="12" t="s">
        <v>201</v>
      </c>
      <c r="D12" s="12" t="s">
        <v>213</v>
      </c>
      <c r="E12" s="23">
        <v>319000</v>
      </c>
      <c r="F12" s="14" t="s">
        <v>201</v>
      </c>
      <c r="G12" s="12"/>
      <c r="H12" s="12"/>
      <c r="I12" s="23">
        <v>38493189</v>
      </c>
      <c r="J12" s="14" t="s">
        <v>201</v>
      </c>
      <c r="K12" s="12" t="s">
        <v>201</v>
      </c>
      <c r="L12" s="12" t="s">
        <v>213</v>
      </c>
      <c r="M12" s="27">
        <v>0.01</v>
      </c>
      <c r="N12" s="14" t="s">
        <v>201</v>
      </c>
    </row>
    <row r="13" spans="1:14" ht="15.75" thickTop="1" x14ac:dyDescent="0.25">
      <c r="A13" s="13"/>
      <c r="B13" s="37"/>
      <c r="C13" s="37" t="s">
        <v>201</v>
      </c>
      <c r="D13" s="41"/>
      <c r="E13" s="41"/>
      <c r="F13" s="37"/>
      <c r="G13" s="37"/>
      <c r="H13" s="41"/>
      <c r="I13" s="41"/>
      <c r="J13" s="37"/>
      <c r="K13" s="37" t="s">
        <v>201</v>
      </c>
      <c r="L13" s="41"/>
      <c r="M13" s="41"/>
      <c r="N13" s="37"/>
    </row>
    <row r="14" spans="1:14" x14ac:dyDescent="0.25">
      <c r="A14" s="13"/>
      <c r="B14" s="12"/>
      <c r="C14" s="58"/>
      <c r="D14" s="58"/>
      <c r="E14" s="58"/>
      <c r="F14" s="58"/>
      <c r="G14" s="58"/>
      <c r="H14" s="58"/>
      <c r="I14" s="58"/>
      <c r="J14" s="58"/>
      <c r="K14" s="58"/>
      <c r="L14" s="58"/>
      <c r="M14" s="58"/>
      <c r="N14" s="58"/>
    </row>
    <row r="15" spans="1:14" x14ac:dyDescent="0.25">
      <c r="A15" s="13"/>
      <c r="B15" s="93" t="s">
        <v>474</v>
      </c>
      <c r="C15" s="43" t="s">
        <v>201</v>
      </c>
      <c r="D15" s="44" t="s">
        <v>475</v>
      </c>
      <c r="E15" s="44"/>
      <c r="F15" s="43"/>
      <c r="G15" s="43"/>
      <c r="H15" s="44" t="s">
        <v>468</v>
      </c>
      <c r="I15" s="44"/>
      <c r="J15" s="43"/>
      <c r="K15" s="43" t="s">
        <v>201</v>
      </c>
      <c r="L15" s="44" t="s">
        <v>412</v>
      </c>
      <c r="M15" s="44"/>
      <c r="N15" s="43"/>
    </row>
    <row r="16" spans="1:14" x14ac:dyDescent="0.25">
      <c r="A16" s="13"/>
      <c r="B16" s="93"/>
      <c r="C16" s="43"/>
      <c r="D16" s="44"/>
      <c r="E16" s="44"/>
      <c r="F16" s="43"/>
      <c r="G16" s="43"/>
      <c r="H16" s="44" t="s">
        <v>469</v>
      </c>
      <c r="I16" s="44"/>
      <c r="J16" s="43"/>
      <c r="K16" s="43"/>
      <c r="L16" s="44"/>
      <c r="M16" s="44"/>
      <c r="N16" s="43"/>
    </row>
    <row r="17" spans="1:14" ht="15.75" thickBot="1" x14ac:dyDescent="0.3">
      <c r="A17" s="13"/>
      <c r="B17" s="93"/>
      <c r="C17" s="43"/>
      <c r="D17" s="45"/>
      <c r="E17" s="45"/>
      <c r="F17" s="43"/>
      <c r="G17" s="43"/>
      <c r="H17" s="45" t="s">
        <v>470</v>
      </c>
      <c r="I17" s="45"/>
      <c r="J17" s="43"/>
      <c r="K17" s="43"/>
      <c r="L17" s="45"/>
      <c r="M17" s="45"/>
      <c r="N17" s="43"/>
    </row>
    <row r="18" spans="1:14" x14ac:dyDescent="0.25">
      <c r="A18" s="13"/>
      <c r="B18" s="28" t="s">
        <v>476</v>
      </c>
      <c r="C18" s="20" t="s">
        <v>201</v>
      </c>
      <c r="D18" s="20"/>
      <c r="E18" s="20"/>
      <c r="F18" s="20"/>
      <c r="G18" s="20"/>
      <c r="H18" s="20"/>
      <c r="I18" s="20"/>
      <c r="J18" s="20"/>
      <c r="K18" s="20" t="s">
        <v>201</v>
      </c>
      <c r="L18" s="20"/>
      <c r="M18" s="20"/>
      <c r="N18" s="20"/>
    </row>
    <row r="19" spans="1:14" ht="15.75" thickBot="1" x14ac:dyDescent="0.3">
      <c r="A19" s="13"/>
      <c r="B19" s="21" t="s">
        <v>477</v>
      </c>
      <c r="C19" s="12" t="s">
        <v>201</v>
      </c>
      <c r="D19" s="12" t="s">
        <v>213</v>
      </c>
      <c r="E19" s="27" t="s">
        <v>478</v>
      </c>
      <c r="F19" s="14" t="s">
        <v>216</v>
      </c>
      <c r="G19" s="12"/>
      <c r="H19" s="12"/>
      <c r="I19" s="23">
        <v>38435597</v>
      </c>
      <c r="J19" s="14" t="s">
        <v>201</v>
      </c>
      <c r="K19" s="12" t="s">
        <v>201</v>
      </c>
      <c r="L19" s="12" t="s">
        <v>213</v>
      </c>
      <c r="M19" s="27" t="s">
        <v>479</v>
      </c>
      <c r="N19" s="14" t="s">
        <v>216</v>
      </c>
    </row>
    <row r="20" spans="1:14" ht="15.75" thickTop="1" x14ac:dyDescent="0.25">
      <c r="A20" s="13"/>
      <c r="B20" s="37"/>
      <c r="C20" s="37" t="s">
        <v>201</v>
      </c>
      <c r="D20" s="41"/>
      <c r="E20" s="41"/>
      <c r="F20" s="37"/>
      <c r="G20" s="37"/>
      <c r="H20" s="41"/>
      <c r="I20" s="41"/>
      <c r="J20" s="37"/>
      <c r="K20" s="37" t="s">
        <v>201</v>
      </c>
      <c r="L20" s="41"/>
      <c r="M20" s="41"/>
      <c r="N20" s="37"/>
    </row>
    <row r="21" spans="1:14" x14ac:dyDescent="0.25">
      <c r="A21" s="13"/>
      <c r="B21" s="60"/>
      <c r="C21" s="60"/>
      <c r="D21" s="60"/>
      <c r="E21" s="60"/>
      <c r="F21" s="60"/>
      <c r="G21" s="60"/>
      <c r="H21" s="60"/>
      <c r="I21" s="60"/>
      <c r="J21" s="60"/>
      <c r="K21" s="60"/>
      <c r="L21" s="60"/>
      <c r="M21" s="60"/>
      <c r="N21" s="60"/>
    </row>
  </sheetData>
  <mergeCells count="38">
    <mergeCell ref="B4:N4"/>
    <mergeCell ref="B5:N5"/>
    <mergeCell ref="B6:N6"/>
    <mergeCell ref="B21:N21"/>
    <mergeCell ref="H17:I17"/>
    <mergeCell ref="J15:J17"/>
    <mergeCell ref="K15:K17"/>
    <mergeCell ref="L15:M17"/>
    <mergeCell ref="N15:N17"/>
    <mergeCell ref="A1:A2"/>
    <mergeCell ref="B1:N1"/>
    <mergeCell ref="B2:N2"/>
    <mergeCell ref="B3:N3"/>
    <mergeCell ref="A4:A21"/>
    <mergeCell ref="C14:F14"/>
    <mergeCell ref="G14:J14"/>
    <mergeCell ref="K14:N14"/>
    <mergeCell ref="B15:B17"/>
    <mergeCell ref="C15:C17"/>
    <mergeCell ref="D15:E17"/>
    <mergeCell ref="F15:F17"/>
    <mergeCell ref="G15:G17"/>
    <mergeCell ref="H15:I15"/>
    <mergeCell ref="H16:I16"/>
    <mergeCell ref="H10:I10"/>
    <mergeCell ref="J8:J10"/>
    <mergeCell ref="K8:K9"/>
    <mergeCell ref="L8:M9"/>
    <mergeCell ref="N8:N9"/>
    <mergeCell ref="D10:E10"/>
    <mergeCell ref="L10:M10"/>
    <mergeCell ref="B8:B9"/>
    <mergeCell ref="C8:C9"/>
    <mergeCell ref="D8: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3" max="3" width="2.28515625" customWidth="1"/>
    <col min="4" max="4" width="2.7109375" customWidth="1"/>
    <col min="5" max="5" width="5.5703125" customWidth="1"/>
    <col min="6" max="7" width="2.28515625" customWidth="1"/>
    <col min="8" max="8" width="2.5703125" customWidth="1"/>
    <col min="9" max="9" width="5.42578125" customWidth="1"/>
    <col min="10" max="11" width="2.28515625" customWidth="1"/>
    <col min="12" max="12" width="2.7109375" customWidth="1"/>
    <col min="13" max="13" width="5.42578125" customWidth="1"/>
    <col min="14" max="15" width="2.28515625" customWidth="1"/>
    <col min="16" max="16" width="3.28515625" customWidth="1"/>
    <col min="17" max="17" width="5" customWidth="1"/>
    <col min="18" max="19" width="2.28515625" customWidth="1"/>
    <col min="20" max="20" width="2.5703125" customWidth="1"/>
    <col min="21" max="21" width="5.42578125" customWidth="1"/>
    <col min="22" max="23" width="2.28515625" customWidth="1"/>
    <col min="24" max="24" width="3.28515625" customWidth="1"/>
    <col min="25" max="25" width="4.85546875" customWidth="1"/>
    <col min="26" max="26" width="2.28515625" customWidth="1"/>
  </cols>
  <sheetData>
    <row r="1" spans="1:26"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90</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648</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8" t="s">
        <v>481</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16"/>
      <c r="C8" s="16" t="s">
        <v>201</v>
      </c>
      <c r="D8" s="44" t="s">
        <v>482</v>
      </c>
      <c r="E8" s="44"/>
      <c r="F8" s="44"/>
      <c r="G8" s="44"/>
      <c r="H8" s="44"/>
      <c r="I8" s="44"/>
      <c r="J8" s="44"/>
      <c r="K8" s="44"/>
      <c r="L8" s="44"/>
      <c r="M8" s="44"/>
      <c r="N8" s="16"/>
      <c r="O8" s="16" t="s">
        <v>201</v>
      </c>
      <c r="P8" s="44" t="s">
        <v>482</v>
      </c>
      <c r="Q8" s="44"/>
      <c r="R8" s="44"/>
      <c r="S8" s="44"/>
      <c r="T8" s="44"/>
      <c r="U8" s="44"/>
      <c r="V8" s="44"/>
      <c r="W8" s="44"/>
      <c r="X8" s="44"/>
      <c r="Y8" s="44"/>
      <c r="Z8" s="16"/>
    </row>
    <row r="9" spans="1:26" ht="15.75" thickBot="1" x14ac:dyDescent="0.3">
      <c r="A9" s="13"/>
      <c r="B9" s="16"/>
      <c r="C9" s="16" t="s">
        <v>201</v>
      </c>
      <c r="D9" s="45" t="s">
        <v>483</v>
      </c>
      <c r="E9" s="45"/>
      <c r="F9" s="45"/>
      <c r="G9" s="45"/>
      <c r="H9" s="45"/>
      <c r="I9" s="45"/>
      <c r="J9" s="45"/>
      <c r="K9" s="45"/>
      <c r="L9" s="45"/>
      <c r="M9" s="45"/>
      <c r="N9" s="16"/>
      <c r="O9" s="16" t="s">
        <v>201</v>
      </c>
      <c r="P9" s="45" t="s">
        <v>484</v>
      </c>
      <c r="Q9" s="45"/>
      <c r="R9" s="45"/>
      <c r="S9" s="45"/>
      <c r="T9" s="45"/>
      <c r="U9" s="45"/>
      <c r="V9" s="45"/>
      <c r="W9" s="45"/>
      <c r="X9" s="45"/>
      <c r="Y9" s="45"/>
      <c r="Z9" s="16"/>
    </row>
    <row r="10" spans="1:26" x14ac:dyDescent="0.25">
      <c r="A10" s="13"/>
      <c r="B10" s="94" t="s">
        <v>485</v>
      </c>
      <c r="C10" s="43" t="s">
        <v>201</v>
      </c>
      <c r="D10" s="95" t="s">
        <v>486</v>
      </c>
      <c r="E10" s="95"/>
      <c r="F10" s="96"/>
      <c r="G10" s="96" t="s">
        <v>201</v>
      </c>
      <c r="H10" s="95" t="s">
        <v>487</v>
      </c>
      <c r="I10" s="95"/>
      <c r="J10" s="96"/>
      <c r="K10" s="96" t="s">
        <v>201</v>
      </c>
      <c r="L10" s="95" t="s">
        <v>488</v>
      </c>
      <c r="M10" s="95"/>
      <c r="N10" s="43"/>
      <c r="O10" s="43" t="s">
        <v>201</v>
      </c>
      <c r="P10" s="95" t="s">
        <v>486</v>
      </c>
      <c r="Q10" s="95"/>
      <c r="R10" s="96"/>
      <c r="S10" s="96" t="s">
        <v>201</v>
      </c>
      <c r="T10" s="95" t="s">
        <v>487</v>
      </c>
      <c r="U10" s="95"/>
      <c r="V10" s="96"/>
      <c r="W10" s="96" t="s">
        <v>201</v>
      </c>
      <c r="X10" s="95" t="s">
        <v>488</v>
      </c>
      <c r="Y10" s="95"/>
      <c r="Z10" s="43"/>
    </row>
    <row r="11" spans="1:26" ht="15.75" thickBot="1" x14ac:dyDescent="0.3">
      <c r="A11" s="13"/>
      <c r="B11" s="94"/>
      <c r="C11" s="43"/>
      <c r="D11" s="45" t="s">
        <v>412</v>
      </c>
      <c r="E11" s="45"/>
      <c r="F11" s="43"/>
      <c r="G11" s="43"/>
      <c r="H11" s="45"/>
      <c r="I11" s="45"/>
      <c r="J11" s="43"/>
      <c r="K11" s="43"/>
      <c r="L11" s="45" t="s">
        <v>412</v>
      </c>
      <c r="M11" s="45"/>
      <c r="N11" s="43"/>
      <c r="O11" s="43"/>
      <c r="P11" s="45" t="s">
        <v>412</v>
      </c>
      <c r="Q11" s="45"/>
      <c r="R11" s="43"/>
      <c r="S11" s="43"/>
      <c r="T11" s="45"/>
      <c r="U11" s="45"/>
      <c r="V11" s="43"/>
      <c r="W11" s="43"/>
      <c r="X11" s="45" t="s">
        <v>412</v>
      </c>
      <c r="Y11" s="45"/>
      <c r="Z11" s="43"/>
    </row>
    <row r="12" spans="1:26" ht="26.25" thickBot="1" x14ac:dyDescent="0.3">
      <c r="A12" s="13"/>
      <c r="B12" s="28" t="s">
        <v>122</v>
      </c>
      <c r="C12" s="20" t="s">
        <v>201</v>
      </c>
      <c r="D12" s="20" t="s">
        <v>213</v>
      </c>
      <c r="E12" s="36">
        <v>393</v>
      </c>
      <c r="F12" s="32" t="s">
        <v>201</v>
      </c>
      <c r="G12" s="20" t="s">
        <v>201</v>
      </c>
      <c r="H12" s="32" t="s">
        <v>213</v>
      </c>
      <c r="I12" s="34" t="s">
        <v>214</v>
      </c>
      <c r="J12" s="32" t="s">
        <v>201</v>
      </c>
      <c r="K12" s="20" t="s">
        <v>201</v>
      </c>
      <c r="L12" s="20" t="s">
        <v>213</v>
      </c>
      <c r="M12" s="36">
        <v>393</v>
      </c>
      <c r="N12" s="32" t="s">
        <v>201</v>
      </c>
      <c r="O12" s="20" t="s">
        <v>201</v>
      </c>
      <c r="P12" s="20" t="s">
        <v>213</v>
      </c>
      <c r="Q12" s="36">
        <v>55</v>
      </c>
      <c r="R12" s="32" t="s">
        <v>201</v>
      </c>
      <c r="S12" s="20" t="s">
        <v>201</v>
      </c>
      <c r="T12" s="32" t="s">
        <v>213</v>
      </c>
      <c r="U12" s="34" t="s">
        <v>214</v>
      </c>
      <c r="V12" s="32" t="s">
        <v>201</v>
      </c>
      <c r="W12" s="20" t="s">
        <v>201</v>
      </c>
      <c r="X12" s="20" t="s">
        <v>213</v>
      </c>
      <c r="Y12" s="36">
        <v>55</v>
      </c>
      <c r="Z12" s="32" t="s">
        <v>201</v>
      </c>
    </row>
    <row r="13" spans="1:26" ht="15.75" thickTop="1" x14ac:dyDescent="0.25">
      <c r="A13" s="13"/>
      <c r="B13" s="37"/>
      <c r="C13" s="37" t="s">
        <v>201</v>
      </c>
      <c r="D13" s="41"/>
      <c r="E13" s="41"/>
      <c r="F13" s="37"/>
      <c r="G13" s="37" t="s">
        <v>201</v>
      </c>
      <c r="H13" s="41"/>
      <c r="I13" s="41"/>
      <c r="J13" s="37"/>
      <c r="K13" s="37" t="s">
        <v>201</v>
      </c>
      <c r="L13" s="41"/>
      <c r="M13" s="41"/>
      <c r="N13" s="37"/>
      <c r="O13" s="37" t="s">
        <v>201</v>
      </c>
      <c r="P13" s="41"/>
      <c r="Q13" s="41"/>
      <c r="R13" s="37"/>
      <c r="S13" s="37" t="s">
        <v>201</v>
      </c>
      <c r="T13" s="41"/>
      <c r="U13" s="41"/>
      <c r="V13" s="37"/>
      <c r="W13" s="37" t="s">
        <v>201</v>
      </c>
      <c r="X13" s="41"/>
      <c r="Y13" s="41"/>
      <c r="Z13" s="37"/>
    </row>
    <row r="14" spans="1:26" x14ac:dyDescent="0.25">
      <c r="A14" s="13"/>
      <c r="B14" s="58"/>
      <c r="C14" s="58"/>
      <c r="D14" s="58"/>
      <c r="E14" s="58"/>
      <c r="F14" s="58"/>
      <c r="G14" s="58"/>
      <c r="H14" s="58"/>
      <c r="I14" s="58"/>
      <c r="J14" s="58"/>
      <c r="K14" s="58"/>
      <c r="L14" s="58"/>
      <c r="M14" s="58"/>
      <c r="N14" s="58"/>
      <c r="O14" s="58"/>
      <c r="P14" s="58"/>
      <c r="Q14" s="58"/>
      <c r="R14" s="58"/>
      <c r="S14" s="58"/>
      <c r="T14" s="58"/>
      <c r="U14" s="58"/>
      <c r="V14" s="58"/>
      <c r="W14" s="58"/>
      <c r="X14" s="58"/>
      <c r="Y14" s="58"/>
      <c r="Z14" s="58"/>
    </row>
  </sheetData>
  <mergeCells count="36">
    <mergeCell ref="B4:Z4"/>
    <mergeCell ref="B5:Z5"/>
    <mergeCell ref="B6:Z6"/>
    <mergeCell ref="B14:Z14"/>
    <mergeCell ref="V10:V11"/>
    <mergeCell ref="W10:W11"/>
    <mergeCell ref="X10:Y10"/>
    <mergeCell ref="X11:Y11"/>
    <mergeCell ref="Z10:Z11"/>
    <mergeCell ref="A1:A2"/>
    <mergeCell ref="B1:Z1"/>
    <mergeCell ref="B2:Z2"/>
    <mergeCell ref="B3:Z3"/>
    <mergeCell ref="A4:A14"/>
    <mergeCell ref="O10:O11"/>
    <mergeCell ref="P10:Q10"/>
    <mergeCell ref="P11:Q11"/>
    <mergeCell ref="R10:R11"/>
    <mergeCell ref="S10:S11"/>
    <mergeCell ref="T10:U11"/>
    <mergeCell ref="H10:I11"/>
    <mergeCell ref="J10:J11"/>
    <mergeCell ref="K10:K11"/>
    <mergeCell ref="L10:M10"/>
    <mergeCell ref="L11:M11"/>
    <mergeCell ref="N10:N11"/>
    <mergeCell ref="D8:M8"/>
    <mergeCell ref="P8:Y8"/>
    <mergeCell ref="D9:M9"/>
    <mergeCell ref="P9:Y9"/>
    <mergeCell ref="B10:B11"/>
    <mergeCell ref="C10:C11"/>
    <mergeCell ref="D10:E10"/>
    <mergeCell ref="D11: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6" width="3.5703125" customWidth="1"/>
  </cols>
  <sheetData>
    <row r="1" spans="1:6" ht="15" customHeight="1" x14ac:dyDescent="0.25">
      <c r="A1" s="8" t="s">
        <v>649</v>
      </c>
      <c r="B1" s="8" t="s">
        <v>1</v>
      </c>
      <c r="C1" s="8"/>
      <c r="D1" s="8"/>
      <c r="E1" s="8"/>
      <c r="F1" s="8"/>
    </row>
    <row r="2" spans="1:6" ht="15" customHeight="1" x14ac:dyDescent="0.25">
      <c r="A2" s="8"/>
      <c r="B2" s="8" t="s">
        <v>2</v>
      </c>
      <c r="C2" s="8"/>
      <c r="D2" s="8"/>
      <c r="E2" s="8"/>
      <c r="F2" s="8"/>
    </row>
    <row r="3" spans="1:6" ht="15" customHeight="1" x14ac:dyDescent="0.25">
      <c r="A3" s="4" t="s">
        <v>492</v>
      </c>
      <c r="B3" s="56" t="s">
        <v>5</v>
      </c>
      <c r="C3" s="56"/>
      <c r="D3" s="56"/>
      <c r="E3" s="56"/>
      <c r="F3" s="56"/>
    </row>
    <row r="4" spans="1:6" ht="15" customHeight="1" x14ac:dyDescent="0.25">
      <c r="A4" s="13" t="s">
        <v>650</v>
      </c>
      <c r="B4" s="56" t="s">
        <v>5</v>
      </c>
      <c r="C4" s="56"/>
      <c r="D4" s="56"/>
      <c r="E4" s="56"/>
      <c r="F4" s="56"/>
    </row>
    <row r="5" spans="1:6" ht="25.5" customHeight="1" x14ac:dyDescent="0.25">
      <c r="A5" s="13"/>
      <c r="B5" s="58" t="s">
        <v>496</v>
      </c>
      <c r="C5" s="58"/>
      <c r="D5" s="58"/>
      <c r="E5" s="58"/>
      <c r="F5" s="58"/>
    </row>
    <row r="6" spans="1:6" ht="15.75" x14ac:dyDescent="0.25">
      <c r="A6" s="13"/>
      <c r="B6" s="59"/>
      <c r="C6" s="59"/>
      <c r="D6" s="59"/>
      <c r="E6" s="59"/>
      <c r="F6" s="59"/>
    </row>
    <row r="7" spans="1:6" x14ac:dyDescent="0.25">
      <c r="A7" s="13"/>
      <c r="B7" s="12"/>
      <c r="C7" s="12"/>
      <c r="D7" s="12"/>
      <c r="E7" s="12"/>
      <c r="F7" s="12"/>
    </row>
    <row r="8" spans="1:6" x14ac:dyDescent="0.25">
      <c r="A8" s="13"/>
      <c r="B8" s="16"/>
      <c r="C8" s="16" t="s">
        <v>201</v>
      </c>
      <c r="D8" s="133" t="s">
        <v>391</v>
      </c>
      <c r="E8" s="133"/>
      <c r="F8" s="16"/>
    </row>
    <row r="9" spans="1:6" x14ac:dyDescent="0.25">
      <c r="A9" s="13"/>
      <c r="B9" s="28" t="s">
        <v>497</v>
      </c>
      <c r="C9" s="20" t="s">
        <v>201</v>
      </c>
      <c r="D9" s="20"/>
      <c r="E9" s="20"/>
      <c r="F9" s="20"/>
    </row>
    <row r="10" spans="1:6" x14ac:dyDescent="0.25">
      <c r="A10" s="13"/>
      <c r="B10" s="50" t="s">
        <v>498</v>
      </c>
      <c r="C10" s="12" t="s">
        <v>201</v>
      </c>
      <c r="D10" s="12" t="s">
        <v>213</v>
      </c>
      <c r="E10" s="23">
        <v>15526</v>
      </c>
      <c r="F10" s="14" t="s">
        <v>201</v>
      </c>
    </row>
    <row r="11" spans="1:6" x14ac:dyDescent="0.25">
      <c r="A11" s="13"/>
      <c r="B11" s="48" t="s">
        <v>499</v>
      </c>
      <c r="C11" s="20" t="s">
        <v>201</v>
      </c>
      <c r="D11" s="20"/>
      <c r="E11" s="30">
        <v>27708</v>
      </c>
      <c r="F11" s="32" t="s">
        <v>201</v>
      </c>
    </row>
    <row r="12" spans="1:6" x14ac:dyDescent="0.25">
      <c r="A12" s="13"/>
      <c r="B12" s="50" t="s">
        <v>500</v>
      </c>
      <c r="C12" s="12" t="s">
        <v>201</v>
      </c>
      <c r="D12" s="12"/>
      <c r="E12" s="23">
        <v>36871</v>
      </c>
      <c r="F12" s="14" t="s">
        <v>201</v>
      </c>
    </row>
    <row r="13" spans="1:6" x14ac:dyDescent="0.25">
      <c r="A13" s="13"/>
      <c r="B13" s="48" t="s">
        <v>501</v>
      </c>
      <c r="C13" s="20" t="s">
        <v>201</v>
      </c>
      <c r="D13" s="20"/>
      <c r="E13" s="30">
        <v>2174</v>
      </c>
      <c r="F13" s="32" t="s">
        <v>201</v>
      </c>
    </row>
    <row r="14" spans="1:6" ht="15.75" thickBot="1" x14ac:dyDescent="0.3">
      <c r="A14" s="13"/>
      <c r="B14" s="50" t="s">
        <v>502</v>
      </c>
      <c r="C14" s="12" t="s">
        <v>201</v>
      </c>
      <c r="D14" s="12"/>
      <c r="E14" s="23">
        <v>1118</v>
      </c>
      <c r="F14" s="14" t="s">
        <v>201</v>
      </c>
    </row>
    <row r="15" spans="1:6" x14ac:dyDescent="0.25">
      <c r="A15" s="13"/>
      <c r="B15" s="37"/>
      <c r="C15" s="37" t="s">
        <v>201</v>
      </c>
      <c r="D15" s="38"/>
      <c r="E15" s="38"/>
      <c r="F15" s="37"/>
    </row>
    <row r="16" spans="1:6" ht="15.75" thickBot="1" x14ac:dyDescent="0.3">
      <c r="A16" s="13"/>
      <c r="B16" s="39"/>
      <c r="C16" s="40" t="s">
        <v>201</v>
      </c>
      <c r="D16" s="20" t="s">
        <v>213</v>
      </c>
      <c r="E16" s="30">
        <v>83397</v>
      </c>
      <c r="F16" s="32" t="s">
        <v>201</v>
      </c>
    </row>
    <row r="17" spans="1:6" ht="15.75" thickTop="1" x14ac:dyDescent="0.25">
      <c r="A17" s="13"/>
      <c r="B17" s="37"/>
      <c r="C17" s="37" t="s">
        <v>201</v>
      </c>
      <c r="D17" s="41"/>
      <c r="E17" s="41"/>
      <c r="F17" s="37"/>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5.7109375" bestFit="1" customWidth="1"/>
    <col min="6" max="7" width="1.85546875" bestFit="1" customWidth="1"/>
    <col min="9" max="9" width="5.28515625" bestFit="1" customWidth="1"/>
    <col min="10" max="10" width="3" bestFit="1" customWidth="1"/>
    <col min="12" max="12" width="1.85546875" bestFit="1" customWidth="1"/>
    <col min="13" max="13" width="5.7109375" bestFit="1" customWidth="1"/>
    <col min="14" max="15" width="1.85546875" bestFit="1" customWidth="1"/>
    <col min="17" max="17" width="1.85546875" bestFit="1" customWidth="1"/>
    <col min="18" max="18" width="3" bestFit="1" customWidth="1"/>
    <col min="20" max="20" width="1.85546875" bestFit="1" customWidth="1"/>
    <col min="21" max="21" width="5.7109375" bestFit="1" customWidth="1"/>
    <col min="22" max="23" width="1.85546875" bestFit="1" customWidth="1"/>
    <col min="25" max="25" width="4.28515625" bestFit="1" customWidth="1"/>
    <col min="26" max="26" width="3" bestFit="1" customWidth="1"/>
  </cols>
  <sheetData>
    <row r="1" spans="1:26" ht="15" customHeight="1" x14ac:dyDescent="0.25">
      <c r="A1" s="8" t="s">
        <v>6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426</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652</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8" t="s">
        <v>511</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43"/>
      <c r="C8" s="43" t="s">
        <v>201</v>
      </c>
      <c r="D8" s="44" t="s">
        <v>512</v>
      </c>
      <c r="E8" s="44"/>
      <c r="F8" s="44"/>
      <c r="G8" s="44"/>
      <c r="H8" s="44"/>
      <c r="I8" s="44"/>
      <c r="J8" s="43"/>
      <c r="K8" s="43"/>
      <c r="L8" s="44" t="s">
        <v>513</v>
      </c>
      <c r="M8" s="44"/>
      <c r="N8" s="44"/>
      <c r="O8" s="44"/>
      <c r="P8" s="44"/>
      <c r="Q8" s="44"/>
      <c r="R8" s="43"/>
      <c r="S8" s="43"/>
      <c r="T8" s="44" t="s">
        <v>515</v>
      </c>
      <c r="U8" s="44"/>
      <c r="V8" s="44"/>
      <c r="W8" s="44"/>
      <c r="X8" s="44"/>
      <c r="Y8" s="44"/>
      <c r="Z8" s="43"/>
    </row>
    <row r="9" spans="1:26" x14ac:dyDescent="0.25">
      <c r="A9" s="13"/>
      <c r="B9" s="43"/>
      <c r="C9" s="43"/>
      <c r="D9" s="44"/>
      <c r="E9" s="44"/>
      <c r="F9" s="44"/>
      <c r="G9" s="44"/>
      <c r="H9" s="44"/>
      <c r="I9" s="44"/>
      <c r="J9" s="43"/>
      <c r="K9" s="43"/>
      <c r="L9" s="44" t="s">
        <v>514</v>
      </c>
      <c r="M9" s="44"/>
      <c r="N9" s="44"/>
      <c r="O9" s="44"/>
      <c r="P9" s="44"/>
      <c r="Q9" s="44"/>
      <c r="R9" s="43"/>
      <c r="S9" s="43"/>
      <c r="T9" s="44" t="s">
        <v>516</v>
      </c>
      <c r="U9" s="44"/>
      <c r="V9" s="44"/>
      <c r="W9" s="44"/>
      <c r="X9" s="44"/>
      <c r="Y9" s="44"/>
      <c r="Z9" s="43"/>
    </row>
    <row r="10" spans="1:26" x14ac:dyDescent="0.25">
      <c r="A10" s="13"/>
      <c r="B10" s="43"/>
      <c r="C10" s="43"/>
      <c r="D10" s="44"/>
      <c r="E10" s="44"/>
      <c r="F10" s="44"/>
      <c r="G10" s="44"/>
      <c r="H10" s="44"/>
      <c r="I10" s="44"/>
      <c r="J10" s="43"/>
      <c r="K10" s="43"/>
      <c r="L10" s="44"/>
      <c r="M10" s="44"/>
      <c r="N10" s="44"/>
      <c r="O10" s="44"/>
      <c r="P10" s="44"/>
      <c r="Q10" s="44"/>
      <c r="R10" s="43"/>
      <c r="S10" s="43"/>
      <c r="T10" s="44" t="s">
        <v>517</v>
      </c>
      <c r="U10" s="44"/>
      <c r="V10" s="44"/>
      <c r="W10" s="44"/>
      <c r="X10" s="44"/>
      <c r="Y10" s="44"/>
      <c r="Z10" s="43"/>
    </row>
    <row r="11" spans="1:26" x14ac:dyDescent="0.25">
      <c r="A11" s="13"/>
      <c r="B11" s="43"/>
      <c r="C11" s="43"/>
      <c r="D11" s="44"/>
      <c r="E11" s="44"/>
      <c r="F11" s="44"/>
      <c r="G11" s="44"/>
      <c r="H11" s="44"/>
      <c r="I11" s="44"/>
      <c r="J11" s="43"/>
      <c r="K11" s="43"/>
      <c r="L11" s="44"/>
      <c r="M11" s="44"/>
      <c r="N11" s="44"/>
      <c r="O11" s="44"/>
      <c r="P11" s="44"/>
      <c r="Q11" s="44"/>
      <c r="R11" s="43"/>
      <c r="S11" s="43"/>
      <c r="T11" s="44" t="s">
        <v>518</v>
      </c>
      <c r="U11" s="44"/>
      <c r="V11" s="44"/>
      <c r="W11" s="44"/>
      <c r="X11" s="44"/>
      <c r="Y11" s="44"/>
      <c r="Z11" s="43"/>
    </row>
    <row r="12" spans="1:26" ht="15.75" thickBot="1" x14ac:dyDescent="0.3">
      <c r="A12" s="13"/>
      <c r="B12" s="16" t="s">
        <v>411</v>
      </c>
      <c r="C12" s="16" t="s">
        <v>201</v>
      </c>
      <c r="D12" s="45" t="s">
        <v>412</v>
      </c>
      <c r="E12" s="45"/>
      <c r="F12" s="16"/>
      <c r="G12" s="16" t="s">
        <v>201</v>
      </c>
      <c r="H12" s="45" t="s">
        <v>519</v>
      </c>
      <c r="I12" s="45"/>
      <c r="J12" s="16"/>
      <c r="K12" s="16"/>
      <c r="L12" s="45" t="s">
        <v>412</v>
      </c>
      <c r="M12" s="45"/>
      <c r="N12" s="16"/>
      <c r="O12" s="16" t="s">
        <v>201</v>
      </c>
      <c r="P12" s="45" t="s">
        <v>519</v>
      </c>
      <c r="Q12" s="45"/>
      <c r="R12" s="16"/>
      <c r="S12" s="16"/>
      <c r="T12" s="45" t="s">
        <v>412</v>
      </c>
      <c r="U12" s="45"/>
      <c r="V12" s="16"/>
      <c r="W12" s="16" t="s">
        <v>201</v>
      </c>
      <c r="X12" s="45" t="s">
        <v>519</v>
      </c>
      <c r="Y12" s="45"/>
      <c r="Z12" s="16"/>
    </row>
    <row r="13" spans="1:26" x14ac:dyDescent="0.25">
      <c r="A13" s="13"/>
      <c r="B13" s="47" t="s">
        <v>483</v>
      </c>
      <c r="C13" s="20" t="s">
        <v>201</v>
      </c>
      <c r="D13" s="20"/>
      <c r="E13" s="20"/>
      <c r="F13" s="20"/>
      <c r="G13" s="20" t="s">
        <v>201</v>
      </c>
      <c r="H13" s="20"/>
      <c r="I13" s="20"/>
      <c r="J13" s="20"/>
      <c r="K13" s="20"/>
      <c r="L13" s="20"/>
      <c r="M13" s="20"/>
      <c r="N13" s="20"/>
      <c r="O13" s="20" t="s">
        <v>201</v>
      </c>
      <c r="P13" s="20"/>
      <c r="Q13" s="20"/>
      <c r="R13" s="20"/>
      <c r="S13" s="20"/>
      <c r="T13" s="20"/>
      <c r="U13" s="20"/>
      <c r="V13" s="20"/>
      <c r="W13" s="20" t="s">
        <v>201</v>
      </c>
      <c r="X13" s="20"/>
      <c r="Y13" s="20"/>
      <c r="Z13" s="20"/>
    </row>
    <row r="14" spans="1:26" x14ac:dyDescent="0.25">
      <c r="A14" s="13"/>
      <c r="B14" s="49" t="s">
        <v>520</v>
      </c>
      <c r="C14" s="12" t="s">
        <v>201</v>
      </c>
      <c r="D14" s="12"/>
      <c r="E14" s="12"/>
      <c r="F14" s="12"/>
      <c r="G14" s="12" t="s">
        <v>201</v>
      </c>
      <c r="H14" s="12"/>
      <c r="I14" s="12"/>
      <c r="J14" s="12"/>
      <c r="K14" s="12"/>
      <c r="L14" s="12"/>
      <c r="M14" s="12"/>
      <c r="N14" s="12"/>
      <c r="O14" s="12" t="s">
        <v>201</v>
      </c>
      <c r="P14" s="12"/>
      <c r="Q14" s="12"/>
      <c r="R14" s="12"/>
      <c r="S14" s="12"/>
      <c r="T14" s="12"/>
      <c r="U14" s="12"/>
      <c r="V14" s="12"/>
      <c r="W14" s="12" t="s">
        <v>201</v>
      </c>
      <c r="X14" s="12"/>
      <c r="Y14" s="12"/>
      <c r="Z14" s="12"/>
    </row>
    <row r="15" spans="1:26" x14ac:dyDescent="0.25">
      <c r="A15" s="13"/>
      <c r="B15" s="28" t="s">
        <v>521</v>
      </c>
      <c r="C15" s="20" t="s">
        <v>201</v>
      </c>
      <c r="D15" s="20" t="s">
        <v>213</v>
      </c>
      <c r="E15" s="30">
        <v>56405</v>
      </c>
      <c r="F15" s="32" t="s">
        <v>201</v>
      </c>
      <c r="G15" s="20" t="s">
        <v>201</v>
      </c>
      <c r="H15" s="20"/>
      <c r="I15" s="36">
        <v>14.12</v>
      </c>
      <c r="J15" s="32" t="s">
        <v>522</v>
      </c>
      <c r="K15" s="20"/>
      <c r="L15" s="20" t="s">
        <v>213</v>
      </c>
      <c r="M15" s="30">
        <v>31952</v>
      </c>
      <c r="N15" s="32" t="s">
        <v>201</v>
      </c>
      <c r="O15" s="20" t="s">
        <v>201</v>
      </c>
      <c r="P15" s="20"/>
      <c r="Q15" s="36">
        <v>8</v>
      </c>
      <c r="R15" s="32" t="s">
        <v>522</v>
      </c>
      <c r="S15" s="20"/>
      <c r="T15" s="20"/>
      <c r="U15" s="36" t="s">
        <v>523</v>
      </c>
      <c r="V15" s="32" t="s">
        <v>201</v>
      </c>
      <c r="W15" s="20" t="s">
        <v>201</v>
      </c>
      <c r="X15" s="20"/>
      <c r="Y15" s="36" t="s">
        <v>523</v>
      </c>
      <c r="Z15" s="32" t="s">
        <v>201</v>
      </c>
    </row>
    <row r="16" spans="1:26" x14ac:dyDescent="0.25">
      <c r="A16" s="13"/>
      <c r="B16" s="21" t="s">
        <v>524</v>
      </c>
      <c r="C16" s="12" t="s">
        <v>201</v>
      </c>
      <c r="D16" s="12"/>
      <c r="E16" s="23">
        <v>51406</v>
      </c>
      <c r="F16" s="14" t="s">
        <v>201</v>
      </c>
      <c r="G16" s="12" t="s">
        <v>201</v>
      </c>
      <c r="H16" s="12"/>
      <c r="I16" s="27">
        <v>12.87</v>
      </c>
      <c r="J16" s="14" t="s">
        <v>522</v>
      </c>
      <c r="K16" s="12"/>
      <c r="L16" s="12"/>
      <c r="M16" s="23">
        <v>15976</v>
      </c>
      <c r="N16" s="14" t="s">
        <v>201</v>
      </c>
      <c r="O16" s="12" t="s">
        <v>201</v>
      </c>
      <c r="P16" s="12"/>
      <c r="Q16" s="27">
        <v>4</v>
      </c>
      <c r="R16" s="14" t="s">
        <v>522</v>
      </c>
      <c r="S16" s="12"/>
      <c r="T16" s="12"/>
      <c r="U16" s="27" t="s">
        <v>523</v>
      </c>
      <c r="V16" s="14" t="s">
        <v>201</v>
      </c>
      <c r="W16" s="12" t="s">
        <v>201</v>
      </c>
      <c r="X16" s="12"/>
      <c r="Y16" s="27" t="s">
        <v>523</v>
      </c>
      <c r="Z16" s="14" t="s">
        <v>201</v>
      </c>
    </row>
    <row r="17" spans="1:26" x14ac:dyDescent="0.25">
      <c r="A17" s="13"/>
      <c r="B17" s="28" t="s">
        <v>525</v>
      </c>
      <c r="C17" s="20" t="s">
        <v>201</v>
      </c>
      <c r="D17" s="20"/>
      <c r="E17" s="30">
        <v>51406</v>
      </c>
      <c r="F17" s="32" t="s">
        <v>201</v>
      </c>
      <c r="G17" s="20" t="s">
        <v>201</v>
      </c>
      <c r="H17" s="20"/>
      <c r="I17" s="36">
        <v>9.56</v>
      </c>
      <c r="J17" s="32" t="s">
        <v>522</v>
      </c>
      <c r="K17" s="20"/>
      <c r="L17" s="20"/>
      <c r="M17" s="30">
        <v>21507</v>
      </c>
      <c r="N17" s="32" t="s">
        <v>201</v>
      </c>
      <c r="O17" s="20" t="s">
        <v>201</v>
      </c>
      <c r="P17" s="20"/>
      <c r="Q17" s="36">
        <v>4</v>
      </c>
      <c r="R17" s="32" t="s">
        <v>522</v>
      </c>
      <c r="S17" s="20"/>
      <c r="T17" s="20"/>
      <c r="U17" s="36" t="s">
        <v>523</v>
      </c>
      <c r="V17" s="32" t="s">
        <v>201</v>
      </c>
      <c r="W17" s="20" t="s">
        <v>201</v>
      </c>
      <c r="X17" s="20"/>
      <c r="Y17" s="36" t="s">
        <v>523</v>
      </c>
      <c r="Z17" s="32" t="s">
        <v>201</v>
      </c>
    </row>
    <row r="18" spans="1:26" x14ac:dyDescent="0.25">
      <c r="A18" s="13"/>
      <c r="B18" s="49" t="s">
        <v>526</v>
      </c>
      <c r="C18" s="12" t="s">
        <v>201</v>
      </c>
      <c r="D18" s="12"/>
      <c r="E18" s="12"/>
      <c r="F18" s="12"/>
      <c r="G18" s="12" t="s">
        <v>201</v>
      </c>
      <c r="H18" s="12"/>
      <c r="I18" s="12"/>
      <c r="J18" s="12"/>
      <c r="K18" s="12"/>
      <c r="L18" s="12"/>
      <c r="M18" s="12"/>
      <c r="N18" s="12"/>
      <c r="O18" s="12" t="s">
        <v>201</v>
      </c>
      <c r="P18" s="12"/>
      <c r="Q18" s="12"/>
      <c r="R18" s="12"/>
      <c r="S18" s="12"/>
      <c r="T18" s="12"/>
      <c r="U18" s="12"/>
      <c r="V18" s="12"/>
      <c r="W18" s="12" t="s">
        <v>201</v>
      </c>
      <c r="X18" s="12"/>
      <c r="Y18" s="12"/>
      <c r="Z18" s="12"/>
    </row>
    <row r="19" spans="1:26" x14ac:dyDescent="0.25">
      <c r="A19" s="13"/>
      <c r="B19" s="28" t="s">
        <v>521</v>
      </c>
      <c r="C19" s="20" t="s">
        <v>201</v>
      </c>
      <c r="D19" s="20" t="s">
        <v>213</v>
      </c>
      <c r="E19" s="30">
        <v>56342</v>
      </c>
      <c r="F19" s="32" t="s">
        <v>201</v>
      </c>
      <c r="G19" s="20" t="s">
        <v>201</v>
      </c>
      <c r="H19" s="20"/>
      <c r="I19" s="36">
        <v>14.12</v>
      </c>
      <c r="J19" s="32" t="s">
        <v>522</v>
      </c>
      <c r="K19" s="20"/>
      <c r="L19" s="20" t="s">
        <v>213</v>
      </c>
      <c r="M19" s="30">
        <v>31919</v>
      </c>
      <c r="N19" s="32" t="s">
        <v>201</v>
      </c>
      <c r="O19" s="20" t="s">
        <v>201</v>
      </c>
      <c r="P19" s="20"/>
      <c r="Q19" s="36">
        <v>8</v>
      </c>
      <c r="R19" s="32" t="s">
        <v>522</v>
      </c>
      <c r="S19" s="20"/>
      <c r="T19" s="20" t="s">
        <v>213</v>
      </c>
      <c r="U19" s="30">
        <v>39898</v>
      </c>
      <c r="V19" s="32" t="s">
        <v>201</v>
      </c>
      <c r="W19" s="20" t="s">
        <v>201</v>
      </c>
      <c r="X19" s="20"/>
      <c r="Y19" s="36">
        <v>10</v>
      </c>
      <c r="Z19" s="32" t="s">
        <v>522</v>
      </c>
    </row>
    <row r="20" spans="1:26" x14ac:dyDescent="0.25">
      <c r="A20" s="13"/>
      <c r="B20" s="21" t="s">
        <v>524</v>
      </c>
      <c r="C20" s="12" t="s">
        <v>201</v>
      </c>
      <c r="D20" s="12"/>
      <c r="E20" s="23">
        <v>51349</v>
      </c>
      <c r="F20" s="14" t="s">
        <v>201</v>
      </c>
      <c r="G20" s="12" t="s">
        <v>201</v>
      </c>
      <c r="H20" s="12"/>
      <c r="I20" s="27">
        <v>12.87</v>
      </c>
      <c r="J20" s="14" t="s">
        <v>522</v>
      </c>
      <c r="K20" s="12"/>
      <c r="L20" s="12"/>
      <c r="M20" s="23">
        <v>15959</v>
      </c>
      <c r="N20" s="14" t="s">
        <v>201</v>
      </c>
      <c r="O20" s="12" t="s">
        <v>201</v>
      </c>
      <c r="P20" s="12"/>
      <c r="Q20" s="27">
        <v>4</v>
      </c>
      <c r="R20" s="14" t="s">
        <v>522</v>
      </c>
      <c r="S20" s="12"/>
      <c r="T20" s="12"/>
      <c r="U20" s="23">
        <v>23939</v>
      </c>
      <c r="V20" s="14" t="s">
        <v>201</v>
      </c>
      <c r="W20" s="12" t="s">
        <v>201</v>
      </c>
      <c r="X20" s="12"/>
      <c r="Y20" s="27">
        <v>6</v>
      </c>
      <c r="Z20" s="14" t="s">
        <v>522</v>
      </c>
    </row>
    <row r="21" spans="1:26" x14ac:dyDescent="0.25">
      <c r="A21" s="13"/>
      <c r="B21" s="28" t="s">
        <v>525</v>
      </c>
      <c r="C21" s="20" t="s">
        <v>201</v>
      </c>
      <c r="D21" s="20"/>
      <c r="E21" s="30">
        <v>51349</v>
      </c>
      <c r="F21" s="32" t="s">
        <v>201</v>
      </c>
      <c r="G21" s="20" t="s">
        <v>201</v>
      </c>
      <c r="H21" s="20"/>
      <c r="I21" s="36">
        <v>9.56</v>
      </c>
      <c r="J21" s="32" t="s">
        <v>522</v>
      </c>
      <c r="K21" s="20"/>
      <c r="L21" s="20"/>
      <c r="M21" s="30">
        <v>21491</v>
      </c>
      <c r="N21" s="32" t="s">
        <v>201</v>
      </c>
      <c r="O21" s="20" t="s">
        <v>201</v>
      </c>
      <c r="P21" s="20"/>
      <c r="Q21" s="36">
        <v>4</v>
      </c>
      <c r="R21" s="32" t="s">
        <v>522</v>
      </c>
      <c r="S21" s="20"/>
      <c r="T21" s="20"/>
      <c r="U21" s="30">
        <v>26864</v>
      </c>
      <c r="V21" s="32" t="s">
        <v>201</v>
      </c>
      <c r="W21" s="20" t="s">
        <v>201</v>
      </c>
      <c r="X21" s="20"/>
      <c r="Y21" s="36">
        <v>5</v>
      </c>
      <c r="Z21" s="32" t="s">
        <v>522</v>
      </c>
    </row>
    <row r="22" spans="1:26" x14ac:dyDescent="0.25">
      <c r="A22" s="13"/>
      <c r="B22" s="98" t="s">
        <v>527</v>
      </c>
      <c r="C22" s="12" t="s">
        <v>201</v>
      </c>
      <c r="D22" s="12"/>
      <c r="E22" s="12"/>
      <c r="F22" s="12"/>
      <c r="G22" s="12" t="s">
        <v>201</v>
      </c>
      <c r="H22" s="12"/>
      <c r="I22" s="12"/>
      <c r="J22" s="12"/>
      <c r="K22" s="12"/>
      <c r="L22" s="12"/>
      <c r="M22" s="12"/>
      <c r="N22" s="12"/>
      <c r="O22" s="12" t="s">
        <v>201</v>
      </c>
      <c r="P22" s="12"/>
      <c r="Q22" s="12"/>
      <c r="R22" s="12"/>
      <c r="S22" s="12"/>
      <c r="T22" s="12"/>
      <c r="U22" s="12"/>
      <c r="V22" s="12"/>
      <c r="W22" s="12" t="s">
        <v>201</v>
      </c>
      <c r="X22" s="12"/>
      <c r="Y22" s="12"/>
      <c r="Z22" s="12"/>
    </row>
    <row r="23" spans="1:26" x14ac:dyDescent="0.25">
      <c r="A23" s="13"/>
      <c r="B23" s="99" t="s">
        <v>520</v>
      </c>
      <c r="C23" s="20" t="s">
        <v>201</v>
      </c>
      <c r="D23" s="20"/>
      <c r="E23" s="20"/>
      <c r="F23" s="20"/>
      <c r="G23" s="20" t="s">
        <v>201</v>
      </c>
      <c r="H23" s="20"/>
      <c r="I23" s="20"/>
      <c r="J23" s="20"/>
      <c r="K23" s="20"/>
      <c r="L23" s="20"/>
      <c r="M23" s="20"/>
      <c r="N23" s="20"/>
      <c r="O23" s="20" t="s">
        <v>201</v>
      </c>
      <c r="P23" s="20"/>
      <c r="Q23" s="20"/>
      <c r="R23" s="20"/>
      <c r="S23" s="20"/>
      <c r="T23" s="20"/>
      <c r="U23" s="20"/>
      <c r="V23" s="20"/>
      <c r="W23" s="20" t="s">
        <v>201</v>
      </c>
      <c r="X23" s="20"/>
      <c r="Y23" s="20"/>
      <c r="Z23" s="20"/>
    </row>
    <row r="24" spans="1:26" x14ac:dyDescent="0.25">
      <c r="A24" s="13"/>
      <c r="B24" s="21" t="s">
        <v>521</v>
      </c>
      <c r="C24" s="12" t="s">
        <v>201</v>
      </c>
      <c r="D24" s="12" t="s">
        <v>213</v>
      </c>
      <c r="E24" s="23">
        <v>56060</v>
      </c>
      <c r="F24" s="14" t="s">
        <v>201</v>
      </c>
      <c r="G24" s="12" t="s">
        <v>201</v>
      </c>
      <c r="H24" s="12"/>
      <c r="I24" s="27">
        <v>13.95</v>
      </c>
      <c r="J24" s="14" t="s">
        <v>522</v>
      </c>
      <c r="K24" s="12"/>
      <c r="L24" s="12" t="s">
        <v>213</v>
      </c>
      <c r="M24" s="23">
        <v>32153</v>
      </c>
      <c r="N24" s="14" t="s">
        <v>201</v>
      </c>
      <c r="O24" s="12" t="s">
        <v>201</v>
      </c>
      <c r="P24" s="12"/>
      <c r="Q24" s="27">
        <v>8</v>
      </c>
      <c r="R24" s="14" t="s">
        <v>522</v>
      </c>
      <c r="S24" s="12"/>
      <c r="T24" s="12"/>
      <c r="U24" s="27" t="s">
        <v>523</v>
      </c>
      <c r="V24" s="14" t="s">
        <v>201</v>
      </c>
      <c r="W24" s="12" t="s">
        <v>201</v>
      </c>
      <c r="X24" s="12"/>
      <c r="Y24" s="27" t="s">
        <v>523</v>
      </c>
      <c r="Z24" s="14" t="s">
        <v>201</v>
      </c>
    </row>
    <row r="25" spans="1:26" x14ac:dyDescent="0.25">
      <c r="A25" s="13"/>
      <c r="B25" s="28" t="s">
        <v>524</v>
      </c>
      <c r="C25" s="20" t="s">
        <v>201</v>
      </c>
      <c r="D25" s="20"/>
      <c r="E25" s="30">
        <v>51027</v>
      </c>
      <c r="F25" s="32" t="s">
        <v>201</v>
      </c>
      <c r="G25" s="20" t="s">
        <v>201</v>
      </c>
      <c r="H25" s="20"/>
      <c r="I25" s="36">
        <v>12.7</v>
      </c>
      <c r="J25" s="32" t="s">
        <v>522</v>
      </c>
      <c r="K25" s="20"/>
      <c r="L25" s="20"/>
      <c r="M25" s="30">
        <v>16076</v>
      </c>
      <c r="N25" s="32" t="s">
        <v>201</v>
      </c>
      <c r="O25" s="20" t="s">
        <v>201</v>
      </c>
      <c r="P25" s="20"/>
      <c r="Q25" s="36">
        <v>4</v>
      </c>
      <c r="R25" s="32" t="s">
        <v>522</v>
      </c>
      <c r="S25" s="20"/>
      <c r="T25" s="20"/>
      <c r="U25" s="36" t="s">
        <v>523</v>
      </c>
      <c r="V25" s="32" t="s">
        <v>201</v>
      </c>
      <c r="W25" s="20" t="s">
        <v>201</v>
      </c>
      <c r="X25" s="20"/>
      <c r="Y25" s="36" t="s">
        <v>523</v>
      </c>
      <c r="Z25" s="32" t="s">
        <v>201</v>
      </c>
    </row>
    <row r="26" spans="1:26" x14ac:dyDescent="0.25">
      <c r="A26" s="13"/>
      <c r="B26" s="21" t="s">
        <v>525</v>
      </c>
      <c r="C26" s="12" t="s">
        <v>201</v>
      </c>
      <c r="D26" s="12"/>
      <c r="E26" s="23">
        <v>51027</v>
      </c>
      <c r="F26" s="14" t="s">
        <v>201</v>
      </c>
      <c r="G26" s="12" t="s">
        <v>201</v>
      </c>
      <c r="H26" s="12"/>
      <c r="I26" s="27">
        <v>9.33</v>
      </c>
      <c r="J26" s="14" t="s">
        <v>522</v>
      </c>
      <c r="K26" s="12"/>
      <c r="L26" s="12"/>
      <c r="M26" s="23">
        <v>21888</v>
      </c>
      <c r="N26" s="14" t="s">
        <v>201</v>
      </c>
      <c r="O26" s="12" t="s">
        <v>201</v>
      </c>
      <c r="P26" s="12"/>
      <c r="Q26" s="27">
        <v>4</v>
      </c>
      <c r="R26" s="14" t="s">
        <v>522</v>
      </c>
      <c r="S26" s="12"/>
      <c r="T26" s="12"/>
      <c r="U26" s="27" t="s">
        <v>523</v>
      </c>
      <c r="V26" s="14" t="s">
        <v>201</v>
      </c>
      <c r="W26" s="12" t="s">
        <v>201</v>
      </c>
      <c r="X26" s="12"/>
      <c r="Y26" s="27" t="s">
        <v>523</v>
      </c>
      <c r="Z26" s="14" t="s">
        <v>201</v>
      </c>
    </row>
    <row r="27" spans="1:26" x14ac:dyDescent="0.25">
      <c r="A27" s="13"/>
      <c r="B27" s="99" t="s">
        <v>526</v>
      </c>
      <c r="C27" s="20" t="s">
        <v>201</v>
      </c>
      <c r="D27" s="20"/>
      <c r="E27" s="20"/>
      <c r="F27" s="20"/>
      <c r="G27" s="20" t="s">
        <v>201</v>
      </c>
      <c r="H27" s="20"/>
      <c r="I27" s="20"/>
      <c r="J27" s="20"/>
      <c r="K27" s="20"/>
      <c r="L27" s="20"/>
      <c r="M27" s="20"/>
      <c r="N27" s="20"/>
      <c r="O27" s="20" t="s">
        <v>201</v>
      </c>
      <c r="P27" s="20"/>
      <c r="Q27" s="20"/>
      <c r="R27" s="20"/>
      <c r="S27" s="20"/>
      <c r="T27" s="20"/>
      <c r="U27" s="20"/>
      <c r="V27" s="20"/>
      <c r="W27" s="20" t="s">
        <v>201</v>
      </c>
      <c r="X27" s="20"/>
      <c r="Y27" s="20"/>
      <c r="Z27" s="20"/>
    </row>
    <row r="28" spans="1:26" x14ac:dyDescent="0.25">
      <c r="A28" s="13"/>
      <c r="B28" s="21" t="s">
        <v>521</v>
      </c>
      <c r="C28" s="12" t="s">
        <v>201</v>
      </c>
      <c r="D28" s="12" t="s">
        <v>213</v>
      </c>
      <c r="E28" s="23">
        <v>55758</v>
      </c>
      <c r="F28" s="14" t="s">
        <v>201</v>
      </c>
      <c r="G28" s="12" t="s">
        <v>201</v>
      </c>
      <c r="H28" s="12"/>
      <c r="I28" s="27">
        <v>13.86</v>
      </c>
      <c r="J28" s="14" t="s">
        <v>522</v>
      </c>
      <c r="K28" s="12"/>
      <c r="L28" s="12" t="s">
        <v>213</v>
      </c>
      <c r="M28" s="23">
        <v>32153</v>
      </c>
      <c r="N28" s="14" t="s">
        <v>201</v>
      </c>
      <c r="O28" s="12" t="s">
        <v>201</v>
      </c>
      <c r="P28" s="12"/>
      <c r="Q28" s="27">
        <v>8</v>
      </c>
      <c r="R28" s="14" t="s">
        <v>522</v>
      </c>
      <c r="S28" s="12"/>
      <c r="T28" s="12" t="s">
        <v>213</v>
      </c>
      <c r="U28" s="23">
        <v>32187</v>
      </c>
      <c r="V28" s="14" t="s">
        <v>201</v>
      </c>
      <c r="W28" s="12" t="s">
        <v>201</v>
      </c>
      <c r="X28" s="12"/>
      <c r="Y28" s="27">
        <v>10</v>
      </c>
      <c r="Z28" s="14" t="s">
        <v>522</v>
      </c>
    </row>
    <row r="29" spans="1:26" x14ac:dyDescent="0.25">
      <c r="A29" s="13"/>
      <c r="B29" s="28" t="s">
        <v>524</v>
      </c>
      <c r="C29" s="20" t="s">
        <v>201</v>
      </c>
      <c r="D29" s="20"/>
      <c r="E29" s="30">
        <v>50730</v>
      </c>
      <c r="F29" s="32" t="s">
        <v>201</v>
      </c>
      <c r="G29" s="20" t="s">
        <v>201</v>
      </c>
      <c r="H29" s="20"/>
      <c r="I29" s="36">
        <v>12.61</v>
      </c>
      <c r="J29" s="32" t="s">
        <v>522</v>
      </c>
      <c r="K29" s="20"/>
      <c r="L29" s="20"/>
      <c r="M29" s="30">
        <v>16076</v>
      </c>
      <c r="N29" s="32" t="s">
        <v>201</v>
      </c>
      <c r="O29" s="20" t="s">
        <v>201</v>
      </c>
      <c r="P29" s="20"/>
      <c r="Q29" s="36">
        <v>4</v>
      </c>
      <c r="R29" s="32" t="s">
        <v>522</v>
      </c>
      <c r="S29" s="20"/>
      <c r="T29" s="20"/>
      <c r="U29" s="30">
        <v>24140</v>
      </c>
      <c r="V29" s="32" t="s">
        <v>201</v>
      </c>
      <c r="W29" s="20" t="s">
        <v>201</v>
      </c>
      <c r="X29" s="20"/>
      <c r="Y29" s="36">
        <v>6</v>
      </c>
      <c r="Z29" s="32" t="s">
        <v>522</v>
      </c>
    </row>
    <row r="30" spans="1:26" x14ac:dyDescent="0.25">
      <c r="A30" s="13"/>
      <c r="B30" s="21" t="s">
        <v>525</v>
      </c>
      <c r="C30" s="12" t="s">
        <v>201</v>
      </c>
      <c r="D30" s="12"/>
      <c r="E30" s="23">
        <v>50730</v>
      </c>
      <c r="F30" s="14" t="s">
        <v>201</v>
      </c>
      <c r="G30" s="12" t="s">
        <v>201</v>
      </c>
      <c r="H30" s="12"/>
      <c r="I30" s="27">
        <v>9.2799999999999994</v>
      </c>
      <c r="J30" s="14" t="s">
        <v>522</v>
      </c>
      <c r="K30" s="12"/>
      <c r="L30" s="12"/>
      <c r="M30" s="23">
        <v>21888</v>
      </c>
      <c r="N30" s="14" t="s">
        <v>201</v>
      </c>
      <c r="O30" s="12" t="s">
        <v>201</v>
      </c>
      <c r="P30" s="12"/>
      <c r="Q30" s="27">
        <v>4</v>
      </c>
      <c r="R30" s="14" t="s">
        <v>522</v>
      </c>
      <c r="S30" s="12"/>
      <c r="T30" s="12"/>
      <c r="U30" s="23">
        <v>27340</v>
      </c>
      <c r="V30" s="14" t="s">
        <v>201</v>
      </c>
      <c r="W30" s="12" t="s">
        <v>201</v>
      </c>
      <c r="X30" s="12"/>
      <c r="Y30" s="27">
        <v>5</v>
      </c>
      <c r="Z30" s="14" t="s">
        <v>522</v>
      </c>
    </row>
    <row r="31" spans="1:26" x14ac:dyDescent="0.25">
      <c r="A31" s="13"/>
      <c r="B31" s="58"/>
      <c r="C31" s="58"/>
      <c r="D31" s="58"/>
      <c r="E31" s="58"/>
      <c r="F31" s="58"/>
      <c r="G31" s="58"/>
      <c r="H31" s="58"/>
      <c r="I31" s="58"/>
      <c r="J31" s="58"/>
      <c r="K31" s="58"/>
      <c r="L31" s="58"/>
      <c r="M31" s="58"/>
      <c r="N31" s="58"/>
      <c r="O31" s="58"/>
      <c r="P31" s="58"/>
      <c r="Q31" s="58"/>
      <c r="R31" s="58"/>
      <c r="S31" s="58"/>
      <c r="T31" s="58"/>
      <c r="U31" s="58"/>
      <c r="V31" s="58"/>
      <c r="W31" s="58"/>
      <c r="X31" s="58"/>
      <c r="Y31" s="58"/>
      <c r="Z31" s="58"/>
    </row>
  </sheetData>
  <mergeCells count="31">
    <mergeCell ref="A1:A2"/>
    <mergeCell ref="B1:Z1"/>
    <mergeCell ref="B2:Z2"/>
    <mergeCell ref="B3:Z3"/>
    <mergeCell ref="A4:A31"/>
    <mergeCell ref="B4:Z4"/>
    <mergeCell ref="B5:Z5"/>
    <mergeCell ref="B6:Z6"/>
    <mergeCell ref="B31:Z31"/>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3" width="36.5703125" bestFit="1" customWidth="1"/>
    <col min="4" max="4" width="3.85546875" customWidth="1"/>
    <col min="5" max="5" width="12.85546875" customWidth="1"/>
    <col min="6" max="7" width="3.5703125" customWidth="1"/>
    <col min="8" max="8" width="3.85546875" customWidth="1"/>
    <col min="9" max="9" width="13" customWidth="1"/>
    <col min="10" max="11" width="3.5703125" customWidth="1"/>
    <col min="12" max="12" width="3.85546875" customWidth="1"/>
    <col min="13" max="13" width="13" customWidth="1"/>
    <col min="14" max="15" width="3.5703125" customWidth="1"/>
    <col min="16" max="16" width="3.85546875" customWidth="1"/>
    <col min="17" max="17" width="13" customWidth="1"/>
    <col min="18" max="20" width="3.5703125" customWidth="1"/>
    <col min="21" max="21" width="13" customWidth="1"/>
    <col min="22" max="22" width="3.5703125" customWidth="1"/>
  </cols>
  <sheetData>
    <row r="1" spans="1:22" ht="15" customHeight="1" x14ac:dyDescent="0.25">
      <c r="A1" s="8" t="s">
        <v>6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538</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3" t="s">
        <v>654</v>
      </c>
      <c r="B4" s="56" t="s">
        <v>5</v>
      </c>
      <c r="C4" s="56"/>
      <c r="D4" s="56"/>
      <c r="E4" s="56"/>
      <c r="F4" s="56"/>
      <c r="G4" s="56"/>
      <c r="H4" s="56"/>
      <c r="I4" s="56"/>
      <c r="J4" s="56"/>
      <c r="K4" s="56"/>
      <c r="L4" s="56"/>
      <c r="M4" s="56"/>
      <c r="N4" s="56"/>
      <c r="O4" s="56"/>
      <c r="P4" s="56"/>
      <c r="Q4" s="56"/>
      <c r="R4" s="56"/>
      <c r="S4" s="56"/>
      <c r="T4" s="56"/>
      <c r="U4" s="56"/>
      <c r="V4" s="56"/>
    </row>
    <row r="5" spans="1:22" x14ac:dyDescent="0.25">
      <c r="A5" s="13"/>
      <c r="B5" s="58" t="s">
        <v>551</v>
      </c>
      <c r="C5" s="58"/>
      <c r="D5" s="58"/>
      <c r="E5" s="58"/>
      <c r="F5" s="58"/>
      <c r="G5" s="58"/>
      <c r="H5" s="58"/>
      <c r="I5" s="58"/>
      <c r="J5" s="58"/>
      <c r="K5" s="58"/>
      <c r="L5" s="58"/>
      <c r="M5" s="58"/>
      <c r="N5" s="58"/>
      <c r="O5" s="58"/>
      <c r="P5" s="58"/>
      <c r="Q5" s="58"/>
      <c r="R5" s="58"/>
      <c r="S5" s="58"/>
      <c r="T5" s="58"/>
      <c r="U5" s="58"/>
      <c r="V5" s="58"/>
    </row>
    <row r="6" spans="1:22" ht="15.75"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12"/>
      <c r="C7" s="12"/>
      <c r="D7" s="12"/>
      <c r="E7" s="12"/>
      <c r="F7" s="12"/>
      <c r="G7" s="12"/>
      <c r="H7" s="12"/>
      <c r="I7" s="12"/>
      <c r="J7" s="12"/>
      <c r="K7" s="12"/>
      <c r="L7" s="12"/>
      <c r="M7" s="12"/>
      <c r="N7" s="12"/>
      <c r="O7" s="12"/>
      <c r="P7" s="12"/>
      <c r="Q7" s="12"/>
      <c r="R7" s="12"/>
    </row>
    <row r="8" spans="1:22" x14ac:dyDescent="0.25">
      <c r="A8" s="13"/>
      <c r="B8" s="94" t="s">
        <v>206</v>
      </c>
      <c r="C8" s="43" t="s">
        <v>201</v>
      </c>
      <c r="D8" s="52" t="s">
        <v>552</v>
      </c>
      <c r="E8" s="52"/>
      <c r="F8" s="43"/>
      <c r="G8" s="43" t="s">
        <v>201</v>
      </c>
      <c r="H8" s="52" t="s">
        <v>556</v>
      </c>
      <c r="I8" s="52"/>
      <c r="J8" s="43"/>
      <c r="K8" s="43" t="s">
        <v>201</v>
      </c>
      <c r="L8" s="52" t="s">
        <v>556</v>
      </c>
      <c r="M8" s="52"/>
      <c r="N8" s="43"/>
      <c r="O8" s="43" t="s">
        <v>201</v>
      </c>
      <c r="P8" s="52" t="s">
        <v>395</v>
      </c>
      <c r="Q8" s="52"/>
      <c r="R8" s="43"/>
    </row>
    <row r="9" spans="1:22" x14ac:dyDescent="0.25">
      <c r="A9" s="13"/>
      <c r="B9" s="94"/>
      <c r="C9" s="43"/>
      <c r="D9" s="52" t="s">
        <v>553</v>
      </c>
      <c r="E9" s="52"/>
      <c r="F9" s="43"/>
      <c r="G9" s="43"/>
      <c r="H9" s="52" t="s">
        <v>557</v>
      </c>
      <c r="I9" s="52"/>
      <c r="J9" s="43"/>
      <c r="K9" s="43"/>
      <c r="L9" s="52" t="s">
        <v>560</v>
      </c>
      <c r="M9" s="52"/>
      <c r="N9" s="43"/>
      <c r="O9" s="43"/>
      <c r="P9" s="52" t="s">
        <v>562</v>
      </c>
      <c r="Q9" s="52"/>
      <c r="R9" s="43"/>
    </row>
    <row r="10" spans="1:22" x14ac:dyDescent="0.25">
      <c r="A10" s="13"/>
      <c r="B10" s="94"/>
      <c r="C10" s="43"/>
      <c r="D10" s="52" t="s">
        <v>554</v>
      </c>
      <c r="E10" s="52"/>
      <c r="F10" s="43"/>
      <c r="G10" s="43"/>
      <c r="H10" s="52" t="s">
        <v>558</v>
      </c>
      <c r="I10" s="52"/>
      <c r="J10" s="43"/>
      <c r="K10" s="43"/>
      <c r="L10" s="52" t="s">
        <v>558</v>
      </c>
      <c r="M10" s="52"/>
      <c r="N10" s="43"/>
      <c r="O10" s="43"/>
      <c r="P10" s="52" t="s">
        <v>563</v>
      </c>
      <c r="Q10" s="52"/>
      <c r="R10" s="43"/>
    </row>
    <row r="11" spans="1:22" ht="15.75" thickBot="1" x14ac:dyDescent="0.3">
      <c r="A11" s="13"/>
      <c r="B11" s="94"/>
      <c r="C11" s="43"/>
      <c r="D11" s="51" t="s">
        <v>555</v>
      </c>
      <c r="E11" s="51"/>
      <c r="F11" s="43"/>
      <c r="G11" s="43"/>
      <c r="H11" s="51" t="s">
        <v>559</v>
      </c>
      <c r="I11" s="51"/>
      <c r="J11" s="43"/>
      <c r="K11" s="43"/>
      <c r="L11" s="51" t="s">
        <v>561</v>
      </c>
      <c r="M11" s="51"/>
      <c r="N11" s="43"/>
      <c r="O11" s="43"/>
      <c r="P11" s="51"/>
      <c r="Q11" s="51"/>
      <c r="R11" s="43"/>
    </row>
    <row r="12" spans="1:22" x14ac:dyDescent="0.25">
      <c r="A12" s="13"/>
      <c r="B12" s="18" t="s">
        <v>483</v>
      </c>
      <c r="C12" s="20" t="s">
        <v>201</v>
      </c>
      <c r="D12" s="20"/>
      <c r="E12" s="20"/>
      <c r="F12" s="20"/>
      <c r="G12" s="20" t="s">
        <v>201</v>
      </c>
      <c r="H12" s="20"/>
      <c r="I12" s="20"/>
      <c r="J12" s="20"/>
      <c r="K12" s="20" t="s">
        <v>201</v>
      </c>
      <c r="L12" s="20"/>
      <c r="M12" s="20"/>
      <c r="N12" s="20"/>
      <c r="O12" s="20" t="s">
        <v>201</v>
      </c>
      <c r="P12" s="20"/>
      <c r="Q12" s="20"/>
      <c r="R12" s="20"/>
    </row>
    <row r="13" spans="1:22" ht="25.5" x14ac:dyDescent="0.25">
      <c r="A13" s="13"/>
      <c r="B13" s="21" t="s">
        <v>564</v>
      </c>
      <c r="C13" s="12" t="s">
        <v>201</v>
      </c>
      <c r="D13" s="14" t="s">
        <v>213</v>
      </c>
      <c r="E13" s="25" t="s">
        <v>214</v>
      </c>
      <c r="F13" s="14" t="s">
        <v>201</v>
      </c>
      <c r="G13" s="12" t="s">
        <v>201</v>
      </c>
      <c r="H13" s="12" t="s">
        <v>213</v>
      </c>
      <c r="I13" s="23">
        <v>20632</v>
      </c>
      <c r="J13" s="14" t="s">
        <v>201</v>
      </c>
      <c r="K13" s="12" t="s">
        <v>201</v>
      </c>
      <c r="L13" s="14" t="s">
        <v>213</v>
      </c>
      <c r="M13" s="25" t="s">
        <v>214</v>
      </c>
      <c r="N13" s="14" t="s">
        <v>201</v>
      </c>
      <c r="O13" s="12" t="s">
        <v>201</v>
      </c>
      <c r="P13" s="12" t="s">
        <v>213</v>
      </c>
      <c r="Q13" s="23">
        <v>20632</v>
      </c>
      <c r="R13" s="14" t="s">
        <v>201</v>
      </c>
    </row>
    <row r="14" spans="1:22" x14ac:dyDescent="0.25">
      <c r="A14" s="13"/>
      <c r="B14" s="28" t="s">
        <v>565</v>
      </c>
      <c r="C14" s="20" t="s">
        <v>201</v>
      </c>
      <c r="D14" s="32"/>
      <c r="E14" s="34" t="s">
        <v>214</v>
      </c>
      <c r="F14" s="32" t="s">
        <v>201</v>
      </c>
      <c r="G14" s="20" t="s">
        <v>201</v>
      </c>
      <c r="H14" s="20"/>
      <c r="I14" s="30">
        <v>7245</v>
      </c>
      <c r="J14" s="32" t="s">
        <v>201</v>
      </c>
      <c r="K14" s="20" t="s">
        <v>201</v>
      </c>
      <c r="L14" s="32"/>
      <c r="M14" s="34" t="s">
        <v>214</v>
      </c>
      <c r="N14" s="32" t="s">
        <v>201</v>
      </c>
      <c r="O14" s="20" t="s">
        <v>201</v>
      </c>
      <c r="P14" s="20"/>
      <c r="Q14" s="30">
        <v>7245</v>
      </c>
      <c r="R14" s="32" t="s">
        <v>201</v>
      </c>
    </row>
    <row r="15" spans="1:22" ht="15.75" thickBot="1" x14ac:dyDescent="0.3">
      <c r="A15" s="13"/>
      <c r="B15" s="21" t="s">
        <v>219</v>
      </c>
      <c r="C15" s="12" t="s">
        <v>201</v>
      </c>
      <c r="D15" s="14"/>
      <c r="E15" s="25" t="s">
        <v>214</v>
      </c>
      <c r="F15" s="14" t="s">
        <v>201</v>
      </c>
      <c r="G15" s="12" t="s">
        <v>201</v>
      </c>
      <c r="H15" s="12"/>
      <c r="I15" s="23">
        <v>8938</v>
      </c>
      <c r="J15" s="14" t="s">
        <v>201</v>
      </c>
      <c r="K15" s="12" t="s">
        <v>201</v>
      </c>
      <c r="L15" s="14"/>
      <c r="M15" s="25" t="s">
        <v>214</v>
      </c>
      <c r="N15" s="14" t="s">
        <v>201</v>
      </c>
      <c r="O15" s="12" t="s">
        <v>201</v>
      </c>
      <c r="P15" s="12"/>
      <c r="Q15" s="23">
        <v>8938</v>
      </c>
      <c r="R15" s="14" t="s">
        <v>201</v>
      </c>
    </row>
    <row r="16" spans="1:22" x14ac:dyDescent="0.25">
      <c r="A16" s="13"/>
      <c r="B16" s="37"/>
      <c r="C16" s="37" t="s">
        <v>201</v>
      </c>
      <c r="D16" s="38"/>
      <c r="E16" s="38"/>
      <c r="F16" s="37"/>
      <c r="G16" s="37" t="s">
        <v>201</v>
      </c>
      <c r="H16" s="38"/>
      <c r="I16" s="38"/>
      <c r="J16" s="37"/>
      <c r="K16" s="37" t="s">
        <v>201</v>
      </c>
      <c r="L16" s="38"/>
      <c r="M16" s="38"/>
      <c r="N16" s="37"/>
      <c r="O16" s="37" t="s">
        <v>201</v>
      </c>
      <c r="P16" s="38"/>
      <c r="Q16" s="38"/>
      <c r="R16" s="37"/>
    </row>
    <row r="17" spans="1:22" ht="15.75" thickBot="1" x14ac:dyDescent="0.3">
      <c r="A17" s="13"/>
      <c r="B17" s="28" t="s">
        <v>566</v>
      </c>
      <c r="C17" s="40" t="s">
        <v>201</v>
      </c>
      <c r="D17" s="32" t="s">
        <v>213</v>
      </c>
      <c r="E17" s="34" t="s">
        <v>214</v>
      </c>
      <c r="F17" s="32" t="s">
        <v>201</v>
      </c>
      <c r="G17" s="40" t="s">
        <v>201</v>
      </c>
      <c r="H17" s="20" t="s">
        <v>213</v>
      </c>
      <c r="I17" s="30">
        <v>36815</v>
      </c>
      <c r="J17" s="32" t="s">
        <v>201</v>
      </c>
      <c r="K17" s="40" t="s">
        <v>201</v>
      </c>
      <c r="L17" s="32" t="s">
        <v>213</v>
      </c>
      <c r="M17" s="34" t="s">
        <v>214</v>
      </c>
      <c r="N17" s="32" t="s">
        <v>201</v>
      </c>
      <c r="O17" s="40" t="s">
        <v>201</v>
      </c>
      <c r="P17" s="20" t="s">
        <v>213</v>
      </c>
      <c r="Q17" s="30">
        <v>36815</v>
      </c>
      <c r="R17" s="32" t="s">
        <v>201</v>
      </c>
    </row>
    <row r="18" spans="1:22" ht="15.75" thickTop="1" x14ac:dyDescent="0.25">
      <c r="A18" s="13"/>
      <c r="B18" s="37"/>
      <c r="C18" s="37" t="s">
        <v>201</v>
      </c>
      <c r="D18" s="41"/>
      <c r="E18" s="41"/>
      <c r="F18" s="37"/>
      <c r="G18" s="37" t="s">
        <v>201</v>
      </c>
      <c r="H18" s="41"/>
      <c r="I18" s="41"/>
      <c r="J18" s="37"/>
      <c r="K18" s="37" t="s">
        <v>201</v>
      </c>
      <c r="L18" s="41"/>
      <c r="M18" s="41"/>
      <c r="N18" s="37"/>
      <c r="O18" s="37" t="s">
        <v>201</v>
      </c>
      <c r="P18" s="41"/>
      <c r="Q18" s="41"/>
      <c r="R18" s="37"/>
    </row>
    <row r="19" spans="1:22" x14ac:dyDescent="0.25">
      <c r="A19" s="13"/>
      <c r="B19" s="12"/>
      <c r="C19" s="58"/>
      <c r="D19" s="58"/>
      <c r="E19" s="58"/>
      <c r="F19" s="58"/>
      <c r="G19" s="58"/>
      <c r="H19" s="58"/>
      <c r="I19" s="58"/>
      <c r="J19" s="58"/>
      <c r="K19" s="58"/>
      <c r="L19" s="58"/>
      <c r="M19" s="58"/>
      <c r="N19" s="58"/>
      <c r="O19" s="58"/>
      <c r="P19" s="58"/>
      <c r="Q19" s="58"/>
      <c r="R19" s="58"/>
    </row>
    <row r="20" spans="1:22" x14ac:dyDescent="0.25">
      <c r="A20" s="13"/>
      <c r="B20" s="43"/>
      <c r="C20" s="43" t="s">
        <v>201</v>
      </c>
      <c r="D20" s="44" t="s">
        <v>567</v>
      </c>
      <c r="E20" s="44"/>
      <c r="F20" s="43"/>
      <c r="G20" s="43" t="s">
        <v>201</v>
      </c>
      <c r="H20" s="44" t="s">
        <v>556</v>
      </c>
      <c r="I20" s="44"/>
      <c r="J20" s="43"/>
      <c r="K20" s="43" t="s">
        <v>201</v>
      </c>
      <c r="L20" s="44" t="s">
        <v>556</v>
      </c>
      <c r="M20" s="44"/>
      <c r="N20" s="43"/>
      <c r="O20" s="43" t="s">
        <v>201</v>
      </c>
      <c r="P20" s="44" t="s">
        <v>395</v>
      </c>
      <c r="Q20" s="44"/>
      <c r="R20" s="43"/>
    </row>
    <row r="21" spans="1:22" x14ac:dyDescent="0.25">
      <c r="A21" s="13"/>
      <c r="B21" s="43"/>
      <c r="C21" s="43"/>
      <c r="D21" s="44" t="s">
        <v>553</v>
      </c>
      <c r="E21" s="44"/>
      <c r="F21" s="43"/>
      <c r="G21" s="43"/>
      <c r="H21" s="44" t="s">
        <v>557</v>
      </c>
      <c r="I21" s="44"/>
      <c r="J21" s="43"/>
      <c r="K21" s="43"/>
      <c r="L21" s="44" t="s">
        <v>560</v>
      </c>
      <c r="M21" s="44"/>
      <c r="N21" s="43"/>
      <c r="O21" s="43"/>
      <c r="P21" s="44" t="s">
        <v>562</v>
      </c>
      <c r="Q21" s="44"/>
      <c r="R21" s="43"/>
    </row>
    <row r="22" spans="1:22" x14ac:dyDescent="0.25">
      <c r="A22" s="13"/>
      <c r="B22" s="43"/>
      <c r="C22" s="43"/>
      <c r="D22" s="44" t="s">
        <v>568</v>
      </c>
      <c r="E22" s="44"/>
      <c r="F22" s="43"/>
      <c r="G22" s="43"/>
      <c r="H22" s="44" t="s">
        <v>558</v>
      </c>
      <c r="I22" s="44"/>
      <c r="J22" s="43"/>
      <c r="K22" s="43"/>
      <c r="L22" s="44" t="s">
        <v>558</v>
      </c>
      <c r="M22" s="44"/>
      <c r="N22" s="43"/>
      <c r="O22" s="43"/>
      <c r="P22" s="44" t="s">
        <v>569</v>
      </c>
      <c r="Q22" s="44"/>
      <c r="R22" s="43"/>
    </row>
    <row r="23" spans="1:22" ht="15.75" thickBot="1" x14ac:dyDescent="0.3">
      <c r="A23" s="13"/>
      <c r="B23" s="43"/>
      <c r="C23" s="43"/>
      <c r="D23" s="45" t="s">
        <v>555</v>
      </c>
      <c r="E23" s="45"/>
      <c r="F23" s="43"/>
      <c r="G23" s="43"/>
      <c r="H23" s="45" t="s">
        <v>559</v>
      </c>
      <c r="I23" s="45"/>
      <c r="J23" s="43"/>
      <c r="K23" s="43"/>
      <c r="L23" s="45" t="s">
        <v>561</v>
      </c>
      <c r="M23" s="45"/>
      <c r="N23" s="43"/>
      <c r="O23" s="43"/>
      <c r="P23" s="45"/>
      <c r="Q23" s="45"/>
      <c r="R23" s="43"/>
    </row>
    <row r="24" spans="1:22" x14ac:dyDescent="0.25">
      <c r="A24" s="13"/>
      <c r="B24" s="28" t="s">
        <v>527</v>
      </c>
      <c r="C24" s="20" t="s">
        <v>201</v>
      </c>
      <c r="D24" s="20"/>
      <c r="E24" s="20"/>
      <c r="F24" s="20"/>
      <c r="G24" s="20" t="s">
        <v>201</v>
      </c>
      <c r="H24" s="20"/>
      <c r="I24" s="20"/>
      <c r="J24" s="20"/>
      <c r="K24" s="20" t="s">
        <v>201</v>
      </c>
      <c r="L24" s="20"/>
      <c r="M24" s="20"/>
      <c r="N24" s="20"/>
      <c r="O24" s="20" t="s">
        <v>201</v>
      </c>
      <c r="P24" s="20"/>
      <c r="Q24" s="20"/>
      <c r="R24" s="20"/>
    </row>
    <row r="25" spans="1:22" ht="25.5" x14ac:dyDescent="0.25">
      <c r="A25" s="13"/>
      <c r="B25" s="21" t="s">
        <v>564</v>
      </c>
      <c r="C25" s="12" t="s">
        <v>201</v>
      </c>
      <c r="D25" s="14" t="s">
        <v>213</v>
      </c>
      <c r="E25" s="25" t="s">
        <v>214</v>
      </c>
      <c r="F25" s="14" t="s">
        <v>201</v>
      </c>
      <c r="G25" s="12" t="s">
        <v>201</v>
      </c>
      <c r="H25" s="12" t="s">
        <v>213</v>
      </c>
      <c r="I25" s="23">
        <v>21752</v>
      </c>
      <c r="J25" s="14" t="s">
        <v>201</v>
      </c>
      <c r="K25" s="12" t="s">
        <v>201</v>
      </c>
      <c r="L25" s="14" t="s">
        <v>213</v>
      </c>
      <c r="M25" s="25" t="s">
        <v>214</v>
      </c>
      <c r="N25" s="14" t="s">
        <v>201</v>
      </c>
      <c r="O25" s="12" t="s">
        <v>201</v>
      </c>
      <c r="P25" s="12" t="s">
        <v>213</v>
      </c>
      <c r="Q25" s="23">
        <v>21752</v>
      </c>
      <c r="R25" s="14" t="s">
        <v>201</v>
      </c>
    </row>
    <row r="26" spans="1:22" x14ac:dyDescent="0.25">
      <c r="A26" s="13"/>
      <c r="B26" s="28" t="s">
        <v>565</v>
      </c>
      <c r="C26" s="20" t="s">
        <v>201</v>
      </c>
      <c r="D26" s="20"/>
      <c r="E26" s="20"/>
      <c r="F26" s="20"/>
      <c r="G26" s="20" t="s">
        <v>201</v>
      </c>
      <c r="H26" s="20"/>
      <c r="I26" s="30">
        <v>7079</v>
      </c>
      <c r="J26" s="32" t="s">
        <v>201</v>
      </c>
      <c r="K26" s="20" t="s">
        <v>201</v>
      </c>
      <c r="L26" s="20"/>
      <c r="M26" s="20"/>
      <c r="N26" s="20"/>
      <c r="O26" s="20" t="s">
        <v>201</v>
      </c>
      <c r="P26" s="20"/>
      <c r="Q26" s="30">
        <v>7079</v>
      </c>
      <c r="R26" s="32" t="s">
        <v>201</v>
      </c>
    </row>
    <row r="27" spans="1:22" ht="15.75" thickBot="1" x14ac:dyDescent="0.3">
      <c r="A27" s="13"/>
      <c r="B27" s="21" t="s">
        <v>219</v>
      </c>
      <c r="C27" s="12" t="s">
        <v>201</v>
      </c>
      <c r="D27" s="14"/>
      <c r="E27" s="25" t="s">
        <v>214</v>
      </c>
      <c r="F27" s="14" t="s">
        <v>201</v>
      </c>
      <c r="G27" s="12" t="s">
        <v>201</v>
      </c>
      <c r="H27" s="12"/>
      <c r="I27" s="23">
        <v>8870</v>
      </c>
      <c r="J27" s="14" t="s">
        <v>201</v>
      </c>
      <c r="K27" s="12" t="s">
        <v>201</v>
      </c>
      <c r="L27" s="14"/>
      <c r="M27" s="25" t="s">
        <v>214</v>
      </c>
      <c r="N27" s="14" t="s">
        <v>201</v>
      </c>
      <c r="O27" s="12" t="s">
        <v>201</v>
      </c>
      <c r="P27" s="12"/>
      <c r="Q27" s="23">
        <v>8870</v>
      </c>
      <c r="R27" s="14" t="s">
        <v>201</v>
      </c>
    </row>
    <row r="28" spans="1:22" x14ac:dyDescent="0.25">
      <c r="A28" s="13"/>
      <c r="B28" s="37"/>
      <c r="C28" s="37" t="s">
        <v>201</v>
      </c>
      <c r="D28" s="38"/>
      <c r="E28" s="38"/>
      <c r="F28" s="37"/>
      <c r="G28" s="37" t="s">
        <v>201</v>
      </c>
      <c r="H28" s="38"/>
      <c r="I28" s="38"/>
      <c r="J28" s="37"/>
      <c r="K28" s="37" t="s">
        <v>201</v>
      </c>
      <c r="L28" s="38"/>
      <c r="M28" s="38"/>
      <c r="N28" s="37"/>
      <c r="O28" s="37" t="s">
        <v>201</v>
      </c>
      <c r="P28" s="38"/>
      <c r="Q28" s="38"/>
      <c r="R28" s="37"/>
    </row>
    <row r="29" spans="1:22" ht="15.75" thickBot="1" x14ac:dyDescent="0.3">
      <c r="A29" s="13"/>
      <c r="B29" s="28" t="s">
        <v>566</v>
      </c>
      <c r="C29" s="40" t="s">
        <v>201</v>
      </c>
      <c r="D29" s="32" t="s">
        <v>213</v>
      </c>
      <c r="E29" s="34" t="s">
        <v>214</v>
      </c>
      <c r="F29" s="32" t="s">
        <v>201</v>
      </c>
      <c r="G29" s="40" t="s">
        <v>201</v>
      </c>
      <c r="H29" s="20" t="s">
        <v>213</v>
      </c>
      <c r="I29" s="30">
        <v>37701</v>
      </c>
      <c r="J29" s="32" t="s">
        <v>201</v>
      </c>
      <c r="K29" s="40" t="s">
        <v>201</v>
      </c>
      <c r="L29" s="32" t="s">
        <v>213</v>
      </c>
      <c r="M29" s="34" t="s">
        <v>214</v>
      </c>
      <c r="N29" s="32" t="s">
        <v>201</v>
      </c>
      <c r="O29" s="40" t="s">
        <v>201</v>
      </c>
      <c r="P29" s="20" t="s">
        <v>213</v>
      </c>
      <c r="Q29" s="30">
        <v>37701</v>
      </c>
      <c r="R29" s="32" t="s">
        <v>201</v>
      </c>
    </row>
    <row r="30" spans="1:22" ht="15.75" thickTop="1" x14ac:dyDescent="0.25">
      <c r="A30" s="13"/>
      <c r="B30" s="37"/>
      <c r="C30" s="37" t="s">
        <v>201</v>
      </c>
      <c r="D30" s="41"/>
      <c r="E30" s="41"/>
      <c r="F30" s="37"/>
      <c r="G30" s="37" t="s">
        <v>201</v>
      </c>
      <c r="H30" s="41"/>
      <c r="I30" s="41"/>
      <c r="J30" s="37"/>
      <c r="K30" s="37" t="s">
        <v>201</v>
      </c>
      <c r="L30" s="41"/>
      <c r="M30" s="41"/>
      <c r="N30" s="37"/>
      <c r="O30" s="37" t="s">
        <v>201</v>
      </c>
      <c r="P30" s="41"/>
      <c r="Q30" s="41"/>
      <c r="R30" s="37"/>
    </row>
    <row r="31" spans="1:22" x14ac:dyDescent="0.25">
      <c r="A31" s="13"/>
      <c r="B31" s="58"/>
      <c r="C31" s="58"/>
      <c r="D31" s="58"/>
      <c r="E31" s="58"/>
      <c r="F31" s="58"/>
      <c r="G31" s="58"/>
      <c r="H31" s="58"/>
      <c r="I31" s="58"/>
      <c r="J31" s="58"/>
      <c r="K31" s="58"/>
      <c r="L31" s="58"/>
      <c r="M31" s="58"/>
      <c r="N31" s="58"/>
      <c r="O31" s="58"/>
      <c r="P31" s="58"/>
      <c r="Q31" s="58"/>
      <c r="R31" s="58"/>
      <c r="S31" s="58"/>
      <c r="T31" s="58"/>
      <c r="U31" s="58"/>
      <c r="V31" s="58"/>
    </row>
    <row r="32" spans="1:22" ht="15" customHeight="1" x14ac:dyDescent="0.25">
      <c r="A32" s="13" t="s">
        <v>655</v>
      </c>
      <c r="B32" s="56" t="s">
        <v>5</v>
      </c>
      <c r="C32" s="56"/>
      <c r="D32" s="56"/>
      <c r="E32" s="56"/>
      <c r="F32" s="56"/>
      <c r="G32" s="56"/>
      <c r="H32" s="56"/>
      <c r="I32" s="56"/>
      <c r="J32" s="56"/>
      <c r="K32" s="56"/>
      <c r="L32" s="56"/>
      <c r="M32" s="56"/>
      <c r="N32" s="56"/>
      <c r="O32" s="56"/>
      <c r="P32" s="56"/>
      <c r="Q32" s="56"/>
      <c r="R32" s="56"/>
      <c r="S32" s="56"/>
      <c r="T32" s="56"/>
      <c r="U32" s="56"/>
      <c r="V32" s="56"/>
    </row>
    <row r="33" spans="1:22" x14ac:dyDescent="0.25">
      <c r="A33" s="13"/>
      <c r="B33" s="58" t="s">
        <v>571</v>
      </c>
      <c r="C33" s="58"/>
      <c r="D33" s="58"/>
      <c r="E33" s="58"/>
      <c r="F33" s="58"/>
      <c r="G33" s="58"/>
      <c r="H33" s="58"/>
      <c r="I33" s="58"/>
      <c r="J33" s="58"/>
      <c r="K33" s="58"/>
      <c r="L33" s="58"/>
      <c r="M33" s="58"/>
      <c r="N33" s="58"/>
      <c r="O33" s="58"/>
      <c r="P33" s="58"/>
      <c r="Q33" s="58"/>
      <c r="R33" s="58"/>
      <c r="S33" s="58"/>
      <c r="T33" s="58"/>
      <c r="U33" s="58"/>
      <c r="V33" s="58"/>
    </row>
    <row r="34" spans="1:22" ht="15.75" x14ac:dyDescent="0.25">
      <c r="A34" s="13"/>
      <c r="B34" s="59"/>
      <c r="C34" s="59"/>
      <c r="D34" s="59"/>
      <c r="E34" s="59"/>
      <c r="F34" s="59"/>
      <c r="G34" s="59"/>
      <c r="H34" s="59"/>
      <c r="I34" s="59"/>
      <c r="J34" s="59"/>
      <c r="K34" s="59"/>
      <c r="L34" s="59"/>
      <c r="M34" s="59"/>
      <c r="N34" s="59"/>
      <c r="O34" s="59"/>
      <c r="P34" s="59"/>
      <c r="Q34" s="59"/>
      <c r="R34" s="59"/>
      <c r="S34" s="59"/>
      <c r="T34" s="59"/>
      <c r="U34" s="59"/>
      <c r="V34" s="59"/>
    </row>
    <row r="35" spans="1:22" x14ac:dyDescent="0.25">
      <c r="A35" s="13"/>
      <c r="B35" s="12"/>
      <c r="C35" s="12"/>
      <c r="D35" s="12"/>
      <c r="E35" s="12"/>
      <c r="F35" s="12"/>
      <c r="G35" s="12"/>
      <c r="H35" s="12"/>
      <c r="I35" s="12"/>
      <c r="J35" s="12"/>
      <c r="K35" s="12"/>
      <c r="L35" s="12"/>
      <c r="M35" s="12"/>
      <c r="N35" s="12"/>
      <c r="O35" s="12"/>
      <c r="P35" s="12"/>
      <c r="Q35" s="12"/>
      <c r="R35" s="12"/>
    </row>
    <row r="36" spans="1:22" x14ac:dyDescent="0.25">
      <c r="A36" s="13"/>
      <c r="B36" s="94" t="s">
        <v>206</v>
      </c>
      <c r="C36" s="43" t="s">
        <v>201</v>
      </c>
      <c r="D36" s="52" t="s">
        <v>552</v>
      </c>
      <c r="E36" s="52"/>
      <c r="F36" s="43"/>
      <c r="G36" s="43" t="s">
        <v>201</v>
      </c>
      <c r="H36" s="52" t="s">
        <v>556</v>
      </c>
      <c r="I36" s="52"/>
      <c r="J36" s="43"/>
      <c r="K36" s="43" t="s">
        <v>201</v>
      </c>
      <c r="L36" s="52" t="s">
        <v>556</v>
      </c>
      <c r="M36" s="52"/>
      <c r="N36" s="43"/>
      <c r="O36" s="43" t="s">
        <v>201</v>
      </c>
      <c r="P36" s="52" t="s">
        <v>395</v>
      </c>
      <c r="Q36" s="52"/>
      <c r="R36" s="43"/>
    </row>
    <row r="37" spans="1:22" x14ac:dyDescent="0.25">
      <c r="A37" s="13"/>
      <c r="B37" s="94"/>
      <c r="C37" s="43"/>
      <c r="D37" s="52" t="s">
        <v>553</v>
      </c>
      <c r="E37" s="52"/>
      <c r="F37" s="43"/>
      <c r="G37" s="43"/>
      <c r="H37" s="52" t="s">
        <v>557</v>
      </c>
      <c r="I37" s="52"/>
      <c r="J37" s="43"/>
      <c r="K37" s="43"/>
      <c r="L37" s="52" t="s">
        <v>560</v>
      </c>
      <c r="M37" s="52"/>
      <c r="N37" s="43"/>
      <c r="O37" s="43"/>
      <c r="P37" s="52"/>
      <c r="Q37" s="52"/>
      <c r="R37" s="43"/>
    </row>
    <row r="38" spans="1:22" x14ac:dyDescent="0.25">
      <c r="A38" s="13"/>
      <c r="B38" s="94"/>
      <c r="C38" s="43"/>
      <c r="D38" s="52" t="s">
        <v>554</v>
      </c>
      <c r="E38" s="52"/>
      <c r="F38" s="43"/>
      <c r="G38" s="43"/>
      <c r="H38" s="52" t="s">
        <v>558</v>
      </c>
      <c r="I38" s="52"/>
      <c r="J38" s="43"/>
      <c r="K38" s="43"/>
      <c r="L38" s="52" t="s">
        <v>558</v>
      </c>
      <c r="M38" s="52"/>
      <c r="N38" s="43"/>
      <c r="O38" s="43"/>
      <c r="P38" s="52"/>
      <c r="Q38" s="52"/>
      <c r="R38" s="43"/>
    </row>
    <row r="39" spans="1:22" ht="15.75" thickBot="1" x14ac:dyDescent="0.3">
      <c r="A39" s="13"/>
      <c r="B39" s="94"/>
      <c r="C39" s="43"/>
      <c r="D39" s="51" t="s">
        <v>555</v>
      </c>
      <c r="E39" s="51"/>
      <c r="F39" s="43"/>
      <c r="G39" s="43"/>
      <c r="H39" s="51" t="s">
        <v>559</v>
      </c>
      <c r="I39" s="51"/>
      <c r="J39" s="43"/>
      <c r="K39" s="43"/>
      <c r="L39" s="51" t="s">
        <v>561</v>
      </c>
      <c r="M39" s="51"/>
      <c r="N39" s="43"/>
      <c r="O39" s="43"/>
      <c r="P39" s="51"/>
      <c r="Q39" s="51"/>
      <c r="R39" s="43"/>
    </row>
    <row r="40" spans="1:22" x14ac:dyDescent="0.25">
      <c r="A40" s="13"/>
      <c r="B40" s="18" t="s">
        <v>483</v>
      </c>
      <c r="C40" s="20" t="s">
        <v>201</v>
      </c>
      <c r="D40" s="20"/>
      <c r="E40" s="20"/>
      <c r="F40" s="20"/>
      <c r="G40" s="20" t="s">
        <v>201</v>
      </c>
      <c r="H40" s="20"/>
      <c r="I40" s="20"/>
      <c r="J40" s="20"/>
      <c r="K40" s="20" t="s">
        <v>201</v>
      </c>
      <c r="L40" s="20"/>
      <c r="M40" s="20"/>
      <c r="N40" s="20"/>
      <c r="O40" s="20" t="s">
        <v>201</v>
      </c>
      <c r="P40" s="20"/>
      <c r="Q40" s="20"/>
      <c r="R40" s="20"/>
    </row>
    <row r="41" spans="1:22" ht="15.75" thickBot="1" x14ac:dyDescent="0.3">
      <c r="A41" s="13"/>
      <c r="B41" s="102" t="s">
        <v>572</v>
      </c>
      <c r="C41" s="12" t="s">
        <v>201</v>
      </c>
      <c r="D41" s="101" t="s">
        <v>213</v>
      </c>
      <c r="E41" s="103" t="s">
        <v>214</v>
      </c>
      <c r="F41" s="101" t="s">
        <v>201</v>
      </c>
      <c r="G41" s="12" t="s">
        <v>201</v>
      </c>
      <c r="H41" s="101" t="s">
        <v>213</v>
      </c>
      <c r="I41" s="103" t="s">
        <v>214</v>
      </c>
      <c r="J41" s="101" t="s">
        <v>201</v>
      </c>
      <c r="K41" s="12" t="s">
        <v>201</v>
      </c>
      <c r="L41" s="11" t="s">
        <v>213</v>
      </c>
      <c r="M41" s="104">
        <v>6855</v>
      </c>
      <c r="N41" s="101" t="s">
        <v>201</v>
      </c>
      <c r="O41" s="12" t="s">
        <v>201</v>
      </c>
      <c r="P41" s="11" t="s">
        <v>213</v>
      </c>
      <c r="Q41" s="104">
        <v>6855</v>
      </c>
      <c r="R41" s="101" t="s">
        <v>201</v>
      </c>
    </row>
    <row r="42" spans="1:22" ht="15.75" thickTop="1" x14ac:dyDescent="0.25">
      <c r="A42" s="13"/>
      <c r="B42" s="37"/>
      <c r="C42" s="37" t="s">
        <v>201</v>
      </c>
      <c r="D42" s="41"/>
      <c r="E42" s="41"/>
      <c r="F42" s="37"/>
      <c r="G42" s="37" t="s">
        <v>201</v>
      </c>
      <c r="H42" s="41"/>
      <c r="I42" s="41"/>
      <c r="J42" s="37"/>
      <c r="K42" s="37" t="s">
        <v>201</v>
      </c>
      <c r="L42" s="41"/>
      <c r="M42" s="41"/>
      <c r="N42" s="37"/>
      <c r="O42" s="37" t="s">
        <v>201</v>
      </c>
      <c r="P42" s="41"/>
      <c r="Q42" s="41"/>
      <c r="R42" s="37"/>
    </row>
    <row r="43" spans="1:22" ht="15.75" thickBot="1" x14ac:dyDescent="0.3">
      <c r="A43" s="13"/>
      <c r="B43" s="18" t="s">
        <v>573</v>
      </c>
      <c r="C43" s="40" t="s">
        <v>201</v>
      </c>
      <c r="D43" s="105" t="s">
        <v>213</v>
      </c>
      <c r="E43" s="106" t="s">
        <v>574</v>
      </c>
      <c r="F43" s="105" t="s">
        <v>201</v>
      </c>
      <c r="G43" s="40" t="s">
        <v>201</v>
      </c>
      <c r="H43" s="105" t="s">
        <v>213</v>
      </c>
      <c r="I43" s="106" t="s">
        <v>214</v>
      </c>
      <c r="J43" s="105" t="s">
        <v>201</v>
      </c>
      <c r="K43" s="40" t="s">
        <v>201</v>
      </c>
      <c r="L43" s="107" t="s">
        <v>213</v>
      </c>
      <c r="M43" s="108">
        <v>264</v>
      </c>
      <c r="N43" s="105" t="s">
        <v>201</v>
      </c>
      <c r="O43" s="40" t="s">
        <v>201</v>
      </c>
      <c r="P43" s="107" t="s">
        <v>213</v>
      </c>
      <c r="Q43" s="108">
        <v>264</v>
      </c>
      <c r="R43" s="105" t="s">
        <v>201</v>
      </c>
    </row>
    <row r="44" spans="1:22" ht="15.75" thickTop="1" x14ac:dyDescent="0.25">
      <c r="A44" s="13"/>
      <c r="B44" s="37"/>
      <c r="C44" s="37" t="s">
        <v>201</v>
      </c>
      <c r="D44" s="41"/>
      <c r="E44" s="41"/>
      <c r="F44" s="37"/>
      <c r="G44" s="37" t="s">
        <v>201</v>
      </c>
      <c r="H44" s="41"/>
      <c r="I44" s="41"/>
      <c r="J44" s="37"/>
      <c r="K44" s="37" t="s">
        <v>201</v>
      </c>
      <c r="L44" s="41"/>
      <c r="M44" s="41"/>
      <c r="N44" s="37"/>
      <c r="O44" s="37" t="s">
        <v>201</v>
      </c>
      <c r="P44" s="41"/>
      <c r="Q44" s="41"/>
      <c r="R44" s="37"/>
    </row>
    <row r="45" spans="1:22" x14ac:dyDescent="0.25">
      <c r="A45" s="13"/>
      <c r="B45" s="21" t="s">
        <v>527</v>
      </c>
      <c r="C45" s="16" t="s">
        <v>201</v>
      </c>
      <c r="D45" s="12"/>
      <c r="E45" s="12"/>
      <c r="F45" s="12"/>
      <c r="G45" s="16" t="s">
        <v>201</v>
      </c>
      <c r="H45" s="12"/>
      <c r="I45" s="12"/>
      <c r="J45" s="12"/>
      <c r="K45" s="16" t="s">
        <v>201</v>
      </c>
      <c r="L45" s="12"/>
      <c r="M45" s="12"/>
      <c r="N45" s="12"/>
      <c r="O45" s="16" t="s">
        <v>201</v>
      </c>
      <c r="P45" s="12"/>
      <c r="Q45" s="12"/>
      <c r="R45" s="12"/>
    </row>
    <row r="46" spans="1:22" ht="15.75" thickBot="1" x14ac:dyDescent="0.3">
      <c r="A46" s="13"/>
      <c r="B46" s="28" t="s">
        <v>575</v>
      </c>
      <c r="C46" s="40" t="s">
        <v>201</v>
      </c>
      <c r="D46" s="32" t="s">
        <v>213</v>
      </c>
      <c r="E46" s="34" t="s">
        <v>214</v>
      </c>
      <c r="F46" s="32" t="s">
        <v>201</v>
      </c>
      <c r="G46" s="40" t="s">
        <v>201</v>
      </c>
      <c r="H46" s="32" t="s">
        <v>213</v>
      </c>
      <c r="I46" s="34" t="s">
        <v>214</v>
      </c>
      <c r="J46" s="32" t="s">
        <v>201</v>
      </c>
      <c r="K46" s="40" t="s">
        <v>201</v>
      </c>
      <c r="L46" s="20" t="s">
        <v>213</v>
      </c>
      <c r="M46" s="30">
        <v>7508</v>
      </c>
      <c r="N46" s="32" t="s">
        <v>201</v>
      </c>
      <c r="O46" s="40" t="s">
        <v>201</v>
      </c>
      <c r="P46" s="20" t="s">
        <v>213</v>
      </c>
      <c r="Q46" s="30">
        <v>7508</v>
      </c>
      <c r="R46" s="32" t="s">
        <v>201</v>
      </c>
    </row>
    <row r="47" spans="1:22" ht="15.75" thickTop="1" x14ac:dyDescent="0.25">
      <c r="A47" s="13"/>
      <c r="B47" s="37"/>
      <c r="C47" s="37" t="s">
        <v>201</v>
      </c>
      <c r="D47" s="41"/>
      <c r="E47" s="41"/>
      <c r="F47" s="37"/>
      <c r="G47" s="37" t="s">
        <v>201</v>
      </c>
      <c r="H47" s="41"/>
      <c r="I47" s="41"/>
      <c r="J47" s="37"/>
      <c r="K47" s="37" t="s">
        <v>201</v>
      </c>
      <c r="L47" s="41"/>
      <c r="M47" s="41"/>
      <c r="N47" s="37"/>
      <c r="O47" s="37" t="s">
        <v>201</v>
      </c>
      <c r="P47" s="41"/>
      <c r="Q47" s="41"/>
      <c r="R47" s="37"/>
    </row>
    <row r="48" spans="1:22" ht="15.75" thickBot="1" x14ac:dyDescent="0.3">
      <c r="A48" s="13"/>
      <c r="B48" s="21" t="s">
        <v>576</v>
      </c>
      <c r="C48" s="16" t="s">
        <v>201</v>
      </c>
      <c r="D48" s="14" t="s">
        <v>213</v>
      </c>
      <c r="E48" s="25" t="s">
        <v>214</v>
      </c>
      <c r="F48" s="14" t="s">
        <v>201</v>
      </c>
      <c r="G48" s="16" t="s">
        <v>201</v>
      </c>
      <c r="H48" s="14" t="s">
        <v>213</v>
      </c>
      <c r="I48" s="25" t="s">
        <v>214</v>
      </c>
      <c r="J48" s="14" t="s">
        <v>201</v>
      </c>
      <c r="K48" s="16" t="s">
        <v>201</v>
      </c>
      <c r="L48" s="14" t="s">
        <v>213</v>
      </c>
      <c r="M48" s="25" t="s">
        <v>214</v>
      </c>
      <c r="N48" s="14" t="s">
        <v>201</v>
      </c>
      <c r="O48" s="16" t="s">
        <v>201</v>
      </c>
      <c r="P48" s="14" t="s">
        <v>213</v>
      </c>
      <c r="Q48" s="25" t="s">
        <v>214</v>
      </c>
      <c r="R48" s="14" t="s">
        <v>201</v>
      </c>
    </row>
    <row r="49" spans="1:22" ht="15.75" thickTop="1" x14ac:dyDescent="0.25">
      <c r="A49" s="13"/>
      <c r="B49" s="37"/>
      <c r="C49" s="37" t="s">
        <v>201</v>
      </c>
      <c r="D49" s="41"/>
      <c r="E49" s="41"/>
      <c r="F49" s="37"/>
      <c r="G49" s="37" t="s">
        <v>201</v>
      </c>
      <c r="H49" s="41"/>
      <c r="I49" s="41"/>
      <c r="J49" s="37"/>
      <c r="K49" s="37" t="s">
        <v>201</v>
      </c>
      <c r="L49" s="41"/>
      <c r="M49" s="41"/>
      <c r="N49" s="37"/>
      <c r="O49" s="37" t="s">
        <v>201</v>
      </c>
      <c r="P49" s="41"/>
      <c r="Q49" s="41"/>
      <c r="R49" s="37"/>
    </row>
    <row r="50" spans="1:22" ht="15.75" x14ac:dyDescent="0.25">
      <c r="A50" s="13"/>
      <c r="B50" s="59"/>
      <c r="C50" s="59"/>
      <c r="D50" s="59"/>
      <c r="E50" s="59"/>
      <c r="F50" s="59"/>
      <c r="G50" s="59"/>
      <c r="H50" s="59"/>
      <c r="I50" s="59"/>
      <c r="J50" s="59"/>
      <c r="K50" s="59"/>
      <c r="L50" s="59"/>
      <c r="M50" s="59"/>
      <c r="N50" s="59"/>
      <c r="O50" s="59"/>
      <c r="P50" s="59"/>
      <c r="Q50" s="59"/>
      <c r="R50" s="59"/>
      <c r="S50" s="59"/>
      <c r="T50" s="59"/>
      <c r="U50" s="59"/>
      <c r="V50" s="59"/>
    </row>
    <row r="51" spans="1:22" ht="38.25" x14ac:dyDescent="0.25">
      <c r="A51" s="13"/>
      <c r="B51" s="109" t="s">
        <v>577</v>
      </c>
      <c r="C51" s="110" t="s">
        <v>578</v>
      </c>
    </row>
    <row r="52" spans="1:22" ht="38.25" x14ac:dyDescent="0.25">
      <c r="A52" s="13"/>
      <c r="B52" s="109" t="s">
        <v>579</v>
      </c>
      <c r="C52" s="110" t="s">
        <v>580</v>
      </c>
    </row>
    <row r="53" spans="1:22" x14ac:dyDescent="0.25">
      <c r="A53" s="13"/>
      <c r="B53" s="58"/>
      <c r="C53" s="58"/>
      <c r="D53" s="58"/>
      <c r="E53" s="58"/>
      <c r="F53" s="58"/>
      <c r="G53" s="58"/>
      <c r="H53" s="58"/>
      <c r="I53" s="58"/>
      <c r="J53" s="58"/>
      <c r="K53" s="58"/>
      <c r="L53" s="58"/>
      <c r="M53" s="58"/>
      <c r="N53" s="58"/>
      <c r="O53" s="58"/>
      <c r="P53" s="58"/>
      <c r="Q53" s="58"/>
      <c r="R53" s="58"/>
      <c r="S53" s="58"/>
      <c r="T53" s="58"/>
      <c r="U53" s="58"/>
      <c r="V53" s="58"/>
    </row>
    <row r="54" spans="1:22" ht="15" customHeight="1" x14ac:dyDescent="0.25">
      <c r="A54" s="13" t="s">
        <v>656</v>
      </c>
      <c r="B54" s="56" t="s">
        <v>5</v>
      </c>
      <c r="C54" s="56"/>
      <c r="D54" s="56"/>
      <c r="E54" s="56"/>
      <c r="F54" s="56"/>
      <c r="G54" s="56"/>
      <c r="H54" s="56"/>
      <c r="I54" s="56"/>
      <c r="J54" s="56"/>
      <c r="K54" s="56"/>
      <c r="L54" s="56"/>
      <c r="M54" s="56"/>
      <c r="N54" s="56"/>
      <c r="O54" s="56"/>
      <c r="P54" s="56"/>
      <c r="Q54" s="56"/>
      <c r="R54" s="56"/>
      <c r="S54" s="56"/>
      <c r="T54" s="56"/>
      <c r="U54" s="56"/>
      <c r="V54" s="56"/>
    </row>
    <row r="55" spans="1:22" ht="25.5" customHeight="1" x14ac:dyDescent="0.25">
      <c r="A55" s="13"/>
      <c r="B55" s="58" t="s">
        <v>584</v>
      </c>
      <c r="C55" s="58"/>
      <c r="D55" s="58"/>
      <c r="E55" s="58"/>
      <c r="F55" s="58"/>
      <c r="G55" s="58"/>
      <c r="H55" s="58"/>
      <c r="I55" s="58"/>
      <c r="J55" s="58"/>
      <c r="K55" s="58"/>
      <c r="L55" s="58"/>
      <c r="M55" s="58"/>
      <c r="N55" s="58"/>
      <c r="O55" s="58"/>
      <c r="P55" s="58"/>
      <c r="Q55" s="58"/>
      <c r="R55" s="58"/>
      <c r="S55" s="58"/>
      <c r="T55" s="58"/>
      <c r="U55" s="58"/>
      <c r="V55" s="58"/>
    </row>
    <row r="56" spans="1:22" ht="15.75" x14ac:dyDescent="0.25">
      <c r="A56" s="13"/>
      <c r="B56" s="59"/>
      <c r="C56" s="59"/>
      <c r="D56" s="59"/>
      <c r="E56" s="59"/>
      <c r="F56" s="59"/>
      <c r="G56" s="59"/>
      <c r="H56" s="59"/>
      <c r="I56" s="59"/>
      <c r="J56" s="59"/>
      <c r="K56" s="59"/>
      <c r="L56" s="59"/>
      <c r="M56" s="59"/>
      <c r="N56" s="59"/>
      <c r="O56" s="59"/>
      <c r="P56" s="59"/>
      <c r="Q56" s="59"/>
      <c r="R56" s="59"/>
      <c r="S56" s="59"/>
      <c r="T56" s="59"/>
      <c r="U56" s="59"/>
      <c r="V56" s="59"/>
    </row>
    <row r="57" spans="1:22" x14ac:dyDescent="0.25">
      <c r="A57" s="13"/>
      <c r="B57" s="12"/>
      <c r="C57" s="12"/>
      <c r="D57" s="12"/>
      <c r="E57" s="12"/>
      <c r="F57" s="12"/>
      <c r="G57" s="12"/>
      <c r="H57" s="12"/>
      <c r="I57" s="12"/>
      <c r="J57" s="12"/>
      <c r="K57" s="12"/>
      <c r="L57" s="12"/>
      <c r="M57" s="12"/>
      <c r="N57" s="12"/>
      <c r="O57" s="12"/>
      <c r="P57" s="12"/>
      <c r="Q57" s="12"/>
      <c r="R57" s="12"/>
      <c r="S57" s="12"/>
      <c r="T57" s="12"/>
      <c r="U57" s="12"/>
      <c r="V57" s="12"/>
    </row>
    <row r="58" spans="1:22" ht="15.75" thickBot="1" x14ac:dyDescent="0.3">
      <c r="A58" s="13"/>
      <c r="B58" s="16"/>
      <c r="C58" s="16" t="s">
        <v>201</v>
      </c>
      <c r="D58" s="45" t="s">
        <v>483</v>
      </c>
      <c r="E58" s="45"/>
      <c r="F58" s="45"/>
      <c r="G58" s="45"/>
      <c r="H58" s="45"/>
      <c r="I58" s="45"/>
      <c r="J58" s="45"/>
      <c r="K58" s="45"/>
      <c r="L58" s="45"/>
      <c r="M58" s="45"/>
      <c r="N58" s="16"/>
      <c r="O58" s="16" t="s">
        <v>201</v>
      </c>
      <c r="P58" s="45" t="s">
        <v>527</v>
      </c>
      <c r="Q58" s="45"/>
      <c r="R58" s="45"/>
      <c r="S58" s="45"/>
      <c r="T58" s="45"/>
      <c r="U58" s="45"/>
      <c r="V58" s="16"/>
    </row>
    <row r="59" spans="1:22" x14ac:dyDescent="0.25">
      <c r="A59" s="13"/>
      <c r="B59" s="111" t="s">
        <v>206</v>
      </c>
      <c r="C59" s="43" t="s">
        <v>201</v>
      </c>
      <c r="D59" s="95" t="s">
        <v>585</v>
      </c>
      <c r="E59" s="95"/>
      <c r="F59" s="96"/>
      <c r="G59" s="96" t="s">
        <v>201</v>
      </c>
      <c r="H59" s="95" t="s">
        <v>587</v>
      </c>
      <c r="I59" s="95"/>
      <c r="J59" s="96"/>
      <c r="K59" s="96" t="s">
        <v>201</v>
      </c>
      <c r="L59" s="95" t="s">
        <v>588</v>
      </c>
      <c r="M59" s="95"/>
      <c r="N59" s="43"/>
      <c r="O59" s="43" t="s">
        <v>201</v>
      </c>
      <c r="P59" s="95" t="s">
        <v>587</v>
      </c>
      <c r="Q59" s="95"/>
      <c r="R59" s="96"/>
      <c r="S59" s="96" t="s">
        <v>201</v>
      </c>
      <c r="T59" s="95" t="s">
        <v>588</v>
      </c>
      <c r="U59" s="95"/>
      <c r="V59" s="43"/>
    </row>
    <row r="60" spans="1:22" ht="15.75" thickBot="1" x14ac:dyDescent="0.3">
      <c r="A60" s="13"/>
      <c r="B60" s="111"/>
      <c r="C60" s="43"/>
      <c r="D60" s="45" t="s">
        <v>586</v>
      </c>
      <c r="E60" s="45"/>
      <c r="F60" s="43"/>
      <c r="G60" s="43"/>
      <c r="H60" s="45" t="s">
        <v>412</v>
      </c>
      <c r="I60" s="45"/>
      <c r="J60" s="43"/>
      <c r="K60" s="43"/>
      <c r="L60" s="45" t="s">
        <v>589</v>
      </c>
      <c r="M60" s="45"/>
      <c r="N60" s="43"/>
      <c r="O60" s="43"/>
      <c r="P60" s="45" t="s">
        <v>412</v>
      </c>
      <c r="Q60" s="45"/>
      <c r="R60" s="43"/>
      <c r="S60" s="43"/>
      <c r="T60" s="45" t="s">
        <v>589</v>
      </c>
      <c r="U60" s="45"/>
      <c r="V60" s="43"/>
    </row>
    <row r="61" spans="1:22" x14ac:dyDescent="0.25">
      <c r="A61" s="13"/>
      <c r="B61" s="18" t="s">
        <v>590</v>
      </c>
      <c r="C61" s="20" t="s">
        <v>201</v>
      </c>
      <c r="D61" s="20"/>
      <c r="E61" s="20"/>
      <c r="F61" s="20"/>
      <c r="G61" s="20" t="s">
        <v>201</v>
      </c>
      <c r="H61" s="20"/>
      <c r="I61" s="20"/>
      <c r="J61" s="20"/>
      <c r="K61" s="20" t="s">
        <v>201</v>
      </c>
      <c r="L61" s="20"/>
      <c r="M61" s="20"/>
      <c r="N61" s="20"/>
      <c r="O61" s="20" t="s">
        <v>201</v>
      </c>
      <c r="P61" s="20"/>
      <c r="Q61" s="20"/>
      <c r="R61" s="20"/>
      <c r="S61" s="20" t="s">
        <v>201</v>
      </c>
      <c r="T61" s="20"/>
      <c r="U61" s="20"/>
      <c r="V61" s="20"/>
    </row>
    <row r="62" spans="1:22" ht="25.5" x14ac:dyDescent="0.25">
      <c r="A62" s="13"/>
      <c r="B62" s="21" t="s">
        <v>591</v>
      </c>
      <c r="C62" s="12" t="s">
        <v>201</v>
      </c>
      <c r="D62" s="12"/>
      <c r="E62" s="27" t="s">
        <v>592</v>
      </c>
      <c r="F62" s="14" t="s">
        <v>201</v>
      </c>
      <c r="G62" s="12" t="s">
        <v>201</v>
      </c>
      <c r="H62" s="12" t="s">
        <v>213</v>
      </c>
      <c r="I62" s="23">
        <v>1503</v>
      </c>
      <c r="J62" s="14" t="s">
        <v>201</v>
      </c>
      <c r="K62" s="12" t="s">
        <v>201</v>
      </c>
      <c r="L62" s="12" t="s">
        <v>213</v>
      </c>
      <c r="M62" s="23">
        <v>1503</v>
      </c>
      <c r="N62" s="14" t="s">
        <v>201</v>
      </c>
      <c r="O62" s="12" t="s">
        <v>201</v>
      </c>
      <c r="P62" s="12" t="s">
        <v>213</v>
      </c>
      <c r="Q62" s="23">
        <v>1570</v>
      </c>
      <c r="R62" s="14" t="s">
        <v>201</v>
      </c>
      <c r="S62" s="12" t="s">
        <v>201</v>
      </c>
      <c r="T62" s="12" t="s">
        <v>213</v>
      </c>
      <c r="U62" s="23">
        <v>1570</v>
      </c>
      <c r="V62" s="14" t="s">
        <v>201</v>
      </c>
    </row>
    <row r="63" spans="1:22" x14ac:dyDescent="0.25">
      <c r="A63" s="13"/>
      <c r="B63" s="28" t="s">
        <v>593</v>
      </c>
      <c r="C63" s="20" t="s">
        <v>201</v>
      </c>
      <c r="D63" s="20"/>
      <c r="E63" s="36" t="s">
        <v>594</v>
      </c>
      <c r="F63" s="32" t="s">
        <v>201</v>
      </c>
      <c r="G63" s="20" t="s">
        <v>201</v>
      </c>
      <c r="H63" s="20"/>
      <c r="I63" s="30">
        <v>58254</v>
      </c>
      <c r="J63" s="32" t="s">
        <v>201</v>
      </c>
      <c r="K63" s="20" t="s">
        <v>201</v>
      </c>
      <c r="L63" s="20"/>
      <c r="M63" s="30">
        <v>58254</v>
      </c>
      <c r="N63" s="32" t="s">
        <v>201</v>
      </c>
      <c r="O63" s="20" t="s">
        <v>201</v>
      </c>
      <c r="P63" s="20"/>
      <c r="Q63" s="30">
        <v>33295</v>
      </c>
      <c r="R63" s="32" t="s">
        <v>201</v>
      </c>
      <c r="S63" s="20" t="s">
        <v>201</v>
      </c>
      <c r="T63" s="20"/>
      <c r="U63" s="30">
        <v>33295</v>
      </c>
      <c r="V63" s="32" t="s">
        <v>201</v>
      </c>
    </row>
    <row r="64" spans="1:22" x14ac:dyDescent="0.25">
      <c r="A64" s="13"/>
      <c r="B64" s="21" t="s">
        <v>595</v>
      </c>
      <c r="C64" s="12" t="s">
        <v>201</v>
      </c>
      <c r="D64" s="12"/>
      <c r="E64" s="27" t="s">
        <v>596</v>
      </c>
      <c r="F64" s="14" t="s">
        <v>201</v>
      </c>
      <c r="G64" s="12" t="s">
        <v>201</v>
      </c>
      <c r="H64" s="12"/>
      <c r="I64" s="23">
        <v>4450</v>
      </c>
      <c r="J64" s="14" t="s">
        <v>201</v>
      </c>
      <c r="K64" s="12" t="s">
        <v>201</v>
      </c>
      <c r="L64" s="12"/>
      <c r="M64" s="23">
        <v>4450</v>
      </c>
      <c r="N64" s="14" t="s">
        <v>201</v>
      </c>
      <c r="O64" s="12" t="s">
        <v>201</v>
      </c>
      <c r="P64" s="12"/>
      <c r="Q64" s="23">
        <v>4450</v>
      </c>
      <c r="R64" s="14" t="s">
        <v>201</v>
      </c>
      <c r="S64" s="12" t="s">
        <v>201</v>
      </c>
      <c r="T64" s="12"/>
      <c r="U64" s="23">
        <v>4450</v>
      </c>
      <c r="V64" s="14" t="s">
        <v>201</v>
      </c>
    </row>
    <row r="65" spans="1:22" x14ac:dyDescent="0.25">
      <c r="A65" s="13"/>
      <c r="B65" s="28" t="s">
        <v>597</v>
      </c>
      <c r="C65" s="20" t="s">
        <v>201</v>
      </c>
      <c r="D65" s="20"/>
      <c r="E65" s="36" t="s">
        <v>594</v>
      </c>
      <c r="F65" s="32" t="s">
        <v>201</v>
      </c>
      <c r="G65" s="20" t="s">
        <v>201</v>
      </c>
      <c r="H65" s="20"/>
      <c r="I65" s="30">
        <v>1444</v>
      </c>
      <c r="J65" s="32" t="s">
        <v>201</v>
      </c>
      <c r="K65" s="20" t="s">
        <v>201</v>
      </c>
      <c r="L65" s="20"/>
      <c r="M65" s="30">
        <v>1444</v>
      </c>
      <c r="N65" s="32" t="s">
        <v>201</v>
      </c>
      <c r="O65" s="20" t="s">
        <v>201</v>
      </c>
      <c r="P65" s="20"/>
      <c r="Q65" s="30">
        <v>1444</v>
      </c>
      <c r="R65" s="32" t="s">
        <v>201</v>
      </c>
      <c r="S65" s="20" t="s">
        <v>201</v>
      </c>
      <c r="T65" s="20"/>
      <c r="U65" s="30">
        <v>1444</v>
      </c>
      <c r="V65" s="32" t="s">
        <v>201</v>
      </c>
    </row>
    <row r="66" spans="1:22" x14ac:dyDescent="0.25">
      <c r="A66" s="13"/>
      <c r="B66" s="21" t="s">
        <v>598</v>
      </c>
      <c r="C66" s="12" t="s">
        <v>201</v>
      </c>
      <c r="D66" s="12"/>
      <c r="E66" s="27" t="s">
        <v>594</v>
      </c>
      <c r="F66" s="14" t="s">
        <v>201</v>
      </c>
      <c r="G66" s="12" t="s">
        <v>201</v>
      </c>
      <c r="H66" s="12"/>
      <c r="I66" s="23">
        <v>4143</v>
      </c>
      <c r="J66" s="14" t="s">
        <v>201</v>
      </c>
      <c r="K66" s="12" t="s">
        <v>201</v>
      </c>
      <c r="L66" s="12"/>
      <c r="M66" s="23">
        <v>4143</v>
      </c>
      <c r="N66" s="14" t="s">
        <v>201</v>
      </c>
      <c r="O66" s="12" t="s">
        <v>201</v>
      </c>
      <c r="P66" s="12"/>
      <c r="Q66" s="23">
        <v>4143</v>
      </c>
      <c r="R66" s="14" t="s">
        <v>201</v>
      </c>
      <c r="S66" s="12" t="s">
        <v>201</v>
      </c>
      <c r="T66" s="12"/>
      <c r="U66" s="23">
        <v>4143</v>
      </c>
      <c r="V66" s="14" t="s">
        <v>201</v>
      </c>
    </row>
    <row r="67" spans="1:22" x14ac:dyDescent="0.25">
      <c r="A67" s="13"/>
      <c r="B67" s="28" t="s">
        <v>269</v>
      </c>
      <c r="C67" s="20" t="s">
        <v>201</v>
      </c>
      <c r="D67" s="20"/>
      <c r="E67" s="36" t="s">
        <v>599</v>
      </c>
      <c r="F67" s="32" t="s">
        <v>201</v>
      </c>
      <c r="G67" s="20" t="s">
        <v>201</v>
      </c>
      <c r="H67" s="20"/>
      <c r="I67" s="30">
        <v>415123</v>
      </c>
      <c r="J67" s="32" t="s">
        <v>201</v>
      </c>
      <c r="K67" s="20" t="s">
        <v>201</v>
      </c>
      <c r="L67" s="20"/>
      <c r="M67" s="30">
        <v>420486</v>
      </c>
      <c r="N67" s="32" t="s">
        <v>201</v>
      </c>
      <c r="O67" s="20" t="s">
        <v>201</v>
      </c>
      <c r="P67" s="20"/>
      <c r="Q67" s="30">
        <v>418148</v>
      </c>
      <c r="R67" s="32" t="s">
        <v>201</v>
      </c>
      <c r="S67" s="20" t="s">
        <v>201</v>
      </c>
      <c r="T67" s="20"/>
      <c r="U67" s="30">
        <v>424831</v>
      </c>
      <c r="V67" s="32" t="s">
        <v>201</v>
      </c>
    </row>
    <row r="68" spans="1:22" x14ac:dyDescent="0.25">
      <c r="A68" s="13"/>
      <c r="B68" s="21" t="s">
        <v>600</v>
      </c>
      <c r="C68" s="12" t="s">
        <v>201</v>
      </c>
      <c r="D68" s="12"/>
      <c r="E68" s="27" t="s">
        <v>594</v>
      </c>
      <c r="F68" s="14" t="s">
        <v>201</v>
      </c>
      <c r="G68" s="12" t="s">
        <v>201</v>
      </c>
      <c r="H68" s="12"/>
      <c r="I68" s="23">
        <v>1578</v>
      </c>
      <c r="J68" s="14" t="s">
        <v>201</v>
      </c>
      <c r="K68" s="12" t="s">
        <v>201</v>
      </c>
      <c r="L68" s="12"/>
      <c r="M68" s="23">
        <v>1578</v>
      </c>
      <c r="N68" s="14" t="s">
        <v>201</v>
      </c>
      <c r="O68" s="12" t="s">
        <v>201</v>
      </c>
      <c r="P68" s="12"/>
      <c r="Q68" s="23">
        <v>1566</v>
      </c>
      <c r="R68" s="14" t="s">
        <v>201</v>
      </c>
      <c r="S68" s="12" t="s">
        <v>201</v>
      </c>
      <c r="T68" s="12"/>
      <c r="U68" s="23">
        <v>1566</v>
      </c>
      <c r="V68" s="14" t="s">
        <v>201</v>
      </c>
    </row>
    <row r="69" spans="1:22" x14ac:dyDescent="0.25">
      <c r="A69" s="13"/>
      <c r="B69" s="18" t="s">
        <v>601</v>
      </c>
      <c r="C69" s="20" t="s">
        <v>201</v>
      </c>
      <c r="D69" s="20"/>
      <c r="E69" s="20"/>
      <c r="F69" s="20"/>
      <c r="G69" s="20" t="s">
        <v>201</v>
      </c>
      <c r="H69" s="20"/>
      <c r="I69" s="20"/>
      <c r="J69" s="20"/>
      <c r="K69" s="20" t="s">
        <v>201</v>
      </c>
      <c r="L69" s="20"/>
      <c r="M69" s="20"/>
      <c r="N69" s="20"/>
      <c r="O69" s="20" t="s">
        <v>201</v>
      </c>
      <c r="P69" s="20"/>
      <c r="Q69" s="20"/>
      <c r="R69" s="20"/>
      <c r="S69" s="20" t="s">
        <v>201</v>
      </c>
      <c r="T69" s="20"/>
      <c r="U69" s="20"/>
      <c r="V69" s="20"/>
    </row>
    <row r="70" spans="1:22" x14ac:dyDescent="0.25">
      <c r="A70" s="13"/>
      <c r="B70" s="21" t="s">
        <v>602</v>
      </c>
      <c r="C70" s="12" t="s">
        <v>201</v>
      </c>
      <c r="D70" s="12"/>
      <c r="E70" s="27" t="s">
        <v>594</v>
      </c>
      <c r="F70" s="14" t="s">
        <v>201</v>
      </c>
      <c r="G70" s="12" t="s">
        <v>201</v>
      </c>
      <c r="H70" s="12" t="s">
        <v>213</v>
      </c>
      <c r="I70" s="23">
        <v>57967</v>
      </c>
      <c r="J70" s="14" t="s">
        <v>201</v>
      </c>
      <c r="K70" s="12" t="s">
        <v>201</v>
      </c>
      <c r="L70" s="12" t="s">
        <v>213</v>
      </c>
      <c r="M70" s="23">
        <v>57967</v>
      </c>
      <c r="N70" s="14" t="s">
        <v>201</v>
      </c>
      <c r="O70" s="12" t="s">
        <v>201</v>
      </c>
      <c r="P70" s="12" t="s">
        <v>213</v>
      </c>
      <c r="Q70" s="23">
        <v>55358</v>
      </c>
      <c r="R70" s="14" t="s">
        <v>201</v>
      </c>
      <c r="S70" s="12" t="s">
        <v>201</v>
      </c>
      <c r="T70" s="12" t="s">
        <v>213</v>
      </c>
      <c r="U70" s="23">
        <v>55358</v>
      </c>
      <c r="V70" s="14" t="s">
        <v>201</v>
      </c>
    </row>
    <row r="71" spans="1:22" x14ac:dyDescent="0.25">
      <c r="A71" s="13"/>
      <c r="B71" s="28" t="s">
        <v>603</v>
      </c>
      <c r="C71" s="20" t="s">
        <v>201</v>
      </c>
      <c r="D71" s="20"/>
      <c r="E71" s="36" t="s">
        <v>594</v>
      </c>
      <c r="F71" s="32" t="s">
        <v>201</v>
      </c>
      <c r="G71" s="20" t="s">
        <v>201</v>
      </c>
      <c r="H71" s="20"/>
      <c r="I71" s="30">
        <v>86409</v>
      </c>
      <c r="J71" s="32" t="s">
        <v>201</v>
      </c>
      <c r="K71" s="20" t="s">
        <v>201</v>
      </c>
      <c r="L71" s="20"/>
      <c r="M71" s="30">
        <v>86409</v>
      </c>
      <c r="N71" s="32" t="s">
        <v>201</v>
      </c>
      <c r="O71" s="20" t="s">
        <v>201</v>
      </c>
      <c r="P71" s="20"/>
      <c r="Q71" s="30">
        <v>80983</v>
      </c>
      <c r="R71" s="32" t="s">
        <v>201</v>
      </c>
      <c r="S71" s="20" t="s">
        <v>201</v>
      </c>
      <c r="T71" s="20"/>
      <c r="U71" s="30">
        <v>80983</v>
      </c>
      <c r="V71" s="32" t="s">
        <v>201</v>
      </c>
    </row>
    <row r="72" spans="1:22" x14ac:dyDescent="0.25">
      <c r="A72" s="13"/>
      <c r="B72" s="21" t="s">
        <v>604</v>
      </c>
      <c r="C72" s="12" t="s">
        <v>201</v>
      </c>
      <c r="D72" s="12"/>
      <c r="E72" s="27" t="s">
        <v>594</v>
      </c>
      <c r="F72" s="14" t="s">
        <v>201</v>
      </c>
      <c r="G72" s="12" t="s">
        <v>201</v>
      </c>
      <c r="H72" s="12"/>
      <c r="I72" s="23">
        <v>29502</v>
      </c>
      <c r="J72" s="14" t="s">
        <v>201</v>
      </c>
      <c r="K72" s="12" t="s">
        <v>201</v>
      </c>
      <c r="L72" s="12"/>
      <c r="M72" s="23">
        <v>29502</v>
      </c>
      <c r="N72" s="14" t="s">
        <v>201</v>
      </c>
      <c r="O72" s="12" t="s">
        <v>201</v>
      </c>
      <c r="P72" s="12"/>
      <c r="Q72" s="23">
        <v>29310</v>
      </c>
      <c r="R72" s="14" t="s">
        <v>201</v>
      </c>
      <c r="S72" s="12" t="s">
        <v>201</v>
      </c>
      <c r="T72" s="12"/>
      <c r="U72" s="23">
        <v>29310</v>
      </c>
      <c r="V72" s="14" t="s">
        <v>201</v>
      </c>
    </row>
    <row r="73" spans="1:22" x14ac:dyDescent="0.25">
      <c r="A73" s="13"/>
      <c r="B73" s="28" t="s">
        <v>605</v>
      </c>
      <c r="C73" s="20" t="s">
        <v>201</v>
      </c>
      <c r="D73" s="20"/>
      <c r="E73" s="36" t="s">
        <v>594</v>
      </c>
      <c r="F73" s="32" t="s">
        <v>201</v>
      </c>
      <c r="G73" s="20" t="s">
        <v>201</v>
      </c>
      <c r="H73" s="20"/>
      <c r="I73" s="30">
        <v>25464</v>
      </c>
      <c r="J73" s="32" t="s">
        <v>201</v>
      </c>
      <c r="K73" s="20" t="s">
        <v>201</v>
      </c>
      <c r="L73" s="20"/>
      <c r="M73" s="30">
        <v>25464</v>
      </c>
      <c r="N73" s="32" t="s">
        <v>201</v>
      </c>
      <c r="O73" s="20" t="s">
        <v>201</v>
      </c>
      <c r="P73" s="20"/>
      <c r="Q73" s="30">
        <v>28618</v>
      </c>
      <c r="R73" s="32" t="s">
        <v>201</v>
      </c>
      <c r="S73" s="20" t="s">
        <v>201</v>
      </c>
      <c r="T73" s="20"/>
      <c r="U73" s="30">
        <v>28618</v>
      </c>
      <c r="V73" s="32" t="s">
        <v>201</v>
      </c>
    </row>
    <row r="74" spans="1:22" x14ac:dyDescent="0.25">
      <c r="A74" s="13"/>
      <c r="B74" s="21" t="s">
        <v>606</v>
      </c>
      <c r="C74" s="12" t="s">
        <v>201</v>
      </c>
      <c r="D74" s="12"/>
      <c r="E74" s="27" t="s">
        <v>596</v>
      </c>
      <c r="F74" s="14" t="s">
        <v>201</v>
      </c>
      <c r="G74" s="12" t="s">
        <v>201</v>
      </c>
      <c r="H74" s="12"/>
      <c r="I74" s="23">
        <v>228627</v>
      </c>
      <c r="J74" s="14" t="s">
        <v>201</v>
      </c>
      <c r="K74" s="12" t="s">
        <v>201</v>
      </c>
      <c r="L74" s="12"/>
      <c r="M74" s="23">
        <v>229231</v>
      </c>
      <c r="N74" s="14" t="s">
        <v>201</v>
      </c>
      <c r="O74" s="12" t="s">
        <v>201</v>
      </c>
      <c r="P74" s="12"/>
      <c r="Q74" s="23">
        <v>235935</v>
      </c>
      <c r="R74" s="14" t="s">
        <v>201</v>
      </c>
      <c r="S74" s="12" t="s">
        <v>201</v>
      </c>
      <c r="T74" s="12"/>
      <c r="U74" s="23">
        <v>236602</v>
      </c>
      <c r="V74" s="14" t="s">
        <v>201</v>
      </c>
    </row>
    <row r="75" spans="1:22" x14ac:dyDescent="0.25">
      <c r="A75" s="13"/>
      <c r="B75" s="28" t="s">
        <v>607</v>
      </c>
      <c r="C75" s="20" t="s">
        <v>201</v>
      </c>
      <c r="D75" s="20"/>
      <c r="E75" s="36" t="s">
        <v>596</v>
      </c>
      <c r="F75" s="32" t="s">
        <v>201</v>
      </c>
      <c r="G75" s="20" t="s">
        <v>201</v>
      </c>
      <c r="H75" s="20"/>
      <c r="I75" s="30">
        <v>80000</v>
      </c>
      <c r="J75" s="32" t="s">
        <v>201</v>
      </c>
      <c r="K75" s="20" t="s">
        <v>201</v>
      </c>
      <c r="L75" s="20"/>
      <c r="M75" s="30">
        <v>80000</v>
      </c>
      <c r="N75" s="32" t="s">
        <v>201</v>
      </c>
      <c r="O75" s="20" t="s">
        <v>201</v>
      </c>
      <c r="P75" s="20"/>
      <c r="Q75" s="30">
        <v>57000</v>
      </c>
      <c r="R75" s="32" t="s">
        <v>201</v>
      </c>
      <c r="S75" s="20" t="s">
        <v>201</v>
      </c>
      <c r="T75" s="20"/>
      <c r="U75" s="30">
        <v>57000</v>
      </c>
      <c r="V75" s="32" t="s">
        <v>201</v>
      </c>
    </row>
    <row r="76" spans="1:22" x14ac:dyDescent="0.25">
      <c r="A76" s="13"/>
      <c r="B76" s="21" t="s">
        <v>608</v>
      </c>
      <c r="C76" s="12" t="s">
        <v>201</v>
      </c>
      <c r="D76" s="12"/>
      <c r="E76" s="27" t="s">
        <v>596</v>
      </c>
      <c r="F76" s="14" t="s">
        <v>201</v>
      </c>
      <c r="G76" s="12" t="s">
        <v>201</v>
      </c>
      <c r="H76" s="12"/>
      <c r="I76" s="23">
        <v>8248</v>
      </c>
      <c r="J76" s="14" t="s">
        <v>201</v>
      </c>
      <c r="K76" s="12" t="s">
        <v>201</v>
      </c>
      <c r="L76" s="12"/>
      <c r="M76" s="23">
        <v>8248</v>
      </c>
      <c r="N76" s="14" t="s">
        <v>201</v>
      </c>
      <c r="O76" s="12" t="s">
        <v>201</v>
      </c>
      <c r="P76" s="12"/>
      <c r="Q76" s="23">
        <v>8248</v>
      </c>
      <c r="R76" s="14" t="s">
        <v>201</v>
      </c>
      <c r="S76" s="12" t="s">
        <v>201</v>
      </c>
      <c r="T76" s="12"/>
      <c r="U76" s="23">
        <v>8248</v>
      </c>
      <c r="V76" s="14" t="s">
        <v>201</v>
      </c>
    </row>
    <row r="77" spans="1:22" x14ac:dyDescent="0.25">
      <c r="A77" s="13"/>
      <c r="B77" s="28" t="s">
        <v>609</v>
      </c>
      <c r="C77" s="20" t="s">
        <v>201</v>
      </c>
      <c r="D77" s="20"/>
      <c r="E77" s="36" t="s">
        <v>594</v>
      </c>
      <c r="F77" s="32" t="s">
        <v>201</v>
      </c>
      <c r="G77" s="20" t="s">
        <v>201</v>
      </c>
      <c r="H77" s="20"/>
      <c r="I77" s="30">
        <v>1589</v>
      </c>
      <c r="J77" s="32" t="s">
        <v>201</v>
      </c>
      <c r="K77" s="20" t="s">
        <v>201</v>
      </c>
      <c r="L77" s="20"/>
      <c r="M77" s="30">
        <v>1589</v>
      </c>
      <c r="N77" s="32" t="s">
        <v>201</v>
      </c>
      <c r="O77" s="20" t="s">
        <v>201</v>
      </c>
      <c r="P77" s="20"/>
      <c r="Q77" s="30">
        <v>1388</v>
      </c>
      <c r="R77" s="32" t="s">
        <v>201</v>
      </c>
      <c r="S77" s="20" t="s">
        <v>201</v>
      </c>
      <c r="T77" s="20"/>
      <c r="U77" s="30">
        <v>1388</v>
      </c>
      <c r="V77" s="32" t="s">
        <v>201</v>
      </c>
    </row>
    <row r="78" spans="1:22" x14ac:dyDescent="0.25">
      <c r="A78" s="13"/>
      <c r="B78" s="58"/>
      <c r="C78" s="58"/>
      <c r="D78" s="58"/>
      <c r="E78" s="58"/>
      <c r="F78" s="58"/>
      <c r="G78" s="58"/>
      <c r="H78" s="58"/>
      <c r="I78" s="58"/>
      <c r="J78" s="58"/>
      <c r="K78" s="58"/>
      <c r="L78" s="58"/>
      <c r="M78" s="58"/>
      <c r="N78" s="58"/>
      <c r="O78" s="58"/>
      <c r="P78" s="58"/>
      <c r="Q78" s="58"/>
      <c r="R78" s="58"/>
      <c r="S78" s="58"/>
      <c r="T78" s="58"/>
      <c r="U78" s="58"/>
      <c r="V78" s="58"/>
    </row>
  </sheetData>
  <mergeCells count="119">
    <mergeCell ref="A54:A78"/>
    <mergeCell ref="B54:V54"/>
    <mergeCell ref="B55:V55"/>
    <mergeCell ref="B56:V56"/>
    <mergeCell ref="B78:V78"/>
    <mergeCell ref="B6:V6"/>
    <mergeCell ref="B31:V31"/>
    <mergeCell ref="A32:A53"/>
    <mergeCell ref="B32:V32"/>
    <mergeCell ref="B33:V33"/>
    <mergeCell ref="B34:V34"/>
    <mergeCell ref="B50:V50"/>
    <mergeCell ref="B53:V53"/>
    <mergeCell ref="T59:U59"/>
    <mergeCell ref="T60:U60"/>
    <mergeCell ref="V59:V60"/>
    <mergeCell ref="A1:A2"/>
    <mergeCell ref="B1:V1"/>
    <mergeCell ref="B2:V2"/>
    <mergeCell ref="B3:V3"/>
    <mergeCell ref="A4:A31"/>
    <mergeCell ref="B4:V4"/>
    <mergeCell ref="B5:V5"/>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N36:N39"/>
    <mergeCell ref="O36:O39"/>
    <mergeCell ref="P36:Q39"/>
    <mergeCell ref="R36:R39"/>
    <mergeCell ref="D58:M58"/>
    <mergeCell ref="P58:U58"/>
    <mergeCell ref="H37:I37"/>
    <mergeCell ref="H38:I38"/>
    <mergeCell ref="H39:I39"/>
    <mergeCell ref="J36:J39"/>
    <mergeCell ref="K36:K39"/>
    <mergeCell ref="L36:M36"/>
    <mergeCell ref="L37:M37"/>
    <mergeCell ref="L38:M38"/>
    <mergeCell ref="L39:M39"/>
    <mergeCell ref="R20:R23"/>
    <mergeCell ref="B36:B39"/>
    <mergeCell ref="C36:C39"/>
    <mergeCell ref="D36:E36"/>
    <mergeCell ref="D37:E37"/>
    <mergeCell ref="D38:E38"/>
    <mergeCell ref="D39:E39"/>
    <mergeCell ref="F36:F39"/>
    <mergeCell ref="G36:G39"/>
    <mergeCell ref="H36:I36"/>
    <mergeCell ref="N20:N23"/>
    <mergeCell ref="O20:O23"/>
    <mergeCell ref="P20:Q20"/>
    <mergeCell ref="P21:Q21"/>
    <mergeCell ref="P22:Q22"/>
    <mergeCell ref="P23:Q23"/>
    <mergeCell ref="J20:J23"/>
    <mergeCell ref="K20:K23"/>
    <mergeCell ref="L20:M20"/>
    <mergeCell ref="L21:M21"/>
    <mergeCell ref="L22:M22"/>
    <mergeCell ref="L23:M23"/>
    <mergeCell ref="D23:E23"/>
    <mergeCell ref="F20:F23"/>
    <mergeCell ref="G20:G23"/>
    <mergeCell ref="H20:I20"/>
    <mergeCell ref="H21:I21"/>
    <mergeCell ref="H22:I22"/>
    <mergeCell ref="H23:I23"/>
    <mergeCell ref="R8:R11"/>
    <mergeCell ref="C19:F19"/>
    <mergeCell ref="G19:J19"/>
    <mergeCell ref="K19:N19"/>
    <mergeCell ref="O19:R19"/>
    <mergeCell ref="B20:B23"/>
    <mergeCell ref="C20:C23"/>
    <mergeCell ref="D20:E20"/>
    <mergeCell ref="D21:E21"/>
    <mergeCell ref="D22:E22"/>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3</v>
      </c>
      <c r="B1" s="8" t="s">
        <v>2</v>
      </c>
      <c r="C1" s="8" t="s">
        <v>26</v>
      </c>
      <c r="D1" s="8" t="s">
        <v>65</v>
      </c>
    </row>
    <row r="2" spans="1:4" ht="30" x14ac:dyDescent="0.25">
      <c r="A2" s="1" t="s">
        <v>64</v>
      </c>
      <c r="B2" s="8"/>
      <c r="C2" s="8"/>
      <c r="D2" s="8"/>
    </row>
    <row r="3" spans="1:4" ht="30" x14ac:dyDescent="0.25">
      <c r="A3" s="4" t="s">
        <v>66</v>
      </c>
      <c r="B3" s="5" t="s">
        <v>5</v>
      </c>
      <c r="C3" s="5" t="s">
        <v>5</v>
      </c>
      <c r="D3" s="5" t="s">
        <v>5</v>
      </c>
    </row>
    <row r="4" spans="1:4" x14ac:dyDescent="0.25">
      <c r="A4" s="3" t="s">
        <v>67</v>
      </c>
      <c r="B4" s="9">
        <v>5480</v>
      </c>
      <c r="C4" s="9">
        <v>5681</v>
      </c>
      <c r="D4" s="9">
        <v>6016</v>
      </c>
    </row>
    <row r="5" spans="1:4" x14ac:dyDescent="0.25">
      <c r="A5" s="3" t="s">
        <v>68</v>
      </c>
      <c r="B5" s="5" t="s">
        <v>42</v>
      </c>
      <c r="C5" s="5" t="s">
        <v>42</v>
      </c>
      <c r="D5" s="5" t="s">
        <v>5</v>
      </c>
    </row>
    <row r="6" spans="1:4" x14ac:dyDescent="0.25">
      <c r="A6" s="3" t="s">
        <v>69</v>
      </c>
      <c r="B6" s="7">
        <v>1000000</v>
      </c>
      <c r="C6" s="7">
        <v>1000000</v>
      </c>
      <c r="D6" s="5" t="s">
        <v>5</v>
      </c>
    </row>
    <row r="7" spans="1:4" x14ac:dyDescent="0.25">
      <c r="A7" s="3" t="s">
        <v>70</v>
      </c>
      <c r="B7" s="5" t="s">
        <v>42</v>
      </c>
      <c r="C7" s="5" t="s">
        <v>42</v>
      </c>
      <c r="D7" s="5" t="s">
        <v>5</v>
      </c>
    </row>
    <row r="8" spans="1:4" x14ac:dyDescent="0.25">
      <c r="A8" s="3" t="s">
        <v>71</v>
      </c>
      <c r="B8" s="5" t="s">
        <v>42</v>
      </c>
      <c r="C8" s="5" t="s">
        <v>42</v>
      </c>
      <c r="D8" s="5" t="s">
        <v>5</v>
      </c>
    </row>
    <row r="9" spans="1:4" x14ac:dyDescent="0.25">
      <c r="A9" s="3" t="s">
        <v>72</v>
      </c>
      <c r="B9" s="10">
        <v>0.01</v>
      </c>
      <c r="C9" s="10">
        <v>0.01</v>
      </c>
      <c r="D9" s="5" t="s">
        <v>5</v>
      </c>
    </row>
    <row r="10" spans="1:4" x14ac:dyDescent="0.25">
      <c r="A10" s="3" t="s">
        <v>73</v>
      </c>
      <c r="B10" s="7">
        <v>100000000</v>
      </c>
      <c r="C10" s="7">
        <v>100000000</v>
      </c>
      <c r="D10" s="5" t="s">
        <v>5</v>
      </c>
    </row>
    <row r="11" spans="1:4" x14ac:dyDescent="0.25">
      <c r="A11" s="3" t="s">
        <v>74</v>
      </c>
      <c r="B11" s="7">
        <v>39134164</v>
      </c>
      <c r="C11" s="7">
        <v>38786680</v>
      </c>
      <c r="D11" s="5" t="s">
        <v>5</v>
      </c>
    </row>
    <row r="12" spans="1:4" x14ac:dyDescent="0.25">
      <c r="A12" s="3" t="s">
        <v>75</v>
      </c>
      <c r="B12" s="7">
        <v>39122459</v>
      </c>
      <c r="C12" s="7">
        <v>38774975</v>
      </c>
      <c r="D12" s="5" t="s">
        <v>5</v>
      </c>
    </row>
    <row r="13" spans="1:4" x14ac:dyDescent="0.25">
      <c r="A13" s="3" t="s">
        <v>76</v>
      </c>
      <c r="B13" s="5" t="s">
        <v>5</v>
      </c>
      <c r="C13" s="7">
        <v>11705</v>
      </c>
      <c r="D13" s="7">
        <v>1170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57</v>
      </c>
      <c r="B1" s="8" t="s">
        <v>2</v>
      </c>
      <c r="C1" s="8" t="s">
        <v>26</v>
      </c>
    </row>
    <row r="2" spans="1:3" ht="30" x14ac:dyDescent="0.25">
      <c r="A2" s="1" t="s">
        <v>25</v>
      </c>
      <c r="B2" s="8"/>
      <c r="C2" s="8"/>
    </row>
    <row r="3" spans="1:3" ht="30" x14ac:dyDescent="0.25">
      <c r="A3" s="4" t="s">
        <v>658</v>
      </c>
      <c r="B3" s="5" t="s">
        <v>5</v>
      </c>
      <c r="C3" s="5" t="s">
        <v>5</v>
      </c>
    </row>
    <row r="4" spans="1:3" x14ac:dyDescent="0.25">
      <c r="A4" s="3" t="s">
        <v>659</v>
      </c>
      <c r="B4" s="9">
        <v>37609</v>
      </c>
      <c r="C4" s="9">
        <v>38888</v>
      </c>
    </row>
    <row r="5" spans="1:3" x14ac:dyDescent="0.25">
      <c r="A5" s="3" t="s">
        <v>660</v>
      </c>
      <c r="B5" s="5" t="s">
        <v>42</v>
      </c>
      <c r="C5" s="5" t="s">
        <v>42</v>
      </c>
    </row>
    <row r="6" spans="1:3" x14ac:dyDescent="0.25">
      <c r="A6" s="3" t="s">
        <v>661</v>
      </c>
      <c r="B6" s="5">
        <v>-794</v>
      </c>
      <c r="C6" s="7">
        <v>-1187</v>
      </c>
    </row>
    <row r="7" spans="1:3" x14ac:dyDescent="0.25">
      <c r="A7" s="3" t="s">
        <v>589</v>
      </c>
      <c r="B7" s="7">
        <v>36815</v>
      </c>
      <c r="C7" s="7">
        <v>37701</v>
      </c>
    </row>
    <row r="8" spans="1:3" ht="30" x14ac:dyDescent="0.25">
      <c r="A8" s="3" t="s">
        <v>662</v>
      </c>
      <c r="B8" s="5" t="s">
        <v>5</v>
      </c>
      <c r="C8" s="5" t="s">
        <v>5</v>
      </c>
    </row>
    <row r="9" spans="1:3" ht="30" x14ac:dyDescent="0.25">
      <c r="A9" s="4" t="s">
        <v>658</v>
      </c>
      <c r="B9" s="5" t="s">
        <v>5</v>
      </c>
      <c r="C9" s="5" t="s">
        <v>5</v>
      </c>
    </row>
    <row r="10" spans="1:3" x14ac:dyDescent="0.25">
      <c r="A10" s="3" t="s">
        <v>659</v>
      </c>
      <c r="B10" s="7">
        <v>7500</v>
      </c>
      <c r="C10" s="7">
        <v>7500</v>
      </c>
    </row>
    <row r="11" spans="1:3" x14ac:dyDescent="0.25">
      <c r="A11" s="3" t="s">
        <v>660</v>
      </c>
      <c r="B11" s="5" t="s">
        <v>42</v>
      </c>
      <c r="C11" s="5" t="s">
        <v>42</v>
      </c>
    </row>
    <row r="12" spans="1:3" x14ac:dyDescent="0.25">
      <c r="A12" s="3" t="s">
        <v>661</v>
      </c>
      <c r="B12" s="5">
        <v>-255</v>
      </c>
      <c r="C12" s="5">
        <v>-421</v>
      </c>
    </row>
    <row r="13" spans="1:3" x14ac:dyDescent="0.25">
      <c r="A13" s="3" t="s">
        <v>589</v>
      </c>
      <c r="B13" s="7">
        <v>7245</v>
      </c>
      <c r="C13" s="7">
        <v>7079</v>
      </c>
    </row>
    <row r="14" spans="1:3" ht="30" x14ac:dyDescent="0.25">
      <c r="A14" s="3" t="s">
        <v>663</v>
      </c>
      <c r="B14" s="5" t="s">
        <v>5</v>
      </c>
      <c r="C14" s="5" t="s">
        <v>5</v>
      </c>
    </row>
    <row r="15" spans="1:3" ht="30" x14ac:dyDescent="0.25">
      <c r="A15" s="4" t="s">
        <v>658</v>
      </c>
      <c r="B15" s="5" t="s">
        <v>5</v>
      </c>
      <c r="C15" s="5" t="s">
        <v>5</v>
      </c>
    </row>
    <row r="16" spans="1:3" x14ac:dyDescent="0.25">
      <c r="A16" s="3" t="s">
        <v>659</v>
      </c>
      <c r="B16" s="7">
        <v>21109</v>
      </c>
      <c r="C16" s="7">
        <v>22388</v>
      </c>
    </row>
    <row r="17" spans="1:3" x14ac:dyDescent="0.25">
      <c r="A17" s="3" t="s">
        <v>660</v>
      </c>
      <c r="B17" s="5" t="s">
        <v>42</v>
      </c>
      <c r="C17" s="5" t="s">
        <v>42</v>
      </c>
    </row>
    <row r="18" spans="1:3" x14ac:dyDescent="0.25">
      <c r="A18" s="3" t="s">
        <v>661</v>
      </c>
      <c r="B18" s="5">
        <v>-477</v>
      </c>
      <c r="C18" s="5">
        <v>-636</v>
      </c>
    </row>
    <row r="19" spans="1:3" x14ac:dyDescent="0.25">
      <c r="A19" s="3" t="s">
        <v>589</v>
      </c>
      <c r="B19" s="7">
        <v>20632</v>
      </c>
      <c r="C19" s="7">
        <v>21752</v>
      </c>
    </row>
    <row r="20" spans="1:3" x14ac:dyDescent="0.25">
      <c r="A20" s="3" t="s">
        <v>664</v>
      </c>
      <c r="B20" s="5" t="s">
        <v>5</v>
      </c>
      <c r="C20" s="5" t="s">
        <v>5</v>
      </c>
    </row>
    <row r="21" spans="1:3" ht="30" x14ac:dyDescent="0.25">
      <c r="A21" s="4" t="s">
        <v>658</v>
      </c>
      <c r="B21" s="5" t="s">
        <v>5</v>
      </c>
      <c r="C21" s="5" t="s">
        <v>5</v>
      </c>
    </row>
    <row r="22" spans="1:3" x14ac:dyDescent="0.25">
      <c r="A22" s="3" t="s">
        <v>659</v>
      </c>
      <c r="B22" s="7">
        <v>9000</v>
      </c>
      <c r="C22" s="7">
        <v>9000</v>
      </c>
    </row>
    <row r="23" spans="1:3" x14ac:dyDescent="0.25">
      <c r="A23" s="3" t="s">
        <v>660</v>
      </c>
      <c r="B23" s="5" t="s">
        <v>42</v>
      </c>
      <c r="C23" s="5" t="s">
        <v>42</v>
      </c>
    </row>
    <row r="24" spans="1:3" x14ac:dyDescent="0.25">
      <c r="A24" s="3" t="s">
        <v>661</v>
      </c>
      <c r="B24" s="5">
        <v>-62</v>
      </c>
      <c r="C24" s="5">
        <v>-130</v>
      </c>
    </row>
    <row r="25" spans="1:3" x14ac:dyDescent="0.25">
      <c r="A25" s="3" t="s">
        <v>589</v>
      </c>
      <c r="B25" s="9">
        <v>8938</v>
      </c>
      <c r="C25" s="9">
        <v>88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65</v>
      </c>
      <c r="B1" s="8" t="s">
        <v>2</v>
      </c>
      <c r="C1" s="8" t="s">
        <v>26</v>
      </c>
    </row>
    <row r="2" spans="1:3" ht="30" x14ac:dyDescent="0.25">
      <c r="A2" s="1" t="s">
        <v>25</v>
      </c>
      <c r="B2" s="8"/>
      <c r="C2" s="8"/>
    </row>
    <row r="3" spans="1:3" ht="30" x14ac:dyDescent="0.25">
      <c r="A3" s="4" t="s">
        <v>658</v>
      </c>
      <c r="B3" s="5" t="s">
        <v>5</v>
      </c>
      <c r="C3" s="5" t="s">
        <v>5</v>
      </c>
    </row>
    <row r="4" spans="1:3" x14ac:dyDescent="0.25">
      <c r="A4" s="3" t="s">
        <v>666</v>
      </c>
      <c r="B4" s="9">
        <v>15647</v>
      </c>
      <c r="C4" s="9">
        <v>15950</v>
      </c>
    </row>
    <row r="5" spans="1:3" x14ac:dyDescent="0.25">
      <c r="A5" s="3" t="s">
        <v>667</v>
      </c>
      <c r="B5" s="5">
        <v>-488</v>
      </c>
      <c r="C5" s="5">
        <v>-712</v>
      </c>
    </row>
    <row r="6" spans="1:3" x14ac:dyDescent="0.25">
      <c r="A6" s="3" t="s">
        <v>668</v>
      </c>
      <c r="B6" s="7">
        <v>21142</v>
      </c>
      <c r="C6" s="7">
        <v>21726</v>
      </c>
    </row>
    <row r="7" spans="1:3" x14ac:dyDescent="0.25">
      <c r="A7" s="3" t="s">
        <v>669</v>
      </c>
      <c r="B7" s="5">
        <v>-306</v>
      </c>
      <c r="C7" s="5">
        <v>-475</v>
      </c>
    </row>
    <row r="8" spans="1:3" x14ac:dyDescent="0.25">
      <c r="A8" s="3" t="s">
        <v>670</v>
      </c>
      <c r="B8" s="7">
        <v>36789</v>
      </c>
      <c r="C8" s="7">
        <v>37676</v>
      </c>
    </row>
    <row r="9" spans="1:3" x14ac:dyDescent="0.25">
      <c r="A9" s="3" t="s">
        <v>671</v>
      </c>
      <c r="B9" s="5">
        <v>-794</v>
      </c>
      <c r="C9" s="7">
        <v>-1187</v>
      </c>
    </row>
    <row r="10" spans="1:3" ht="30" x14ac:dyDescent="0.25">
      <c r="A10" s="3" t="s">
        <v>662</v>
      </c>
      <c r="B10" s="5" t="s">
        <v>5</v>
      </c>
      <c r="C10" s="5" t="s">
        <v>5</v>
      </c>
    </row>
    <row r="11" spans="1:3" ht="30" x14ac:dyDescent="0.25">
      <c r="A11" s="4" t="s">
        <v>658</v>
      </c>
      <c r="B11" s="5" t="s">
        <v>5</v>
      </c>
      <c r="C11" s="5" t="s">
        <v>5</v>
      </c>
    </row>
    <row r="12" spans="1:3" x14ac:dyDescent="0.25">
      <c r="A12" s="3" t="s">
        <v>666</v>
      </c>
      <c r="B12" s="7">
        <v>7245</v>
      </c>
      <c r="C12" s="7">
        <v>7079</v>
      </c>
    </row>
    <row r="13" spans="1:3" x14ac:dyDescent="0.25">
      <c r="A13" s="3" t="s">
        <v>667</v>
      </c>
      <c r="B13" s="5">
        <v>-255</v>
      </c>
      <c r="C13" s="5">
        <v>-421</v>
      </c>
    </row>
    <row r="14" spans="1:3" x14ac:dyDescent="0.25">
      <c r="A14" s="3" t="s">
        <v>668</v>
      </c>
      <c r="B14" s="5" t="s">
        <v>42</v>
      </c>
      <c r="C14" s="5" t="s">
        <v>42</v>
      </c>
    </row>
    <row r="15" spans="1:3" x14ac:dyDescent="0.25">
      <c r="A15" s="3" t="s">
        <v>669</v>
      </c>
      <c r="B15" s="5" t="s">
        <v>42</v>
      </c>
      <c r="C15" s="5" t="s">
        <v>42</v>
      </c>
    </row>
    <row r="16" spans="1:3" x14ac:dyDescent="0.25">
      <c r="A16" s="3" t="s">
        <v>670</v>
      </c>
      <c r="B16" s="7">
        <v>7245</v>
      </c>
      <c r="C16" s="7">
        <v>7079</v>
      </c>
    </row>
    <row r="17" spans="1:3" x14ac:dyDescent="0.25">
      <c r="A17" s="3" t="s">
        <v>671</v>
      </c>
      <c r="B17" s="5">
        <v>-255</v>
      </c>
      <c r="C17" s="5">
        <v>-421</v>
      </c>
    </row>
    <row r="18" spans="1:3" ht="30" x14ac:dyDescent="0.25">
      <c r="A18" s="3" t="s">
        <v>663</v>
      </c>
      <c r="B18" s="5" t="s">
        <v>5</v>
      </c>
      <c r="C18" s="5" t="s">
        <v>5</v>
      </c>
    </row>
    <row r="19" spans="1:3" ht="30" x14ac:dyDescent="0.25">
      <c r="A19" s="4" t="s">
        <v>658</v>
      </c>
      <c r="B19" s="5" t="s">
        <v>5</v>
      </c>
      <c r="C19" s="5" t="s">
        <v>5</v>
      </c>
    </row>
    <row r="20" spans="1:3" x14ac:dyDescent="0.25">
      <c r="A20" s="3" t="s">
        <v>666</v>
      </c>
      <c r="B20" s="7">
        <v>8402</v>
      </c>
      <c r="C20" s="7">
        <v>8871</v>
      </c>
    </row>
    <row r="21" spans="1:3" x14ac:dyDescent="0.25">
      <c r="A21" s="3" t="s">
        <v>667</v>
      </c>
      <c r="B21" s="5">
        <v>-233</v>
      </c>
      <c r="C21" s="5">
        <v>-291</v>
      </c>
    </row>
    <row r="22" spans="1:3" x14ac:dyDescent="0.25">
      <c r="A22" s="3" t="s">
        <v>668</v>
      </c>
      <c r="B22" s="7">
        <v>12204</v>
      </c>
      <c r="C22" s="7">
        <v>12856</v>
      </c>
    </row>
    <row r="23" spans="1:3" x14ac:dyDescent="0.25">
      <c r="A23" s="3" t="s">
        <v>669</v>
      </c>
      <c r="B23" s="5">
        <v>-244</v>
      </c>
      <c r="C23" s="5">
        <v>-345</v>
      </c>
    </row>
    <row r="24" spans="1:3" x14ac:dyDescent="0.25">
      <c r="A24" s="3" t="s">
        <v>670</v>
      </c>
      <c r="B24" s="7">
        <v>20606</v>
      </c>
      <c r="C24" s="7">
        <v>21727</v>
      </c>
    </row>
    <row r="25" spans="1:3" x14ac:dyDescent="0.25">
      <c r="A25" s="3" t="s">
        <v>671</v>
      </c>
      <c r="B25" s="5">
        <v>-477</v>
      </c>
      <c r="C25" s="5">
        <v>-636</v>
      </c>
    </row>
    <row r="26" spans="1:3" x14ac:dyDescent="0.25">
      <c r="A26" s="3" t="s">
        <v>664</v>
      </c>
      <c r="B26" s="5" t="s">
        <v>5</v>
      </c>
      <c r="C26" s="5" t="s">
        <v>5</v>
      </c>
    </row>
    <row r="27" spans="1:3" ht="30" x14ac:dyDescent="0.25">
      <c r="A27" s="4" t="s">
        <v>658</v>
      </c>
      <c r="B27" s="5" t="s">
        <v>5</v>
      </c>
      <c r="C27" s="5" t="s">
        <v>5</v>
      </c>
    </row>
    <row r="28" spans="1:3" x14ac:dyDescent="0.25">
      <c r="A28" s="3" t="s">
        <v>668</v>
      </c>
      <c r="B28" s="7">
        <v>8938</v>
      </c>
      <c r="C28" s="7">
        <v>8870</v>
      </c>
    </row>
    <row r="29" spans="1:3" x14ac:dyDescent="0.25">
      <c r="A29" s="3" t="s">
        <v>669</v>
      </c>
      <c r="B29" s="5">
        <v>-62</v>
      </c>
      <c r="C29" s="5">
        <v>-130</v>
      </c>
    </row>
    <row r="30" spans="1:3" x14ac:dyDescent="0.25">
      <c r="A30" s="3" t="s">
        <v>670</v>
      </c>
      <c r="B30" s="7">
        <v>8938</v>
      </c>
      <c r="C30" s="7">
        <v>8870</v>
      </c>
    </row>
    <row r="31" spans="1:3" x14ac:dyDescent="0.25">
      <c r="A31" s="3" t="s">
        <v>671</v>
      </c>
      <c r="B31" s="9">
        <v>-62</v>
      </c>
      <c r="C31" s="9">
        <v>-1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72</v>
      </c>
      <c r="B1" s="1" t="s">
        <v>2</v>
      </c>
      <c r="C1" s="1" t="s">
        <v>26</v>
      </c>
    </row>
    <row r="2" spans="1:3" x14ac:dyDescent="0.25">
      <c r="A2" s="8"/>
      <c r="B2" s="1" t="s">
        <v>673</v>
      </c>
      <c r="C2" s="1" t="s">
        <v>673</v>
      </c>
    </row>
    <row r="3" spans="1:3" ht="30" x14ac:dyDescent="0.25">
      <c r="A3" s="4" t="s">
        <v>674</v>
      </c>
      <c r="B3" s="5" t="s">
        <v>5</v>
      </c>
      <c r="C3" s="5" t="s">
        <v>5</v>
      </c>
    </row>
    <row r="4" spans="1:3" ht="45" x14ac:dyDescent="0.25">
      <c r="A4" s="3" t="s">
        <v>675</v>
      </c>
      <c r="B4" s="5">
        <v>11</v>
      </c>
      <c r="C4" s="5">
        <v>11</v>
      </c>
    </row>
    <row r="5" spans="1:3" x14ac:dyDescent="0.25">
      <c r="A5" s="3" t="s">
        <v>676</v>
      </c>
      <c r="B5" s="134">
        <v>2.1000000000000001E-2</v>
      </c>
      <c r="C5" s="134">
        <v>3.2000000000000001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77</v>
      </c>
      <c r="B1" s="8" t="s">
        <v>2</v>
      </c>
    </row>
    <row r="2" spans="1:2" ht="30" x14ac:dyDescent="0.25">
      <c r="A2" s="1" t="s">
        <v>25</v>
      </c>
      <c r="B2" s="8"/>
    </row>
    <row r="3" spans="1:2" ht="30" x14ac:dyDescent="0.25">
      <c r="A3" s="4" t="s">
        <v>658</v>
      </c>
      <c r="B3" s="5" t="s">
        <v>5</v>
      </c>
    </row>
    <row r="4" spans="1:2" x14ac:dyDescent="0.25">
      <c r="A4" s="3" t="s">
        <v>659</v>
      </c>
      <c r="B4" s="9">
        <v>37609</v>
      </c>
    </row>
    <row r="5" spans="1:2" x14ac:dyDescent="0.25">
      <c r="A5" s="3" t="s">
        <v>589</v>
      </c>
      <c r="B5" s="7">
        <v>36815</v>
      </c>
    </row>
    <row r="6" spans="1:2" x14ac:dyDescent="0.25">
      <c r="A6" s="3" t="s">
        <v>664</v>
      </c>
      <c r="B6" s="5" t="s">
        <v>5</v>
      </c>
    </row>
    <row r="7" spans="1:2" ht="30" x14ac:dyDescent="0.25">
      <c r="A7" s="4" t="s">
        <v>658</v>
      </c>
      <c r="B7" s="5" t="s">
        <v>5</v>
      </c>
    </row>
    <row r="8" spans="1:2" ht="30" x14ac:dyDescent="0.25">
      <c r="A8" s="3" t="s">
        <v>678</v>
      </c>
      <c r="B8" s="7">
        <v>9000</v>
      </c>
    </row>
    <row r="9" spans="1:2" ht="30" x14ac:dyDescent="0.25">
      <c r="A9" s="3" t="s">
        <v>679</v>
      </c>
      <c r="B9" s="7">
        <v>8938</v>
      </c>
    </row>
    <row r="10" spans="1:2" ht="30" x14ac:dyDescent="0.25">
      <c r="A10" s="3" t="s">
        <v>662</v>
      </c>
      <c r="B10" s="5" t="s">
        <v>5</v>
      </c>
    </row>
    <row r="11" spans="1:2" ht="30" x14ac:dyDescent="0.25">
      <c r="A11" s="4" t="s">
        <v>658</v>
      </c>
      <c r="B11" s="5" t="s">
        <v>5</v>
      </c>
    </row>
    <row r="12" spans="1:2" ht="30" x14ac:dyDescent="0.25">
      <c r="A12" s="3" t="s">
        <v>680</v>
      </c>
      <c r="B12" s="7">
        <v>2500</v>
      </c>
    </row>
    <row r="13" spans="1:2" ht="30" x14ac:dyDescent="0.25">
      <c r="A13" s="3" t="s">
        <v>678</v>
      </c>
      <c r="B13" s="7">
        <v>5000</v>
      </c>
    </row>
    <row r="14" spans="1:2" ht="30" x14ac:dyDescent="0.25">
      <c r="A14" s="3" t="s">
        <v>681</v>
      </c>
      <c r="B14" s="7">
        <v>2458</v>
      </c>
    </row>
    <row r="15" spans="1:2" ht="30" x14ac:dyDescent="0.25">
      <c r="A15" s="3" t="s">
        <v>679</v>
      </c>
      <c r="B15" s="7">
        <v>4787</v>
      </c>
    </row>
    <row r="16" spans="1:2" ht="30" x14ac:dyDescent="0.25">
      <c r="A16" s="3" t="s">
        <v>663</v>
      </c>
      <c r="B16" s="5" t="s">
        <v>5</v>
      </c>
    </row>
    <row r="17" spans="1:2" ht="30" x14ac:dyDescent="0.25">
      <c r="A17" s="4" t="s">
        <v>658</v>
      </c>
      <c r="B17" s="5" t="s">
        <v>5</v>
      </c>
    </row>
    <row r="18" spans="1:2" ht="30" x14ac:dyDescent="0.25">
      <c r="A18" s="3" t="s">
        <v>682</v>
      </c>
      <c r="B18" s="7">
        <v>21109</v>
      </c>
    </row>
    <row r="19" spans="1:2" ht="30" x14ac:dyDescent="0.25">
      <c r="A19" s="3" t="s">
        <v>683</v>
      </c>
      <c r="B19" s="9">
        <v>2063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84</v>
      </c>
      <c r="B1" s="1" t="s">
        <v>1</v>
      </c>
    </row>
    <row r="2" spans="1:2" x14ac:dyDescent="0.25">
      <c r="A2" s="8"/>
      <c r="B2" s="1" t="s">
        <v>2</v>
      </c>
    </row>
    <row r="3" spans="1:2" ht="30" x14ac:dyDescent="0.25">
      <c r="A3" s="3" t="s">
        <v>685</v>
      </c>
      <c r="B3" s="5" t="s">
        <v>5</v>
      </c>
    </row>
    <row r="4" spans="1:2" ht="30" x14ac:dyDescent="0.25">
      <c r="A4" s="4" t="s">
        <v>658</v>
      </c>
      <c r="B4" s="5" t="s">
        <v>5</v>
      </c>
    </row>
    <row r="5" spans="1:2" ht="30" x14ac:dyDescent="0.25">
      <c r="A5" s="3" t="s">
        <v>686</v>
      </c>
      <c r="B5" s="5" t="s">
        <v>687</v>
      </c>
    </row>
    <row r="6" spans="1:2" ht="30" x14ac:dyDescent="0.25">
      <c r="A6" s="3" t="s">
        <v>688</v>
      </c>
      <c r="B6" s="5" t="s">
        <v>5</v>
      </c>
    </row>
    <row r="7" spans="1:2" ht="30" x14ac:dyDescent="0.25">
      <c r="A7" s="4" t="s">
        <v>658</v>
      </c>
      <c r="B7" s="5" t="s">
        <v>5</v>
      </c>
    </row>
    <row r="8" spans="1:2" ht="30" x14ac:dyDescent="0.25">
      <c r="A8" s="3" t="s">
        <v>686</v>
      </c>
      <c r="B8" s="5" t="s">
        <v>687</v>
      </c>
    </row>
    <row r="9" spans="1:2" ht="30" x14ac:dyDescent="0.25">
      <c r="A9" s="3" t="s">
        <v>689</v>
      </c>
      <c r="B9" s="5" t="s">
        <v>5</v>
      </c>
    </row>
    <row r="10" spans="1:2" ht="30" x14ac:dyDescent="0.25">
      <c r="A10" s="4" t="s">
        <v>658</v>
      </c>
      <c r="B10" s="5" t="s">
        <v>5</v>
      </c>
    </row>
    <row r="11" spans="1:2" ht="30" x14ac:dyDescent="0.25">
      <c r="A11" s="3" t="s">
        <v>686</v>
      </c>
      <c r="B11" s="5" t="s">
        <v>690</v>
      </c>
    </row>
    <row r="12" spans="1:2" ht="30" x14ac:dyDescent="0.25">
      <c r="A12" s="3" t="s">
        <v>691</v>
      </c>
      <c r="B12" s="5" t="s">
        <v>5</v>
      </c>
    </row>
    <row r="13" spans="1:2" ht="30" x14ac:dyDescent="0.25">
      <c r="A13" s="4" t="s">
        <v>658</v>
      </c>
      <c r="B13" s="5" t="s">
        <v>5</v>
      </c>
    </row>
    <row r="14" spans="1:2" ht="30" x14ac:dyDescent="0.25">
      <c r="A14" s="3" t="s">
        <v>686</v>
      </c>
      <c r="B14" s="5" t="s">
        <v>6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92</v>
      </c>
      <c r="B1" s="8" t="s">
        <v>2</v>
      </c>
      <c r="C1" s="8" t="s">
        <v>26</v>
      </c>
      <c r="D1" s="8" t="s">
        <v>79</v>
      </c>
      <c r="E1" s="8" t="s">
        <v>65</v>
      </c>
    </row>
    <row r="2" spans="1:5" ht="30" x14ac:dyDescent="0.25">
      <c r="A2" s="1" t="s">
        <v>25</v>
      </c>
      <c r="B2" s="8"/>
      <c r="C2" s="8"/>
      <c r="D2" s="8"/>
      <c r="E2" s="8"/>
    </row>
    <row r="3" spans="1:5" ht="30" x14ac:dyDescent="0.25">
      <c r="A3" s="4" t="s">
        <v>693</v>
      </c>
      <c r="B3" s="5" t="s">
        <v>5</v>
      </c>
      <c r="C3" s="5" t="s">
        <v>5</v>
      </c>
      <c r="D3" s="5" t="s">
        <v>5</v>
      </c>
      <c r="E3" s="5" t="s">
        <v>5</v>
      </c>
    </row>
    <row r="4" spans="1:5" x14ac:dyDescent="0.25">
      <c r="A4" s="3" t="s">
        <v>263</v>
      </c>
      <c r="B4" s="9">
        <v>419838</v>
      </c>
      <c r="C4" s="9">
        <v>423058</v>
      </c>
      <c r="D4" s="5" t="s">
        <v>5</v>
      </c>
      <c r="E4" s="5" t="s">
        <v>5</v>
      </c>
    </row>
    <row r="5" spans="1:5" x14ac:dyDescent="0.25">
      <c r="A5" s="3" t="s">
        <v>264</v>
      </c>
      <c r="B5" s="5">
        <v>182</v>
      </c>
      <c r="C5" s="5">
        <v>200</v>
      </c>
      <c r="D5" s="5" t="s">
        <v>5</v>
      </c>
      <c r="E5" s="5" t="s">
        <v>5</v>
      </c>
    </row>
    <row r="6" spans="1:5" x14ac:dyDescent="0.25">
      <c r="A6" s="3" t="s">
        <v>265</v>
      </c>
      <c r="B6" s="5">
        <v>583</v>
      </c>
      <c r="C6" s="5">
        <v>571</v>
      </c>
      <c r="D6" s="5" t="s">
        <v>5</v>
      </c>
      <c r="E6" s="5" t="s">
        <v>5</v>
      </c>
    </row>
    <row r="7" spans="1:5" x14ac:dyDescent="0.25">
      <c r="A7" s="3" t="s">
        <v>266</v>
      </c>
      <c r="B7" s="7">
        <v>-5480</v>
      </c>
      <c r="C7" s="7">
        <v>-5681</v>
      </c>
      <c r="D7" s="7">
        <v>-5717</v>
      </c>
      <c r="E7" s="7">
        <v>-6016</v>
      </c>
    </row>
    <row r="8" spans="1:5" x14ac:dyDescent="0.25">
      <c r="A8" s="3" t="s">
        <v>269</v>
      </c>
      <c r="B8" s="7">
        <v>415123</v>
      </c>
      <c r="C8" s="7">
        <v>418148</v>
      </c>
      <c r="D8" s="5" t="s">
        <v>5</v>
      </c>
      <c r="E8" s="5" t="s">
        <v>5</v>
      </c>
    </row>
    <row r="9" spans="1:5" x14ac:dyDescent="0.25">
      <c r="A9" s="3" t="s">
        <v>694</v>
      </c>
      <c r="B9" s="5" t="s">
        <v>5</v>
      </c>
      <c r="C9" s="5" t="s">
        <v>5</v>
      </c>
      <c r="D9" s="5" t="s">
        <v>5</v>
      </c>
      <c r="E9" s="5" t="s">
        <v>5</v>
      </c>
    </row>
    <row r="10" spans="1:5" ht="30" x14ac:dyDescent="0.25">
      <c r="A10" s="4" t="s">
        <v>693</v>
      </c>
      <c r="B10" s="5" t="s">
        <v>5</v>
      </c>
      <c r="C10" s="5" t="s">
        <v>5</v>
      </c>
      <c r="D10" s="5" t="s">
        <v>5</v>
      </c>
      <c r="E10" s="5" t="s">
        <v>5</v>
      </c>
    </row>
    <row r="11" spans="1:5" x14ac:dyDescent="0.25">
      <c r="A11" s="3" t="s">
        <v>263</v>
      </c>
      <c r="B11" s="7">
        <v>218051</v>
      </c>
      <c r="C11" s="7">
        <v>223165</v>
      </c>
      <c r="D11" s="5" t="s">
        <v>5</v>
      </c>
      <c r="E11" s="5" t="s">
        <v>5</v>
      </c>
    </row>
    <row r="12" spans="1:5" x14ac:dyDescent="0.25">
      <c r="A12" s="3" t="s">
        <v>266</v>
      </c>
      <c r="B12" s="7">
        <v>-1320</v>
      </c>
      <c r="C12" s="7">
        <v>-1585</v>
      </c>
      <c r="D12" s="5" t="s">
        <v>5</v>
      </c>
      <c r="E12" s="7">
        <v>-3509</v>
      </c>
    </row>
    <row r="13" spans="1:5" x14ac:dyDescent="0.25">
      <c r="A13" s="3" t="s">
        <v>695</v>
      </c>
      <c r="B13" s="5" t="s">
        <v>5</v>
      </c>
      <c r="C13" s="5" t="s">
        <v>5</v>
      </c>
      <c r="D13" s="5" t="s">
        <v>5</v>
      </c>
      <c r="E13" s="5" t="s">
        <v>5</v>
      </c>
    </row>
    <row r="14" spans="1:5" ht="30" x14ac:dyDescent="0.25">
      <c r="A14" s="4" t="s">
        <v>693</v>
      </c>
      <c r="B14" s="5" t="s">
        <v>5</v>
      </c>
      <c r="C14" s="5" t="s">
        <v>5</v>
      </c>
      <c r="D14" s="5" t="s">
        <v>5</v>
      </c>
      <c r="E14" s="5" t="s">
        <v>5</v>
      </c>
    </row>
    <row r="15" spans="1:5" x14ac:dyDescent="0.25">
      <c r="A15" s="3" t="s">
        <v>263</v>
      </c>
      <c r="B15" s="7">
        <v>103019</v>
      </c>
      <c r="C15" s="7">
        <v>106198</v>
      </c>
      <c r="D15" s="5" t="s">
        <v>5</v>
      </c>
      <c r="E15" s="5" t="s">
        <v>5</v>
      </c>
    </row>
    <row r="16" spans="1:5" x14ac:dyDescent="0.25">
      <c r="A16" s="3" t="s">
        <v>266</v>
      </c>
      <c r="B16" s="5">
        <v>-704</v>
      </c>
      <c r="C16" s="5">
        <v>-795</v>
      </c>
      <c r="D16" s="5" t="s">
        <v>5</v>
      </c>
      <c r="E16" s="5">
        <v>-897</v>
      </c>
    </row>
    <row r="17" spans="1:5" x14ac:dyDescent="0.25">
      <c r="A17" s="3" t="s">
        <v>696</v>
      </c>
      <c r="B17" s="5" t="s">
        <v>5</v>
      </c>
      <c r="C17" s="5" t="s">
        <v>5</v>
      </c>
      <c r="D17" s="5" t="s">
        <v>5</v>
      </c>
      <c r="E17" s="5" t="s">
        <v>5</v>
      </c>
    </row>
    <row r="18" spans="1:5" ht="30" x14ac:dyDescent="0.25">
      <c r="A18" s="4" t="s">
        <v>693</v>
      </c>
      <c r="B18" s="5" t="s">
        <v>5</v>
      </c>
      <c r="C18" s="5" t="s">
        <v>5</v>
      </c>
      <c r="D18" s="5" t="s">
        <v>5</v>
      </c>
      <c r="E18" s="5" t="s">
        <v>5</v>
      </c>
    </row>
    <row r="19" spans="1:5" x14ac:dyDescent="0.25">
      <c r="A19" s="3" t="s">
        <v>263</v>
      </c>
      <c r="B19" s="5">
        <v>260</v>
      </c>
      <c r="C19" s="5">
        <v>260</v>
      </c>
      <c r="D19" s="5" t="s">
        <v>5</v>
      </c>
      <c r="E19" s="5" t="s">
        <v>5</v>
      </c>
    </row>
    <row r="20" spans="1:5" x14ac:dyDescent="0.25">
      <c r="A20" s="3" t="s">
        <v>266</v>
      </c>
      <c r="B20" s="5">
        <v>-260</v>
      </c>
      <c r="C20" s="5">
        <v>-260</v>
      </c>
      <c r="D20" s="5" t="s">
        <v>5</v>
      </c>
      <c r="E20" s="5">
        <v>-311</v>
      </c>
    </row>
    <row r="21" spans="1:5" x14ac:dyDescent="0.25">
      <c r="A21" s="3" t="s">
        <v>697</v>
      </c>
      <c r="B21" s="5" t="s">
        <v>5</v>
      </c>
      <c r="C21" s="5" t="s">
        <v>5</v>
      </c>
      <c r="D21" s="5" t="s">
        <v>5</v>
      </c>
      <c r="E21" s="5" t="s">
        <v>5</v>
      </c>
    </row>
    <row r="22" spans="1:5" ht="30" x14ac:dyDescent="0.25">
      <c r="A22" s="4" t="s">
        <v>693</v>
      </c>
      <c r="B22" s="5" t="s">
        <v>5</v>
      </c>
      <c r="C22" s="5" t="s">
        <v>5</v>
      </c>
      <c r="D22" s="5" t="s">
        <v>5</v>
      </c>
      <c r="E22" s="5" t="s">
        <v>5</v>
      </c>
    </row>
    <row r="23" spans="1:5" x14ac:dyDescent="0.25">
      <c r="A23" s="3" t="s">
        <v>263</v>
      </c>
      <c r="B23" s="7">
        <v>12650</v>
      </c>
      <c r="C23" s="7">
        <v>11303</v>
      </c>
      <c r="D23" s="5" t="s">
        <v>5</v>
      </c>
      <c r="E23" s="5" t="s">
        <v>5</v>
      </c>
    </row>
    <row r="24" spans="1:5" x14ac:dyDescent="0.25">
      <c r="A24" s="3" t="s">
        <v>266</v>
      </c>
      <c r="B24" s="5">
        <v>-34</v>
      </c>
      <c r="C24" s="5">
        <v>-25</v>
      </c>
      <c r="D24" s="5" t="s">
        <v>5</v>
      </c>
      <c r="E24" s="5">
        <v>-19</v>
      </c>
    </row>
    <row r="25" spans="1:5" x14ac:dyDescent="0.25">
      <c r="A25" s="3" t="s">
        <v>698</v>
      </c>
      <c r="B25" s="5" t="s">
        <v>5</v>
      </c>
      <c r="C25" s="5" t="s">
        <v>5</v>
      </c>
      <c r="D25" s="5" t="s">
        <v>5</v>
      </c>
      <c r="E25" s="5" t="s">
        <v>5</v>
      </c>
    </row>
    <row r="26" spans="1:5" ht="30" x14ac:dyDescent="0.25">
      <c r="A26" s="4" t="s">
        <v>693</v>
      </c>
      <c r="B26" s="5" t="s">
        <v>5</v>
      </c>
      <c r="C26" s="5" t="s">
        <v>5</v>
      </c>
      <c r="D26" s="5" t="s">
        <v>5</v>
      </c>
      <c r="E26" s="5" t="s">
        <v>5</v>
      </c>
    </row>
    <row r="27" spans="1:5" x14ac:dyDescent="0.25">
      <c r="A27" s="3" t="s">
        <v>263</v>
      </c>
      <c r="B27" s="7">
        <v>38752</v>
      </c>
      <c r="C27" s="7">
        <v>35061</v>
      </c>
      <c r="D27" s="5" t="s">
        <v>5</v>
      </c>
      <c r="E27" s="5" t="s">
        <v>5</v>
      </c>
    </row>
    <row r="28" spans="1:5" x14ac:dyDescent="0.25">
      <c r="A28" s="3" t="s">
        <v>266</v>
      </c>
      <c r="B28" s="7">
        <v>-2371</v>
      </c>
      <c r="C28" s="7">
        <v>-2285</v>
      </c>
      <c r="D28" s="5" t="s">
        <v>5</v>
      </c>
      <c r="E28" s="5">
        <v>-942</v>
      </c>
    </row>
    <row r="29" spans="1:5" x14ac:dyDescent="0.25">
      <c r="A29" s="3" t="s">
        <v>699</v>
      </c>
      <c r="B29" s="5" t="s">
        <v>5</v>
      </c>
      <c r="C29" s="5" t="s">
        <v>5</v>
      </c>
      <c r="D29" s="5" t="s">
        <v>5</v>
      </c>
      <c r="E29" s="5" t="s">
        <v>5</v>
      </c>
    </row>
    <row r="30" spans="1:5" ht="30" x14ac:dyDescent="0.25">
      <c r="A30" s="4" t="s">
        <v>693</v>
      </c>
      <c r="B30" s="5" t="s">
        <v>5</v>
      </c>
      <c r="C30" s="5" t="s">
        <v>5</v>
      </c>
      <c r="D30" s="5" t="s">
        <v>5</v>
      </c>
      <c r="E30" s="5" t="s">
        <v>5</v>
      </c>
    </row>
    <row r="31" spans="1:5" x14ac:dyDescent="0.25">
      <c r="A31" s="3" t="s">
        <v>263</v>
      </c>
      <c r="B31" s="7">
        <v>43717</v>
      </c>
      <c r="C31" s="7">
        <v>44081</v>
      </c>
      <c r="D31" s="5" t="s">
        <v>5</v>
      </c>
      <c r="E31" s="5" t="s">
        <v>5</v>
      </c>
    </row>
    <row r="32" spans="1:5" x14ac:dyDescent="0.25">
      <c r="A32" s="3" t="s">
        <v>700</v>
      </c>
      <c r="B32" s="5" t="s">
        <v>5</v>
      </c>
      <c r="C32" s="5" t="s">
        <v>5</v>
      </c>
      <c r="D32" s="5" t="s">
        <v>5</v>
      </c>
      <c r="E32" s="5" t="s">
        <v>5</v>
      </c>
    </row>
    <row r="33" spans="1:5" ht="30" x14ac:dyDescent="0.25">
      <c r="A33" s="4" t="s">
        <v>693</v>
      </c>
      <c r="B33" s="5" t="s">
        <v>5</v>
      </c>
      <c r="C33" s="5" t="s">
        <v>5</v>
      </c>
      <c r="D33" s="5" t="s">
        <v>5</v>
      </c>
      <c r="E33" s="5" t="s">
        <v>5</v>
      </c>
    </row>
    <row r="34" spans="1:5" x14ac:dyDescent="0.25">
      <c r="A34" s="3" t="s">
        <v>263</v>
      </c>
      <c r="B34" s="9">
        <v>3389</v>
      </c>
      <c r="C34" s="9">
        <v>2990</v>
      </c>
      <c r="D34" s="5" t="s">
        <v>5</v>
      </c>
      <c r="E34" s="5" t="s">
        <v>5</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01</v>
      </c>
      <c r="B1" s="8" t="s">
        <v>1</v>
      </c>
      <c r="C1" s="8"/>
      <c r="D1" s="1" t="s">
        <v>702</v>
      </c>
    </row>
    <row r="2" spans="1:4" ht="30" x14ac:dyDescent="0.25">
      <c r="A2" s="1" t="s">
        <v>25</v>
      </c>
      <c r="B2" s="1" t="s">
        <v>2</v>
      </c>
      <c r="C2" s="1" t="s">
        <v>79</v>
      </c>
      <c r="D2" s="1" t="s">
        <v>26</v>
      </c>
    </row>
    <row r="3" spans="1:4" x14ac:dyDescent="0.25">
      <c r="A3" s="4" t="s">
        <v>251</v>
      </c>
      <c r="B3" s="5" t="s">
        <v>5</v>
      </c>
      <c r="C3" s="5" t="s">
        <v>5</v>
      </c>
      <c r="D3" s="5" t="s">
        <v>5</v>
      </c>
    </row>
    <row r="4" spans="1:4" x14ac:dyDescent="0.25">
      <c r="A4" s="3" t="s">
        <v>703</v>
      </c>
      <c r="B4" s="9">
        <v>5681</v>
      </c>
      <c r="C4" s="9">
        <v>6016</v>
      </c>
      <c r="D4" s="9">
        <v>6016</v>
      </c>
    </row>
    <row r="5" spans="1:4" x14ac:dyDescent="0.25">
      <c r="A5" s="3" t="s">
        <v>152</v>
      </c>
      <c r="B5" s="5" t="s">
        <v>42</v>
      </c>
      <c r="C5" s="5">
        <v>-30</v>
      </c>
      <c r="D5" s="5">
        <v>970</v>
      </c>
    </row>
    <row r="6" spans="1:4" x14ac:dyDescent="0.25">
      <c r="A6" s="3" t="s">
        <v>275</v>
      </c>
      <c r="B6" s="5">
        <v>-217</v>
      </c>
      <c r="C6" s="5">
        <v>-306</v>
      </c>
      <c r="D6" s="5">
        <v>-306</v>
      </c>
    </row>
    <row r="7" spans="1:4" ht="30" x14ac:dyDescent="0.25">
      <c r="A7" s="3" t="s">
        <v>277</v>
      </c>
      <c r="B7" s="5">
        <v>16</v>
      </c>
      <c r="C7" s="5">
        <v>37</v>
      </c>
      <c r="D7" s="5">
        <v>363</v>
      </c>
    </row>
    <row r="8" spans="1:4" x14ac:dyDescent="0.25">
      <c r="A8" s="3" t="s">
        <v>278</v>
      </c>
      <c r="B8" s="9">
        <v>5480</v>
      </c>
      <c r="C8" s="9">
        <v>5717</v>
      </c>
      <c r="D8" s="9">
        <v>56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04</v>
      </c>
      <c r="B1" s="8" t="s">
        <v>1</v>
      </c>
      <c r="C1" s="8"/>
      <c r="D1" s="1" t="s">
        <v>702</v>
      </c>
    </row>
    <row r="2" spans="1:4" x14ac:dyDescent="0.25">
      <c r="A2" s="8"/>
      <c r="B2" s="1" t="s">
        <v>2</v>
      </c>
      <c r="C2" s="8" t="s">
        <v>79</v>
      </c>
      <c r="D2" s="1" t="s">
        <v>26</v>
      </c>
    </row>
    <row r="3" spans="1:4" x14ac:dyDescent="0.25">
      <c r="A3" s="8"/>
      <c r="B3" s="1" t="s">
        <v>705</v>
      </c>
      <c r="C3" s="8"/>
      <c r="D3" s="1" t="s">
        <v>705</v>
      </c>
    </row>
    <row r="4" spans="1:4" ht="30" x14ac:dyDescent="0.25">
      <c r="A4" s="4" t="s">
        <v>706</v>
      </c>
      <c r="B4" s="5" t="s">
        <v>5</v>
      </c>
      <c r="C4" s="5" t="s">
        <v>5</v>
      </c>
      <c r="D4" s="5" t="s">
        <v>5</v>
      </c>
    </row>
    <row r="5" spans="1:4" x14ac:dyDescent="0.25">
      <c r="A5" s="3" t="s">
        <v>707</v>
      </c>
      <c r="B5" s="9">
        <v>834000</v>
      </c>
      <c r="C5" s="5" t="s">
        <v>5</v>
      </c>
      <c r="D5" s="9">
        <v>866000</v>
      </c>
    </row>
    <row r="6" spans="1:4" x14ac:dyDescent="0.25">
      <c r="A6" s="3" t="s">
        <v>708</v>
      </c>
      <c r="B6" s="5">
        <v>1</v>
      </c>
      <c r="C6" s="5" t="s">
        <v>5</v>
      </c>
      <c r="D6" s="5">
        <v>2</v>
      </c>
    </row>
    <row r="7" spans="1:4" ht="30" x14ac:dyDescent="0.25">
      <c r="A7" s="3" t="s">
        <v>709</v>
      </c>
      <c r="B7" s="7">
        <v>841000</v>
      </c>
      <c r="C7" s="5" t="s">
        <v>5</v>
      </c>
      <c r="D7" s="5" t="s">
        <v>5</v>
      </c>
    </row>
    <row r="8" spans="1:4" ht="30" x14ac:dyDescent="0.25">
      <c r="A8" s="3" t="s">
        <v>710</v>
      </c>
      <c r="B8" s="7">
        <v>25000</v>
      </c>
      <c r="C8" s="5" t="s">
        <v>5</v>
      </c>
      <c r="D8" s="5" t="s">
        <v>5</v>
      </c>
    </row>
    <row r="9" spans="1:4" ht="30" x14ac:dyDescent="0.25">
      <c r="A9" s="3" t="s">
        <v>711</v>
      </c>
      <c r="B9" s="7">
        <v>10200000</v>
      </c>
      <c r="C9" s="5" t="s">
        <v>5</v>
      </c>
      <c r="D9" s="7">
        <v>12300000</v>
      </c>
    </row>
    <row r="10" spans="1:4" x14ac:dyDescent="0.25">
      <c r="A10" s="3" t="s">
        <v>712</v>
      </c>
      <c r="B10" s="7">
        <v>33000</v>
      </c>
      <c r="C10" s="5" t="s">
        <v>5</v>
      </c>
      <c r="D10" s="7">
        <v>306000</v>
      </c>
    </row>
    <row r="11" spans="1:4" ht="30" x14ac:dyDescent="0.25">
      <c r="A11" s="3" t="s">
        <v>713</v>
      </c>
      <c r="B11" s="7">
        <v>113000</v>
      </c>
      <c r="C11" s="7">
        <v>125000</v>
      </c>
      <c r="D11" s="5" t="s">
        <v>5</v>
      </c>
    </row>
    <row r="12" spans="1:4" ht="30" x14ac:dyDescent="0.25">
      <c r="A12" s="3" t="s">
        <v>714</v>
      </c>
      <c r="B12" s="7">
        <v>21500000</v>
      </c>
      <c r="C12" s="5" t="s">
        <v>5</v>
      </c>
      <c r="D12" s="5" t="s">
        <v>5</v>
      </c>
    </row>
    <row r="13" spans="1:4" ht="30" x14ac:dyDescent="0.25">
      <c r="A13" s="3" t="s">
        <v>715</v>
      </c>
      <c r="B13" s="5">
        <v>3</v>
      </c>
      <c r="C13" s="5" t="s">
        <v>5</v>
      </c>
      <c r="D13" s="5">
        <v>2</v>
      </c>
    </row>
    <row r="14" spans="1:4" ht="30" x14ac:dyDescent="0.25">
      <c r="A14" s="3" t="s">
        <v>716</v>
      </c>
      <c r="B14" s="7">
        <v>3408000</v>
      </c>
      <c r="C14" s="5" t="s">
        <v>5</v>
      </c>
      <c r="D14" s="7">
        <v>2188000</v>
      </c>
    </row>
    <row r="15" spans="1:4" x14ac:dyDescent="0.25">
      <c r="A15" s="3" t="s">
        <v>717</v>
      </c>
      <c r="B15" s="5">
        <v>2</v>
      </c>
      <c r="C15" s="5" t="s">
        <v>5</v>
      </c>
      <c r="D15" s="5" t="s">
        <v>5</v>
      </c>
    </row>
    <row r="16" spans="1:4" x14ac:dyDescent="0.25">
      <c r="A16" s="3" t="s">
        <v>718</v>
      </c>
      <c r="B16" s="5">
        <v>1</v>
      </c>
      <c r="C16" s="5" t="s">
        <v>5</v>
      </c>
      <c r="D16" s="5" t="s">
        <v>5</v>
      </c>
    </row>
    <row r="17" spans="1:4" x14ac:dyDescent="0.25">
      <c r="A17" s="3" t="s">
        <v>719</v>
      </c>
      <c r="B17" s="7">
        <v>2100000</v>
      </c>
      <c r="C17" s="5" t="s">
        <v>5</v>
      </c>
      <c r="D17" s="5" t="s">
        <v>5</v>
      </c>
    </row>
    <row r="18" spans="1:4" x14ac:dyDescent="0.25">
      <c r="A18" s="3" t="s">
        <v>720</v>
      </c>
      <c r="B18" s="7">
        <v>1300000</v>
      </c>
      <c r="C18" s="5" t="s">
        <v>5</v>
      </c>
      <c r="D18" s="5" t="s">
        <v>5</v>
      </c>
    </row>
    <row r="19" spans="1:4" x14ac:dyDescent="0.25">
      <c r="A19" s="3" t="s">
        <v>721</v>
      </c>
      <c r="B19" s="134">
        <v>0.75</v>
      </c>
      <c r="C19" s="5" t="s">
        <v>5</v>
      </c>
      <c r="D19" s="5" t="s">
        <v>5</v>
      </c>
    </row>
    <row r="20" spans="1:4" ht="30" x14ac:dyDescent="0.25">
      <c r="A20" s="3" t="s">
        <v>722</v>
      </c>
      <c r="B20" s="134">
        <v>0.65</v>
      </c>
      <c r="C20" s="5" t="s">
        <v>5</v>
      </c>
      <c r="D20" s="5" t="s">
        <v>5</v>
      </c>
    </row>
    <row r="21" spans="1:4" ht="30" x14ac:dyDescent="0.25">
      <c r="A21" s="3" t="s">
        <v>723</v>
      </c>
      <c r="B21" s="5" t="s">
        <v>724</v>
      </c>
      <c r="C21" s="5" t="s">
        <v>5</v>
      </c>
      <c r="D21" s="5" t="s">
        <v>5</v>
      </c>
    </row>
    <row r="22" spans="1:4" ht="30" x14ac:dyDescent="0.25">
      <c r="A22" s="3" t="s">
        <v>725</v>
      </c>
      <c r="B22" s="5" t="s">
        <v>726</v>
      </c>
      <c r="C22" s="5" t="s">
        <v>5</v>
      </c>
      <c r="D22" s="5" t="s">
        <v>5</v>
      </c>
    </row>
    <row r="23" spans="1:4" ht="30" x14ac:dyDescent="0.25">
      <c r="A23" s="3" t="s">
        <v>727</v>
      </c>
      <c r="B23" s="5" t="s">
        <v>728</v>
      </c>
      <c r="C23" s="5" t="s">
        <v>5</v>
      </c>
      <c r="D23" s="5" t="s">
        <v>5</v>
      </c>
    </row>
    <row r="24" spans="1:4" ht="30" x14ac:dyDescent="0.25">
      <c r="A24" s="3" t="s">
        <v>729</v>
      </c>
      <c r="B24" s="5" t="s">
        <v>730</v>
      </c>
      <c r="C24" s="5" t="s">
        <v>5</v>
      </c>
      <c r="D24" s="5" t="s">
        <v>5</v>
      </c>
    </row>
    <row r="25" spans="1:4" x14ac:dyDescent="0.25">
      <c r="A25" s="3" t="s">
        <v>731</v>
      </c>
      <c r="B25" s="5" t="s">
        <v>732</v>
      </c>
      <c r="C25" s="5" t="s">
        <v>5</v>
      </c>
      <c r="D25" s="5" t="s">
        <v>5</v>
      </c>
    </row>
    <row r="26" spans="1:4" x14ac:dyDescent="0.25">
      <c r="A26" s="3" t="s">
        <v>733</v>
      </c>
      <c r="B26" s="7">
        <v>834000</v>
      </c>
      <c r="C26" s="5" t="s">
        <v>5</v>
      </c>
      <c r="D26" s="7">
        <v>866000</v>
      </c>
    </row>
    <row r="27" spans="1:4" ht="30" x14ac:dyDescent="0.25">
      <c r="A27" s="3" t="s">
        <v>734</v>
      </c>
      <c r="B27" s="7">
        <v>25000</v>
      </c>
      <c r="C27" s="5" t="s">
        <v>5</v>
      </c>
      <c r="D27" s="5" t="s">
        <v>5</v>
      </c>
    </row>
    <row r="28" spans="1:4" x14ac:dyDescent="0.25">
      <c r="A28" s="3" t="s">
        <v>735</v>
      </c>
      <c r="B28" s="7">
        <v>20933000</v>
      </c>
      <c r="C28" s="5" t="s">
        <v>5</v>
      </c>
      <c r="D28" s="7">
        <v>21993000</v>
      </c>
    </row>
    <row r="29" spans="1:4" x14ac:dyDescent="0.25">
      <c r="A29" s="3" t="s">
        <v>736</v>
      </c>
      <c r="B29" s="7">
        <v>1800000</v>
      </c>
      <c r="C29" s="5" t="s">
        <v>5</v>
      </c>
      <c r="D29" s="7">
        <v>1891000</v>
      </c>
    </row>
    <row r="30" spans="1:4" ht="30" x14ac:dyDescent="0.25">
      <c r="A30" s="3" t="s">
        <v>737</v>
      </c>
      <c r="B30" s="5" t="s">
        <v>5</v>
      </c>
      <c r="C30" s="5" t="s">
        <v>5</v>
      </c>
      <c r="D30" s="5" t="s">
        <v>5</v>
      </c>
    </row>
    <row r="31" spans="1:4" ht="30" x14ac:dyDescent="0.25">
      <c r="A31" s="4" t="s">
        <v>706</v>
      </c>
      <c r="B31" s="5" t="s">
        <v>5</v>
      </c>
      <c r="C31" s="5" t="s">
        <v>5</v>
      </c>
      <c r="D31" s="5" t="s">
        <v>5</v>
      </c>
    </row>
    <row r="32" spans="1:4" x14ac:dyDescent="0.25">
      <c r="A32" s="3" t="s">
        <v>735</v>
      </c>
      <c r="B32" s="9">
        <v>14000000</v>
      </c>
      <c r="C32" s="5" t="s">
        <v>5</v>
      </c>
      <c r="D32" s="9">
        <v>14500000</v>
      </c>
    </row>
  </sheetData>
  <mergeCells count="3">
    <mergeCell ref="A1:A3"/>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38</v>
      </c>
      <c r="B1" s="8" t="s">
        <v>1</v>
      </c>
      <c r="C1" s="8"/>
      <c r="D1" s="1" t="s">
        <v>702</v>
      </c>
    </row>
    <row r="2" spans="1:4" ht="30" x14ac:dyDescent="0.25">
      <c r="A2" s="1" t="s">
        <v>25</v>
      </c>
      <c r="B2" s="1" t="s">
        <v>2</v>
      </c>
      <c r="C2" s="1" t="s">
        <v>79</v>
      </c>
      <c r="D2" s="1" t="s">
        <v>26</v>
      </c>
    </row>
    <row r="3" spans="1:4" ht="30" x14ac:dyDescent="0.25">
      <c r="A3" s="4" t="s">
        <v>739</v>
      </c>
      <c r="B3" s="5" t="s">
        <v>5</v>
      </c>
      <c r="C3" s="5" t="s">
        <v>5</v>
      </c>
      <c r="D3" s="5" t="s">
        <v>5</v>
      </c>
    </row>
    <row r="4" spans="1:4" x14ac:dyDescent="0.25">
      <c r="A4" s="3" t="s">
        <v>703</v>
      </c>
      <c r="B4" s="9">
        <v>5681</v>
      </c>
      <c r="C4" s="9">
        <v>6016</v>
      </c>
      <c r="D4" s="9">
        <v>6016</v>
      </c>
    </row>
    <row r="5" spans="1:4" x14ac:dyDescent="0.25">
      <c r="A5" s="3" t="s">
        <v>299</v>
      </c>
      <c r="B5" s="5">
        <v>-217</v>
      </c>
      <c r="C5" s="5">
        <v>-306</v>
      </c>
      <c r="D5" s="5">
        <v>-306</v>
      </c>
    </row>
    <row r="6" spans="1:4" x14ac:dyDescent="0.25">
      <c r="A6" s="3" t="s">
        <v>302</v>
      </c>
      <c r="B6" s="5">
        <v>16</v>
      </c>
      <c r="C6" s="5">
        <v>37</v>
      </c>
      <c r="D6" s="5">
        <v>363</v>
      </c>
    </row>
    <row r="7" spans="1:4" x14ac:dyDescent="0.25">
      <c r="A7" s="3" t="s">
        <v>303</v>
      </c>
      <c r="B7" s="5" t="s">
        <v>42</v>
      </c>
      <c r="C7" s="5">
        <v>-30</v>
      </c>
      <c r="D7" s="5">
        <v>970</v>
      </c>
    </row>
    <row r="8" spans="1:4" x14ac:dyDescent="0.25">
      <c r="A8" s="3" t="s">
        <v>278</v>
      </c>
      <c r="B8" s="7">
        <v>5480</v>
      </c>
      <c r="C8" s="7">
        <v>5717</v>
      </c>
      <c r="D8" s="7">
        <v>5681</v>
      </c>
    </row>
    <row r="9" spans="1:4" ht="30" x14ac:dyDescent="0.25">
      <c r="A9" s="3" t="s">
        <v>306</v>
      </c>
      <c r="B9" s="7">
        <v>1800</v>
      </c>
      <c r="C9" s="5" t="s">
        <v>5</v>
      </c>
      <c r="D9" s="7">
        <v>1891</v>
      </c>
    </row>
    <row r="10" spans="1:4" ht="30" x14ac:dyDescent="0.25">
      <c r="A10" s="3" t="s">
        <v>307</v>
      </c>
      <c r="B10" s="7">
        <v>3680</v>
      </c>
      <c r="C10" s="5" t="s">
        <v>5</v>
      </c>
      <c r="D10" s="7">
        <v>3790</v>
      </c>
    </row>
    <row r="11" spans="1:4" x14ac:dyDescent="0.25">
      <c r="A11" s="3" t="s">
        <v>308</v>
      </c>
      <c r="B11" s="7">
        <v>5480</v>
      </c>
      <c r="C11" s="7">
        <v>5717</v>
      </c>
      <c r="D11" s="7">
        <v>5681</v>
      </c>
    </row>
    <row r="12" spans="1:4" x14ac:dyDescent="0.25">
      <c r="A12" s="3" t="s">
        <v>309</v>
      </c>
      <c r="B12" s="7">
        <v>419838</v>
      </c>
      <c r="C12" s="5" t="s">
        <v>5</v>
      </c>
      <c r="D12" s="7">
        <v>423058</v>
      </c>
    </row>
    <row r="13" spans="1:4" ht="30" x14ac:dyDescent="0.25">
      <c r="A13" s="3" t="s">
        <v>306</v>
      </c>
      <c r="B13" s="7">
        <v>20933</v>
      </c>
      <c r="C13" s="5" t="s">
        <v>5</v>
      </c>
      <c r="D13" s="7">
        <v>21993</v>
      </c>
    </row>
    <row r="14" spans="1:4" ht="30" x14ac:dyDescent="0.25">
      <c r="A14" s="3" t="s">
        <v>307</v>
      </c>
      <c r="B14" s="7">
        <v>398905</v>
      </c>
      <c r="C14" s="5" t="s">
        <v>5</v>
      </c>
      <c r="D14" s="7">
        <v>401065</v>
      </c>
    </row>
    <row r="15" spans="1:4" x14ac:dyDescent="0.25">
      <c r="A15" s="3" t="s">
        <v>698</v>
      </c>
      <c r="B15" s="5" t="s">
        <v>5</v>
      </c>
      <c r="C15" s="5" t="s">
        <v>5</v>
      </c>
      <c r="D15" s="5" t="s">
        <v>5</v>
      </c>
    </row>
    <row r="16" spans="1:4" ht="30" x14ac:dyDescent="0.25">
      <c r="A16" s="4" t="s">
        <v>739</v>
      </c>
      <c r="B16" s="5" t="s">
        <v>5</v>
      </c>
      <c r="C16" s="5" t="s">
        <v>5</v>
      </c>
      <c r="D16" s="5" t="s">
        <v>5</v>
      </c>
    </row>
    <row r="17" spans="1:4" x14ac:dyDescent="0.25">
      <c r="A17" s="3" t="s">
        <v>703</v>
      </c>
      <c r="B17" s="7">
        <v>2285</v>
      </c>
      <c r="C17" s="5">
        <v>942</v>
      </c>
      <c r="D17" s="5">
        <v>942</v>
      </c>
    </row>
    <row r="18" spans="1:4" x14ac:dyDescent="0.25">
      <c r="A18" s="3" t="s">
        <v>299</v>
      </c>
      <c r="B18" s="5">
        <v>-9</v>
      </c>
      <c r="C18" s="5" t="s">
        <v>5</v>
      </c>
      <c r="D18" s="5">
        <v>-63</v>
      </c>
    </row>
    <row r="19" spans="1:4" x14ac:dyDescent="0.25">
      <c r="A19" s="3" t="s">
        <v>302</v>
      </c>
      <c r="B19" s="5" t="s">
        <v>42</v>
      </c>
      <c r="C19" s="5" t="s">
        <v>5</v>
      </c>
      <c r="D19" s="5">
        <v>4</v>
      </c>
    </row>
    <row r="20" spans="1:4" x14ac:dyDescent="0.25">
      <c r="A20" s="3" t="s">
        <v>303</v>
      </c>
      <c r="B20" s="5">
        <v>95</v>
      </c>
      <c r="C20" s="5" t="s">
        <v>5</v>
      </c>
      <c r="D20" s="7">
        <v>1402</v>
      </c>
    </row>
    <row r="21" spans="1:4" x14ac:dyDescent="0.25">
      <c r="A21" s="3" t="s">
        <v>278</v>
      </c>
      <c r="B21" s="7">
        <v>2371</v>
      </c>
      <c r="C21" s="5" t="s">
        <v>5</v>
      </c>
      <c r="D21" s="7">
        <v>2285</v>
      </c>
    </row>
    <row r="22" spans="1:4" ht="30" x14ac:dyDescent="0.25">
      <c r="A22" s="3" t="s">
        <v>306</v>
      </c>
      <c r="B22" s="7">
        <v>1500</v>
      </c>
      <c r="C22" s="5" t="s">
        <v>5</v>
      </c>
      <c r="D22" s="7">
        <v>1500</v>
      </c>
    </row>
    <row r="23" spans="1:4" ht="30" x14ac:dyDescent="0.25">
      <c r="A23" s="3" t="s">
        <v>307</v>
      </c>
      <c r="B23" s="5">
        <v>871</v>
      </c>
      <c r="C23" s="5" t="s">
        <v>5</v>
      </c>
      <c r="D23" s="5">
        <v>785</v>
      </c>
    </row>
    <row r="24" spans="1:4" x14ac:dyDescent="0.25">
      <c r="A24" s="3" t="s">
        <v>308</v>
      </c>
      <c r="B24" s="7">
        <v>2371</v>
      </c>
      <c r="C24" s="5" t="s">
        <v>5</v>
      </c>
      <c r="D24" s="7">
        <v>2285</v>
      </c>
    </row>
    <row r="25" spans="1:4" x14ac:dyDescent="0.25">
      <c r="A25" s="3" t="s">
        <v>309</v>
      </c>
      <c r="B25" s="7">
        <v>38752</v>
      </c>
      <c r="C25" s="5" t="s">
        <v>5</v>
      </c>
      <c r="D25" s="7">
        <v>35061</v>
      </c>
    </row>
    <row r="26" spans="1:4" ht="30" x14ac:dyDescent="0.25">
      <c r="A26" s="3" t="s">
        <v>306</v>
      </c>
      <c r="B26" s="7">
        <v>6052</v>
      </c>
      <c r="C26" s="5" t="s">
        <v>5</v>
      </c>
      <c r="D26" s="7">
        <v>6152</v>
      </c>
    </row>
    <row r="27" spans="1:4" ht="30" x14ac:dyDescent="0.25">
      <c r="A27" s="3" t="s">
        <v>307</v>
      </c>
      <c r="B27" s="7">
        <v>32700</v>
      </c>
      <c r="C27" s="5" t="s">
        <v>5</v>
      </c>
      <c r="D27" s="7">
        <v>28909</v>
      </c>
    </row>
    <row r="28" spans="1:4" x14ac:dyDescent="0.25">
      <c r="A28" s="3" t="s">
        <v>694</v>
      </c>
      <c r="B28" s="5" t="s">
        <v>5</v>
      </c>
      <c r="C28" s="5" t="s">
        <v>5</v>
      </c>
      <c r="D28" s="5" t="s">
        <v>5</v>
      </c>
    </row>
    <row r="29" spans="1:4" ht="30" x14ac:dyDescent="0.25">
      <c r="A29" s="4" t="s">
        <v>739</v>
      </c>
      <c r="B29" s="5" t="s">
        <v>5</v>
      </c>
      <c r="C29" s="5" t="s">
        <v>5</v>
      </c>
      <c r="D29" s="5" t="s">
        <v>5</v>
      </c>
    </row>
    <row r="30" spans="1:4" x14ac:dyDescent="0.25">
      <c r="A30" s="3" t="s">
        <v>703</v>
      </c>
      <c r="B30" s="7">
        <v>1585</v>
      </c>
      <c r="C30" s="7">
        <v>3509</v>
      </c>
      <c r="D30" s="7">
        <v>3509</v>
      </c>
    </row>
    <row r="31" spans="1:4" x14ac:dyDescent="0.25">
      <c r="A31" s="3" t="s">
        <v>299</v>
      </c>
      <c r="B31" s="5" t="s">
        <v>42</v>
      </c>
      <c r="C31" s="5" t="s">
        <v>5</v>
      </c>
      <c r="D31" s="5">
        <v>-403</v>
      </c>
    </row>
    <row r="32" spans="1:4" x14ac:dyDescent="0.25">
      <c r="A32" s="3" t="s">
        <v>302</v>
      </c>
      <c r="B32" s="5" t="s">
        <v>42</v>
      </c>
      <c r="C32" s="5" t="s">
        <v>5</v>
      </c>
      <c r="D32" s="5">
        <v>335</v>
      </c>
    </row>
    <row r="33" spans="1:4" x14ac:dyDescent="0.25">
      <c r="A33" s="3" t="s">
        <v>303</v>
      </c>
      <c r="B33" s="5">
        <v>-265</v>
      </c>
      <c r="C33" s="5" t="s">
        <v>5</v>
      </c>
      <c r="D33" s="7">
        <v>-1856</v>
      </c>
    </row>
    <row r="34" spans="1:4" x14ac:dyDescent="0.25">
      <c r="A34" s="3" t="s">
        <v>278</v>
      </c>
      <c r="B34" s="7">
        <v>1320</v>
      </c>
      <c r="C34" s="5" t="s">
        <v>5</v>
      </c>
      <c r="D34" s="7">
        <v>1585</v>
      </c>
    </row>
    <row r="35" spans="1:4" ht="30" x14ac:dyDescent="0.25">
      <c r="A35" s="3" t="s">
        <v>306</v>
      </c>
      <c r="B35" s="5">
        <v>17</v>
      </c>
      <c r="C35" s="5" t="s">
        <v>5</v>
      </c>
      <c r="D35" s="5">
        <v>31</v>
      </c>
    </row>
    <row r="36" spans="1:4" ht="30" x14ac:dyDescent="0.25">
      <c r="A36" s="3" t="s">
        <v>307</v>
      </c>
      <c r="B36" s="7">
        <v>1303</v>
      </c>
      <c r="C36" s="5" t="s">
        <v>5</v>
      </c>
      <c r="D36" s="7">
        <v>1554</v>
      </c>
    </row>
    <row r="37" spans="1:4" x14ac:dyDescent="0.25">
      <c r="A37" s="3" t="s">
        <v>308</v>
      </c>
      <c r="B37" s="7">
        <v>1320</v>
      </c>
      <c r="C37" s="5" t="s">
        <v>5</v>
      </c>
      <c r="D37" s="7">
        <v>1585</v>
      </c>
    </row>
    <row r="38" spans="1:4" x14ac:dyDescent="0.25">
      <c r="A38" s="3" t="s">
        <v>309</v>
      </c>
      <c r="B38" s="7">
        <v>218051</v>
      </c>
      <c r="C38" s="5" t="s">
        <v>5</v>
      </c>
      <c r="D38" s="7">
        <v>223165</v>
      </c>
    </row>
    <row r="39" spans="1:4" ht="30" x14ac:dyDescent="0.25">
      <c r="A39" s="3" t="s">
        <v>306</v>
      </c>
      <c r="B39" s="7">
        <v>8855</v>
      </c>
      <c r="C39" s="5" t="s">
        <v>5</v>
      </c>
      <c r="D39" s="7">
        <v>7767</v>
      </c>
    </row>
    <row r="40" spans="1:4" ht="30" x14ac:dyDescent="0.25">
      <c r="A40" s="3" t="s">
        <v>307</v>
      </c>
      <c r="B40" s="7">
        <v>209196</v>
      </c>
      <c r="C40" s="5" t="s">
        <v>5</v>
      </c>
      <c r="D40" s="7">
        <v>215398</v>
      </c>
    </row>
    <row r="41" spans="1:4" x14ac:dyDescent="0.25">
      <c r="A41" s="3" t="s">
        <v>696</v>
      </c>
      <c r="B41" s="5" t="s">
        <v>5</v>
      </c>
      <c r="C41" s="5" t="s">
        <v>5</v>
      </c>
      <c r="D41" s="5" t="s">
        <v>5</v>
      </c>
    </row>
    <row r="42" spans="1:4" ht="30" x14ac:dyDescent="0.25">
      <c r="A42" s="4" t="s">
        <v>739</v>
      </c>
      <c r="B42" s="5" t="s">
        <v>5</v>
      </c>
      <c r="C42" s="5" t="s">
        <v>5</v>
      </c>
      <c r="D42" s="5" t="s">
        <v>5</v>
      </c>
    </row>
    <row r="43" spans="1:4" x14ac:dyDescent="0.25">
      <c r="A43" s="3" t="s">
        <v>703</v>
      </c>
      <c r="B43" s="5">
        <v>260</v>
      </c>
      <c r="C43" s="5">
        <v>311</v>
      </c>
      <c r="D43" s="5">
        <v>311</v>
      </c>
    </row>
    <row r="44" spans="1:4" x14ac:dyDescent="0.25">
      <c r="A44" s="3" t="s">
        <v>299</v>
      </c>
      <c r="B44" s="5" t="s">
        <v>42</v>
      </c>
      <c r="C44" s="5" t="s">
        <v>5</v>
      </c>
      <c r="D44" s="5">
        <v>-205</v>
      </c>
    </row>
    <row r="45" spans="1:4" x14ac:dyDescent="0.25">
      <c r="A45" s="3" t="s">
        <v>302</v>
      </c>
      <c r="B45" s="5" t="s">
        <v>42</v>
      </c>
      <c r="C45" s="5" t="s">
        <v>5</v>
      </c>
      <c r="D45" s="5">
        <v>20</v>
      </c>
    </row>
    <row r="46" spans="1:4" x14ac:dyDescent="0.25">
      <c r="A46" s="3" t="s">
        <v>303</v>
      </c>
      <c r="B46" s="5" t="s">
        <v>42</v>
      </c>
      <c r="C46" s="5" t="s">
        <v>5</v>
      </c>
      <c r="D46" s="5">
        <v>134</v>
      </c>
    </row>
    <row r="47" spans="1:4" x14ac:dyDescent="0.25">
      <c r="A47" s="3" t="s">
        <v>278</v>
      </c>
      <c r="B47" s="5">
        <v>260</v>
      </c>
      <c r="C47" s="5" t="s">
        <v>5</v>
      </c>
      <c r="D47" s="5">
        <v>260</v>
      </c>
    </row>
    <row r="48" spans="1:4" ht="30" x14ac:dyDescent="0.25">
      <c r="A48" s="3" t="s">
        <v>306</v>
      </c>
      <c r="B48" s="5">
        <v>260</v>
      </c>
      <c r="C48" s="5" t="s">
        <v>5</v>
      </c>
      <c r="D48" s="5">
        <v>260</v>
      </c>
    </row>
    <row r="49" spans="1:4" ht="30" x14ac:dyDescent="0.25">
      <c r="A49" s="3" t="s">
        <v>307</v>
      </c>
      <c r="B49" s="5" t="s">
        <v>42</v>
      </c>
      <c r="C49" s="5" t="s">
        <v>5</v>
      </c>
      <c r="D49" s="5" t="s">
        <v>42</v>
      </c>
    </row>
    <row r="50" spans="1:4" x14ac:dyDescent="0.25">
      <c r="A50" s="3" t="s">
        <v>308</v>
      </c>
      <c r="B50" s="5">
        <v>260</v>
      </c>
      <c r="C50" s="5" t="s">
        <v>5</v>
      </c>
      <c r="D50" s="5">
        <v>260</v>
      </c>
    </row>
    <row r="51" spans="1:4" x14ac:dyDescent="0.25">
      <c r="A51" s="3" t="s">
        <v>309</v>
      </c>
      <c r="B51" s="5">
        <v>260</v>
      </c>
      <c r="C51" s="5" t="s">
        <v>5</v>
      </c>
      <c r="D51" s="5">
        <v>260</v>
      </c>
    </row>
    <row r="52" spans="1:4" ht="30" x14ac:dyDescent="0.25">
      <c r="A52" s="3" t="s">
        <v>306</v>
      </c>
      <c r="B52" s="5">
        <v>260</v>
      </c>
      <c r="C52" s="5" t="s">
        <v>5</v>
      </c>
      <c r="D52" s="5">
        <v>260</v>
      </c>
    </row>
    <row r="53" spans="1:4" ht="30" x14ac:dyDescent="0.25">
      <c r="A53" s="3" t="s">
        <v>307</v>
      </c>
      <c r="B53" s="5" t="s">
        <v>42</v>
      </c>
      <c r="C53" s="5" t="s">
        <v>5</v>
      </c>
      <c r="D53" s="5" t="s">
        <v>42</v>
      </c>
    </row>
    <row r="54" spans="1:4" x14ac:dyDescent="0.25">
      <c r="A54" s="3" t="s">
        <v>697</v>
      </c>
      <c r="B54" s="5" t="s">
        <v>5</v>
      </c>
      <c r="C54" s="5" t="s">
        <v>5</v>
      </c>
      <c r="D54" s="5" t="s">
        <v>5</v>
      </c>
    </row>
    <row r="55" spans="1:4" ht="30" x14ac:dyDescent="0.25">
      <c r="A55" s="4" t="s">
        <v>739</v>
      </c>
      <c r="B55" s="5" t="s">
        <v>5</v>
      </c>
      <c r="C55" s="5" t="s">
        <v>5</v>
      </c>
      <c r="D55" s="5" t="s">
        <v>5</v>
      </c>
    </row>
    <row r="56" spans="1:4" x14ac:dyDescent="0.25">
      <c r="A56" s="3" t="s">
        <v>703</v>
      </c>
      <c r="B56" s="5">
        <v>25</v>
      </c>
      <c r="C56" s="5">
        <v>19</v>
      </c>
      <c r="D56" s="5">
        <v>19</v>
      </c>
    </row>
    <row r="57" spans="1:4" x14ac:dyDescent="0.25">
      <c r="A57" s="3" t="s">
        <v>299</v>
      </c>
      <c r="B57" s="5" t="s">
        <v>42</v>
      </c>
      <c r="C57" s="5" t="s">
        <v>5</v>
      </c>
      <c r="D57" s="5" t="s">
        <v>42</v>
      </c>
    </row>
    <row r="58" spans="1:4" x14ac:dyDescent="0.25">
      <c r="A58" s="3" t="s">
        <v>302</v>
      </c>
      <c r="B58" s="5" t="s">
        <v>42</v>
      </c>
      <c r="C58" s="5" t="s">
        <v>5</v>
      </c>
      <c r="D58" s="5" t="s">
        <v>42</v>
      </c>
    </row>
    <row r="59" spans="1:4" x14ac:dyDescent="0.25">
      <c r="A59" s="3" t="s">
        <v>303</v>
      </c>
      <c r="B59" s="5">
        <v>9</v>
      </c>
      <c r="C59" s="5" t="s">
        <v>5</v>
      </c>
      <c r="D59" s="5">
        <v>6</v>
      </c>
    </row>
    <row r="60" spans="1:4" x14ac:dyDescent="0.25">
      <c r="A60" s="3" t="s">
        <v>278</v>
      </c>
      <c r="B60" s="5">
        <v>34</v>
      </c>
      <c r="C60" s="5" t="s">
        <v>5</v>
      </c>
      <c r="D60" s="5">
        <v>25</v>
      </c>
    </row>
    <row r="61" spans="1:4" ht="30" x14ac:dyDescent="0.25">
      <c r="A61" s="3" t="s">
        <v>306</v>
      </c>
      <c r="B61" s="5" t="s">
        <v>42</v>
      </c>
      <c r="C61" s="5" t="s">
        <v>5</v>
      </c>
      <c r="D61" s="5" t="s">
        <v>42</v>
      </c>
    </row>
    <row r="62" spans="1:4" ht="30" x14ac:dyDescent="0.25">
      <c r="A62" s="3" t="s">
        <v>307</v>
      </c>
      <c r="B62" s="5">
        <v>34</v>
      </c>
      <c r="C62" s="5" t="s">
        <v>5</v>
      </c>
      <c r="D62" s="5">
        <v>25</v>
      </c>
    </row>
    <row r="63" spans="1:4" x14ac:dyDescent="0.25">
      <c r="A63" s="3" t="s">
        <v>308</v>
      </c>
      <c r="B63" s="5">
        <v>34</v>
      </c>
      <c r="C63" s="5" t="s">
        <v>5</v>
      </c>
      <c r="D63" s="5">
        <v>25</v>
      </c>
    </row>
    <row r="64" spans="1:4" x14ac:dyDescent="0.25">
      <c r="A64" s="3" t="s">
        <v>309</v>
      </c>
      <c r="B64" s="7">
        <v>12650</v>
      </c>
      <c r="C64" s="5" t="s">
        <v>5</v>
      </c>
      <c r="D64" s="7">
        <v>11303</v>
      </c>
    </row>
    <row r="65" spans="1:4" ht="30" x14ac:dyDescent="0.25">
      <c r="A65" s="3" t="s">
        <v>306</v>
      </c>
      <c r="B65" s="5" t="s">
        <v>42</v>
      </c>
      <c r="C65" s="5" t="s">
        <v>5</v>
      </c>
      <c r="D65" s="7">
        <v>1197</v>
      </c>
    </row>
    <row r="66" spans="1:4" ht="30" x14ac:dyDescent="0.25">
      <c r="A66" s="3" t="s">
        <v>307</v>
      </c>
      <c r="B66" s="7">
        <v>12650</v>
      </c>
      <c r="C66" s="5" t="s">
        <v>5</v>
      </c>
      <c r="D66" s="7">
        <v>10106</v>
      </c>
    </row>
    <row r="67" spans="1:4" x14ac:dyDescent="0.25">
      <c r="A67" s="3" t="s">
        <v>695</v>
      </c>
      <c r="B67" s="5" t="s">
        <v>5</v>
      </c>
      <c r="C67" s="5" t="s">
        <v>5</v>
      </c>
      <c r="D67" s="5" t="s">
        <v>5</v>
      </c>
    </row>
    <row r="68" spans="1:4" ht="30" x14ac:dyDescent="0.25">
      <c r="A68" s="4" t="s">
        <v>739</v>
      </c>
      <c r="B68" s="5" t="s">
        <v>5</v>
      </c>
      <c r="C68" s="5" t="s">
        <v>5</v>
      </c>
      <c r="D68" s="5" t="s">
        <v>5</v>
      </c>
    </row>
    <row r="69" spans="1:4" x14ac:dyDescent="0.25">
      <c r="A69" s="3" t="s">
        <v>703</v>
      </c>
      <c r="B69" s="5">
        <v>795</v>
      </c>
      <c r="C69" s="5">
        <v>897</v>
      </c>
      <c r="D69" s="5">
        <v>897</v>
      </c>
    </row>
    <row r="70" spans="1:4" x14ac:dyDescent="0.25">
      <c r="A70" s="3" t="s">
        <v>299</v>
      </c>
      <c r="B70" s="5">
        <v>-178</v>
      </c>
      <c r="C70" s="5" t="s">
        <v>5</v>
      </c>
      <c r="D70" s="5">
        <v>-919</v>
      </c>
    </row>
    <row r="71" spans="1:4" x14ac:dyDescent="0.25">
      <c r="A71" s="3" t="s">
        <v>302</v>
      </c>
      <c r="B71" s="5">
        <v>15</v>
      </c>
      <c r="C71" s="5" t="s">
        <v>5</v>
      </c>
      <c r="D71" s="5">
        <v>1</v>
      </c>
    </row>
    <row r="72" spans="1:4" x14ac:dyDescent="0.25">
      <c r="A72" s="3" t="s">
        <v>303</v>
      </c>
      <c r="B72" s="5">
        <v>72</v>
      </c>
      <c r="C72" s="5" t="s">
        <v>5</v>
      </c>
      <c r="D72" s="5">
        <v>816</v>
      </c>
    </row>
    <row r="73" spans="1:4" x14ac:dyDescent="0.25">
      <c r="A73" s="3" t="s">
        <v>278</v>
      </c>
      <c r="B73" s="5">
        <v>704</v>
      </c>
      <c r="C73" s="5" t="s">
        <v>5</v>
      </c>
      <c r="D73" s="5">
        <v>795</v>
      </c>
    </row>
    <row r="74" spans="1:4" ht="30" x14ac:dyDescent="0.25">
      <c r="A74" s="3" t="s">
        <v>306</v>
      </c>
      <c r="B74" s="5">
        <v>21</v>
      </c>
      <c r="C74" s="5" t="s">
        <v>5</v>
      </c>
      <c r="D74" s="5">
        <v>98</v>
      </c>
    </row>
    <row r="75" spans="1:4" ht="30" x14ac:dyDescent="0.25">
      <c r="A75" s="3" t="s">
        <v>307</v>
      </c>
      <c r="B75" s="5">
        <v>683</v>
      </c>
      <c r="C75" s="5" t="s">
        <v>5</v>
      </c>
      <c r="D75" s="5">
        <v>697</v>
      </c>
    </row>
    <row r="76" spans="1:4" x14ac:dyDescent="0.25">
      <c r="A76" s="3" t="s">
        <v>308</v>
      </c>
      <c r="B76" s="5">
        <v>704</v>
      </c>
      <c r="C76" s="5" t="s">
        <v>5</v>
      </c>
      <c r="D76" s="5">
        <v>795</v>
      </c>
    </row>
    <row r="77" spans="1:4" x14ac:dyDescent="0.25">
      <c r="A77" s="3" t="s">
        <v>309</v>
      </c>
      <c r="B77" s="7">
        <v>103019</v>
      </c>
      <c r="C77" s="5" t="s">
        <v>5</v>
      </c>
      <c r="D77" s="7">
        <v>106198</v>
      </c>
    </row>
    <row r="78" spans="1:4" ht="30" x14ac:dyDescent="0.25">
      <c r="A78" s="3" t="s">
        <v>306</v>
      </c>
      <c r="B78" s="7">
        <v>5179</v>
      </c>
      <c r="C78" s="5" t="s">
        <v>5</v>
      </c>
      <c r="D78" s="7">
        <v>6024</v>
      </c>
    </row>
    <row r="79" spans="1:4" ht="30" x14ac:dyDescent="0.25">
      <c r="A79" s="3" t="s">
        <v>307</v>
      </c>
      <c r="B79" s="7">
        <v>97840</v>
      </c>
      <c r="C79" s="5" t="s">
        <v>5</v>
      </c>
      <c r="D79" s="7">
        <v>100174</v>
      </c>
    </row>
    <row r="80" spans="1:4" x14ac:dyDescent="0.25">
      <c r="A80" s="3" t="s">
        <v>740</v>
      </c>
      <c r="B80" s="5" t="s">
        <v>5</v>
      </c>
      <c r="C80" s="5" t="s">
        <v>5</v>
      </c>
      <c r="D80" s="5" t="s">
        <v>5</v>
      </c>
    </row>
    <row r="81" spans="1:4" ht="30" x14ac:dyDescent="0.25">
      <c r="A81" s="4" t="s">
        <v>739</v>
      </c>
      <c r="B81" s="5" t="s">
        <v>5</v>
      </c>
      <c r="C81" s="5" t="s">
        <v>5</v>
      </c>
      <c r="D81" s="5" t="s">
        <v>5</v>
      </c>
    </row>
    <row r="82" spans="1:4" x14ac:dyDescent="0.25">
      <c r="A82" s="3" t="s">
        <v>703</v>
      </c>
      <c r="B82" s="5">
        <v>534</v>
      </c>
      <c r="C82" s="5">
        <v>217</v>
      </c>
      <c r="D82" s="5">
        <v>217</v>
      </c>
    </row>
    <row r="83" spans="1:4" x14ac:dyDescent="0.25">
      <c r="A83" s="3" t="s">
        <v>299</v>
      </c>
      <c r="B83" s="5">
        <v>-30</v>
      </c>
      <c r="C83" s="5" t="s">
        <v>5</v>
      </c>
      <c r="D83" s="5">
        <v>-78</v>
      </c>
    </row>
    <row r="84" spans="1:4" x14ac:dyDescent="0.25">
      <c r="A84" s="3" t="s">
        <v>302</v>
      </c>
      <c r="B84" s="5">
        <v>1</v>
      </c>
      <c r="C84" s="5" t="s">
        <v>5</v>
      </c>
      <c r="D84" s="5">
        <v>3</v>
      </c>
    </row>
    <row r="85" spans="1:4" x14ac:dyDescent="0.25">
      <c r="A85" s="3" t="s">
        <v>303</v>
      </c>
      <c r="B85" s="5">
        <v>34</v>
      </c>
      <c r="C85" s="5" t="s">
        <v>5</v>
      </c>
      <c r="D85" s="5">
        <v>392</v>
      </c>
    </row>
    <row r="86" spans="1:4" x14ac:dyDescent="0.25">
      <c r="A86" s="3" t="s">
        <v>278</v>
      </c>
      <c r="B86" s="5">
        <v>539</v>
      </c>
      <c r="C86" s="5" t="s">
        <v>5</v>
      </c>
      <c r="D86" s="5">
        <v>534</v>
      </c>
    </row>
    <row r="87" spans="1:4" ht="30" x14ac:dyDescent="0.25">
      <c r="A87" s="3" t="s">
        <v>306</v>
      </c>
      <c r="B87" s="5">
        <v>2</v>
      </c>
      <c r="C87" s="5" t="s">
        <v>5</v>
      </c>
      <c r="D87" s="5">
        <v>2</v>
      </c>
    </row>
    <row r="88" spans="1:4" ht="30" x14ac:dyDescent="0.25">
      <c r="A88" s="3" t="s">
        <v>307</v>
      </c>
      <c r="B88" s="5">
        <v>537</v>
      </c>
      <c r="C88" s="5" t="s">
        <v>5</v>
      </c>
      <c r="D88" s="5">
        <v>532</v>
      </c>
    </row>
    <row r="89" spans="1:4" x14ac:dyDescent="0.25">
      <c r="A89" s="3" t="s">
        <v>308</v>
      </c>
      <c r="B89" s="5">
        <v>539</v>
      </c>
      <c r="C89" s="5" t="s">
        <v>5</v>
      </c>
      <c r="D89" s="5">
        <v>534</v>
      </c>
    </row>
    <row r="90" spans="1:4" x14ac:dyDescent="0.25">
      <c r="A90" s="3" t="s">
        <v>309</v>
      </c>
      <c r="B90" s="7">
        <v>47106</v>
      </c>
      <c r="C90" s="5" t="s">
        <v>5</v>
      </c>
      <c r="D90" s="7">
        <v>47071</v>
      </c>
    </row>
    <row r="91" spans="1:4" ht="30" x14ac:dyDescent="0.25">
      <c r="A91" s="3" t="s">
        <v>306</v>
      </c>
      <c r="B91" s="5">
        <v>587</v>
      </c>
      <c r="C91" s="5" t="s">
        <v>5</v>
      </c>
      <c r="D91" s="5">
        <v>593</v>
      </c>
    </row>
    <row r="92" spans="1:4" ht="30" x14ac:dyDescent="0.25">
      <c r="A92" s="3" t="s">
        <v>307</v>
      </c>
      <c r="B92" s="7">
        <v>46519</v>
      </c>
      <c r="C92" s="5" t="s">
        <v>5</v>
      </c>
      <c r="D92" s="7">
        <v>46478</v>
      </c>
    </row>
    <row r="93" spans="1:4" x14ac:dyDescent="0.25">
      <c r="A93" s="3" t="s">
        <v>741</v>
      </c>
      <c r="B93" s="5" t="s">
        <v>5</v>
      </c>
      <c r="C93" s="5" t="s">
        <v>5</v>
      </c>
      <c r="D93" s="5" t="s">
        <v>5</v>
      </c>
    </row>
    <row r="94" spans="1:4" ht="30" x14ac:dyDescent="0.25">
      <c r="A94" s="4" t="s">
        <v>739</v>
      </c>
      <c r="B94" s="5" t="s">
        <v>5</v>
      </c>
      <c r="C94" s="5" t="s">
        <v>5</v>
      </c>
      <c r="D94" s="5" t="s">
        <v>5</v>
      </c>
    </row>
    <row r="95" spans="1:4" x14ac:dyDescent="0.25">
      <c r="A95" s="3" t="s">
        <v>703</v>
      </c>
      <c r="B95" s="5">
        <v>197</v>
      </c>
      <c r="C95" s="5">
        <v>121</v>
      </c>
      <c r="D95" s="5">
        <v>121</v>
      </c>
    </row>
    <row r="96" spans="1:4" x14ac:dyDescent="0.25">
      <c r="A96" s="3" t="s">
        <v>299</v>
      </c>
      <c r="B96" s="5" t="s">
        <v>42</v>
      </c>
      <c r="C96" s="5" t="s">
        <v>5</v>
      </c>
      <c r="D96" s="5" t="s">
        <v>42</v>
      </c>
    </row>
    <row r="97" spans="1:4" x14ac:dyDescent="0.25">
      <c r="A97" s="3" t="s">
        <v>302</v>
      </c>
      <c r="B97" s="5" t="s">
        <v>42</v>
      </c>
      <c r="C97" s="5" t="s">
        <v>5</v>
      </c>
      <c r="D97" s="5" t="s">
        <v>42</v>
      </c>
    </row>
    <row r="98" spans="1:4" x14ac:dyDescent="0.25">
      <c r="A98" s="3" t="s">
        <v>303</v>
      </c>
      <c r="B98" s="5">
        <v>55</v>
      </c>
      <c r="C98" s="5" t="s">
        <v>5</v>
      </c>
      <c r="D98" s="5">
        <v>76</v>
      </c>
    </row>
    <row r="99" spans="1:4" x14ac:dyDescent="0.25">
      <c r="A99" s="3" t="s">
        <v>278</v>
      </c>
      <c r="B99" s="5">
        <v>252</v>
      </c>
      <c r="C99" s="5" t="s">
        <v>5</v>
      </c>
      <c r="D99" s="5">
        <v>197</v>
      </c>
    </row>
    <row r="100" spans="1:4" ht="30" x14ac:dyDescent="0.25">
      <c r="A100" s="3" t="s">
        <v>306</v>
      </c>
      <c r="B100" s="5" t="s">
        <v>42</v>
      </c>
      <c r="C100" s="5" t="s">
        <v>5</v>
      </c>
      <c r="D100" s="5" t="s">
        <v>42</v>
      </c>
    </row>
    <row r="101" spans="1:4" ht="30" x14ac:dyDescent="0.25">
      <c r="A101" s="3" t="s">
        <v>307</v>
      </c>
      <c r="B101" s="5">
        <v>252</v>
      </c>
      <c r="C101" s="5" t="s">
        <v>5</v>
      </c>
      <c r="D101" s="5">
        <v>197</v>
      </c>
    </row>
    <row r="102" spans="1:4" x14ac:dyDescent="0.25">
      <c r="A102" s="3" t="s">
        <v>308</v>
      </c>
      <c r="B102" s="5">
        <v>252</v>
      </c>
      <c r="C102" s="5" t="s">
        <v>5</v>
      </c>
      <c r="D102" s="5">
        <v>197</v>
      </c>
    </row>
    <row r="103" spans="1:4" x14ac:dyDescent="0.25">
      <c r="A103" s="3" t="s">
        <v>309</v>
      </c>
      <c r="B103" s="5" t="s">
        <v>42</v>
      </c>
      <c r="C103" s="5" t="s">
        <v>5</v>
      </c>
      <c r="D103" s="5" t="s">
        <v>42</v>
      </c>
    </row>
    <row r="104" spans="1:4" ht="30" x14ac:dyDescent="0.25">
      <c r="A104" s="3" t="s">
        <v>306</v>
      </c>
      <c r="B104" s="5" t="s">
        <v>42</v>
      </c>
      <c r="C104" s="5" t="s">
        <v>5</v>
      </c>
      <c r="D104" s="5" t="s">
        <v>42</v>
      </c>
    </row>
    <row r="105" spans="1:4" ht="30" x14ac:dyDescent="0.25">
      <c r="A105" s="3" t="s">
        <v>307</v>
      </c>
      <c r="B105" s="5" t="s">
        <v>42</v>
      </c>
      <c r="C105" s="5" t="s">
        <v>5</v>
      </c>
      <c r="D105" s="5" t="s">
        <v>4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42</v>
      </c>
      <c r="B1" s="8" t="s">
        <v>2</v>
      </c>
      <c r="C1" s="8" t="s">
        <v>26</v>
      </c>
    </row>
    <row r="2" spans="1:3" ht="30" x14ac:dyDescent="0.25">
      <c r="A2" s="1" t="s">
        <v>25</v>
      </c>
      <c r="B2" s="8"/>
      <c r="C2" s="8"/>
    </row>
    <row r="3" spans="1:3" ht="30" x14ac:dyDescent="0.25">
      <c r="A3" s="4" t="s">
        <v>743</v>
      </c>
      <c r="B3" s="5" t="s">
        <v>5</v>
      </c>
      <c r="C3" s="5" t="s">
        <v>5</v>
      </c>
    </row>
    <row r="4" spans="1:3" x14ac:dyDescent="0.25">
      <c r="A4" s="3" t="s">
        <v>123</v>
      </c>
      <c r="B4" s="9">
        <v>419838</v>
      </c>
      <c r="C4" s="9">
        <v>423058</v>
      </c>
    </row>
    <row r="5" spans="1:3" x14ac:dyDescent="0.25">
      <c r="A5" s="3" t="s">
        <v>744</v>
      </c>
      <c r="B5" s="5" t="s">
        <v>5</v>
      </c>
      <c r="C5" s="5" t="s">
        <v>5</v>
      </c>
    </row>
    <row r="6" spans="1:3" ht="30" x14ac:dyDescent="0.25">
      <c r="A6" s="4" t="s">
        <v>743</v>
      </c>
      <c r="B6" s="5" t="s">
        <v>5</v>
      </c>
      <c r="C6" s="5" t="s">
        <v>5</v>
      </c>
    </row>
    <row r="7" spans="1:3" x14ac:dyDescent="0.25">
      <c r="A7" s="3" t="s">
        <v>123</v>
      </c>
      <c r="B7" s="5">
        <v>654</v>
      </c>
      <c r="C7" s="5">
        <v>650</v>
      </c>
    </row>
    <row r="8" spans="1:3" x14ac:dyDescent="0.25">
      <c r="A8" s="3" t="s">
        <v>745</v>
      </c>
      <c r="B8" s="5" t="s">
        <v>5</v>
      </c>
      <c r="C8" s="5" t="s">
        <v>5</v>
      </c>
    </row>
    <row r="9" spans="1:3" ht="30" x14ac:dyDescent="0.25">
      <c r="A9" s="4" t="s">
        <v>743</v>
      </c>
      <c r="B9" s="5" t="s">
        <v>5</v>
      </c>
      <c r="C9" s="5" t="s">
        <v>5</v>
      </c>
    </row>
    <row r="10" spans="1:3" x14ac:dyDescent="0.25">
      <c r="A10" s="3" t="s">
        <v>123</v>
      </c>
      <c r="B10" s="7">
        <v>394595</v>
      </c>
      <c r="C10" s="7">
        <v>394893</v>
      </c>
    </row>
    <row r="11" spans="1:3" ht="30" x14ac:dyDescent="0.25">
      <c r="A11" s="3" t="s">
        <v>746</v>
      </c>
      <c r="B11" s="5" t="s">
        <v>5</v>
      </c>
      <c r="C11" s="5" t="s">
        <v>5</v>
      </c>
    </row>
    <row r="12" spans="1:3" ht="30" x14ac:dyDescent="0.25">
      <c r="A12" s="4" t="s">
        <v>743</v>
      </c>
      <c r="B12" s="5" t="s">
        <v>5</v>
      </c>
      <c r="C12" s="5" t="s">
        <v>5</v>
      </c>
    </row>
    <row r="13" spans="1:3" x14ac:dyDescent="0.25">
      <c r="A13" s="3" t="s">
        <v>123</v>
      </c>
      <c r="B13" s="5">
        <v>654</v>
      </c>
      <c r="C13" s="5">
        <v>650</v>
      </c>
    </row>
    <row r="14" spans="1:3" x14ac:dyDescent="0.25">
      <c r="A14" s="3" t="s">
        <v>747</v>
      </c>
      <c r="B14" s="5" t="s">
        <v>5</v>
      </c>
      <c r="C14" s="5" t="s">
        <v>5</v>
      </c>
    </row>
    <row r="15" spans="1:3" ht="30" x14ac:dyDescent="0.25">
      <c r="A15" s="4" t="s">
        <v>743</v>
      </c>
      <c r="B15" s="5" t="s">
        <v>5</v>
      </c>
      <c r="C15" s="5" t="s">
        <v>5</v>
      </c>
    </row>
    <row r="16" spans="1:3" x14ac:dyDescent="0.25">
      <c r="A16" s="3" t="s">
        <v>123</v>
      </c>
      <c r="B16" s="7">
        <v>8410</v>
      </c>
      <c r="C16" s="7">
        <v>9242</v>
      </c>
    </row>
    <row r="17" spans="1:3" ht="30" x14ac:dyDescent="0.25">
      <c r="A17" s="3" t="s">
        <v>748</v>
      </c>
      <c r="B17" s="5" t="s">
        <v>5</v>
      </c>
      <c r="C17" s="5" t="s">
        <v>5</v>
      </c>
    </row>
    <row r="18" spans="1:3" ht="30" x14ac:dyDescent="0.25">
      <c r="A18" s="4" t="s">
        <v>743</v>
      </c>
      <c r="B18" s="5" t="s">
        <v>5</v>
      </c>
      <c r="C18" s="5" t="s">
        <v>5</v>
      </c>
    </row>
    <row r="19" spans="1:3" x14ac:dyDescent="0.25">
      <c r="A19" s="3" t="s">
        <v>123</v>
      </c>
      <c r="B19" s="5" t="s">
        <v>42</v>
      </c>
      <c r="C19" s="5" t="s">
        <v>42</v>
      </c>
    </row>
    <row r="20" spans="1:3" x14ac:dyDescent="0.25">
      <c r="A20" s="3" t="s">
        <v>749</v>
      </c>
      <c r="B20" s="5" t="s">
        <v>5</v>
      </c>
      <c r="C20" s="5" t="s">
        <v>5</v>
      </c>
    </row>
    <row r="21" spans="1:3" ht="30" x14ac:dyDescent="0.25">
      <c r="A21" s="4" t="s">
        <v>743</v>
      </c>
      <c r="B21" s="5" t="s">
        <v>5</v>
      </c>
      <c r="C21" s="5" t="s">
        <v>5</v>
      </c>
    </row>
    <row r="22" spans="1:3" x14ac:dyDescent="0.25">
      <c r="A22" s="3" t="s">
        <v>123</v>
      </c>
      <c r="B22" s="7">
        <v>16833</v>
      </c>
      <c r="C22" s="7">
        <v>18923</v>
      </c>
    </row>
    <row r="23" spans="1:3" ht="30" x14ac:dyDescent="0.25">
      <c r="A23" s="3" t="s">
        <v>750</v>
      </c>
      <c r="B23" s="5" t="s">
        <v>5</v>
      </c>
      <c r="C23" s="5" t="s">
        <v>5</v>
      </c>
    </row>
    <row r="24" spans="1:3" ht="30" x14ac:dyDescent="0.25">
      <c r="A24" s="4" t="s">
        <v>743</v>
      </c>
      <c r="B24" s="5" t="s">
        <v>5</v>
      </c>
      <c r="C24" s="5" t="s">
        <v>5</v>
      </c>
    </row>
    <row r="25" spans="1:3" x14ac:dyDescent="0.25">
      <c r="A25" s="3" t="s">
        <v>123</v>
      </c>
      <c r="B25" s="5" t="s">
        <v>42</v>
      </c>
      <c r="C25" s="5" t="s">
        <v>42</v>
      </c>
    </row>
    <row r="26" spans="1:3" x14ac:dyDescent="0.25">
      <c r="A26" s="3" t="s">
        <v>751</v>
      </c>
      <c r="B26" s="5" t="s">
        <v>5</v>
      </c>
      <c r="C26" s="5" t="s">
        <v>5</v>
      </c>
    </row>
    <row r="27" spans="1:3" ht="30" x14ac:dyDescent="0.25">
      <c r="A27" s="4" t="s">
        <v>743</v>
      </c>
      <c r="B27" s="5" t="s">
        <v>5</v>
      </c>
      <c r="C27" s="5" t="s">
        <v>5</v>
      </c>
    </row>
    <row r="28" spans="1:3" x14ac:dyDescent="0.25">
      <c r="A28" s="3" t="s">
        <v>123</v>
      </c>
      <c r="B28" s="7">
        <v>409672</v>
      </c>
      <c r="C28" s="7">
        <v>410750</v>
      </c>
    </row>
    <row r="29" spans="1:3" x14ac:dyDescent="0.25">
      <c r="A29" s="3" t="s">
        <v>752</v>
      </c>
      <c r="B29" s="5" t="s">
        <v>5</v>
      </c>
      <c r="C29" s="5" t="s">
        <v>5</v>
      </c>
    </row>
    <row r="30" spans="1:3" ht="30" x14ac:dyDescent="0.25">
      <c r="A30" s="4" t="s">
        <v>743</v>
      </c>
      <c r="B30" s="5" t="s">
        <v>5</v>
      </c>
      <c r="C30" s="5" t="s">
        <v>5</v>
      </c>
    </row>
    <row r="31" spans="1:3" x14ac:dyDescent="0.25">
      <c r="A31" s="3" t="s">
        <v>123</v>
      </c>
      <c r="B31" s="7">
        <v>10166</v>
      </c>
      <c r="C31" s="7">
        <v>12308</v>
      </c>
    </row>
    <row r="32" spans="1:3" x14ac:dyDescent="0.25">
      <c r="A32" s="3" t="s">
        <v>698</v>
      </c>
      <c r="B32" s="5" t="s">
        <v>5</v>
      </c>
      <c r="C32" s="5" t="s">
        <v>5</v>
      </c>
    </row>
    <row r="33" spans="1:3" ht="30" x14ac:dyDescent="0.25">
      <c r="A33" s="4" t="s">
        <v>743</v>
      </c>
      <c r="B33" s="5" t="s">
        <v>5</v>
      </c>
      <c r="C33" s="5" t="s">
        <v>5</v>
      </c>
    </row>
    <row r="34" spans="1:3" x14ac:dyDescent="0.25">
      <c r="A34" s="3" t="s">
        <v>123</v>
      </c>
      <c r="B34" s="7">
        <v>38752</v>
      </c>
      <c r="C34" s="7">
        <v>35061</v>
      </c>
    </row>
    <row r="35" spans="1:3" ht="30" x14ac:dyDescent="0.25">
      <c r="A35" s="3" t="s">
        <v>753</v>
      </c>
      <c r="B35" s="5" t="s">
        <v>5</v>
      </c>
      <c r="C35" s="5" t="s">
        <v>5</v>
      </c>
    </row>
    <row r="36" spans="1:3" ht="30" x14ac:dyDescent="0.25">
      <c r="A36" s="4" t="s">
        <v>743</v>
      </c>
      <c r="B36" s="5" t="s">
        <v>5</v>
      </c>
      <c r="C36" s="5" t="s">
        <v>5</v>
      </c>
    </row>
    <row r="37" spans="1:3" x14ac:dyDescent="0.25">
      <c r="A37" s="3" t="s">
        <v>123</v>
      </c>
      <c r="B37" s="7">
        <v>34992</v>
      </c>
      <c r="C37" s="7">
        <v>31163</v>
      </c>
    </row>
    <row r="38" spans="1:3" ht="30" x14ac:dyDescent="0.25">
      <c r="A38" s="3" t="s">
        <v>754</v>
      </c>
      <c r="B38" s="5" t="s">
        <v>5</v>
      </c>
      <c r="C38" s="5" t="s">
        <v>5</v>
      </c>
    </row>
    <row r="39" spans="1:3" ht="30" x14ac:dyDescent="0.25">
      <c r="A39" s="4" t="s">
        <v>743</v>
      </c>
      <c r="B39" s="5" t="s">
        <v>5</v>
      </c>
      <c r="C39" s="5" t="s">
        <v>5</v>
      </c>
    </row>
    <row r="40" spans="1:3" x14ac:dyDescent="0.25">
      <c r="A40" s="3" t="s">
        <v>123</v>
      </c>
      <c r="B40" s="7">
        <v>3760</v>
      </c>
      <c r="C40" s="7">
        <v>3898</v>
      </c>
    </row>
    <row r="41" spans="1:3" ht="30" x14ac:dyDescent="0.25">
      <c r="A41" s="3" t="s">
        <v>755</v>
      </c>
      <c r="B41" s="5" t="s">
        <v>5</v>
      </c>
      <c r="C41" s="5" t="s">
        <v>5</v>
      </c>
    </row>
    <row r="42" spans="1:3" ht="30" x14ac:dyDescent="0.25">
      <c r="A42" s="4" t="s">
        <v>743</v>
      </c>
      <c r="B42" s="5" t="s">
        <v>5</v>
      </c>
      <c r="C42" s="5" t="s">
        <v>5</v>
      </c>
    </row>
    <row r="43" spans="1:3" x14ac:dyDescent="0.25">
      <c r="A43" s="3" t="s">
        <v>123</v>
      </c>
      <c r="B43" s="7">
        <v>31103</v>
      </c>
      <c r="C43" s="7">
        <v>27391</v>
      </c>
    </row>
    <row r="44" spans="1:3" ht="45" x14ac:dyDescent="0.25">
      <c r="A44" s="3" t="s">
        <v>756</v>
      </c>
      <c r="B44" s="5" t="s">
        <v>5</v>
      </c>
      <c r="C44" s="5" t="s">
        <v>5</v>
      </c>
    </row>
    <row r="45" spans="1:3" ht="30" x14ac:dyDescent="0.25">
      <c r="A45" s="4" t="s">
        <v>743</v>
      </c>
      <c r="B45" s="5" t="s">
        <v>5</v>
      </c>
      <c r="C45" s="5" t="s">
        <v>5</v>
      </c>
    </row>
    <row r="46" spans="1:3" x14ac:dyDescent="0.25">
      <c r="A46" s="3" t="s">
        <v>123</v>
      </c>
      <c r="B46" s="7">
        <v>27343</v>
      </c>
      <c r="C46" s="7">
        <v>23493</v>
      </c>
    </row>
    <row r="47" spans="1:3" ht="45" x14ac:dyDescent="0.25">
      <c r="A47" s="3" t="s">
        <v>757</v>
      </c>
      <c r="B47" s="5" t="s">
        <v>5</v>
      </c>
      <c r="C47" s="5" t="s">
        <v>5</v>
      </c>
    </row>
    <row r="48" spans="1:3" ht="30" x14ac:dyDescent="0.25">
      <c r="A48" s="4" t="s">
        <v>743</v>
      </c>
      <c r="B48" s="5" t="s">
        <v>5</v>
      </c>
      <c r="C48" s="5" t="s">
        <v>5</v>
      </c>
    </row>
    <row r="49" spans="1:3" x14ac:dyDescent="0.25">
      <c r="A49" s="3" t="s">
        <v>123</v>
      </c>
      <c r="B49" s="7">
        <v>3760</v>
      </c>
      <c r="C49" s="7">
        <v>3898</v>
      </c>
    </row>
    <row r="50" spans="1:3" ht="30" x14ac:dyDescent="0.25">
      <c r="A50" s="3" t="s">
        <v>758</v>
      </c>
      <c r="B50" s="5" t="s">
        <v>5</v>
      </c>
      <c r="C50" s="5" t="s">
        <v>5</v>
      </c>
    </row>
    <row r="51" spans="1:3" ht="30" x14ac:dyDescent="0.25">
      <c r="A51" s="4" t="s">
        <v>743</v>
      </c>
      <c r="B51" s="5" t="s">
        <v>5</v>
      </c>
      <c r="C51" s="5" t="s">
        <v>5</v>
      </c>
    </row>
    <row r="52" spans="1:3" x14ac:dyDescent="0.25">
      <c r="A52" s="3" t="s">
        <v>123</v>
      </c>
      <c r="B52" s="5">
        <v>159</v>
      </c>
      <c r="C52" s="5">
        <v>167</v>
      </c>
    </row>
    <row r="53" spans="1:3" ht="45" x14ac:dyDescent="0.25">
      <c r="A53" s="3" t="s">
        <v>759</v>
      </c>
      <c r="B53" s="5" t="s">
        <v>5</v>
      </c>
      <c r="C53" s="5" t="s">
        <v>5</v>
      </c>
    </row>
    <row r="54" spans="1:3" ht="30" x14ac:dyDescent="0.25">
      <c r="A54" s="4" t="s">
        <v>743</v>
      </c>
      <c r="B54" s="5" t="s">
        <v>5</v>
      </c>
      <c r="C54" s="5" t="s">
        <v>5</v>
      </c>
    </row>
    <row r="55" spans="1:3" x14ac:dyDescent="0.25">
      <c r="A55" s="3" t="s">
        <v>123</v>
      </c>
      <c r="B55" s="5">
        <v>159</v>
      </c>
      <c r="C55" s="5">
        <v>167</v>
      </c>
    </row>
    <row r="56" spans="1:3" ht="45" x14ac:dyDescent="0.25">
      <c r="A56" s="3" t="s">
        <v>760</v>
      </c>
      <c r="B56" s="5" t="s">
        <v>5</v>
      </c>
      <c r="C56" s="5" t="s">
        <v>5</v>
      </c>
    </row>
    <row r="57" spans="1:3" ht="30" x14ac:dyDescent="0.25">
      <c r="A57" s="4" t="s">
        <v>743</v>
      </c>
      <c r="B57" s="5" t="s">
        <v>5</v>
      </c>
      <c r="C57" s="5" t="s">
        <v>5</v>
      </c>
    </row>
    <row r="58" spans="1:3" x14ac:dyDescent="0.25">
      <c r="A58" s="3" t="s">
        <v>123</v>
      </c>
      <c r="B58" s="5" t="s">
        <v>42</v>
      </c>
      <c r="C58" s="5" t="s">
        <v>42</v>
      </c>
    </row>
    <row r="59" spans="1:3" ht="30" x14ac:dyDescent="0.25">
      <c r="A59" s="3" t="s">
        <v>761</v>
      </c>
      <c r="B59" s="5" t="s">
        <v>5</v>
      </c>
      <c r="C59" s="5" t="s">
        <v>5</v>
      </c>
    </row>
    <row r="60" spans="1:3" ht="30" x14ac:dyDescent="0.25">
      <c r="A60" s="4" t="s">
        <v>743</v>
      </c>
      <c r="B60" s="5" t="s">
        <v>5</v>
      </c>
      <c r="C60" s="5" t="s">
        <v>5</v>
      </c>
    </row>
    <row r="61" spans="1:3" x14ac:dyDescent="0.25">
      <c r="A61" s="3" t="s">
        <v>123</v>
      </c>
      <c r="B61" s="7">
        <v>7490</v>
      </c>
      <c r="C61" s="7">
        <v>7503</v>
      </c>
    </row>
    <row r="62" spans="1:3" ht="45" x14ac:dyDescent="0.25">
      <c r="A62" s="3" t="s">
        <v>762</v>
      </c>
      <c r="B62" s="5" t="s">
        <v>5</v>
      </c>
      <c r="C62" s="5" t="s">
        <v>5</v>
      </c>
    </row>
    <row r="63" spans="1:3" ht="30" x14ac:dyDescent="0.25">
      <c r="A63" s="4" t="s">
        <v>743</v>
      </c>
      <c r="B63" s="5" t="s">
        <v>5</v>
      </c>
      <c r="C63" s="5" t="s">
        <v>5</v>
      </c>
    </row>
    <row r="64" spans="1:3" x14ac:dyDescent="0.25">
      <c r="A64" s="3" t="s">
        <v>123</v>
      </c>
      <c r="B64" s="7">
        <v>7490</v>
      </c>
      <c r="C64" s="7">
        <v>7503</v>
      </c>
    </row>
    <row r="65" spans="1:3" ht="45" x14ac:dyDescent="0.25">
      <c r="A65" s="3" t="s">
        <v>763</v>
      </c>
      <c r="B65" s="5" t="s">
        <v>5</v>
      </c>
      <c r="C65" s="5" t="s">
        <v>5</v>
      </c>
    </row>
    <row r="66" spans="1:3" ht="30" x14ac:dyDescent="0.25">
      <c r="A66" s="4" t="s">
        <v>743</v>
      </c>
      <c r="B66" s="5" t="s">
        <v>5</v>
      </c>
      <c r="C66" s="5" t="s">
        <v>5</v>
      </c>
    </row>
    <row r="67" spans="1:3" x14ac:dyDescent="0.25">
      <c r="A67" s="3" t="s">
        <v>123</v>
      </c>
      <c r="B67" s="5" t="s">
        <v>42</v>
      </c>
      <c r="C67" s="5" t="s">
        <v>42</v>
      </c>
    </row>
    <row r="68" spans="1:3" ht="30" x14ac:dyDescent="0.25">
      <c r="A68" s="3" t="s">
        <v>764</v>
      </c>
      <c r="B68" s="5" t="s">
        <v>5</v>
      </c>
      <c r="C68" s="5" t="s">
        <v>5</v>
      </c>
    </row>
    <row r="69" spans="1:3" ht="30" x14ac:dyDescent="0.25">
      <c r="A69" s="4" t="s">
        <v>743</v>
      </c>
      <c r="B69" s="5" t="s">
        <v>5</v>
      </c>
      <c r="C69" s="5" t="s">
        <v>5</v>
      </c>
    </row>
    <row r="70" spans="1:3" x14ac:dyDescent="0.25">
      <c r="A70" s="3" t="s">
        <v>123</v>
      </c>
      <c r="B70" s="7">
        <v>32700</v>
      </c>
      <c r="C70" s="7">
        <v>28909</v>
      </c>
    </row>
    <row r="71" spans="1:3" ht="30" x14ac:dyDescent="0.25">
      <c r="A71" s="3" t="s">
        <v>765</v>
      </c>
      <c r="B71" s="5" t="s">
        <v>5</v>
      </c>
      <c r="C71" s="5" t="s">
        <v>5</v>
      </c>
    </row>
    <row r="72" spans="1:3" ht="30" x14ac:dyDescent="0.25">
      <c r="A72" s="4" t="s">
        <v>743</v>
      </c>
      <c r="B72" s="5" t="s">
        <v>5</v>
      </c>
      <c r="C72" s="5" t="s">
        <v>5</v>
      </c>
    </row>
    <row r="73" spans="1:3" x14ac:dyDescent="0.25">
      <c r="A73" s="3" t="s">
        <v>123</v>
      </c>
      <c r="B73" s="7">
        <v>6052</v>
      </c>
      <c r="C73" s="7">
        <v>6152</v>
      </c>
    </row>
    <row r="74" spans="1:3" x14ac:dyDescent="0.25">
      <c r="A74" s="3" t="s">
        <v>694</v>
      </c>
      <c r="B74" s="5" t="s">
        <v>5</v>
      </c>
      <c r="C74" s="5" t="s">
        <v>5</v>
      </c>
    </row>
    <row r="75" spans="1:3" ht="30" x14ac:dyDescent="0.25">
      <c r="A75" s="4" t="s">
        <v>743</v>
      </c>
      <c r="B75" s="5" t="s">
        <v>5</v>
      </c>
      <c r="C75" s="5" t="s">
        <v>5</v>
      </c>
    </row>
    <row r="76" spans="1:3" x14ac:dyDescent="0.25">
      <c r="A76" s="3" t="s">
        <v>123</v>
      </c>
      <c r="B76" s="7">
        <v>218051</v>
      </c>
      <c r="C76" s="7">
        <v>223165</v>
      </c>
    </row>
    <row r="77" spans="1:3" ht="45" x14ac:dyDescent="0.25">
      <c r="A77" s="3" t="s">
        <v>766</v>
      </c>
      <c r="B77" s="5" t="s">
        <v>5</v>
      </c>
      <c r="C77" s="5" t="s">
        <v>5</v>
      </c>
    </row>
    <row r="78" spans="1:3" ht="30" x14ac:dyDescent="0.25">
      <c r="A78" s="4" t="s">
        <v>743</v>
      </c>
      <c r="B78" s="5" t="s">
        <v>5</v>
      </c>
      <c r="C78" s="5" t="s">
        <v>5</v>
      </c>
    </row>
    <row r="79" spans="1:3" x14ac:dyDescent="0.25">
      <c r="A79" s="3" t="s">
        <v>123</v>
      </c>
      <c r="B79" s="7">
        <v>205087</v>
      </c>
      <c r="C79" s="7">
        <v>209381</v>
      </c>
    </row>
    <row r="80" spans="1:3" ht="45" x14ac:dyDescent="0.25">
      <c r="A80" s="3" t="s">
        <v>767</v>
      </c>
      <c r="B80" s="5" t="s">
        <v>5</v>
      </c>
      <c r="C80" s="5" t="s">
        <v>5</v>
      </c>
    </row>
    <row r="81" spans="1:3" ht="30" x14ac:dyDescent="0.25">
      <c r="A81" s="4" t="s">
        <v>743</v>
      </c>
      <c r="B81" s="5" t="s">
        <v>5</v>
      </c>
      <c r="C81" s="5" t="s">
        <v>5</v>
      </c>
    </row>
    <row r="82" spans="1:3" x14ac:dyDescent="0.25">
      <c r="A82" s="3" t="s">
        <v>123</v>
      </c>
      <c r="B82" s="7">
        <v>12964</v>
      </c>
      <c r="C82" s="7">
        <v>13784</v>
      </c>
    </row>
    <row r="83" spans="1:3" ht="30" x14ac:dyDescent="0.25">
      <c r="A83" s="3" t="s">
        <v>768</v>
      </c>
      <c r="B83" s="5" t="s">
        <v>5</v>
      </c>
      <c r="C83" s="5" t="s">
        <v>5</v>
      </c>
    </row>
    <row r="84" spans="1:3" ht="30" x14ac:dyDescent="0.25">
      <c r="A84" s="4" t="s">
        <v>743</v>
      </c>
      <c r="B84" s="5" t="s">
        <v>5</v>
      </c>
      <c r="C84" s="5" t="s">
        <v>5</v>
      </c>
    </row>
    <row r="85" spans="1:3" x14ac:dyDescent="0.25">
      <c r="A85" s="3" t="s">
        <v>123</v>
      </c>
      <c r="B85" s="7">
        <v>202828</v>
      </c>
      <c r="C85" s="7">
        <v>207068</v>
      </c>
    </row>
    <row r="86" spans="1:3" ht="45" x14ac:dyDescent="0.25">
      <c r="A86" s="3" t="s">
        <v>769</v>
      </c>
      <c r="B86" s="5" t="s">
        <v>5</v>
      </c>
      <c r="C86" s="5" t="s">
        <v>5</v>
      </c>
    </row>
    <row r="87" spans="1:3" ht="30" x14ac:dyDescent="0.25">
      <c r="A87" s="4" t="s">
        <v>743</v>
      </c>
      <c r="B87" s="5" t="s">
        <v>5</v>
      </c>
      <c r="C87" s="5" t="s">
        <v>5</v>
      </c>
    </row>
    <row r="88" spans="1:3" x14ac:dyDescent="0.25">
      <c r="A88" s="3" t="s">
        <v>123</v>
      </c>
      <c r="B88" s="7">
        <v>195649</v>
      </c>
      <c r="C88" s="7">
        <v>199118</v>
      </c>
    </row>
    <row r="89" spans="1:3" ht="45" x14ac:dyDescent="0.25">
      <c r="A89" s="3" t="s">
        <v>770</v>
      </c>
      <c r="B89" s="5" t="s">
        <v>5</v>
      </c>
      <c r="C89" s="5" t="s">
        <v>5</v>
      </c>
    </row>
    <row r="90" spans="1:3" ht="30" x14ac:dyDescent="0.25">
      <c r="A90" s="4" t="s">
        <v>743</v>
      </c>
      <c r="B90" s="5" t="s">
        <v>5</v>
      </c>
      <c r="C90" s="5" t="s">
        <v>5</v>
      </c>
    </row>
    <row r="91" spans="1:3" x14ac:dyDescent="0.25">
      <c r="A91" s="3" t="s">
        <v>123</v>
      </c>
      <c r="B91" s="7">
        <v>7178</v>
      </c>
      <c r="C91" s="7">
        <v>7951</v>
      </c>
    </row>
    <row r="92" spans="1:3" ht="30" x14ac:dyDescent="0.25">
      <c r="A92" s="3" t="s">
        <v>771</v>
      </c>
      <c r="B92" s="5" t="s">
        <v>5</v>
      </c>
      <c r="C92" s="5" t="s">
        <v>5</v>
      </c>
    </row>
    <row r="93" spans="1:3" ht="30" x14ac:dyDescent="0.25">
      <c r="A93" s="4" t="s">
        <v>743</v>
      </c>
      <c r="B93" s="5" t="s">
        <v>5</v>
      </c>
      <c r="C93" s="5" t="s">
        <v>5</v>
      </c>
    </row>
    <row r="94" spans="1:3" x14ac:dyDescent="0.25">
      <c r="A94" s="3" t="s">
        <v>123</v>
      </c>
      <c r="B94" s="7">
        <v>8251</v>
      </c>
      <c r="C94" s="7">
        <v>9075</v>
      </c>
    </row>
    <row r="95" spans="1:3" ht="45" x14ac:dyDescent="0.25">
      <c r="A95" s="3" t="s">
        <v>772</v>
      </c>
      <c r="B95" s="5" t="s">
        <v>5</v>
      </c>
      <c r="C95" s="5" t="s">
        <v>5</v>
      </c>
    </row>
    <row r="96" spans="1:3" ht="30" x14ac:dyDescent="0.25">
      <c r="A96" s="4" t="s">
        <v>743</v>
      </c>
      <c r="B96" s="5" t="s">
        <v>5</v>
      </c>
      <c r="C96" s="5" t="s">
        <v>5</v>
      </c>
    </row>
    <row r="97" spans="1:3" x14ac:dyDescent="0.25">
      <c r="A97" s="3" t="s">
        <v>123</v>
      </c>
      <c r="B97" s="7">
        <v>5774</v>
      </c>
      <c r="C97" s="7">
        <v>6573</v>
      </c>
    </row>
    <row r="98" spans="1:3" ht="45" x14ac:dyDescent="0.25">
      <c r="A98" s="3" t="s">
        <v>773</v>
      </c>
      <c r="B98" s="5" t="s">
        <v>5</v>
      </c>
      <c r="C98" s="5" t="s">
        <v>5</v>
      </c>
    </row>
    <row r="99" spans="1:3" ht="30" x14ac:dyDescent="0.25">
      <c r="A99" s="4" t="s">
        <v>743</v>
      </c>
      <c r="B99" s="5" t="s">
        <v>5</v>
      </c>
      <c r="C99" s="5" t="s">
        <v>5</v>
      </c>
    </row>
    <row r="100" spans="1:3" x14ac:dyDescent="0.25">
      <c r="A100" s="3" t="s">
        <v>123</v>
      </c>
      <c r="B100" s="7">
        <v>2477</v>
      </c>
      <c r="C100" s="7">
        <v>2502</v>
      </c>
    </row>
    <row r="101" spans="1:3" ht="30" x14ac:dyDescent="0.25">
      <c r="A101" s="3" t="s">
        <v>774</v>
      </c>
      <c r="B101" s="5" t="s">
        <v>5</v>
      </c>
      <c r="C101" s="5" t="s">
        <v>5</v>
      </c>
    </row>
    <row r="102" spans="1:3" ht="30" x14ac:dyDescent="0.25">
      <c r="A102" s="4" t="s">
        <v>743</v>
      </c>
      <c r="B102" s="5" t="s">
        <v>5</v>
      </c>
      <c r="C102" s="5" t="s">
        <v>5</v>
      </c>
    </row>
    <row r="103" spans="1:3" x14ac:dyDescent="0.25">
      <c r="A103" s="3" t="s">
        <v>123</v>
      </c>
      <c r="B103" s="7">
        <v>6972</v>
      </c>
      <c r="C103" s="7">
        <v>7022</v>
      </c>
    </row>
    <row r="104" spans="1:3" ht="45" x14ac:dyDescent="0.25">
      <c r="A104" s="3" t="s">
        <v>775</v>
      </c>
      <c r="B104" s="5" t="s">
        <v>5</v>
      </c>
      <c r="C104" s="5" t="s">
        <v>5</v>
      </c>
    </row>
    <row r="105" spans="1:3" ht="30" x14ac:dyDescent="0.25">
      <c r="A105" s="4" t="s">
        <v>743</v>
      </c>
      <c r="B105" s="5" t="s">
        <v>5</v>
      </c>
      <c r="C105" s="5" t="s">
        <v>5</v>
      </c>
    </row>
    <row r="106" spans="1:3" x14ac:dyDescent="0.25">
      <c r="A106" s="3" t="s">
        <v>123</v>
      </c>
      <c r="B106" s="7">
        <v>3664</v>
      </c>
      <c r="C106" s="7">
        <v>3690</v>
      </c>
    </row>
    <row r="107" spans="1:3" ht="45" x14ac:dyDescent="0.25">
      <c r="A107" s="3" t="s">
        <v>776</v>
      </c>
      <c r="B107" s="5" t="s">
        <v>5</v>
      </c>
      <c r="C107" s="5" t="s">
        <v>5</v>
      </c>
    </row>
    <row r="108" spans="1:3" ht="30" x14ac:dyDescent="0.25">
      <c r="A108" s="4" t="s">
        <v>743</v>
      </c>
      <c r="B108" s="5" t="s">
        <v>5</v>
      </c>
      <c r="C108" s="5" t="s">
        <v>5</v>
      </c>
    </row>
    <row r="109" spans="1:3" x14ac:dyDescent="0.25">
      <c r="A109" s="3" t="s">
        <v>123</v>
      </c>
      <c r="B109" s="7">
        <v>3309</v>
      </c>
      <c r="C109" s="7">
        <v>3331</v>
      </c>
    </row>
    <row r="110" spans="1:3" ht="30" x14ac:dyDescent="0.25">
      <c r="A110" s="3" t="s">
        <v>777</v>
      </c>
      <c r="B110" s="5" t="s">
        <v>5</v>
      </c>
      <c r="C110" s="5" t="s">
        <v>5</v>
      </c>
    </row>
    <row r="111" spans="1:3" ht="30" x14ac:dyDescent="0.25">
      <c r="A111" s="4" t="s">
        <v>743</v>
      </c>
      <c r="B111" s="5" t="s">
        <v>5</v>
      </c>
      <c r="C111" s="5" t="s">
        <v>5</v>
      </c>
    </row>
    <row r="112" spans="1:3" x14ac:dyDescent="0.25">
      <c r="A112" s="3" t="s">
        <v>123</v>
      </c>
      <c r="B112" s="7">
        <v>216302</v>
      </c>
      <c r="C112" s="7">
        <v>221401</v>
      </c>
    </row>
    <row r="113" spans="1:3" ht="30" x14ac:dyDescent="0.25">
      <c r="A113" s="3" t="s">
        <v>778</v>
      </c>
      <c r="B113" s="5" t="s">
        <v>5</v>
      </c>
      <c r="C113" s="5" t="s">
        <v>5</v>
      </c>
    </row>
    <row r="114" spans="1:3" ht="30" x14ac:dyDescent="0.25">
      <c r="A114" s="4" t="s">
        <v>743</v>
      </c>
      <c r="B114" s="5" t="s">
        <v>5</v>
      </c>
      <c r="C114" s="5" t="s">
        <v>5</v>
      </c>
    </row>
    <row r="115" spans="1:3" x14ac:dyDescent="0.25">
      <c r="A115" s="3" t="s">
        <v>123</v>
      </c>
      <c r="B115" s="7">
        <v>1749</v>
      </c>
      <c r="C115" s="7">
        <v>1764</v>
      </c>
    </row>
    <row r="116" spans="1:3" x14ac:dyDescent="0.25">
      <c r="A116" s="3" t="s">
        <v>696</v>
      </c>
      <c r="B116" s="5" t="s">
        <v>5</v>
      </c>
      <c r="C116" s="5" t="s">
        <v>5</v>
      </c>
    </row>
    <row r="117" spans="1:3" ht="30" x14ac:dyDescent="0.25">
      <c r="A117" s="4" t="s">
        <v>743</v>
      </c>
      <c r="B117" s="5" t="s">
        <v>5</v>
      </c>
      <c r="C117" s="5" t="s">
        <v>5</v>
      </c>
    </row>
    <row r="118" spans="1:3" x14ac:dyDescent="0.25">
      <c r="A118" s="3" t="s">
        <v>123</v>
      </c>
      <c r="B118" s="5">
        <v>260</v>
      </c>
      <c r="C118" s="5">
        <v>260</v>
      </c>
    </row>
    <row r="119" spans="1:3" ht="30" x14ac:dyDescent="0.25">
      <c r="A119" s="3" t="s">
        <v>779</v>
      </c>
      <c r="B119" s="5" t="s">
        <v>5</v>
      </c>
      <c r="C119" s="5" t="s">
        <v>5</v>
      </c>
    </row>
    <row r="120" spans="1:3" ht="30" x14ac:dyDescent="0.25">
      <c r="A120" s="4" t="s">
        <v>743</v>
      </c>
      <c r="B120" s="5" t="s">
        <v>5</v>
      </c>
      <c r="C120" s="5" t="s">
        <v>5</v>
      </c>
    </row>
    <row r="121" spans="1:3" x14ac:dyDescent="0.25">
      <c r="A121" s="3" t="s">
        <v>123</v>
      </c>
      <c r="B121" s="5">
        <v>60</v>
      </c>
      <c r="C121" s="5">
        <v>60</v>
      </c>
    </row>
    <row r="122" spans="1:3" ht="30" x14ac:dyDescent="0.25">
      <c r="A122" s="3" t="s">
        <v>780</v>
      </c>
      <c r="B122" s="5" t="s">
        <v>5</v>
      </c>
      <c r="C122" s="5" t="s">
        <v>5</v>
      </c>
    </row>
    <row r="123" spans="1:3" ht="30" x14ac:dyDescent="0.25">
      <c r="A123" s="4" t="s">
        <v>743</v>
      </c>
      <c r="B123" s="5" t="s">
        <v>5</v>
      </c>
      <c r="C123" s="5" t="s">
        <v>5</v>
      </c>
    </row>
    <row r="124" spans="1:3" x14ac:dyDescent="0.25">
      <c r="A124" s="3" t="s">
        <v>123</v>
      </c>
      <c r="B124" s="5">
        <v>200</v>
      </c>
      <c r="C124" s="5">
        <v>200</v>
      </c>
    </row>
    <row r="125" spans="1:3" ht="45" x14ac:dyDescent="0.25">
      <c r="A125" s="3" t="s">
        <v>781</v>
      </c>
      <c r="B125" s="5" t="s">
        <v>5</v>
      </c>
      <c r="C125" s="5" t="s">
        <v>5</v>
      </c>
    </row>
    <row r="126" spans="1:3" ht="30" x14ac:dyDescent="0.25">
      <c r="A126" s="4" t="s">
        <v>743</v>
      </c>
      <c r="B126" s="5" t="s">
        <v>5</v>
      </c>
      <c r="C126" s="5" t="s">
        <v>5</v>
      </c>
    </row>
    <row r="127" spans="1:3" x14ac:dyDescent="0.25">
      <c r="A127" s="3" t="s">
        <v>123</v>
      </c>
      <c r="B127" s="5" t="s">
        <v>42</v>
      </c>
      <c r="C127" s="5" t="s">
        <v>42</v>
      </c>
    </row>
    <row r="128" spans="1:3" ht="45" x14ac:dyDescent="0.25">
      <c r="A128" s="3" t="s">
        <v>782</v>
      </c>
      <c r="B128" s="5" t="s">
        <v>5</v>
      </c>
      <c r="C128" s="5" t="s">
        <v>5</v>
      </c>
    </row>
    <row r="129" spans="1:3" ht="30" x14ac:dyDescent="0.25">
      <c r="A129" s="4" t="s">
        <v>743</v>
      </c>
      <c r="B129" s="5" t="s">
        <v>5</v>
      </c>
      <c r="C129" s="5" t="s">
        <v>5</v>
      </c>
    </row>
    <row r="130" spans="1:3" x14ac:dyDescent="0.25">
      <c r="A130" s="3" t="s">
        <v>123</v>
      </c>
      <c r="B130" s="5" t="s">
        <v>42</v>
      </c>
      <c r="C130" s="5" t="s">
        <v>42</v>
      </c>
    </row>
    <row r="131" spans="1:3" ht="45" x14ac:dyDescent="0.25">
      <c r="A131" s="3" t="s">
        <v>783</v>
      </c>
      <c r="B131" s="5" t="s">
        <v>5</v>
      </c>
      <c r="C131" s="5" t="s">
        <v>5</v>
      </c>
    </row>
    <row r="132" spans="1:3" ht="30" x14ac:dyDescent="0.25">
      <c r="A132" s="4" t="s">
        <v>743</v>
      </c>
      <c r="B132" s="5" t="s">
        <v>5</v>
      </c>
      <c r="C132" s="5" t="s">
        <v>5</v>
      </c>
    </row>
    <row r="133" spans="1:3" x14ac:dyDescent="0.25">
      <c r="A133" s="3" t="s">
        <v>123</v>
      </c>
      <c r="B133" s="5" t="s">
        <v>42</v>
      </c>
      <c r="C133" s="5" t="s">
        <v>42</v>
      </c>
    </row>
    <row r="134" spans="1:3" ht="45" x14ac:dyDescent="0.25">
      <c r="A134" s="3" t="s">
        <v>784</v>
      </c>
      <c r="B134" s="5" t="s">
        <v>5</v>
      </c>
      <c r="C134" s="5" t="s">
        <v>5</v>
      </c>
    </row>
    <row r="135" spans="1:3" ht="30" x14ac:dyDescent="0.25">
      <c r="A135" s="4" t="s">
        <v>743</v>
      </c>
      <c r="B135" s="5" t="s">
        <v>5</v>
      </c>
      <c r="C135" s="5" t="s">
        <v>5</v>
      </c>
    </row>
    <row r="136" spans="1:3" x14ac:dyDescent="0.25">
      <c r="A136" s="3" t="s">
        <v>123</v>
      </c>
      <c r="B136" s="5" t="s">
        <v>42</v>
      </c>
      <c r="C136" s="5" t="s">
        <v>42</v>
      </c>
    </row>
    <row r="137" spans="1:3" ht="30" x14ac:dyDescent="0.25">
      <c r="A137" s="3" t="s">
        <v>785</v>
      </c>
      <c r="B137" s="5" t="s">
        <v>5</v>
      </c>
      <c r="C137" s="5" t="s">
        <v>5</v>
      </c>
    </row>
    <row r="138" spans="1:3" ht="30" x14ac:dyDescent="0.25">
      <c r="A138" s="4" t="s">
        <v>743</v>
      </c>
      <c r="B138" s="5" t="s">
        <v>5</v>
      </c>
      <c r="C138" s="5" t="s">
        <v>5</v>
      </c>
    </row>
    <row r="139" spans="1:3" x14ac:dyDescent="0.25">
      <c r="A139" s="3" t="s">
        <v>123</v>
      </c>
      <c r="B139" s="5">
        <v>260</v>
      </c>
      <c r="C139" s="5">
        <v>260</v>
      </c>
    </row>
    <row r="140" spans="1:3" ht="45" x14ac:dyDescent="0.25">
      <c r="A140" s="3" t="s">
        <v>786</v>
      </c>
      <c r="B140" s="5" t="s">
        <v>5</v>
      </c>
      <c r="C140" s="5" t="s">
        <v>5</v>
      </c>
    </row>
    <row r="141" spans="1:3" ht="30" x14ac:dyDescent="0.25">
      <c r="A141" s="4" t="s">
        <v>743</v>
      </c>
      <c r="B141" s="5" t="s">
        <v>5</v>
      </c>
      <c r="C141" s="5" t="s">
        <v>5</v>
      </c>
    </row>
    <row r="142" spans="1:3" x14ac:dyDescent="0.25">
      <c r="A142" s="3" t="s">
        <v>123</v>
      </c>
      <c r="B142" s="5">
        <v>60</v>
      </c>
      <c r="C142" s="5">
        <v>60</v>
      </c>
    </row>
    <row r="143" spans="1:3" ht="45" x14ac:dyDescent="0.25">
      <c r="A143" s="3" t="s">
        <v>787</v>
      </c>
      <c r="B143" s="5" t="s">
        <v>5</v>
      </c>
      <c r="C143" s="5" t="s">
        <v>5</v>
      </c>
    </row>
    <row r="144" spans="1:3" ht="30" x14ac:dyDescent="0.25">
      <c r="A144" s="4" t="s">
        <v>743</v>
      </c>
      <c r="B144" s="5" t="s">
        <v>5</v>
      </c>
      <c r="C144" s="5" t="s">
        <v>5</v>
      </c>
    </row>
    <row r="145" spans="1:3" x14ac:dyDescent="0.25">
      <c r="A145" s="3" t="s">
        <v>123</v>
      </c>
      <c r="B145" s="5">
        <v>200</v>
      </c>
      <c r="C145" s="5">
        <v>200</v>
      </c>
    </row>
    <row r="146" spans="1:3" ht="30" x14ac:dyDescent="0.25">
      <c r="A146" s="3" t="s">
        <v>788</v>
      </c>
      <c r="B146" s="5" t="s">
        <v>5</v>
      </c>
      <c r="C146" s="5" t="s">
        <v>5</v>
      </c>
    </row>
    <row r="147" spans="1:3" ht="30" x14ac:dyDescent="0.25">
      <c r="A147" s="4" t="s">
        <v>743</v>
      </c>
      <c r="B147" s="5" t="s">
        <v>5</v>
      </c>
      <c r="C147" s="5" t="s">
        <v>5</v>
      </c>
    </row>
    <row r="148" spans="1:3" x14ac:dyDescent="0.25">
      <c r="A148" s="3" t="s">
        <v>123</v>
      </c>
      <c r="B148" s="5" t="s">
        <v>42</v>
      </c>
      <c r="C148" s="5" t="s">
        <v>42</v>
      </c>
    </row>
    <row r="149" spans="1:3" ht="30" x14ac:dyDescent="0.25">
      <c r="A149" s="3" t="s">
        <v>789</v>
      </c>
      <c r="B149" s="5" t="s">
        <v>5</v>
      </c>
      <c r="C149" s="5" t="s">
        <v>5</v>
      </c>
    </row>
    <row r="150" spans="1:3" ht="30" x14ac:dyDescent="0.25">
      <c r="A150" s="4" t="s">
        <v>743</v>
      </c>
      <c r="B150" s="5" t="s">
        <v>5</v>
      </c>
      <c r="C150" s="5" t="s">
        <v>5</v>
      </c>
    </row>
    <row r="151" spans="1:3" x14ac:dyDescent="0.25">
      <c r="A151" s="3" t="s">
        <v>123</v>
      </c>
      <c r="B151" s="5">
        <v>260</v>
      </c>
      <c r="C151" s="5">
        <v>260</v>
      </c>
    </row>
    <row r="152" spans="1:3" x14ac:dyDescent="0.25">
      <c r="A152" s="3" t="s">
        <v>697</v>
      </c>
      <c r="B152" s="5" t="s">
        <v>5</v>
      </c>
      <c r="C152" s="5" t="s">
        <v>5</v>
      </c>
    </row>
    <row r="153" spans="1:3" ht="30" x14ac:dyDescent="0.25">
      <c r="A153" s="4" t="s">
        <v>743</v>
      </c>
      <c r="B153" s="5" t="s">
        <v>5</v>
      </c>
      <c r="C153" s="5" t="s">
        <v>5</v>
      </c>
    </row>
    <row r="154" spans="1:3" x14ac:dyDescent="0.25">
      <c r="A154" s="3" t="s">
        <v>123</v>
      </c>
      <c r="B154" s="7">
        <v>12650</v>
      </c>
      <c r="C154" s="7">
        <v>11303</v>
      </c>
    </row>
    <row r="155" spans="1:3" ht="45" x14ac:dyDescent="0.25">
      <c r="A155" s="3" t="s">
        <v>790</v>
      </c>
      <c r="B155" s="5" t="s">
        <v>5</v>
      </c>
      <c r="C155" s="5" t="s">
        <v>5</v>
      </c>
    </row>
    <row r="156" spans="1:3" ht="30" x14ac:dyDescent="0.25">
      <c r="A156" s="4" t="s">
        <v>743</v>
      </c>
      <c r="B156" s="5" t="s">
        <v>5</v>
      </c>
      <c r="C156" s="5" t="s">
        <v>5</v>
      </c>
    </row>
    <row r="157" spans="1:3" x14ac:dyDescent="0.25">
      <c r="A157" s="3" t="s">
        <v>123</v>
      </c>
      <c r="B157" s="7">
        <v>8050</v>
      </c>
      <c r="C157" s="7">
        <v>11303</v>
      </c>
    </row>
    <row r="158" spans="1:3" ht="45" x14ac:dyDescent="0.25">
      <c r="A158" s="3" t="s">
        <v>791</v>
      </c>
      <c r="B158" s="5" t="s">
        <v>5</v>
      </c>
      <c r="C158" s="5" t="s">
        <v>5</v>
      </c>
    </row>
    <row r="159" spans="1:3" ht="30" x14ac:dyDescent="0.25">
      <c r="A159" s="4" t="s">
        <v>743</v>
      </c>
      <c r="B159" s="5" t="s">
        <v>5</v>
      </c>
      <c r="C159" s="5" t="s">
        <v>5</v>
      </c>
    </row>
    <row r="160" spans="1:3" x14ac:dyDescent="0.25">
      <c r="A160" s="3" t="s">
        <v>123</v>
      </c>
      <c r="B160" s="7">
        <v>4600</v>
      </c>
      <c r="C160" s="5" t="s">
        <v>42</v>
      </c>
    </row>
    <row r="161" spans="1:3" ht="30" x14ac:dyDescent="0.25">
      <c r="A161" s="3" t="s">
        <v>792</v>
      </c>
      <c r="B161" s="5" t="s">
        <v>5</v>
      </c>
      <c r="C161" s="5" t="s">
        <v>5</v>
      </c>
    </row>
    <row r="162" spans="1:3" ht="30" x14ac:dyDescent="0.25">
      <c r="A162" s="4" t="s">
        <v>743</v>
      </c>
      <c r="B162" s="5" t="s">
        <v>5</v>
      </c>
      <c r="C162" s="5" t="s">
        <v>5</v>
      </c>
    </row>
    <row r="163" spans="1:3" x14ac:dyDescent="0.25">
      <c r="A163" s="3" t="s">
        <v>123</v>
      </c>
      <c r="B163" s="7">
        <v>12650</v>
      </c>
      <c r="C163" s="7">
        <v>10106</v>
      </c>
    </row>
    <row r="164" spans="1:3" ht="45" x14ac:dyDescent="0.25">
      <c r="A164" s="3" t="s">
        <v>793</v>
      </c>
      <c r="B164" s="5" t="s">
        <v>5</v>
      </c>
      <c r="C164" s="5" t="s">
        <v>5</v>
      </c>
    </row>
    <row r="165" spans="1:3" ht="30" x14ac:dyDescent="0.25">
      <c r="A165" s="4" t="s">
        <v>743</v>
      </c>
      <c r="B165" s="5" t="s">
        <v>5</v>
      </c>
      <c r="C165" s="5" t="s">
        <v>5</v>
      </c>
    </row>
    <row r="166" spans="1:3" x14ac:dyDescent="0.25">
      <c r="A166" s="3" t="s">
        <v>123</v>
      </c>
      <c r="B166" s="7">
        <v>8050</v>
      </c>
      <c r="C166" s="7">
        <v>10106</v>
      </c>
    </row>
    <row r="167" spans="1:3" ht="45" x14ac:dyDescent="0.25">
      <c r="A167" s="3" t="s">
        <v>794</v>
      </c>
      <c r="B167" s="5" t="s">
        <v>5</v>
      </c>
      <c r="C167" s="5" t="s">
        <v>5</v>
      </c>
    </row>
    <row r="168" spans="1:3" ht="30" x14ac:dyDescent="0.25">
      <c r="A168" s="4" t="s">
        <v>743</v>
      </c>
      <c r="B168" s="5" t="s">
        <v>5</v>
      </c>
      <c r="C168" s="5" t="s">
        <v>5</v>
      </c>
    </row>
    <row r="169" spans="1:3" x14ac:dyDescent="0.25">
      <c r="A169" s="3" t="s">
        <v>123</v>
      </c>
      <c r="B169" s="7">
        <v>4600</v>
      </c>
      <c r="C169" s="5" t="s">
        <v>42</v>
      </c>
    </row>
    <row r="170" spans="1:3" ht="45" x14ac:dyDescent="0.25">
      <c r="A170" s="3" t="s">
        <v>795</v>
      </c>
      <c r="B170" s="5" t="s">
        <v>5</v>
      </c>
      <c r="C170" s="5" t="s">
        <v>5</v>
      </c>
    </row>
    <row r="171" spans="1:3" ht="30" x14ac:dyDescent="0.25">
      <c r="A171" s="4" t="s">
        <v>743</v>
      </c>
      <c r="B171" s="5" t="s">
        <v>5</v>
      </c>
      <c r="C171" s="5" t="s">
        <v>5</v>
      </c>
    </row>
    <row r="172" spans="1:3" x14ac:dyDescent="0.25">
      <c r="A172" s="3" t="s">
        <v>123</v>
      </c>
      <c r="B172" s="5" t="s">
        <v>42</v>
      </c>
      <c r="C172" s="5" t="s">
        <v>42</v>
      </c>
    </row>
    <row r="173" spans="1:3" ht="45" x14ac:dyDescent="0.25">
      <c r="A173" s="3" t="s">
        <v>796</v>
      </c>
      <c r="B173" s="5" t="s">
        <v>5</v>
      </c>
      <c r="C173" s="5" t="s">
        <v>5</v>
      </c>
    </row>
    <row r="174" spans="1:3" ht="30" x14ac:dyDescent="0.25">
      <c r="A174" s="4" t="s">
        <v>743</v>
      </c>
      <c r="B174" s="5" t="s">
        <v>5</v>
      </c>
      <c r="C174" s="5" t="s">
        <v>5</v>
      </c>
    </row>
    <row r="175" spans="1:3" x14ac:dyDescent="0.25">
      <c r="A175" s="3" t="s">
        <v>123</v>
      </c>
      <c r="B175" s="5" t="s">
        <v>42</v>
      </c>
      <c r="C175" s="5" t="s">
        <v>42</v>
      </c>
    </row>
    <row r="176" spans="1:3" ht="30" x14ac:dyDescent="0.25">
      <c r="A176" s="3" t="s">
        <v>797</v>
      </c>
      <c r="B176" s="5" t="s">
        <v>5</v>
      </c>
      <c r="C176" s="5" t="s">
        <v>5</v>
      </c>
    </row>
    <row r="177" spans="1:3" ht="30" x14ac:dyDescent="0.25">
      <c r="A177" s="4" t="s">
        <v>743</v>
      </c>
      <c r="B177" s="5" t="s">
        <v>5</v>
      </c>
      <c r="C177" s="5" t="s">
        <v>5</v>
      </c>
    </row>
    <row r="178" spans="1:3" x14ac:dyDescent="0.25">
      <c r="A178" s="3" t="s">
        <v>123</v>
      </c>
      <c r="B178" s="5" t="s">
        <v>5</v>
      </c>
      <c r="C178" s="7">
        <v>1197</v>
      </c>
    </row>
    <row r="179" spans="1:3" ht="45" x14ac:dyDescent="0.25">
      <c r="A179" s="3" t="s">
        <v>798</v>
      </c>
      <c r="B179" s="5" t="s">
        <v>5</v>
      </c>
      <c r="C179" s="5" t="s">
        <v>5</v>
      </c>
    </row>
    <row r="180" spans="1:3" ht="30" x14ac:dyDescent="0.25">
      <c r="A180" s="4" t="s">
        <v>743</v>
      </c>
      <c r="B180" s="5" t="s">
        <v>5</v>
      </c>
      <c r="C180" s="5" t="s">
        <v>5</v>
      </c>
    </row>
    <row r="181" spans="1:3" x14ac:dyDescent="0.25">
      <c r="A181" s="3" t="s">
        <v>123</v>
      </c>
      <c r="B181" s="5" t="s">
        <v>42</v>
      </c>
      <c r="C181" s="7">
        <v>1197</v>
      </c>
    </row>
    <row r="182" spans="1:3" ht="45" x14ac:dyDescent="0.25">
      <c r="A182" s="3" t="s">
        <v>799</v>
      </c>
      <c r="B182" s="5" t="s">
        <v>5</v>
      </c>
      <c r="C182" s="5" t="s">
        <v>5</v>
      </c>
    </row>
    <row r="183" spans="1:3" ht="30" x14ac:dyDescent="0.25">
      <c r="A183" s="4" t="s">
        <v>743</v>
      </c>
      <c r="B183" s="5" t="s">
        <v>5</v>
      </c>
      <c r="C183" s="5" t="s">
        <v>5</v>
      </c>
    </row>
    <row r="184" spans="1:3" x14ac:dyDescent="0.25">
      <c r="A184" s="3" t="s">
        <v>123</v>
      </c>
      <c r="B184" s="5" t="s">
        <v>42</v>
      </c>
      <c r="C184" s="5" t="s">
        <v>42</v>
      </c>
    </row>
    <row r="185" spans="1:3" ht="30" x14ac:dyDescent="0.25">
      <c r="A185" s="3" t="s">
        <v>800</v>
      </c>
      <c r="B185" s="5" t="s">
        <v>5</v>
      </c>
      <c r="C185" s="5" t="s">
        <v>5</v>
      </c>
    </row>
    <row r="186" spans="1:3" ht="30" x14ac:dyDescent="0.25">
      <c r="A186" s="4" t="s">
        <v>743</v>
      </c>
      <c r="B186" s="5" t="s">
        <v>5</v>
      </c>
      <c r="C186" s="5" t="s">
        <v>5</v>
      </c>
    </row>
    <row r="187" spans="1:3" x14ac:dyDescent="0.25">
      <c r="A187" s="3" t="s">
        <v>123</v>
      </c>
      <c r="B187" s="7">
        <v>12650</v>
      </c>
      <c r="C187" s="7">
        <v>10106</v>
      </c>
    </row>
    <row r="188" spans="1:3" ht="30" x14ac:dyDescent="0.25">
      <c r="A188" s="3" t="s">
        <v>801</v>
      </c>
      <c r="B188" s="5" t="s">
        <v>5</v>
      </c>
      <c r="C188" s="5" t="s">
        <v>5</v>
      </c>
    </row>
    <row r="189" spans="1:3" ht="30" x14ac:dyDescent="0.25">
      <c r="A189" s="4" t="s">
        <v>743</v>
      </c>
      <c r="B189" s="5" t="s">
        <v>5</v>
      </c>
      <c r="C189" s="5" t="s">
        <v>5</v>
      </c>
    </row>
    <row r="190" spans="1:3" x14ac:dyDescent="0.25">
      <c r="A190" s="3" t="s">
        <v>123</v>
      </c>
      <c r="B190" s="5" t="s">
        <v>42</v>
      </c>
      <c r="C190" s="7">
        <v>1197</v>
      </c>
    </row>
    <row r="191" spans="1:3" x14ac:dyDescent="0.25">
      <c r="A191" s="3" t="s">
        <v>695</v>
      </c>
      <c r="B191" s="5" t="s">
        <v>5</v>
      </c>
      <c r="C191" s="5" t="s">
        <v>5</v>
      </c>
    </row>
    <row r="192" spans="1:3" ht="30" x14ac:dyDescent="0.25">
      <c r="A192" s="4" t="s">
        <v>743</v>
      </c>
      <c r="B192" s="5" t="s">
        <v>5</v>
      </c>
      <c r="C192" s="5" t="s">
        <v>5</v>
      </c>
    </row>
    <row r="193" spans="1:3" x14ac:dyDescent="0.25">
      <c r="A193" s="3" t="s">
        <v>123</v>
      </c>
      <c r="B193" s="7">
        <v>103019</v>
      </c>
      <c r="C193" s="7">
        <v>106198</v>
      </c>
    </row>
    <row r="194" spans="1:3" ht="45" x14ac:dyDescent="0.25">
      <c r="A194" s="3" t="s">
        <v>802</v>
      </c>
      <c r="B194" s="5" t="s">
        <v>5</v>
      </c>
      <c r="C194" s="5" t="s">
        <v>5</v>
      </c>
    </row>
    <row r="195" spans="1:3" ht="30" x14ac:dyDescent="0.25">
      <c r="A195" s="4" t="s">
        <v>743</v>
      </c>
      <c r="B195" s="5" t="s">
        <v>5</v>
      </c>
      <c r="C195" s="5" t="s">
        <v>5</v>
      </c>
    </row>
    <row r="196" spans="1:3" x14ac:dyDescent="0.25">
      <c r="A196" s="3" t="s">
        <v>123</v>
      </c>
      <c r="B196" s="7">
        <v>82880</v>
      </c>
      <c r="C196" s="7">
        <v>84680</v>
      </c>
    </row>
    <row r="197" spans="1:3" ht="45" x14ac:dyDescent="0.25">
      <c r="A197" s="3" t="s">
        <v>803</v>
      </c>
      <c r="B197" s="5" t="s">
        <v>5</v>
      </c>
      <c r="C197" s="5" t="s">
        <v>5</v>
      </c>
    </row>
    <row r="198" spans="1:3" ht="30" x14ac:dyDescent="0.25">
      <c r="A198" s="4" t="s">
        <v>743</v>
      </c>
      <c r="B198" s="5" t="s">
        <v>5</v>
      </c>
      <c r="C198" s="5" t="s">
        <v>5</v>
      </c>
    </row>
    <row r="199" spans="1:3" x14ac:dyDescent="0.25">
      <c r="A199" s="3" t="s">
        <v>123</v>
      </c>
      <c r="B199" s="7">
        <v>20139</v>
      </c>
      <c r="C199" s="7">
        <v>21518</v>
      </c>
    </row>
    <row r="200" spans="1:3" ht="30" x14ac:dyDescent="0.25">
      <c r="A200" s="3" t="s">
        <v>804</v>
      </c>
      <c r="B200" s="5" t="s">
        <v>5</v>
      </c>
      <c r="C200" s="5" t="s">
        <v>5</v>
      </c>
    </row>
    <row r="201" spans="1:3" ht="30" x14ac:dyDescent="0.25">
      <c r="A201" s="4" t="s">
        <v>743</v>
      </c>
      <c r="B201" s="5" t="s">
        <v>5</v>
      </c>
      <c r="C201" s="5" t="s">
        <v>5</v>
      </c>
    </row>
    <row r="202" spans="1:3" x14ac:dyDescent="0.25">
      <c r="A202" s="3" t="s">
        <v>123</v>
      </c>
      <c r="B202" s="7">
        <v>100944</v>
      </c>
      <c r="C202" s="7">
        <v>103296</v>
      </c>
    </row>
    <row r="203" spans="1:3" ht="45" x14ac:dyDescent="0.25">
      <c r="A203" s="3" t="s">
        <v>805</v>
      </c>
      <c r="B203" s="5" t="s">
        <v>5</v>
      </c>
      <c r="C203" s="5" t="s">
        <v>5</v>
      </c>
    </row>
    <row r="204" spans="1:3" ht="30" x14ac:dyDescent="0.25">
      <c r="A204" s="4" t="s">
        <v>743</v>
      </c>
      <c r="B204" s="5" t="s">
        <v>5</v>
      </c>
      <c r="C204" s="5" t="s">
        <v>5</v>
      </c>
    </row>
    <row r="205" spans="1:3" x14ac:dyDescent="0.25">
      <c r="A205" s="3" t="s">
        <v>123</v>
      </c>
      <c r="B205" s="7">
        <v>81304</v>
      </c>
      <c r="C205" s="7">
        <v>82704</v>
      </c>
    </row>
    <row r="206" spans="1:3" ht="45" x14ac:dyDescent="0.25">
      <c r="A206" s="3" t="s">
        <v>806</v>
      </c>
      <c r="B206" s="5" t="s">
        <v>5</v>
      </c>
      <c r="C206" s="5" t="s">
        <v>5</v>
      </c>
    </row>
    <row r="207" spans="1:3" ht="30" x14ac:dyDescent="0.25">
      <c r="A207" s="4" t="s">
        <v>743</v>
      </c>
      <c r="B207" s="5" t="s">
        <v>5</v>
      </c>
      <c r="C207" s="5" t="s">
        <v>5</v>
      </c>
    </row>
    <row r="208" spans="1:3" x14ac:dyDescent="0.25">
      <c r="A208" s="3" t="s">
        <v>123</v>
      </c>
      <c r="B208" s="7">
        <v>19640</v>
      </c>
      <c r="C208" s="7">
        <v>20592</v>
      </c>
    </row>
    <row r="209" spans="1:3" ht="45" x14ac:dyDescent="0.25">
      <c r="A209" s="3" t="s">
        <v>807</v>
      </c>
      <c r="B209" s="5" t="s">
        <v>5</v>
      </c>
      <c r="C209" s="5" t="s">
        <v>5</v>
      </c>
    </row>
    <row r="210" spans="1:3" ht="30" x14ac:dyDescent="0.25">
      <c r="A210" s="4" t="s">
        <v>743</v>
      </c>
      <c r="B210" s="5" t="s">
        <v>5</v>
      </c>
      <c r="C210" s="5" t="s">
        <v>5</v>
      </c>
    </row>
    <row r="211" spans="1:3" x14ac:dyDescent="0.25">
      <c r="A211" s="3" t="s">
        <v>123</v>
      </c>
      <c r="B211" s="5" t="s">
        <v>42</v>
      </c>
      <c r="C211" s="5" t="s">
        <v>42</v>
      </c>
    </row>
    <row r="212" spans="1:3" ht="45" x14ac:dyDescent="0.25">
      <c r="A212" s="3" t="s">
        <v>808</v>
      </c>
      <c r="B212" s="5" t="s">
        <v>5</v>
      </c>
      <c r="C212" s="5" t="s">
        <v>5</v>
      </c>
    </row>
    <row r="213" spans="1:3" ht="30" x14ac:dyDescent="0.25">
      <c r="A213" s="4" t="s">
        <v>743</v>
      </c>
      <c r="B213" s="5" t="s">
        <v>5</v>
      </c>
      <c r="C213" s="5" t="s">
        <v>5</v>
      </c>
    </row>
    <row r="214" spans="1:3" x14ac:dyDescent="0.25">
      <c r="A214" s="3" t="s">
        <v>123</v>
      </c>
      <c r="B214" s="5" t="s">
        <v>42</v>
      </c>
      <c r="C214" s="5" t="s">
        <v>42</v>
      </c>
    </row>
    <row r="215" spans="1:3" ht="30" x14ac:dyDescent="0.25">
      <c r="A215" s="3" t="s">
        <v>809</v>
      </c>
      <c r="B215" s="5" t="s">
        <v>5</v>
      </c>
      <c r="C215" s="5" t="s">
        <v>5</v>
      </c>
    </row>
    <row r="216" spans="1:3" ht="30" x14ac:dyDescent="0.25">
      <c r="A216" s="4" t="s">
        <v>743</v>
      </c>
      <c r="B216" s="5" t="s">
        <v>5</v>
      </c>
      <c r="C216" s="5" t="s">
        <v>5</v>
      </c>
    </row>
    <row r="217" spans="1:3" x14ac:dyDescent="0.25">
      <c r="A217" s="3" t="s">
        <v>123</v>
      </c>
      <c r="B217" s="7">
        <v>2075</v>
      </c>
      <c r="C217" s="7">
        <v>2902</v>
      </c>
    </row>
    <row r="218" spans="1:3" ht="45" x14ac:dyDescent="0.25">
      <c r="A218" s="3" t="s">
        <v>810</v>
      </c>
      <c r="B218" s="5" t="s">
        <v>5</v>
      </c>
      <c r="C218" s="5" t="s">
        <v>5</v>
      </c>
    </row>
    <row r="219" spans="1:3" ht="30" x14ac:dyDescent="0.25">
      <c r="A219" s="4" t="s">
        <v>743</v>
      </c>
      <c r="B219" s="5" t="s">
        <v>5</v>
      </c>
      <c r="C219" s="5" t="s">
        <v>5</v>
      </c>
    </row>
    <row r="220" spans="1:3" x14ac:dyDescent="0.25">
      <c r="A220" s="3" t="s">
        <v>123</v>
      </c>
      <c r="B220" s="7">
        <v>1576</v>
      </c>
      <c r="C220" s="7">
        <v>1976</v>
      </c>
    </row>
    <row r="221" spans="1:3" ht="45" x14ac:dyDescent="0.25">
      <c r="A221" s="3" t="s">
        <v>811</v>
      </c>
      <c r="B221" s="5" t="s">
        <v>5</v>
      </c>
      <c r="C221" s="5" t="s">
        <v>5</v>
      </c>
    </row>
    <row r="222" spans="1:3" ht="30" x14ac:dyDescent="0.25">
      <c r="A222" s="4" t="s">
        <v>743</v>
      </c>
      <c r="B222" s="5" t="s">
        <v>5</v>
      </c>
      <c r="C222" s="5" t="s">
        <v>5</v>
      </c>
    </row>
    <row r="223" spans="1:3" x14ac:dyDescent="0.25">
      <c r="A223" s="3" t="s">
        <v>123</v>
      </c>
      <c r="B223" s="5">
        <v>499</v>
      </c>
      <c r="C223" s="5">
        <v>926</v>
      </c>
    </row>
    <row r="224" spans="1:3" ht="30" x14ac:dyDescent="0.25">
      <c r="A224" s="3" t="s">
        <v>812</v>
      </c>
      <c r="B224" s="5" t="s">
        <v>5</v>
      </c>
      <c r="C224" s="5" t="s">
        <v>5</v>
      </c>
    </row>
    <row r="225" spans="1:3" ht="30" x14ac:dyDescent="0.25">
      <c r="A225" s="4" t="s">
        <v>743</v>
      </c>
      <c r="B225" s="5" t="s">
        <v>5</v>
      </c>
      <c r="C225" s="5" t="s">
        <v>5</v>
      </c>
    </row>
    <row r="226" spans="1:3" x14ac:dyDescent="0.25">
      <c r="A226" s="3" t="s">
        <v>123</v>
      </c>
      <c r="B226" s="7">
        <v>100944</v>
      </c>
      <c r="C226" s="7">
        <v>103296</v>
      </c>
    </row>
    <row r="227" spans="1:3" ht="30" x14ac:dyDescent="0.25">
      <c r="A227" s="3" t="s">
        <v>813</v>
      </c>
      <c r="B227" s="5" t="s">
        <v>5</v>
      </c>
      <c r="C227" s="5" t="s">
        <v>5</v>
      </c>
    </row>
    <row r="228" spans="1:3" ht="30" x14ac:dyDescent="0.25">
      <c r="A228" s="4" t="s">
        <v>743</v>
      </c>
      <c r="B228" s="5" t="s">
        <v>5</v>
      </c>
      <c r="C228" s="5" t="s">
        <v>5</v>
      </c>
    </row>
    <row r="229" spans="1:3" x14ac:dyDescent="0.25">
      <c r="A229" s="3" t="s">
        <v>123</v>
      </c>
      <c r="B229" s="7">
        <v>2075</v>
      </c>
      <c r="C229" s="7">
        <v>2902</v>
      </c>
    </row>
    <row r="230" spans="1:3" x14ac:dyDescent="0.25">
      <c r="A230" s="3" t="s">
        <v>740</v>
      </c>
      <c r="B230" s="5" t="s">
        <v>5</v>
      </c>
      <c r="C230" s="5" t="s">
        <v>5</v>
      </c>
    </row>
    <row r="231" spans="1:3" ht="30" x14ac:dyDescent="0.25">
      <c r="A231" s="4" t="s">
        <v>743</v>
      </c>
      <c r="B231" s="5" t="s">
        <v>5</v>
      </c>
      <c r="C231" s="5" t="s">
        <v>5</v>
      </c>
    </row>
    <row r="232" spans="1:3" x14ac:dyDescent="0.25">
      <c r="A232" s="3" t="s">
        <v>123</v>
      </c>
      <c r="B232" s="7">
        <v>47106</v>
      </c>
      <c r="C232" s="7">
        <v>47071</v>
      </c>
    </row>
    <row r="233" spans="1:3" ht="30" x14ac:dyDescent="0.25">
      <c r="A233" s="3" t="s">
        <v>814</v>
      </c>
      <c r="B233" s="5" t="s">
        <v>5</v>
      </c>
      <c r="C233" s="5" t="s">
        <v>5</v>
      </c>
    </row>
    <row r="234" spans="1:3" ht="30" x14ac:dyDescent="0.25">
      <c r="A234" s="4" t="s">
        <v>743</v>
      </c>
      <c r="B234" s="5" t="s">
        <v>5</v>
      </c>
      <c r="C234" s="5" t="s">
        <v>5</v>
      </c>
    </row>
    <row r="235" spans="1:3" x14ac:dyDescent="0.25">
      <c r="A235" s="3" t="s">
        <v>123</v>
      </c>
      <c r="B235" s="7">
        <v>42696</v>
      </c>
      <c r="C235" s="7">
        <v>42551</v>
      </c>
    </row>
    <row r="236" spans="1:3" ht="30" x14ac:dyDescent="0.25">
      <c r="A236" s="3" t="s">
        <v>815</v>
      </c>
      <c r="B236" s="5" t="s">
        <v>5</v>
      </c>
      <c r="C236" s="5" t="s">
        <v>5</v>
      </c>
    </row>
    <row r="237" spans="1:3" ht="30" x14ac:dyDescent="0.25">
      <c r="A237" s="4" t="s">
        <v>743</v>
      </c>
      <c r="B237" s="5" t="s">
        <v>5</v>
      </c>
      <c r="C237" s="5" t="s">
        <v>5</v>
      </c>
    </row>
    <row r="238" spans="1:3" x14ac:dyDescent="0.25">
      <c r="A238" s="3" t="s">
        <v>123</v>
      </c>
      <c r="B238" s="7">
        <v>3756</v>
      </c>
      <c r="C238" s="7">
        <v>3870</v>
      </c>
    </row>
    <row r="239" spans="1:3" x14ac:dyDescent="0.25">
      <c r="A239" s="3" t="s">
        <v>816</v>
      </c>
      <c r="B239" s="5" t="s">
        <v>5</v>
      </c>
      <c r="C239" s="5" t="s">
        <v>5</v>
      </c>
    </row>
    <row r="240" spans="1:3" ht="30" x14ac:dyDescent="0.25">
      <c r="A240" s="4" t="s">
        <v>743</v>
      </c>
      <c r="B240" s="5" t="s">
        <v>5</v>
      </c>
      <c r="C240" s="5" t="s">
        <v>5</v>
      </c>
    </row>
    <row r="241" spans="1:3" x14ac:dyDescent="0.25">
      <c r="A241" s="3" t="s">
        <v>123</v>
      </c>
      <c r="B241" s="7">
        <v>47071</v>
      </c>
      <c r="C241" s="7">
        <v>47031</v>
      </c>
    </row>
    <row r="242" spans="1:3" ht="45" x14ac:dyDescent="0.25">
      <c r="A242" s="3" t="s">
        <v>817</v>
      </c>
      <c r="B242" s="5" t="s">
        <v>5</v>
      </c>
      <c r="C242" s="5" t="s">
        <v>5</v>
      </c>
    </row>
    <row r="243" spans="1:3" ht="30" x14ac:dyDescent="0.25">
      <c r="A243" s="4" t="s">
        <v>743</v>
      </c>
      <c r="B243" s="5" t="s">
        <v>5</v>
      </c>
      <c r="C243" s="5" t="s">
        <v>5</v>
      </c>
    </row>
    <row r="244" spans="1:3" x14ac:dyDescent="0.25">
      <c r="A244" s="3" t="s">
        <v>123</v>
      </c>
      <c r="B244" s="7">
        <v>42661</v>
      </c>
      <c r="C244" s="7">
        <v>42542</v>
      </c>
    </row>
    <row r="245" spans="1:3" ht="45" x14ac:dyDescent="0.25">
      <c r="A245" s="3" t="s">
        <v>818</v>
      </c>
      <c r="B245" s="5" t="s">
        <v>5</v>
      </c>
      <c r="C245" s="5" t="s">
        <v>5</v>
      </c>
    </row>
    <row r="246" spans="1:3" ht="30" x14ac:dyDescent="0.25">
      <c r="A246" s="4" t="s">
        <v>743</v>
      </c>
      <c r="B246" s="5" t="s">
        <v>5</v>
      </c>
      <c r="C246" s="5" t="s">
        <v>5</v>
      </c>
    </row>
    <row r="247" spans="1:3" x14ac:dyDescent="0.25">
      <c r="A247" s="3" t="s">
        <v>123</v>
      </c>
      <c r="B247" s="7">
        <v>3756</v>
      </c>
      <c r="C247" s="7">
        <v>3839</v>
      </c>
    </row>
    <row r="248" spans="1:3" ht="45" x14ac:dyDescent="0.25">
      <c r="A248" s="3" t="s">
        <v>819</v>
      </c>
      <c r="B248" s="5" t="s">
        <v>5</v>
      </c>
      <c r="C248" s="5" t="s">
        <v>5</v>
      </c>
    </row>
    <row r="249" spans="1:3" ht="30" x14ac:dyDescent="0.25">
      <c r="A249" s="4" t="s">
        <v>743</v>
      </c>
      <c r="B249" s="5" t="s">
        <v>5</v>
      </c>
      <c r="C249" s="5" t="s">
        <v>5</v>
      </c>
    </row>
    <row r="250" spans="1:3" x14ac:dyDescent="0.25">
      <c r="A250" s="3" t="s">
        <v>123</v>
      </c>
      <c r="B250" s="5" t="s">
        <v>42</v>
      </c>
      <c r="C250" s="5" t="s">
        <v>42</v>
      </c>
    </row>
    <row r="251" spans="1:3" ht="45" x14ac:dyDescent="0.25">
      <c r="A251" s="3" t="s">
        <v>820</v>
      </c>
      <c r="B251" s="5" t="s">
        <v>5</v>
      </c>
      <c r="C251" s="5" t="s">
        <v>5</v>
      </c>
    </row>
    <row r="252" spans="1:3" ht="30" x14ac:dyDescent="0.25">
      <c r="A252" s="4" t="s">
        <v>743</v>
      </c>
      <c r="B252" s="5" t="s">
        <v>5</v>
      </c>
      <c r="C252" s="5" t="s">
        <v>5</v>
      </c>
    </row>
    <row r="253" spans="1:3" x14ac:dyDescent="0.25">
      <c r="A253" s="3" t="s">
        <v>123</v>
      </c>
      <c r="B253" s="5" t="s">
        <v>42</v>
      </c>
      <c r="C253" s="5" t="s">
        <v>42</v>
      </c>
    </row>
    <row r="254" spans="1:3" ht="30" x14ac:dyDescent="0.25">
      <c r="A254" s="3" t="s">
        <v>821</v>
      </c>
      <c r="B254" s="5" t="s">
        <v>5</v>
      </c>
      <c r="C254" s="5" t="s">
        <v>5</v>
      </c>
    </row>
    <row r="255" spans="1:3" ht="30" x14ac:dyDescent="0.25">
      <c r="A255" s="4" t="s">
        <v>743</v>
      </c>
      <c r="B255" s="5" t="s">
        <v>5</v>
      </c>
      <c r="C255" s="5" t="s">
        <v>5</v>
      </c>
    </row>
    <row r="256" spans="1:3" x14ac:dyDescent="0.25">
      <c r="A256" s="3" t="s">
        <v>123</v>
      </c>
      <c r="B256" s="5">
        <v>35</v>
      </c>
      <c r="C256" s="5">
        <v>40</v>
      </c>
    </row>
    <row r="257" spans="1:3" ht="45" x14ac:dyDescent="0.25">
      <c r="A257" s="3" t="s">
        <v>822</v>
      </c>
      <c r="B257" s="5" t="s">
        <v>5</v>
      </c>
      <c r="C257" s="5" t="s">
        <v>5</v>
      </c>
    </row>
    <row r="258" spans="1:3" ht="30" x14ac:dyDescent="0.25">
      <c r="A258" s="4" t="s">
        <v>743</v>
      </c>
      <c r="B258" s="5" t="s">
        <v>5</v>
      </c>
      <c r="C258" s="5" t="s">
        <v>5</v>
      </c>
    </row>
    <row r="259" spans="1:3" x14ac:dyDescent="0.25">
      <c r="A259" s="3" t="s">
        <v>123</v>
      </c>
      <c r="B259" s="5">
        <v>35</v>
      </c>
      <c r="C259" s="5">
        <v>9</v>
      </c>
    </row>
    <row r="260" spans="1:3" ht="45" x14ac:dyDescent="0.25">
      <c r="A260" s="3" t="s">
        <v>823</v>
      </c>
      <c r="B260" s="5" t="s">
        <v>5</v>
      </c>
      <c r="C260" s="5" t="s">
        <v>5</v>
      </c>
    </row>
    <row r="261" spans="1:3" ht="30" x14ac:dyDescent="0.25">
      <c r="A261" s="4" t="s">
        <v>743</v>
      </c>
      <c r="B261" s="5" t="s">
        <v>5</v>
      </c>
      <c r="C261" s="5" t="s">
        <v>5</v>
      </c>
    </row>
    <row r="262" spans="1:3" x14ac:dyDescent="0.25">
      <c r="A262" s="3" t="s">
        <v>123</v>
      </c>
      <c r="B262" s="5" t="s">
        <v>42</v>
      </c>
      <c r="C262" s="5">
        <v>31</v>
      </c>
    </row>
    <row r="263" spans="1:3" ht="30" x14ac:dyDescent="0.25">
      <c r="A263" s="3" t="s">
        <v>824</v>
      </c>
      <c r="B263" s="5" t="s">
        <v>5</v>
      </c>
      <c r="C263" s="5" t="s">
        <v>5</v>
      </c>
    </row>
    <row r="264" spans="1:3" ht="30" x14ac:dyDescent="0.25">
      <c r="A264" s="4" t="s">
        <v>743</v>
      </c>
      <c r="B264" s="5" t="s">
        <v>5</v>
      </c>
      <c r="C264" s="5" t="s">
        <v>5</v>
      </c>
    </row>
    <row r="265" spans="1:3" x14ac:dyDescent="0.25">
      <c r="A265" s="3" t="s">
        <v>123</v>
      </c>
      <c r="B265" s="7">
        <v>47076</v>
      </c>
      <c r="C265" s="7">
        <v>47038</v>
      </c>
    </row>
    <row r="266" spans="1:3" ht="30" x14ac:dyDescent="0.25">
      <c r="A266" s="3" t="s">
        <v>825</v>
      </c>
      <c r="B266" s="5" t="s">
        <v>5</v>
      </c>
      <c r="C266" s="5" t="s">
        <v>5</v>
      </c>
    </row>
    <row r="267" spans="1:3" ht="30" x14ac:dyDescent="0.25">
      <c r="A267" s="4" t="s">
        <v>743</v>
      </c>
      <c r="B267" s="5" t="s">
        <v>5</v>
      </c>
      <c r="C267" s="5" t="s">
        <v>5</v>
      </c>
    </row>
    <row r="268" spans="1:3" x14ac:dyDescent="0.25">
      <c r="A268" s="3" t="s">
        <v>123</v>
      </c>
      <c r="B268" s="9">
        <v>30</v>
      </c>
      <c r="C268" s="9">
        <v>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8" t="s">
        <v>1</v>
      </c>
      <c r="C1" s="8"/>
    </row>
    <row r="2" spans="1:3" ht="30" x14ac:dyDescent="0.25">
      <c r="A2" s="1" t="s">
        <v>78</v>
      </c>
      <c r="B2" s="1" t="s">
        <v>2</v>
      </c>
      <c r="C2" s="1" t="s">
        <v>79</v>
      </c>
    </row>
    <row r="3" spans="1:3" x14ac:dyDescent="0.25">
      <c r="A3" s="4" t="s">
        <v>80</v>
      </c>
      <c r="B3" s="5" t="s">
        <v>5</v>
      </c>
      <c r="C3" s="5" t="s">
        <v>5</v>
      </c>
    </row>
    <row r="4" spans="1:3" x14ac:dyDescent="0.25">
      <c r="A4" s="3" t="s">
        <v>81</v>
      </c>
      <c r="B4" s="9">
        <v>4691</v>
      </c>
      <c r="C4" s="9">
        <v>5196</v>
      </c>
    </row>
    <row r="5" spans="1:3" x14ac:dyDescent="0.25">
      <c r="A5" s="3" t="s">
        <v>82</v>
      </c>
      <c r="B5" s="5">
        <v>135</v>
      </c>
      <c r="C5" s="5">
        <v>248</v>
      </c>
    </row>
    <row r="6" spans="1:3" x14ac:dyDescent="0.25">
      <c r="A6" s="3" t="s">
        <v>83</v>
      </c>
      <c r="B6" s="5">
        <v>41</v>
      </c>
      <c r="C6" s="5">
        <v>29</v>
      </c>
    </row>
    <row r="7" spans="1:3" x14ac:dyDescent="0.25">
      <c r="A7" s="3" t="s">
        <v>84</v>
      </c>
      <c r="B7" s="5">
        <v>12</v>
      </c>
      <c r="C7" s="5">
        <v>28</v>
      </c>
    </row>
    <row r="8" spans="1:3" x14ac:dyDescent="0.25">
      <c r="A8" s="3" t="s">
        <v>85</v>
      </c>
      <c r="B8" s="7">
        <v>4879</v>
      </c>
      <c r="C8" s="7">
        <v>5501</v>
      </c>
    </row>
    <row r="9" spans="1:3" x14ac:dyDescent="0.25">
      <c r="A9" s="4" t="s">
        <v>86</v>
      </c>
      <c r="B9" s="5" t="s">
        <v>5</v>
      </c>
      <c r="C9" s="5" t="s">
        <v>5</v>
      </c>
    </row>
    <row r="10" spans="1:3" x14ac:dyDescent="0.25">
      <c r="A10" s="3" t="s">
        <v>87</v>
      </c>
      <c r="B10" s="5">
        <v>637</v>
      </c>
      <c r="C10" s="7">
        <v>1129</v>
      </c>
    </row>
    <row r="11" spans="1:3" ht="30" x14ac:dyDescent="0.25">
      <c r="A11" s="3" t="s">
        <v>88</v>
      </c>
      <c r="B11" s="5">
        <v>33</v>
      </c>
      <c r="C11" s="5">
        <v>351</v>
      </c>
    </row>
    <row r="12" spans="1:3" x14ac:dyDescent="0.25">
      <c r="A12" s="3" t="s">
        <v>89</v>
      </c>
      <c r="B12" s="5">
        <v>200</v>
      </c>
      <c r="C12" s="5">
        <v>71</v>
      </c>
    </row>
    <row r="13" spans="1:3" x14ac:dyDescent="0.25">
      <c r="A13" s="3" t="s">
        <v>90</v>
      </c>
      <c r="B13" s="5" t="s">
        <v>5</v>
      </c>
      <c r="C13" s="5">
        <v>76</v>
      </c>
    </row>
    <row r="14" spans="1:3" x14ac:dyDescent="0.25">
      <c r="A14" s="3" t="s">
        <v>91</v>
      </c>
      <c r="B14" s="5">
        <v>870</v>
      </c>
      <c r="C14" s="7">
        <v>1627</v>
      </c>
    </row>
    <row r="15" spans="1:3" x14ac:dyDescent="0.25">
      <c r="A15" s="3" t="s">
        <v>92</v>
      </c>
      <c r="B15" s="7">
        <v>4009</v>
      </c>
      <c r="C15" s="7">
        <v>3874</v>
      </c>
    </row>
    <row r="16" spans="1:3" x14ac:dyDescent="0.25">
      <c r="A16" s="3" t="s">
        <v>93</v>
      </c>
      <c r="B16" s="5" t="s">
        <v>42</v>
      </c>
      <c r="C16" s="5">
        <v>-30</v>
      </c>
    </row>
    <row r="17" spans="1:3" ht="30" x14ac:dyDescent="0.25">
      <c r="A17" s="3" t="s">
        <v>94</v>
      </c>
      <c r="B17" s="7">
        <v>4009</v>
      </c>
      <c r="C17" s="7">
        <v>3904</v>
      </c>
    </row>
    <row r="18" spans="1:3" x14ac:dyDescent="0.25">
      <c r="A18" s="4" t="s">
        <v>95</v>
      </c>
      <c r="B18" s="5" t="s">
        <v>5</v>
      </c>
      <c r="C18" s="5" t="s">
        <v>5</v>
      </c>
    </row>
    <row r="19" spans="1:3" x14ac:dyDescent="0.25">
      <c r="A19" s="3" t="s">
        <v>96</v>
      </c>
      <c r="B19" s="5" t="s">
        <v>5</v>
      </c>
      <c r="C19" s="5">
        <v>46</v>
      </c>
    </row>
    <row r="20" spans="1:3" ht="30" x14ac:dyDescent="0.25">
      <c r="A20" s="3" t="s">
        <v>97</v>
      </c>
      <c r="B20" s="5">
        <v>66</v>
      </c>
      <c r="C20" s="5">
        <v>38</v>
      </c>
    </row>
    <row r="21" spans="1:3" x14ac:dyDescent="0.25">
      <c r="A21" s="3" t="s">
        <v>98</v>
      </c>
      <c r="B21" s="5">
        <v>219</v>
      </c>
      <c r="C21" s="5">
        <v>171</v>
      </c>
    </row>
    <row r="22" spans="1:3" ht="30" x14ac:dyDescent="0.25">
      <c r="A22" s="3" t="s">
        <v>99</v>
      </c>
      <c r="B22" s="5">
        <v>121</v>
      </c>
      <c r="C22" s="5">
        <v>127</v>
      </c>
    </row>
    <row r="23" spans="1:3" x14ac:dyDescent="0.25">
      <c r="A23" s="3" t="s">
        <v>100</v>
      </c>
      <c r="B23" s="5">
        <v>187</v>
      </c>
      <c r="C23" s="5">
        <v>105</v>
      </c>
    </row>
    <row r="24" spans="1:3" x14ac:dyDescent="0.25">
      <c r="A24" s="3" t="s">
        <v>101</v>
      </c>
      <c r="B24" s="5">
        <v>593</v>
      </c>
      <c r="C24" s="5">
        <v>487</v>
      </c>
    </row>
    <row r="25" spans="1:3" x14ac:dyDescent="0.25">
      <c r="A25" s="4" t="s">
        <v>102</v>
      </c>
      <c r="B25" s="5" t="s">
        <v>5</v>
      </c>
      <c r="C25" s="5" t="s">
        <v>5</v>
      </c>
    </row>
    <row r="26" spans="1:3" x14ac:dyDescent="0.25">
      <c r="A26" s="3" t="s">
        <v>103</v>
      </c>
      <c r="B26" s="7">
        <v>1971</v>
      </c>
      <c r="C26" s="7">
        <v>3005</v>
      </c>
    </row>
    <row r="27" spans="1:3" x14ac:dyDescent="0.25">
      <c r="A27" s="3" t="s">
        <v>104</v>
      </c>
      <c r="B27" s="5">
        <v>922</v>
      </c>
      <c r="C27" s="7">
        <v>1039</v>
      </c>
    </row>
    <row r="28" spans="1:3" x14ac:dyDescent="0.25">
      <c r="A28" s="3" t="s">
        <v>105</v>
      </c>
      <c r="B28" s="5">
        <v>250</v>
      </c>
      <c r="C28" s="5">
        <v>371</v>
      </c>
    </row>
    <row r="29" spans="1:3" x14ac:dyDescent="0.25">
      <c r="A29" s="3" t="s">
        <v>106</v>
      </c>
      <c r="B29" s="5">
        <v>51</v>
      </c>
      <c r="C29" s="5">
        <v>42</v>
      </c>
    </row>
    <row r="30" spans="1:3" ht="30" x14ac:dyDescent="0.25">
      <c r="A30" s="3" t="s">
        <v>107</v>
      </c>
      <c r="B30" s="5">
        <v>471</v>
      </c>
      <c r="C30" s="5">
        <v>889</v>
      </c>
    </row>
    <row r="31" spans="1:3" ht="30" x14ac:dyDescent="0.25">
      <c r="A31" s="3" t="s">
        <v>108</v>
      </c>
      <c r="B31" s="5">
        <v>17</v>
      </c>
      <c r="C31" s="5">
        <v>77</v>
      </c>
    </row>
    <row r="32" spans="1:3" x14ac:dyDescent="0.25">
      <c r="A32" s="3" t="s">
        <v>109</v>
      </c>
      <c r="B32" s="5">
        <v>230</v>
      </c>
      <c r="C32" s="5">
        <v>374</v>
      </c>
    </row>
    <row r="33" spans="1:3" x14ac:dyDescent="0.25">
      <c r="A33" s="3" t="s">
        <v>110</v>
      </c>
      <c r="B33" s="5">
        <v>97</v>
      </c>
      <c r="C33" s="5">
        <v>79</v>
      </c>
    </row>
    <row r="34" spans="1:3" x14ac:dyDescent="0.25">
      <c r="A34" s="3" t="s">
        <v>111</v>
      </c>
      <c r="B34" s="5">
        <v>16</v>
      </c>
      <c r="C34" s="5">
        <v>2</v>
      </c>
    </row>
    <row r="35" spans="1:3" x14ac:dyDescent="0.25">
      <c r="A35" s="3" t="s">
        <v>112</v>
      </c>
      <c r="B35" s="5">
        <v>93</v>
      </c>
      <c r="C35" s="5">
        <v>106</v>
      </c>
    </row>
    <row r="36" spans="1:3" x14ac:dyDescent="0.25">
      <c r="A36" s="3" t="s">
        <v>113</v>
      </c>
      <c r="B36" s="5">
        <v>165</v>
      </c>
      <c r="C36" s="5">
        <v>385</v>
      </c>
    </row>
    <row r="37" spans="1:3" x14ac:dyDescent="0.25">
      <c r="A37" s="3" t="s">
        <v>114</v>
      </c>
      <c r="B37" s="7">
        <v>4283</v>
      </c>
      <c r="C37" s="7">
        <v>6369</v>
      </c>
    </row>
    <row r="38" spans="1:3" x14ac:dyDescent="0.25">
      <c r="A38" s="3" t="s">
        <v>115</v>
      </c>
      <c r="B38" s="5">
        <v>319</v>
      </c>
      <c r="C38" s="7">
        <v>-1978</v>
      </c>
    </row>
    <row r="39" spans="1:3" x14ac:dyDescent="0.25">
      <c r="A39" s="3" t="s">
        <v>116</v>
      </c>
      <c r="B39" s="5" t="s">
        <v>5</v>
      </c>
      <c r="C39" s="5">
        <v>-21</v>
      </c>
    </row>
    <row r="40" spans="1:3" x14ac:dyDescent="0.25">
      <c r="A40" s="3" t="s">
        <v>117</v>
      </c>
      <c r="B40" s="9">
        <v>319</v>
      </c>
      <c r="C40" s="9">
        <v>-1957</v>
      </c>
    </row>
    <row r="41" spans="1:3" ht="30" x14ac:dyDescent="0.25">
      <c r="A41" s="3" t="s">
        <v>118</v>
      </c>
      <c r="B41" s="10">
        <v>0.01</v>
      </c>
      <c r="C41"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6</v>
      </c>
      <c r="B1" s="1" t="s">
        <v>2</v>
      </c>
      <c r="C1" s="1" t="s">
        <v>26</v>
      </c>
    </row>
    <row r="2" spans="1:3" ht="30" x14ac:dyDescent="0.25">
      <c r="A2" s="4" t="s">
        <v>743</v>
      </c>
      <c r="B2" s="5" t="s">
        <v>5</v>
      </c>
      <c r="C2" s="5" t="s">
        <v>5</v>
      </c>
    </row>
    <row r="3" spans="1:3" x14ac:dyDescent="0.25">
      <c r="A3" s="3" t="s">
        <v>827</v>
      </c>
      <c r="B3" s="9">
        <v>847000</v>
      </c>
      <c r="C3" s="9">
        <v>2972000</v>
      </c>
    </row>
    <row r="4" spans="1:3" x14ac:dyDescent="0.25">
      <c r="A4" s="3" t="s">
        <v>828</v>
      </c>
      <c r="B4" s="7">
        <v>1188000</v>
      </c>
      <c r="C4" s="7">
        <v>826000</v>
      </c>
    </row>
    <row r="5" spans="1:3" x14ac:dyDescent="0.25">
      <c r="A5" s="3" t="s">
        <v>829</v>
      </c>
      <c r="B5" s="7">
        <v>2035000</v>
      </c>
      <c r="C5" s="7">
        <v>3798000</v>
      </c>
    </row>
    <row r="6" spans="1:3" x14ac:dyDescent="0.25">
      <c r="A6" s="3" t="s">
        <v>357</v>
      </c>
      <c r="B6" s="7">
        <v>406803000</v>
      </c>
      <c r="C6" s="7">
        <v>406085000</v>
      </c>
    </row>
    <row r="7" spans="1:3" ht="30" x14ac:dyDescent="0.25">
      <c r="A7" s="3" t="s">
        <v>830</v>
      </c>
      <c r="B7" s="7">
        <v>834000</v>
      </c>
      <c r="C7" s="7">
        <v>866000</v>
      </c>
    </row>
    <row r="8" spans="1:3" x14ac:dyDescent="0.25">
      <c r="A8" s="3" t="s">
        <v>831</v>
      </c>
      <c r="B8" s="7">
        <v>11000000</v>
      </c>
      <c r="C8" s="7">
        <v>13174000</v>
      </c>
    </row>
    <row r="9" spans="1:3" x14ac:dyDescent="0.25">
      <c r="A9" s="3" t="s">
        <v>698</v>
      </c>
      <c r="B9" s="5" t="s">
        <v>5</v>
      </c>
      <c r="C9" s="5" t="s">
        <v>5</v>
      </c>
    </row>
    <row r="10" spans="1:3" ht="30" x14ac:dyDescent="0.25">
      <c r="A10" s="4" t="s">
        <v>743</v>
      </c>
      <c r="B10" s="5" t="s">
        <v>5</v>
      </c>
      <c r="C10" s="5" t="s">
        <v>5</v>
      </c>
    </row>
    <row r="11" spans="1:3" x14ac:dyDescent="0.25">
      <c r="A11" s="3" t="s">
        <v>827</v>
      </c>
      <c r="B11" s="7">
        <v>136000</v>
      </c>
      <c r="C11" s="7">
        <v>725000</v>
      </c>
    </row>
    <row r="12" spans="1:3" x14ac:dyDescent="0.25">
      <c r="A12" s="3" t="s">
        <v>828</v>
      </c>
      <c r="B12" s="5" t="s">
        <v>42</v>
      </c>
      <c r="C12" s="5" t="s">
        <v>42</v>
      </c>
    </row>
    <row r="13" spans="1:3" x14ac:dyDescent="0.25">
      <c r="A13" s="3" t="s">
        <v>829</v>
      </c>
      <c r="B13" s="7">
        <v>136000</v>
      </c>
      <c r="C13" s="7">
        <v>725000</v>
      </c>
    </row>
    <row r="14" spans="1:3" x14ac:dyDescent="0.25">
      <c r="A14" s="3" t="s">
        <v>357</v>
      </c>
      <c r="B14" s="7">
        <v>32564000</v>
      </c>
      <c r="C14" s="7">
        <v>28159000</v>
      </c>
    </row>
    <row r="15" spans="1:3" x14ac:dyDescent="0.25">
      <c r="A15" s="3" t="s">
        <v>831</v>
      </c>
      <c r="B15" s="7">
        <v>6052000</v>
      </c>
      <c r="C15" s="7">
        <v>6177000</v>
      </c>
    </row>
    <row r="16" spans="1:3" x14ac:dyDescent="0.25">
      <c r="A16" s="3" t="s">
        <v>694</v>
      </c>
      <c r="B16" s="5" t="s">
        <v>5</v>
      </c>
      <c r="C16" s="5" t="s">
        <v>5</v>
      </c>
    </row>
    <row r="17" spans="1:3" ht="30" x14ac:dyDescent="0.25">
      <c r="A17" s="4" t="s">
        <v>743</v>
      </c>
      <c r="B17" s="5" t="s">
        <v>5</v>
      </c>
      <c r="C17" s="5" t="s">
        <v>5</v>
      </c>
    </row>
    <row r="18" spans="1:3" x14ac:dyDescent="0.25">
      <c r="A18" s="3" t="s">
        <v>827</v>
      </c>
      <c r="B18" s="7">
        <v>654000</v>
      </c>
      <c r="C18" s="7">
        <v>1858000</v>
      </c>
    </row>
    <row r="19" spans="1:3" x14ac:dyDescent="0.25">
      <c r="A19" s="3" t="s">
        <v>828</v>
      </c>
      <c r="B19" s="7">
        <v>1188000</v>
      </c>
      <c r="C19" s="7">
        <v>266000</v>
      </c>
    </row>
    <row r="20" spans="1:3" x14ac:dyDescent="0.25">
      <c r="A20" s="3" t="s">
        <v>829</v>
      </c>
      <c r="B20" s="7">
        <v>1842000</v>
      </c>
      <c r="C20" s="7">
        <v>2124000</v>
      </c>
    </row>
    <row r="21" spans="1:3" x14ac:dyDescent="0.25">
      <c r="A21" s="3" t="s">
        <v>357</v>
      </c>
      <c r="B21" s="7">
        <v>213626000</v>
      </c>
      <c r="C21" s="7">
        <v>218436000</v>
      </c>
    </row>
    <row r="22" spans="1:3" x14ac:dyDescent="0.25">
      <c r="A22" s="3" t="s">
        <v>831</v>
      </c>
      <c r="B22" s="7">
        <v>2583000</v>
      </c>
      <c r="C22" s="7">
        <v>2605000</v>
      </c>
    </row>
    <row r="23" spans="1:3" x14ac:dyDescent="0.25">
      <c r="A23" s="3" t="s">
        <v>696</v>
      </c>
      <c r="B23" s="5" t="s">
        <v>5</v>
      </c>
      <c r="C23" s="5" t="s">
        <v>5</v>
      </c>
    </row>
    <row r="24" spans="1:3" ht="30" x14ac:dyDescent="0.25">
      <c r="A24" s="4" t="s">
        <v>743</v>
      </c>
      <c r="B24" s="5" t="s">
        <v>5</v>
      </c>
      <c r="C24" s="5" t="s">
        <v>5</v>
      </c>
    </row>
    <row r="25" spans="1:3" x14ac:dyDescent="0.25">
      <c r="A25" s="3" t="s">
        <v>827</v>
      </c>
      <c r="B25" s="5" t="s">
        <v>42</v>
      </c>
      <c r="C25" s="5" t="s">
        <v>42</v>
      </c>
    </row>
    <row r="26" spans="1:3" x14ac:dyDescent="0.25">
      <c r="A26" s="3" t="s">
        <v>828</v>
      </c>
      <c r="B26" s="5" t="s">
        <v>42</v>
      </c>
      <c r="C26" s="5" t="s">
        <v>42</v>
      </c>
    </row>
    <row r="27" spans="1:3" x14ac:dyDescent="0.25">
      <c r="A27" s="3" t="s">
        <v>829</v>
      </c>
      <c r="B27" s="5" t="s">
        <v>42</v>
      </c>
      <c r="C27" s="5" t="s">
        <v>42</v>
      </c>
    </row>
    <row r="28" spans="1:3" x14ac:dyDescent="0.25">
      <c r="A28" s="3" t="s">
        <v>357</v>
      </c>
      <c r="B28" s="5" t="s">
        <v>42</v>
      </c>
      <c r="C28" s="5" t="s">
        <v>42</v>
      </c>
    </row>
    <row r="29" spans="1:3" x14ac:dyDescent="0.25">
      <c r="A29" s="3" t="s">
        <v>831</v>
      </c>
      <c r="B29" s="7">
        <v>260000</v>
      </c>
      <c r="C29" s="7">
        <v>260000</v>
      </c>
    </row>
    <row r="30" spans="1:3" x14ac:dyDescent="0.25">
      <c r="A30" s="3" t="s">
        <v>697</v>
      </c>
      <c r="B30" s="5" t="s">
        <v>5</v>
      </c>
      <c r="C30" s="5" t="s">
        <v>5</v>
      </c>
    </row>
    <row r="31" spans="1:3" ht="30" x14ac:dyDescent="0.25">
      <c r="A31" s="4" t="s">
        <v>743</v>
      </c>
      <c r="B31" s="5" t="s">
        <v>5</v>
      </c>
      <c r="C31" s="5" t="s">
        <v>5</v>
      </c>
    </row>
    <row r="32" spans="1:3" x14ac:dyDescent="0.25">
      <c r="A32" s="3" t="s">
        <v>827</v>
      </c>
      <c r="B32" s="5" t="s">
        <v>42</v>
      </c>
      <c r="C32" s="5" t="s">
        <v>42</v>
      </c>
    </row>
    <row r="33" spans="1:3" x14ac:dyDescent="0.25">
      <c r="A33" s="3" t="s">
        <v>828</v>
      </c>
      <c r="B33" s="5" t="s">
        <v>42</v>
      </c>
      <c r="C33" s="5" t="s">
        <v>42</v>
      </c>
    </row>
    <row r="34" spans="1:3" x14ac:dyDescent="0.25">
      <c r="A34" s="3" t="s">
        <v>829</v>
      </c>
      <c r="B34" s="5" t="s">
        <v>42</v>
      </c>
      <c r="C34" s="5" t="s">
        <v>42</v>
      </c>
    </row>
    <row r="35" spans="1:3" x14ac:dyDescent="0.25">
      <c r="A35" s="3" t="s">
        <v>357</v>
      </c>
      <c r="B35" s="7">
        <v>12650000</v>
      </c>
      <c r="C35" s="7">
        <v>10106000</v>
      </c>
    </row>
    <row r="36" spans="1:3" x14ac:dyDescent="0.25">
      <c r="A36" s="3" t="s">
        <v>831</v>
      </c>
      <c r="B36" s="5" t="s">
        <v>42</v>
      </c>
      <c r="C36" s="7">
        <v>1197000</v>
      </c>
    </row>
    <row r="37" spans="1:3" x14ac:dyDescent="0.25">
      <c r="A37" s="3" t="s">
        <v>695</v>
      </c>
      <c r="B37" s="5" t="s">
        <v>5</v>
      </c>
      <c r="C37" s="5" t="s">
        <v>5</v>
      </c>
    </row>
    <row r="38" spans="1:3" ht="30" x14ac:dyDescent="0.25">
      <c r="A38" s="4" t="s">
        <v>743</v>
      </c>
      <c r="B38" s="5" t="s">
        <v>5</v>
      </c>
      <c r="C38" s="5" t="s">
        <v>5</v>
      </c>
    </row>
    <row r="39" spans="1:3" x14ac:dyDescent="0.25">
      <c r="A39" s="3" t="s">
        <v>827</v>
      </c>
      <c r="B39" s="7">
        <v>53000</v>
      </c>
      <c r="C39" s="7">
        <v>32000</v>
      </c>
    </row>
    <row r="40" spans="1:3" x14ac:dyDescent="0.25">
      <c r="A40" s="3" t="s">
        <v>828</v>
      </c>
      <c r="B40" s="5" t="s">
        <v>42</v>
      </c>
      <c r="C40" s="5" t="s">
        <v>42</v>
      </c>
    </row>
    <row r="41" spans="1:3" x14ac:dyDescent="0.25">
      <c r="A41" s="3" t="s">
        <v>829</v>
      </c>
      <c r="B41" s="7">
        <v>53000</v>
      </c>
      <c r="C41" s="7">
        <v>32000</v>
      </c>
    </row>
    <row r="42" spans="1:3" x14ac:dyDescent="0.25">
      <c r="A42" s="3" t="s">
        <v>357</v>
      </c>
      <c r="B42" s="7">
        <v>100891000</v>
      </c>
      <c r="C42" s="7">
        <v>103264000</v>
      </c>
    </row>
    <row r="43" spans="1:3" x14ac:dyDescent="0.25">
      <c r="A43" s="3" t="s">
        <v>831</v>
      </c>
      <c r="B43" s="7">
        <v>2075000</v>
      </c>
      <c r="C43" s="7">
        <v>2902000</v>
      </c>
    </row>
    <row r="44" spans="1:3" x14ac:dyDescent="0.25">
      <c r="A44" s="3" t="s">
        <v>740</v>
      </c>
      <c r="B44" s="5" t="s">
        <v>5</v>
      </c>
      <c r="C44" s="5" t="s">
        <v>5</v>
      </c>
    </row>
    <row r="45" spans="1:3" ht="30" x14ac:dyDescent="0.25">
      <c r="A45" s="4" t="s">
        <v>743</v>
      </c>
      <c r="B45" s="5" t="s">
        <v>5</v>
      </c>
      <c r="C45" s="5" t="s">
        <v>5</v>
      </c>
    </row>
    <row r="46" spans="1:3" x14ac:dyDescent="0.25">
      <c r="A46" s="3" t="s">
        <v>827</v>
      </c>
      <c r="B46" s="7">
        <v>4000</v>
      </c>
      <c r="C46" s="7">
        <v>357000</v>
      </c>
    </row>
    <row r="47" spans="1:3" x14ac:dyDescent="0.25">
      <c r="A47" s="3" t="s">
        <v>828</v>
      </c>
      <c r="B47" s="5" t="s">
        <v>42</v>
      </c>
      <c r="C47" s="7">
        <v>560000</v>
      </c>
    </row>
    <row r="48" spans="1:3" x14ac:dyDescent="0.25">
      <c r="A48" s="3" t="s">
        <v>829</v>
      </c>
      <c r="B48" s="7">
        <v>4000</v>
      </c>
      <c r="C48" s="7">
        <v>917000</v>
      </c>
    </row>
    <row r="49" spans="1:3" x14ac:dyDescent="0.25">
      <c r="A49" s="3" t="s">
        <v>357</v>
      </c>
      <c r="B49" s="7">
        <v>47072000</v>
      </c>
      <c r="C49" s="7">
        <v>46121000</v>
      </c>
    </row>
    <row r="50" spans="1:3" x14ac:dyDescent="0.25">
      <c r="A50" s="3" t="s">
        <v>831</v>
      </c>
      <c r="B50" s="7">
        <v>30000</v>
      </c>
      <c r="C50" s="7">
        <v>33000</v>
      </c>
    </row>
    <row r="51" spans="1:3" ht="30" x14ac:dyDescent="0.25">
      <c r="A51" s="3" t="s">
        <v>832</v>
      </c>
      <c r="B51" s="5" t="s">
        <v>5</v>
      </c>
      <c r="C51" s="5" t="s">
        <v>5</v>
      </c>
    </row>
    <row r="52" spans="1:3" ht="30" x14ac:dyDescent="0.25">
      <c r="A52" s="4" t="s">
        <v>743</v>
      </c>
      <c r="B52" s="5" t="s">
        <v>5</v>
      </c>
      <c r="C52" s="5" t="s">
        <v>5</v>
      </c>
    </row>
    <row r="53" spans="1:3" x14ac:dyDescent="0.25">
      <c r="A53" s="3" t="s">
        <v>827</v>
      </c>
      <c r="B53" s="7">
        <v>120000</v>
      </c>
      <c r="C53" s="7">
        <v>725000</v>
      </c>
    </row>
    <row r="54" spans="1:3" x14ac:dyDescent="0.25">
      <c r="A54" s="3" t="s">
        <v>828</v>
      </c>
      <c r="B54" s="5" t="s">
        <v>42</v>
      </c>
      <c r="C54" s="5" t="s">
        <v>42</v>
      </c>
    </row>
    <row r="55" spans="1:3" x14ac:dyDescent="0.25">
      <c r="A55" s="3" t="s">
        <v>829</v>
      </c>
      <c r="B55" s="7">
        <v>120000</v>
      </c>
      <c r="C55" s="7">
        <v>725000</v>
      </c>
    </row>
    <row r="56" spans="1:3" x14ac:dyDescent="0.25">
      <c r="A56" s="3" t="s">
        <v>357</v>
      </c>
      <c r="B56" s="7">
        <v>30983000</v>
      </c>
      <c r="C56" s="7">
        <v>26641000</v>
      </c>
    </row>
    <row r="57" spans="1:3" x14ac:dyDescent="0.25">
      <c r="A57" s="3" t="s">
        <v>831</v>
      </c>
      <c r="B57" s="5" t="s">
        <v>42</v>
      </c>
      <c r="C57" s="7">
        <v>25000</v>
      </c>
    </row>
    <row r="58" spans="1:3" ht="30" x14ac:dyDescent="0.25">
      <c r="A58" s="3" t="s">
        <v>833</v>
      </c>
      <c r="B58" s="5" t="s">
        <v>5</v>
      </c>
      <c r="C58" s="5" t="s">
        <v>5</v>
      </c>
    </row>
    <row r="59" spans="1:3" ht="30" x14ac:dyDescent="0.25">
      <c r="A59" s="4" t="s">
        <v>743</v>
      </c>
      <c r="B59" s="5" t="s">
        <v>5</v>
      </c>
      <c r="C59" s="5" t="s">
        <v>5</v>
      </c>
    </row>
    <row r="60" spans="1:3" x14ac:dyDescent="0.25">
      <c r="A60" s="3" t="s">
        <v>827</v>
      </c>
      <c r="B60" s="7">
        <v>654000</v>
      </c>
      <c r="C60" s="7">
        <v>1858000</v>
      </c>
    </row>
    <row r="61" spans="1:3" x14ac:dyDescent="0.25">
      <c r="A61" s="3" t="s">
        <v>828</v>
      </c>
      <c r="B61" s="7">
        <v>1188000</v>
      </c>
      <c r="C61" s="7">
        <v>266000</v>
      </c>
    </row>
    <row r="62" spans="1:3" x14ac:dyDescent="0.25">
      <c r="A62" s="3" t="s">
        <v>829</v>
      </c>
      <c r="B62" s="7">
        <v>1842000</v>
      </c>
      <c r="C62" s="7">
        <v>2124000</v>
      </c>
    </row>
    <row r="63" spans="1:3" x14ac:dyDescent="0.25">
      <c r="A63" s="3" t="s">
        <v>357</v>
      </c>
      <c r="B63" s="7">
        <v>200986000</v>
      </c>
      <c r="C63" s="7">
        <v>204944000</v>
      </c>
    </row>
    <row r="64" spans="1:3" x14ac:dyDescent="0.25">
      <c r="A64" s="3" t="s">
        <v>831</v>
      </c>
      <c r="B64" s="5" t="s">
        <v>42</v>
      </c>
      <c r="C64" s="5" t="s">
        <v>42</v>
      </c>
    </row>
    <row r="65" spans="1:3" ht="30" x14ac:dyDescent="0.25">
      <c r="A65" s="3" t="s">
        <v>834</v>
      </c>
      <c r="B65" s="5" t="s">
        <v>5</v>
      </c>
      <c r="C65" s="5" t="s">
        <v>5</v>
      </c>
    </row>
    <row r="66" spans="1:3" ht="30" x14ac:dyDescent="0.25">
      <c r="A66" s="4" t="s">
        <v>743</v>
      </c>
      <c r="B66" s="5" t="s">
        <v>5</v>
      </c>
      <c r="C66" s="5" t="s">
        <v>5</v>
      </c>
    </row>
    <row r="67" spans="1:3" x14ac:dyDescent="0.25">
      <c r="A67" s="3" t="s">
        <v>827</v>
      </c>
      <c r="B67" s="5" t="s">
        <v>42</v>
      </c>
      <c r="C67" s="5" t="s">
        <v>42</v>
      </c>
    </row>
    <row r="68" spans="1:3" x14ac:dyDescent="0.25">
      <c r="A68" s="3" t="s">
        <v>828</v>
      </c>
      <c r="B68" s="5" t="s">
        <v>42</v>
      </c>
      <c r="C68" s="5" t="s">
        <v>42</v>
      </c>
    </row>
    <row r="69" spans="1:3" x14ac:dyDescent="0.25">
      <c r="A69" s="3" t="s">
        <v>829</v>
      </c>
      <c r="B69" s="5" t="s">
        <v>42</v>
      </c>
      <c r="C69" s="5" t="s">
        <v>42</v>
      </c>
    </row>
    <row r="70" spans="1:3" x14ac:dyDescent="0.25">
      <c r="A70" s="3" t="s">
        <v>357</v>
      </c>
      <c r="B70" s="7">
        <v>12650000</v>
      </c>
      <c r="C70" s="7">
        <v>10106000</v>
      </c>
    </row>
    <row r="71" spans="1:3" x14ac:dyDescent="0.25">
      <c r="A71" s="3" t="s">
        <v>831</v>
      </c>
      <c r="B71" s="5" t="s">
        <v>42</v>
      </c>
      <c r="C71" s="5" t="s">
        <v>42</v>
      </c>
    </row>
    <row r="72" spans="1:3" ht="30" x14ac:dyDescent="0.25">
      <c r="A72" s="3" t="s">
        <v>835</v>
      </c>
      <c r="B72" s="5" t="s">
        <v>5</v>
      </c>
      <c r="C72" s="5" t="s">
        <v>5</v>
      </c>
    </row>
    <row r="73" spans="1:3" ht="30" x14ac:dyDescent="0.25">
      <c r="A73" s="4" t="s">
        <v>743</v>
      </c>
      <c r="B73" s="5" t="s">
        <v>5</v>
      </c>
      <c r="C73" s="5" t="s">
        <v>5</v>
      </c>
    </row>
    <row r="74" spans="1:3" x14ac:dyDescent="0.25">
      <c r="A74" s="3" t="s">
        <v>827</v>
      </c>
      <c r="B74" s="7">
        <v>53000</v>
      </c>
      <c r="C74" s="7">
        <v>32000</v>
      </c>
    </row>
    <row r="75" spans="1:3" x14ac:dyDescent="0.25">
      <c r="A75" s="3" t="s">
        <v>828</v>
      </c>
      <c r="B75" s="5" t="s">
        <v>42</v>
      </c>
      <c r="C75" s="5" t="s">
        <v>42</v>
      </c>
    </row>
    <row r="76" spans="1:3" x14ac:dyDescent="0.25">
      <c r="A76" s="3" t="s">
        <v>829</v>
      </c>
      <c r="B76" s="7">
        <v>53000</v>
      </c>
      <c r="C76" s="7">
        <v>32000</v>
      </c>
    </row>
    <row r="77" spans="1:3" x14ac:dyDescent="0.25">
      <c r="A77" s="3" t="s">
        <v>357</v>
      </c>
      <c r="B77" s="7">
        <v>100891000</v>
      </c>
      <c r="C77" s="7">
        <v>103264000</v>
      </c>
    </row>
    <row r="78" spans="1:3" x14ac:dyDescent="0.25">
      <c r="A78" s="3" t="s">
        <v>831</v>
      </c>
      <c r="B78" s="5" t="s">
        <v>42</v>
      </c>
      <c r="C78" s="5" t="s">
        <v>42</v>
      </c>
    </row>
    <row r="79" spans="1:3" x14ac:dyDescent="0.25">
      <c r="A79" s="3" t="s">
        <v>836</v>
      </c>
      <c r="B79" s="5" t="s">
        <v>5</v>
      </c>
      <c r="C79" s="5" t="s">
        <v>5</v>
      </c>
    </row>
    <row r="80" spans="1:3" ht="30" x14ac:dyDescent="0.25">
      <c r="A80" s="4" t="s">
        <v>743</v>
      </c>
      <c r="B80" s="5" t="s">
        <v>5</v>
      </c>
      <c r="C80" s="5" t="s">
        <v>5</v>
      </c>
    </row>
    <row r="81" spans="1:3" x14ac:dyDescent="0.25">
      <c r="A81" s="3" t="s">
        <v>827</v>
      </c>
      <c r="B81" s="7">
        <v>4000</v>
      </c>
      <c r="C81" s="7">
        <v>350000</v>
      </c>
    </row>
    <row r="82" spans="1:3" x14ac:dyDescent="0.25">
      <c r="A82" s="3" t="s">
        <v>828</v>
      </c>
      <c r="B82" s="5" t="s">
        <v>42</v>
      </c>
      <c r="C82" s="7">
        <v>560000</v>
      </c>
    </row>
    <row r="83" spans="1:3" x14ac:dyDescent="0.25">
      <c r="A83" s="3" t="s">
        <v>829</v>
      </c>
      <c r="B83" s="7">
        <v>4000</v>
      </c>
      <c r="C83" s="7">
        <v>910000</v>
      </c>
    </row>
    <row r="84" spans="1:3" x14ac:dyDescent="0.25">
      <c r="A84" s="3" t="s">
        <v>357</v>
      </c>
      <c r="B84" s="7">
        <v>47067000</v>
      </c>
      <c r="C84" s="7">
        <v>46121000</v>
      </c>
    </row>
    <row r="85" spans="1:3" x14ac:dyDescent="0.25">
      <c r="A85" s="3" t="s">
        <v>831</v>
      </c>
      <c r="B85" s="5" t="s">
        <v>42</v>
      </c>
      <c r="C85" s="5" t="s">
        <v>42</v>
      </c>
    </row>
    <row r="86" spans="1:3" ht="30" x14ac:dyDescent="0.25">
      <c r="A86" s="3" t="s">
        <v>837</v>
      </c>
      <c r="B86" s="5" t="s">
        <v>5</v>
      </c>
      <c r="C86" s="5" t="s">
        <v>5</v>
      </c>
    </row>
    <row r="87" spans="1:3" ht="30" x14ac:dyDescent="0.25">
      <c r="A87" s="4" t="s">
        <v>743</v>
      </c>
      <c r="B87" s="5" t="s">
        <v>5</v>
      </c>
      <c r="C87" s="5" t="s">
        <v>5</v>
      </c>
    </row>
    <row r="88" spans="1:3" x14ac:dyDescent="0.25">
      <c r="A88" s="3" t="s">
        <v>827</v>
      </c>
      <c r="B88" s="5" t="s">
        <v>42</v>
      </c>
      <c r="C88" s="5" t="s">
        <v>42</v>
      </c>
    </row>
    <row r="89" spans="1:3" x14ac:dyDescent="0.25">
      <c r="A89" s="3" t="s">
        <v>828</v>
      </c>
      <c r="B89" s="5" t="s">
        <v>42</v>
      </c>
      <c r="C89" s="5" t="s">
        <v>42</v>
      </c>
    </row>
    <row r="90" spans="1:3" x14ac:dyDescent="0.25">
      <c r="A90" s="3" t="s">
        <v>829</v>
      </c>
      <c r="B90" s="5" t="s">
        <v>42</v>
      </c>
      <c r="C90" s="5" t="s">
        <v>42</v>
      </c>
    </row>
    <row r="91" spans="1:3" x14ac:dyDescent="0.25">
      <c r="A91" s="3" t="s">
        <v>357</v>
      </c>
      <c r="B91" s="7">
        <v>1438000</v>
      </c>
      <c r="C91" s="7">
        <v>1351000</v>
      </c>
    </row>
    <row r="92" spans="1:3" x14ac:dyDescent="0.25">
      <c r="A92" s="3" t="s">
        <v>831</v>
      </c>
      <c r="B92" s="7">
        <v>6052000</v>
      </c>
      <c r="C92" s="7">
        <v>6152000</v>
      </c>
    </row>
    <row r="93" spans="1:3" ht="30" x14ac:dyDescent="0.25">
      <c r="A93" s="3" t="s">
        <v>838</v>
      </c>
      <c r="B93" s="5" t="s">
        <v>5</v>
      </c>
      <c r="C93" s="5" t="s">
        <v>5</v>
      </c>
    </row>
    <row r="94" spans="1:3" ht="30" x14ac:dyDescent="0.25">
      <c r="A94" s="4" t="s">
        <v>743</v>
      </c>
      <c r="B94" s="5" t="s">
        <v>5</v>
      </c>
      <c r="C94" s="5" t="s">
        <v>5</v>
      </c>
    </row>
    <row r="95" spans="1:3" x14ac:dyDescent="0.25">
      <c r="A95" s="3" t="s">
        <v>827</v>
      </c>
      <c r="B95" s="5" t="s">
        <v>42</v>
      </c>
      <c r="C95" s="5" t="s">
        <v>42</v>
      </c>
    </row>
    <row r="96" spans="1:3" x14ac:dyDescent="0.25">
      <c r="A96" s="3" t="s">
        <v>828</v>
      </c>
      <c r="B96" s="5" t="s">
        <v>42</v>
      </c>
      <c r="C96" s="5" t="s">
        <v>42</v>
      </c>
    </row>
    <row r="97" spans="1:3" x14ac:dyDescent="0.25">
      <c r="A97" s="3" t="s">
        <v>829</v>
      </c>
      <c r="B97" s="5" t="s">
        <v>42</v>
      </c>
      <c r="C97" s="5" t="s">
        <v>42</v>
      </c>
    </row>
    <row r="98" spans="1:3" x14ac:dyDescent="0.25">
      <c r="A98" s="3" t="s">
        <v>357</v>
      </c>
      <c r="B98" s="7">
        <v>4389000</v>
      </c>
      <c r="C98" s="7">
        <v>4417000</v>
      </c>
    </row>
    <row r="99" spans="1:3" x14ac:dyDescent="0.25">
      <c r="A99" s="3" t="s">
        <v>831</v>
      </c>
      <c r="B99" s="7">
        <v>2583000</v>
      </c>
      <c r="C99" s="7">
        <v>2605000</v>
      </c>
    </row>
    <row r="100" spans="1:3" ht="30" x14ac:dyDescent="0.25">
      <c r="A100" s="3" t="s">
        <v>839</v>
      </c>
      <c r="B100" s="5" t="s">
        <v>5</v>
      </c>
      <c r="C100" s="5" t="s">
        <v>5</v>
      </c>
    </row>
    <row r="101" spans="1:3" ht="30" x14ac:dyDescent="0.25">
      <c r="A101" s="4" t="s">
        <v>743</v>
      </c>
      <c r="B101" s="5" t="s">
        <v>5</v>
      </c>
      <c r="C101" s="5" t="s">
        <v>5</v>
      </c>
    </row>
    <row r="102" spans="1:3" x14ac:dyDescent="0.25">
      <c r="A102" s="3" t="s">
        <v>827</v>
      </c>
      <c r="B102" s="5" t="s">
        <v>42</v>
      </c>
      <c r="C102" s="5" t="s">
        <v>42</v>
      </c>
    </row>
    <row r="103" spans="1:3" x14ac:dyDescent="0.25">
      <c r="A103" s="3" t="s">
        <v>828</v>
      </c>
      <c r="B103" s="5" t="s">
        <v>42</v>
      </c>
      <c r="C103" s="5" t="s">
        <v>42</v>
      </c>
    </row>
    <row r="104" spans="1:3" x14ac:dyDescent="0.25">
      <c r="A104" s="3" t="s">
        <v>829</v>
      </c>
      <c r="B104" s="5" t="s">
        <v>42</v>
      </c>
      <c r="C104" s="5" t="s">
        <v>42</v>
      </c>
    </row>
    <row r="105" spans="1:3" x14ac:dyDescent="0.25">
      <c r="A105" s="3" t="s">
        <v>357</v>
      </c>
      <c r="B105" s="5" t="s">
        <v>42</v>
      </c>
      <c r="C105" s="5" t="s">
        <v>42</v>
      </c>
    </row>
    <row r="106" spans="1:3" x14ac:dyDescent="0.25">
      <c r="A106" s="3" t="s">
        <v>831</v>
      </c>
      <c r="B106" s="7">
        <v>260000</v>
      </c>
      <c r="C106" s="7">
        <v>260000</v>
      </c>
    </row>
    <row r="107" spans="1:3" ht="30" x14ac:dyDescent="0.25">
      <c r="A107" s="3" t="s">
        <v>840</v>
      </c>
      <c r="B107" s="5" t="s">
        <v>5</v>
      </c>
      <c r="C107" s="5" t="s">
        <v>5</v>
      </c>
    </row>
    <row r="108" spans="1:3" ht="30" x14ac:dyDescent="0.25">
      <c r="A108" s="4" t="s">
        <v>743</v>
      </c>
      <c r="B108" s="5" t="s">
        <v>5</v>
      </c>
      <c r="C108" s="5" t="s">
        <v>5</v>
      </c>
    </row>
    <row r="109" spans="1:3" x14ac:dyDescent="0.25">
      <c r="A109" s="3" t="s">
        <v>827</v>
      </c>
      <c r="B109" s="5" t="s">
        <v>5</v>
      </c>
      <c r="C109" s="5" t="s">
        <v>42</v>
      </c>
    </row>
    <row r="110" spans="1:3" x14ac:dyDescent="0.25">
      <c r="A110" s="3" t="s">
        <v>828</v>
      </c>
      <c r="B110" s="5" t="s">
        <v>5</v>
      </c>
      <c r="C110" s="5" t="s">
        <v>42</v>
      </c>
    </row>
    <row r="111" spans="1:3" x14ac:dyDescent="0.25">
      <c r="A111" s="3" t="s">
        <v>829</v>
      </c>
      <c r="B111" s="5" t="s">
        <v>5</v>
      </c>
      <c r="C111" s="5" t="s">
        <v>42</v>
      </c>
    </row>
    <row r="112" spans="1:3" x14ac:dyDescent="0.25">
      <c r="A112" s="3" t="s">
        <v>357</v>
      </c>
      <c r="B112" s="5" t="s">
        <v>5</v>
      </c>
      <c r="C112" s="5" t="s">
        <v>42</v>
      </c>
    </row>
    <row r="113" spans="1:3" x14ac:dyDescent="0.25">
      <c r="A113" s="3" t="s">
        <v>831</v>
      </c>
      <c r="B113" s="5" t="s">
        <v>5</v>
      </c>
      <c r="C113" s="7">
        <v>1197000</v>
      </c>
    </row>
    <row r="114" spans="1:3" ht="30" x14ac:dyDescent="0.25">
      <c r="A114" s="3" t="s">
        <v>841</v>
      </c>
      <c r="B114" s="5" t="s">
        <v>5</v>
      </c>
      <c r="C114" s="5" t="s">
        <v>5</v>
      </c>
    </row>
    <row r="115" spans="1:3" ht="30" x14ac:dyDescent="0.25">
      <c r="A115" s="4" t="s">
        <v>743</v>
      </c>
      <c r="B115" s="5" t="s">
        <v>5</v>
      </c>
      <c r="C115" s="5" t="s">
        <v>5</v>
      </c>
    </row>
    <row r="116" spans="1:3" x14ac:dyDescent="0.25">
      <c r="A116" s="3" t="s">
        <v>827</v>
      </c>
      <c r="B116" s="5" t="s">
        <v>42</v>
      </c>
      <c r="C116" s="5" t="s">
        <v>42</v>
      </c>
    </row>
    <row r="117" spans="1:3" x14ac:dyDescent="0.25">
      <c r="A117" s="3" t="s">
        <v>828</v>
      </c>
      <c r="B117" s="5" t="s">
        <v>42</v>
      </c>
      <c r="C117" s="5" t="s">
        <v>42</v>
      </c>
    </row>
    <row r="118" spans="1:3" x14ac:dyDescent="0.25">
      <c r="A118" s="3" t="s">
        <v>829</v>
      </c>
      <c r="B118" s="5" t="s">
        <v>42</v>
      </c>
      <c r="C118" s="5" t="s">
        <v>42</v>
      </c>
    </row>
    <row r="119" spans="1:3" x14ac:dyDescent="0.25">
      <c r="A119" s="3" t="s">
        <v>357</v>
      </c>
      <c r="B119" s="5" t="s">
        <v>42</v>
      </c>
      <c r="C119" s="5" t="s">
        <v>42</v>
      </c>
    </row>
    <row r="120" spans="1:3" x14ac:dyDescent="0.25">
      <c r="A120" s="3" t="s">
        <v>831</v>
      </c>
      <c r="B120" s="7">
        <v>2075000</v>
      </c>
      <c r="C120" s="7">
        <v>2902000</v>
      </c>
    </row>
    <row r="121" spans="1:3" ht="30" x14ac:dyDescent="0.25">
      <c r="A121" s="3" t="s">
        <v>842</v>
      </c>
      <c r="B121" s="5" t="s">
        <v>5</v>
      </c>
      <c r="C121" s="5" t="s">
        <v>5</v>
      </c>
    </row>
    <row r="122" spans="1:3" ht="30" x14ac:dyDescent="0.25">
      <c r="A122" s="4" t="s">
        <v>743</v>
      </c>
      <c r="B122" s="5" t="s">
        <v>5</v>
      </c>
      <c r="C122" s="5" t="s">
        <v>5</v>
      </c>
    </row>
    <row r="123" spans="1:3" x14ac:dyDescent="0.25">
      <c r="A123" s="3" t="s">
        <v>827</v>
      </c>
      <c r="B123" s="5" t="s">
        <v>42</v>
      </c>
      <c r="C123" s="7">
        <v>7000</v>
      </c>
    </row>
    <row r="124" spans="1:3" x14ac:dyDescent="0.25">
      <c r="A124" s="3" t="s">
        <v>828</v>
      </c>
      <c r="B124" s="5" t="s">
        <v>42</v>
      </c>
      <c r="C124" s="5" t="s">
        <v>42</v>
      </c>
    </row>
    <row r="125" spans="1:3" x14ac:dyDescent="0.25">
      <c r="A125" s="3" t="s">
        <v>829</v>
      </c>
      <c r="B125" s="5" t="s">
        <v>42</v>
      </c>
      <c r="C125" s="7">
        <v>7000</v>
      </c>
    </row>
    <row r="126" spans="1:3" x14ac:dyDescent="0.25">
      <c r="A126" s="3" t="s">
        <v>357</v>
      </c>
      <c r="B126" s="7">
        <v>5000</v>
      </c>
      <c r="C126" s="5" t="s">
        <v>42</v>
      </c>
    </row>
    <row r="127" spans="1:3" x14ac:dyDescent="0.25">
      <c r="A127" s="3" t="s">
        <v>831</v>
      </c>
      <c r="B127" s="7">
        <v>30000</v>
      </c>
      <c r="C127" s="7">
        <v>33000</v>
      </c>
    </row>
    <row r="128" spans="1:3" x14ac:dyDescent="0.25">
      <c r="A128" s="3" t="s">
        <v>843</v>
      </c>
      <c r="B128" s="5" t="s">
        <v>5</v>
      </c>
      <c r="C128" s="5" t="s">
        <v>5</v>
      </c>
    </row>
    <row r="129" spans="1:3" ht="30" x14ac:dyDescent="0.25">
      <c r="A129" s="4" t="s">
        <v>743</v>
      </c>
      <c r="B129" s="5" t="s">
        <v>5</v>
      </c>
      <c r="C129" s="5" t="s">
        <v>5</v>
      </c>
    </row>
    <row r="130" spans="1:3" x14ac:dyDescent="0.25">
      <c r="A130" s="3" t="s">
        <v>827</v>
      </c>
      <c r="B130" s="5" t="s">
        <v>42</v>
      </c>
      <c r="C130" s="5" t="s">
        <v>42</v>
      </c>
    </row>
    <row r="131" spans="1:3" x14ac:dyDescent="0.25">
      <c r="A131" s="3" t="s">
        <v>828</v>
      </c>
      <c r="B131" s="5" t="s">
        <v>42</v>
      </c>
      <c r="C131" s="5" t="s">
        <v>42</v>
      </c>
    </row>
    <row r="132" spans="1:3" x14ac:dyDescent="0.25">
      <c r="A132" s="3" t="s">
        <v>844</v>
      </c>
      <c r="B132" s="7">
        <v>2652000</v>
      </c>
      <c r="C132" s="7">
        <v>4551000</v>
      </c>
    </row>
    <row r="133" spans="1:3" x14ac:dyDescent="0.25">
      <c r="A133" s="3" t="s">
        <v>829</v>
      </c>
      <c r="B133" s="7">
        <v>2652000</v>
      </c>
      <c r="C133" s="7">
        <v>4551000</v>
      </c>
    </row>
    <row r="134" spans="1:3" x14ac:dyDescent="0.25">
      <c r="A134" s="3" t="s">
        <v>357</v>
      </c>
      <c r="B134" s="7">
        <v>7514000</v>
      </c>
      <c r="C134" s="7">
        <v>7757000</v>
      </c>
    </row>
    <row r="135" spans="1:3" ht="30" x14ac:dyDescent="0.25">
      <c r="A135" s="3" t="s">
        <v>830</v>
      </c>
      <c r="B135" s="7">
        <v>834000</v>
      </c>
      <c r="C135" s="7">
        <v>866000</v>
      </c>
    </row>
    <row r="136" spans="1:3" x14ac:dyDescent="0.25">
      <c r="A136" s="3" t="s">
        <v>831</v>
      </c>
      <c r="B136" s="7">
        <v>11000000</v>
      </c>
      <c r="C136" s="7">
        <v>13174000</v>
      </c>
    </row>
    <row r="137" spans="1:3" ht="30" x14ac:dyDescent="0.25">
      <c r="A137" s="3" t="s">
        <v>845</v>
      </c>
      <c r="B137" s="5" t="s">
        <v>5</v>
      </c>
      <c r="C137" s="5" t="s">
        <v>5</v>
      </c>
    </row>
    <row r="138" spans="1:3" ht="30" x14ac:dyDescent="0.25">
      <c r="A138" s="4" t="s">
        <v>743</v>
      </c>
      <c r="B138" s="5" t="s">
        <v>5</v>
      </c>
      <c r="C138" s="5" t="s">
        <v>5</v>
      </c>
    </row>
    <row r="139" spans="1:3" x14ac:dyDescent="0.25">
      <c r="A139" s="3" t="s">
        <v>827</v>
      </c>
      <c r="B139" s="5" t="s">
        <v>42</v>
      </c>
      <c r="C139" s="5" t="s">
        <v>42</v>
      </c>
    </row>
    <row r="140" spans="1:3" x14ac:dyDescent="0.25">
      <c r="A140" s="3" t="s">
        <v>828</v>
      </c>
      <c r="B140" s="5" t="s">
        <v>42</v>
      </c>
      <c r="C140" s="5" t="s">
        <v>42</v>
      </c>
    </row>
    <row r="141" spans="1:3" x14ac:dyDescent="0.25">
      <c r="A141" s="3" t="s">
        <v>844</v>
      </c>
      <c r="B141" s="7">
        <v>2000</v>
      </c>
      <c r="C141" s="7">
        <v>2000</v>
      </c>
    </row>
    <row r="142" spans="1:3" x14ac:dyDescent="0.25">
      <c r="A142" s="3" t="s">
        <v>829</v>
      </c>
      <c r="B142" s="7">
        <v>2000</v>
      </c>
      <c r="C142" s="7">
        <v>2000</v>
      </c>
    </row>
    <row r="143" spans="1:3" x14ac:dyDescent="0.25">
      <c r="A143" s="3" t="s">
        <v>357</v>
      </c>
      <c r="B143" s="7">
        <v>6050000</v>
      </c>
      <c r="C143" s="7">
        <v>6150000</v>
      </c>
    </row>
    <row r="144" spans="1:3" ht="30" x14ac:dyDescent="0.25">
      <c r="A144" s="3" t="s">
        <v>830</v>
      </c>
      <c r="B144" s="5" t="s">
        <v>42</v>
      </c>
      <c r="C144" s="7">
        <v>25000</v>
      </c>
    </row>
    <row r="145" spans="1:3" x14ac:dyDescent="0.25">
      <c r="A145" s="3" t="s">
        <v>831</v>
      </c>
      <c r="B145" s="7">
        <v>6052000</v>
      </c>
      <c r="C145" s="7">
        <v>6177000</v>
      </c>
    </row>
    <row r="146" spans="1:3" ht="30" x14ac:dyDescent="0.25">
      <c r="A146" s="3" t="s">
        <v>846</v>
      </c>
      <c r="B146" s="5" t="s">
        <v>5</v>
      </c>
      <c r="C146" s="5" t="s">
        <v>5</v>
      </c>
    </row>
    <row r="147" spans="1:3" ht="30" x14ac:dyDescent="0.25">
      <c r="A147" s="4" t="s">
        <v>743</v>
      </c>
      <c r="B147" s="5" t="s">
        <v>5</v>
      </c>
      <c r="C147" s="5" t="s">
        <v>5</v>
      </c>
    </row>
    <row r="148" spans="1:3" x14ac:dyDescent="0.25">
      <c r="A148" s="3" t="s">
        <v>827</v>
      </c>
      <c r="B148" s="5" t="s">
        <v>42</v>
      </c>
      <c r="C148" s="5" t="s">
        <v>42</v>
      </c>
    </row>
    <row r="149" spans="1:3" x14ac:dyDescent="0.25">
      <c r="A149" s="3" t="s">
        <v>828</v>
      </c>
      <c r="B149" s="5" t="s">
        <v>42</v>
      </c>
      <c r="C149" s="5" t="s">
        <v>42</v>
      </c>
    </row>
    <row r="150" spans="1:3" x14ac:dyDescent="0.25">
      <c r="A150" s="3" t="s">
        <v>844</v>
      </c>
      <c r="B150" s="7">
        <v>313000</v>
      </c>
      <c r="C150" s="7">
        <v>1764000</v>
      </c>
    </row>
    <row r="151" spans="1:3" x14ac:dyDescent="0.25">
      <c r="A151" s="3" t="s">
        <v>829</v>
      </c>
      <c r="B151" s="7">
        <v>313000</v>
      </c>
      <c r="C151" s="7">
        <v>1764000</v>
      </c>
    </row>
    <row r="152" spans="1:3" x14ac:dyDescent="0.25">
      <c r="A152" s="3" t="s">
        <v>357</v>
      </c>
      <c r="B152" s="7">
        <v>1436000</v>
      </c>
      <c r="C152" s="5" t="s">
        <v>42</v>
      </c>
    </row>
    <row r="153" spans="1:3" ht="30" x14ac:dyDescent="0.25">
      <c r="A153" s="3" t="s">
        <v>830</v>
      </c>
      <c r="B153" s="7">
        <v>834000</v>
      </c>
      <c r="C153" s="7">
        <v>841000</v>
      </c>
    </row>
    <row r="154" spans="1:3" x14ac:dyDescent="0.25">
      <c r="A154" s="3" t="s">
        <v>831</v>
      </c>
      <c r="B154" s="7">
        <v>2583000</v>
      </c>
      <c r="C154" s="7">
        <v>2605000</v>
      </c>
    </row>
    <row r="155" spans="1:3" ht="30" x14ac:dyDescent="0.25">
      <c r="A155" s="3" t="s">
        <v>847</v>
      </c>
      <c r="B155" s="5" t="s">
        <v>5</v>
      </c>
      <c r="C155" s="5" t="s">
        <v>5</v>
      </c>
    </row>
    <row r="156" spans="1:3" ht="30" x14ac:dyDescent="0.25">
      <c r="A156" s="4" t="s">
        <v>743</v>
      </c>
      <c r="B156" s="5" t="s">
        <v>5</v>
      </c>
      <c r="C156" s="5" t="s">
        <v>5</v>
      </c>
    </row>
    <row r="157" spans="1:3" x14ac:dyDescent="0.25">
      <c r="A157" s="3" t="s">
        <v>827</v>
      </c>
      <c r="B157" s="5" t="s">
        <v>42</v>
      </c>
      <c r="C157" s="5" t="s">
        <v>42</v>
      </c>
    </row>
    <row r="158" spans="1:3" x14ac:dyDescent="0.25">
      <c r="A158" s="3" t="s">
        <v>828</v>
      </c>
      <c r="B158" s="5" t="s">
        <v>42</v>
      </c>
      <c r="C158" s="5" t="s">
        <v>42</v>
      </c>
    </row>
    <row r="159" spans="1:3" x14ac:dyDescent="0.25">
      <c r="A159" s="3" t="s">
        <v>844</v>
      </c>
      <c r="B159" s="7">
        <v>260000</v>
      </c>
      <c r="C159" s="7">
        <v>260000</v>
      </c>
    </row>
    <row r="160" spans="1:3" x14ac:dyDescent="0.25">
      <c r="A160" s="3" t="s">
        <v>829</v>
      </c>
      <c r="B160" s="7">
        <v>260000</v>
      </c>
      <c r="C160" s="7">
        <v>260000</v>
      </c>
    </row>
    <row r="161" spans="1:3" x14ac:dyDescent="0.25">
      <c r="A161" s="3" t="s">
        <v>357</v>
      </c>
      <c r="B161" s="5" t="s">
        <v>42</v>
      </c>
      <c r="C161" s="5" t="s">
        <v>42</v>
      </c>
    </row>
    <row r="162" spans="1:3" ht="30" x14ac:dyDescent="0.25">
      <c r="A162" s="3" t="s">
        <v>830</v>
      </c>
      <c r="B162" s="5" t="s">
        <v>42</v>
      </c>
      <c r="C162" s="5" t="s">
        <v>42</v>
      </c>
    </row>
    <row r="163" spans="1:3" x14ac:dyDescent="0.25">
      <c r="A163" s="3" t="s">
        <v>831</v>
      </c>
      <c r="B163" s="7">
        <v>260000</v>
      </c>
      <c r="C163" s="7">
        <v>260000</v>
      </c>
    </row>
    <row r="164" spans="1:3" ht="30" x14ac:dyDescent="0.25">
      <c r="A164" s="3" t="s">
        <v>848</v>
      </c>
      <c r="B164" s="5" t="s">
        <v>5</v>
      </c>
      <c r="C164" s="5" t="s">
        <v>5</v>
      </c>
    </row>
    <row r="165" spans="1:3" ht="30" x14ac:dyDescent="0.25">
      <c r="A165" s="4" t="s">
        <v>743</v>
      </c>
      <c r="B165" s="5" t="s">
        <v>5</v>
      </c>
      <c r="C165" s="5" t="s">
        <v>5</v>
      </c>
    </row>
    <row r="166" spans="1:3" x14ac:dyDescent="0.25">
      <c r="A166" s="3" t="s">
        <v>827</v>
      </c>
      <c r="B166" s="5" t="s">
        <v>5</v>
      </c>
      <c r="C166" s="5" t="s">
        <v>42</v>
      </c>
    </row>
    <row r="167" spans="1:3" x14ac:dyDescent="0.25">
      <c r="A167" s="3" t="s">
        <v>828</v>
      </c>
      <c r="B167" s="5" t="s">
        <v>5</v>
      </c>
      <c r="C167" s="5" t="s">
        <v>42</v>
      </c>
    </row>
    <row r="168" spans="1:3" x14ac:dyDescent="0.25">
      <c r="A168" s="3" t="s">
        <v>844</v>
      </c>
      <c r="B168" s="5" t="s">
        <v>5</v>
      </c>
      <c r="C168" s="5" t="s">
        <v>42</v>
      </c>
    </row>
    <row r="169" spans="1:3" x14ac:dyDescent="0.25">
      <c r="A169" s="3" t="s">
        <v>829</v>
      </c>
      <c r="B169" s="5" t="s">
        <v>5</v>
      </c>
      <c r="C169" s="5" t="s">
        <v>42</v>
      </c>
    </row>
    <row r="170" spans="1:3" x14ac:dyDescent="0.25">
      <c r="A170" s="3" t="s">
        <v>357</v>
      </c>
      <c r="B170" s="5" t="s">
        <v>5</v>
      </c>
      <c r="C170" s="7">
        <v>1197000</v>
      </c>
    </row>
    <row r="171" spans="1:3" ht="30" x14ac:dyDescent="0.25">
      <c r="A171" s="3" t="s">
        <v>830</v>
      </c>
      <c r="B171" s="5" t="s">
        <v>5</v>
      </c>
      <c r="C171" s="5" t="s">
        <v>42</v>
      </c>
    </row>
    <row r="172" spans="1:3" x14ac:dyDescent="0.25">
      <c r="A172" s="3" t="s">
        <v>831</v>
      </c>
      <c r="B172" s="5" t="s">
        <v>5</v>
      </c>
      <c r="C172" s="7">
        <v>1197000</v>
      </c>
    </row>
    <row r="173" spans="1:3" ht="30" x14ac:dyDescent="0.25">
      <c r="A173" s="3" t="s">
        <v>849</v>
      </c>
      <c r="B173" s="5" t="s">
        <v>5</v>
      </c>
      <c r="C173" s="5" t="s">
        <v>5</v>
      </c>
    </row>
    <row r="174" spans="1:3" ht="30" x14ac:dyDescent="0.25">
      <c r="A174" s="4" t="s">
        <v>743</v>
      </c>
      <c r="B174" s="5" t="s">
        <v>5</v>
      </c>
      <c r="C174" s="5" t="s">
        <v>5</v>
      </c>
    </row>
    <row r="175" spans="1:3" x14ac:dyDescent="0.25">
      <c r="A175" s="3" t="s">
        <v>827</v>
      </c>
      <c r="B175" s="5" t="s">
        <v>42</v>
      </c>
      <c r="C175" s="5" t="s">
        <v>42</v>
      </c>
    </row>
    <row r="176" spans="1:3" x14ac:dyDescent="0.25">
      <c r="A176" s="3" t="s">
        <v>828</v>
      </c>
      <c r="B176" s="5" t="s">
        <v>42</v>
      </c>
      <c r="C176" s="5" t="s">
        <v>42</v>
      </c>
    </row>
    <row r="177" spans="1:3" x14ac:dyDescent="0.25">
      <c r="A177" s="3" t="s">
        <v>844</v>
      </c>
      <c r="B177" s="7">
        <v>2075000</v>
      </c>
      <c r="C177" s="7">
        <v>2523000</v>
      </c>
    </row>
    <row r="178" spans="1:3" x14ac:dyDescent="0.25">
      <c r="A178" s="3" t="s">
        <v>829</v>
      </c>
      <c r="B178" s="7">
        <v>2075000</v>
      </c>
      <c r="C178" s="7">
        <v>2523000</v>
      </c>
    </row>
    <row r="179" spans="1:3" x14ac:dyDescent="0.25">
      <c r="A179" s="3" t="s">
        <v>357</v>
      </c>
      <c r="B179" s="5" t="s">
        <v>42</v>
      </c>
      <c r="C179" s="7">
        <v>379000</v>
      </c>
    </row>
    <row r="180" spans="1:3" ht="30" x14ac:dyDescent="0.25">
      <c r="A180" s="3" t="s">
        <v>830</v>
      </c>
      <c r="B180" s="5" t="s">
        <v>42</v>
      </c>
      <c r="C180" s="5" t="s">
        <v>42</v>
      </c>
    </row>
    <row r="181" spans="1:3" x14ac:dyDescent="0.25">
      <c r="A181" s="3" t="s">
        <v>831</v>
      </c>
      <c r="B181" s="7">
        <v>2075000</v>
      </c>
      <c r="C181" s="7">
        <v>2902000</v>
      </c>
    </row>
    <row r="182" spans="1:3" ht="30" x14ac:dyDescent="0.25">
      <c r="A182" s="3" t="s">
        <v>850</v>
      </c>
      <c r="B182" s="5" t="s">
        <v>5</v>
      </c>
      <c r="C182" s="5" t="s">
        <v>5</v>
      </c>
    </row>
    <row r="183" spans="1:3" ht="30" x14ac:dyDescent="0.25">
      <c r="A183" s="4" t="s">
        <v>743</v>
      </c>
      <c r="B183" s="5" t="s">
        <v>5</v>
      </c>
      <c r="C183" s="5" t="s">
        <v>5</v>
      </c>
    </row>
    <row r="184" spans="1:3" x14ac:dyDescent="0.25">
      <c r="A184" s="3" t="s">
        <v>827</v>
      </c>
      <c r="B184" s="5" t="s">
        <v>42</v>
      </c>
      <c r="C184" s="5" t="s">
        <v>42</v>
      </c>
    </row>
    <row r="185" spans="1:3" x14ac:dyDescent="0.25">
      <c r="A185" s="3" t="s">
        <v>828</v>
      </c>
      <c r="B185" s="5" t="s">
        <v>42</v>
      </c>
      <c r="C185" s="5" t="s">
        <v>42</v>
      </c>
    </row>
    <row r="186" spans="1:3" x14ac:dyDescent="0.25">
      <c r="A186" s="3" t="s">
        <v>844</v>
      </c>
      <c r="B186" s="7">
        <v>2000</v>
      </c>
      <c r="C186" s="7">
        <v>2000</v>
      </c>
    </row>
    <row r="187" spans="1:3" x14ac:dyDescent="0.25">
      <c r="A187" s="3" t="s">
        <v>829</v>
      </c>
      <c r="B187" s="7">
        <v>2000</v>
      </c>
      <c r="C187" s="7">
        <v>2000</v>
      </c>
    </row>
    <row r="188" spans="1:3" x14ac:dyDescent="0.25">
      <c r="A188" s="3" t="s">
        <v>357</v>
      </c>
      <c r="B188" s="7">
        <v>28000</v>
      </c>
      <c r="C188" s="7">
        <v>31000</v>
      </c>
    </row>
    <row r="189" spans="1:3" ht="30" x14ac:dyDescent="0.25">
      <c r="A189" s="3" t="s">
        <v>830</v>
      </c>
      <c r="B189" s="5" t="s">
        <v>42</v>
      </c>
      <c r="C189" s="5" t="s">
        <v>42</v>
      </c>
    </row>
    <row r="190" spans="1:3" x14ac:dyDescent="0.25">
      <c r="A190" s="3" t="s">
        <v>831</v>
      </c>
      <c r="B190" s="7">
        <v>30000</v>
      </c>
      <c r="C190" s="7">
        <v>33000</v>
      </c>
    </row>
    <row r="191" spans="1:3" ht="30" x14ac:dyDescent="0.25">
      <c r="A191" s="3" t="s">
        <v>851</v>
      </c>
      <c r="B191" s="5" t="s">
        <v>5</v>
      </c>
      <c r="C191" s="5" t="s">
        <v>5</v>
      </c>
    </row>
    <row r="192" spans="1:3" ht="30" x14ac:dyDescent="0.25">
      <c r="A192" s="4" t="s">
        <v>743</v>
      </c>
      <c r="B192" s="5" t="s">
        <v>5</v>
      </c>
      <c r="C192" s="5" t="s">
        <v>5</v>
      </c>
    </row>
    <row r="193" spans="1:3" x14ac:dyDescent="0.25">
      <c r="A193" s="3" t="s">
        <v>827</v>
      </c>
      <c r="B193" s="5" t="s">
        <v>5</v>
      </c>
      <c r="C193" s="5" t="s">
        <v>42</v>
      </c>
    </row>
    <row r="194" spans="1:3" x14ac:dyDescent="0.25">
      <c r="A194" s="3" t="s">
        <v>828</v>
      </c>
      <c r="B194" s="5" t="s">
        <v>5</v>
      </c>
      <c r="C194" s="5" t="s">
        <v>42</v>
      </c>
    </row>
    <row r="195" spans="1:3" x14ac:dyDescent="0.25">
      <c r="A195" s="3" t="s">
        <v>844</v>
      </c>
      <c r="B195" s="5" t="s">
        <v>5</v>
      </c>
      <c r="C195" s="5" t="s">
        <v>42</v>
      </c>
    </row>
    <row r="196" spans="1:3" x14ac:dyDescent="0.25">
      <c r="A196" s="3" t="s">
        <v>829</v>
      </c>
      <c r="B196" s="5" t="s">
        <v>5</v>
      </c>
      <c r="C196" s="5" t="s">
        <v>42</v>
      </c>
    </row>
    <row r="197" spans="1:3" x14ac:dyDescent="0.25">
      <c r="A197" s="3" t="s">
        <v>357</v>
      </c>
      <c r="B197" s="5" t="s">
        <v>5</v>
      </c>
      <c r="C197" s="5" t="s">
        <v>42</v>
      </c>
    </row>
    <row r="198" spans="1:3" ht="30" x14ac:dyDescent="0.25">
      <c r="A198" s="3" t="s">
        <v>830</v>
      </c>
      <c r="B198" s="5" t="s">
        <v>5</v>
      </c>
      <c r="C198" s="7">
        <v>25000</v>
      </c>
    </row>
    <row r="199" spans="1:3" x14ac:dyDescent="0.25">
      <c r="A199" s="3" t="s">
        <v>831</v>
      </c>
      <c r="B199" s="5" t="s">
        <v>5</v>
      </c>
      <c r="C199" s="7">
        <v>25000</v>
      </c>
    </row>
    <row r="200" spans="1:3" ht="45" x14ac:dyDescent="0.25">
      <c r="A200" s="3" t="s">
        <v>852</v>
      </c>
      <c r="B200" s="5" t="s">
        <v>5</v>
      </c>
      <c r="C200" s="5" t="s">
        <v>5</v>
      </c>
    </row>
    <row r="201" spans="1:3" ht="30" x14ac:dyDescent="0.25">
      <c r="A201" s="4" t="s">
        <v>743</v>
      </c>
      <c r="B201" s="5" t="s">
        <v>5</v>
      </c>
      <c r="C201" s="5" t="s">
        <v>5</v>
      </c>
    </row>
    <row r="202" spans="1:3" x14ac:dyDescent="0.25">
      <c r="A202" s="3" t="s">
        <v>827</v>
      </c>
      <c r="B202" s="5" t="s">
        <v>42</v>
      </c>
      <c r="C202" s="5" t="s">
        <v>42</v>
      </c>
    </row>
    <row r="203" spans="1:3" x14ac:dyDescent="0.25">
      <c r="A203" s="3" t="s">
        <v>828</v>
      </c>
      <c r="B203" s="5" t="s">
        <v>42</v>
      </c>
      <c r="C203" s="5" t="s">
        <v>42</v>
      </c>
    </row>
    <row r="204" spans="1:3" x14ac:dyDescent="0.25">
      <c r="A204" s="3" t="s">
        <v>844</v>
      </c>
      <c r="B204" s="7">
        <v>2000</v>
      </c>
      <c r="C204" s="7">
        <v>2000</v>
      </c>
    </row>
    <row r="205" spans="1:3" x14ac:dyDescent="0.25">
      <c r="A205" s="3" t="s">
        <v>829</v>
      </c>
      <c r="B205" s="7">
        <v>2000</v>
      </c>
      <c r="C205" s="7">
        <v>2000</v>
      </c>
    </row>
    <row r="206" spans="1:3" x14ac:dyDescent="0.25">
      <c r="A206" s="3" t="s">
        <v>357</v>
      </c>
      <c r="B206" s="7">
        <v>6050000</v>
      </c>
      <c r="C206" s="7">
        <v>6150000</v>
      </c>
    </row>
    <row r="207" spans="1:3" ht="30" x14ac:dyDescent="0.25">
      <c r="A207" s="3" t="s">
        <v>830</v>
      </c>
      <c r="B207" s="5" t="s">
        <v>42</v>
      </c>
      <c r="C207" s="5" t="s">
        <v>42</v>
      </c>
    </row>
    <row r="208" spans="1:3" x14ac:dyDescent="0.25">
      <c r="A208" s="3" t="s">
        <v>831</v>
      </c>
      <c r="B208" s="7">
        <v>6052000</v>
      </c>
      <c r="C208" s="7">
        <v>6152000</v>
      </c>
    </row>
    <row r="209" spans="1:3" ht="45" x14ac:dyDescent="0.25">
      <c r="A209" s="3" t="s">
        <v>853</v>
      </c>
      <c r="B209" s="5" t="s">
        <v>5</v>
      </c>
      <c r="C209" s="5" t="s">
        <v>5</v>
      </c>
    </row>
    <row r="210" spans="1:3" ht="30" x14ac:dyDescent="0.25">
      <c r="A210" s="4" t="s">
        <v>743</v>
      </c>
      <c r="B210" s="5" t="s">
        <v>5</v>
      </c>
      <c r="C210" s="5" t="s">
        <v>5</v>
      </c>
    </row>
    <row r="211" spans="1:3" x14ac:dyDescent="0.25">
      <c r="A211" s="3" t="s">
        <v>827</v>
      </c>
      <c r="B211" s="5" t="s">
        <v>42</v>
      </c>
      <c r="C211" s="5" t="s">
        <v>42</v>
      </c>
    </row>
    <row r="212" spans="1:3" x14ac:dyDescent="0.25">
      <c r="A212" s="3" t="s">
        <v>828</v>
      </c>
      <c r="B212" s="5" t="s">
        <v>42</v>
      </c>
      <c r="C212" s="5" t="s">
        <v>42</v>
      </c>
    </row>
    <row r="213" spans="1:3" x14ac:dyDescent="0.25">
      <c r="A213" s="3" t="s">
        <v>844</v>
      </c>
      <c r="B213" s="7">
        <v>313000</v>
      </c>
      <c r="C213" s="7">
        <v>1764000</v>
      </c>
    </row>
    <row r="214" spans="1:3" x14ac:dyDescent="0.25">
      <c r="A214" s="3" t="s">
        <v>829</v>
      </c>
      <c r="B214" s="7">
        <v>313000</v>
      </c>
      <c r="C214" s="7">
        <v>1764000</v>
      </c>
    </row>
    <row r="215" spans="1:3" x14ac:dyDescent="0.25">
      <c r="A215" s="3" t="s">
        <v>357</v>
      </c>
      <c r="B215" s="7">
        <v>1436000</v>
      </c>
      <c r="C215" s="5" t="s">
        <v>42</v>
      </c>
    </row>
    <row r="216" spans="1:3" ht="30" x14ac:dyDescent="0.25">
      <c r="A216" s="3" t="s">
        <v>830</v>
      </c>
      <c r="B216" s="7">
        <v>834000</v>
      </c>
      <c r="C216" s="7">
        <v>841000</v>
      </c>
    </row>
    <row r="217" spans="1:3" x14ac:dyDescent="0.25">
      <c r="A217" s="3" t="s">
        <v>831</v>
      </c>
      <c r="B217" s="7">
        <v>2583000</v>
      </c>
      <c r="C217" s="7">
        <v>2605000</v>
      </c>
    </row>
    <row r="218" spans="1:3" ht="45" x14ac:dyDescent="0.25">
      <c r="A218" s="3" t="s">
        <v>854</v>
      </c>
      <c r="B218" s="5" t="s">
        <v>5</v>
      </c>
      <c r="C218" s="5" t="s">
        <v>5</v>
      </c>
    </row>
    <row r="219" spans="1:3" ht="30" x14ac:dyDescent="0.25">
      <c r="A219" s="4" t="s">
        <v>743</v>
      </c>
      <c r="B219" s="5" t="s">
        <v>5</v>
      </c>
      <c r="C219" s="5" t="s">
        <v>5</v>
      </c>
    </row>
    <row r="220" spans="1:3" x14ac:dyDescent="0.25">
      <c r="A220" s="3" t="s">
        <v>827</v>
      </c>
      <c r="B220" s="5" t="s">
        <v>42</v>
      </c>
      <c r="C220" s="5" t="s">
        <v>42</v>
      </c>
    </row>
    <row r="221" spans="1:3" x14ac:dyDescent="0.25">
      <c r="A221" s="3" t="s">
        <v>828</v>
      </c>
      <c r="B221" s="5" t="s">
        <v>42</v>
      </c>
      <c r="C221" s="5" t="s">
        <v>42</v>
      </c>
    </row>
    <row r="222" spans="1:3" x14ac:dyDescent="0.25">
      <c r="A222" s="3" t="s">
        <v>844</v>
      </c>
      <c r="B222" s="7">
        <v>260000</v>
      </c>
      <c r="C222" s="7">
        <v>260000</v>
      </c>
    </row>
    <row r="223" spans="1:3" x14ac:dyDescent="0.25">
      <c r="A223" s="3" t="s">
        <v>829</v>
      </c>
      <c r="B223" s="7">
        <v>260000</v>
      </c>
      <c r="C223" s="7">
        <v>260000</v>
      </c>
    </row>
    <row r="224" spans="1:3" x14ac:dyDescent="0.25">
      <c r="A224" s="3" t="s">
        <v>357</v>
      </c>
      <c r="B224" s="5" t="s">
        <v>42</v>
      </c>
      <c r="C224" s="5" t="s">
        <v>42</v>
      </c>
    </row>
    <row r="225" spans="1:3" ht="30" x14ac:dyDescent="0.25">
      <c r="A225" s="3" t="s">
        <v>830</v>
      </c>
      <c r="B225" s="5" t="s">
        <v>42</v>
      </c>
      <c r="C225" s="5" t="s">
        <v>42</v>
      </c>
    </row>
    <row r="226" spans="1:3" x14ac:dyDescent="0.25">
      <c r="A226" s="3" t="s">
        <v>831</v>
      </c>
      <c r="B226" s="7">
        <v>260000</v>
      </c>
      <c r="C226" s="7">
        <v>260000</v>
      </c>
    </row>
    <row r="227" spans="1:3" ht="45" x14ac:dyDescent="0.25">
      <c r="A227" s="3" t="s">
        <v>855</v>
      </c>
      <c r="B227" s="5" t="s">
        <v>5</v>
      </c>
      <c r="C227" s="5" t="s">
        <v>5</v>
      </c>
    </row>
    <row r="228" spans="1:3" ht="30" x14ac:dyDescent="0.25">
      <c r="A228" s="4" t="s">
        <v>743</v>
      </c>
      <c r="B228" s="5" t="s">
        <v>5</v>
      </c>
      <c r="C228" s="5" t="s">
        <v>5</v>
      </c>
    </row>
    <row r="229" spans="1:3" x14ac:dyDescent="0.25">
      <c r="A229" s="3" t="s">
        <v>827</v>
      </c>
      <c r="B229" s="5" t="s">
        <v>5</v>
      </c>
      <c r="C229" s="5" t="s">
        <v>42</v>
      </c>
    </row>
    <row r="230" spans="1:3" x14ac:dyDescent="0.25">
      <c r="A230" s="3" t="s">
        <v>828</v>
      </c>
      <c r="B230" s="5" t="s">
        <v>5</v>
      </c>
      <c r="C230" s="5" t="s">
        <v>42</v>
      </c>
    </row>
    <row r="231" spans="1:3" x14ac:dyDescent="0.25">
      <c r="A231" s="3" t="s">
        <v>844</v>
      </c>
      <c r="B231" s="5" t="s">
        <v>5</v>
      </c>
      <c r="C231" s="5" t="s">
        <v>42</v>
      </c>
    </row>
    <row r="232" spans="1:3" x14ac:dyDescent="0.25">
      <c r="A232" s="3" t="s">
        <v>829</v>
      </c>
      <c r="B232" s="5" t="s">
        <v>5</v>
      </c>
      <c r="C232" s="5" t="s">
        <v>42</v>
      </c>
    </row>
    <row r="233" spans="1:3" x14ac:dyDescent="0.25">
      <c r="A233" s="3" t="s">
        <v>357</v>
      </c>
      <c r="B233" s="5" t="s">
        <v>5</v>
      </c>
      <c r="C233" s="7">
        <v>1197000</v>
      </c>
    </row>
    <row r="234" spans="1:3" ht="30" x14ac:dyDescent="0.25">
      <c r="A234" s="3" t="s">
        <v>830</v>
      </c>
      <c r="B234" s="5" t="s">
        <v>5</v>
      </c>
      <c r="C234" s="5" t="s">
        <v>42</v>
      </c>
    </row>
    <row r="235" spans="1:3" x14ac:dyDescent="0.25">
      <c r="A235" s="3" t="s">
        <v>831</v>
      </c>
      <c r="B235" s="5" t="s">
        <v>5</v>
      </c>
      <c r="C235" s="7">
        <v>1197000</v>
      </c>
    </row>
    <row r="236" spans="1:3" ht="45" x14ac:dyDescent="0.25">
      <c r="A236" s="3" t="s">
        <v>856</v>
      </c>
      <c r="B236" s="5" t="s">
        <v>5</v>
      </c>
      <c r="C236" s="5" t="s">
        <v>5</v>
      </c>
    </row>
    <row r="237" spans="1:3" ht="30" x14ac:dyDescent="0.25">
      <c r="A237" s="4" t="s">
        <v>743</v>
      </c>
      <c r="B237" s="5" t="s">
        <v>5</v>
      </c>
      <c r="C237" s="5" t="s">
        <v>5</v>
      </c>
    </row>
    <row r="238" spans="1:3" x14ac:dyDescent="0.25">
      <c r="A238" s="3" t="s">
        <v>827</v>
      </c>
      <c r="B238" s="5" t="s">
        <v>42</v>
      </c>
      <c r="C238" s="5" t="s">
        <v>42</v>
      </c>
    </row>
    <row r="239" spans="1:3" x14ac:dyDescent="0.25">
      <c r="A239" s="3" t="s">
        <v>828</v>
      </c>
      <c r="B239" s="5" t="s">
        <v>42</v>
      </c>
      <c r="C239" s="5" t="s">
        <v>42</v>
      </c>
    </row>
    <row r="240" spans="1:3" x14ac:dyDescent="0.25">
      <c r="A240" s="3" t="s">
        <v>844</v>
      </c>
      <c r="B240" s="7">
        <v>2075000</v>
      </c>
      <c r="C240" s="7">
        <v>2523000</v>
      </c>
    </row>
    <row r="241" spans="1:3" x14ac:dyDescent="0.25">
      <c r="A241" s="3" t="s">
        <v>829</v>
      </c>
      <c r="B241" s="7">
        <v>2075000</v>
      </c>
      <c r="C241" s="7">
        <v>2523000</v>
      </c>
    </row>
    <row r="242" spans="1:3" x14ac:dyDescent="0.25">
      <c r="A242" s="3" t="s">
        <v>357</v>
      </c>
      <c r="B242" s="5" t="s">
        <v>42</v>
      </c>
      <c r="C242" s="7">
        <v>379000</v>
      </c>
    </row>
    <row r="243" spans="1:3" ht="30" x14ac:dyDescent="0.25">
      <c r="A243" s="3" t="s">
        <v>830</v>
      </c>
      <c r="B243" s="5" t="s">
        <v>42</v>
      </c>
      <c r="C243" s="5" t="s">
        <v>42</v>
      </c>
    </row>
    <row r="244" spans="1:3" x14ac:dyDescent="0.25">
      <c r="A244" s="3" t="s">
        <v>831</v>
      </c>
      <c r="B244" s="7">
        <v>2075000</v>
      </c>
      <c r="C244" s="7">
        <v>2902000</v>
      </c>
    </row>
    <row r="245" spans="1:3" ht="45" x14ac:dyDescent="0.25">
      <c r="A245" s="3" t="s">
        <v>857</v>
      </c>
      <c r="B245" s="5" t="s">
        <v>5</v>
      </c>
      <c r="C245" s="5" t="s">
        <v>5</v>
      </c>
    </row>
    <row r="246" spans="1:3" ht="30" x14ac:dyDescent="0.25">
      <c r="A246" s="4" t="s">
        <v>743</v>
      </c>
      <c r="B246" s="5" t="s">
        <v>5</v>
      </c>
      <c r="C246" s="5" t="s">
        <v>5</v>
      </c>
    </row>
    <row r="247" spans="1:3" x14ac:dyDescent="0.25">
      <c r="A247" s="3" t="s">
        <v>827</v>
      </c>
      <c r="B247" s="5" t="s">
        <v>42</v>
      </c>
      <c r="C247" s="5" t="s">
        <v>42</v>
      </c>
    </row>
    <row r="248" spans="1:3" x14ac:dyDescent="0.25">
      <c r="A248" s="3" t="s">
        <v>828</v>
      </c>
      <c r="B248" s="5" t="s">
        <v>42</v>
      </c>
      <c r="C248" s="5" t="s">
        <v>42</v>
      </c>
    </row>
    <row r="249" spans="1:3" x14ac:dyDescent="0.25">
      <c r="A249" s="3" t="s">
        <v>844</v>
      </c>
      <c r="B249" s="7">
        <v>2000</v>
      </c>
      <c r="C249" s="7">
        <v>2000</v>
      </c>
    </row>
    <row r="250" spans="1:3" x14ac:dyDescent="0.25">
      <c r="A250" s="3" t="s">
        <v>829</v>
      </c>
      <c r="B250" s="7">
        <v>2000</v>
      </c>
      <c r="C250" s="7">
        <v>2000</v>
      </c>
    </row>
    <row r="251" spans="1:3" x14ac:dyDescent="0.25">
      <c r="A251" s="3" t="s">
        <v>357</v>
      </c>
      <c r="B251" s="7">
        <v>28000</v>
      </c>
      <c r="C251" s="7">
        <v>31000</v>
      </c>
    </row>
    <row r="252" spans="1:3" ht="30" x14ac:dyDescent="0.25">
      <c r="A252" s="3" t="s">
        <v>830</v>
      </c>
      <c r="B252" s="5" t="s">
        <v>42</v>
      </c>
      <c r="C252" s="5" t="s">
        <v>42</v>
      </c>
    </row>
    <row r="253" spans="1:3" x14ac:dyDescent="0.25">
      <c r="A253" s="3" t="s">
        <v>831</v>
      </c>
      <c r="B253" s="9">
        <v>30000</v>
      </c>
      <c r="C253" s="9">
        <v>3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8</v>
      </c>
      <c r="B1" s="8" t="s">
        <v>2</v>
      </c>
      <c r="C1" s="8" t="s">
        <v>26</v>
      </c>
    </row>
    <row r="2" spans="1:3" ht="30" x14ac:dyDescent="0.25">
      <c r="A2" s="1" t="s">
        <v>25</v>
      </c>
      <c r="B2" s="8"/>
      <c r="C2" s="8"/>
    </row>
    <row r="3" spans="1:3" ht="30" x14ac:dyDescent="0.25">
      <c r="A3" s="4" t="s">
        <v>743</v>
      </c>
      <c r="B3" s="5" t="s">
        <v>5</v>
      </c>
      <c r="C3" s="5" t="s">
        <v>5</v>
      </c>
    </row>
    <row r="4" spans="1:3" x14ac:dyDescent="0.25">
      <c r="A4" s="3" t="s">
        <v>827</v>
      </c>
      <c r="B4" s="9">
        <v>847</v>
      </c>
      <c r="C4" s="9">
        <v>2972</v>
      </c>
    </row>
    <row r="5" spans="1:3" x14ac:dyDescent="0.25">
      <c r="A5" s="3" t="s">
        <v>859</v>
      </c>
      <c r="B5" s="7">
        <v>1188</v>
      </c>
      <c r="C5" s="5">
        <v>826</v>
      </c>
    </row>
    <row r="6" spans="1:3" x14ac:dyDescent="0.25">
      <c r="A6" s="3" t="s">
        <v>829</v>
      </c>
      <c r="B6" s="7">
        <v>2035</v>
      </c>
      <c r="C6" s="7">
        <v>3798</v>
      </c>
    </row>
    <row r="7" spans="1:3" x14ac:dyDescent="0.25">
      <c r="A7" s="3" t="s">
        <v>357</v>
      </c>
      <c r="B7" s="7">
        <v>406803</v>
      </c>
      <c r="C7" s="7">
        <v>406085</v>
      </c>
    </row>
    <row r="8" spans="1:3" x14ac:dyDescent="0.25">
      <c r="A8" s="3" t="s">
        <v>860</v>
      </c>
      <c r="B8" s="7">
        <v>408838</v>
      </c>
      <c r="C8" s="7">
        <v>409884</v>
      </c>
    </row>
    <row r="9" spans="1:3" ht="30" x14ac:dyDescent="0.25">
      <c r="A9" s="3" t="s">
        <v>861</v>
      </c>
      <c r="B9" s="7">
        <v>11000</v>
      </c>
      <c r="C9" s="7">
        <v>13174</v>
      </c>
    </row>
    <row r="10" spans="1:3" x14ac:dyDescent="0.25">
      <c r="A10" s="3" t="s">
        <v>862</v>
      </c>
      <c r="B10" s="7">
        <v>419838</v>
      </c>
      <c r="C10" s="7">
        <v>423058</v>
      </c>
    </row>
    <row r="11" spans="1:3" x14ac:dyDescent="0.25">
      <c r="A11" s="3" t="s">
        <v>745</v>
      </c>
      <c r="B11" s="5" t="s">
        <v>5</v>
      </c>
      <c r="C11" s="5" t="s">
        <v>5</v>
      </c>
    </row>
    <row r="12" spans="1:3" ht="30" x14ac:dyDescent="0.25">
      <c r="A12" s="4" t="s">
        <v>743</v>
      </c>
      <c r="B12" s="5" t="s">
        <v>5</v>
      </c>
      <c r="C12" s="5" t="s">
        <v>5</v>
      </c>
    </row>
    <row r="13" spans="1:3" x14ac:dyDescent="0.25">
      <c r="A13" s="3" t="s">
        <v>862</v>
      </c>
      <c r="B13" s="7">
        <v>394595</v>
      </c>
      <c r="C13" s="7">
        <v>394893</v>
      </c>
    </row>
    <row r="14" spans="1:3" x14ac:dyDescent="0.25">
      <c r="A14" s="3" t="s">
        <v>747</v>
      </c>
      <c r="B14" s="5" t="s">
        <v>5</v>
      </c>
      <c r="C14" s="5" t="s">
        <v>5</v>
      </c>
    </row>
    <row r="15" spans="1:3" ht="30" x14ac:dyDescent="0.25">
      <c r="A15" s="4" t="s">
        <v>743</v>
      </c>
      <c r="B15" s="5" t="s">
        <v>5</v>
      </c>
      <c r="C15" s="5" t="s">
        <v>5</v>
      </c>
    </row>
    <row r="16" spans="1:3" x14ac:dyDescent="0.25">
      <c r="A16" s="3" t="s">
        <v>862</v>
      </c>
      <c r="B16" s="7">
        <v>8410</v>
      </c>
      <c r="C16" s="7">
        <v>9242</v>
      </c>
    </row>
    <row r="17" spans="1:3" x14ac:dyDescent="0.25">
      <c r="A17" s="3" t="s">
        <v>749</v>
      </c>
      <c r="B17" s="5" t="s">
        <v>5</v>
      </c>
      <c r="C17" s="5" t="s">
        <v>5</v>
      </c>
    </row>
    <row r="18" spans="1:3" ht="30" x14ac:dyDescent="0.25">
      <c r="A18" s="4" t="s">
        <v>743</v>
      </c>
      <c r="B18" s="5" t="s">
        <v>5</v>
      </c>
      <c r="C18" s="5" t="s">
        <v>5</v>
      </c>
    </row>
    <row r="19" spans="1:3" x14ac:dyDescent="0.25">
      <c r="A19" s="3" t="s">
        <v>862</v>
      </c>
      <c r="B19" s="7">
        <v>16833</v>
      </c>
      <c r="C19" s="7">
        <v>18923</v>
      </c>
    </row>
    <row r="20" spans="1:3" x14ac:dyDescent="0.25">
      <c r="A20" s="3" t="s">
        <v>698</v>
      </c>
      <c r="B20" s="5" t="s">
        <v>5</v>
      </c>
      <c r="C20" s="5" t="s">
        <v>5</v>
      </c>
    </row>
    <row r="21" spans="1:3" ht="30" x14ac:dyDescent="0.25">
      <c r="A21" s="4" t="s">
        <v>743</v>
      </c>
      <c r="B21" s="5" t="s">
        <v>5</v>
      </c>
      <c r="C21" s="5" t="s">
        <v>5</v>
      </c>
    </row>
    <row r="22" spans="1:3" x14ac:dyDescent="0.25">
      <c r="A22" s="3" t="s">
        <v>827</v>
      </c>
      <c r="B22" s="5">
        <v>136</v>
      </c>
      <c r="C22" s="5">
        <v>725</v>
      </c>
    </row>
    <row r="23" spans="1:3" x14ac:dyDescent="0.25">
      <c r="A23" s="3" t="s">
        <v>859</v>
      </c>
      <c r="B23" s="5" t="s">
        <v>42</v>
      </c>
      <c r="C23" s="5" t="s">
        <v>42</v>
      </c>
    </row>
    <row r="24" spans="1:3" x14ac:dyDescent="0.25">
      <c r="A24" s="3" t="s">
        <v>829</v>
      </c>
      <c r="B24" s="5">
        <v>136</v>
      </c>
      <c r="C24" s="5">
        <v>725</v>
      </c>
    </row>
    <row r="25" spans="1:3" x14ac:dyDescent="0.25">
      <c r="A25" s="3" t="s">
        <v>357</v>
      </c>
      <c r="B25" s="7">
        <v>32564</v>
      </c>
      <c r="C25" s="7">
        <v>28159</v>
      </c>
    </row>
    <row r="26" spans="1:3" x14ac:dyDescent="0.25">
      <c r="A26" s="3" t="s">
        <v>860</v>
      </c>
      <c r="B26" s="7">
        <v>32700</v>
      </c>
      <c r="C26" s="7">
        <v>28884</v>
      </c>
    </row>
    <row r="27" spans="1:3" ht="30" x14ac:dyDescent="0.25">
      <c r="A27" s="3" t="s">
        <v>861</v>
      </c>
      <c r="B27" s="7">
        <v>6052</v>
      </c>
      <c r="C27" s="7">
        <v>6177</v>
      </c>
    </row>
    <row r="28" spans="1:3" x14ac:dyDescent="0.25">
      <c r="A28" s="3" t="s">
        <v>862</v>
      </c>
      <c r="B28" s="7">
        <v>38752</v>
      </c>
      <c r="C28" s="7">
        <v>35061</v>
      </c>
    </row>
    <row r="29" spans="1:3" ht="30" x14ac:dyDescent="0.25">
      <c r="A29" s="3" t="s">
        <v>755</v>
      </c>
      <c r="B29" s="5" t="s">
        <v>5</v>
      </c>
      <c r="C29" s="5" t="s">
        <v>5</v>
      </c>
    </row>
    <row r="30" spans="1:3" ht="30" x14ac:dyDescent="0.25">
      <c r="A30" s="4" t="s">
        <v>743</v>
      </c>
      <c r="B30" s="5" t="s">
        <v>5</v>
      </c>
      <c r="C30" s="5" t="s">
        <v>5</v>
      </c>
    </row>
    <row r="31" spans="1:3" x14ac:dyDescent="0.25">
      <c r="A31" s="3" t="s">
        <v>827</v>
      </c>
      <c r="B31" s="5">
        <v>120</v>
      </c>
      <c r="C31" s="5">
        <v>725</v>
      </c>
    </row>
    <row r="32" spans="1:3" x14ac:dyDescent="0.25">
      <c r="A32" s="3" t="s">
        <v>859</v>
      </c>
      <c r="B32" s="5" t="s">
        <v>42</v>
      </c>
      <c r="C32" s="5" t="s">
        <v>42</v>
      </c>
    </row>
    <row r="33" spans="1:3" x14ac:dyDescent="0.25">
      <c r="A33" s="3" t="s">
        <v>829</v>
      </c>
      <c r="B33" s="5">
        <v>120</v>
      </c>
      <c r="C33" s="5">
        <v>725</v>
      </c>
    </row>
    <row r="34" spans="1:3" x14ac:dyDescent="0.25">
      <c r="A34" s="3" t="s">
        <v>357</v>
      </c>
      <c r="B34" s="7">
        <v>30983</v>
      </c>
      <c r="C34" s="7">
        <v>26641</v>
      </c>
    </row>
    <row r="35" spans="1:3" x14ac:dyDescent="0.25">
      <c r="A35" s="3" t="s">
        <v>860</v>
      </c>
      <c r="B35" s="7">
        <v>31103</v>
      </c>
      <c r="C35" s="7">
        <v>27366</v>
      </c>
    </row>
    <row r="36" spans="1:3" ht="30" x14ac:dyDescent="0.25">
      <c r="A36" s="3" t="s">
        <v>861</v>
      </c>
      <c r="B36" s="5" t="s">
        <v>42</v>
      </c>
      <c r="C36" s="5">
        <v>25</v>
      </c>
    </row>
    <row r="37" spans="1:3" x14ac:dyDescent="0.25">
      <c r="A37" s="3" t="s">
        <v>862</v>
      </c>
      <c r="B37" s="7">
        <v>31103</v>
      </c>
      <c r="C37" s="7">
        <v>27391</v>
      </c>
    </row>
    <row r="38" spans="1:3" ht="30" x14ac:dyDescent="0.25">
      <c r="A38" s="3" t="s">
        <v>758</v>
      </c>
      <c r="B38" s="5" t="s">
        <v>5</v>
      </c>
      <c r="C38" s="5" t="s">
        <v>5</v>
      </c>
    </row>
    <row r="39" spans="1:3" ht="30" x14ac:dyDescent="0.25">
      <c r="A39" s="4" t="s">
        <v>743</v>
      </c>
      <c r="B39" s="5" t="s">
        <v>5</v>
      </c>
      <c r="C39" s="5" t="s">
        <v>5</v>
      </c>
    </row>
    <row r="40" spans="1:3" x14ac:dyDescent="0.25">
      <c r="A40" s="3" t="s">
        <v>827</v>
      </c>
      <c r="B40" s="5">
        <v>16</v>
      </c>
      <c r="C40" s="5" t="s">
        <v>42</v>
      </c>
    </row>
    <row r="41" spans="1:3" x14ac:dyDescent="0.25">
      <c r="A41" s="3" t="s">
        <v>859</v>
      </c>
      <c r="B41" s="5" t="s">
        <v>42</v>
      </c>
      <c r="C41" s="5" t="s">
        <v>42</v>
      </c>
    </row>
    <row r="42" spans="1:3" x14ac:dyDescent="0.25">
      <c r="A42" s="3" t="s">
        <v>829</v>
      </c>
      <c r="B42" s="5">
        <v>16</v>
      </c>
      <c r="C42" s="5" t="s">
        <v>42</v>
      </c>
    </row>
    <row r="43" spans="1:3" x14ac:dyDescent="0.25">
      <c r="A43" s="3" t="s">
        <v>357</v>
      </c>
      <c r="B43" s="5">
        <v>143</v>
      </c>
      <c r="C43" s="5">
        <v>167</v>
      </c>
    </row>
    <row r="44" spans="1:3" x14ac:dyDescent="0.25">
      <c r="A44" s="3" t="s">
        <v>860</v>
      </c>
      <c r="B44" s="5">
        <v>159</v>
      </c>
      <c r="C44" s="5">
        <v>167</v>
      </c>
    </row>
    <row r="45" spans="1:3" ht="30" x14ac:dyDescent="0.25">
      <c r="A45" s="3" t="s">
        <v>861</v>
      </c>
      <c r="B45" s="5" t="s">
        <v>42</v>
      </c>
      <c r="C45" s="5" t="s">
        <v>42</v>
      </c>
    </row>
    <row r="46" spans="1:3" x14ac:dyDescent="0.25">
      <c r="A46" s="3" t="s">
        <v>862</v>
      </c>
      <c r="B46" s="5">
        <v>159</v>
      </c>
      <c r="C46" s="5">
        <v>167</v>
      </c>
    </row>
    <row r="47" spans="1:3" ht="30" x14ac:dyDescent="0.25">
      <c r="A47" s="3" t="s">
        <v>761</v>
      </c>
      <c r="B47" s="5" t="s">
        <v>5</v>
      </c>
      <c r="C47" s="5" t="s">
        <v>5</v>
      </c>
    </row>
    <row r="48" spans="1:3" ht="30" x14ac:dyDescent="0.25">
      <c r="A48" s="4" t="s">
        <v>743</v>
      </c>
      <c r="B48" s="5" t="s">
        <v>5</v>
      </c>
      <c r="C48" s="5" t="s">
        <v>5</v>
      </c>
    </row>
    <row r="49" spans="1:3" x14ac:dyDescent="0.25">
      <c r="A49" s="3" t="s">
        <v>827</v>
      </c>
      <c r="B49" s="5" t="s">
        <v>42</v>
      </c>
      <c r="C49" s="5" t="s">
        <v>42</v>
      </c>
    </row>
    <row r="50" spans="1:3" x14ac:dyDescent="0.25">
      <c r="A50" s="3" t="s">
        <v>859</v>
      </c>
      <c r="B50" s="5" t="s">
        <v>42</v>
      </c>
      <c r="C50" s="5" t="s">
        <v>42</v>
      </c>
    </row>
    <row r="51" spans="1:3" x14ac:dyDescent="0.25">
      <c r="A51" s="3" t="s">
        <v>829</v>
      </c>
      <c r="B51" s="5" t="s">
        <v>42</v>
      </c>
      <c r="C51" s="5" t="s">
        <v>42</v>
      </c>
    </row>
    <row r="52" spans="1:3" x14ac:dyDescent="0.25">
      <c r="A52" s="3" t="s">
        <v>357</v>
      </c>
      <c r="B52" s="7">
        <v>1438</v>
      </c>
      <c r="C52" s="7">
        <v>1351</v>
      </c>
    </row>
    <row r="53" spans="1:3" x14ac:dyDescent="0.25">
      <c r="A53" s="3" t="s">
        <v>860</v>
      </c>
      <c r="B53" s="7">
        <v>1438</v>
      </c>
      <c r="C53" s="7">
        <v>1351</v>
      </c>
    </row>
    <row r="54" spans="1:3" ht="30" x14ac:dyDescent="0.25">
      <c r="A54" s="3" t="s">
        <v>861</v>
      </c>
      <c r="B54" s="7">
        <v>6052</v>
      </c>
      <c r="C54" s="7">
        <v>6152</v>
      </c>
    </row>
    <row r="55" spans="1:3" x14ac:dyDescent="0.25">
      <c r="A55" s="3" t="s">
        <v>862</v>
      </c>
      <c r="B55" s="7">
        <v>7490</v>
      </c>
      <c r="C55" s="7">
        <v>7503</v>
      </c>
    </row>
    <row r="56" spans="1:3" x14ac:dyDescent="0.25">
      <c r="A56" s="3" t="s">
        <v>694</v>
      </c>
      <c r="B56" s="5" t="s">
        <v>5</v>
      </c>
      <c r="C56" s="5" t="s">
        <v>5</v>
      </c>
    </row>
    <row r="57" spans="1:3" ht="30" x14ac:dyDescent="0.25">
      <c r="A57" s="4" t="s">
        <v>743</v>
      </c>
      <c r="B57" s="5" t="s">
        <v>5</v>
      </c>
      <c r="C57" s="5" t="s">
        <v>5</v>
      </c>
    </row>
    <row r="58" spans="1:3" x14ac:dyDescent="0.25">
      <c r="A58" s="3" t="s">
        <v>827</v>
      </c>
      <c r="B58" s="5">
        <v>654</v>
      </c>
      <c r="C58" s="7">
        <v>1858</v>
      </c>
    </row>
    <row r="59" spans="1:3" x14ac:dyDescent="0.25">
      <c r="A59" s="3" t="s">
        <v>859</v>
      </c>
      <c r="B59" s="7">
        <v>1188</v>
      </c>
      <c r="C59" s="5">
        <v>266</v>
      </c>
    </row>
    <row r="60" spans="1:3" x14ac:dyDescent="0.25">
      <c r="A60" s="3" t="s">
        <v>829</v>
      </c>
      <c r="B60" s="7">
        <v>1842</v>
      </c>
      <c r="C60" s="7">
        <v>2124</v>
      </c>
    </row>
    <row r="61" spans="1:3" x14ac:dyDescent="0.25">
      <c r="A61" s="3" t="s">
        <v>357</v>
      </c>
      <c r="B61" s="7">
        <v>213626</v>
      </c>
      <c r="C61" s="7">
        <v>218436</v>
      </c>
    </row>
    <row r="62" spans="1:3" x14ac:dyDescent="0.25">
      <c r="A62" s="3" t="s">
        <v>860</v>
      </c>
      <c r="B62" s="7">
        <v>215468</v>
      </c>
      <c r="C62" s="7">
        <v>220560</v>
      </c>
    </row>
    <row r="63" spans="1:3" ht="30" x14ac:dyDescent="0.25">
      <c r="A63" s="3" t="s">
        <v>861</v>
      </c>
      <c r="B63" s="7">
        <v>2583</v>
      </c>
      <c r="C63" s="7">
        <v>2605</v>
      </c>
    </row>
    <row r="64" spans="1:3" x14ac:dyDescent="0.25">
      <c r="A64" s="3" t="s">
        <v>862</v>
      </c>
      <c r="B64" s="7">
        <v>218051</v>
      </c>
      <c r="C64" s="7">
        <v>223165</v>
      </c>
    </row>
    <row r="65" spans="1:3" ht="30" x14ac:dyDescent="0.25">
      <c r="A65" s="3" t="s">
        <v>768</v>
      </c>
      <c r="B65" s="5" t="s">
        <v>5</v>
      </c>
      <c r="C65" s="5" t="s">
        <v>5</v>
      </c>
    </row>
    <row r="66" spans="1:3" ht="30" x14ac:dyDescent="0.25">
      <c r="A66" s="4" t="s">
        <v>743</v>
      </c>
      <c r="B66" s="5" t="s">
        <v>5</v>
      </c>
      <c r="C66" s="5" t="s">
        <v>5</v>
      </c>
    </row>
    <row r="67" spans="1:3" x14ac:dyDescent="0.25">
      <c r="A67" s="3" t="s">
        <v>827</v>
      </c>
      <c r="B67" s="5">
        <v>654</v>
      </c>
      <c r="C67" s="7">
        <v>1858</v>
      </c>
    </row>
    <row r="68" spans="1:3" x14ac:dyDescent="0.25">
      <c r="A68" s="3" t="s">
        <v>859</v>
      </c>
      <c r="B68" s="7">
        <v>1188</v>
      </c>
      <c r="C68" s="5">
        <v>266</v>
      </c>
    </row>
    <row r="69" spans="1:3" x14ac:dyDescent="0.25">
      <c r="A69" s="3" t="s">
        <v>829</v>
      </c>
      <c r="B69" s="7">
        <v>1842</v>
      </c>
      <c r="C69" s="7">
        <v>2124</v>
      </c>
    </row>
    <row r="70" spans="1:3" x14ac:dyDescent="0.25">
      <c r="A70" s="3" t="s">
        <v>357</v>
      </c>
      <c r="B70" s="7">
        <v>200986</v>
      </c>
      <c r="C70" s="7">
        <v>204944</v>
      </c>
    </row>
    <row r="71" spans="1:3" x14ac:dyDescent="0.25">
      <c r="A71" s="3" t="s">
        <v>860</v>
      </c>
      <c r="B71" s="7">
        <v>202828</v>
      </c>
      <c r="C71" s="7">
        <v>207068</v>
      </c>
    </row>
    <row r="72" spans="1:3" ht="30" x14ac:dyDescent="0.25">
      <c r="A72" s="3" t="s">
        <v>861</v>
      </c>
      <c r="B72" s="5" t="s">
        <v>42</v>
      </c>
      <c r="C72" s="5" t="s">
        <v>42</v>
      </c>
    </row>
    <row r="73" spans="1:3" x14ac:dyDescent="0.25">
      <c r="A73" s="3" t="s">
        <v>862</v>
      </c>
      <c r="B73" s="7">
        <v>202828</v>
      </c>
      <c r="C73" s="7">
        <v>207068</v>
      </c>
    </row>
    <row r="74" spans="1:3" ht="30" x14ac:dyDescent="0.25">
      <c r="A74" s="3" t="s">
        <v>771</v>
      </c>
      <c r="B74" s="5" t="s">
        <v>5</v>
      </c>
      <c r="C74" s="5" t="s">
        <v>5</v>
      </c>
    </row>
    <row r="75" spans="1:3" ht="30" x14ac:dyDescent="0.25">
      <c r="A75" s="4" t="s">
        <v>743</v>
      </c>
      <c r="B75" s="5" t="s">
        <v>5</v>
      </c>
      <c r="C75" s="5" t="s">
        <v>5</v>
      </c>
    </row>
    <row r="76" spans="1:3" x14ac:dyDescent="0.25">
      <c r="A76" s="3" t="s">
        <v>827</v>
      </c>
      <c r="B76" s="5" t="s">
        <v>42</v>
      </c>
      <c r="C76" s="5" t="s">
        <v>42</v>
      </c>
    </row>
    <row r="77" spans="1:3" x14ac:dyDescent="0.25">
      <c r="A77" s="3" t="s">
        <v>859</v>
      </c>
      <c r="B77" s="5" t="s">
        <v>42</v>
      </c>
      <c r="C77" s="5" t="s">
        <v>42</v>
      </c>
    </row>
    <row r="78" spans="1:3" x14ac:dyDescent="0.25">
      <c r="A78" s="3" t="s">
        <v>829</v>
      </c>
      <c r="B78" s="5" t="s">
        <v>42</v>
      </c>
      <c r="C78" s="5" t="s">
        <v>42</v>
      </c>
    </row>
    <row r="79" spans="1:3" x14ac:dyDescent="0.25">
      <c r="A79" s="3" t="s">
        <v>357</v>
      </c>
      <c r="B79" s="7">
        <v>8251</v>
      </c>
      <c r="C79" s="7">
        <v>9075</v>
      </c>
    </row>
    <row r="80" spans="1:3" x14ac:dyDescent="0.25">
      <c r="A80" s="3" t="s">
        <v>860</v>
      </c>
      <c r="B80" s="7">
        <v>8251</v>
      </c>
      <c r="C80" s="7">
        <v>9075</v>
      </c>
    </row>
    <row r="81" spans="1:3" ht="30" x14ac:dyDescent="0.25">
      <c r="A81" s="3" t="s">
        <v>861</v>
      </c>
      <c r="B81" s="5" t="s">
        <v>42</v>
      </c>
      <c r="C81" s="5" t="s">
        <v>42</v>
      </c>
    </row>
    <row r="82" spans="1:3" x14ac:dyDescent="0.25">
      <c r="A82" s="3" t="s">
        <v>862</v>
      </c>
      <c r="B82" s="7">
        <v>8251</v>
      </c>
      <c r="C82" s="7">
        <v>9075</v>
      </c>
    </row>
    <row r="83" spans="1:3" ht="30" x14ac:dyDescent="0.25">
      <c r="A83" s="3" t="s">
        <v>774</v>
      </c>
      <c r="B83" s="5" t="s">
        <v>5</v>
      </c>
      <c r="C83" s="5" t="s">
        <v>5</v>
      </c>
    </row>
    <row r="84" spans="1:3" ht="30" x14ac:dyDescent="0.25">
      <c r="A84" s="4" t="s">
        <v>743</v>
      </c>
      <c r="B84" s="5" t="s">
        <v>5</v>
      </c>
      <c r="C84" s="5" t="s">
        <v>5</v>
      </c>
    </row>
    <row r="85" spans="1:3" x14ac:dyDescent="0.25">
      <c r="A85" s="3" t="s">
        <v>827</v>
      </c>
      <c r="B85" s="5" t="s">
        <v>42</v>
      </c>
      <c r="C85" s="5" t="s">
        <v>42</v>
      </c>
    </row>
    <row r="86" spans="1:3" x14ac:dyDescent="0.25">
      <c r="A86" s="3" t="s">
        <v>859</v>
      </c>
      <c r="B86" s="5" t="s">
        <v>42</v>
      </c>
      <c r="C86" s="5" t="s">
        <v>42</v>
      </c>
    </row>
    <row r="87" spans="1:3" x14ac:dyDescent="0.25">
      <c r="A87" s="3" t="s">
        <v>829</v>
      </c>
      <c r="B87" s="5" t="s">
        <v>42</v>
      </c>
      <c r="C87" s="5" t="s">
        <v>42</v>
      </c>
    </row>
    <row r="88" spans="1:3" x14ac:dyDescent="0.25">
      <c r="A88" s="3" t="s">
        <v>357</v>
      </c>
      <c r="B88" s="7">
        <v>4389</v>
      </c>
      <c r="C88" s="7">
        <v>4417</v>
      </c>
    </row>
    <row r="89" spans="1:3" x14ac:dyDescent="0.25">
      <c r="A89" s="3" t="s">
        <v>860</v>
      </c>
      <c r="B89" s="7">
        <v>4389</v>
      </c>
      <c r="C89" s="7">
        <v>4417</v>
      </c>
    </row>
    <row r="90" spans="1:3" ht="30" x14ac:dyDescent="0.25">
      <c r="A90" s="3" t="s">
        <v>861</v>
      </c>
      <c r="B90" s="7">
        <v>2583</v>
      </c>
      <c r="C90" s="7">
        <v>2605</v>
      </c>
    </row>
    <row r="91" spans="1:3" x14ac:dyDescent="0.25">
      <c r="A91" s="3" t="s">
        <v>862</v>
      </c>
      <c r="B91" s="7">
        <v>6972</v>
      </c>
      <c r="C91" s="7">
        <v>7022</v>
      </c>
    </row>
    <row r="92" spans="1:3" x14ac:dyDescent="0.25">
      <c r="A92" s="3" t="s">
        <v>696</v>
      </c>
      <c r="B92" s="5" t="s">
        <v>5</v>
      </c>
      <c r="C92" s="5" t="s">
        <v>5</v>
      </c>
    </row>
    <row r="93" spans="1:3" ht="30" x14ac:dyDescent="0.25">
      <c r="A93" s="4" t="s">
        <v>743</v>
      </c>
      <c r="B93" s="5" t="s">
        <v>5</v>
      </c>
      <c r="C93" s="5" t="s">
        <v>5</v>
      </c>
    </row>
    <row r="94" spans="1:3" x14ac:dyDescent="0.25">
      <c r="A94" s="3" t="s">
        <v>827</v>
      </c>
      <c r="B94" s="5" t="s">
        <v>42</v>
      </c>
      <c r="C94" s="5" t="s">
        <v>42</v>
      </c>
    </row>
    <row r="95" spans="1:3" x14ac:dyDescent="0.25">
      <c r="A95" s="3" t="s">
        <v>859</v>
      </c>
      <c r="B95" s="5" t="s">
        <v>42</v>
      </c>
      <c r="C95" s="5" t="s">
        <v>42</v>
      </c>
    </row>
    <row r="96" spans="1:3" x14ac:dyDescent="0.25">
      <c r="A96" s="3" t="s">
        <v>829</v>
      </c>
      <c r="B96" s="5" t="s">
        <v>42</v>
      </c>
      <c r="C96" s="5" t="s">
        <v>42</v>
      </c>
    </row>
    <row r="97" spans="1:3" x14ac:dyDescent="0.25">
      <c r="A97" s="3" t="s">
        <v>357</v>
      </c>
      <c r="B97" s="5" t="s">
        <v>42</v>
      </c>
      <c r="C97" s="5" t="s">
        <v>42</v>
      </c>
    </row>
    <row r="98" spans="1:3" x14ac:dyDescent="0.25">
      <c r="A98" s="3" t="s">
        <v>860</v>
      </c>
      <c r="B98" s="5" t="s">
        <v>42</v>
      </c>
      <c r="C98" s="5" t="s">
        <v>42</v>
      </c>
    </row>
    <row r="99" spans="1:3" ht="30" x14ac:dyDescent="0.25">
      <c r="A99" s="3" t="s">
        <v>861</v>
      </c>
      <c r="B99" s="5">
        <v>260</v>
      </c>
      <c r="C99" s="5">
        <v>260</v>
      </c>
    </row>
    <row r="100" spans="1:3" x14ac:dyDescent="0.25">
      <c r="A100" s="3" t="s">
        <v>862</v>
      </c>
      <c r="B100" s="5">
        <v>260</v>
      </c>
      <c r="C100" s="5">
        <v>260</v>
      </c>
    </row>
    <row r="101" spans="1:3" ht="30" x14ac:dyDescent="0.25">
      <c r="A101" s="3" t="s">
        <v>785</v>
      </c>
      <c r="B101" s="5" t="s">
        <v>5</v>
      </c>
      <c r="C101" s="5" t="s">
        <v>5</v>
      </c>
    </row>
    <row r="102" spans="1:3" ht="30" x14ac:dyDescent="0.25">
      <c r="A102" s="4" t="s">
        <v>743</v>
      </c>
      <c r="B102" s="5" t="s">
        <v>5</v>
      </c>
      <c r="C102" s="5" t="s">
        <v>5</v>
      </c>
    </row>
    <row r="103" spans="1:3" x14ac:dyDescent="0.25">
      <c r="A103" s="3" t="s">
        <v>827</v>
      </c>
      <c r="B103" s="5" t="s">
        <v>42</v>
      </c>
      <c r="C103" s="5" t="s">
        <v>42</v>
      </c>
    </row>
    <row r="104" spans="1:3" x14ac:dyDescent="0.25">
      <c r="A104" s="3" t="s">
        <v>859</v>
      </c>
      <c r="B104" s="5" t="s">
        <v>42</v>
      </c>
      <c r="C104" s="5" t="s">
        <v>42</v>
      </c>
    </row>
    <row r="105" spans="1:3" x14ac:dyDescent="0.25">
      <c r="A105" s="3" t="s">
        <v>829</v>
      </c>
      <c r="B105" s="5" t="s">
        <v>42</v>
      </c>
      <c r="C105" s="5" t="s">
        <v>42</v>
      </c>
    </row>
    <row r="106" spans="1:3" x14ac:dyDescent="0.25">
      <c r="A106" s="3" t="s">
        <v>357</v>
      </c>
      <c r="B106" s="5" t="s">
        <v>42</v>
      </c>
      <c r="C106" s="5" t="s">
        <v>42</v>
      </c>
    </row>
    <row r="107" spans="1:3" x14ac:dyDescent="0.25">
      <c r="A107" s="3" t="s">
        <v>860</v>
      </c>
      <c r="B107" s="5" t="s">
        <v>42</v>
      </c>
      <c r="C107" s="5" t="s">
        <v>42</v>
      </c>
    </row>
    <row r="108" spans="1:3" ht="30" x14ac:dyDescent="0.25">
      <c r="A108" s="3" t="s">
        <v>861</v>
      </c>
      <c r="B108" s="5">
        <v>260</v>
      </c>
      <c r="C108" s="5">
        <v>260</v>
      </c>
    </row>
    <row r="109" spans="1:3" x14ac:dyDescent="0.25">
      <c r="A109" s="3" t="s">
        <v>862</v>
      </c>
      <c r="B109" s="5">
        <v>260</v>
      </c>
      <c r="C109" s="5">
        <v>260</v>
      </c>
    </row>
    <row r="110" spans="1:3" x14ac:dyDescent="0.25">
      <c r="A110" s="3" t="s">
        <v>697</v>
      </c>
      <c r="B110" s="5" t="s">
        <v>5</v>
      </c>
      <c r="C110" s="5" t="s">
        <v>5</v>
      </c>
    </row>
    <row r="111" spans="1:3" ht="30" x14ac:dyDescent="0.25">
      <c r="A111" s="4" t="s">
        <v>743</v>
      </c>
      <c r="B111" s="5" t="s">
        <v>5</v>
      </c>
      <c r="C111" s="5" t="s">
        <v>5</v>
      </c>
    </row>
    <row r="112" spans="1:3" x14ac:dyDescent="0.25">
      <c r="A112" s="3" t="s">
        <v>827</v>
      </c>
      <c r="B112" s="5" t="s">
        <v>42</v>
      </c>
      <c r="C112" s="5" t="s">
        <v>42</v>
      </c>
    </row>
    <row r="113" spans="1:3" x14ac:dyDescent="0.25">
      <c r="A113" s="3" t="s">
        <v>859</v>
      </c>
      <c r="B113" s="5" t="s">
        <v>42</v>
      </c>
      <c r="C113" s="5" t="s">
        <v>42</v>
      </c>
    </row>
    <row r="114" spans="1:3" x14ac:dyDescent="0.25">
      <c r="A114" s="3" t="s">
        <v>829</v>
      </c>
      <c r="B114" s="5" t="s">
        <v>42</v>
      </c>
      <c r="C114" s="5" t="s">
        <v>42</v>
      </c>
    </row>
    <row r="115" spans="1:3" x14ac:dyDescent="0.25">
      <c r="A115" s="3" t="s">
        <v>357</v>
      </c>
      <c r="B115" s="7">
        <v>12650</v>
      </c>
      <c r="C115" s="7">
        <v>10106</v>
      </c>
    </row>
    <row r="116" spans="1:3" x14ac:dyDescent="0.25">
      <c r="A116" s="3" t="s">
        <v>860</v>
      </c>
      <c r="B116" s="7">
        <v>12650</v>
      </c>
      <c r="C116" s="7">
        <v>10106</v>
      </c>
    </row>
    <row r="117" spans="1:3" ht="30" x14ac:dyDescent="0.25">
      <c r="A117" s="3" t="s">
        <v>861</v>
      </c>
      <c r="B117" s="5" t="s">
        <v>42</v>
      </c>
      <c r="C117" s="7">
        <v>1197</v>
      </c>
    </row>
    <row r="118" spans="1:3" x14ac:dyDescent="0.25">
      <c r="A118" s="3" t="s">
        <v>862</v>
      </c>
      <c r="B118" s="7">
        <v>12650</v>
      </c>
      <c r="C118" s="7">
        <v>11303</v>
      </c>
    </row>
    <row r="119" spans="1:3" ht="30" x14ac:dyDescent="0.25">
      <c r="A119" s="3" t="s">
        <v>792</v>
      </c>
      <c r="B119" s="5" t="s">
        <v>5</v>
      </c>
      <c r="C119" s="5" t="s">
        <v>5</v>
      </c>
    </row>
    <row r="120" spans="1:3" ht="30" x14ac:dyDescent="0.25">
      <c r="A120" s="4" t="s">
        <v>743</v>
      </c>
      <c r="B120" s="5" t="s">
        <v>5</v>
      </c>
      <c r="C120" s="5" t="s">
        <v>5</v>
      </c>
    </row>
    <row r="121" spans="1:3" x14ac:dyDescent="0.25">
      <c r="A121" s="3" t="s">
        <v>827</v>
      </c>
      <c r="B121" s="5" t="s">
        <v>42</v>
      </c>
      <c r="C121" s="5" t="s">
        <v>42</v>
      </c>
    </row>
    <row r="122" spans="1:3" x14ac:dyDescent="0.25">
      <c r="A122" s="3" t="s">
        <v>859</v>
      </c>
      <c r="B122" s="5" t="s">
        <v>42</v>
      </c>
      <c r="C122" s="5" t="s">
        <v>42</v>
      </c>
    </row>
    <row r="123" spans="1:3" x14ac:dyDescent="0.25">
      <c r="A123" s="3" t="s">
        <v>829</v>
      </c>
      <c r="B123" s="5" t="s">
        <v>42</v>
      </c>
      <c r="C123" s="5" t="s">
        <v>42</v>
      </c>
    </row>
    <row r="124" spans="1:3" x14ac:dyDescent="0.25">
      <c r="A124" s="3" t="s">
        <v>357</v>
      </c>
      <c r="B124" s="7">
        <v>12650</v>
      </c>
      <c r="C124" s="7">
        <v>10106</v>
      </c>
    </row>
    <row r="125" spans="1:3" x14ac:dyDescent="0.25">
      <c r="A125" s="3" t="s">
        <v>860</v>
      </c>
      <c r="B125" s="7">
        <v>12650</v>
      </c>
      <c r="C125" s="7">
        <v>10106</v>
      </c>
    </row>
    <row r="126" spans="1:3" ht="30" x14ac:dyDescent="0.25">
      <c r="A126" s="3" t="s">
        <v>861</v>
      </c>
      <c r="B126" s="5" t="s">
        <v>42</v>
      </c>
      <c r="C126" s="5" t="s">
        <v>42</v>
      </c>
    </row>
    <row r="127" spans="1:3" x14ac:dyDescent="0.25">
      <c r="A127" s="3" t="s">
        <v>862</v>
      </c>
      <c r="B127" s="7">
        <v>12650</v>
      </c>
      <c r="C127" s="7">
        <v>10106</v>
      </c>
    </row>
    <row r="128" spans="1:3" ht="30" x14ac:dyDescent="0.25">
      <c r="A128" s="3" t="s">
        <v>797</v>
      </c>
      <c r="B128" s="5" t="s">
        <v>5</v>
      </c>
      <c r="C128" s="5" t="s">
        <v>5</v>
      </c>
    </row>
    <row r="129" spans="1:3" ht="30" x14ac:dyDescent="0.25">
      <c r="A129" s="4" t="s">
        <v>743</v>
      </c>
      <c r="B129" s="5" t="s">
        <v>5</v>
      </c>
      <c r="C129" s="5" t="s">
        <v>5</v>
      </c>
    </row>
    <row r="130" spans="1:3" x14ac:dyDescent="0.25">
      <c r="A130" s="3" t="s">
        <v>827</v>
      </c>
      <c r="B130" s="5" t="s">
        <v>5</v>
      </c>
      <c r="C130" s="5" t="s">
        <v>42</v>
      </c>
    </row>
    <row r="131" spans="1:3" x14ac:dyDescent="0.25">
      <c r="A131" s="3" t="s">
        <v>859</v>
      </c>
      <c r="B131" s="5" t="s">
        <v>5</v>
      </c>
      <c r="C131" s="5" t="s">
        <v>42</v>
      </c>
    </row>
    <row r="132" spans="1:3" x14ac:dyDescent="0.25">
      <c r="A132" s="3" t="s">
        <v>829</v>
      </c>
      <c r="B132" s="5" t="s">
        <v>5</v>
      </c>
      <c r="C132" s="5" t="s">
        <v>42</v>
      </c>
    </row>
    <row r="133" spans="1:3" x14ac:dyDescent="0.25">
      <c r="A133" s="3" t="s">
        <v>357</v>
      </c>
      <c r="B133" s="5" t="s">
        <v>5</v>
      </c>
      <c r="C133" s="5" t="s">
        <v>42</v>
      </c>
    </row>
    <row r="134" spans="1:3" x14ac:dyDescent="0.25">
      <c r="A134" s="3" t="s">
        <v>860</v>
      </c>
      <c r="B134" s="5" t="s">
        <v>5</v>
      </c>
      <c r="C134" s="5" t="s">
        <v>42</v>
      </c>
    </row>
    <row r="135" spans="1:3" ht="30" x14ac:dyDescent="0.25">
      <c r="A135" s="3" t="s">
        <v>861</v>
      </c>
      <c r="B135" s="5" t="s">
        <v>5</v>
      </c>
      <c r="C135" s="7">
        <v>1197</v>
      </c>
    </row>
    <row r="136" spans="1:3" x14ac:dyDescent="0.25">
      <c r="A136" s="3" t="s">
        <v>862</v>
      </c>
      <c r="B136" s="5" t="s">
        <v>5</v>
      </c>
      <c r="C136" s="7">
        <v>1197</v>
      </c>
    </row>
    <row r="137" spans="1:3" x14ac:dyDescent="0.25">
      <c r="A137" s="3" t="s">
        <v>695</v>
      </c>
      <c r="B137" s="5" t="s">
        <v>5</v>
      </c>
      <c r="C137" s="5" t="s">
        <v>5</v>
      </c>
    </row>
    <row r="138" spans="1:3" ht="30" x14ac:dyDescent="0.25">
      <c r="A138" s="4" t="s">
        <v>743</v>
      </c>
      <c r="B138" s="5" t="s">
        <v>5</v>
      </c>
      <c r="C138" s="5" t="s">
        <v>5</v>
      </c>
    </row>
    <row r="139" spans="1:3" x14ac:dyDescent="0.25">
      <c r="A139" s="3" t="s">
        <v>827</v>
      </c>
      <c r="B139" s="5">
        <v>53</v>
      </c>
      <c r="C139" s="5">
        <v>32</v>
      </c>
    </row>
    <row r="140" spans="1:3" x14ac:dyDescent="0.25">
      <c r="A140" s="3" t="s">
        <v>859</v>
      </c>
      <c r="B140" s="5" t="s">
        <v>42</v>
      </c>
      <c r="C140" s="5" t="s">
        <v>42</v>
      </c>
    </row>
    <row r="141" spans="1:3" x14ac:dyDescent="0.25">
      <c r="A141" s="3" t="s">
        <v>829</v>
      </c>
      <c r="B141" s="5">
        <v>53</v>
      </c>
      <c r="C141" s="5">
        <v>32</v>
      </c>
    </row>
    <row r="142" spans="1:3" x14ac:dyDescent="0.25">
      <c r="A142" s="3" t="s">
        <v>357</v>
      </c>
      <c r="B142" s="7">
        <v>100891</v>
      </c>
      <c r="C142" s="7">
        <v>103264</v>
      </c>
    </row>
    <row r="143" spans="1:3" x14ac:dyDescent="0.25">
      <c r="A143" s="3" t="s">
        <v>860</v>
      </c>
      <c r="B143" s="7">
        <v>100944</v>
      </c>
      <c r="C143" s="7">
        <v>103296</v>
      </c>
    </row>
    <row r="144" spans="1:3" ht="30" x14ac:dyDescent="0.25">
      <c r="A144" s="3" t="s">
        <v>861</v>
      </c>
      <c r="B144" s="7">
        <v>2075</v>
      </c>
      <c r="C144" s="7">
        <v>2902</v>
      </c>
    </row>
    <row r="145" spans="1:3" x14ac:dyDescent="0.25">
      <c r="A145" s="3" t="s">
        <v>862</v>
      </c>
      <c r="B145" s="7">
        <v>103019</v>
      </c>
      <c r="C145" s="7">
        <v>106198</v>
      </c>
    </row>
    <row r="146" spans="1:3" ht="30" x14ac:dyDescent="0.25">
      <c r="A146" s="3" t="s">
        <v>804</v>
      </c>
      <c r="B146" s="5" t="s">
        <v>5</v>
      </c>
      <c r="C146" s="5" t="s">
        <v>5</v>
      </c>
    </row>
    <row r="147" spans="1:3" ht="30" x14ac:dyDescent="0.25">
      <c r="A147" s="4" t="s">
        <v>743</v>
      </c>
      <c r="B147" s="5" t="s">
        <v>5</v>
      </c>
      <c r="C147" s="5" t="s">
        <v>5</v>
      </c>
    </row>
    <row r="148" spans="1:3" x14ac:dyDescent="0.25">
      <c r="A148" s="3" t="s">
        <v>827</v>
      </c>
      <c r="B148" s="5">
        <v>53</v>
      </c>
      <c r="C148" s="5">
        <v>32</v>
      </c>
    </row>
    <row r="149" spans="1:3" x14ac:dyDescent="0.25">
      <c r="A149" s="3" t="s">
        <v>859</v>
      </c>
      <c r="B149" s="5" t="s">
        <v>42</v>
      </c>
      <c r="C149" s="5" t="s">
        <v>42</v>
      </c>
    </row>
    <row r="150" spans="1:3" x14ac:dyDescent="0.25">
      <c r="A150" s="3" t="s">
        <v>829</v>
      </c>
      <c r="B150" s="5">
        <v>53</v>
      </c>
      <c r="C150" s="5">
        <v>32</v>
      </c>
    </row>
    <row r="151" spans="1:3" x14ac:dyDescent="0.25">
      <c r="A151" s="3" t="s">
        <v>357</v>
      </c>
      <c r="B151" s="7">
        <v>100891</v>
      </c>
      <c r="C151" s="7">
        <v>103264</v>
      </c>
    </row>
    <row r="152" spans="1:3" x14ac:dyDescent="0.25">
      <c r="A152" s="3" t="s">
        <v>860</v>
      </c>
      <c r="B152" s="7">
        <v>100944</v>
      </c>
      <c r="C152" s="7">
        <v>103296</v>
      </c>
    </row>
    <row r="153" spans="1:3" ht="30" x14ac:dyDescent="0.25">
      <c r="A153" s="3" t="s">
        <v>861</v>
      </c>
      <c r="B153" s="5" t="s">
        <v>42</v>
      </c>
      <c r="C153" s="5" t="s">
        <v>42</v>
      </c>
    </row>
    <row r="154" spans="1:3" x14ac:dyDescent="0.25">
      <c r="A154" s="3" t="s">
        <v>862</v>
      </c>
      <c r="B154" s="7">
        <v>100944</v>
      </c>
      <c r="C154" s="7">
        <v>103296</v>
      </c>
    </row>
    <row r="155" spans="1:3" ht="30" x14ac:dyDescent="0.25">
      <c r="A155" s="3" t="s">
        <v>809</v>
      </c>
      <c r="B155" s="5" t="s">
        <v>5</v>
      </c>
      <c r="C155" s="5" t="s">
        <v>5</v>
      </c>
    </row>
    <row r="156" spans="1:3" ht="30" x14ac:dyDescent="0.25">
      <c r="A156" s="4" t="s">
        <v>743</v>
      </c>
      <c r="B156" s="5" t="s">
        <v>5</v>
      </c>
      <c r="C156" s="5" t="s">
        <v>5</v>
      </c>
    </row>
    <row r="157" spans="1:3" x14ac:dyDescent="0.25">
      <c r="A157" s="3" t="s">
        <v>827</v>
      </c>
      <c r="B157" s="5" t="s">
        <v>42</v>
      </c>
      <c r="C157" s="5" t="s">
        <v>42</v>
      </c>
    </row>
    <row r="158" spans="1:3" x14ac:dyDescent="0.25">
      <c r="A158" s="3" t="s">
        <v>859</v>
      </c>
      <c r="B158" s="5" t="s">
        <v>42</v>
      </c>
      <c r="C158" s="5" t="s">
        <v>42</v>
      </c>
    </row>
    <row r="159" spans="1:3" x14ac:dyDescent="0.25">
      <c r="A159" s="3" t="s">
        <v>829</v>
      </c>
      <c r="B159" s="5" t="s">
        <v>42</v>
      </c>
      <c r="C159" s="5" t="s">
        <v>42</v>
      </c>
    </row>
    <row r="160" spans="1:3" x14ac:dyDescent="0.25">
      <c r="A160" s="3" t="s">
        <v>357</v>
      </c>
      <c r="B160" s="5" t="s">
        <v>42</v>
      </c>
      <c r="C160" s="5" t="s">
        <v>42</v>
      </c>
    </row>
    <row r="161" spans="1:3" x14ac:dyDescent="0.25">
      <c r="A161" s="3" t="s">
        <v>860</v>
      </c>
      <c r="B161" s="5" t="s">
        <v>42</v>
      </c>
      <c r="C161" s="5" t="s">
        <v>42</v>
      </c>
    </row>
    <row r="162" spans="1:3" ht="30" x14ac:dyDescent="0.25">
      <c r="A162" s="3" t="s">
        <v>861</v>
      </c>
      <c r="B162" s="7">
        <v>2075</v>
      </c>
      <c r="C162" s="7">
        <v>2902</v>
      </c>
    </row>
    <row r="163" spans="1:3" x14ac:dyDescent="0.25">
      <c r="A163" s="3" t="s">
        <v>862</v>
      </c>
      <c r="B163" s="7">
        <v>2075</v>
      </c>
      <c r="C163" s="7">
        <v>2902</v>
      </c>
    </row>
    <row r="164" spans="1:3" x14ac:dyDescent="0.25">
      <c r="A164" s="3" t="s">
        <v>740</v>
      </c>
      <c r="B164" s="5" t="s">
        <v>5</v>
      </c>
      <c r="C164" s="5" t="s">
        <v>5</v>
      </c>
    </row>
    <row r="165" spans="1:3" ht="30" x14ac:dyDescent="0.25">
      <c r="A165" s="4" t="s">
        <v>743</v>
      </c>
      <c r="B165" s="5" t="s">
        <v>5</v>
      </c>
      <c r="C165" s="5" t="s">
        <v>5</v>
      </c>
    </row>
    <row r="166" spans="1:3" x14ac:dyDescent="0.25">
      <c r="A166" s="3" t="s">
        <v>827</v>
      </c>
      <c r="B166" s="5">
        <v>4</v>
      </c>
      <c r="C166" s="5">
        <v>357</v>
      </c>
    </row>
    <row r="167" spans="1:3" x14ac:dyDescent="0.25">
      <c r="A167" s="3" t="s">
        <v>859</v>
      </c>
      <c r="B167" s="5" t="s">
        <v>42</v>
      </c>
      <c r="C167" s="5">
        <v>560</v>
      </c>
    </row>
    <row r="168" spans="1:3" x14ac:dyDescent="0.25">
      <c r="A168" s="3" t="s">
        <v>829</v>
      </c>
      <c r="B168" s="5">
        <v>4</v>
      </c>
      <c r="C168" s="5">
        <v>917</v>
      </c>
    </row>
    <row r="169" spans="1:3" x14ac:dyDescent="0.25">
      <c r="A169" s="3" t="s">
        <v>357</v>
      </c>
      <c r="B169" s="7">
        <v>47072</v>
      </c>
      <c r="C169" s="7">
        <v>46121</v>
      </c>
    </row>
    <row r="170" spans="1:3" x14ac:dyDescent="0.25">
      <c r="A170" s="3" t="s">
        <v>860</v>
      </c>
      <c r="B170" s="7">
        <v>47076</v>
      </c>
      <c r="C170" s="7">
        <v>47038</v>
      </c>
    </row>
    <row r="171" spans="1:3" ht="30" x14ac:dyDescent="0.25">
      <c r="A171" s="3" t="s">
        <v>861</v>
      </c>
      <c r="B171" s="5">
        <v>30</v>
      </c>
      <c r="C171" s="5">
        <v>33</v>
      </c>
    </row>
    <row r="172" spans="1:3" x14ac:dyDescent="0.25">
      <c r="A172" s="3" t="s">
        <v>862</v>
      </c>
      <c r="B172" s="7">
        <v>47106</v>
      </c>
      <c r="C172" s="7">
        <v>47071</v>
      </c>
    </row>
    <row r="173" spans="1:3" x14ac:dyDescent="0.25">
      <c r="A173" s="3" t="s">
        <v>816</v>
      </c>
      <c r="B173" s="5" t="s">
        <v>5</v>
      </c>
      <c r="C173" s="5" t="s">
        <v>5</v>
      </c>
    </row>
    <row r="174" spans="1:3" ht="30" x14ac:dyDescent="0.25">
      <c r="A174" s="4" t="s">
        <v>743</v>
      </c>
      <c r="B174" s="5" t="s">
        <v>5</v>
      </c>
      <c r="C174" s="5" t="s">
        <v>5</v>
      </c>
    </row>
    <row r="175" spans="1:3" x14ac:dyDescent="0.25">
      <c r="A175" s="3" t="s">
        <v>827</v>
      </c>
      <c r="B175" s="5">
        <v>4</v>
      </c>
      <c r="C175" s="5">
        <v>350</v>
      </c>
    </row>
    <row r="176" spans="1:3" x14ac:dyDescent="0.25">
      <c r="A176" s="3" t="s">
        <v>859</v>
      </c>
      <c r="B176" s="5" t="s">
        <v>42</v>
      </c>
      <c r="C176" s="5">
        <v>560</v>
      </c>
    </row>
    <row r="177" spans="1:3" x14ac:dyDescent="0.25">
      <c r="A177" s="3" t="s">
        <v>829</v>
      </c>
      <c r="B177" s="5">
        <v>4</v>
      </c>
      <c r="C177" s="5">
        <v>910</v>
      </c>
    </row>
    <row r="178" spans="1:3" x14ac:dyDescent="0.25">
      <c r="A178" s="3" t="s">
        <v>357</v>
      </c>
      <c r="B178" s="7">
        <v>47067</v>
      </c>
      <c r="C178" s="7">
        <v>46121</v>
      </c>
    </row>
    <row r="179" spans="1:3" x14ac:dyDescent="0.25">
      <c r="A179" s="3" t="s">
        <v>860</v>
      </c>
      <c r="B179" s="7">
        <v>47071</v>
      </c>
      <c r="C179" s="7">
        <v>47031</v>
      </c>
    </row>
    <row r="180" spans="1:3" ht="30" x14ac:dyDescent="0.25">
      <c r="A180" s="3" t="s">
        <v>861</v>
      </c>
      <c r="B180" s="5" t="s">
        <v>42</v>
      </c>
      <c r="C180" s="5" t="s">
        <v>42</v>
      </c>
    </row>
    <row r="181" spans="1:3" x14ac:dyDescent="0.25">
      <c r="A181" s="3" t="s">
        <v>862</v>
      </c>
      <c r="B181" s="7">
        <v>47071</v>
      </c>
      <c r="C181" s="7">
        <v>47031</v>
      </c>
    </row>
    <row r="182" spans="1:3" ht="30" x14ac:dyDescent="0.25">
      <c r="A182" s="3" t="s">
        <v>821</v>
      </c>
      <c r="B182" s="5" t="s">
        <v>5</v>
      </c>
      <c r="C182" s="5" t="s">
        <v>5</v>
      </c>
    </row>
    <row r="183" spans="1:3" ht="30" x14ac:dyDescent="0.25">
      <c r="A183" s="4" t="s">
        <v>743</v>
      </c>
      <c r="B183" s="5" t="s">
        <v>5</v>
      </c>
      <c r="C183" s="5" t="s">
        <v>5</v>
      </c>
    </row>
    <row r="184" spans="1:3" x14ac:dyDescent="0.25">
      <c r="A184" s="3" t="s">
        <v>827</v>
      </c>
      <c r="B184" s="5" t="s">
        <v>42</v>
      </c>
      <c r="C184" s="5">
        <v>7</v>
      </c>
    </row>
    <row r="185" spans="1:3" x14ac:dyDescent="0.25">
      <c r="A185" s="3" t="s">
        <v>859</v>
      </c>
      <c r="B185" s="5" t="s">
        <v>42</v>
      </c>
      <c r="C185" s="5" t="s">
        <v>42</v>
      </c>
    </row>
    <row r="186" spans="1:3" x14ac:dyDescent="0.25">
      <c r="A186" s="3" t="s">
        <v>829</v>
      </c>
      <c r="B186" s="5" t="s">
        <v>42</v>
      </c>
      <c r="C186" s="5">
        <v>7</v>
      </c>
    </row>
    <row r="187" spans="1:3" x14ac:dyDescent="0.25">
      <c r="A187" s="3" t="s">
        <v>357</v>
      </c>
      <c r="B187" s="5">
        <v>5</v>
      </c>
      <c r="C187" s="5" t="s">
        <v>42</v>
      </c>
    </row>
    <row r="188" spans="1:3" x14ac:dyDescent="0.25">
      <c r="A188" s="3" t="s">
        <v>860</v>
      </c>
      <c r="B188" s="5">
        <v>5</v>
      </c>
      <c r="C188" s="5">
        <v>7</v>
      </c>
    </row>
    <row r="189" spans="1:3" ht="30" x14ac:dyDescent="0.25">
      <c r="A189" s="3" t="s">
        <v>861</v>
      </c>
      <c r="B189" s="5">
        <v>30</v>
      </c>
      <c r="C189" s="5">
        <v>33</v>
      </c>
    </row>
    <row r="190" spans="1:3" x14ac:dyDescent="0.25">
      <c r="A190" s="3" t="s">
        <v>862</v>
      </c>
      <c r="B190" s="9">
        <v>35</v>
      </c>
      <c r="C190" s="9">
        <v>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3</v>
      </c>
      <c r="B1" s="1" t="s">
        <v>2</v>
      </c>
      <c r="C1" s="1" t="s">
        <v>26</v>
      </c>
    </row>
    <row r="2" spans="1:3" ht="30" x14ac:dyDescent="0.25">
      <c r="A2" s="4" t="s">
        <v>706</v>
      </c>
      <c r="B2" s="5" t="s">
        <v>5</v>
      </c>
      <c r="C2" s="5" t="s">
        <v>5</v>
      </c>
    </row>
    <row r="3" spans="1:3" ht="30" x14ac:dyDescent="0.25">
      <c r="A3" s="3" t="s">
        <v>864</v>
      </c>
      <c r="B3" s="9">
        <v>13966000</v>
      </c>
      <c r="C3" s="9">
        <v>14485000</v>
      </c>
    </row>
    <row r="4" spans="1:3" ht="30" x14ac:dyDescent="0.25">
      <c r="A4" s="3" t="s">
        <v>865</v>
      </c>
      <c r="B4" s="7">
        <v>6967000</v>
      </c>
      <c r="C4" s="7">
        <v>7508000</v>
      </c>
    </row>
    <row r="5" spans="1:3" x14ac:dyDescent="0.25">
      <c r="A5" s="3" t="s">
        <v>735</v>
      </c>
      <c r="B5" s="7">
        <v>20933000</v>
      </c>
      <c r="C5" s="7">
        <v>21993000</v>
      </c>
    </row>
    <row r="6" spans="1:3" ht="30" x14ac:dyDescent="0.25">
      <c r="A6" s="3" t="s">
        <v>866</v>
      </c>
      <c r="B6" s="7">
        <v>17564000</v>
      </c>
      <c r="C6" s="7">
        <v>18194000</v>
      </c>
    </row>
    <row r="7" spans="1:3" x14ac:dyDescent="0.25">
      <c r="A7" s="3" t="s">
        <v>867</v>
      </c>
      <c r="B7" s="7">
        <v>7294000</v>
      </c>
      <c r="C7" s="7">
        <v>7920000</v>
      </c>
    </row>
    <row r="8" spans="1:3" x14ac:dyDescent="0.25">
      <c r="A8" s="3" t="s">
        <v>868</v>
      </c>
      <c r="B8" s="7">
        <v>24858000</v>
      </c>
      <c r="C8" s="7">
        <v>26114000</v>
      </c>
    </row>
    <row r="9" spans="1:3" ht="30" x14ac:dyDescent="0.25">
      <c r="A9" s="3" t="s">
        <v>869</v>
      </c>
      <c r="B9" s="5" t="s">
        <v>42</v>
      </c>
      <c r="C9" s="5" t="s">
        <v>42</v>
      </c>
    </row>
    <row r="10" spans="1:3" x14ac:dyDescent="0.25">
      <c r="A10" s="3" t="s">
        <v>870</v>
      </c>
      <c r="B10" s="7">
        <v>1800000</v>
      </c>
      <c r="C10" s="7">
        <v>1891000</v>
      </c>
    </row>
    <row r="11" spans="1:3" x14ac:dyDescent="0.25">
      <c r="A11" s="3" t="s">
        <v>736</v>
      </c>
      <c r="B11" s="7">
        <v>1800000</v>
      </c>
      <c r="C11" s="7">
        <v>1891000</v>
      </c>
    </row>
    <row r="12" spans="1:3" x14ac:dyDescent="0.25">
      <c r="A12" s="3" t="s">
        <v>698</v>
      </c>
      <c r="B12" s="5" t="s">
        <v>5</v>
      </c>
      <c r="C12" s="5" t="s">
        <v>5</v>
      </c>
    </row>
    <row r="13" spans="1:3" ht="30" x14ac:dyDescent="0.25">
      <c r="A13" s="4" t="s">
        <v>706</v>
      </c>
      <c r="B13" s="5" t="s">
        <v>5</v>
      </c>
      <c r="C13" s="5" t="s">
        <v>5</v>
      </c>
    </row>
    <row r="14" spans="1:3" ht="30" x14ac:dyDescent="0.25">
      <c r="A14" s="3" t="s">
        <v>864</v>
      </c>
      <c r="B14" s="7">
        <v>2000</v>
      </c>
      <c r="C14" s="7">
        <v>2000</v>
      </c>
    </row>
    <row r="15" spans="1:3" ht="30" x14ac:dyDescent="0.25">
      <c r="A15" s="3" t="s">
        <v>865</v>
      </c>
      <c r="B15" s="7">
        <v>6050000</v>
      </c>
      <c r="C15" s="7">
        <v>6150000</v>
      </c>
    </row>
    <row r="16" spans="1:3" x14ac:dyDescent="0.25">
      <c r="A16" s="3" t="s">
        <v>735</v>
      </c>
      <c r="B16" s="7">
        <v>6052000</v>
      </c>
      <c r="C16" s="7">
        <v>6152000</v>
      </c>
    </row>
    <row r="17" spans="1:3" ht="30" x14ac:dyDescent="0.25">
      <c r="A17" s="3" t="s">
        <v>866</v>
      </c>
      <c r="B17" s="7">
        <v>160000</v>
      </c>
      <c r="C17" s="7">
        <v>151000</v>
      </c>
    </row>
    <row r="18" spans="1:3" x14ac:dyDescent="0.25">
      <c r="A18" s="3" t="s">
        <v>867</v>
      </c>
      <c r="B18" s="7">
        <v>6050000</v>
      </c>
      <c r="C18" s="7">
        <v>6150000</v>
      </c>
    </row>
    <row r="19" spans="1:3" x14ac:dyDescent="0.25">
      <c r="A19" s="3" t="s">
        <v>868</v>
      </c>
      <c r="B19" s="7">
        <v>6210000</v>
      </c>
      <c r="C19" s="7">
        <v>6301000</v>
      </c>
    </row>
    <row r="20" spans="1:3" ht="30" x14ac:dyDescent="0.25">
      <c r="A20" s="3" t="s">
        <v>869</v>
      </c>
      <c r="B20" s="5" t="s">
        <v>42</v>
      </c>
      <c r="C20" s="5" t="s">
        <v>42</v>
      </c>
    </row>
    <row r="21" spans="1:3" x14ac:dyDescent="0.25">
      <c r="A21" s="3" t="s">
        <v>870</v>
      </c>
      <c r="B21" s="7">
        <v>1500000</v>
      </c>
      <c r="C21" s="7">
        <v>1500000</v>
      </c>
    </row>
    <row r="22" spans="1:3" x14ac:dyDescent="0.25">
      <c r="A22" s="3" t="s">
        <v>736</v>
      </c>
      <c r="B22" s="7">
        <v>1500000</v>
      </c>
      <c r="C22" s="7">
        <v>1500000</v>
      </c>
    </row>
    <row r="23" spans="1:3" x14ac:dyDescent="0.25">
      <c r="A23" s="3" t="s">
        <v>694</v>
      </c>
      <c r="B23" s="5" t="s">
        <v>5</v>
      </c>
      <c r="C23" s="5" t="s">
        <v>5</v>
      </c>
    </row>
    <row r="24" spans="1:3" ht="30" x14ac:dyDescent="0.25">
      <c r="A24" s="4" t="s">
        <v>706</v>
      </c>
      <c r="B24" s="5" t="s">
        <v>5</v>
      </c>
      <c r="C24" s="5" t="s">
        <v>5</v>
      </c>
    </row>
    <row r="25" spans="1:3" ht="30" x14ac:dyDescent="0.25">
      <c r="A25" s="3" t="s">
        <v>864</v>
      </c>
      <c r="B25" s="7">
        <v>8699000</v>
      </c>
      <c r="C25" s="7">
        <v>7597000</v>
      </c>
    </row>
    <row r="26" spans="1:3" ht="30" x14ac:dyDescent="0.25">
      <c r="A26" s="3" t="s">
        <v>865</v>
      </c>
      <c r="B26" s="7">
        <v>156000</v>
      </c>
      <c r="C26" s="7">
        <v>170000</v>
      </c>
    </row>
    <row r="27" spans="1:3" x14ac:dyDescent="0.25">
      <c r="A27" s="3" t="s">
        <v>735</v>
      </c>
      <c r="B27" s="7">
        <v>8855000</v>
      </c>
      <c r="C27" s="7">
        <v>7767000</v>
      </c>
    </row>
    <row r="28" spans="1:3" ht="30" x14ac:dyDescent="0.25">
      <c r="A28" s="3" t="s">
        <v>866</v>
      </c>
      <c r="B28" s="7">
        <v>9537000</v>
      </c>
      <c r="C28" s="7">
        <v>8316000</v>
      </c>
    </row>
    <row r="29" spans="1:3" x14ac:dyDescent="0.25">
      <c r="A29" s="3" t="s">
        <v>867</v>
      </c>
      <c r="B29" s="7">
        <v>210000</v>
      </c>
      <c r="C29" s="7">
        <v>215000</v>
      </c>
    </row>
    <row r="30" spans="1:3" x14ac:dyDescent="0.25">
      <c r="A30" s="3" t="s">
        <v>868</v>
      </c>
      <c r="B30" s="7">
        <v>9747000</v>
      </c>
      <c r="C30" s="7">
        <v>8531000</v>
      </c>
    </row>
    <row r="31" spans="1:3" ht="30" x14ac:dyDescent="0.25">
      <c r="A31" s="3" t="s">
        <v>869</v>
      </c>
      <c r="B31" s="5" t="s">
        <v>42</v>
      </c>
      <c r="C31" s="5" t="s">
        <v>42</v>
      </c>
    </row>
    <row r="32" spans="1:3" x14ac:dyDescent="0.25">
      <c r="A32" s="3" t="s">
        <v>870</v>
      </c>
      <c r="B32" s="7">
        <v>17000</v>
      </c>
      <c r="C32" s="7">
        <v>31000</v>
      </c>
    </row>
    <row r="33" spans="1:3" x14ac:dyDescent="0.25">
      <c r="A33" s="3" t="s">
        <v>736</v>
      </c>
      <c r="B33" s="7">
        <v>17000</v>
      </c>
      <c r="C33" s="7">
        <v>31000</v>
      </c>
    </row>
    <row r="34" spans="1:3" x14ac:dyDescent="0.25">
      <c r="A34" s="3" t="s">
        <v>696</v>
      </c>
      <c r="B34" s="5" t="s">
        <v>5</v>
      </c>
      <c r="C34" s="5" t="s">
        <v>5</v>
      </c>
    </row>
    <row r="35" spans="1:3" ht="30" x14ac:dyDescent="0.25">
      <c r="A35" s="4" t="s">
        <v>706</v>
      </c>
      <c r="B35" s="5" t="s">
        <v>5</v>
      </c>
      <c r="C35" s="5" t="s">
        <v>5</v>
      </c>
    </row>
    <row r="36" spans="1:3" ht="30" x14ac:dyDescent="0.25">
      <c r="A36" s="3" t="s">
        <v>864</v>
      </c>
      <c r="B36" s="5" t="s">
        <v>42</v>
      </c>
      <c r="C36" s="5" t="s">
        <v>42</v>
      </c>
    </row>
    <row r="37" spans="1:3" ht="30" x14ac:dyDescent="0.25">
      <c r="A37" s="3" t="s">
        <v>865</v>
      </c>
      <c r="B37" s="7">
        <v>260000</v>
      </c>
      <c r="C37" s="7">
        <v>260000</v>
      </c>
    </row>
    <row r="38" spans="1:3" x14ac:dyDescent="0.25">
      <c r="A38" s="3" t="s">
        <v>735</v>
      </c>
      <c r="B38" s="7">
        <v>260000</v>
      </c>
      <c r="C38" s="7">
        <v>260000</v>
      </c>
    </row>
    <row r="39" spans="1:3" ht="30" x14ac:dyDescent="0.25">
      <c r="A39" s="3" t="s">
        <v>866</v>
      </c>
      <c r="B39" s="5" t="s">
        <v>42</v>
      </c>
      <c r="C39" s="5" t="s">
        <v>42</v>
      </c>
    </row>
    <row r="40" spans="1:3" x14ac:dyDescent="0.25">
      <c r="A40" s="3" t="s">
        <v>867</v>
      </c>
      <c r="B40" s="7">
        <v>487000</v>
      </c>
      <c r="C40" s="7">
        <v>487000</v>
      </c>
    </row>
    <row r="41" spans="1:3" x14ac:dyDescent="0.25">
      <c r="A41" s="3" t="s">
        <v>868</v>
      </c>
      <c r="B41" s="7">
        <v>487000</v>
      </c>
      <c r="C41" s="7">
        <v>487000</v>
      </c>
    </row>
    <row r="42" spans="1:3" ht="30" x14ac:dyDescent="0.25">
      <c r="A42" s="3" t="s">
        <v>869</v>
      </c>
      <c r="B42" s="5" t="s">
        <v>42</v>
      </c>
      <c r="C42" s="5" t="s">
        <v>42</v>
      </c>
    </row>
    <row r="43" spans="1:3" x14ac:dyDescent="0.25">
      <c r="A43" s="3" t="s">
        <v>870</v>
      </c>
      <c r="B43" s="7">
        <v>260000</v>
      </c>
      <c r="C43" s="7">
        <v>260000</v>
      </c>
    </row>
    <row r="44" spans="1:3" x14ac:dyDescent="0.25">
      <c r="A44" s="3" t="s">
        <v>736</v>
      </c>
      <c r="B44" s="7">
        <v>260000</v>
      </c>
      <c r="C44" s="7">
        <v>260000</v>
      </c>
    </row>
    <row r="45" spans="1:3" x14ac:dyDescent="0.25">
      <c r="A45" s="3" t="s">
        <v>697</v>
      </c>
      <c r="B45" s="5" t="s">
        <v>5</v>
      </c>
      <c r="C45" s="5" t="s">
        <v>5</v>
      </c>
    </row>
    <row r="46" spans="1:3" ht="30" x14ac:dyDescent="0.25">
      <c r="A46" s="4" t="s">
        <v>706</v>
      </c>
      <c r="B46" s="5" t="s">
        <v>5</v>
      </c>
      <c r="C46" s="5" t="s">
        <v>5</v>
      </c>
    </row>
    <row r="47" spans="1:3" ht="30" x14ac:dyDescent="0.25">
      <c r="A47" s="3" t="s">
        <v>864</v>
      </c>
      <c r="B47" s="5" t="s">
        <v>42</v>
      </c>
      <c r="C47" s="7">
        <v>1197000</v>
      </c>
    </row>
    <row r="48" spans="1:3" ht="30" x14ac:dyDescent="0.25">
      <c r="A48" s="3" t="s">
        <v>865</v>
      </c>
      <c r="B48" s="5" t="s">
        <v>42</v>
      </c>
      <c r="C48" s="5" t="s">
        <v>42</v>
      </c>
    </row>
    <row r="49" spans="1:3" x14ac:dyDescent="0.25">
      <c r="A49" s="3" t="s">
        <v>735</v>
      </c>
      <c r="B49" s="5" t="s">
        <v>42</v>
      </c>
      <c r="C49" s="7">
        <v>1197000</v>
      </c>
    </row>
    <row r="50" spans="1:3" ht="30" x14ac:dyDescent="0.25">
      <c r="A50" s="3" t="s">
        <v>866</v>
      </c>
      <c r="B50" s="5" t="s">
        <v>42</v>
      </c>
      <c r="C50" s="7">
        <v>1425000</v>
      </c>
    </row>
    <row r="51" spans="1:3" x14ac:dyDescent="0.25">
      <c r="A51" s="3" t="s">
        <v>867</v>
      </c>
      <c r="B51" s="5" t="s">
        <v>42</v>
      </c>
      <c r="C51" s="5" t="s">
        <v>42</v>
      </c>
    </row>
    <row r="52" spans="1:3" x14ac:dyDescent="0.25">
      <c r="A52" s="3" t="s">
        <v>868</v>
      </c>
      <c r="B52" s="5" t="s">
        <v>42</v>
      </c>
      <c r="C52" s="7">
        <v>1425000</v>
      </c>
    </row>
    <row r="53" spans="1:3" ht="30" x14ac:dyDescent="0.25">
      <c r="A53" s="3" t="s">
        <v>869</v>
      </c>
      <c r="B53" s="5" t="s">
        <v>42</v>
      </c>
      <c r="C53" s="5" t="s">
        <v>42</v>
      </c>
    </row>
    <row r="54" spans="1:3" x14ac:dyDescent="0.25">
      <c r="A54" s="3" t="s">
        <v>870</v>
      </c>
      <c r="B54" s="5" t="s">
        <v>42</v>
      </c>
      <c r="C54" s="7">
        <v>2188000</v>
      </c>
    </row>
    <row r="55" spans="1:3" x14ac:dyDescent="0.25">
      <c r="A55" s="3" t="s">
        <v>736</v>
      </c>
      <c r="B55" s="5" t="s">
        <v>42</v>
      </c>
      <c r="C55" s="5" t="s">
        <v>42</v>
      </c>
    </row>
    <row r="56" spans="1:3" x14ac:dyDescent="0.25">
      <c r="A56" s="3" t="s">
        <v>695</v>
      </c>
      <c r="B56" s="5" t="s">
        <v>5</v>
      </c>
      <c r="C56" s="5" t="s">
        <v>5</v>
      </c>
    </row>
    <row r="57" spans="1:3" ht="30" x14ac:dyDescent="0.25">
      <c r="A57" s="4" t="s">
        <v>706</v>
      </c>
      <c r="B57" s="5" t="s">
        <v>5</v>
      </c>
      <c r="C57" s="5" t="s">
        <v>5</v>
      </c>
    </row>
    <row r="58" spans="1:3" ht="30" x14ac:dyDescent="0.25">
      <c r="A58" s="3" t="s">
        <v>864</v>
      </c>
      <c r="B58" s="7">
        <v>4680000</v>
      </c>
      <c r="C58" s="7">
        <v>5098000</v>
      </c>
    </row>
    <row r="59" spans="1:3" ht="30" x14ac:dyDescent="0.25">
      <c r="A59" s="3" t="s">
        <v>865</v>
      </c>
      <c r="B59" s="7">
        <v>499000</v>
      </c>
      <c r="C59" s="7">
        <v>926000</v>
      </c>
    </row>
    <row r="60" spans="1:3" x14ac:dyDescent="0.25">
      <c r="A60" s="3" t="s">
        <v>735</v>
      </c>
      <c r="B60" s="7">
        <v>5179000</v>
      </c>
      <c r="C60" s="7">
        <v>6024000</v>
      </c>
    </row>
    <row r="61" spans="1:3" ht="30" x14ac:dyDescent="0.25">
      <c r="A61" s="3" t="s">
        <v>866</v>
      </c>
      <c r="B61" s="7">
        <v>7203000</v>
      </c>
      <c r="C61" s="7">
        <v>7632000</v>
      </c>
    </row>
    <row r="62" spans="1:3" x14ac:dyDescent="0.25">
      <c r="A62" s="3" t="s">
        <v>867</v>
      </c>
      <c r="B62" s="7">
        <v>545000</v>
      </c>
      <c r="C62" s="7">
        <v>1066000</v>
      </c>
    </row>
    <row r="63" spans="1:3" x14ac:dyDescent="0.25">
      <c r="A63" s="3" t="s">
        <v>868</v>
      </c>
      <c r="B63" s="7">
        <v>7748000</v>
      </c>
      <c r="C63" s="7">
        <v>8698000</v>
      </c>
    </row>
    <row r="64" spans="1:3" ht="30" x14ac:dyDescent="0.25">
      <c r="A64" s="3" t="s">
        <v>869</v>
      </c>
      <c r="B64" s="5" t="s">
        <v>42</v>
      </c>
      <c r="C64" s="5" t="s">
        <v>42</v>
      </c>
    </row>
    <row r="65" spans="1:3" x14ac:dyDescent="0.25">
      <c r="A65" s="3" t="s">
        <v>870</v>
      </c>
      <c r="B65" s="7">
        <v>21000</v>
      </c>
      <c r="C65" s="7">
        <v>98000</v>
      </c>
    </row>
    <row r="66" spans="1:3" x14ac:dyDescent="0.25">
      <c r="A66" s="3" t="s">
        <v>736</v>
      </c>
      <c r="B66" s="7">
        <v>21000</v>
      </c>
      <c r="C66" s="7">
        <v>98000</v>
      </c>
    </row>
    <row r="67" spans="1:3" x14ac:dyDescent="0.25">
      <c r="A67" s="3" t="s">
        <v>740</v>
      </c>
      <c r="B67" s="5" t="s">
        <v>5</v>
      </c>
      <c r="C67" s="5" t="s">
        <v>5</v>
      </c>
    </row>
    <row r="68" spans="1:3" ht="30" x14ac:dyDescent="0.25">
      <c r="A68" s="4" t="s">
        <v>706</v>
      </c>
      <c r="B68" s="5" t="s">
        <v>5</v>
      </c>
      <c r="C68" s="5" t="s">
        <v>5</v>
      </c>
    </row>
    <row r="69" spans="1:3" ht="30" x14ac:dyDescent="0.25">
      <c r="A69" s="3" t="s">
        <v>864</v>
      </c>
      <c r="B69" s="7">
        <v>585000</v>
      </c>
      <c r="C69" s="7">
        <v>591000</v>
      </c>
    </row>
    <row r="70" spans="1:3" ht="30" x14ac:dyDescent="0.25">
      <c r="A70" s="3" t="s">
        <v>865</v>
      </c>
      <c r="B70" s="7">
        <v>2000</v>
      </c>
      <c r="C70" s="7">
        <v>2000</v>
      </c>
    </row>
    <row r="71" spans="1:3" x14ac:dyDescent="0.25">
      <c r="A71" s="3" t="s">
        <v>735</v>
      </c>
      <c r="B71" s="7">
        <v>587000</v>
      </c>
      <c r="C71" s="7">
        <v>593000</v>
      </c>
    </row>
    <row r="72" spans="1:3" ht="30" x14ac:dyDescent="0.25">
      <c r="A72" s="3" t="s">
        <v>866</v>
      </c>
      <c r="B72" s="7">
        <v>664000</v>
      </c>
      <c r="C72" s="7">
        <v>670000</v>
      </c>
    </row>
    <row r="73" spans="1:3" x14ac:dyDescent="0.25">
      <c r="A73" s="3" t="s">
        <v>867</v>
      </c>
      <c r="B73" s="7">
        <v>2000</v>
      </c>
      <c r="C73" s="7">
        <v>2000</v>
      </c>
    </row>
    <row r="74" spans="1:3" x14ac:dyDescent="0.25">
      <c r="A74" s="3" t="s">
        <v>868</v>
      </c>
      <c r="B74" s="7">
        <v>666000</v>
      </c>
      <c r="C74" s="7">
        <v>672000</v>
      </c>
    </row>
    <row r="75" spans="1:3" ht="30" x14ac:dyDescent="0.25">
      <c r="A75" s="3" t="s">
        <v>869</v>
      </c>
      <c r="B75" s="5" t="s">
        <v>42</v>
      </c>
      <c r="C75" s="5" t="s">
        <v>42</v>
      </c>
    </row>
    <row r="76" spans="1:3" x14ac:dyDescent="0.25">
      <c r="A76" s="3" t="s">
        <v>870</v>
      </c>
      <c r="B76" s="7">
        <v>2000</v>
      </c>
      <c r="C76" s="7">
        <v>2000</v>
      </c>
    </row>
    <row r="77" spans="1:3" x14ac:dyDescent="0.25">
      <c r="A77" s="3" t="s">
        <v>736</v>
      </c>
      <c r="B77" s="9">
        <v>2000</v>
      </c>
      <c r="C77" s="9">
        <v>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71</v>
      </c>
      <c r="B1" s="8" t="s">
        <v>1</v>
      </c>
      <c r="C1" s="8"/>
    </row>
    <row r="2" spans="1:3" x14ac:dyDescent="0.25">
      <c r="A2" s="8"/>
      <c r="B2" s="1" t="s">
        <v>2</v>
      </c>
      <c r="C2" s="1" t="s">
        <v>26</v>
      </c>
    </row>
    <row r="3" spans="1:3" x14ac:dyDescent="0.25">
      <c r="A3" s="8"/>
      <c r="B3" s="1" t="s">
        <v>705</v>
      </c>
      <c r="C3" s="1" t="s">
        <v>705</v>
      </c>
    </row>
    <row r="4" spans="1:3" ht="30" x14ac:dyDescent="0.25">
      <c r="A4" s="4" t="s">
        <v>872</v>
      </c>
      <c r="B4" s="5" t="s">
        <v>5</v>
      </c>
      <c r="C4" s="5" t="s">
        <v>5</v>
      </c>
    </row>
    <row r="5" spans="1:3" x14ac:dyDescent="0.25">
      <c r="A5" s="3" t="s">
        <v>873</v>
      </c>
      <c r="B5" s="5">
        <v>3</v>
      </c>
      <c r="C5" s="5">
        <v>2</v>
      </c>
    </row>
    <row r="6" spans="1:3" ht="30" x14ac:dyDescent="0.25">
      <c r="A6" s="3" t="s">
        <v>716</v>
      </c>
      <c r="B6" s="9">
        <v>3408000</v>
      </c>
      <c r="C6" s="9">
        <v>2188000</v>
      </c>
    </row>
    <row r="7" spans="1:3" ht="30" x14ac:dyDescent="0.25">
      <c r="A7" s="3" t="s">
        <v>716</v>
      </c>
      <c r="B7" s="7">
        <v>1800000</v>
      </c>
      <c r="C7" s="7">
        <v>1891000</v>
      </c>
    </row>
    <row r="8" spans="1:3" x14ac:dyDescent="0.25">
      <c r="A8" s="3" t="s">
        <v>697</v>
      </c>
      <c r="B8" s="5" t="s">
        <v>5</v>
      </c>
      <c r="C8" s="5" t="s">
        <v>5</v>
      </c>
    </row>
    <row r="9" spans="1:3" ht="30" x14ac:dyDescent="0.25">
      <c r="A9" s="4" t="s">
        <v>872</v>
      </c>
      <c r="B9" s="5" t="s">
        <v>5</v>
      </c>
      <c r="C9" s="5" t="s">
        <v>5</v>
      </c>
    </row>
    <row r="10" spans="1:3" x14ac:dyDescent="0.25">
      <c r="A10" s="3" t="s">
        <v>873</v>
      </c>
      <c r="B10" s="5" t="s">
        <v>5</v>
      </c>
      <c r="C10" s="5">
        <v>2</v>
      </c>
    </row>
    <row r="11" spans="1:3" ht="30" x14ac:dyDescent="0.25">
      <c r="A11" s="3" t="s">
        <v>716</v>
      </c>
      <c r="B11" s="5" t="s">
        <v>42</v>
      </c>
      <c r="C11" s="7">
        <v>2188000</v>
      </c>
    </row>
    <row r="12" spans="1:3" x14ac:dyDescent="0.25">
      <c r="A12" s="3" t="s">
        <v>694</v>
      </c>
      <c r="B12" s="5" t="s">
        <v>5</v>
      </c>
      <c r="C12" s="5" t="s">
        <v>5</v>
      </c>
    </row>
    <row r="13" spans="1:3" ht="30" x14ac:dyDescent="0.25">
      <c r="A13" s="4" t="s">
        <v>872</v>
      </c>
      <c r="B13" s="5" t="s">
        <v>5</v>
      </c>
      <c r="C13" s="5" t="s">
        <v>5</v>
      </c>
    </row>
    <row r="14" spans="1:3" x14ac:dyDescent="0.25">
      <c r="A14" s="3" t="s">
        <v>873</v>
      </c>
      <c r="B14" s="5">
        <v>3</v>
      </c>
      <c r="C14" s="5" t="s">
        <v>5</v>
      </c>
    </row>
    <row r="15" spans="1:3" ht="30" x14ac:dyDescent="0.25">
      <c r="A15" s="3" t="s">
        <v>716</v>
      </c>
      <c r="B15" s="7">
        <v>3408000</v>
      </c>
      <c r="C15" s="5" t="s">
        <v>5</v>
      </c>
    </row>
    <row r="16" spans="1:3" ht="30" x14ac:dyDescent="0.25">
      <c r="A16" s="3" t="s">
        <v>716</v>
      </c>
      <c r="B16" s="7">
        <v>17000</v>
      </c>
      <c r="C16" s="7">
        <v>31000</v>
      </c>
    </row>
    <row r="17" spans="1:3" x14ac:dyDescent="0.25">
      <c r="A17" s="3" t="s">
        <v>874</v>
      </c>
      <c r="B17" s="5" t="s">
        <v>5</v>
      </c>
      <c r="C17" s="5" t="s">
        <v>5</v>
      </c>
    </row>
    <row r="18" spans="1:3" ht="30" x14ac:dyDescent="0.25">
      <c r="A18" s="4" t="s">
        <v>872</v>
      </c>
      <c r="B18" s="5" t="s">
        <v>5</v>
      </c>
      <c r="C18" s="5" t="s">
        <v>5</v>
      </c>
    </row>
    <row r="19" spans="1:3" x14ac:dyDescent="0.25">
      <c r="A19" s="3" t="s">
        <v>873</v>
      </c>
      <c r="B19" s="5">
        <v>2</v>
      </c>
      <c r="C19" s="5">
        <v>1</v>
      </c>
    </row>
    <row r="20" spans="1:3" ht="30" x14ac:dyDescent="0.25">
      <c r="A20" s="3" t="s">
        <v>716</v>
      </c>
      <c r="B20" s="7">
        <v>2128000</v>
      </c>
      <c r="C20" s="7">
        <v>991000</v>
      </c>
    </row>
    <row r="21" spans="1:3" ht="30" x14ac:dyDescent="0.25">
      <c r="A21" s="3" t="s">
        <v>875</v>
      </c>
      <c r="B21" s="5" t="s">
        <v>5</v>
      </c>
      <c r="C21" s="5" t="s">
        <v>5</v>
      </c>
    </row>
    <row r="22" spans="1:3" ht="30" x14ac:dyDescent="0.25">
      <c r="A22" s="4" t="s">
        <v>872</v>
      </c>
      <c r="B22" s="5" t="s">
        <v>5</v>
      </c>
      <c r="C22" s="5" t="s">
        <v>5</v>
      </c>
    </row>
    <row r="23" spans="1:3" x14ac:dyDescent="0.25">
      <c r="A23" s="3" t="s">
        <v>873</v>
      </c>
      <c r="B23" s="5" t="s">
        <v>5</v>
      </c>
      <c r="C23" s="5">
        <v>1</v>
      </c>
    </row>
    <row r="24" spans="1:3" ht="30" x14ac:dyDescent="0.25">
      <c r="A24" s="3" t="s">
        <v>716</v>
      </c>
      <c r="B24" s="5" t="s">
        <v>5</v>
      </c>
      <c r="C24" s="7">
        <v>991000</v>
      </c>
    </row>
    <row r="25" spans="1:3" ht="30" x14ac:dyDescent="0.25">
      <c r="A25" s="3" t="s">
        <v>876</v>
      </c>
      <c r="B25" s="5" t="s">
        <v>5</v>
      </c>
      <c r="C25" s="5" t="s">
        <v>5</v>
      </c>
    </row>
    <row r="26" spans="1:3" ht="30" x14ac:dyDescent="0.25">
      <c r="A26" s="4" t="s">
        <v>872</v>
      </c>
      <c r="B26" s="5" t="s">
        <v>5</v>
      </c>
      <c r="C26" s="5" t="s">
        <v>5</v>
      </c>
    </row>
    <row r="27" spans="1:3" x14ac:dyDescent="0.25">
      <c r="A27" s="3" t="s">
        <v>873</v>
      </c>
      <c r="B27" s="5">
        <v>2</v>
      </c>
      <c r="C27" s="5" t="s">
        <v>5</v>
      </c>
    </row>
    <row r="28" spans="1:3" ht="30" x14ac:dyDescent="0.25">
      <c r="A28" s="3" t="s">
        <v>716</v>
      </c>
      <c r="B28" s="7">
        <v>2128000</v>
      </c>
      <c r="C28" s="5" t="s">
        <v>5</v>
      </c>
    </row>
    <row r="29" spans="1:3" x14ac:dyDescent="0.25">
      <c r="A29" s="3" t="s">
        <v>843</v>
      </c>
      <c r="B29" s="5" t="s">
        <v>5</v>
      </c>
      <c r="C29" s="5" t="s">
        <v>5</v>
      </c>
    </row>
    <row r="30" spans="1:3" ht="30" x14ac:dyDescent="0.25">
      <c r="A30" s="4" t="s">
        <v>872</v>
      </c>
      <c r="B30" s="5" t="s">
        <v>5</v>
      </c>
      <c r="C30" s="5" t="s">
        <v>5</v>
      </c>
    </row>
    <row r="31" spans="1:3" x14ac:dyDescent="0.25">
      <c r="A31" s="3" t="s">
        <v>873</v>
      </c>
      <c r="B31" s="5">
        <v>1</v>
      </c>
      <c r="C31" s="5">
        <v>1</v>
      </c>
    </row>
    <row r="32" spans="1:3" ht="30" x14ac:dyDescent="0.25">
      <c r="A32" s="3" t="s">
        <v>716</v>
      </c>
      <c r="B32" s="7">
        <v>1280000</v>
      </c>
      <c r="C32" s="7">
        <v>1197000</v>
      </c>
    </row>
    <row r="33" spans="1:3" ht="30" x14ac:dyDescent="0.25">
      <c r="A33" s="3" t="s">
        <v>848</v>
      </c>
      <c r="B33" s="5" t="s">
        <v>5</v>
      </c>
      <c r="C33" s="5" t="s">
        <v>5</v>
      </c>
    </row>
    <row r="34" spans="1:3" ht="30" x14ac:dyDescent="0.25">
      <c r="A34" s="4" t="s">
        <v>872</v>
      </c>
      <c r="B34" s="5" t="s">
        <v>5</v>
      </c>
      <c r="C34" s="5" t="s">
        <v>5</v>
      </c>
    </row>
    <row r="35" spans="1:3" x14ac:dyDescent="0.25">
      <c r="A35" s="3" t="s">
        <v>873</v>
      </c>
      <c r="B35" s="5" t="s">
        <v>5</v>
      </c>
      <c r="C35" s="5">
        <v>1</v>
      </c>
    </row>
    <row r="36" spans="1:3" ht="30" x14ac:dyDescent="0.25">
      <c r="A36" s="3" t="s">
        <v>716</v>
      </c>
      <c r="B36" s="5" t="s">
        <v>5</v>
      </c>
      <c r="C36" s="7">
        <v>1197000</v>
      </c>
    </row>
    <row r="37" spans="1:3" ht="30" x14ac:dyDescent="0.25">
      <c r="A37" s="3" t="s">
        <v>846</v>
      </c>
      <c r="B37" s="5" t="s">
        <v>5</v>
      </c>
      <c r="C37" s="5" t="s">
        <v>5</v>
      </c>
    </row>
    <row r="38" spans="1:3" ht="30" x14ac:dyDescent="0.25">
      <c r="A38" s="4" t="s">
        <v>872</v>
      </c>
      <c r="B38" s="5" t="s">
        <v>5</v>
      </c>
      <c r="C38" s="5" t="s">
        <v>5</v>
      </c>
    </row>
    <row r="39" spans="1:3" x14ac:dyDescent="0.25">
      <c r="A39" s="3" t="s">
        <v>873</v>
      </c>
      <c r="B39" s="5">
        <v>1</v>
      </c>
      <c r="C39" s="5" t="s">
        <v>5</v>
      </c>
    </row>
    <row r="40" spans="1:3" ht="30" x14ac:dyDescent="0.25">
      <c r="A40" s="3" t="s">
        <v>716</v>
      </c>
      <c r="B40" s="9">
        <v>1280000</v>
      </c>
      <c r="C40" s="5" t="s">
        <v>5</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7</v>
      </c>
      <c r="B1" s="1" t="s">
        <v>1</v>
      </c>
    </row>
    <row r="2" spans="1:2" ht="30" x14ac:dyDescent="0.25">
      <c r="A2" s="1" t="s">
        <v>25</v>
      </c>
      <c r="B2" s="1" t="s">
        <v>2</v>
      </c>
    </row>
    <row r="3" spans="1:2" x14ac:dyDescent="0.25">
      <c r="A3" s="1"/>
      <c r="B3" s="1" t="s">
        <v>878</v>
      </c>
    </row>
    <row r="4" spans="1:2" ht="30" x14ac:dyDescent="0.25">
      <c r="A4" s="4" t="s">
        <v>872</v>
      </c>
      <c r="B4" s="5" t="s">
        <v>5</v>
      </c>
    </row>
    <row r="5" spans="1:2" ht="30" x14ac:dyDescent="0.25">
      <c r="A5" s="3" t="s">
        <v>879</v>
      </c>
      <c r="B5" s="7">
        <v>2000</v>
      </c>
    </row>
    <row r="6" spans="1:2" ht="30" x14ac:dyDescent="0.25">
      <c r="A6" s="3" t="s">
        <v>880</v>
      </c>
      <c r="B6" s="7">
        <v>2000</v>
      </c>
    </row>
    <row r="7" spans="1:2" ht="30" x14ac:dyDescent="0.25">
      <c r="A7" s="3" t="s">
        <v>881</v>
      </c>
      <c r="B7" s="9">
        <v>2439</v>
      </c>
    </row>
    <row r="8" spans="1:2" ht="30" x14ac:dyDescent="0.25">
      <c r="A8" s="3" t="s">
        <v>882</v>
      </c>
      <c r="B8" s="7">
        <v>2430</v>
      </c>
    </row>
    <row r="9" spans="1:2" x14ac:dyDescent="0.25">
      <c r="A9" s="3" t="s">
        <v>697</v>
      </c>
      <c r="B9" s="5" t="s">
        <v>5</v>
      </c>
    </row>
    <row r="10" spans="1:2" ht="30" x14ac:dyDescent="0.25">
      <c r="A10" s="4" t="s">
        <v>872</v>
      </c>
      <c r="B10" s="5" t="s">
        <v>5</v>
      </c>
    </row>
    <row r="11" spans="1:2" ht="30" x14ac:dyDescent="0.25">
      <c r="A11" s="3" t="s">
        <v>879</v>
      </c>
      <c r="B11" s="7">
        <v>2000</v>
      </c>
    </row>
    <row r="12" spans="1:2" ht="30" x14ac:dyDescent="0.25">
      <c r="A12" s="3" t="s">
        <v>880</v>
      </c>
      <c r="B12" s="7">
        <v>2000</v>
      </c>
    </row>
    <row r="13" spans="1:2" ht="30" x14ac:dyDescent="0.25">
      <c r="A13" s="3" t="s">
        <v>881</v>
      </c>
      <c r="B13" s="7">
        <v>2439</v>
      </c>
    </row>
    <row r="14" spans="1:2" ht="30" x14ac:dyDescent="0.25">
      <c r="A14" s="3" t="s">
        <v>882</v>
      </c>
      <c r="B14" s="9">
        <v>24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3</v>
      </c>
      <c r="B1" s="8" t="s">
        <v>2</v>
      </c>
      <c r="C1" s="8" t="s">
        <v>26</v>
      </c>
    </row>
    <row r="2" spans="1:3" ht="30" x14ac:dyDescent="0.25">
      <c r="A2" s="1" t="s">
        <v>25</v>
      </c>
      <c r="B2" s="8"/>
      <c r="C2" s="8"/>
    </row>
    <row r="3" spans="1:3" x14ac:dyDescent="0.25">
      <c r="A3" s="4" t="s">
        <v>426</v>
      </c>
      <c r="B3" s="5" t="s">
        <v>5</v>
      </c>
      <c r="C3" s="5" t="s">
        <v>5</v>
      </c>
    </row>
    <row r="4" spans="1:3" x14ac:dyDescent="0.25">
      <c r="A4" s="3" t="s">
        <v>429</v>
      </c>
      <c r="B4" s="9">
        <v>57967</v>
      </c>
      <c r="C4" s="9">
        <v>55358</v>
      </c>
    </row>
    <row r="5" spans="1:3" x14ac:dyDescent="0.25">
      <c r="A5" s="3" t="s">
        <v>431</v>
      </c>
      <c r="B5" s="7">
        <v>25464</v>
      </c>
      <c r="C5" s="7">
        <v>28618</v>
      </c>
    </row>
    <row r="6" spans="1:3" x14ac:dyDescent="0.25">
      <c r="A6" s="3" t="s">
        <v>432</v>
      </c>
      <c r="B6" s="7">
        <v>86409</v>
      </c>
      <c r="C6" s="7">
        <v>80983</v>
      </c>
    </row>
    <row r="7" spans="1:3" x14ac:dyDescent="0.25">
      <c r="A7" s="3" t="s">
        <v>433</v>
      </c>
      <c r="B7" s="7">
        <v>29502</v>
      </c>
      <c r="C7" s="7">
        <v>29310</v>
      </c>
    </row>
    <row r="8" spans="1:3" x14ac:dyDescent="0.25">
      <c r="A8" s="3" t="s">
        <v>434</v>
      </c>
      <c r="B8" s="7">
        <v>121955</v>
      </c>
      <c r="C8" s="7">
        <v>129548</v>
      </c>
    </row>
    <row r="9" spans="1:3" x14ac:dyDescent="0.25">
      <c r="A9" s="3" t="s">
        <v>435</v>
      </c>
      <c r="B9" s="7">
        <v>106672</v>
      </c>
      <c r="C9" s="7">
        <v>106387</v>
      </c>
    </row>
    <row r="10" spans="1:3" x14ac:dyDescent="0.25">
      <c r="A10" s="3" t="s">
        <v>436</v>
      </c>
      <c r="B10" s="7">
        <v>370002</v>
      </c>
      <c r="C10" s="7">
        <v>374846</v>
      </c>
    </row>
    <row r="11" spans="1:3" x14ac:dyDescent="0.25">
      <c r="A11" s="3" t="s">
        <v>437</v>
      </c>
      <c r="B11" s="9">
        <v>427969</v>
      </c>
      <c r="C11" s="9">
        <v>4302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884</v>
      </c>
      <c r="B1" s="8" t="s">
        <v>1</v>
      </c>
      <c r="C1" s="8"/>
    </row>
    <row r="2" spans="1:3" x14ac:dyDescent="0.25">
      <c r="A2" s="8"/>
      <c r="B2" s="1" t="s">
        <v>2</v>
      </c>
      <c r="C2" s="1" t="s">
        <v>79</v>
      </c>
    </row>
    <row r="3" spans="1:3" ht="45" x14ac:dyDescent="0.25">
      <c r="A3" s="4" t="s">
        <v>885</v>
      </c>
      <c r="B3" s="5" t="s">
        <v>5</v>
      </c>
      <c r="C3" s="5" t="s">
        <v>5</v>
      </c>
    </row>
    <row r="4" spans="1:3" ht="30" x14ac:dyDescent="0.25">
      <c r="A4" s="3" t="s">
        <v>886</v>
      </c>
      <c r="B4" s="7">
        <v>3000000</v>
      </c>
      <c r="C4" s="5" t="s">
        <v>5</v>
      </c>
    </row>
    <row r="5" spans="1:3" ht="30" x14ac:dyDescent="0.25">
      <c r="A5" s="3" t="s">
        <v>887</v>
      </c>
      <c r="B5" s="7">
        <v>2240268</v>
      </c>
      <c r="C5" s="5" t="s">
        <v>5</v>
      </c>
    </row>
    <row r="6" spans="1:3" x14ac:dyDescent="0.25">
      <c r="A6" s="3" t="s">
        <v>158</v>
      </c>
      <c r="B6" s="9">
        <v>59000</v>
      </c>
      <c r="C6" s="9">
        <v>7000</v>
      </c>
    </row>
    <row r="7" spans="1:3" x14ac:dyDescent="0.25">
      <c r="A7" s="3" t="s">
        <v>888</v>
      </c>
      <c r="B7" s="7">
        <v>347484</v>
      </c>
      <c r="C7" s="5" t="s">
        <v>5</v>
      </c>
    </row>
    <row r="8" spans="1:3" ht="45" x14ac:dyDescent="0.25">
      <c r="A8" s="3" t="s">
        <v>889</v>
      </c>
      <c r="B8" s="9">
        <v>648000</v>
      </c>
      <c r="C8" s="5" t="s">
        <v>5</v>
      </c>
    </row>
    <row r="9" spans="1:3" ht="30" x14ac:dyDescent="0.25">
      <c r="A9" s="3" t="s">
        <v>890</v>
      </c>
      <c r="B9" s="5" t="s">
        <v>891</v>
      </c>
      <c r="C9" s="5" t="s">
        <v>5</v>
      </c>
    </row>
    <row r="10" spans="1:3" x14ac:dyDescent="0.25">
      <c r="A10" s="3" t="s">
        <v>892</v>
      </c>
      <c r="B10" s="5">
        <v>0</v>
      </c>
      <c r="C10" s="5" t="s">
        <v>5</v>
      </c>
    </row>
    <row r="11" spans="1:3" ht="30" x14ac:dyDescent="0.25">
      <c r="A11" s="3" t="s">
        <v>893</v>
      </c>
      <c r="B11" s="5" t="s">
        <v>5</v>
      </c>
      <c r="C11" s="5" t="s">
        <v>5</v>
      </c>
    </row>
    <row r="12" spans="1:3" ht="45" x14ac:dyDescent="0.25">
      <c r="A12" s="4" t="s">
        <v>885</v>
      </c>
      <c r="B12" s="5" t="s">
        <v>5</v>
      </c>
      <c r="C12" s="5" t="s">
        <v>5</v>
      </c>
    </row>
    <row r="13" spans="1:3" x14ac:dyDescent="0.25">
      <c r="A13" s="3" t="s">
        <v>894</v>
      </c>
      <c r="B13" s="5" t="s">
        <v>895</v>
      </c>
      <c r="C13" s="5" t="s">
        <v>5</v>
      </c>
    </row>
    <row r="14" spans="1:3" ht="30" x14ac:dyDescent="0.25">
      <c r="A14" s="3" t="s">
        <v>896</v>
      </c>
      <c r="B14" s="5" t="s">
        <v>5</v>
      </c>
      <c r="C14" s="5" t="s">
        <v>5</v>
      </c>
    </row>
    <row r="15" spans="1:3" ht="45" x14ac:dyDescent="0.25">
      <c r="A15" s="4" t="s">
        <v>885</v>
      </c>
      <c r="B15" s="5" t="s">
        <v>5</v>
      </c>
      <c r="C15" s="5" t="s">
        <v>5</v>
      </c>
    </row>
    <row r="16" spans="1:3" x14ac:dyDescent="0.25">
      <c r="A16" s="3" t="s">
        <v>894</v>
      </c>
      <c r="B16" s="5" t="s">
        <v>897</v>
      </c>
      <c r="C16" s="5" t="s">
        <v>5</v>
      </c>
    </row>
    <row r="17" spans="1:3" ht="30" x14ac:dyDescent="0.25">
      <c r="A17" s="3" t="s">
        <v>898</v>
      </c>
      <c r="B17" s="5" t="s">
        <v>5</v>
      </c>
      <c r="C17" s="5" t="s">
        <v>5</v>
      </c>
    </row>
    <row r="18" spans="1:3" ht="45" x14ac:dyDescent="0.25">
      <c r="A18" s="4" t="s">
        <v>885</v>
      </c>
      <c r="B18" s="5" t="s">
        <v>5</v>
      </c>
      <c r="C18" s="5" t="s">
        <v>5</v>
      </c>
    </row>
    <row r="19" spans="1:3" x14ac:dyDescent="0.25">
      <c r="A19" s="3" t="s">
        <v>894</v>
      </c>
      <c r="B19" s="5" t="s">
        <v>687</v>
      </c>
      <c r="C19" s="5"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99</v>
      </c>
      <c r="B1" s="1" t="s">
        <v>1</v>
      </c>
    </row>
    <row r="2" spans="1:2" x14ac:dyDescent="0.25">
      <c r="A2" s="8"/>
      <c r="B2" s="1" t="s">
        <v>2</v>
      </c>
    </row>
    <row r="3" spans="1:2" ht="30" x14ac:dyDescent="0.25">
      <c r="A3" s="4" t="s">
        <v>439</v>
      </c>
      <c r="B3" s="5" t="s">
        <v>5</v>
      </c>
    </row>
    <row r="4" spans="1:2" ht="30" x14ac:dyDescent="0.25">
      <c r="A4" s="3" t="s">
        <v>900</v>
      </c>
      <c r="B4" s="7">
        <v>281835</v>
      </c>
    </row>
    <row r="5" spans="1:2" x14ac:dyDescent="0.25">
      <c r="A5" s="3" t="s">
        <v>901</v>
      </c>
      <c r="B5" s="7">
        <v>347484</v>
      </c>
    </row>
    <row r="6" spans="1:2" x14ac:dyDescent="0.25">
      <c r="A6" s="3" t="s">
        <v>902</v>
      </c>
      <c r="B6" s="7">
        <v>4435</v>
      </c>
    </row>
    <row r="7" spans="1:2" x14ac:dyDescent="0.25">
      <c r="A7" s="3" t="s">
        <v>453</v>
      </c>
      <c r="B7" s="7">
        <v>624884</v>
      </c>
    </row>
    <row r="8" spans="1:2" ht="30" x14ac:dyDescent="0.25">
      <c r="A8" s="3" t="s">
        <v>903</v>
      </c>
      <c r="B8" s="10">
        <v>1.26</v>
      </c>
    </row>
    <row r="9" spans="1:2" ht="30" x14ac:dyDescent="0.25">
      <c r="A9" s="3" t="s">
        <v>904</v>
      </c>
      <c r="B9" s="10">
        <v>1.01</v>
      </c>
    </row>
    <row r="10" spans="1:2" ht="30" x14ac:dyDescent="0.25">
      <c r="A10" s="3" t="s">
        <v>905</v>
      </c>
      <c r="B10" s="10">
        <v>1.73</v>
      </c>
    </row>
    <row r="11" spans="1:2" ht="30" x14ac:dyDescent="0.25">
      <c r="A11" s="3" t="s">
        <v>906</v>
      </c>
      <c r="B11" s="10">
        <v>1.12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907</v>
      </c>
      <c r="B1" s="1" t="s">
        <v>1</v>
      </c>
      <c r="C1" s="8" t="s">
        <v>702</v>
      </c>
      <c r="D1" s="8"/>
    </row>
    <row r="2" spans="1:4" x14ac:dyDescent="0.25">
      <c r="A2" s="8"/>
      <c r="B2" s="1" t="s">
        <v>2</v>
      </c>
      <c r="C2" s="1" t="s">
        <v>908</v>
      </c>
      <c r="D2" s="1" t="s">
        <v>909</v>
      </c>
    </row>
    <row r="3" spans="1:4" x14ac:dyDescent="0.25">
      <c r="A3" s="4" t="s">
        <v>457</v>
      </c>
      <c r="B3" s="5" t="s">
        <v>5</v>
      </c>
      <c r="C3" s="5" t="s">
        <v>5</v>
      </c>
      <c r="D3" s="5" t="s">
        <v>5</v>
      </c>
    </row>
    <row r="4" spans="1:4" x14ac:dyDescent="0.25">
      <c r="A4" s="3" t="s">
        <v>910</v>
      </c>
      <c r="B4" s="9">
        <v>17800000</v>
      </c>
      <c r="C4" s="9">
        <v>14400000</v>
      </c>
      <c r="D4" s="5" t="s">
        <v>5</v>
      </c>
    </row>
    <row r="5" spans="1:4" ht="30" x14ac:dyDescent="0.25">
      <c r="A5" s="3" t="s">
        <v>911</v>
      </c>
      <c r="B5" s="5" t="s">
        <v>5</v>
      </c>
      <c r="C5" s="5" t="s">
        <v>5</v>
      </c>
      <c r="D5" s="134">
        <v>0.5</v>
      </c>
    </row>
    <row r="6" spans="1:4" ht="30" x14ac:dyDescent="0.25">
      <c r="A6" s="3" t="s">
        <v>912</v>
      </c>
      <c r="B6" s="7">
        <v>284000</v>
      </c>
      <c r="C6" s="5" t="s">
        <v>5</v>
      </c>
      <c r="D6" s="5" t="s">
        <v>5</v>
      </c>
    </row>
    <row r="7" spans="1:4" x14ac:dyDescent="0.25">
      <c r="A7" s="3" t="s">
        <v>913</v>
      </c>
      <c r="B7" s="7">
        <v>36200000</v>
      </c>
      <c r="C7" s="5" t="s">
        <v>5</v>
      </c>
      <c r="D7" s="5" t="s">
        <v>5</v>
      </c>
    </row>
    <row r="8" spans="1:4" x14ac:dyDescent="0.25">
      <c r="A8" s="3" t="s">
        <v>914</v>
      </c>
      <c r="B8" s="5" t="s">
        <v>915</v>
      </c>
      <c r="C8" s="5" t="s">
        <v>5</v>
      </c>
      <c r="D8" s="5" t="s">
        <v>5</v>
      </c>
    </row>
    <row r="9" spans="1:4" x14ac:dyDescent="0.25">
      <c r="A9" s="3" t="s">
        <v>916</v>
      </c>
      <c r="B9" s="7">
        <v>5600000</v>
      </c>
      <c r="C9" s="5" t="s">
        <v>5</v>
      </c>
      <c r="D9" s="5" t="s">
        <v>5</v>
      </c>
    </row>
    <row r="10" spans="1:4" x14ac:dyDescent="0.25">
      <c r="A10" s="3" t="s">
        <v>917</v>
      </c>
      <c r="B10" s="5" t="s">
        <v>5</v>
      </c>
      <c r="C10" s="9">
        <v>10400000</v>
      </c>
      <c r="D10" s="5"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8</v>
      </c>
      <c r="B1" s="8" t="s">
        <v>1</v>
      </c>
      <c r="C1" s="8"/>
    </row>
    <row r="2" spans="1:3" ht="30" x14ac:dyDescent="0.25">
      <c r="A2" s="1" t="s">
        <v>64</v>
      </c>
      <c r="B2" s="1" t="s">
        <v>2</v>
      </c>
      <c r="C2" s="1" t="s">
        <v>79</v>
      </c>
    </row>
    <row r="3" spans="1:3" x14ac:dyDescent="0.25">
      <c r="A3" s="4" t="s">
        <v>464</v>
      </c>
      <c r="B3" s="5" t="s">
        <v>5</v>
      </c>
      <c r="C3" s="5" t="s">
        <v>5</v>
      </c>
    </row>
    <row r="4" spans="1:3" x14ac:dyDescent="0.25">
      <c r="A4" s="3" t="s">
        <v>919</v>
      </c>
      <c r="B4" s="9">
        <v>319</v>
      </c>
      <c r="C4" s="9">
        <v>-1957</v>
      </c>
    </row>
    <row r="5" spans="1:3" ht="30" x14ac:dyDescent="0.25">
      <c r="A5" s="3" t="s">
        <v>920</v>
      </c>
      <c r="B5" s="7">
        <v>38493189</v>
      </c>
      <c r="C5" s="7">
        <v>38435597</v>
      </c>
    </row>
    <row r="6" spans="1:3" x14ac:dyDescent="0.25">
      <c r="A6" s="3" t="s">
        <v>921</v>
      </c>
      <c r="B6" s="10">
        <v>0.01</v>
      </c>
      <c r="C6" s="10">
        <v>-0.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5</v>
      </c>
      <c r="B2" s="1" t="s">
        <v>2</v>
      </c>
      <c r="C2" s="1" t="s">
        <v>79</v>
      </c>
    </row>
    <row r="3" spans="1:3" ht="30" x14ac:dyDescent="0.25">
      <c r="A3" s="4" t="s">
        <v>120</v>
      </c>
      <c r="B3" s="5" t="s">
        <v>5</v>
      </c>
      <c r="C3" s="5" t="s">
        <v>5</v>
      </c>
    </row>
    <row r="4" spans="1:3" x14ac:dyDescent="0.25">
      <c r="A4" s="3" t="s">
        <v>117</v>
      </c>
      <c r="B4" s="9">
        <v>319</v>
      </c>
      <c r="C4" s="9">
        <v>-1957</v>
      </c>
    </row>
    <row r="5" spans="1:3" x14ac:dyDescent="0.25">
      <c r="A5" s="4" t="s">
        <v>121</v>
      </c>
      <c r="B5" s="5" t="s">
        <v>5</v>
      </c>
      <c r="C5" s="5" t="s">
        <v>5</v>
      </c>
    </row>
    <row r="6" spans="1:3" ht="30" x14ac:dyDescent="0.25">
      <c r="A6" s="3" t="s">
        <v>122</v>
      </c>
      <c r="B6" s="5">
        <v>393</v>
      </c>
      <c r="C6" s="5">
        <v>55</v>
      </c>
    </row>
    <row r="7" spans="1:3" x14ac:dyDescent="0.25">
      <c r="A7" s="3" t="s">
        <v>123</v>
      </c>
      <c r="B7" s="5">
        <v>393</v>
      </c>
      <c r="C7" s="5">
        <v>55</v>
      </c>
    </row>
    <row r="8" spans="1:3" x14ac:dyDescent="0.25">
      <c r="A8" s="3" t="s">
        <v>124</v>
      </c>
      <c r="B8" s="9">
        <v>712</v>
      </c>
      <c r="C8" s="9">
        <v>-190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2</v>
      </c>
      <c r="B1" s="8" t="s">
        <v>1</v>
      </c>
      <c r="C1" s="8"/>
    </row>
    <row r="2" spans="1:3" ht="30" x14ac:dyDescent="0.25">
      <c r="A2" s="1" t="s">
        <v>25</v>
      </c>
      <c r="B2" s="1" t="s">
        <v>2</v>
      </c>
      <c r="C2" s="1" t="s">
        <v>79</v>
      </c>
    </row>
    <row r="3" spans="1:3" ht="45" x14ac:dyDescent="0.25">
      <c r="A3" s="4" t="s">
        <v>923</v>
      </c>
      <c r="B3" s="5" t="s">
        <v>5</v>
      </c>
      <c r="C3" s="5" t="s">
        <v>5</v>
      </c>
    </row>
    <row r="4" spans="1:3" ht="45" x14ac:dyDescent="0.25">
      <c r="A4" s="3" t="s">
        <v>924</v>
      </c>
      <c r="B4" s="9">
        <v>393</v>
      </c>
      <c r="C4" s="9">
        <v>55</v>
      </c>
    </row>
    <row r="5" spans="1:3" ht="30" x14ac:dyDescent="0.25">
      <c r="A5" s="3" t="s">
        <v>925</v>
      </c>
      <c r="B5" s="5" t="s">
        <v>42</v>
      </c>
      <c r="C5" s="5" t="s">
        <v>42</v>
      </c>
    </row>
    <row r="6" spans="1:3" ht="45" x14ac:dyDescent="0.25">
      <c r="A6" s="3" t="s">
        <v>926</v>
      </c>
      <c r="B6" s="9">
        <v>393</v>
      </c>
      <c r="C6" s="9">
        <v>5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27</v>
      </c>
      <c r="B1" s="8" t="s">
        <v>2</v>
      </c>
    </row>
    <row r="2" spans="1:2" ht="30" x14ac:dyDescent="0.25">
      <c r="A2" s="1" t="s">
        <v>25</v>
      </c>
      <c r="B2" s="8"/>
    </row>
    <row r="3" spans="1:2" x14ac:dyDescent="0.25">
      <c r="A3" s="4" t="s">
        <v>497</v>
      </c>
      <c r="B3" s="5" t="s">
        <v>5</v>
      </c>
    </row>
    <row r="4" spans="1:2" x14ac:dyDescent="0.25">
      <c r="A4" s="3" t="s">
        <v>928</v>
      </c>
      <c r="B4" s="9">
        <v>83397</v>
      </c>
    </row>
    <row r="5" spans="1:2" x14ac:dyDescent="0.25">
      <c r="A5" s="3" t="s">
        <v>929</v>
      </c>
      <c r="B5" s="5" t="s">
        <v>5</v>
      </c>
    </row>
    <row r="6" spans="1:2" x14ac:dyDescent="0.25">
      <c r="A6" s="4" t="s">
        <v>497</v>
      </c>
      <c r="B6" s="5" t="s">
        <v>5</v>
      </c>
    </row>
    <row r="7" spans="1:2" x14ac:dyDescent="0.25">
      <c r="A7" s="3" t="s">
        <v>928</v>
      </c>
      <c r="B7" s="7">
        <v>15526</v>
      </c>
    </row>
    <row r="8" spans="1:2" x14ac:dyDescent="0.25">
      <c r="A8" s="3" t="s">
        <v>930</v>
      </c>
      <c r="B8" s="5" t="s">
        <v>5</v>
      </c>
    </row>
    <row r="9" spans="1:2" x14ac:dyDescent="0.25">
      <c r="A9" s="4" t="s">
        <v>497</v>
      </c>
      <c r="B9" s="5" t="s">
        <v>5</v>
      </c>
    </row>
    <row r="10" spans="1:2" x14ac:dyDescent="0.25">
      <c r="A10" s="3" t="s">
        <v>928</v>
      </c>
      <c r="B10" s="7">
        <v>27708</v>
      </c>
    </row>
    <row r="11" spans="1:2" x14ac:dyDescent="0.25">
      <c r="A11" s="3" t="s">
        <v>931</v>
      </c>
      <c r="B11" s="5" t="s">
        <v>5</v>
      </c>
    </row>
    <row r="12" spans="1:2" x14ac:dyDescent="0.25">
      <c r="A12" s="4" t="s">
        <v>497</v>
      </c>
      <c r="B12" s="5" t="s">
        <v>5</v>
      </c>
    </row>
    <row r="13" spans="1:2" x14ac:dyDescent="0.25">
      <c r="A13" s="3" t="s">
        <v>928</v>
      </c>
      <c r="B13" s="7">
        <v>36871</v>
      </c>
    </row>
    <row r="14" spans="1:2" ht="30" x14ac:dyDescent="0.25">
      <c r="A14" s="3" t="s">
        <v>932</v>
      </c>
      <c r="B14" s="5" t="s">
        <v>5</v>
      </c>
    </row>
    <row r="15" spans="1:2" x14ac:dyDescent="0.25">
      <c r="A15" s="4" t="s">
        <v>497</v>
      </c>
      <c r="B15" s="5" t="s">
        <v>5</v>
      </c>
    </row>
    <row r="16" spans="1:2" x14ac:dyDescent="0.25">
      <c r="A16" s="3" t="s">
        <v>928</v>
      </c>
      <c r="B16" s="7">
        <v>2174</v>
      </c>
    </row>
    <row r="17" spans="1:2" ht="30" x14ac:dyDescent="0.25">
      <c r="A17" s="3" t="s">
        <v>933</v>
      </c>
      <c r="B17" s="5" t="s">
        <v>5</v>
      </c>
    </row>
    <row r="18" spans="1:2" x14ac:dyDescent="0.25">
      <c r="A18" s="4" t="s">
        <v>497</v>
      </c>
      <c r="B18" s="5" t="s">
        <v>5</v>
      </c>
    </row>
    <row r="19" spans="1:2" x14ac:dyDescent="0.25">
      <c r="A19" s="3" t="s">
        <v>928</v>
      </c>
      <c r="B19" s="9">
        <v>111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34</v>
      </c>
      <c r="B1" s="1" t="s">
        <v>2</v>
      </c>
    </row>
    <row r="2" spans="1:2" x14ac:dyDescent="0.25">
      <c r="A2" s="4" t="s">
        <v>935</v>
      </c>
      <c r="B2" s="5" t="s">
        <v>5</v>
      </c>
    </row>
    <row r="3" spans="1:2" ht="30" x14ac:dyDescent="0.25">
      <c r="A3" s="3" t="s">
        <v>936</v>
      </c>
      <c r="B3" s="9">
        <v>12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7</v>
      </c>
      <c r="B1" s="1" t="s">
        <v>1</v>
      </c>
    </row>
    <row r="2" spans="1:2" x14ac:dyDescent="0.25">
      <c r="A2" s="8"/>
      <c r="B2" s="1" t="s">
        <v>2</v>
      </c>
    </row>
    <row r="3" spans="1:2" x14ac:dyDescent="0.25">
      <c r="A3" s="4" t="s">
        <v>426</v>
      </c>
      <c r="B3" s="5" t="s">
        <v>5</v>
      </c>
    </row>
    <row r="4" spans="1:2" ht="30" x14ac:dyDescent="0.25">
      <c r="A4" s="3" t="s">
        <v>938</v>
      </c>
      <c r="B4" s="134">
        <v>0.09</v>
      </c>
    </row>
    <row r="5" spans="1:2" ht="30" x14ac:dyDescent="0.25">
      <c r="A5" s="3" t="s">
        <v>939</v>
      </c>
      <c r="B5" s="134">
        <v>0.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40</v>
      </c>
      <c r="B1" s="8" t="s">
        <v>2</v>
      </c>
      <c r="C1" s="8" t="s">
        <v>26</v>
      </c>
    </row>
    <row r="2" spans="1:3" ht="30" x14ac:dyDescent="0.25">
      <c r="A2" s="1" t="s">
        <v>25</v>
      </c>
      <c r="B2" s="8"/>
      <c r="C2" s="8"/>
    </row>
    <row r="3" spans="1:3" ht="45" x14ac:dyDescent="0.25">
      <c r="A3" s="4" t="s">
        <v>941</v>
      </c>
      <c r="B3" s="5" t="s">
        <v>5</v>
      </c>
      <c r="C3" s="5" t="s">
        <v>5</v>
      </c>
    </row>
    <row r="4" spans="1:3" ht="30" x14ac:dyDescent="0.25">
      <c r="A4" s="3" t="s">
        <v>942</v>
      </c>
      <c r="B4" s="134">
        <v>0.09</v>
      </c>
      <c r="C4" s="5" t="s">
        <v>5</v>
      </c>
    </row>
    <row r="5" spans="1:3" x14ac:dyDescent="0.25">
      <c r="A5" s="3" t="s">
        <v>943</v>
      </c>
      <c r="B5" s="5" t="s">
        <v>5</v>
      </c>
      <c r="C5" s="5" t="s">
        <v>5</v>
      </c>
    </row>
    <row r="6" spans="1:3" ht="45" x14ac:dyDescent="0.25">
      <c r="A6" s="4" t="s">
        <v>941</v>
      </c>
      <c r="B6" s="5" t="s">
        <v>5</v>
      </c>
      <c r="C6" s="5" t="s">
        <v>5</v>
      </c>
    </row>
    <row r="7" spans="1:3" ht="30" x14ac:dyDescent="0.25">
      <c r="A7" s="3" t="s">
        <v>944</v>
      </c>
      <c r="B7" s="9">
        <v>56405</v>
      </c>
      <c r="C7" s="9">
        <v>56060</v>
      </c>
    </row>
    <row r="8" spans="1:3" ht="30" x14ac:dyDescent="0.25">
      <c r="A8" s="3" t="s">
        <v>945</v>
      </c>
      <c r="B8" s="7">
        <v>51406</v>
      </c>
      <c r="C8" s="7">
        <v>51027</v>
      </c>
    </row>
    <row r="9" spans="1:3" ht="30" x14ac:dyDescent="0.25">
      <c r="A9" s="3" t="s">
        <v>946</v>
      </c>
      <c r="B9" s="7">
        <v>51406</v>
      </c>
      <c r="C9" s="7">
        <v>51027</v>
      </c>
    </row>
    <row r="10" spans="1:3" ht="30" x14ac:dyDescent="0.25">
      <c r="A10" s="3" t="s">
        <v>947</v>
      </c>
      <c r="B10" s="7">
        <v>31952</v>
      </c>
      <c r="C10" s="7">
        <v>32153</v>
      </c>
    </row>
    <row r="11" spans="1:3" ht="30" x14ac:dyDescent="0.25">
      <c r="A11" s="3" t="s">
        <v>948</v>
      </c>
      <c r="B11" s="134">
        <v>0.14119999999999999</v>
      </c>
      <c r="C11" s="134">
        <v>0.13950000000000001</v>
      </c>
    </row>
    <row r="12" spans="1:3" ht="45" x14ac:dyDescent="0.25">
      <c r="A12" s="3" t="s">
        <v>949</v>
      </c>
      <c r="B12" s="7">
        <v>15976</v>
      </c>
      <c r="C12" s="7">
        <v>16076</v>
      </c>
    </row>
    <row r="13" spans="1:3" ht="30" x14ac:dyDescent="0.25">
      <c r="A13" s="3" t="s">
        <v>950</v>
      </c>
      <c r="B13" s="134">
        <v>0.12870000000000001</v>
      </c>
      <c r="C13" s="134">
        <v>0.127</v>
      </c>
    </row>
    <row r="14" spans="1:3" ht="30" x14ac:dyDescent="0.25">
      <c r="A14" s="3" t="s">
        <v>951</v>
      </c>
      <c r="B14" s="7">
        <v>21507</v>
      </c>
      <c r="C14" s="7">
        <v>21888</v>
      </c>
    </row>
    <row r="15" spans="1:3" ht="30" x14ac:dyDescent="0.25">
      <c r="A15" s="3" t="s">
        <v>942</v>
      </c>
      <c r="B15" s="134">
        <v>9.5600000000000004E-2</v>
      </c>
      <c r="C15" s="134">
        <v>9.3299999999999994E-2</v>
      </c>
    </row>
    <row r="16" spans="1:3" ht="45" x14ac:dyDescent="0.25">
      <c r="A16" s="3" t="s">
        <v>952</v>
      </c>
      <c r="B16" s="5" t="s">
        <v>42</v>
      </c>
      <c r="C16" s="5" t="s">
        <v>42</v>
      </c>
    </row>
    <row r="17" spans="1:3" ht="30" x14ac:dyDescent="0.25">
      <c r="A17" s="3" t="s">
        <v>953</v>
      </c>
      <c r="B17" s="134">
        <v>0.08</v>
      </c>
      <c r="C17" s="134">
        <v>0.08</v>
      </c>
    </row>
    <row r="18" spans="1:3" ht="60" x14ac:dyDescent="0.25">
      <c r="A18" s="3" t="s">
        <v>954</v>
      </c>
      <c r="B18" s="5" t="s">
        <v>42</v>
      </c>
      <c r="C18" s="5" t="s">
        <v>42</v>
      </c>
    </row>
    <row r="19" spans="1:3" ht="45" x14ac:dyDescent="0.25">
      <c r="A19" s="3" t="s">
        <v>955</v>
      </c>
      <c r="B19" s="134">
        <v>0.04</v>
      </c>
      <c r="C19" s="134">
        <v>0.04</v>
      </c>
    </row>
    <row r="20" spans="1:3" ht="45" x14ac:dyDescent="0.25">
      <c r="A20" s="3" t="s">
        <v>956</v>
      </c>
      <c r="B20" s="5" t="s">
        <v>42</v>
      </c>
      <c r="C20" s="5" t="s">
        <v>42</v>
      </c>
    </row>
    <row r="21" spans="1:3" ht="30" x14ac:dyDescent="0.25">
      <c r="A21" s="3" t="s">
        <v>957</v>
      </c>
      <c r="B21" s="134">
        <v>0.04</v>
      </c>
      <c r="C21" s="134">
        <v>0.04</v>
      </c>
    </row>
    <row r="22" spans="1:3" ht="45" x14ac:dyDescent="0.25">
      <c r="A22" s="3" t="s">
        <v>958</v>
      </c>
      <c r="B22" s="5" t="s">
        <v>42</v>
      </c>
      <c r="C22" s="5" t="s">
        <v>42</v>
      </c>
    </row>
    <row r="23" spans="1:3" ht="60" x14ac:dyDescent="0.25">
      <c r="A23" s="3" t="s">
        <v>959</v>
      </c>
      <c r="B23" s="5" t="s">
        <v>42</v>
      </c>
      <c r="C23" s="5" t="s">
        <v>42</v>
      </c>
    </row>
    <row r="24" spans="1:3" ht="45" x14ac:dyDescent="0.25">
      <c r="A24" s="3" t="s">
        <v>960</v>
      </c>
      <c r="B24" s="5" t="s">
        <v>42</v>
      </c>
      <c r="C24" s="5" t="s">
        <v>42</v>
      </c>
    </row>
    <row r="25" spans="1:3" x14ac:dyDescent="0.25">
      <c r="A25" s="3" t="s">
        <v>961</v>
      </c>
      <c r="B25" s="5" t="s">
        <v>5</v>
      </c>
      <c r="C25" s="5" t="s">
        <v>5</v>
      </c>
    </row>
    <row r="26" spans="1:3" ht="45" x14ac:dyDescent="0.25">
      <c r="A26" s="4" t="s">
        <v>941</v>
      </c>
      <c r="B26" s="5" t="s">
        <v>5</v>
      </c>
      <c r="C26" s="5" t="s">
        <v>5</v>
      </c>
    </row>
    <row r="27" spans="1:3" ht="30" x14ac:dyDescent="0.25">
      <c r="A27" s="3" t="s">
        <v>944</v>
      </c>
      <c r="B27" s="7">
        <v>56342</v>
      </c>
      <c r="C27" s="7">
        <v>55758</v>
      </c>
    </row>
    <row r="28" spans="1:3" ht="30" x14ac:dyDescent="0.25">
      <c r="A28" s="3" t="s">
        <v>945</v>
      </c>
      <c r="B28" s="7">
        <v>51349</v>
      </c>
      <c r="C28" s="7">
        <v>50730</v>
      </c>
    </row>
    <row r="29" spans="1:3" ht="30" x14ac:dyDescent="0.25">
      <c r="A29" s="3" t="s">
        <v>946</v>
      </c>
      <c r="B29" s="7">
        <v>51349</v>
      </c>
      <c r="C29" s="7">
        <v>50730</v>
      </c>
    </row>
    <row r="30" spans="1:3" ht="30" x14ac:dyDescent="0.25">
      <c r="A30" s="3" t="s">
        <v>947</v>
      </c>
      <c r="B30" s="7">
        <v>31919</v>
      </c>
      <c r="C30" s="7">
        <v>32153</v>
      </c>
    </row>
    <row r="31" spans="1:3" ht="30" x14ac:dyDescent="0.25">
      <c r="A31" s="3" t="s">
        <v>948</v>
      </c>
      <c r="B31" s="134">
        <v>0.14119999999999999</v>
      </c>
      <c r="C31" s="134">
        <v>0.1386</v>
      </c>
    </row>
    <row r="32" spans="1:3" ht="45" x14ac:dyDescent="0.25">
      <c r="A32" s="3" t="s">
        <v>949</v>
      </c>
      <c r="B32" s="7">
        <v>15959</v>
      </c>
      <c r="C32" s="7">
        <v>16076</v>
      </c>
    </row>
    <row r="33" spans="1:3" ht="30" x14ac:dyDescent="0.25">
      <c r="A33" s="3" t="s">
        <v>950</v>
      </c>
      <c r="B33" s="134">
        <v>0.12870000000000001</v>
      </c>
      <c r="C33" s="134">
        <v>0.12609999999999999</v>
      </c>
    </row>
    <row r="34" spans="1:3" ht="30" x14ac:dyDescent="0.25">
      <c r="A34" s="3" t="s">
        <v>951</v>
      </c>
      <c r="B34" s="7">
        <v>21491</v>
      </c>
      <c r="C34" s="7">
        <v>21888</v>
      </c>
    </row>
    <row r="35" spans="1:3" ht="30" x14ac:dyDescent="0.25">
      <c r="A35" s="3" t="s">
        <v>942</v>
      </c>
      <c r="B35" s="134">
        <v>9.5600000000000004E-2</v>
      </c>
      <c r="C35" s="134">
        <v>9.2799999999999994E-2</v>
      </c>
    </row>
    <row r="36" spans="1:3" ht="45" x14ac:dyDescent="0.25">
      <c r="A36" s="3" t="s">
        <v>952</v>
      </c>
      <c r="B36" s="7">
        <v>39898</v>
      </c>
      <c r="C36" s="7">
        <v>32187</v>
      </c>
    </row>
    <row r="37" spans="1:3" ht="30" x14ac:dyDescent="0.25">
      <c r="A37" s="3" t="s">
        <v>953</v>
      </c>
      <c r="B37" s="134">
        <v>0.08</v>
      </c>
      <c r="C37" s="134">
        <v>0.08</v>
      </c>
    </row>
    <row r="38" spans="1:3" ht="60" x14ac:dyDescent="0.25">
      <c r="A38" s="3" t="s">
        <v>954</v>
      </c>
      <c r="B38" s="7">
        <v>23939</v>
      </c>
      <c r="C38" s="7">
        <v>24140</v>
      </c>
    </row>
    <row r="39" spans="1:3" ht="45" x14ac:dyDescent="0.25">
      <c r="A39" s="3" t="s">
        <v>955</v>
      </c>
      <c r="B39" s="134">
        <v>0.04</v>
      </c>
      <c r="C39" s="134">
        <v>0.04</v>
      </c>
    </row>
    <row r="40" spans="1:3" ht="45" x14ac:dyDescent="0.25">
      <c r="A40" s="3" t="s">
        <v>956</v>
      </c>
      <c r="B40" s="9">
        <v>26864</v>
      </c>
      <c r="C40" s="9">
        <v>27340</v>
      </c>
    </row>
    <row r="41" spans="1:3" ht="30" x14ac:dyDescent="0.25">
      <c r="A41" s="3" t="s">
        <v>957</v>
      </c>
      <c r="B41" s="134">
        <v>0.04</v>
      </c>
      <c r="C41" s="134">
        <v>0.04</v>
      </c>
    </row>
    <row r="42" spans="1:3" ht="45" x14ac:dyDescent="0.25">
      <c r="A42" s="3" t="s">
        <v>958</v>
      </c>
      <c r="B42" s="134">
        <v>0.1</v>
      </c>
      <c r="C42" s="134">
        <v>0.1</v>
      </c>
    </row>
    <row r="43" spans="1:3" ht="60" x14ac:dyDescent="0.25">
      <c r="A43" s="3" t="s">
        <v>959</v>
      </c>
      <c r="B43" s="134">
        <v>0.06</v>
      </c>
      <c r="C43" s="134">
        <v>0.06</v>
      </c>
    </row>
    <row r="44" spans="1:3" ht="45" x14ac:dyDescent="0.25">
      <c r="A44" s="3" t="s">
        <v>960</v>
      </c>
      <c r="B44" s="134">
        <v>0.05</v>
      </c>
      <c r="C44" s="134">
        <v>0.0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62</v>
      </c>
      <c r="B1" s="1" t="s">
        <v>1</v>
      </c>
      <c r="C1" s="1"/>
    </row>
    <row r="2" spans="1:3" ht="30" x14ac:dyDescent="0.25">
      <c r="A2" s="1" t="s">
        <v>25</v>
      </c>
      <c r="B2" s="1" t="s">
        <v>2</v>
      </c>
      <c r="C2" s="1" t="s">
        <v>26</v>
      </c>
    </row>
    <row r="3" spans="1:3" x14ac:dyDescent="0.25">
      <c r="A3" s="4" t="s">
        <v>538</v>
      </c>
      <c r="B3" s="5" t="s">
        <v>5</v>
      </c>
      <c r="C3" s="5" t="s">
        <v>5</v>
      </c>
    </row>
    <row r="4" spans="1:3" x14ac:dyDescent="0.25">
      <c r="A4" s="3" t="s">
        <v>963</v>
      </c>
      <c r="B4" s="5" t="s">
        <v>730</v>
      </c>
      <c r="C4" s="5" t="s">
        <v>5</v>
      </c>
    </row>
    <row r="5" spans="1:3" ht="30" x14ac:dyDescent="0.25">
      <c r="A5" s="3" t="s">
        <v>964</v>
      </c>
      <c r="B5" s="9">
        <v>0</v>
      </c>
      <c r="C5" s="9">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65</v>
      </c>
      <c r="B1" s="8" t="s">
        <v>2</v>
      </c>
      <c r="C1" s="8" t="s">
        <v>26</v>
      </c>
    </row>
    <row r="2" spans="1:3" ht="30" x14ac:dyDescent="0.25">
      <c r="A2" s="1" t="s">
        <v>25</v>
      </c>
      <c r="B2" s="8"/>
      <c r="C2" s="8"/>
    </row>
    <row r="3" spans="1:3" ht="45" x14ac:dyDescent="0.25">
      <c r="A3" s="4" t="s">
        <v>966</v>
      </c>
      <c r="B3" s="5" t="s">
        <v>5</v>
      </c>
      <c r="C3" s="5" t="s">
        <v>5</v>
      </c>
    </row>
    <row r="4" spans="1:3" x14ac:dyDescent="0.25">
      <c r="A4" s="3" t="s">
        <v>566</v>
      </c>
      <c r="B4" s="9">
        <v>36815</v>
      </c>
      <c r="C4" s="9">
        <v>37701</v>
      </c>
    </row>
    <row r="5" spans="1:3" ht="30" x14ac:dyDescent="0.25">
      <c r="A5" s="3" t="s">
        <v>663</v>
      </c>
      <c r="B5" s="5" t="s">
        <v>5</v>
      </c>
      <c r="C5" s="5" t="s">
        <v>5</v>
      </c>
    </row>
    <row r="6" spans="1:3" ht="45" x14ac:dyDescent="0.25">
      <c r="A6" s="4" t="s">
        <v>966</v>
      </c>
      <c r="B6" s="5" t="s">
        <v>5</v>
      </c>
      <c r="C6" s="5" t="s">
        <v>5</v>
      </c>
    </row>
    <row r="7" spans="1:3" x14ac:dyDescent="0.25">
      <c r="A7" s="3" t="s">
        <v>566</v>
      </c>
      <c r="B7" s="7">
        <v>20632</v>
      </c>
      <c r="C7" s="7">
        <v>21752</v>
      </c>
    </row>
    <row r="8" spans="1:3" ht="30" x14ac:dyDescent="0.25">
      <c r="A8" s="3" t="s">
        <v>662</v>
      </c>
      <c r="B8" s="5" t="s">
        <v>5</v>
      </c>
      <c r="C8" s="5" t="s">
        <v>5</v>
      </c>
    </row>
    <row r="9" spans="1:3" ht="45" x14ac:dyDescent="0.25">
      <c r="A9" s="4" t="s">
        <v>966</v>
      </c>
      <c r="B9" s="5" t="s">
        <v>5</v>
      </c>
      <c r="C9" s="5" t="s">
        <v>5</v>
      </c>
    </row>
    <row r="10" spans="1:3" x14ac:dyDescent="0.25">
      <c r="A10" s="3" t="s">
        <v>566</v>
      </c>
      <c r="B10" s="7">
        <v>7245</v>
      </c>
      <c r="C10" s="7">
        <v>7079</v>
      </c>
    </row>
    <row r="11" spans="1:3" x14ac:dyDescent="0.25">
      <c r="A11" s="3" t="s">
        <v>664</v>
      </c>
      <c r="B11" s="5" t="s">
        <v>5</v>
      </c>
      <c r="C11" s="5" t="s">
        <v>5</v>
      </c>
    </row>
    <row r="12" spans="1:3" ht="45" x14ac:dyDescent="0.25">
      <c r="A12" s="4" t="s">
        <v>966</v>
      </c>
      <c r="B12" s="5" t="s">
        <v>5</v>
      </c>
      <c r="C12" s="5" t="s">
        <v>5</v>
      </c>
    </row>
    <row r="13" spans="1:3" x14ac:dyDescent="0.25">
      <c r="A13" s="3" t="s">
        <v>566</v>
      </c>
      <c r="B13" s="7">
        <v>8938</v>
      </c>
      <c r="C13" s="7">
        <v>8870</v>
      </c>
    </row>
    <row r="14" spans="1:3" ht="30" x14ac:dyDescent="0.25">
      <c r="A14" s="3" t="s">
        <v>967</v>
      </c>
      <c r="B14" s="5" t="s">
        <v>5</v>
      </c>
      <c r="C14" s="5" t="s">
        <v>5</v>
      </c>
    </row>
    <row r="15" spans="1:3" ht="45" x14ac:dyDescent="0.25">
      <c r="A15" s="4" t="s">
        <v>966</v>
      </c>
      <c r="B15" s="5" t="s">
        <v>5</v>
      </c>
      <c r="C15" s="5" t="s">
        <v>5</v>
      </c>
    </row>
    <row r="16" spans="1:3" x14ac:dyDescent="0.25">
      <c r="A16" s="3" t="s">
        <v>566</v>
      </c>
      <c r="B16" s="7">
        <v>36815</v>
      </c>
      <c r="C16" s="7">
        <v>37701</v>
      </c>
    </row>
    <row r="17" spans="1:3" ht="45" x14ac:dyDescent="0.25">
      <c r="A17" s="3" t="s">
        <v>968</v>
      </c>
      <c r="B17" s="5" t="s">
        <v>5</v>
      </c>
      <c r="C17" s="5" t="s">
        <v>5</v>
      </c>
    </row>
    <row r="18" spans="1:3" ht="45" x14ac:dyDescent="0.25">
      <c r="A18" s="4" t="s">
        <v>966</v>
      </c>
      <c r="B18" s="5" t="s">
        <v>5</v>
      </c>
      <c r="C18" s="5" t="s">
        <v>5</v>
      </c>
    </row>
    <row r="19" spans="1:3" x14ac:dyDescent="0.25">
      <c r="A19" s="3" t="s">
        <v>566</v>
      </c>
      <c r="B19" s="7">
        <v>20632</v>
      </c>
      <c r="C19" s="7">
        <v>21752</v>
      </c>
    </row>
    <row r="20" spans="1:3" ht="45" x14ac:dyDescent="0.25">
      <c r="A20" s="3" t="s">
        <v>969</v>
      </c>
      <c r="B20" s="5" t="s">
        <v>5</v>
      </c>
      <c r="C20" s="5" t="s">
        <v>5</v>
      </c>
    </row>
    <row r="21" spans="1:3" ht="45" x14ac:dyDescent="0.25">
      <c r="A21" s="4" t="s">
        <v>966</v>
      </c>
      <c r="B21" s="5" t="s">
        <v>5</v>
      </c>
      <c r="C21" s="5" t="s">
        <v>5</v>
      </c>
    </row>
    <row r="22" spans="1:3" x14ac:dyDescent="0.25">
      <c r="A22" s="3" t="s">
        <v>566</v>
      </c>
      <c r="B22" s="7">
        <v>7245</v>
      </c>
      <c r="C22" s="7">
        <v>7079</v>
      </c>
    </row>
    <row r="23" spans="1:3" ht="45" x14ac:dyDescent="0.25">
      <c r="A23" s="3" t="s">
        <v>970</v>
      </c>
      <c r="B23" s="5" t="s">
        <v>5</v>
      </c>
      <c r="C23" s="5" t="s">
        <v>5</v>
      </c>
    </row>
    <row r="24" spans="1:3" ht="45" x14ac:dyDescent="0.25">
      <c r="A24" s="4" t="s">
        <v>966</v>
      </c>
      <c r="B24" s="5" t="s">
        <v>5</v>
      </c>
      <c r="C24" s="5" t="s">
        <v>5</v>
      </c>
    </row>
    <row r="25" spans="1:3" x14ac:dyDescent="0.25">
      <c r="A25" s="3" t="s">
        <v>566</v>
      </c>
      <c r="B25" s="7">
        <v>8938</v>
      </c>
      <c r="C25" s="7">
        <v>8870</v>
      </c>
    </row>
    <row r="26" spans="1:3" ht="30" x14ac:dyDescent="0.25">
      <c r="A26" s="3" t="s">
        <v>971</v>
      </c>
      <c r="B26" s="5" t="s">
        <v>5</v>
      </c>
      <c r="C26" s="5" t="s">
        <v>5</v>
      </c>
    </row>
    <row r="27" spans="1:3" ht="45" x14ac:dyDescent="0.25">
      <c r="A27" s="4" t="s">
        <v>966</v>
      </c>
      <c r="B27" s="5" t="s">
        <v>5</v>
      </c>
      <c r="C27" s="5" t="s">
        <v>5</v>
      </c>
    </row>
    <row r="28" spans="1:3" x14ac:dyDescent="0.25">
      <c r="A28" s="3" t="s">
        <v>566</v>
      </c>
      <c r="B28" s="5" t="s">
        <v>42</v>
      </c>
      <c r="C28" s="5" t="s">
        <v>42</v>
      </c>
    </row>
    <row r="29" spans="1:3" ht="60" x14ac:dyDescent="0.25">
      <c r="A29" s="3" t="s">
        <v>972</v>
      </c>
      <c r="B29" s="5" t="s">
        <v>5</v>
      </c>
      <c r="C29" s="5" t="s">
        <v>5</v>
      </c>
    </row>
    <row r="30" spans="1:3" ht="45" x14ac:dyDescent="0.25">
      <c r="A30" s="4" t="s">
        <v>966</v>
      </c>
      <c r="B30" s="5" t="s">
        <v>5</v>
      </c>
      <c r="C30" s="5" t="s">
        <v>5</v>
      </c>
    </row>
    <row r="31" spans="1:3" x14ac:dyDescent="0.25">
      <c r="A31" s="3" t="s">
        <v>566</v>
      </c>
      <c r="B31" s="5" t="s">
        <v>42</v>
      </c>
      <c r="C31" s="5" t="s">
        <v>42</v>
      </c>
    </row>
    <row r="32" spans="1:3" ht="60" x14ac:dyDescent="0.25">
      <c r="A32" s="3" t="s">
        <v>973</v>
      </c>
      <c r="B32" s="5" t="s">
        <v>5</v>
      </c>
      <c r="C32" s="5" t="s">
        <v>5</v>
      </c>
    </row>
    <row r="33" spans="1:3" ht="45" x14ac:dyDescent="0.25">
      <c r="A33" s="4" t="s">
        <v>966</v>
      </c>
      <c r="B33" s="5" t="s">
        <v>5</v>
      </c>
      <c r="C33" s="5" t="s">
        <v>5</v>
      </c>
    </row>
    <row r="34" spans="1:3" x14ac:dyDescent="0.25">
      <c r="A34" s="3" t="s">
        <v>566</v>
      </c>
      <c r="B34" s="5" t="s">
        <v>42</v>
      </c>
      <c r="C34" s="5" t="s">
        <v>42</v>
      </c>
    </row>
    <row r="35" spans="1:3" ht="45" x14ac:dyDescent="0.25">
      <c r="A35" s="3" t="s">
        <v>974</v>
      </c>
      <c r="B35" s="5" t="s">
        <v>5</v>
      </c>
      <c r="C35" s="5" t="s">
        <v>5</v>
      </c>
    </row>
    <row r="36" spans="1:3" ht="45" x14ac:dyDescent="0.25">
      <c r="A36" s="4" t="s">
        <v>966</v>
      </c>
      <c r="B36" s="5" t="s">
        <v>5</v>
      </c>
      <c r="C36" s="5" t="s">
        <v>5</v>
      </c>
    </row>
    <row r="37" spans="1:3" x14ac:dyDescent="0.25">
      <c r="A37" s="3" t="s">
        <v>566</v>
      </c>
      <c r="B37" s="5" t="s">
        <v>42</v>
      </c>
      <c r="C37" s="5" t="s">
        <v>42</v>
      </c>
    </row>
    <row r="38" spans="1:3" ht="30" x14ac:dyDescent="0.25">
      <c r="A38" s="3" t="s">
        <v>975</v>
      </c>
      <c r="B38" s="5" t="s">
        <v>5</v>
      </c>
      <c r="C38" s="5" t="s">
        <v>5</v>
      </c>
    </row>
    <row r="39" spans="1:3" ht="45" x14ac:dyDescent="0.25">
      <c r="A39" s="4" t="s">
        <v>966</v>
      </c>
      <c r="B39" s="5" t="s">
        <v>5</v>
      </c>
      <c r="C39" s="5" t="s">
        <v>5</v>
      </c>
    </row>
    <row r="40" spans="1:3" x14ac:dyDescent="0.25">
      <c r="A40" s="3" t="s">
        <v>566</v>
      </c>
      <c r="B40" s="7">
        <v>36815</v>
      </c>
      <c r="C40" s="7">
        <v>37701</v>
      </c>
    </row>
    <row r="41" spans="1:3" ht="60" x14ac:dyDescent="0.25">
      <c r="A41" s="3" t="s">
        <v>976</v>
      </c>
      <c r="B41" s="5" t="s">
        <v>5</v>
      </c>
      <c r="C41" s="5" t="s">
        <v>5</v>
      </c>
    </row>
    <row r="42" spans="1:3" ht="45" x14ac:dyDescent="0.25">
      <c r="A42" s="4" t="s">
        <v>966</v>
      </c>
      <c r="B42" s="5" t="s">
        <v>5</v>
      </c>
      <c r="C42" s="5" t="s">
        <v>5</v>
      </c>
    </row>
    <row r="43" spans="1:3" x14ac:dyDescent="0.25">
      <c r="A43" s="3" t="s">
        <v>566</v>
      </c>
      <c r="B43" s="7">
        <v>20632</v>
      </c>
      <c r="C43" s="7">
        <v>21752</v>
      </c>
    </row>
    <row r="44" spans="1:3" ht="60" x14ac:dyDescent="0.25">
      <c r="A44" s="3" t="s">
        <v>977</v>
      </c>
      <c r="B44" s="5" t="s">
        <v>5</v>
      </c>
      <c r="C44" s="5" t="s">
        <v>5</v>
      </c>
    </row>
    <row r="45" spans="1:3" ht="45" x14ac:dyDescent="0.25">
      <c r="A45" s="4" t="s">
        <v>966</v>
      </c>
      <c r="B45" s="5" t="s">
        <v>5</v>
      </c>
      <c r="C45" s="5" t="s">
        <v>5</v>
      </c>
    </row>
    <row r="46" spans="1:3" x14ac:dyDescent="0.25">
      <c r="A46" s="3" t="s">
        <v>566</v>
      </c>
      <c r="B46" s="7">
        <v>7245</v>
      </c>
      <c r="C46" s="7">
        <v>7079</v>
      </c>
    </row>
    <row r="47" spans="1:3" ht="45" x14ac:dyDescent="0.25">
      <c r="A47" s="3" t="s">
        <v>978</v>
      </c>
      <c r="B47" s="5" t="s">
        <v>5</v>
      </c>
      <c r="C47" s="5" t="s">
        <v>5</v>
      </c>
    </row>
    <row r="48" spans="1:3" ht="45" x14ac:dyDescent="0.25">
      <c r="A48" s="4" t="s">
        <v>966</v>
      </c>
      <c r="B48" s="5" t="s">
        <v>5</v>
      </c>
      <c r="C48" s="5" t="s">
        <v>5</v>
      </c>
    </row>
    <row r="49" spans="1:3" x14ac:dyDescent="0.25">
      <c r="A49" s="3" t="s">
        <v>566</v>
      </c>
      <c r="B49" s="7">
        <v>8938</v>
      </c>
      <c r="C49" s="7">
        <v>8870</v>
      </c>
    </row>
    <row r="50" spans="1:3" ht="30" x14ac:dyDescent="0.25">
      <c r="A50" s="3" t="s">
        <v>979</v>
      </c>
      <c r="B50" s="5" t="s">
        <v>5</v>
      </c>
      <c r="C50" s="5" t="s">
        <v>5</v>
      </c>
    </row>
    <row r="51" spans="1:3" ht="45" x14ac:dyDescent="0.25">
      <c r="A51" s="4" t="s">
        <v>966</v>
      </c>
      <c r="B51" s="5" t="s">
        <v>5</v>
      </c>
      <c r="C51" s="5" t="s">
        <v>5</v>
      </c>
    </row>
    <row r="52" spans="1:3" x14ac:dyDescent="0.25">
      <c r="A52" s="3" t="s">
        <v>566</v>
      </c>
      <c r="B52" s="5" t="s">
        <v>42</v>
      </c>
      <c r="C52" s="5" t="s">
        <v>42</v>
      </c>
    </row>
    <row r="53" spans="1:3" ht="60" x14ac:dyDescent="0.25">
      <c r="A53" s="3" t="s">
        <v>980</v>
      </c>
      <c r="B53" s="5" t="s">
        <v>5</v>
      </c>
      <c r="C53" s="5" t="s">
        <v>5</v>
      </c>
    </row>
    <row r="54" spans="1:3" ht="45" x14ac:dyDescent="0.25">
      <c r="A54" s="4" t="s">
        <v>966</v>
      </c>
      <c r="B54" s="5" t="s">
        <v>5</v>
      </c>
      <c r="C54" s="5" t="s">
        <v>5</v>
      </c>
    </row>
    <row r="55" spans="1:3" x14ac:dyDescent="0.25">
      <c r="A55" s="3" t="s">
        <v>566</v>
      </c>
      <c r="B55" s="5" t="s">
        <v>42</v>
      </c>
      <c r="C55" s="5" t="s">
        <v>42</v>
      </c>
    </row>
    <row r="56" spans="1:3" ht="60" x14ac:dyDescent="0.25">
      <c r="A56" s="3" t="s">
        <v>981</v>
      </c>
      <c r="B56" s="5" t="s">
        <v>5</v>
      </c>
      <c r="C56" s="5" t="s">
        <v>5</v>
      </c>
    </row>
    <row r="57" spans="1:3" ht="45" x14ac:dyDescent="0.25">
      <c r="A57" s="4" t="s">
        <v>966</v>
      </c>
      <c r="B57" s="5" t="s">
        <v>5</v>
      </c>
      <c r="C57" s="5" t="s">
        <v>5</v>
      </c>
    </row>
    <row r="58" spans="1:3" x14ac:dyDescent="0.25">
      <c r="A58" s="3" t="s">
        <v>566</v>
      </c>
      <c r="B58" s="5" t="s">
        <v>42</v>
      </c>
      <c r="C58" s="5" t="s">
        <v>42</v>
      </c>
    </row>
    <row r="59" spans="1:3" ht="45" x14ac:dyDescent="0.25">
      <c r="A59" s="3" t="s">
        <v>982</v>
      </c>
      <c r="B59" s="5" t="s">
        <v>5</v>
      </c>
      <c r="C59" s="5" t="s">
        <v>5</v>
      </c>
    </row>
    <row r="60" spans="1:3" ht="45" x14ac:dyDescent="0.25">
      <c r="A60" s="4" t="s">
        <v>966</v>
      </c>
      <c r="B60" s="5" t="s">
        <v>5</v>
      </c>
      <c r="C60" s="5" t="s">
        <v>5</v>
      </c>
    </row>
    <row r="61" spans="1:3" x14ac:dyDescent="0.25">
      <c r="A61" s="3" t="s">
        <v>566</v>
      </c>
      <c r="B61" s="5" t="s">
        <v>42</v>
      </c>
      <c r="C61" s="5" t="s">
        <v>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3</v>
      </c>
      <c r="B1" s="8" t="s">
        <v>2</v>
      </c>
      <c r="C1" s="8" t="s">
        <v>26</v>
      </c>
    </row>
    <row r="2" spans="1:3" ht="30" x14ac:dyDescent="0.25">
      <c r="A2" s="1" t="s">
        <v>25</v>
      </c>
      <c r="B2" s="8"/>
      <c r="C2" s="8"/>
    </row>
    <row r="3" spans="1:3" ht="45" x14ac:dyDescent="0.25">
      <c r="A3" s="4" t="s">
        <v>966</v>
      </c>
      <c r="B3" s="5" t="s">
        <v>5</v>
      </c>
      <c r="C3" s="5" t="s">
        <v>5</v>
      </c>
    </row>
    <row r="4" spans="1:3" x14ac:dyDescent="0.25">
      <c r="A4" s="3" t="s">
        <v>984</v>
      </c>
      <c r="B4" s="9">
        <v>20933</v>
      </c>
      <c r="C4" s="9">
        <v>21993</v>
      </c>
    </row>
    <row r="5" spans="1:3" x14ac:dyDescent="0.25">
      <c r="A5" s="3" t="s">
        <v>41</v>
      </c>
      <c r="B5" s="5">
        <v>264</v>
      </c>
      <c r="C5" s="5" t="s">
        <v>42</v>
      </c>
    </row>
    <row r="6" spans="1:3" ht="30" x14ac:dyDescent="0.25">
      <c r="A6" s="3" t="s">
        <v>985</v>
      </c>
      <c r="B6" s="5" t="s">
        <v>5</v>
      </c>
      <c r="C6" s="5" t="s">
        <v>5</v>
      </c>
    </row>
    <row r="7" spans="1:3" ht="45" x14ac:dyDescent="0.25">
      <c r="A7" s="4" t="s">
        <v>966</v>
      </c>
      <c r="B7" s="5" t="s">
        <v>5</v>
      </c>
      <c r="C7" s="5" t="s">
        <v>5</v>
      </c>
    </row>
    <row r="8" spans="1:3" x14ac:dyDescent="0.25">
      <c r="A8" s="3" t="s">
        <v>984</v>
      </c>
      <c r="B8" s="7">
        <v>6855</v>
      </c>
      <c r="C8" s="7">
        <v>7508</v>
      </c>
    </row>
    <row r="9" spans="1:3" x14ac:dyDescent="0.25">
      <c r="A9" s="3" t="s">
        <v>41</v>
      </c>
      <c r="B9" s="5">
        <v>264</v>
      </c>
      <c r="C9" s="5" t="s">
        <v>42</v>
      </c>
    </row>
    <row r="10" spans="1:3" ht="45" x14ac:dyDescent="0.25">
      <c r="A10" s="3" t="s">
        <v>986</v>
      </c>
      <c r="B10" s="5" t="s">
        <v>5</v>
      </c>
      <c r="C10" s="5" t="s">
        <v>5</v>
      </c>
    </row>
    <row r="11" spans="1:3" ht="45" x14ac:dyDescent="0.25">
      <c r="A11" s="4" t="s">
        <v>966</v>
      </c>
      <c r="B11" s="5" t="s">
        <v>5</v>
      </c>
      <c r="C11" s="5" t="s">
        <v>5</v>
      </c>
    </row>
    <row r="12" spans="1:3" x14ac:dyDescent="0.25">
      <c r="A12" s="3" t="s">
        <v>984</v>
      </c>
      <c r="B12" s="5" t="s">
        <v>42</v>
      </c>
      <c r="C12" s="5" t="s">
        <v>42</v>
      </c>
    </row>
    <row r="13" spans="1:3" x14ac:dyDescent="0.25">
      <c r="A13" s="3" t="s">
        <v>41</v>
      </c>
      <c r="B13" s="5" t="s">
        <v>42</v>
      </c>
      <c r="C13" s="5" t="s">
        <v>42</v>
      </c>
    </row>
    <row r="14" spans="1:3" ht="45" x14ac:dyDescent="0.25">
      <c r="A14" s="3" t="s">
        <v>987</v>
      </c>
      <c r="B14" s="5" t="s">
        <v>5</v>
      </c>
      <c r="C14" s="5" t="s">
        <v>5</v>
      </c>
    </row>
    <row r="15" spans="1:3" ht="45" x14ac:dyDescent="0.25">
      <c r="A15" s="4" t="s">
        <v>966</v>
      </c>
      <c r="B15" s="5" t="s">
        <v>5</v>
      </c>
      <c r="C15" s="5" t="s">
        <v>5</v>
      </c>
    </row>
    <row r="16" spans="1:3" x14ac:dyDescent="0.25">
      <c r="A16" s="3" t="s">
        <v>984</v>
      </c>
      <c r="B16" s="5" t="s">
        <v>42</v>
      </c>
      <c r="C16" s="5" t="s">
        <v>42</v>
      </c>
    </row>
    <row r="17" spans="1:3" x14ac:dyDescent="0.25">
      <c r="A17" s="3" t="s">
        <v>41</v>
      </c>
      <c r="B17" s="5" t="s">
        <v>42</v>
      </c>
      <c r="C17" s="5" t="s">
        <v>42</v>
      </c>
    </row>
    <row r="18" spans="1:3" ht="45" x14ac:dyDescent="0.25">
      <c r="A18" s="3" t="s">
        <v>988</v>
      </c>
      <c r="B18" s="5" t="s">
        <v>5</v>
      </c>
      <c r="C18" s="5" t="s">
        <v>5</v>
      </c>
    </row>
    <row r="19" spans="1:3" ht="45" x14ac:dyDescent="0.25">
      <c r="A19" s="4" t="s">
        <v>966</v>
      </c>
      <c r="B19" s="5" t="s">
        <v>5</v>
      </c>
      <c r="C19" s="5" t="s">
        <v>5</v>
      </c>
    </row>
    <row r="20" spans="1:3" x14ac:dyDescent="0.25">
      <c r="A20" s="3" t="s">
        <v>984</v>
      </c>
      <c r="B20" s="7">
        <v>6855</v>
      </c>
      <c r="C20" s="7">
        <v>7508</v>
      </c>
    </row>
    <row r="21" spans="1:3" x14ac:dyDescent="0.25">
      <c r="A21" s="3" t="s">
        <v>41</v>
      </c>
      <c r="B21" s="9">
        <v>264</v>
      </c>
      <c r="C21" s="5" t="s">
        <v>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989</v>
      </c>
      <c r="B1" s="8" t="s">
        <v>2</v>
      </c>
      <c r="C1" s="8" t="s">
        <v>26</v>
      </c>
    </row>
    <row r="2" spans="1:3" ht="30" x14ac:dyDescent="0.25">
      <c r="A2" s="1" t="s">
        <v>25</v>
      </c>
      <c r="B2" s="8"/>
      <c r="C2" s="8"/>
    </row>
    <row r="3" spans="1:3" x14ac:dyDescent="0.25">
      <c r="A3" s="4" t="s">
        <v>590</v>
      </c>
      <c r="B3" s="5" t="s">
        <v>5</v>
      </c>
      <c r="C3" s="5" t="s">
        <v>5</v>
      </c>
    </row>
    <row r="4" spans="1:3" ht="30" x14ac:dyDescent="0.25">
      <c r="A4" s="3" t="s">
        <v>990</v>
      </c>
      <c r="B4" s="9">
        <v>1503</v>
      </c>
      <c r="C4" s="9">
        <v>1570</v>
      </c>
    </row>
    <row r="5" spans="1:3" ht="30" x14ac:dyDescent="0.25">
      <c r="A5" s="3" t="s">
        <v>991</v>
      </c>
      <c r="B5" s="7">
        <v>58254</v>
      </c>
      <c r="C5" s="7">
        <v>33296</v>
      </c>
    </row>
    <row r="6" spans="1:3" x14ac:dyDescent="0.25">
      <c r="A6" s="3" t="s">
        <v>992</v>
      </c>
      <c r="B6" s="7">
        <v>4450</v>
      </c>
      <c r="C6" s="7">
        <v>4450</v>
      </c>
    </row>
    <row r="7" spans="1:3" ht="30" x14ac:dyDescent="0.25">
      <c r="A7" s="3" t="s">
        <v>993</v>
      </c>
      <c r="B7" s="7">
        <v>1444</v>
      </c>
      <c r="C7" s="7">
        <v>1444</v>
      </c>
    </row>
    <row r="8" spans="1:3" ht="30" x14ac:dyDescent="0.25">
      <c r="A8" s="3" t="s">
        <v>994</v>
      </c>
      <c r="B8" s="7">
        <v>4143</v>
      </c>
      <c r="C8" s="7">
        <v>4143</v>
      </c>
    </row>
    <row r="9" spans="1:3" x14ac:dyDescent="0.25">
      <c r="A9" s="3" t="s">
        <v>995</v>
      </c>
      <c r="B9" s="7">
        <v>415123</v>
      </c>
      <c r="C9" s="7">
        <v>418148</v>
      </c>
    </row>
    <row r="10" spans="1:3" ht="30" x14ac:dyDescent="0.25">
      <c r="A10" s="3" t="s">
        <v>996</v>
      </c>
      <c r="B10" s="7">
        <v>1578</v>
      </c>
      <c r="C10" s="7">
        <v>1566</v>
      </c>
    </row>
    <row r="11" spans="1:3" x14ac:dyDescent="0.25">
      <c r="A11" s="4" t="s">
        <v>601</v>
      </c>
      <c r="B11" s="5" t="s">
        <v>5</v>
      </c>
      <c r="C11" s="5" t="s">
        <v>5</v>
      </c>
    </row>
    <row r="12" spans="1:3" x14ac:dyDescent="0.25">
      <c r="A12" s="3" t="s">
        <v>997</v>
      </c>
      <c r="B12" s="7">
        <v>86409</v>
      </c>
      <c r="C12" s="7">
        <v>80983</v>
      </c>
    </row>
    <row r="13" spans="1:3" ht="30" x14ac:dyDescent="0.25">
      <c r="A13" s="3" t="s">
        <v>998</v>
      </c>
      <c r="B13" s="7">
        <v>29502</v>
      </c>
      <c r="C13" s="7">
        <v>29310</v>
      </c>
    </row>
    <row r="14" spans="1:3" x14ac:dyDescent="0.25">
      <c r="A14" s="3" t="s">
        <v>999</v>
      </c>
      <c r="B14" s="7">
        <v>25464</v>
      </c>
      <c r="C14" s="7">
        <v>28618</v>
      </c>
    </row>
    <row r="15" spans="1:3" x14ac:dyDescent="0.25">
      <c r="A15" s="3" t="s">
        <v>1000</v>
      </c>
      <c r="B15" s="5" t="s">
        <v>5</v>
      </c>
      <c r="C15" s="5" t="s">
        <v>5</v>
      </c>
    </row>
    <row r="16" spans="1:3" x14ac:dyDescent="0.25">
      <c r="A16" s="4" t="s">
        <v>590</v>
      </c>
      <c r="B16" s="5" t="s">
        <v>5</v>
      </c>
      <c r="C16" s="5" t="s">
        <v>5</v>
      </c>
    </row>
    <row r="17" spans="1:3" ht="30" x14ac:dyDescent="0.25">
      <c r="A17" s="3" t="s">
        <v>990</v>
      </c>
      <c r="B17" s="7">
        <v>1503</v>
      </c>
      <c r="C17" s="7">
        <v>1570</v>
      </c>
    </row>
    <row r="18" spans="1:3" ht="30" x14ac:dyDescent="0.25">
      <c r="A18" s="3" t="s">
        <v>991</v>
      </c>
      <c r="B18" s="7">
        <v>58254</v>
      </c>
      <c r="C18" s="7">
        <v>33295</v>
      </c>
    </row>
    <row r="19" spans="1:3" ht="30" x14ac:dyDescent="0.25">
      <c r="A19" s="3" t="s">
        <v>993</v>
      </c>
      <c r="B19" s="7">
        <v>1444</v>
      </c>
      <c r="C19" s="7">
        <v>1444</v>
      </c>
    </row>
    <row r="20" spans="1:3" ht="30" x14ac:dyDescent="0.25">
      <c r="A20" s="3" t="s">
        <v>994</v>
      </c>
      <c r="B20" s="7">
        <v>4143</v>
      </c>
      <c r="C20" s="7">
        <v>4143</v>
      </c>
    </row>
    <row r="21" spans="1:3" ht="30" x14ac:dyDescent="0.25">
      <c r="A21" s="3" t="s">
        <v>996</v>
      </c>
      <c r="B21" s="7">
        <v>1578</v>
      </c>
      <c r="C21" s="7">
        <v>1566</v>
      </c>
    </row>
    <row r="22" spans="1:3" ht="30" x14ac:dyDescent="0.25">
      <c r="A22" s="3" t="s">
        <v>1001</v>
      </c>
      <c r="B22" s="7">
        <v>1503</v>
      </c>
      <c r="C22" s="7">
        <v>1570</v>
      </c>
    </row>
    <row r="23" spans="1:3" ht="30" x14ac:dyDescent="0.25">
      <c r="A23" s="3" t="s">
        <v>1002</v>
      </c>
      <c r="B23" s="7">
        <v>58254</v>
      </c>
      <c r="C23" s="7">
        <v>33295</v>
      </c>
    </row>
    <row r="24" spans="1:3" ht="30" x14ac:dyDescent="0.25">
      <c r="A24" s="3" t="s">
        <v>1003</v>
      </c>
      <c r="B24" s="7">
        <v>1444</v>
      </c>
      <c r="C24" s="7">
        <v>1444</v>
      </c>
    </row>
    <row r="25" spans="1:3" ht="30" x14ac:dyDescent="0.25">
      <c r="A25" s="3" t="s">
        <v>1004</v>
      </c>
      <c r="B25" s="7">
        <v>4143</v>
      </c>
      <c r="C25" s="7">
        <v>4143</v>
      </c>
    </row>
    <row r="26" spans="1:3" ht="30" x14ac:dyDescent="0.25">
      <c r="A26" s="3" t="s">
        <v>1005</v>
      </c>
      <c r="B26" s="7">
        <v>1578</v>
      </c>
      <c r="C26" s="7">
        <v>1566</v>
      </c>
    </row>
    <row r="27" spans="1:3" x14ac:dyDescent="0.25">
      <c r="A27" s="4" t="s">
        <v>601</v>
      </c>
      <c r="B27" s="5" t="s">
        <v>5</v>
      </c>
      <c r="C27" s="5" t="s">
        <v>5</v>
      </c>
    </row>
    <row r="28" spans="1:3" x14ac:dyDescent="0.25">
      <c r="A28" s="3" t="s">
        <v>1006</v>
      </c>
      <c r="B28" s="7">
        <v>57967</v>
      </c>
      <c r="C28" s="7">
        <v>55358</v>
      </c>
    </row>
    <row r="29" spans="1:3" x14ac:dyDescent="0.25">
      <c r="A29" s="3" t="s">
        <v>997</v>
      </c>
      <c r="B29" s="7">
        <v>86409</v>
      </c>
      <c r="C29" s="7">
        <v>80983</v>
      </c>
    </row>
    <row r="30" spans="1:3" ht="30" x14ac:dyDescent="0.25">
      <c r="A30" s="3" t="s">
        <v>998</v>
      </c>
      <c r="B30" s="7">
        <v>29502</v>
      </c>
      <c r="C30" s="7">
        <v>29310</v>
      </c>
    </row>
    <row r="31" spans="1:3" x14ac:dyDescent="0.25">
      <c r="A31" s="3" t="s">
        <v>999</v>
      </c>
      <c r="B31" s="7">
        <v>25464</v>
      </c>
      <c r="C31" s="7">
        <v>28618</v>
      </c>
    </row>
    <row r="32" spans="1:3" ht="30" x14ac:dyDescent="0.25">
      <c r="A32" s="3" t="s">
        <v>1007</v>
      </c>
      <c r="B32" s="7">
        <v>1589</v>
      </c>
      <c r="C32" s="7">
        <v>1388</v>
      </c>
    </row>
    <row r="33" spans="1:3" x14ac:dyDescent="0.25">
      <c r="A33" s="3" t="s">
        <v>1008</v>
      </c>
      <c r="B33" s="7">
        <v>57967</v>
      </c>
      <c r="C33" s="7">
        <v>55358</v>
      </c>
    </row>
    <row r="34" spans="1:3" x14ac:dyDescent="0.25">
      <c r="A34" s="3" t="s">
        <v>1009</v>
      </c>
      <c r="B34" s="7">
        <v>86409</v>
      </c>
      <c r="C34" s="7">
        <v>80983</v>
      </c>
    </row>
    <row r="35" spans="1:3" ht="30" x14ac:dyDescent="0.25">
      <c r="A35" s="3" t="s">
        <v>1010</v>
      </c>
      <c r="B35" s="7">
        <v>29502</v>
      </c>
      <c r="C35" s="7">
        <v>29310</v>
      </c>
    </row>
    <row r="36" spans="1:3" x14ac:dyDescent="0.25">
      <c r="A36" s="3" t="s">
        <v>1011</v>
      </c>
      <c r="B36" s="7">
        <v>25464</v>
      </c>
      <c r="C36" s="7">
        <v>28618</v>
      </c>
    </row>
    <row r="37" spans="1:3" ht="30" x14ac:dyDescent="0.25">
      <c r="A37" s="3" t="s">
        <v>1012</v>
      </c>
      <c r="B37" s="7">
        <v>1589</v>
      </c>
      <c r="C37" s="7">
        <v>1388</v>
      </c>
    </row>
    <row r="38" spans="1:3" x14ac:dyDescent="0.25">
      <c r="A38" s="3" t="s">
        <v>1013</v>
      </c>
      <c r="B38" s="5" t="s">
        <v>5</v>
      </c>
      <c r="C38" s="5" t="s">
        <v>5</v>
      </c>
    </row>
    <row r="39" spans="1:3" x14ac:dyDescent="0.25">
      <c r="A39" s="4" t="s">
        <v>590</v>
      </c>
      <c r="B39" s="5" t="s">
        <v>5</v>
      </c>
      <c r="C39" s="5" t="s">
        <v>5</v>
      </c>
    </row>
    <row r="40" spans="1:3" x14ac:dyDescent="0.25">
      <c r="A40" s="3" t="s">
        <v>992</v>
      </c>
      <c r="B40" s="7">
        <v>4450</v>
      </c>
      <c r="C40" s="7">
        <v>4450</v>
      </c>
    </row>
    <row r="41" spans="1:3" ht="30" x14ac:dyDescent="0.25">
      <c r="A41" s="3" t="s">
        <v>1014</v>
      </c>
      <c r="B41" s="7">
        <v>4450</v>
      </c>
      <c r="C41" s="7">
        <v>4450</v>
      </c>
    </row>
    <row r="42" spans="1:3" x14ac:dyDescent="0.25">
      <c r="A42" s="4" t="s">
        <v>601</v>
      </c>
      <c r="B42" s="5" t="s">
        <v>5</v>
      </c>
      <c r="C42" s="5" t="s">
        <v>5</v>
      </c>
    </row>
    <row r="43" spans="1:3" x14ac:dyDescent="0.25">
      <c r="A43" s="3" t="s">
        <v>1015</v>
      </c>
      <c r="B43" s="7">
        <v>228627</v>
      </c>
      <c r="C43" s="7">
        <v>235935</v>
      </c>
    </row>
    <row r="44" spans="1:3" x14ac:dyDescent="0.25">
      <c r="A44" s="3" t="s">
        <v>1016</v>
      </c>
      <c r="B44" s="7">
        <v>80000</v>
      </c>
      <c r="C44" s="7">
        <v>57000</v>
      </c>
    </row>
    <row r="45" spans="1:3" ht="30" x14ac:dyDescent="0.25">
      <c r="A45" s="3" t="s">
        <v>1017</v>
      </c>
      <c r="B45" s="7">
        <v>8248</v>
      </c>
      <c r="C45" s="7">
        <v>8248</v>
      </c>
    </row>
    <row r="46" spans="1:3" x14ac:dyDescent="0.25">
      <c r="A46" s="3" t="s">
        <v>1018</v>
      </c>
      <c r="B46" s="7">
        <v>229231</v>
      </c>
      <c r="C46" s="7">
        <v>236602</v>
      </c>
    </row>
    <row r="47" spans="1:3" x14ac:dyDescent="0.25">
      <c r="A47" s="3" t="s">
        <v>1019</v>
      </c>
      <c r="B47" s="7">
        <v>80000</v>
      </c>
      <c r="C47" s="7">
        <v>57000</v>
      </c>
    </row>
    <row r="48" spans="1:3" ht="30" x14ac:dyDescent="0.25">
      <c r="A48" s="3" t="s">
        <v>1020</v>
      </c>
      <c r="B48" s="7">
        <v>8248</v>
      </c>
      <c r="C48" s="7">
        <v>8248</v>
      </c>
    </row>
    <row r="49" spans="1:3" x14ac:dyDescent="0.25">
      <c r="A49" s="3" t="s">
        <v>1021</v>
      </c>
      <c r="B49" s="5" t="s">
        <v>5</v>
      </c>
      <c r="C49" s="5" t="s">
        <v>5</v>
      </c>
    </row>
    <row r="50" spans="1:3" x14ac:dyDescent="0.25">
      <c r="A50" s="4" t="s">
        <v>590</v>
      </c>
      <c r="B50" s="5" t="s">
        <v>5</v>
      </c>
      <c r="C50" s="5" t="s">
        <v>5</v>
      </c>
    </row>
    <row r="51" spans="1:3" x14ac:dyDescent="0.25">
      <c r="A51" s="3" t="s">
        <v>995</v>
      </c>
      <c r="B51" s="7">
        <v>415123</v>
      </c>
      <c r="C51" s="7">
        <v>418148</v>
      </c>
    </row>
    <row r="52" spans="1:3" ht="30" x14ac:dyDescent="0.25">
      <c r="A52" s="3" t="s">
        <v>1022</v>
      </c>
      <c r="B52" s="9">
        <v>420486</v>
      </c>
      <c r="C52" s="9">
        <v>4248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15" customHeight="1" x14ac:dyDescent="0.25">
      <c r="A1" s="1" t="s">
        <v>125</v>
      </c>
      <c r="B1" s="8" t="s">
        <v>123</v>
      </c>
      <c r="C1" s="8" t="s">
        <v>126</v>
      </c>
      <c r="D1" s="8" t="s">
        <v>127</v>
      </c>
      <c r="E1" s="8" t="s">
        <v>128</v>
      </c>
      <c r="F1" s="8" t="s">
        <v>129</v>
      </c>
      <c r="G1" s="8" t="s">
        <v>130</v>
      </c>
    </row>
    <row r="2" spans="1:7" ht="30" x14ac:dyDescent="0.25">
      <c r="A2" s="1" t="s">
        <v>64</v>
      </c>
      <c r="B2" s="8"/>
      <c r="C2" s="8"/>
      <c r="D2" s="8"/>
      <c r="E2" s="8"/>
      <c r="F2" s="8"/>
      <c r="G2" s="8"/>
    </row>
    <row r="3" spans="1:7" x14ac:dyDescent="0.25">
      <c r="A3" s="3" t="s">
        <v>131</v>
      </c>
      <c r="B3" s="9">
        <v>49568</v>
      </c>
      <c r="C3" s="9">
        <v>385</v>
      </c>
      <c r="D3" s="9">
        <v>105356</v>
      </c>
      <c r="E3" s="9">
        <v>-55395</v>
      </c>
      <c r="F3" s="9">
        <v>-160</v>
      </c>
      <c r="G3" s="9">
        <v>-618</v>
      </c>
    </row>
    <row r="4" spans="1:7" ht="30" x14ac:dyDescent="0.25">
      <c r="A4" s="3" t="s">
        <v>132</v>
      </c>
      <c r="B4" s="5" t="s">
        <v>5</v>
      </c>
      <c r="C4" s="7">
        <v>38480114</v>
      </c>
      <c r="D4" s="5" t="s">
        <v>5</v>
      </c>
      <c r="E4" s="5" t="s">
        <v>5</v>
      </c>
      <c r="F4" s="5" t="s">
        <v>5</v>
      </c>
      <c r="G4" s="5" t="s">
        <v>5</v>
      </c>
    </row>
    <row r="5" spans="1:7" x14ac:dyDescent="0.25">
      <c r="A5" s="4" t="s">
        <v>133</v>
      </c>
      <c r="B5" s="5" t="s">
        <v>5</v>
      </c>
      <c r="C5" s="5" t="s">
        <v>5</v>
      </c>
      <c r="D5" s="5" t="s">
        <v>5</v>
      </c>
      <c r="E5" s="5" t="s">
        <v>5</v>
      </c>
      <c r="F5" s="5" t="s">
        <v>5</v>
      </c>
      <c r="G5" s="5" t="s">
        <v>5</v>
      </c>
    </row>
    <row r="6" spans="1:7" x14ac:dyDescent="0.25">
      <c r="A6" s="3" t="s">
        <v>134</v>
      </c>
      <c r="B6" s="7">
        <v>-1957</v>
      </c>
      <c r="C6" s="5" t="s">
        <v>5</v>
      </c>
      <c r="D6" s="5" t="s">
        <v>5</v>
      </c>
      <c r="E6" s="7">
        <v>-1957</v>
      </c>
      <c r="F6" s="5" t="s">
        <v>5</v>
      </c>
      <c r="G6" s="5" t="s">
        <v>5</v>
      </c>
    </row>
    <row r="7" spans="1:7" ht="30" x14ac:dyDescent="0.25">
      <c r="A7" s="3" t="s">
        <v>135</v>
      </c>
      <c r="B7" s="5">
        <v>55</v>
      </c>
      <c r="C7" s="5" t="s">
        <v>5</v>
      </c>
      <c r="D7" s="5" t="s">
        <v>5</v>
      </c>
      <c r="E7" s="5" t="s">
        <v>5</v>
      </c>
      <c r="F7" s="5" t="s">
        <v>5</v>
      </c>
      <c r="G7" s="5">
        <v>55</v>
      </c>
    </row>
    <row r="8" spans="1:7" x14ac:dyDescent="0.25">
      <c r="A8" s="3" t="s">
        <v>136</v>
      </c>
      <c r="B8" s="7">
        <v>-1902</v>
      </c>
      <c r="C8" s="5" t="s">
        <v>5</v>
      </c>
      <c r="D8" s="5" t="s">
        <v>5</v>
      </c>
      <c r="E8" s="5" t="s">
        <v>5</v>
      </c>
      <c r="F8" s="5" t="s">
        <v>5</v>
      </c>
      <c r="G8" s="5" t="s">
        <v>5</v>
      </c>
    </row>
    <row r="9" spans="1:7" x14ac:dyDescent="0.25">
      <c r="A9" s="3" t="s">
        <v>137</v>
      </c>
      <c r="B9" s="5">
        <v>7</v>
      </c>
      <c r="C9" s="5" t="s">
        <v>5</v>
      </c>
      <c r="D9" s="5">
        <v>7</v>
      </c>
      <c r="E9" s="5" t="s">
        <v>5</v>
      </c>
      <c r="F9" s="5" t="s">
        <v>5</v>
      </c>
      <c r="G9" s="5" t="s">
        <v>5</v>
      </c>
    </row>
    <row r="10" spans="1:7" x14ac:dyDescent="0.25">
      <c r="A10" s="3" t="s">
        <v>138</v>
      </c>
      <c r="B10" s="7">
        <v>47673</v>
      </c>
      <c r="C10" s="5">
        <v>385</v>
      </c>
      <c r="D10" s="7">
        <v>105363</v>
      </c>
      <c r="E10" s="7">
        <v>-57352</v>
      </c>
      <c r="F10" s="5">
        <v>-160</v>
      </c>
      <c r="G10" s="5">
        <v>-563</v>
      </c>
    </row>
    <row r="11" spans="1:7" x14ac:dyDescent="0.25">
      <c r="A11" s="3" t="s">
        <v>139</v>
      </c>
      <c r="B11" s="5" t="s">
        <v>5</v>
      </c>
      <c r="C11" s="7">
        <v>38480114</v>
      </c>
      <c r="D11" s="5" t="s">
        <v>5</v>
      </c>
      <c r="E11" s="5" t="s">
        <v>5</v>
      </c>
      <c r="F11" s="5" t="s">
        <v>5</v>
      </c>
      <c r="G11" s="5" t="s">
        <v>5</v>
      </c>
    </row>
    <row r="12" spans="1:7" x14ac:dyDescent="0.25">
      <c r="A12" s="3" t="s">
        <v>140</v>
      </c>
      <c r="B12" s="7">
        <v>41841</v>
      </c>
      <c r="C12" s="5">
        <v>388</v>
      </c>
      <c r="D12" s="7">
        <v>105484</v>
      </c>
      <c r="E12" s="7">
        <v>-62684</v>
      </c>
      <c r="F12" s="5">
        <v>-160</v>
      </c>
      <c r="G12" s="7">
        <v>-1187</v>
      </c>
    </row>
    <row r="13" spans="1:7" ht="30" x14ac:dyDescent="0.25">
      <c r="A13" s="3" t="s">
        <v>141</v>
      </c>
      <c r="B13" s="5" t="s">
        <v>5</v>
      </c>
      <c r="C13" s="7">
        <v>38774975</v>
      </c>
      <c r="D13" s="5" t="s">
        <v>5</v>
      </c>
      <c r="E13" s="5" t="s">
        <v>5</v>
      </c>
      <c r="F13" s="5" t="s">
        <v>5</v>
      </c>
      <c r="G13" s="5" t="s">
        <v>5</v>
      </c>
    </row>
    <row r="14" spans="1:7" x14ac:dyDescent="0.25">
      <c r="A14" s="4" t="s">
        <v>133</v>
      </c>
      <c r="B14" s="5" t="s">
        <v>5</v>
      </c>
      <c r="C14" s="5" t="s">
        <v>5</v>
      </c>
      <c r="D14" s="5" t="s">
        <v>5</v>
      </c>
      <c r="E14" s="5" t="s">
        <v>5</v>
      </c>
      <c r="F14" s="5" t="s">
        <v>5</v>
      </c>
      <c r="G14" s="5" t="s">
        <v>5</v>
      </c>
    </row>
    <row r="15" spans="1:7" x14ac:dyDescent="0.25">
      <c r="A15" s="3" t="s">
        <v>134</v>
      </c>
      <c r="B15" s="5">
        <v>319</v>
      </c>
      <c r="C15" s="5" t="s">
        <v>5</v>
      </c>
      <c r="D15" s="5" t="s">
        <v>5</v>
      </c>
      <c r="E15" s="5">
        <v>319</v>
      </c>
      <c r="F15" s="5" t="s">
        <v>5</v>
      </c>
      <c r="G15" s="5" t="s">
        <v>5</v>
      </c>
    </row>
    <row r="16" spans="1:7" ht="30" x14ac:dyDescent="0.25">
      <c r="A16" s="3" t="s">
        <v>135</v>
      </c>
      <c r="B16" s="5">
        <v>393</v>
      </c>
      <c r="C16" s="5" t="s">
        <v>5</v>
      </c>
      <c r="D16" s="5" t="s">
        <v>5</v>
      </c>
      <c r="E16" s="5" t="s">
        <v>5</v>
      </c>
      <c r="F16" s="5" t="s">
        <v>5</v>
      </c>
      <c r="G16" s="5">
        <v>393</v>
      </c>
    </row>
    <row r="17" spans="1:7" x14ac:dyDescent="0.25">
      <c r="A17" s="3" t="s">
        <v>136</v>
      </c>
      <c r="B17" s="5">
        <v>712</v>
      </c>
      <c r="C17" s="5" t="s">
        <v>5</v>
      </c>
      <c r="D17" s="5" t="s">
        <v>5</v>
      </c>
      <c r="E17" s="5" t="s">
        <v>5</v>
      </c>
      <c r="F17" s="5" t="s">
        <v>5</v>
      </c>
      <c r="G17" s="5" t="s">
        <v>5</v>
      </c>
    </row>
    <row r="18" spans="1:7" x14ac:dyDescent="0.25">
      <c r="A18" s="3" t="s">
        <v>137</v>
      </c>
      <c r="B18" s="5">
        <v>59</v>
      </c>
      <c r="C18" s="5" t="s">
        <v>5</v>
      </c>
      <c r="D18" s="5">
        <v>59</v>
      </c>
      <c r="E18" s="5" t="s">
        <v>5</v>
      </c>
      <c r="F18" s="5" t="s">
        <v>5</v>
      </c>
      <c r="G18" s="5" t="s">
        <v>5</v>
      </c>
    </row>
    <row r="19" spans="1:7" x14ac:dyDescent="0.25">
      <c r="A19" s="3" t="s">
        <v>142</v>
      </c>
      <c r="B19" s="5" t="s">
        <v>5</v>
      </c>
      <c r="C19" s="5">
        <v>3</v>
      </c>
      <c r="D19" s="5">
        <v>-3</v>
      </c>
      <c r="E19" s="5" t="s">
        <v>5</v>
      </c>
      <c r="F19" s="5" t="s">
        <v>5</v>
      </c>
      <c r="G19" s="5" t="s">
        <v>5</v>
      </c>
    </row>
    <row r="20" spans="1:7" x14ac:dyDescent="0.25">
      <c r="A20" s="3" t="s">
        <v>143</v>
      </c>
      <c r="B20" s="5" t="s">
        <v>5</v>
      </c>
      <c r="C20" s="7">
        <v>347484</v>
      </c>
      <c r="D20" s="5" t="s">
        <v>5</v>
      </c>
      <c r="E20" s="5" t="s">
        <v>5</v>
      </c>
      <c r="F20" s="5" t="s">
        <v>5</v>
      </c>
      <c r="G20" s="5" t="s">
        <v>5</v>
      </c>
    </row>
    <row r="21" spans="1:7" x14ac:dyDescent="0.25">
      <c r="A21" s="3" t="s">
        <v>144</v>
      </c>
      <c r="B21" s="9">
        <v>42612</v>
      </c>
      <c r="C21" s="9">
        <v>391</v>
      </c>
      <c r="D21" s="9">
        <v>105540</v>
      </c>
      <c r="E21" s="9">
        <v>-62365</v>
      </c>
      <c r="F21" s="9">
        <v>-160</v>
      </c>
      <c r="G21" s="9">
        <v>-794</v>
      </c>
    </row>
    <row r="22" spans="1:7" x14ac:dyDescent="0.25">
      <c r="A22" s="3" t="s">
        <v>145</v>
      </c>
      <c r="B22" s="5" t="s">
        <v>5</v>
      </c>
      <c r="C22" s="7">
        <v>39122459</v>
      </c>
      <c r="D22" s="5" t="s">
        <v>5</v>
      </c>
      <c r="E22" s="5" t="s">
        <v>5</v>
      </c>
      <c r="F22" s="5" t="s">
        <v>5</v>
      </c>
      <c r="G22" s="5"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5</v>
      </c>
      <c r="B2" s="1" t="s">
        <v>2</v>
      </c>
      <c r="C2" s="1" t="s">
        <v>79</v>
      </c>
    </row>
    <row r="3" spans="1:3" x14ac:dyDescent="0.25">
      <c r="A3" s="4" t="s">
        <v>147</v>
      </c>
      <c r="B3" s="5" t="s">
        <v>5</v>
      </c>
      <c r="C3" s="5" t="s">
        <v>5</v>
      </c>
    </row>
    <row r="4" spans="1:3" x14ac:dyDescent="0.25">
      <c r="A4" s="3" t="s">
        <v>148</v>
      </c>
      <c r="B4" s="9">
        <v>319</v>
      </c>
      <c r="C4" s="9">
        <v>-1957</v>
      </c>
    </row>
    <row r="5" spans="1:3" ht="45" x14ac:dyDescent="0.25">
      <c r="A5" s="4" t="s">
        <v>149</v>
      </c>
      <c r="B5" s="5" t="s">
        <v>5</v>
      </c>
      <c r="C5" s="5" t="s">
        <v>5</v>
      </c>
    </row>
    <row r="6" spans="1:3" ht="30" x14ac:dyDescent="0.25">
      <c r="A6" s="3" t="s">
        <v>150</v>
      </c>
      <c r="B6" s="5">
        <v>66</v>
      </c>
      <c r="C6" s="5">
        <v>38</v>
      </c>
    </row>
    <row r="7" spans="1:3" ht="30" x14ac:dyDescent="0.25">
      <c r="A7" s="3" t="s">
        <v>151</v>
      </c>
      <c r="B7" s="5">
        <v>18</v>
      </c>
      <c r="C7" s="5">
        <v>2</v>
      </c>
    </row>
    <row r="8" spans="1:3" x14ac:dyDescent="0.25">
      <c r="A8" s="3" t="s">
        <v>152</v>
      </c>
      <c r="B8" s="5" t="s">
        <v>42</v>
      </c>
      <c r="C8" s="5">
        <v>-30</v>
      </c>
    </row>
    <row r="9" spans="1:3" x14ac:dyDescent="0.25">
      <c r="A9" s="3" t="s">
        <v>153</v>
      </c>
      <c r="B9" s="5" t="s">
        <v>42</v>
      </c>
      <c r="C9" s="5">
        <v>-42</v>
      </c>
    </row>
    <row r="10" spans="1:3" ht="30" x14ac:dyDescent="0.25">
      <c r="A10" s="3" t="s">
        <v>154</v>
      </c>
      <c r="B10" s="5" t="s">
        <v>42</v>
      </c>
      <c r="C10" s="7">
        <v>-7154</v>
      </c>
    </row>
    <row r="11" spans="1:3" ht="30" x14ac:dyDescent="0.25">
      <c r="A11" s="3" t="s">
        <v>155</v>
      </c>
      <c r="B11" s="5" t="s">
        <v>42</v>
      </c>
      <c r="C11" s="7">
        <v>2171</v>
      </c>
    </row>
    <row r="12" spans="1:3" ht="30" x14ac:dyDescent="0.25">
      <c r="A12" s="3" t="s">
        <v>99</v>
      </c>
      <c r="B12" s="5">
        <v>-121</v>
      </c>
      <c r="C12" s="5">
        <v>-127</v>
      </c>
    </row>
    <row r="13" spans="1:3" x14ac:dyDescent="0.25">
      <c r="A13" s="3" t="s">
        <v>156</v>
      </c>
      <c r="B13" s="5">
        <v>293</v>
      </c>
      <c r="C13" s="5">
        <v>289</v>
      </c>
    </row>
    <row r="14" spans="1:3" x14ac:dyDescent="0.25">
      <c r="A14" s="3" t="s">
        <v>157</v>
      </c>
      <c r="B14" s="5" t="s">
        <v>42</v>
      </c>
      <c r="C14" s="5">
        <v>-200</v>
      </c>
    </row>
    <row r="15" spans="1:3" x14ac:dyDescent="0.25">
      <c r="A15" s="3" t="s">
        <v>158</v>
      </c>
      <c r="B15" s="5">
        <v>59</v>
      </c>
      <c r="C15" s="5">
        <v>7</v>
      </c>
    </row>
    <row r="16" spans="1:3" x14ac:dyDescent="0.25">
      <c r="A16" s="4" t="s">
        <v>159</v>
      </c>
      <c r="B16" s="5" t="s">
        <v>5</v>
      </c>
      <c r="C16" s="5" t="s">
        <v>5</v>
      </c>
    </row>
    <row r="17" spans="1:3" x14ac:dyDescent="0.25">
      <c r="A17" s="3" t="s">
        <v>160</v>
      </c>
      <c r="B17" s="5">
        <v>-13</v>
      </c>
      <c r="C17" s="5">
        <v>-58</v>
      </c>
    </row>
    <row r="18" spans="1:3" ht="30" x14ac:dyDescent="0.25">
      <c r="A18" s="3" t="s">
        <v>161</v>
      </c>
      <c r="B18" s="5">
        <v>-12</v>
      </c>
      <c r="C18" s="5">
        <v>8</v>
      </c>
    </row>
    <row r="19" spans="1:3" x14ac:dyDescent="0.25">
      <c r="A19" s="3" t="s">
        <v>162</v>
      </c>
      <c r="B19" s="5">
        <v>-58</v>
      </c>
      <c r="C19" s="5">
        <v>42</v>
      </c>
    </row>
    <row r="20" spans="1:3" ht="30" x14ac:dyDescent="0.25">
      <c r="A20" s="3" t="s">
        <v>163</v>
      </c>
      <c r="B20" s="5">
        <v>-296</v>
      </c>
      <c r="C20" s="7">
        <v>-1521</v>
      </c>
    </row>
    <row r="21" spans="1:3" ht="30" x14ac:dyDescent="0.25">
      <c r="A21" s="3" t="s">
        <v>164</v>
      </c>
      <c r="B21" s="5">
        <v>255</v>
      </c>
      <c r="C21" s="7">
        <v>-8532</v>
      </c>
    </row>
    <row r="22" spans="1:3" x14ac:dyDescent="0.25">
      <c r="A22" s="4" t="s">
        <v>165</v>
      </c>
      <c r="B22" s="5" t="s">
        <v>5</v>
      </c>
      <c r="C22" s="5" t="s">
        <v>5</v>
      </c>
    </row>
    <row r="23" spans="1:3" ht="30" x14ac:dyDescent="0.25">
      <c r="A23" s="3" t="s">
        <v>166</v>
      </c>
      <c r="B23" s="7">
        <v>1213</v>
      </c>
      <c r="C23" s="5">
        <v>632</v>
      </c>
    </row>
    <row r="24" spans="1:3" ht="30" x14ac:dyDescent="0.25">
      <c r="A24" s="3" t="s">
        <v>167</v>
      </c>
      <c r="B24" s="5" t="s">
        <v>42</v>
      </c>
      <c r="C24" s="5">
        <v>37</v>
      </c>
    </row>
    <row r="25" spans="1:3" ht="30" x14ac:dyDescent="0.25">
      <c r="A25" s="3" t="s">
        <v>168</v>
      </c>
      <c r="B25" s="5" t="s">
        <v>42</v>
      </c>
      <c r="C25" s="5">
        <v>201</v>
      </c>
    </row>
    <row r="26" spans="1:3" x14ac:dyDescent="0.25">
      <c r="A26" s="3" t="s">
        <v>169</v>
      </c>
      <c r="B26" s="7">
        <v>3020</v>
      </c>
      <c r="C26" s="7">
        <v>2938</v>
      </c>
    </row>
    <row r="27" spans="1:3" x14ac:dyDescent="0.25">
      <c r="A27" s="3" t="s">
        <v>170</v>
      </c>
      <c r="B27" s="5">
        <v>-264</v>
      </c>
      <c r="C27" s="5" t="s">
        <v>42</v>
      </c>
    </row>
    <row r="28" spans="1:3" ht="30" x14ac:dyDescent="0.25">
      <c r="A28" s="3" t="s">
        <v>171</v>
      </c>
      <c r="B28" s="5" t="s">
        <v>42</v>
      </c>
      <c r="C28" s="7">
        <v>1310</v>
      </c>
    </row>
    <row r="29" spans="1:3" ht="30" x14ac:dyDescent="0.25">
      <c r="A29" s="3" t="s">
        <v>172</v>
      </c>
      <c r="B29" s="5">
        <v>-98</v>
      </c>
      <c r="C29" s="5">
        <v>-239</v>
      </c>
    </row>
    <row r="30" spans="1:3" ht="30" x14ac:dyDescent="0.25">
      <c r="A30" s="3" t="s">
        <v>173</v>
      </c>
      <c r="B30" s="7">
        <v>3871</v>
      </c>
      <c r="C30" s="7">
        <v>4879</v>
      </c>
    </row>
    <row r="31" spans="1:3" x14ac:dyDescent="0.25">
      <c r="A31" s="4" t="s">
        <v>174</v>
      </c>
      <c r="B31" s="5" t="s">
        <v>5</v>
      </c>
      <c r="C31" s="5" t="s">
        <v>5</v>
      </c>
    </row>
    <row r="32" spans="1:3" ht="30" x14ac:dyDescent="0.25">
      <c r="A32" s="3" t="s">
        <v>175</v>
      </c>
      <c r="B32" s="7">
        <v>5073</v>
      </c>
      <c r="C32" s="7">
        <v>7245</v>
      </c>
    </row>
    <row r="33" spans="1:3" ht="30" x14ac:dyDescent="0.25">
      <c r="A33" s="3" t="s">
        <v>176</v>
      </c>
      <c r="B33" s="7">
        <v>-7308</v>
      </c>
      <c r="C33" s="7">
        <v>-12842</v>
      </c>
    </row>
    <row r="34" spans="1:3" x14ac:dyDescent="0.25">
      <c r="A34" s="3" t="s">
        <v>177</v>
      </c>
      <c r="B34" s="7">
        <v>23000</v>
      </c>
      <c r="C34" s="5" t="s">
        <v>42</v>
      </c>
    </row>
    <row r="35" spans="1:3" ht="30" x14ac:dyDescent="0.25">
      <c r="A35" s="3" t="s">
        <v>178</v>
      </c>
      <c r="B35" s="7">
        <v>20765</v>
      </c>
      <c r="C35" s="7">
        <v>-5597</v>
      </c>
    </row>
    <row r="36" spans="1:3" ht="30" x14ac:dyDescent="0.25">
      <c r="A36" s="3" t="s">
        <v>179</v>
      </c>
      <c r="B36" s="7">
        <v>24891</v>
      </c>
      <c r="C36" s="7">
        <v>-9250</v>
      </c>
    </row>
    <row r="37" spans="1:3" x14ac:dyDescent="0.25">
      <c r="A37" s="4" t="s">
        <v>180</v>
      </c>
      <c r="B37" s="5" t="s">
        <v>5</v>
      </c>
      <c r="C37" s="5" t="s">
        <v>5</v>
      </c>
    </row>
    <row r="38" spans="1:3" x14ac:dyDescent="0.25">
      <c r="A38" s="3" t="s">
        <v>181</v>
      </c>
      <c r="B38" s="7">
        <v>34866</v>
      </c>
      <c r="C38" s="7">
        <v>71014</v>
      </c>
    </row>
    <row r="39" spans="1:3" x14ac:dyDescent="0.25">
      <c r="A39" s="3" t="s">
        <v>182</v>
      </c>
      <c r="B39" s="7">
        <v>59757</v>
      </c>
      <c r="C39" s="7">
        <v>61764</v>
      </c>
    </row>
    <row r="40" spans="1:3" ht="30" x14ac:dyDescent="0.25">
      <c r="A40" s="4" t="s">
        <v>183</v>
      </c>
      <c r="B40" s="5" t="s">
        <v>5</v>
      </c>
      <c r="C40" s="5" t="s">
        <v>5</v>
      </c>
    </row>
    <row r="41" spans="1:3" x14ac:dyDescent="0.25">
      <c r="A41" s="3" t="s">
        <v>184</v>
      </c>
      <c r="B41" s="5">
        <v>669</v>
      </c>
      <c r="C41" s="7">
        <v>1561</v>
      </c>
    </row>
    <row r="42" spans="1:3" x14ac:dyDescent="0.25">
      <c r="A42" s="3" t="s">
        <v>185</v>
      </c>
      <c r="B42" s="5" t="s">
        <v>42</v>
      </c>
      <c r="C42" s="5" t="s">
        <v>42</v>
      </c>
    </row>
    <row r="43" spans="1:3" ht="45" x14ac:dyDescent="0.25">
      <c r="A43" s="4" t="s">
        <v>186</v>
      </c>
      <c r="B43" s="5" t="s">
        <v>5</v>
      </c>
      <c r="C43" s="5" t="s">
        <v>5</v>
      </c>
    </row>
    <row r="44" spans="1:3" ht="45" x14ac:dyDescent="0.25">
      <c r="A44" s="3" t="s">
        <v>187</v>
      </c>
      <c r="B44" s="5">
        <v>393</v>
      </c>
      <c r="C44" s="5">
        <v>55</v>
      </c>
    </row>
    <row r="45" spans="1:3" ht="30" x14ac:dyDescent="0.25">
      <c r="A45" s="3" t="s">
        <v>188</v>
      </c>
      <c r="B45" s="5">
        <v>264</v>
      </c>
      <c r="C45" s="5" t="s">
        <v>42</v>
      </c>
    </row>
    <row r="46" spans="1:3" x14ac:dyDescent="0.25">
      <c r="A46" s="3" t="s">
        <v>189</v>
      </c>
      <c r="B46" s="5" t="s">
        <v>42</v>
      </c>
      <c r="C46" s="7">
        <v>3777</v>
      </c>
    </row>
    <row r="47" spans="1:3" ht="30" x14ac:dyDescent="0.25">
      <c r="A47" s="3" t="s">
        <v>190</v>
      </c>
      <c r="B47" s="5" t="s">
        <v>42</v>
      </c>
      <c r="C47" s="9">
        <v>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1</v>
      </c>
      <c r="B1" s="1" t="s">
        <v>1</v>
      </c>
    </row>
    <row r="2" spans="1:2" x14ac:dyDescent="0.25">
      <c r="A2" s="8"/>
      <c r="B2" s="1" t="s">
        <v>2</v>
      </c>
    </row>
    <row r="3" spans="1:2" x14ac:dyDescent="0.25">
      <c r="A3" s="4" t="s">
        <v>192</v>
      </c>
      <c r="B3" s="5" t="s">
        <v>5</v>
      </c>
    </row>
    <row r="4" spans="1:2" x14ac:dyDescent="0.25">
      <c r="A4" s="13" t="s">
        <v>191</v>
      </c>
      <c r="B4" s="5" t="s">
        <v>5</v>
      </c>
    </row>
    <row r="5" spans="1:2" ht="26.25" x14ac:dyDescent="0.25">
      <c r="A5" s="13"/>
      <c r="B5" s="11" t="s">
        <v>193</v>
      </c>
    </row>
    <row r="6" spans="1:2" ht="115.5" x14ac:dyDescent="0.25">
      <c r="A6" s="13"/>
      <c r="B6" s="12" t="s">
        <v>194</v>
      </c>
    </row>
    <row r="7" spans="1:2" ht="192" x14ac:dyDescent="0.25">
      <c r="A7" s="13"/>
      <c r="B7" s="12" t="s">
        <v>195</v>
      </c>
    </row>
    <row r="8" spans="1:2" ht="115.5" x14ac:dyDescent="0.25">
      <c r="A8" s="13"/>
      <c r="B8" s="12" t="s">
        <v>19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0.5703125" bestFit="1" customWidth="1"/>
    <col min="2" max="2" width="36.5703125" bestFit="1" customWidth="1"/>
    <col min="3" max="4" width="11" customWidth="1"/>
    <col min="5" max="5" width="36.28515625" customWidth="1"/>
    <col min="6" max="8" width="11" customWidth="1"/>
    <col min="9" max="9" width="36.28515625" customWidth="1"/>
    <col min="10" max="10" width="11.42578125" customWidth="1"/>
    <col min="11" max="12" width="11" customWidth="1"/>
    <col min="13" max="13" width="36.28515625" customWidth="1"/>
    <col min="14" max="14" width="11.42578125" customWidth="1"/>
    <col min="15" max="16" width="11" customWidth="1"/>
    <col min="17" max="17" width="36.28515625" customWidth="1"/>
    <col min="18" max="18" width="11.42578125" customWidth="1"/>
    <col min="19" max="19" width="36.5703125" customWidth="1"/>
    <col min="20" max="20" width="11" customWidth="1"/>
    <col min="21" max="21" width="36.28515625" customWidth="1"/>
    <col min="22" max="24" width="11" customWidth="1"/>
    <col min="25" max="25" width="33.7109375" customWidth="1"/>
    <col min="26" max="26" width="11.42578125" customWidth="1"/>
  </cols>
  <sheetData>
    <row r="1" spans="1:26" ht="15" customHeight="1" x14ac:dyDescent="0.25">
      <c r="A1" s="8" t="s">
        <v>1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198</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x14ac:dyDescent="0.25">
      <c r="A4" s="13" t="s">
        <v>197</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13"/>
      <c r="B5" s="57" t="s">
        <v>199</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3"/>
      <c r="B6" s="58" t="s">
        <v>200</v>
      </c>
      <c r="C6" s="58"/>
      <c r="D6" s="58"/>
      <c r="E6" s="58"/>
      <c r="F6" s="58"/>
      <c r="G6" s="58"/>
      <c r="H6" s="58"/>
      <c r="I6" s="58"/>
      <c r="J6" s="58"/>
      <c r="K6" s="58"/>
      <c r="L6" s="58"/>
      <c r="M6" s="58"/>
      <c r="N6" s="58"/>
      <c r="O6" s="58"/>
      <c r="P6" s="58"/>
      <c r="Q6" s="58"/>
      <c r="R6" s="58"/>
      <c r="S6" s="58"/>
      <c r="T6" s="58"/>
      <c r="U6" s="58"/>
      <c r="V6" s="58"/>
      <c r="W6" s="58"/>
      <c r="X6" s="58"/>
      <c r="Y6" s="58"/>
      <c r="Z6" s="58"/>
    </row>
    <row r="7" spans="1:26" ht="15.75" x14ac:dyDescent="0.25">
      <c r="A7" s="13"/>
      <c r="B7" s="59"/>
      <c r="C7" s="59"/>
      <c r="D7" s="59"/>
      <c r="E7" s="59"/>
      <c r="F7" s="59"/>
      <c r="G7" s="59"/>
      <c r="H7" s="59"/>
      <c r="I7" s="59"/>
      <c r="J7" s="59"/>
      <c r="K7" s="59"/>
      <c r="L7" s="59"/>
      <c r="M7" s="59"/>
      <c r="N7" s="59"/>
      <c r="O7" s="59"/>
      <c r="P7" s="59"/>
      <c r="Q7" s="59"/>
      <c r="R7" s="59"/>
      <c r="S7" s="59"/>
      <c r="T7" s="59"/>
      <c r="U7" s="59"/>
      <c r="V7" s="59"/>
      <c r="W7" s="59"/>
      <c r="X7" s="59"/>
      <c r="Y7" s="59"/>
      <c r="Z7" s="59"/>
    </row>
    <row r="8" spans="1:26" x14ac:dyDescent="0.25">
      <c r="A8" s="13"/>
      <c r="B8" s="12"/>
      <c r="C8" s="12"/>
      <c r="D8" s="12"/>
      <c r="E8" s="12"/>
      <c r="F8" s="12"/>
      <c r="G8" s="12"/>
      <c r="H8" s="12"/>
      <c r="I8" s="12"/>
      <c r="J8" s="12"/>
      <c r="K8" s="12"/>
      <c r="L8" s="12"/>
      <c r="M8" s="12"/>
      <c r="N8" s="12"/>
      <c r="O8" s="12"/>
      <c r="P8" s="12"/>
      <c r="Q8" s="12"/>
      <c r="R8" s="12"/>
    </row>
    <row r="9" spans="1:26" x14ac:dyDescent="0.25">
      <c r="A9" s="13"/>
      <c r="B9" s="16"/>
      <c r="C9" s="16" t="s">
        <v>201</v>
      </c>
      <c r="D9" s="43"/>
      <c r="E9" s="43"/>
      <c r="F9" s="16"/>
      <c r="G9" s="16" t="s">
        <v>201</v>
      </c>
      <c r="H9" s="44" t="s">
        <v>202</v>
      </c>
      <c r="I9" s="44"/>
      <c r="J9" s="16"/>
      <c r="K9" s="16" t="s">
        <v>201</v>
      </c>
      <c r="L9" s="44" t="s">
        <v>202</v>
      </c>
      <c r="M9" s="44"/>
      <c r="N9" s="16"/>
      <c r="O9" s="16"/>
      <c r="P9" s="43"/>
      <c r="Q9" s="43"/>
      <c r="R9" s="16"/>
    </row>
    <row r="10" spans="1:26" x14ac:dyDescent="0.25">
      <c r="A10" s="13"/>
      <c r="B10" s="16"/>
      <c r="C10" s="16" t="s">
        <v>201</v>
      </c>
      <c r="D10" s="44" t="s">
        <v>203</v>
      </c>
      <c r="E10" s="44"/>
      <c r="F10" s="16"/>
      <c r="G10" s="16" t="s">
        <v>201</v>
      </c>
      <c r="H10" s="44" t="s">
        <v>204</v>
      </c>
      <c r="I10" s="44"/>
      <c r="J10" s="16"/>
      <c r="K10" s="16" t="s">
        <v>201</v>
      </c>
      <c r="L10" s="44" t="s">
        <v>204</v>
      </c>
      <c r="M10" s="44"/>
      <c r="N10" s="16"/>
      <c r="O10" s="16"/>
      <c r="P10" s="44" t="s">
        <v>205</v>
      </c>
      <c r="Q10" s="44"/>
      <c r="R10" s="16"/>
    </row>
    <row r="11" spans="1:26" ht="15.75" thickBot="1" x14ac:dyDescent="0.3">
      <c r="A11" s="13"/>
      <c r="B11" s="17" t="s">
        <v>206</v>
      </c>
      <c r="C11" s="16" t="s">
        <v>201</v>
      </c>
      <c r="D11" s="45" t="s">
        <v>207</v>
      </c>
      <c r="E11" s="45"/>
      <c r="F11" s="16"/>
      <c r="G11" s="16" t="s">
        <v>201</v>
      </c>
      <c r="H11" s="45" t="s">
        <v>208</v>
      </c>
      <c r="I11" s="45"/>
      <c r="J11" s="16"/>
      <c r="K11" s="16" t="s">
        <v>201</v>
      </c>
      <c r="L11" s="45" t="s">
        <v>209</v>
      </c>
      <c r="M11" s="45"/>
      <c r="N11" s="16"/>
      <c r="O11" s="16"/>
      <c r="P11" s="45" t="s">
        <v>210</v>
      </c>
      <c r="Q11" s="45"/>
      <c r="R11" s="16"/>
    </row>
    <row r="12" spans="1:26" x14ac:dyDescent="0.25">
      <c r="A12" s="13"/>
      <c r="B12" s="18" t="s">
        <v>211</v>
      </c>
      <c r="C12" s="20" t="s">
        <v>201</v>
      </c>
      <c r="D12" s="20"/>
      <c r="E12" s="20"/>
      <c r="F12" s="20"/>
      <c r="G12" s="20" t="s">
        <v>201</v>
      </c>
      <c r="H12" s="20"/>
      <c r="I12" s="20"/>
      <c r="J12" s="20"/>
      <c r="K12" s="20" t="s">
        <v>201</v>
      </c>
      <c r="L12" s="20"/>
      <c r="M12" s="20"/>
      <c r="N12" s="20"/>
      <c r="O12" s="20"/>
      <c r="P12" s="20"/>
      <c r="Q12" s="20"/>
      <c r="R12" s="20"/>
    </row>
    <row r="13" spans="1:26" x14ac:dyDescent="0.25">
      <c r="A13" s="13"/>
      <c r="B13" s="21" t="s">
        <v>212</v>
      </c>
      <c r="C13" s="12" t="s">
        <v>201</v>
      </c>
      <c r="D13" s="12" t="s">
        <v>213</v>
      </c>
      <c r="E13" s="23">
        <v>7500</v>
      </c>
      <c r="F13" s="14" t="s">
        <v>201</v>
      </c>
      <c r="G13" s="12" t="s">
        <v>201</v>
      </c>
      <c r="H13" s="14" t="s">
        <v>213</v>
      </c>
      <c r="I13" s="25" t="s">
        <v>214</v>
      </c>
      <c r="J13" s="14" t="s">
        <v>201</v>
      </c>
      <c r="K13" s="12" t="s">
        <v>201</v>
      </c>
      <c r="L13" s="12" t="s">
        <v>213</v>
      </c>
      <c r="M13" s="27" t="s">
        <v>215</v>
      </c>
      <c r="N13" s="14" t="s">
        <v>216</v>
      </c>
      <c r="O13" s="12"/>
      <c r="P13" s="12" t="s">
        <v>213</v>
      </c>
      <c r="Q13" s="23">
        <v>7245</v>
      </c>
      <c r="R13" s="14" t="s">
        <v>201</v>
      </c>
    </row>
    <row r="14" spans="1:26" ht="25.5" x14ac:dyDescent="0.25">
      <c r="A14" s="13"/>
      <c r="B14" s="28" t="s">
        <v>217</v>
      </c>
      <c r="C14" s="20" t="s">
        <v>201</v>
      </c>
      <c r="D14" s="20"/>
      <c r="E14" s="30">
        <v>21109</v>
      </c>
      <c r="F14" s="32" t="s">
        <v>201</v>
      </c>
      <c r="G14" s="20" t="s">
        <v>201</v>
      </c>
      <c r="H14" s="32"/>
      <c r="I14" s="34" t="s">
        <v>214</v>
      </c>
      <c r="J14" s="32" t="s">
        <v>201</v>
      </c>
      <c r="K14" s="20" t="s">
        <v>201</v>
      </c>
      <c r="L14" s="20"/>
      <c r="M14" s="36" t="s">
        <v>218</v>
      </c>
      <c r="N14" s="32" t="s">
        <v>216</v>
      </c>
      <c r="O14" s="20"/>
      <c r="P14" s="20"/>
      <c r="Q14" s="30">
        <v>20632</v>
      </c>
      <c r="R14" s="32" t="s">
        <v>201</v>
      </c>
    </row>
    <row r="15" spans="1:26" ht="15.75" thickBot="1" x14ac:dyDescent="0.3">
      <c r="A15" s="13"/>
      <c r="B15" s="21" t="s">
        <v>219</v>
      </c>
      <c r="C15" s="12" t="s">
        <v>201</v>
      </c>
      <c r="D15" s="12"/>
      <c r="E15" s="23">
        <v>9000</v>
      </c>
      <c r="F15" s="14" t="s">
        <v>201</v>
      </c>
      <c r="G15" s="12" t="s">
        <v>201</v>
      </c>
      <c r="H15" s="14"/>
      <c r="I15" s="25" t="s">
        <v>214</v>
      </c>
      <c r="J15" s="14" t="s">
        <v>201</v>
      </c>
      <c r="K15" s="12" t="s">
        <v>201</v>
      </c>
      <c r="L15" s="12"/>
      <c r="M15" s="27" t="s">
        <v>220</v>
      </c>
      <c r="N15" s="14" t="s">
        <v>216</v>
      </c>
      <c r="O15" s="12"/>
      <c r="P15" s="12"/>
      <c r="Q15" s="23">
        <v>8938</v>
      </c>
      <c r="R15" s="14" t="s">
        <v>201</v>
      </c>
    </row>
    <row r="16" spans="1:26" x14ac:dyDescent="0.25">
      <c r="A16" s="13"/>
      <c r="B16" s="37"/>
      <c r="C16" s="37" t="s">
        <v>201</v>
      </c>
      <c r="D16" s="38"/>
      <c r="E16" s="38"/>
      <c r="F16" s="37"/>
      <c r="G16" s="37" t="s">
        <v>201</v>
      </c>
      <c r="H16" s="38"/>
      <c r="I16" s="38"/>
      <c r="J16" s="37"/>
      <c r="K16" s="37" t="s">
        <v>201</v>
      </c>
      <c r="L16" s="38"/>
      <c r="M16" s="38"/>
      <c r="N16" s="37"/>
      <c r="O16" s="37"/>
      <c r="P16" s="38"/>
      <c r="Q16" s="38"/>
      <c r="R16" s="37"/>
    </row>
    <row r="17" spans="1:26" ht="15.75" thickBot="1" x14ac:dyDescent="0.3">
      <c r="A17" s="13"/>
      <c r="B17" s="39"/>
      <c r="C17" s="40" t="s">
        <v>201</v>
      </c>
      <c r="D17" s="20" t="s">
        <v>213</v>
      </c>
      <c r="E17" s="30">
        <v>37609</v>
      </c>
      <c r="F17" s="32" t="s">
        <v>201</v>
      </c>
      <c r="G17" s="40" t="s">
        <v>201</v>
      </c>
      <c r="H17" s="32" t="s">
        <v>213</v>
      </c>
      <c r="I17" s="34" t="s">
        <v>214</v>
      </c>
      <c r="J17" s="32" t="s">
        <v>201</v>
      </c>
      <c r="K17" s="40" t="s">
        <v>201</v>
      </c>
      <c r="L17" s="20" t="s">
        <v>213</v>
      </c>
      <c r="M17" s="36" t="s">
        <v>221</v>
      </c>
      <c r="N17" s="32" t="s">
        <v>216</v>
      </c>
      <c r="O17" s="40"/>
      <c r="P17" s="20" t="s">
        <v>213</v>
      </c>
      <c r="Q17" s="30">
        <v>36815</v>
      </c>
      <c r="R17" s="32" t="s">
        <v>201</v>
      </c>
    </row>
    <row r="18" spans="1:26" ht="15.75" thickTop="1" x14ac:dyDescent="0.25">
      <c r="A18" s="13"/>
      <c r="B18" s="37"/>
      <c r="C18" s="37" t="s">
        <v>201</v>
      </c>
      <c r="D18" s="41"/>
      <c r="E18" s="41"/>
      <c r="F18" s="37"/>
      <c r="G18" s="37" t="s">
        <v>201</v>
      </c>
      <c r="H18" s="41"/>
      <c r="I18" s="41"/>
      <c r="J18" s="37"/>
      <c r="K18" s="37" t="s">
        <v>201</v>
      </c>
      <c r="L18" s="41"/>
      <c r="M18" s="41"/>
      <c r="N18" s="37"/>
      <c r="O18" s="37"/>
      <c r="P18" s="41"/>
      <c r="Q18" s="41"/>
      <c r="R18" s="37"/>
    </row>
    <row r="19" spans="1:26" x14ac:dyDescent="0.25">
      <c r="A19" s="13"/>
      <c r="B19" s="21" t="s">
        <v>222</v>
      </c>
      <c r="C19" s="16" t="s">
        <v>201</v>
      </c>
      <c r="D19" s="12"/>
      <c r="E19" s="12"/>
      <c r="F19" s="12"/>
      <c r="G19" s="16" t="s">
        <v>201</v>
      </c>
      <c r="H19" s="12"/>
      <c r="I19" s="12"/>
      <c r="J19" s="12"/>
      <c r="K19" s="16" t="s">
        <v>201</v>
      </c>
      <c r="L19" s="12"/>
      <c r="M19" s="12"/>
      <c r="N19" s="12"/>
      <c r="O19" s="16"/>
      <c r="P19" s="12"/>
      <c r="Q19" s="12"/>
      <c r="R19" s="12"/>
    </row>
    <row r="20" spans="1:26" x14ac:dyDescent="0.25">
      <c r="A20" s="13"/>
      <c r="B20" s="28" t="s">
        <v>212</v>
      </c>
      <c r="C20" s="40" t="s">
        <v>201</v>
      </c>
      <c r="D20" s="20" t="s">
        <v>213</v>
      </c>
      <c r="E20" s="30">
        <v>7500</v>
      </c>
      <c r="F20" s="32" t="s">
        <v>201</v>
      </c>
      <c r="G20" s="40" t="s">
        <v>201</v>
      </c>
      <c r="H20" s="32" t="s">
        <v>213</v>
      </c>
      <c r="I20" s="34" t="s">
        <v>214</v>
      </c>
      <c r="J20" s="32" t="s">
        <v>201</v>
      </c>
      <c r="K20" s="40" t="s">
        <v>201</v>
      </c>
      <c r="L20" s="20" t="s">
        <v>213</v>
      </c>
      <c r="M20" s="36" t="s">
        <v>223</v>
      </c>
      <c r="N20" s="32" t="s">
        <v>216</v>
      </c>
      <c r="O20" s="40"/>
      <c r="P20" s="20" t="s">
        <v>213</v>
      </c>
      <c r="Q20" s="30">
        <v>7079</v>
      </c>
      <c r="R20" s="32" t="s">
        <v>201</v>
      </c>
    </row>
    <row r="21" spans="1:26" ht="25.5" x14ac:dyDescent="0.25">
      <c r="A21" s="13"/>
      <c r="B21" s="21" t="s">
        <v>217</v>
      </c>
      <c r="C21" s="16" t="s">
        <v>201</v>
      </c>
      <c r="D21" s="12"/>
      <c r="E21" s="23">
        <v>22388</v>
      </c>
      <c r="F21" s="14" t="s">
        <v>201</v>
      </c>
      <c r="G21" s="16" t="s">
        <v>201</v>
      </c>
      <c r="H21" s="14"/>
      <c r="I21" s="25" t="s">
        <v>214</v>
      </c>
      <c r="J21" s="14" t="s">
        <v>201</v>
      </c>
      <c r="K21" s="16" t="s">
        <v>201</v>
      </c>
      <c r="L21" s="12"/>
      <c r="M21" s="27" t="s">
        <v>224</v>
      </c>
      <c r="N21" s="14" t="s">
        <v>216</v>
      </c>
      <c r="O21" s="16"/>
      <c r="P21" s="12"/>
      <c r="Q21" s="23">
        <v>21752</v>
      </c>
      <c r="R21" s="14" t="s">
        <v>201</v>
      </c>
    </row>
    <row r="22" spans="1:26" ht="15.75" thickBot="1" x14ac:dyDescent="0.3">
      <c r="A22" s="13"/>
      <c r="B22" s="28" t="s">
        <v>219</v>
      </c>
      <c r="C22" s="40" t="s">
        <v>201</v>
      </c>
      <c r="D22" s="20"/>
      <c r="E22" s="30">
        <v>9000</v>
      </c>
      <c r="F22" s="32" t="s">
        <v>201</v>
      </c>
      <c r="G22" s="40" t="s">
        <v>201</v>
      </c>
      <c r="H22" s="32"/>
      <c r="I22" s="34" t="s">
        <v>214</v>
      </c>
      <c r="J22" s="32" t="s">
        <v>201</v>
      </c>
      <c r="K22" s="40" t="s">
        <v>201</v>
      </c>
      <c r="L22" s="20"/>
      <c r="M22" s="36" t="s">
        <v>225</v>
      </c>
      <c r="N22" s="32" t="s">
        <v>216</v>
      </c>
      <c r="O22" s="40"/>
      <c r="P22" s="20"/>
      <c r="Q22" s="30">
        <v>8870</v>
      </c>
      <c r="R22" s="32" t="s">
        <v>201</v>
      </c>
    </row>
    <row r="23" spans="1:26" x14ac:dyDescent="0.25">
      <c r="A23" s="13"/>
      <c r="B23" s="37"/>
      <c r="C23" s="37" t="s">
        <v>201</v>
      </c>
      <c r="D23" s="38"/>
      <c r="E23" s="38"/>
      <c r="F23" s="37"/>
      <c r="G23" s="37" t="s">
        <v>201</v>
      </c>
      <c r="H23" s="38"/>
      <c r="I23" s="38"/>
      <c r="J23" s="37"/>
      <c r="K23" s="37" t="s">
        <v>201</v>
      </c>
      <c r="L23" s="38"/>
      <c r="M23" s="38"/>
      <c r="N23" s="37"/>
      <c r="O23" s="37"/>
      <c r="P23" s="38"/>
      <c r="Q23" s="38"/>
      <c r="R23" s="37"/>
    </row>
    <row r="24" spans="1:26" ht="15.75" thickBot="1" x14ac:dyDescent="0.3">
      <c r="A24" s="13"/>
      <c r="B24" s="42"/>
      <c r="C24" s="16" t="s">
        <v>201</v>
      </c>
      <c r="D24" s="12" t="s">
        <v>213</v>
      </c>
      <c r="E24" s="23">
        <v>38888</v>
      </c>
      <c r="F24" s="14" t="s">
        <v>201</v>
      </c>
      <c r="G24" s="16" t="s">
        <v>201</v>
      </c>
      <c r="H24" s="14" t="s">
        <v>213</v>
      </c>
      <c r="I24" s="25" t="s">
        <v>214</v>
      </c>
      <c r="J24" s="14" t="s">
        <v>201</v>
      </c>
      <c r="K24" s="16" t="s">
        <v>201</v>
      </c>
      <c r="L24" s="12" t="s">
        <v>213</v>
      </c>
      <c r="M24" s="27" t="s">
        <v>226</v>
      </c>
      <c r="N24" s="14" t="s">
        <v>216</v>
      </c>
      <c r="O24" s="16"/>
      <c r="P24" s="12" t="s">
        <v>213</v>
      </c>
      <c r="Q24" s="23">
        <v>37701</v>
      </c>
      <c r="R24" s="14" t="s">
        <v>201</v>
      </c>
    </row>
    <row r="25" spans="1:26" ht="15.75" thickTop="1" x14ac:dyDescent="0.25">
      <c r="A25" s="13"/>
      <c r="B25" s="37"/>
      <c r="C25" s="37" t="s">
        <v>201</v>
      </c>
      <c r="D25" s="41"/>
      <c r="E25" s="41"/>
      <c r="F25" s="37"/>
      <c r="G25" s="37" t="s">
        <v>201</v>
      </c>
      <c r="H25" s="41"/>
      <c r="I25" s="41"/>
      <c r="J25" s="37"/>
      <c r="K25" s="37" t="s">
        <v>201</v>
      </c>
      <c r="L25" s="41"/>
      <c r="M25" s="41"/>
      <c r="N25" s="37"/>
      <c r="O25" s="37"/>
      <c r="P25" s="41"/>
      <c r="Q25" s="41"/>
      <c r="R25" s="37"/>
    </row>
    <row r="26" spans="1:26" x14ac:dyDescent="0.25">
      <c r="A26" s="13"/>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3"/>
      <c r="B27" s="58" t="s">
        <v>227</v>
      </c>
      <c r="C27" s="58"/>
      <c r="D27" s="58"/>
      <c r="E27" s="58"/>
      <c r="F27" s="58"/>
      <c r="G27" s="58"/>
      <c r="H27" s="58"/>
      <c r="I27" s="58"/>
      <c r="J27" s="58"/>
      <c r="K27" s="58"/>
      <c r="L27" s="58"/>
      <c r="M27" s="58"/>
      <c r="N27" s="58"/>
      <c r="O27" s="58"/>
      <c r="P27" s="58"/>
      <c r="Q27" s="58"/>
      <c r="R27" s="58"/>
      <c r="S27" s="58"/>
      <c r="T27" s="58"/>
      <c r="U27" s="58"/>
      <c r="V27" s="58"/>
      <c r="W27" s="58"/>
      <c r="X27" s="58"/>
      <c r="Y27" s="58"/>
      <c r="Z27" s="58"/>
    </row>
    <row r="28" spans="1:26" ht="15.75"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3"/>
      <c r="B30" s="16"/>
      <c r="C30" s="16" t="s">
        <v>201</v>
      </c>
      <c r="D30" s="51" t="s">
        <v>228</v>
      </c>
      <c r="E30" s="51"/>
      <c r="F30" s="51"/>
      <c r="G30" s="51"/>
      <c r="H30" s="51"/>
      <c r="I30" s="51"/>
      <c r="J30" s="16"/>
      <c r="K30" s="16"/>
      <c r="L30" s="51" t="s">
        <v>229</v>
      </c>
      <c r="M30" s="51"/>
      <c r="N30" s="51"/>
      <c r="O30" s="51"/>
      <c r="P30" s="51"/>
      <c r="Q30" s="51"/>
      <c r="R30" s="16"/>
      <c r="S30" s="16"/>
      <c r="T30" s="51" t="s">
        <v>123</v>
      </c>
      <c r="U30" s="51"/>
      <c r="V30" s="51"/>
      <c r="W30" s="51"/>
      <c r="X30" s="51"/>
      <c r="Y30" s="51"/>
      <c r="Z30" s="16"/>
    </row>
    <row r="31" spans="1:26" x14ac:dyDescent="0.25">
      <c r="A31" s="13"/>
      <c r="B31" s="16"/>
      <c r="C31" s="16" t="s">
        <v>201</v>
      </c>
      <c r="D31" s="53" t="s">
        <v>205</v>
      </c>
      <c r="E31" s="53"/>
      <c r="F31" s="16"/>
      <c r="G31" s="16" t="s">
        <v>201</v>
      </c>
      <c r="H31" s="53" t="s">
        <v>204</v>
      </c>
      <c r="I31" s="53"/>
      <c r="J31" s="16"/>
      <c r="K31" s="16"/>
      <c r="L31" s="53" t="s">
        <v>205</v>
      </c>
      <c r="M31" s="53"/>
      <c r="N31" s="16"/>
      <c r="O31" s="16" t="s">
        <v>201</v>
      </c>
      <c r="P31" s="53" t="s">
        <v>204</v>
      </c>
      <c r="Q31" s="53"/>
      <c r="R31" s="16"/>
      <c r="S31" s="16"/>
      <c r="T31" s="53" t="s">
        <v>205</v>
      </c>
      <c r="U31" s="53"/>
      <c r="V31" s="16"/>
      <c r="W31" s="16" t="s">
        <v>201</v>
      </c>
      <c r="X31" s="53" t="s">
        <v>204</v>
      </c>
      <c r="Y31" s="53"/>
      <c r="Z31" s="16"/>
    </row>
    <row r="32" spans="1:26" ht="15.75" thickBot="1" x14ac:dyDescent="0.3">
      <c r="A32" s="13"/>
      <c r="B32" s="17" t="s">
        <v>206</v>
      </c>
      <c r="C32" s="16" t="s">
        <v>201</v>
      </c>
      <c r="D32" s="51" t="s">
        <v>210</v>
      </c>
      <c r="E32" s="51"/>
      <c r="F32" s="16"/>
      <c r="G32" s="16" t="s">
        <v>201</v>
      </c>
      <c r="H32" s="51" t="s">
        <v>230</v>
      </c>
      <c r="I32" s="51"/>
      <c r="J32" s="16"/>
      <c r="K32" s="16"/>
      <c r="L32" s="51" t="s">
        <v>210</v>
      </c>
      <c r="M32" s="51"/>
      <c r="N32" s="16"/>
      <c r="O32" s="16" t="s">
        <v>201</v>
      </c>
      <c r="P32" s="51" t="s">
        <v>230</v>
      </c>
      <c r="Q32" s="51"/>
      <c r="R32" s="16"/>
      <c r="S32" s="16"/>
      <c r="T32" s="51" t="s">
        <v>210</v>
      </c>
      <c r="U32" s="51"/>
      <c r="V32" s="16"/>
      <c r="W32" s="16" t="s">
        <v>201</v>
      </c>
      <c r="X32" s="51" t="s">
        <v>230</v>
      </c>
      <c r="Y32" s="51"/>
      <c r="Z32" s="16"/>
    </row>
    <row r="33" spans="1:26" x14ac:dyDescent="0.25">
      <c r="A33" s="13"/>
      <c r="B33" s="47" t="s">
        <v>211</v>
      </c>
      <c r="C33" s="20" t="s">
        <v>201</v>
      </c>
      <c r="D33" s="20"/>
      <c r="E33" s="20"/>
      <c r="F33" s="20"/>
      <c r="G33" s="20" t="s">
        <v>201</v>
      </c>
      <c r="H33" s="20"/>
      <c r="I33" s="20"/>
      <c r="J33" s="20"/>
      <c r="K33" s="20"/>
      <c r="L33" s="20"/>
      <c r="M33" s="20"/>
      <c r="N33" s="20"/>
      <c r="O33" s="20" t="s">
        <v>201</v>
      </c>
      <c r="P33" s="20"/>
      <c r="Q33" s="20"/>
      <c r="R33" s="20"/>
      <c r="S33" s="20"/>
      <c r="T33" s="20"/>
      <c r="U33" s="20"/>
      <c r="V33" s="20"/>
      <c r="W33" s="20" t="s">
        <v>201</v>
      </c>
      <c r="X33" s="20"/>
      <c r="Y33" s="20"/>
      <c r="Z33" s="20"/>
    </row>
    <row r="34" spans="1:26" x14ac:dyDescent="0.25">
      <c r="A34" s="13"/>
      <c r="B34" s="21" t="s">
        <v>212</v>
      </c>
      <c r="C34" s="12" t="s">
        <v>201</v>
      </c>
      <c r="D34" s="12" t="s">
        <v>213</v>
      </c>
      <c r="E34" s="23">
        <v>7245</v>
      </c>
      <c r="F34" s="14" t="s">
        <v>201</v>
      </c>
      <c r="G34" s="12" t="s">
        <v>201</v>
      </c>
      <c r="H34" s="12" t="s">
        <v>213</v>
      </c>
      <c r="I34" s="27" t="s">
        <v>215</v>
      </c>
      <c r="J34" s="14" t="s">
        <v>216</v>
      </c>
      <c r="K34" s="12"/>
      <c r="L34" s="14" t="s">
        <v>213</v>
      </c>
      <c r="M34" s="25" t="s">
        <v>214</v>
      </c>
      <c r="N34" s="14" t="s">
        <v>201</v>
      </c>
      <c r="O34" s="12" t="s">
        <v>201</v>
      </c>
      <c r="P34" s="14" t="s">
        <v>213</v>
      </c>
      <c r="Q34" s="25" t="s">
        <v>214</v>
      </c>
      <c r="R34" s="14" t="s">
        <v>201</v>
      </c>
      <c r="S34" s="12"/>
      <c r="T34" s="12" t="s">
        <v>213</v>
      </c>
      <c r="U34" s="23">
        <v>7245</v>
      </c>
      <c r="V34" s="14" t="s">
        <v>201</v>
      </c>
      <c r="W34" s="12" t="s">
        <v>201</v>
      </c>
      <c r="X34" s="12" t="s">
        <v>213</v>
      </c>
      <c r="Y34" s="27" t="s">
        <v>215</v>
      </c>
      <c r="Z34" s="14" t="s">
        <v>216</v>
      </c>
    </row>
    <row r="35" spans="1:26" ht="25.5" x14ac:dyDescent="0.25">
      <c r="A35" s="13"/>
      <c r="B35" s="28" t="s">
        <v>231</v>
      </c>
      <c r="C35" s="20" t="s">
        <v>201</v>
      </c>
      <c r="D35" s="20"/>
      <c r="E35" s="30">
        <v>8402</v>
      </c>
      <c r="F35" s="32" t="s">
        <v>201</v>
      </c>
      <c r="G35" s="20" t="s">
        <v>201</v>
      </c>
      <c r="H35" s="20"/>
      <c r="I35" s="36" t="s">
        <v>232</v>
      </c>
      <c r="J35" s="32" t="s">
        <v>216</v>
      </c>
      <c r="K35" s="20"/>
      <c r="L35" s="20"/>
      <c r="M35" s="30">
        <v>12204</v>
      </c>
      <c r="N35" s="32" t="s">
        <v>201</v>
      </c>
      <c r="O35" s="20" t="s">
        <v>201</v>
      </c>
      <c r="P35" s="20"/>
      <c r="Q35" s="36" t="s">
        <v>233</v>
      </c>
      <c r="R35" s="32" t="s">
        <v>216</v>
      </c>
      <c r="S35" s="20"/>
      <c r="T35" s="20"/>
      <c r="U35" s="30">
        <v>20606</v>
      </c>
      <c r="V35" s="32" t="s">
        <v>201</v>
      </c>
      <c r="W35" s="20" t="s">
        <v>201</v>
      </c>
      <c r="X35" s="20"/>
      <c r="Y35" s="36" t="s">
        <v>218</v>
      </c>
      <c r="Z35" s="32" t="s">
        <v>216</v>
      </c>
    </row>
    <row r="36" spans="1:26" ht="15.75" thickBot="1" x14ac:dyDescent="0.3">
      <c r="A36" s="13"/>
      <c r="B36" s="21" t="s">
        <v>219</v>
      </c>
      <c r="C36" s="12" t="s">
        <v>201</v>
      </c>
      <c r="D36" s="14"/>
      <c r="E36" s="25" t="s">
        <v>214</v>
      </c>
      <c r="F36" s="14" t="s">
        <v>201</v>
      </c>
      <c r="G36" s="12" t="s">
        <v>201</v>
      </c>
      <c r="H36" s="14"/>
      <c r="I36" s="25" t="s">
        <v>214</v>
      </c>
      <c r="J36" s="14" t="s">
        <v>201</v>
      </c>
      <c r="K36" s="12"/>
      <c r="L36" s="12"/>
      <c r="M36" s="23">
        <v>8938</v>
      </c>
      <c r="N36" s="14" t="s">
        <v>201</v>
      </c>
      <c r="O36" s="12" t="s">
        <v>201</v>
      </c>
      <c r="P36" s="12"/>
      <c r="Q36" s="27" t="s">
        <v>220</v>
      </c>
      <c r="R36" s="14" t="s">
        <v>216</v>
      </c>
      <c r="S36" s="12"/>
      <c r="T36" s="12"/>
      <c r="U36" s="23">
        <v>8938</v>
      </c>
      <c r="V36" s="14" t="s">
        <v>201</v>
      </c>
      <c r="W36" s="12" t="s">
        <v>201</v>
      </c>
      <c r="X36" s="12"/>
      <c r="Y36" s="27" t="s">
        <v>220</v>
      </c>
      <c r="Z36" s="14" t="s">
        <v>216</v>
      </c>
    </row>
    <row r="37" spans="1:26" x14ac:dyDescent="0.25">
      <c r="A37" s="13"/>
      <c r="B37" s="37"/>
      <c r="C37" s="37" t="s">
        <v>201</v>
      </c>
      <c r="D37" s="38"/>
      <c r="E37" s="38"/>
      <c r="F37" s="37"/>
      <c r="G37" s="37" t="s">
        <v>201</v>
      </c>
      <c r="H37" s="38"/>
      <c r="I37" s="38"/>
      <c r="J37" s="37"/>
      <c r="K37" s="37"/>
      <c r="L37" s="38"/>
      <c r="M37" s="38"/>
      <c r="N37" s="37"/>
      <c r="O37" s="37" t="s">
        <v>201</v>
      </c>
      <c r="P37" s="38"/>
      <c r="Q37" s="38"/>
      <c r="R37" s="37"/>
      <c r="S37" s="37"/>
      <c r="T37" s="38"/>
      <c r="U37" s="38"/>
      <c r="V37" s="37"/>
      <c r="W37" s="37" t="s">
        <v>201</v>
      </c>
      <c r="X37" s="38"/>
      <c r="Y37" s="38"/>
      <c r="Z37" s="37"/>
    </row>
    <row r="38" spans="1:26" ht="15.75" thickBot="1" x14ac:dyDescent="0.3">
      <c r="A38" s="13"/>
      <c r="B38" s="48" t="s">
        <v>234</v>
      </c>
      <c r="C38" s="40" t="s">
        <v>201</v>
      </c>
      <c r="D38" s="20" t="s">
        <v>213</v>
      </c>
      <c r="E38" s="30">
        <v>15647</v>
      </c>
      <c r="F38" s="32" t="s">
        <v>201</v>
      </c>
      <c r="G38" s="40" t="s">
        <v>201</v>
      </c>
      <c r="H38" s="20" t="s">
        <v>213</v>
      </c>
      <c r="I38" s="36" t="s">
        <v>235</v>
      </c>
      <c r="J38" s="32" t="s">
        <v>216</v>
      </c>
      <c r="K38" s="40"/>
      <c r="L38" s="20" t="s">
        <v>213</v>
      </c>
      <c r="M38" s="30">
        <v>21142</v>
      </c>
      <c r="N38" s="32" t="s">
        <v>201</v>
      </c>
      <c r="O38" s="40" t="s">
        <v>201</v>
      </c>
      <c r="P38" s="20" t="s">
        <v>213</v>
      </c>
      <c r="Q38" s="36" t="s">
        <v>236</v>
      </c>
      <c r="R38" s="32" t="s">
        <v>216</v>
      </c>
      <c r="S38" s="40"/>
      <c r="T38" s="20" t="s">
        <v>213</v>
      </c>
      <c r="U38" s="30">
        <v>36789</v>
      </c>
      <c r="V38" s="32" t="s">
        <v>201</v>
      </c>
      <c r="W38" s="40" t="s">
        <v>201</v>
      </c>
      <c r="X38" s="20" t="s">
        <v>213</v>
      </c>
      <c r="Y38" s="36" t="s">
        <v>221</v>
      </c>
      <c r="Z38" s="32" t="s">
        <v>216</v>
      </c>
    </row>
    <row r="39" spans="1:26" ht="15.75" thickTop="1" x14ac:dyDescent="0.25">
      <c r="A39" s="13"/>
      <c r="B39" s="37"/>
      <c r="C39" s="37" t="s">
        <v>201</v>
      </c>
      <c r="D39" s="41"/>
      <c r="E39" s="41"/>
      <c r="F39" s="37"/>
      <c r="G39" s="37" t="s">
        <v>201</v>
      </c>
      <c r="H39" s="41"/>
      <c r="I39" s="41"/>
      <c r="J39" s="37"/>
      <c r="K39" s="37"/>
      <c r="L39" s="41"/>
      <c r="M39" s="41"/>
      <c r="N39" s="37"/>
      <c r="O39" s="37" t="s">
        <v>201</v>
      </c>
      <c r="P39" s="41"/>
      <c r="Q39" s="41"/>
      <c r="R39" s="37"/>
      <c r="S39" s="37"/>
      <c r="T39" s="41"/>
      <c r="U39" s="41"/>
      <c r="V39" s="37"/>
      <c r="W39" s="37" t="s">
        <v>201</v>
      </c>
      <c r="X39" s="41"/>
      <c r="Y39" s="41"/>
      <c r="Z39" s="37"/>
    </row>
    <row r="40" spans="1:26" x14ac:dyDescent="0.25">
      <c r="A40" s="13"/>
      <c r="B40" s="49" t="s">
        <v>222</v>
      </c>
      <c r="C40" s="16" t="s">
        <v>201</v>
      </c>
      <c r="D40" s="12"/>
      <c r="E40" s="12"/>
      <c r="F40" s="12"/>
      <c r="G40" s="16" t="s">
        <v>201</v>
      </c>
      <c r="H40" s="12"/>
      <c r="I40" s="12"/>
      <c r="J40" s="12"/>
      <c r="K40" s="16"/>
      <c r="L40" s="12"/>
      <c r="M40" s="12"/>
      <c r="N40" s="12"/>
      <c r="O40" s="16" t="s">
        <v>201</v>
      </c>
      <c r="P40" s="12"/>
      <c r="Q40" s="12"/>
      <c r="R40" s="12"/>
      <c r="S40" s="16"/>
      <c r="T40" s="12"/>
      <c r="U40" s="12"/>
      <c r="V40" s="12"/>
      <c r="W40" s="16" t="s">
        <v>201</v>
      </c>
      <c r="X40" s="12"/>
      <c r="Y40" s="12"/>
      <c r="Z40" s="12"/>
    </row>
    <row r="41" spans="1:26" x14ac:dyDescent="0.25">
      <c r="A41" s="13"/>
      <c r="B41" s="28" t="s">
        <v>212</v>
      </c>
      <c r="C41" s="40" t="s">
        <v>201</v>
      </c>
      <c r="D41" s="20"/>
      <c r="E41" s="20"/>
      <c r="F41" s="20"/>
      <c r="G41" s="40" t="s">
        <v>201</v>
      </c>
      <c r="H41" s="20"/>
      <c r="I41" s="20"/>
      <c r="J41" s="20"/>
      <c r="K41" s="40"/>
      <c r="L41" s="20"/>
      <c r="M41" s="20"/>
      <c r="N41" s="20"/>
      <c r="O41" s="40" t="s">
        <v>201</v>
      </c>
      <c r="P41" s="20"/>
      <c r="Q41" s="20"/>
      <c r="R41" s="20"/>
      <c r="S41" s="40"/>
      <c r="T41" s="20"/>
      <c r="U41" s="20"/>
      <c r="V41" s="20"/>
      <c r="W41" s="40" t="s">
        <v>201</v>
      </c>
      <c r="X41" s="20"/>
      <c r="Y41" s="20"/>
      <c r="Z41" s="20"/>
    </row>
    <row r="42" spans="1:26" ht="25.5" x14ac:dyDescent="0.25">
      <c r="A42" s="13"/>
      <c r="B42" s="21" t="s">
        <v>231</v>
      </c>
      <c r="C42" s="16" t="s">
        <v>201</v>
      </c>
      <c r="D42" s="12" t="s">
        <v>213</v>
      </c>
      <c r="E42" s="23">
        <v>7079</v>
      </c>
      <c r="F42" s="14" t="s">
        <v>201</v>
      </c>
      <c r="G42" s="16" t="s">
        <v>201</v>
      </c>
      <c r="H42" s="12" t="s">
        <v>213</v>
      </c>
      <c r="I42" s="27" t="s">
        <v>223</v>
      </c>
      <c r="J42" s="14" t="s">
        <v>216</v>
      </c>
      <c r="K42" s="16"/>
      <c r="L42" s="14" t="s">
        <v>213</v>
      </c>
      <c r="M42" s="25" t="s">
        <v>214</v>
      </c>
      <c r="N42" s="14" t="s">
        <v>201</v>
      </c>
      <c r="O42" s="16" t="s">
        <v>201</v>
      </c>
      <c r="P42" s="14" t="s">
        <v>213</v>
      </c>
      <c r="Q42" s="25" t="s">
        <v>214</v>
      </c>
      <c r="R42" s="14" t="s">
        <v>201</v>
      </c>
      <c r="S42" s="16"/>
      <c r="T42" s="12" t="s">
        <v>213</v>
      </c>
      <c r="U42" s="23">
        <v>7079</v>
      </c>
      <c r="V42" s="14" t="s">
        <v>201</v>
      </c>
      <c r="W42" s="16" t="s">
        <v>201</v>
      </c>
      <c r="X42" s="12" t="s">
        <v>213</v>
      </c>
      <c r="Y42" s="27" t="s">
        <v>223</v>
      </c>
      <c r="Z42" s="14" t="s">
        <v>216</v>
      </c>
    </row>
    <row r="43" spans="1:26" x14ac:dyDescent="0.25">
      <c r="A43" s="13"/>
      <c r="B43" s="28" t="s">
        <v>219</v>
      </c>
      <c r="C43" s="40" t="s">
        <v>201</v>
      </c>
      <c r="D43" s="20"/>
      <c r="E43" s="30">
        <v>8871</v>
      </c>
      <c r="F43" s="32" t="s">
        <v>201</v>
      </c>
      <c r="G43" s="40" t="s">
        <v>201</v>
      </c>
      <c r="H43" s="20"/>
      <c r="I43" s="36" t="s">
        <v>237</v>
      </c>
      <c r="J43" s="32" t="s">
        <v>216</v>
      </c>
      <c r="K43" s="40"/>
      <c r="L43" s="20"/>
      <c r="M43" s="30">
        <v>12856</v>
      </c>
      <c r="N43" s="32" t="s">
        <v>201</v>
      </c>
      <c r="O43" s="40" t="s">
        <v>201</v>
      </c>
      <c r="P43" s="20"/>
      <c r="Q43" s="36" t="s">
        <v>238</v>
      </c>
      <c r="R43" s="32" t="s">
        <v>216</v>
      </c>
      <c r="S43" s="40"/>
      <c r="T43" s="20"/>
      <c r="U43" s="30">
        <v>21727</v>
      </c>
      <c r="V43" s="32" t="s">
        <v>201</v>
      </c>
      <c r="W43" s="40" t="s">
        <v>201</v>
      </c>
      <c r="X43" s="20"/>
      <c r="Y43" s="36" t="s">
        <v>224</v>
      </c>
      <c r="Z43" s="32" t="s">
        <v>216</v>
      </c>
    </row>
    <row r="44" spans="1:26" ht="15.75" thickBot="1" x14ac:dyDescent="0.3">
      <c r="A44" s="13"/>
      <c r="B44" s="50" t="s">
        <v>234</v>
      </c>
      <c r="C44" s="16" t="s">
        <v>201</v>
      </c>
      <c r="D44" s="14"/>
      <c r="E44" s="25" t="s">
        <v>214</v>
      </c>
      <c r="F44" s="14" t="s">
        <v>201</v>
      </c>
      <c r="G44" s="16" t="s">
        <v>201</v>
      </c>
      <c r="H44" s="14"/>
      <c r="I44" s="25" t="s">
        <v>214</v>
      </c>
      <c r="J44" s="14" t="s">
        <v>201</v>
      </c>
      <c r="K44" s="16"/>
      <c r="L44" s="12"/>
      <c r="M44" s="23">
        <v>8870</v>
      </c>
      <c r="N44" s="14" t="s">
        <v>201</v>
      </c>
      <c r="O44" s="16" t="s">
        <v>201</v>
      </c>
      <c r="P44" s="12"/>
      <c r="Q44" s="27" t="s">
        <v>225</v>
      </c>
      <c r="R44" s="14" t="s">
        <v>216</v>
      </c>
      <c r="S44" s="16"/>
      <c r="T44" s="12"/>
      <c r="U44" s="23">
        <v>8870</v>
      </c>
      <c r="V44" s="14" t="s">
        <v>201</v>
      </c>
      <c r="W44" s="16" t="s">
        <v>201</v>
      </c>
      <c r="X44" s="12"/>
      <c r="Y44" s="27" t="s">
        <v>225</v>
      </c>
      <c r="Z44" s="14" t="s">
        <v>216</v>
      </c>
    </row>
    <row r="45" spans="1:26" x14ac:dyDescent="0.25">
      <c r="A45" s="13"/>
      <c r="B45" s="37"/>
      <c r="C45" s="37" t="s">
        <v>201</v>
      </c>
      <c r="D45" s="38"/>
      <c r="E45" s="38"/>
      <c r="F45" s="37"/>
      <c r="G45" s="37" t="s">
        <v>201</v>
      </c>
      <c r="H45" s="38"/>
      <c r="I45" s="38"/>
      <c r="J45" s="37"/>
      <c r="K45" s="37"/>
      <c r="L45" s="38"/>
      <c r="M45" s="38"/>
      <c r="N45" s="37"/>
      <c r="O45" s="37" t="s">
        <v>201</v>
      </c>
      <c r="P45" s="38"/>
      <c r="Q45" s="38"/>
      <c r="R45" s="37"/>
      <c r="S45" s="37"/>
      <c r="T45" s="38"/>
      <c r="U45" s="38"/>
      <c r="V45" s="37"/>
      <c r="W45" s="37" t="s">
        <v>201</v>
      </c>
      <c r="X45" s="38"/>
      <c r="Y45" s="38"/>
      <c r="Z45" s="37"/>
    </row>
    <row r="46" spans="1:26" ht="15.75" thickBot="1" x14ac:dyDescent="0.3">
      <c r="A46" s="13"/>
      <c r="B46" s="39"/>
      <c r="C46" s="40" t="s">
        <v>201</v>
      </c>
      <c r="D46" s="20" t="s">
        <v>213</v>
      </c>
      <c r="E46" s="30">
        <v>15950</v>
      </c>
      <c r="F46" s="32" t="s">
        <v>201</v>
      </c>
      <c r="G46" s="40" t="s">
        <v>201</v>
      </c>
      <c r="H46" s="20" t="s">
        <v>213</v>
      </c>
      <c r="I46" s="36" t="s">
        <v>239</v>
      </c>
      <c r="J46" s="32" t="s">
        <v>216</v>
      </c>
      <c r="K46" s="40"/>
      <c r="L46" s="20" t="s">
        <v>213</v>
      </c>
      <c r="M46" s="30">
        <v>21726</v>
      </c>
      <c r="N46" s="32" t="s">
        <v>201</v>
      </c>
      <c r="O46" s="40" t="s">
        <v>201</v>
      </c>
      <c r="P46" s="20" t="s">
        <v>213</v>
      </c>
      <c r="Q46" s="36" t="s">
        <v>240</v>
      </c>
      <c r="R46" s="32" t="s">
        <v>216</v>
      </c>
      <c r="S46" s="40"/>
      <c r="T46" s="20" t="s">
        <v>213</v>
      </c>
      <c r="U46" s="30">
        <v>37676</v>
      </c>
      <c r="V46" s="32" t="s">
        <v>201</v>
      </c>
      <c r="W46" s="40" t="s">
        <v>201</v>
      </c>
      <c r="X46" s="20" t="s">
        <v>213</v>
      </c>
      <c r="Y46" s="36" t="s">
        <v>226</v>
      </c>
      <c r="Z46" s="32" t="s">
        <v>216</v>
      </c>
    </row>
    <row r="47" spans="1:26" x14ac:dyDescent="0.25">
      <c r="A47" s="13"/>
      <c r="B47" s="37"/>
      <c r="C47" s="37" t="s">
        <v>201</v>
      </c>
      <c r="D47" s="38"/>
      <c r="E47" s="38"/>
      <c r="F47" s="37"/>
      <c r="G47" s="37" t="s">
        <v>201</v>
      </c>
      <c r="H47" s="38"/>
      <c r="I47" s="38"/>
      <c r="J47" s="37"/>
      <c r="K47" s="37"/>
      <c r="L47" s="38"/>
      <c r="M47" s="38"/>
      <c r="N47" s="37"/>
      <c r="O47" s="37" t="s">
        <v>201</v>
      </c>
      <c r="P47" s="38"/>
      <c r="Q47" s="38"/>
      <c r="R47" s="37"/>
      <c r="S47" s="37"/>
      <c r="T47" s="38"/>
      <c r="U47" s="38"/>
      <c r="V47" s="37"/>
      <c r="W47" s="37" t="s">
        <v>201</v>
      </c>
      <c r="X47" s="38"/>
      <c r="Y47" s="38"/>
      <c r="Z47" s="37"/>
    </row>
    <row r="48" spans="1:26" x14ac:dyDescent="0.25">
      <c r="A48" s="13"/>
      <c r="B48" s="58" t="s">
        <v>241</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ht="25.5" customHeight="1" x14ac:dyDescent="0.25">
      <c r="A49" s="13"/>
      <c r="B49" s="58" t="s">
        <v>242</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ht="25.5" customHeight="1" x14ac:dyDescent="0.25">
      <c r="A50" s="13"/>
      <c r="B50" s="58" t="s">
        <v>243</v>
      </c>
      <c r="C50" s="58"/>
      <c r="D50" s="58"/>
      <c r="E50" s="58"/>
      <c r="F50" s="58"/>
      <c r="G50" s="58"/>
      <c r="H50" s="58"/>
      <c r="I50" s="58"/>
      <c r="J50" s="58"/>
      <c r="K50" s="58"/>
      <c r="L50" s="58"/>
      <c r="M50" s="58"/>
      <c r="N50" s="58"/>
      <c r="O50" s="58"/>
      <c r="P50" s="58"/>
      <c r="Q50" s="58"/>
      <c r="R50" s="58"/>
      <c r="S50" s="58"/>
      <c r="T50" s="58"/>
      <c r="U50" s="58"/>
      <c r="V50" s="58"/>
      <c r="W50" s="58"/>
      <c r="X50" s="58"/>
      <c r="Y50" s="58"/>
      <c r="Z50" s="58"/>
    </row>
    <row r="51" spans="1:26" x14ac:dyDescent="0.25">
      <c r="A51" s="13"/>
      <c r="B51" s="60"/>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3"/>
      <c r="B52" s="58" t="s">
        <v>244</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ht="15.75" x14ac:dyDescent="0.25">
      <c r="A53" s="13"/>
      <c r="B53" s="59"/>
      <c r="C53" s="59"/>
      <c r="D53" s="59"/>
      <c r="E53" s="59"/>
      <c r="F53" s="59"/>
      <c r="G53" s="59"/>
      <c r="H53" s="59"/>
      <c r="I53" s="59"/>
      <c r="J53" s="59"/>
      <c r="K53" s="59"/>
      <c r="L53" s="59"/>
      <c r="M53" s="59"/>
      <c r="N53" s="59"/>
      <c r="O53" s="59"/>
      <c r="P53" s="59"/>
      <c r="Q53" s="59"/>
      <c r="R53" s="59"/>
      <c r="S53" s="59"/>
      <c r="T53" s="59"/>
      <c r="U53" s="59"/>
      <c r="V53" s="59"/>
      <c r="W53" s="59"/>
      <c r="X53" s="59"/>
      <c r="Y53" s="59"/>
      <c r="Z53" s="59"/>
    </row>
    <row r="54" spans="1:26" x14ac:dyDescent="0.25">
      <c r="A54" s="13"/>
      <c r="B54" s="12"/>
      <c r="C54" s="12"/>
      <c r="D54" s="12"/>
      <c r="E54" s="12"/>
      <c r="F54" s="12"/>
      <c r="G54" s="12"/>
      <c r="H54" s="12"/>
      <c r="I54" s="12"/>
      <c r="J54" s="12"/>
    </row>
    <row r="55" spans="1:26" x14ac:dyDescent="0.25">
      <c r="A55" s="13"/>
      <c r="B55" s="55" t="s">
        <v>206</v>
      </c>
      <c r="C55" s="43" t="s">
        <v>201</v>
      </c>
      <c r="D55" s="44" t="s">
        <v>203</v>
      </c>
      <c r="E55" s="44"/>
      <c r="F55" s="43"/>
      <c r="G55" s="43" t="s">
        <v>201</v>
      </c>
      <c r="H55" s="44" t="s">
        <v>205</v>
      </c>
      <c r="I55" s="44"/>
      <c r="J55" s="43"/>
    </row>
    <row r="56" spans="1:26" ht="15.75" thickBot="1" x14ac:dyDescent="0.3">
      <c r="A56" s="13"/>
      <c r="B56" s="55"/>
      <c r="C56" s="43"/>
      <c r="D56" s="45" t="s">
        <v>207</v>
      </c>
      <c r="E56" s="45"/>
      <c r="F56" s="43"/>
      <c r="G56" s="43"/>
      <c r="H56" s="45" t="s">
        <v>210</v>
      </c>
      <c r="I56" s="45"/>
      <c r="J56" s="43"/>
    </row>
    <row r="57" spans="1:26" x14ac:dyDescent="0.25">
      <c r="A57" s="13"/>
      <c r="B57" s="28" t="s">
        <v>245</v>
      </c>
      <c r="C57" s="20" t="s">
        <v>201</v>
      </c>
      <c r="D57" s="20"/>
      <c r="E57" s="20"/>
      <c r="F57" s="20"/>
      <c r="G57" s="20" t="s">
        <v>201</v>
      </c>
      <c r="H57" s="20"/>
      <c r="I57" s="20"/>
      <c r="J57" s="20"/>
    </row>
    <row r="58" spans="1:26" x14ac:dyDescent="0.25">
      <c r="A58" s="13"/>
      <c r="B58" s="50" t="s">
        <v>246</v>
      </c>
      <c r="C58" s="12" t="s">
        <v>201</v>
      </c>
      <c r="D58" s="12" t="s">
        <v>213</v>
      </c>
      <c r="E58" s="23">
        <v>9000</v>
      </c>
      <c r="F58" s="14" t="s">
        <v>201</v>
      </c>
      <c r="G58" s="12" t="s">
        <v>201</v>
      </c>
      <c r="H58" s="12" t="s">
        <v>213</v>
      </c>
      <c r="I58" s="23">
        <v>8938</v>
      </c>
      <c r="J58" s="14" t="s">
        <v>201</v>
      </c>
    </row>
    <row r="59" spans="1:26" ht="25.5" x14ac:dyDescent="0.25">
      <c r="A59" s="13"/>
      <c r="B59" s="48" t="s">
        <v>247</v>
      </c>
      <c r="C59" s="20" t="s">
        <v>201</v>
      </c>
      <c r="D59" s="20"/>
      <c r="E59" s="30">
        <v>2500</v>
      </c>
      <c r="F59" s="32" t="s">
        <v>201</v>
      </c>
      <c r="G59" s="20" t="s">
        <v>201</v>
      </c>
      <c r="H59" s="20"/>
      <c r="I59" s="30">
        <v>2458</v>
      </c>
      <c r="J59" s="32" t="s">
        <v>201</v>
      </c>
    </row>
    <row r="60" spans="1:26" ht="25.5" x14ac:dyDescent="0.25">
      <c r="A60" s="13"/>
      <c r="B60" s="50" t="s">
        <v>248</v>
      </c>
      <c r="C60" s="12" t="s">
        <v>201</v>
      </c>
      <c r="D60" s="12"/>
      <c r="E60" s="23">
        <v>5000</v>
      </c>
      <c r="F60" s="14" t="s">
        <v>201</v>
      </c>
      <c r="G60" s="12" t="s">
        <v>201</v>
      </c>
      <c r="H60" s="12"/>
      <c r="I60" s="23">
        <v>4787</v>
      </c>
      <c r="J60" s="14" t="s">
        <v>201</v>
      </c>
    </row>
    <row r="61" spans="1:26" ht="26.25" thickBot="1" x14ac:dyDescent="0.3">
      <c r="A61" s="13"/>
      <c r="B61" s="48" t="s">
        <v>249</v>
      </c>
      <c r="C61" s="20" t="s">
        <v>201</v>
      </c>
      <c r="D61" s="20"/>
      <c r="E61" s="30">
        <v>21109</v>
      </c>
      <c r="F61" s="32" t="s">
        <v>201</v>
      </c>
      <c r="G61" s="20" t="s">
        <v>201</v>
      </c>
      <c r="H61" s="20"/>
      <c r="I61" s="30">
        <v>20632</v>
      </c>
      <c r="J61" s="32" t="s">
        <v>201</v>
      </c>
    </row>
    <row r="62" spans="1:26" x14ac:dyDescent="0.25">
      <c r="A62" s="13"/>
      <c r="B62" s="37"/>
      <c r="C62" s="37" t="s">
        <v>201</v>
      </c>
      <c r="D62" s="38"/>
      <c r="E62" s="38"/>
      <c r="F62" s="37"/>
      <c r="G62" s="37" t="s">
        <v>201</v>
      </c>
      <c r="H62" s="38"/>
      <c r="I62" s="38"/>
      <c r="J62" s="37"/>
    </row>
    <row r="63" spans="1:26" ht="15.75" thickBot="1" x14ac:dyDescent="0.3">
      <c r="A63" s="13"/>
      <c r="B63" s="21" t="s">
        <v>123</v>
      </c>
      <c r="C63" s="16" t="s">
        <v>201</v>
      </c>
      <c r="D63" s="12" t="s">
        <v>213</v>
      </c>
      <c r="E63" s="23">
        <v>37609</v>
      </c>
      <c r="F63" s="14" t="s">
        <v>201</v>
      </c>
      <c r="G63" s="16" t="s">
        <v>201</v>
      </c>
      <c r="H63" s="12" t="s">
        <v>213</v>
      </c>
      <c r="I63" s="23">
        <v>36815</v>
      </c>
      <c r="J63" s="14" t="s">
        <v>201</v>
      </c>
    </row>
    <row r="64" spans="1:26" ht="15.75" thickTop="1" x14ac:dyDescent="0.25">
      <c r="A64" s="13"/>
      <c r="B64" s="37"/>
      <c r="C64" s="37" t="s">
        <v>201</v>
      </c>
      <c r="D64" s="41"/>
      <c r="E64" s="41"/>
      <c r="F64" s="37"/>
      <c r="G64" s="37" t="s">
        <v>201</v>
      </c>
      <c r="H64" s="41"/>
      <c r="I64" s="41"/>
      <c r="J64" s="37"/>
    </row>
    <row r="65" spans="1:26" x14ac:dyDescent="0.25">
      <c r="A65" s="13"/>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sheetData>
  <mergeCells count="55">
    <mergeCell ref="B49:Z49"/>
    <mergeCell ref="B50:Z50"/>
    <mergeCell ref="B51:Z51"/>
    <mergeCell ref="B52:Z52"/>
    <mergeCell ref="B53:Z53"/>
    <mergeCell ref="B65:Z65"/>
    <mergeCell ref="B6:Z6"/>
    <mergeCell ref="B7:Z7"/>
    <mergeCell ref="B26:Z26"/>
    <mergeCell ref="B27:Z27"/>
    <mergeCell ref="B28:Z28"/>
    <mergeCell ref="B48:Z48"/>
    <mergeCell ref="H55:I55"/>
    <mergeCell ref="H56:I56"/>
    <mergeCell ref="J55:J56"/>
    <mergeCell ref="A1:A2"/>
    <mergeCell ref="B1:Z1"/>
    <mergeCell ref="B2:Z2"/>
    <mergeCell ref="B3:Z3"/>
    <mergeCell ref="A4:A65"/>
    <mergeCell ref="B4:Z4"/>
    <mergeCell ref="B5:Z5"/>
    <mergeCell ref="B55:B56"/>
    <mergeCell ref="C55:C56"/>
    <mergeCell ref="D55:E55"/>
    <mergeCell ref="D56:E56"/>
    <mergeCell ref="F55:F56"/>
    <mergeCell ref="G55:G56"/>
    <mergeCell ref="D32:E32"/>
    <mergeCell ref="H32:I32"/>
    <mergeCell ref="L32:M32"/>
    <mergeCell ref="P32:Q32"/>
    <mergeCell ref="T32:U32"/>
    <mergeCell ref="X32:Y32"/>
    <mergeCell ref="T30:Y30"/>
    <mergeCell ref="D31:E31"/>
    <mergeCell ref="H31:I31"/>
    <mergeCell ref="L31:M31"/>
    <mergeCell ref="P31:Q31"/>
    <mergeCell ref="T31:U31"/>
    <mergeCell ref="X31:Y31"/>
    <mergeCell ref="D11:E11"/>
    <mergeCell ref="H11:I11"/>
    <mergeCell ref="L11:M11"/>
    <mergeCell ref="P11:Q11"/>
    <mergeCell ref="D30:I30"/>
    <mergeCell ref="L30:Q30"/>
    <mergeCell ref="D9:E9"/>
    <mergeCell ref="H9:I9"/>
    <mergeCell ref="L9:M9"/>
    <mergeCell ref="P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Basis_of_Financial_Statement_P</vt:lpstr>
      <vt:lpstr>Investment_Securities</vt:lpstr>
      <vt:lpstr>Loans_Receivable_and_Allowance</vt:lpstr>
      <vt:lpstr>Deposits</vt:lpstr>
      <vt:lpstr>ShareBased_Compensation</vt:lpstr>
      <vt:lpstr>Income_Taxes</vt:lpstr>
      <vt:lpstr>Income_loss_per_share</vt:lpstr>
      <vt:lpstr>Other_Comprehensive_Income</vt:lpstr>
      <vt:lpstr>Financial_Instruments_with_Off</vt:lpstr>
      <vt:lpstr>Regulatory_and_Operational_Mat</vt:lpstr>
      <vt:lpstr>Fair_Value_and_Interest_Rate_R</vt:lpstr>
      <vt:lpstr>Recent_Accounting_Pronouncemen</vt:lpstr>
      <vt:lpstr>Recent_Accounting_Pronouncemen1</vt:lpstr>
      <vt:lpstr>Investment_Securities_Tables</vt:lpstr>
      <vt:lpstr>Loans_Receivable_and_Allowance1</vt:lpstr>
      <vt:lpstr>Deposits_Tables</vt:lpstr>
      <vt:lpstr>ShareBased_Compensation_Tables</vt:lpstr>
      <vt:lpstr>Income_loss_per_share_Tables</vt:lpstr>
      <vt:lpstr>Other_Comprehensive_Income_Tab</vt:lpstr>
      <vt:lpstr>Financial_Instruments_with_Off1</vt:lpstr>
      <vt:lpstr>Regulatory_and_Operational_Mat1</vt:lpstr>
      <vt:lpstr>Fair_Value_and_Interest_Rate_R1</vt:lpstr>
      <vt:lpstr>Investment_Securities_Amortize</vt:lpstr>
      <vt:lpstr>Investment_Securities_Gross_Un</vt:lpstr>
      <vt:lpstr>Investment_Securities_Addition</vt:lpstr>
      <vt:lpstr>Investment_Securities_Amortize1</vt:lpstr>
      <vt:lpstr>Investment_Securities_Amortize2</vt:lpstr>
      <vt:lpstr>Loan_Receivables_and_Allowance</vt:lpstr>
      <vt:lpstr>Loan_Receivables_and_Allowance1</vt:lpstr>
      <vt:lpstr>Loan_Receivables_and_Allowance2</vt:lpstr>
      <vt:lpstr>Loan_Receivables_and_Allowance3</vt:lpstr>
      <vt:lpstr>Loan_Receivables_and_Allowance4</vt:lpstr>
      <vt:lpstr>Loan_Receivables_and_Allowance5</vt:lpstr>
      <vt:lpstr>Loan_Receivables_and_Allowance6</vt:lpstr>
      <vt:lpstr>Loan_Receivables_and_Allowance7</vt:lpstr>
      <vt:lpstr>Loan_Receivables_and_Allowance8</vt:lpstr>
      <vt:lpstr>Loan_Receivables_and_Allowance9</vt:lpstr>
      <vt:lpstr>Deposits_Summary_of_Companys_D</vt:lpstr>
      <vt:lpstr>ShareBased_Compensation_Additi</vt:lpstr>
      <vt:lpstr>ShareBased_Compensation_Summar</vt:lpstr>
      <vt:lpstr>Income_Taxes_Additional_Inform</vt:lpstr>
      <vt:lpstr>Income_Loss_Per_Share_Computat</vt:lpstr>
      <vt:lpstr>Other_Comprehensive_Income_Cha</vt:lpstr>
      <vt:lpstr>Financial_Instruments_with_Off2</vt:lpstr>
      <vt:lpstr>Financial_Instruments_with_Off3</vt:lpstr>
      <vt:lpstr>Regulatory_and_Operational_Mat2</vt:lpstr>
      <vt:lpstr>Regulatory_and_Operational_Mat3</vt:lpstr>
      <vt:lpstr>Fair_Value_and_Interest_Rate_R2</vt:lpstr>
      <vt:lpstr>Fair_Value_and_Interest_Rate_R3</vt:lpstr>
      <vt:lpstr>Fair_Value_and_Interest_Rate_R4</vt:lpstr>
      <vt:lpstr>Fair_Value_and_Interest_Rate_R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02:02Z</dcterms:created>
  <dcterms:modified xsi:type="dcterms:W3CDTF">2014-05-09T21:02:02Z</dcterms:modified>
</cp:coreProperties>
</file>